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Business Segments" sheetId="12" state="visible" r:id="rId12"/>
    <sheet xmlns:r="http://schemas.openxmlformats.org/officeDocument/2006/relationships" name="Regulatory Matters" sheetId="13" state="visible" r:id="rId13"/>
    <sheet xmlns:r="http://schemas.openxmlformats.org/officeDocument/2006/relationships" name="Commitments and Contingencies" sheetId="14" state="visible" r:id="rId14"/>
    <sheet xmlns:r="http://schemas.openxmlformats.org/officeDocument/2006/relationships" name="Debt and Credit Facilities" sheetId="15" state="visible" r:id="rId15"/>
    <sheet xmlns:r="http://schemas.openxmlformats.org/officeDocument/2006/relationships" name="Guarantees and Indemnifications" sheetId="16" state="visible" r:id="rId16"/>
    <sheet xmlns:r="http://schemas.openxmlformats.org/officeDocument/2006/relationships" name="Joint Ownership of Generating a" sheetId="17" state="visible" r:id="rId17"/>
    <sheet xmlns:r="http://schemas.openxmlformats.org/officeDocument/2006/relationships" name="Asset Retirement Obligation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Investments in Unconsolidated A" sheetId="21" state="visible" r:id="rId21"/>
    <sheet xmlns:r="http://schemas.openxmlformats.org/officeDocument/2006/relationships" name="Related Party Transactions" sheetId="22" state="visible" r:id="rId22"/>
    <sheet xmlns:r="http://schemas.openxmlformats.org/officeDocument/2006/relationships" name="Derivatives and Hedging" sheetId="23" state="visible" r:id="rId23"/>
    <sheet xmlns:r="http://schemas.openxmlformats.org/officeDocument/2006/relationships" name="Investments in Debt and Equity " sheetId="24" state="visible" r:id="rId24"/>
    <sheet xmlns:r="http://schemas.openxmlformats.org/officeDocument/2006/relationships" name="Fair Value Measurements" sheetId="25" state="visible" r:id="rId25"/>
    <sheet xmlns:r="http://schemas.openxmlformats.org/officeDocument/2006/relationships" name="Variable Interest Entities" sheetId="26" state="visible" r:id="rId26"/>
    <sheet xmlns:r="http://schemas.openxmlformats.org/officeDocument/2006/relationships" name="Common Stock" sheetId="27" state="visible" r:id="rId27"/>
    <sheet xmlns:r="http://schemas.openxmlformats.org/officeDocument/2006/relationships" name="Severance" sheetId="28" state="visible" r:id="rId28"/>
    <sheet xmlns:r="http://schemas.openxmlformats.org/officeDocument/2006/relationships" name="Stock-Based Compensation"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Other Income and Expenses, Net" sheetId="32" state="visible" r:id="rId32"/>
    <sheet xmlns:r="http://schemas.openxmlformats.org/officeDocument/2006/relationships" name="Subsequent Events" sheetId="33" state="visible" r:id="rId33"/>
    <sheet xmlns:r="http://schemas.openxmlformats.org/officeDocument/2006/relationships" name="Quarterly Financial Data (Unaud"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and Dispositions (" sheetId="37" state="visible" r:id="rId37"/>
    <sheet xmlns:r="http://schemas.openxmlformats.org/officeDocument/2006/relationships" name="Business Segments (Tables)" sheetId="38" state="visible" r:id="rId38"/>
    <sheet xmlns:r="http://schemas.openxmlformats.org/officeDocument/2006/relationships" name="Regulatory Matters (Tables)" sheetId="39" state="visible" r:id="rId39"/>
    <sheet xmlns:r="http://schemas.openxmlformats.org/officeDocument/2006/relationships" name="Commitments and Contingencies (" sheetId="40" state="visible" r:id="rId40"/>
    <sheet xmlns:r="http://schemas.openxmlformats.org/officeDocument/2006/relationships" name="Debt and Credit Facilities (Tab" sheetId="41" state="visible" r:id="rId41"/>
    <sheet xmlns:r="http://schemas.openxmlformats.org/officeDocument/2006/relationships" name="Guarantees and Indemnificatio42" sheetId="42" state="visible" r:id="rId42"/>
    <sheet xmlns:r="http://schemas.openxmlformats.org/officeDocument/2006/relationships" name="Joint Ownership of Generating43" sheetId="43" state="visible" r:id="rId43"/>
    <sheet xmlns:r="http://schemas.openxmlformats.org/officeDocument/2006/relationships" name="Asset Retirement Obligations (T"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Investments in Unconsolidated47" sheetId="47" state="visible" r:id="rId47"/>
    <sheet xmlns:r="http://schemas.openxmlformats.org/officeDocument/2006/relationships" name="Related Party Transactions (Tab" sheetId="48" state="visible" r:id="rId48"/>
    <sheet xmlns:r="http://schemas.openxmlformats.org/officeDocument/2006/relationships" name="Derivatives and Hedging (Tables" sheetId="49" state="visible" r:id="rId49"/>
    <sheet xmlns:r="http://schemas.openxmlformats.org/officeDocument/2006/relationships" name="Investments in Debt and Equit50" sheetId="50" state="visible" r:id="rId50"/>
    <sheet xmlns:r="http://schemas.openxmlformats.org/officeDocument/2006/relationships" name="Fair Value Measurements (Tables" sheetId="51" state="visible" r:id="rId51"/>
    <sheet xmlns:r="http://schemas.openxmlformats.org/officeDocument/2006/relationships" name="Variable Interest Entities (Tab" sheetId="52" state="visible" r:id="rId52"/>
    <sheet xmlns:r="http://schemas.openxmlformats.org/officeDocument/2006/relationships" name="Common Stock (Tables)" sheetId="53" state="visible" r:id="rId53"/>
    <sheet xmlns:r="http://schemas.openxmlformats.org/officeDocument/2006/relationships" name="Severance (Tables)" sheetId="54" state="visible" r:id="rId54"/>
    <sheet xmlns:r="http://schemas.openxmlformats.org/officeDocument/2006/relationships" name="Stock-Based Compensation (Table" sheetId="55" state="visible" r:id="rId55"/>
    <sheet xmlns:r="http://schemas.openxmlformats.org/officeDocument/2006/relationships" name="Employee Benefit Plans (Tables)" sheetId="56" state="visible" r:id="rId56"/>
    <sheet xmlns:r="http://schemas.openxmlformats.org/officeDocument/2006/relationships" name="Income Taxes (Tables)" sheetId="57" state="visible" r:id="rId57"/>
    <sheet xmlns:r="http://schemas.openxmlformats.org/officeDocument/2006/relationships" name="Other Income and Expenses, Net " sheetId="58" state="visible" r:id="rId58"/>
    <sheet xmlns:r="http://schemas.openxmlformats.org/officeDocument/2006/relationships" name="Quarterly Financial Data (Una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Acquisitions and Dispositions -" sheetId="68" state="visible" r:id="rId68"/>
    <sheet xmlns:r="http://schemas.openxmlformats.org/officeDocument/2006/relationships" name="Acquisitions and Dispositions69" sheetId="69" state="visible" r:id="rId69"/>
    <sheet xmlns:r="http://schemas.openxmlformats.org/officeDocument/2006/relationships" name="Acquisitions and Dispositions70" sheetId="70" state="visible" r:id="rId70"/>
    <sheet xmlns:r="http://schemas.openxmlformats.org/officeDocument/2006/relationships" name="Acquisitions and Dispositions71" sheetId="71" state="visible" r:id="rId71"/>
    <sheet xmlns:r="http://schemas.openxmlformats.org/officeDocument/2006/relationships" name="Acquisitions and Dispositions72" sheetId="72" state="visible" r:id="rId72"/>
    <sheet xmlns:r="http://schemas.openxmlformats.org/officeDocument/2006/relationships" name="Acquisitions and Dispositions73" sheetId="73" state="visible" r:id="rId73"/>
    <sheet xmlns:r="http://schemas.openxmlformats.org/officeDocument/2006/relationships" name="Acquisitions and Dispositions74" sheetId="74" state="visible" r:id="rId74"/>
    <sheet xmlns:r="http://schemas.openxmlformats.org/officeDocument/2006/relationships" name="Acquisitions and Dispositions75" sheetId="75" state="visible" r:id="rId75"/>
    <sheet xmlns:r="http://schemas.openxmlformats.org/officeDocument/2006/relationships" name="Acquisitions and Dispositions76" sheetId="76" state="visible" r:id="rId76"/>
    <sheet xmlns:r="http://schemas.openxmlformats.org/officeDocument/2006/relationships" name="Acquisitions and Dispositions77" sheetId="77" state="visible" r:id="rId77"/>
    <sheet xmlns:r="http://schemas.openxmlformats.org/officeDocument/2006/relationships" name="Business Segments (Narrative) (" sheetId="78" state="visible" r:id="rId78"/>
    <sheet xmlns:r="http://schemas.openxmlformats.org/officeDocument/2006/relationships" name="Business Segments (Business Seg" sheetId="79" state="visible" r:id="rId79"/>
    <sheet xmlns:r="http://schemas.openxmlformats.org/officeDocument/2006/relationships" name="Business Segments (Schedule of " sheetId="80" state="visible" r:id="rId80"/>
    <sheet xmlns:r="http://schemas.openxmlformats.org/officeDocument/2006/relationships" name="Business Segments (Schedule o81" sheetId="81" state="visible" r:id="rId81"/>
    <sheet xmlns:r="http://schemas.openxmlformats.org/officeDocument/2006/relationships" name="Regulatory Matters (Narrative) " sheetId="82" state="visible" r:id="rId82"/>
    <sheet xmlns:r="http://schemas.openxmlformats.org/officeDocument/2006/relationships" name="Regulatory Matters (Schedule of" sheetId="83" state="visible" r:id="rId83"/>
    <sheet xmlns:r="http://schemas.openxmlformats.org/officeDocument/2006/relationships" name="Regulatory Matters (Schedule 84" sheetId="84" state="visible" r:id="rId84"/>
    <sheet xmlns:r="http://schemas.openxmlformats.org/officeDocument/2006/relationships" name="Regulatory Matters (Schedule 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Debt and Credit Facilities (Nar" sheetId="92" state="visible" r:id="rId92"/>
    <sheet xmlns:r="http://schemas.openxmlformats.org/officeDocument/2006/relationships" name="Debt and Credit Facilities (Sum" sheetId="93" state="visible" r:id="rId93"/>
    <sheet xmlns:r="http://schemas.openxmlformats.org/officeDocument/2006/relationships" name="Debt and Credit Facilities (S94" sheetId="94" state="visible" r:id="rId94"/>
    <sheet xmlns:r="http://schemas.openxmlformats.org/officeDocument/2006/relationships" name="Debt and Credit Facilities (Ann" sheetId="95" state="visible" r:id="rId95"/>
    <sheet xmlns:r="http://schemas.openxmlformats.org/officeDocument/2006/relationships" name="Debt and Credit Facilities (Sch" sheetId="96" state="visible" r:id="rId96"/>
    <sheet xmlns:r="http://schemas.openxmlformats.org/officeDocument/2006/relationships" name="Guarantees and Indemnificatio97" sheetId="97" state="visible" r:id="rId97"/>
    <sheet xmlns:r="http://schemas.openxmlformats.org/officeDocument/2006/relationships" name="Joint Ownership of Generating98" sheetId="98" state="visible" r:id="rId98"/>
    <sheet xmlns:r="http://schemas.openxmlformats.org/officeDocument/2006/relationships" name="Joint Ownership of Generating99" sheetId="99" state="visible" r:id="rId99"/>
    <sheet xmlns:r="http://schemas.openxmlformats.org/officeDocument/2006/relationships" name="Asset Retirement Obligations (R" sheetId="100" state="visible" r:id="rId100"/>
    <sheet xmlns:r="http://schemas.openxmlformats.org/officeDocument/2006/relationships" name="Asset Retirement Obligations (N" sheetId="101" state="visible" r:id="rId101"/>
    <sheet xmlns:r="http://schemas.openxmlformats.org/officeDocument/2006/relationships" name="Asset Retirement Obligations102" sheetId="102" state="visible" r:id="rId102"/>
    <sheet xmlns:r="http://schemas.openxmlformats.org/officeDocument/2006/relationships" name="Asset Retirement Obligations103" sheetId="103" state="visible" r:id="rId103"/>
    <sheet xmlns:r="http://schemas.openxmlformats.org/officeDocument/2006/relationships" name="Property, Plant and Equipmen104" sheetId="104" state="visible" r:id="rId104"/>
    <sheet xmlns:r="http://schemas.openxmlformats.org/officeDocument/2006/relationships" name="Goodwill and Intangible Asse105" sheetId="105" state="visible" r:id="rId105"/>
    <sheet xmlns:r="http://schemas.openxmlformats.org/officeDocument/2006/relationships" name="Goodwill and Intangible Asse106" sheetId="106" state="visible" r:id="rId106"/>
    <sheet xmlns:r="http://schemas.openxmlformats.org/officeDocument/2006/relationships" name="Goodwill and Intangible Asse107" sheetId="107" state="visible" r:id="rId107"/>
    <sheet xmlns:r="http://schemas.openxmlformats.org/officeDocument/2006/relationships" name="Investments in Unconsolidate108" sheetId="108" state="visible" r:id="rId108"/>
    <sheet xmlns:r="http://schemas.openxmlformats.org/officeDocument/2006/relationships" name="Investments in Unconsolidate109" sheetId="109" state="visible" r:id="rId109"/>
    <sheet xmlns:r="http://schemas.openxmlformats.org/officeDocument/2006/relationships" name="Investments in Unconsolidate110" sheetId="110" state="visible" r:id="rId110"/>
    <sheet xmlns:r="http://schemas.openxmlformats.org/officeDocument/2006/relationships" name="Related Party Transactions (Oth" sheetId="111" state="visible" r:id="rId111"/>
    <sheet xmlns:r="http://schemas.openxmlformats.org/officeDocument/2006/relationships" name="Related Party Transactions (Nar" sheetId="112" state="visible" r:id="rId112"/>
    <sheet xmlns:r="http://schemas.openxmlformats.org/officeDocument/2006/relationships" name="Related Party Transactions Inte" sheetId="113" state="visible" r:id="rId113"/>
    <sheet xmlns:r="http://schemas.openxmlformats.org/officeDocument/2006/relationships" name="Derivatives and Hedging (Notion" sheetId="114" state="visible" r:id="rId114"/>
    <sheet xmlns:r="http://schemas.openxmlformats.org/officeDocument/2006/relationships" name="Derivatives and Hedging (Locati" sheetId="115" state="visible" r:id="rId115"/>
    <sheet xmlns:r="http://schemas.openxmlformats.org/officeDocument/2006/relationships" name="Derivatives and Hedging (Schedu" sheetId="116" state="visible" r:id="rId116"/>
    <sheet xmlns:r="http://schemas.openxmlformats.org/officeDocument/2006/relationships" name="Derivatives and Hedging (Deriva" sheetId="117" state="visible" r:id="rId117"/>
    <sheet xmlns:r="http://schemas.openxmlformats.org/officeDocument/2006/relationships" name="Investments in Debt and Equi118" sheetId="118" state="visible" r:id="rId118"/>
    <sheet xmlns:r="http://schemas.openxmlformats.org/officeDocument/2006/relationships" name="Investments in Debt and Equi119" sheetId="119" state="visible" r:id="rId119"/>
    <sheet xmlns:r="http://schemas.openxmlformats.org/officeDocument/2006/relationships" name="Investments in Debt and Equi120" sheetId="120" state="visible" r:id="rId120"/>
    <sheet xmlns:r="http://schemas.openxmlformats.org/officeDocument/2006/relationships" name="Investments in Debt and Equi121" sheetId="121" state="visible" r:id="rId121"/>
    <sheet xmlns:r="http://schemas.openxmlformats.org/officeDocument/2006/relationships" name="Fair Value Measurements (Fair V" sheetId="122" state="visible" r:id="rId122"/>
    <sheet xmlns:r="http://schemas.openxmlformats.org/officeDocument/2006/relationships" name="Fair Value Measurements (Reconc" sheetId="123" state="visible" r:id="rId123"/>
    <sheet xmlns:r="http://schemas.openxmlformats.org/officeDocument/2006/relationships" name="Fair Value Measurements (Quanti" sheetId="124" state="visible" r:id="rId124"/>
    <sheet xmlns:r="http://schemas.openxmlformats.org/officeDocument/2006/relationships" name="Fair Value Measurements (Additi" sheetId="125" state="visible" r:id="rId125"/>
    <sheet xmlns:r="http://schemas.openxmlformats.org/officeDocument/2006/relationships" name="Variable Interest Entities (Nar" sheetId="126" state="visible" r:id="rId126"/>
    <sheet xmlns:r="http://schemas.openxmlformats.org/officeDocument/2006/relationships" name="Variable Interest Entities (Sch" sheetId="127" state="visible" r:id="rId127"/>
    <sheet xmlns:r="http://schemas.openxmlformats.org/officeDocument/2006/relationships" name="Variable Interest Entities (Con" sheetId="128" state="visible" r:id="rId128"/>
    <sheet xmlns:r="http://schemas.openxmlformats.org/officeDocument/2006/relationships" name="Variable Interest Entities (129" sheetId="129" state="visible" r:id="rId129"/>
    <sheet xmlns:r="http://schemas.openxmlformats.org/officeDocument/2006/relationships" name="Variable Interest Entities (130" sheetId="130" state="visible" r:id="rId130"/>
    <sheet xmlns:r="http://schemas.openxmlformats.org/officeDocument/2006/relationships" name="Variable Interest Entities (Fai" sheetId="131" state="visible" r:id="rId131"/>
    <sheet xmlns:r="http://schemas.openxmlformats.org/officeDocument/2006/relationships" name="Variable Interest Entities (Rec" sheetId="132" state="visible" r:id="rId132"/>
    <sheet xmlns:r="http://schemas.openxmlformats.org/officeDocument/2006/relationships" name="Variable Interest Entities (Sal" sheetId="133" state="visible" r:id="rId133"/>
    <sheet xmlns:r="http://schemas.openxmlformats.org/officeDocument/2006/relationships" name="Common Stock (Earnings Per Shar" sheetId="134" state="visible" r:id="rId134"/>
    <sheet xmlns:r="http://schemas.openxmlformats.org/officeDocument/2006/relationships" name="Common Stock (Accelerated Share" sheetId="135" state="visible" r:id="rId135"/>
    <sheet xmlns:r="http://schemas.openxmlformats.org/officeDocument/2006/relationships" name="Common Stock (Equity Securities" sheetId="136" state="visible" r:id="rId136"/>
    <sheet xmlns:r="http://schemas.openxmlformats.org/officeDocument/2006/relationships" name="Severance (Narrative) (Details)" sheetId="137" state="visible" r:id="rId137"/>
    <sheet xmlns:r="http://schemas.openxmlformats.org/officeDocument/2006/relationships" name="Severance (Expenses) (Details)" sheetId="138" state="visible" r:id="rId138"/>
    <sheet xmlns:r="http://schemas.openxmlformats.org/officeDocument/2006/relationships" name="Severance (Rollforward) (Detail" sheetId="139" state="visible" r:id="rId139"/>
    <sheet xmlns:r="http://schemas.openxmlformats.org/officeDocument/2006/relationships" name="Stock-Based Compensation (Narra" sheetId="140" state="visible" r:id="rId140"/>
    <sheet xmlns:r="http://schemas.openxmlformats.org/officeDocument/2006/relationships" name="Stock-Based Compensation (Sched" sheetId="141" state="visible" r:id="rId141"/>
    <sheet xmlns:r="http://schemas.openxmlformats.org/officeDocument/2006/relationships" name="Stock-Based Compensation (Summa" sheetId="142" state="visible" r:id="rId142"/>
    <sheet xmlns:r="http://schemas.openxmlformats.org/officeDocument/2006/relationships" name="Stock-Based Compensation (Stock" sheetId="143" state="visible" r:id="rId143"/>
    <sheet xmlns:r="http://schemas.openxmlformats.org/officeDocument/2006/relationships" name="Employee Benefit Plans (Narrati" sheetId="144" state="visible" r:id="rId144"/>
    <sheet xmlns:r="http://schemas.openxmlformats.org/officeDocument/2006/relationships" name="Employee Benefit Plans (Contrib" sheetId="145" state="visible" r:id="rId145"/>
    <sheet xmlns:r="http://schemas.openxmlformats.org/officeDocument/2006/relationships" name="Employee Benefit Plans (Compone" sheetId="146" state="visible" r:id="rId146"/>
    <sheet xmlns:r="http://schemas.openxmlformats.org/officeDocument/2006/relationships" name="Employee Benefit Plans (Amounts" sheetId="147" state="visible" r:id="rId147"/>
    <sheet xmlns:r="http://schemas.openxmlformats.org/officeDocument/2006/relationships" name="Employee Benefit Plans (Project" sheetId="148" state="visible" r:id="rId148"/>
    <sheet xmlns:r="http://schemas.openxmlformats.org/officeDocument/2006/relationships" name="Employee Benefit Plans (Amou149" sheetId="149" state="visible" r:id="rId149"/>
    <sheet xmlns:r="http://schemas.openxmlformats.org/officeDocument/2006/relationships" name="Employee Benefit Plans (Informa" sheetId="150" state="visible" r:id="rId150"/>
    <sheet xmlns:r="http://schemas.openxmlformats.org/officeDocument/2006/relationships" name="Employee Benefit Plans (Assumpt" sheetId="151" state="visible" r:id="rId151"/>
    <sheet xmlns:r="http://schemas.openxmlformats.org/officeDocument/2006/relationships" name="Employee Benefit Plans (Assumed" sheetId="152" state="visible" r:id="rId152"/>
    <sheet xmlns:r="http://schemas.openxmlformats.org/officeDocument/2006/relationships" name="Employee Benefit Plans (Sensiti" sheetId="153" state="visible" r:id="rId153"/>
    <sheet xmlns:r="http://schemas.openxmlformats.org/officeDocument/2006/relationships" name="Employee Benefit Plans (Expecte" sheetId="154" state="visible" r:id="rId154"/>
    <sheet xmlns:r="http://schemas.openxmlformats.org/officeDocument/2006/relationships" name="Employee Benefit Plans (Target " sheetId="155" state="visible" r:id="rId155"/>
    <sheet xmlns:r="http://schemas.openxmlformats.org/officeDocument/2006/relationships" name="Employee Benefit Plans (Fair Va" sheetId="156" state="visible" r:id="rId156"/>
    <sheet xmlns:r="http://schemas.openxmlformats.org/officeDocument/2006/relationships" name="Employee Benefit Plans (Reconci" sheetId="157" state="visible" r:id="rId157"/>
    <sheet xmlns:r="http://schemas.openxmlformats.org/officeDocument/2006/relationships" name="Employee Benefit Plans (Employe" sheetId="158" state="visible" r:id="rId158"/>
    <sheet xmlns:r="http://schemas.openxmlformats.org/officeDocument/2006/relationships" name="Income Taxes (Components of Inc" sheetId="159" state="visible" r:id="rId159"/>
    <sheet xmlns:r="http://schemas.openxmlformats.org/officeDocument/2006/relationships" name="Income Taxes (Effective Tax Rat" sheetId="160" state="visible" r:id="rId160"/>
    <sheet xmlns:r="http://schemas.openxmlformats.org/officeDocument/2006/relationships" name="Income Taxes (Deferred Income T" sheetId="161" state="visible" r:id="rId161"/>
    <sheet xmlns:r="http://schemas.openxmlformats.org/officeDocument/2006/relationships" name="Income Taxes (Other Disclosures" sheetId="162" state="visible" r:id="rId162"/>
    <sheet xmlns:r="http://schemas.openxmlformats.org/officeDocument/2006/relationships" name="Other Income and Expenses, N163" sheetId="163" state="visible" r:id="rId163"/>
    <sheet xmlns:r="http://schemas.openxmlformats.org/officeDocument/2006/relationships" name="Quarterly Financial Data (Un164" sheetId="164" state="visible" r:id="rId164"/>
    <sheet xmlns:r="http://schemas.openxmlformats.org/officeDocument/2006/relationships" name="Quarterly Financial Data (Un165" sheetId="165" state="visible" r:id="rId165"/>
  </sheets>
  <definedNames/>
  <calcPr calcId="124519" fullCalcOnLoad="1"/>
</workbook>
</file>

<file path=xl/sharedStrings.xml><?xml version="1.0" encoding="utf-8"?>
<sst xmlns="http://schemas.openxmlformats.org/spreadsheetml/2006/main" uniqueCount="2723">
  <si>
    <t>Document and Entity Information - USD ($)</t>
  </si>
  <si>
    <t>12 Months Ended</t>
  </si>
  <si>
    <t>Dec. 31, 2016</t>
  </si>
  <si>
    <t>Jan. 31, 2017</t>
  </si>
  <si>
    <t>Jun. 30, 2016</t>
  </si>
  <si>
    <t>Document Information [Line Items]</t>
  </si>
  <si>
    <t>Document Type</t>
  </si>
  <si>
    <t>10-K</t>
  </si>
  <si>
    <t>Document Period End Date</t>
  </si>
  <si>
    <t>Dec. 31,
		2016</t>
  </si>
  <si>
    <t>Amendment Flag</t>
  </si>
  <si>
    <t>false</t>
  </si>
  <si>
    <t>Entity Registrant Name</t>
  </si>
  <si>
    <t>Duke Energy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Duke Energy Carolinas [Member]</t>
  </si>
  <si>
    <t>Duke Energy Carolinas, LLC</t>
  </si>
  <si>
    <t>Non-accelerated Filer</t>
  </si>
  <si>
    <t>Progress Energy [Member]</t>
  </si>
  <si>
    <t>Progress Energy, Inc.</t>
  </si>
  <si>
    <t>Duke Energy Progress [Member]</t>
  </si>
  <si>
    <t>Duke Energy Progress, LLC</t>
  </si>
  <si>
    <t>Duke Energy Florida [Member]</t>
  </si>
  <si>
    <t>Duke Energy Florida, LLC</t>
  </si>
  <si>
    <t>Duke Energy Ohio [Member]</t>
  </si>
  <si>
    <t>Duke Energy Ohio, Inc.</t>
  </si>
  <si>
    <t>Duke Energy Indiana [Member]</t>
  </si>
  <si>
    <t>Duke Energy Indiana, LLC</t>
  </si>
  <si>
    <t>Consolidated Statements of Operations - USD ($) shares in Millions, $ in Millions</t>
  </si>
  <si>
    <t>Dec. 31, 2015</t>
  </si>
  <si>
    <t>Dec. 31, 2014</t>
  </si>
  <si>
    <t>Operating Revenues [Abstract]</t>
  </si>
  <si>
    <t>Regulated electric</t>
  </si>
  <si>
    <t>Nonregulated electric and other</t>
  </si>
  <si>
    <t>Regulated natural gas</t>
  </si>
  <si>
    <t>Total operating revenues</t>
  </si>
  <si>
    <t>Operating Expenses [Abstract]</t>
  </si>
  <si>
    <t>Fuel used in electric generation and purchased power</t>
  </si>
  <si>
    <t>Cost of natural gas</t>
  </si>
  <si>
    <t>Operation, maintenance and other</t>
  </si>
  <si>
    <t>Depreciation and amortization</t>
  </si>
  <si>
    <t>Property and other taxes</t>
  </si>
  <si>
    <t>Impairment charges</t>
  </si>
  <si>
    <t>Total operating expenses</t>
  </si>
  <si>
    <t>Gains (Losses) on Sales of Other Assets and Other, net</t>
  </si>
  <si>
    <t>Operating Income</t>
  </si>
  <si>
    <t>Other Income and Expenses [Abstract]</t>
  </si>
  <si>
    <t>Equity in earnings (losses) of unconsolidated affiliates</t>
  </si>
  <si>
    <t>Other income and expenses, net</t>
  </si>
  <si>
    <t>Total other income and expenses</t>
  </si>
  <si>
    <t>Interest Expense</t>
  </si>
  <si>
    <t>Income From Continuing Operations Before Income Taxes</t>
  </si>
  <si>
    <t>Income Tax Expense from Continuing Operations</t>
  </si>
  <si>
    <t>Income from Continuing Operations</t>
  </si>
  <si>
    <t>(Loss) Income from discontinued operations</t>
  </si>
  <si>
    <t>Net Income</t>
  </si>
  <si>
    <t>Less: Net Income Attributable to Noncontrolling Interests</t>
  </si>
  <si>
    <t>Net Income Attributable to Parent</t>
  </si>
  <si>
    <t>Other Comprehensive Income (Loss), Net of Tax [Abstract]</t>
  </si>
  <si>
    <t>Pension and OPEB adjustments</t>
  </si>
  <si>
    <t>Reclassification into earnings from cash flow hedges</t>
  </si>
  <si>
    <t>Unrealized gain (loss) on investments in available for sale securities</t>
  </si>
  <si>
    <t>Other comprehensive income (loss), net of tax</t>
  </si>
  <si>
    <t>Comprehensive Income (Loss)</t>
  </si>
  <si>
    <t>Less: Comprehensive Income Attributable to Noncontrolling Interests</t>
  </si>
  <si>
    <t>Comprehensive income (loss)</t>
  </si>
  <si>
    <t>Income From Continuing Operations Attributable To Parent Common Shareholders [Abstract]</t>
  </si>
  <si>
    <t>Basic</t>
  </si>
  <si>
    <t>Diluted</t>
  </si>
  <si>
    <t>Income (loss) from discontinued operations attributable To Duke Energy Corporation common shareholders [Abstract]</t>
  </si>
  <si>
    <t>Net income attributable to Duke Energy Corporation common shareholders [Abstract]</t>
  </si>
  <si>
    <t>Weighted-average shares outstanding [Abstract]</t>
  </si>
  <si>
    <t>Fuel used in electric generation and purchased power - nonregulated</t>
  </si>
  <si>
    <t>Consolidated Statements of Comprehensive Income - USD ($) $ in Millions</t>
  </si>
  <si>
    <t>Statement of Comprehensive Income [Abstract]</t>
  </si>
  <si>
    <t>Net income (loss)</t>
  </si>
  <si>
    <t>Foreign currency translation adjustments</t>
  </si>
  <si>
    <t>Net unrealized gain (loss) on cash flow hedges</t>
  </si>
  <si>
    <t>[1]</t>
  </si>
  <si>
    <t>Comprehensive Income</t>
  </si>
  <si>
    <t>Net of insignificant tax expense in 2016 and 2015, and $13 million tax benefit in 2014.</t>
  </si>
  <si>
    <t>Consolidated Statements of Comprehensive Income (Parenthetical) (Parentheticals) $ in Millions</t>
  </si>
  <si>
    <t>Dec. 31, 2014USD ($)</t>
  </si>
  <si>
    <t>Other Comprehensive Income (Loss), Unrealized Gain (Loss) on Derivatives Arising During Period, Tax</t>
  </si>
  <si>
    <t>Consolidated Balance Sheets - USD ($) $ in Millions</t>
  </si>
  <si>
    <t>Current Assets [Abstract]</t>
  </si>
  <si>
    <t>Cash and cash equivalents</t>
  </si>
  <si>
    <t>Receivables (net of allowance for doubtful accounts)</t>
  </si>
  <si>
    <t>Receivables of VIEs (net of allowance for doubtful accounts)</t>
  </si>
  <si>
    <t>Inventory</t>
  </si>
  <si>
    <t>Assets held for sale</t>
  </si>
  <si>
    <t>Regulatory assets</t>
  </si>
  <si>
    <t>Other</t>
  </si>
  <si>
    <t>Total current assets</t>
  </si>
  <si>
    <t>Investments and Other Assets [Abstract]</t>
  </si>
  <si>
    <t>Investments in equity method unconsolidated affiliates</t>
  </si>
  <si>
    <t>Nuclear decommissioning trust funds</t>
  </si>
  <si>
    <t>Goodwill</t>
  </si>
  <si>
    <t>Total investments and other assets</t>
  </si>
  <si>
    <t>Property, Plant and Equipment [Abstract]</t>
  </si>
  <si>
    <t>Cost</t>
  </si>
  <si>
    <t>Accumulated depreciation and amortization</t>
  </si>
  <si>
    <t>Generation facilities to be retired, net</t>
  </si>
  <si>
    <t>Net property, plant and equipment</t>
  </si>
  <si>
    <t>Regulatory Assets and Deferred Debits [Abstract]</t>
  </si>
  <si>
    <t>Total regulatory assets and deferred debits</t>
  </si>
  <si>
    <t>Total Assets</t>
  </si>
  <si>
    <t>Current Liabilities [Abstract]</t>
  </si>
  <si>
    <t>Accounts payable</t>
  </si>
  <si>
    <t>Notes payable and commercial paper</t>
  </si>
  <si>
    <t>Taxes accrued</t>
  </si>
  <si>
    <t>Interest accrued</t>
  </si>
  <si>
    <t>Current maturities of long-term debt</t>
  </si>
  <si>
    <t>Liabilities associated with assets held for sale</t>
  </si>
  <si>
    <t>Asset retirement obligations</t>
  </si>
  <si>
    <t>Regulatory liabilities</t>
  </si>
  <si>
    <t>Total current liabilities</t>
  </si>
  <si>
    <t>Long-Term Debt</t>
  </si>
  <si>
    <t>Deferred Credits and Other Liabilities [Abstract]</t>
  </si>
  <si>
    <t>Deferred income taxes</t>
  </si>
  <si>
    <t>Investment tax credits</t>
  </si>
  <si>
    <t>Accrued pension and other post-retirement benefit costs</t>
  </si>
  <si>
    <t>Total deferred credits and other liabilities</t>
  </si>
  <si>
    <t>Commitments and Contingencies</t>
  </si>
  <si>
    <t xml:space="preserve"> </t>
  </si>
  <si>
    <t>Equity [Abstract]</t>
  </si>
  <si>
    <t>Common stock</t>
  </si>
  <si>
    <t>Additional paid-in capital</t>
  </si>
  <si>
    <t>Retained earnings</t>
  </si>
  <si>
    <t>Accumulated other comprehensive (loss) income</t>
  </si>
  <si>
    <t>Total Duke Energy Corporation stockholders' equity</t>
  </si>
  <si>
    <t>Noncontrolling interests</t>
  </si>
  <si>
    <t>Total equity</t>
  </si>
  <si>
    <t>Total Liabilities and Equity</t>
  </si>
  <si>
    <t>Receivables from affiliated companies</t>
  </si>
  <si>
    <t>Notes receivable from affiliated companies</t>
  </si>
  <si>
    <t>Accounts payable to affiliated companies</t>
  </si>
  <si>
    <t>Long-Term Debt Payable to Affiliated Companies</t>
  </si>
  <si>
    <t>Members' Equity</t>
  </si>
  <si>
    <t>Notes payable to affiliated companies</t>
  </si>
  <si>
    <t>Consolidated Balance Sheets (Parenthetical) - USD ($) $ in Millions</t>
  </si>
  <si>
    <t>Common stock, par or stated value</t>
  </si>
  <si>
    <t>Common stock, shares authorized</t>
  </si>
  <si>
    <t>Common stock, shares outstanding</t>
  </si>
  <si>
    <t>Variable Interest Entity [Member]</t>
  </si>
  <si>
    <t>Variable Interest Entity [Member] | Progress Energy [Member]</t>
  </si>
  <si>
    <t>Variable Interest Entity [Member] | Duke Energy Florida [Member]</t>
  </si>
  <si>
    <t>Consolidated Statements of Cash Flows - USD ($) $ in Millions</t>
  </si>
  <si>
    <t>CASH FLOWS FROM OPERATING ACTIVITIES [Abstract]</t>
  </si>
  <si>
    <t>Net Income (Loss)</t>
  </si>
  <si>
    <t>Net Income (Loss) Attributable to Parent</t>
  </si>
  <si>
    <t>Adjustments to reconcile net income to net cash provided by operating activities: [Abstract]</t>
  </si>
  <si>
    <t>Depreciation, amortization and accretion (including amortization of nuclear fuel)</t>
  </si>
  <si>
    <t>Equity component of AFUDC</t>
  </si>
  <si>
    <t>FERC mitigation costs</t>
  </si>
  <si>
    <t>Accrued charitable contributions related to Piedmont commitments</t>
  </si>
  <si>
    <t>Losses (gains) on sales of other assets</t>
  </si>
  <si>
    <t>Equity in earnings of unconsolidated affiliates</t>
  </si>
  <si>
    <t>Contributions to qualified pension plans</t>
  </si>
  <si>
    <t>Payments for asset retirement obligations</t>
  </si>
  <si>
    <t>(Increase) decrease in [Abstract]</t>
  </si>
  <si>
    <t>Net realized and unrealized mark-to-market and hedging transactions</t>
  </si>
  <si>
    <t>Receivables</t>
  </si>
  <si>
    <t>Other current assets</t>
  </si>
  <si>
    <t>Increase (decrease) in [Abstract]</t>
  </si>
  <si>
    <t>Other current liabilities</t>
  </si>
  <si>
    <t>Other assets</t>
  </si>
  <si>
    <t>Other liabilities</t>
  </si>
  <si>
    <t>Net cash provided by operating activities</t>
  </si>
  <si>
    <t>CASH FLOWS FROM INVESTING ACTIVITIES [Abstract]</t>
  </si>
  <si>
    <t>Capital expenditures</t>
  </si>
  <si>
    <t>Investment expenditures</t>
  </si>
  <si>
    <t>Acquisitions, net of cash acquired</t>
  </si>
  <si>
    <t>Purchases of available-for-sale securities</t>
  </si>
  <si>
    <t>Proceeds from sales and maturities of available-for-sale securities</t>
  </si>
  <si>
    <t>Proceeds from the sales of discontinued operations and other assets, net of cash divested</t>
  </si>
  <si>
    <t>Change in Restricted Cash</t>
  </si>
  <si>
    <t>Net cash used in investing activities</t>
  </si>
  <si>
    <t>CASH FLOWS FROM FINANCING ACTIVITIES [Abstract]</t>
  </si>
  <si>
    <t>Proceeds from the issuance of long-term debt</t>
  </si>
  <si>
    <t>Proceeds from Issuance of Common Stock</t>
  </si>
  <si>
    <t>Proceeds from the issuance of common stock</t>
  </si>
  <si>
    <t>Payments for the redemption of long-term debt</t>
  </si>
  <si>
    <t>Proceeds from issuance of short-term debt with original maturities greater than 90 days</t>
  </si>
  <si>
    <t>Payments for the redemption of short-term debt with original maturities greater than 90 days</t>
  </si>
  <si>
    <t>Distributions to noncontrolling interests</t>
  </si>
  <si>
    <t>Dividends paid</t>
  </si>
  <si>
    <t>Repurchase of common shares</t>
  </si>
  <si>
    <t>Net cash provided by (used in) financing activities</t>
  </si>
  <si>
    <t>Changes in Cash and Cash Equivalents included in asses held for sale</t>
  </si>
  <si>
    <t>Net increase (decrease) in cash and cash equivalents</t>
  </si>
  <si>
    <t>Cash and cash equivalents at beginning of period</t>
  </si>
  <si>
    <t>Cash and cash equivalents at end of period</t>
  </si>
  <si>
    <t>Supplemental Disclosures [Abstract]</t>
  </si>
  <si>
    <t>Cash paid for interest, net of amount capitalized</t>
  </si>
  <si>
    <t>Cash paid for (received from) income taxes</t>
  </si>
  <si>
    <t>Significant Non-cash Transactions [Abstract]</t>
  </si>
  <si>
    <t>Accrued capital expenditures</t>
  </si>
  <si>
    <t>Distributions to parent</t>
  </si>
  <si>
    <t>Acquisitions</t>
  </si>
  <si>
    <t>Proceeds from Insurance</t>
  </si>
  <si>
    <t>Proceeds from the sale of nuclear fuel</t>
  </si>
  <si>
    <t>Capital contribution from parent</t>
  </si>
  <si>
    <t>Dividends to parent</t>
  </si>
  <si>
    <t>Distribution of membership interest of Duke Energy SAM, LLC to parent</t>
  </si>
  <si>
    <t>Consolidated Statements of Equity - USD ($) $ in Millions</t>
  </si>
  <si>
    <t>Total</t>
  </si>
  <si>
    <t>Common Stock [Member]</t>
  </si>
  <si>
    <t>Additional Paid In Capital [Member]</t>
  </si>
  <si>
    <t>Retained Earnings [Member]</t>
  </si>
  <si>
    <t>Foreign Currency Adjustments [Member]</t>
  </si>
  <si>
    <t>Net Gains (Losses) on Cash Flow Hedges [Member]</t>
  </si>
  <si>
    <t>Net Gains (Losses) on Available for Sale Securities [Member]</t>
  </si>
  <si>
    <t>Pension And OPEB Related Adjustments To AOCI [Member]</t>
  </si>
  <si>
    <t>Common Stockholders' Equity [Member]</t>
  </si>
  <si>
    <t>Noncontrolling Interest [Member]</t>
  </si>
  <si>
    <t>Duke Energy Carolinas [Member]Members Equity [Member]</t>
  </si>
  <si>
    <t>Duke Energy Carolinas [Member]Net Gains (Losses) on Cash Flow Hedges [Member]</t>
  </si>
  <si>
    <t>Duke Energy Carolinas [Member]Net Gains (Losses) on Available for Sale Securities [Member]</t>
  </si>
  <si>
    <t>Progress Energy [Member]Additional Paid In Capital [Member]</t>
  </si>
  <si>
    <t>Progress Energy [Member]Retained Earnings [Member]</t>
  </si>
  <si>
    <t>Progress Energy [Member]Net Gains (Losses) on Cash Flow Hedges [Member]</t>
  </si>
  <si>
    <t>Progress Energy [Member]Net Gains (Losses) on Available for Sale Securities [Member]</t>
  </si>
  <si>
    <t>Progress Energy [Member]Pension And OPEB Related Adjustments To AOCI [Member]</t>
  </si>
  <si>
    <t>Progress Energy [Member]Common Stockholders' Equity [Member]</t>
  </si>
  <si>
    <t>Progress Energy [Member]Noncontrolling Interest [Member]</t>
  </si>
  <si>
    <t>Duke Energy Progress [Member]Common Stock [Member]</t>
  </si>
  <si>
    <t>Duke Energy Progress [Member]Members Equity [Member]</t>
  </si>
  <si>
    <t>Duke Energy Progress [Member]Retained Earnings [Member]</t>
  </si>
  <si>
    <t>Duke Energy Florida [Member]Common Stock [Member]</t>
  </si>
  <si>
    <t>Duke Energy Florida [Member]Members Equity [Member]</t>
  </si>
  <si>
    <t>Duke Energy Florida [Member]Retained Earnings [Member]</t>
  </si>
  <si>
    <t>Duke Energy Florida [Member]Net Gains (Losses) on Cash Flow Hedges [Member]</t>
  </si>
  <si>
    <t>Duke Energy Florida [Member]Net Gains (Losses) on Available for Sale Securities [Member]</t>
  </si>
  <si>
    <t>Duke Energy Ohio [Member]Common Stock [Member]</t>
  </si>
  <si>
    <t>Duke Energy Ohio [Member]Additional Paid In Capital [Member]</t>
  </si>
  <si>
    <t>Duke Energy Ohio [Member]Retained Earnings [Member]</t>
  </si>
  <si>
    <t>Duke Energy Indiana [Member]Common Stock [Member]</t>
  </si>
  <si>
    <t>Duke Energy Indiana [Member]Additional Paid In Capital [Member]</t>
  </si>
  <si>
    <t>Duke Energy Indiana [Member]Members Equity [Member]</t>
  </si>
  <si>
    <t>Duke Energy Indiana [Member]Retained Earnings [Member]</t>
  </si>
  <si>
    <t>Duke Energy Indiana [Member]Net Gains (Losses) on Cash Flow Hedges [Member]</t>
  </si>
  <si>
    <t>Balance (in shares) at Dec. 31, 2013</t>
  </si>
  <si>
    <t>Balance at Dec. 31, 2013</t>
  </si>
  <si>
    <t>Beginning member's equity at Dec. 31, 2013</t>
  </si>
  <si>
    <t>Distribution to Parent</t>
  </si>
  <si>
    <t>Common stock issuances, including dividend reinvestment and employee benefits (in shares)</t>
  </si>
  <si>
    <t>Common stock issuances, including dividend reinvestment and employee benefits</t>
  </si>
  <si>
    <t>Common stock dividends</t>
  </si>
  <si>
    <t>Distributions to noncontrolling interest in subsidiaries</t>
  </si>
  <si>
    <t>Transfer of service company net assets to Duke Energy</t>
  </si>
  <si>
    <t>Balance (in shares) at Dec. 31, 2014</t>
  </si>
  <si>
    <t>Balance at Dec. 31, 2014</t>
  </si>
  <si>
    <t>Ending member's equity at Dec. 31, 2014</t>
  </si>
  <si>
    <t>Stock repurchase, shares</t>
  </si>
  <si>
    <t>Stock repurchase</t>
  </si>
  <si>
    <t>Balance (in shares) at Dec. 31, 2015</t>
  </si>
  <si>
    <t>Balance at Dec. 31, 2015</t>
  </si>
  <si>
    <t>Ending member's equity at Dec. 31, 2015</t>
  </si>
  <si>
    <t>[2]</t>
  </si>
  <si>
    <t>[3]</t>
  </si>
  <si>
    <t>Balance (in shares) at Dec. 31, 2016</t>
  </si>
  <si>
    <t>Balance at Dec. 31, 2016</t>
  </si>
  <si>
    <t>Ending member's equity at Dec. 31, 2016</t>
  </si>
  <si>
    <t>Noncontrolling Interests amount is primarily related to the acquisitions of a majority interest in a provider of energy management systems and services for commercial customers and a solar company.</t>
  </si>
  <si>
    <t>Foreign Currency Translation Adjustments amount includes $620 million of cumulative adjustment realized as a result of the sale of the Latin American generation business. Refer to Note 2 to the Consolidated Financial Statements.</t>
  </si>
  <si>
    <t>Noncontrolling Interests amount is primarily related to the sale of the Latin American generation business. Refer to Note 2 to the Consolidated Financial Statements.</t>
  </si>
  <si>
    <t>Consolidated Statements of Equity (Parenthetical) (Parentheticals) $ in Millions</t>
  </si>
  <si>
    <t>Dec. 31, 2016USD ($)</t>
  </si>
  <si>
    <t>International Energy [Member]</t>
  </si>
  <si>
    <t>Disposal Group, Including Discontinued Operation, Foreign Currency Translation Gains (Losses)</t>
  </si>
  <si>
    <t>Summary of Significant Accounting Policies</t>
  </si>
  <si>
    <t>Accounting Policies [Abstract]</t>
  </si>
  <si>
    <t>Index to Combined Notes To Consolidated Financial Statements The notes to the consolidated financial statements are a combined presentation. The following table indicates the registrants to which the notes apply. Applicable Notes Registrant 1 2 3 4 5 6 7 8 9 10 11 12 13 14 15 16 17 18 19 20 21 22 23 24 25 Duke Energy Corporation • • • • • • • • • • • • • • • • • • • • • • • • Duke Energy Carolinas, LLC • • • • • • • • • • • • • • • • • • • • • Progress Energy, Inc. • • • • • • • • • • • • • • • • • • • • • • • Duke Energy Progress, LLC • • • • • • • • • • • • • • • • • • • • • Duke Energy Florida, LLC • • • • • • • • • • • • • • • • • • • • • • Duke Energy Ohio, Inc. • • • • • • • • • • • • • • • • • • • • • Duke Energy Indiana, LLC • • • • • • • • • • • • • • • • • • • • • Tables within the notes may not sum across due to (i) Progress Energy's consolidation of Duke Energy Progress, Duke Energy Florida and other subsidiaries that are not registrants, (ii) Piedmont, a subsidiary registrant acquired on October 3, 2016, which is consolidated within Duke Energy but not separately stated in the combined presentation and (iii) other subsidiaries that are not registrants but included in the consolidated Duke Energy balances. SUMMARY OF SIGNIFICANT ACCOUNTING POLICIES 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primarily through its direct and indirect subsidiaries. Certain Duke Energy subsidiaries are also subsidiary registrants, including Duke Energy Carolinas, LLC (Duke Energy Carolinas); Progress Energy, Inc. (Progress Energy); Duke Energy Progress, LLC (Duke Energy Progress); Duke Energy Florida, LLC (Duke Energy Florida); Duke Energy Ohio, Inc. (Duke Energy Ohio); and Duke Energy Indiana, LLC (Duke Energy Indiana). On October 3, 2016, Duke Energy acquired Piedmont Natural Gas Company, Inc. (Piedmont) which also became a wholly owned subsidiary and subsidiary registrant of Duke Energy. Duke Energy's consolidated financial statements include Piedmont's results of operations and cash flow activity subsequent to the acquisition. See Note 2 for additional information regarding the acquisition. When discussing Duke Energy’s consolidated financial information, it necessarily includes the results of its seven separate subsidiary registrants (collectively referred to as the Subsidiary Registrants), which along with Duke Energy, are collectively referred to as the Duke Energy Registrants (Duke Energy Registrants). In October 2016, Duke Energy completed the acquisition of Piedmont, an energy services company whose principal business is the distribution of natural gas, for a total cash purchase price of $5.0 billion . The acquisition provides a foundation for establishing a broader strategic natural gas infrastructure platform within Duke Energy to complement the existing natural gas pipeline investments and the natural gas business located in the Midwest. For additional information on the details of this transaction including purchase price allocation and acquisition financing, see Note 2 . Piedmont continues to maintain reporting requirements as a Securities and Exchange Commission (SEC) registrant. In December 2016, Duke Energy completed an exit of the Latin American market to focus on its domestic regulated business, which was further bolstered by the acquisition of Piedmont. The sale of the International Energy business segment, excluding an equity method investment in National Methanol Company (NMC), was completed through two transactions including a sale of assets in Brazil to China Three Gorges (Luxembourg) Energy S.à.r.l. (CTG) and a sale of Duke Energy's remaining Latin American assets in Peru, Chile, Ecuador, Guatemala, El Salvador and Argentina to ISQ Enerlam Aggregator, L.P. and Enerlam (UK) Holding Ltd. (I Squared) (collectively, the International Disposal Group). For additional information on the sale of International Energy see Note 2 . The information in these combined notes relates to each of the Duke Energy Registrants, excluding Piedmont, as noted in the Index to Combined Notes to Consolidated Financial Statements. However, none of the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where the respective Duke Energy Registrants have control. These Consolidated Financial Statements also reflect the Duke Energy Registrants’ proportionate share of certain jointly owned generation and transmission facilities.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 Progress Energy is a public utility holding company headquartered in Raleigh, North Carolina, subject to regulation by the FERC. Progress Energy conducts operations through its wholly owned subsidiaries, Duke Energy Progress and Duke Energy Florida. Substantially all of Progress Energy’s operations qualify for regulatory accounting. 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 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also conducts competitive auctions for retail electricity supply in Ohio whereby recovery of the energy price is from retail customers and recorded in Operating Revenues on the Consolidated Statements of Operations and Comprehensive Income. Operations in Kentucky are conducted through its wholly owned subsidiary, Duke Energy Kentucky, Inc. (Duke Energy Kentucky). References herein to Duke Energy Ohio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For further information about the sale of the Midwest Generation business, refer to Note 2 "Acquisitions and Dispositions."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 On January 1, 2016, Duke Energy Indiana, an Indiana corporation, converted into an Indiana limited liability company. Piedmont is a regulated public utility primarily engaged in the distribution of natural gas in portions of North Carolina, South Carolina and Tennessee. Piedmont is invested in joint venture businesses including regulated interstate natural gas transportation and storage and intrastate natural gas transportation businesses. Piedmont is subject to the regulatory provisions of the NCUC, PSCSC, Tennessee Regulatory Authority (TRA) and FERC. Substantially all of Piedmont's operations qualify for regulatory accounting. Certain prior year amounts have been reclassified to conform to the current year presentation. Other Current Assets and Liabilities The following table provides a description of amounts included in Other within Current Assets or Current Liabilities that exceed 5 percent of total Current Assets or Current Liabilities on the Duke Energy Registrants' Consolidated Balance Sheets at either December 31, 2016 or 2015 . December 31, (in millions) Location 2016 2015 Duke Energy Accrued compensation Current Liabilities $ 765 $ 619 Duke Energy Carolinas Accrued compensation Current Liabilities $ 248 $ 213 Collateral liabilities Current Liabilities 155 141 Progress Energy Income taxes receivable Current Assets $ 19 $ 129 Customer deposits Current Liabilities 363 373 Derivative liabilities Current Liabilities 1 201 Duke Energy Progress Income taxes receivable Current Assets $ 16 $ 111 Customer deposits Current Liabilities 141 141 Accrued compensation Current Liabilities 135 108 Derivative liabilities Current Liabilities — 76 Duke Energy Florida Customer deposits Current Liabilities $ 222 $ 232 Derivative liabilities Current Liabilities 1 125 Duke Energy Ohio Income taxes receivable Current Assets $ 16 $ 59 Other receivable Current Assets — 33 Accrued litigation reserve Current Liabilities 4 80 Collateral liabilities Current Liabilities 62 48 Duke Energy Indiana Collateral liabilities Current Liabilities $ 44 $ 44 Discontinued Operations The results of operations of the International Disposal Group and Duke Energy Ohio's nonregulated Midwest Generation business and Duke Energy Retail Sales, LLC (collectively, Midwest Generation Disposal Group) have been classified as Discontinued Operations on Duke Energy's Consolidated Statements of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and assets held for sale (AHFS) and liabilities associated with AHFS as of December 31, 2015. See Note 2 for additional information. Amounts Attributable to Controlling Interests Duke Energy's amount of (Loss) Income from Discontinued Operations, net of tax presented on the Consolidated Statements of Operations includes amounts attributable to noncontrolling interest. The following table presents Net Income Attributable to Duke Energy Corporation for continuing operations and discontinued operations. Year ended December 31, (in millions) 2016 2015 2014 Income from Continuing Operations $ 2,578 $ 2,654 $ 2,538 Income from Continuing Operations Attributable to Noncontrolling Interests 7 9 5 Income from Continuing Operations Attributable to Duke Energy Corporation $ 2,571 $ 2,645 $ 2,533 (Loss) Income From Discontinued Operations, net of tax $ (408 ) $ 177 $ (649 ) Income from Discontinued Operations Attributable to Noncontrolling Interests, net of tax 11 6 1 (Loss) Income From Discontinued Operations Attributable to Duke Energy Corporation, net of tax $ (419 ) $ 171 $ (650 ) Net Income $ 2,170 $ 2,831 $ 1,889 Net Income Attributable to Noncontrolling Interests 18 15 6 Net Income Attributable to Duke Energy Corporation $ 2,152 $ 2,816 $ 1,883 Significant Accounting Policies Use of Estimates In preparing financial statements that conform to generally accepted accounting principles (GAAP) in the U.S.,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Other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for a disallowance of costs for regulated plants under construction, recently completed or abandoned is based on discounted cash flows. Regulated Fuel and Purchased Gas Adjustment Clauses The Duke Energy Registrants utilize cost-tracking mechanisms, commonly referred to as fuel adjustment clauses or purchased gas adjustment clauses (PGA).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 Cash and Cash Equivalents All highly liquid investments with maturities of three months or less at the date of acquisition are considered cash equivalents. Restricted Cash The Duke Energy Registrants have restricted cash related primarily to collateral assets, escrow deposits and variable interest entities (VIEs). Restricted cash balances are reflected in Other within Current Assets and in Other within Investments and Other Assets on the Consolidated Balance Sheets. At December 31, 2016 and 2015 , Duke Energy had restricted cash totaling $137 million and $98 million , respectively. 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Reserves are established for excess and obsolete inventory. Inventory reserves were not material at December 31, 2016 and 2015 . The components of inventory are presented in the tables below. December 31, 2016 Duke Duke Duke Duke Duke Duke Energy Progress Energy Energy Energy Energy (in millions) Energy Carolinas Energy Progress Florida Ohio Indiana Materials and supplies $ 2,374 $ 767 $ 1,167 $ 813 $ 354 $ 84 $ 312 Coal 774 251 314 148 166 19 190 Natural gas, oil and other 374 37 236 115 121 34 2 Total inventory $ 3,522 $ 1,055 $ 1,717 $ 1,076 $ 641 $ 137 $ 504 December 31, 2015 Duke Duke Duke Duke Duke Duke Energy Progress Energy Energy Energy Energy (in millions) Energy Carolinas Energy Progress Florida Ohio Indiana Materials and supplies $ 2,343 $ 785 $ 1,133 $ 776 $ 357 $ 81 $ 301 Coal 1,105 451 370 192 178 16 267 Natural gas, oil and other 298 40 248 120 128 8 2 Total inventory $ 3,746 $ 1,276 $ 1,751 $ 1,088 $ 663 $ 105 $ 570 Investments in Debt and Equity Securities The Duke Energy Registrants classify investments into two categories – trading and available-for-sale. Both categories are recorded at fair value on the Consolidated Balance Sheets. Realized and unrealized gains and losses on trading securities are included in earnings. For certain investments of regulated operations, such as the Nuclear Decommissioning Trust Fund (NDTF), realized and unrealized gains and losses (including any other-than-temporary impairments (OTTIs)) on available-for-sale securities are recorded as a regulatory asset or liability. Otherwise, unrealized gains and losses are included in Accumulated Other Comprehensive Income (AOCI), unless other-than-temporarily impaired. OTTIs for equity securities and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 Goodwill and Intangible Assets Goodwill Duke Energy, Progress Energy and Duke Energy Ohio perform annual goodwill impairment tests as of August 31 each year at the reporting unit level, which is determined to be an operating segment or one level below. Duke Energy, Progress Energy and Duke Energy Ohio update these tests between annual tests if events or circumstances occur that would more likely than not reduce the fair value of a reporting unit below its carrying value. Intangible Assets Intangible assets are included in Other in Investments and Other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ulfur dioxide (SO 2 ) and nitrogen oxide. Allowances are issued by the U.S. Environmental Protection Agency (EPA) at zero cost and may also be bought and sold via third-party transactions. Allowances allocated to or acquired by the Duke Energy Registrants are held primarily for consumption. Carrying amounts for emission allowances are based on the cost to acquire the allowances or, in the case of a business combination, on the fair value assigned in the allocation of the purchase price of the acquired business. Emission allowances are expensed to Fuel used in electric generation and purchased power on the Consolidated Statements of Operations. Renewable energy certificates are used to measure compliance with renewable energy standards and are held primarily for consumption. See Note 11 for further information. 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Significant changes in commodity prices, the condition of an asset or management’s interest in selling the asset are generally viewed as triggering events to reassess cash flows. 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FUDC)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Years Ended December 31, 2016 2015 2014 Duke Energy 2.8 % 2.9 % 2.8 % Duke Energy Carolinas 2.8 % 2.8 % 2.7 % Progress Energy 2.7 % 2.6 % 2.5 % Duke Energy Progress 2.6 % 2.6 % 2.5 % Duke Energy Florida 2.8 % 2.7 % 2.7 % Duke Energy Ohio 2.6 % 2.7 % 2.3 % Duke Energy Indiana 3.1 % 3.0 % 3.0 % In general, when the Duke Energy Registrants retire regulated property, plant and equipment, the original cost plus the cost of retirement, less salvage value,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When it becomes probable that meters or other regulated mass utility assets will be abandoned, the cost of the asset and accumulated depreciation is reclassified to regulatory assets for amounts recoverable in rates.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further information. Nuclear Fuel Nuclear fuel is classified as Property, Plant and Equipment on the Consolidated Balance Sheets, except for Duke Energy Florida. Nuclear fuel amounts at Duke Energy Florida were reclassified to Regulatory assets pursuant to a settlement among Duke Energy Florida, the Florida Office of Public Counsel (Florida OPC) and other customer advocates (the 2013 Settlement). Portions of the nuclear fuel balances that were under contract for sale were subsequently moved to Other within Current Assets and Other within Investments and Other Assets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 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ffective tax rate (ETR) when capitalized and increases the ETR when depreciated or amortized. See Note 22 for additional information. For nonregulated operations, interest is capitalized during the construction phase with an offsetting non-cash credit to Interest Expense on the Consolidated Statements of Operations. Asset Retirement Obligations 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recoverable.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Obligations for nuclear decommissioning are based on site-specific cost studies. Duke Energy Carolinas and Duke Energy Progress assume prompt dismantlement of the nuclear facilities after operations are ceased. Duke Energy Florida assumes Crystal River Unit 3 Nuclear Plant (Crystal River Unit 3) will be placed into a safe storage configuration until eventual dismantlement is completed by 2074. Duke Energy Carolinas, Duke Energy Progress and Duke Energy Florida also assume that spent fuel will be stored on-site until such time that it can be transferred to a yet to be built U.S. Department of Energy (DOE) facility. Obligations for closure of ash basins are based upon discounted cash flows of estimated costs for site-specific plans, if known, or probability weightings of the potential closure methods if the closure plans are under development and multiple closure options are being considered and evaluated on a site-by-site basis. See Note 9 for additional information. Revenue Recognition and Unbilled Revenue Revenues on sales of electricity and natural gas are recognized when service is provided or the product is delivered.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Unbilled revenues are included within Receivables and Restricted receivables of VIEs on the Consolidated Balance Sheets as shown in the following table. December 31, (in millions) 2016 2015 Duke Energy $ 831 $ 677 Duke Energy Carolinas 313 283 Progress Energy 161 172 Duke Energy Progress 102 102 Duke Energy Florida 59 70 Duke Energy Ohio 2 3 Duke Energy Indiana 32 31 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 These receivables for unbilled revenues are shown in the table below. December 31, (in millions) 2016 2015 Duke Energy Ohio $ 97 $ 71 Duke Energy Indiana 123 97 Allowance for Doubtful Accounts Allowances for doubtful accounts are presented in the following table. December 31, (in millions) 2016 2015 2014 Allowance for Doubtful Accounts Duke Energy $ 14 $ 12 $ 14 Duke Energy Carolinas 2 3 3 Progress Energy 6 6 8 Duke Energy Progress 4 4 7 Duke Energy Florida 2 2 2 Duke Energy Ohio 2 2 2 Duke Energy Indiana 1 1 1 Allowance for Doubtful Accounts – VIEs Duke Energy $ 54 $ 53 $ 51 Duke Energy Carolinas 7 7 6 Progress Energy 7 8 8 Duke Energy Progress 5 5 5 Duke Energy Florida 2 3 3 Derivatives and Hedging Derivative and non-derivative instruments may be used in connection with commodity price and interest rate activities, including swaps, futures, forwards and options. All derivative instruments, except those that qualify for the normal purchase/normal sal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4 for further information. Captive Insurance Reserves Duke Ene</t>
  </si>
  <si>
    <t>Acquisitions and Dispositions</t>
  </si>
  <si>
    <t>Business Combinations [Abstract]</t>
  </si>
  <si>
    <t>ACQUISITIONS AND DISPOSITIONS ACQUISITIONS The Duke Energy Registrants consolidate assets and liabilities from acquisitions as of the purchase date and include earnings from acquisitions in consolidated earnings after the purchase date. Acquisition of Piedmont Natural Gas On October 3, 2016, Duke Energy acquired all outstanding common stock of Piedmont for a total cash purchase price of $5.0 billion and assumed Piedmont's existing long-term debt, which had an estimated fair value of approximately $2.0 billion at the time of the acquisition. Piedmont is a North Carolina corporation primarily engaged in regulated natural gas distribution to residential, commercial, industrial and power generation customers in portions of North Carolina, South Carolina and Tennessee. Piedmont is also invested in joint-venture, energy-related businesses, including regulated interstate natural gas transportation and storage and regulated intrastate natural gas transportation. The acquisition provides a foundation for Duke Energy to establish a broader, long-term strategic natural gas infrastructure platform to complement its existing natural gas pipeline investments and regulated natural gas business in the Midwest. In connection with the closing of the acquisition, Piedmont became a wholly owned subsidiary of Duke Energy. Preliminary Purchase Price Allocation The preliminary purchase price allocation of the Piedmont acquisition is estimated as follows: (in millions) Current assets $ 497 Property, plant and equipment, net 4,714 Goodwill 3,353 Other long-term assets 804 Total assets 9,368 Current liabilities, including current maturities of long-term debt 576 Long-term liabilities 1,790 Long-term debt 2,002 Total liabilities 4,368 Total purchase price $ 5,000 The fair value of Piedmont's assets and liabilities were determined based on significant estimates and assumptions that are judgmental in nature, including projected future cash flows (including timing); discount rates reflecting risk inherent in the future cash flows and market prices of long-term debt. The preliminary amounts are subject to revision to the extent that additional information is obtained about the facts and circumstances that existed as of the acquisition date. The majority of Piedmont’s operations are subject to the rate-setting authority of the NCUC, the PSCSC and the TRA and are accounted for pursuant to accounting guidance for regulated operations. The rate-setting and cost recovery provisions currently in place for Piedmont’s regulated operations provide revenues derived from costs, including a return on investment of assets and liabilities included in rate base. Thus, the fair value of Piedmont's assets and liabilities subject to these rate-setting provisions approximates the pre-acquisition carrying values and does not reflect any net valuation adjustments. The significant assets and liabilities for which valuation adjustments were reflected within the purchase price allocation include the acquired equity method investments and long-term debt. The difference between the preliminary fair value and the pre-merger carrying values of long-term debt for regulated operations was recorded as a regulatory asset. The excess of the purchase price over the estimated fair value of Piedmont's assets and liabilities on the acquisition date was recorded as goodwill. The goodwill reflects the value paid by Duke Energy primarily for establishing a broader, long-term strategic natural gas infrastructure platform, an improved risk profile and expected synergies resulting from the combined entities. See Note 11 for information related to the allocation of goodwill to Duke Energy’s reporting units. Accounting Charges Related to the Acquisition Duke Energy incurred pretax non-recurring transaction and integration costs associated with the acquisition of $439 million and $9 million for the years ended December 31, 2016 and 2015, respectively. Amounts recorded on the Consolidated Statements of Operations in 2016 include: • Interest expense of $234 million related to the acquisition financing, including realized losses on forward-starting interest rate swaps of $190 million . See Note 14 for additional information on the swaps. • Charges of $104 million related to commitments made in conjunction with the transaction, including charitable contributions and a one-time bill credit to Piedmont customers. $10 million was recorded as a reduction in Operating Revenues, with the remaining $94 million recorded within Operation, maintenance and other. • Other transaction and integration costs of $101 million recorded to Operation, maintenance and other, including professional fees and severance. Pro Forma Financial Information The following unaudited pro forma financial information reflects the combined results of operations of Duke Energy and Piedmont as if the merger had occurred as of January 1, 2015. The pro forma financial information does not include potential cost savings, intercompany revenues, Piedmont’s earnings from a certain equity method investment sold immediately prior to the merger or non-recurring transaction and integration costs incurred by Duke Energy and Piedmont. The after-tax non-recurring transaction and integration costs incurred by Duke Energy and Piedmont were $279 million and $19 million for the years ended December 31, 2016 and 2015, respectively. This information has been presented for illustrative purposes only and is not necessarily indicative of the consolidated results of operations that would have been achieved or the future consolidated results of operations of Duke Energy. Years Ended December 31, (in millions) 2016 2015 Operating Revenues $ 23,504 $ 23,570 Net Income Attributable to Duke Energy Corporation 2,442 2,877 Piedmont's Earnings Piedmont's revenues and net income included in Duke Energy's Consolidated Statements of Operations for the year ended December 31, 2016, were $367 million and $20 million , respectively. Piedmont's revenues and net income for the year ended December 31, 2016 include the impact of non-recurring transaction costs of $10 million and $46 million , respectively. Acquisition Related Financings and Other Matters Duke Energy financed the Piedmont acquisition with a combination of debt and equity issuances and other cash sources, including: • $3.75 billion of long-term debt issued in August 2016. • $750 million borrowed under the $1.5 billion short-term loan facility in September 2016, which was repaid in December 2016. • 10.6 million shares of common stock issued in October 2016 for net cash proceeds of approximately $723 million . The $4.9 billion senior unsecured bridge financing facility (Bridge Facility) with Barclays Capital, Inc. (Barclays) was terminated following the issuance of the long-term debt. For additional information related to the debt and equity issuances, see Notes 6 and 18, respectively. For additional information regarding Duke Energy's and Piedmont's joint investment in Atlantic Coast Pipeline, LLC (ACP), see Note 4. Purchase of NCEMPA's Generation On July 31, 2015, Duke Energy Progress completed the purchase of North Carolina Eastern Municipal Power Agency’s (NCEMPA) ownership interests in certain generating assets, fuel and spare parts inventory jointly owned with and operated by Duke Energy Progress for approximately $1.25 billion . This purchase was accounted for as an asset acquisition. The purchase resulted in the acquisition of a total of approximately 700 megawatts (MW) of generating capacity at Brunswick Nuclear Plant (Brunswick), Shearon Harris Nuclear Plant (Harris), Mayo Steam Plant and Roxboro Steam Plant. In connection with this transaction, Duke Energy Progress and NCEMPA entered into a 30-year wholesale power agreement, whereby Duke Energy Progress will sell power to NCEMPA to continue to meet the needs of NCEMPA customers. The purchase price exceeded the historical carrying value of the acquired assets by $350 million , which was recognized as an acquisition adjustment and recorded in property, plant and equipment. Duke Energy Progress established a rider in North Carolina to recover the costs to acquire, operate and maintain interests in the assets purchased as allocated to its North Carolina retail operations, including the purchase acquisition adjustment, and included the purchase acquisition adjustment in wholesale power formula rates. Duke Energy Progress received an order from the PSCSC to defer recovery of the South Carolina retail allocated costs of the asset purchased until Duke Energy Progress' next general rate case, which was filed in July 2016. In October 2016, Duke Energy Progress, the Office of Regulatory Staff (ORS) and intervenors entered into a settlement agreement that provides for recovery of the historical carrying value of the South Carolina allocated purchased costs of the transaction. The settlement agreement was approved by the PSCSC in December 2016. See Note 4 for additional information on the South Carolina rate case. The ownership interests in generating assets acquired are subject to rate-setting authority of the FERC, NCUC and PSCSC and accordingly, the assets are recorded at historical cost. The assets acquired are presented in the following table. (in millions) Inventory $ 56 Net property, plant and equipment 845 Total assets 901 Acquisition adjustment, recorded within property, plant and equipment 350 Total purchase price $ 1,251 In connection with the acquisition, Duke Energy Progress acquired NCEMPA's NDTF assets of $287 million and assumed AROs of $204 million associated with NCEMPA's interest in the generation assets. The NDTF and the AROs are subject to regulatory accounting treatment. DISPOSITIONS The following table summarizes the (Loss) Income from Discontinued Operations, net of tax recorded on Duke Energy's Consolidated Statements of Operations: Years Ended December 31, (in millions) 2016 2015 2014 International Energy Disposal Group $ (534 ) $ 157 $ (73 ) Midwest Generation Disposal Group 36 33 (524 ) Other (a) 90 (13 ) (52 ) (Loss) Income from Discontinued Operations, net of tax $ (408 ) $ 177 $ (649 ) (a) Relates to previously sold businesses not related to the Disposal Groups. The amount for 2016 represents an income tax benefit resulting from immaterial out of period deferred tax liability adjustments. The amounts for 2015 and 2014 include indemnifications provided for certain legal, tax and environmental matters and foreign currency translation adjustments. Sale of International Energy In February 2016, Duke Energy announced it had initiated a process to divest its International Energy businesses, excluding the equity method investment in NMC (the International Disposal Group), and in October 2016, announced it had entered into two separate purchase and sale agreements to execute the divestiture. Both sales closed in December of 2016, resulting in available cash proceeds of $1.9 billion , excluding transaction costs. Proceeds were primarily used to reduce Duke Energy holding company debt. Existing favorable tax attributes result in no immediate U.S. federal-level cash tax impacts. Details of each transaction are as follows: • On December 20, 2016, Duke Energy closed on the sale of its ownership interests in businesses in Argentina, Chile, Ecuador, El Salvador, Guatemala and Peru to I Squared Capital. The assets sold included approximately 2,230 MW of hydroelectric and natural gas generation capacity, transmission infrastructure and natural gas processing facilities. I Squared Capital purchased the businesses for an enterprise value of $1.2 billion . • On December 29, 2016, Duke Energy closed on the sale of its Brazilian business, which included approximately 2,090 MW of hydroelectric generation capacity, to CTG for an enterprise value of $1.2 billion . With the closing of the CTG deal, Duke Energy finalized its exit from the Latin American market. Assets Held For Sale and Discontinued Operations As a result of the transactions, the International Disposal Group was classified as held for sale and as discontinued operations in the fourth quarter of 2016. Interest expense directly associated with the International Disposal Group was allocated to discontinued operations. No interest from corporate level debt was allocated to discontinued operations. The following table presents the carrying values of the major classes of Assets held for sale and Liabilities associated with assets held for sale included in the Consolidated Balance Sheets. As a result of Duke Energy closing both transactions in December 2016, there are no Assets held for sale or Liabilities associated with assets held for sale as of December 31, 2016. (in millions) December 31, 2015 Current assets held for sale Cash and cash equivalents $ 474 Receivables, net 188 Inventory 65 Other 19 Total current assets held for sale 746 Noncurrent assets held for sale Property, Plant and Equipment Cost 2,859 Accumulated depreciation and amortization (930 ) Net property, plant and equipment 1,929 Goodwill 271 Other 213 Total noncurrent assets held for sale 2,413 Total assets held for sale $ 3,159 Current liabilities associated with assets held for sale Accounts payable $ 51 Taxes accrued 60 Current maturities of long-term debt 48 Other 120 Total current liabilities associated with assets held for sale 279 Noncurrent liabilities associated with assets held for sale Long-Term Debt 653 Deferred income taxes 157 Other 90 Total noncurrent liabilities associated with assets held for sale 900 Total liabilities associated with assets held for sale $ 1,179 The value of goodwill increased by $7 million from December 31, 2015 through the date of sale as a result of changes in foreign currency exchanges rates. At the time of the disposition, the International Disposal Group included goodwill of $278 million . The following table presents the results of the International Disposal Group which are included in (Loss) Income from Discontinued Operations, net of tax in Duke Energy's Consolidated Statements of Operations. Years Ended December 31, (in millions) 2016 2015 2014 Operating Revenues $ 988 $ 1,088 $ 1,417 Fuel used in electric generation and purchased power 227 306 486 Cost of natural gas 43 53 63 Operation, maintenance and other 341 334 352 Depreciation and amortization (a) 62 92 97 Property and other taxes 15 7 9 Impairment charges (b) 194 13 — (Loss) Gains on Sales of Other Assets and Other, net (3 ) 6 6 Other Income and Expenses, net 58 23 47 Interest Expense 82 85 93 Pretax loss on disposal (c) (514 ) — — (Loss) Income before income taxes (d) (435 ) 227 370 Income tax expense (e)(f) 99 70 443 (Loss) Income from discontinued operations of the International Disposal Group $ (534 ) $ 157 $ (73 ) (a) Upon meeting the criteria for assets held for sale, beginning in the fourth quarter of 2016 depreciation expense was ceased. (b) In conjunction with the advancements of marketing efforts during 2016, Duke Energy performed recoverability tests of the long-lived asset groups of International Energy. As a result, Duke Energy determined the carrying value of certain assets in Central America was not fully recoverable and recorded a pretax impairment charge of $194 million . The charge represents the excess of carrying value over the estimated fair value of the assets, which was based on a Level 3 Fair Value measurement that was primarily determined from the income approach using discounted cash flows but also considered market information obtained in 2016. (c) The pretax loss on disposal includes the recognition of cumulative foreign currency translation losses of $620 million as of the disposal date. See the Consolidated Statements of Changes in Equity for additional information. (d) Pretax (Loss) Income attributable to Duke Energy Corporation was $(445) million , $221 million and $360 million for the years ended December 31, 2016, 2015 and 2014, respectively. (e) 2016 amount includes $126 million of income tax expense on the disposal, which primarily reflects in-country taxes incurred as a result of the sale. The after-tax loss on disposal was $640 million . (f) 2016 amount includes an income tax benefit of $95 million and 2014 amount includes an income tax charge of $373 million related to historical undistributed foreign earnings. See Note 22, "Income Taxes," for additional information. Duke Energy has elected not to separately disclose discontinued operations on the Consolidated Statements of Cash Flows. The following table summarizes Duke Energy's cash flows from discontinued operations related to the International Disposal Group. Years Ended December 31, (in millions) 2016 2015 2014 Cash flows provided by (used in): Operating activities $ 204 $ 248 $ 339 Investing activities (434 ) 177 111 Other Sale Related Matters Duke Energy will provide transition services to CTG and I Squared for a period not to extend beyond March 2017 and September 2017, respectively. In addition, Duke Energy will reimburse CTG and I Squared for all tax obligations arising from the period preceding consummation on the transactions, totaling approximately $78 million . Duke Energy has not recorded any other liabilities, contingent liabilities or indemnifications related to the International Disposal Group. Midwest Generation Exit Duke Energy, through indirect subsidiaries, completed the sale of the Midwest Generation Disposal Group to a subsidiary of Dynegy on April 2, 2015, for approximately $2.8 billion in cash. The nonregulated Midwest generation business included generation facilities with approximately 5,900 MW of owned capacity located in Ohio, Pennsylvania and Illinois. On April 1, 2015, prior to the sale, Duke Energy Ohio distributed its indirect ownership interest in the nonregulated Midwest generation business to a subsidiary of Duke Energy Corporation. Duke Energy utilized a revolving credit agreement (RCA) to support the operations of the nonregulated Midwest generation business. Duke Energy Ohio had a power purchase agreement with the Midwest Generation Disposal Group for a portion of its standard service offer (SSO) supply requirement. The agreement and the SSO expired in May 2015. The results of operations of the Midwest Generation Disposal Group prior to the date of sale are classified as discontinued operations in the accompanying Consolidated Statements of Operations. Interest expense associated with the RCA was allocated to discontinued operations. No other interest expense related to corporate level debt was allocated to discontinued operations. Certain immaterial costs that were eliminated as a result of the sale remained in continuing operations. The following table summarizes the Midwest Generation Disposal Group activity recorded within discontinued operations. Duke Energy Duke Energy Ohio Years Ended December 31, Years Ended December 31, (in millions) 2016 2015 2014 2016 2015 2014 Operating Revenues $ — $ 543 $ 1,748 $ — $ 412 $ 1,299 Pretax Loss on disposal (a) — (45 ) (929 ) — (52 ) (959 ) Income (loss) before income taxes (b) $ — $ 59 $ (818 ) $ — $ 44 $ (863 ) Income tax (benefit) expense (c) (36 ) 26 (294 ) (36 ) 21 (300 ) Income (loss) from discontinued operations $ 36 $ 33 $ (524 ) $ 36 $ 23 $ (563 ) (a) The Loss on disposal includes impairments recorded to adjust the carrying amount of the assets to the estimated fair value of the business, based on the selling price to Dynegy less cost to sell. (b) 2015 amounts include the impact of an $81 million charge for the settlement agreement reached in a lawsuit related to the Midwest Generation Disposal Group. Refer to Note 5 for further information about the lawsuit. (c) 2016 amounts result from immaterial out of period deferred tax liability adjustments.</t>
  </si>
  <si>
    <t>Business Segments</t>
  </si>
  <si>
    <t>Segment Reporting [Abstract]</t>
  </si>
  <si>
    <t>BUSINESS SEGMENTS 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in the Consolidated Financial Statements. Certain governance costs are allocated to each segment. In addition, direct interest expense and income taxes are included in segment income. Operating segments are determined based on information used by the chief operating decision-maker in deciding how to allocate resources and evaluate the performance of the business. Products and services are sold between affiliate companies and reportable segments of Duke Energy at cost. Segment assets as presented in the tables that follow exclude all intercompany assets. Duke Energy Due to the Piedmont acquisition and the sale of International Energy in the fourth quarter of 2016, Duke Energy's segment structure has been realigned to include the following segments: Electric Utilities and Infrastructure, Gas Utilities and Infrastructure and Commercial Renewables. Prior period information has been recast to conform to the current segment structure. See Note 2 for further information on the Piedmont and International Energy transactions. Electric Utilities and Infrastructure includes Duke Energy's regulated electric utilities in the Carolinas, Florida and the Midwest. The regulated electric utilities conduct operations through the Subsidiary Registrants that are substantially all regulated and, accordingly, qualify for regulatory accounting treatment. Electric Utilities and Infrastructure also includes Duke Energy's commercial electric transmission infrastructure investments. Gas Utilities and Infrastructure contains Piedmont, Duke Energy's natural gas local distribution companies in Ohio and Kentucky, and Duke Energy's natural gas storage and pipeline investments. Gas Utilities and Infrastructure's operations are substantially all regulated and, accordingly, qualify for regulatory accounting treatment. Commercial Renewables is primarily comprised of nonregulated utility scale wind and solar generation assets located throughout the U.S. In December 2016, Duke Energy closed on the sale of the International Disposal Group, which includes the former International Energy business segment, excluding the equity method investment in NMC. Results of the International Disposal Group are presented within Discontinued Operations for all periods and results of NMC are presented within Other for all periods, as described below. See Note 2, "Acquisitions and Dispositions" for additional information related to the sale. The remainder of Duke Energy’s operations is presented as Other, which is primarily comprised of unallocated corporate interest expense, unallocated corporate costs, contributions to the Duke Energy Foundation and the operations of Duke Energy’s wholly owned captive insurance subsidiary, Bison Insurance Company Limited (Bison). As discussed above, Other also includes Duke Energy's 25 percent interest in NMC, a large regional producer of methyl tertiary butyl ether (MTBE) located in Saudi Arabia. The investment in NMC is accounted for under the equity method of accounting. Year Ended December 31, 2016 Electric Gas Total Utilities and Utilities and Commercial Reportable (in millions) Infrastructure Infrastructure Renewables Segments Other Eliminations Total Unaffiliated Revenues $ 21,336 $ 875 $ 484 $ 22,695 $ 48 $ — $ 22,743 Intersegment Revenues 30 26 — 56 69 (125 ) — Total Revenues $ 21,366 $ 901 $ 484 $ 22,751 $ 117 $ (125 ) $ 22,743 Interest Expense $ 1,136 $ 46 $ 53 $ 1,235 $ 693 $ (12 ) $ 1,916 Depreciation and amortization 2,897 115 130 3,142 152 — 3,294 Equity in earnings (losses) of unconsolidated affiliates (a) 5 19 (82 ) (58 ) 43 — (15 ) Income tax expense (benefit) 1,672 90 (160 ) 1,602 (446 ) — 1,156 Segment income (loss) (b)(c) 3,040 152 23 3,215 (645 ) 1 2,571 Add back noncontrolling interest component 7 Loss from discontinued operations, net of tax (d) (408 ) Net income $ 2,170 Capital investments expenditures and acquisitions (e) $ 6,649 $ 5,519 $ 857 $ 13,025 $ 190 $ — $ 13,215 Segment assets 114,993 10,760 4,377 130,130 2,443 188 132,761 (a) Commercial Renewables includes a pretax impairment charge of $71 million . See Note 12 for additional information. (b) Other includes $329 million of after-tax costs to achieve mergers. Refer to Note 2 for additional information on costs related to the Piedmont merger. (c) Other includes after-tax charges of $57 million related to cost savings initiatives. Refer to Note 19 for further information. (d) Includes a loss on sale of the International Disposal Group. Refer to Note 2 for further information. (e) Other includes $26 million of capital investments expenditures related to the International Disposal Group. Gas Utilities and Infrastructure includes the Piedmont acquisition of $5 billion . Refer to Note 2 for more information on the Piedmont acquisition. Year Ended December 31, 2015 Electric Gas Total Utilities and Utilities and Commercial Reportable (in millions) Infrastructure Infrastructure Renewables Segments Other Eliminations Total Unaffiliated Revenues $ 21,489 $ 536 $ 286 $ 22,311 $ 60 $ — $ 22,371 Intersegment Revenues 32 5 — 37 75 (112 ) — Total Revenues $ 21,521 $ 541 $ 286 $ 22,348 $ 135 $ (112 ) $ 22,371 Interest Expense $ 1,074 $ 25 $ 44 $ 1,143 $ 393 $ (9 ) $ 1,527 Depreciation and amortization 2,735 79 104 2,918 135 — 3,053 Equity in earnings (losses) of unconsolidated affiliates (2 ) 1 (6 ) (7 ) 76 — 69 Income tax expense (benefit) 1,602 44 (128 ) 1,518 (262 ) — 1,256 Segment income (loss) (a)(b)(c) 2,819 73 52 2,944 (299 ) — 2,645 Add back noncontrolling interest component 9 Income from discontinued operations, net of tax (d) 177 Net income $ 2,831 Capital investments expenditures and acquisitions (e) $ 6,852 $ 234 $ 1,019 $ 8,105 $ 258 $ — $ 8,363 Segment assets (f) 109,097 2,637 3,861 115,595 5,373 188 121,156 (a) Electric Utilities and Infrastructure includes an after-tax charge of $58 million related to the Edwardsport settlement. Refer to Note 4 for further information. (b) Other includes $60 million of after-tax costs to achieve mergers. (c) Other includes after-tax charges of $77 million related to cost savings initiatives. Refer to Note 19 for further information. (d) Includes the impact of a settlement agreement reached in a lawsuit related to the Midwest Generation Disposal Group. Refer to Note 5 for further information related to the lawsuit and Note 2 for further information on discontinued operations. (e) Other includes capital investment expenditures of $45 million related to the International Disposal Group. (f) Other includes Assets Held for Sale balances related to the International Disposal Group. Refer to Note 2 for further information. Year Ended December 31, 2014 Electric Gas Total Utilities and Utilities and Commercial Reportable (in millions) Infrastructure Infrastructure Renewables Segments Other Eliminations Total Unaffiliated Revenues $ 21,655 $ 573 $ 235 $ 22,463 $ 46 $ — $ 22,509 Intersegment Revenues 36 5 1 42 70 (112 ) — Total Revenues $ 21,691 $ 578 $ 236 $ 22,505 $ 116 $ (112 ) $ 22,509 Interest Expense $ 1,057 $ 37 $ 50 $ 1,144 $ 409 $ (24 ) $ 1,529 Depreciation and amortization 2,686 73 90 2,849 120 — 2,969 Equity in earnings (losses) of unconsolidated affiliates (1 ) — 8 7 123 — 130 Income tax expense (benefit) 1,582 45 (88 ) 1,539 (314 ) — 1,225 Segment income (loss) (a)(b) 2,714 80 53 2,847 (332 ) 18 2,533 Add back noncontrolling interest component 5 Loss from discontinued operations, net of tax (c) (649 ) Net income $ 1,889 Capital investments expenditures and acquisitions (d) $ 4,642 $ 121 $ 514 $ 5,277 $ 251 $ — $ 5,528 Segment assets (e) 104,119 2,512 2,981 109,612 10,755 190 120,557 (a) Other includes a $94 million pretax impairment charge related to Ohio Valley Electric Corporation (OVEC) and costs to achieve mergers. (b) Electric Utilities and Infrastructure includes pretax charges of $102 million related to the criminal investigation of the Dan River coal ash spill. See Note 5 for additional information. (c) Includes an impairment of the Midwest Generation Disposal Group. Refer to Note 2 for further information. (d) Other includes $67 million of capital investments expenditures and acquisitions of the International Disposal Group. (e) Other includes Assets Held for Sale balances related to the International Disposal Group and Midwest Generation Disposal Group. Refer to Note 2 for further information. Geographical Information For the years ended December 31, 2016, 2015 and 2014, all assets and revenues are within the U.S. Products and Services The following table summarizes revenues of the reportable segments by type. Retail Wholesale Retail Total (in millions) Electric Electric Natural Gas Other Revenues 2016 Electric Utilities and Infrastructure $ 18,338 $ 2,095 $ — $ 933 $ 21,366 Gas Utilities and Infrastructure — — 871 30 901 Commercial Renewables — 303 — 181 484 Total Reportable Segments $ 18,338 $ 2,398 $ 871 $ 1,144 $ 22,751 2015 Electric Utilities and Infrastructure $ 18,695 $ 2,014 $ — $ 812 $ 21,521 Gas Utilities and Infrastructure — — 546 (5 ) 541 Commercial Renewables — 245 — 41 286 Total Reportable Segments $ 18,695 $ 2,259 $ 546 $ 848 $ 22,348 2014 Electric Utilities and Infrastructure $ 19,007 $ 1,879 $ — $ 805 $ 21,691 Gas Utilities and Infrastructure — — 571 7 578 Commercial Renewables — 236 — — 236 Total Reportable Segments $ 19,007 $ 2,115 $ 571 $ 812 $ 22,505 Duke Energy Ohio Duke Energy Ohio has two reportable operating segments, Electric Utilities and Infrastructure and Gas Utilities and Infrastructure. Electric Utilities and Infrastructure transmits and distributes electricity in portions of Ohio and generates, distributes and sells electricity in portions of Kentucky. Gas Utilities and Infrastructure transports and sells natural gas in portions of Ohio and northern Kentucky. It conducts operations primarily through Duke Energy Ohio and its wholly owned subsidiary, Duke Energy Kentucky. Other is primarily comprised of governance costs allocated by its parent, Duke Energy, and revenues and expenses related to Duke Energy Ohio's contractual arrangement to buy power from OVEC's power plants. For additional information on related party transactions refer to Note 13 . All of Duke Energy Ohio’s revenues are generated domestically and its long-lived assets are all in the U.S. Year Ended December 31, 2016 Electric Gas Total Utilities and Utilities and Reportable (in millions) Infrastructure Infrastructure Segments Other Eliminations Total Total revenues $ 1,410 $ 503 $ 1,913 $ 31 $ — $ 1,944 Interest expense $ 58 $ 27 $ 85 $ 1 $ — $ 86 Depreciation and amortization 151 80 231 2 — 233 Income tax expense (benefit) 55 44 99 (21 ) — 78 Segment income (loss) 154 77 231 (39 ) — 192 Income from discontinued operations, net of tax 36 Net income $ 228 Capital expenditures $ 322 $ 154 $ 476 $ — $ — $ 476 Segment assets 4,782 2,696 7,478 62 (12 ) 7,528 Year Ended December 31, 2015 Electric Gas Total Utilities and Utilities and Reportable (in millions) Infrastructure Infrastructure Segments Other Eliminations Total Total revenues $ 1,331 $ 541 $ 1,872 $ 33 $ — $ 1,905 Interest expense $ 53 $ 25 $ 78 $ 1 $ — $ 79 Depreciation and amortization 147 79 226 1 — 227 Income tax expense (benefit) 59 45 104 (23 ) — 81 Segment income (loss) 118 73 191 (41 ) (1 ) 149 Income from discontinued operations, net of tax 23 Net income $ 172 Capital expenditures $ 264 $ 135 $ 399 $ — $ — $ 399 Segment assets 4,534 2,516 7,050 56 (9 ) 7,097 Year Ended December 31, 2014 Electric Gas Total Utilities and Utilities and Reportable (in millions) Infrastructure Infrastructure Segments Other Eliminations Total Total revenues $ 1,317 $ 578 $ 1,895 $ 19 $ (1 ) $ 1,913 Interest expense $ 43 $ 37 $ 80 $ 5 $ 1 $ 86 Depreciation and amortization 138 73 211 3 — 214 Income tax expense (benefit) 71 45 116 (73 ) — 43 Segment income (loss) (a) 122 80 202 (133 ) (1 ) 68 Loss from discontinued operations, net of tax (b) (563 ) Net loss $ (495 ) Capital expenditures $ 193 $ 107 $ 300 $ 22 $ — $ 322 Segment assets (c) 4,428 2,487 6,915 3,321 (243 ) 9,993 (a) Other includes a $94 million pretax impairment charge related to OVEC. (b) Includes an impairment of the Midwest Generation Disposal Group. Refer to Note 2 for further information. (c) Other includes Assets Held for Sale balances related to the Midwest Generation Disposal Group. Refer to Note 2 for further information. DUKE ENERGY CAROLINAS, PROGRESS ENERGY, DUKE ENERGY PROGRESS, DUKE ENERGY FLORIDA AND DUKE ENERGY INDIANA The remaining Subsidiary Registrants each have one reportable operating segment, Electric Utilities and Infrastructure, which generates, transmits, distributes and sells electricity. The remainder of each company’s operations is classified as Other. While not considered a reportable segment for any of these companies, Other consists of certain unallocated corporate costs. Other for Progress Energy also includes interest expense on corporate debt instruments of $221 million , $240 million and $241 million for the years ended December 31, 2016 , 2015 and 2014 . The following table summarizes the net loss for Other for each of these entities. Years Ended December 31, (in millions) 2016 2015 2014 Duke Energy Carolinas $ (104 ) $ (95 ) $ (79 ) Progress Energy (200 ) (159 ) (190 ) Duke Energy Progress (56 ) (32 ) (31 ) Duke Energy Florida (23 ) (16 ) (19 ) Duke Energy Indiana (13 ) (10 ) (11 ) The assets of Duke Energy Carolinas, Progress Energy, Duke Energy Progress, Duke Energy Florida and Duke Energy Indiana are substantially all included within the Electric Utilities and Infrastructure segment at December 31, 2016 , 2015 and 2014 .</t>
  </si>
  <si>
    <t>Regulatory Matters</t>
  </si>
  <si>
    <t>Regulated Operations [Abstract]</t>
  </si>
  <si>
    <t>REGULATORY MATTERS REGULATORY ASSETS AND LIABILITIES The Duke Energy Registrants record regulatory assets and liabilities that result from the ratemaking process. See Note 1 for further information. The following tables present the regulatory assets and liabilities recorded on the Consolidated Balance Sheets. December 31, 2016 Duke Duke Duke Duke Duke Duke Energy Progress Energy Energy Energy Energy (in millions) Energy Carolinas Energy Progress Florida Ohio Indiana Regulatory Assets AROs – coal ash $ 3,761 $ 1,536 $ 1,830 $ 1,822 $ 8 $ 12 $ 276 AROs – nuclear and other 684 9 569 275 294 — — Accrued pension and OPEB 2,387 481 882 423 458 135 222 Retired generation facilities 534 39 422 165 257 — 73 Debt fair value adjustment 1,313 — — — — — — Net regulatory asset related to income taxes 894 484 231 7 224 63 119 Storm cost deferrals 153 — 148 148 — 5 — Nuclear asset securitized balance, net 1,193 — 1,193 — 1,193 — — Hedge costs and other deferrals 217 93 91 66 25 7 26 Derivatives – gas supply contracts 187 — — — — — — Demand side management (DSM)/Energy efficiency (EE) 407 122 278 263 15 6 — Grid Modernization 65 — — — — 65 — Vacation accrual 196 76 38 38 — 4 10 Deferred fuel and purchased power 156 — 111 24 87 5 40 Nuclear deferral 226 92 134 38 96 — — Post-in-service carrying costs and deferred operating expenses 413 70 42 42 — 20 281 Gasification services agreement buyout 8 — — — — — 8 Transmission expansion obligation 71 — — — — 71 — Manufactured gas plant (MGP) 99 — — — — 99 — Advanced metering infrastructure 218 172 — — — — 46 NCEMPA deferrals 51 — 51 51 — — — East Bend deferrals 32 — — — — 32 — Other 636 223 103 69 36 33 121 Total regulatory assets 13,901 3,397 6,123 3,431 2,693 557 1,222 Less: current portion 1,023 238 401 188 213 37 149 Total noncurrent regulatory assets $ 12,878 $ 3,159 $ 5,722 $ 3,243 $ 2,480 $ 520 $ 1,073 December 31, 2016 Duke Duke Duke Duke Duke Duke Energy Progress Energy Energy Energy Energy (in millions) Energy Carolinas Energy Progress Florida Ohio Indiana Regulatory Liabilities Costs of removal $ 6,074 $ 2,476 $ 2,198 $ 1,840 $ 358 $ 212 $ 660 Amounts to be refunded to customers 45 — — — — — 45 Storm reserve 83 22 60 — 60 1 — Accrued pension and OPEB 174 46 — — — 19 72 Deferred fuel and purchased power 192 105 81 64 17 6 — Other 722 352 245 200 44 19 11 Total regulatory liabilities 7,290 3,001 2,584 2,104 479 257 788 Less: current portion 409 161 189 158 31 21 40 Total noncurrent regulatory liabilities $ 6,881 $ 2,840 $ 2,395 $ 1,946 $ 448 $ 236 $ 748 December 31, 2015 Duke Duke Duke Duke Duke Duke Energy Progress Energy Energy Energy Energy (in millions) Energy Carolinas Energy Progress Florida Ohio Indiana Regulatory Assets AROs – coal ash $ 2,555 $ 1,120 $ 1,394 $ 1,386 $ 8 $ 4 $ 37 AROs – nuclear and other 838 104 487 195 292 — — Accrued pension and OPEB 2,151 479 807 366 441 139 220 Retired generation facilities 509 49 409 179 230 — 51 Debt fair value adjustment 1,191 — — — — — — Net regulatory asset related to income taxes 1,075 564 318 106 212 55 120 Nuclear asset securitizable balance, net 1,237 — 1,237 — 1,237 — — Hedge costs and other deferrals 571 127 410 171 239 7 27 DSM/EE 340 80 250 237 13 10 — Grid Modernization 68 — — — — 68 — Vacation accrual 192 79 38 38 — 5 10 Deferred fuel and purchased power 151 21 129 93 36 1 — Nuclear deferral 245 107 138 62 76 — — Post-in-service carrying costs and deferred operating expenses 383 97 38 38 — 21 227 Gasification services agreement buyout 32 — — — — — 32 Transmission expansion obligation 72 — — — — 72 — MGP 104 — — — — 104 — NCEMPA deferrals 21 — 21 21 — — — East Bend deferrals 16 — — — — 16 — Other 499 244 121 82 39 31 94 Total regulatory assets 12,250 3,071 5,797 2,974 2,823 533 818 Less: current portion 877 305 362 264 98 36 102 Total noncurrent regulatory assets $ 11,373 $ 2,766 $ 5,435 $ 2,710 $ 2,725 $ 497 $ 716 December 31, 2015 Duke Duke Duke Duke Duke Duke Energy Progress Energy Energy Energy Energy (in millions) Energy Carolinas Energy Progress Florida Ohio Indiana Regulatory Liabilities Costs of removal $ 5,329 $ 2,413 $ 2,078 $ 1,725 $ 353 $ 222 $ 616 Amounts to be refunded to customers 71 — — — — — 71 Storm reserve 150 24 125 — 125 1 — Accrued pension and OPEB 288 68 51 25 26 21 83 Deferred fuel and purchased power 311 55 255 58 197 1 — Other 506 281 164 155 8 12 46 Total regulatory liabilities 6,655 2,841 2,673 1,963 709 257 816 Less: current portion 400 39 286 85 200 12 62 Total noncurrent regulatory liabilities $ 6,255 $ 2,802 $ 2,387 $ 1,878 $ 509 $ 245 $ 754 Descriptions of regulatory assets and liabilities, summarized in the tables above, as well as their recovery and amortization periods follow. Items are excluded from rate base unless otherwise noted. AROs – coal ash. Represents regulatory assets including deferred depreciation and accretion related to the legal obligation to close ash basins. The costs are deferred until recovery treatment has been determined. The recovery period for these costs has yet to be established. Duke Energy Carolinas, Duke Energy Progress and Duke Energy Ohio earn a debt return on their expenditures. See Notes 1 and 9 for additional information. AROs – nuclear and other. Represents regulatory assets, including deferred depreciation and accretion, related to legal obligations associated with the future retirement of property, plant and equipment, excluding amounts related to coal ash. The AROs relate primarily to decommissioning nuclear power facilities. The amounts also include certain deferred gains on NDTF investments. The recovery period for costs related to nuclear facilities runs through the decommissioning period of each nuclear unit, the latest of which is currently estimated to be 2086. See Notes 1 and 9 for additional information. Accrued pension and OPEB. Accrued pension and other post-retirement benefit obligations (OPEB) represent regulatory assets and liabilities related to each of the Duke Energy Registrants’ respective shares of unrecognized actuarial gains and losses and unrecognized prior service cost and credit attributable to Duke Energy’s pension plans and OPEB plans. The regulatory asset or liability is amortized with the recognition of actuarial gains and losses and prior service cost and credit to net periodic benefit costs for pension and OPEB plans. The accrued pension and OPEB regulatory asset is expected to be recovered primarily over average remaining service periods of active employees covered by the benefit plans, which is approximately 9 years . See Note 21 for additional detail. Retired generation facilities. Duke Energy Carolinas earns a return on the outstanding retail balance with recovery periods ranging from one to six years . Duke Energy Progress earns a return on the outstanding balance with recovery over a period of 10 years beginning in 2013 for retail purposes and over the longer of 10 years or the previously estimated planned retirement date for wholesale purposes. Duke Energy Indiana earns a return on the outstanding balances and the costs are included in rate base. Duke Energy Indiana’s recovery period will be determined in the next general rate case. Duke Energy Florida earns a full return on a portion of the regulatory asset related to the retired nuclear plant currently recovered in the nuclear cost recovery clause (NCRC), with the remaining portion earning a reduced return. Duke Energy Florida’s recovery period varies. Debt fair value adjustment. Purchase accounting adjustments recorded to state the carrying value of Progress Energy and Piedmont at fair value in connection with the 2012 and 2016 mergers, respectively. Amount is amortized over the life of the related debt. Net regulatory asset related to income taxes. Regulatory assets principally associated with the depreciation and recovery of AFUDC equity. Amounts have no impact on rate base as regulatory assets are offset by deferred tax liabilities. The recovery period is over the life of the associated assets. Amounts for all registrants include regulatory liabilities related to the gross up of federal ITCs. Amounts for Duke Energy, Duke Energy Carolinas, Progress Energy and Duke Energy Progress include regulatory liabilities related to the change in the North Carolina corporate tax rate discussed in Note 22. Storm cost deferrals. Represents deferred incremental costs incurred related to extraordinary weather-related events, primarily damage resulting from Hurricane Matthew in the fourth quarter of 2016. The recovery period is unknown. Nuclear asset securitizable balance, net. Represents the balance associated with Crystal River Unit 3 retirement approved for recovery by the FPSC on September 15, 2015, and the upfront financing costs securitized in 2016 with issuance of the associated bonds. The regulatory asset balance is net of the AFUDC equity portion. The recovery period is through 2036. Hedge costs and other deferrals. Amounts relate to unrealized gains and losses on derivatives recorded as a regulatory asset or liability, respectively, until the contracts are settled. The recovery period varies for these costs and currently extends to 2048. Derivatives – gas supply contracts held for utility operations . Represents costs for certain long-dated, fixed quantity forward gas supply contracts which are recoverable through Piedmont's PGA clauses. DSM/EE. The recovery period varies for these costs, with some currently unknown. Duke Energy Carolinas, Duke Energy Progress and Duke Energy Florida are required to pay interest on the outstanding liability balance. Duke Energy Carolinas, Duke Energy Progress and Duke Energy Florida collect a return on DSM/EE investments. Grid Modernization. Duke Energy Ohio amounts represent deferred depreciation and operating expenses as well as carrying costs on the portion of capital expenditures placed in service but not yet reflected in retail rates as plant in service. Recovery period is generally one year for depreciation and operating expenses. Recovery for post-in-service carrying costs is over the life of the assets. Duke Energy Ohio is earning a return on these costs. Vacation accrual. Generally recovered within one year. Duke Energy Carolinas earns a return on the North Carolina balance. Deferred fuel and purchased power. Represents certain energy-related costs that are recoverable or refundable as approved by the applicable regulatory body. Duke Energy Florida amount includes capacity costs. Duke Energy Florida earns a return on the retail portion of under-recovered costs. Duke Energy Ohio earns a return on under-recovered costs. Duke Energy Florida and Duke Energy Ohio pay interest on over-recovered costs. Duke Energy Carolinas and Duke Energy Progress amounts include certain purchased power costs in both North Carolina and South Carolina and costs of distributed energy resource programs in South Carolina. Duke Energy Carolinas and Duke Energy Progress pay interest on over-recovered costs in North Carolina. Recovery period is generally over one year. Duke Energy Indiana recovery period is quarterly. Nuclear deferral. Includes (i) amounts related to levelizing nuclear plant outage costs at Duke Energy Carolinas and Duke Energy Progress in North Carolina and South Carolina, which allows for the recognition of nuclear outage expenses over the refueling cycle rather than when the outage occurs, resulting in the deferral of operations and maintenance costs associated with refueling and (ii) certain deferred preconstruction and carrying costs at Duke Energy Florida as approved by the FPSC, primarily associated with the Levy nuclear project (Levy), with a final true-up to be filed by May 2017. Post-in-service carrying costs and deferred operating expenses. Represents deferred depreciation and operating expenses as well as carrying costs on the portion of capital expenditures placed in service but not yet reflected in retail rates as plant in service. Duke Energy Carolinas, Duke Energy Progress, Duke Energy Ohio and Duke Energy Indiana earn a return on the outstanding balance. For Duke Energy Ohio and Duke Energy Indiana, some amounts are included in rate base. Recovery is over various lives and the latest recovery period is 2083. Gasification services agreement buyout. The IURC authorized Duke Energy Indiana to recover costs incurred to buyout a gasification services agreement, including carrying costs through 2017. Duke Energy Indiana earns a return on this balance. Transmission expansion obligation. Represents transmission expansion obligations related to Duke Energy Ohio’s withdrawal from Midcontinent Independent System Operator, Inc. (MISO). MGP. Represents remediation costs incurred at former MGP sites and the deferral of costs to be incurred at the East End and West End sites through 2019. Costs incurred between 2008 and 2012 are recovered through an approved MGP rider. Recovery of costs incurred after 2012 has been requested but is pending approval from the PUCO. Duke Energy Ohio does not earn a return on these costs. Advanced metering infrastructure (AMI). Duke Energy Carolinas amount represents deferred costs related to the installation of AMI meters and remaining net book value of non-AMI meters to be replaced. Duke Energy Carolinas earns a return on a portion of the costs and the recovery period varies. Duke Energy Indiana amount represents expected future recovery of net book value of electromechanical meters that have been replaced with AMI meters. Duke Energy Indiana expects to recover this asset over a six-year period and the meters will remain in rate base until the next general rate case. NCEMPA deferrals. Represents retail allocated cost deferrals and returns associated with the additional ownership interest in assets acquired from NCEMPA discussed in Note 2. The North Carolina retail allocated costs are generally being recovered over a period of time between three years and the remaining life of the assets purchased through a rider that became effective on December 1, 2015. The South Carolina retail allocated costs will be amortized over an average of 24 years beginning January 2017 are earning a return. East Bend deferrals. Represents both deferred operating expenses and deferred depreciation as well as carrying costs on the portion of East Bend Generating Station (East Bend) that was acquired from Dayton Power and Light and that had been previously operated as a jointly owned facility. Recovery will not commence until resolution of the next electric rate case in Kentucky. Duke Energy Ohio is earning a return on these deferred costs. Costs of removal. Represents funds received from customers to cover the future removal of property, plant and equipment from retired or abandoned sites as property is retired. Also includes certain deferred gains on NDTF investments. Amounts to be refunded to customers. Represents required rate reductions to retail customers by the applicable regulatory body. The period of refund for Duke Energy Indiana is through 2018. Storm reserve. Duke Energy Carolinas and Duke Energy Florida are allowed to petition the PSCSC and FPSC, respectively, to seek recovery of incremental or allowable costs incurred for named storms. Funds are used to offset future incurred costs. RESTRICTIONS ON THE ABILITY OF CERTAIN SUBSIDIARIES TO MAKE DIVIDENDS, ADVANCES AND LOANS TO DUKE ENERGY As a condition to the approval of merger transactions, the NCUC, PSCSC, PUCO, KPSC and IURC imposed conditions on the ability of Duke Energy Carolinas, Duke Energy Progress, Duke Energy Ohio, Duke Energy Kentucky, Duke Energy Indiana and Piedmont to transfer funds to Duke Energy through loans or advances, as well as restricted amounts available to pay dividends to Duke Energy. Certain subsidiaries may transfer funds to Duke Energy Corporation Holding Company (the parent) by obtaining approval of the respective state regulatory commissions. These conditions imposed restrictions on the ability of the public utility subsidiaries to pay cash dividends as discussed below. Duke Energy Progress and Duke Energy Florida also have restrictions imposed by their first mortgage bond indentures and Articles of Incorporation which, in certain circumstances, limit their ability to make cash dividends or distributions on common stock. Amounts restricted as a result of these provisions were not material at December 31, 2016 . Additionally, certain other subsidiaries of Duke Energy have restrictions on their ability to dividend, loan or advance funds to Duke Energy due to specific legal or regulatory restrictions, including, but not limited to, minimum working capital and tangible net worth requirements. The restrictions discussed below were less than 25 percent of Duke Energy's net assets at December 31, 2016 . Duke Energy Carolinas Duke Energy Carolinas must limit cumulative distributions subsequent to mergers to (i) the amount of retained earnings on the day prior to the closing of the mergers, plus (ii) any future earnings recorded. Duke Energy Progress Duke Energy Progress must limit cumulative distributions subsequent to the mergers between Duke Energy and Progress Energy and Duke Energy and Piedmont to (i) the amount of retained earnings on the day prior to the closing of the respective mergers, plus (ii) any future earnings recorded. Duke Energy Ohio Duke Energy Ohio will not declare and pay dividends out of capital or unearned surplus without the prior authorization of the PUCO. Duke Energy Ohio received FERC and PUCO approval to pay dividends from its equity accounts that are reflective of the amount that it would have in its retained earnings account had push-down accounting for the Cinergy Corp. (Cinergy) merger not been applied to Duke Energy Ohio’s balance sheet. The conditions include a commitment from Duke Energy Ohio that equity, adjusted to remove the impacts of push-down accounting, will not fall below 30 percent of total capital. Duke Energy Kentucky is required to pay dividends solely out of retained earnings and to maintain a minimum of 35 percent equity in its capital structure. Duke Energy Indiana Duke Energy Indiana must limit cumulative distributions subsequent to the merger between Duke Energy and Cinergy to (i) the amount of retained earnings on the day prior to the closing of the merger, plus (ii) any future earnings recorded. In addition, Duke Energy Indiana will not declare and pay dividends out of capital or unearned surplus without prior authorization of the IURC. Piedmont Piedmont must limit cumulative distributions subsequent to the acquisition of Piedmont by Duke Energy to (i) the amount of retained earnings on the day prior to the closing of the merger, plus (ii) any future earnings recorded. RATE RELATED INFORMATION The NCUC, PSCSC, FPSC, IURC, PUCO, TRA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Ash Basin Closure Costs Deferral On July 13, 2016, in response to a joint petition of Duke Energy Carolinas and Duke Energy Progress, the PSCSC issued an accounting order for the deferment into a regulatory account of certain costs incurred in connection with federal and state environmental remediation requirements related to the permanent closure of ash basins and other ash storage units at coal-fired generating facilities that have provided or are providing generation to customers located in South Carolina. The decision allows for ash basin closure expenses to be partially offset with excess regulatory liability amounts from the deferral of nuclear decommissioning costs that are collected from South Carolina retail customers and for Duke Energy Progress to partially offset incurred ash basin closure costs with costs of removal amounts collected from customers. The PSCSC's ruling does not change retail rates or the tariff amounts and does not limit the ability of interested parties to challenge the reasonableness of expenditures in subsequent proceedings. In connection with Duke Energy Progress' base rate case filed in July 2016, in December 2016, the PSCSC approved recovery of coal ash costs incurred from January 1, 2015, through June 30, 2016, over a 15 -year period and ongoing deferral of future ash basin closure costs incurred from July 1, 2016, until its next base rate case in South Carolina. On December 30, 2016, Duke Energy Carolinas and Duke Energy Progress filed a joint petition with the NCUC seeking an accounting order authorizing deferral of certain costs incurred in connection with federal and state environmental remediation requirements related to the permanent closure of ash basins and other ash storage units at coal-fired generating facilities that have provided or are providing generation to customers located in North Carolina. Initial comments are due by March 1, 2017, and reply comments are due by March 29, 2017. Duke Energy Carolinas and Duke Energy Progress cannot predict the outcome of this matter. FERC Transmission Return on Equity Complaints On January 7, 2016, a group of transmission service customers filed a complaint with FERC that the rate of return on equity of 10.2 percent in Duke Energy Carolinas' transmission formula rates is excessive and should be reduced to no higher than 8.49 percent , effective upon the complaint date. On the same date, a similar complaint was filed with FERC claiming that the rate of return on equity of 10.8 percent in Duke Energy Progress' transmission formula rates is excessive and should be reduced to no higher than 8.49 percent , effective upon the complaint date. On April 21, 2016, FERC issued an order which consolidated the cases, set a refund effective date of January 7, 2016, and set the consolidated case for settlement and hearing. On June 14, 2016, Duke Energy Carolinas and Duke Energy Progress reached a settlement agreement in principle to reduce the return on equity for both companies to 10 percent . On November 21, 2016, the FERC approved the settlement agreement resolving the complaints. The Impact on results of operations, cash flows and the financial position of Duke Energy Carolinas and Duke Energy Progress will not be material. Duke Energy Carolinas Advanced Metering Infrastructure Deferral On July 12, 2016, the PSCSC issued an accounting order for Duke Energy Carolinas to defer the financial effects of depreciation expense incurred for the installation of AMI meters, the carrying costs on the investment at its weighted average cost of capital (WACC) and the carrying costs on the deferred costs at its WACC not to exceed $45 million . The decision also allows Duke Energy Carolinas to continue to depreciate the non-AMI meters to be replaced. Current retail rates will not change as a result of the decision and the ability of interested parties to challenge the reasonableness of expenditures in subsequent proceedings is not limited. William States Lee Combined Cycle Facility On April 9, 2014, the PSCSC granted Duke Energy Carolinas and North Carolina Electric Membership Corporation (NCEMC) a Certificate of Environmental Compatibility and Public Convenience and Necessity (CECPCN) for the construction and operation of a 750 MW combined-cycle natural gas-fired generating plant at Duke Energy Carolinas' existing William States Lee Generating Station in Anderson, South Carolina. Duke Energy Carolinas began construction in July 2015 and estimates a cost to build of $600 million for its share of the facility, including AFUDC. The project is expected to be commercially available in late 2017. NCEMC will own approximately 13 percent of the project. On July 3, 2014, the South Carolina Coastal Conservation League (SCCL) and Southern Alliance for Clean Energy (SACE) jointly filed a Notice of Appeal with the Court of Appeals of South Carolina (S.C. Court of Appeals) seeking the court's review of the PSCSC's decision, claiming the PSCSC did not properly consider a request related to a proposed solar facility prior to granting approval of the CECPCN. The S.C. Court of Appeals affirmed the PSCSC's decision on February 10, 2016, and on March 24, 2016, denied a request for rehearing filed by SCCL and SACE. On April 21, 2016, SCCL and SACE petitioned the South Carolina Supreme Court for review of the S.C. Court of Appeals decision. Duke Energy Carolinas filed its response on June 13, 2016, and SCCL and SACE filed a reply on June 23, 2016. On September 6, 2016, the Small Business Chamber of Commerce filed a motion for permission to file a brief supporting the environmental intervenors’ position. On September 22, 2016, the South Carolina Supreme Court granted permission for the brief and allowed Duke Energy Carolinas an opportunity to file a response, which was filed on October 3, 2016. Duke Energy Carolinas cannot predict the outcome of this matter. William States Lee III Nuclear Station In December 2007, Duke Energy Carolinas applied to the NRC for combined operating licenses (COLs) for two Westinghouse AP1000 reactors for the proposed William States Lee III Nuclear Station to be located at a site in Cherokee County, South Carolina. The NCUC and PSCSC have concurred with the prudency of Duke Energy Carolinas incurring certain project development and preconstruction costs through several separately issued orders, although full cost recovery is not guaranteed. In December 2016, the NRC issued a COL for each reactor. As of December 31, 2016 , Duke Energy Carolinas has incurred approximately $520 million of costs, including AFUDC, related to the project. These project costs are included in Net property, plant and equipment on Duke Energy Carolinas’ Consolidated Balance Sheets. Duke Energy Carolinas is not required to build the nuclear reactors as result of the COLs being issued. Duke Energy Progress Storm Cost Deferral Filings On December 16, 2016, Duke Energy Progress filed a petition with the NCUC requesting an accounting order to defer certain costs incurred in connection with response to Hurricane Matthew and other significant storms in 2016. Current estimated incremental operation and maintenance and capital costs total approximately $140 million . Additional costs could be incurred in 2017 related to storms in the fourth quarter of 2016. Duke Energy Progress proposes to true-up the total costs quarterly through August 2017. Duke Energy Progress cannot predict the outcome of this matter. On December 16, 2016, Duke Energy Progress filed a petition with the PSCSC requesting an accounting order to defer certain costs incurred related to repairs and restoration of service following Hurricane Matthew. Estimated total restoration costs are approximately $60 million . Actual total costs would be trued-up quarterly through 2017. In January 2017, the PSCSC approved the deferral request and issued an accounting order. South Carolina Rate Case On July 1, 2016, Duke Energy Progress filed an application with the PSCSC requesting an average 14.5 percent increase in retail revenues. The requested rate change would increase annual revenues by approximately $79 million , with a rate of return on equity of 10.75 percent . The increase is designed to recover the cost of investment in new generation infrastructure, environmental expenditures including allocated historical ash basin closure costs and increased nuclear operating costs. Duke Energy Progress has requested new rates to be effective January 1, 2017. On October 19, 2016, Duke Energy Progress, the ORS and intervenors entered into a settlement agreement that was filed with the PSCSC on the same day. Terms of the settlement agreement include an approximate $56 million increase in revenues over a two-year period. An increase of approximately $38 million in revenues was effective January 1, 2017, and an additional increase of approximately $18.5 million in revenues will be effective January 1, 2018. Duke Energy Progress will amortize approximately $18.5 million from the cost of removal reserve in 2017. Other settlement terms include a rate of return on equity of 10.1 percent , recovery of coal ash costs incurred from January 1, 2015, through June 30, 2016, over a 15-year period and ongoing deferral of allocated ash basin closure costs from July 1, 2016, until the next base rate case. The settlement also provides that Duke Energy Progress will not seek an increase in rates in South Carolina to occur prior to 2019, with limited exceptions. In December 2016, the PSCSC approved the settlement and issued an approval order. Western Carolinas Modernization Plan On November 4, 2015, in response to community feedback, Duke Energy Progress announced a revised Western Carolinas Modernization Plan with an estimated cost of $1.1 billion . The revised plan includes retirement of the existing Asheville coal-fired plant, the construction of two 280 MW combined-cycle natural gas plants having dual fuel capability, with the option to build a third natural gas simple cycle unit in 2023 based upon the outcome of initiatives to reduce the region's power demand. The revised plan includes upgrades to existing transmission lines and substations, but eliminates the need for a new transmission line and a new substation associated with the project in South Carolina. The revised plan has the same overall project cost as the original plan and the plans to install solar generation remain unchanged. Duke Energy Progress has also proposed to add a pilot battery storage project. These investments will be made within the next seven years. Duke Energy Progress is also working with the local natural gas distribution company to upgrade an existing natural gas pipeline to serve the natural gas plant. The plan requires various approvals including regulatory approvals in North Carolina. Duke Energy Progress filed for a Certificate of Public Convenience and Necessity (CPCN) with the NCUC for the new natural gas units on January 15, 2016. On March 28, 2016, the NCUC issued an order approving the CPCN for the new combined-cycle natural gas plants, but denying the CPCN for the contingent simple cycle unit without prejudice to Duke Energy Progress to refile for approval in the future. Site preparation activities are underway and construction of these plants is scheduled to begin in early 2017. The plants are expected to be in service by late 2019. Duke Energy Progress plans to file for future approvals related to the proposed solar generation and pilot battery storage project. On May 27, 2016, N.C. Waste Awareness and Reduction Network (NC WARN) and The Climate Times filed a notice of appeal from the CPCN order to the N.C. Court of Appeals. On May 31, 2016, Duke Energy Progress filed a motion to dismiss the notice of appeal with the NCUC due to NC WARN's and The Climate Times' failure to post a required appeal bond. After a series of filings, an NCUC order, petitions to the N.C. Court of Appeals and an evidentiary hearing, on July 8, 2016, the NCUC issued an order setting NC WARN's and The Climate Times' appeal bond at $98 million . On July 28, 2016, NC WARN and The Climate Times filed a notice of appeal and exceptions from the NCUC's July 8, 2016, appeal bond order. On August 2, 2016, the NCUC granted Duke Energy Progress' motion to dismiss NC WARN's and The Climate Times' notice of appeal from the CPCN order due to failure to post the requisite bond. On August 18, 2016, NC WARN and The Climate Times filed a petition with the N.C. Court of Appeals seeking appellate review of the NCUC’s CPCN order, the July 8, 2016, appeal bond order and the August 2, 2016, order dismissing their notice of appeal, which the N.C. Court of Appeals denied on September 6, 2016. On September 19, 2016, the NCUC granted Duke Energy Progress' motion to dismiss NC WARN's and The Climate Times' subsequent appeal of the second bond order dated July 28, 2016, and NC WARN's and The Climate Times' subsequent appeal of the CPCN order and dismissal order dated August 18, 2016. On October 17, 2016, NC WARN and The Climate Times filed another petition for review with the N.C. Court of Appeals asking the court to reverse the CPCN order, the second bond order and the dismissal of their first and second notices of appeal as to the CPCN order. On November 3, 2016, the N.C. Court of Appeals denied NC WARN's and The Climate Times' petition for review. All appeals have been concluded. The carrying value of the 376 MW Asheville coal-fired plant, including associated ash basin closure cos</t>
  </si>
  <si>
    <t>Commitments and Contingencies Disclosure [Abstract]</t>
  </si>
  <si>
    <t>COMMITMENTS AND CONTINGENCIES INSURANCE General Insurance The Duke Energy Registrants have insurance and reinsurance coverage either directly or through indemnification from Duke Energy’s captive insurance company, Bison, and its affiliates, consistent with companies engaged in similar commercial operations with similar type properties. The Duke Energy Registrants’ coverage includes (i) commercial general liability coverage for liabilities arising to third parties for bodily injury and property damage; (ii) workers’ compensation; (iii) automobile liability coverage; and (iv) property coverage for all real and personal property damage. Real and personal property damage coverage excludes electric transmission and distribution lines, but includes damages arising from boiler and machinery breakdowns, earthquakes, flood damage and extra expense, but not outage or replacement power coverage. All coverage is subject to certain deductibles or retentions, sublimits, exclusions, terms and conditions common for companies with similar types of operations. The Duke Energy Registrants self-insure their electric transmission and distribution lines against loss due to storm damage and other natural disasters. As discussed further in Note 4 , Duke Energy Florida maintains a storm damage reserve and has a regulatory mechanism to recover the cost of named storms on an expedited basis. The cost of the Duke Energy Registrants’ coverage can fluctuate from year to year reflecting claims history and conditions of the insurance and reinsurance markets. In the event of a loss, terms and amounts of insurance and reinsurance available might not be adequate to cover claims and other expenses incurred. Uninsured losses and other expenses, to the extent not recovered by other sources, could have a material effect on the Duke Energy Registrants’ results of operations, cash flows or financial position. Each company is responsible to the extent losses may be excluded or exceed limits of the coverage available. Nuclear Insurance Duke Energy Carolinas owns and operates the McGuire Nuclear Station (McGuire) and the Oconee Nuclear Station (Oconee) and operates and has a partial ownership interest in the Catawba Nuclear Station (Catawba). McGuire and Catawba each have two reactors. Oconee has three reactors. The other joint owners of Catawba reimburse Duke Energy Carolinas for certain expenses associated with nuclear insurance per the Catawba joint owner agreements. Duke Energy Progress owns and operates the Robinson Nuclear Plant (Robinson), Brunswick and Harris. Robinson and Harris each have one reactor. Brunswick has two reactors. Duke Energy Florida owns Crystal River Unit 3, which has been retired. In the event of a loss, terms and amounts of insurance available might not be adequate to cover property damage and other expenses incurred. Uninsured losses and other expenses, to the extent not recovered by other sources, could have a material effect on Duke Energy Carolinas’, Duke Energy Progress’ and Duke Energy Florida’s results of operations, cash flows or financial position. Each company is responsible to the extent losses may be excluded or exceed limits of the coverage available. Nuclear Liability Coverage The Price-Anderson Act requires owners of nuclear reactors to provide for public nuclear liability protection per nuclear incident up to a maximum total financial protection liability. The maximum total financial protection liability, which is approximately $13.4 billion , is subject to change every five years for inflation and for the number of licensed reactors. Total nuclear liability coverage consists of a combination of private primary nuclear liability insurance coverage and a mandatory industry risk-sharing program to provide for excess nuclear liability coverage above the maximum reasonably available private primary coverage. The United States Congress could impose revenue-raising measures on the nuclear industry to pay claims. Primary Liability Insurance Duke Energy Carolinas, Duke Energy Progress and Duke Energy Florida have purchased the maximum reasonably available private primary nuclear liability insurance as required by law, which was $375 million per station. For incidents after January 1, 2017, this primary nuclear liability insurance limit increased to $450 million per station. Excess Liability Program This program provides $13 billion of coverage per incident through the Price-Anderson Act’s mandatory industrywide excess secondary financial protection program of risk pooling. This amount is the product of potential cumulative retrospective premium assessments of $127 million times the current 102 licensed commercial nuclear reactors in the U.S. Under this program, licensees could be assessed retrospective premiums to compensate for public nuclear liability damages in the event of a nuclear incident at any licensed facility in the U.S. Retrospective premiums may be assessed at a rate not to exceed $19 million per year per licensed reactor for each incident. The assessment may be subject to state premium taxes. Nuclear Property and Accidental Outage Coverage Duke Energy Carolinas, Duke Energy Progress and Duke Energy Florida are members of Nuclear Electric Insurance Limited (NEIL), an industry mutual insurance company, which provides "all risk" property damage, decontamination and premature decommissioning insurance for each station for losses resulting from damage to its nuclear plants, either due to accidents or acts of terrorism. Additionally, NEIL provides some replacement power cost insurance for each station for losses in the event of a major accidental outage at an insured nuclear station. NEIL requires its members to maintain an investment grade credit rating or to ensure collectability of their annual retrospective premium obligation by providing a financial guarantee, letter of credit, deposit premium or other means of assurance. The companies are required each year to report to the NRC the current levels and sources of insurance that demonstrate it possesses sufficient financial resources to stabilize and decontaminate its reactors and reactor station sites in the event of an accident.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Losses resulting from acts of terrorism are covered as common occurrences, such that if terrorist acts occur against one or more commercial nuclear power plants insured by NEIL within a 12-month period, they would be treated as one event and the owners of the plants where the act occurred would share one full limit of liability. The full limit of liability is currently $3.2 billion . NEIL sublimits the total aggregate for all of their policies for non-nuclear terrorist events to approximately $1.83 billion . Each nuclear facility has accident property damage, decontamination and premature decommissioning liability insurance from NEIL with limits of $1.5 billion , except for Crystal River Unit 3. Crystal River Unit 3’s limit is $50 million and is on an actual cash value basis. All nuclear facilities except for Catawba and Crystal River Unit 3 also share an additional $1.25 billion nuclear accident insurance limit above their dedicated underlying limit. This shared additional excess limit is not subject to reinstatement in the event of a loss. Catawba has a dedicated $1.25 billion of additional nuclear accident insurance limit above its dedicated underlying limit. Catawba and Oconee also have an additional $750 million of non-nuclear accident property damage limit. All coverages are subject to sublimits and significant deductibles. NEIL’s Accidental Outage policy provides some replacement power cost insurance for losses in the event of a major accident property damage outage of a nuclear unit. Coverage is provided on a weekly limit basis after a significant waiting period deductible and at 100 percent of the available weekly limits for 52 weeks and 80 percent of the available weekly limits for the next 110 weeks. Coverage is provided until these available weekly periods are met where the accidental outage policy limit will not exceed $490 million for McGuire, Catawba, Brunswick and Harris, $464 million for Oconee and $404 million for Robinson. NEIL sublimits the accidental outage recovery to the first 104 weeks of coverage not to exceed $328 million from non-nuclear accidental property damage. Coverage amounts decrease in the event more than one unit at a station is out of service due to a common accident. All coverages are subject to sublimits and significant deductibles. Potential Retroactive Premium Assessments In the event of NEIL losses, NEIL’s board of directors may assess member companies retroactive premiums of amounts up to 10 times their annual premiums for up to six years after a loss. NEIL has never exercised this assessment. The maximum aggregate annual retrospective premium obligations for Duke Energy Carolinas, Duke Energy Progress and Duke Energy Florida are $164 million , $104 million and $1 million , respectively. Duke Energy Carolinas' maximum assessment amount includes 100 percent of potential obligations to NEIL for jointly owned reactors. Duke Energy Carolinas would seek reimbursement from the joint owners for their portion of these assessment amounts. ENVIRONMENTAL The Duke Energy Registrants are subject to federal, state and local regulations regarding air and water quality, hazardous and solid waste disposal and other environmental matters. These regulations can be changed from time to time, imposing new obligations on the Duke Energy Registrants. The following environmental matters impact all of the Duke Energy Registrants. Remediation Activities In addition to the ARO recorded as a result of various environmental regulations, discussed in Note 9,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 The following tables contain information regarding reserves for probable and estimable costs related to the various environmental sites. These reserves are recorded in Other within Deferred Credits and Other Liabilities on the Consolidated Balance Sheets. Duke Duke Duke Duke Duke Duke Energy Progress Energy Energy Energy Energy (in millions) Energy Carolinas Energy Progress Florida Ohio Indiana Balance at December 31, 2013 $ 74 $ 11 $ 27 $ 8 $ 19 $ 27 $ 7 Provisions/adjustments 32 (1 ) 1 4 (3 ) 28 4 Cash reductions (14 ) — (11 ) (7 ) (4 ) (1 ) (1 ) Balance at December 31, 2014 92 10 17 5 12 54 10 Provisions/adjustments 11 1 4 — 4 1 5 Cash reductions (9 ) (1 ) (4 ) (2 ) (2 ) (1 ) (3 ) Balance at December 31, 2015 94 10 17 3 14 54 12 Provisions/adjustments 19 4 7 2 4 7 1 Cash reductions (15 ) (4 ) (6 ) (2 ) (4 ) (2 ) (3 ) Balance at December 31, 2016 $ 98 $ 10 $ 18 $ 3 $ 14 $ 59 $ 10 Additional losses in excess of recorded reserves that could be incurred for the stages of investigation, remediation and monitoring for environmental sites that have been evaluated at this time are not material except as presented in the table below. (in millions) Duke Energy $ 69 Duke Energy Carolinas 22 Duke Energy Ohio 36 Duke Energy Indiana 7 North Carolina and South Carolina Ash Basins In February 2014, a break in a stormwater pipe beneath an ash basin at Duke Energy Carolinas’ retired Dan River Steam Station caused a release of ash basin water and ash into the Dan River. Duke Energy Carolinas estimates 30,000 to 39,000 tons of ash and 24 million to 27 million gallons of basin water were released into the river. In July 2014, Duke Energy completed remediation work identified by the EPA and continues to cooperate with the EPA's civil enforcement process. Future costs related to the Dan River release, including future state or federal civil enforcement proceedings, future regulatory directives, natural resources damages, future claims or litigation and long-term environmental impact costs, cannot be reasonably estimated at this time. The North Carolina Department of Environmental Quality (NCDEQ) has historically assessed Duke Energy Carolinas and Duke Energy Progress with Notice of Violations (NOV) for violations that were most often resolved through satisfactory corrective actions and minor, if any, fines or penalties. Subsequent to the Dan River ash release, Duke Energy Carolinas and Duke Energy Progress have been served with a higher level of NOVs, including assessed penalties for violations at L.V. Sutton Combined Cycle Plant (Sutton) and Dan River Steam Station. Duke Energy Carolinas and Duke Energy Progress cannot predict whether the NCDEQ will assess future penalties related to existing unresolved NOVs and if such penalties would be material. See "NCDEQ Notices of Violation" section below for additional discussion. LITIGATION Duke Energy Duke Energy no longer has exposure to litigation matters related to the International Energy Disposal Group as a result of the divestiture of the business in December 2016. See Note 2 for additional information related to the sale of International Energy. Ash Basin Shareholder Derivative Litigation Five shareholder derivative lawsuits were filed in Delaware Chancery Court relating to the release at Dan River and to the management of Duke Energy’s ash basins. On October 31, 2014, the five lawsuits were consolidated in a single proceeding titled In Re Duke Energy Corporation Coal Ash Derivative Litigation . On December 2, 2014, plaintiffs filed a Corrected Verified Consolidated Shareholder Derivative Complaint (Consolidated Complaint). The Consolidated Complaint names as defendants several current and former Duke Energy officers and directors (collectively, the “Duke Energy Defendants”). Duke Energy is named as a nominal defendant. The Consolidated Complaint alleges the Duke Energy Defendants breached their fiduciary duties by failing to adequately oversee Duke Energy’s ash basins and that these breaches of fiduciary duty may have contributed to the incident at Dan River and continued thereafter. The lawsuit also asserts claims against the Duke Energy Defendants for corporate waste (relating to the money Duke Energy has spent and will spend as a result of the fines, penalties and coal ash removal) and unjust enrichment (relating to the compensation and director remuneration that was received despite these alleged breaches of fiduciary duty). The lawsuit seeks both injunctive relief against Duke Energy and restitution from the Duke Energy Defendants. On January 21, 2015, the Duke Energy Defendants filed a Motion to Stay and an alternative Motion to Dismiss. On August 31, 2015, the court issued an order staying the case which was lifted on March 24, 2016. On April 22, 2016, plaintiffs filed an Amended Verified Consolidated Shareholder Derivative Complaint (Amended Complaint) making the same allegations as in the Consolidated Complaint. The Duke Energy Defendants filed a motion to dismiss the Amended Complaint on June 21, 2016. On December 14, 2016, the Delaware Chancery Court entered an order dismissing the Amended Complaint. Plaintiffs filed an appeal to the Delaware Supreme Court on January 9, 2017. Opening briefs were due by February 24, 2017, and a date for oral argument has not been set. On March 5, 2015, shareholder Judy Mesirov filed a shareholder derivative complaint (Mesirov Complaint) in North Carolina state court. The lawsuit, styled Mesirov v. Good , was similar to the consolidated derivative action pending in Delaware Chancery Court and was filed against the same current directors and former directors and officers as the Delaware litigation. Duke Energy Corporation, Duke Energy Progress and Duke Energy Carolinas were named as nominal defendants. The Mesirov Complaint alleged that the Duke Energy Board of Directors was aware of Clean Water Act (CWA) compliance issues and failures to maintain structures in ash basins, but that the Board of Directors did not require Duke Energy Carolinas and Duke Energy Progress to take action to remedy deficiencies. The Mesirov Complaint further alleged that the Board of Directors sanctioned activities to avoid compliance with the law by allowing improper influence of the NCDEQ to minimize regulation and by opposing previously anticipated citizen suit litigation. The Mesirov Complaint sought corporate governance reforms and damages relating to costs associated with the Dan River release, remediation of ash basins that are out of compliance with the CWA and defending and payment of fines, penalties and settlements relating to criminal and civil investigations and lawsuits. On July 5, 2016, the plaintiff filed a Notice of Voluntary Dismissal Without Prejudice, closing this matter. In addition to the above derivative complaints, in 2014, Duke Energy received two shareholder litigation demand letters. The letters alleged that the members of the Board of Directors and certain officers breached their fiduciary duties by allowing the company to illegally dispose of and store coal ash pollutants. One of the letters also alleged a breach of fiduciary duty in the decision-making relating to the leadership changes following the close of the Progress Energy merger in July 2012. By letter dated September 4, 2015, attorneys for the shareholders were informed that, on the recommendation of the Demand Review Committee formed to consider such matters, the Board of Directors concluded not to pursue potential claims against individuals. One of the shareholders, Mitchell Pinsly, sent a formal demand for records and Duke Energy has responded to this request. On October 30, 2015, shareholder Saul Bresalier filed a shareholder derivative complaint (Bresalier Complaint) in the U.S. District Court for the District of Delaware. The lawsuit alleges that several current and former Duke Energy officers and directors (Bresalier Defendants) breached their fiduciary duties in connection with coal ash environmental issues, the post-merger change in Chief Executive Officer (CEO) and oversight of political contributions. Duke Energy is named as a nominal defendant. The Bresalier Complaint contends that the Demand Review Committee failed to appropriately consider the shareholder’s earlier demand for litigation and improperly decided not to pursue claims against the Bresalier Defendants. The Bresalier Defendants filed a Motion to Dismiss the Bresalier litigation on January 15, 2016. In lieu of a response to the Motion to Dismiss, the plaintiff filed a Motion to Convert the Bresalier Defendants' Motion to Dismiss into a Motion for Summary Judgment and also for limited discovery. Following a hearing on June 15, 2016, the court denied the plaintiff's Motion to Convert and is requiring the parties to complete briefing on the Bresalier Defendants' Motion to Dismiss. On July 29, 2016, the Bresalier Defendants filed an Amended Motion to Dismiss. Oral argument on the Amended Motion to Dismiss was heard on December 20, 2016. As discussed below, an agreement-in-principle has been reached to settle the merger related claims in the Bresalier Complaint. It is not possible to predict whether Duke Energy will incur any liability or to estimate the damages, if any, it might incur in connection with these matters. Progress Energy Merger Shareholder Litigation Duke Energy, the 11 members of the Board of Directors who were also members of the pre-merger Board of Directors (Legacy Duke Energy Directors) and certain Duke Energy officers were defendants in a purported securities class action lawsuit (Nieman v. Duke Energy Corporation, et al) . This lawsuit consolidated three lawsuits originally filed in July 2012. The plaintiffs alleged federal Securities Act of 1933 and Securities Exchange Act of 1934 (Exchange Act) claims based on allegations of materially false and misleading representations and omissions in the Registration Statement filed on July 7, 2011, and purportedly incorporated into other documents, all in connection with the post-merger change in CEO. On August 15, 2014, the parties reached an agreement in principle to settle the litigation. On March 10, 2015, the parties filed a Stipulation of Settlement and a Motion for Preliminary Approval of the Settlement. Under the terms of the agreement, Duke Energy agreed to pay $146 million to settle the claim. On April 22, 2015, Duke Energy made a payment of $25 million into the settlement escrow account. The remainder of $121 million was paid by insurers into the settlement escrow account. The final order approving the settlement was issued on November 2, 2015, thus closing the matter. On May 31, 2013, the Delaware Chancery Court consolidated four shareholder derivative lawsuits filed in 2012. The Court also appointed a lead plaintiff and counsel for plaintiffs and designated the case as In Re Duke Energy Corporation Derivative Litigation (Merger Chancery Litigation). The lawsuit names as defendants the Legacy Duke Energy Directors. Duke Energy is named as a nominal defendant. The case alleges claims for breach of fiduciary duties of loyalty and care in connection with the post-merger change in CEO. Two shareholder Derivative Complaints, filed in 2012 in federal district court in Delaware, were consolidated as Tansey v. Rogers, et al. The case alleges claims against the Legacy Duke Energy Directors for breach of fiduciary duty and waste of corporate assets, as well as claims under Section 14(a) and 20(a) of the Exchange Act. Duke Energy is named as a nominal defendant. On December 21, 2015, Plaintiff filed a Consolidated Amended Complaint asserting the same claims contained in the original complaints. The Legacy Duke Energy Directors have reached an agreement-in-principle to settle the Merger Chancery Litigation, conditioned on dismissal as well, of the Tansey v. Rogers, et al case and the merger related claims in the Bresalier Complaint discussed above, for a total of $27 million . The entire settlement amount is to be funded by insurance. The settlement amount, less court-approved attorney fees, will be payable to Duke Energy. The settlement is subject to the execution of definitive settlement documents and court approval. Price Reporting Cases Duke Energy Trading and Marketing, LLC (DETM), a non-operating Duke Energy affiliate, was a defendant, along with numerous other energy companies, in four class-action lawsuits and a fifth single-plaintiff lawsuit in a consolidated federal court proceeding in Nevada. Each of these lawsuits contained similar claims that defendants allegedly manipulated natural gas markets by various means, including providing false information to natural gas trade publications and entering into unlawful arrangements and agreements in violation of the antitrust laws of the respective states. Plaintiffs sought damages in unspecified amounts. In February 2016, DETM reached agreements in principle to settle all of the pending lawsuits. Settlement of the single-plaintiff settlement was finalized and paid in March 2016. The proposed settlement of the class-action lawsuits was submitted to the Court and preliminarily approved on January 26, 2017. The Court will consider final approval of the class settlement following notice to the class members. The settlement amounts are not material to Duke Energy. Duke Energy Carolinas and Duke Energy Progress NCDEQ Notice of Violation In August 2014, NCDEQ issued an NOV for alleged groundwater violations at Duke Energy Progress' Sutton Plant. On March 10, 2015, NCDEQ issued a civil penalty of approximately $25 million to Duke Energy Progress for environmental damages related to alleged groundwater contamination at the Sutton Plant. On April 9, 2015, Duke Energy Progress filed a Petition for Contested Case hearing in the Office of Administrative Hearings. In February 2015, NCDEQ issued an NOV for alleged groundwater violations at Duke Energy Progress' Asheville Plant. Duke Energy Progress responded to NCDEQ regarding this NOV. On September 29, 2015, Duke Energy Progress and Duke Energy Carolinas entered into a settlement agreement with NCDEQ resolving all former, current and future groundwater penalties at all Duke Energy Carolinas and Duke Energy Progress coal facilities in North Carolina. Under the agreement, Duke Energy Progress paid approximately $6 million and Duke Energy Carolinas paid approximately $1 million . In addition to these payments, Duke Energy Progress and Duke Energy Carolinas will accelerate remediation actions at the Sutton, Asheville, Belews Creek and H.F. Lee plants. The court entered a consent order resolving the contested case relating to the Sutton Plant and NCDEQ rescinded the NOVs relating to alleged groundwater violations at both the Sutton and Asheville plants. On October 13, 2015, the Southern Environmental Law Center (SELC), representing multiple conservation groups, filed a lawsuit in North Carolina Superior Court seeking judicial review of the order approving the settlement agreement with NCDEQ. The conservation groups contend that the ALJ exceeded his statutory authority in approving a settlement that provided for past, present and future resolution of groundwater issues at facilities which were not at issue in the penalty appeal. On December 18, 2015, Duke Energy Carolinas and Duke Energy Progress filed a Motion to Dismiss the complaint. On February 12, 2016, the ALJ entered a new order clarifying that the dismissal of the contested case only applied to the specific issues before the ALJ in the Petition for Contested Case. On March 10, 2016, the court dismissed the SELC lawsuit based on the ALJ's entry of the new order. On February 8, 2016, the NCDEQ assessed a penalty of approximately $6.8 million , including enforcement costs, against Duke Energy Carolinas related to stormwater pipes and associated discharges at the Dan River Steam Station. Duke Energy Carolinas recorded a charge in December 2015 for this penalty. In March 2016, Duke Energy Carolinas filed an appeal of this penalty. On September 23, 2016, Duke Energy Carolinas entered into a settlement agreement with the NCDEQ, without admission of liability, under which Duke Energy Carolinas agreed to a payment of $6 million to resolve allegations underlying the asserted civil penalty related to the Dan River coal ash release and a March 4, 2016, NOV alleging unpermitted discharges at the facility. NCDEQ State Enforcement Actions In the first quarter of 2013, SELC sent notices of intent to sue Duke Energy Carolinas and Duke Energy Progress related to alleged CWA violations from coal ash basins at two of their coal-fired power plants in North Carolina. The NCDEQ filed enforcement actions against Duke Energy Carolinas and Duke Energy Progress alleging violations of water discharge permits and North Carolina groundwater standards. The cases have been consolidated and are being heard before a single judge. On August 16, 2013, the NCDEQ filed an enforcement action against Duke Energy Carolinas and Duke Energy Progress related to their remaining plants in North Carolina, alleging violations of the CWA and violations of the North Carolina groundwater standards. Both of these cases have been assigned to the judge handling the enforcement actions discussed above. SELC is representing several environmental groups who have been permitted to intervene in these cases. On July 10, 2015, Duke Energy Carolinas and Duke Energy Progress filed two Motions for Partial Summary Judgment in the case on the basis that there is no longer either a genuine controversy or disputed material facts about the relief for seven of the 14 North Carolina plants with coal ash basins. On September 14, 2015, the court granted the Motions for Partial Summary Judgment pending court approval of the terms through an order. On April 4, 2016, the court issued an order granting Duke Energy Progress' Motion for Partial Summary Judgment for cases involving the H.F. Lee, Cape Fear and Weatherspoon plants. On June 1, 2016, the court issued an order granting Duke Energy Carolinas' and Duke Energy Progress' Motion for Partial Summary Judgment for cases involving the Asheville, Dan River, Riverbend and Sutton plants. The litigation is concluded for these seven plants. Litigation continues for the remaining seven plants. In response to a motion for partial summary judgment on the groundwater claims filed by the environmental groups, on October 17, 2016, Duke Energy Carolinas and Duke Energy Progress filed a cross-motion for partial summary judgment on the groundwater claims. On February 13, 2017, the court issued an order denying both the environmental groups' motion for partial summary judgment and Duke Energy Carolinas and Duke Energy Progress' cross-motion for partial summary judgment. It is not possible to predict any liability or estimate any damages Duke Energy Carolinas or Duke Energy Progress might incur in connection with these matters. Federal Citizens Suits On June 13, 2016, the Roanoke River Basin Association filed a federal citizen suit in the Middle District of North Carolina alleging unpermitted discharges to surface water and groundwater violations at the Mayo Plant. On August 19, 2016, Duke Energy Progress filed a Motion to Dismiss the complaint and a decision is pending. It is not possible to predict whether Duke Energy Progress will incur any liability or to estimate the damages, if any, they might incur in connection with this matter. Five previously filed cases involving the Riverbend, Cape Fear, H.F. Lee, Sutton and Buck plants have been dismissed or settled during 2016. North Carolina Ash Basin Grand Jury Investigation As a result of the Dan River ash basin water release discussed above, NCDEQ issued a NOV and Recommendation of Assessment of Civil Penalties with respect to this matter on February 28, 2014, which the company responded to on March 13, 2014. Duke Energy and certain Duke Energy employees received subpoenas issued by the United States Attorney for the Eastern District of North Carolina in connection with a criminal investigation related to all 14 of the North Carolina facilities with ash basins and the nature of Duke Energy's contacts with NCDEQ with respect to those facilities. This was a multidistrict investigation that also involves state law enforcement authorities. On February 20, 2015, Duke Energy Carolinas, Duke Energy Progress and Duke Energy Business Services LLC (DEBS), a wholly owned subsidiary of Duke Energy, each entered into Plea Agreements in connection with the investigation initiated by the United States Department of Justice Environmental Crimes Section and the United States Attorneys for the Eastern District of North Carolina, the Middle District of North Carolina and the Western District of North Carolina (collectively, USDOJ). On May 14, 2015, the United States District Court for the Eastern District of North Carolina approved the Plea Agreements. Under the Plea Agreements, DEBS and Duke Energy Progress pleaded guilty to four misdemeanor CWA violations related to violations at Duke Energy Progress’ H.F. Lee Steam Electric Plant, Cape Fear Steam Electri</t>
  </si>
  <si>
    <t>Debt and Credit Facilities</t>
  </si>
  <si>
    <t>Debt Disclosure [Abstract]</t>
  </si>
  <si>
    <t>DEBT AND CREDIT FACILITIES Summary of Debt and Related Terms The following tables summarize outstanding debt. December 31, 2016 Weighted Average Duke Duke Duke Duke Duke Interest Duke Energy Progress Energy Energy Energy Energy (in millions) Rate Energy Carolinas Energy Progress Florida Ohio Indiana Unsecured debt, maturing 2017 - 2073 4.30 % $ 17,812 $ 1,150 $ 3,551 $ — $ 150 $ 810 $ 415 Secured debt, maturing 2017 - 2037 2.60 % 3,909 425 1,819 300 1,519 — — First mortgage bonds, maturing 2017 - 2046 (a) 4.61 % 21,879 7,410 10,800 6,425 4,375 1,000 2,669 Capital leases, maturing 2018 - 2051 (b) 4.48 % 1,100 22 285 142 143 7 11 Tax-exempt bonds, maturing 2017 - 2041 (c) 2.84 % 1,053 355 48 48 — 77 572 Notes payable and commercial paper (d) 1.01 % 3,112 — — — — — — Money pool/intercompany borrowings (e) — 300 1,902 150 297 41 150 Fair value hedge carrying value adjustment 6 6 — — — — — Unamortized debt discount and premium, net (f) 1,753 (20 ) (31 ) (16 ) (10 ) (28 ) (9 ) Unamortized debt issuance costs (g) (242 ) (45 ) (104 ) (38 ) (52 ) (7 ) (22 ) Total debt 4.07 % $ 50,382 $ 9,603 $ 18,270 $ 7,011 $ 6,422 $ 1,900 $ 3,786 Short-term notes payable and commercial paper (2,487 ) — — — — — — Short-term money pool/intercompany borrowings — — (729 ) — (297 ) (16 ) — Current maturities of long-term debt (h) (2,319 ) (116 ) (778 ) (452 ) (326 ) (1 ) (3 ) Total long-term debt (h) $ 45,576 $ 9,487 $ 16,763 $ 6,559 $ 5,799 $ 1,883 $ 3,783 (a) Substantially all electric utility property is mortgaged under mortgage bond indentures. (b) Duke Energy includes $98 million and $670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 and Piedmont's commercial paper programs were 14 days and eight days, respectively. (e) Progress Energy amount includes a $1 billion intercompany loan related to the sale of the International Disposal Group. See Note 2 for further discussion of the sale. (f) Duke Energy includes $1,653 million and $197 million in purchase accounting adjustments related to Progress Energy and Piedmont, respectively. (g) Duke Energy includes $53 million in purchase accounting adjustments primarily related to the merger with Progress Energy. (h) Refer to Note 17 for additional information on amounts from consolidated VIEs. December 31, 2015 Weighted Average Duke Duke Duke Duke Duke Interest Duke Energy Progress Energy Energy Energy Energy (in millions) Rate Energy Carolinas Energy Progress Florida Ohio Indiana Unsecured debt, maturing 2016 - 2073 4.68 % $ 12,960 $ 1,152 $ 3,850 $ — $ 150 $ 765 $ 740 Secured debt, maturing 2016 - 2037 2.37 % 2,361 425 479 254 225 — — First mortgage bonds, maturing 2016 - 2045 (a) 4.74 % 18,980 6,161 9,750 5,975 3,775 750 2,319 Capital leases, maturing 2016 - 2051 (b) 5.39 % 1,335 24 300 144 156 13 14 Tax-exempt bonds, maturing 2017 - 2041 (c) 2.59 % 1,053 355 48 48 — 77 572 Notes payable and commercial paper (d) 0.88 % 4,258 — — — — — — Money pool/intercompany borrowings — 300 1,458 359 813 128 150 Fair value hedge carrying value adjustment 6 6 — — — — — Unamortized debt discount and premium, net (e) 1,712 (17 ) (28 ) (16 ) (8 ) (28 ) (8 ) Unamortized debt issuance costs (f) (164 ) (39 ) (85 ) (37 ) (32 ) (4 ) (19 ) Total debt 4.15 % $ 42,501 $ 8,367 $ 15,772 $ 6,727 $ 5,079 $ 1,701 $ 3,768 Short-term notes payable and commercial paper (3,633 ) — — — — — — Short-term money pool/intercompany borrowings — — (1,308 ) (209 ) (813 ) (103 ) — Current maturities of long-term debt (g) (2,026 ) (356 ) (315 ) (2 ) (13 ) (106 ) (547 ) Total long-term debt (g) $ 36,842 $ 8,011 $ 14,149 $ 6,516 $ 4,253 $ 1,492 $ 3,221 (a) Substantially all electric utility property is mortgaged under mortgage bond indentures. (b) Duke Energy includes $114 million and $731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commercial paper was 15 days. (e) Duke Energy includes $1,798 million in purchase accounting adjustments related to the merger with Progress Energy. (f) Duke Energy includes $59 million in purchase accounting adjustments primarily related to the merger with Progress Energy. (g) Refer to Note 17 for additional information on amounts from consolidated VIEs. Current Maturities of Long-Term Debt 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6 Unsecured Debt Duke Energy (Parent) April 2017 1.226 % $ 400 Duke Energy (Parent) August 2017 1.625 % 700 Piedmont Natural Gas September 2017 8.510 % 35 First Mortgage Bonds Duke Energy Progress March 2017 1.146 % 250 Duke Energy Florida September 2017 5.800 % 250 Duke Energy Progress November 2017 1.111 % 200 Secured Duke Energy June 2017 2.365 % 45 Duke Energy June 2017 2.260 % 34 Tax-exempt Bonds Duke Energy Carolinas February 2017 3.600 % 77 Duke Energy Carolinas February 2017 0.810 % 10 Duke Energy Carolinas February 2017 0.790 % 25 Other (a) 293 Current maturities of long-term debt $ 2,319 (a) Includes capital lease obligations, amortizing debt and small bullet maturities. Maturities and Call Options The following table shows the annual maturities of long-term debt for the next five years and thereafter. Amounts presented exclude short-term notes payable and commercial paper and money pool borrowings for the Subsidiary Registrants. December 31, 2016 Duke Duke Duke Duke Duke Duke Energy Progress Energy Energy Energy Energy (in millions) Energy (a) Carolinas Energy Progress Florida Ohio Indiana 2017 $ 2,319 $ 116 $ 778 $ 452 $ 326 $ 1 $ 3 2018 3,466 1,629 559 — 561 3 3 2019 3,316 5 1,992 902 292 551 63 2020 2,112 755 469 152 319 25 653 2021 3,699 501 1,473 602 372 49 70 Thereafter 31,090 6,597 12,270 4,903 4,255 1,255 2,994 Total long-term debt, including current maturities $ 46,002 $ 9,603 $ 17,541 $ 7,011 $ 6,125 $ 1,884 $ 3,786 (a) Excludes $1,893 million in purchase accounting adjustments related to the Progress Energy merger and the Piedmont acquisition. The Duke Energy Registrants have the ability under certain debt facilities to call and repay the obligation prior to its scheduled maturity. Therefore, the actual timing of future cash repayments could be materially different than as presented above. Short-Term Obligations Classified as Long-Term Debt Tax-exempt bonds that may be put to the Duke Energy Registrants at the option of the holder and certain commercial paper issuances and money pool borrowings are classified as Long-Term Debt on the Consolidated Balance Sheets. These tax-exempt bonds, commercial paper issuances and money pool borrowings, which are short-term obligations by nature, are classified as long term due to Duke Energy’s intent and ability to utilize such borrowings as long-term financing. As Duke Energy’s Master Credit Facility and other bilateral letter of credit agreements have non-cancelable terms in excess of one year as of the balance sheet date, Duke Energy has the ability to refinance these short-term obligations on a long-term basis. The following tables show short-term obligations classified as long-term debt. December 31, 2016 Duke Duke Duke Duke Duke Energy Energy Energy Energy (in millions) Energy Carolinas Progress Ohio Indiana Tax-exempt bonds $ 347 $ 35 $ — $ 27 $ 285 Commercial paper (a) 625 300 150 25 150 Total $ 972 $ 335 $ 150 $ 52 $ 435 December 31, 2015 Duke Duke Duke Duke Duke Energy Energy Energy Energy (in millions) Energy Carolinas Progress Ohio Indiana Tax-exempt bonds $ 347 $ 35 $ — $ 27 $ 285 Commercial paper (a) 625 300 150 25 150 Total $ 972 $ 335 $ 150 $ 52 $ 435 (a) Progress Energy amounts are equal to Duke Energy Progress amounts. Summary of Significant Debt Issuances Piedmont Acquisition Financing In August 2016, Duke Energy issued $3.75 billion of senior unsecured notes in three separate series. The net proceeds were used to finance a portion of the Piedmont acquisition. The $4.9 billion Bridge Facility was terminated following the issuance of this debt. See Note 2 for additional information on the Piedmont acquisition. Nuclear Asset-Recovery Bonds In June 2016, DEFPF issued $1,294 million of nuclear asset-recovery bonds and used the proceeds to acquire nuclear asset-recovery property from its parent, Duke Energy Florida. The nuclear asset-recovery bonds are payable only from and secured by the nuclear asset-recovery property. DEFPF is consolidated for financial reporting purposes; however, the nuclear asset-recovery bonds do not constitute a debt, liability or other legal obligation of, or interest in, Duke Energy Florida or any of its affiliates other than DEFPF. The assets of DEFPF, including the nuclear asset-recovery property, are not available to pay creditors of Duke Energy Florida or any of its affiliates. Duke Energy Florida used the proceeds from the sale to repay short-term borrowings under the intercompany money pool borrowing arrangement and make an equity distribution of $649 million to the ultimate parent, Duke Energy (Parent), which repaid short-term borrowings. See Notes 4 and 17 for additional information. Solar Facilities Financing In August 2016, Emerald State Solar, LLC, an indirect wholly owned subsidiary of Duke Energy, entered into a $333 million portfolio financing of approximately 22 North Carolina Solar facilities. Tranche A of $228 million is secured by substantially all the assets of the solar facilities and is nonrecourse to Duke Energy. Tranche B of $105 million is secured by an Equity Contribution Agreement with Duke Energy. Proceeds were used to reimburse Duke Energy for a portion of previously funded construction expenditures related to the Emerald State Solar, LLC portfolio. The initial interest rate on the loans was six months London Interbank Offered Rate (LIBOR) plus an applicable margin of 1.75 percent plus a 0.125 percent increase every three years thereafter. In connection with this debt issuance, Emerald State Solar, LLC entered into two interest rate swaps to convert the substantial majority of the loan interest payments from variable rates to fixed rates of approximately 1.81 percent for Tranche A and 1.38 percent for Tranche B, plus the applicable margin. See Note 14 for further information on the notional amounts of the interest rate swaps. Duke Energy Florida Bond Issuance In January 2017, Duke Energy Florida issued $900 million of first mortgage bonds. The issuance was split between a $250 million , three-year series and a $650 million , 10-year series. The net proceeds from the issuance were used to repay at maturity $250 million aggregate principal amount of bonds due September 2017, as well as to fund capital expenditures for ongoing construction and capital maintenance and for general corporate purposes. The following tables summarize significant debt issuances (in millions). Year Ended December 31, 2016 Duke Duke Duke Duke Duke Duke Maturity Interest Duke Energy Energy Energy Energy Energy Energy Issuance Date Date Rate Energy (Parent) Carolinas Progress Florida Ohio Indiana Unsecured Debt April 2016 (a) April 2023 2.875 % $ 350 $ 350 $ — $ — $ — $ — $ — August 2016 September 2021 1.800 % 750 750 — — — — — August 2016 September 2026 2.650 % 1,500 1,500 — — — — — August 2016 September 2046 3.750 % 1,500 1,500 — — — — — Secured Debt June 2016 (b) March 2020 1.196 % 183 — — — 183 — — June 2016 (b) September 2022 1.731 % 150 — — — 150 — — June 2016 (b) September 2029 2.538 % 436 — — — 436 — — June 2016 (b) March 2033 2.858 % 250 — — — 250 — — June 2016 (b) September 2036 3.112 % 275 — — — 275 — — August 2016 June 2034 2.747 % 228 — — — — — — August 2016 June 2020 2.747 % 105 — — — — — — First Mortgage Bonds March 2016 (c) March 2023 2.500 % 500 — 500 — — — — March 2016 (c) March 2046 3.875 % 500 — 500 — — — — May 2016 (d) May 2046 3.750 % 500 — — — — — 500 June 2016 (c) June 2046 3.700 % 250 — — — — 250 — September 2016 (e) October 2046 3.400 % 600 — — — 600 — — September 2016 (c) October 2046 3.700 % 450 — — 450 — — — November 2016 (f) December 2026 2.950 % 600 — 600 — — — — Total issuances $ 9,127 $ 4,100 $ 1,600 $ 450 $ 1,894 $ 250 $ 500 (a) Proceeds were used to pay down outstanding commercial paper and for general corporate purposes. (b) The nuclear asset recovery bonds are sequential pay amortizing bonds. The maturity date above represents the scheduled final maturity date for the bonds. (c) Proceeds were used to fund capital expenditures for ongoing construction, capital maintenance and for general corporate purposes. (d) Proceeds were used to repay $325 million of unsecured debt due June 2016, $150 million of first mortgage bonds due July 2016 and for general corporate purposes. (e) Proceeds were used to fund capital expenditures for ongoing construction, capital maintenance, to repay short-term borrowings under the intercompany money pool borrowing arrangement and for general corporate purposes. (f) Proceeds were used to repay at maturity $350 million aggregate principal amount of certain bonds due December 2016, as well as to fund capital expenditures for ongoing construction and capital maintenance and for general corporate purposes. Year Ended December 31, 2015 Duke Duke Duke Maturity Interest Duke Energy Energy Energy Issuance Date Date Rate Energy (Parent) Carolinas Progress Unsecured Debt November 2015 (a)(b) April 2024 3.750 % $ 400 $ 400 $ — $ — November 2015 (a)(b) December 2045 4.800 % 600 600 — — First Mortgage Bonds March 2015 (c) June 2045 3.750 % 500 — 500 — August 2015 (a)(d) August 2025 3.250 % 500 — — 500 August 2015 (a)(d) August 2045 4.200 % 700 — — 700 Total issuances $ 2,700 $ 1,000 $ 500 $ 1,200 (a) Proceeds were used to repay short-term money pool and commercial paper borrowing issued to fund a portion of the NCEMPA acquisition, see Note 2 for further information. (b) Proceeds were used to refinance at maturity $300 million of unsecured notes at Progress Energy due January 2016. (c) Proceeds were used to redeem at maturity $500 million of first mortgage bonds due October 2015. (d) Proceeds were used to refinance at maturity $400 million of first mortgage bonds due December 2015. Available Credit Facilities Duke Energy has a Master Credit Facility with a capacity of $7.5 billion through January 2020. The Duke Energy Registrants, excluding Progress Energy (Parent) and Piedmont, have borrowing capacity under the Master Credit Facility up to specified sublimits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Piedmont has a separate five-year revolving syndicated credit facility, with a capacity of $850 million through December 2020 and an expansion option of up to an additional $200 million . The facility provides a line of credit for letters of credit of $10 million . The table below includes the current borrowing sublimits and available capacity under these credit facilities. December 31, 2016 Duke Duke Duke Duke Duke Duke Duke Energy Energy Energy Energy Energy Energy (in millions) Energy (a) (Parent) Carolinas Progress Florida Ohio Indiana Facility size (b) $ 8,350 $ 3,400 $ 1,100 $ 1,000 $ 950 $ 450 $ 600 Reduction to backstop issuances Commercial paper (c) (2,022 ) (977 ) (300 ) (150 ) (84 ) (31 ) (150 ) Outstanding letters of credit (78 ) (69 ) (4 ) (2 ) (1 ) — — Tax-exempt bonds (116 ) — (35 ) — — — (81 ) Coal ash set-aside (500 ) — (250 ) (250 ) — — — Available capacity $ 5,634 $ 2,354 $ 511 $ 598 $ 865 $ 419 $ 369 (a) Includes amounts related to Piedmont's $850 million credit facility. (b) Represents the sublimit of each borrower. (c)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 Term Loan Facility In 2016, Duke Energy (Parent) entered into a $1.5 billion term loan facility, as amended (Term Loan) maturing on July 31, 2017. During 2016, Duke Energy (Parent) drew the full amount available under the Term Loan and used $750 million of proceeds to fund a portion of the Piedmont acquisition and the remaining $750 million to manage short-term liquidity and for general corporate purposes. The terms and conditions of the Term Loan are generally consistent with those governing Duke Energy’s Master Credit Facility. In December 2016, Duke Energy (Parent) repaid the $1.5 billion term loan which terminated this credit facility. Other Debt Matters In September 2016, Duke Energy filed a Registration statement (Form S-3) with the SEC. Under this Form S-3, which is uncapped, the Duke Energy Registrants, excluding Progress Energy, may issue debt and other securities in the future at amounts, prices and with terms to be determined at the time of future offerings. The registration statement was filed to replace a similar prior filing upon expiration of its three-year term and also allows for the issuance of common stock by Duke Energy. Duke Energy has an effective Form S-3 with the SEC to sell up to $3 billion of variable denomination floating-rate demand notes, called PremierNotes. The Form S-3 states that no more than $1.5 billion of the notes will be outstanding at any particular time. The notes are offered on a continuous basis and bear interest at a floating rate per annum determined by the Duke Energy PremierNotes Committee, or its designee, on a weekly basis. The interest rate payable on notes held by an investor may vary based on the principal amount of the investment. The notes have no stated maturity date, are non-transferable and may be redeemed in whole or in part by Duke Energy or at the investor’s option at any time. The balance as of December 31, 2016 and 2015 was $1,090 million and $1,121 million , respectively. The notes are short-term debt obligations of Duke Energy and are reflected as Notes payable and commercial paper on Duke Energy’s Consolidated Balance Sheets. In January 2017, Duke Energy amended its Form S-3 to add Piedmont as a registrant and included in the amendment a prospectus for Piedmont under which it may issue debt securities in the same manner as other Duke Energy Registrants. Duke Energy guaranteed debt issued by Duke Energy Carolinas of $762 million and $767 million , respectively, as of December 31, 2016 and 2015 . Money Pool The Subsidiary Registrants, excluding Progress Energy, are eligible to receive support for their short-term borrowing needs through participation with Duke Energy and certain of its subsidiaries in a money pool arrangement. Under this arrangement, those companies with short-term funds may provide short-term loans to affiliates participating in this arrangement. The money pool is structured such that the Subsidiary Registrants, excluding Progress Energy, separately manage their cash needs and working capital requirements. Accordingly, there is no net settlement of receivables and payables between money pool participants. Duke Energy (Parent), may loan funds to its participating subsidiaries, but may not borrow funds through the money pool. Accordingly, as the money pool activity is between Duke Energy and its wholly owned subsidiaries, all money pool balances are eliminated within Duke Energy’s Consolidated Balance Sheets. Money pool receivable balances are reflected within Notes receivable from affiliated companies on the Subsidiary Registrants’ Consolidated Balance Sheets. Money pool payable balances are reflected within either Notes payable to affiliated companies or Long-Term Debt Payable to Affiliated Companies on the Subsidiary Registrants’ Consolidated Balance Sheets. Restrictive Debt Covenants The Duke Energy Registrants’ debt and credit agreements contain various financial and other covenants. Duke Energy's Master Credit Facility contains a covenant requiring the debt-to-total capitalization ratio not to exceed 65 percent for each borrower. Piedmont's credit facility contains a debt-to-total capitalization ratio covenant not to exceed 70 percent . Failure to meet those covenants beyond applicable grace periods could result in accelerated due dates and/or termination of the agreements. As of December 31, 2016 , each of the Duke Energy Registrants were in compliance with all covenants related to their debt agreements. In addition, some credit agreements may allow for acceleration of payments or termination of the agreements due to nonpayment, or acceleration of other significant indebtedness of the borrower or some of its subsidiaries. None of the debt or credit agreements contain material adverse change clauses. Other Loans As of December 31, 2016 and 2015 , Duke Energy had loans outstanding of $661 million , including $39 million at Duke Energy Progress and $629 million , including $41 million at Duke Energy Progress, respectively, against the cash surrender value of life insurance policies it owns on the lives of its executives. The amounts outstanding were carried as a reduction of the related cash surrender value that is included in Other within Investments and Other Assets on the Consolidated Balance Sheets.</t>
  </si>
  <si>
    <t>Guarantees and Indemnifications</t>
  </si>
  <si>
    <t>Guarantees [Abstract]</t>
  </si>
  <si>
    <t>GUARANTEES AND INDEMNIFICATIONS Duke Energy and Progress Energy have various financial and performance guarantees and indemnifications, which are issued in the normal course of business. As discussed below, these contracts include performance guarantees, stand-by letters of credit, debt guarantees, surety bonds and indemnifications. Duke Energy and Progress Energy enter into these arrangements to facilitate commercial transactions with third parties by enhancing the value of the transaction to the third party. At December 31, 2016 , Duke Energy and Progress Energy do not believe conditions are likely for significant performance under these guarantees. To the extent liabilities are incurred as a result of the activities covered by the guarantees, such liabilities are included on the accompanying Consolidated Balance Sheets. On January 2, 2007, Duke Energy completed the spin-off of its natural gas businesses to shareholders. Guarantees issued by Duke Energy or its affiliates, or assigned to Duke Energy prior to the spin-off, remained with Duke Energy subsequent to the spin-off. Guarantees issued by Spectra Energy Capital, LLC (Spectra Capital) or its affiliates prior to the spin-off remained with Spectra Capital subsequent to the spin-off, except for guarantees that were later assigned to Duke Energy. Duke Energy has indemnified Spectra Capital against any losses incurred under certain of the guarantee obligations that remain with Spectra Capital. At December 31, 2016 , the maximum potential amount of future payments associated with these guarantees was $205 million , the majority of which expires by 2028. Duke Energy has issued performance guarantees to customers and other third parties that guarantee the payment and performance of other parties, including certain non-wholly owned entities, as well as guarantees of debt of certain non-consolidated entities and less than wholly owned consolidated entities. If such entities were to default on payments or performance, Duke Energy would be required under the guarantees to make payments on the obligations of the less than wholly owned entity. The maximum potential amount of future payments required under these guarantees as of December 31, 2016 , was $333 million . Of this amount, $11 million relates to guarantees issued on behalf of less than wholly owned consolidated entities, with the remainder related to guarantees issued on behalf of third parties and unconsolidated affiliates of Duke Energy. Of the guarantees noted above, $215 million of the guarantees expire between 2017 and 2033, with the remaining performance guarantees having no contractual expiration. Duke Energy has guaranteed certain issuers of surety bonds, obligating itself to make payment upon the failure of a wholly owned and former non-wholly owned entity to honor its obligations to a third party. Under these arrangements, Duke Energy has payment obligations that are triggered by a draw by the third party or customer due to the failure of the wholly owned or former non-wholly owned entity to perform according to the terms of its underlying contract. At December 31, 2016 , Duke Energy had guaranteed $44 million of outstanding surety bonds, most of which have no set expiration. Duke Energy uses bank-issued stand-by letters of credit to secure the performance of wholly owned and non-wholly owned entities to a third party or customer. Under these arrangements, Duke Energy has payment obligations to the issuing bank which are triggered by a draw by the third party or customer due to the failure of the wholly owned or non-wholly owned entity to perform according to the terms of its underlying contract. At December 31, 2016 , Duke Energy had issued a total of $485 million in letters of credit, which expire between 2017 and 2020. The unused amount under these letters of credit was $77 million . Duke Energy and Progress Energy have issued indemnifications for certain asset performance, legal, tax and environmental matters to third parties, including indemnifications made in connection with sales of businesses. At December 31, 2016 , the estimated maximum exposure for these indemnifications was $96 million , the majority of which expires in 2017. Of this amount, $7 million has no contractual expiration. For certain matters for which Progress Energy receives timely notice, indemnity obligations may extend beyond the notice period. Certain indemnifications related to discontinued operations have no limitations as to time or maximum potential future payments. The following table includes the liabilities recognized for the guarantees discussed above. These amounts are primarily recorded in Other within Deferred Credits and other Liabilities on the Consolidated Balance Sheets. As current estimates change, additional losses related to guarantees and indemnifications to third parties, which could be material, may be recorded by the Duke Energy Registrants in the future. December 31, (in millions) 2016 2015 Duke Energy $ 13 $ 21 Progress Energy — 7 Duke Energy Florida — 7</t>
  </si>
  <si>
    <t>Joint Ownership of Generating and Transmission Facilities</t>
  </si>
  <si>
    <t>Joint Ownership Of Generating And Transmission Facilities [Abstract]</t>
  </si>
  <si>
    <t>JOINT OWNERSHIP OF GENERATING AND TRANSMISSION FACILITIES The Duke Energy Registrants maintain ownership interests in certain jointly owned generating and transmission facilities. The Duke Energy Registrants are entitled to a share of the generating capacity and output of each unit equal to their respective ownership interests. The Duke Energy Registrants pay their ownership share of additional construction costs, fuel inventory purchases and operating expenses. The Duke Energy Registrants share of revenues and operating costs of the jointly owned facilities is included within the corresponding line in the Consolidated Statements of Operations. Each participant in the jointly owned facilities must provide its own financing. 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16 Construction Ownership Property, Plant Accumulated Work in (in millions except for ownership interest) Interest and Equipment Depreciation Progress Duke Energy Carolinas Catawba Nuclear Station (units 1 and 2) (a) 19.25 % $ 954 $ 612 $ 12 Duke Energy Ohio Transmission facilities (b) Various 90 60 1 Duke Energy Indiana Gibson Station (unit 5) (c) 50.05 % 333 157 11 Vermillion Generating Station (d) 62.5 % 154 111 — Transmission and local facilities (c) Various 4,315 1,715 — (a) Jointly owned with North Carolina Municipal Power Agency Number 1, NCEMC and Piedmont Municipal Power Agency. (b) Jointly owned with America Electric Power Generation Resources and The Dayton Power and Light Company. (c) Jointly owned with Wabash Valley Power Association, Inc. (WVPA) and Indiana Municipal Power Agency. (d) Jointly owned with WVPA. On August 31, 2016, Duke Energy Florida completed the purchase of Georgia Power Company's (GPC) ownership interest in Intercession City Station Unit 11 for an amount equal to GPC's net book value of the facility as of the transaction close date. Following the purchase, Duke Energy Florida controls the entire output of the facility. At December 31, 2016, Duke Energy Florida owns 100 percent of the retired Crystal River Unit 3. Duke Energy Florida completed the purchase of 1.7 percent ownership interest from Seminole Electric Cooperative, Inc. on November 30, 2016. On October 30, 2015, Duke Energy Florida completed the purchase of 6.52 percent ownership interest from the Florida Municipal Joint Owners and settled other disputes for $55 million . All costs associated with Crystal River Unit 3 are included within Regulatory assets on the Consolidated Balance Sheets of Duke Energy, Progress Energy and Duke Energy Florida. See Note 4 for additional information.</t>
  </si>
  <si>
    <t>Asset Retirement Obligations</t>
  </si>
  <si>
    <t>Asset Retirement Obligation [Abstract]</t>
  </si>
  <si>
    <t>ASSET RETIREMENT OBLIGATIONS Duke Energy records an ARO when it has a legal obligation to incur retirement costs associated with the retirement of a long-lived asset and the obligation can be reasonably estimated. Certain assets of the Duke Energy Registrants’ have an indeterminate life, such as transmission and distribution facilities, and thus the fair value of the retirement obligation is not reasonably estimable. A liability for these AROs will be recorded when a fair value is determinable. The Duke Energy Registrants’ regulated operations accrue costs of removal for property that does not have an associated legal retirement obligation based on regulatory orders from state commissions. These costs of removal are recorded as a regulatory liability in accordance with regulatory accounting treatment. The Duke Energy Registrants do not accrue the estimated cost of removal for any nonregulated assets. See Note 4 for the estimated cost of removal for assets without an associated legal retirement obligation, which are included in Regulatory liabilities on the Consolidated Balance Sheets. The following table presents the AROs recorded on the Consolidated Balance Sheets. December 31, 2016 Duke Duke Duke Duke Duke Duke Energy Progress Energy Energy Energy Energy (in millions) Energy Carolinas Energy Progress Florida Ohio Indiana Decommissioning of Nuclear Power Facilities (a) $ 5,204 $ 1,834 $ 3,172 $ 2,454 $ 717 $ — $ — Closure of Ash Impoundments 5,150 2,032 2,228 2,209 19 43 847 Other (b) 257 29 75 34 42 34 19 Total asset retirement obligation $ 10,611 $ 3,895 $ 5,475 $ 4,697 $ 778 $ 77 $ 866 Less: current portion 411 222 189 189 — — — Total noncurrent asset retirement obligation $ 10,200 $ 3,673 $ 5,286 $ 4,508 $ 778 $ 77 $ 866 (a) The Duke Energy amount includes purchase accounting adjustments related to the merger with Progress Energy. (b) Primarily includes obligations related to asbestos removal and the closure of certain landfills at fossil generation facilities. Duke Energy Ohio also includes AROs related to the retirement of natural gas mains and services. Duke Energy includes AROs related to the removal of renewable energy generation assets and Piedmont's underground natural gas mains and services. North Carolina Ash Basins AROs recorded on the Duke Energy Carolinas and Duke Energy Progress Consolidated Balance Sheets include the legal obligation for closure of coal ash basins and the disposal of related ash as a result of the Coal Ash Act, the EPA CCR rule and other agreements. In 2014 the Coal Ash Act became law and was amended on June 24, 2015, and July 14, 2016. The Coal Ash Act, as amended, • Prohibits construction of new and expansion of existing ash impoundments and use of existing impoundments at retired facilities; • Requires ash impoundments in North Carolina to be categorized as high risk, intermediate risk or low risk by the NCDEQ with the method of closure and timing to be based upon the assigned risk, with closure no later than December 31, 2029 (see below for category descriptions); • Classifies Duke Energy Progress' Asheville and Sutton plants and Duke Energy Carolinas' Riverbend and Dan River stations as high risk; • Requires dry disposal of fly ash at active plants, excluding the Asheville Plant, not retired by December 31, 2018; • Requires dry disposal of bottom ash at active plants, excluding the Asheville Plant, by December 31, 2019, or retirement of active plants; • Establishes requirements to deal with groundwater and surface water impacts from impoundments; and • Increases the level of regulation for structural fills utilizing coal ash. High risk basins (Asheville, Sutton, Riverbend and Dan River) require closure through excavation, including a combination of transferring the ash to an appropriate engineered landfill or conversion of the ash for beneficial use. Closure of high risk basins is required to be completed no later than August 1, 2019, except for Asheville which is required to be completed no later than August 1, 2022. Intermediate risk basins require closure through excavation including a combination of converting the basin to a lined industrial landfill, transferring of the ash to an appropriate engineered landfill or conversion of the ash for beneficial use. Closure of intermediate risk basins is required to be completed no later than December 31, 2024, except for H.F. Lee, Cape Fear and Weatherspoon to be completed no later than August 1, 2028. Low risk basins require closure through either the combination of the installation and maintenance of a cap system and groundwater monitoring system designed to minimize infiltration and erosion or other closure options available to intermediate risk basins. Closure of low risk basins is required to be completed no later than December 31, 2029. In January 2016, the NCDEQ published draft risk classifications for sites not specifically delineated by the Coal Ash Act as high risk. These risk rankings were generally determined based on three primary criteria: structural integrity of the impoundments and impacts to surface water and to groundwater. The NCDEQ's draft proposed classifications categorized 12 basins at four sites as intermediate risk and four basins at three sites as low risk. The NCDEQ's draft proposed classifications also categorized nine basins at six sites as “low-to-intermediate” risk, thereby not assigning a definitive risk ranking at that time. On May 18, 2016, the NCDEQ issued new proposed risk classifications, proposing to rank all originally proposed low risk and "low-to-intermediate" risk sites as intermediate. On July 14, 2016, the former governor of North Carolina signed legislation which amended the Coal Ash Act and required Duke Energy to undertake dam improvement projects and to provide access to a permanent alternative drinking water source to certain residents within a half mile of coal ash basin compliance boundaries and to certain other potentially impacted residents. The new legislation also ranks basins at the H.F. Lee, Cape Fear and Weatherspoon stations as intermediate risk consistent with Duke Energy's previously announced plans to excavate those basins. These specific intermediate basins require closure through excavation including a combination of transferring ash to an appropriate engineered landfill or conversion of the ash for beneficial use. Closure of these specific intermediate basins is required to be completed no later than August 1, 2028. Upon satisfactory completion of the dam improvement projects and installation of alternative drinking water sources by October 15, 2018, the legislation requires the NCDEQ to reclassify sites proposed as intermediate risk, excluding H.F. Lee, Cape Fear and Weatherspoon, as low risk. In January 2017, NCDEQ issued preliminary approval of Duke Energy's plans for the alternative water sources. Per the Coal Ash Act, final proposed classifications were to be subject to Coal Ash Management Commission (Coal Ash Commission) approval. In March 2016, the Coal Ash Commission created by the Coal Ash Act was disbanded by the former governor of North Carolina based on a North Carolina Supreme Court ruling regarding the constitutionality of the body. The July 2016 legislation eliminates the Coal Ash Commission and transfers responsibility for ash basin closure oversight to the NCDEQ. Additionally, the July 2016 legislation requires the installation and operation of three large-scale coal ash beneficiation projects which are expected to produce reprocessed ash for use in the concrete industry. Closure of basins at sites with these beneficiation projects are required to be completed no later than December 31, 2029. On October 5, 2016, Duke Energy announced Buck Steam Station as a first location for one of the beneficiation projects. On December 13, 2016, Duke Energy announced H.F. Lee as the second location. Duke Energy intends to announce the third location by July 1, 2017. The Coal Ash Act includes a variance procedure for compliance deadlines and other issues surrounding the management of CCR and CCR surface impoundments. Provisions of the Coal Ash Act prohibit cost recovery in customer rates for unlawful discharge of ash impoundment waters occurring after January 1, 2014. The Coal Ash Act leaves the decision on cost recovery determinations related to closure of ash impoundments to the normal ratemaking processes before utility regulatory commissions. Consistent with the requirements of the Coal Ash Act, Duke Energy has submitted CSAs and groundwater corrective action plans to NCDEQ and will submit to NCDEQ site-specific coal ash impoundment closure plans in advance of closure. These plans and all associated permits must be approved by NCDEQ before any closure work can begin. Federal Coal Combustion Residuals Regulation In April 2015, the EPA published a rule to regulate the disposal of CCR from electric utilities as solid waste. The federal regulation classifies CCR as nonhazardous waste and allows for beneficial use of CCR with some restrictions. The regulation applies to all new and existing landfills, new and existing surface impoundments receiving CCR and existing surface impoundments that are no longer receiving CCR but contain liquid located at stations currently generating electricity (regardless of fuel source). The rule establishes requirements regarding landfill design, structural integrity design and assessment criteria for surface impoundments, groundwater monitoring and protection procedures and other operational and reporting procedures to ensure the safe disposal and management of CCR. As a result of the EPA rule, Duke Energy Carolinas, Progress Energy, Duke Energy Progress, Duke Energy Ohio and Duke Energy Indiana recorded additional ARO amounts during 2015. In addition to the requirements of the federal CCR regulation, CCR landfills and surface impoundments will continue to be independently regulated by most states. In September 2014, Duke Energy Carolinas executed a consent agreement with the South Carolina Department of Health and Environmental Control (SCDHEC) requiring the excavation of an inactive ash basin and ash fill area at the W.S. Lee Steam Station. As part of this agreement, in December 2014, Duke Energy Carolinas filed an ash removal plan and schedule with SCDHEC. In April 2015, the federal CCR rules were published and Duke Energy Carolinas subsequently executed an agreement with the conservation groups Upstate Forever and Save Our Saluda that requires Duke Energy Carolinas to remediate all active and inactive ash storage areas at the W.S. Lee Steam Station. Coal-fired generation at W.S. Lee ceased in 2014 and unit 3 was converted to natural gas in March 2015. In July 2015, Duke Energy Progress executed a consent agreement with the SCDHEC requiring the excavation of an inactive ash fill area at the Robinson Plant within eight years. Coal ash impoundments at the Robinson Plant and W.S. Lee Station sites are required to be closed pursuant to the CCR rule and the provisions of these consent agreements are consistent with the federal CCR closure requirements. Coal Ash Liability The ARO amount recorded on the Consolidated Balance Sheets is based upon estimated closure costs for impacted ash impoundments. The amount recorded represents the discounted cash flows for estimated closure costs based upon either specific closure plans or the probability weightings of the potential closure methods as evaluated on a site-by-site basis. Actual costs to be incurred will be dependent upon factors that vary from site to site. The most significant factors are the method and time frame of closure at the individual sites. Closure methods considered include removing the water from the basins, consolidating material as necessary and capping the ash with a synthetic barrier, excavating and relocating the ash to a lined structural fill or lined landfill, or recycling the ash for concrete or some other beneficial use. The ultimate method and timetable for closure will be in compliance with standards set by federal and state regulations. The ARO amount will be adjusted as additional information is gained through the closure and post-closure process, including acceptance and approval of compliance approaches which may change management assumptions, and may result in a material change to the balance. See ARO Liability Rollforward section below for information about revisions made to the coal ash liability during 2016. Asset retirement costs associated with the AROs for operating plants and retired plants are included in Net property, plant and equipment and Regulatory assets, respectively, on the Consolidated Balance Sheets. See Note 4 for additional information on Regulatory assets related to AROs. Cost recovery for future expenditures will be pursued through the normal ratemaking process with federal and state utility commissions, which permit recovery of necessary and prudently incurred costs associated with Duke Energy’s regulated operations. Nuclear Decommissioning Liability AROs related to nuclear decommissioning are based on site-specific cost studies. The NCUC, PSCSC and FPSC require updated cost estimates for decommissioning nuclear plants every five years. The following table summarizes information about the most recent site-specific nuclear decommissioning cost studies. Decommissioning costs in the table below are presented in dollars of the year of the cost study and include costs to decommission plant components not subject to radioactive contamination. Annual Funding Decommissioning (in millions) Requirement (a) Costs (a)(b) Year of Cost Study Duke Energy $ 14 $ 8,150 2013 and 2014 Duke Energy Carolinas — 3,420 2013 Duke Energy Progress 14 3,550 2014 Duke Energy Florida — 1,180 2013 (a) Amounts for Progress Energy equal the sum of Duke Energy Progress and Duke Energy Florida. (b) Amounts include the Subsidiary Registrant's ownership interest in jointly owned reactors. Other joint owners are responsible for decommissioning costs related to their interest in the reactors. Nuclear Decommissioning Trust Funds Duke Energy Carolinas, Duke Energy Progress and Duke Energy Florida each maintain NDTFs that are intended to pay for the decommissioning costs of the respective nuclear power plants. The NDTF investments are managed and invested in accordance with applicable requirements of various regulatory bodies including the NRC, FERC, NCUC, PSCSC, FPSC and the Internal Revenue Service (IRS). Use of the NDTF investments is restricted to nuclear decommissioning activities including license termination, spent fuel and site restoration. The license termination and spent fuel obligations relate to contaminated decommissioning and are recorded as AROs. The site restoration obligation relates to non-contaminated decommissioning and is recorded to cost of removal within Regulatory liabilities on the Consolidated Balance Sheets. 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refore, the entire balance of Duke Energy Florida's NDTF may be applied toward license termination, spent fuel and site restoration costs incurred to decommission Crystal River Unit 3. December 31, (in millions) 2016 2015 Duke Energy $ 5,099 $ 4,670 Duke Energy Carolinas 2,882 2,686 Duke Energy Progress 2,217 1,984 See Note 16 for additional information related to the fair value of the Duke Energy Registrants' NDTFs. Nuclear Operating Licenses Operating licenses for nuclear units are potentially subject to extension.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 Duke Energy Florida has requested the NRC terminate the operating license for Crystal River Unit 3 as it permanently ceased operation in February 2013. Refer to Note 4 for further information on the Crystal River Unit 3 decommissioning activity and transition to SAFSTOR. ARO Liability Rollforward During 2016, the Duke Energy Registrants updated coal ash ARO liability estimates based on additional site-specific information about the related costs, methods and timing of work to be performed. Actual closure costs incurred could be materially different from current estimates that form the basis of the recorded AROs. The following table presents changes in the liability associated with AROs. Duke Duke Duke Duke Duke Duke Energy Progress Energy Energy Energy Energy (in millions) Energy Carolinas Energy Progress Florida Ohio Indiana Balance at December 31, 2014 $ 8,464 $ 3,428 $ 4,711 $ 3,905 $ 806 $ 27 $ 32 Acquisitions (a) 226 — 226 204 23 — — Accretion expense (b) 380 165 203 169 34 4 15 Liabilities settled (c) (422 ) (200 ) (195 ) (125 ) (70 ) (4 ) (23 ) Liabilities incurred in the current year (d) 1,016 178 282 282 — 116 418 Revisions in estimates of cash flows 585 347 142 132 9 (18 ) 83 Balance at December 31, 2015 10,249 3,918 5,369 4,567 802 125 525 Acquisitions 22 — 2 — 2 — — Accretion expense (b) 400 187 230 194 35 5 24 Liabilities settled (c) (613 ) (287 ) (272 ) (212 ) (60 ) (5 ) (49 ) Liabilities incurred in the current year 51 — 3 3 — — 29 Revisions in estimates of cash flows 502 77 143 145 (1 ) (48 ) 337 Balance at December 31, 2016 $ 10,611 $ 3,895 $ 5,475 $ 4,697 $ 778 $ 77 $ 866 (a) Duke Energy Progress amount relates to the NCEMPA acquisition. See Note 2 for additional information. (b) Substantially all accretion expense for the years ended December 31, 2016 and 2015 relates to Duke Energy’s regulated electric operations and has been deferred in accordance with regulatory accounting treatment. (c) Amounts primarily relate to ash impoundment closures and nuclear decommissioning of Crystal River Unit 3. (d) Amounts primarily relate to AROs recorded as a result of the EPA's rule for disposal of CCR.</t>
  </si>
  <si>
    <t>Property, Plant and Equipment</t>
  </si>
  <si>
    <t>PROPERTY, PLANT AND EQUIPMENT The following tables summarize the property, plant and equipment for Duke Energy and its subsidiary registrants. December 31, 2016 Estimated Useful Duke Duke Duke Duke Duke Life Duke Energy Progress Energy Energy Energy Energy (in millions) (Years) Energy Carolinas Energy Progress Florida Ohio Indiana Land $ 1,501 $ 432 $ 735 $ 393 $ 342 $ 150 $ 106 Plant – Regulated Electric generation, distribution and transmission 8 - 100 89,864 34,515 37,596 23,683 13,913 4,593 13,160 Natural gas transmission and distribution 12 - 67 7,738 — — — — 2,456 — Other buildings and improvements 15 - 100 1,692 502 634 293 341 211 197 Plant – Nonregulated Electric generation, distribution and transmission 5 - 30 4,298 — — — — — — Other buildings and improvements 25 - 35 421 — — — — — — Nuclear fuel 3,572 2,092 1,480 1,480 — — — Equipment 3 - 38 1,941 358 505 378 127 338 156 Construction in process 6,186 2,324 2,708 1,329 1,379 206 396 Other 5 - 40 4,184 904 1,206 863 332 172 226 Total property, plant and equipment (a)(d) 121,397 41,127 44,864 28,419 16,434 8,126 14,241 Total accumulated depreciation – regulated (b)(c)(d) (37,831 ) (14,365 ) (15,212 ) (10,561 ) (4,644 ) (2,579 ) (4,317 ) Total accumulated depreciation – nonregulated (c)(d) (1,575 ) — — — — — — Generation facilities to be retired, net 529 — 529 529 — — — Total net property, plant and equipment $ 82,520 $ 26,762 $ 30,181 $ 18,387 $ 11,790 $ 5,547 $ 9,924 (a) Includes capitalized leases of $1,355 million , $40 million , $288 million , $142 million , $146 million , $81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99 million , $9 million and $90 million , respectively, of accumulated amortization of capitalized leases. (b) Includes $1,922 million , $1,192 million , $730 million and $730 million of accumulated amortization of nuclear fuel at Duke Energy, Duke Energy Carolinas, Progress Energy and Duke Energy Progress, respectively. (c) Includes accumulated amortization of capitalized leases of $50 million , $9 million , $19 million and $8 million at Duke Energy, Duke Energy Carolinas, Duke Energy Ohio and Duke Energy Indiana, respectively. (d) Includes gross property, plant and equipment cost of consolidated VIEs of $2,591 million and accumulated depreciation of consolidated VIEs of $411 million at Duke Energy. December 31, 2015 Estimated Useful Duke Duke Duke Duke Duke Life Duke Energy Progress Energy Energy Energy Energy (in millions) (Years) Energy Carolinas Energy Progress Florida Ohio Indiana Land $ 1,391 $ 407 $ 719 $ 392 $ 327 $ 118 $ 108 Plant – Regulated Electric generation, distribution and transmission 8 - 100 87,593 33,623 36,422 22,888 13,534 4,429 13,118 Natural gas transmission and distribution 12 - 67 2,322 — — — — 2,322 — Other buildings and improvements 15 - 100 1,480 477 621 294 322 204 179 Plant – Nonregulated Electric generation, distribution and transmission 1 - 30 3,348 — — — — — — Other buildings and improvements 25 - 35 410 — — — — — — Nuclear fuel 3,194 1,827 1,367 1,367 — — — Equipment 3 - 38 1,736 368 530 398 132 344 173 Construction in process 4,485 1,860 1,827 1,118 709 180 214 Other 5 - 60 4,008 836 1,180 856 319 153 215 Total property, plant and equipment (a)(d) 109,967 39,398 42,666 27,313 15,343 7,750 14,007 Total accumulated depreciation – regulated (b)(c)(d) (35,367 ) (13,521 ) (14,867 ) (10,141 ) (4,720 ) (2,507 ) (4,484 ) Total accumulated depreciation – nonregulated (c)(d) (1,369 ) — — — — — — Generation facilities to be retired, net 548 — 548 548 — — — Total net property, plant and equipment $ 73,779 $ 25,877 $ 28,347 $ 17,720 $ 10,623 $ 5,243 $ 9,523 (a) Includes capitalized leases of $1,465 million , $40 million , $302 million , $144 million , $158 million , $96 million and $39 million at Duke Energy, Duke Energy Carolinas, Progress Energy, Duke Energy Progress, Duke Energy Florida, Duke Energy Ohio and Duke Energy Indiana, respectively, primarily in regulated plant. The Progress Energy, Duke Energy Progress and Duke Energy Florida amounts are net of $85 million , $7 million and $78 million , respectively, of accumulated amortization of capitalized leases. (b) Includes $1,621 million , $976 million , $645 million and $645 million of accumulated amortization of nuclear fuel at Duke Energy, Duke Energy Carolinas, Progress Energy and Duke Energy Progress, respectively. (c) Includes accumulated amortization of capitalized leases of $57 million , $11 million , $27 million and $7 million at Duke Energy, Duke Energy Carolinas, Duke Energy Ohio and Duke Energy Indiana, respectively. (d) Includes gross property, plant and equipment cost of consolidated VIEs of $2,033 million and accumulated depreciation of consolidated VIEs of $327 million at Duke Energy. The following table presents capitalized interest, which includes the debt component of AFUDC. Years Ended December 31, (in millions) 2016 2015 2014 Duke Energy $ 100 $ 98 $ 75 Duke Energy Carolinas 38 38 38 Progress Energy 31 24 11 Duke Energy Progress 17 20 10 Duke Energy Florida 14 4 1 Duke Energy Ohio 8 10 10 Duke Energy Indiana 7 6 6 Operating Leases Duke Energy's Commercial Renewables segment operates various renewable energy projects and sells the generated output to utilities, electric cooperatives, municipalities and commercial and industrial customers through long-term contracts. In certain situations, these long-term contracts and the associated renewable energy projects qualify as operating leases. Rental income from these leases is accounted for as Operating Revenues in the Consolidated Statements of Operations. There are no minimum lease payments as all payments are contingent based on actual electricity generated by the renewable energy projects. Contingent lease payments were $216 million , $172 million and $164 million for the years ended December 31, 2016, 2015 and 2014. As of December 31, 2016, renewable energy projects owned by Duke Energy and accounted for as operating leases had a cost basis of $3,127 million and accumulated depreciation of $347 million . These assets are principally classified as nonregulated electric generation and transmission assets.</t>
  </si>
  <si>
    <t>Goodwill and Intangible Assets</t>
  </si>
  <si>
    <t>Goodwill and Intangible Assets Disclosure [Abstract]</t>
  </si>
  <si>
    <t>GOODWILL AND INTANGIBLE ASSETS Goodwill The following table presents goodwill by reportable operating segment for Duke Energy. Duke Energy Electric Utilities Gas Utilities Commercial (in millions) and Infrastructure and Infrastructure Renewables Total Goodwill at December 31, 2015 $ 15,656 $ 294 $ 122 $ 16,072 Piedmont Acquisition (a) 1,723 1,630 — 3,353 Goodwill at December 31, 2016 $ 17,379 $ 1,924 $ 122 $ 19,425 (a) Refer to Note 2 for more information on the purchase accounting related to the acquisition of Piedmont. Duke Energy Ohio Duke Energy Ohio's Goodwill balance of $920 million , allocated $596 million to Electric Utilities and Infrastructure and $324 million to Gas Utilities and Infrastructure, is presented net of accumulated impairment charges of $216 million on the Consolidated Balance Sheets at December 31, 2016 and 2015. Progress Energy Progress Energy's Goodwill is included in the Electric Utilities and Infrastructure operating segment and there are no accumulated impairment charges. Impairment Testing Duke Energy, Duke Energy Ohio and Progress Energy perform annual goodwill impairment tests each year as of August 31. Duke Energy, Duke Energy Ohio and Progress Energy update their test between annual tests if events or circumstances occur that would more likely than not reduce the fair value of a reporting unit below its carrying value. As the fair value of Duke Energy, Duke Energy Ohio and Progress Energy’s reporting units exceeded their respective carrying values at the date of the annual impairment analysis, no impairment charges were recorded. Intangible Assets The following tables show the carrying amount and accumulated amortization of intangible assets included in Other within Investments and Other Assets on the Consolidated Balance Sheets of the Duke Energy Registrants at December 31, 2016 and 2015 . December 31, 2016 Duke Duke Duke Duke Duke Duke Energy Progress Energy Energy Energy Energy (in millions) Energy Carolinas Energy Progress Florida Ohio Indiana Emission allowances $ 19 $ 1 $ 6 $ 2 $ 4 $ — $ 13 Renewable energy certificates 125 36 84 84 — 4 — Gas, coal and power contracts 24 — — — — — 24 Renewable operating and development projects 97 — — — — — — Other 6 — — — — — — Total gross carrying amounts 271 37 90 86 4 4 37 Accumulated amortization – gas, coal and power contracts (17 ) — — — — — (17 ) Accumulated amortization – renewable operating and development projects (23 ) — — — — — — Accumulated amortization – other (5 ) — — — — — — Total accumulated amortization (45 ) — — — — — (17 ) Total intangible assets, net $ 226 $ 37 $ 90 $ 86 $ 4 $ 4 $ 20 December 31, 2015 Duke Duke Duke Duke Duke Duke Energy Progress Energy Energy Energy Energy (in millions) Energy Carolinas Energy Progress Florida Ohio Indiana Emission allowances $ 20 $ 1 $ 6 $ 2 $ 4 $ — $ 14 Renewable energy certificates 116 30 80 80 — 5 — Gas, coal and power contracts 24 — — — — — 24 Renewable operating and development projects 115 — — — — — — Other 2 — — — — — — Total gross carrying amounts 277 31 86 82 4 5 38 Accumulated amortization – gas, coal and power contracts (16 ) — — — — — (16 ) Accumulated amortization – renewable operating and development projects (18 ) — — — — — — Accumulated amortization – other (1 ) — — — — — — Total accumulated amortization (35 ) — — — — — (16 ) Total intangible assets, net $ 242 $ 31 $ 86 $ 82 $ 4 $ 5 $ 22 Amortization Expense The following table presents amortization expense for gas, coal and power contracts, renewable operating projects and other intangible assets. December 31, (in millions) 2016 2015 2014 Duke Energy $ 6 $ 5 $ 6 Duke Energy Ohio — — 2 Duke Energy Indiana 1 1 1 The table below shows the expected amortization expense for the next five years for intangible assets as of December 31, 2016 . The expected amortization expense includes estimates of emission allowances consumption and estimates of consumption of commodities such as gas and coal under existing contracts, as well as estimated amortization related to renewable operating projects. The amortization amounts discussed below are estimates and actual amounts may differ from these estimates due to such factors as changes in consumption patterns, sales or impairments of emission allowances or other intangible assets, delays in the in-service dates of renewable assets, additional intangible acquisitions and other events. (in millions) 2017 2018 2019 2020 2021 Duke Energy $ 5 $ 5 $ 5 $ 5 $ 5 Duke Energy Indiana 2 2 2 2 2</t>
  </si>
  <si>
    <t>Investments in Unconsolidated Affiliates</t>
  </si>
  <si>
    <t>Equity Method Investments and Joint Ventures [Abstract]</t>
  </si>
  <si>
    <t>Investment in Unconsolidated Affiliates</t>
  </si>
  <si>
    <t>INVESTMENTS IN UNCONSOLIDATED AFFILIATES EQUITY METHOD INVESTMENTS Investments in domestic and international affiliates that are not controlled by Duke Energy, but over which it has significant influence, are accounted for using the equity method. As of December 31, 2016 , the carrying amount of investments in affiliates with carrying amounts greater than zero exceeded the underlying investment by $24 million . These differences are attributable to intangibles associated with underlying contracts which are reflected in the investments balance and the equity in earnings reported in the table below. The following table presents Duke Energy’s investments in unconsolidated affiliates accounted for under the equity method, as well as the respective equity in earnings, by segment. Years Ended December 31, 2016 2015 2014 Equity in Equity in Equity in (in millions) Investments earnings Investments earnings earnings Electric Utilities and Infrastructure $ 93 $ 5 $ 57 $ (2 ) $ (1 ) Gas Utilities and Infrastructure 566 19 113 1 — Commercial Renewables 185 (82 ) 265 (6 ) 8 Other 81 43 64 76 123 Total $ 925 $ (15 ) $ 499 $ 69 $ 130 During the years ended December 31, 2016 , 2015 and 2014 , Duke Energy received distributions from equity investments of $31 million , $104 million and $154 million , respectively, which are included in Other assets within Cash Flows from Operating Activities on the Consolidated Statements of Cash Flows. Significant investments in affiliates accounted for under the equity method are discussed below. Electric Utilities and Infrastructure Duke Energy owns a 50 percent interest in Duke-American Transmission Co. (DATC) and in Pioneer Transmission, LLC (Pioneer), which build, own and operate electric transmission facilities in North America. Gas Utilities and Infrastructure The table below outlines Duke Energy's ownership interests in natural gas pipeline companies and natural gas storage facilities. See Notes 4 and 17 for more information. Investment Amount (in millions) Ownership December 31, December 31, Entity Name Interest 2016 2015 Pipeline Investments Atlantic Coast Pipeline, LLC 47 % $ 265 $ 52 Sabal Trail Transmission, LLC 7.5 % 140 61 Constitution Pipeline, LLC 24 % 82 — Cardinal Pipeline Company, LLC 21.49 % 16 — Storage Facilities Pine Needle LNG Company, LLC 45 % 16 — Hardy Storage Company, LLC 50 % 47 — Total Investments $ 566 $ 113 For regulatory matters and other information on the ACP, Sabal Trail and Constitution investments, see Notes 4 and 17. Commercial Renewables In 2016, Duke Energy sold its interest in three of the Catamount Sweetwater, LLC wind farm projects. Duke Energy has a 47 percent ownership interest in each of the two other Catamount Sweetwater, LLC wind farm projects and 50 percent interest in DS Cornerstone, LLC, which owns wind farm projects in the U.S. Impairment of Equity Method Investments During the year ended December 31, 2016, Duke Energy recorded an OTTI of certain wind project investments. The $71 million pretax impairment was recorded within Equity in earnings (losses) of unconsolidated affiliates on Duke Energy's Consolidated Statements of Operations. The other-than-temporary decline in value of these investments was primarily attributable to a sustained decline in market pricing where the wind investments are located, projected net losses for the projects and a reduction in the projected cash distribution to the class of investment owned by Duke Energy. Other Duke Energy owns a 25 percent indirect interest in NMC, which owns and operates a methanol and MTBE business in Jubail, Saudi Arabia. Duke Energy's economic ownership interest will decrease to 17.5 percent upon successful startup of NMC's polyacetal production facility, which is expected to occur in the second quarter of 2017. Duke Energy will retain 25 percent of the board representation and voting rights of NMC. The investment in NMC is accounted for under the equity method of accounting.</t>
  </si>
  <si>
    <t>Related Party Transactions</t>
  </si>
  <si>
    <t>Related Party Transactions [Abstract]</t>
  </si>
  <si>
    <t>RELATED PARTY TRANSACTIONS The Subsidiary Registrants engage in related party transactions in accordance with the applicable state and federal commission regulations. Refer to the Consolidated Balance Sheets of the Subsidiary Registrants for balances due to or due from related parties. Material amounts related to transactions with related parties included in the Consolidated Statements of Operations and Comprehensive Income are presented in the following table. Years Ended December 31, (in millions) 2016 2015 2014 Duke Energy Carolinas Corporate governance and shared service expenses (a) $ 831 $ 914 $ 851 Indemnification coverages (b) 22 24 21 JDA revenue (c) 38 51 133 JDA expense (c) 156 183 198 Progress Energy Corporate governance and shared service expenses (a) $ 710 $ 712 $ 732 Indemnification coverages (b) 35 38 33 JDA revenue (c) 156 183 198 JDA expense (c) 38 51 133 Intercompany natural gas purchases (d) 19 — — Duke Energy Progress Corporate governance and shared service expenses (a) $ 397 $ 403 $ 386 Indemnification coverages (b) 14 16 17 JDA revenue (c) 156 183 198 JDA expense (c) 38 51 133 Intercompany natural gas purchases (d) 19 — — Duke Energy Florida Corporate governance and shared service expenses (a) $ 313 $ 309 $ 346 Indemnification coverages (b) 21 22 16 Duke Energy Ohio Corporate governance and shared service expenses (a) $ 356 $ 342 $ 316 Indemnification coverages (b) 5 6 13 Duke Energy Indiana Corporate governance and shared service expenses (a) $ 366 $ 349 $ 384 Indemnification coverages (b) 8 9 11 (a) The Subsidiary Registrants are charged their proportionate share of corporate governance and other shared services costs, primarily related to human resources, employee benefits, legal and accounting fees, as well as other third-party costs. These amounts are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under the JDA are recorded in Operating Revenues on the Consolidated Statements of Operations and Comprehensive Income. Expenses from the purchase of power under the JDA are recorded in Fuel used in electric generation and purchased power on the Consolidated Statements of Operations and Comprehensive Income. (d) Duke Energy Progress purchases natural gas from Piedmont to supply electric generation facilities. These expenses are recorded in Fuel used in electric generation and purchased power on the Consolidated Statements of Operations and Comprehensive Income. In addition to the amounts presented above, the Subsidiary Registrants record the impact on net income of other affiliate transactions, including rental of office space, participation in a money pool arrangement, other operational transactions and their proportionate share of certain charged expenses. See Note 6 for more information regarding money pool. The net impact of these transactions was not material for the years ended December 31, 2016 , 2015 and 2014 for the Subsidiary Registrants. As discussed in Note 17 , certain trade receivables have been sold by Duke Energy Ohio and Duke Energy Indiana to CRC, an affiliate formed by a subsidiary of Duke Energy. The proceeds obtained from the sales of receivables are largely cash but do include a subordinated note from CRC for a portion of the purchase price. Duke Energy Ohio's nonregulated indirect subsidiary, Duke Energy Commercial Asset Management, LLC (DECAM), owned generating plants included in the Midwest Generation Disposal Group sold to Dynegy on April 2, 2015. On April 1, 2015, Duke Energy Ohio distributed its indirect ownership interest in DECAM to a Duke Energy subsidiary and non-cash settled DECAM's intercompany loan payable of $294 million . Refer to Note 2 for further information on the sale of the Midwest Generation Disposal Group. Intercompany Income Taxes Duke Energy and its subsidiarie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for the subsidiary registrants. Duke Duke Duke Duke Duke Energy Progress Energy Energy Energy Energy (in millions) Carolinas Energy Progress Florida Ohio Indiana December 31, 2016 Intercompany income tax receivable $ 1 $ — $ — $ 37 $ — $ — Intercompany income tax payable — 37 90 — 1 3 December 31, 2015 Intercompany income tax receivable $ 122 $ 120 $ 104 $ — $ 54 $ — Intercompany income tax payable — — — 96 — 47</t>
  </si>
  <si>
    <t>Derivatives and Hedging</t>
  </si>
  <si>
    <t>Derivative Instruments and Hedging Activities Disclosure [Abstract]</t>
  </si>
  <si>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Interest rate swaps are used to manage interest rate risk associated with borrowings. All derivative instruments not identified as NPNS are recorded at fair value as assets or liabilities on the Consolidated Balance Sheets. Cash collateral related to derivative instruments executed under master netting arrangements is offset against the collateralized derivatives on the Consolidated Balance Sheets. The cash impacts of settled derivatives are recorded as operating activities on the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See the Consolidated Statements of Changes in Equity for gains and losses reclassified out of AOCI for the years ended December 31, 2016 and 2015 . Duke Energy's interest rate derivatives designated as hedges include interest rate swaps used to hedge existing debt within the Commercial Renewables business. Undesignated Contracts Undesignated contracts include contracts not designated as a hedge because they are accounted for under regulatory accounting and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In August 2016, Duke Energy unwound $1.4 billion of forward-starting interest rate swaps associated with the Piedmont acquisition financing described in Note 6. The swaps were considered undesignated as they did not qualify for hedge accounting. Losses on the swaps of $190 million are included within Interest Expense on the Consolidated Statements of Operations for the year ended December 31, 2016. See Note 2 for additional information related to the Piedmont acquisition. The following tables show notional amounts of outstanding derivatives related to interest rate risk. December 31, 2016 Duke Duke Duke Duke Duke Energy Progress Energy Energy Energy (in millions) Energy Carolinas Energy Progress Florida Ohio Cash flow hedges (a) $ 750 $ — $ — $ — $ — $ — Undesignated contracts 927 400 500 250 250 27 Total notional amount $ 1,677 $ 400 $ 500 $ 250 $ 250 $ 27 December 31, 2015 Duke Duke Duke Duke Duke Energy Progress Energy Energy Energy (in millions) Energy Carolinas Energy Progress Florida Ohio Cash flow hedges (a) $ 497 $ — $ — $ — $ — $ — Undesignated contracts 1,827 400 500 250 250 27 Total notional amount $ 2,324 $ 400 $ 500 $ 250 $ 250 $ 27 (a) Duke Energy includes amounts related to consolidated VIEs of $750 million and $497 million at December 31, 2016 and 2015 , respectively. The December 31, 2016, amount includes interest rate swaps related to solar facilities financing with an outstanding notional amount of $300 million , including $81 million of four-year swaps and $219 million of 18-year swaps. See note 6 for additional information related to the solar facilities financing. COMMODITY PRICE RISK The Duke Energy Registrants are exposed to the impact of changes in the prices of electricity purchased and sold in bulk power markets and coal and natural gas purchase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 based contracts or other cost 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but not for speculative trading. The strategy and objective of these hedging programs are to use the financial instruments to reduce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6 Duke Duke Duke Duke Duke Duke Energy Progress Energy Energy Energy Energy Energy Carolinas Energy Progress Florida Ohio Indiana Electricity (gigawatt-hours) 147 — — — — — 147 Natural gas (millions of dekatherms) (a) 890 91 269 118 151 — 1 (a) Amounts at Duke Energy increased 529 million dekatherms due to the acquisition of Piedmont in 2016. December 31, 2015 Duke Duke Duke Duke Duke Duke Energy Progress Energy Energy Energy Energy Energy Carolinas Energy Progress Florida Ohio Indiana Electricity (gigawatt-hours) 70 — — — — 34 36 Natural gas (millions of dekatherms) 398 66 332 117 215 — — LOCATION AND FAIR VALUE OF DERIVATIVE ASSETS AND LIABILITIES RECOGNIZED IN THE CONSOLIDATED BALANCE SHEETS 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6 Duke Duke Duke Duke Duke Duke Energy Progress Energy Energy Energy Energy (in millions) Energy Carolinas Energy Progress Florida Ohio Indiana Commodity Contracts Not Designated as Hedging Instruments Current $ 108 $ 23 $ 61 $ 35 $ 26 $ 4 $ 16 Noncurrent 32 10 21 10 11 1 — Total Derivative Assets – Commodity Contracts $ 140 $ 33 $ 82 $ 45 $ 37 $ 5 $ 16 Interest Rate Contracts Designated as Hedging Instruments Noncurrent $ 19 $ — $ — $ — $ — $ — $ — Not Designated as Hedging Instruments Current 3 — 3 1 2 — — Total Derivative Assets – Interest Rate Contracts $ 22 $ — $ 3 $ 1 $ 2 $ — $ — Total Derivative Assets $ 162 $ 33 $ 85 $ 46 $ 39 $ 5 $ 16 Derivative Liabilities December 31, 2016 Duke Duke Duke Duke Duke Duke Energy Progress Energy Energy Energy Energy (in millions) Energy Carolinas Energy Progress Florida Ohio Indiana Commodity Contracts Not Designated as Hedging Instruments Current $ 43 $ — $ 12 $ — $ 12 $ — $ 2 Noncurrent 166 1 7 1 — — — Total Derivative Liabilities – Commodity Contracts $ 209 $ 1 $ 19 $ 1 $ 12 $ — $ 2 Interest Rate Contracts Designated as Hedging Instruments Current $ 8 $ — $ — $ — $ — $ — $ — Noncurrent 8 — — — — — — Not Designated as Hedging Instruments Current 1 — — — — 1 — Noncurrent 26 15 6 6 — 5 — Total Derivative Liabilities – Interest Rate Contracts $ 43 $ 15 $ 6 $ 6 $ — $ 6 $ — Total Derivative Liabilities $ 252 $ 16 $ 25 $ 7 $ 12 $ 6 $ 2 Derivative Assets December 31, 2015 Duke Duke Duke Duke Duke Duke Energy Progress Energy Energy Energy Energy (in millions) Energy Carolinas Energy Progress Florida Ohio Indiana Commodity Contracts Not Designated as Hedging Instruments Current $ 12 $ — $ 1 $ — $ 1 $ 3 $ 7 Noncurrent 4 — 4 — 4 — — Total Derivative Assets – Commodity Contracts $ 16 $ — $ 5 $ — $ 5 $ 3 $ 7 Interest Rate Contracts Designated as Hedging Instruments Noncurrent $ 3 $ — $ — $ — $ — $ — $ — Not Designated as Hedging Instruments Current 6 — 6 2 2 — — Total Derivative Assets – Interest Rate Contracts $ 9 $ — $ 6 $ 2 $ 2 $ — $ — Total Derivative Assets $ 25 $ — $ 11 $ 2 $ 7 $ 3 $ 7 Derivative Liabilities December 31, 2015 Duke Duke Duke Duke Duke Duke Energy Progress Energy Energy Energy Energy (in millions) Energy Carolinas Energy Progress Florida Ohio Indiana Commodity Contracts Not Designated as Hedging Instruments Current $ 256 $ 32 $ 222 $ 77 $ 145 $ — $ — Noncurrent 100 8 92 16 71 — — Total Derivative Liabilities – Commodity Contracts $ 356 $ 40 $ 314 $ 93 $ 216 $ — $ — Interest Rate Contracts Designated as Hedging Instruments Current $ 9 $ — $ — $ — $ — $ — $ — Noncurrent 13 — — — — — — Not Designated as Hedging Instruments Current 4 — 3 — — 1 — Noncurrent 15 5 5 5 — 6 — Total Derivative Liabilities – Interest Rate Contracts $ 41 $ 5 $ 8 $ 5 $ — $ 7 $ — Total Derivative Liabilities $ 397 $ 45 $ 322 $ 98 $ 216 $ 7 $ — OFFSETTING ASSETS AND LIABILITIES 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6 Duke Duke Duke Duke Duke Duke Energy Progress Energy Energy Energy Energy (in millions) Energy Carolinas Energy Progress Florida Ohio Indiana Current Gross amounts recognized $ 111 $ 23 $ 64 $ 36 $ 28 $ 4 $ 16 Gross amounts offset (11 ) — (11 ) — (11 ) — — Net amounts presented in Current Assets: Other $ 100 $ 23 $ 53 $ 36 $ 17 $ 4 $ 16 Noncurrent Gross amounts recognized $ 51 $ 10 $ 21 $ 10 $ 11 $ 1 $ — Gross amounts offset (2 ) (1 ) (1 ) (1 ) — — — Net amounts presented in Investments and Other Assets: Other $ 49 $ 9 $ 20 $ 9 $ 11 $ 1 $ — Derivative Liabilities December 31, 2016 Duke Duke Duke Duke Duke Duke Energy Progress Energy Energy Energy Energy (in millions) Energy Carolinas Energy Progress Florida Ohio Indiana Current Gross amounts recognized $ 52 $ — $ 12 $ — $ 12 $ 1 $ 2 Gross amounts offset (11 ) — (11 ) — (11 ) — — Net amounts presented in Current Liabilities: Other $ 41 $ — $ 1 $ — $ 1 $ 1 $ 2 Noncurrent Gross amounts recognized $ 200 $ 16 $ 13 $ 7 $ — $ 5 $ — Gross amounts offset (2 ) (1 ) (1 ) (1 ) — — — Net amounts presented in Deferred Credits and Other Liabilities: Other $ 198 $ 15 $ 12 $ 6 $ — $ 5 $ — Derivative Assets December 31, 2015 Duke Duke Duke Duke Duke Duke Energy Progress Energy Energy Energy Energy (in millions) Energy Carolinas Energy Progress Florida Ohio Indiana Current Gross amounts recognized $ 18 $ — $ 7 $ 2 $ 3 $ 3 $ 7 Gross amounts offset (3 ) — (2 ) — (2 ) — — Net amounts presented in Current Assets: Other $ 15 $ — $ 5 $ 2 $ 1 $ 3 $ 7 Noncurrent Gross amounts recognized $ 7 $ — $ 4 $ — $ 4 $ — $ — Gross amounts offset (4 ) — (4 ) — (4 ) — — Net amounts presented in Investments and Other Assets: Other $ 3 $ — $ — $ — $ — $ — $ — Derivative Liabilities December 31, 2015 Duke Duke Duke Duke Duke Duke Energy Progress Energy Energy Energy Energy (in millions) Energy Carolinas Energy Progress Florida Ohio Indiana Current Gross amounts recognized $ 269 $ 32 $ 225 $ 77 $ 145 $ 1 $ — Gross amounts offset (22 ) — (21 ) (1 ) (20 ) — — Net amounts presented in Current Liabilities: Other $ 247 $ 32 $ 204 $ 76 $ 125 $ 1 $ — Noncurrent Gross amounts recognized $ 128 $ 13 $ 97 $ 21 $ 71 $ 6 $ — Gross amounts offset (16 ) — (15 ) — (15 ) — — Net amounts presented in Deferred Credits and Other Liabilities: Other $ 112 $ 13 $ 82 $ 21 $ 56 $ 6 $ —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Amounts for Duke Energy Ohio and Duke Energy Indiana were not material. December 31, 2016 Duke Duke Duke Duke Energy Progress Energy Energy (in millions) Energy Carolinas Energy Progress Florida Aggregate fair value of derivatives in a net liability position $ 34 $ 16 $ 18 $ 6 $ 12 Fair value of collateral already posted — — — — — Additional cash collateral or letters of credit in the event credit-risk-related contingent features were triggered 34 16 18 6 12 December 31, 2015 Duke Duke Duke Duke Energy Progress Energy Energy (in millions) Energy Carolinas Energy Progress Florida Aggregate fair value of derivatives in a net liability position $ 334 $ 45 $ 290 $ 93 $ 194 Fair value of collateral already posted 30 — 30 — 30 Additional cash collateral or letters of credit in the event credit-risk-related contingent features were triggered 304 45 260 93 164 The Duke Energy Registrants have elected to offset cash collateral and fair values of derivatives. For amounts to be netted, the derivative and cash collateral must be executed with the same counterparty under the same master netting arrangement. At December 31, 2015, receivables of $30 million at Duke Energy Florida related to the right to reclaim cash collateral under master netting arrangements were offset against net derivative positions on the Consolidated Balance Sheets of Duke Energy, Progress Energy and Duke Energy Florida.</t>
  </si>
  <si>
    <t>Investments in Debt and Equity Securities</t>
  </si>
  <si>
    <t>Investments, Debt and Equity Securities [Abstract]</t>
  </si>
  <si>
    <t>INVESTMENTS IN DEBT AND EQUITY SECURITIES TRADING SECURITIES Investments in debt and equity securities held in rabbi trusts associated with certain deferred compensation plans are classified as trading securities. The fair value of these investments was $5 million at December 31, 2016 . AVAILABLE-FOR-SALE SECURITIES The Duke Energy Registrants classify their investments in debt and equity securities as available-for-sale. Duke Energy’s available-for-sale securities are primarily comprised of investments held in (i) the NDTF at Duke Energy Carolinas, Duke Energy Progress and Duke Energy Florida, (ii) grantor trusts at Duke Energy Progress, Duke Energy Florida and Duke Energy Indiana related to OPEB plans and (iii) Bison. Duke Energy classifies all other investments in debt and equity securities as long-term, unless otherwise noted. Investment Trusts The investments within the NDTF investments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and equity securities within the Investment Trusts are considered OTTIs and are recognized immediately. Investments within the Investment Trusts generally qualify for regulatory accounting and accordingly realized and unrealized gains and losses are generally deferred as a regulatory asset or liability. Other Available-for-Sale Securities Unrealized gains and losses on all other available-for-sale securities are included in other comprehensive income until realized, unless it is determined the carrying value of an investment is other-than-temporarily impaired. If an OTTI exists, the unrealized loss is included in earnings based on the criteria discussed below. The Duke Energy Registrants analyze all investment holdings each reporting period to determine whether a decline in fair value should be considered other-than-temporary. Criteria used to evaluate whether an impairment associated with equity securities is other-than-temporary includes, but is not limited to, (i) the length of time over which the market value has been lower than the cost basis of the investment, (ii) the percentage decline compared to the cost of the investment and (iii) management’s intent and ability to retain its investment for a period of time sufficient to allow for any anticipated recovery in market value. If a decline in fair value is determined to be other-than-temporary, the investment is written down to its fair value through a charge to earnings. If the entity does not have an intent to sell a debt security and it is not more likely than not management will be required to sell the debt security before the recovery of its cost basis, the impairment write-down to fair value would be recorded as a component of other comprehensive income, except for when it is determined a credit loss exists. In determining whether a credit loss exists, management considers, among other things, (i) the length of time and the extent to which the fair value has been less than the amortized cost basis, (ii) changes in the financial condition of the issuer of the security, or in the case of an asset backed security, the financial condition of the underlying loan obligors, (iii) consideration of underlying collateral and guarantees of amounts by government entities, (iv) ability of the issuer of the security to make scheduled interest or principal payments and (v) any changes to the rating of the security by rating agencies. If a credit loss exists, the amount of impairment write-down to fair value is split between credit loss and other factors. The amount related to credit loss is recognized in earnings. The amount related to other factors is recognized in other comprehensive income. There were no material credit losses as of December 31, 2016 and 2015 . DUKE ENERGY 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111 $ — $ — $ 179 Equity securities 2,092 54 4,106 1,823 58 3,590 Corporate debt securities 10 8 528 7 8 432 Municipal bonds 3 10 331 5 1 185 U.S. government bonds 10 8 984 11 5 1,254 Other debt securities — 3 124 — 4 177 Total NDTF $ 2,115 $ 83 $ 6,184 $ 1,846 $ 76 $ 5,817 Other Investments Cash and cash equivalents $ — $ — $ 25 $ — $ — $ 29 Equity securities 38 — 104 32 1 95 Corporate debt securities 1 1 66 1 3 92 Municipal bonds 2 1 82 3 1 74 U.S. government bonds — 1 51 — — 45 Other debt securities — 2 42 — 2 62 Total Other Investments (b) $ 41 $ 5 $ 370 $ 36 $ 7 $ 397 Total Investments $ 2,156 $ 88 $ 6,554 $ 1,882 $ 83 $ 6,214 (a) Substantially all these amounts are considered OTTIs on investments within Investment Trusts that have been recognized immediately as a regulatory asset. (b) These amounts are recorded in Other within Investments and Other Assets on the Consolidated Balance Sheets. The table below summarizes the maturity date for debt securities. (in millions) December 31, 2016 Due in one year or less $ 94 Due after one through five years 653 Due after five through 10 years 515 Due after 10 years 946 Total $ 2,208 Realized gains and losses, which were determined on a specific identification basis, from sales of available-for-sale securities were as follows. Years Ended December 31, (in millions) 2016 2015 2014 Realized gains $ 246 $ 193 $ 271 Realized losses 187 98 105 DUKE ENERGY CAROLINAS 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18 $ — $ — $ 34 Equity securities 1,157 28 2,245 1,021 27 2,094 Corporate debt securities 5 6 354 3 5 292 Municipal bonds 1 2 67 1 — 33 U.S. government bonds 2 5 458 3 3 438 Other debt securities — 3 116 — 4 147 Total NDTF $ 1,165 $ 44 $ 3,258 $ 1,028 $ 39 $ 3,038 Other Investments Other debt securities $ — $ 1 $ 3 $ — $ 1 $ 3 Total Other Investments (b) $ — $ 1 $ 3 $ — $ 1 $ 3 Total Investments $ 1,165 $ 45 $ 3,261 $ 1,028 $ 40 $ 3,041 (a) Substantially all these amounts represent OTTIs on investments within Investment Trusts that have been recognized immediately as a regulatory asset. (b) These amounts are recorded in Other within Investments and Other Assets on the Consolidated Balance Sheets. The table below summarizes the maturity date for debt securities. (in millions) December 31, 2016 Due in one year or less $ 3 Due after one through five years 230 Due after five through 10 years 260 Due after 10 years 505 Total $ 998 Realized gains and losses, which were determined on a specific identification basis, from sales of available-for-sale securities were as follows. Years Ended December 31, (in millions) 2016 2015 2014 Realized gains $ 157 $ 158 $ 109 Realized losses 121 83 93 PROGRESS ENERGY 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93 $ — $ — $ 145 Equity securities 935 26 1,861 802 31 1,496 Corporate debt securities 5 2 174 4 3 140 Municipal bonds 2 8 264 4 1 152 U.S. government bonds 8 3 526 8 2 816 Other debt securities — — 8 — — 30 Total NDTF $ 950 $ 39 $ 2,926 $ 818 $ 37 $ 2,779 Other Investments Cash and cash equivalents $ — $ — $ 21 $ — $ — $ 18 Municipal bonds 2 — 44 3 — 45 Total Other Investments (b) $ 2 $ — $ 65 $ 3 $ — $ 63 Total Investments $ 952 $ 39 $ 2,991 $ 821 $ 37 $ 2,842 (a) Substantially all these amounts represent OTTIs on investments within Investment Trusts that have been recognized immediately as a regulatory asset. (b) These amounts are recorded in Other within Investments and Other Assets on the Consolidated Balance Sheets. The table below summarizes the maturity date for debt securities. (in millions) December 31, 2016 Due in one year or less $ 84 Due after one through five years 347 Due after five through 10 years 187 Due after 10 years 398 Total $ 1,016 Realized gains and losses, which were determined on a specific identification basis, from sales of available-for-sale securities were as follows. Years Ended December 31, (in millions) 2016 2015 2014 Realized gains $ 84 $ 33 $ 157 Realized losses 64 13 11 DUKE ENERGY PROGRESS 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45 $ — $ — $ 110 Equity securities 704 21 1,505 596 25 1,178 Corporate debt securities 4 1 120 3 2 96 Municipal bonds 2 8 263 4 1 150 U.S. government bonds 5 2 275 6 2 486 Other debt securities — — 5 — — 18 Total NDTF $ 715 $ 32 $ 2,213 $ 609 $ 30 $ 2,038 Other Investments Cash and cash equivalents $ — $ — $ 1 $ — $ — $ 1 Total Other Investments (b) $ — $ — $ 1 $ — $ — $ 1 Total Investments $ 715 $ 32 $ 2,214 $ 609 $ 30 $ 2,039 (a) Substantially all these amounts are considered OTTIs on investments within Investment Trusts that have been recognized immediately as a regulatory asset. (b) These amounts are recorded in Other within Investments and Other Assets on the Consolidated Balance Sheets. The table below summarizes the maturity date for debt securities. (in millions) December 31, 2016 Due in one year or less $ 28 Due after one through five years 190 Due after five through 10 years 142 Due after 10 years 303 Total $ 663 Realized gains and losses, which were determined on a specific identification basis, from sales of available-for-sale securities were as follows. Years Ended December 31, (in millions) 2016 2015 2014 Realized gains $ 71 $ 26 $ 19 Realized losses 55 11 5 DUKE ENERGY FLORIDA 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48 $ — $ — $ 35 Equity securities 231 5 356 206 6 318 Corporate debt securities 1 1 54 1 1 44 Municipal bonds — — 1 — — 2 U.S. government bonds 3 1 251 2 — 330 Other debt securities — — 3 — — 12 Total NDTF (b) $ 235 $ 7 $ 713 $ 209 $ 7 $ 741 Other Investments Cash and cash equivalents $ — $ — $ 4 $ — $ — $ 6 Municipal bonds 2 — 44 3 — 45 Total Other Investments (c) $ 2 $ — $ 48 $ 3 $ — $ 51 Total Investments $ 237 $ 7 $ 761 $ 212 $ 7 $ 792 (a) Substantially all these amounts are considered OTTIs on investments within Investment Trusts that have been recognized immediately as a regulatory asset. (b) The decrease in estimated fair value of the NDTF as of December 31, 2016 , is primarily due to reimbursements from the NDTF for costs related to ongoing decommissioning activity of Crystal River Unit 3. (c) These amounts are recorded in Other within Investments and Other Assets on the Consolidated Balance Sheets. The table below summarizes the maturity date for debt securities. (in millions) December 31, 2016 Due in one year or less $ 56 Due after one through five years 157 Due after five through 10 years 45 Due after 10 years 95 Total $ 353 Realized gains and losses, which were determined on a specific identification basis, from sales of available-for-sale securities were as follows. Years Ended December 31, (in millions) 2016 2015 2014 Realized gains $ 13 $ 7 $ 138 Realized losses 9 2 5 DUKE ENERGY INDIANA 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Other Investments Cash and cash equivalents $ — $ — $ — $ — $ — $ 2 Equity securities 33 — 79 27 — 71 Corporate debt securities — — 2 — — 2 Municipal bonds — 1 28 — 1 26 U.S. government bonds — — 1 — — — Total Other Investments (b) $ 33 $ 1 $ 110 $ 27 $ 1 $ 101 Total Investments $ 33 $ 1 $ 110 $ 27 $ 1 $ 101 (a) Substantially all these amounts are considered OTTIs on investments within Investment Trusts that have been recognized immediately as a regulatory asset. (b) These amounts are recorded in Other within Investments and Other Assets on the Consolidated Balance Sheets. The table below summarizes the maturity date for debt securities. (in millions) December 31, 2016 Due in one year or less $ 3 Due after one through five years 13 Due after five through 10 years 9 Due after 10 years 6 Total $ 31 Realized gains and losses, which were determined on a specific identification basis, from sales of available-for-sale securities were insignificant for the years ended December 31, 2016 , 2015 and 2014 .</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Level 1 –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 Level 2 –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iii) and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 than active markets. Level 3 – Any fair value measurement which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 Not Categorized – Certain investments are not categorized within the Fair Value hierarchy. These investments are measured based on the fair value of the underlying investments but may not be readily redeemable at that fair value.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1 and 2 during the years ended December 31, 2016 , 2015 and 2014 . Transfers out of Level 3 during the year ended December 31, 2014, were the result of forward commodity prices becoming observable due to the passage of tim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ew York Stock Exchange (NYSE) and the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Other commodity derivatives are primarily valued using internally developed discounted cash flow models which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gas purchase contracts; and increases (decreases) in electricity forward prices result in unfavorable (favorable) fair value adjustments for electricity sales contracts. Duke Energy regularly evaluates and validates pricing inputs used to estimate the fair value of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which utilize observable inputs for similar instruments and are classified as Level 2. Inputs include forward interest rate curves, notional amounts, interest rates and credit quality of the counterparties. Other fair value considerations See Note 11 for a discussion of the valuation of goodwill and intangible assets. See Note 2 related to the acquisition of Piedmont in 2016 and the purchase of NCEMPA's ownership interests in certain generating assets in 2015. DUKE ENERGY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Level 3 Not Categorized Nuclear decommissioning trust fund equity securities $ 4,106 $ 4,029 $ — $ — $ 77 Nuclear decommissioning trust fund debt securities 2,078 632 1,446 — — Other trading and available-for-sale equity securities 104 104 — — — Other trading and available-for-sale debt securities 266 75 186 5 — Derivative assets 162 5 136 21 — Total assets 6,716 4,845 1,768 26 77 Derivative liabilities (252 ) (2 ) (63 ) (187 ) — Net assets (liabilities) $ 6,464 $ 4,843 $ 1,705 $ (161 ) $ 77 December 31, 2015 (in millions) Total Fair Value Level 1 Level 2 Level 3 Not Categorized Nuclear decommissioning trust fund equity securities $ 3,590 $ 3,418 $ — $ — $ 172 Nuclear decommissioning trust fund debt securities 2,227 672 1,555 — — Other available-for-sale equity securities 95 95 — — — Other available-for-sale debt securities 302 75 222 5 — Derivative assets 25 — 15 10 — Total assets 6,239 4,260 1,792 15 172 Derivative liabilities (397 ) — (397 ) — — Net assets $ 5,842 $ 4,260 $ 1,395 $ 15 $ 172 The following tables provide reconciliations of beginning and ending balances of assets and liabilities measured at fair value using Level 3 measurements. Amounts included in earnings for derivatives are primarily included in Operating Revenues. December 31, 2016 Derivatives (in millions) Investments (net) Total Balance at beginning of period $ 5 $ 10 $ 15 Derivative liability resulting from the acquisition of Piedmont — (187 ) (187 ) Purchases, sales, issuances and settlements: Purchases — 33 33 Settlements — (28 ) (28 ) Total gains included on the Consolidated Balance Sheet as regulatory assets or liabilities — 6 6 Balance at end of period $ 5 $ (166 ) $ (161 ) December 31, 2015 Derivatives (in millions) Investments (net) Total Balance at beginning of period $ 5 $ (1 ) $ 4 Total pretax realized or unrealized gains (losses) included in earnings — 21 21 Purchases, sales, issuances and settlements: Purchases — 24 24 Sales — (1 ) (1 ) Settlements — (37 ) (37 ) Total gains included on the Consolidated Balance Sheet as regulatory assets or liabilities — 4 4 Balance at end of period $ 5 $ 10 $ 15 DUKE ENERGY CAROLINAS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Level 3 Not Categorized Nuclear decommissioning trust fund equity securities $ 2,245 $ 2,168 $ — $ — $ 77 Nuclear decommissioning trust fund debt securities 1,013 178 835 — — Other available-for-sale debt securities 3 — — 3 — Derivative assets 33 — 33 — — Total assets 3,294 2,346 868 3 77 Derivative liabilities (16 ) — (16 ) — — Net assets $ 3,278 $ 2,346 $ 852 $ 3 $ 77 December 31, 2015 (in millions) Total Fair Value Level 1 Level 2 Level 3 Not Categorized Nuclear decommissioning trust fund equity securities $ 2,094 $ 1,922 $ — $ — $ 172 Nuclear decommissioning trust fund debt securities 944 246 698 — — Other available-for-sale debt securities 3 — — 3 — Total assets 3,041 2,168 698 3 172 Derivative liabilities (45 ) — (45 ) — — Net assets $ 2,996 $ 2,168 $ 653 $ 3 $ 172 There was no change to the Level 3 balance during the years ended December 31, 2016 and 2015 . PROGRESS ENERGY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Nuclear decommissioning trust fund equity securities $ 1,861 $ 1,861 $ — Nuclear decommissioning trust fund debt securities 1,065 454 611 Other available-for-sale debt securities 65 21 44 Derivative assets 85 — 85 Total assets 3,076 2,336 740 Derivative liabilities (25 ) — (25 ) Net assets $ 3,051 $ 2,336 $ 715 December 31, 2015 (in millions) Total Fair Value Level 1 Level 2 Nuclear decommissioning trust fund equity securities $ 1,496 $ 1,496 $ — Nuclear decommissioning trust fund debt securities 1,283 426 857 Other available-for-sale debt securities 63 18 45 Derivative assets 11 — 11 Total assets 2,853 1,940 913 Derivative liabilities (322 ) — (322 ) Net assets $ 2,531 $ 1,940 $ 591 DUKE ENERGY PROGRESS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Nuclear decommissioning trust fund equity securities $ 1,505 $ 1,505 $ — Nuclear decommissioning trust fund debt securities and other 708 207 501 Other available-for-sale debt securities and other 1 1 — Derivative assets 46 — 46 Total assets 2,260 1,713 547 Derivative liabilities (7 ) — (7 ) Net assets $ 2,253 $ 1,713 $ 540 December 31, 2015 (in millions) Total Fair Value Level 1 Level 2 Nuclear decommissioning trust fund equity securities $ 1,178 $ 1,178 $ — Nuclear decommissioning trust fund debt securities and other 860 141 719 Other available-for-sale debt securities and other 1 1 — Derivative assets 2 — 2 Total assets 2,041 1,320 721 Derivative liabilities (98 ) — (98 ) Net assets $ 1,943 $ 1,320 $ 623 DUKE ENERGY FLORIDA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Nuclear decommissioning trust fund equity securities $ 356 $ 356 $ — Nuclear decommissioning trust fund debt securities and other 357 247 110 Other available-for-sale debt securities and other 48 4 44 Derivative assets 39 — 39 Total assets 800 607 193 Derivative liabilities (12 ) — (12 ) Net assets $ 788 $ 607 $ 181 December 31, 2015 (in millions) Total Fair Value Level 1 Level 2 Nuclear decommissioning trust fund equity securities $ 318 $ 318 $ — Nuclear decommissioning trust fund debt securities and other 423 285 138 Other available-for-sale debt securities and other 51 6 45 Derivative assets 7 — 7 Total assets 799 609 190 Derivative liabilities (216 ) — (216 ) Net assets (liabilities) $ 583 $ 609 $ (26 ) DUKE ENERGY OHIO The following tables provide recorded balances for assets and liabilities measured at fair value on a recurring basis on the Consolidated Balance Sheets. Derivative amounts in the table below exclude cash collateral, which are disclosed in Note 14 . December 31, 2016 (in millions) Total Fair Value Level 1 Level 2 Level 3 Derivative assets $ 5 $ — $ — $ 5 Derivative liabilities (6 ) — (6 ) — Net (liabilities) assets $ (1 ) $ — $ (6 ) $ 5 December 31, 2015 (in millions) Total Fair Value Level 1 Level 2 Level 3 Derivative assets $ 3 $ — $ — $ 3 Derivative liabilities (7 ) — (7 ) — Net (liabilities) assets $ (4 ) $ — $ (7 ) $ 3 The following table provides a reconciliation of beginning and ending balances of assets and liabilities measured at fair value using Level 3 measurements. Derivatives (net) Years Ended December 31, (in millions) 2016 2015 Balance at beginning of period $ 3 $ (18 ) Total pretax realized or unrealized gains (losses) included in earnings — 21 Purchases, sales, issuances and settlements: Purchases 5 5 Settlements (5 ) (5 ) Total gains included on the Consolidated Balance Sheet as regulatory assets or liabilities 2 — Balance at end of period $ 5 $ 3 DUKE ENERGY INDIANA 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Level 3 Other available-for-sale equity securities $ 79 $ 79 $ — $ — Other available-for-sale debt securities and other 31 — 31 — Derivative assets 16 — — 16 Total assets 126 79 31 16 Derivative liabilities (2 ) (2 ) — — Net assets $ 124 $ 77 $ 31 $ 16 December 31, 2015 (in millions) Total Fair Value Level 1 Level 2 Level 3 Other available-for-sale equity securities $ 71 $ 71 $ — $ — Other available-for-sale debt securities and other 30 2 28 — Derivative assets 7 — — 7 Net assets $ 108 $ 73 $ 28 $ 7 The following table provides a reconciliation of beginning and ending balances of assets and liabilities measured at fair value using Level 3 measurements. Derivatives (net) Years Ended December 31, (in millions) 2016 2015 Balance at beginning of period $ 7 $ 14 Purchases, sales, issuances and settlements: Purchases 29 19 Settlements (24 ) (30 ) Total gains included on the Consolidated Balance Sheet as regulatory assets or liabilities 4 4 Balance at end of period $ 16 $ 7 QUANTITATIVE INFORMATION ABOUT UNOBSERVABLE INPUTS The following table includes quantitative information about the Duke Energy Registrants' derivatives classified as Level 3. December 31, 2016 Fair Value Investment Type (in millions) Valuation Technique Unobservable Input Range Duke Energy Natural gas contracts $ (187 ) Discounted cash flow Forward natural gas curves - price per million British thermal unit (MMBtu) $ 2.31 - $ 4.18 Financial Transmission Rights (FTRs) 21 RTO auction pricing FTR price – per megawatt-hour (MWh) (0.83 ) - 9.32 Total Level 3 derivatives $ (166 ) Duke Energy Ohio $ 5 RTO auction pricing FTR price – per MWh $ 0.77 - $ 3.52 Duke Energy Indiana 16 RTO auction pricing FTR price – per MWh (0.83 ) - 9.32 December 31, 2015 Fair Value Investment Type (in millions) Valuation Technique Unobservable Input Range Duke Energy $ 10 RTO auction pricing FTR price – per MWh $ (0.74 ) - $ 7.29 Duke Energy Ohio 3 RTO auction pricing FTR price – per MWh 0.67 - 2.53 Duke Energy Indiana 7 RTO auction pricing FTR price – per MWh (0.74 ) - 7.29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6 December 31, 2015 (in millions) Book Value Fair Value Book Value Fair Value Duke Energy $ 47,895 $ 49,161 $ 38,868 $ 41,767 Duke Energy Carolinas 9,603 10,494 8,367 9,156 Progress Energy 17,541 19,107 14,464 15,856 Duke Energy Progress 7,011 7,357 6,518 6,757 Duke Energy Florida 6,125 6,728 4,266 4,908 Duke Energy Ohio 1,884 2,020 1,598 1,724 Duke Energy Indiana 3,786 4,260 3,768 4,219 At both December 31, 2016 and December 31, 2015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se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years ended December 31, 2016 , 2015 and 2014 , or is expected to be provided in the future, that was not previously contractually required. Receivables Financing – DERF/DEPR/DEFR Duke Energy Receivables Finance Company, LLC (DERF), Duke Energy Progress Receivables, LLC (DEPR) and Duke Energy Florida Receivables, LLC (DEFR) are bankruptcy remote, special purpose subsidiaries of Duke Energy Carolinas, Duke Energy Progress and Duke Energy Florida, respectively. DERF, DEPR and DEFR are wholly owned limited liability companie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The sole source of funds to satisfy the related debt obligations is cash collections from the receivables. Amounts borrowed under the credit facilities are reflected on the Consolidated Balance Sheets as Long-Term Debt. The most significant activity that impacts the economic performance of DERF, DEPR and DEFR are the decisions made to manage delinquent receivables. Duke Energy Carolinas, Duke Energy Progress and Duke Energy Florida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The sole source of funds to satisfy the related debt obligation is cash collections from the receivables. Amounts borrowed under the credit facility are reflected on Duke Energy's Consolidated Balance Sheets as Long-Term Debt. The proceeds Duke Energy Ohio and Duke Energy Indiana receive from the sale of receivables to CRC are typically 75 percent cash and 25 percent in the form of a subordinated note from CRC. The subordinated note is a retained interest in the receivables sold. Depending on collection experience, additional equity infusions to CRC may be required by Duke Energy to maintain a minimum equity balance of $3 million . CRC is considered a VIE because (i) equity capitalization is insufficient to support its operations, (ii) power to direct the activities that most significantly impact the economic performance of the entity are not performed by the equity holder and (iii) deficiencies in net worth of CRC are funded by Duke Energy. The most significant activities that impact the economic performance of CRC are decisions made to manage delinquent receivables. Duke Energy consolidates CRC as it makes these decisions. Neither Duke Energy Ohio nor Duke Energy Indiana consolidate CRC. Receivables Financing – Credit Facilities The following table outlines amounts and expiration dates of the credit facilities described above. Duke Energy Duke Energy Duke Energy Duke Energy Carolinas Progress Florida CRC DERF DEPR DEFR Expiration date December 2018 December 2018 February 2019 April 2019 Credit facility amount (in millions) $ 325 $ 425 $ 300 $ 225 Amounts borrowed at December 31, 2016 325 425 300 225 Amounts borrowed at December 31, 2015 325 425 254 225 Nuclear Asset-Recovery Bonds – DEFPF DEFPF is a bankruptcy remote, wholly owned special purpose subsidiary of Duke Energy Florida. DEFPF was formed in 2016 for the sole purpose of issuing nuclear asset-recovery bonds to finance Duke Energy Florida's unrecovered regulatory asset related to Crystal River Unit 3. In June 2016, DEFPF issued $1,294 million of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For additional information see Notes 4 and 6 .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solidated Balance Sheets. (in millions) December 31, 2016 Receivables of VIEs $ 6 Regulatory Assets: Current 50 Current Assets: Other 53 Regulatory Assets and Deferred Debits: Regulatory assets 1,142 Current Liabilities: Other 17 Current maturities of long-term debt 62 Long-Term Debt 1,217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The activities that most significantly impact the economic performance of these renewable energy facilities were decisions associated with siting, negotiating PPAs, engineering, procurement and construction and decisions associated with ongoing operations and maintenance-related activities. Duke Energy consolidates the entities as it is responsible for all of these decisions. The table below presents material balances reported on Duke Energy's Consolidated Balance Sheets related to renewables VIEs. (in millions) December 31, 2016 December 31, 2015 Current Assets: Other $ 223 $ 138 Property, plant and equipment, cost 3,419 2,015 Accumulated depreciation and amortization (453 ) (321 ) Current maturities of long-term debt 198 108 Long-Term Debt 1,097 968 Deferred Credits and Other Liabilities: Deferred income taxes 275 289 Deferred Credits and Other Liabilities: Other 252 33 NON-CONSOLIDATED VIEs The following tables summarize the impact of non-consolidated VIEs on the Consolidated Balance Sheets. December 31, 2016 Duke Energy Duke Duke Pipeline Commercial Energy Energy (in millions) Investments Renewables Other Total Ohio Indiana Receivables from affiliated companies $ — $ — $ — $ — $ 82 $ 101 Investments in equity method unconsolidated affiliates 487 174 90 751 — — Investments and other assets 12 — — 12 — — Total assets $ 499 $ 174 $ 90 $ 763 $ 82 $ 101 Other current liabilities — — 3 3 — — Deferred credits and other liabilities — — 13 13 — — Total liabilities $ — $ — $ 16 $ 16 $ — $ — Net assets (liabilities) $ 499 $ 174 $ 74 $ 747 $ 82 $ 101 December 31, 2015 Duke Energy Duke Duke Pipeline Commercial Energy Energy (in millions) Investments Renewables Other Total Ohio Indiana Receivables from affiliated companies $ — $ — $ — $ — $ 47 $ 60 Investments in equity method unconsolidated affiliates 113 235 39 387 — Total assets $ 113 $ 235 $ 39 $ 387 $ 47 $ 60 Other current liabilities — — 3 3 — — Deferred credits and other liabilities — — 14 14 — — Total liabilities $ — $ — $ 17 $ 17 $ — $ — Net assets $ 113 $ 235 $ 22 $ 370 $ 47 $ 60 The Duke Energy Registrants are not aware of any situations where the maximum exposure to loss significantly exceeds the carrying values shown above except for the power purchase agreement with OVEC, which is discussed below, and various guarantees, some of which are reflected in the table above as Deferred credits and other liabilities. For more information on various guarantees, refer to Note 7 . Pipeline Investments Duke Energy has investments in various joint ventures with pipeline projects currently under construction.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The table below presents Duke Energy's ownership interest and investment balance in in these joint ventures. Investment Amount (in millions) Ownership December 31, December 31, Entity Name Interest (a) 2016 2015 ACP 47 % $ 265 $ 52 Sabal Trail 7.5 % 140 61 Constitution 24 % 82 — Total $ 487 $ 113 (a) The percentages presented reflect Duke Energy's ownership interest as of December 31, 2016. The investment amount presented for ACP as of December 31, 2015, reflects 40 percent ownership interest prior to acquiring an additional 7 percent as a result of the Piedmont acquisition. See Notes 2 and 4 for additional information related to the Piedmont acquisition and increased ownership of ACP.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During the year ended December 31, 2016, Duke Energy recorded a $71 million pretax OTTI of certain wind project investments within Equity in earnings (losses) of unconsolidated affiliates on Duke Energy's Consolidated Statements of Operations. See Note 12 for additional information related to the OTTI. Other Duke Energy holds a 50 percent equity interest in DATC. DATC is considered a VIE due to having insufficient equity to finance their own activities without subordinated financial support. The activities that most significantly impact DATC's economic performance are decisions related to investing in existing and development of new transmission facilities. The power to direct these activities is jointly and equally shared by Duke Energy and the other joint venture partner, American Transmission Company, LLC, therefore Duke Energy does not consolidate DATC. Duke Energy holds a 50 percent equity interest in Pioneer. Pioneer is considered a VIE due to having insufficient equity to finance their own activities without subordinated financial support. The activities that most significantly impact Pioneer's economic performance are decisions related to the development of new transmission facilities. The power to direct these activities is jointly and equally shared by Duke Energy and the other joint venture partner, American Electric Power, therefore Duke Energy does not consolidate Pioneer. OVEC Duke Energy Ohio’s 9 percent ownership interest in OVEC is considered a non-consolidated VIE due to having insufficient equity to finance their activities without subordinated financial support. As a counterparty to an inter-company power agreement (ICPA), Duke Energy Ohio has a contractual arrangement to buy power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including costs associated with its 2,256 MW of coal-fired generation capacity. Deterioration in the credit quality, or bankruptcy of one or more parties to the ICPA could increase the costs of OVEC. In addition, certain proposed environmental rulemaking could result in future increased cost allocations.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TI has occurred. Key assumptions used in estimating fair value are detailed in the following table. Duke Energy Ohio Duke Energy Indiana 2016 2015 2016 2015 Anticipated credit loss ratio 0.5 % 0.6 % 0.3 % 0.3 % Discount rate 1.5 % 1.2 % 1.5 % 1.2 % Receivable turnover rate 13.3 % 12.9 % 10.6 % 10.6 % The following table shows the gross and net receivables sold. Duke Energy Ohio Duke Energy Indiana (in millions) 2016 2015 2016 2015 Receivables sold $ 267 $ 233 $ 306 $ 260 Less: Retained interests 82 47 101 60 Net receivables sold $ 185 $ 186 $ 205 $ 200 The following table shows sales and cash flows related to receivables sold. Duke Energy Ohio Duke Energy Indiana Years Ended December 31, Years Ended December 31, (in millions) 2016 2015 2014 2016 2015 2014 Sales Receivables sold $ 1,926 $ 1,963 $ 2,246 $ 2,635 $ 2,627 $ 2,913 Loss recognized on sale 9 9 11 11 11 11 Cash Flows Cash proceeds from receivables sold 1,882 1,995 2,261 2,583 2,670 2,932 Collection fees received 1 1 1 1 1 1 Return received on retained interests 2 3 4 5 5 6 Cash flows from the sales of receivables are reflected within Cash Flows From Operating Activities on Duke Energy Ohio’s and Duke Energy Indiana’s Consolidated Statements of Cash Flows. Collection fees received in connection with servicing transferred accounts receivable are included in Operation, maintenance and other on Duke Energy Ohio’s and Duke Energy Indiana’s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00 percent .</t>
  </si>
  <si>
    <t>Common Stock</t>
  </si>
  <si>
    <t>Earnings Per Share [Abstract]</t>
  </si>
  <si>
    <t>COMMON STOCK Basic Earnings Per Share (EPS) is computed by dividing net income attributable to Duke Energy common stockholders, adjusted for distributed and undistributed earnings allocated to participating securities, by the weighted average number of common stock outstanding during the period. Diluted EPS is computed by dividing net income attributable to Duke Energy common stockholders, as adjusted for distributed and undistributed earnings allocated to participating securities, by the diluted weighted average number of common stock outstanding during the period. Diluted EPS reflects the potential dilution that could occur if securities or other agreements to issue common stock, such as stock options, were exercised or settled. Duke Energy’s participating securities are restricted stock units that are entitled to dividends declared on Duke Energy common stock during the restricted stock unit’s vesting periods. The following table presents Duke Energy’s basic and diluted EPS calculations and reconciles the weighted average number of common stock outstanding to the diluted weighted average number of common stock outstanding. Years Ended December 31, (in millions, except per share amounts) 2016 2015 2014 Income from continuing operations attributable to Duke Energy common stockholders excluding impact of participating securities $ 2,567 $ 2,640 $ 2,529 Weighted average shares outstanding – basic 691 694 707 Weighted average shares outstanding – diluted 691 694 707 Earnings per share from continuing operations attributable to Duke Energy common stockholders Basic $ 3.71 3.80 3.58 Diluted $ 3.71 3.80 3.58 Potentially dilutive items excluded from the calculation (a) 2 2 2 Dividends declared per common share $ 3.36 3.24 3.15 (a) Performance stock awards were not included in the dilutive securities calculation because the performance measures related to the awards had not been met. Stock Issuance In March 2016, Duke Energy marketed an equity offering of 10.6 million shares of common stock. In lieu of issuing equity at the time of the offering, Duke Energy entered into Equity Forwards with Barclays. The Equity Forwards required Duke Energy to either physically settle the transactions by issuing 10.6 million shares, or net settle in whole or in part through the delivery or receipt of cash or shares. On October 5, 2016, following the close of the Piedmont acquisition, Duke Energy physically settled the Equity Forwards in full by delivering 10.6 million shares of common stock in exchange for net cash proceeds of approximately $723 million . The net proceeds were used to finance a portion of the Piedmont acquisition. Accelerated Stock Repurchase Program On April 6, 2015, Duke Energy entered into agreements with each of Goldman, Sachs &amp; Co. and JPMorgan Chase Bank, National Association (the Dealers) to repurchase a total of $1.5 billion of Duke Energy common stock under an accelerated stock repurchase program (the ASR). Duke Energy made payments of $750 million to each of the Dealers and was delivered 16.6 million shares, with a total fair value of $1.275 billion , which represented approximately 85 percent of the total number of shares of Duke Energy common stock expected to be repurchased under the ASR. The company recorded the $1.5 billion payment as a reduction to common stock as of April 6, 2015. In June 2015, the Dealers delivered 3.2 million additional shares to Duke Energy to complete the ASR. Approximately 19.8 million shares, in total, were delivered to Duke Energy and retired under the ASR at an average price of $75.75 per share. The final number of shares repurchased was based upon the average of the daily volume weighted average stock prices of Duke Energy’s common stock during the term of the program, less a discount.</t>
  </si>
  <si>
    <t>Severance</t>
  </si>
  <si>
    <t>Restructuring and Related Activities [Abstract]</t>
  </si>
  <si>
    <t>SEVERANCE As part of strategic planning processes launched in 2015, Duke Energy continued to implement targeted cost savings initiatives during 2016 aimed at reducing operations and maintenance expense. The initiatives included efforts to reduce costs through the standardization of processes and systems, leveraging technology and workforce optimization throughout the company. Also during 2016, Duke Energy and Piedmont announced severance plans covering certain eligible employees whose employment will be involuntarily terminated without cause as a result of Duke Energy's acquisition of Piedmont. These reductions are a part of the synergies expected to be realized with the acquisition. Refer to Note 2 for additional information on the Piedmont acquisition. As part of the cost savings initiatives and the Piedmont integration, voluntary and involuntary severance benefit costs were accrued for a total of approximately 600 employees in 2016 and 900 employees in 2015. The following table presents the direct and allocated severance and related expenses recorded by the Duke Energy Registrants. Amounts are included within Operation, maintenance and other on the Consolidated Statements of Operations. Duke Duke Duke Duke Duke Duke Energy Progress Energy Energy Energy Energy (in millions) Energy Carolinas Energy Progress Florida Ohio Indiana Year Ended December 31, 2016 $ 118 $ 39 $ 40 $ 23 $ 17 $ 3 $ 7 Year Ended December 31, 2015 142 93 36 28 8 2 6 The table below presents the severance liability for past and ongoing severance plans including the plans described above. Amounts for Duke Energy Indiana and Duke Energy Ohio are not material. Duke Duke Duke Duke Energy Progress Energy Energy (in millions) Energy Carolinas Energy Progress Florida Balance at December 31, 2015 $ 136 $ 78 $ 23 $ 19 $ 4 Provision/Adjustments 110 18 20 11 9 Cash Reductions (167 ) (83 ) (29 ) (24 ) (5 ) Balance at December 31, 2016 $ 79 $ 13 $ 14 $ 6 $ 8</t>
  </si>
  <si>
    <t>Stock-Based Compensation</t>
  </si>
  <si>
    <t>Disclosure of Compensation Related Costs, Share-based Payments [Abstract]</t>
  </si>
  <si>
    <t>STOCK-BASED COMPENSATION The Duke Energy Corporation 2015 Long-Term Incentive Plan (the 2015 Plan) provides for the grant of stock-based compensation awards to employees and outside directors. The 2015 Plan reserves 10 million shares of common stock for issuance. Duke Energy has historically issued new shares upon exercising or vesting of share-based awards. However, Duke Energy may use a combination of new share issuances and open market repurchases for share-based awards that are exercised or vest in the future. Duke Energy has not determined with certainty the amount of such new share issuances or open market repurchases. The following table summarizes the total expense recognized by the Duke Energy Registrants, net of tax, for stock-based compensation. Years Ended December 31, (in millions) 2016 2015 2014 Duke Energy $ 35 $ 38 $ 38 Duke Energy Carolinas 12 14 12 Progress Energy 12 14 14 Duke Energy Progress 7 9 9 Duke Energy Florida 5 5 5 Duke Energy Ohio 2 2 5 Duke Energy Indiana 3 4 3 Duke Energy's pretax stock-based compensation costs, the tax benefit associated with stock-based compensation expense and stock-based compensation costs capitalized are included in the following table. Years Ended December 31, (in millions) 2016 2015 2014 Restricted stock unit awards $ 36 $ 38 $ 39 Performance awards 19 23 22 Pretax stock-based compensation cost $ 55 $ 61 $ 61 Tax benefit associated with stock-based compensation expense $ 20 $ 23 $ 23 Stock-based compensation costs capitalized 2 3 4 RESTRICTED STOCK UNIT AWARDS Restricted stock unit awards generally vest over periods from immediate to three years . Fair value amounts are based on the market price of Duke Energy's common stock on the grant date. The following table includes information related to restricted stock unit awards. Years Ended December 31, 2016 2015 2014 Shares awarded (in thousands) 684 524 557 Fair value (in millions) $ 52 $ 41 $ 40 The following table summarizes information about restricted stock unit awards outstanding. Weighted Average Shares Grant Date Fair Value (in thousands) (per share) Outstanding at December 31, 2015 953 $ 75 Piedmont transfers in 113 79 Granted 684 75 Vested (525 ) 73 Forfeited (86 ) 76 Outstanding at December 31, 2016 1,139 76 Restricted stock unit awards expected to vest 1,056 76 The total grant date fair value of shares vested during the years ended December 31, 2016 , 2015 and 2014 was $38 million , $41 million and $52 million , respectively. At December 31, 2016 , Duke Energy had $27 million of unrecognized compensation cost, which is expected to be recognized over a weighted average period of one year, ten months . PERFORMANCE AWARDS Stock-based performance awards generally vest after three years if performance targets are met. Performance awards granted in 2016, 2015 and 2014 contain market conditions based on the total shareholder return (TSR) of Duke Energy stock relative to a predefined peer group (relative TSR). These awards are valued using a path-dependent model that incorporates expected relative TSR into the fair value determination of Duke Energy’s performance-based share awards. The model uses three-year historical volatilities and correlations for all companies in the predefined peer group, including Duke Energy, to simulate Duke Energy’s relative TSR as of the end of the performance period. For each simulation, Duke Energy’s relative TSR associated with the simulated stock price at the end of the performance period plus expected dividends within the period results in a value per share for the award portfolio. The average of these simulations is the expected portfolio value per share. Actual life to date results of Duke Energy’s relative TSR for each grant are incorporated within the model. For performance awards granted in 2016, the model used a risk-free interest rate of 0.9 percent , which reflects the yield on three-year Treasury bonds as of the grant date, and an expected volatility of 16.1 percent based on Duke Energy's historical volatility over three years using daily stock prices. The performance awards granted in 2016 also contain a performance condition based on Duke Energy's cumulative adjusted EPS. The following table includes information related to stock-based performance awards. Years Ended December 31, 2016 2015 2014 Shares awarded (in thousands) 675 642 542 Fair value (in millions) $ 25 $ 26 $ 19 The following table summarizes information about stock-based performance awards outstanding and assumes payout at the maximum level. Weighted Average Shares Grant Date Fair Value (in thousands) (per share) Outstanding at December 31, 2015 1,697 $ 40 Granted 675 38 Vested (544 ) 46 Forfeited (104 ) 38 Outstanding at December 31, 2016 1,724 38 Stock-based performance awards expected to vest 1,199 38 The total grant date fair value of shares vested during the years ended December 31, 2016 , 2015 and 2014 was $25 million , $26 million and $27 million , respectively. At December 31, 2016 , Duke Energy had $24 million of unrecognized compensation cost, which is expected to be recognized over a weighted average period of one year, ten months . STOCK OPTIONS Stock options are granted with a maximum option term of 10 years and with an exercise price not less than the market price of Duke Energy's common stock on the grant date. The following table summarizes information about stock options outstanding. Weighted Average Stock Options Exercise Price (in thousands) (per share) Outstanding at December 31, 2015 103 $ 69 Exercised (103 ) 69 Outstanding at December 31, 2016 — — The following table summarizes additional information related to stock options exercised and granted. Years Ended December 31, (in millions) 2016 2015 2014 Intrinsic value of options exercised $ 1 $ 5 $ 6 Tax benefit related to options exercised — 2 2 Cash received from options exercised 7 17 25</t>
  </si>
  <si>
    <t>Employee Benefit Plans</t>
  </si>
  <si>
    <t>Compensation and Retirement Disclosure [Abstract]</t>
  </si>
  <si>
    <t>EMPLOYEE BENEFIT PLANS DEFINED BENEFIT RETIREMENT PLANS Duke Energy or its affiliates maintain, and the Subsidiary Registrants participate in, qualified, non-contributory defined benefit retirement plans. The plans cover most U.S. employees using a cash balance formula. Under a cash balance formula, a plan participant accumulates a retirement benefit consisting of pay credits based upon a percentage of current eligible earnings based on age, or age and years of service and interest credits. Certain employees are covered under plans that use a final average earnings formula. Under these average earnings formulas, a plan participant accumulates a retirement benefit equal to the sum of percentages of their (i) highest three-year, four-year, or five-year average earnings, (ii) highest three-year, four-year, or five-year average earnings in excess of covered compensation per year of participation (maximum of 35 years ), (iii) highest three-year average earnings times years of participation in excess of 35 years . Duke Energy also maintains, and the Subsidiary Registrants participate in, non-qualified, non-contributory defined benefit retirement plans which cover certain executives. As of January 1, 2014, the qualified and non-qualified non-contributory defined benefit plans are closed to new and rehired non-union and certain unionized employees. Piedmont employees hired or rehired after December 31, 2007, cannot participate in the qualified non-contributory defined benefit plans, but are participants in the Money Purchase Pension (MPP) plan, discussed below. Duke Energy uses a December 31 measurement date for its defined benefit retirement plan assets and obligations. Net periodic benefit costs disclosed in the tables below represent the cost of the respective benefit plan for the periods presented. However, portions of the net periodic benefit costs disclosed in the tables below have been capitalized as a component of property, plant and equipment. Amounts presented in the tables below for the Subsidiary Registrants represent the amounts of pension and other post-retirement benefit cost allocated by Duke Energy for employees of the Subsidiary Registrants. Additionally, the Subsidiary Registrants are allocated their proportionate share of pension and post-retirement benefit cost for employees of Duke Energy’s shared services affiliate that provide support to the Subsidiary Registrants. These allocated amounts are included in the governance and shared service costs discussed in Note 13 . Duke Energy’s policy is to fund amounts on an actuarial basis to provide assets sufficient to meet benefit payments to be paid to plan participants. The following table includes information related to the Duke Energy Registrants’ contributions to its U.S. qualified defined benefit pension plans. Duke Duke Duke Duke Duke Duke Energy Progress Energy Energy Energy Energy (in millions) Energy Carolinas Energy Progress Florida Ohio Indiana Anticipated Contributions: 2017 $ 160 $ 45 $ 45 $ 25 $ 20 $ 4 $ 9 Contributions Made: 2016 $ 155 $ 43 $ 43 $ 24 $ 20 $ 5 $ 9 2015 302 91 83 42 40 8 19 2014 — — — — — — — QUALIFIED PENSION PLANS Components of Net Periodic Pension Costs Year Ended December 31, 2016 Duke Duke Duke Duke Duke Duke Energy Progress Energy Energy Energy Energy (in millions) Energy Carolinas Energy Progress Florida Ohio Indiana Service cost $ 147 $ 48 $ 42 $ 24 $ 19 $ 4 $ 9 Interest cost on projected benefit obligation 335 86 106 49 55 19 28 Expected return on plan assets (519 ) (142 ) (168 ) (82 ) (84 ) (27 ) (42 ) Amortization of actuarial loss 134 33 51 23 29 4 11 Amortization of prior service credit (17 ) (8 ) (3 ) (2 ) (1 ) — (1 ) Settlement charge 3 — — — — — — Other 8 2 3 1 1 1 1 Net periodic pension costs (a)(b) $ 91 $ 19 $ 31 $ 13 $ 19 $ 1 $ 6 Year Ended December 31, 2015 Duke Duke Duke Duke Duke Duke Energy Progress Energy Energy Energy Energy (in millions) Energy Carolinas Energy Progress Florida Ohio Indiana Service cost $ 159 $ 50 $ 44 $ 23 $ 20 $ 4 $ 10 Interest cost on projected benefit obligation 324 83 104 48 54 18 27 Expected return on plan assets (516 ) (139 ) (171 ) (79 ) (87 ) (26 ) (42 ) Amortization of actuarial loss 166 39 65 33 31 7 13 Amortization of prior service (credit) cost (15 ) (7 ) (3 ) (2 ) (1 ) — 1 Other 8 2 3 1 1 — 1 Net periodic pension costs (a)(b) $ 126 $ 28 $ 42 $ 24 $ 18 $ 3 $ 10 Year Ended December 31, 2014 Duke Duke Duke Duke Duke Duke Energy Progress Energy Energy Energy Energy (in millions) Energy Carolinas Energy Progress Florida Ohio Indiana Service cost $ 135 $ 41 $ 40 $ 21 $ 20 $ 4 $ 9 Interest cost on projected benefit obligation 344 85 112 54 57 20 29 Expected return on plan assets (511 ) (132 ) (173 ) (85 ) (85 ) (27 ) (41 ) Amortization of actuarial loss 150 36 68 32 32 4 13 Amortization of prior service credit (15 ) (8 ) (3 ) (2 ) (1 ) — — Other 8 2 3 1 1 — 1 Net periodic pension costs (a)(b) $ 111 $ 24 $ 47 $ 21 $ 24 $ 1 $ 11 (a) Duke Energy amounts exclude $8 million , $9 million and $10 million for the years ended December 2016, 2015 and 2014, respectively, of regulatory asset amortization resulting from purchase accounting adjustments associated with Duke Energy's merger with Cinergy in April 2006. (b) Duke Energy Ohio amounts exclude $4 million , $4 million and $5 million for the years ended December 2016, 2015 and 2014, respectively, of regulatory asset amortization resulting from purchase accounting adjustments associated with Duke Energy's merger with Cinergy in April 2006. Amounts Recognized in Accumulated Other Comprehensive Income and Regulatory Assets Year Ended December 31, 2016 Duke Duke Duke Duke Duke Duke Energy Progress Energy Energy Energy Energy (in millions) Energy Carolinas Energy Progress Florida Ohio Indiana Regulatory assets, net increase $ 214 $ 4 $ 34 $ 18 $ 16 $ 2 $ 9 Accumulated other comprehensive loss (income) Deferred income tax expense $ 4 — — — — — — Prior year service credit arising during the year (2 ) — — — — — — Amortization of prior year actuarial losses (7 ) — (1 ) — — — — Net amount recognized in accumulated other comprehensive income $ (5 ) $ — $ (1 ) $ — $ — $ — $ — Year Ended December 31, 2015 Duke Duke Duke Duke Duke Duke Energy Progress Energy Energy Energy Energy (in millions) Energy Carolinas Energy Progress Florida Ohio Indiana Regulatory assets, net increase (decrease) $ 173 $ 65 $ 18 $ 14 $ 4 $ 14 $ 11 Accumulated other comprehensive (income) loss Deferred income tax expense $ 6 $ — $ 5 $ — $ — $ — $ — Actuarial losses arising during the year 4 — — — — — — Prior year service credit arising during the year 1 — — — — — — Amortization of prior year actuarial losses (11 ) — (4 ) — — — — Transfer with the Midwest Generation Disposal Group 3 — — — — — — Reclassification of actuarial losses to regulatory assets (6 ) — — — — — — Net amount recognized in accumulated other comprehensive income $ (3 ) $ — $ 1 $ — $ — $ — $ — Reconciliation of Funded Status to Net Amount Recognized Year Ended December 31, 2016 Duke Duke Duke Duke Duke Duke Energy Progress Energy Energy Energy Energy (in millions) Energy Carolinas Energy Progress Florida Ohio Indiana Change in Projected Benefit Obligation Obligation at prior measurement date $ 7,727 $ 1,995 $ 2,451 $ 1,143 $ 1,276 $ 453 $ 649 Obligation assumed from acquisition 352 — — — — — — Service cost 147 48 42 24 19 4 9 Interest cost 335 86 106 49 55 19 28 Actuarial loss 307 46 111 52 57 13 41 Transfers — 14 (3 ) (3 ) — (3 ) — Plan amendments (52 ) (3 ) — — — (3 ) (15 ) Benefits paid (679 ) (234 ) (195 ) (107 ) (84 ) (36 ) (54 ) Impact of settlements (6 ) — — — — — — Obligation at measurement date $ 8,131 $ 1,952 $ 2,512 $ 1,158 $ 1,323 $ 447 $ 658 Accumulated Benefit Obligation at measurement date $ 8,006 $ 1,952 $ 2,479 $ 1,158 $ 1,290 $ 436 $ 649 Change in Fair Value of Plan Assets Plan assets at prior measurement date $ 8,136 $ 2,243 $ 2,640 $ 1,284 $ 1,321 $ 433 $ 655 Assets received from acquisition 343 — — — — — — Employer contributions 155 43 43 24 20 5 9 Actual return on plan assets 582 159 190 92 95 29 47 Benefits paid (679 ) (234 ) (195 ) (107 ) (84 ) (36 ) (54 ) Impact of settlements (6 ) — — — — — — Transfers — 14 (3 ) (3 ) — (3 ) — Plan assets at measurement date $ 8,531 $ 2,225 $ 2,675 $ 1,290 $ 1,352 $ 428 $ 657 Funded status of plan $ 400 $ 273 $ 163 $ 132 $ 29 $ (19 ) $ (1 ) Year Ended December 31, 2015 Duke Duke Duke Duke Duke Duke Energy Progress Energy Energy Energy Energy (in millions) Energy Carolinas Energy Progress Florida Ohio Indiana Change in Projected Benefit Obligation Obligation at prior measurement date $ 8,107 $ 2,053 $ 2,557 $ 1,187 $ 1,335 $ 469 $ 673 Obligation transferred with Midwest Generation Disposal Group (83 ) — — — — — — Service cost 159 50 44 23 20 4 10 Interest cost 324 83 104 48 54 18 27 Actuarial gain (241 ) (53 ) (111 ) (46 ) (62 ) (9 ) (15 ) Transfers — 8 4 7 (3 ) 8 — Plan amendments (6 ) — — — — — (4 ) Benefits paid (533 ) (146 ) (147 ) (76 ) (68 ) (37 ) (42 ) Obligation at measurement date $ 7,727 $ 1,995 $ 2,451 $ 1,143 $ 1,276 $ 453 $ 649 Accumulated Benefit Obligation at measurement date $ 7,606 $ 1,993 $ 2,414 $ 1,143 $ 1,240 $ 442 $ 628 Change in Fair Value of Plan Assets Plan assets at prior measurement date $ 8,498 $ 2,300 $ 2,722 $ 1,321 $ 1,363 $ 456 $ 681 Obligation transferred with Midwest Generation Disposal Group (81 ) — — — — — — Employer contributions 302 91 83 42 40 8 19 Actual return on plan assets (50 ) (10 ) (22 ) (10 ) (11 ) (2 ) (3 ) Benefits paid (533 ) (146 ) (147 ) (76 ) (68 ) (37 ) (42 ) Transfers — 8 4 7 (3 ) 8 — Plan assets at measurement date $ 8,136 $ 2,243 $ 2,640 $ 1,284 $ 1,321 $ 433 $ 655 Funded status of plan $ 409 $ 248 $ 189 $ 141 $ 45 $ (20 ) $ 6 Amounts Recognized in the Consolidated Balance Sheets December 31, 2016 Duke Duke Duke Duke Duke Duke Energy Progress Energy Energy Energy Energy (in millions) Energy Carolinas Energy Progress Florida Ohio Indiana Prefunded pension (a) $ 518 $ 273 $ 225 $ 132 $ 91 $ 6 $ — Noncurrent pension liability (b) $ 118 $ — $ 62 $ — $ 62 $ 25 $ 1 Net asset recognized $ 400 $ 273 $ 163 $ 132 $ 29 $ (19 ) $ (1 ) Regulatory assets $ 2,098 $ 476 $ 805 $ 378 $ 426 $ 81 $ 171 Accumulated other comprehensive (income) loss Deferred income tax asset $ (41 ) $ — $ (6 ) $ — $ — $ — $ — Prior service credit (6 ) — — — — — — Net actuarial loss 123 — 16 — — — — Net amounts recognized in accumulated other comprehensive loss $ 76 $ — $ 10 $ — $ — $ — $ — Amounts to be recognized in net periodic pension costs in the next year Unrecognized net actuarial loss $ 147 $ 31 $ 52 $ 23 $ 29 $ 5 $ 8 Unrecognized prior service credit (24 ) (8 ) (3 ) (2 ) (1 ) — (2 ) December 31, 2015 Duke Duke Duke Duke Duke Duke Energy Progress Energy Energy Energy Energy (in millions) Energy Carolinas Energy Progress Florida Ohio Indiana Prefunded pension (a) $ 474 $ 252 $ 232 $ 145 $ 84 $ 1 $ 6 Noncurrent pension liability (b) $ 65 $ 4 $ 43 $ 4 $ 39 $ 21 $ — Net asset recognized $ 409 $ 248 $ 189 $ 141 $ 45 $ (20 ) $ 6 Regulatory assets $ 1,884 $ 472 $ 771 $ 360 $ 410 $ 79 $ 162 Accumulated other comprehensive (income) loss Deferred income tax asset $ (45 ) $ — $ (6 ) $ — $ — $ — $ — Prior service credit (4 ) — — — — — — Net actuarial loss 130 — 17 — — — — Net amounts recognized in accumulated other comprehensive loss (c) $ 81 $ — $ 11 $ — $ — $ — $ — (a) Included in Other within Investments and Other Assets on the Consolidated Balance Sheets. (b) Included in Accrued pension and other post-retirement benefit costs on the Consolidated Balance Sheets. (c) Excludes accumulated other comprehensive income of $13 million as of December 31, 2015 , net of tax, associated with a Brazilian retirement plan. Information for Plans with Accumulated Benefit Obligation in Excess of Plan Assets December 31, 2016 Duke Duke Duke Progress Energy Energy (in millions) Energy Energy Florida Ohio Projected benefit obligation $ 1,299 $ 665 $ 665 $ 311 Accumulated benefit obligation 1,239 633 633 299 Fair value of plan assets 1,182 604 604 286 December 31, 2015 Duke Duke Duke Progress Energy Energy (in millions) Energy Energy Florida Ohio Projected benefit obligation $ 1,216 $ 611 $ 611 $ 307 Accumulated benefit obligation 1,158 575 575 298 Fair value of plan assets 1,151 574 574 289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nine years for Duke Energy, Duke Energy Carolinas, Progress Energy, Duke Energy Progress, Duke Energy Florida, Duke Energy Ohio and Duke Energy Indiana. The following tables present the assumptions or range of assumptions used for pension benefit accounting. December 31, 2016 2015 2014 Benefit Obligations Discount rate 4.10% 4.40% 4.10% Salary increase 4.00 % - 4.50% 4.00 % - 4.40% 4.00 % - 4.40% Net Periodic Benefit Cost Discount rate 4.40% 4.10% 4.70% Salary increase 4.00 % - 4.40% 4.00 % - 4.40% 4.00 % - 4.40% Expected long-term rate of return on plan assets 6.50 % - 6.75% 6.50% 6.75% Expected Benefit Payments Duke Duke Duke Duke Duke Duke Energy Progress Energy Energy Energy Energy (in millions) Energy Carolinas Energy Progress Florida Ohio Indiana Years ending December 31, 2017 $ 585 $ 162 $ 159 $ 84 $ 74 $ 35 $ 49 2018 595 171 159 83 75 33 49 2019 613 177 164 86 76 33 48 2020 632 186 171 90 79 34 47 2021 637 181 175 92 81 35 48 2022 – 2026 3,099 867 890 455 425 161 219 NON-QUALIFIED PENSION PLANS Components of Net Periodic Pension Costs Year Ended December 31, 2016 Duke Duke Duke Duke Duke Duke Energy Progress Energy Energy Energy Energy (in millions) Energy Carolinas Energy Progress Florida Ohio Indiana Service cost $ 2 $ — $ — $ — $ — $ — $ — Interest cost on projected benefit obligation 14 1 5 1 2 — — Amortization of actuarial loss 8 1 1 1 1 — — Amortization of prior service credit (1 ) — — — — — — Net periodic pension costs $ 23 $ 2 $ 6 $ 2 $ 3 $ — $ — Year Ended December 31, 2015 Duke Duke Duke Duke Duke Duke Energy Progress Energy Energy Energy Energy (in millions) Energy Carolinas Energy Progress Florida Ohio Indiana Service cost $ 3 $ — $ 1 $ — $ — $ — $ — Interest cost on projected benefit obligation 13 1 4 1 2 — — Amortization of actuarial loss 6 — 2 1 2 — 1 Amortization of prior service credit (1 ) — (1 ) — — — — Net periodic pension costs $ 21 $ 1 $ 6 $ 2 $ 4 $ — $ 1 Year Ended December 31, 2014 Duke Duke Duke Duke Duke Duke Energy Progress Energy Energy Energy Energy (in millions) Energy Carolinas Energy Progress Florida Ohio Indiana Service cost $ 3 $ — $ 1 $ 1 $ — $ — $ — Interest cost on projected benefit obligation 14 1 5 1 2 — — Amortization of actuarial loss 3 — 2 — — — — Amortization of prior service credit (1 ) — (1 ) — — — — Net periodic pension costs $ 19 $ 1 $ 7 $ 2 $ 2 $ — $ — Amounts Recognized in Accumulated Other Comprehensive Income and Regulatory Assets and Liabilities Year Ended December 31, 2016 Duke Duke Duke Duke Duke Duke Energy Progress Energy Energy Energy Energy (in millions) Energy Carolinas Energy Progress Florida Ohio Indiana Regulatory assets, net (decrease) increase $ (3 ) $ (2 ) $ 2 $ 1 $ 1 $ — $ (1 ) Regulatory liabilities, net increase (decrease) $ — $ — $ — $ — $ — $ — $ — Accumulated other comprehensive (income) loss Deferred income tax benefit $ — $ — $ — $ — $ — $ — $ — Prior service credit arising during the year (1 ) — — — — — — Actuarial loss arising during the year 1 — — — — — — Net amount recognized in accumulated other comprehensive loss (income) $ — $ — $ — $ — $ — $ — $ — Year Ended December 31, 2015 Duke Duke Duke Duke Duke Duke Energy Progress Energy Energy Energy Energy (in millions) Energy Carolinas Energy Progress Florida Ohio Indiana Regulatory assets, net (decrease) increase $ (13 ) $ 2 $ (16 ) $ (1 ) $ (15 ) $ — $ (1 ) Accumulated other comprehensive (income) loss Deferred income tax benefit $ (7 ) $ — $ (5 ) $ — $ — $ — $ — Amortization of prior service credit 1 — — — — — — Actuarial gains arising during the year 17 — 13 — — — — Net amount recognized in accumulated other comprehensive loss (income) $ 11 $ — $ 8 $ — $ — $ — $ — Reconciliation of Funded Status to Net Amount Recognized Year Ended December 31, 2016 Duke Duke Duke Duke Duke Duke Energy Progress Energy Energy Energy Energy (in millions) Energy Carolinas Energy Progress Florida Ohio Indiana Change in Projected Benefit Obligation Obligation at prior measurement date $ 341 $ 16 $ 112 $ 33 $ 46 $ 4 $ 5 Obligation assumed from acquisition 5 — — — — — — Service cost 2 — — — — — — Interest cost 14 1 5 1 2 — — Actuarial losses (gains) 4 (1 ) 5 2 1 — (2 ) Plan amendments (2 ) — — — — — — Benefits paid (32 ) (2 ) (8 ) (3 ) (3 ) — — Obligation at measurement date $ 332 $ 14 $ 114 $ 33 $ 46 $ 4 $ 3 Accumulated Benefit Obligation at measurement date $ 332 $ 14 $ 114 $ 33 $ 46 $ 4 $ 3 Change in Fair Value of Plan Assets Benefits paid $ (32 ) $ (2 ) $ (8 ) $ (3 ) $ (3 ) $ — $ — Employer contributions 32 2 8 3 3 — — Plan assets at measurement date $ — $ — $ — $ — $ — $ — $ — Year Ended December 31, 2015 Duke Duke Duke Duke Duke Duke Energy Progress Energy Energy Energy Energy (in millions) Energy Carolinas Energy Progress Florida Ohio Indiana Change in Projected Benefit Obligation Obligation at prior measurement date $ 337 $ 16 $ 116 $ 35 $ 61 $ 4 $ 5 Service cost 3 — 1 — — — — Interest cost 13 1 4 1 2 — — Actuarial losses (gains) 10 1 (1 ) — (14 ) — — Transfers 4 — — — — — — Benefits paid (26 ) (2 ) (8 ) (3 ) (3 ) — — Obligation at measurement date $ 341 $ 16 $ 112 $ 33 $ 46 $ 4 $ 5 Accumulated Benefit Obligation at measurement date $ 336 $ 16 $ 112 $ 33 $ 46 $ 4 $ 5 Change in Fair Value of Plan Assets Plan assets at prior measurement date — — — — — — — Benefits paid (26 ) (2 ) (8 ) (3 ) (3 ) — — Employer contributions 26 2 8 3 3 — — Plan assets at measurement date $ — $ — $ — $ — $ — $ — $ — Amounts Recognized in the Consolidated Balance Sheets December 31, 2016 Duke Duke Duke Duke Duke Duke Energy Progress Energy Energy Energy Energy (in millions) Energy Carolinas Energy Progress Florida Ohio Indiana Current pension liability (a) $ 28 $ 2 $ 8 $ 2 $ 3 $ — $ — Noncurrent pension liability (b) 304 12 106 31 43 4 3 Total accrued pension liability $ 332 $ 14 $ 114 $ 33 $ 46 $ 4 $ 3 Regulatory assets $ 73 $ 5 $ 18 $ 7 $ 11 $ 1 $ — Accumulated other comprehensive (income) loss Deferred income tax asset $ (3 ) $ — $ (3 ) $ — $ — $ — $ — Prior service credit (1 ) — — — — — — Net actuarial loss 10 — 9 — — — — Net amounts recognized in accumulated other comprehensive income $ 6 $ — $ 6 $ — $ — $ — $ — Amounts to be recognized in net periodic pension expense in the next year Unrecognized net actuarial loss $ 7 $ — $ 2 $ 1 $ 1 $ — $ — Unrecognized prior service credit (2 ) — — — — — — December 31, 2015 Duke Duke Duke Duke Duke Duke Energy Progress Energy Energy Energy Energy (in millions) Energy Carolinas Energy Progress Florida Ohio Indiana Current pension liability (a) $ 27 $ 2 $ 8 $ 3 $ 3 $ — $ — Noncurrent pension liability (b) 314 14 104 30 43 4 5 Total accrued pension liability $ 341 $ 16 $ 112 $ 33 $ 46 $ 4 $ 5 Regulatory assets $ 76 $ 7 $ 16 $ 6 $ 10 $ 1 $ 1 Accumulated other comprehensive (income) loss Deferred income tax asset $ (3 ) $ — $ (3 ) $ — $ — $ — $ — Net actuarial loss 9 — 9 — — — — Net amounts recognized in accumulated other comprehensive loss $ 6 $ — $ 6 $ — $ — $ — $ — (a) Included in Other within Current Liabilities on the Consolidated Balance Sheets. (b) Included in Accrued pension and other post-retirement benefit costs on the Consolidated Balance Sheets. Information for Plans with Accumulated Benefit Obligation in Excess of Plan Assets December 31, 2016 Duke Duke Duke Duke Duke Duke Energy Progress Energy Energy Energy Energy (in millions) Energy Carolinas Energy Progress Florida Ohio Indiana Projected benefit obligation $ 332 $ 14 $ 114 $ 33 $ 46 $ 4 $ 3 Accumulated benefit obligation 332 14 114 33 46 4 3 December 31, 2015 Duke Duke Duke Duke Duke Duke Energy Progress Energy Energy Energy Energy (in millions) Energy Carolinas Energy Progress Florida Ohio Indiana Projected benefit obligation $ 341 $ 16 $ 112 $ 33 $ 46 $ 4 $ 5 Accumulated benefit obligation 336 16 112 33 46 4 5 Assumptions Used for Pension Benefits Accounting The discount rate used to determine the current year pension obligation and following year’s pension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10 years for Duke Energy, seven years for Duke Energy Carolinas, Duke Energy Ohio and Duke Energy Indiana, 14 years for Progress Energy, 12 years for Duke Energy Progress and 15 years for Duke Energy Florida. The following tables present the assumptions used for pension benefit accounting. December 31, 2016 2015 2014 Benefit Obligations Discount rate 4.10 % 4.40 % 4.10 % Salary increase 4.40 % 4.40 % 4.40 % Net Periodic Benefit Cost Discount rate 4.40 % 4.10 % 4.70 % Salary increase 4.40 % 4.40 % 4.40 % Expected Benefit Payments Duke Duke Duke Duke Duke Duke Energy Progress Energy Energy Energy Energy (in millions) Energy Carolinas Energy Progress Florida Ohio Indiana Years ending December 31, 2017 $ 29 $ 2 $ 8 $ 3 $ 3 $ — $ — 2018 25 2 8 3 3 — — 2019 25 2 8 2 3 — — 2020 24 2 8 2 3 — — 2021 24 1 8 2 3 — — 2021 - 2025 111 5 36 11 15 1 1 OTHER POST-RETIREMENT BENEFIT PLANS 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and prescription drug coverage and are subject to certain limitations, such as deductibles and co-payments. Duke Energy did not make any pre-funding contributions to its other post-retirement benefit plans during the years ended December 31, 2016 , 2015 or 2014 . Components of Net Periodic Other Post-Retirement Benefit Costs Year Ended December 31, 2016 Duke Duke Duke Duke Duke Duke Energy Progress Energy Energy Energy Energy (in millions) Energy Carolinas Energy Progress Florida Ohio Indiana Service cost $ 3 $ 1 $ 1 $ — $ 1 $ — $ — Interest cost on accumulated post-retirement benefit obligation 35 8 15 8 7 1 4 Expected return on plan assets (12 ) (8 ) — — — — (1 ) Amortization of actuarial loss (gain) 6 (3 ) 22 13 9 (2 ) (1 ) Amortization of prior service credit (141 ) (14 ) (103 ) (68 ) (35 ) — (1 ) Net periodic post-retirement benefit costs (a)(b) $ (109 ) $ (16 ) $ (65 ) $ (47 ) $ (18 ) $ (1 ) $ 1 Year Ended December 31, 2015 Duke Duke Duke Duke Duke Duke Energy Progress Energy Energy Energy Energy (in millions) Energy Carolinas Energy Progress Florida Ohio Indiana Service cost $ 6 $ 1 $ 1 $ 1 $ 1 $ — $ 1 Interest cost on accumulated post-retirement benefit obligation 36 9 15 8 7 2 4 Expected return on plan assets (13 ) (8 ) — — — (1 ) (1 ) Amortization of actuarial loss (gain) 16 (2 ) 28 18 10 (2 ) (2 ) Amortization of prior service credit (140 ) (14 ) (102 ) (68 ) (35 ) — — Net periodic post-retirement benefit costs (a)(b) $ (95 ) $ (14 ) $ (58 ) $ (41 ) $ (17 ) $ (1 ) $ 2 Year Ended December 31, 2014 Duke Duke Duke Duke Duke Duke Energy Progress Energy Energy Energy Energy (in millions) Energy Carolinas Energy Progress Florida Ohio Indiana Service cost $ 10 $ 2 $ 4 $ 1 $ 3 $ — $ 1 Interest cost on accumulated post-retirement benefit obligation 49 12 22 11 12 2 5 Expected return on plan assets (13 ) (9 ) — — — — (1 ) Amortization of actuarial loss (gain) 39 3 42 31 10 (2 ) — Amortization of prior service credit (125 ) (11 ) (95 ) (73 ) (21 ) — — Net periodic post-retirement benefit costs (a)(b) $ (40 ) $ (3 ) $ (27 ) $ (30 ) $ 4 $ — $ 5 (a) Duke Energy amounts exclude $8 million , $10 million and $9 million for the years ended December 2016, 2015 and 2014, respectively, of regulatory asset amortization resulting from purchase accounting adjustments associated with Duke Energy's merger with Cinergy in April 2006. (b) Duke Energy Ohio amounts exclude $2 million , $3 million and $2 million for the years ended December 2016, 2015 and 2014, respectively, of regulatory asset amortization resulting from purchase accounting adjustments associated with Duke Energy's merger with Cinergy in April 2006. Amounts Recognized in Accumulated Other Comprehensive Income and Regulatory Assets and Liabilities Year Ended December 31, 2016 Duke Duke Duke Duke Duke Duke Energy Progress Energy Energy Energy Energy (in millions) Energy Carolinas Energy Progress Florida Ohio Indiana Regulatory assets, net increase (decrease) $ 53 $ — $ 47 $ 38 $ 9 $ — $ (6 ) Regulatory liabilities, net increase (decrease) $ (114 ) $ (22 ) $ (51 ) $ (25 ) $ (26 ) $ (2 ) $ (12 ) Accumulated other comprehensive (income) loss Deferred income tax benefit $ (2 ) $ — $ — $ — $ — $ — $ — Actuarial losses arising during the year 3 — — — — — — Amortization of prior year prior service credit 1 — 1 — — — — Net amount recognized in accumulated other comprehensive income $ 2 $ — $ 1 $ — $ — $ — $ — Year Ended December 31, 2015 Duke Duke Duke Duke Duke Duke Energy Progress Energy Energy Energy Energy (in millions) Energy Carolinas Energy Progress Florida Ohio Indiana Regulatory assets, net increase (decrease) $ 1 $ — $ 1 $ — $ 1 $ — $ (7 ) Regulatory liabilities, net increase (decrease) $ (92 ) $ (8 ) $ (71 ) $ (36 ) $ (35 ) $ 2 $ (8 ) Accumulated other comprehensive (income) loss Deferred income tax benefit $ 2 $ — $ (1 ) $ — $ — $ — $ — Actuarial losses (gains) arising during the year (5 ) — 2 — — — — Transfer with the Midwest Generation Disposal Group (3 ) — — — — — — Amortization of prior year prior service credit 3 — (1 ) — — — — Net amount recognized in accumulated other comprehensive income $ (3 ) $ — $ — $ — $ — $ — $ — Reconciliation of Funded Status to Accrued Other Post-Retirement Benefit Costs Year Ended December 31, 2016 Duke Duke Duke Duke Duke Duke Energy Progress Energy Energy Energy Energy (in millions) Energy Carolinas Energy Progress Florida Ohio Indiana Change in Projected Benefit Obligation Accumulated post-retirement benefit obligation at prior measurement date $ 828 $ 200 $ 354 $ 188 $ 164 $ 35 $ 87 Obligation assumed from acquisition 39 — — — — — — Service cost 3 1 1 — 1 — — Interest cost 35 8 15 8 7 1 4 Plan participants' contributions 19 3 7 4 3 1 2 Actuarial (gains) losses 33 5 16 8 8 — 3 Transfers — 1 — — — — — Plan amendments (1 ) — — — — (1 ) — Benefits paid (88 ) (17 ) (36 ) (17 ) (19 ) (4 ) (13 ) Accumulated post-retirement benefit obligation at measurement date $ 868 $ 201 $ 357 $ 191 $ 164 $ 32 $ 83 Change in Fair Value of Plan Assets Plan assets at prior measurement date $ 208 $ 134 $ — $ — $ 1 $ 8 $ 19 Assets received from acquisition 29 — — — — — — Actual return on plan assets 14 8 1 — — 1 2 Benefits paid (88 ) (17 ) (36 ) (17 ) (19 ) (4 ) (13 ) Employer contributions 62 9 29 13 15 1 12 Plan participants' contributions 19 3 7 4 3 1 2 Plan assets at measurement date $ 244 $ 137 $ 1 $ — $ — $ 7 $ 22 Year Ended December 31, 2015 Duke Duke Duke Duke Duke Duke Energy Progress Energy Energy Energy Energy (in millions) Energy Carolinas Energy Progress Florida Ohio Indiana Change in Projected Benefit Obligation Accumulated post-retirement benefit obligation at prior measurement date $ 916 $ 220 $ 379 $ 207 $ 170 $ 39 $ 96 Service cost 6 1 1 1 1 — 1 Interest cost 36 9 15 8 7 2 4 Plan participants' contributions 20 4 7 4 3 1 2 Actuarial (gains) losses (39 ) (18 ) (1 ) (13 ) 11 (3 ) 1 Transfers — 2 — — — — — Plan amendments (9 ) — — — — (1 ) (4 ) Benefits paid (100 ) (18 ) (47 ) (19 ) (28 ) (3 ) (13 ) Obligations transferred with the Midwest Generation Disposal Group (3 ) — — — — — — Accrued retiree drug subsidy 1 — — — — — — Accumulated post-retirement benefit obligation at measurement date $ 828 $ 200 $ 354 $ 188 $ 164 $ 35 $ 87 Change in Fair Value of Plan Assets Plan assets at prior measurement date $ 227 $ 145 $ — $ (1 ) $ — $ 8 $ 23 Actual return on plan assets (1 ) (1 ) 1 1 1 — (1 ) Benefits paid (100 ) (18 ) (47 ) (19 ) (28 ) (3 ) (13 ) Employer contributions 62 4 39 15 25 2 8 Plan participants' contributions 20 4 7 4 3 1 2 Plan assets at measurement date $ 208 $ 134 $ — $ — $ 1 $ 8 $ 19 Amounts Recognized in the Consolidated Balance Sheets December 31, 2016 Duke Duke Duke Duke Duke Duke Energy Progress Energy Energy Energy Energy (in millions) Energy Carolinas Energy Progress Florida Ohio Indiana Current post-retirement liability (a) $ 38 $ — $ 31 $ 17 $ 15 $ 2 $ — Noncurrent post-retirement liability (b) 586 64 325 174 149 23 63 Total accrued post-retirement liability $ 624 $ 64 $ 356 $ 191 $ 164 $ 25 $ 63 Regulatory assets $ 54 $ — $ 48 $ 38 $ 10 $ — $ 51 Regulatory liabilities $ 174 $ 46 $ — $ — $ — $ 19 $ 71 Accumulated other comprehensive (income) loss Deferred income tax liability $ 5 $ — $ — $ — $ — $ — $ — Prior service credit (5 ) — — — — — — Net actuarial gain (10 ) — — — — — — Net amounts recognized in accumulated other comprehensive income $ (10 ) $ — $ — $ — $ — $ — $ — Amounts to be recognized in net periodic pension expense in the next year Unrecognized net actuarial loss (gain) $ 10 $ (2 ) $ 21 $ 12 $ 9 $ (2 ) $ (6 ) Unrecognized prior service credit (115 ) (10 ) (85 ) (55 ) (30 ) — (1 ) December 31, 2015 Duke Duke Duke Duke Duke Duke Energy Progress Energy Energy Energy Energy (in millions) Energy Carolinas Energy Progress Florida Ohio Indiana Current post-retirement liability (a) $ 37 $ — $ 31 $ 16 $ 15 $ 2 $ — Noncurrent post-retirement liability (b) 583 66 323 172 149 25 68 Total accrued post-retirement liability $ 620 $ 66 $ 354 $ 188 $ 164 $ 27 $ 68 Regulatory assets $ 1 $ — $ 1 $ — $ 1 $ — $ 57 Regulatory liabilities $ 288 $ 68 $ 51 $ 25 $ 26 $ 21 $ 83 Accumulated other comprehensive (income) loss Deferred income tax liability $ 7 $ — $ — $ — $ — $ — $ — Prior service credit (6 ) — (1 ) — — — — Net actuarial gain (13 ) — — — — — — Net amounts recognized in accumulated other comprehensive income $ (12 ) $ — $ (1 ) $ — $ — $ — $ — (a) Included in Other within Current Liabilities on the Consolidated Balance Sheets. (b) Included in Accrued pension and other post-retirement benefit costs on the Consolidated Balance Sheets. Assumptions Used for Other Post-Retirement Benefits Accounting The discount rate used to determine the current year other post-retirement benefits obligation and following year’s other post-retirement benefits expense is based on a bond selection-settlement portfolio approach. This approach develops a discount rate by selecting a portfolio of high quality corporate bonds that generate sufficient cash flow to provide for projected benefit payments of the plan. The selected bond portfolio is derived from a universe of non-callable corporate bonds rated Aa quality or higher. After the bond portfolio is selected, a single interest rate is determined that equates the present value of the plan’s projected benefit payments discounted at this rate with the market value of the bonds selected. The average remaining service period of active covered employees is nine years for Duke Energy, 11 years for Duke Energy Carolinas, eight years for Duke Energy Ohio, nine years for Duke Energy Indiana and Duke Energy Kentucky, seven years for Progress Energy and Duke Energy Progress and eight years for Duke Energy Florida. The following tables present the assumptions used for other post-retirement benefits accounting. December 31, 2016 2015 2014 Benefit Obligations Discount rate 4.10 % 4.</t>
  </si>
  <si>
    <t>Income Taxes</t>
  </si>
  <si>
    <t>Income Tax Disclosure [Abstract]</t>
  </si>
  <si>
    <t>INCOME TAXES Income Tax Expense Components of Income Tax Expense Year Ended December 31, 2016 Duke Duke Duke Duke Duke Duke Energy Progress Energy Energy Energy Energy (in millions) Energy Carolinas Energy Progress Florida Ohio Indiana Current income taxes Federal $ — $ 139 $ 15 $ (59 ) $ 76 $ (7 ) $ 7 State (15 ) 25 (19 ) (25 ) 22 (13 ) 6 Foreign 2 — — — — — — Total current income taxes (13 ) 164 (4 ) (84 ) 98 (20 ) 13 Deferred income taxes Federal 1,064 430 486 350 199 88 202 State 117 45 50 40 25 11 11 Total deferred income taxes (a) 1,181 475 536 390 224 99 213 Investment tax credit amortization (12 ) (5 ) (5 ) (5 ) — (1 ) (1 ) Income tax expense from continuing operations 1,156 634 527 301 322 78 225 Tax (benefit) expense from discontinued operations (30 ) — 1 — — (36 ) — Total income tax expense included in Consolidated Statements of Operations $ 1,126 $ 634 $ 528 $ 301 $ 322 $ 42 $ 225 (a) Includes benefits of net operating loss (NOL) carryforwards and tax credit carryforwards of $648 million at Duke Energy, $4 million at Duke Energy Carolinas, $190 million at Progress Energy, $60 million at Duke Energy Progress, $49 million at Duke Energy Florida, $26 million at Duke Energy Ohio and $58 million at Duke Energy Indiana. Year Ended December 31, 2015 Duke Duke Duke Duke Duke Duke Energy Progress Energy Energy Energy Energy (in millions) Energy Carolinas Energy Progress Florida Ohio Indiana Current income taxes Federal $ — $ 216 $ (193 ) $ (56 ) $ 1 $ (18 ) $ (86 ) State (12 ) 14 1 (4 ) (7 ) (1 ) (12 ) Foreign 4 — — — — — — Total current income taxes (8 ) 230 (192 ) (60 ) (6 ) (19 ) (98 ) Deferred income taxes Federal 1,097 345 694 334 290 96 245 State 181 57 27 27 58 5 17 Total deferred income taxes (a) 1,278 402 721 361 348 101 262 Investment tax credit amortization (14 ) (5 ) (7 ) (7 ) — (1 ) (1 ) Income tax expense from continuing operations 1,256 627 522 294 342 81 163 Tax expense (benefit) from discontinued operations 89 — (1 ) — — 22 — Total income tax expense included in Consolidated Statements of Operations $ 1,345 $ 627 $ 521 $ 294 $ 342 $ 103 $ 163 (a) Includes benefits of NOL carryforwards and utilization of NOL and tax credit carryforwards of $264 million at Duke Energy, $15 million at Duke Energy Carolinas, $119 million at Progress Energy, $21 million at Duke Energy Progress, $84 million at Duke Energy Florida, $3 million at Duke Energy Ohio and $45 million at Duke Energy Indiana. Year Ended December 31, 2014 Duke Duke Duke Duke Duke Duke Energy Progress Energy Energy Energy Energy (in millions) Energy Carolinas Energy Progress Florida Ohio Indiana Current income taxes Federal $ — $ 161 $ (466 ) $ (184 ) $ (53 ) $ (73 ) $ (112 ) State 56 51 (8 ) 14 1 3 1 Foreign 6 — — — — — — Total current income taxes 62 212 (474 ) (170 ) (52 ) (70 ) (111 ) Deferred income taxes Federal 1,144 407 938 436 350 113 294 State 35 (25 ) 84 25 52 1 15 Total deferred income taxes (a)(b) 1,179 382 1,022 461 402 114 309 Investment tax credit amortization (16 ) (6 ) (8 ) (6 ) (1 ) (1 ) (1 ) Income tax expense from continuing operations 1,225 588 540 285 349 43 197 Tax expense (benefit) from discontinued operations 149 — (4 ) — — (300 ) — Total income tax expense (benefit) included in Consolidated Statements of Operations $ 1,374 $ 588 $ 536 $ 285 $ 349 $ (257 ) $ 197 (a) There were no benefits of NOL carryforwards. (b) Includes utilization of NOL carryforwards of $1,544 million at Duke Energy, $345 million at Duke Energy Carolinas, $530 million at Progress Energy, $291 million at Duke Energy Progress, $64 million at Duke Energy Florida, $56 million at Duke Energy Ohio and $141 million at Duke Energy Indiana. Duke Energy Income from Continuing Operations before Income Taxes Years Ended December 31, (in millions) 2016 2015 2014 Domestic $ 3,689 $ 3,831 $ 3,637 Foreign 45 79 126 Income from continuing operations before income taxes $ 3,734 $ 3,910 $ 3,763 Taxes on Foreign Earnings During 2014, Duke Energy declared a taxable dividend of foreign earnings in the form of notes payable that was expected to result in the repatriation of approximately $2.7 billion of cash held, and expected to be generated, by International businesses over a period of up to eight years. As a result of the decision to repatriate cumulative historical undistributed foreign earnings, Duke Energy recorded U.S. income tax expense of approximately $373 million in 2014. As of December 31, 2014, Duke Energy's intention was to indefinitely reinvest any future undistributed foreign earnings. In February 2016, Duke Energy announced it had initiated a process to divest the International Disposal Group and, accordingly, no longer intended to indefinitely reinvest post-2014 undistributed foreign earnings. This change in the Company's intent, combined with the extension of bonus depreciation by Congress in late 2015, allowed Duke Energy to more efficiently utilize foreign tax credits and reduce U.S. deferred tax liabilities associated with the historical unremitted foreign earnings by approximately $95 million during the year ended December 31, 2016. Due to the classification of the International Disposal Group as discontinued operations beginning in the fourth quarter of 2016, income tax amounts related to the International Disposal Group's foreign earnings are presented within (Loss) Income from Discontinued Operations, net of tax on the Consolidated Statements of Operations. In December 2016, Duke Energy closed on the sale of the International Disposal Group in two separate transactions to execute the divestiture. See Note 2 for additional information on the sale. Statutory Rate Reconciliation The following tables present a reconciliation of income tax expense at the U.S. federal statutory tax rate to the actual tax expense from continuing operations. Year Ended December 31, 2016 Duke Duke Duke Duke Duke Duke Energy Progress Energy Energy Energy Energy (in millions) Energy Carolinas Energy Progress Florida Ohio Indiana Income tax expense, computed at the statutory rate of 35 percent $ 1,307 $ 630 $ 548 $ 315 $ 306 $ 95 $ 212 State income tax, net of federal income tax effect 64 46 20 10 30 (2 ) 11 AFUDC equity income (70 ) (36 ) (26 ) (17 ) (9 ) (2 ) (6 ) Renewable energy production tax credits (97 ) — — — — — — Audit adjustment 5 3 — — — — — Tax true-up (14 ) (14 ) (11 ) (3 ) (9 ) (16 ) 2 Other items, net (39 ) 5 (4 ) (4 ) 4 3 6 Income tax expense from continuing operations $ 1,156 $ 634 $ 527 $ 301 $ 322 $ 78 $ 225 Effective tax rate 31.0 % 35.2 % 33.7 % 33.4 % 36.9 % 28.9 % 37.1 % Year Ended December 31, 2015 Duke Duke Duke Duke Duke Duke Energy Progress Energy Energy Energy Energy (in millions) Energy Carolinas Energy Progress Florida Ohio Indiana Income tax expense, computed at the statutory rate of 35 percent $ 1,369 $ 598 $ 555 $ 302 $ 330 $ 81 $ 168 State income tax, net of federal income tax effect 109 46 18 15 33 2 2 AFUDC equity income (58 ) (34 ) (19 ) (17 ) (3 ) (1 ) (4 ) Renewable energy production tax credits (72 ) — (1 ) — — — — Audit adjustment (22 ) — (23 ) 1 (24 ) — — Tax true-up 2 2 (3 ) (4 ) 2 (5 ) (9 ) Other items, net (72 ) 15 (5 ) (3 ) 4 4 6 Income tax expense from continuing operations $ 1,256 $ 627 $ 522 $ 294 $ 342 $ 81 $ 163 Effective tax rate 32.1 % 36.7 % 32.9 % 34.2 % 36.3 % 35.2 % 34.0 % Year Ended December 31, 2014 Duke Duke Duke Duke Duke Duke Energy Progress Energy Energy Energy Energy (in millions) Energy Carolinas Energy Progress Florida Ohio Indiana Income tax expense, computed at the statutory rate of 35 percent $ 1,317 $ 581 $ 497 $ 263 $ 314 $ 39 $ 195 State income tax, net of federal income tax effect 59 17 49 25 34 3 10 AFUDC equity income (47 ) (32 ) (9 ) (9 ) — (1 ) (5 ) Renewable energy production tax credits (67 ) — — — — — — Other items, net (37 ) 22 3 6 1 2 (3 ) Income tax expense from continuing operations $ 1,225 $ 588 $ 540 $ 285 $ 349 $ 43 $ 197 Effective tax rate 32.6 % 35.4 % 38.0 % 37.9 % 38.9 % 38.9 % 35.5 % Valuation allowances have been established for certain state NOL carryforwards and state income tax credits that reduce deferred tax assets to an amount that will be realized on a more-likely-than-not basis. The net change in the total valuation allowance is included in the State income tax, net of federal income tax effect in the above tables. DEFERRED TAXES Net Deferred Income Tax Liability Components December 31, 2016 Duke Duke Duke Duke Duke Duke Energy Progress Energy Energy Energy Energy (in millions) Energy Carolinas Energy Progress Florida Ohio Indiana Deferred credits and other liabilities $ 382 $ 66 $ 126 $ 40 $ 93 $ 21 $ 4 Capital lease obligations 60 8 — — — — 1 Pension, post-retirement and other employee benefits 561 16 199 91 96 22 37 Progress Energy merger purchase accounting adjustments (a) 918 — — — — — — Tax credits and NOL carryforwards 4,682 192 1,165 222 232 49 278 Investments and other assets — — — — — 3 — Other 205 16 35 8 — 5 9 Valuation allowance (96 ) — (12 ) — — — — Total deferred income tax assets 6,712 298 1,513 361 421 100 329 Investments and other assets (1,892 ) (1,149 ) (597 ) (313 ) (297 ) — (21 ) Accelerated depreciation rates (14,872 ) (4,664 ) (4,490 ) (2,479 ) (2,038 ) (1,404 ) (1,938 ) Regulatory assets and deferred debits, net (4,103 ) (1,029 ) (1,672 ) (892 ) (780 ) (139 ) (270 ) Total deferred income tax liabilities (20,867 ) (6,842 ) (6,759 ) (3,684 ) (3,115 ) (1,543 ) (2,229 ) Net deferred income tax liabilities $ (14,155 ) $ (6,544 ) $ (5,246 ) $ (3,323 ) $ (2,694 ) $ (1,443 ) $ (1,900 ) (a) Primarily related to capital lease obligations and debt fair value adjustments. The following table presents the expiration of tax credits and NOL carryforwards. December 31, 2016 (in millions) Amount Expiration Year Investment tax credits $ 1,143 2027 — 2036 Alternative minimum tax credits 1,151 Indefinite Federal NOL carryforwards 1,267 2020 — 2036 State NOL carryforwards and credits (a) 248 2017 — 2036 Foreign NOL carryforwards (b) 12 2026 — 2036 Foreign Tax Credits 859 2024 — 2026 Charitable Carryforwards 2 2017 — 2019 Total tax credits and NOL carryforwards $ 4,682 (a) A valuation allowance of $84 million has been recorded on the state NOL carryforwards, as presented in the Net Deferred Income Tax Liability Components table. (b) A valuation allowance of $12 million has been recorded on the foreign NOL carryforwards, as presented in the Net Deferred Income Tax Liability Components table. December 31, 2015 Duke Duke Duke Duke Duke Duke Energy Progress Energy Energy Energy Energy (in millions) Energy Carolinas Energy Progress Florida Ohio Indiana Deferred credits and other liabilities $ 201 $ 38 $ 115 $ 25 $ 66 $ 29 $ 5 Capital lease obligations 63 9 — — — — 2 Pension, post-retirement and other employee benefits 580 46 186 92 82 24 40 Progress Energy merger purchase accounting adjustments (a) 1,009 — — — — — — Tax credits and NOL carryforwards 3,631 170 997 163 177 25 215 Investments and other assets — — — — — 3 — Other 206 20 48 2 46 37 20 Valuation allowance (93 ) — (38 ) — — — — Total deferred income tax assets 5,597 283 1,308 282 371 118 282 Investments and other assets (1,573 ) (1,057 ) (412 ) (228 ) (201 ) — (7 ) Accelerated depreciation rates (12,939 ) (4,429 ) (4,169 ) (2,325 ) (1,868 ) (1,356 ) (1,797 ) Regulatory assets and deferred debits, net (3,633 ) (943 ) (1,517 ) (756 ) (762 ) (169 ) (135 ) Total deferred income tax liabilities (18,145 ) (6,429 ) (6,098 ) (3,309 ) (2,831 ) (1,525 ) (1,939 ) Net deferred income tax liabilities $ (12,548 ) $ (6,146 ) $ (4,790 ) $ (3,027 ) $ (2,460 ) $ (1,407 ) $ (1,657 ) (a) Primarily related to capital lease obligations and debt fair value adjustments. On August 6, 2015, pursuant to N.C. Gen. Stat. 105-130.3C, the North Carolina Department of Revenue announced the North Carolina corporate income tax rate would be reduced from a statutory rate of 5.0 percent to 4.0 percent beginning January 1, 2016. Duke Energy recorded a net reduction of approximately $95 million to its North Carolina deferred tax liability in the third quarter of 2015. The significant majority of this deferred tax liability reduction was offset by recording a regulatory liability pending NCUC determination of the disposition of amounts related to Duke Energy Carolinas and Duke Energy Progress. The impact did not have a significant impact on the financial position, results of operation, or cash flows of Duke Energy, Duke Energy Carolinas, Progress Energy or Duke Energy Progress. On August 4, 2016, pursuant to N.C. Gen. Stat. 105-130.3C, the North Carolina Department of Revenue announced the North Carolina corporate income tax rate would be reduced from a statutory rate of 4.0 percent to 3.0 percent beginning January 1, 2017. Duke Energy recorded a net reduction of approximately $80 million to its North Carolina deferred tax liability in the third quarter of 2016. The significant majority of this deferred tax liability reduction was offset by recording a regulatory liability pending NCUC determination of the disposition of amounts related to Duke Energy Carolinas and Duke Energy Progress. The impact did not have a significant impact on the financial position, results of operation, or cash flows of Duke Energy, Duke Energy Carolinas, Progress Energy or Duke Energy Progress. UNRECOGNIZED TAX BENEFITS The following tables present changes to unrecognized tax benefits. Year Ended December 31, 2016 Duke Duke Duke Duke Duke Energy Progress Energy Energy Energy (in millions) Energy Carolinas Energy Progress Ohio Indiana Unrecognized tax benefits – January 1 $ 88 $ 72 $ 1 $ 3 $ — $ 1 Unrecognized tax benefits increases (decreases) Gross increases – tax positions in prior periods — — — — 4 — Gross decreases – tax positions in prior periods (4 ) (4 ) (1 ) (1 ) — — Decreases due to settlements (68 ) (67 ) — — — (1 ) Reduction due to lapse of statute of limitations 1 — 2 — — — Total changes (71 ) (71 ) 1 (1 ) 4 (1 ) Unrecognized tax benefits – December 31 $ 17 $ 1 $ 2 $ 2 $ 4 $ — Year Ended December 31, 2015 Duke Duke Duke Duke Duke Energy Progress Energy Energy Energy (in millions) Energy Carolinas Energy Progress Florida Indiana Unrecognized tax benefits – January 1 $ 213 $ 160 $ 32 $ 23 $ 8 $ 1 Unrecognized tax benefits increases (decreases) Gross increases – tax positions in prior periods — — 1 1 — — Gross decreases – tax positions in prior periods (48 ) (45 ) — — — — Decreases due to settlements (45 ) (43 ) — — — — Reduction due to lapse of statute of limitations (32 ) — (32 ) (21 ) (8 ) — Total changes (125 ) (88 ) (31 ) (20 ) (8 ) — Unrecognized tax benefits – December 31 $ 88 $ 72 $ 1 $ 3 $ — $ 1 Year Ended December 31, 2014 Duke Duke Duke Duke Duke Energy Progress Energy Energy Energy (in millions) Energy Carolinas Energy Progress Florida Indiana Unrecognized tax benefits – January 1 $ 230 $ 171 $ 32 $ 22 $ 8 $ 1 Unrecognized tax benefits increases (decreases) Gross increases — tax positions in prior periods — — 1 1 — — Gross decreases – tax positions in prior periods (2 ) — — — — — Decreases due to settlements (15 ) (11 ) (1 ) — — — Total changes (17 ) (11 ) — 1 — — Unrecognized tax benefits – December 31 $ 213 $ 160 $ 32 $ 23 $ 8 $ 1 The following table includes additional information regarding the Duke Energy Registrants' unrecognized tax benefits. It is reasonably possible that Duke Energy could reflect an approximate $8 million reduction and Duke Energy Carolinas could reflect an approximate $1 million reduction in unrecognized tax benefits within the next 12 months. All other Duke Energy Registrants do not anticipate a material increase or decrease in unrecognized tax benefits within the next 12 months. December 31, 2016 Duke Duke Duke Duke Duke Duke Energy Progress Energy Energy Energy Energy (in millions) Energy Carolinas Energy Progress Florida Ohio Indiana Amount that if recognized, would affect the effective tax rate or regulatory liability (a) $ 8 $ 1 $ 2 $ 2 $ — $ — $ — Amount that if recognized, would be recorded as a component of discontinued operations 5 — — — — 2 — (a) Duke Energy, Duke Energy Carolinas, Progress Energy, Duke Energy Progress, Duke Energy Florida and Duke Energy Indiana are unable to estimate the specific amounts that would affect the effective tax rate versus the regulatory liability. OTHER TAX MATTERS The following tables include interest recognized in the Consolidated Statements of Operations and the Consolidated Balance Sheets. Year Ended December 31, 2016 Duke Duke Duke Duke Energy Progress Energy Energy (in millions) Energy Carolinas Energy Progress Florida Net interest income recognized related to income taxes $ — $ — $ 1 $ — $ 2 Net interest expense recognized related to income taxes — 7 — — — Interest payable related to income taxes 4 23 1 1 — Year Ended December 31, 2015 Duke Duke Duke Duke Duke Energy Progress Energy Energy Energy (in millions) Energy Carolinas Energy Progress Florida Indiana Net interest income recognized related to income taxes $ 12 $ — $ 2 $ 2 $ 1 $ 1 Net interest expense recognized related to income taxes — 1 — — — — Interest receivable related to income taxes 3 — — — — 3 Interest payable related to income taxes — 14 — 1 — — Year Ended December 31, 2014 Duke Duke Duke Duke Duke Duke Energy Progress Energy Energy Energy Energy (in millions) Energy Carolinas Energy Progress Florida Ohio Indiana Net interest income recognized related to income taxes $ 6 $ — $ 3 $ — $ 1 $ 4 $ 4 Net interest expense recognized related to income taxes — 1 — 1 — — — Interest receivable related to income taxes — — — — — — 2 Interest payable related to income taxes 13 13 5 3 5 — — Duke Energy and its subsidiaries are no longer subject to U.S. federal examination for years before 2015. With few exceptions, Duke Energy and its subsidiaries are no longer subject to state, local or non-U.S. income tax examinations by tax authorities for years before 2004.</t>
  </si>
  <si>
    <t>Other Income and Expenses, Net</t>
  </si>
  <si>
    <t>OTHER INCOME AND EXPENSES, NET The components of Other income and expenses, net on the Consolidated Statements of Operations are as follows. Year Ended December 31, 2016 Duke Duke Duke Duke Duke Duke Energy Progress Energy Energy Energy Energy (in millions) Energy Carolinas Energy Progress Florida Ohio Indiana Interest income $ 21 $ 4 $ 4 $ 3 $ 2 $ 5 $ 6 AFUDC equity 200 102 76 50 26 6 16 Post in-service equity returns 67 55 12 12 — — — Nonoperating income (expense), other 36 1 22 6 16 (2 ) — Other income and expense, net $ 324 $ 162 $ 114 $ 71 $ 44 $ 9 $ 22 Year Ended December 31, 2015 Duke Duke Duke Duke Duke Duke Energy Progress Energy Energy Energy Energy (in millions) Energy Carolinas Energy Progress Florida Ohio Indiana Interest income $ 20 $ 2 $ 4 $ 2 $ 2 $ 4 $ 6 AFUDC equity 164 96 54 47 7 3 11 Post in-service equity returns 73 60 13 13 — — — Nonoperating income (expense), other 33 2 26 9 15 (1 ) (6 ) Other income and expense, net $ 290 $ 160 $ 97 $ 71 $ 24 $ 6 $ 11 Year Ended December 31, 2014 Duke Duke Duke Duke Duke Duke Energy Progress Energy Energy Energy Energy (in millions) Energy Carolinas Energy Progress Florida Ohio Indiana Interest income $ 16 $ 4 $ 3 $ — $ 2 $ 8 $ 6 AFUDC equity 135 91 26 25 — 4 14 Post in-service equity returns 89 71 17 17 — — — Nonoperating income (expense), other 80 6 31 9 18 (2 ) 2 Other income and expense, net $ 320 $ 172 $ 77 $ 51 $ 20 $ 10 $ 22</t>
  </si>
  <si>
    <t>Subsequent Events</t>
  </si>
  <si>
    <t>Subsequent Events [Abstract]</t>
  </si>
  <si>
    <t>SUBSEQUENT EVENTS For information on subsequent events related to regulatory matters, commitments and contingencies, and debt and credit facilities see Notes 4, 5 and 6, respectively.</t>
  </si>
  <si>
    <t>Quarterly Financial Data (Unaudited)</t>
  </si>
  <si>
    <t>Quarterly Financial Information Disclosure [Abstract]</t>
  </si>
  <si>
    <t>QUARTERLY FINANCIAL DATA (UNAUDITED) DUKE ENERGY Quarterly EPS amounts may not sum to the full-year total due to changes in the weighted average number of common shares outstanding and rounding. First Second Third Fourth (in millions, except per share data) Quarter Quarter Quarter Quarter Total 2016 Operating revenues $ 5,377 $ 5,213 $ 6,576 $ 5,577 $ 22,743 Operating income 1,240 1,259 1,954 888 5,341 Income from continuing operations 577 624 1,001 376 2,578 Income (loss) from discontinued operations, net of tax 122 (112 ) 180 (598 ) (408 ) Net income (loss) 699 512 1,181 (222 ) 2,170 Net income (loss) attributable to Duke Energy Corporation 694 509 1,176 (227 ) 2,152 Earnings per share: Income from continuing operations attributable to Duke Energy Corporation common stockholders Basic $ 0.83 $ 0.90 $ 1.44 $ 0.53 $ 3.71 Diluted $ 0.83 $ 0.90 $ 1.44 $ 0.53 $ 3.71 Income (Loss) from discontinued operations attributable to Duke Energy Corporation common stockholders Basic $ 0.18 $ (0.16 ) $ 0.26 $ (0.86 ) $ (0.60 ) Diluted $ 0.18 $ (0.16 ) $ 0.26 $ (0.86 ) $ (0.60 ) Net income (loss) attributable to Duke Energy Corporation common stockholders Basic $ 1.01 $ 0.74 $ 1.70 $ (0.33 ) $ 3.11 Diluted $ 1.01 $ 0.74 $ 1.70 $ (0.33 ) $ 3.11 2015 Operating revenues $ 5,792 $ 5,302 $ 6,202 $ 5,075 $ 22,371 Operating income 1,390 1,192 1,606 890 5,078 Income from continuing operations 755 576 890 433 2,654 Income (Loss) from discontinued operations, net of tax 112 (29 ) 45 49 177 Net income 867 547 935 482 2,831 Net income attributable to Duke Energy Corporation 864 543 932 477 2,816 Earnings per share: Income from continuing operations attributable to Duke Energy Corporation common stockholders Basic $ 1.06 $ 0.83 $ 1.29 $ 0.62 $ 3.80 Diluted $ 1.06 $ 0.83 $ 1.29 $ 0.62 $ 3.80 Income (Loss) from discontinued operations attributable to Duke Energy Corporation common stockholders Basic $ 0.16 $ (0.05 ) $ 0.06 $ 0.07 $ 0.25 Diluted $ 0.16 $ (0.05 ) $ 0.06 $ 0.07 $ 0.25 Net income attributable to Duke Energy Corporation common stockholders Basic $ 1.22 $ 0.78 $ 1.35 $ 0.69 $ 4.05 Diluted $ 1.22 $ 0.78 $ 1.35 $ 0.69 $ 4.05 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see Note 2) $ (120 ) $ (111 ) $ (84 ) $ (208 ) $ (523 ) Commercial Renewables Impairment (see Note 12) — — (71 ) — (71 ) Loss on Sale of International Disposal Group (see Note 2) — — — (514 ) (514 ) Impairment of Assets in Central America (see Note 2) — (194 ) — — (194 ) Cost Savings Initiatives (see Note 19) (20 ) (24 ) (19 ) (29 ) (92 ) Total $ (140 ) $ (329 ) $ (174 ) $ (751 ) $ (1,394 ) 2015 Costs to Achieve Mergers $ (21 ) $ (22 ) $ (24 ) $ (30 ) $ (97 ) Edwardsport Settlement (see Note 4) — — (90 ) (3 ) (93 ) Ash Basin Settlement and Penalties (see Note 5) — — (7 ) (7 ) (14 ) State Tax Adjustment related to Midwest Generation Sale — (41 ) — — (41 ) Cost Savings Initiatives (see Note 19) — — — (142 ) (142 ) Total $ (21 ) $ (63 ) $ (121 ) $ (182 ) $ (387 ) DUKE ENERGY CAROLINAS First Second Third Fourth (in millions) Quarter Quarter Quarter Quarter Total 2016 Operating revenues $ 1,740 $ 1,675 $ 2,226 $ 1,681 $ 7,322 Operating income 481 464 815 302 2,062 Net income 271 261 494 140 1,166 2015 Operating revenues $ 1,901 $ 1,707 $ 2,061 $ 1,560 $ 7,229 Operating income 515 483 666 296 1,960 Net income 292 265 383 141 1,081 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11 ) $ (12 ) $ (13 ) $ (68 ) $ (104 ) Cost Savings Initiatives (see Note 19) (10 ) (10 ) (8 ) (11 ) (39 ) Total $ (21 ) $ (22 ) $ (21 ) $ (79 ) $ (143 ) 2015 Costs to Achieve Mergers $ (9 ) $ (11 ) $ (11 ) $ (16 ) $ (47 ) Ash Basin Settlement and Penalties (see Note 5) — — (1 ) (7 ) (8 ) Cost Savings Initiatives (see Note 19) — — — (93 ) (93 ) Total $ (9 ) $ (11 ) $ (12 ) $ (116 ) $ (148 ) PROGRESS ENERGY First Second Third Fourth (in millions) Quarter Quarter Quarter Quarter Total 2016 Operating revenues $ 2,332 $ 2,348 $ 2,965 $ 2,208 $ 9,853 Operating income 475 560 814 292 2,141 Income from continuing operations 212 274 449 104 1,039 Net income 212 274 449 106 1,041 Net income attributable to Parent 209 272 446 104 1,031 2015 Operating revenues $ 2,536 $ 2,476 $ 2,929 $ 2,336 $ 10,277 Operating income 549 504 756 351 2,160 Income from continuing operations 264 217 452 132 1,065 Net income 263 217 451 131 1,062 Net income attributable to Parent 260 215 448 128 1,051 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7 ) $ (8 ) $ (10 ) $ (44 ) $ (69 ) Cost Savings Initiatives (see Note 19) (8 ) (8 ) (10 ) (14 ) (40 ) Total $ (15 ) $ (16 ) $ (20 ) $ (58 ) $ (109 ) 2015 Costs to Achieve Mergers $ (8 ) $ (8 ) $ (8 ) $ (10 ) $ (34 ) Ash Basin Settlement and Penalties (see Note 5) — — (6 ) — (6 ) Cost Savings Initiatives (see Note 19) — — — (36 ) (36 ) Total $ (8 ) $ (8 ) $ (14 ) $ (46 ) $ (76 ) DUKE ENERGY PROGRESS First Second Third Fourth (in millions) Quarter Quarter Quarter Quarter Total 2016 Operating revenues $ 1,307 $ 1,213 $ 1,583 $ 1,174 $ 5,277 Operating income 258 255 438 135 1,086 Net income 137 131 271 60 599 2015 Operating revenues $ 1,449 $ 1,193 $ 1,488 $ 1,160 $ 5,290 Operating income 316 184 394 130 1,024 Net income 183 85 229 69 566 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5 ) $ (5 ) $ (6 ) $ (40 ) $ (56 ) Cost Savings Initiatives (see Note 19) (5 ) (5 ) (7 ) (6 ) (23 ) Total $ (10 ) $ (10 ) $ (13 ) $ (46 ) $ (79 ) 2015 Costs to Achieve Mergers $ (5 ) $ (5 ) $ (6 ) $ (6 ) $ (22 ) Ash Basin Settlement and Penalties (see Note 5) — — (6 ) — (6 ) Cost Savings Initiatives (see Note 19) — — — (28 ) (28 ) Total $ (5 ) $ (5 ) $ (12 ) $ (34 ) $ (56 ) DUKE ENERGY FLORIDA First Second Third Fourth (in millions) Quarter Quarter Quarter Quarter Total 2016 Operating revenues $ 1,024 $ 1,133 $ 1,381 $ 1,030 $ 4,568 Operating income 213 300 373 155 1,041 Net income 110 171 206 64 551 2015 Operating revenues $ 1,086 $ 1,281 $ 1,436 $ 1,174 $ 4,977 Operating income 227 315 357 216 1,115 Net income 113 165 216 105 599 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2 ) $ (3 ) $ (4 ) $ (4 ) $ (13 ) Cost Savings Initiatives (see Note 19) (2 ) (3 ) (3 ) (9 ) (17 ) Total $ (4 ) $ (6 ) $ (7 ) $ (13 ) $ (30 ) 2015 Costs to Achieve Mergers $ (3 ) $ (3 ) $ (3 ) $ (4 ) $ (13 ) Cost Savings Initiatives (see Note 19) — — — (8 ) (8 ) Total $ (3 ) $ (3 ) $ (3 ) $ (12 ) $ (21 ) DUKE ENERGY OHIO First Second Third Fourth (in millions) Quarter Quarter Quarter Quarter Total 2016 Operating revenues $ 516 $ 428 $ 489 $ 511 $ 1,944 Operating income 96 55 106 90 347 Income from discontinued operations, net of tax 2 — 34 — 36 Net income 59 23 89 57 228 2015 Operating revenues $ 586 $ 405 $ 462 $ 452 $ 1,905 Operating income 111 43 76 73 303 Income (Loss) from discontinued operations, net of tax 90 (65 ) (2 ) — 23 Net income (loss) 149 (52 ) 32 43 172 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1 ) $ (1 ) $ (2 ) $ (2 ) $ (6 ) Cost Savings Initiatives (see Note 19) (1 ) (1 ) — (1 ) (3 ) Total $ (2 ) $ (2 ) $ (2 ) $ (3 ) $ (9 ) 2015 Costs to Achieve Mergers $ (1 ) $ (1 ) $ (1 ) $ (1 ) $ (4 ) Cost Savings Initiatives (see Note 19) — — — (2 ) (2 ) Total $ (1 ) $ (1 ) $ (1 ) $ (3 ) $ (6 ) DUKE ENERGY INDIANA First Second Third Fourth (in millions) Quarter Quarter Quarter Quarter Total 2016 Operating revenues $ 714 $ 702 $ 809 $ 733 $ 2,958 Operating income 176 174 239 176 765 Net income 95 85 129 72 381 2015 Operating revenues $ 788 $ 686 $ 749 $ 667 $ 2,890 Operating income 210 146 117 171 644 Net income 108 68 46 94 316 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1 ) $ (2 ) $ (3 ) $ (3 ) $ (9 ) Cost Savings Initiatives (see Note 19) (1 ) (4 ) (1 ) (1 ) (7 ) Total $ (2 ) $ (6 ) $ (4 ) $ (4 ) $ (16 ) 2015 Costs to Achieve Mergers $ (2 ) $ (1 ) $ (2 ) $ (2 ) $ (7 ) Edwardsport Settlement (see Note 4) — — (90 ) (3 ) (93 ) Cost Savings Initiatives (see Note 19) — — — (6 ) (6 ) Total $ (2 ) $ (1 ) $ (92 ) $ (11 ) $ (106 )</t>
  </si>
  <si>
    <t>Summary of Significant Accounting Policies (Policy)</t>
  </si>
  <si>
    <t>Policy Text Block [Line Items]</t>
  </si>
  <si>
    <t>Nature of Operations and Basis of Consolidation</t>
  </si>
  <si>
    <t>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primarily through its direct and indirect subsidiaries. Certain Duke Energy subsidiaries are also subsidiary registrants, including Duke Energy Carolinas, LLC (Duke Energy Carolinas); Progress Energy, Inc. (Progress Energy); Duke Energy Progress, LLC (Duke Energy Progress); Duke Energy Florida, LLC (Duke Energy Florida); Duke Energy Ohio, Inc. (Duke Energy Ohio); and Duke Energy Indiana, LLC (Duke Energy Indiana). On October 3, 2016, Duke Energy acquired Piedmont Natural Gas Company, Inc. (Piedmont) which also became a wholly owned subsidiary and subsidiary registrant of Duke Energy. Duke Energy's consolidated financial statements include Piedmont's results of operations and cash flow activity subsequent to the acquisition. See Note 2 for additional information regarding the acquisition. When discussing Duke Energy’s consolidated financial information, it necessarily includes the results of its seven separate subsidiary registrants (collectively referred to as the Subsidiary Registrants), which along with Duke Energy, are collectively referred to as the Duke Energy Registrants (Duke Energy Registrants). In October 2016, Duke Energy completed the acquisition of Piedmont, an energy services company whose principal business is the distribution of natural gas, for a total cash purchase price of $5.0 billion . The acquisition provides a foundation for establishing a broader strategic natural gas infrastructure platform within Duke Energy to complement the existing natural gas pipeline investments and the natural gas business located in the Midwest. For additional information on the details of this transaction including purchase price allocation and acquisition financing, see Note 2 . Piedmont continues to maintain reporting requirements as a Securities and Exchange Commission (SEC) registrant. In December 2016, Duke Energy completed an exit of the Latin American market to focus on its domestic regulated business, which was further bolstered by the acquisition of Piedmont. The sale of the International Energy business segment, excluding an equity method investment in National Methanol Company (NMC), was completed through two transactions including a sale of assets in Brazil to China Three Gorges (Luxembourg) Energy S.à.r.l. (CTG) and a sale of Duke Energy's remaining Latin American assets in Peru, Chile, Ecuador, Guatemala, El Salvador and Argentina to ISQ Enerlam Aggregator, L.P. and Enerlam (UK) Holding Ltd. (I Squared) (collectively, the International Disposal Group). For additional information on the sale of International Energy see Note 2 . The information in these combined notes relates to each of the Duke Energy Registrants, excluding Piedmont, as noted in the Index to Combined Notes to Consolidated Financial Statements. However, none of the registrants make any representation as to information related solely to Duke Energy or the Subsidiary Registrants of Duke Energy other than itself. These Consolidated Financial Statements include, after eliminating intercompany transactions and balances, the accounts of the Duke Energy Registrants and subsidiaries where the respective Duke Energy Registrants have control. These Consolidated Financial Statements also reflect the Duke Energy Registrants’ proportionate share of certain jointly owned generation and transmission facilities.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 Progress Energy is a public utility holding company headquartered in Raleigh, North Carolina, subject to regulation by the FERC. Progress Energy conducts operations through its wholly owned subsidiaries, Duke Energy Progress and Duke Energy Florida. Substantially all of Progress Energy’s operations qualify for regulatory accounting. 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 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also conducts competitive auctions for retail electricity supply in Ohio whereby recovery of the energy price is from retail customers and recorded in Operating Revenues on the Consolidated Statements of Operations and Comprehensive Income. Operations in Kentucky are conducted through its wholly owned subsidiary, Duke Energy Kentucky, Inc. (Duke Energy Kentucky). References herein to Duke Energy Ohio include Duke Energy Ohio and its subsidiaries, unless otherwise noted. Duke Energy Ohio is subject to the regulatory provisions of the Public Utilities Commission of Ohio (PUCO), Kentucky Public Service Commission (KPSC) and FERC. On April 2, 2015, Duke Energy completed the sale of its nonregulated Midwest generation business, which sold power into wholesale energy markets, to a subsidiary of Dynegy Inc. (Dynegy). For further information about the sale of the Midwest Generation business, refer to Note 2 "Acquisitions and Dispositions." Substantially all of Duke Energy Ohio's operations that remain after the sale qualify for regulatory accounting. 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 On January 1, 2016, Duke Energy Indiana, an Indiana corporation, converted into an Indiana limited liability company. Piedmont is a regulated public utility primarily engaged in the distribution of natural gas in portions of North Carolina, South Carolina and Tennessee. Piedmont is invested in joint venture businesses including regulated interstate natural gas transportation and storage and intrastate natural gas transportation businesses. Piedmont is subject to the regulatory provisions of the NCUC, PSCSC, Tennessee Regulatory Authority (TRA) and FERC. Substantially all of Piedmont's operations qualify for regulatory accounting. Certain prior year amounts have been reclassified to conform to the current year presentation.</t>
  </si>
  <si>
    <t>Discontinued Operations</t>
  </si>
  <si>
    <t>Discontinued Operations The results of operations of the International Disposal Group and Duke Energy Ohio's nonregulated Midwest Generation business and Duke Energy Retail Sales, LLC (collectively, Midwest Generation Disposal Group) have been classified as Discontinued Operations on Duke Energy's Consolidated Statements of Operations. Duke Energy has elected to present cash flows of discontinued operations combined with cash flows of continuing operations. Unless otherwise noted, the notes to these consolidated financial statements exclude amounts related to discontinued operations for all periods presented and assets held for sale (AHFS) and liabilities associated with AHFS as of December 31, 2015. See Note 2 for additional information.</t>
  </si>
  <si>
    <t>Use of Estimates</t>
  </si>
  <si>
    <t>Use of Estimates In preparing financial statements that conform to generally accepted accounting principles (GAAP) in the U.S., the Duke Energy Registrants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Regulatory Accounting</t>
  </si>
  <si>
    <t>Regulatory Accounting The majority of the Duke Energy Registrants’ operations are subject to price regulation for the sale of electricity and natural gas by state utility commissions or FERC. When prices are set on the basis of specific costs of the regulated operations and an effective franchise is in place such that sufficient natural gas or electric services can be sold to recover those costs, the Duke Energy Registrants apply regulatory accounting. Regulatory accounting changes the timing of the recognition of costs or revenues relative to a company that does not apply regulatory accounting. As a result, Regulatory assets and Regulatory liabilities are recognized on the Consolidated Balance Sheets. Regulatory assets and liabilities are amortized consistent with the treatment of the related cost in the ratemaking process. See Note 4 for further information. Regulatory accounting rules also require recognition of a disallowance (also called "impairment") loss if it becomes probable that part of the cost of a plant under construction (or a recently completed plant or an abandoned plant) will be disallowed for ratemaking purposes and a reasonable estimate of the amount of the disallowance can be made. Other disallowances can require judgments on allowed future rate recovery. When it becomes probable that regulated generation, transmission or distribution assets will be abandoned, the cost of the asset is removed from plant in service. The value that may be retained as a regulatory asset on the balance sheet for the abandoned property is dependent upon amounts that may be recovered through regulated rates, including any return. As such, an impairment charge could be partially or fully offset by the establishment of a regulatory asset if rate recovery is probable. The impairment for a disallowance of costs for regulated plants under construction, recently completed or abandoned is based on discounted cash flows.</t>
  </si>
  <si>
    <t>Regulated Fuel Costs and Purchased Power</t>
  </si>
  <si>
    <t>Regulated Fuel and Purchased Gas Adjustment Clauses The Duke Energy Registrants utilize cost-tracking mechanisms, commonly referred to as fuel adjustment clauses or purchased gas adjustment clauses (PGA). These clauses allow for the recovery of fuel and fuel-related costs, portions of purchased power, natural gas costs and hedging costs through surcharges on customer rates. The difference between the costs incurred and the surcharge revenues is recorded either as an adjustment to Operating Revenues, Operating Expenses – Fuel used in electric generation or Operating Expenses – Cost of natural gas on the Consolidated Statements of Operations, with an off-setting impact on regulatory assets or liabilities</t>
  </si>
  <si>
    <t>Cash and Cash Equivalents</t>
  </si>
  <si>
    <t xml:space="preserve">Cash and Cash Equivalents All highly liquid investments with maturities of three months or less at the date of acquisition are considered cash equivalents. </t>
  </si>
  <si>
    <t>Restricted Cash</t>
  </si>
  <si>
    <t>Restricted Cash The Duke Energy Registrants have restricted cash related primarily to collateral assets, escrow deposits and variable interest entities (VIEs). Restricted cash balances are reflected in Other within Current Assets and in Other within Investments and Other Assets on the Consolidated Balance Sheets. At December 31, 2016 and 2015 , Duke Energy had restricted cash totaling $137 million and $98 million , respectively.</t>
  </si>
  <si>
    <t>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Reserves are established for excess and obsolete inventory. Inventory reserves were not material at December 31, 2016 and 2015 . The components of inventory are presented in the tables below.</t>
  </si>
  <si>
    <t>Investments in Debt and Equity Securities The Duke Energy Registrants classify investments into two categories – trading and available-for-sale. Both categories are recorded at fair value on the Consolidated Balance Sheets. Realized and unrealized gains and losses on trading securities are included in earnings. For certain investments of regulated operations, such as the Nuclear Decommissioning Trust Fund (NDTF), realized and unrealized gains and losses (including any other-than-temporary impairments (OTTIs)) on available-for-sale securities are recorded as a regulatory asset or liability. Otherwise, unrealized gains and losses are included in Accumulated Other Comprehensive Income (AOCI), unless other-than-temporarily impaired. OTTIs for equity securities and the credit loss portion of debt securities of nonregulated operations are included in earnings. Investments in debt and equity securities are classified as either current or noncurrent based on management’s intent and ability to sell these securities, taking into consideration current market liquidity. See Note 15 for further information.</t>
  </si>
  <si>
    <t>Goodwill and Intangible Assets Goodwill Duke Energy, Progress Energy and Duke Energy Ohio perform annual goodwill impairment tests as of August 31 each year at the reporting unit level, which is determined to be an operating segment or one level below. Duke Energy, Progress Energy and Duke Energy Ohio update these tests between annual tests if events or circumstances occur that would more likely than not reduce the fair value of a reporting unit below its carrying value. Intangible Assets Intangible assets are included in Other in Investments and Other Assets on the Consolidated Balance Sheets. Generally, intangible assets are amortized using an amortization method that reflects the pattern in which the economic benefits of the intangible asset are consumed or on a straight-line basis if that pattern is not readily determinable. Amortization of intangibles is reflected in Depreciation and amortization on the Consolidated Statements of Operations. Intangible assets are subject to impairment testing and if impaired, the carrying value is accordingly reduced. Emission allowances permit the holder of the allowance to emit certain gaseous byproducts of fossil fuel combustion, including sulfur dioxide (SO 2 ) and nitrogen oxide. Allowances are issued by the U.S. Environmental Protection Agency (EPA) at zero cost and may also be bought and sold via third-party transactions. Allowances allocated to or acquired by the Duke Energy Registrants are held primarily for consumption. Carrying amounts for emission allowances are based on the cost to acquire the allowances or, in the case of a business combination, on the fair value assigned in the allocation of the purchase price of the acquired business. Emission allowances are expensed to Fuel used in electric generation and purchased power on the Consolidated Statements of Operations. Renewable energy certificates are used to measure compliance with renewable energy standards and are held primarily for consumption. See Note 11 for further information.</t>
  </si>
  <si>
    <t>Long-Lived Asset Impairments</t>
  </si>
  <si>
    <t>Long-Lived Asset Impairments The Duke Energy Registrants evaluate long-lived assets, excluding goodwill, for impairment when circumstances indicate the carrying value of those assets may not be recoverable. An impairment exists when a long-lived asset’s carrying value exceeds the estimated undiscounted cash flows expected to result from the use and eventual disposition of the asset. The estimated cash flows may be based on alternative expected outcomes that are probability weighted. If the carrying value of the long-lived asset is not recoverable based on these estimated future undiscounted cash flows, the carrying value of the asset is written-down to its then-current estimated fair value and an impairment charge is recognized. The Duke Energy Registrants assess fair value of long-lived assets using various methods, including recent comparable third-party sales, internally developed discounted cash flow analysis and analysis from outside advisors. Significant changes in commodity prices, the condition of an asset or management’s interest in selling the asset are generally viewed as triggering events to reassess cash flows.</t>
  </si>
  <si>
    <t>Property, Plant and Equipment Property, plant and equipment are stated at the lower of depreciated historical cost net of any disallowances or fair value, if impaired. The Duke Energy Registrants capitalize all construction-related direct labor and material costs, as well as indirect construction costs such as general engineering, taxes and financing costs. See “Allowance for Funds Used During Construction (AFUDC) and Interest Capitalized” for information on capitalized financing costs. Costs of renewals and betterments that extend the useful life of property, plant and equipment are also capitalized. The cost of repairs, replacements and major maintenance projects, which do not extend the useful life or increase the expected output of the asset, are expensed as incurred. Depreciation is generally computed over the estimated useful life of the asset using the composite straight-line method. Depreciation studies are conducted periodically to update composite rates and are approved by state utility commissions and/or the FERC when required. The composite weighted average depreciation rates, excluding nuclear fuel, are included in the table that follows. In general, when the Duke Energy Registrants retire regulated property, plant and equipment, the original cost plus the cost of retirement, less salvage value, is charged to accumulated depreciation. However, when it becomes probable the asset will be retired substantially in advance of its original expected useful life or is abandoned, the cost of the asset and the corresponding accumulated depreciation is recognized as a separate asset. If the asset is still in operation, the net amount is classified as Generation facilities to be retired, net on the Consolidated Balance Sheets. If the asset is no longer operating, the net amount is classified in Regulatory Assets on the Consolidated Balance Sheets. When it becomes probable that meters or other regulated mass utility assets will be abandoned, the cost of the asset and accumulated depreciation is reclassified to regulatory assets for amounts recoverable in rates. The carrying value of the asset is based on historical cost if the Duke Energy Registrants are allowed to recover the remaining net book value and a return equal to at least the incremental borrowing rate. If not, an impairment is recognized to the extent the net book value of the asset exceeds the present value of future revenues discounted at the incremental borrowing rate. When the Duke Energy Registrant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See Note 10 for further information.</t>
  </si>
  <si>
    <t>Nuclear Fuel</t>
  </si>
  <si>
    <t>Nuclear Fuel Nuclear fuel is classified as Property, Plant and Equipment on the Consolidated Balance Sheets, except for Duke Energy Florida. Nuclear fuel amounts at Duke Energy Florida were reclassified to Regulatory assets pursuant to a settlement among Duke Energy Florida, the Florida Office of Public Counsel (Florida OPC) and other customer advocates (the 2013 Settlement). Portions of the nuclear fuel balances that were under contract for sale were subsequently moved to Other within Current Assets and Other within Investments and Other Assets on the Consolidated Balance Sheets. Nuclear fuel in the front-end fuel processing phase is considered work in progress and not amortized until placed in service. Amortization of nuclear fuel is included within Fuel used in electric generation and purchased power on the Consolidated Statements of Operations. Amortization is recorded using the units-of-production method.</t>
  </si>
  <si>
    <t>Allowance for Funds Used During Construction (AFUDC) and Interest Capitalized</t>
  </si>
  <si>
    <t>Allowance for Funds Used During Construction and Interest Capitalized For regulated operations, the debt and equity costs of financing the construction of property, plant and equipment are reflected as AFUDC and capitalized as a component of the cost of property, plant and equipment. AFUDC equity is reported on the Consolidated Statements of Operations as non-cash income in Other income and expenses, net. AFUDC debt is reported as a non-cash offset to Interest Expense. After construction is completed, the Duke Energy Registrants are permitted to recover these costs through their inclusion in rate base and the corresponding subsequent depreciation or amortization of those regulated assets. AFUDC equity, a permanent difference for income taxes, reduces the effective tax rate (ETR) when capitalized and increases the ETR when depreciated or amortized. See Note 22 for additional information. For nonregulated operations, interest is capitalized during the construction phase with an offsetting non-cash credit to Interest Expense on the Consolidated Statements of Operations.</t>
  </si>
  <si>
    <t>Asset Retirement Obligations Asset retirement obligations (AROs) are recognized for legal obligations associated with the retirement of property, plant and equipment. Substantially all AROs are related to regulated operations. When recording an ARO, the present value of the projected liability is recognized in the period in which it is incurred, if a reasonable estimate of fair value can be made. The liability is accreted over time. For operating plants, the present value of the liability is added to the cost of the associated asset and depreciated over the remaining life of the asset. For retired plants, the present value of the liability is recorded as a regulatory asset unless determined not to be recoverable. The present value of the initial obligation and subsequent updates are based on discounted cash flows, which include estimates regarding timing of future cash flows, selection of discount rates and cost escalation rates, among other factors. These estimates are subject to change. Depreciation expense is adjusted prospectively for any changes to the carrying amount of the associated asset. The Duke Energy Registrants receive amounts to fund the cost of the ARO for regulated operations through a combination of regulated revenues and earnings on the NDTF. As a result, amounts recovered in regulated revenues, earnings on the NDTF, accretion expense and depreciation of the associated asset are netted and deferred as a regulatory asset or liability. Obligations for nuclear decommissioning are based on site-specific cost studies. Duke Energy Carolinas and Duke Energy Progress assume prompt dismantlement of the nuclear facilities after operations are ceased. Duke Energy Florida assumes Crystal River Unit 3 Nuclear Plant (Crystal River Unit 3) will be placed into a safe storage configuration until eventual dismantlement is completed by 2074. Duke Energy Carolinas, Duke Energy Progress and Duke Energy Florida also assume that spent fuel will be stored on-site until such time that it can be transferred to a yet to be built U.S. Department of Energy (DOE) facility. Obligations for closure of ash basins are based upon discounted cash flows of estimated costs for site-specific plans, if known, or probability weightings of the potential closure methods if the closure plans are under development and multiple closure options are being considered and evaluated on a site-by-site basis. See Note 9 for additional information</t>
  </si>
  <si>
    <t>Revenue Recognition and Unbilled Revenue</t>
  </si>
  <si>
    <t xml:space="preserve">Revenue Recognition and Unbilled Revenue Revenues on sales of electricity and natural gas are recognized when service is provided or the product is delivered.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Unbilled revenues are included within Receivables and Restricted receivables of VIEs on the Consolidated Balance Sheets as shown in the following table. </t>
  </si>
  <si>
    <t>Derivatives and Hedging Derivative and non-derivative instruments may be used in connection with commodity price and interest rate activities, including swaps, futures, forwards and options. All derivative instruments, except those that qualify for the normal purchase/normal sale (NPNS) exception, are recorded on the Consolidated Balance Sheets at fair value. Qualifying derivative instruments may be designated as either cash flow hedges or fair value hedges. Other derivative instruments (undesignated contracts) either have not been designated or do not qualify as hedges. The effective portion of the change in the fair value of cash flow hedges is recorded in AOCI. The effective portion of the change in the fair value of a fair value hedge is offset in net income by changes in the hedged item. For activity subject to regulatory accounting, gains and losses on derivative contracts are reflected as regulatory assets or liabilities and not as other comprehensive income or current period income. As a result, changes in fair value of these derivatives have no immediate earnings impact. Formal documentation, including transaction type and risk management strategy, is maintained for all contracts accounted for as a hedge. At inception and at least every three months thereafter, the hedge contract is assessed to see if it is highly effective in offsetting changes in cash flows or fair values of hedged items. See Note 14 for further information.</t>
  </si>
  <si>
    <t>Captive Insurance Reserves</t>
  </si>
  <si>
    <t>Captive Insurance Reserves Duke Energy has captive insurance subsidiaries that provide coverage, on an indemnity basis, to the Subsidiary Registrants as well as certain third parties, on a limited basis, for various business risks and losses, such as property, workers’ compensation and general liability. Liabilities include provisions for estimated losses incurred but not yet reported (IBNR), as well as estimated provisions for known claims. IBNR reserve estimates are primarily based upon historical loss experience, industry data and other actuarial assumptions. Reserve estimates are adjusted in future periods as actual losses differ from experience. Duke Energy, through its captive insurance entities, also has reinsurance coverage with third parties for certain losses above a per occurrence and/or aggregate retention. Receivables for reinsurance coverage are recognized when realization is deemed probable.</t>
  </si>
  <si>
    <t>Unamortized Debt Premium, Discount and Expense</t>
  </si>
  <si>
    <t>Unamortized Debt Premium, Discount and Expense Premiums, discounts and expenses incurred with the issuance of outstanding long-term debt are amortized over the term of the debt issue. The gain or loss on extinguishment associated with refinancing higher-cost debt obligations in the regulated operations is amortized. Amortization expense is recorded as Interest Expense in the Consolidated Statements of Operations and is reflected as Depreciation, amortization and accretion within Net cash provided by operating activities on the Consolidated Statements of Cash Flows. Premiums, discounts and expenses are presented as an adjustment to the carrying value of the debt amount and included in Long-Term Debt on the Consolidated Balance Sheets presented.</t>
  </si>
  <si>
    <t>Loss Contingencies and Environmental Liabilities</t>
  </si>
  <si>
    <t>Loss Contingencies and Environmental Liabilities Contingent losses are recorded when it is probable a loss has occurred and can be reasonably estimated. When a range of the probable loss exists and no amount within the range is a better estimate than any other amount, the minimum amount in the range is recorded. Unless otherwise required by GAAP, legal fees are expensed as incurred. Environmental liabilities are recorded on an undiscounted basis when environmental remediation or other liabilities become probable and can be reasonably estimated. Environmental expenditures related to past operations that do not generate current or future revenues are expensed. Environmental expenditures related to operations that generate current or future revenues are expensed or capitalized, as appropriate. Certain environmental expenditures receive regulatory accounting treatment and are recorded as regulatory assets. See Notes 4 and 5 for further information.</t>
  </si>
  <si>
    <t>Pension and Other Post-Retirement Benefit Plans</t>
  </si>
  <si>
    <t>Pension and Other Post-Retirement Benefit Plans Duke Energy maintains qualified, non-qualified and other post-retirement benefit plans. Eligible employees of the Subsidiary Registrants participate in the respective qualified, non-qualified and other post-retirement benefit plans and the Subsidiary Registrants are allocated their proportionate share of benefit costs. See Note 21 for further information, including significant accounting policies associated with these plans.</t>
  </si>
  <si>
    <t>Severance and Special Termination Benefits</t>
  </si>
  <si>
    <t>Severance and Special Termination Benefits Duke Energy has a severance plan under which, in general, the longer a terminated employee worked prior to termination the greater the amount of severance benefits. A liability for involuntary severance is recorded once an involuntary severance plan is committed to by management if involuntary severances are probable and can be reasonably estimated. For involuntary severance benefits incremental to its ongoing severance plan benefits, the fair value of the obligation is expensed at the communication date if there are no future service requirements or over the required future service period. From time to time, Duke Energy offers special termination benefits under voluntary severance programs. Special termination benefits are recorded immediately upon employee acceptance absent a significant retention period. Otherwise, the cost is recorded over the remaining service period. Employee acceptance of voluntary severance benefits is determined by management based on the facts and circumstances of the benefits being offered. See Note 19 for further information.</t>
  </si>
  <si>
    <t>Guarantees</t>
  </si>
  <si>
    <t>Guarantees Liabilities are recognized at the time of issuance or material modification of a guarantee for the estimated fair value of the obligation it assumes. Fair value is estimated using a probability-weighted approach. The obligation is reduced over the term of the guarantee or related contract in a systematic and rational method as risk is reduced. Any additional contingent loss for guarantee contracts subsequent to the initial recognition of a liability is accounted for and recognized at the time a loss is probable and can be reasonably estimated. See Note 7 for further information.</t>
  </si>
  <si>
    <t>Stock-Based Compensation Stock-based compensation represents costs related to stock-based awards granted to employees and Duke Energy Board of Directors (Board of Directors) members. Duke Energy recognizes stock-based compensation based upon the estimated fair value of awards, net of estimated forfeitures at the date of issuance. The recognition period for these costs begins at either the applicable service inception date or grant date and continues throughout the requisite service period. Compensation cost is recognized as expense or capitalized as a component of property, plant and equipment. See Note 20 for further information.</t>
  </si>
  <si>
    <t>Income Taxes Duke Energy and its subsidiaries file a consolidated federal income tax return and other state and foreign jurisdictional returns. The Subsidiary Registrants entered into a tax-sharing agreement with Duke Energy. Income taxes recorded represent amounts the Subsidiary Registrants would incur as separate C-Corporations. Deferred income taxes have been provided for temporary differences between GAAP and tax bases of assets and liabilities because the differences create taxable or tax-deductible amounts for future periods. Investment tax credits (ITCs) associated with regulated operations are deferred and amortized as a reduction of income tax expense over the estimated useful lives of the related propertie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largest amount of tax benefit that is greater than 50 percent likely of being effectively settled is recorded. Management considers a tax position effectively settled when: (i) the taxing authority has completed its examination procedures, including all appeals and administrative reviews; (ii) the Duke Energy Registrants do not intend to appeal or litigate the tax position included in the completed examination; and (iii) it is remote that the taxing authority would examine or re-examine the tax position. The amount of a tax return position that is not recognized in the financial statements is disclosed as an unrecognized tax benefit. If these unrecognized tax benefits are later recognized, then there will be a decrease in income tax expense or a reclassification between deferred and current taxes payable. If the portion of tax benefits that has been recognized changes and those tax benefits are subsequently unrecognized, then the previously recognized tax benefits may impact the financial statements through increasing income tax expense or a reclassification between deferred and current taxes payable. Changes in assumptions on tax benefits may also impact interest expense or interest income and may result in the recognition of tax penalties. Tax-related interest and penalties are recorded in Interest Expense and Other Income and Expenses, net in the Consolidated Statements of Operations. See Note 22 for further information.</t>
  </si>
  <si>
    <t>Accounting for Renewable Energy Tax Credits and Cash Grants</t>
  </si>
  <si>
    <t>Accounting for Renewable Energy Tax Credits and Cash Grants When Duke Energy receives ITCs or cash grants on wind or solar facilities, it reduces the basis of the property recorded on the Consolidated Balance Sheets by the amount of the ITC or cash grant and, therefore, the ITC or grant benefit is ultimately recognized in the statement of operations through reduced depreciation expense. Additionally, certain tax credits and government grants result in an initial tax depreciable base in excess of the book carrying value by an amount equal to one half of the ITC or government grant. Deferred tax benefits are recorded as a reduction to income tax expense in the period that the basis difference is created.</t>
  </si>
  <si>
    <t>Excise Taxes</t>
  </si>
  <si>
    <t>Excise Taxes Certain excise taxes levied by state or local governments are required to be paid even if not collected from the customer. These taxes are recognized on a gross basis. Otherwise, the taxes are accounted for net. Excise taxes accounted for on a gross basis as both operating revenues and property and other taxes in the Consolidated Statements of Operations were as follows.</t>
  </si>
  <si>
    <t>Dividend Restrictions and Unappropriated Retained Earnings</t>
  </si>
  <si>
    <t>Dividend Restrictions and Unappropriated Retained Earnings Duke Energy does not have any legal, regulatory or other restrictions on paying common stock dividends to shareholders. However, as further described in Note 4 , due to conditions established by regulators in conjunction with merger transaction approvals, Duke Energy Carolinas, Duke Energy Progress, Duke Energy Ohio, Duke Energy Indiana and Piedmont have restrictions on paying dividends or otherwise advancing funds to Duke Energy. At December 31, 2016 and 2015 , an insignificant amount of Duke Energy’s consolidated Retained earnings balance represents undistributed earnings of equity method investments.</t>
  </si>
  <si>
    <t>New Accounting Standards</t>
  </si>
  <si>
    <t>New Accounting Standards The following new accounting standards have been issued, but have not yet been adopted by the Duke Energy Registrants, as of December 31, 2016 . Goodwill Impairment. In January 2017, the Financial Accounting Standards Board (FASB) issued revised guidance for subsequent measurement of goodwill. Under the updated guidance, a company will recognize an impairment to goodwill for the amount by which a reporting unit's carrying value exceeds the reporting unit's fair value, not to exceed the amount of goodwill allocated to that reporting unit. Duke Energy is unable to determine the future impact of adopting this guidance. For Duke Energy, this guidance is effective for interim and annual periods beginning January 1, 2020, but may be early adopted for interim or annual goodwill tests performed on testing dates after January 1, 2017. The guidance will be applied on a prospective basis. Revenue from Contracts with Customers . In May 2014, the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sufficient information to allow users to understand the nature, amount, timing and uncertainty of revenue and cash flows arising from contracts with customers. Most of Duke Energy’s revenue is expected to be in scope of the new guidance. The majority of our sales, including energy provided to residential customers, are from tariff offerings that provide natural gas or electricity without a defined contractual term (‘at-will’). For such arrangements, Duke Energy expects that the revenue from contracts with customers will be equivalent to the electricity or natural gas supplied and billed in that period (including estimated billings). As such, Duke Energy does not expect that there will be a significant shift in the timing or pattern of revenue recognition for such sales. The evaluation of other revenue streams is ongoing, including long-term contracts with industrial customers and long-term purchase power agreements (PPA). Duke Energy continues to evaluate what information would be most useful for users of the financial statements, including information already provided in disclosures outside of the financial statement footnotes. These additional disclosures could include the disaggregation of revenues by geographic location, type of service, customer class or by duration of contract (‘at-will’ versus contracted revenue). Revenues from contracts with customers, revenue recognized under regulated operations accounting and revenue from lease accounting will also be disclosed. Duke Energy intends to use the modified retrospective method of adoption effective January 1, 2018. This method results in a cumulative change effect that will be recorded as an adjustment to retained earnings as of January 1, 2018, as if the standard had always been in effect. Disclosures for 2018 will include a comparison to what would have been reported for 2018 under the current revenue recognition rules in order to assist financial statement users in understanding how revenue recognition has changed as a result of this standard and to facilitate comparability with prior year reported results, which are not restated under the modified retrospective approach. Leases. In February 2016, the FASB issued revised accounting guidance for leases. The core principle of this guidance is that a lessee should recognize the assets and liabilities that arise from leases on the balance sheet. For Duke Energy, this guidance is effective for interim and annual periods beginning January 1, 2019, although it can be early adopted. The guidance is applied using a modified retrospective approach. Duke Energy is currently evaluating the financial statement impact of adopting this standard. Other than an expected increase in assets and liabilities, the ultimate impact of the new standard has not yet been determined. Significant system enhancements may be required to facilitate the identification, tracking and reporting of potential leases based upon requirements of the new lease standard. Stock-Based Compensation and Income Taxes. In March 2016, the FASB issued revised accounting guidance for stock-based compensation and the associated income taxes. This standard changes certain aspects of accounting for stock-based payment awards to employees including the accounting for income taxes, statutory tax withholding requirements, as well as classification on the Consolidated Statements of Cash Flows. The primary future impact to the Duke Energy Registrants is expected to be a small increase in the volatility of income tax expense. This guidance will be adopted prospectively, retrospectively, or using a modified retrospective approach depending on the item changed for the period beginning January 1, 2017. Statement of Cash Flows. In November 2016, the FASB issued revised accounting guidance to reduce diversity in practice for the presentation and classification of restricted cash on the statement of cash flows. Under the updated guidance, restricted cash and restricted cash equivalents will be included within beginning-of-period and end-of-period cash and cash equivalents on the statement of cash flows. For Duke Energy, this guidance is effective for the interim and annual periods beginning January 1, 2018, although it can be early adopted. The guidance will be applied using a retrospective transition method to each period presented. Upon adoption by Duke Energy, the revised guidance will result in a change in total cash, cash equivalents and amounts generally described as restricted cash or restricted cash equivalents explained when reconciling the beginning-of-period and end-of-period total amounts shown on the statement of cash flows. Prior to adoption, the Duke Energy Registrants reflect changes in restricted cash within Cash Flows from Investing Activities on the Consolidated Statement of Cash Flows. Financial Instruments Classification and Measurement. In January 2016, the FASB issued revised accounting guidance for the classification and measurement of financial instruments. Changes in the fair value of all equity securities will be required to be recorded in net income. Current GAAP allows some changes in fair value for available-for-sale equity securities to be recorded in AOCI. Additional disclosures will be required to present separately the financial assets and financial liabilities by measurement category and form of financial asset. An entity's equity investments that are accounted for under the equity method of accounting are not included within the scope of the new guidance. For Duke Energy, the revised accounting guidance is effective for interim and annual periods beginning January 1, 2018, by recording a cumulative change effect that will be recorded as an adjustment to retained earnings as of January 1, 2018. This guidance is expected to have minimal impact on the Duke Energy Registrant's Consolidated Statements of Operations and Comprehensive Income as changes in the fair value of most of the Duke Energy Registrants' available-for-sale equity securities are deferred as regulatory assets or liabilities pursuant to accounting guidance for regulated operations.</t>
  </si>
  <si>
    <t>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t>
  </si>
  <si>
    <t>Summary of Significant Accounting Policies (Tables)</t>
  </si>
  <si>
    <t>Organization And Basis Of Presentation [Line Items]</t>
  </si>
  <si>
    <t>Schedule of Current and Noncurrent Assets and Liabilities</t>
  </si>
  <si>
    <t>The following table provides a description of amounts included in Other within Current Assets or Current Liabilities that exceed 5 percent of total Current Assets or Current Liabilities on the Duke Energy Registrants' Consolidated Balance Sheets at either December 31, 2016 or 2015 . December 31, (in millions) Location 2016 2015 Duke Energy Accrued compensation Current Liabilities $ 765 $ 619 Duke Energy Carolinas Accrued compensation Current Liabilities $ 248 $ 213 Collateral liabilities Current Liabilities 155 141 Progress Energy Income taxes receivable Current Assets $ 19 $ 129 Customer deposits Current Liabilities 363 373 Derivative liabilities Current Liabilities 1 201 Duke Energy Progress Income taxes receivable Current Assets $ 16 $ 111 Customer deposits Current Liabilities 141 141 Accrued compensation Current Liabilities 135 108 Derivative liabilities Current Liabilities — 76 Duke Energy Florida Customer deposits Current Liabilities $ 222 $ 232 Derivative liabilities Current Liabilities 1 125 Duke Energy Ohio Income taxes receivable Current Assets $ 16 $ 59 Other receivable Current Assets — 33 Accrued litigation reserve Current Liabilities 4 80 Collateral liabilities Current Liabilities 62 48 Duke Energy Indiana Collateral liabilities Current Liabilities $ 44 $ 44</t>
  </si>
  <si>
    <t>Schedule of Net Income Amounts Attributable to Controlling Interests</t>
  </si>
  <si>
    <t>The following table presents Net Income Attributable to Duke Energy Corporation for continuing operations and discontinued operations. Year ended December 31, (in millions) 2016 2015 2014 Income from Continuing Operations $ 2,578 $ 2,654 $ 2,538 Income from Continuing Operations Attributable to Noncontrolling Interests 7 9 5 Income from Continuing Operations Attributable to Duke Energy Corporation $ 2,571 $ 2,645 $ 2,533 (Loss) Income From Discontinued Operations, net of tax $ (408 ) $ 177 $ (649 ) Income from Discontinued Operations Attributable to Noncontrolling Interests, net of tax 11 6 1 (Loss) Income From Discontinued Operations Attributable to Duke Energy Corporation, net of tax $ (419 ) $ 171 $ (650 ) Net Income $ 2,170 $ 2,831 $ 1,889 Net Income Attributable to Noncontrolling Interests 18 15 6 Net Income Attributable to Duke Energy Corporation $ 2,152 $ 2,816 $ 1,883</t>
  </si>
  <si>
    <t>Components Of Inventory</t>
  </si>
  <si>
    <t>The components of inventory are presented in the tables below. December 31, 2016 Duke Duke Duke Duke Duke Duke Energy Progress Energy Energy Energy Energy (in millions) Energy Carolinas Energy Progress Florida Ohio Indiana Materials and supplies $ 2,374 $ 767 $ 1,167 $ 813 $ 354 $ 84 $ 312 Coal 774 251 314 148 166 19 190 Natural gas, oil and other 374 37 236 115 121 34 2 Total inventory $ 3,522 $ 1,055 $ 1,717 $ 1,076 $ 641 $ 137 $ 504 December 31, 2015 Duke Duke Duke Duke Duke Duke Energy Progress Energy Energy Energy Energy (in millions) Energy Carolinas Energy Progress Florida Ohio Indiana Materials and supplies $ 2,343 $ 785 $ 1,133 $ 776 $ 357 $ 81 $ 301 Coal 1,105 451 370 192 178 16 267 Natural gas, oil and other 298 40 248 120 128 8 2 Total inventory $ 3,746 $ 1,276 $ 1,751 $ 1,088 $ 663 $ 105 $ 570</t>
  </si>
  <si>
    <t>Schedule Of Property, Plant And Equipment</t>
  </si>
  <si>
    <t>The composite weighted average depreciation rates, excluding nuclear fuel, are included in the table that follows. Years Ended December 31, 2016 2015 2014 Duke Energy 2.8 % 2.9 % 2.8 % Duke Energy Carolinas 2.8 % 2.8 % 2.7 % Progress Energy 2.7 % 2.6 % 2.5 % Duke Energy Progress 2.6 % 2.6 % 2.5 % Duke Energy Florida 2.8 % 2.7 % 2.7 % Duke Energy Ohio 2.6 % 2.7 % 2.3 % Duke Energy Indiana 3.1 % 3.0 % 3.0 % The following tables summarize the property, plant and equipment for Duke Energy and its subsidiary registrants. December 31, 2016 Estimated Useful Duke Duke Duke Duke Duke Life Duke Energy Progress Energy Energy Energy Energy (in millions) (Years) Energy Carolinas Energy Progress Florida Ohio Indiana Land $ 1,501 $ 432 $ 735 $ 393 $ 342 $ 150 $ 106 Plant – Regulated Electric generation, distribution and transmission 8 - 100 89,864 34,515 37,596 23,683 13,913 4,593 13,160 Natural gas transmission and distribution 12 - 67 7,738 — — — — 2,456 — Other buildings and improvements 15 - 100 1,692 502 634 293 341 211 197 Plant – Nonregulated Electric generation, distribution and transmission 5 - 30 4,298 — — — — — — Other buildings and improvements 25 - 35 421 — — — — — — Nuclear fuel 3,572 2,092 1,480 1,480 — — — Equipment 3 - 38 1,941 358 505 378 127 338 156 Construction in process 6,186 2,324 2,708 1,329 1,379 206 396 Other 5 - 40 4,184 904 1,206 863 332 172 226 Total property, plant and equipment (a)(d) 121,397 41,127 44,864 28,419 16,434 8,126 14,241 Total accumulated depreciation – regulated (b)(c)(d) (37,831 ) (14,365 ) (15,212 ) (10,561 ) (4,644 ) (2,579 ) (4,317 ) Total accumulated depreciation – nonregulated (c)(d) (1,575 ) — — — — — — Generation facilities to be retired, net 529 — 529 529 — — — Total net property, plant and equipment $ 82,520 $ 26,762 $ 30,181 $ 18,387 $ 11,790 $ 5,547 $ 9,924 (a) Includes capitalized leases of $1,355 million , $40 million , $288 million , $142 million , $146 million , $81 million and $35 million at Duke Energy, Duke Energy Carolinas, Progress Energy, Duke Energy Progress, Duke Energy Florida, Duke Energy Ohio and Duke Energy Indiana, respectively, primarily within Plant – Regulated. The Progress Energy, Duke Energy Progress and Duke Energy Florida amounts are net of $99 million , $9 million and $90 million , respectively, of accumulated amortization of capitalized leases. (b) Includes $1,922 million , $1,192 million , $730 million and $730 million of accumulated amortization of nuclear fuel at Duke Energy, Duke Energy Carolinas, Progress Energy and Duke Energy Progress, respectively. (c) Includes accumulated amortization of capitalized leases of $50 million , $9 million , $19 million and $8 million at Duke Energy, Duke Energy Carolinas, Duke Energy Ohio and Duke Energy Indiana, respectively. (d) Includes gross property, plant and equipment cost of consolidated VIEs of $2,591 million and accumulated depreciation of consolidated VIEs of $411 million at Duke Energy. December 31, 2015 Estimated Useful Duke Duke Duke Duke Duke Life Duke Energy Progress Energy Energy Energy Energy (in millions) (Years) Energy Carolinas Energy Progress Florida Ohio Indiana Land $ 1,391 $ 407 $ 719 $ 392 $ 327 $ 118 $ 108 Plant – Regulated Electric generation, distribution and transmission 8 - 100 87,593 33,623 36,422 22,888 13,534 4,429 13,118 Natural gas transmission and distribution 12 - 67 2,322 — — — — 2,322 — Other buildings and improvements 15 - 100 1,480 477 621 294 322 204 179 Plant – Nonregulated Electric generation, distribution and transmission 1 - 30 3,348 — — — — — — Other buildings and improvements 25 - 35 410 — — — — — — Nuclear fuel 3,194 1,827 1,367 1,367 — — — Equipment 3 - 38 1,736 368 530 398 132 344 173 Construction in process 4,485 1,860 1,827 1,118 709 180 214 Other 5 - 60 4,008 836 1,180 856 319 153 215 Total property, plant and equipment (a)(d) 109,967 39,398 42,666 27,313 15,343 7,750 14,007 Total accumulated depreciation – regulated (b)(c)(d) (35,367 ) (13,521 ) (14,867 ) (10,141 ) (4,720 ) (2,507 ) (4,484 ) Total accumulated depreciation – nonregulated (c)(d) (1,369 ) — — — — — — Generation facilities to be retired, net 548 — 548 548 — — — Total net property, plant and equipment $ 73,779 $ 25,877 $ 28,347 $ 17,720 $ 10,623 $ 5,243 $ 9,523 (a) Includes capitalized leases of $1,465 million , $40 million , $302 million , $144 million , $158 million , $96 million and $39 million at Duke Energy, Duke Energy Carolinas, Progress Energy, Duke Energy Progress, Duke Energy Florida, Duke Energy Ohio and Duke Energy Indiana, respectively, primarily in regulated plant. The Progress Energy, Duke Energy Progress and Duke Energy Florida amounts are net of $85 million , $7 million and $78 million , respectively, of accumulated amortization of capitalized leases. (b) Includes $1,621 million , $976 million , $645 million and $645 million of accumulated amortization of nuclear fuel at Duke Energy, Duke Energy Carolinas, Progress Energy and Duke Energy Progress, respectively. (c) Includes accumulated amortization of capitalized leases of $57 million , $11 million , $27 million and $7 million at Duke Energy, Duke Energy Carolinas, Duke Energy Ohio and Duke Energy Indiana, respectively. (d) Includes gross property, plant and equipment cost of consolidated VIEs of $2,033 million and accumulated depreciation of consolidated VIEs of $327 million at Duke Energy.</t>
  </si>
  <si>
    <t>Schedule of Allowance for Doubtful Accounts</t>
  </si>
  <si>
    <t>Allowances for doubtful accounts are presented in the following table. December 31, (in millions) 2016 2015 2014 Allowance for Doubtful Accounts Duke Energy $ 14 $ 12 $ 14 Duke Energy Carolinas 2 3 3 Progress Energy 6 6 8 Duke Energy Progress 4 4 7 Duke Energy Florida 2 2 2 Duke Energy Ohio 2 2 2 Duke Energy Indiana 1 1 1 Allowance for Doubtful Accounts – VIEs Duke Energy $ 54 $ 53 $ 51 Duke Energy Carolinas 7 7 6 Progress Energy 7 8 8 Duke Energy Progress 5 5 5 Duke Energy Florida 2 3 3</t>
  </si>
  <si>
    <t>Schedule of Excise Taxes</t>
  </si>
  <si>
    <t>Excise taxes accounted for on a gross basis as both operating revenues and property and other taxes in the Consolidated Statements of Operations were as follows. Years Ended December 31, (in millions) 2016 2015 2014 Duke Energy $ 362 $ 396 $ 498 Duke Energy Carolinas 31 31 94 Progress Energy 213 229 263 Duke Energy Progress 18 16 56 Duke Energy Florida 195 213 207 Duke Energy Ohio 100 102 103 Duke Energy Indiana 17 34 38</t>
  </si>
  <si>
    <t>Unbilled Revenues [Member]</t>
  </si>
  <si>
    <t>Schedule Of Unbilled Revenues Within Receivables and Restricted Receivables</t>
  </si>
  <si>
    <t>Unbilled revenues are included within Receivables and Restricted receivables of VIEs on the Consolidated Balance Sheets as shown in the following table. December 31, (in millions) 2016 2015 Duke Energy $ 831 $ 677 Duke Energy Carolinas 313 283 Progress Energy 161 172 Duke Energy Progress 102 102 Duke Energy Florida 59 70 Duke Energy Ohio 2 3 Duke Energy Indiana 32 31 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solidated Balance Sheets of Duke Energy Ohio and Duke Energy Indiana. See Note 17 for further information. These receivables for unbilled revenues are shown in the table below. December 31, (in millions) 2016 2015 Duke Energy Ohio $ 97 $ 71 Duke Energy Indiana 123 97</t>
  </si>
  <si>
    <t>Acquisitions and Dispositions (Tables)</t>
  </si>
  <si>
    <t>Schedule of Recognized Identified Assets Acquired</t>
  </si>
  <si>
    <t>The preliminary purchase price allocation of the Piedmont acquisition is estimated as follows: (in millions) Current assets $ 497 Property, plant and equipment, net 4,714 Goodwill 3,353 Other long-term assets 804 Total assets 9,368 Current liabilities, including current maturities of long-term debt 576 Long-term liabilities 1,790 Long-term debt 2,002 Total liabilities 4,368 Total purchase price $ 5,000 The assets acquired are presented in the following table. (in millions) Inventory $ 56 Net property, plant and equipment 845 Total assets 901 Acquisition adjustment, recorded within property, plant and equipment 350 Total purchase price $ 1,251</t>
  </si>
  <si>
    <t>Business Acquisition, Pro Forma Information</t>
  </si>
  <si>
    <t>This information has been presented for illustrative purposes only and is not necessarily indicative of the consolidated results of operations that would have been achieved or the future consolidated results of operations of Duke Energy. Years Ended December 31, (in millions) 2016 2015 Operating Revenues $ 23,504 $ 23,570 Net Income Attributable to Duke Energy Corporation 2,442 2,877</t>
  </si>
  <si>
    <t>Disposal Groups, Including Discontinued Operations</t>
  </si>
  <si>
    <t>The following table presents the results of the International Disposal Group which are included in (Loss) Income from Discontinued Operations, net of tax in Duke Energy's Consolidated Statements of Operations. Years Ended December 31, (in millions) 2016 2015 2014 Operating Revenues $ 988 $ 1,088 $ 1,417 Fuel used in electric generation and purchased power 227 306 486 Cost of natural gas 43 53 63 Operation, maintenance and other 341 334 352 Depreciation and amortization (a) 62 92 97 Property and other taxes 15 7 9 Impairment charges (b) 194 13 — (Loss) Gains on Sales of Other Assets and Other, net (3 ) 6 6 Other Income and Expenses, net 58 23 47 Interest Expense 82 85 93 Pretax loss on disposal (c) (514 ) — — (Loss) Income before income taxes (d) (435 ) 227 370 Income tax expense (e)(f) 99 70 443 (Loss) Income from discontinued operations of the International Disposal Group $ (534 ) $ 157 $ (73 ) (a) Upon meeting the criteria for assets held for sale, beginning in the fourth quarter of 2016 depreciation expense was ceased. (b) In conjunction with the advancements of marketing efforts during 2016, Duke Energy performed recoverability tests of the long-lived asset groups of International Energy. As a result, Duke Energy determined the carrying value of certain assets in Central America was not fully recoverable and recorded a pretax impairment charge of $194 million . The charge represents the excess of carrying value over the estimated fair value of the assets, which was based on a Level 3 Fair Value measurement that was primarily determined from the income approach using discounted cash flows but also considered market information obtained in 2016. (c) The pretax loss on disposal includes the recognition of cumulative foreign currency translation losses of $620 million as of the disposal date. See the Consolidated Statements of Changes in Equity for additional information. (d) Pretax (Loss) Income attributable to Duke Energy Corporation was $(445) million , $221 million and $360 million for the years ended December 31, 2016, 2015 and 2014, respectively. (e) 2016 amount includes $126 million of income tax expense on the disposal, which primarily reflects in-country taxes incurred as a result of the sale. The after-tax loss on disposal was $640 million . (f) 2016 amount includes an income tax benefit of $95 million and 2014 amount includes an income tax charge of $373 million related to historical undistributed foreign earnings. See Note 22, "Income Taxes," for additional information. The following table summarizes the (Loss) Income from Discontinued Operations, net of tax recorded on Duke Energy's Consolidated Statements of Operations: Years Ended December 31, (in millions) 2016 2015 2014 International Energy Disposal Group $ (534 ) $ 157 $ (73 ) Midwest Generation Disposal Group 36 33 (524 ) Other (a) 90 (13 ) (52 ) (Loss) Income from Discontinued Operations, net of tax $ (408 ) $ 177 $ (649 ) (a) Relates to previously sold businesses not related to the Disposal Groups. The amount for 2016 represents an income tax benefit resulting from immaterial out of period deferred tax liability adjustments. The amounts for 2015 and 2014 include indemnifications provided for certain legal, tax and environmental matters and foreign currency translation adjustments. The following table summarizes the Midwest Generation Disposal Group activity recorded within discontinued operations. Duke Energy Duke Energy Ohio Years Ended December 31, Years Ended December 31, (in millions) 2016 2015 2014 2016 2015 2014 Operating Revenues $ — $ 543 $ 1,748 $ — $ 412 $ 1,299 Pretax Loss on disposal (a) — (45 ) (929 ) — (52 ) (959 ) Income (loss) before income taxes (b) $ — $ 59 $ (818 ) $ — $ 44 $ (863 ) Income tax (benefit) expense (c) (36 ) 26 (294 ) (36 ) 21 (300 ) Income (loss) from discontinued operations $ 36 $ 33 $ (524 ) $ 36 $ 23 $ (563 ) (a) The Loss on disposal includes impairments recorded to adjust the carrying amount of the assets to the estimated fair value of the business, based on the selling price to Dynegy less cost to sell. (b) 2015 amounts include the impact of an $81 million charge for the settlement agreement reached in a lawsuit related to the Midwest Generation Disposal Group. Refer to Note 5 for further information about the lawsuit. (c) 2016 amounts result from immaterial out of period deferred tax liability adjustments.</t>
  </si>
  <si>
    <t>Disclosure of Long Lived Assets Held-for-sale</t>
  </si>
  <si>
    <t>The following table presents the carrying values of the major classes of Assets held for sale and Liabilities associated with assets held for sale included in the Consolidated Balance Sheets. As a result of Duke Energy closing both transactions in December 2016, there are no Assets held for sale or Liabilities associated with assets held for sale as of December 31, 2016. (in millions) December 31, 2015 Current assets held for sale Cash and cash equivalents $ 474 Receivables, net 188 Inventory 65 Other 19 Total current assets held for sale 746 Noncurrent assets held for sale Property, Plant and Equipment Cost 2,859 Accumulated depreciation and amortization (930 ) Net property, plant and equipment 1,929 Goodwill 271 Other 213 Total noncurrent assets held for sale 2,413 Total assets held for sale $ 3,159 Current liabilities associated with assets held for sale Accounts payable $ 51 Taxes accrued 60 Current maturities of long-term debt 48 Other 120 Total current liabilities associated with assets held for sale 279 Noncurrent liabilities associated with assets held for sale Long-Term Debt 653 Deferred income taxes 157 Other 90 Total noncurrent liabilities associated with assets held for sale 900 Total liabilities associated with assets held for sale $ 1,179 The value of goodwill increased by $7 million from December 31, 2015 through the date of sale as a result of changes in foreign currency exchanges rates. At the time of the disposition, the International Disposal Group included goodwill of $278 million .</t>
  </si>
  <si>
    <t>Schedule of Cash Flow, Supplemental Disclosures</t>
  </si>
  <si>
    <t>The following table summarizes Duke Energy's cash flows from discontinued operations related to the International Disposal Group. Years Ended December 31, (in millions) 2016 2015 2014 Cash flows provided by (used in): Operating activities $ 204 $ 248 $ 339 Investing activities (434 ) 177 111</t>
  </si>
  <si>
    <t>Business Segments (Tables)</t>
  </si>
  <si>
    <t>Segment Reporting Information [Line Items]</t>
  </si>
  <si>
    <t>Business Segment Data</t>
  </si>
  <si>
    <t>The following table summarizes the net loss for Other for each of these entities. Years Ended December 31, (in millions) 2016 2015 2014 Duke Energy Carolinas $ (104 ) $ (95 ) $ (79 ) Progress Energy (200 ) (159 ) (190 ) Duke Energy Progress (56 ) (32 ) (31 ) Duke Energy Florida (23 ) (16 ) (19 ) Duke Energy Indiana (13 ) (10 ) (11 ) Year Ended December 31, 2016 Electric Gas Total Utilities and Utilities and Commercial Reportable (in millions) Infrastructure Infrastructure Renewables Segments Other Eliminations Total Unaffiliated Revenues $ 21,336 $ 875 $ 484 $ 22,695 $ 48 $ — $ 22,743 Intersegment Revenues 30 26 — 56 69 (125 ) — Total Revenues $ 21,366 $ 901 $ 484 $ 22,751 $ 117 $ (125 ) $ 22,743 Interest Expense $ 1,136 $ 46 $ 53 $ 1,235 $ 693 $ (12 ) $ 1,916 Depreciation and amortization 2,897 115 130 3,142 152 — 3,294 Equity in earnings (losses) of unconsolidated affiliates (a) 5 19 (82 ) (58 ) 43 — (15 ) Income tax expense (benefit) 1,672 90 (160 ) 1,602 (446 ) — 1,156 Segment income (loss) (b)(c) 3,040 152 23 3,215 (645 ) 1 2,571 Add back noncontrolling interest component 7 Loss from discontinued operations, net of tax (d) (408 ) Net income $ 2,170 Capital investments expenditures and acquisitions (e) $ 6,649 $ 5,519 $ 857 $ 13,025 $ 190 $ — $ 13,215 Segment assets 114,993 10,760 4,377 130,130 2,443 188 132,761 (a) Commercial Renewables includes a pretax impairment charge of $71 million . See Note 12 for additional information. (b) Other includes $329 million of after-tax costs to achieve mergers. Refer to Note 2 for additional information on costs related to the Piedmont merger. (c) Other includes after-tax charges of $57 million related to cost savings initiatives. Refer to Note 19 for further information. (d) Includes a loss on sale of the International Disposal Group. Refer to Note 2 for further information. (e) Other includes $26 million of capital investments expenditures related to the International Disposal Group. Gas Utilities and Infrastructure includes the Piedmont acquisition of $5 billion . Refer to Note 2 for more information on the Piedmont acquisition. Year Ended December 31, 2015 Electric Gas Total Utilities and Utilities and Commercial Reportable (in millions) Infrastructure Infrastructure Renewables Segments Other Eliminations Total Unaffiliated Revenues $ 21,489 $ 536 $ 286 $ 22,311 $ 60 $ — $ 22,371 Intersegment Revenues 32 5 — 37 75 (112 ) — Total Revenues $ 21,521 $ 541 $ 286 $ 22,348 $ 135 $ (112 ) $ 22,371 Interest Expense $ 1,074 $ 25 $ 44 $ 1,143 $ 393 $ (9 ) $ 1,527 Depreciation and amortization 2,735 79 104 2,918 135 — 3,053 Equity in earnings (losses) of unconsolidated affiliates (2 ) 1 (6 ) (7 ) 76 — 69 Income tax expense (benefit) 1,602 44 (128 ) 1,518 (262 ) — 1,256 Segment income (loss) (a)(b)(c) 2,819 73 52 2,944 (299 ) — 2,645 Add back noncontrolling interest component 9 Income from discontinued operations, net of tax (d) 177 Net income $ 2,831 Capital investments expenditures and acquisitions (e) $ 6,852 $ 234 $ 1,019 $ 8,105 $ 258 $ — $ 8,363 Segment assets (f) 109,097 2,637 3,861 115,595 5,373 188 121,156 (a) Electric Utilities and Infrastructure includes an after-tax charge of $58 million related to the Edwardsport settlement. Refer to Note 4 for further information. (b) Other includes $60 million of after-tax costs to achieve mergers. (c) Other includes after-tax charges of $77 million related to cost savings initiatives. Refer to Note 19 for further information. (d) Includes the impact of a settlement agreement reached in a lawsuit related to the Midwest Generation Disposal Group. Refer to Note 5 for further information related to the lawsuit and Note 2 for further information on discontinued operations. (e) Other includes capital investment expenditures of $45 million related to the International Disposal Group. (f) Other includes Assets Held for Sale balances related to the International Disposal Group. Refer to Note 2 for further information. Year Ended December 31, 2014 Electric Gas Total Utilities and Utilities and Commercial Reportable (in millions) Infrastructure Infrastructure Renewables Segments Other Eliminations Total Unaffiliated Revenues $ 21,655 $ 573 $ 235 $ 22,463 $ 46 $ — $ 22,509 Intersegment Revenues 36 5 1 42 70 (112 ) — Total Revenues $ 21,691 $ 578 $ 236 $ 22,505 $ 116 $ (112 ) $ 22,509 Interest Expense $ 1,057 $ 37 $ 50 $ 1,144 $ 409 $ (24 ) $ 1,529 Depreciation and amortization 2,686 73 90 2,849 120 — 2,969 Equity in earnings (losses) of unconsolidated affiliates (1 ) — 8 7 123 — 130 Income tax expense (benefit) 1,582 45 (88 ) 1,539 (314 ) — 1,225 Segment income (loss) (a)(b) 2,714 80 53 2,847 (332 ) 18 2,533 Add back noncontrolling interest component 5 Loss from discontinued operations, net of tax (c) (649 ) Net income $ 1,889 Capital investments expenditures and acquisitions (d) $ 4,642 $ 121 $ 514 $ 5,277 $ 251 $ — $ 5,528 Segment assets (e) 104,119 2,512 2,981 109,612 10,755 190 120,557 (a) Other includes a $94 million pretax impairment charge related to Ohio Valley Electric Corporation (OVEC) and costs to achieve mergers. (b) Electric Utilities and Infrastructure includes pretax charges of $102 million related to the criminal investigation of the Dan River coal ash spill. See Note 5 for additional information. (c) Includes an impairment of the Midwest Generation Disposal Group. Refer to Note 2 for further information. (d) Other includes $67 million of capital investments expenditures and acquisitions of the International Disposal Group. (e) Other includes Assets Held for Sale balances related to the International Disposal Group and Midwest Generation Disposal Group. Refer to Note 2 for further information.</t>
  </si>
  <si>
    <t>Schedule of Revenue, By Products and Services</t>
  </si>
  <si>
    <t>Products and Services The following table summarizes revenues of the reportable segments by type. Retail Wholesale Retail Total (in millions) Electric Electric Natural Gas Other Revenues 2016 Electric Utilities and Infrastructure $ 18,338 $ 2,095 $ — $ 933 $ 21,366 Gas Utilities and Infrastructure — — 871 30 901 Commercial Renewables — 303 — 181 484 Total Reportable Segments $ 18,338 $ 2,398 $ 871 $ 1,144 $ 22,751 2015 Electric Utilities and Infrastructure $ 18,695 $ 2,014 $ — $ 812 $ 21,521 Gas Utilities and Infrastructure — — 546 (5 ) 541 Commercial Renewables — 245 — 41 286 Total Reportable Segments $ 18,695 $ 2,259 $ 546 $ 848 $ 22,348 2014 Electric Utilities and Infrastructure $ 19,007 $ 1,879 $ — $ 805 $ 21,691 Gas Utilities and Infrastructure — — 571 7 578 Commercial Renewables — 236 — — 236 Total Reportable Segments $ 19,007 $ 2,115 $ 571 $ 812 $ 22,505</t>
  </si>
  <si>
    <t xml:space="preserve"> Year Ended December 31, 2016 Electric Gas Total Utilities and Utilities and Reportable (in millions) Infrastructure Infrastructure Segments Other Eliminations Total Total revenues $ 1,410 $ 503 $ 1,913 $ 31 $ — $ 1,944 Interest expense $ 58 $ 27 $ 85 $ 1 $ — $ 86 Depreciation and amortization 151 80 231 2 — 233 Income tax expense (benefit) 55 44 99 (21 ) — 78 Segment income (loss) 154 77 231 (39 ) — 192 Income from discontinued operations, net of tax 36 Net income $ 228 Capital expenditures $ 322 $ 154 $ 476 $ — $ — $ 476 Segment assets 4,782 2,696 7,478 62 (12 ) 7,528 Year Ended December 31, 2015 Electric Gas Total Utilities and Utilities and Reportable (in millions) Infrastructure Infrastructure Segments Other Eliminations Total Total revenues $ 1,331 $ 541 $ 1,872 $ 33 $ — $ 1,905 Interest expense $ 53 $ 25 $ 78 $ 1 $ — $ 79 Depreciation and amortization 147 79 226 1 — 227 Income tax expense (benefit) 59 45 104 (23 ) — 81 Segment income (loss) 118 73 191 (41 ) (1 ) 149 Income from discontinued operations, net of tax 23 Net income $ 172 Capital expenditures $ 264 $ 135 $ 399 $ — $ — $ 399 Segment assets 4,534 2,516 7,050 56 (9 ) 7,097 Year Ended December 31, 2014 Electric Gas Total Utilities and Utilities and Reportable (in millions) Infrastructure Infrastructure Segments Other Eliminations Total Total revenues $ 1,317 $ 578 $ 1,895 $ 19 $ (1 ) $ 1,913 Interest expense $ 43 $ 37 $ 80 $ 5 $ 1 $ 86 Depreciation and amortization 138 73 211 3 — 214 Income tax expense (benefit) 71 45 116 (73 ) — 43 Segment income (loss) (a) 122 80 202 (133 ) (1 ) 68 Loss from discontinued operations, net of tax (b) (563 ) Net loss $ (495 ) Capital expenditures $ 193 $ 107 $ 300 $ 22 $ — $ 322 Segment assets (c) 4,428 2,487 6,915 3,321 (243 ) 9,993 (a) Other includes a $94 million pretax impairment charge related to OVEC. (b) Includes an impairment of the Midwest Generation Disposal Group. Refer to Note 2 for further information. (c) Other includes Assets Held for Sale balances related to the Midwest Generation Disposal Group. Refer to Note 2 for further information.</t>
  </si>
  <si>
    <t>Regulatory Matters (Tables)</t>
  </si>
  <si>
    <t>Public Utilities, General Disclosures [Line Items]</t>
  </si>
  <si>
    <t>Schedule of Regulatory Assets</t>
  </si>
  <si>
    <t xml:space="preserve"> December 31, 2015 Duke Duke Duke Duke Duke Duke Energy Progress Energy Energy Energy Energy (in millions) Energy Carolinas Energy Progress Florida Ohio Indiana Regulatory Assets AROs – coal ash $ 2,555 $ 1,120 $ 1,394 $ 1,386 $ 8 $ 4 $ 37 AROs – nuclear and other 838 104 487 195 292 — — Accrued pension and OPEB 2,151 479 807 366 441 139 220 Retired generation facilities 509 49 409 179 230 — 51 Debt fair value adjustment 1,191 — — — — — — Net regulatory asset related to income taxes 1,075 564 318 106 212 55 120 Nuclear asset securitizable balance, net 1,237 — 1,237 — 1,237 — — Hedge costs and other deferrals 571 127 410 171 239 7 27 DSM/EE 340 80 250 237 13 10 — Grid Modernization 68 — — — — 68 — Vacation accrual 192 79 38 38 — 5 10 Deferred fuel and purchased power 151 21 129 93 36 1 — Nuclear deferral 245 107 138 62 76 — — Post-in-service carrying costs and deferred operating expenses 383 97 38 38 — 21 227 Gasification services agreement buyout 32 — — — — — 32 Transmission expansion obligation 72 — — — — 72 — MGP 104 — — — — 104 — NCEMPA deferrals 21 — 21 21 — — — East Bend deferrals 16 — — — — 16 — Other 499 244 121 82 39 31 94 Total regulatory assets 12,250 3,071 5,797 2,974 2,823 533 818 Less: current portion 877 305 362 264 98 36 102 Total noncurrent regulatory assets $ 11,373 $ 2,766 $ 5,435 $ 2,710 $ 2,725 $ 497 $ 716 The following tables present the regulatory assets and liabilities recorded on the Consolidated Balance Sheets. December 31, 2016 Duke Duke Duke Duke Duke Duke Energy Progress Energy Energy Energy Energy (in millions) Energy Carolinas Energy Progress Florida Ohio Indiana Regulatory Assets AROs – coal ash $ 3,761 $ 1,536 $ 1,830 $ 1,822 $ 8 $ 12 $ 276 AROs – nuclear and other 684 9 569 275 294 — — Accrued pension and OPEB 2,387 481 882 423 458 135 222 Retired generation facilities 534 39 422 165 257 — 73 Debt fair value adjustment 1,313 — — — — — — Net regulatory asset related to income taxes 894 484 231 7 224 63 119 Storm cost deferrals 153 — 148 148 — 5 — Nuclear asset securitized balance, net 1,193 — 1,193 — 1,193 — — Hedge costs and other deferrals 217 93 91 66 25 7 26 Derivatives – gas supply contracts 187 — — — — — — Demand side management (DSM)/Energy efficiency (EE) 407 122 278 263 15 6 — Grid Modernization 65 — — — — 65 — Vacation accrual 196 76 38 38 — 4 10 Deferred fuel and purchased power 156 — 111 24 87 5 40 Nuclear deferral 226 92 134 38 96 — — Post-in-service carrying costs and deferred operating expenses 413 70 42 42 — 20 281 Gasification services agreement buyout 8 — — — — — 8 Transmission expansion obligation 71 — — — — 71 — Manufactured gas plant (MGP) 99 — — — — 99 — Advanced metering infrastructure 218 172 — — — — 46 NCEMPA deferrals 51 — 51 51 — — — East Bend deferrals 32 — — — — 32 — Other 636 223 103 69 36 33 121 Total regulatory assets 13,901 3,397 6,123 3,431 2,693 557 1,222 Less: current portion 1,023 238 401 188 213 37 149 Total noncurrent regulatory assets $ 12,878 $ 3,159 $ 5,722 $ 3,243 $ 2,480 $ 520 $ 1,073</t>
  </si>
  <si>
    <t>Schedule Of Regulatory Liabilities</t>
  </si>
  <si>
    <t xml:space="preserve"> December 31, 2016 Duke Duke Duke Duke Duke Duke Energy Progress Energy Energy Energy Energy (in millions) Energy Carolinas Energy Progress Florida Ohio Indiana Regulatory Liabilities Costs of removal $ 6,074 $ 2,476 $ 2,198 $ 1,840 $ 358 $ 212 $ 660 Amounts to be refunded to customers 45 — — — — — 45 Storm reserve 83 22 60 — 60 1 — Accrued pension and OPEB 174 46 — — — 19 72 Deferred fuel and purchased power 192 105 81 64 17 6 — Other 722 352 245 200 44 19 11 Total regulatory liabilities 7,290 3,001 2,584 2,104 479 257 788 Less: current portion 409 161 189 158 31 21 40 Total noncurrent regulatory liabilities $ 6,881 $ 2,840 $ 2,395 $ 1,946 $ 448 $ 236 $ 748 December 31, 2015 Duke Duke Duke Duke Duke Duke Energy Progress Energy Energy Energy Energy (in millions) Energy Carolinas Energy Progress Florida Ohio Indiana Regulatory Liabilities Costs of removal $ 5,329 $ 2,413 $ 2,078 $ 1,725 $ 353 $ 222 $ 616 Amounts to be refunded to customers 71 — — — — — 71 Storm reserve 150 24 125 — 125 1 — Accrued pension and OPEB 288 68 51 25 26 21 83 Deferred fuel and purchased power 311 55 255 58 197 1 — Other 506 281 164 155 8 12 46 Total regulatory liabilities 6,655 2,841 2,673 1,963 709 257 816 Less: current portion 400 39 286 85 200 12 62 Total noncurrent regulatory liabilities $ 6,255 $ 2,802 $ 2,387 $ 1,878 $ 509 $ 245 $ 754</t>
  </si>
  <si>
    <t>Schedule of Potential Plant Retirements</t>
  </si>
  <si>
    <t>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solidated Balance Sheets as of December 31, 2016 and exclude capitalized asset retirement costs. Remaining Net Capacity Book Value (in MW) (in millions) Duke Energy Carolinas Allen Steam Station Units 1-3 (a) 585 $ 168 Progress Energy and Duke Energy Florida Crystal River Units 1 and 2 873 120 Duke Energy Indiana (b) Gallagher Units 2 and 4 (c) 280 136 Total Duke Energy 1,738 $ 424 (a) Duke Energy Carolinas will retire Allen Steam Station Units 1 through 3 by December 31, 2024, as part of the resolution of a lawsuit involving alleged New Source Review violations. (b) Duke Energy Indiana retired Wabash River Units 2 through 6 in 2016. (c) Duke Energy Indiana committed to either retire or stop burning coal at Gallagher Units 2 and 4 by December 31, 2022, as part of the settlement of Edwardsport IGCC matters.</t>
  </si>
  <si>
    <t>Schedule of MISO Exit Fee Obligations</t>
  </si>
  <si>
    <t>The following table provides a reconciliation of the beginning and ending balance of Duke Energy Ohio’s recorded liability for its exit obligation and share of MTEP costs, excluding MVP, recorded within Other in Current liabilities and Other in Deferred credits and other liabilities on the Consolidated Balance Sheets. The retail portions of MTEP costs billed by MISO are recovered by Duke Energy Ohio through a non-bypassable rider. As of December 31, 2016 and 2015, $71 million and $72 million are recorded in Regulatory assets on Duke Energy Ohio's Consolidated Balance Sheets, respectively. Provisions/ Cash (in millions) December 31, 2015 Adjustments Reductions December 31, 2016 Duke Energy Ohio $ 92 $ 3 $ (5 ) $ 90</t>
  </si>
  <si>
    <t>Commitments and Contingencies (Table)</t>
  </si>
  <si>
    <t>Valuation and Qualifying Accounts Disclosure [Line Items]</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69 Duke Energy Carolinas 22 Duke Energy Ohio 36 Duke Energy Indiana 7</t>
  </si>
  <si>
    <t>Schedule of Legal Reserves</t>
  </si>
  <si>
    <t>The table below presents recorded reserves based on management’s best estimate of probable loss for legal matters, excluding asbestos-related reserves and the exit obligation discussed above related to the termination of an EPC contract. Reserves are classified on the Consolidated Balance Sheets in Other within Deferred Credits and Other Liabilities and Accounts payable and Other within Current Liabilities. The reasonably possible range of loss in excess of recorded reserves is not material, other than as described above. December 31, (in millions) 2016 2015 Reserves for Legal Matters Duke Energy $ 98 $ 156 Duke Energy Carolinas 23 11 Progress Energy 59 54 Duke Energy Progress 14 6 Duke Energy Florida 28 31 Duke Energy Ohio 4 80</t>
  </si>
  <si>
    <t>Schedule of Purchase Power Obligations</t>
  </si>
  <si>
    <t xml:space="preserve">The following table presents executory purchased power contracts with terms exceeding one year, excluding contracts classified as leases. Minimum Purchase Amount at December 31, 2016 Contract (in millions) Expiration 2017 2018 2019 2020 2021 Thereafter Total Duke Energy Progress (a) 2019-2031 $ 66 $ 67 $ 67 $ 50 $ 51 $ 267 $ 568 Duke Energy Florida (b) 2021-2043 341 357 377 394 376 1,211 3,056 Duke Energy Ohio (c)(d) 2018 203 89 — — — — 292 (a) Contracts represent between 15 percent and 100 percent of net plant output. (b) Contracts represent between 81 percent and 100 percent of net plant output. (c) Contracts represent between 1 percent and 11 percent of net plant output. (d) Excludes PPA with OVEC. See Note 17 for additional information. </t>
  </si>
  <si>
    <t>Schedule of Natural Gas Supply Contract Commitments [Table Text Block]</t>
  </si>
  <si>
    <t>The following table presents future unconditional purchase obligations under natural gas supply and capacity contracts as of December 31, 2016. (in millions) Duke Energy Duke Energy Ohio 2017 $ 371 $ 52 2018 308 35 2019 286 26 2020 269 22 2021 267 22 Thereafter 1,595 7 Total $ 3,096 $ 164</t>
  </si>
  <si>
    <t>Schedule of Operating Lease Rent Expense</t>
  </si>
  <si>
    <t>The following table presents rental expense for operating leases. These amounts are included in Operation, maintenance and other on the Consolidated Statements of Operations. Years Ended December 31, (in millions) 2016 2015 2014 Duke Energy $ 242 $ 313 $ 350 Duke Energy Carolinas 45 41 41 Progress Energy 140 230 257 Duke Energy Progress 68 149 161 Duke Energy Florida 72 81 96 Duke Energy Ohio 16 13 17 Duke Energy Indiana 23 20 21</t>
  </si>
  <si>
    <t>Schedule of Future Minimum Rental Payments for Operating Leases</t>
  </si>
  <si>
    <t>The following table presents future minimum lease payments under operating leases, which at inception had a non-cancelable term of more than one year. December 31, 2016 Duke Duke Duke Duke Duke Duke Energy Progress Energy Energy Energy Energy (in millions) Energy Carolinas Energy Progress Florida Ohio Indiana 2017 $ 218 $ 41 $ 129 $ 75 $ 54 $ 12 $ 20 2018 205 35 126 73 53 11 17 2019 181 27 120 68 52 7 11 2020 164 23 109 58 51 6 10 2021 134 17 91 43 48 4 6 Thereafter 948 52 602 379 223 7 9 Total $ 1,850 $ 195 $ 1,177 $ 696 $ 481 $ 47 $ 73</t>
  </si>
  <si>
    <t>Schedule of Future Minimum Lease Payments for Capital Leases</t>
  </si>
  <si>
    <t>The following table presents future minimum lease payments under capital leases. December 31, 2016 Duke Duke Duke Duke Duke Duke Energy Progress Energy Energy Energy Energy (in millions) Energy Carolinas Energy Progress Florida Ohio Indiana 2017 $ 148 $ 6 $ 46 $ 21 $ 25 $ 4 $ 1 2018 154 6 46 21 25 3 2 2019 154 6 45 20 25 1 1 2020 159 5 46 22 25 — 1 2021 163 1 45 20 25 — 1 Thereafter 784 30 322 250 71 — 41 Minimum annual payments 1,562 54 550 354 196 8 47 Less: amount representing interest (462 ) (32 ) (265 ) (212 ) (53 ) (1 ) (36 ) Total $ 1,100 $ 22 $ 285 $ 142 $ 143 $ 7 $ 11</t>
  </si>
  <si>
    <t>Reserve for Environmental Costs [Member]</t>
  </si>
  <si>
    <t>The following tables contain information regarding reserves for probable and estimable costs related to the various environmental sites. These reserves are recorded in Other within Deferred Credits and Other Liabilities on the Consolidated Balance Sheets. Duke Duke Duke Duke Duke Duke Energy Progress Energy Energy Energy Energy (in millions) Energy Carolinas Energy Progress Florida Ohio Indiana Balance at December 31, 2013 $ 74 $ 11 $ 27 $ 8 $ 19 $ 27 $ 7 Provisions/adjustments 32 (1 ) 1 4 (3 ) 28 4 Cash reductions (14 ) — (11 ) (7 ) (4 ) (1 ) (1 ) Balance at December 31, 2014 92 10 17 5 12 54 10 Provisions/adjustments 11 1 4 — 4 1 5 Cash reductions (9 ) (1 ) (4 ) (2 ) (2 ) (1 ) (3 ) Balance at December 31, 2015 94 10 17 3 14 54 12 Provisions/adjustments 19 4 7 2 4 7 1 Cash reductions (15 ) (4 ) (6 ) (2 ) (4 ) (2 ) (3 ) Balance at December 31, 2016 $ 98 $ 10 $ 18 $ 3 $ 14 $ 59 $ 10</t>
  </si>
  <si>
    <t>Debt and Credit Facilities (Tables)</t>
  </si>
  <si>
    <t>Schedule of Debt</t>
  </si>
  <si>
    <t>The following table shows the significant components of Current maturities of Long-Term Debt on the Consolidated Balance Sheets. The Duke Energy Registrants currently anticipate satisfying these obligations with cash on hand and proceeds from additional borrowings. (in millions) Maturity Date Interest Rate December 31, 2016 Unsecured Debt Duke Energy (Parent) April 2017 1.226 % $ 400 Duke Energy (Parent) August 2017 1.625 % 700 Piedmont Natural Gas September 2017 8.510 % 35 First Mortgage Bonds Duke Energy Progress March 2017 1.146 % 250 Duke Energy Florida September 2017 5.800 % 250 Duke Energy Progress November 2017 1.111 % 200 Secured Duke Energy June 2017 2.365 % 45 Duke Energy June 2017 2.260 % 34 Tax-exempt Bonds Duke Energy Carolinas February 2017 3.600 % 77 Duke Energy Carolinas February 2017 0.810 % 10 Duke Energy Carolinas February 2017 0.790 % 25 Other (a) 293 Current maturities of long-term debt $ 2,319 (a) Includes capital lease obligations, amortizing debt and small bullet maturities. The following tables show short-term obligations classified as long-term debt. December 31, 2016 Duke Duke Duke Duke Duke Energy Energy Energy Energy (in millions) Energy Carolinas Progress Ohio Indiana Tax-exempt bonds $ 347 $ 35 $ — $ 27 $ 285 Commercial paper (a) 625 300 150 25 150 Total $ 972 $ 335 $ 150 $ 52 $ 435 December 31, 2015 Duke Duke Duke Duke Duke Energy Energy Energy Energy (in millions) Energy Carolinas Progress Ohio Indiana Tax-exempt bonds $ 347 $ 35 $ — $ 27 $ 285 Commercial paper (a) 625 300 150 25 150 Total $ 972 $ 335 $ 150 $ 52 $ 435 (a) Progress Energy amounts are equal to Duke Energy Progress amounts. The following tables summarize outstanding debt. December 31, 2016 Weighted Average Duke Duke Duke Duke Duke Interest Duke Energy Progress Energy Energy Energy Energy (in millions) Rate Energy Carolinas Energy Progress Florida Ohio Indiana Unsecured debt, maturing 2017 - 2073 4.30 % $ 17,812 $ 1,150 $ 3,551 $ — $ 150 $ 810 $ 415 Secured debt, maturing 2017 - 2037 2.60 % 3,909 425 1,819 300 1,519 — — First mortgage bonds, maturing 2017 - 2046 (a) 4.61 % 21,879 7,410 10,800 6,425 4,375 1,000 2,669 Capital leases, maturing 2018 - 2051 (b) 4.48 % 1,100 22 285 142 143 7 11 Tax-exempt bonds, maturing 2017 - 2041 (c) 2.84 % 1,053 355 48 48 — 77 572 Notes payable and commercial paper (d) 1.01 % 3,112 — — — — — — Money pool/intercompany borrowings (e) — 300 1,902 150 297 41 150 Fair value hedge carrying value adjustment 6 6 — — — — — Unamortized debt discount and premium, net (f) 1,753 (20 ) (31 ) (16 ) (10 ) (28 ) (9 ) Unamortized debt issuance costs (g) (242 ) (45 ) (104 ) (38 ) (52 ) (7 ) (22 ) Total debt 4.07 % $ 50,382 $ 9,603 $ 18,270 $ 7,011 $ 6,422 $ 1,900 $ 3,786 Short-term notes payable and commercial paper (2,487 ) — — — — — — Short-term money pool/intercompany borrowings — — (729 ) — (297 ) (16 ) — Current maturities of long-term debt (h) (2,319 ) (116 ) (778 ) (452 ) (326 ) (1 ) (3 ) Total long-term debt (h) $ 45,576 $ 9,487 $ 16,763 $ 6,559 $ 5,799 $ 1,883 $ 3,783 (a) Substantially all electric utility property is mortgaged under mortgage bond indentures. (b) Duke Energy includes $98 million and $670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Duke Energy and Piedmont's commercial paper programs were 14 days and eight days, respectively. (e) Progress Energy amount includes a $1 billion intercompany loan related to the sale of the International Disposal Group. See Note 2 for further discussion of the sale. (f) Duke Energy includes $1,653 million and $197 million in purchase accounting adjustments related to Progress Energy and Piedmont, respectively. (g) Duke Energy includes $53 million in purchase accounting adjustments primarily related to the merger with Progress Energy. (h) Refer to Note 17 for additional information on amounts from consolidated VIEs. December 31, 2015 Weighted Average Duke Duke Duke Duke Duke Interest Duke Energy Progress Energy Energy Energy Energy (in millions) Rate Energy Carolinas Energy Progress Florida Ohio Indiana Unsecured debt, maturing 2016 - 2073 4.68 % $ 12,960 $ 1,152 $ 3,850 $ — $ 150 $ 765 $ 740 Secured debt, maturing 2016 - 2037 2.37 % 2,361 425 479 254 225 — — First mortgage bonds, maturing 2016 - 2045 (a) 4.74 % 18,980 6,161 9,750 5,975 3,775 750 2,319 Capital leases, maturing 2016 - 2051 (b) 5.39 % 1,335 24 300 144 156 13 14 Tax-exempt bonds, maturing 2017 - 2041 (c) 2.59 % 1,053 355 48 48 — 77 572 Notes payable and commercial paper (d) 0.88 % 4,258 — — — — — — Money pool/intercompany borrowings — 300 1,458 359 813 128 150 Fair value hedge carrying value adjustment 6 6 — — — — — Unamortized debt discount and premium, net (e) 1,712 (17 ) (28 ) (16 ) (8 ) (28 ) (8 ) Unamortized debt issuance costs (f) (164 ) (39 ) (85 ) (37 ) (32 ) (4 ) (19 ) Total debt 4.15 % $ 42,501 $ 8,367 $ 15,772 $ 6,727 $ 5,079 $ 1,701 $ 3,768 Short-term notes payable and commercial paper (3,633 ) — — — — — — Short-term money pool/intercompany borrowings — — (1,308 ) (209 ) (813 ) (103 ) — Current maturities of long-term debt (g) (2,026 ) (356 ) (315 ) (2 ) (13 ) (106 ) (547 ) Total long-term debt (g) $ 36,842 $ 8,011 $ 14,149 $ 6,516 $ 4,253 $ 1,492 $ 3,221 (a) Substantially all electric utility property is mortgaged under mortgage bond indentures. (b) Duke Energy includes $114 million and $731 million of capital lease purchase accounting adjustments related to Duke Energy Progress and Duke Energy Florida, respectively, related to power purchase agreements that are not accounted for as capital leases in their respective financial statements because of grandfathering provisions in GAAP. (c) Substantially all tax-exempt bonds are secured by first mortgage bonds or letters of credit. (d) Includes $625 million that was classified as Long-Term Debt on the Consolidated Balance Sheets due to the existence of long-term credit facilities that backstop these commercial paper balances, along with Duke Energy’s ability and intent to refinance these balances on a long-term basis. The weighted average days to maturity for commercial paper was 15 days. (e) Duke Energy includes $1,798 million in purchase accounting adjustments related to the merger with Progress Energy. (f) Duke Energy includes $59 million in purchase accounting adjustments primarily related to the merger with Progress Energy. (g) Refer to Note 17 for additional information on amounts from consolidated VIEs.</t>
  </si>
  <si>
    <t>Schedule of Maturities of Long-term Debt</t>
  </si>
  <si>
    <t>The following table shows the annual maturities of long-term debt for the next five years and thereafter. Amounts presented exclude short-term notes payable and commercial paper and money pool borrowings for the Subsidiary Registrants. December 31, 2016 Duke Duke Duke Duke Duke Duke Energy Progress Energy Energy Energy Energy (in millions) Energy (a) Carolinas Energy Progress Florida Ohio Indiana 2017 $ 2,319 $ 116 $ 778 $ 452 $ 326 $ 1 $ 3 2018 3,466 1,629 559 — 561 3 3 2019 3,316 5 1,992 902 292 551 63 2020 2,112 755 469 152 319 25 653 2021 3,699 501 1,473 602 372 49 70 Thereafter 31,090 6,597 12,270 4,903 4,255 1,255 2,994 Total long-term debt, including current maturities $ 46,002 $ 9,603 $ 17,541 $ 7,011 $ 6,125 $ 1,884 $ 3,786 (a) Excludes $1,893 million in purchase accounting adjustments related to the Progress Energy merger and the Piedmont acquisition.</t>
  </si>
  <si>
    <t>Schedule of Long-term Debt Instruments</t>
  </si>
  <si>
    <t>The following tables summarize significant debt issuances (in millions). Year Ended December 31, 2016 Duke Duke Duke Duke Duke Duke Maturity Interest Duke Energy Energy Energy Energy Energy Energy Issuance Date Date Rate Energy (Parent) Carolinas Progress Florida Ohio Indiana Unsecured Debt April 2016 (a) April 2023 2.875 % $ 350 $ 350 $ — $ — $ — $ — $ — August 2016 September 2021 1.800 % 750 750 — — — — — August 2016 September 2026 2.650 % 1,500 1,500 — — — — — August 2016 September 2046 3.750 % 1,500 1,500 — — — — — Secured Debt June 2016 (b) March 2020 1.196 % 183 — — — 183 — — June 2016 (b) September 2022 1.731 % 150 — — — 150 — — June 2016 (b) September 2029 2.538 % 436 — — — 436 — — June 2016 (b) March 2033 2.858 % 250 — — — 250 — — June 2016 (b) September 2036 3.112 % 275 — — — 275 — — August 2016 June 2034 2.747 % 228 — — — — — — August 2016 June 2020 2.747 % 105 — — — — — — First Mortgage Bonds March 2016 (c) March 2023 2.500 % 500 — 500 — — — — March 2016 (c) March 2046 3.875 % 500 — 500 — — — — May 2016 (d) May 2046 3.750 % 500 — — — — — 500 June 2016 (c) June 2046 3.700 % 250 — — — — 250 — September 2016 (e) October 2046 3.400 % 600 — — — 600 — — September 2016 (c) October 2046 3.700 % 450 — — 450 — — — November 2016 (f) December 2026 2.950 % 600 — 600 — — — — Total issuances $ 9,127 $ 4,100 $ 1,600 $ 450 $ 1,894 $ 250 $ 500 (a) Proceeds were used to pay down outstanding commercial paper and for general corporate purposes. (b) The nuclear asset recovery bonds are sequential pay amortizing bonds. The maturity date above represents the scheduled final maturity date for the bonds. (c) Proceeds were used to fund capital expenditures for ongoing construction, capital maintenance and for general corporate purposes. (d) Proceeds were used to repay $325 million of unsecured debt due June 2016, $150 million of first mortgage bonds due July 2016 and for general corporate purposes. (e) Proceeds were used to fund capital expenditures for ongoing construction, capital maintenance, to repay short-term borrowings under the intercompany money pool borrowing arrangement and for general corporate purposes. (f) Proceeds were used to repay at maturity $350 million aggregate principal amount of certain bonds due December 2016, as well as to fund capital expenditures for ongoing construction and capital maintenance and for general corporate purposes. Year Ended December 31, 2015 Duke Duke Duke Maturity Interest Duke Energy Energy Energy Issuance Date Date Rate Energy (Parent) Carolinas Progress Unsecured Debt November 2015 (a)(b) April 2024 3.750 % $ 400 $ 400 $ — $ — November 2015 (a)(b) December 2045 4.800 % 600 600 — — First Mortgage Bonds March 2015 (c) June 2045 3.750 % 500 — 500 — August 2015 (a)(d) August 2025 3.250 % 500 — — 500 August 2015 (a)(d) August 2045 4.200 % 700 — — 700 Total issuances $ 2,700 $ 1,000 $ 500 $ 1,200 (a) Proceeds were used to repay short-term money pool and commercial paper borrowing issued to fund a portion of the NCEMPA acquisition, see Note 2 for further information. (b) Proceeds were used to refinance at maturity $300 million of unsecured notes at Progress Energy due January 2016. (c) Proceeds were used to redeem at maturity $500 million of first mortgage bonds due October 2015. (d) Proceeds were used to refinance at maturity $400 million of first mortgage bonds due December 2015.</t>
  </si>
  <si>
    <t>Schedule Of Line Of Credit Facilities</t>
  </si>
  <si>
    <t xml:space="preserve"> December 31, 2016 Duke Duke Duke Duke Duke Duke Duke Energy Energy Energy Energy Energy Energy (in millions) Energy (a) (Parent) Carolinas Progress Florida Ohio Indiana Facility size (b) $ 8,350 $ 3,400 $ 1,100 $ 1,000 $ 950 $ 450 $ 600 Reduction to backstop issuances Commercial paper (c) (2,022 ) (977 ) (300 ) (150 ) (84 ) (31 ) (150 ) Outstanding letters of credit (78 ) (69 ) (4 ) (2 ) (1 ) — — Tax-exempt bonds (116 ) — (35 ) — — — (81 ) Coal ash set-aside (500 ) — (250 ) (250 ) — — — Available capacity $ 5,634 $ 2,354 $ 511 $ 598 $ 865 $ 419 $ 369 (a) Includes amounts related to Piedmont's $850 million credit facility. (b) Represents the sublimit of each borrower. (c) Duke Energy issued $625 million of commercial paper and loaned the proceeds through the money pool to Duke Energy Carolinas, Duke Energy Progress, Duke Energy Ohio and Duke Energy Indiana. The balances are classified as Long-Term Debt Payable to Affiliated Companies in the Consolidated Balance Sheets.</t>
  </si>
  <si>
    <t>Guarantees and Indemnifications (Tables)</t>
  </si>
  <si>
    <t>Guarantor Obligations [Line Items]</t>
  </si>
  <si>
    <t>Schedule of Guarantor Obligations</t>
  </si>
  <si>
    <t>The following table includes the liabilities recognized for the guarantees discussed above. These amounts are primarily recorded in Other within Deferred Credits and other Liabilities on the Consolidated Balance Sheets. As current estimates change, additional losses related to guarantees and indemnifications to third parties, which could be material, may be recorded by the Duke Energy Registrants in the future. December 31, (in millions) 2016 2015 Duke Energy $ 13 $ 21 Progress Energy — 7 Duke Energy Florida — 7</t>
  </si>
  <si>
    <t>Joint Ownership of Generating and Transmission Facilities (Tables)</t>
  </si>
  <si>
    <t>Jointly Owned Utility Plant Interests [Line Items]</t>
  </si>
  <si>
    <t>Schedule Joint Ownership of Generating and Transmission Facilities</t>
  </si>
  <si>
    <t>The following table presents the Duke Energy Registrants' interest of jointly owned plant or facilities and amounts included on the Consolidated Balance Sheets. All facilities are operated by the Duke Energy Registrants and are included in the Electric Utilities and Infrastructure segment. December 31, 2016 Construction Ownership Property, Plant Accumulated Work in (in millions except for ownership interest) Interest and Equipment Depreciation Progress Duke Energy Carolinas Catawba Nuclear Station (units 1 and 2) (a) 19.25 % $ 954 $ 612 $ 12 Duke Energy Ohio Transmission facilities (b) Various 90 60 1 Duke Energy Indiana Gibson Station (unit 5) (c) 50.05 % 333 157 11 Vermillion Generating Station (d) 62.5 % 154 111 — Transmission and local facilities (c) Various 4,315 1,715 — (a) Jointly owned with North Carolina Municipal Power Agency Number 1, NCEMC and Piedmont Municipal Power Agency. (b) Jointly owned with America Electric Power Generation Resources and The Dayton Power and Light Company. (c) Jointly owned with Wabash Valley Power Association, Inc. (WVPA) and Indiana Municipal Power Agency. (d) Jointly owned with WVPA.</t>
  </si>
  <si>
    <t>Asset Retirement Obligations (Tables)</t>
  </si>
  <si>
    <t>Schedule of Asset Retirement Obligations by Category</t>
  </si>
  <si>
    <t xml:space="preserve">The following table presents the AROs recorded on the Consolidated Balance Sheets. December 31, 2016 Duke Duke Duke Duke Duke Duke Energy Progress Energy Energy Energy Energy (in millions) Energy Carolinas Energy Progress Florida Ohio Indiana Decommissioning of Nuclear Power Facilities (a) $ 5,204 $ 1,834 $ 3,172 $ 2,454 $ 717 $ — $ — Closure of Ash Impoundments 5,150 2,032 2,228 2,209 19 43 847 Other (b) 257 29 75 34 42 34 19 Total asset retirement obligation $ 10,611 $ 3,895 $ 5,475 $ 4,697 $ 778 $ 77 $ 866 Less: current portion 411 222 189 189 — — — Total noncurrent asset retirement obligation $ 10,200 $ 3,673 $ 5,286 $ 4,508 $ 778 $ 77 $ 866 (a) The Duke Energy amount includes purchase accounting adjustments related to the merger with Progress Energy. (b) Primarily includes obligations related to asbestos removal and the closure of certain landfills at fossil generation facilities. Duke Energy Ohio also includes AROs related to the retirement of natural gas mains and services. Duke Energy includes AROs related to the removal of renewable energy generation assets and Piedmont's underground natural gas mains and services. </t>
  </si>
  <si>
    <t>Public Utilities General Disclosures</t>
  </si>
  <si>
    <t>The following table presents the fair value of NDTF assets legally restricted for purposes of settling AROs associated with nuclear decommissioning. Duke Energy Florida is actively decommissioning Crystal River Unit 3 and was granted an exemption from the NRC which allows for use of the NDTF for all aspects of nuclear decommissioning. Therefore, the entire balance of Duke Energy Florida's NDTF may be applied toward license termination, spent fuel and site restoration costs incurred to decommission Crystal River Unit 3. December 31, (in millions) 2016 2015 Duke Energy $ 5,099 $ 4,670 Duke Energy Carolinas 2,882 2,686 Duke Energy Progress 2,217 1,984 The following table summarizes information about the most recent site-specific nuclear decommissioning cost studies. Decommissioning costs in the table below are presented in dollars of the year of the cost study and include costs to decommission plant components not subject to radioactive contamination. Annual Funding Decommissioning (in millions) Requirement (a) Costs (a)(b) Year of Cost Study Duke Energy $ 14 $ 8,150 2013 and 2014 Duke Energy Carolinas — 3,420 2013 Duke Energy Progress 14 3,550 2014 Duke Energy Florida — 1,180 2013 (a) Amounts for Progress Energy equal the sum of Duke Energy Progress and Duke Energy Florida. (b) Amounts include the Subsidiary Registrant's ownership interest in jointly owned reactors. Other joint owners are responsible for decommissioning costs related to their interest in the reactors. The following table includes the current expiration of nuclear operating licenses. Unit Year of Expiration Duke Energy Carolinas Catawba Units 1 and 2 2043 McGuire Unit 1 2041 McGuire Unit 2 2043 Oconee Units 1 and 2 2033 Oconee Unit 3 2034 Duke Energy Progress Brunswick Unit 1 2036 Brunswick Unit 2 2034 Harris 2046 Robinson 2030</t>
  </si>
  <si>
    <t>Rollforward Schedule of Asset Retirement Obligations</t>
  </si>
  <si>
    <t>The following table presents changes in the liability associated with AROs. Duke Duke Duke Duke Duke Duke Energy Progress Energy Energy Energy Energy (in millions) Energy Carolinas Energy Progress Florida Ohio Indiana Balance at December 31, 2014 $ 8,464 $ 3,428 $ 4,711 $ 3,905 $ 806 $ 27 $ 32 Acquisitions (a) 226 — 226 204 23 — — Accretion expense (b) 380 165 203 169 34 4 15 Liabilities settled (c) (422 ) (200 ) (195 ) (125 ) (70 ) (4 ) (23 ) Liabilities incurred in the current year (d) 1,016 178 282 282 — 116 418 Revisions in estimates of cash flows 585 347 142 132 9 (18 ) 83 Balance at December 31, 2015 10,249 3,918 5,369 4,567 802 125 525 Acquisitions 22 — 2 — 2 — — Accretion expense (b) 400 187 230 194 35 5 24 Liabilities settled (c) (613 ) (287 ) (272 ) (212 ) (60 ) (5 ) (49 ) Liabilities incurred in the current year 51 — 3 3 — — 29 Revisions in estimates of cash flows 502 77 143 145 (1 ) (48 ) 337 Balance at December 31, 2016 $ 10,611 $ 3,895 $ 5,475 $ 4,697 $ 778 $ 77 $ 866 (a) Duke Energy Progress amount relates to the NCEMPA acquisition. See Note 2 for additional information. (b) Substantially all accretion expense for the years ended December 31, 2016 and 2015 relates to Duke Energy’s regulated electric operations and has been deferred in accordance with regulatory accounting treatment. (c) Amounts primarily relate to ash impoundment closures and nuclear decommissioning of Crystal River Unit 3. (d) Amounts primarily relate to AROs recorded as a result of the EPA's rule for disposal of CCR.</t>
  </si>
  <si>
    <t>Property, Plant and Equipment (Tables)</t>
  </si>
  <si>
    <t>Public Utility, Property, Plant and Equipment [Line Items]</t>
  </si>
  <si>
    <t>Schedule Of Capitalized Interest</t>
  </si>
  <si>
    <t>The following table presents capitalized interest, which includes the debt component of AFUDC. Years Ended December 31, (in millions) 2016 2015 2014 Duke Energy $ 100 $ 98 $ 75 Duke Energy Carolinas 38 38 38 Progress Energy 31 24 11 Duke Energy Progress 17 20 10 Duke Energy Florida 14 4 1 Duke Energy Ohio 8 10 10 Duke Energy Indiana 7 6 6</t>
  </si>
  <si>
    <t>Goodwill and Intangible Assets (Tables)</t>
  </si>
  <si>
    <t>Goodwill [Line Items]</t>
  </si>
  <si>
    <t>Goodwill By Reportable Operating Segment</t>
  </si>
  <si>
    <t>The following table presents goodwill by reportable operating segment for Duke Energy. Duke Energy Electric Utilities Gas Utilities Commercial (in millions) and Infrastructure and Infrastructure Renewables Total Goodwill at December 31, 2015 $ 15,656 $ 294 $ 122 $ 16,072 Piedmont Acquisition (a) 1,723 1,630 — 3,353 Goodwill at December 31, 2016 $ 17,379 $ 1,924 $ 122 $ 19,425 (a) Refer to Note 2 for more information on the purchase accounting related to the acquisition of Piedmont.</t>
  </si>
  <si>
    <t>Schedule of Intangible Assets</t>
  </si>
  <si>
    <t>The following tables show the carrying amount and accumulated amortization of intangible assets included in Other within Investments and Other Assets on the Consolidated Balance Sheets of the Duke Energy Registrants at December 31, 2016 and 2015 . December 31, 2016 Duke Duke Duke Duke Duke Duke Energy Progress Energy Energy Energy Energy (in millions) Energy Carolinas Energy Progress Florida Ohio Indiana Emission allowances $ 19 $ 1 $ 6 $ 2 $ 4 $ — $ 13 Renewable energy certificates 125 36 84 84 — 4 — Gas, coal and power contracts 24 — — — — — 24 Renewable operating and development projects 97 — — — — — — Other 6 — — — — — — Total gross carrying amounts 271 37 90 86 4 4 37 Accumulated amortization – gas, coal and power contracts (17 ) — — — — — (17 ) Accumulated amortization – renewable operating and development projects (23 ) — — — — — — Accumulated amortization – other (5 ) — — — — — — Total accumulated amortization (45 ) — — — — — (17 ) Total intangible assets, net $ 226 $ 37 $ 90 $ 86 $ 4 $ 4 $ 20 December 31, 2015 Duke Duke Duke Duke Duke Duke Energy Progress Energy Energy Energy Energy (in millions) Energy Carolinas Energy Progress Florida Ohio Indiana Emission allowances $ 20 $ 1 $ 6 $ 2 $ 4 $ — $ 14 Renewable energy certificates 116 30 80 80 — 5 — Gas, coal and power contracts 24 — — — — — 24 Renewable operating and development projects 115 — — — — — — Other 2 — — — — — — Total gross carrying amounts 277 31 86 82 4 5 38 Accumulated amortization – gas, coal and power contracts (16 ) — — — — — (16 ) Accumulated amortization – renewable operating and development projects (18 ) — — — — — — Accumulated amortization – other (1 ) — — — — — — Total accumulated amortization (35 ) — — — — — (16 ) Total intangible assets, net $ 242 $ 31 $ 86 $ 82 $ 4 $ 5 $ 22</t>
  </si>
  <si>
    <t>Schedule of Amortization Expense</t>
  </si>
  <si>
    <t>The following table presents amortization expense for gas, coal and power contracts, renewable operating projects and other intangible assets. December 31, (in millions) 2016 2015 2014 Duke Energy $ 6 $ 5 $ 6 Duke Energy Ohio — — 2 Duke Energy Indiana 1 1 1</t>
  </si>
  <si>
    <t>Schedule of Expected Amortization Expense</t>
  </si>
  <si>
    <t>The amortization amounts discussed below are estimates and actual amounts may differ from these estimates due to such factors as changes in consumption patterns, sales or impairments of emission allowances or other intangible assets, delays in the in-service dates of renewable assets, additional intangible acquisitions and other events. (in millions) 2017 2018 2019 2020 2021 Duke Energy $ 5 $ 5 $ 5 $ 5 $ 5 Duke Energy Indiana 2 2 2 2 2</t>
  </si>
  <si>
    <t>Investments in Unconsolidated Affiliates (Tables)</t>
  </si>
  <si>
    <t>Investments in Equity Method Unconsolidated Affiliates</t>
  </si>
  <si>
    <t>The table below outlines Duke Energy's ownership interests in natural gas pipeline companies and natural gas storage facilities. See Notes 4 and 17 for more information. Investment Amount (in millions) Ownership December 31, December 31, Entity Name Interest 2016 2015 Pipeline Investments Atlantic Coast Pipeline, LLC 47 % $ 265 $ 52 Sabal Trail Transmission, LLC 7.5 % 140 61 Constitution Pipeline, LLC 24 % 82 — Cardinal Pipeline Company, LLC 21.49 % 16 — Storage Facilities Pine Needle LNG Company, LLC 45 % 16 — Hardy Storage Company, LLC 50 % 47 — Total Investments $ 566 $ 113 The following table presents Duke Energy’s investments in unconsolidated affiliates accounted for under the equity method, as well as the respective equity in earnings, by segment. Years Ended December 31, 2016 2015 2014 Equity in Equity in Equity in (in millions) Investments earnings Investments earnings earnings Electric Utilities and Infrastructure $ 93 $ 5 $ 57 $ (2 ) $ (1 ) Gas Utilities and Infrastructure 566 19 113 1 — Commercial Renewables 185 (82 ) 265 (6 ) 8 Other 81 43 64 76 123 Total $ 925 $ (15 ) $ 499 $ 69 $ 130</t>
  </si>
  <si>
    <t>Related Party Transactions (Tables)</t>
  </si>
  <si>
    <t>Related Party Transaction [Line Items]</t>
  </si>
  <si>
    <t>Related Party Transactions, Other Revenue and Expense</t>
  </si>
  <si>
    <t>Material amounts related to transactions with related parties included in the Consolidated Statements of Operations and Comprehensive Income are presented in the following table. Years Ended December 31, (in millions) 2016 2015 2014 Duke Energy Carolinas Corporate governance and shared service expenses (a) $ 831 $ 914 $ 851 Indemnification coverages (b) 22 24 21 JDA revenue (c) 38 51 133 JDA expense (c) 156 183 198 Progress Energy Corporate governance and shared service expenses (a) $ 710 $ 712 $ 732 Indemnification coverages (b) 35 38 33 JDA revenue (c) 156 183 198 JDA expense (c) 38 51 133 Intercompany natural gas purchases (d) 19 — — Duke Energy Progress Corporate governance and shared service expenses (a) $ 397 $ 403 $ 386 Indemnification coverages (b) 14 16 17 JDA revenue (c) 156 183 198 JDA expense (c) 38 51 133 Intercompany natural gas purchases (d) 19 — — Duke Energy Florida Corporate governance and shared service expenses (a) $ 313 $ 309 $ 346 Indemnification coverages (b) 21 22 16 Duke Energy Ohio Corporate governance and shared service expenses (a) $ 356 $ 342 $ 316 Indemnification coverages (b) 5 6 13 Duke Energy Indiana Corporate governance and shared service expenses (a) $ 366 $ 349 $ 384 Indemnification coverages (b) 8 9 11 (a) The Subsidiary Registrants are charged their proportionate share of corporate governance and other shared services costs, primarily related to human resources, employee benefits, legal and accounting fees, as well as other third-party costs. These amounts are recorded in Operation, maintenance and other on the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solidated Statements of Operations and Comprehensive Income. (c) Duke Energy Carolinas and Duke Energy Progress participate in a JDA which allows the collective dispatch of power plants between the service territories to reduce customer rates. Revenues from the sale of power under the JDA are recorded in Operating Revenues on the Consolidated Statements of Operations and Comprehensive Income. Expenses from the purchase of power under the JDA are recorded in Fuel used in electric generation and purchased power on the Consolidated Statements of Operations and Comprehensive Income. (d) Duke Energy Progress purchases natural gas from Piedmont to supply electric generation facilities. These expenses are recorded in Fuel used in electric generation and purchased power on the Consolidated Statements of Operations and Comprehensive Income.</t>
  </si>
  <si>
    <t>Intercompany Income Tax Receivable</t>
  </si>
  <si>
    <t xml:space="preserve"> Income taxes recorded represent amounts the Subsidiary Registrants would incur as separate C-Corporations. The following table includes the balance of intercompany income tax receivables for the subsidiary registrants. Duke Duke Duke Duke Duke Energy Progress Energy Energy Energy Energy (in millions) Carolinas Energy Progress Florida Ohio Indiana December 31, 2016 Intercompany income tax receivable $ 1 $ — $ — $ 37 $ — $ — Intercompany income tax payable — 37 90 — 1 3 December 31, 2015 Intercompany income tax receivable $ 122 $ 120 $ 104 $ — $ 54 $ — Intercompany income tax payable — — — 96 — 47</t>
  </si>
  <si>
    <t>Derivatives and Hedging (Tables)</t>
  </si>
  <si>
    <t>Notional Amounts of Outstanding Derivative Positions</t>
  </si>
  <si>
    <t>The following tables show notional amounts of outstanding derivatives related to interest rate risk. December 31, 2016 Duke Duke Duke Duke Duke Energy Progress Energy Energy Energy (in millions) Energy Carolinas Energy Progress Florida Ohio Cash flow hedges (a) $ 750 $ — $ — $ — $ — $ — Undesignated contracts 927 400 500 250 250 27 Total notional amount $ 1,677 $ 400 $ 500 $ 250 $ 250 $ 27 December 31, 2015 Duke Duke Duke Duke Duke Energy Progress Energy Energy Energy (in millions) Energy Carolinas Energy Progress Florida Ohio Cash flow hedges (a) $ 497 $ — $ — $ — $ — $ — Undesignated contracts 1,827 400 500 250 250 27 Total notional amount $ 2,324 $ 400 $ 500 $ 250 $ 250 $ 27 (a) Duke Energy includes amounts related to consolidated VIEs of $750 million and $497 million at December 31, 2016 and 2015 , respectively. The December 31, 2016, amount includes interest rate swaps related to solar facilities financing with an outstanding notional amount of $300 million , including $81 million of four-year swaps and $219 million of 18-year swaps. See note 6 for additional information related to the solar facilities financing.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December 31, 2016 Duke Duke Duke Duke Duke Duke Energy Progress Energy Energy Energy Energy Energy Carolinas Energy Progress Florida Ohio Indiana Electricity (gigawatt-hours) 147 — — — — — 147 Natural gas (millions of dekatherms) (a) 890 91 269 118 151 — 1 (a) Amounts at Duke Energy increased 529 million dekatherms due to the acquisition of Piedmont in 2016. December 31, 2015 Duke Duke Duke Duke Duke Duke Energy Progress Energy Energy Energy Energy Energy Carolinas Energy Progress Florida Ohio Indiana Electricity (gigawatt-hours) 70 — — — — 34 36 Natural gas (millions of dekatherms) 398 66 332 117 215 — —</t>
  </si>
  <si>
    <t>Location and Fair Value of Derivatives Recognized in the Consolidated Balance Sheets</t>
  </si>
  <si>
    <t>The following tables show the fair value and balance sheet location of derivative instruments. Although derivatives subject to master netting arrangements are netted on the Consolidated Balance Sheets, the fair values presented below are shown gross and cash collateral on the derivatives has not been netted against the fair values shown. Derivative Assets December 31, 2016 Duke Duke Duke Duke Duke Duke Energy Progress Energy Energy Energy Energy (in millions) Energy Carolinas Energy Progress Florida Ohio Indiana Commodity Contracts Not Designated as Hedging Instruments Current $ 108 $ 23 $ 61 $ 35 $ 26 $ 4 $ 16 Noncurrent 32 10 21 10 11 1 — Total Derivative Assets – Commodity Contracts $ 140 $ 33 $ 82 $ 45 $ 37 $ 5 $ 16 Interest Rate Contracts Designated as Hedging Instruments Noncurrent $ 19 $ — $ — $ — $ — $ — $ — Not Designated as Hedging Instruments Current 3 — 3 1 2 — — Total Derivative Assets – Interest Rate Contracts $ 22 $ — $ 3 $ 1 $ 2 $ — $ — Total Derivative Assets $ 162 $ 33 $ 85 $ 46 $ 39 $ 5 $ 16 Derivative Liabilities December 31, 2016 Duke Duke Duke Duke Duke Duke Energy Progress Energy Energy Energy Energy (in millions) Energy Carolinas Energy Progress Florida Ohio Indiana Commodity Contracts Not Designated as Hedging Instruments Current $ 43 $ — $ 12 $ — $ 12 $ — $ 2 Noncurrent 166 1 7 1 — — — Total Derivative Liabilities – Commodity Contracts $ 209 $ 1 $ 19 $ 1 $ 12 $ — $ 2 Interest Rate Contracts Designated as Hedging Instruments Current $ 8 $ — $ — $ — $ — $ — $ — Noncurrent 8 — — — — — — Not Designated as Hedging Instruments Current 1 — — — — 1 — Noncurrent 26 15 6 6 — 5 — Total Derivative Liabilities – Interest Rate Contracts $ 43 $ 15 $ 6 $ 6 $ — $ 6 $ — Total Derivative Liabilities $ 252 $ 16 $ 25 $ 7 $ 12 $ 6 $ 2 Derivative Assets December 31, 2015 Duke Duke Duke Duke Duke Duke Energy Progress Energy Energy Energy Energy (in millions) Energy Carolinas Energy Progress Florida Ohio Indiana Commodity Contracts Not Designated as Hedging Instruments Current $ 12 $ — $ 1 $ — $ 1 $ 3 $ 7 Noncurrent 4 — 4 — 4 — — Total Derivative Assets – Commodity Contracts $ 16 $ — $ 5 $ — $ 5 $ 3 $ 7 Interest Rate Contracts Designated as Hedging Instruments Noncurrent $ 3 $ — $ — $ — $ — $ — $ — Not Designated as Hedging Instruments Current 6 — 6 2 2 — — Total Derivative Assets – Interest Rate Contracts $ 9 $ — $ 6 $ 2 $ 2 $ — $ — Total Derivative Assets $ 25 $ — $ 11 $ 2 $ 7 $ 3 $ 7 Derivative Liabilities December 31, 2015 Duke Duke Duke Duke Duke Duke Energy Progress Energy Energy Energy Energy (in millions) Energy Carolinas Energy Progress Florida Ohio Indiana Commodity Contracts Not Designated as Hedging Instruments Current $ 256 $ 32 $ 222 $ 77 $ 145 $ — $ — Noncurrent 100 8 92 16 71 — — Total Derivative Liabilities – Commodity Contracts $ 356 $ 40 $ 314 $ 93 $ 216 $ — $ — Interest Rate Contracts Designated as Hedging Instruments Current $ 9 $ — $ — $ — $ — $ — $ — Noncurrent 13 — — — — — — Not Designated as Hedging Instruments Current 4 — 3 — — 1 — Noncurrent 15 5 5 5 — 6 — Total Derivative Liabilities – Interest Rate Contracts $ 41 $ 5 $ 8 $ 5 $ — $ 7 $ — Total Derivative Liabilities $ 397 $ 45 $ 322 $ 98 $ 216 $ 7 $ —</t>
  </si>
  <si>
    <t>Offsetting Assets</t>
  </si>
  <si>
    <t>The following tables present the line items on the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December 31, 2016 Duke Duke Duke Duke Duke Duke Energy Progress Energy Energy Energy Energy (in millions) Energy Carolinas Energy Progress Florida Ohio Indiana Current Gross amounts recognized $ 111 $ 23 $ 64 $ 36 $ 28 $ 4 $ 16 Gross amounts offset (11 ) — (11 ) — (11 ) — — Net amounts presented in Current Assets: Other $ 100 $ 23 $ 53 $ 36 $ 17 $ 4 $ 16 Noncurrent Gross amounts recognized $ 51 $ 10 $ 21 $ 10 $ 11 $ 1 $ — Gross amounts offset (2 ) (1 ) (1 ) (1 ) — — — Net amounts presented in Investments and Other Assets: Other $ 49 $ 9 $ 20 $ 9 $ 11 $ 1 $ — Derivative Assets December 31, 2015 Duke Duke Duke Duke Duke Duke Energy Progress Energy Energy Energy Energy (in millions) Energy Carolinas Energy Progress Florida Ohio Indiana Current Gross amounts recognized $ 18 $ — $ 7 $ 2 $ 3 $ 3 $ 7 Gross amounts offset (3 ) — (2 ) — (2 ) — — Net amounts presented in Current Assets: Other $ 15 $ — $ 5 $ 2 $ 1 $ 3 $ 7 Noncurrent Gross amounts recognized $ 7 $ — $ 4 $ — $ 4 $ — $ — Gross amounts offset (4 ) — (4 ) — (4 ) — — Net amounts presented in Investments and Other Assets: Other $ 3 $ — $ — $ — $ — $ — $ —</t>
  </si>
  <si>
    <t>Offsetting Liabilities</t>
  </si>
  <si>
    <t>Derivative Liabilities December 31, 2015 Duke Duke Duke Duke Duke Duke Energy Progress Energy Energy Energy Energy (in millions) Energy Carolinas Energy Progress Florida Ohio Indiana Current Gross amounts recognized $ 269 $ 32 $ 225 $ 77 $ 145 $ 1 $ — Gross amounts offset (22 ) — (21 ) (1 ) (20 ) — — Net amounts presented in Current Liabilities: Other $ 247 $ 32 $ 204 $ 76 $ 125 $ 1 $ — Noncurrent Gross amounts recognized $ 128 $ 13 $ 97 $ 21 $ 71 $ 6 $ — Gross amounts offset (16 ) — (15 ) — (15 ) — — Net amounts presented in Deferred Credits and Other Liabilities: Other $ 112 $ 13 $ 82 $ 21 $ 56 $ 6 $ — Derivative Liabilities December 31, 2016 Duke Duke Duke Duke Duke Duke Energy Progress Energy Energy Energy Energy (in millions) Energy Carolinas Energy Progress Florida Ohio Indiana Current Gross amounts recognized $ 52 $ — $ 12 $ — $ 12 $ 1 $ 2 Gross amounts offset (11 ) — (11 ) — (11 ) — — Net amounts presented in Current Liabilities: Other $ 41 $ — $ 1 $ — $ 1 $ 1 $ 2 Noncurrent Gross amounts recognized $ 200 $ 16 $ 13 $ 7 $ — $ 5 $ — Gross amounts offset (2 ) (1 ) (1 ) (1 ) — — — Net amounts presented in Deferred Credits and Other Liabilities: Other $ 198 $ 15 $ 12 $ 6 $ — $ 5 $ —</t>
  </si>
  <si>
    <t>Derivative Contracts with Contingent Credit Features</t>
  </si>
  <si>
    <t>The following tables show information with respect to derivative contracts that are in a net liability position and contain objective credit-risk-related payment provisions. Amounts for Duke Energy Ohio and Duke Energy Indiana were not material. December 31, 2016 Duke Duke Duke Duke Energy Progress Energy Energy (in millions) Energy Carolinas Energy Progress Florida Aggregate fair value of derivatives in a net liability position $ 34 $ 16 $ 18 $ 6 $ 12 Fair value of collateral already posted — — — — — Additional cash collateral or letters of credit in the event credit-risk-related contingent features were triggered 34 16 18 6 12 December 31, 2015 Duke Duke Duke Duke Energy Progress Energy Energy (in millions) Energy Carolinas Energy Progress Florida Aggregate fair value of derivatives in a net liability position $ 334 $ 45 $ 290 $ 93 $ 194 Fair value of collateral already posted 30 — 30 — 30 Additional cash collateral or letters of credit in the event credit-risk-related contingent features were triggered 304 45 260 93 164 The Duke Energy Registrants have elected to offset cash collateral and fair values of derivatives. For amounts to be netted, the derivative and cash collateral must be executed with the same counterparty under the same master netting arrangement. At December 31, 2015, receivables of $30 million at Duke Energy Florida related to the right to reclaim cash collateral under master netting arrangements were offset against net derivative positions on the Consolidated Balance Sheets of Duke Energy, Progress Energy and Duke Energy Florida.</t>
  </si>
  <si>
    <t>Investments in Debt and Equity Securities (Tables)</t>
  </si>
  <si>
    <t>Schedule of Available-for-sale Securities [Line Items]</t>
  </si>
  <si>
    <t>Available-For-Sale Investments</t>
  </si>
  <si>
    <t>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111 $ — $ — $ 179 Equity securities 2,092 54 4,106 1,823 58 3,590 Corporate debt securities 10 8 528 7 8 432 Municipal bonds 3 10 331 5 1 185 U.S. government bonds 10 8 984 11 5 1,254 Other debt securities — 3 124 — 4 177 Total NDTF $ 2,115 $ 83 $ 6,184 $ 1,846 $ 76 $ 5,817 Other Investments Cash and cash equivalents $ — $ — $ 25 $ — $ — $ 29 Equity securities 38 — 104 32 1 95 Corporate debt securities 1 1 66 1 3 92 Municipal bonds 2 1 82 3 1 74 U.S. government bonds — 1 51 — — 45 Other debt securities — 2 42 — 2 62 Total Other Investments (b) $ 41 $ 5 $ 370 $ 36 $ 7 $ 397 Total Investments $ 2,156 $ 88 $ 6,554 $ 1,882 $ 83 $ 6,214 (a) Substantially all these amounts are considered OTTIs on investments within Investment Trusts that have been recognized immediately as a regulatory asset. (b) These amounts are recorded in Other within Investments and Other Assets on the Consolidated Balance Sheets.</t>
  </si>
  <si>
    <t>Investments Classified by Contractual Maturity Date</t>
  </si>
  <si>
    <t>The table below summarizes the maturity date for debt securities. (in millions) December 31, 2016 Due in one year or less $ 94 Due after one through five years 653 Due after five through 10 years 515 Due after 10 years 946 Total $ 2,208</t>
  </si>
  <si>
    <t>Schedule of Realized Gain (Loss)</t>
  </si>
  <si>
    <t>Realized gains and losses, which were determined on a specific identification basis, from sales of available-for-sale securities were as follows. Years Ended December 31, (in millions) 2016 2015 2014 Realized gains $ 246 $ 193 $ 271 Realized losses 187 98 105</t>
  </si>
  <si>
    <t>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18 $ — $ — $ 34 Equity securities 1,157 28 2,245 1,021 27 2,094 Corporate debt securities 5 6 354 3 5 292 Municipal bonds 1 2 67 1 — 33 U.S. government bonds 2 5 458 3 3 438 Other debt securities — 3 116 — 4 147 Total NDTF $ 1,165 $ 44 $ 3,258 $ 1,028 $ 39 $ 3,038 Other Investments Other debt securities $ — $ 1 $ 3 $ — $ 1 $ 3 Total Other Investments (b) $ — $ 1 $ 3 $ — $ 1 $ 3 Total Investments $ 1,165 $ 45 $ 3,261 $ 1,028 $ 40 $ 3,041 (a) Substantially all these amounts represent OTTIs on investments within Investment Trusts that have been recognized immediately as a regulatory asset. (b) These amounts are recorded in Other within Investments and Other Assets on the Consolidated Balance Sheets.</t>
  </si>
  <si>
    <t>The table below summarizes the maturity date for debt securities. (in millions) December 31, 2016 Due in one year or less $ 3 Due after one through five years 230 Due after five through 10 years 260 Due after 10 years 505 Total $ 998</t>
  </si>
  <si>
    <t>Realized gains and losses, which were determined on a specific identification basis, from sales of available-for-sale securities were as follows. Years Ended December 31, (in millions) 2016 2015 2014 Realized gains $ 157 $ 158 $ 109 Realized losses 121 83 93</t>
  </si>
  <si>
    <t>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93 $ — $ — $ 145 Equity securities 935 26 1,861 802 31 1,496 Corporate debt securities 5 2 174 4 3 140 Municipal bonds 2 8 264 4 1 152 U.S. government bonds 8 3 526 8 2 816 Other debt securities — — 8 — — 30 Total NDTF $ 950 $ 39 $ 2,926 $ 818 $ 37 $ 2,779 Other Investments Cash and cash equivalents $ — $ — $ 21 $ — $ — $ 18 Municipal bonds 2 — 44 3 — 45 Total Other Investments (b) $ 2 $ — $ 65 $ 3 $ — $ 63 Total Investments $ 952 $ 39 $ 2,991 $ 821 $ 37 $ 2,842 (a) Substantially all these amounts represent OTTIs on investments within Investment Trusts that have been recognized immediately as a regulatory asset. (b) These amounts are recorded in Other within Investments and Other Assets on the Consolidated Balance Sheets.</t>
  </si>
  <si>
    <t>The table below summarizes the maturity date for debt securities. (in millions) December 31, 2016 Due in one year or less $ 84 Due after one through five years 347 Due after five through 10 years 187 Due after 10 years 398 Total $ 1,016</t>
  </si>
  <si>
    <t>Realized gains and losses, which were determined on a specific identification basis, from sales of available-for-sale securities were as follows. Years Ended December 31, (in millions) 2016 2015 2014 Realized gains $ 84 $ 33 $ 157 Realized losses 64 13 11</t>
  </si>
  <si>
    <t>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45 $ — $ — $ 110 Equity securities 704 21 1,505 596 25 1,178 Corporate debt securities 4 1 120 3 2 96 Municipal bonds 2 8 263 4 1 150 U.S. government bonds 5 2 275 6 2 486 Other debt securities — — 5 — — 18 Total NDTF $ 715 $ 32 $ 2,213 $ 609 $ 30 $ 2,038 Other Investments Cash and cash equivalents $ — $ — $ 1 $ — $ — $ 1 Total Other Investments (b) $ — $ — $ 1 $ — $ — $ 1 Total Investments $ 715 $ 32 $ 2,214 $ 609 $ 30 $ 2,039 (a) Substantially all these amounts are considered OTTIs on investments within Investment Trusts that have been recognized immediately as a regulatory asset. (b) These amounts are recorded in Other within Investments and Other Assets on the Consolidated Balance Sheets.</t>
  </si>
  <si>
    <t>The table below summarizes the maturity date for debt securities. (in millions) December 31, 2016 Due in one year or less $ 28 Due after one through five years 190 Due after five through 10 years 142 Due after 10 years 303 Total $ 663</t>
  </si>
  <si>
    <t>Realized gains and losses, which were determined on a specific identification basis, from sales of available-for-sale securities were as follows. Years Ended December 31, (in millions) 2016 2015 2014 Realized gains $ 71 $ 26 $ 19 Realized losses 55 11 5</t>
  </si>
  <si>
    <t>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NDTF Cash and cash equivalents $ — $ — $ 48 $ — $ — $ 35 Equity securities 231 5 356 206 6 318 Corporate debt securities 1 1 54 1 1 44 Municipal bonds — — 1 — — 2 U.S. government bonds 3 1 251 2 — 330 Other debt securities — — 3 — — 12 Total NDTF (b) $ 235 $ 7 $ 713 $ 209 $ 7 $ 741 Other Investments Cash and cash equivalents $ — $ — $ 4 $ — $ — $ 6 Municipal bonds 2 — 44 3 — 45 Total Other Investments (c) $ 2 $ — $ 48 $ 3 $ — $ 51 Total Investments $ 237 $ 7 $ 761 $ 212 $ 7 $ 792 (a) Substantially all these amounts are considered OTTIs on investments within Investment Trusts that have been recognized immediately as a regulatory asset. (b) The decrease in estimated fair value of the NDTF as of December 31, 2016 , is primarily due to reimbursements from the NDTF for costs related to ongoing decommissioning activity of Crystal River Unit 3. (c) These amounts are recorded in Other within Investments and Other Assets on the Consolidated Balance Sheets.</t>
  </si>
  <si>
    <t>The table below summarizes the maturity date for debt securities. (in millions) December 31, 2016 Due in one year or less $ 56 Due after one through five years 157 Due after five through 10 years 45 Due after 10 years 95 Total $ 353</t>
  </si>
  <si>
    <t>Realized gains and losses, which were determined on a specific identification basis, from sales of available-for-sale securities were as follows. Years Ended December 31, (in millions) 2016 2015 2014 Realized gains $ 13 $ 7 $ 138 Realized losses 9 2 5</t>
  </si>
  <si>
    <t>The following table presents the estimated fair value of investments in available-for-sale securities. December 31, 2016 December 31, 2015 Gross Gross Gross Gross Unrealized Unrealized Unrealized Unrealized Holding Holding Estimated Holding Holding Estimated (in millions) Gains Losses (a) Fair Value Gains Losses (a) Fair Value Other Investments Cash and cash equivalents $ — $ — $ — $ — $ — $ 2 Equity securities 33 — 79 27 — 71 Corporate debt securities — — 2 — — 2 Municipal bonds — 1 28 — 1 26 U.S. government bonds — — 1 — — — Total Other Investments (b) $ 33 $ 1 $ 110 $ 27 $ 1 $ 101 Total Investments $ 33 $ 1 $ 110 $ 27 $ 1 $ 101 (a) Substantially all these amounts are considered OTTIs on investments within Investment Trusts that have been recognized immediately as a regulatory asset. (b) These amounts are recorded in Other within Investments and Other Assets on the Consolidated Balance Sheets.</t>
  </si>
  <si>
    <t>The table below summarizes the maturity date for debt securities. (in millions) December 31, 2016 Due in one year or less $ 3 Due after one through five years 13 Due after five through 10 years 9 Due after 10 years 6 Total $ 31</t>
  </si>
  <si>
    <t>Fair Value Measurements (Tables)</t>
  </si>
  <si>
    <t>Fair Value Disclosures [Line Items]</t>
  </si>
  <si>
    <t>Fair Value Measurement Amounts For Assets And Liabilities</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Level 3 Not Categorized Nuclear decommissioning trust fund equity securities $ 4,106 $ 4,029 $ — $ — $ 77 Nuclear decommissioning trust fund debt securities 2,078 632 1,446 — — Other trading and available-for-sale equity securities 104 104 — — — Other trading and available-for-sale debt securities 266 75 186 5 — Derivative assets 162 5 136 21 — Total assets 6,716 4,845 1,768 26 77 Derivative liabilities (252 ) (2 ) (63 ) (187 ) — Net assets (liabilities) $ 6,464 $ 4,843 $ 1,705 $ (161 ) $ 77 December 31, 2015 (in millions) Total Fair Value Level 1 Level 2 Level 3 Not Categorized Nuclear decommissioning trust fund equity securities $ 3,590 $ 3,418 $ — $ — $ 172 Nuclear decommissioning trust fund debt securities 2,227 672 1,555 — — Other available-for-sale equity securities 95 95 — — — Other available-for-sale debt securities 302 75 222 5 — Derivative assets 25 — 15 10 — Total assets 6,239 4,260 1,792 15 172 Derivative liabilities (397 ) — (397 ) — — Net assets $ 5,842 $ 4,260 $ 1,395 $ 15 $ 172</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Amounts included in earnings for derivatives are primarily included in Operating Revenues. December 31, 2016 Derivatives (in millions) Investments (net) Total Balance at beginning of period $ 5 $ 10 $ 15 Derivative liability resulting from the acquisition of Piedmont — (187 ) (187 ) Purchases, sales, issuances and settlements: Purchases — 33 33 Settlements — (28 ) (28 ) Total gains included on the Consolidated Balance Sheet as regulatory assets or liabilities — 6 6 Balance at end of period $ 5 $ (166 ) $ (161 ) December 31, 2015 Derivatives (in millions) Investments (net) Total Balance at beginning of period $ 5 $ (1 ) $ 4 Total pretax realized or unrealized gains (losses) included in earnings — 21 21 Purchases, sales, issuances and settlements: Purchases — 24 24 Sales — (1 ) (1 ) Settlements — (37 ) (37 ) Total gains included on the Consolidated Balance Sheet as regulatory assets or liabilities — 4 4 Balance at end of period $ 5 $ 10 $ 15</t>
  </si>
  <si>
    <t>Quantitative Information Table - Level 3</t>
  </si>
  <si>
    <t>The following table includes quantitative information about the Duke Energy Registrants' derivatives classified as Level 3. December 31, 2016 Fair Value Investment Type (in millions) Valuation Technique Unobservable Input Range Duke Energy Natural gas contracts $ (187 ) Discounted cash flow Forward natural gas curves - price per million British thermal unit (MMBtu) $ 2.31 - $ 4.18 Financial Transmission Rights (FTRs) 21 RTO auction pricing FTR price – per megawatt-hour (MWh) (0.83 ) - 9.32 Total Level 3 derivatives $ (166 ) Duke Energy Ohio $ 5 RTO auction pricing FTR price – per MWh $ 0.77 - $ 3.52 Duke Energy Indiana 16 RTO auction pricing FTR price – per MWh (0.83 ) - 9.32 December 31, 2015 Fair Value Investment Type (in millions) Valuation Technique Unobservable Input Range Duke Energy $ 10 RTO auction pricing FTR price – per MWh $ (0.74 ) - $ 7.29 Duke Energy Ohio 3 RTO auction pricing FTR price – per MWh 0.67 - 2.53 Duke Energy Indiana 7 RTO auction pricing FTR price – per MWh (0.74 ) - 7.29</t>
  </si>
  <si>
    <t>Schedule of Long-term debt, including current</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 December 31, 2016 December 31, 2015 (in millions) Book Value Fair Value Book Value Fair Value Duke Energy $ 47,895 $ 49,161 $ 38,868 $ 41,767 Duke Energy Carolinas 9,603 10,494 8,367 9,156 Progress Energy 17,541 19,107 14,464 15,856 Duke Energy Progress 7,011 7,357 6,518 6,757 Duke Energy Florida 6,125 6,728 4,266 4,908 Duke Energy Ohio 1,884 2,020 1,598 1,724 Duke Energy Indiana 3,786 4,260 3,768 4,219</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Level 3 Not Categorized Nuclear decommissioning trust fund equity securities $ 2,245 $ 2,168 $ — $ — $ 77 Nuclear decommissioning trust fund debt securities 1,013 178 835 — — Other available-for-sale debt securities 3 — — 3 — Derivative assets 33 — 33 — — Total assets 3,294 2,346 868 3 77 Derivative liabilities (16 ) — (16 ) — — Net assets $ 3,278 $ 2,346 $ 852 $ 3 $ 77 December 31, 2015 (in millions) Total Fair Value Level 1 Level 2 Level 3 Not Categorized Nuclear decommissioning trust fund equity securities $ 2,094 $ 1,922 $ — $ — $ 172 Nuclear decommissioning trust fund debt securities 944 246 698 — — Other available-for-sale debt securities 3 — — 3 — Total assets 3,041 2,168 698 3 172 Derivative liabilities (45 ) — (45 ) — — Net assets $ 2,996 $ 2,168 $ 653 $ 3 $ 172</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Nuclear decommissioning trust fund equity securities $ 1,861 $ 1,861 $ — Nuclear decommissioning trust fund debt securities 1,065 454 611 Other available-for-sale debt securities 65 21 44 Derivative assets 85 — 85 Total assets 3,076 2,336 740 Derivative liabilities (25 ) — (25 ) Net assets $ 3,051 $ 2,336 $ 715 December 31, 2015 (in millions) Total Fair Value Level 1 Level 2 Nuclear decommissioning trust fund equity securities $ 1,496 $ 1,496 $ — Nuclear decommissioning trust fund debt securities 1,283 426 857 Other available-for-sale debt securities 63 18 45 Derivative assets 11 — 11 Total assets 2,853 1,940 913 Derivative liabilities (322 ) — (322 ) Net assets $ 2,531 $ 1,940 $ 591</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Nuclear decommissioning trust fund equity securities $ 1,505 $ 1,505 $ — Nuclear decommissioning trust fund debt securities and other 708 207 501 Other available-for-sale debt securities and other 1 1 — Derivative assets 46 — 46 Total assets 2,260 1,713 547 Derivative liabilities (7 ) — (7 ) Net assets $ 2,253 $ 1,713 $ 540 December 31, 2015 (in millions) Total Fair Value Level 1 Level 2 Nuclear decommissioning trust fund equity securities $ 1,178 $ 1,178 $ — Nuclear decommissioning trust fund debt securities and other 860 141 719 Other available-for-sale debt securities and other 1 1 — Derivative assets 2 — 2 Total assets 2,041 1,320 721 Derivative liabilities (98 ) — (98 ) Net assets $ 1,943 $ 1,320 $ 623</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Nuclear decommissioning trust fund equity securities $ 356 $ 356 $ — Nuclear decommissioning trust fund debt securities and other 357 247 110 Other available-for-sale debt securities and other 48 4 44 Derivative assets 39 — 39 Total assets 800 607 193 Derivative liabilities (12 ) — (12 ) Net assets $ 788 $ 607 $ 181 December 31, 2015 (in millions) Total Fair Value Level 1 Level 2 Nuclear decommissioning trust fund equity securities $ 318 $ 318 $ — Nuclear decommissioning trust fund debt securities and other 423 285 138 Other available-for-sale debt securities and other 51 6 45 Derivative assets 7 — 7 Total assets 799 609 190 Derivative liabilities (216 ) — (216 ) Net assets (liabilities) $ 583 $ 609 $ (26 )</t>
  </si>
  <si>
    <t>The following tables provide recorded balances for assets and liabilities measured at fair value on a recurring basis on the Consolidated Balance Sheets. Derivative amounts in the table below exclude cash collateral, which are disclosed in Note 14 . December 31, 2016 (in millions) Total Fair Value Level 1 Level 2 Level 3 Derivative assets $ 5 $ — $ — $ 5 Derivative liabilities (6 ) — (6 ) — Net (liabilities) assets $ (1 ) $ — $ (6 ) $ 5 December 31, 2015 (in millions) Total Fair Value Level 1 Level 2 Level 3 Derivative assets $ 3 $ — $ — $ 3 Derivative liabilities (7 ) — (7 ) — Net (liabilities) assets $ (4 ) $ — $ (7 ) $ 3</t>
  </si>
  <si>
    <t>The following table provides a reconciliation of beginning and ending balances of assets and liabilities measured at fair value using Level 3 measurements. Derivatives (net) Years Ended December 31, (in millions) 2016 2015 Balance at beginning of period $ 3 $ (18 ) Total pretax realized or unrealized gains (losses) included in earnings — 21 Purchases, sales, issuances and settlements: Purchases 5 5 Settlements (5 ) (5 ) Total gains included on the Consolidated Balance Sheet as regulatory assets or liabilities 2 — Balance at end of period $ 5 $ 3</t>
  </si>
  <si>
    <t>The following tables provide recorded balances for assets and liabilities measured at fair value on a recurring basis on the Consolidated Balance Sheets. Derivative amounts in the table below exclude cash collateral, which is disclosed in Note 14 . See Note 15 for additional information related to investments by major security type. December 31, 2016 (in millions) Total Fair Value Level 1 Level 2 Level 3 Other available-for-sale equity securities $ 79 $ 79 $ — $ — Other available-for-sale debt securities and other 31 — 31 — Derivative assets 16 — — 16 Total assets 126 79 31 16 Derivative liabilities (2 ) (2 ) — — Net assets $ 124 $ 77 $ 31 $ 16 December 31, 2015 (in millions) Total Fair Value Level 1 Level 2 Level 3 Other available-for-sale equity securities $ 71 $ 71 $ — $ — Other available-for-sale debt securities and other 30 2 28 — Derivative assets 7 — — 7 Net assets $ 108 $ 73 $ 28 $ 7</t>
  </si>
  <si>
    <t>The following table provides a reconciliation of beginning and ending balances of assets and liabilities measured at fair value using Level 3 measurements. Derivatives (net) Years Ended December 31, (in millions) 2016 2015 Balance at beginning of period $ 7 $ 14 Purchases, sales, issuances and settlements: Purchases 29 19 Settlements (24 ) (30 ) Total gains included on the Consolidated Balance Sheet as regulatory assets or liabilities 4 4 Balance at end of period $ 16 $ 7</t>
  </si>
  <si>
    <t>Variable Interest Entities (Tables)</t>
  </si>
  <si>
    <t>Variable Interest Entity, Primary Beneficiary [Member]</t>
  </si>
  <si>
    <t>Variable Interest Entity [Line Items]</t>
  </si>
  <si>
    <t>Schedule Of Variable Interest Entities</t>
  </si>
  <si>
    <t>The following table outlines amounts and expiration dates of the credit facilities described above. Duke Energy Duke Energy Duke Energy Duke Energy Carolinas Progress Florida CRC DERF DEPR DEFR Expiration date December 2018 December 2018 February 2019 April 2019 Credit facility amount (in millions) $ 325 $ 425 $ 300 $ 225 Amounts borrowed at December 31, 2016 325 425 300 225 Amounts borrowed at December 31, 2015 325 425 254 225</t>
  </si>
  <si>
    <t>Variable Interest Entity, Not Primary Beneficiary [Member]</t>
  </si>
  <si>
    <t>The following tables summarize the impact of non-consolidated VIEs on the Consolidated Balance Sheets. December 31, 2016 Duke Energy Duke Duke Pipeline Commercial Energy Energy (in millions) Investments Renewables Other Total Ohio Indiana Receivables from affiliated companies $ — $ — $ — $ — $ 82 $ 101 Investments in equity method unconsolidated affiliates 487 174 90 751 — — Investments and other assets 12 — — 12 — — Total assets $ 499 $ 174 $ 90 $ 763 $ 82 $ 101 Other current liabilities — — 3 3 — — Deferred credits and other liabilities — — 13 13 — — Total liabilities $ — $ — $ 16 $ 16 $ — $ — Net assets (liabilities) $ 499 $ 174 $ 74 $ 747 $ 82 $ 101 December 31, 2015 Duke Energy Duke Duke Pipeline Commercial Energy Energy (in millions) Investments Renewables Other Total Ohio Indiana Receivables from affiliated companies $ — $ — $ — $ — $ 47 $ 60 Investments in equity method unconsolidated affiliates 113 235 39 387 — Total assets $ 113 $ 235 $ 39 $ 387 $ 47 $ 60 Other current liabilities — — 3 3 — — Deferred credits and other liabilities — — 14 14 — — Total liabilities $ — $ — $ 17 $ 17 $ — $ — Net assets $ 113 $ 235 $ 22 $ 370 $ 47 $ 60</t>
  </si>
  <si>
    <t>Cinergy Receivables [Member] | Variable Interest Entity, Not Primary Beneficiary [Member]</t>
  </si>
  <si>
    <t>Key assumptions used in estimating fair value are detailed in the following table. Duke Energy Ohio Duke Energy Indiana 2016 2015 2016 2015 Anticipated credit loss ratio 0.5 % 0.6 % 0.3 % 0.3 % Discount rate 1.5 % 1.2 % 1.5 % 1.2 % Receivable turnover rate 13.3 % 12.9 % 10.6 % 10.6 % The following table shows the gross and net receivables sold. Duke Energy Ohio Duke Energy Indiana (in millions) 2016 2015 2016 2015 Receivables sold $ 267 $ 233 $ 306 $ 260 Less: Retained interests 82 47 101 60 Net receivables sold $ 185 $ 186 $ 205 $ 200 The following table shows sales and cash flows related to receivables sold. Duke Energy Ohio Duke Energy Indiana Years Ended December 31, Years Ended December 31, (in millions) 2016 2015 2014 2016 2015 2014 Sales Receivables sold $ 1,926 $ 1,963 $ 2,246 $ 2,635 $ 2,627 $ 2,913 Loss recognized on sale 9 9 11 11 11 11 Cash Flows Cash proceeds from receivables sold 1,882 1,995 2,261 2,583 2,670 2,932 Collection fees received 1 1 1 1 1 1 Return received on retained interests 2 3 4 5 5 6</t>
  </si>
  <si>
    <t>DEFPF [Member] | Variable Interest Entity, Primary Beneficiary [Member]</t>
  </si>
  <si>
    <t>The following table summarizes the impact of DEFPF on Duke Energy Florida's Consolidated Balance Sheets. (in millions) December 31, 2016 Receivables of VIEs $ 6 Regulatory Assets: Current 50 Current Assets: Other 53 Regulatory Assets and Deferred Debits: Regulatory assets 1,142 Current Liabilities: Other 17 Current maturities of long-term debt 62 Long-Term Debt 1,217</t>
  </si>
  <si>
    <t>Renewables [Member] | Variable Interest Entity, Primary Beneficiary [Member]</t>
  </si>
  <si>
    <t>Duke Energy consolidates the entities as it is responsible for all of these decisions. The table below presents material balances reported on Duke Energy's Consolidated Balance Sheets related to renewables VIEs. (in millions) December 31, 2016 December 31, 2015 Current Assets: Other $ 223 $ 138 Property, plant and equipment, cost 3,419 2,015 Accumulated depreciation and amortization (453 ) (321 ) Current maturities of long-term debt 198 108 Long-Term Debt 1,097 968 Deferred Credits and Other Liabilities: Deferred income taxes 275 289 Deferred Credits and Other Liabilities: Other 252 33</t>
  </si>
  <si>
    <t>Pipeline Investments [Member] | Variable Interest Entity, Not Primary Beneficiary [Member]</t>
  </si>
  <si>
    <t>The table below presents Duke Energy's ownership interest and investment balance in in these joint ventures. Investment Amount (in millions) Ownership December 31, December 31, Entity Name Interest (a) 2016 2015 ACP 47 % $ 265 $ 52 Sabal Trail 7.5 % 140 61 Constitution 24 % 82 — Total $ 487 $ 113 (a) The percentages presented reflect Duke Energy's ownership interest as of December 31, 2016. The investment amount presented for ACP as of December 31, 2015, reflects 40 percent ownership interest prior to acquiring an additional 7 percent as a result of the Piedmont acquisition. See Notes 2 and 4 for additional information related to the Piedmont acquisition and increased ownership of ACP.</t>
  </si>
  <si>
    <t>Common Stock (Tables)</t>
  </si>
  <si>
    <t>Schedule Of Earnings Per Share</t>
  </si>
  <si>
    <t>The following table presents Duke Energy’s basic and diluted EPS calculations and reconciles the weighted average number of common stock outstanding to the diluted weighted average number of common stock outstanding. Years Ended December 31, (in millions, except per share amounts) 2016 2015 2014 Income from continuing operations attributable to Duke Energy common stockholders excluding impact of participating securities $ 2,567 $ 2,640 $ 2,529 Weighted average shares outstanding – basic 691 694 707 Weighted average shares outstanding – diluted 691 694 707 Earnings per share from continuing operations attributable to Duke Energy common stockholders Basic $ 3.71 3.80 3.58 Diluted $ 3.71 3.80 3.58 Potentially dilutive items excluded from the calculation (a) 2 2 2 Dividends declared per common share $ 3.36 3.24 3.15 (a) Performance stock awards were not included in the dilutive securities calculation because the performance measures related to the awards had not been met.</t>
  </si>
  <si>
    <t>Severance (Tables)</t>
  </si>
  <si>
    <t>Restructuring Cost and Reserve [Line Items]</t>
  </si>
  <si>
    <t>Schedule of Severance Expense</t>
  </si>
  <si>
    <t>The following table presents the direct and allocated severance and related expenses recorded by the Duke Energy Registrants. Amounts are included within Operation, maintenance and other on the Consolidated Statements of Operations. Duke Duke Duke Duke Duke Duke Energy Progress Energy Energy Energy Energy (in millions) Energy Carolinas Energy Progress Florida Ohio Indiana Year Ended December 31, 2016 $ 118 $ 39 $ 40 $ 23 $ 17 $ 3 $ 7 Year Ended December 31, 2015 142 93 36 28 8 2 6</t>
  </si>
  <si>
    <t>Schedule of Severance Liability</t>
  </si>
  <si>
    <t>The table below presents the severance liability for past and ongoing severance plans including the plans described above. Amounts for Duke Energy Indiana and Duke Energy Ohio are not material. Duke Duke Duke Duke Energy Progress Energy Energy (in millions) Energy Carolinas Energy Progress Florida Balance at December 31, 2015 $ 136 $ 78 $ 23 $ 19 $ 4 Provision/Adjustments 110 18 20 11 9 Cash Reductions (167 ) (83 ) (29 ) (24 ) (5 ) Balance at December 31, 2016 $ 79 $ 13 $ 14 $ 6 $ 8</t>
  </si>
  <si>
    <t>Stock-Based Compensation (Tables)</t>
  </si>
  <si>
    <t>Share-based Compensation Arrangement by Share-based Payment Award [Line Items]</t>
  </si>
  <si>
    <t>Schedule Of Total Stock-Based Compensation Expense, net of tax</t>
  </si>
  <si>
    <t xml:space="preserve">The following table summarizes the total expense recognized by the Duke Energy Registrants, net of tax, for stock-based compensation. Years Ended December 31, (in millions) 2016 2015 2014 Duke Energy $ 35 $ 38 $ 38 Duke Energy Carolinas 12 14 12 Progress Energy 12 14 14 Duke Energy Progress 7 9 9 Duke Energy Florida 5 5 5 Duke Energy Ohio 2 2 5 Duke Energy Indiana 3 4 3 </t>
  </si>
  <si>
    <t>Schedule Of Stock-Based Compensation Expense</t>
  </si>
  <si>
    <t>Duke Energy's pretax stock-based compensation costs, the tax benefit associated with stock-based compensation expense and stock-based compensation costs capitalized are included in the following table. Years Ended December 31, (in millions) 2016 2015 2014 Restricted stock unit awards $ 36 $ 38 $ 39 Performance awards 19 23 22 Pretax stock-based compensation cost $ 55 $ 61 $ 61 Tax benefit associated with stock-based compensation expense $ 20 $ 23 $ 23 Stock-based compensation costs capitalized 2 3 4</t>
  </si>
  <si>
    <t>Schedule of Share-based Compensation, Restricted Stock Units Award Activity</t>
  </si>
  <si>
    <t>The following table includes information related to restricted stock unit awards. Years Ended December 31, 2016 2015 2014 Shares awarded (in thousands) 684 524 557 Fair value (in millions) $ 52 $ 41 $ 40 The following table summarizes information about restricted stock unit awards outstanding. Weighted Average Shares Grant Date Fair Value (in thousands) (per share) Outstanding at December 31, 2015 953 $ 75 Piedmont transfers in 113 79 Granted 684 75 Vested (525 ) 73 Forfeited (86 ) 76 Outstanding at December 31, 2016 1,139 76 Restricted stock unit awards expected to vest 1,056 76</t>
  </si>
  <si>
    <t>Schedule of Performance Awards</t>
  </si>
  <si>
    <t>The following table includes information related to stock-based performance awards. Years Ended December 31, 2016 2015 2014 Shares awarded (in thousands) 675 642 542 Fair value (in millions) $ 25 $ 26 $ 19</t>
  </si>
  <si>
    <t>Schedule of Share-based Compensation, Stock Options, Activity</t>
  </si>
  <si>
    <t>The following table summarizes information about stock options outstanding. Weighted Average Stock Options Exercise Price (in thousands) (per share) Outstanding at December 31, 2015 103 $ 69 Exercised (103 ) 69 Outstanding at December 31, 2016 — —</t>
  </si>
  <si>
    <t>Schedule of Nonvested Performance-based Units Activity</t>
  </si>
  <si>
    <t>The following table summarizes information about stock-based performance awards outstanding and assumes payout at the maximum level. Weighted Average Shares Grant Date Fair Value (in thousands) (per share) Outstanding at December 31, 2015 1,697 $ 40 Granted 675 38 Vested (544 ) 46 Forfeited (104 ) 38 Outstanding at December 31, 2016 1,724 38 Stock-based performance awards expected to vest 1,199 38</t>
  </si>
  <si>
    <t>Schedule of Share-based Compensation Arrangement by Share-based Payment Award, Options, Grants in Period, Exercises</t>
  </si>
  <si>
    <t>The following table summarizes additional information related to stock options exercised and granted. Years Ended December 31, (in millions) 2016 2015 2014 Intrinsic value of options exercised $ 1 $ 5 $ 6 Tax benefit related to options exercised — 2 2 Cash received from options exercised 7 17 25</t>
  </si>
  <si>
    <t>Employee Benefit Plans (Tables)</t>
  </si>
  <si>
    <t>Defined Benefit Plan Disclosure [Line Items]</t>
  </si>
  <si>
    <t>Pension Plan Contributions</t>
  </si>
  <si>
    <t>Duke Energy’s policy is to fund amounts on an actuarial basis to provide assets sufficient to meet benefit payments to be paid to plan participants. The following table includes information related to the Duke Energy Registrants’ contributions to its U.S. qualified defined benefit pension plans. Duke Duke Duke Duke Duke Duke Energy Progress Energy Energy Energy Energy (in millions) Energy Carolinas Energy Progress Florida Ohio Indiana Anticipated Contributions: 2017 $ 160 $ 45 $ 45 $ 25 $ 20 $ 4 $ 9 Contributions Made: 2016 $ 155 $ 43 $ 43 $ 24 $ 20 $ 5 $ 9 2015 302 91 83 42 40 8 19 2014 — — — — — — —</t>
  </si>
  <si>
    <t>Employee Savings Plan Matching Contributions</t>
  </si>
  <si>
    <t>The following table includes pretax employer matching contributions made by Duke Energy and expensed by the Subsidiary Registrants. Duke Duke Duke Duke Duke Duke Energy Progress Energy Energy Energy Energy (in millions) Energy Carolinas Energy Progress Florida Ohio Indiana Years ended December 31, 2016 $ 169 $ 57 $ 50 $ 35 $ 15 $ 3 $ 8 2015 159 54 48 34 13 3 7 2014 143 47 43 30 14 3 7</t>
  </si>
  <si>
    <t>Master Trust [Member]</t>
  </si>
  <si>
    <t>Fair Value and Allocation of Plan Assets</t>
  </si>
  <si>
    <t>The following table includes the target asset allocations by asset class at December 31, 2016 and the actual asset allocations for the Duke Energy Master Retirement Trust. Actual Allocation at Target December 31, Allocation (a) 2016 (a) 2015 U.S. equity securities 10 % 11 % 11 % Non-U.S. equity securities 8 % 8 % 8 % Global equity securities 10 % 10 % 10 % Global private equity securities 3 % 2 % 2 % Debt securities 63 % 63 % 63 % Hedge funds 2 % 2 % 2 % Real estate and cash 2 % 2 % 2 % Other global securities 2 % 2 % 2 % Total 100 % 100 % 100 % (a) Excludes Piedmont Pension Assets , which have a targeted asset allocation of 60 percent return-seeking and 40 percent liability hedging fixed-income. Actual asset allocations were 61 percent return-seeking and 39 percent liability hedging fixed-income at December 31, 2016 . The following tables provide the fair value measurement amounts for the Duke Energy Master Retirement Trust qualified pension and other post-retirement assets and Piedmont Pension Assets. December 31, 2016 Total Fair Not (in millions) Value Level 1 Level 2 Level 3 Categorized (b) Equity securities $ 2,472 $ 1,677 $ 27 $ 9 759 Corporate debt securities 4,330 8 4,322 — — Short-term investment funds 476 211 265 — — Partnership interests 157 — — — 157 Hedge funds 232 — — — 232 Real estate limited partnerships 144 17 — — 127 U.S. government securities 734 — 734 — — Guaranteed investment contracts 29 — — 29 — Governments bonds – foreign 32 — 32 — — Cash 17 15 2 — — Government and commercial mortgage backed securities — — — — — Net pending transactions and other investments 32 1 6 — 25 Total assets (a) $ 8,655 $ 1,929 $ 5,388 $ 38 $ 1,300 (a) Duke Energy Carolinas, Progress Energy, Duke Energy Progress, Duke Energy Florida, Duke Energy Ohio and Duke Energy Indiana were allocated approximately 27 percent , 30 percent , 15 percent , 15 percent , 5 percent and 8 percent , respectively, of the Duke Energy Master Retirement Trust and Piedmont Pension assets at December 31, 2016 . Accordingly, all amounts included in the table above are allocable to the Subsidiary Registrants using these percentages. (b) Certain investments are not categorized. These investments are measured based on the fair value of the underlying investments but may not be readily redeemable at that fair value. December 31, 2015 Total Fair Not (in millions) Value Level 1 Level 2 Level 3 Categorized (b) Equity securities $ 2,160 $ 1,470 $ 2 $ — $ 688 Corporate debt securities 4,362 — 4,362 — — Short-term investment funds 404 192 212 — — Partnership interests 185 — — — 185 Hedge funds 210 — — — 210 Real estate limited partnerships 118 — — — 118 U.S. government securities 748 — 748 — — Guaranteed investment contracts 31 — — 31 — Governments bonds – foreign 34 — 34 — — Cash 10 10 — — — Government and commercial mortgage backed securities 9 — 9 — — Net pending transactions and other investments (28 ) (36 ) 8 — — Total assets (a) $ 8,243 $ 1,636 $ 5,375 $ 31 $ 1,201 (a) Duke Energy Carolinas, Progress Energy, Duke Energy Progress, Duke Energy Florida, Duke Energy Ohio and Duke Energy Indiana were allocated approximately 28 percent , 32 percent , 15 percent , 16 percent , 5 percent and 8 percent , respectively, of the Duke Energy Master Retirement Trust assets at December 31, 2015 . Accordingly, all amounts included in the table above are allocable to the Subsidiary Registrants using these percentages. (b) Certain investments are not categorized. These investments are measured based on the fair value of the underlying investments but may not be readily redeemable at that fair value.</t>
  </si>
  <si>
    <t>Master Trust Level 3 Rollforward</t>
  </si>
  <si>
    <t>The following table provides a reconciliation of beginning and ending balances of Duke Energy Master Retirement Trust qualified pension and other post-retirement assets and Piedmont Pension Assets at fair value on a recurring basis where the determination of fair value includes significant unobservable inputs (Level 3). (in millions) 2016 2015 Balance at January 1 $ 31 $ 34 Combination of Piedmont Pension Assets 9 — Sales (2 ) (2 ) Total gains (losses) and other, net — (1 ) Balance at December 31 $ 38 $ 31</t>
  </si>
  <si>
    <t>Voluntary Employee Beneficiary Association [Member]</t>
  </si>
  <si>
    <t xml:space="preserve">The following table presents target and actual asset allocations for the OPEB Assets at December 31, 2016 . Actual Allocation at Target December 31, Allocation 2016 2015 U.S. equity securities 38 % 39 % 29 % Real estate 2 % 2 % — % Debt securities 45 % 37 % 28 % Cash 15 % 22 % 43 % Total 100 % 100 % 100 % The following tables provide the fair value measurement amounts for OPEB Assets. December 31, 2016 Total Fair (in millions) Value Level 1 Level 2 Level 3 Cash and cash equivalents $ 14 — $ 14 — Real estate 1 — 1 — Equity securities 26 — 26 — Debt securities 25 — 25 — Total assets $ 66 — $ 66 — December 31, 2015 Total Fair (in millions) Value Level 1 Level 2 Level 3 Cash and cash equivalents $ 18 — $ 18 — Equity securities 12 — 12 — Debt securities 12 — 12 — Total assets $ 42 — $ 42 — </t>
  </si>
  <si>
    <t>Qualified Pension Plans [Member]</t>
  </si>
  <si>
    <t>Components of Net Periodic Pension Costs</t>
  </si>
  <si>
    <t>Components of Net Periodic Pension Costs Year Ended December 31, 2016 Duke Duke Duke Duke Duke Duke Energy Progress Energy Energy Energy Energy (in millions) Energy Carolinas Energy Progress Florida Ohio Indiana Service cost $ 147 $ 48 $ 42 $ 24 $ 19 $ 4 $ 9 Interest cost on projected benefit obligation 335 86 106 49 55 19 28 Expected return on plan assets (519 ) (142 ) (168 ) (82 ) (84 ) (27 ) (42 ) Amortization of actuarial loss 134 33 51 23 29 4 11 Amortization of prior service credit (17 ) (8 ) (3 ) (2 ) (1 ) — (1 ) Settlement charge 3 — — — — — — Other 8 2 3 1 1 1 1 Net periodic pension costs (a)(b) $ 91 $ 19 $ 31 $ 13 $ 19 $ 1 $ 6 Year Ended December 31, 2015 Duke Duke Duke Duke Duke Duke Energy Progress Energy Energy Energy Energy (in millions) Energy Carolinas Energy Progress Florida Ohio Indiana Service cost $ 159 $ 50 $ 44 $ 23 $ 20 $ 4 $ 10 Interest cost on projected benefit obligation 324 83 104 48 54 18 27 Expected return on plan assets (516 ) (139 ) (171 ) (79 ) (87 ) (26 ) (42 ) Amortization of actuarial loss 166 39 65 33 31 7 13 Amortization of prior service (credit) cost (15 ) (7 ) (3 ) (2 ) (1 ) — 1 Other 8 2 3 1 1 — 1 Net periodic pension costs (a)(b) $ 126 $ 28 $ 42 $ 24 $ 18 $ 3 $ 10 Year Ended December 31, 2014 Duke Duke Duke Duke Duke Duke Energy Progress Energy Energy Energy Energy (in millions) Energy Carolinas Energy Progress Florida Ohio Indiana Service cost $ 135 $ 41 $ 40 $ 21 $ 20 $ 4 $ 9 Interest cost on projected benefit obligation 344 85 112 54 57 20 29 Expected return on plan assets (511 ) (132 ) (173 ) (85 ) (85 ) (27 ) (41 ) Amortization of actuarial loss 150 36 68 32 32 4 13 Amortization of prior service credit (15 ) (8 ) (3 ) (2 ) (1 ) — — Other 8 2 3 1 1 — 1 Net periodic pension costs (a)(b) $ 111 $ 24 $ 47 $ 21 $ 24 $ 1 $ 11 (a) Duke Energy amounts exclude $8 million , $9 million and $10 million for the years ended December 2016, 2015 and 2014, respectively, of regulatory asset amortization resulting from purchase accounting adjustments associated with Duke Energy's merger with Cinergy in April 2006. (b) Duke Energy Ohio amounts exclude $4 million , $4 million and $5 million for the years ended December 2016, 2015 and 2014, respectively, of regulatory asset amortization resulting from purchase accounting adjustments associated with Duke Energy's merger with Cinergy in April 2006.</t>
  </si>
  <si>
    <t>Amounts Recognized in AOCI and Regulatory Assets and Liabilities</t>
  </si>
  <si>
    <t>Amounts Recognized in Accumulated Other Comprehensive Income and Regulatory Assets Year Ended December 31, 2016 Duke Duke Duke Duke Duke Duke Energy Progress Energy Energy Energy Energy (in millions) Energy Carolinas Energy Progress Florida Ohio Indiana Regulatory assets, net increase $ 214 $ 4 $ 34 $ 18 $ 16 $ 2 $ 9 Accumulated other comprehensive loss (income) Deferred income tax expense $ 4 — — — — — — Prior year service credit arising during the year (2 ) — — — — — — Amortization of prior year actuarial losses (7 ) — (1 ) — — — — Net amount recognized in accumulated other comprehensive income $ (5 ) $ — $ (1 ) $ — $ — $ — $ — Year Ended December 31, 2015 Duke Duke Duke Duke Duke Duke Energy Progress Energy Energy Energy Energy (in millions) Energy Carolinas Energy Progress Florida Ohio Indiana Regulatory assets, net increase (decrease) $ 173 $ 65 $ 18 $ 14 $ 4 $ 14 $ 11 Accumulated other comprehensive (income) loss Deferred income tax expense $ 6 $ — $ 5 $ — $ — $ — $ — Actuarial losses arising during the year 4 — — — — — — Prior year service credit arising during the year 1 — — — — — — Amortization of prior year actuarial losses (11 ) — (4 ) — — — — Transfer with the Midwest Generation Disposal Group 3 — — — — — — Reclassification of actuarial losses to regulatory assets (6 ) — — — — — — Net amount recognized in accumulated other comprehensive income $ (3 ) $ — $ 1 $ — $ — $ — $ —</t>
  </si>
  <si>
    <t>Reconciliation of Funded Status to Net Amount Recognized</t>
  </si>
  <si>
    <t>Reconciliation of Funded Status to Net Amount Recognized Year Ended December 31, 2016 Duke Duke Duke Duke Duke Duke Energy Progress Energy Energy Energy Energy (in millions) Energy Carolinas Energy Progress Florida Ohio Indiana Change in Projected Benefit Obligation Obligation at prior measurement date $ 7,727 $ 1,995 $ 2,451 $ 1,143 $ 1,276 $ 453 $ 649 Obligation assumed from acquisition 352 — — — — — — Service cost 147 48 42 24 19 4 9 Interest cost 335 86 106 49 55 19 28 Actuarial loss 307 46 111 52 57 13 41 Transfers — 14 (3 ) (3 ) — (3 ) — Plan amendments (52 ) (3 ) — — — (3 ) (15 ) Benefits paid (679 ) (234 ) (195 ) (107 ) (84 ) (36 ) (54 ) Impact of settlements (6 ) — — — — — — Obligation at measurement date $ 8,131 $ 1,952 $ 2,512 $ 1,158 $ 1,323 $ 447 $ 658 Accumulated Benefit Obligation at measurement date $ 8,006 $ 1,952 $ 2,479 $ 1,158 $ 1,290 $ 436 $ 649 Change in Fair Value of Plan Assets Plan assets at prior measurement date $ 8,136 $ 2,243 $ 2,640 $ 1,284 $ 1,321 $ 433 $ 655 Assets received from acquisition 343 — — — — — — Employer contributions 155 43 43 24 20 5 9 Actual return on plan assets 582 159 190 92 95 29 47 Benefits paid (679 ) (234 ) (195 ) (107 ) (84 ) (36 ) (54 ) Impact of settlements (6 ) — — — — — — Transfers — 14 (3 ) (3 ) — (3 ) — Plan assets at measurement date $ 8,531 $ 2,225 $ 2,675 $ 1,290 $ 1,352 $ 428 $ 657 Funded status of plan $ 400 $ 273 $ 163 $ 132 $ 29 $ (19 ) $ (1 ) Year Ended December 31, 2015 Duke Duke Duke Duke Duke Duke Energy Progress Energy Energy Energy Energy (in millions) Energy Carolinas Energy Progress Florida Ohio Indiana Change in Projected Benefit Obligation Obligation at prior measurement date $ 8,107 $ 2,053 $ 2,557 $ 1,187 $ 1,335 $ 469 $ 673 Obligation transferred with Midwest Generation Disposal Group (83 ) — — — — — — Service cost 159 50 44 23 20 4 10 Interest cost 324 83 104 48 54 18 27 Actuarial gain (241 ) (53 ) (111 ) (46 ) (62 ) (9 ) (15 ) Transfers — 8 4 7 (3 ) 8 — Plan amendments (6 ) — — — — — (4 ) Benefits paid (533 ) (146 ) (147 ) (76 ) (68 ) (37 ) (42 ) Obligation at measurement date $ 7,727 $ 1,995 $ 2,451 $ 1,143 $ 1,276 $ 453 $ 649 Accumulated Benefit Obligation at measurement date $ 7,606 $ 1,993 $ 2,414 $ 1,143 $ 1,240 $ 442 $ 628 Change in Fair Value of Plan Assets Plan assets at prior measurement date $ 8,498 $ 2,300 $ 2,722 $ 1,321 $ 1,363 $ 456 $ 681 Obligation transferred with Midwest Generation Disposal Group (81 ) — — — — — — Employer contributions 302 91 83 42 40 8 19 Actual return on plan assets (50 ) (10 ) (22 ) (10 ) (11 ) (2 ) (3 ) Benefits paid (533 ) (146 ) (147 ) (76 ) (68 ) (37 ) (42 ) Transfers — 8 4 7 (3 ) 8 — Plan assets at measurement date $ 8,136 $ 2,243 $ 2,640 $ 1,284 $ 1,321 $ 433 $ 655 Funded status of plan $ 409 $ 248 $ 189 $ 141 $ 45 $ (20 ) $ 6</t>
  </si>
  <si>
    <t>Amounts Recognized in the Consolidated Balance Sheet</t>
  </si>
  <si>
    <t>Amounts Recognized in the Consolidated Balance Sheets December 31, 2016 Duke Duke Duke Duke Duke Duke Energy Progress Energy Energy Energy Energy (in millions) Energy Carolinas Energy Progress Florida Ohio Indiana Prefunded pension (a) $ 518 $ 273 $ 225 $ 132 $ 91 $ 6 $ — Noncurrent pension liability (b) $ 118 $ — $ 62 $ — $ 62 $ 25 $ 1 Net asset recognized $ 400 $ 273 $ 163 $ 132 $ 29 $ (19 ) $ (1 ) Regulatory assets $ 2,098 $ 476 $ 805 $ 378 $ 426 $ 81 $ 171 Accumulated other comprehensive (income) loss Deferred income tax asset $ (41 ) $ — $ (6 ) $ — $ — $ — $ — Prior service credit (6 ) — — — — — — Net actuarial loss 123 — 16 — — — — Net amounts recognized in accumulated other comprehensive loss $ 76 $ — $ 10 $ — $ — $ — $ — Amounts to be recognized in net periodic pension costs in the next year Unrecognized net actuarial loss $ 147 $ 31 $ 52 $ 23 $ 29 $ 5 $ 8 Unrecognized prior service credit (24 ) (8 ) (3 ) (2 ) (1 ) — (2 ) December 31, 2015 Duke Duke Duke Duke Duke Duke Energy Progress Energy Energy Energy Energy (in millions) Energy Carolinas Energy Progress Florida Ohio Indiana Prefunded pension (a) $ 474 $ 252 $ 232 $ 145 $ 84 $ 1 $ 6 Noncurrent pension liability (b) $ 65 $ 4 $ 43 $ 4 $ 39 $ 21 $ — Net asset recognized $ 409 $ 248 $ 189 $ 141 $ 45 $ (20 ) $ 6 Regulatory assets $ 1,884 $ 472 $ 771 $ 360 $ 410 $ 79 $ 162 Accumulated other comprehensive (income) loss Deferred income tax asset $ (45 ) $ — $ (6 ) $ — $ — $ — $ — Prior service credit (4 ) — — — — — — Net actuarial loss 130 — 17 — — — — Net amounts recognized in accumulated other comprehensive loss (c) $ 81 $ — $ 11 $ — $ — $ — $ — (a) Included in Other within Investments and Other Assets on the Consolidated Balance Sheets. (b) Included in Accrued pension and other post-retirement benefit costs on the Consolidated Balance Sheets. (c) Excludes accumulated other comprehensive income of $13 million as of December 31, 2015 , net of tax, associated with a Brazilian retirement plan.</t>
  </si>
  <si>
    <t>Information for Plans with Accumulated Benefit Obligation in Excess of Plan Assets</t>
  </si>
  <si>
    <t>Information for Plans with Accumulated Benefit Obligation in Excess of Plan Assets December 31, 2016 Duke Duke Duke Progress Energy Energy (in millions) Energy Energy Florida Ohio Projected benefit obligation $ 1,299 $ 665 $ 665 $ 311 Accumulated benefit obligation 1,239 633 633 299 Fair value of plan assets 1,182 604 604 286 December 31, 2015 Duke Duke Duke Progress Energy Energy (in millions) Energy Energy Florida Ohio Projected benefit obligation $ 1,216 $ 611 $ 611 $ 307 Accumulated benefit obligation 1,158 575 575 298 Fair value of plan assets 1,151 574 574 289</t>
  </si>
  <si>
    <t>Assumptions Used for Pension Benefits Accounting</t>
  </si>
  <si>
    <t>The following tables present the assumptions or range of assumptions used for pension benefit accounting. December 31, 2016 2015 2014 Benefit Obligations Discount rate 4.10% 4.40% 4.10% Salary increase 4.00 % - 4.50% 4.00 % - 4.40% 4.00 % - 4.40% Net Periodic Benefit Cost Discount rate 4.40% 4.10% 4.70% Salary increase 4.00 % - 4.40% 4.00 % - 4.40% 4.00 % - 4.40% Expected long-term rate of return on plan assets 6.50 % - 6.75% 6.50% 6.75%</t>
  </si>
  <si>
    <t>Expected Benefit Payments</t>
  </si>
  <si>
    <t>Expected Benefit Payments Duke Duke Duke Duke Duke Duke Energy Progress Energy Energy Energy Energy (in millions) Energy Carolinas Energy Progress Florida Ohio Indiana Years ending December 31, 2017 $ 585 $ 162 $ 159 $ 84 $ 74 $ 35 $ 49 2018 595 171 159 83 75 33 49 2019 613 177 164 86 76 33 48 2020 632 186 171 90 79 34 47 2021 637 181 175 92 81 35 48 2022 – 2026 3,099 867 890 455 425 161 219</t>
  </si>
  <si>
    <t>Non-Qualified Pension Plans [Member]</t>
  </si>
  <si>
    <t>Components of Net Periodic Pension Costs Year Ended December 31, 2016 Duke Duke Duke Duke Duke Duke Energy Progress Energy Energy Energy Energy (in millions) Energy Carolinas Energy Progress Florida Ohio Indiana Service cost $ 2 $ — $ — $ — $ — $ — $ — Interest cost on projected benefit obligation 14 1 5 1 2 — — Amortization of actuarial loss 8 1 1 1 1 — — Amortization of prior service credit (1 ) — — — — — — Net periodic pension costs $ 23 $ 2 $ 6 $ 2 $ 3 $ — $ — Year Ended December 31, 2015 Duke Duke Duke Duke Duke Duke Energy Progress Energy Energy Energy Energy (in millions) Energy Carolinas Energy Progress Florida Ohio Indiana Service cost $ 3 $ — $ 1 $ — $ — $ — $ — Interest cost on projected benefit obligation 13 1 4 1 2 — — Amortization of actuarial loss 6 — 2 1 2 — 1 Amortization of prior service credit (1 ) — (1 ) — — — — Net periodic pension costs $ 21 $ 1 $ 6 $ 2 $ 4 $ — $ 1 Year Ended December 31, 2014 Duke Duke Duke Duke Duke Duke Energy Progress Energy Energy Energy Energy (in millions) Energy Carolinas Energy Progress Florida Ohio Indiana Service cost $ 3 $ — $ 1 $ 1 $ — $ — $ — Interest cost on projected benefit obligation 14 1 5 1 2 — — Amortization of actuarial loss 3 — 2 — — — — Amortization of prior service credit (1 ) — (1 ) — — — — Net periodic pension costs $ 19 $ 1 $ 7 $ 2 $ 2 $ — $ —</t>
  </si>
  <si>
    <t>Amounts Recognized in Accumulated Other Comprehensive Income and Regulatory Assets and Liabilities Year Ended December 31, 2016 Duke Duke Duke Duke Duke Duke Energy Progress Energy Energy Energy Energy (in millions) Energy Carolinas Energy Progress Florida Ohio Indiana Regulatory assets, net (decrease) increase $ (3 ) $ (2 ) $ 2 $ 1 $ 1 $ — $ (1 ) Regulatory liabilities, net increase (decrease) $ — $ — $ — $ — $ — $ — $ — Accumulated other comprehensive (income) loss Deferred income tax benefit $ — $ — $ — $ — $ — $ — $ — Prior service credit arising during the year (1 ) — — — — — — Actuarial loss arising during the year 1 — — — — — — Net amount recognized in accumulated other comprehensive loss (income) $ — $ — $ — $ — $ — $ — $ — Year Ended December 31, 2015 Duke Duke Duke Duke Duke Duke Energy Progress Energy Energy Energy Energy (in millions) Energy Carolinas Energy Progress Florida Ohio Indiana Regulatory assets, net (decrease) increase $ (13 ) $ 2 $ (16 ) $ (1 ) $ (15 ) $ — $ (1 ) Accumulated other comprehensive (income) loss Deferred income tax benefit $ (7 ) $ — $ (5 ) $ — $ — $ — $ — Amortization of prior service credit 1 — — — — — — Actuarial gains arising during the year 17 — 13 — — — — Net amount recognized in accumulated other comprehensive loss (income) $ 11 $ — $ 8 $ — $ — $ — $ —</t>
  </si>
  <si>
    <t>Reconciliation of Funded Status to Net Amount Recognized Year Ended December 31, 2016 Duke Duke Duke Duke Duke Duke Energy Progress Energy Energy Energy Energy (in millions) Energy Carolinas Energy Progress Florida Ohio Indiana Change in Projected Benefit Obligation Obligation at prior measurement date $ 341 $ 16 $ 112 $ 33 $ 46 $ 4 $ 5 Obligation assumed from acquisition 5 — — — — — — Service cost 2 — — — — — — Interest cost 14 1 5 1 2 — — Actuarial losses (gains) 4 (1 ) 5 2 1 — (2 ) Plan amendments (2 ) — — — — — — Benefits paid (32 ) (2 ) (8 ) (3 ) (3 ) — — Obligation at measurement date $ 332 $ 14 $ 114 $ 33 $ 46 $ 4 $ 3 Accumulated Benefit Obligation at measurement date $ 332 $ 14 $ 114 $ 33 $ 46 $ 4 $ 3 Change in Fair Value of Plan Assets Benefits paid $ (32 ) $ (2 ) $ (8 ) $ (3 ) $ (3 ) $ — $ — Employer contributions 32 2 8 3 3 — — Plan assets at measurement date $ — $ — $ — $ — $ — $ — $ — Year Ended December 31, 2015 Duke Duke Duke Duke Duke Duke Energy Progress Energy Energy Energy Energy (in millions) Energy Carolinas Energy Progress Florida Ohio Indiana Change in Projected Benefit Obligation Obligation at prior measurement date $ 337 $ 16 $ 116 $ 35 $ 61 $ 4 $ 5 Service cost 3 — 1 — — — — Interest cost 13 1 4 1 2 — — Actuarial losses (gains) 10 1 (1 ) — (14 ) — — Transfers 4 — — — — — — Benefits paid (26 ) (2 ) (8 ) (3 ) (3 ) — — Obligation at measurement date $ 341 $ 16 $ 112 $ 33 $ 46 $ 4 $ 5 Accumulated Benefit Obligation at measurement date $ 336 $ 16 $ 112 $ 33 $ 46 $ 4 $ 5 Change in Fair Value of Plan Assets Plan assets at prior measurement date — — — — — — — Benefits paid (26 ) (2 ) (8 ) (3 ) (3 ) — — Employer contributions 26 2 8 3 3 — — Plan assets at measurement date $ — $ — $ — $ — $ — $ — $ —</t>
  </si>
  <si>
    <t>Amounts Recognized in the Consolidated Balance Sheets December 31, 2016 Duke Duke Duke Duke Duke Duke Energy Progress Energy Energy Energy Energy (in millions) Energy Carolinas Energy Progress Florida Ohio Indiana Current pension liability (a) $ 28 $ 2 $ 8 $ 2 $ 3 $ — $ — Noncurrent pension liability (b) 304 12 106 31 43 4 3 Total accrued pension liability $ 332 $ 14 $ 114 $ 33 $ 46 $ 4 $ 3 Regulatory assets $ 73 $ 5 $ 18 $ 7 $ 11 $ 1 $ — Accumulated other comprehensive (income) loss Deferred income tax asset $ (3 ) $ — $ (3 ) $ — $ — $ — $ — Prior service credit (1 ) — — — — — — Net actuarial loss 10 — 9 — — — — Net amounts recognized in accumulated other comprehensive income $ 6 $ — $ 6 $ — $ — $ — $ — Amounts to be recognized in net periodic pension expense in the next year Unrecognized net actuarial loss $ 7 $ — $ 2 $ 1 $ 1 $ — $ — Unrecognized prior service credit (2 ) — — — — — — December 31, 2015 Duke Duke Duke Duke Duke Duke Energy Progress Energy Energy Energy Energy (in millions) Energy Carolinas Energy Progress Florida Ohio Indiana Current pension liability (a) $ 27 $ 2 $ 8 $ 3 $ 3 $ — $ — Noncurrent pension liability (b) 314 14 104 30 43 4 5 Total accrued pension liability $ 341 $ 16 $ 112 $ 33 $ 46 $ 4 $ 5 Regulatory assets $ 76 $ 7 $ 16 $ 6 $ 10 $ 1 $ 1 Accumulated other comprehensive (income) loss Deferred income tax asset $ (3 ) $ — $ (3 ) $ — $ — $ — $ — Net actuarial loss 9 — 9 — — — — Net amounts recognized in accumulated other comprehensive loss $ 6 $ — $ 6 $ — $ — $ — $ — (a) Included in Other within Current Liabilities on the Consolidated Balance Sheets. (b) Included in Accrued pension and other post-retirement benefit costs on the Consolidated Balance Sheets.</t>
  </si>
  <si>
    <t>Information for Plans with Accumulated Benefit Obligation in Excess of Plan Assets December 31, 2016 Duke Duke Duke Duke Duke Duke Energy Progress Energy Energy Energy Energy (in millions) Energy Carolinas Energy Progress Florida Ohio Indiana Projected benefit obligation $ 332 $ 14 $ 114 $ 33 $ 46 $ 4 $ 3 Accumulated benefit obligation 332 14 114 33 46 4 3 December 31, 2015 Duke Duke Duke Duke Duke Duke Energy Progress Energy Energy Energy Energy (in millions) Energy Carolinas Energy Progress Florida Ohio Indiana Projected benefit obligation $ 341 $ 16 $ 112 $ 33 $ 46 $ 4 $ 5 Accumulated benefit obligation 336 16 112 33 46 4 5</t>
  </si>
  <si>
    <t>The following tables present the assumptions used for pension benefit accounting. December 31, 2016 2015 2014 Benefit Obligations Discount rate 4.10 % 4.40 % 4.10 % Salary increase 4.40 % 4.40 % 4.40 % Net Periodic Benefit Cost Discount rate 4.40 % 4.10 % 4.70 % Salary increase 4.40 % 4.40 % 4.40 %</t>
  </si>
  <si>
    <t>Expected Benefit Payments Duke Duke Duke Duke Duke Duke Energy Progress Energy Energy Energy Energy (in millions) Energy Carolinas Energy Progress Florida Ohio Indiana Years ending December 31, 2017 $ 29 $ 2 $ 8 $ 3 $ 3 $ — $ — 2018 25 2 8 3 3 — — 2019 25 2 8 2 3 — — 2020 24 2 8 2 3 — — 2021 24 1 8 2 3 — — 2021 - 2025 111 5 36 11 15 1 1</t>
  </si>
  <si>
    <t>Other Post-Retirement Benefit Plans [Member]</t>
  </si>
  <si>
    <t>Components of Net Periodic Other Post-Retirement Benefit Costs Year Ended December 31, 2016 Duke Duke Duke Duke Duke Duke Energy Progress Energy Energy Energy Energy (in millions) Energy Carolinas Energy Progress Florida Ohio Indiana Service cost $ 3 $ 1 $ 1 $ — $ 1 $ — $ — Interest cost on accumulated post-retirement benefit obligation 35 8 15 8 7 1 4 Expected return on plan assets (12 ) (8 ) — — — — (1 ) Amortization of actuarial loss (gain) 6 (3 ) 22 13 9 (2 ) (1 ) Amortization of prior service credit (141 ) (14 ) (103 ) (68 ) (35 ) — (1 ) Net periodic post-retirement benefit costs (a)(b) $ (109 ) $ (16 ) $ (65 ) $ (47 ) $ (18 ) $ (1 ) $ 1 Year Ended December 31, 2015 Duke Duke Duke Duke Duke Duke Energy Progress Energy Energy Energy Energy (in millions) Energy Carolinas Energy Progress Florida Ohio Indiana Service cost $ 6 $ 1 $ 1 $ 1 $ 1 $ — $ 1 Interest cost on accumulated post-retirement benefit obligation 36 9 15 8 7 2 4 Expected return on plan assets (13 ) (8 ) — — — (1 ) (1 ) Amortization of actuarial loss (gain) 16 (2 ) 28 18 10 (2 ) (2 ) Amortization of prior service credit (140 ) (14 ) (102 ) (68 ) (35 ) — — Net periodic post-retirement benefit costs (a)(b) $ (95 ) $ (14 ) $ (58 ) $ (41 ) $ (17 ) $ (1 ) $ 2 Year Ended December 31, 2014 Duke Duke Duke Duke Duke Duke Energy Progress Energy Energy Energy Energy (in millions) Energy Carolinas Energy Progress Florida Ohio Indiana Service cost $ 10 $ 2 $ 4 $ 1 $ 3 $ — $ 1 Interest cost on accumulated post-retirement benefit obligation 49 12 22 11 12 2 5 Expected return on plan assets (13 ) (9 ) — — — — (1 ) Amortization of actuarial loss (gain) 39 3 42 31 10 (2 ) — Amortization of prior service credit (125 ) (11 ) (95 ) (73 ) (21 ) — — Net periodic post-retirement benefit costs (a)(b) $ (40 ) $ (3 ) $ (27 ) $ (30 ) $ 4 $ — $ 5 (a) Duke Energy amounts exclude $8 million , $10 million and $9 million for the years ended December 2016, 2015 and 2014, respectively, of regulatory asset amortization resulting from purchase accounting adjustments associated with Duke Energy's merger with Cinergy in April 2006. (b) Duke Energy Ohio amounts exclude $2 million , $3 million and $2 million for the years ended December 2016, 2015 and 2014, respectively, of regulatory asset amortization resulting from purchase accounting adjustments associated with Duke Energy's merger with Cinergy in April 2006.</t>
  </si>
  <si>
    <t>Amounts Recognized in Accumulated Other Comprehensive Income and Regulatory Assets and Liabilities Year Ended December 31, 2016 Duke Duke Duke Duke Duke Duke Energy Progress Energy Energy Energy Energy (in millions) Energy Carolinas Energy Progress Florida Ohio Indiana Regulatory assets, net increase (decrease) $ 53 $ — $ 47 $ 38 $ 9 $ — $ (6 ) Regulatory liabilities, net increase (decrease) $ (114 ) $ (22 ) $ (51 ) $ (25 ) $ (26 ) $ (2 ) $ (12 ) Accumulated other comprehensive (income) loss Deferred income tax benefit $ (2 ) $ — $ — $ — $ — $ — $ — Actuarial losses arising during the year 3 — — — — — — Amortization of prior year prior service credit 1 — 1 — — — — Net amount recognized in accumulated other comprehensive income $ 2 $ — $ 1 $ — $ — $ — $ — Year Ended December 31, 2015 Duke Duke Duke Duke Duke Duke Energy Progress Energy Energy Energy Energy (in millions) Energy Carolinas Energy Progress Florida Ohio Indiana Regulatory assets, net increase (decrease) $ 1 $ — $ 1 $ — $ 1 $ — $ (7 ) Regulatory liabilities, net increase (decrease) $ (92 ) $ (8 ) $ (71 ) $ (36 ) $ (35 ) $ 2 $ (8 ) Accumulated other comprehensive (income) loss Deferred income tax benefit $ 2 $ — $ (1 ) $ — $ — $ — $ — Actuarial losses (gains) arising during the year (5 ) — 2 — — — — Transfer with the Midwest Generation Disposal Group (3 ) — — — — — — Amortization of prior year prior service credit 3 — (1 ) — — — — Net amount recognized in accumulated other comprehensive income $ (3 ) $ — $ — $ — $ — $ — $ —</t>
  </si>
  <si>
    <t>Reconciliation of Funded Status to Accrued Other Post-Retirement Benefit Costs Year Ended December 31, 2016 Duke Duke Duke Duke Duke Duke Energy Progress Energy Energy Energy Energy (in millions) Energy Carolinas Energy Progress Florida Ohio Indiana Change in Projected Benefit Obligation Accumulated post-retirement benefit obligation at prior measurement date $ 828 $ 200 $ 354 $ 188 $ 164 $ 35 $ 87 Obligation assumed from acquisition 39 — — — — — — Service cost 3 1 1 — 1 — — Interest cost 35 8 15 8 7 1 4 Plan participants' contributions 19 3 7 4 3 1 2 Actuarial (gains) losses 33 5 16 8 8 — 3 Transfers — 1 — — — — — Plan amendments (1 ) — — — — (1 ) — Benefits paid (88 ) (17 ) (36 ) (17 ) (19 ) (4 ) (13 ) Accumulated post-retirement benefit obligation at measurement date $ 868 $ 201 $ 357 $ 191 $ 164 $ 32 $ 83 Change in Fair Value of Plan Assets Plan assets at prior measurement date $ 208 $ 134 $ — $ — $ 1 $ 8 $ 19 Assets received from acquisition 29 — — — — — — Actual return on plan assets 14 8 1 — — 1 2 Benefits paid (88 ) (17 ) (36 ) (17 ) (19 ) (4 ) (13 ) Employer contributions 62 9 29 13 15 1 12 Plan participants' contributions 19 3 7 4 3 1 2 Plan assets at measurement date $ 244 $ 137 $ 1 $ — $ — $ 7 $ 22 Year Ended December 31, 2015 Duke Duke Duke Duke Duke Duke Energy Progress Energy Energy Energy Energy (in millions) Energy Carolinas Energy Progress Florida Ohio Indiana Change in Projected Benefit Obligation Accumulated post-retirement benefit obligation at prior measurement date $ 916 $ 220 $ 379 $ 207 $ 170 $ 39 $ 96 Service cost 6 1 1 1 1 — 1 Interest cost 36 9 15 8 7 2 4 Plan participants' contributions 20 4 7 4 3 1 2 Actuarial (gains) losses (39 ) (18 ) (1 ) (13 ) 11 (3 ) 1 Transfers — 2 — — — — — Plan amendments (9 ) — — — — (1 ) (4 ) Benefits paid (100 ) (18 ) (47 ) (19 ) (28 ) (3 ) (13 ) Obligations transferred with the Midwest Generation Disposal Group (3 ) — — — — — — Accrued retiree drug subsidy 1 — — — — — — Accumulated post-retirement benefit obligation at measurement date $ 828 $ 200 $ 354 $ 188 $ 164 $ 35 $ 87 Change in Fair Value of Plan Assets Plan assets at prior measurement date $ 227 $ 145 $ — $ (1 ) $ — $ 8 $ 23 Actual return on plan assets (1 ) (1 ) 1 1 1 — (1 ) Benefits paid (100 ) (18 ) (47 ) (19 ) (28 ) (3 ) (13 ) Employer contributions 62 4 39 15 25 2 8 Plan participants' contributions 20 4 7 4 3 1 2 Plan assets at measurement date $ 208 $ 134 $ — $ — $ 1 $ 8 $ 19</t>
  </si>
  <si>
    <t>Amounts Recognized in the Consolidated Balance Sheets December 31, 2016 Duke Duke Duke Duke Duke Duke Energy Progress Energy Energy Energy Energy (in millions) Energy Carolinas Energy Progress Florida Ohio Indiana Current post-retirement liability (a) $ 38 $ — $ 31 $ 17 $ 15 $ 2 $ — Noncurrent post-retirement liability (b) 586 64 325 174 149 23 63 Total accrued post-retirement liability $ 624 $ 64 $ 356 $ 191 $ 164 $ 25 $ 63 Regulatory assets $ 54 $ — $ 48 $ 38 $ 10 $ — $ 51 Regulatory liabilities $ 174 $ 46 $ — $ — $ — $ 19 $ 71 Accumulated other comprehensive (income) loss Deferred income tax liability $ 5 $ — $ — $ — $ — $ — $ — Prior service credit (5 ) — — — — — — Net actuarial gain (10 ) — — — — — — Net amounts recognized in accumulated other comprehensive income $ (10 ) $ — $ — $ — $ — $ — $ — Amounts to be recognized in net periodic pension expense in the next year Unrecognized net actuarial loss (gain) $ 10 $ (2 ) $ 21 $ 12 $ 9 $ (2 ) $ (6 ) Unrecognized prior service credit (115 ) (10 ) (85 ) (55 ) (30 ) — (1 ) December 31, 2015 Duke Duke Duke Duke Duke Duke Energy Progress Energy Energy Energy Energy (in millions) Energy Carolinas Energy Progress Florida Ohio Indiana Current post-retirement liability (a) $ 37 $ — $ 31 $ 16 $ 15 $ 2 $ — Noncurrent post-retirement liability (b) 583 66 323 172 149 25 68 Total accrued post-retirement liability $ 620 $ 66 $ 354 $ 188 $ 164 $ 27 $ 68 Regulatory assets $ 1 $ — $ 1 $ — $ 1 $ — $ 57 Regulatory liabilities $ 288 $ 68 $ 51 $ 25 $ 26 $ 21 $ 83 Accumulated other comprehensive (income) loss Deferred income tax liability $ 7 $ — $ — $ — $ — $ — $ — Prior service credit (6 ) — (1 ) — — — — Net actuarial gain (13 ) — — — — — — Net amounts recognized in accumulated other comprehensive income $ (12 ) $ — $ (1 ) $ — $ — $ — $ — (a) Included in Other within Current Liabilities on the Consolidated Balance Sheets. (b) Included in Accrued pension and other post-retirement benefit costs on the Consolidated Balance Sheets.</t>
  </si>
  <si>
    <t>The following tables present the assumptions used for other post-retirement benefits accounting. December 31, 2016 2015 2014 Benefit Obligations Discount rate 4.10 % 4.40 % 4.10 % Net Periodic Benefit Cost Discount rate 4.40 % 4.10 % 4.70 % Expected long-term rate of return on plan assets 6.50 % 6.50 % 6.75 % Assumed tax rate 35 % 35 % 35 %</t>
  </si>
  <si>
    <t>Assumed Health Care Cost Trend Rate</t>
  </si>
  <si>
    <t>Assumed Health Care Cost Trend Rate December 31, 2016 2015 Health care cost trend rate assumed for next year 7.00 % 7.50 % Rate to which the cost trend is assumed to decline (the ultimate trend rate) 4.75 % 4.75 % Year that rate reaches ultimate trend 2023 2023</t>
  </si>
  <si>
    <t>Sensitivity to Changes in Assumed Health Care Cost Trend Rates</t>
  </si>
  <si>
    <t>Sensitivity to Changes in Assumed Health Care Cost Trend Rates Year Ended December 31, 2016 Duke Duke Duke Duke Duke Duke Energy Progress Energy Energy Energy Energy (in millions) Energy Carolinas Energy Progress Florida Ohio Indiana 1-Percentage Point Increase Effect on total service and interest costs $ 1 $ — $ 1 $ 1 $ — $ — $ — Effect on post-retirement benefit obligation 29 7 12 6 5 1 3 1-Percentage Point Decrease Effect on total service and interest costs (1 ) — (1 ) (1 ) — — — Effect on post-retirement benefit obligation (25 ) (6 ) (10 ) (6 ) (5 ) (1 ) (2 )</t>
  </si>
  <si>
    <t>Expected Benefit Payments Duke Duke Duke Duke Duke Duke Energy Progress Energy Energy Energy Energy (in millions) Energy Carolinas Energy Progress Florida Ohio Indiana Years ending December 31, 2017 $ 85 $ 18 $ 32 $ 17 $ 15 $ 4 $ 10 2018 81 18 31 16 15 3 9 2019 78 18 31 16 14 3 9 2020 75 18 30 16 14 3 8 2021 72 18 29 15 13 3 7 2021 – 2025 310 76 126 67 58 12 31</t>
  </si>
  <si>
    <t>Income Taxes (Tables)</t>
  </si>
  <si>
    <t>Income Tax Disclosure [Line Items]</t>
  </si>
  <si>
    <t>Schedule of Components of Income Tax Expense (Benefit)</t>
  </si>
  <si>
    <t>Components of Income Tax Expense Year Ended December 31, 2016 Duke Duke Duke Duke Duke Duke Energy Progress Energy Energy Energy Energy (in millions) Energy Carolinas Energy Progress Florida Ohio Indiana Current income taxes Federal $ — $ 139 $ 15 $ (59 ) $ 76 $ (7 ) $ 7 State (15 ) 25 (19 ) (25 ) 22 (13 ) 6 Foreign 2 — — — — — — Total current income taxes (13 ) 164 (4 ) (84 ) 98 (20 ) 13 Deferred income taxes Federal 1,064 430 486 350 199 88 202 State 117 45 50 40 25 11 11 Total deferred income taxes (a) 1,181 475 536 390 224 99 213 Investment tax credit amortization (12 ) (5 ) (5 ) (5 ) — (1 ) (1 ) Income tax expense from continuing operations 1,156 634 527 301 322 78 225 Tax (benefit) expense from discontinued operations (30 ) — 1 — — (36 ) — Total income tax expense included in Consolidated Statements of Operations $ 1,126 $ 634 $ 528 $ 301 $ 322 $ 42 $ 225 (a) Includes benefits of net operating loss (NOL) carryforwards and tax credit carryforwards of $648 million at Duke Energy, $4 million at Duke Energy Carolinas, $190 million at Progress Energy, $60 million at Duke Energy Progress, $49 million at Duke Energy Florida, $26 million at Duke Energy Ohio and $58 million at Duke Energy Indiana. Year Ended December 31, 2015 Duke Duke Duke Duke Duke Duke Energy Progress Energy Energy Energy Energy (in millions) Energy Carolinas Energy Progress Florida Ohio Indiana Current income taxes Federal $ — $ 216 $ (193 ) $ (56 ) $ 1 $ (18 ) $ (86 ) State (12 ) 14 1 (4 ) (7 ) (1 ) (12 ) Foreign 4 — — — — — — Total current income taxes (8 ) 230 (192 ) (60 ) (6 ) (19 ) (98 ) Deferred income taxes Federal 1,097 345 694 334 290 96 245 State 181 57 27 27 58 5 17 Total deferred income taxes (a) 1,278 402 721 361 348 101 262 Investment tax credit amortization (14 ) (5 ) (7 ) (7 ) — (1 ) (1 ) Income tax expense from continuing operations 1,256 627 522 294 342 81 163 Tax expense (benefit) from discontinued operations 89 — (1 ) — — 22 — Total income tax expense included in Consolidated Statements of Operations $ 1,345 $ 627 $ 521 $ 294 $ 342 $ 103 $ 163 (a) Includes benefits of NOL carryforwards and utilization of NOL and tax credit carryforwards of $264 million at Duke Energy, $15 million at Duke Energy Carolinas, $119 million at Progress Energy, $21 million at Duke Energy Progress, $84 million at Duke Energy Florida, $3 million at Duke Energy Ohio and $45 million at Duke Energy Indiana. Year Ended December 31, 2014 Duke Duke Duke Duke Duke Duke Energy Progress Energy Energy Energy Energy (in millions) Energy Carolinas Energy Progress Florida Ohio Indiana Current income taxes Federal $ — $ 161 $ (466 ) $ (184 ) $ (53 ) $ (73 ) $ (112 ) State 56 51 (8 ) 14 1 3 1 Foreign 6 — — — — — — Total current income taxes 62 212 (474 ) (170 ) (52 ) (70 ) (111 ) Deferred income taxes Federal 1,144 407 938 436 350 113 294 State 35 (25 ) 84 25 52 1 15 Total deferred income taxes (a)(b) 1,179 382 1,022 461 402 114 309 Investment tax credit amortization (16 ) (6 ) (8 ) (6 ) (1 ) (1 ) (1 ) Income tax expense from continuing operations 1,225 588 540 285 349 43 197 Tax expense (benefit) from discontinued operations 149 — (4 ) — — (300 ) — Total income tax expense (benefit) included in Consolidated Statements of Operations $ 1,374 $ 588 $ 536 $ 285 $ 349 $ (257 ) $ 197 (a) There were no benefits of NOL carryforwards. (b) Includes utilization of NOL carryforwards of $1,544 million at Duke Energy, $345 million at Duke Energy Carolinas, $530 million at Progress Energy, $291 million at Duke Energy Progress, $64 million at Duke Energy Florida, $56 million at Duke Energy Ohio and $141 million at Duke Energy Indiana.</t>
  </si>
  <si>
    <t>Schedule of Income before Income Tax, Domestic and Foreign</t>
  </si>
  <si>
    <t>Duke Energy Income from Continuing Operations before Income Taxes Years Ended December 31, (in millions) 2016 2015 2014 Domestic $ 3,689 $ 3,831 $ 3,637 Foreign 45 79 126 Income from continuing operations before income taxes $ 3,734 $ 3,910 $ 3,763</t>
  </si>
  <si>
    <t>Summary of Effective Tax Rates</t>
  </si>
  <si>
    <t>The following tables present a reconciliation of income tax expense at the U.S. federal statutory tax rate to the actual tax expense from continuing operations. Year Ended December 31, 2016 Duke Duke Duke Duke Duke Duke Energy Progress Energy Energy Energy Energy (in millions) Energy Carolinas Energy Progress Florida Ohio Indiana Income tax expense, computed at the statutory rate of 35 percent $ 1,307 $ 630 $ 548 $ 315 $ 306 $ 95 $ 212 State income tax, net of federal income tax effect 64 46 20 10 30 (2 ) 11 AFUDC equity income (70 ) (36 ) (26 ) (17 ) (9 ) (2 ) (6 ) Renewable energy production tax credits (97 ) — — — — — — Audit adjustment 5 3 — — — — — Tax true-up (14 ) (14 ) (11 ) (3 ) (9 ) (16 ) 2 Other items, net (39 ) 5 (4 ) (4 ) 4 3 6 Income tax expense from continuing operations $ 1,156 $ 634 $ 527 $ 301 $ 322 $ 78 $ 225 Effective tax rate 31.0 % 35.2 % 33.7 % 33.4 % 36.9 % 28.9 % 37.1 % Year Ended December 31, 2015 Duke Duke Duke Duke Duke Duke Energy Progress Energy Energy Energy Energy (in millions) Energy Carolinas Energy Progress Florida Ohio Indiana Income tax expense, computed at the statutory rate of 35 percent $ 1,369 $ 598 $ 555 $ 302 $ 330 $ 81 $ 168 State income tax, net of federal income tax effect 109 46 18 15 33 2 2 AFUDC equity income (58 ) (34 ) (19 ) (17 ) (3 ) (1 ) (4 ) Renewable energy production tax credits (72 ) — (1 ) — — — — Audit adjustment (22 ) — (23 ) 1 (24 ) — — Tax true-up 2 2 (3 ) (4 ) 2 (5 ) (9 ) Other items, net (72 ) 15 (5 ) (3 ) 4 4 6 Income tax expense from continuing operations $ 1,256 $ 627 $ 522 $ 294 $ 342 $ 81 $ 163 Effective tax rate 32.1 % 36.7 % 32.9 % 34.2 % 36.3 % 35.2 % 34.0 % Year Ended December 31, 2014 Duke Duke Duke Duke Duke Duke Energy Progress Energy Energy Energy Energy (in millions) Energy Carolinas Energy Progress Florida Ohio Indiana Income tax expense, computed at the statutory rate of 35 percent $ 1,317 $ 581 $ 497 $ 263 $ 314 $ 39 $ 195 State income tax, net of federal income tax effect 59 17 49 25 34 3 10 AFUDC equity income (47 ) (32 ) (9 ) (9 ) — (1 ) (5 ) Renewable energy production tax credits (67 ) — — — — — — Other items, net (37 ) 22 3 6 1 2 (3 ) Income tax expense from continuing operations $ 1,225 $ 588 $ 540 $ 285 $ 349 $ 43 $ 197 Effective tax rate 32.6 % 35.4 % 38.0 % 37.9 % 38.9 % 38.9 % 35.5 %</t>
  </si>
  <si>
    <t>Schedule of Deferred Tax Assets and Liabilities</t>
  </si>
  <si>
    <t xml:space="preserve"> December 31, 2015 Duke Duke Duke Duke Duke Duke Energy Progress Energy Energy Energy Energy (in millions) Energy Carolinas Energy Progress Florida Ohio Indiana Deferred credits and other liabilities $ 201 $ 38 $ 115 $ 25 $ 66 $ 29 $ 5 Capital lease obligations 63 9 — — — — 2 Pension, post-retirement and other employee benefits 580 46 186 92 82 24 40 Progress Energy merger purchase accounting adjustments (a) 1,009 — — — — — — Tax credits and NOL carryforwards 3,631 170 997 163 177 25 215 Investments and other assets — — — — — 3 — Other 206 20 48 2 46 37 20 Valuation allowance (93 ) — (38 ) — — — — Total deferred income tax assets 5,597 283 1,308 282 371 118 282 Investments and other assets (1,573 ) (1,057 ) (412 ) (228 ) (201 ) — (7 ) Accelerated depreciation rates (12,939 ) (4,429 ) (4,169 ) (2,325 ) (1,868 ) (1,356 ) (1,797 ) Regulatory assets and deferred debits, net (3,633 ) (943 ) (1,517 ) (756 ) (762 ) (169 ) (135 ) Total deferred income tax liabilities (18,145 ) (6,429 ) (6,098 ) (3,309 ) (2,831 ) (1,525 ) (1,939 ) Net deferred income tax liabilities $ (12,548 ) $ (6,146 ) $ (4,790 ) $ (3,027 ) $ (2,460 ) $ (1,407 ) $ (1,657 ) (a) Primarily related to capital lease obligations and debt fair value adjustments. Net Deferred Income Tax Liability Components December 31, 2016 Duke Duke Duke Duke Duke Duke Energy Progress Energy Energy Energy Energy (in millions) Energy Carolinas Energy Progress Florida Ohio Indiana Deferred credits and other liabilities $ 382 $ 66 $ 126 $ 40 $ 93 $ 21 $ 4 Capital lease obligations 60 8 — — — — 1 Pension, post-retirement and other employee benefits 561 16 199 91 96 22 37 Progress Energy merger purchase accounting adjustments (a) 918 — — — — — — Tax credits and NOL carryforwards 4,682 192 1,165 222 232 49 278 Investments and other assets — — — — — 3 — Other 205 16 35 8 — 5 9 Valuation allowance (96 ) — (12 ) — — — — Total deferred income tax assets 6,712 298 1,513 361 421 100 329 Investments and other assets (1,892 ) (1,149 ) (597 ) (313 ) (297 ) — (21 ) Accelerated depreciation rates (14,872 ) (4,664 ) (4,490 ) (2,479 ) (2,038 ) (1,404 ) (1,938 ) Regulatory assets and deferred debits, net (4,103 ) (1,029 ) (1,672 ) (892 ) (780 ) (139 ) (270 ) Total deferred income tax liabilities (20,867 ) (6,842 ) (6,759 ) (3,684 ) (3,115 ) (1,543 ) (2,229 ) Net deferred income tax liabilities $ (14,155 ) $ (6,544 ) $ (5,246 ) $ (3,323 ) $ (2,694 ) $ (1,443 ) $ (1,900 ) (a) Primarily related to capital lease obligations and debt fair value adjustments.</t>
  </si>
  <si>
    <t>Summary of Tax Credit Carryforwards</t>
  </si>
  <si>
    <t>The following table presents the expiration of tax credits and NOL carryforwards. December 31, 2016 (in millions) Amount Expiration Year Investment tax credits $ 1,143 2027 — 2036 Alternative minimum tax credits 1,151 Indefinite Federal NOL carryforwards 1,267 2020 — 2036 State NOL carryforwards and credits (a) 248 2017 — 2036 Foreign NOL carryforwards (b) 12 2026 — 2036 Foreign Tax Credits 859 2024 — 2026 Charitable Carryforwards 2 2017 — 2019 Total tax credits and NOL carryforwards $ 4,682 (a) A valuation allowance of $84 million has been recorded on the state NOL carryforwards, as presented in the Net Deferred Income Tax Liability Components table. (b) A valuation allowance of $12 million has been recorded on the foreign NOL carryforwards, as presented in the Net Deferred Income Tax Liability Components table.</t>
  </si>
  <si>
    <t>Schedule of Unrecognized Tax Benefits Roll Forward</t>
  </si>
  <si>
    <t>The following tables present changes to unrecognized tax benefits. Year Ended December 31, 2016 Duke Duke Duke Duke Duke Energy Progress Energy Energy Energy (in millions) Energy Carolinas Energy Progress Ohio Indiana Unrecognized tax benefits – January 1 $ 88 $ 72 $ 1 $ 3 $ — $ 1 Unrecognized tax benefits increases (decreases) Gross increases – tax positions in prior periods — — — — 4 — Gross decreases – tax positions in prior periods (4 ) (4 ) (1 ) (1 ) — — Decreases due to settlements (68 ) (67 ) — — — (1 ) Reduction due to lapse of statute of limitations 1 — 2 — — — Total changes (71 ) (71 ) 1 (1 ) 4 (1 ) Unrecognized tax benefits – December 31 $ 17 $ 1 $ 2 $ 2 $ 4 $ — Year Ended December 31, 2015 Duke Duke Duke Duke Duke Energy Progress Energy Energy Energy (in millions) Energy Carolinas Energy Progress Florida Indiana Unrecognized tax benefits – January 1 $ 213 $ 160 $ 32 $ 23 $ 8 $ 1 Unrecognized tax benefits increases (decreases) Gross increases – tax positions in prior periods — — 1 1 — — Gross decreases – tax positions in prior periods (48 ) (45 ) — — — — Decreases due to settlements (45 ) (43 ) — — — — Reduction due to lapse of statute of limitations (32 ) — (32 ) (21 ) (8 ) — Total changes (125 ) (88 ) (31 ) (20 ) (8 ) — Unrecognized tax benefits – December 31 $ 88 $ 72 $ 1 $ 3 $ — $ 1 Year Ended December 31, 2014 Duke Duke Duke Duke Duke Energy Progress Energy Energy Energy (in millions) Energy Carolinas Energy Progress Florida Indiana Unrecognized tax benefits – January 1 $ 230 $ 171 $ 32 $ 22 $ 8 $ 1 Unrecognized tax benefits increases (decreases) Gross increases — tax positions in prior periods — — 1 1 — — Gross decreases – tax positions in prior periods (2 ) — — — — — Decreases due to settlements (15 ) (11 ) (1 ) — — — Total changes (17 ) (11 ) — 1 — — Unrecognized tax benefits – December 31 $ 213 $ 160 $ 32 $ 23 $ 8 $ 1</t>
  </si>
  <si>
    <t>Schedule of Unrecognized Tax Benefits</t>
  </si>
  <si>
    <t>The following table includes additional information regarding the Duke Energy Registrants' unrecognized tax benefits. It is reasonably possible that Duke Energy could reflect an approximate $8 million reduction and Duke Energy Carolinas could reflect an approximate $1 million reduction in unrecognized tax benefits within the next 12 months. All other Duke Energy Registrants do not anticipate a material increase or decrease in unrecognized tax benefits within the next 12 months. December 31, 2016 Duke Duke Duke Duke Duke Duke Energy Progress Energy Energy Energy Energy (in millions) Energy Carolinas Energy Progress Florida Ohio Indiana Amount that if recognized, would affect the effective tax rate or regulatory liability (a) $ 8 $ 1 $ 2 $ 2 $ — $ — $ — Amount that if recognized, would be recorded as a component of discontinued operations 5 — — — — 2 — (a) Duke Energy, Duke Energy Carolinas, Progress Energy, Duke Energy Progress, Duke Energy Florida and Duke Energy Indiana are unable to estimate the specific amounts that would affect the effective tax rate versus the regulatory liability.</t>
  </si>
  <si>
    <t>Summary of Income Tax Contingencies</t>
  </si>
  <si>
    <t>The following tables include interest recognized in the Consolidated Statements of Operations and the Consolidated Balance Sheets. Year Ended December 31, 2016 Duke Duke Duke Duke Energy Progress Energy Energy (in millions) Energy Carolinas Energy Progress Florida Net interest income recognized related to income taxes $ — $ — $ 1 $ — $ 2 Net interest expense recognized related to income taxes — 7 — — — Interest payable related to income taxes 4 23 1 1 — Year Ended December 31, 2015 Duke Duke Duke Duke Duke Energy Progress Energy Energy Energy (in millions) Energy Carolinas Energy Progress Florida Indiana Net interest income recognized related to income taxes $ 12 $ — $ 2 $ 2 $ 1 $ 1 Net interest expense recognized related to income taxes — 1 — — — — Interest receivable related to income taxes 3 — — — — 3 Interest payable related to income taxes — 14 — 1 — — Year Ended December 31, 2014 Duke Duke Duke Duke Duke Duke Energy Progress Energy Energy Energy Energy (in millions) Energy Carolinas Energy Progress Florida Ohio Indiana Net interest income recognized related to income taxes $ 6 $ — $ 3 $ — $ 1 $ 4 $ 4 Net interest expense recognized related to income taxes — 1 — 1 — — — Interest receivable related to income taxes — — — — — — 2 Interest payable related to income taxes 13 13 5 3 5 — —</t>
  </si>
  <si>
    <t>Other Income and Expenses, Net (Tables)</t>
  </si>
  <si>
    <t>Component Of Other Income Expense Nonoperating [Line Items]</t>
  </si>
  <si>
    <t>Schedule of Other Income and Expenses, Net</t>
  </si>
  <si>
    <t>The components of Other income and expenses, net on the Consolidated Statements of Operations are as follows. Year Ended December 31, 2016 Duke Duke Duke Duke Duke Duke Energy Progress Energy Energy Energy Energy (in millions) Energy Carolinas Energy Progress Florida Ohio Indiana Interest income $ 21 $ 4 $ 4 $ 3 $ 2 $ 5 $ 6 AFUDC equity 200 102 76 50 26 6 16 Post in-service equity returns 67 55 12 12 — — — Nonoperating income (expense), other 36 1 22 6 16 (2 ) — Other income and expense, net $ 324 $ 162 $ 114 $ 71 $ 44 $ 9 $ 22 Year Ended December 31, 2015 Duke Duke Duke Duke Duke Duke Energy Progress Energy Energy Energy Energy (in millions) Energy Carolinas Energy Progress Florida Ohio Indiana Interest income $ 20 $ 2 $ 4 $ 2 $ 2 $ 4 $ 6 AFUDC equity 164 96 54 47 7 3 11 Post in-service equity returns 73 60 13 13 — — — Nonoperating income (expense), other 33 2 26 9 15 (1 ) (6 ) Other income and expense, net $ 290 $ 160 $ 97 $ 71 $ 24 $ 6 $ 11 Year Ended December 31, 2014 Duke Duke Duke Duke Duke Duke Energy Progress Energy Energy Energy Energy (in millions) Energy Carolinas Energy Progress Florida Ohio Indiana Interest income $ 16 $ 4 $ 3 $ — $ 2 $ 8 $ 6 AFUDC equity 135 91 26 25 — 4 14 Post in-service equity returns 89 71 17 17 — — — Nonoperating income (expense), other 80 6 31 9 18 (2 ) 2 Other income and expense, net $ 320 $ 172 $ 77 $ 51 $ 20 $ 10 $ 22</t>
  </si>
  <si>
    <t>Quarterly Financial Data (Unaudited) (Tables)</t>
  </si>
  <si>
    <t>Quarterly Financial Information Disclosure [Line Items]</t>
  </si>
  <si>
    <t>Schedule Of Quarterly Financial Information</t>
  </si>
  <si>
    <t>Quarterly EPS amounts may not sum to the full-year total due to changes in the weighted average number of common shares outstanding and rounding. First Second Third Fourth (in millions, except per share data) Quarter Quarter Quarter Quarter Total 2016 Operating revenues $ 5,377 $ 5,213 $ 6,576 $ 5,577 $ 22,743 Operating income 1,240 1,259 1,954 888 5,341 Income from continuing operations 577 624 1,001 376 2,578 Income (loss) from discontinued operations, net of tax 122 (112 ) 180 (598 ) (408 ) Net income (loss) 699 512 1,181 (222 ) 2,170 Net income (loss) attributable to Duke Energy Corporation 694 509 1,176 (227 ) 2,152 Earnings per share: Income from continuing operations attributable to Duke Energy Corporation common stockholders Basic $ 0.83 $ 0.90 $ 1.44 $ 0.53 $ 3.71 Diluted $ 0.83 $ 0.90 $ 1.44 $ 0.53 $ 3.71 Income (Loss) from discontinued operations attributable to Duke Energy Corporation common stockholders Basic $ 0.18 $ (0.16 ) $ 0.26 $ (0.86 ) $ (0.60 ) Diluted $ 0.18 $ (0.16 ) $ 0.26 $ (0.86 ) $ (0.60 ) Net income (loss) attributable to Duke Energy Corporation common stockholders Basic $ 1.01 $ 0.74 $ 1.70 $ (0.33 ) $ 3.11 Diluted $ 1.01 $ 0.74 $ 1.70 $ (0.33 ) $ 3.11 2015 Operating revenues $ 5,792 $ 5,302 $ 6,202 $ 5,075 $ 22,371 Operating income 1,390 1,192 1,606 890 5,078 Income from continuing operations 755 576 890 433 2,654 Income (Loss) from discontinued operations, net of tax 112 (29 ) 45 49 177 Net income 867 547 935 482 2,831 Net income attributable to Duke Energy Corporation 864 543 932 477 2,816 Earnings per share: Income from continuing operations attributable to Duke Energy Corporation common stockholders Basic $ 1.06 $ 0.83 $ 1.29 $ 0.62 $ 3.80 Diluted $ 1.06 $ 0.83 $ 1.29 $ 0.62 $ 3.80 Income (Loss) from discontinued operations attributable to Duke Energy Corporation common stockholders Basic $ 0.16 $ (0.05 ) $ 0.06 $ 0.07 $ 0.25 Diluted $ 0.16 $ (0.05 ) $ 0.06 $ 0.07 $ 0.25 Net income attributable to Duke Energy Corporation common stockholders Basic $ 1.22 $ 0.78 $ 1.35 $ 0.69 $ 4.05 Diluted $ 1.22 $ 0.78 $ 1.35 $ 0.69 $ 4.05</t>
  </si>
  <si>
    <t>Schedule Of Unusual Or Infrequently Occurring Items</t>
  </si>
  <si>
    <t>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see Note 2) $ (120 ) $ (111 ) $ (84 ) $ (208 ) $ (523 ) Commercial Renewables Impairment (see Note 12) — — (71 ) — (71 ) Loss on Sale of International Disposal Group (see Note 2) — — — (514 ) (514 ) Impairment of Assets in Central America (see Note 2) — (194 ) — — (194 ) Cost Savings Initiatives (see Note 19) (20 ) (24 ) (19 ) (29 ) (92 ) Total $ (140 ) $ (329 ) $ (174 ) $ (751 ) $ (1,394 ) 2015 Costs to Achieve Mergers $ (21 ) $ (22 ) $ (24 ) $ (30 ) $ (97 ) Edwardsport Settlement (see Note 4) — — (90 ) (3 ) (93 ) Ash Basin Settlement and Penalties (see Note 5) — — (7 ) (7 ) (14 ) State Tax Adjustment related to Midwest Generation Sale — (41 ) — — (41 ) Cost Savings Initiatives (see Note 19) — — — (142 ) (142 ) Total $ (21 ) $ (63 ) $ (121 ) $ (182 ) $ (387 )</t>
  </si>
  <si>
    <t>DUKE ENERGY CAROLINAS First Second Third Fourth (in millions) Quarter Quarter Quarter Quarter Total 2016 Operating revenues $ 1,740 $ 1,675 $ 2,226 $ 1,681 $ 7,322 Operating income 481 464 815 302 2,062 Net income 271 261 494 140 1,166 2015 Operating revenues $ 1,901 $ 1,707 $ 2,061 $ 1,560 $ 7,229 Operating income 515 483 666 296 1,960 Net income 292 265 383 141 1,081</t>
  </si>
  <si>
    <t>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11 ) $ (12 ) $ (13 ) $ (68 ) $ (104 ) Cost Savings Initiatives (see Note 19) (10 ) (10 ) (8 ) (11 ) (39 ) Total $ (21 ) $ (22 ) $ (21 ) $ (79 ) $ (143 ) 2015 Costs to Achieve Mergers $ (9 ) $ (11 ) $ (11 ) $ (16 ) $ (47 ) Ash Basin Settlement and Penalties (see Note 5) — — (1 ) (7 ) (8 ) Cost Savings Initiatives (see Note 19) — — — (93 ) (93 ) Total $ (9 ) $ (11 ) $ (12 ) $ (116 ) $ (148 )</t>
  </si>
  <si>
    <t>PROGRESS ENERGY First Second Third Fourth (in millions) Quarter Quarter Quarter Quarter Total 2016 Operating revenues $ 2,332 $ 2,348 $ 2,965 $ 2,208 $ 9,853 Operating income 475 560 814 292 2,141 Income from continuing operations 212 274 449 104 1,039 Net income 212 274 449 106 1,041 Net income attributable to Parent 209 272 446 104 1,031 2015 Operating revenues $ 2,536 $ 2,476 $ 2,929 $ 2,336 $ 10,277 Operating income 549 504 756 351 2,160 Income from continuing operations 264 217 452 132 1,065 Net income 263 217 451 131 1,062 Net income attributable to Parent 260 215 448 128 1,051</t>
  </si>
  <si>
    <t>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7 ) $ (8 ) $ (10 ) $ (44 ) $ (69 ) Cost Savings Initiatives (see Note 19) (8 ) (8 ) (10 ) (14 ) (40 ) Total $ (15 ) $ (16 ) $ (20 ) $ (58 ) $ (109 ) 2015 Costs to Achieve Mergers $ (8 ) $ (8 ) $ (8 ) $ (10 ) $ (34 ) Ash Basin Settlement and Penalties (see Note 5) — — (6 ) — (6 ) Cost Savings Initiatives (see Note 19) — — — (36 ) (36 ) Total $ (8 ) $ (8 ) $ (14 ) $ (46 ) $ (76 )</t>
  </si>
  <si>
    <t>DUKE ENERGY PROGRESS First Second Third Fourth (in millions) Quarter Quarter Quarter Quarter Total 2016 Operating revenues $ 1,307 $ 1,213 $ 1,583 $ 1,174 $ 5,277 Operating income 258 255 438 135 1,086 Net income 137 131 271 60 599 2015 Operating revenues $ 1,449 $ 1,193 $ 1,488 $ 1,160 $ 5,290 Operating income 316 184 394 130 1,024 Net income 183 85 229 69 566</t>
  </si>
  <si>
    <t>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5 ) $ (5 ) $ (6 ) $ (40 ) $ (56 ) Cost Savings Initiatives (see Note 19) (5 ) (5 ) (7 ) (6 ) (23 ) Total $ (10 ) $ (10 ) $ (13 ) $ (46 ) $ (79 ) 2015 Costs to Achieve Mergers $ (5 ) $ (5 ) $ (6 ) $ (6 ) $ (22 ) Ash Basin Settlement and Penalties (see Note 5) — — (6 ) — (6 ) Cost Savings Initiatives (see Note 19) — — — (28 ) (28 ) Total $ (5 ) $ (5 ) $ (12 ) $ (34 ) $ (56 )</t>
  </si>
  <si>
    <t>DUKE ENERGY FLORIDA First Second Third Fourth (in millions) Quarter Quarter Quarter Quarter Total 2016 Operating revenues $ 1,024 $ 1,133 $ 1,381 $ 1,030 $ 4,568 Operating income 213 300 373 155 1,041 Net income 110 171 206 64 551 2015 Operating revenues $ 1,086 $ 1,281 $ 1,436 $ 1,174 $ 4,977 Operating income 227 315 357 216 1,115 Net income 113 165 216 105 599</t>
  </si>
  <si>
    <t>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2 ) $ (3 ) $ (4 ) $ (4 ) $ (13 ) Cost Savings Initiatives (see Note 19) (2 ) (3 ) (3 ) (9 ) (17 ) Total $ (4 ) $ (6 ) $ (7 ) $ (13 ) $ (30 ) 2015 Costs to Achieve Mergers $ (3 ) $ (3 ) $ (3 ) $ (4 ) $ (13 ) Cost Savings Initiatives (see Note 19) — — — (8 ) (8 ) Total $ (3 ) $ (3 ) $ (3 ) $ (12 ) $ (21 )</t>
  </si>
  <si>
    <t>DUKE ENERGY OHIO First Second Third Fourth (in millions) Quarter Quarter Quarter Quarter Total 2016 Operating revenues $ 516 $ 428 $ 489 $ 511 $ 1,944 Operating income 96 55 106 90 347 Income from discontinued operations, net of tax 2 — 34 — 36 Net income 59 23 89 57 228 2015 Operating revenues $ 586 $ 405 $ 462 $ 452 $ 1,905 Operating income 111 43 76 73 303 Income (Loss) from discontinued operations, net of tax 90 (65 ) (2 ) — 23 Net income (loss) 149 (52 ) 32 43 172</t>
  </si>
  <si>
    <t>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1 ) $ (1 ) $ (2 ) $ (2 ) $ (6 ) Cost Savings Initiatives (see Note 19) (1 ) (1 ) — (1 ) (3 ) Total $ (2 ) $ (2 ) $ (2 ) $ (3 ) $ (9 ) 2015 Costs to Achieve Mergers $ (1 ) $ (1 ) $ (1 ) $ (1 ) $ (4 ) Cost Savings Initiatives (see Note 19) — — — (2 ) (2 ) Total $ (1 ) $ (1 ) $ (1 ) $ (3 ) $ (6 )</t>
  </si>
  <si>
    <t>DUKE ENERGY INDIANA First Second Third Fourth (in millions) Quarter Quarter Quarter Quarter Total 2016 Operating revenues $ 714 $ 702 $ 809 $ 733 $ 2,958 Operating income 176 174 239 176 765 Net income 95 85 129 72 381 2015 Operating revenues $ 788 $ 686 $ 749 $ 667 $ 2,890 Operating income 210 146 117 171 644 Net income 108 68 46 94 316</t>
  </si>
  <si>
    <t>The following table includes unusual or infrequently occurring items in each quarter during the two most recently completed fiscal years. All amounts discussed below are pretax. First Second Third Fourth (in millions) Quarter Quarter Quarter Quarter Total 2016 Costs to Achieve Mergers $ (1 ) $ (2 ) $ (3 ) $ (3 ) $ (9 ) Cost Savings Initiatives (see Note 19) (1 ) (4 ) (1 ) (1 ) (7 ) Total $ (2 ) $ (6 ) $ (4 ) $ (4 ) $ (16 ) 2015 Costs to Achieve Mergers $ (2 ) $ (1 ) $ (2 ) $ (2 ) $ (7 ) Edwardsport Settlement (see Note 4) — — (90 ) (3 ) (93 ) Cost Savings Initiatives (see Note 19) — — — (6 ) (6 ) Total $ (2 ) $ (1 ) $ (92 ) $ (11 ) $ (106 )</t>
  </si>
  <si>
    <t>Summary of Significant Accounting Policies (Narrative)(Details) - USD ($) $ in Millions</t>
  </si>
  <si>
    <t>Oct. 03, 2016</t>
  </si>
  <si>
    <t>Jun. 30, 2014</t>
  </si>
  <si>
    <t>Restricted Cash [Abstract]</t>
  </si>
  <si>
    <t>Restricted cash</t>
  </si>
  <si>
    <t>Duke Energy Carolinas [Member] | State [Member]</t>
  </si>
  <si>
    <t>Annual Reduction In Excise Taxes</t>
  </si>
  <si>
    <t>Payments to Acquire Businesses, Gross</t>
  </si>
  <si>
    <t>Duke Energy Progress [Member] | State [Member]</t>
  </si>
  <si>
    <t>Utility Franchise Tax Member [Member] | Duke Energy Carolinas [Member] | State [Member]</t>
  </si>
  <si>
    <t>Statutory Tax Rate</t>
  </si>
  <si>
    <t>3.22%</t>
  </si>
  <si>
    <t>Utility Franchise Tax Member [Member] | Duke Energy Progress [Member] | State [Member]</t>
  </si>
  <si>
    <t>Electricity Sales Tax Member [Member] | Duke Energy Carolinas [Member] | State [Member]</t>
  </si>
  <si>
    <t>3.00%</t>
  </si>
  <si>
    <t>Electricity Sales Tax Member [Member] | Duke Energy Progress [Member] | State [Member]</t>
  </si>
  <si>
    <t>Current [Member] | Electricity Sales Tax Member [Member] | Duke Energy Carolinas [Member] | State [Member]</t>
  </si>
  <si>
    <t>7.00%</t>
  </si>
  <si>
    <t>Current [Member] | Electricity Sales Tax Member [Member] | Duke Energy Progress [Member] | State [Member]</t>
  </si>
  <si>
    <t>Piedmont Natural Gas [Member]</t>
  </si>
  <si>
    <t>Summary of Significant Accounting Policies (Other Assets and Liabilities)(Details) - USD ($) $ in Millions</t>
  </si>
  <si>
    <t>Other current receivables</t>
  </si>
  <si>
    <t>Collateral assets</t>
  </si>
  <si>
    <t>Current Liabilities, Other [Member]</t>
  </si>
  <si>
    <t>Accrued compensation</t>
  </si>
  <si>
    <t>Duke Energy Carolinas [Member] | Current Liabilities, Other [Member]</t>
  </si>
  <si>
    <t>Collateral liabilities</t>
  </si>
  <si>
    <t>Progress Energy [Member] | Current Assets, Other [Member]</t>
  </si>
  <si>
    <t>Income taxes receivable</t>
  </si>
  <si>
    <t>Progress Energy [Member] | Current Liabilities, Other [Member]</t>
  </si>
  <si>
    <t>Customer deposits</t>
  </si>
  <si>
    <t>Derivative liabilities</t>
  </si>
  <si>
    <t>Duke Energy Progress [Member] | Current Assets, Other [Member]</t>
  </si>
  <si>
    <t>Duke Energy Progress [Member] | Current Liabilities, Other [Member]</t>
  </si>
  <si>
    <t>Duke Energy Florida [Member] | Current Liabilities, Other [Member]</t>
  </si>
  <si>
    <t>Duke Energy Ohio [Member] | Current Assets, Other [Member]</t>
  </si>
  <si>
    <t>Duke Energy Ohio [Member] | Current Liabilities, Other [Member]</t>
  </si>
  <si>
    <t>Accrued litigation reserve</t>
  </si>
  <si>
    <t>Duke Energy Indiana [Member] | Current Liabilities, Other [Member]</t>
  </si>
  <si>
    <t>Summary of Significant Accounting Policies (Amounts Attributable to Controlling Interests) (Details) - USD ($) $ in Millions</t>
  </si>
  <si>
    <t>3 Months Ended</t>
  </si>
  <si>
    <t>Sep. 30, 2016</t>
  </si>
  <si>
    <t>Mar. 31, 2016</t>
  </si>
  <si>
    <t>Sep. 30, 2015</t>
  </si>
  <si>
    <t>Jun. 30, 2015</t>
  </si>
  <si>
    <t>Mar. 31, 2015</t>
  </si>
  <si>
    <t>Net Income (Loss) Attributable to Parent [Abstract]</t>
  </si>
  <si>
    <t>Income (Loss) from Continuing Operations</t>
  </si>
  <si>
    <t>Income (Loss) from Continuing Operations Attributable to Noncontrolling Interests</t>
  </si>
  <si>
    <t>Income (Loss) from Continuing Operations Attributable to Parent</t>
  </si>
  <si>
    <t>Income (Loss) From Discontinued Operations, net of tax</t>
  </si>
  <si>
    <t>Income (Loss) from Discontinued Operations Attributable to Noncontrolling Interest, net of tax</t>
  </si>
  <si>
    <t>(Loss) Income from Discontinued Operations Attributable to Parent, net of tax</t>
  </si>
  <si>
    <t>Net Income Attributable to Noncontrolling Interest</t>
  </si>
  <si>
    <t>Summary of Significant Accounting Policies (Inventory)(Details) - USD ($) $ in Millions</t>
  </si>
  <si>
    <t>Public Utilities, Inventory [Line Items]</t>
  </si>
  <si>
    <t>Materials and supplies</t>
  </si>
  <si>
    <t>Coal</t>
  </si>
  <si>
    <t>Natural gas, oil, other</t>
  </si>
  <si>
    <t>Total inventory</t>
  </si>
  <si>
    <t>Summary of Significant Accounting Policies (Property, Plant and Equipment)(Details)</t>
  </si>
  <si>
    <t>Weighted-average depreciation rate</t>
  </si>
  <si>
    <t>2.80%</t>
  </si>
  <si>
    <t>2.90%</t>
  </si>
  <si>
    <t>2.70%</t>
  </si>
  <si>
    <t>2.60%</t>
  </si>
  <si>
    <t>2.50%</t>
  </si>
  <si>
    <t>2.30%</t>
  </si>
  <si>
    <t>3.10%</t>
  </si>
  <si>
    <t>Summary of Significant Accounting Policies (Unbilled Revenues)(Details) - USD ($) $ in Millions</t>
  </si>
  <si>
    <t>Unbilled receivables</t>
  </si>
  <si>
    <t>Cinergy Receivables [Member] | Duke Energy Ohio [Member]</t>
  </si>
  <si>
    <t>Cinergy Receivables [Member] | Duke Energy Indiana [Member]</t>
  </si>
  <si>
    <t>Summary of Significant Accounting Policies (Allowance for Doubtful Accounts)(Details) - USD ($) $ in Millions</t>
  </si>
  <si>
    <t>Receivables, allowance for doubtful accounts</t>
  </si>
  <si>
    <t>Receivables of VIEs, allowance for doubtful accounts</t>
  </si>
  <si>
    <t>Summary of Significant Accounting Policies (Excise Taxes)(Details) - USD ($) $ in Millions</t>
  </si>
  <si>
    <t>Excise taxes</t>
  </si>
  <si>
    <t>Acquisitions and Dispositions - Acquisitions (Narrative) (Details) shares in Millions, $ in Millions</t>
  </si>
  <si>
    <t>Oct. 03, 2016USD ($)</t>
  </si>
  <si>
    <t>Dec. 31, 2016USD ($)shares</t>
  </si>
  <si>
    <t>Sep. 30, 2016USD ($)</t>
  </si>
  <si>
    <t>Jun. 30, 2016USD ($)</t>
  </si>
  <si>
    <t>Mar. 31, 2016USD ($)</t>
  </si>
  <si>
    <t>Dec. 31, 2015USD ($)</t>
  </si>
  <si>
    <t>Sep. 30, 2015USD ($)</t>
  </si>
  <si>
    <t>Jun. 30, 2015USD ($)</t>
  </si>
  <si>
    <t>Mar. 31, 2015USD ($)</t>
  </si>
  <si>
    <t>Sep. 30, 2015USD ($)MW</t>
  </si>
  <si>
    <t>Oct. 31, 2016shares</t>
  </si>
  <si>
    <t>Aug. 31, 2016USD ($)</t>
  </si>
  <si>
    <t>Aug. 01, 2016USD ($)</t>
  </si>
  <si>
    <t>Business Acquisition [Line Items]</t>
  </si>
  <si>
    <t>Long-term Debt</t>
  </si>
  <si>
    <t>Asset retirement obligations assumed</t>
  </si>
  <si>
    <t>Long-term debt assumed</t>
  </si>
  <si>
    <t>Business Combination, Integration Related Costs</t>
  </si>
  <si>
    <t>Business Combination, After Tax Integration Related Costs</t>
  </si>
  <si>
    <t>Revenues</t>
  </si>
  <si>
    <t>Bridge Facility</t>
  </si>
  <si>
    <t>Forward Contract Indexed to Issuer's Equity, Indexed Shares | shares</t>
  </si>
  <si>
    <t>Proceeds from Issuance or Sale of Equity</t>
  </si>
  <si>
    <t>Duke Energy Progress [Member] | NCEMPA Generating Assets [Member]</t>
  </si>
  <si>
    <t>Owned Plant Capacity | MW</t>
  </si>
  <si>
    <t>Acquisition adjustment, recorded within property, plant and equipment</t>
  </si>
  <si>
    <t>Nuclear decommissioning trust fund assets transferred</t>
  </si>
  <si>
    <t>Interest Rate Contract [Member] | Piedmont Natural Gas [Member]</t>
  </si>
  <si>
    <t>Gain (Loss) on Interest Rate Derivative Instruments Not Designated as Hedging Instruments</t>
  </si>
  <si>
    <t>Sales [Member] | Piedmont Natural Gas [Member]</t>
  </si>
  <si>
    <t>Operating Expense [Member] | Piedmont Natural Gas [Member]</t>
  </si>
  <si>
    <t>Operating Income (Loss) [Member] | Piedmont Natural Gas [Member]</t>
  </si>
  <si>
    <t>Interest Expense [Member] | Piedmont Natural Gas [Member]</t>
  </si>
  <si>
    <t>August 2016 Term Loan Facility [Member]</t>
  </si>
  <si>
    <t>Long-term Line of Credit</t>
  </si>
  <si>
    <t>August 2016 Term Loan Facility [Member] | Piedmont Natural Gas [Member]</t>
  </si>
  <si>
    <t>Other Expense [Member] | Piedmont Natural Gas [Member]</t>
  </si>
  <si>
    <t>Other Expense [Member] | Operating Expense [Member] | Piedmont Natural Gas [Member]</t>
  </si>
  <si>
    <t>Other Expense [Member] | Operating Income (Loss) [Member] | Piedmont Natural Gas [Member]</t>
  </si>
  <si>
    <t>Acquisitions and Dispositions - Dispositions (Narrative) (Details) $ in Millions</t>
  </si>
  <si>
    <t>Apr. 02, 2015USD ($)MW</t>
  </si>
  <si>
    <t>Dec. 31, 2016USD ($)MW</t>
  </si>
  <si>
    <t>Income Statement, Balance Sheet and Additional Disclosures by Disposal Groups, Including Discontinued Operations [Line Items]</t>
  </si>
  <si>
    <t>Proceeds from Divestiture of Businesses</t>
  </si>
  <si>
    <t>DEI Latin American [Member]</t>
  </si>
  <si>
    <t>Enterprise Value</t>
  </si>
  <si>
    <t>DEI Brazil Holdings [Member]</t>
  </si>
  <si>
    <t>Duke Energy Ohio [Member] | Midwest Generation Business [Member]</t>
  </si>
  <si>
    <t>Proceeds from Divestiture of Businesses, Net of Cash Divested</t>
  </si>
  <si>
    <t>Obligations [Member] | International Energy [Member]</t>
  </si>
  <si>
    <t>Tax obligations</t>
  </si>
  <si>
    <t>Acquisitions and Dispositions (Purchase Price Allocation) (Details) - USD ($) $ in Millions</t>
  </si>
  <si>
    <t>Business Combination, Recognized Identifiable Assets Acquired, Goodwill, and Liabilities Assumed, Less Noncontrolling Interest [Abstract]</t>
  </si>
  <si>
    <t>Current assets</t>
  </si>
  <si>
    <t>Other long-term assets</t>
  </si>
  <si>
    <t>Total assets</t>
  </si>
  <si>
    <t>Current liabilities, including current maturities of long-term debt</t>
  </si>
  <si>
    <t>Long-term liabilities</t>
  </si>
  <si>
    <t>Long-term debt</t>
  </si>
  <si>
    <t>Total liabilities</t>
  </si>
  <si>
    <t>Total purchase price</t>
  </si>
  <si>
    <t>Acquisitions and Dispositions (Pro Forma Information) (Details) - Piedmont Natural Gas [Member] - USD ($) $ in Millions</t>
  </si>
  <si>
    <t>Net income attributable to Duke Energy Corporation</t>
  </si>
  <si>
    <t>Acquisitions and Dispositions (NCEMPA Assets Acquired) (Details) - Duke Energy Progress [Member] - NCEMPA Generating Assets [Member] $ in Millions</t>
  </si>
  <si>
    <t>Property, plant and equipment, net</t>
  </si>
  <si>
    <t>Acquisitions and Dispositions (Duke Energy Discontinued Operations) (Details) - USD ($) $ in Millions</t>
  </si>
  <si>
    <t>Midwest Generation Business [Member]</t>
  </si>
  <si>
    <t>Other Disposal Groups [Member]</t>
  </si>
  <si>
    <t>Discontinued Operations, Disposed of by Sale [Member] | International Energy [Member]</t>
  </si>
  <si>
    <t>Acquisitions and Dispositions (Assets Held For Sale) (Details) - USD ($) $ in Millions</t>
  </si>
  <si>
    <t>Significant Acquisitions and Disposals [Line Items]</t>
  </si>
  <si>
    <t>Total assets held for sale</t>
  </si>
  <si>
    <t>Total liabilities associated with assets held for sale</t>
  </si>
  <si>
    <t>International Energy [Member] | Discontinued Operations, Held-for-sale [Member]</t>
  </si>
  <si>
    <t>Receivables, net</t>
  </si>
  <si>
    <t>Total current assets held for sale</t>
  </si>
  <si>
    <t>Net Property, Plant and Equipment</t>
  </si>
  <si>
    <t>Total noncurrent assets held for sale</t>
  </si>
  <si>
    <t>Accounts Payable</t>
  </si>
  <si>
    <t>Total current liabilities associated with assets held for sale</t>
  </si>
  <si>
    <t>Total noncurrent liabilities associated with assets held for sale</t>
  </si>
  <si>
    <t>Goodwill, Period Increase (Decrease)</t>
  </si>
  <si>
    <t>Disposal Group, Including Discontinued Operation, Goodwill</t>
  </si>
  <si>
    <t>Acquisitions and Dispositions (International Energy Discontinued Operations) (Details) - USD ($) $ in Millions</t>
  </si>
  <si>
    <t>Income tax expense (benefit)</t>
  </si>
  <si>
    <t>Asset Impairment Charges</t>
  </si>
  <si>
    <t>Cumulative foreign currency translation losses</t>
  </si>
  <si>
    <t>Income (Loss) from Discontinued Operation, before Income Tax, Attributable to Parent</t>
  </si>
  <si>
    <t>Income tax expense on disposal</t>
  </si>
  <si>
    <t>After-tax loss on disposal</t>
  </si>
  <si>
    <t>Previously Remitted Earnings [Member]</t>
  </si>
  <si>
    <t>Foreign Income Tax Expense (Benefit), Continuing Operations</t>
  </si>
  <si>
    <t>Previously Remitted Earnings [Member] | International Energy [Member]</t>
  </si>
  <si>
    <t>Operating Revenues</t>
  </si>
  <si>
    <t>(Loss) Gains on Sales of Other Assets and Other, net</t>
  </si>
  <si>
    <t>Pretax loss on disposal</t>
  </si>
  <si>
    <t>(Loss) Income before income taxes</t>
  </si>
  <si>
    <t>Acquisitions and Dispositions (Cash Flow Statement) (Details) - International Energy [Member] - USD ($) $ in Millions</t>
  </si>
  <si>
    <t>Operating Activities</t>
  </si>
  <si>
    <t>Investing Activities</t>
  </si>
  <si>
    <t>Acquisitions and Dispositions (Midwest Generation Exit) (Details) - USD ($) $ in Millions</t>
  </si>
  <si>
    <t>Loss on disposition</t>
  </si>
  <si>
    <t>Income (loss) before income taxes</t>
  </si>
  <si>
    <t>Midwest Generation Business [Member] | Duke Energy Ohio [Member]</t>
  </si>
  <si>
    <t>Antitrust Lawsuit [Member] | Duke Energy Ohio [Member]</t>
  </si>
  <si>
    <t>Litigation Settlement, Expense</t>
  </si>
  <si>
    <t>Antitrust Lawsuit [Member] | Midwest Generation Business [Member] | Duke Energy Ohio [Member]</t>
  </si>
  <si>
    <t>Business Segments (Narrative) (Details) $ in Millions</t>
  </si>
  <si>
    <t>Dec. 31, 2016USD ($)segment</t>
  </si>
  <si>
    <t>Interest expense</t>
  </si>
  <si>
    <t>Number of reportable segments | segment</t>
  </si>
  <si>
    <t>Other Segment [Member] | Corporate, Non-Segment [Member]</t>
  </si>
  <si>
    <t>Other Segment [Member] | Progress Energy [Member]</t>
  </si>
  <si>
    <t>Other Segment [Member] | Duke Energy Ohio [Member] | Corporate, Non-Segment [Member]</t>
  </si>
  <si>
    <t>National Methanol Company [Member] | Other [Member]</t>
  </si>
  <si>
    <t>Equity method investment, ownership percentage</t>
  </si>
  <si>
    <t>25.00%</t>
  </si>
  <si>
    <t>National Methanol Company [Member] | Other [Member] | Corporate, Non-Segment [Member]</t>
  </si>
  <si>
    <t>Business Segments (Business Segment Data) (Details) - USD ($) $ in Millions</t>
  </si>
  <si>
    <t>Segment Reporting Information, Profit (Loss) [Abstract]</t>
  </si>
  <si>
    <t>Operating revenues</t>
  </si>
  <si>
    <t>Income tax expense (benefit) from continuing operations</t>
  </si>
  <si>
    <t>Segment income</t>
  </si>
  <si>
    <t>Add back noncontrolling interests component</t>
  </si>
  <si>
    <t>Costs to achieve mergers</t>
  </si>
  <si>
    <t>Current State and Local Tax Expense (Benefit)</t>
  </si>
  <si>
    <t>Segment Reporting Information Assets [Abstract]</t>
  </si>
  <si>
    <t>Capital investments, expenditures and acquisitions</t>
  </si>
  <si>
    <t>Assets</t>
  </si>
  <si>
    <t>Intersegment Eliminations [Member]</t>
  </si>
  <si>
    <t>Intersegment Eliminations [Member] | Duke Energy Ohio [Member]</t>
  </si>
  <si>
    <t>Electric Utilities and Infrastructure [Member]</t>
  </si>
  <si>
    <t>Electric Utilities and Infrastructure [Member] | Operating Segments [Member]</t>
  </si>
  <si>
    <t>Electric Utilities and Infrastructure [Member] | Operating Segments [Member] | Duke Energy Ohio [Member]</t>
  </si>
  <si>
    <t>Electric Utilities and Infrastructure [Member] | Intersegment Eliminations [Member]</t>
  </si>
  <si>
    <t>Gas Utilities and Infrastructure [Member]</t>
  </si>
  <si>
    <t>Gas Utilities and Infrastructure [Member] | Operating Segments [Member]</t>
  </si>
  <si>
    <t>Gas Utilities and Infrastructure [Member] | Operating Segments [Member] | Duke Energy Ohio [Member]</t>
  </si>
  <si>
    <t>Gas Utilities and Infrastructure [Member] | Intersegment Eliminations [Member]</t>
  </si>
  <si>
    <t>Commercial Renewables [Member]</t>
  </si>
  <si>
    <t>Commercial Renewables [Member] | Operating Segments [Member]</t>
  </si>
  <si>
    <t>Commercial Renewables [Member] | Intersegment Eliminations [Member]</t>
  </si>
  <si>
    <t>Total Reportable Segments [Member]</t>
  </si>
  <si>
    <t>Total Reportable Segments [Member] | Operating Segments [Member]</t>
  </si>
  <si>
    <t>Total Reportable Segments [Member] | Operating Segments [Member] | Duke Energy Ohio [Member]</t>
  </si>
  <si>
    <t>Total Reportable Segments [Member] | Intersegment Eliminations [Member]</t>
  </si>
  <si>
    <t>Other Segment [Member]</t>
  </si>
  <si>
    <t>Other Segment [Member] | Intersegment Eliminations [Member]</t>
  </si>
  <si>
    <t>Cost Savings Initiative, Net of tax</t>
  </si>
  <si>
    <t>Other Segment [Member] | Corporate, Non-Segment [Member] | Duke Energy Ohio [Member]</t>
  </si>
  <si>
    <t>Other [Member]</t>
  </si>
  <si>
    <t>Other [Member] | Corporate, Non-Segment [Member]</t>
  </si>
  <si>
    <t>Edwardsport IGCC Plant [Member] | Electric Utilities and Infrastructure [Member]</t>
  </si>
  <si>
    <t>Ohio Valley Electric Corporation [Member] | Other [Member] | Corporate, Non-Segment [Member]</t>
  </si>
  <si>
    <t>Ohio Valley Electric Corporation [Member] | Other [Member] | Corporate, Non-Segment [Member] | Duke Energy Ohio [Member]</t>
  </si>
  <si>
    <t>Dan River [Member] | Electric Utilities and Infrastructure [Member]</t>
  </si>
  <si>
    <t>International Energy [Member] | Other [Member] | Corporate, Non-Segment [Member]</t>
  </si>
  <si>
    <t>Piedmont Natural Gas [Member] | Gas Utilities and Infrastructure [Member]</t>
  </si>
  <si>
    <t>Business Segments (Schedule of Revenue, By Products and Services) (Details) - USD ($) $ in Millions</t>
  </si>
  <si>
    <t>Retail Electric [Member]</t>
  </si>
  <si>
    <t>Retail Electric [Member] | Electric Utilities and Infrastructure [Member]</t>
  </si>
  <si>
    <t>Wholesale Electric [Member]</t>
  </si>
  <si>
    <t>Wholesale Electric [Member] | Electric Utilities and Infrastructure [Member]</t>
  </si>
  <si>
    <t>Wholesale Electric [Member] | Commercial Renewables [Member]</t>
  </si>
  <si>
    <t>Retail Natural Gas [Member]</t>
  </si>
  <si>
    <t>Retail Natural Gas [Member] | Gas Utilities and Infrastructure [Member]</t>
  </si>
  <si>
    <t>Other Revenues [Member]</t>
  </si>
  <si>
    <t>Other Revenues [Member] | Electric Utilities and Infrastructure [Member]</t>
  </si>
  <si>
    <t>Other Revenues [Member] | Gas Utilities and Infrastructure [Member]</t>
  </si>
  <si>
    <t>Other Revenues [Member] | Commercial Renewables [Member]</t>
  </si>
  <si>
    <t>Operating Segments [Member] | Electric Utilities and Infrastructure [Member]</t>
  </si>
  <si>
    <t>Operating Segments [Member] | Gas Utilities and Infrastructure [Member]</t>
  </si>
  <si>
    <t>Operating Segments [Member] | Commercial Renewables [Member]</t>
  </si>
  <si>
    <t>Operating Segments [Member] | Total Reportable Segments [Member]</t>
  </si>
  <si>
    <t>Business Segments (Schedule of Segment Reporting Information, by Segment) (Details) - USD ($) $ in Millions</t>
  </si>
  <si>
    <t>Duke Energy Carolinas [Member] | Other Segment [Member]</t>
  </si>
  <si>
    <t>Progress Energy [Member] | Other Segment [Member]</t>
  </si>
  <si>
    <t>Duke Energy Progress [Member] | Other Segment [Member]</t>
  </si>
  <si>
    <t>Duke Energy Florida [Member] | Other Segment [Member]</t>
  </si>
  <si>
    <t>Duke Energy Indiana [Member] | Other Segment [Member]</t>
  </si>
  <si>
    <t>Regulatory Matters (Narrative) (Details)</t>
  </si>
  <si>
    <t>Jan. 03, 2017USD ($)</t>
  </si>
  <si>
    <t>Oct. 19, 2016USD ($)</t>
  </si>
  <si>
    <t>Jan. 17, 2017USD ($)</t>
  </si>
  <si>
    <t>Sep. 02, 2014</t>
  </si>
  <si>
    <t>Net Asset Percentage Limit</t>
  </si>
  <si>
    <t>Regulatory Assets, noncurrent</t>
  </si>
  <si>
    <t>Debt Instrument, Face Amount</t>
  </si>
  <si>
    <t>Regulated Revenue</t>
  </si>
  <si>
    <t>Atlantic Coast Pipeline (ACP) [Member]</t>
  </si>
  <si>
    <t>Joint owner ownership percentage</t>
  </si>
  <si>
    <t>47.00%</t>
  </si>
  <si>
    <t>40.00%</t>
  </si>
  <si>
    <t>Long-term Purchase Commitment, Period</t>
  </si>
  <si>
    <t>20 years</t>
  </si>
  <si>
    <t>Sabal Trail Transmission Pipeline [Member]</t>
  </si>
  <si>
    <t>7.50%</t>
  </si>
  <si>
    <t>Estimated capital cost</t>
  </si>
  <si>
    <t>25 years</t>
  </si>
  <si>
    <t>Constitution Pipeline [Member]</t>
  </si>
  <si>
    <t>24.00%</t>
  </si>
  <si>
    <t>Estimated Contributions For Pipeline And Construction Costs</t>
  </si>
  <si>
    <t>Accrued Pension And Post Retirement [Member]</t>
  </si>
  <si>
    <t>Regulatory Noncurrent Asset, Amortization Period</t>
  </si>
  <si>
    <t>9 years</t>
  </si>
  <si>
    <t>Retired Generation Facilities [Member]</t>
  </si>
  <si>
    <t>NCEMPA deferrals [Member]</t>
  </si>
  <si>
    <t>Nuclear asset securitized balance, net [Member]</t>
  </si>
  <si>
    <t>Nuclear Deferral [Member]</t>
  </si>
  <si>
    <t>Minimum [Member] | Atlantic Coast Pipeline (ACP) [Member]</t>
  </si>
  <si>
    <t>Maximum [Member] | Atlantic Coast Pipeline (ACP) [Member]</t>
  </si>
  <si>
    <t>Western Carolinas Modernization Plan [Member]</t>
  </si>
  <si>
    <t>Approved Appeal Bond</t>
  </si>
  <si>
    <t>Duke Energy Carolinas [Member] | Atlantic Coast Pipeline (ACP) [Member]</t>
  </si>
  <si>
    <t>Duke Energy Carolinas [Member] | Accrued Pension And Post Retirement [Member]</t>
  </si>
  <si>
    <t>Duke Energy Carolinas [Member] | Retired Generation Facilities [Member]</t>
  </si>
  <si>
    <t>Duke Energy Carolinas [Member] | Nuclear Deferral [Member]</t>
  </si>
  <si>
    <t>Duke Energy Carolinas [Member] | Minimum [Member] | Retired Generation Facilities [Member]</t>
  </si>
  <si>
    <t>1 year</t>
  </si>
  <si>
    <t>Duke Energy Carolinas [Member] | Maximum [Member] | Retired Generation Facilities [Member]</t>
  </si>
  <si>
    <t>6 years</t>
  </si>
  <si>
    <t>Duke Energy Carolinas [Member] | FERC Transmission Rates [Member]</t>
  </si>
  <si>
    <t>Approved return on equity percentage amount by state commission</t>
  </si>
  <si>
    <t>10.20%</t>
  </si>
  <si>
    <t>Duke Energy Carolinas [Member] | FERC Complaint [Member]</t>
  </si>
  <si>
    <t>Requested Return on Equity, Percentage</t>
  </si>
  <si>
    <t>8.49%</t>
  </si>
  <si>
    <t>Duke Energy Carolinas [Member] | FERC ROE Settlement [Member]</t>
  </si>
  <si>
    <t>10.00%</t>
  </si>
  <si>
    <t>Duke Energy Carolinas [Member] | Advanced Metering Infrastructure Deferral [Member] | PSCSC [Member] | Maximum [Member]</t>
  </si>
  <si>
    <t>Duke Energy Carolinas [Member] | William States Lee Combined Cycle Facility [Member] | NCEMC [Member]</t>
  </si>
  <si>
    <t>Estimated capital cost of new utility plant, including AFUDC</t>
  </si>
  <si>
    <t>13.00%</t>
  </si>
  <si>
    <t>Duke Energy Carolinas [Member] | William State Lee III Nuclear Station [Member]</t>
  </si>
  <si>
    <t>Duke Energy Progress [Member] | Atlantic Coast Pipeline (ACP) [Member]</t>
  </si>
  <si>
    <t>Duke Energy Progress [Member] | Accrued Pension And Post Retirement [Member]</t>
  </si>
  <si>
    <t>Duke Energy Progress [Member] | Retired Generation Facilities [Member]</t>
  </si>
  <si>
    <t>10 years</t>
  </si>
  <si>
    <t>Duke Energy Progress [Member] | NCEMPA deferrals [Member]</t>
  </si>
  <si>
    <t>24 years</t>
  </si>
  <si>
    <t>Duke Energy Progress [Member] | Nuclear Deferral [Member]</t>
  </si>
  <si>
    <t>Duke Energy Progress [Member] | Maximum [Member] | Retired Generation Facilities [Member]</t>
  </si>
  <si>
    <t>Duke Energy Progress [Member] | FERC Transmission Rates [Member]</t>
  </si>
  <si>
    <t>10.80%</t>
  </si>
  <si>
    <t>Duke Energy Progress [Member] | FERC Complaint [Member]</t>
  </si>
  <si>
    <t>Duke Energy Progress [Member] | FERC ROE Settlement [Member]</t>
  </si>
  <si>
    <t>Duke Energy Progress [Member] | Storm Cost Deferrals [Member] | PSCSC [Member]</t>
  </si>
  <si>
    <t>Deferred Storm and Property Reserve Deficiency, Noncurrent</t>
  </si>
  <si>
    <t>Duke Energy Progress [Member] | Storm Cost Deferrals [Member] | NCUC [Member]</t>
  </si>
  <si>
    <t>Estimated Storm Costs - Capital and Operation Maintenance</t>
  </si>
  <si>
    <t>Duke Energy Progress [Member] | 2016 South Carolina Rate Case [Member]</t>
  </si>
  <si>
    <t>15 years</t>
  </si>
  <si>
    <t>Duke Energy Progress [Member] | 2016 South Carolina Rate Case [Member] | PSCSC [Member]</t>
  </si>
  <si>
    <t>10.75%</t>
  </si>
  <si>
    <t>Requested Rate Increase (Decrease), Percentage</t>
  </si>
  <si>
    <t>14.50%</t>
  </si>
  <si>
    <t>Requested Rate Increase (Decrease), Amount</t>
  </si>
  <si>
    <t>Duke Energy Progress [Member] | 2016 South Carolina Rate Case Settlement [Member] | PSCSC [Member]</t>
  </si>
  <si>
    <t>10.10%</t>
  </si>
  <si>
    <t>Approved rate increase (decrease) amount by state commission</t>
  </si>
  <si>
    <t>Duke Energy Progress [Member] | 2016 South Carolina Rate Case Settlement Year 1 Increase [Member] | PSCSC [Member]</t>
  </si>
  <si>
    <t>Duke Energy Progress [Member] | 2016 South Carolina Rate Case Settlement Year 2 Increase [Member] | PSCSC [Member]</t>
  </si>
  <si>
    <t>Duke Energy Progress [Member] | 2016 South Carolina Rate Case Settlement Year 2 Offset [Member] | PSCSC [Member]</t>
  </si>
  <si>
    <t>Duke Energy Progress [Member] | Western Carolinas Modernization Plan [Member]</t>
  </si>
  <si>
    <t>Duke Energy Progress [Member] | FERC Mitigation [Member]</t>
  </si>
  <si>
    <t>Duke Energy Progress [Member] | Shearon Harris Nuclear Station [Member]</t>
  </si>
  <si>
    <t>Duke Energy Florida [Member] | Accrued Pension And Post Retirement [Member]</t>
  </si>
  <si>
    <t>Duke Energy Florida [Member] | Retired Generation Facilities [Member]</t>
  </si>
  <si>
    <t>Duke Energy Florida [Member] | Nuclear asset securitized balance, net [Member]</t>
  </si>
  <si>
    <t>Duke Energy Florida [Member] | Nuclear Deferral [Member]</t>
  </si>
  <si>
    <t>Duke Energy Florida [Member] | Hines Chiller Uprate Project [Member]</t>
  </si>
  <si>
    <t>Duke Energy Florida [Member] | Hines Chiller Uprate Project Phase 1 [Member]</t>
  </si>
  <si>
    <t>Duke Energy Florida [Member] | Hines Chiller Uprate Project Phase 2 [Member]</t>
  </si>
  <si>
    <t>Duke Energy Florida [Member] | Osprey Energy Center Acquisition [Member]</t>
  </si>
  <si>
    <t>Duke Energy Florida [Member] | 2013 FPSC Settlement Agreement [Member]</t>
  </si>
  <si>
    <t>10.50%</t>
  </si>
  <si>
    <t>Duke Energy Florida [Member] | 2013 FPSC Settlement Agreement [Member] | Minimum [Member]</t>
  </si>
  <si>
    <t>9.50%</t>
  </si>
  <si>
    <t>Duke Energy Florida [Member] | 2013 FPSC Settlement Agreement [Member] | Maximum [Member]</t>
  </si>
  <si>
    <t>11.50%</t>
  </si>
  <si>
    <t>Duke Energy Florida [Member] | Citrus County Station [Member]</t>
  </si>
  <si>
    <t>Duke Energy Florida [Member] | Crystal River Unit 3 [Member]</t>
  </si>
  <si>
    <t>Duke Energy Florida [Member] | Crystal River Unit 3 [Member] | ISFSI Projects [Member]</t>
  </si>
  <si>
    <t>7.35%</t>
  </si>
  <si>
    <t>Duke Energy Florida [Member] | Crystal River Unit 3 [Member] | 2013 FPSC Settlement Agreement [Member] | Original Uprate Project [Member]</t>
  </si>
  <si>
    <t>7 years</t>
  </si>
  <si>
    <t>Duke Energy Florida [Member] | Crystal River Unit 3 [Member] | 2013 FPSC Settlement Agreement [Member] | FPSC [Member]</t>
  </si>
  <si>
    <t>Amount of Regulatory Costs Not yet Approved</t>
  </si>
  <si>
    <t>Duke Energy Florida [Member] | Levy Nuclear Station [Member] | FPSC [Member]</t>
  </si>
  <si>
    <t>Duke Energy Florida [Member] | Levy Nuclear Station [Member] | 2013 FPSC Settlement Agreement [Member]</t>
  </si>
  <si>
    <t>5 years</t>
  </si>
  <si>
    <t>Net unrecovered investment</t>
  </si>
  <si>
    <t>Limit of Total Capital</t>
  </si>
  <si>
    <t>30.00%</t>
  </si>
  <si>
    <t>Duke Energy Ohio [Member] | Accrued Pension And Post Retirement [Member]</t>
  </si>
  <si>
    <t>Duke Energy Ohio [Member] | East Bend Coal Ash Basin Filing [Member] | KPSC [Member]</t>
  </si>
  <si>
    <t>Duke Energy Ohio [Member] | Natural Gas Pipeline Extension [Member] | PUCO [Member] | Minimum [Member]</t>
  </si>
  <si>
    <t>Estimated Capital Cost Excluding AFUDC</t>
  </si>
  <si>
    <t>Duke Energy Ohio [Member] | Natural Gas Pipeline Extension [Member] | PUCO [Member] | Maximum [Member]</t>
  </si>
  <si>
    <t>Duke Energy Ohio [Member] | Accelerated Natural Gas Service Line Replacement Rider | PUCO [Member]</t>
  </si>
  <si>
    <t>Duke Energy Ohio [Member] | Energy Efficiency and Peak Demand Reduction Program [Member] | PUCO [Member]</t>
  </si>
  <si>
    <t>Duke Energy Ohio [Member] | Mgp Remediation [Member] | PUCO [Member]</t>
  </si>
  <si>
    <t>Duke Energy Ohio [Member] | Advanced Metering Infrastructure Project [Member] | KPSC [Member]</t>
  </si>
  <si>
    <t>Duke Energy Ohio [Member] | RTO Realignment [Member]</t>
  </si>
  <si>
    <t>Approved MVP Proposals</t>
  </si>
  <si>
    <t>MISO estimate of Duke Energy Ohio's MVP obligation</t>
  </si>
  <si>
    <t>Duke Energy Ohio [Member] | East End Site [Member] | Mgp Remediation [Member] | PUCO [Member]</t>
  </si>
  <si>
    <t>Environmental Exit Costs, Anticipated Cost</t>
  </si>
  <si>
    <t>Duke Energy Kentucky [Member]</t>
  </si>
  <si>
    <t>Required Equity Capital Structure Percent</t>
  </si>
  <si>
    <t>35.00%</t>
  </si>
  <si>
    <t>Duke Energy Indiana [Member] | Accrued Pension And Post Retirement [Member]</t>
  </si>
  <si>
    <t>Duke Energy Indiana [Member] | Retired Generation Facilities [Member]</t>
  </si>
  <si>
    <t>Duke Energy Indiana [Member] | FERC Transmission Rates [Member] | Federal Energy Regulatory Commission [Member]</t>
  </si>
  <si>
    <t>12.38%</t>
  </si>
  <si>
    <t>Approved Return on Equity Percentage Adder</t>
  </si>
  <si>
    <t>0.50%</t>
  </si>
  <si>
    <t>Duke Energy Indiana [Member] | Coal Combustion Residual Plan [Member] | IURC [Member]</t>
  </si>
  <si>
    <t>Federal Mandate Costs Recovered Through Tracker Mechanism</t>
  </si>
  <si>
    <t>80.00%</t>
  </si>
  <si>
    <t>Federally Mandated Costs Recovered In Future Rate Case</t>
  </si>
  <si>
    <t>20.00%</t>
  </si>
  <si>
    <t>Percentage of Costs Recovered through Existing Rider</t>
  </si>
  <si>
    <t>60.00%</t>
  </si>
  <si>
    <t>Percentage Recovered Through Future Rate Case</t>
  </si>
  <si>
    <t>Long-term Debt Rate</t>
  </si>
  <si>
    <t>4.73%</t>
  </si>
  <si>
    <t>Requested Rate Increase (Decrease), Amended, Amount</t>
  </si>
  <si>
    <t>Duke Energy Indiana [Member] | FERC Complaint 1 [Member] | Federal Energy Regulatory Commission [Member]</t>
  </si>
  <si>
    <t>10.32%</t>
  </si>
  <si>
    <t>Duke Energy Indiana [Member] | FERC Complaint 2 [Member]</t>
  </si>
  <si>
    <t>8.67%</t>
  </si>
  <si>
    <t>Duke Energy Indiana [Member] | FERC Complaint 2 [Member] | Federal Energy Regulatory Commission [Member]</t>
  </si>
  <si>
    <t>9.70%</t>
  </si>
  <si>
    <t>Duke Energy Indiana [Member] | Grid Infrastructure Improvement Plan [Member] | IURC [Member]</t>
  </si>
  <si>
    <t>Duke Energy Indiana [Member] | Revised Grid Infrastructure Improvement Plan [Member] | IURC [Member]</t>
  </si>
  <si>
    <t>Duke Energy Indiana [Member] | Advanced Metering Infrastructure Project [Member]</t>
  </si>
  <si>
    <t>Duke Energy Indiana [Member] | Edwardsport IGCC Plant [Member] | IGCC Rider Proceeding [Member] | IURC [Member]</t>
  </si>
  <si>
    <t>8 years</t>
  </si>
  <si>
    <t>Legal Fees</t>
  </si>
  <si>
    <t>Utilities Operating Expense, Other</t>
  </si>
  <si>
    <t>Dominion Resources [Member] | Atlantic Coast Pipeline (ACP) [Member]</t>
  </si>
  <si>
    <t>48.00%</t>
  </si>
  <si>
    <t>45.00%</t>
  </si>
  <si>
    <t>Piedmont Natural Gas [Member] | Atlantic Coast Pipeline (ACP) [Member]</t>
  </si>
  <si>
    <t>Ownership Interest in Jointly Owned Plant Transferred</t>
  </si>
  <si>
    <t>Proceeds from Divestiture of Businesses and Interests in Affiliates</t>
  </si>
  <si>
    <t>Southern Company Gas [Member] | Atlantic Coast Pipeline (ACP) [Member]</t>
  </si>
  <si>
    <t>5.00%</t>
  </si>
  <si>
    <t>Spectra Energy [Member] | Sabal Trail Transmission Pipeline [Member]</t>
  </si>
  <si>
    <t>50.00%</t>
  </si>
  <si>
    <t>NextEra [Member] | Sabal Trail Transmission Pipeline [Member]</t>
  </si>
  <si>
    <t>42.50%</t>
  </si>
  <si>
    <t>Williams Partners L.P. [Member] | Constitution Pipeline [Member]</t>
  </si>
  <si>
    <t>41.00%</t>
  </si>
  <si>
    <t>Subsequent Event [Member] | Duke Energy Florida [Member] | Osprey Energy Center Acquisition [Member]</t>
  </si>
  <si>
    <t>Subsequent Event [Member] | Duke Energy Florida [Member] | Osprey Energy Center Acquisition [Member] | USDOJ [Member]</t>
  </si>
  <si>
    <t>Other Commitment</t>
  </si>
  <si>
    <t>DEFPF [Member] | Duke Energy Florida [Member]</t>
  </si>
  <si>
    <t>DEFPF [Member] | Duke Energy Florida [Member] | Crystal River Unit 3 [Member]</t>
  </si>
  <si>
    <t>Proceeds from Issuance of Debt</t>
  </si>
  <si>
    <t>Generation Facilities To Be Retired [Member]</t>
  </si>
  <si>
    <t>Capacity (in MW) | MW</t>
  </si>
  <si>
    <t>Generation Facilities To Be Retired [Member] | Duke Energy Progress [Member] | Asheville Plant [Member]</t>
  </si>
  <si>
    <t>Regulatory Matters (Schedule of Regulatory Assets and Liabilities) (Details) - USD ($) $ in Millions</t>
  </si>
  <si>
    <t>Regulatory Assets Liabilities [Line Items]</t>
  </si>
  <si>
    <t>Regulatory Assets, Current</t>
  </si>
  <si>
    <t>Regulatory liabilities - current</t>
  </si>
  <si>
    <t>Regulatory liabilities, noncurrent</t>
  </si>
  <si>
    <t>Costs of Removal [Member]</t>
  </si>
  <si>
    <t>Amounts To Be Refunded to Customers [Member]</t>
  </si>
  <si>
    <t>Storm Reserve [Member]</t>
  </si>
  <si>
    <t>Accrued Pension And OPEB [Member]</t>
  </si>
  <si>
    <t>Deferred Fuel and Purchased Power [Member]</t>
  </si>
  <si>
    <t>Asset retirement obligations - coal ash [Member]</t>
  </si>
  <si>
    <t>Asset retirement obligations - nuclear and other [Member]</t>
  </si>
  <si>
    <t>Debt Fair Value Adjustment [Member]</t>
  </si>
  <si>
    <t>Net Regulatory Asset Related To Income Taxes [Member]</t>
  </si>
  <si>
    <t>Storm Costs Deferrals [Member]</t>
  </si>
  <si>
    <t>Nuclear asset securitizable balance, net [Member]</t>
  </si>
  <si>
    <t>Hedge Cost and Other Deferrals [Member]</t>
  </si>
  <si>
    <t>Derivatives - gas supply contracts [Member]</t>
  </si>
  <si>
    <t>Demand Side Management And Energy Efficiency [Member]</t>
  </si>
  <si>
    <t>Grid Modernization [Member]</t>
  </si>
  <si>
    <t>Vacation Accrual [Member]</t>
  </si>
  <si>
    <t>Post-In-Service Carrying Costs And Deferred Operating Expense [Member]</t>
  </si>
  <si>
    <t>Gasification Services Agreement Buyout Costs [Member]</t>
  </si>
  <si>
    <t>Transmission Expansion Obligation [Member]</t>
  </si>
  <si>
    <t>Manufactured Gas Plant [Member]</t>
  </si>
  <si>
    <t>Advanced Metering Infrastructure [Member]</t>
  </si>
  <si>
    <t>East Bend deferrals [Member]</t>
  </si>
  <si>
    <t>Duke Energy Carolinas [Member] | Costs of Removal [Member]</t>
  </si>
  <si>
    <t>Duke Energy Carolinas [Member] | Storm Reserve [Member]</t>
  </si>
  <si>
    <t>Duke Energy Carolinas [Member] | Accrued Pension And OPEB [Member]</t>
  </si>
  <si>
    <t>Duke Energy Carolinas [Member] | Deferred Fuel and Purchased Power [Member]</t>
  </si>
  <si>
    <t>Duke Energy Carolinas [Member] | Other [Member]</t>
  </si>
  <si>
    <t>Duke Energy Carolinas [Member] | Asset retirement obligations - coal ash [Member]</t>
  </si>
  <si>
    <t>Duke Energy Carolinas [Member] | Asset retirement obligations - nuclear and other [Member]</t>
  </si>
  <si>
    <t>Duke Energy Carolinas [Member] | Net Regulatory Asset Related To Income Taxes [Member]</t>
  </si>
  <si>
    <t>Duke Energy Carolinas [Member] | Hedge Cost and Other Deferrals [Member]</t>
  </si>
  <si>
    <t>Duke Energy Carolinas [Member] | Demand Side Management And Energy Efficiency [Member]</t>
  </si>
  <si>
    <t>Duke Energy Carolinas [Member] | Vacation Accrual [Member]</t>
  </si>
  <si>
    <t>Duke Energy Carolinas [Member] | Post-In-Service Carrying Costs And Deferred Operating Expense [Member]</t>
  </si>
  <si>
    <t>Duke Energy Carolinas [Member] | Advanced Metering Infrastructure [Member]</t>
  </si>
  <si>
    <t>Progress Energy [Member] | Costs of Removal [Member]</t>
  </si>
  <si>
    <t>Progress Energy [Member] | Storm Reserve [Member]</t>
  </si>
  <si>
    <t>Progress Energy [Member] | Accrued Pension And OPEB [Member]</t>
  </si>
  <si>
    <t>Progress Energy [Member] | Deferred Fuel and Purchased Power [Member]</t>
  </si>
  <si>
    <t>Progress Energy [Member] | Other [Member]</t>
  </si>
  <si>
    <t>Progress Energy [Member] | Asset retirement obligations - coal ash [Member]</t>
  </si>
  <si>
    <t>Progress Energy [Member] | Asset retirement obligations - nuclear and other [Member]</t>
  </si>
  <si>
    <t>Progress Energy [Member] | Accrued Pension And Post Retirement [Member]</t>
  </si>
  <si>
    <t>Progress Energy [Member] | Retired Generation Facilities [Member]</t>
  </si>
  <si>
    <t>Progress Energy [Member] | Net Regulatory Asset Related To Income Taxes [Member]</t>
  </si>
  <si>
    <t>Progress Energy [Member] | Storm Costs Deferrals [Member]</t>
  </si>
  <si>
    <t>Progress Energy [Member] | Nuclear asset securitizable balance, net [Member]</t>
  </si>
  <si>
    <t>Progress Energy [Member] | Hedge Cost and Other Deferrals [Member]</t>
  </si>
  <si>
    <t>Progress Energy [Member] | Demand Side Management And Energy Efficiency [Member]</t>
  </si>
  <si>
    <t>Progress Energy [Member] | Vacation Accrual [Member]</t>
  </si>
  <si>
    <t>Progress Energy [Member] | Nuclear Deferral [Member]</t>
  </si>
  <si>
    <t>Progress Energy [Member] | Post-In-Service Carrying Costs And Deferred Operating Expense [Member]</t>
  </si>
  <si>
    <t>Progress Energy [Member] | NCEMPA deferrals [Member]</t>
  </si>
  <si>
    <t>Duke Energy Progress [Member] | Costs of Removal [Member]</t>
  </si>
  <si>
    <t>Duke Energy Progress [Member] | Accrued Pension And OPEB [Member]</t>
  </si>
  <si>
    <t>Duke Energy Progress [Member] | Deferred Fuel and Purchased Power [Member]</t>
  </si>
  <si>
    <t>Duke Energy Progress [Member] | Other [Member]</t>
  </si>
  <si>
    <t>Duke Energy Progress [Member] | Asset retirement obligations - coal ash [Member]</t>
  </si>
  <si>
    <t>Duke Energy Progress [Member] | Asset retirement obligations - nuclear and other [Member]</t>
  </si>
  <si>
    <t>Duke Energy Progress [Member] | Net Regulatory Asset Related To Income Taxes [Member]</t>
  </si>
  <si>
    <t>Duke Energy Progress [Member] | Storm Costs Deferrals [Member]</t>
  </si>
  <si>
    <t>Duke Energy Progress [Member] | Hedge Cost and Other Deferrals [Member]</t>
  </si>
  <si>
    <t>Duke Energy Progress [Member] | Demand Side Management And Energy Efficiency [Member]</t>
  </si>
  <si>
    <t>Duke Energy Progress [Member] | Vacation Accrual [Member]</t>
  </si>
  <si>
    <t>Duke Energy Progress [Member] | Post-In-Service Carrying Costs And Deferred Operating Expense [Member]</t>
  </si>
  <si>
    <t>Duke Energy Florida [Member] | Costs of Removal [Member]</t>
  </si>
  <si>
    <t>Duke Energy Florida [Member] | Storm Reserve [Member]</t>
  </si>
  <si>
    <t>Duke Energy Florida [Member] | Accrued Pension And OPEB [Member]</t>
  </si>
  <si>
    <t>Duke Energy Florida [Member] | Deferred Fuel and Purchased Power [Member]</t>
  </si>
  <si>
    <t>Duke Energy Florida [Member] | Other [Member]</t>
  </si>
  <si>
    <t>Duke Energy Florida [Member] | Asset retirement obligations - coal ash [Member]</t>
  </si>
  <si>
    <t>Duke Energy Florida [Member] | Asset retirement obligations - nuclear and other [Member]</t>
  </si>
  <si>
    <t>Duke Energy Florida [Member] | Net Regulatory Asset Related To Income Taxes [Member]</t>
  </si>
  <si>
    <t>Duke Energy Florida [Member] | Nuclear asset securitizable balance, net [Member]</t>
  </si>
  <si>
    <t>Duke Energy Florida [Member] | Hedge Cost and Other Deferrals [Member]</t>
  </si>
  <si>
    <t>Duke Energy Florida [Member] | Demand Side Management And Energy Efficiency [Member]</t>
  </si>
  <si>
    <t>Duke Energy Ohio [Member] | Costs of Removal [Member]</t>
  </si>
  <si>
    <t>Duke Energy Ohio [Member] | Storm Reserve [Member]</t>
  </si>
  <si>
    <t>Duke Energy Ohio [Member] | Accrued Pension And OPEB [Member]</t>
  </si>
  <si>
    <t>Duke Energy Ohio [Member] | Deferred Fuel and Purchased Power [Member]</t>
  </si>
  <si>
    <t>Duke Energy Ohio [Member] | Other [Member]</t>
  </si>
  <si>
    <t>Duke Energy Ohio [Member] | Asset retirement obligations - coal ash [Member]</t>
  </si>
  <si>
    <t>Duke Energy Ohio [Member] | Net Regulatory Asset Related To Income Taxes [Member]</t>
  </si>
  <si>
    <t>Duke Energy Ohio [Member] | Storm Costs Deferrals [Member]</t>
  </si>
  <si>
    <t>Duke Energy Ohio [Member] | Hedge Cost and Other Deferrals [Member]</t>
  </si>
  <si>
    <t>Duke Energy Ohio [Member] | Demand Side Management And Energy Efficiency [Member]</t>
  </si>
  <si>
    <t>Duke Energy Ohio [Member] | Grid Modernization [Member]</t>
  </si>
  <si>
    <t>Duke Energy Ohio [Member] | Vacation Accrual [Member]</t>
  </si>
  <si>
    <t>Duke Energy Ohio [Member] | Post-In-Service Carrying Costs And Deferred Operating Expense [Member]</t>
  </si>
  <si>
    <t>Duke Energy Ohio [Member] | Transmission Expansion Obligation [Member]</t>
  </si>
  <si>
    <t>Duke Energy Ohio [Member] | Manufactured Gas Plant [Member]</t>
  </si>
  <si>
    <t>Duke Energy Ohio [Member] | East Bend deferrals [Member]</t>
  </si>
  <si>
    <t>Duke Energy Indiana [Member] | Costs of Removal [Member]</t>
  </si>
  <si>
    <t>Duke Energy Indiana [Member] | Amounts To Be Refunded to Customers [Member]</t>
  </si>
  <si>
    <t>Duke Energy Indiana [Member] | Accrued Pension And OPEB [Member]</t>
  </si>
  <si>
    <t>Duke Energy Indiana [Member] | Other [Member]</t>
  </si>
  <si>
    <t>Duke Energy Indiana [Member] | Asset retirement obligations - coal ash [Member]</t>
  </si>
  <si>
    <t>Duke Energy Indiana [Member] | Net Regulatory Asset Related To Income Taxes [Member]</t>
  </si>
  <si>
    <t>Duke Energy Indiana [Member] | Hedge Cost and Other Deferrals [Member]</t>
  </si>
  <si>
    <t>Duke Energy Indiana [Member] | Vacation Accrual [Member]</t>
  </si>
  <si>
    <t>Duke Energy Indiana [Member] | Deferred Fuel and Purchased Power [Member]</t>
  </si>
  <si>
    <t>Duke Energy Indiana [Member] | Post-In-Service Carrying Costs And Deferred Operating Expense [Member]</t>
  </si>
  <si>
    <t>Duke Energy Indiana [Member] | Gasification Services Agreement Buyout Costs [Member]</t>
  </si>
  <si>
    <t>Duke Energy Indiana [Member] | Advanced Metering Infrastructure [Member]</t>
  </si>
  <si>
    <t>Regulatory Matters (Schedule of MISO Exit fees)(Details) - USD ($) $ in Millions</t>
  </si>
  <si>
    <t>Restructuring Reserve [Roll Forward]</t>
  </si>
  <si>
    <t>Balance, beginning of period</t>
  </si>
  <si>
    <t>Provision/adjustments</t>
  </si>
  <si>
    <t>Cash reductions</t>
  </si>
  <si>
    <t>Balance, end of period</t>
  </si>
  <si>
    <t>Total regulatory assets</t>
  </si>
  <si>
    <t>Regulatory Matters (Schedule of Net Carrying Value Of Facilities) (Details) $ in Millions</t>
  </si>
  <si>
    <t>Generation Facilities To Be Retired [Member] | Duke Energy Carolinas [Member] | Allen Steam Station Units 1-3 [Member]</t>
  </si>
  <si>
    <t>Generation Facilities To Be Retired [Member] | Progress Energy [Member] | Crystal River Units 1 and 2 [Member]</t>
  </si>
  <si>
    <t>Generation Facilities To Be Retired [Member] | Duke Energy Florida [Member] | Crystal River Units 1 and 2 [Member]</t>
  </si>
  <si>
    <t>Generation Facilities To Be Retired [Member] | Duke Energy Indiana [Member] | Gallagher Units 2 and 4 [Member]</t>
  </si>
  <si>
    <t>Commitments and Contingencies (Narrative) (Details)</t>
  </si>
  <si>
    <t>Sep. 29, 2016USD ($)</t>
  </si>
  <si>
    <t>Sep. 23, 2016USD ($)</t>
  </si>
  <si>
    <t>Feb. 08, 2016USD ($)</t>
  </si>
  <si>
    <t>Apr. 22, 2015USD ($)</t>
  </si>
  <si>
    <t>Mar. 10, 2015USD ($)</t>
  </si>
  <si>
    <t>Feb. 20, 2015USD ($)</t>
  </si>
  <si>
    <t>Dec. 31, 2016USD ($)plantClaimsreactor</t>
  </si>
  <si>
    <t>Aug. 18, 2014gal</t>
  </si>
  <si>
    <t>Mar. 31, 2014USD ($)</t>
  </si>
  <si>
    <t>Feb. 28, 2014galT</t>
  </si>
  <si>
    <t>Insurance [Abstract]</t>
  </si>
  <si>
    <t>Insured public liability limit per nuclear incident</t>
  </si>
  <si>
    <t>Excess nuclear liability program coverage</t>
  </si>
  <si>
    <t>Pro rata assessment for each reactor owned for each incident exceeding public liability insurance</t>
  </si>
  <si>
    <t>Number of licensed nuclear reactors | reactor</t>
  </si>
  <si>
    <t>Annual payment limit to pro rata assessments</t>
  </si>
  <si>
    <t>Industry aggregate limit</t>
  </si>
  <si>
    <t>Sublimit for non-nuclear terrorist events</t>
  </si>
  <si>
    <t>Insurance Coverage Percentage Initial Weeks</t>
  </si>
  <si>
    <t>100.00%</t>
  </si>
  <si>
    <t>Accidental Outage Insurance Coverage Initial Weeks</t>
  </si>
  <si>
    <t>365 days</t>
  </si>
  <si>
    <t>Insurance Coverage Percentage Additional Weeks</t>
  </si>
  <si>
    <t>Accidental Outage Insurance Coverage Additional Weeks</t>
  </si>
  <si>
    <t>770 days</t>
  </si>
  <si>
    <t>Weeks of Sublimits for Accidental Outage Coverage</t>
  </si>
  <si>
    <t>728 days</t>
  </si>
  <si>
    <t>Sublimit accidental outage recovery</t>
  </si>
  <si>
    <t>Maximum Magnitude of Retroactive Premiums</t>
  </si>
  <si>
    <t>Maximum Period for Retroactive Premium Assessment</t>
  </si>
  <si>
    <t>North Carolina Ash Basins [Member]</t>
  </si>
  <si>
    <t>Valuation and Qualifying Accounts [Abstract]</t>
  </si>
  <si>
    <t>Facilities with Ash Basins | plant</t>
  </si>
  <si>
    <t>Progress Energy Merger Shareholder Litigation [Member]</t>
  </si>
  <si>
    <t>Litigation Settlement, Amount</t>
  </si>
  <si>
    <t>Payments for Legal Settlements</t>
  </si>
  <si>
    <t>Litigation Settlement Covered by Insurance</t>
  </si>
  <si>
    <t>Gain contingency, unrecorded amount</t>
  </si>
  <si>
    <t>NCDEQ State Enforcement Actions [Member]</t>
  </si>
  <si>
    <t>Number of Plants with No Disputed Facts | plant</t>
  </si>
  <si>
    <t>Potential Groundwater Claims [Member]</t>
  </si>
  <si>
    <t>Goodwill Payment</t>
  </si>
  <si>
    <t>Water Bill Stipend Period</t>
  </si>
  <si>
    <t>Ash Basins Fines and Restitution [Member] | USDOJ [Member]</t>
  </si>
  <si>
    <t>Ash Basins Community Service and Mitigation [Member] | USDOJ [Member]</t>
  </si>
  <si>
    <t>Primary nuclear liability program coverage</t>
  </si>
  <si>
    <t>Primary Nuclear Liability Coverage after January 2017</t>
  </si>
  <si>
    <t>Max Retroactive Premium Assessments</t>
  </si>
  <si>
    <t>Duke Energy Carolinas [Member] | McGuire Nuclear Station [Member]</t>
  </si>
  <si>
    <t>Sublimit property damage losses</t>
  </si>
  <si>
    <t>Additional nuclear accident limit</t>
  </si>
  <si>
    <t>Accidental outage insurance coverage policy limit</t>
  </si>
  <si>
    <t>Duke Energy Carolinas [Member] | Catawba Nuclear Station [Member]</t>
  </si>
  <si>
    <t>Dedicated additional nuclear accident limit</t>
  </si>
  <si>
    <t>Additional Non Nuclear Accident Limit</t>
  </si>
  <si>
    <t>Potential Obligation percentage</t>
  </si>
  <si>
    <t>Duke Energy Carolinas [Member] | Oconee Nuclear Station [Member]</t>
  </si>
  <si>
    <t>Duke Energy Carolinas [Member] | North Carolina Ash Basins [Member] | USDOJ [Member]</t>
  </si>
  <si>
    <t>Minimum Master Credit Facility Balance required</t>
  </si>
  <si>
    <t>Duke Energy Carolinas [Member] | North Carolina Ash Basins [Member] | Dan River [Member]</t>
  </si>
  <si>
    <t>Civil Penalty Assessed</t>
  </si>
  <si>
    <t>Duke Energy Carolinas [Member] | North Carolina Ash Basins [Member] | Dan River [Member] | Minimum [Member]</t>
  </si>
  <si>
    <t>Estimated amount of ash released, in tons | T</t>
  </si>
  <si>
    <t>Estimated amount of ash basin water released, in gallons | gal</t>
  </si>
  <si>
    <t>Duke Energy Carolinas [Member] | North Carolina Ash Basins [Member] | Dan River [Member] | Maximum [Member]</t>
  </si>
  <si>
    <t>Duke Energy Carolinas [Member] | North Carolina Ash Basins [Member] | Operating Expense [Member] | USDOJ [Member]</t>
  </si>
  <si>
    <t>Duke Energy Carolinas [Member] | Groundwater Violation [Member]</t>
  </si>
  <si>
    <t>Charge for settlement agreement</t>
  </si>
  <si>
    <t>Duke Energy Carolinas [Member] | Potential Groundwater Claims [Member]</t>
  </si>
  <si>
    <t>Settlement Offer Expense</t>
  </si>
  <si>
    <t>Duke Energy Carolinas [Member] | Asbestos Issue [Member]</t>
  </si>
  <si>
    <t>Asbestos-related injuries and damages reserves</t>
  </si>
  <si>
    <t>Reinsurance retention policy, excess retention, amount reinsured</t>
  </si>
  <si>
    <t>Probable insurance recoveries</t>
  </si>
  <si>
    <t>Duke Energy Carolinas [Member] | Asbestos Issue [Member] | Non Malignant Asbestos Claim [Member]</t>
  </si>
  <si>
    <t>Loss contingency, pending claims, number | Claims</t>
  </si>
  <si>
    <t>Duke Energy Carolinas [Member] | Asbestos Issue [Member] | Malignant Asbestos Claim [Member]</t>
  </si>
  <si>
    <t>Duke Energy Progress [Member] | Robinson Nuclear Station [Member]</t>
  </si>
  <si>
    <t>Duke Energy Progress [Member] | Brunswick Nuclear Station [Member]</t>
  </si>
  <si>
    <t>Duke Energy Progress [Member] | North Carolina Ash Basins [Member] | USDOJ [Member]</t>
  </si>
  <si>
    <t>Duke Energy Progress [Member] | North Carolina Ash Basins [Member] | Operating Expense [Member] | USDOJ [Member]</t>
  </si>
  <si>
    <t>Duke Energy Progress [Member] | Groundwater Violation [Member]</t>
  </si>
  <si>
    <t>Duke Energy Progress [Member] | Groundwater Violation [Member] | L V Sutton Plant [Member]</t>
  </si>
  <si>
    <t>Duke Energy Progress [Member] | Potential Groundwater Claims [Member]</t>
  </si>
  <si>
    <t>Duke Energy Progress [Member] | Spent Nuclear Fuels [Member]</t>
  </si>
  <si>
    <t>Duke Energy Florida [Member] | Spent Nuclear Fuels [Member]</t>
  </si>
  <si>
    <t>Duke Energy Florida [Member] | Westinghouse Electric Company Litigation [Member]</t>
  </si>
  <si>
    <t>Loss Contingency, Damages Sought, Original Amount</t>
  </si>
  <si>
    <t>Loss Contingency, Damages Awarded, Value</t>
  </si>
  <si>
    <t>Gain Contingency, Dismissed Amount</t>
  </si>
  <si>
    <t>Loss contingency, damages sought, value</t>
  </si>
  <si>
    <t>Loss Contingency Damages Awarded and Interest, Value</t>
  </si>
  <si>
    <t>Duke Energy Florida [Member] | MGP Cost Recovery Action [Member]</t>
  </si>
  <si>
    <t>Duke Energy Ohio [Member] | Antitrust Lawsuit [Member]</t>
  </si>
  <si>
    <t>Duke Energy Ohio [Member] | W.C. Beckjord Fuel Release [Member] | W.C. Beckjord Station [Member]</t>
  </si>
  <si>
    <t>Gallons of Fuel Released | gal</t>
  </si>
  <si>
    <t>Environmental Fine</t>
  </si>
  <si>
    <t>Required Charitable Contribution</t>
  </si>
  <si>
    <t>Remediation Expense Reimbursed</t>
  </si>
  <si>
    <t>Duke Energy Indiana [Member] | Benton County Wind Farm Dispute [Member]</t>
  </si>
  <si>
    <t>Commitments and Contingencies (Schedule of Environmental Loss Contingencies)(Details) - USD ($) $ in Millions</t>
  </si>
  <si>
    <t>Accrual for Environmental Loss Contingencies [Roll Forward]</t>
  </si>
  <si>
    <t>Beginning balance</t>
  </si>
  <si>
    <t>Ending balance</t>
  </si>
  <si>
    <t>Environmental Reserves [Member]</t>
  </si>
  <si>
    <t>Disclosure Environmental Matters Details [Line Items]</t>
  </si>
  <si>
    <t>Environmental Exit Costs, Reasonably Possible Additional Loss</t>
  </si>
  <si>
    <t>Environmental Reserves [Member] | Duke Energy Carolinas [Member]</t>
  </si>
  <si>
    <t>Environmental Reserves [Member] | Duke Energy Ohio [Member]</t>
  </si>
  <si>
    <t>Environmental Reserves [Member] | Duke Energy Indiana [Member]</t>
  </si>
  <si>
    <t>Commitments and Contingencies (Schedule of Legal Reserves) (Details) - USD ($) $ in Millions</t>
  </si>
  <si>
    <t>Legal Reserves Details [Line Items]</t>
  </si>
  <si>
    <t>Reserves for legal matters</t>
  </si>
  <si>
    <t>Commitments and Contingencies (PurchPower)(Details) - Public Utilities Purchased Power [Member] $ in Millions</t>
  </si>
  <si>
    <t>Unconditional Purchase Obligations [Abstract]</t>
  </si>
  <si>
    <t>Thereafter</t>
  </si>
  <si>
    <t>Duke Energy Progress [Member] | Minimum [Member]</t>
  </si>
  <si>
    <t>Long-term contract for purchase of electric power, date of contract expiration</t>
  </si>
  <si>
    <t>Long-term contract for purchase of electric power, share of plant output being purchased</t>
  </si>
  <si>
    <t>15.00%</t>
  </si>
  <si>
    <t>Duke Energy Progress [Member] | Maximum [Member]</t>
  </si>
  <si>
    <t>Duke Energy Florida [Member] | Minimum [Member]</t>
  </si>
  <si>
    <t>81.00%</t>
  </si>
  <si>
    <t>Duke Energy Florida [Member] | Maximum [Member]</t>
  </si>
  <si>
    <t>Duke Energy Ohio [Member] | Minimum [Member]</t>
  </si>
  <si>
    <t>1.00%</t>
  </si>
  <si>
    <t>Duke Energy Ohio [Member] | Maximum [Member]</t>
  </si>
  <si>
    <t>11.00%</t>
  </si>
  <si>
    <t>Commitments and Contingencies (Gas Supply Contracts) (Details) $ in Millions</t>
  </si>
  <si>
    <t>Natural Gas Supply and Capacity Contracts [Member]</t>
  </si>
  <si>
    <t>Long-term Purchase Commitment [Line Items]</t>
  </si>
  <si>
    <t>Maximum [Member] | Pipeline and Storage Capacity Contracts [Member]</t>
  </si>
  <si>
    <t>19 years</t>
  </si>
  <si>
    <t>Maximum [Member] | Natural Gas Supply Contract Fixed Payments [Member]</t>
  </si>
  <si>
    <t>3 years</t>
  </si>
  <si>
    <t>Maximum [Member] | Natural Gas Supply Contract Commitment [Member]</t>
  </si>
  <si>
    <t>Duke Energy Ohio [Member] | Natural Gas Supply and Capacity Contracts [Member]</t>
  </si>
  <si>
    <t>Duke Energy Ohio [Member] | Maximum [Member] | Pipeline and Storage Capacity Contracts [Member]</t>
  </si>
  <si>
    <t>Duke Energy Ohio [Member] | Maximum [Member] | Natural Gas Supply Contract Fixed Payments [Member]</t>
  </si>
  <si>
    <t>Duke Energy Ohio [Member] | Maximum [Member] | Natural Gas Supply Contract Commitment [Member]</t>
  </si>
  <si>
    <t>Commitments and Contingencies (Future Minimum Payments for Operating and Capital Leases) (Details) - USD ($) $ in Millions</t>
  </si>
  <si>
    <t>Operating Leased Assets</t>
  </si>
  <si>
    <t>Rental expense on operating leases</t>
  </si>
  <si>
    <t>Operating Leases, Future Minimum Payments Due [Abstract]</t>
  </si>
  <si>
    <t>Total future minimum lease payments</t>
  </si>
  <si>
    <t>Capital Leases, Future Minimum Payments Due [Abstract]</t>
  </si>
  <si>
    <t>Minimum annual payments</t>
  </si>
  <si>
    <t>Less amount representing interest</t>
  </si>
  <si>
    <t>Debt and Credit Facilities (Narrative) (Details) - USD ($)</t>
  </si>
  <si>
    <t>1 Months Ended</t>
  </si>
  <si>
    <t>Aug. 31, 2016</t>
  </si>
  <si>
    <t>Aug. 01, 2016</t>
  </si>
  <si>
    <t>Jun. 01, 2016</t>
  </si>
  <si>
    <t>Debt Instrument [Line Items]</t>
  </si>
  <si>
    <t>Debt issuances</t>
  </si>
  <si>
    <t>Other Debt Matters [Abstract]</t>
  </si>
  <si>
    <t>Demand notes, maximum amount available for sale</t>
  </si>
  <si>
    <t>Demand notes, maximum amount outstanding</t>
  </si>
  <si>
    <t>Principal amount of demand notes</t>
  </si>
  <si>
    <t>Subsidiary debt guaranteed by parent</t>
  </si>
  <si>
    <t>Other Loans [Abstract]</t>
  </si>
  <si>
    <t>Other loans outstanding against cash surrender value of life insurance policies</t>
  </si>
  <si>
    <t>Maximum [Member]</t>
  </si>
  <si>
    <t>Restrictive Debt Covenants [Abstract]</t>
  </si>
  <si>
    <t>Debt to total capitalization percentage, for each borrower</t>
  </si>
  <si>
    <t>Master Revolving Credit Facility [Member]</t>
  </si>
  <si>
    <t>Facility Size</t>
  </si>
  <si>
    <t>Revolving Credit Facility [Member]</t>
  </si>
  <si>
    <t>Term Loan Proceeds</t>
  </si>
  <si>
    <t>Repayments of Debt</t>
  </si>
  <si>
    <t>Secured Debt [Member] | Solar Facilities Financing [Member]</t>
  </si>
  <si>
    <t>Fixed credit spread</t>
  </si>
  <si>
    <t>1.75%</t>
  </si>
  <si>
    <t>Debt Instrument, Interest Rate, Increase (Decrease)</t>
  </si>
  <si>
    <t>0.125%</t>
  </si>
  <si>
    <t>August 2016 Debt Tranche A Maturing June 2034 [Member] | Secured Debt [Member]</t>
  </si>
  <si>
    <t>Interest rate</t>
  </si>
  <si>
    <t>2.747%</t>
  </si>
  <si>
    <t>August 2016 Debt Tranche A Maturing June 2034 [Member] | Secured Debt [Member] | Solar Facilities Financing [Member]</t>
  </si>
  <si>
    <t>August 2016 Debt Tranche B Maturing June 2020 [Member] | Secured Debt [Member]</t>
  </si>
  <si>
    <t>August 2016 Debt Tranche B Maturing June 2020 [Member] | Secured Debt [Member] | Solar Facilities Financing [Member]</t>
  </si>
  <si>
    <t>May 2016 Debt Maturing May 2046 [Member] | First Mortgage [Member]</t>
  </si>
  <si>
    <t>3.75%</t>
  </si>
  <si>
    <t>Distribution Made to Limited Liability Company (LLC) Member, Cash Distributions Paid</t>
  </si>
  <si>
    <t>Duke Energy Carolinas [Member] | Maximum [Member]</t>
  </si>
  <si>
    <t>Duke Energy Carolinas [Member] | Revolving Credit Facility [Member]</t>
  </si>
  <si>
    <t>Progress Energy [Member] | Maximum [Member]</t>
  </si>
  <si>
    <t>Duke Energy Progress [Member] | Revolving Credit Facility [Member]</t>
  </si>
  <si>
    <t>Duke Energy Florida [Member] | Revolving Credit Facility [Member]</t>
  </si>
  <si>
    <t>Duke Energy Florida [Member] | Subsequent Event [Member] | First Mortgage [Member]</t>
  </si>
  <si>
    <t>Duke Energy Florida [Member] | Subsequent Event [Member] | January 2017 Debt Issuance 1 [Member] | First Mortgage [Member]</t>
  </si>
  <si>
    <t>Duke Energy Florida [Member] | Subsequent Event [Member] | January 2017 Debt Issuance 2 [Member] | First Mortgage [Member]</t>
  </si>
  <si>
    <t>Duke Energy Ohio [Member] | Revolving Credit Facility [Member]</t>
  </si>
  <si>
    <t>Duke Energy Indiana [Member] | Maximum [Member]</t>
  </si>
  <si>
    <t>Duke Energy Indiana [Member] | Revolving Credit Facility [Member]</t>
  </si>
  <si>
    <t>Duke Energy Indiana [Member] | May 2016 Debt Maturing May 2046 [Member] | First Mortgage [Member]</t>
  </si>
  <si>
    <t>Piedmont Natural Gas [Member] | Maximum [Member]</t>
  </si>
  <si>
    <t>Piedmont Natural Gas [Member] | Revolving Credit Facility [Member]</t>
  </si>
  <si>
    <t>Line Of Credit Facility Optional Additional Expansion Amount</t>
  </si>
  <si>
    <t>Line of Credit Facility, Current Borrowing Capacity</t>
  </si>
  <si>
    <t>Piedmont Natural Gas [Member] | August 2016 Term Loan Facility [Member]</t>
  </si>
  <si>
    <t>Piedmont Natural Gas [Member] | Unsecured Debt [Member]</t>
  </si>
  <si>
    <t>Swap [Member] | August 2016 Debt Tranche A Maturing June 2034 [Member] | Secured Debt [Member] | Solar Facilities Financing [Member]</t>
  </si>
  <si>
    <t>Derivative, Fixed Interest Rate</t>
  </si>
  <si>
    <t>1.81%</t>
  </si>
  <si>
    <t>Swap [Member] | August 2016 Debt Tranche B Maturing June 2020 [Member] | Secured Debt [Member] | Solar Facilities Financing [Member]</t>
  </si>
  <si>
    <t>1.38%</t>
  </si>
  <si>
    <t>DEFPF [Member] | Duke Energy Florida [Member] | Secured Debt [Member]</t>
  </si>
  <si>
    <t>USDOJ [Member] | North Carolina Ash Basins [Member] | Duke Energy Carolinas [Member]</t>
  </si>
  <si>
    <t>USDOJ [Member] | North Carolina Ash Basins [Member] | Duke Energy Carolinas [Member] | Revolving Credit Facility [Member]</t>
  </si>
  <si>
    <t>USDOJ [Member] | North Carolina Ash Basins [Member] | Duke Energy Progress [Member]</t>
  </si>
  <si>
    <t>USDOJ [Member] | North Carolina Ash Basins [Member] | Duke Energy Progress [Member] | Revolving Credit Facility [Member]</t>
  </si>
  <si>
    <t>Debt and Credit Facilities (Summary of Debt and Related Terms) (Details) - USD ($) $ in Millions</t>
  </si>
  <si>
    <t>Unsecured Debt</t>
  </si>
  <si>
    <t>Secured Debt</t>
  </si>
  <si>
    <t>First mortgage bonds</t>
  </si>
  <si>
    <t>Capital leases</t>
  </si>
  <si>
    <t>Tax exempt bonds</t>
  </si>
  <si>
    <t>Fair value hedge carrying value adjustment</t>
  </si>
  <si>
    <t>Unamortized debt discount and premium, net</t>
  </si>
  <si>
    <t>Unamortized debt issuance costs</t>
  </si>
  <si>
    <t>Total debt</t>
  </si>
  <si>
    <t>Short-term notes payable and commercial paper</t>
  </si>
  <si>
    <t>Total long-term debt</t>
  </si>
  <si>
    <t>Short term obligations classified as long-term debt</t>
  </si>
  <si>
    <t>Unsecured Debt [Member]</t>
  </si>
  <si>
    <t>Debt Instrument, Maturity Date Range, Start</t>
  </si>
  <si>
    <t>Dec. 31,
		2017</t>
  </si>
  <si>
    <t>Debt Instrument, Maturity Date Range, End</t>
  </si>
  <si>
    <t>Dec. 31,
		2073</t>
  </si>
  <si>
    <t>Weighted-average rate</t>
  </si>
  <si>
    <t>4.30%</t>
  </si>
  <si>
    <t>4.68%</t>
  </si>
  <si>
    <t>Secured Debt [Member]</t>
  </si>
  <si>
    <t>Dec. 31,
		2037</t>
  </si>
  <si>
    <t>2.37%</t>
  </si>
  <si>
    <t>First Mortgage Bonds [Member]</t>
  </si>
  <si>
    <t>Dec. 31,
		2046</t>
  </si>
  <si>
    <t>Dec. 31,
		2045</t>
  </si>
  <si>
    <t>4.61%</t>
  </si>
  <si>
    <t>4.74%</t>
  </si>
  <si>
    <t>Capital Lease Obligations [Member]</t>
  </si>
  <si>
    <t>Dec. 31,
		2018</t>
  </si>
  <si>
    <t>Dec. 31,
		2051</t>
  </si>
  <si>
    <t>4.48%</t>
  </si>
  <si>
    <t>5.39%</t>
  </si>
  <si>
    <t>Tax Exempt Bonds [Member]</t>
  </si>
  <si>
    <t>Dec. 31,
		2041</t>
  </si>
  <si>
    <t>2.84%</t>
  </si>
  <si>
    <t>2.59%</t>
  </si>
  <si>
    <t>Commercial Paper [Member]</t>
  </si>
  <si>
    <t>Notes Payable And Commercial Paper [Member]</t>
  </si>
  <si>
    <t>1.01%</t>
  </si>
  <si>
    <t>0.88%</t>
  </si>
  <si>
    <t>Weighted Average Days to Maturity</t>
  </si>
  <si>
    <t>14 days</t>
  </si>
  <si>
    <t>15 days</t>
  </si>
  <si>
    <t>Total Debt And Capital Lease Obligations [Member]</t>
  </si>
  <si>
    <t>4.07%</t>
  </si>
  <si>
    <t>4.15%</t>
  </si>
  <si>
    <t>Parent Company [Member] | Purchase Accounting Adjustments [Member]</t>
  </si>
  <si>
    <t>Money pool borrowings</t>
  </si>
  <si>
    <t>Duke Energy Carolinas [Member] | Tax Exempt Bonds [Member]</t>
  </si>
  <si>
    <t>Duke Energy Carolinas [Member] | Commercial Paper [Member]</t>
  </si>
  <si>
    <t>Duke Energy Carolinas [Member] | Total Debt And Capital Lease Obligations [Member]</t>
  </si>
  <si>
    <t>Short-term money pool borrowings</t>
  </si>
  <si>
    <t>Progress Energy [Member] | Total Debt And Capital Lease Obligations [Member]</t>
  </si>
  <si>
    <t>Duke Energy Progress [Member] | Commercial Paper [Member]</t>
  </si>
  <si>
    <t>Duke Energy Progress [Member] | Purchase Accounting Adjustments [Member]</t>
  </si>
  <si>
    <t>Duke Energy Progress [Member] | Total Debt And Capital Lease Obligations [Member]</t>
  </si>
  <si>
    <t>Duke Energy Florida [Member] | Purchase Accounting Adjustments [Member]</t>
  </si>
  <si>
    <t>Duke Energy Florida [Member] | Total Debt And Capital Lease Obligations [Member]</t>
  </si>
  <si>
    <t>Piedmont Natural Gas [Member] | Notes Payable And Commercial Paper [Member]</t>
  </si>
  <si>
    <t>8 days</t>
  </si>
  <si>
    <t>Duke Energy Ohio [Member] | Tax Exempt Bonds [Member]</t>
  </si>
  <si>
    <t>Duke Energy Ohio [Member] | Commercial Paper [Member]</t>
  </si>
  <si>
    <t>Duke Energy Ohio [Member] | Total Debt And Capital Lease Obligations [Member]</t>
  </si>
  <si>
    <t>Duke Energy Indiana [Member] | Tax Exempt Bonds [Member]</t>
  </si>
  <si>
    <t>Duke Energy Indiana [Member] | Commercial Paper [Member]</t>
  </si>
  <si>
    <t>Duke Energy Indiana [Member] | Total Debt And Capital Lease Obligations [Member]</t>
  </si>
  <si>
    <t>International Energy [Member] | Progress Energy [Member]</t>
  </si>
  <si>
    <t>Piedmont Natural Gas [Member] | Purchase Accounting Adjustments [Member]</t>
  </si>
  <si>
    <t>Progress Energy [Member] | Purchase Accounting Adjustments [Member]</t>
  </si>
  <si>
    <t>Debt and Credit Facilities (Summary of Debt Issuances) (Details) - USD ($) $ in Millions</t>
  </si>
  <si>
    <t>April 2016 Debt Maturing April 2023 [Member] | Unsecured Debt [Member]</t>
  </si>
  <si>
    <t>2.875%</t>
  </si>
  <si>
    <t>August 2016 Debt Maturing September 2021 [Member] | Unsecured Debt [Member]</t>
  </si>
  <si>
    <t>1.80%</t>
  </si>
  <si>
    <t>August 2016 Debt Maturing September 2026 [Member] | Unsecured Debt [Member]</t>
  </si>
  <si>
    <t>2.65%</t>
  </si>
  <si>
    <t>August 2016 Debt Maturing September 2046 [Member] | Unsecured Debt [Member]</t>
  </si>
  <si>
    <t>June 2016 Debt Maturing March 2020 [Member] | Secured Debt [Member]</t>
  </si>
  <si>
    <t>1.196%</t>
  </si>
  <si>
    <t>June 2016 Debt Maturing September 2022 [Member] | Secured Debt [Member]</t>
  </si>
  <si>
    <t>1.731%</t>
  </si>
  <si>
    <t>June 2016 Debt Maturing September 2029 [Member] | Secured Debt [Member]</t>
  </si>
  <si>
    <t>2.538%</t>
  </si>
  <si>
    <t>June 2016 Debt Maturing March 2033 [Member] | Secured Debt [Member]</t>
  </si>
  <si>
    <t>2.858%</t>
  </si>
  <si>
    <t>June 2016 Debt Maturing September 2036 [Member] | Secured Debt [Member]</t>
  </si>
  <si>
    <t>3.112%</t>
  </si>
  <si>
    <t>March 2016 Debt Maturing March 2023 [Member] | First Mortgage Bonds [Member]</t>
  </si>
  <si>
    <t>March 2016 Debt Maturing March 2046 [Member] | First Mortgage Bonds [Member]</t>
  </si>
  <si>
    <t>3.875%</t>
  </si>
  <si>
    <t>May 2016 Debt Maturing May 2046 [Member] | First Mortgage Bonds [Member]</t>
  </si>
  <si>
    <t>May 2016 Debt 2 Maturing May 2046 [Member] | First Mortgage Bonds [Member]</t>
  </si>
  <si>
    <t>June 2016 Debt Maturing June 2046 [Member] | First Mortgage Bonds [Member]</t>
  </si>
  <si>
    <t>3.70%</t>
  </si>
  <si>
    <t>September 2016 Debt Maturing October 2046 3.4% [Member] | First Mortgage Bonds [Member]</t>
  </si>
  <si>
    <t>3.40%</t>
  </si>
  <si>
    <t>September 2016 Debt Maturing October 2046 3.7%[Member] | First Mortgage Bonds [Member]</t>
  </si>
  <si>
    <t>November 2016 Debt Maturing December 2026 [Member] | First Mortgage Bonds [Member]</t>
  </si>
  <si>
    <t>2.95%</t>
  </si>
  <si>
    <t>November 2015 Debt Maturing April 2024 [Member] | Unsecured Debt [Member]</t>
  </si>
  <si>
    <t>November 2015 Debt Maturing December 2045 [Member] | Unsecured Debt [Member]</t>
  </si>
  <si>
    <t>4.80%</t>
  </si>
  <si>
    <t>March 2015 Debt Maturing June 2045 [Member] | First Mortgage Bonds [Member]</t>
  </si>
  <si>
    <t>August 2015 Debt Maturing August 2025 [Member] | First Mortgage Bonds [Member]</t>
  </si>
  <si>
    <t>3.25%</t>
  </si>
  <si>
    <t>August 2015 Debt Maturing August 2045 [Member] | First Mortgage Bonds [Member]</t>
  </si>
  <si>
    <t>4.20%</t>
  </si>
  <si>
    <t>Parent Company [Member]</t>
  </si>
  <si>
    <t>Parent Company [Member] | April 2016 Debt Maturing April 2023 [Member] | Unsecured Debt [Member]</t>
  </si>
  <si>
    <t>Parent Company [Member] | August 2016 Debt Maturing September 2021 [Member] | Unsecured Debt [Member]</t>
  </si>
  <si>
    <t>Parent Company [Member] | August 2016 Debt Maturing September 2026 [Member] | Unsecured Debt [Member]</t>
  </si>
  <si>
    <t>Parent Company [Member] | August 2016 Debt Maturing September 2046 [Member] | Unsecured Debt [Member]</t>
  </si>
  <si>
    <t>Parent Company [Member] | November 2015 Debt Maturing April 2024 [Member] | Unsecured Debt [Member]</t>
  </si>
  <si>
    <t>Parent Company [Member] | November 2015 Debt Maturing December 2045 [Member] | Unsecured Debt [Member]</t>
  </si>
  <si>
    <t>Duke Energy Carolinas [Member] | March 2016 Debt Maturing March 2023 [Member] | First Mortgage Bonds [Member]</t>
  </si>
  <si>
    <t>Duke Energy Carolinas [Member] | March 2016 Debt Maturing March 2046 [Member] | First Mortgage Bonds [Member]</t>
  </si>
  <si>
    <t>Duke Energy Carolinas [Member] | November 2016 Debt Maturing December 2026 [Member] | First Mortgage Bonds [Member]</t>
  </si>
  <si>
    <t>Duke Energy Carolinas [Member] | March 2015 Debt Maturing June 2045 [Member] | First Mortgage Bonds [Member]</t>
  </si>
  <si>
    <t>Duke Energy Progress [Member] | September 2016 Debt Maturing October 2046 3.7%[Member] | First Mortgage Bonds [Member]</t>
  </si>
  <si>
    <t>Duke Energy Progress [Member] | March 2015 Debt Maturing June 2045 [Member] | First Mortgage Bonds [Member]</t>
  </si>
  <si>
    <t>Duke Energy Progress [Member] | August 2015 Debt Maturing August 2025 [Member] | First Mortgage Bonds [Member]</t>
  </si>
  <si>
    <t>Duke Energy Progress [Member] | August 2015 Debt Maturing August 2045 [Member] | First Mortgage Bonds [Member]</t>
  </si>
  <si>
    <t>Duke Energy Florida [Member] | June 2016 Debt Maturing March 2020 [Member] | Secured Debt [Member]</t>
  </si>
  <si>
    <t>Duke Energy Florida [Member] | June 2016 Debt Maturing September 2022 [Member] | Secured Debt [Member]</t>
  </si>
  <si>
    <t>Duke Energy Florida [Member] | June 2016 Debt Maturing September 2029 [Member] | Secured Debt [Member]</t>
  </si>
  <si>
    <t>Duke Energy Florida [Member] | June 2016 Debt Maturing March 2033 [Member] | Secured Debt [Member]</t>
  </si>
  <si>
    <t>Duke Energy Florida [Member] | June 2016 Debt Maturing September 2036 [Member] | Secured Debt [Member]</t>
  </si>
  <si>
    <t>Duke Energy Florida [Member] | September 2016 Debt Maturing October 2046 3.4% [Member] | First Mortgage Bonds [Member]</t>
  </si>
  <si>
    <t>Duke Energy Ohio [Member] | June 2016 Debt Maturing June 2046 [Member] | First Mortgage Bonds [Member]</t>
  </si>
  <si>
    <t>Duke Energy Indiana [Member] | May 2016 Debt Maturing May 2046 [Member] | First Mortgage Bonds [Member]</t>
  </si>
  <si>
    <t>Duke Energy Indiana [Member] | May 2016 Debt 2 Maturing May 2046 [Member] | First Mortgage Bonds [Member]</t>
  </si>
  <si>
    <t>Debt and Credit Facilities (Annual Maturities) (Details) - USD ($) $ in Millions</t>
  </si>
  <si>
    <t>Current Maturities Of Long Term Debt [Abstract]</t>
  </si>
  <si>
    <t>Long-term Debt, Fiscal Year Maturity [Abstract]</t>
  </si>
  <si>
    <t>Total long-term debt, including current maturities</t>
  </si>
  <si>
    <t>Other Debt Obligations [Member]</t>
  </si>
  <si>
    <t>June 2017 Maturity [Member] | Secured Debt [Member]</t>
  </si>
  <si>
    <t>2.365%</t>
  </si>
  <si>
    <t>June 2017 Maturity 2 [Member] | Secured Debt [Member]</t>
  </si>
  <si>
    <t>2.26%</t>
  </si>
  <si>
    <t>Purchase Accounting Adjustments [Member]</t>
  </si>
  <si>
    <t>Purchase accounting adjustments</t>
  </si>
  <si>
    <t>Parent Company [Member] | April 2017 Debt Maturity [Member] | Unsecured Debt [Member]</t>
  </si>
  <si>
    <t>1.226%</t>
  </si>
  <si>
    <t>Parent Company [Member] | August 2017 Debt Maturity [Member] | Unsecured Debt [Member]</t>
  </si>
  <si>
    <t>1.625%</t>
  </si>
  <si>
    <t>Piedmont Natural Gas [Member] | September 2017 Debt Maturity [Member] | Unsecured Debt [Member]</t>
  </si>
  <si>
    <t>8.51%</t>
  </si>
  <si>
    <t>Duke Energy Carolinas [Member] | February 2017 Debt Maturity [Member] | Tax Exempt Bonds [Member]</t>
  </si>
  <si>
    <t>3.60%</t>
  </si>
  <si>
    <t>Duke Energy Carolinas [Member] | February 2017 Debt Maturity 2 [Member] | Tax Exempt Bonds [Member]</t>
  </si>
  <si>
    <t>0.81%</t>
  </si>
  <si>
    <t>Duke Energy Carolinas [Member] | February 2017 Debt Maturity 3 [Member] | Tax Exempt Bonds [Member]</t>
  </si>
  <si>
    <t>0.79%</t>
  </si>
  <si>
    <t>Duke Energy Progress [Member] | March 2017 Debt Maturity [Member] | First Mortgage Bonds [Member]</t>
  </si>
  <si>
    <t>1.146%</t>
  </si>
  <si>
    <t>Duke Energy Progress [Member] | November 2017 Debt Maturity [Member] | First Mortgage Bonds [Member]</t>
  </si>
  <si>
    <t>1.111%</t>
  </si>
  <si>
    <t>Duke Energy Florida [Member] | September 2017 Debt Maturity [Member] | First Mortgage Bonds [Member]</t>
  </si>
  <si>
    <t>5.80%</t>
  </si>
  <si>
    <t>Debt and Credit Facilities (Schedule of Line of Credit Facilities) (Details) - USD ($) $ in Millions</t>
  </si>
  <si>
    <t>Line of Credit Facility [Line Items]</t>
  </si>
  <si>
    <t>Commercial Paper</t>
  </si>
  <si>
    <t>Outstanding letters of credit</t>
  </si>
  <si>
    <t>Coal ash set-aside</t>
  </si>
  <si>
    <t>Available capacity</t>
  </si>
  <si>
    <t>Parent Company [Member] | Revolving Credit Facility [Member]</t>
  </si>
  <si>
    <t>Proceeds Loaned To Subsidiary Registrants [Member] | Parent Company [Member] | Revolving Credit Facility [Member]</t>
  </si>
  <si>
    <t>Guarantees and Indemnifications(Narrative) (Details) - USD ($) $ in Millions</t>
  </si>
  <si>
    <t>Liabilities Recorded for Third Party Guarantees [Abstract]</t>
  </si>
  <si>
    <t>Face value of guarantees</t>
  </si>
  <si>
    <t>Surety Bond [Member]</t>
  </si>
  <si>
    <t>Maximum potential amount of future payments associated with guarantees</t>
  </si>
  <si>
    <t>Standby Letters Of Credit [Member]</t>
  </si>
  <si>
    <t>Unused letters of credit</t>
  </si>
  <si>
    <t>Performance Guarantee [Member]</t>
  </si>
  <si>
    <t>Maximum potential of future amounts associated with guarantees with expiration dates</t>
  </si>
  <si>
    <t>Performance Guarantee [Member] | Less Than Wholly Owned Entity [Member]</t>
  </si>
  <si>
    <t>Indemnification Agreement [Member]</t>
  </si>
  <si>
    <t>Maximum potential amount of future payments associated with guarantees with no expiration date</t>
  </si>
  <si>
    <t>Spectra Capital [Member] | Performance Guarantee [Member]</t>
  </si>
  <si>
    <t>Progress Energy [Member] | Indemnification Agreement [Member]</t>
  </si>
  <si>
    <t>Joint Ownership of Generating and Transmission Facilities (Table) (Details) $ in Millions</t>
  </si>
  <si>
    <t>Duke Energy Carolinas [Member] | Duke Energy Carolinas Catawba Nuclear Station (Units 1 and 2) [Member]</t>
  </si>
  <si>
    <t>19.25%</t>
  </si>
  <si>
    <t>Property, plant, and equipment</t>
  </si>
  <si>
    <t>Accumulated depreciation</t>
  </si>
  <si>
    <t>Construction work in progress</t>
  </si>
  <si>
    <t>Duke Energy Ohio [Member] | Duke Energy Ohio Transmission [Member]</t>
  </si>
  <si>
    <t>Duke Energy Indiana [Member] | Duke Energy Indiana Gibson Station (Unit 5) [Member]</t>
  </si>
  <si>
    <t>50.05%</t>
  </si>
  <si>
    <t>Duke Energy Indiana [Member] | Vermillion Generation Station [Member]</t>
  </si>
  <si>
    <t>62.50%</t>
  </si>
  <si>
    <t>Duke Energy Indiana [Member] | Duke Energy Indiana Transmission and local facilities [Member]</t>
  </si>
  <si>
    <t>Joint Ownership of Generating and Transmission Facilities (Narrative) (Details) - Duke Energy Florida [Member] $ in Millions</t>
  </si>
  <si>
    <t>Ownership Percentage of Generating Facility</t>
  </si>
  <si>
    <t>Seminole Electric Cooperative [Member] | Crystal River Nuclear Station (Unit 3) [Member]</t>
  </si>
  <si>
    <t>1.70%</t>
  </si>
  <si>
    <t>Florida Municipal Joint Owners [Member] | Crystal River Nuclear Station (Unit 3) [Member]</t>
  </si>
  <si>
    <t>6.52%</t>
  </si>
  <si>
    <t>Joint Owner Settlement</t>
  </si>
  <si>
    <t>Asset Retirement Obligations (Recorded on the Balance Sheet) (Details) - USD ($) $ in Millions</t>
  </si>
  <si>
    <t>Asset Retirement Obligation [Line Items]</t>
  </si>
  <si>
    <t>Asset Retirement Obligation</t>
  </si>
  <si>
    <t>Asset Retirement Obligation, Current</t>
  </si>
  <si>
    <t>Asset Retirement Obligations, Noncurrent</t>
  </si>
  <si>
    <t>Decommissioning of Nuclear Power Facilities [Member]</t>
  </si>
  <si>
    <t>Closure of Ash Impoundments [Member]</t>
  </si>
  <si>
    <t>Duke Energy Carolinas [Member] | Decommissioning of Nuclear Power Facilities [Member]</t>
  </si>
  <si>
    <t>Duke Energy Carolinas [Member] | Closure of Ash Impoundments [Member]</t>
  </si>
  <si>
    <t>Progress Energy [Member] | Decommissioning of Nuclear Power Facilities [Member]</t>
  </si>
  <si>
    <t>Progress Energy [Member] | Closure of Ash Impoundments [Member]</t>
  </si>
  <si>
    <t>Duke Energy Progress [Member] | Decommissioning of Nuclear Power Facilities [Member]</t>
  </si>
  <si>
    <t>Duke Energy Progress [Member] | Closure of Ash Impoundments [Member]</t>
  </si>
  <si>
    <t>Duke Energy Florida [Member] | Decommissioning of Nuclear Power Facilities [Member]</t>
  </si>
  <si>
    <t>Duke Energy Florida [Member] | Closure of Ash Impoundments [Member]</t>
  </si>
  <si>
    <t>Duke Energy Ohio [Member] | Closure of Ash Impoundments [Member]</t>
  </si>
  <si>
    <t>Duke Energy Indiana [Member] | Closure of Ash Impoundments [Member]</t>
  </si>
  <si>
    <t>Asset Retirement Obligations (NDTF Information)(Details) - USD ($) $ in Millions</t>
  </si>
  <si>
    <t>NDTF Information [Abstract]</t>
  </si>
  <si>
    <t>Annual funding requirement</t>
  </si>
  <si>
    <t>Decommissioning costs</t>
  </si>
  <si>
    <t>Legally restricted NDTF investments, fair value</t>
  </si>
  <si>
    <t>Duke Energy Carolinas [Member] | 2013 Cost Study [Member]</t>
  </si>
  <si>
    <t>Duke Energy Progress [Member] | 2014 Cost Study [Member]</t>
  </si>
  <si>
    <t>Duke Energy Florida [Member] | 2013 Cost Study [Member]</t>
  </si>
  <si>
    <t>Asset Retirement Obligations (Nuclear Operating Licenses)(Details)</t>
  </si>
  <si>
    <t>Duke Energy Carolinas [Member] | Catawba Units 1 and 2 [Member]</t>
  </si>
  <si>
    <t>Year of expiration</t>
  </si>
  <si>
    <t>Duke Energy Carolinas [Member] | McGuire Unit 1 [Member]</t>
  </si>
  <si>
    <t>Duke Energy Carolinas [Member] | McGuire Unit 2 [Member]</t>
  </si>
  <si>
    <t>Duke Energy Carolinas [Member] | Oconee Units 1 and 2 [Member]</t>
  </si>
  <si>
    <t>Duke Energy Carolinas [Member] | Oconee Unit 3 [Member]</t>
  </si>
  <si>
    <t>Duke Energy Progress [Member] | Brunswick Unit 1 [Member]</t>
  </si>
  <si>
    <t>Duke Energy Progress [Member] | Brunswick Unit 2 [Member]</t>
  </si>
  <si>
    <t>Asset Retirement Obligations (Rollforward)(Details) - USD ($) $ in Millions</t>
  </si>
  <si>
    <t>Balance as of January 1</t>
  </si>
  <si>
    <t>Accretion expense</t>
  </si>
  <si>
    <t>Liabilities settled</t>
  </si>
  <si>
    <t>Liabilities incurred in the current year</t>
  </si>
  <si>
    <t>Revisions in estimates of cash flows</t>
  </si>
  <si>
    <t>Balance as of December 31</t>
  </si>
  <si>
    <t>Property, Plant and Equipment (Schedule Of Property, Plant and Equipment) (Details) - USD ($) $ in Millions</t>
  </si>
  <si>
    <t>Public Utilities, Property, Plant and Equipment, Net [Abstract]</t>
  </si>
  <si>
    <t>Land</t>
  </si>
  <si>
    <t>Public Utilities, Property, Plant and Equipment, Other Property, Plant and Equipment</t>
  </si>
  <si>
    <t>Nuclear fuel</t>
  </si>
  <si>
    <t>Equipment</t>
  </si>
  <si>
    <t>Construction in process</t>
  </si>
  <si>
    <t>Total property, plant and equipment</t>
  </si>
  <si>
    <t>Total accumulated depreciation</t>
  </si>
  <si>
    <t>Capitalized leases</t>
  </si>
  <si>
    <t>Accumulated amortization on capitalized leases</t>
  </si>
  <si>
    <t>Capitalized Interest Costs [Abstract]</t>
  </si>
  <si>
    <t>Capitalized interest</t>
  </si>
  <si>
    <t>Operating Leases [Abstract]</t>
  </si>
  <si>
    <t>Minimum [Member]</t>
  </si>
  <si>
    <t>Equipment, estimated useful life, years</t>
  </si>
  <si>
    <t>Other, estimated useful life, in years</t>
  </si>
  <si>
    <t>38 years</t>
  </si>
  <si>
    <t>40 years</t>
  </si>
  <si>
    <t>60 years</t>
  </si>
  <si>
    <t>Nuclear Fuel [Member]</t>
  </si>
  <si>
    <t>Regulated Operation [Member]</t>
  </si>
  <si>
    <t>Regulated Operation [Member] | Electric [Member]</t>
  </si>
  <si>
    <t>Plant - transmission and distribution</t>
  </si>
  <si>
    <t>Regulated Operation [Member] | Electric [Member] | Minimum [Member]</t>
  </si>
  <si>
    <t>Plant - transmission and distribution, estimated useful life, in years</t>
  </si>
  <si>
    <t>Regulated Operation [Member] | Electric [Member] | Maximum [Member]</t>
  </si>
  <si>
    <t>100 years</t>
  </si>
  <si>
    <t>Regulated Operation [Member] | Natural Gas [Member]</t>
  </si>
  <si>
    <t>Regulated Operation [Member] | Natural Gas [Member] | Minimum [Member]</t>
  </si>
  <si>
    <t>12 years</t>
  </si>
  <si>
    <t>Regulated Operation [Member] | Natural Gas [Member] | Maximum [Member]</t>
  </si>
  <si>
    <t>67 years</t>
  </si>
  <si>
    <t>Regulated Operation [Member] | Other Buildings And Improvements [Member]</t>
  </si>
  <si>
    <t>Regulated Operation [Member] | Other Buildings And Improvements [Member] | Minimum [Member]</t>
  </si>
  <si>
    <t>Regulated Operation [Member] | Other Buildings And Improvements [Member] | Maximum [Member]</t>
  </si>
  <si>
    <t>Nonregulated Operation [Member]</t>
  </si>
  <si>
    <t>Nonregulated Operation [Member] | Electric [Member]</t>
  </si>
  <si>
    <t>Nonregulated Operation [Member] | Electric [Member] | Minimum [Member]</t>
  </si>
  <si>
    <t>Nonregulated Operation [Member] | Electric [Member] | Maximum [Member]</t>
  </si>
  <si>
    <t>30 years</t>
  </si>
  <si>
    <t>Nonregulated Operation [Member] | Other Buildings And Improvements [Member]</t>
  </si>
  <si>
    <t>Nonregulated Operation [Member] | Other Buildings And Improvements [Member] | Minimum [Member]</t>
  </si>
  <si>
    <t>Nonregulated Operation [Member] | Other Buildings And Improvements [Member] | Maximum [Member]</t>
  </si>
  <si>
    <t>35 years</t>
  </si>
  <si>
    <t>Duke Energy Carolinas [Member] | Nuclear Fuel [Member]</t>
  </si>
  <si>
    <t>Duke Energy Carolinas [Member] | Regulated Operation [Member]</t>
  </si>
  <si>
    <t>Duke Energy Carolinas [Member] | Regulated Operation [Member] | Electric [Member]</t>
  </si>
  <si>
    <t>Duke Energy Carolinas [Member] | Regulated Operation [Member] | Other Buildings And Improvements [Member]</t>
  </si>
  <si>
    <t>Progress Energy [Member] | Nuclear Fuel [Member]</t>
  </si>
  <si>
    <t>Progress Energy [Member] | Regulated Operation [Member]</t>
  </si>
  <si>
    <t>Progress Energy [Member] | Regulated Operation [Member] | Electric [Member]</t>
  </si>
  <si>
    <t>Progress Energy [Member] | Regulated Operation [Member] | Other Buildings And Improvements [Member]</t>
  </si>
  <si>
    <t>Duke Energy Progress [Member] | Nuclear Fuel [Member]</t>
  </si>
  <si>
    <t>Duke Energy Progress [Member] | Regulated Operation [Member]</t>
  </si>
  <si>
    <t>Duke Energy Progress [Member] | Regulated Operation [Member] | Electric [Member]</t>
  </si>
  <si>
    <t>Duke Energy Progress [Member] | Regulated Operation [Member] | Other Buildings And Improvements [Member]</t>
  </si>
  <si>
    <t>Duke Energy Florida [Member] | Regulated Operation [Member]</t>
  </si>
  <si>
    <t>Duke Energy Florida [Member] | Regulated Operation [Member] | Electric [Member]</t>
  </si>
  <si>
    <t>Duke Energy Florida [Member] | Regulated Operation [Member] | Other Buildings And Improvements [Member]</t>
  </si>
  <si>
    <t>Duke Energy Ohio [Member] | Regulated Operation [Member]</t>
  </si>
  <si>
    <t>Duke Energy Ohio [Member] | Regulated Operation [Member] | Electric [Member]</t>
  </si>
  <si>
    <t>Duke Energy Ohio [Member] | Regulated Operation [Member] | Natural Gas [Member]</t>
  </si>
  <si>
    <t>Duke Energy Ohio [Member] | Regulated Operation [Member] | Other Buildings And Improvements [Member]</t>
  </si>
  <si>
    <t>Duke Energy Indiana [Member] | Regulated Operation [Member]</t>
  </si>
  <si>
    <t>Duke Energy Indiana [Member] | Regulated Operation [Member] | Electric [Member]</t>
  </si>
  <si>
    <t>Duke Energy Indiana [Member] | Regulated Operation [Member] | Other Buildings And Improvements [Member]</t>
  </si>
  <si>
    <t>Commercial Renewables [Member] | Assets Leased to Others [Member]</t>
  </si>
  <si>
    <t>Contingent lease payments</t>
  </si>
  <si>
    <t>Renewable energy projects</t>
  </si>
  <si>
    <t>Goodwill and Intangible Assets Goodwill and Intangible Assets (Narrative) (Details) - USD ($) $ in Millions</t>
  </si>
  <si>
    <t>Goodwill, Impaired, Accumulated Impairment Loss</t>
  </si>
  <si>
    <t>Duke Energy Ohio [Member] | Electric Utilities and Infrastructure [Member]</t>
  </si>
  <si>
    <t>Duke Energy Ohio [Member] | Gas Utilities and Infrastructure [Member]</t>
  </si>
  <si>
    <t>Goodwill and Intangible Assets (Goodwill By Reportable Operating Segment) (Details) $ in Millions</t>
  </si>
  <si>
    <t>Goodwill [Roll Forward]</t>
  </si>
  <si>
    <t>Goodwill, balance at beginning of period</t>
  </si>
  <si>
    <t>Goodwill, Acquired During Period</t>
  </si>
  <si>
    <t>Goodwill, balance at end of period</t>
  </si>
  <si>
    <t>Goodwill and Intangible Assets (Schedule of Intangible Assets) (Details) - USD ($) $ in Millions</t>
  </si>
  <si>
    <t>Finite-Lived Intangible Assets, Net [Abstract]</t>
  </si>
  <si>
    <t>Gross carrying amount</t>
  </si>
  <si>
    <t>Accumulated amortization</t>
  </si>
  <si>
    <t>Total intangible assets, net</t>
  </si>
  <si>
    <t>Amortization expense</t>
  </si>
  <si>
    <t>Finite-Lived Intangible Assets, Amortization Expense, Maturity Schedule [Abstract]</t>
  </si>
  <si>
    <t>Emission Allowances [Member]</t>
  </si>
  <si>
    <t>Renewable Energy Certificates [Member]</t>
  </si>
  <si>
    <t>Gas Coal And Power Contracts [Member]</t>
  </si>
  <si>
    <t>Renewable Operating and Development Projects [Member]</t>
  </si>
  <si>
    <t>Other Intangible Assets [Member]</t>
  </si>
  <si>
    <t>Duke Energy Carolinas [Member] | Emission Allowances [Member]</t>
  </si>
  <si>
    <t>Duke Energy Carolinas [Member] | Renewable Energy Certificates [Member]</t>
  </si>
  <si>
    <t>Progress Energy [Member] | Emission Allowances [Member]</t>
  </si>
  <si>
    <t>Progress Energy [Member] | Renewable Energy Certificates [Member]</t>
  </si>
  <si>
    <t>Duke Energy Progress [Member] | Emission Allowances [Member]</t>
  </si>
  <si>
    <t>Duke Energy Progress [Member] | Renewable Energy Certificates [Member]</t>
  </si>
  <si>
    <t>Duke Energy Florida [Member] | Emission Allowances [Member]</t>
  </si>
  <si>
    <t>Duke Energy Ohio [Member] | Emission Allowances [Member]</t>
  </si>
  <si>
    <t>Duke Energy Ohio [Member] | Renewable Energy Certificates [Member]</t>
  </si>
  <si>
    <t>Duke Energy Ohio [Member] | Other Intangible Assets [Member]</t>
  </si>
  <si>
    <t>Duke Energy Indiana [Member] | Emission Allowances [Member]</t>
  </si>
  <si>
    <t>Duke Energy Indiana [Member] | Gas Coal And Power Contracts [Member]</t>
  </si>
  <si>
    <t>Investments in Unconsolidated Affiliates (Narrative) (Details) - USD ($) $ in Millions</t>
  </si>
  <si>
    <t>Jun. 30, 2017</t>
  </si>
  <si>
    <t>Investments In Unconsolidated Affiliates [Line Items]</t>
  </si>
  <si>
    <t>Equity Method Investment, Difference Between Carrying Amount and Underlying Equity</t>
  </si>
  <si>
    <t>Distributions from equity investments</t>
  </si>
  <si>
    <t>Electric Utilities and Infrastructure [Member] | Duke American Transmission Co. [Member]</t>
  </si>
  <si>
    <t>Electric Utilities and Infrastructure [Member] | Pioneer Transmission [Member]</t>
  </si>
  <si>
    <t>Commercial Renewables [Member] | Variable Interest Entity, Not Primary Beneficiary [Member]</t>
  </si>
  <si>
    <t>Commercial Renewables [Member] | Sweetwater IV-V [Member]</t>
  </si>
  <si>
    <t>Commercial Renewables [Member] | DS Cornerstone [Member]</t>
  </si>
  <si>
    <t>Other [Member] | National Methanol Company [Member]</t>
  </si>
  <si>
    <t>Other [Member] | National Methanol Company [Member] | Scenario, Forecast [Member]</t>
  </si>
  <si>
    <t>17.50%</t>
  </si>
  <si>
    <t>Board representation and voting rights, ownership percentage</t>
  </si>
  <si>
    <t>Investments in Unconsolidated Affiliates (Investments in Equity Method Unconsolidated Affiliates) (Details) - USD ($) $ in Millions</t>
  </si>
  <si>
    <t>Investments in unconsolidated affiliates</t>
  </si>
  <si>
    <t>Investments in Unconsolidated Affiliates (Gas Utilities and Infrastructure Investments) (Details) - USD ($) $ in Millions</t>
  </si>
  <si>
    <t>Schedule of Equity Method Investments [Line Items]</t>
  </si>
  <si>
    <t>Equity Method Investments</t>
  </si>
  <si>
    <t>Atlantic Coast Pipeline [Member] | Gas Utilities and Infrastructure [Member]</t>
  </si>
  <si>
    <t>Equity Method Investment, Ownership Percentage</t>
  </si>
  <si>
    <t>Sabal Trail Transmission Pipeline [Member] | Gas Utilities and Infrastructure [Member]</t>
  </si>
  <si>
    <t>Constitution Pipeline [Member] | Gas Utilities and Infrastructure [Member]</t>
  </si>
  <si>
    <t>Cardinal Pipeline Company, LLC [Member] | Gas Utilities and Infrastructure [Member]</t>
  </si>
  <si>
    <t>21.49%</t>
  </si>
  <si>
    <t>Pine Needle LNG Company, LLC [Member] | Gas Utilities and Infrastructure [Member]</t>
  </si>
  <si>
    <t>Hardy Storage Company, LLC [Member] | Gas Utilities and Infrastructure [Member]</t>
  </si>
  <si>
    <t>Related Party Transactions (Other Revenue and Expense) (Details) - USD ($) $ in Millions</t>
  </si>
  <si>
    <t>Duke Energy Carolinas [Member] | Corporate Governance And Shared Service Expenses [Member]</t>
  </si>
  <si>
    <t>Related party transaction, expenses from transactions with related party</t>
  </si>
  <si>
    <t>Duke Energy Carolinas [Member] | Indemnification Coverages [Member]</t>
  </si>
  <si>
    <t>Duke Energy Carolinas [Member] | Joint Dispatch Agreement (JDA) [Member]</t>
  </si>
  <si>
    <t>Related party transaction, other revenues from transactions with related party</t>
  </si>
  <si>
    <t>Progress Energy [Member] | Corporate Governance And Shared Service Expenses [Member]</t>
  </si>
  <si>
    <t>Progress Energy [Member] | Indemnification Coverages [Member]</t>
  </si>
  <si>
    <t>Progress Energy [Member] | Joint Dispatch Agreement (JDA) [Member]</t>
  </si>
  <si>
    <t>Progress Energy [Member] | Intercompany Natural Gas Expense [Member]</t>
  </si>
  <si>
    <t>Duke Energy Progress [Member] | Corporate Governance And Shared Service Expenses [Member]</t>
  </si>
  <si>
    <t>Duke Energy Progress [Member] | Indemnification Coverages [Member]</t>
  </si>
  <si>
    <t>Duke Energy Progress [Member] | Joint Dispatch Agreement (JDA) [Member]</t>
  </si>
  <si>
    <t>Duke Energy Progress [Member] | Intercompany Natural Gas Expense [Member]</t>
  </si>
  <si>
    <t>Duke Energy Florida [Member] | Corporate Governance And Shared Service Expenses [Member]</t>
  </si>
  <si>
    <t>Duke Energy Florida [Member] | Indemnification Coverages [Member]</t>
  </si>
  <si>
    <t>Duke Energy Ohio [Member] | Corporate Governance And Shared Service Expenses [Member]</t>
  </si>
  <si>
    <t>Duke Energy Ohio [Member] | Indemnification Coverages [Member]</t>
  </si>
  <si>
    <t>Duke Energy Indiana [Member] | Corporate Governance And Shared Service Expenses [Member]</t>
  </si>
  <si>
    <t>Duke Energy Indiana [Member] | Indemnification Coverages [Member]</t>
  </si>
  <si>
    <t>Related Party Transactions (Narrative) (Details) - Duke Energy Ohio [Member] - USD ($) $ in Millions</t>
  </si>
  <si>
    <t>Apr. 01, 2015</t>
  </si>
  <si>
    <t>Intercompany loan payable</t>
  </si>
  <si>
    <t>Decam [Member]</t>
  </si>
  <si>
    <t>Related Party Transactions Intercompany Income Taxes (Details) - USD ($) $ in Millions</t>
  </si>
  <si>
    <t>Intercompany income tax receivable</t>
  </si>
  <si>
    <t>Intercompany income tax payable</t>
  </si>
  <si>
    <t>Duke Energy Carolinas [Member] | Income Taxes</t>
  </si>
  <si>
    <t>Progress Energy [Member] | Income Taxes</t>
  </si>
  <si>
    <t>Duke Energy Progress [Member] | Income Taxes</t>
  </si>
  <si>
    <t>Duke Energy Florida [Member] | Income Taxes</t>
  </si>
  <si>
    <t>Duke Energy Ohio [Member] | Income Taxes</t>
  </si>
  <si>
    <t>Duke Energy Indiana [Member] | Income Taxes</t>
  </si>
  <si>
    <t>Derivatives and Hedging (Notional Amounts of Derivative Instruments) (Details) Bcf in Millions, $ in Millions</t>
  </si>
  <si>
    <t>Dec. 31, 2016USD ($)GWhBcf</t>
  </si>
  <si>
    <t>Dec. 31, 2015USD ($)GWhBcf</t>
  </si>
  <si>
    <t>Interest Rate Contract [Member]</t>
  </si>
  <si>
    <t>Derivative [Line Items]</t>
  </si>
  <si>
    <t>Notional Amount</t>
  </si>
  <si>
    <t>Interest Rate Contract [Member] | Designated as Hedging Instrument [Member]</t>
  </si>
  <si>
    <t>Interest Rate Contract [Member] | Not Designated as Hedging Instrument [Member]</t>
  </si>
  <si>
    <t>Commodity Contracts [Member] | Electricity [Member]</t>
  </si>
  <si>
    <t>Derivative, Nonmonetary Notional Amount | GWh</t>
  </si>
  <si>
    <t>Commodity Contracts [Member] | Natural Gas [Member]</t>
  </si>
  <si>
    <t>Derivative, Nonmonetary Notional Amount | Bcf</t>
  </si>
  <si>
    <t>Variable Interest Entity, Primary Beneficiary [Member] | Interest Rate Contract [Member] | Designated as Hedging Instrument [Member]</t>
  </si>
  <si>
    <t>Piedmont Natural Gas [Member] | Interest Rate Contract [Member]</t>
  </si>
  <si>
    <t>Piedmont Natural Gas [Member] | Interest Rate Contract [Member] | Not Designated as Hedging Instrument [Member]</t>
  </si>
  <si>
    <t>Piedmont Natural Gas [Member] | Commodity Contracts [Member] | Natural Gas [Member]</t>
  </si>
  <si>
    <t>Duke Energy Carolinas [Member] | Interest Rate Contract [Member]</t>
  </si>
  <si>
    <t>Duke Energy Carolinas [Member] | Interest Rate Contract [Member] | Not Designated as Hedging Instrument [Member]</t>
  </si>
  <si>
    <t>Duke Energy Carolinas [Member] | Commodity Contracts [Member] | Natural Gas [Member]</t>
  </si>
  <si>
    <t>Progress Energy [Member] | Interest Rate Contract [Member]</t>
  </si>
  <si>
    <t>Progress Energy [Member] | Interest Rate Contract [Member] | Not Designated as Hedging Instrument [Member]</t>
  </si>
  <si>
    <t>Progress Energy [Member] | Commodity Contracts [Member] | Natural Gas [Member]</t>
  </si>
  <si>
    <t>Duke Energy Progress [Member] | Interest Rate Contract [Member]</t>
  </si>
  <si>
    <t>Duke Energy Progress [Member] | Interest Rate Contract [Member] | Not Designated as Hedging Instrument [Member]</t>
  </si>
  <si>
    <t>Duke Energy Progress [Member] | Commodity Contracts [Member] | Natural Gas [Member]</t>
  </si>
  <si>
    <t>Duke Energy Florida [Member] | Interest Rate Contract [Member]</t>
  </si>
  <si>
    <t>Duke Energy Florida [Member] | Interest Rate Contract [Member] | Not Designated as Hedging Instrument [Member]</t>
  </si>
  <si>
    <t>Duke Energy Florida [Member] | Commodity Contracts [Member] | Natural Gas [Member]</t>
  </si>
  <si>
    <t>Duke Energy Ohio [Member] | Interest Rate Contract [Member]</t>
  </si>
  <si>
    <t>Duke Energy Ohio [Member] | Interest Rate Contract [Member] | Not Designated as Hedging Instrument [Member]</t>
  </si>
  <si>
    <t>Duke Energy Ohio [Member] | Commodity Contracts [Member] | Electricity [Member]</t>
  </si>
  <si>
    <t>Duke Energy Indiana [Member] | Commodity Contracts [Member] | Electricity [Member]</t>
  </si>
  <si>
    <t>Duke Energy Indiana [Member] | Commodity Contracts [Member] | Natural Gas [Member]</t>
  </si>
  <si>
    <t>Commercial Renewables [Member] | Variable Interest Entity, Primary Beneficiary [Member] | Interest Rate Contract [Member] | Designated as Hedging Instrument [Member]</t>
  </si>
  <si>
    <t>Commercial Renewables [Member] | Variable Interest Entity, Primary Beneficiary [Member] | 4YearInterestRateContract [Member] | Designated as Hedging Instrument [Member]</t>
  </si>
  <si>
    <t>Commercial Renewables [Member] | Variable Interest Entity, Primary Beneficiary [Member] | 18YearInterestRateContract [Member] | Designated as Hedging Instrument [Member]</t>
  </si>
  <si>
    <t>Derivatives and Hedging (Location and Fair Value Amounts of Derivatives Reflected in the Consolidated Balance Sheets) (Details) - USD ($) $ in Millions</t>
  </si>
  <si>
    <t>Derivatives, Fair Value [Line Items]</t>
  </si>
  <si>
    <t>Location and fair value amounts of derivatives (Asset)</t>
  </si>
  <si>
    <t>Location and fair value amounts of derivatives (Liability)</t>
  </si>
  <si>
    <t>Commodity Contract [Member]</t>
  </si>
  <si>
    <t>Designated as Hedging Instrument [Member] | Interest Rate Contract [Member] | Current [Member]</t>
  </si>
  <si>
    <t>Designated as Hedging Instrument [Member] | Interest Rate Contract [Member] | Noncurrent [Member]</t>
  </si>
  <si>
    <t>Not Designated as Hedging Instrument [Member] | Commodity Contract [Member] | Current [Member]</t>
  </si>
  <si>
    <t>Not Designated as Hedging Instrument [Member] | Commodity Contract [Member] | Noncurrent [Member]</t>
  </si>
  <si>
    <t>Not Designated as Hedging Instrument [Member] | Interest Rate Contract [Member] | Current [Member]</t>
  </si>
  <si>
    <t>Not Designated as Hedging Instrument [Member] | Interest Rate Contract [Member] | Noncurrent [Member]</t>
  </si>
  <si>
    <t>Duke Energy Carolinas [Member] | Commodity Contract [Member]</t>
  </si>
  <si>
    <t>Duke Energy Carolinas [Member] | Not Designated as Hedging Instrument [Member] | Commodity Contract [Member] | Current [Member]</t>
  </si>
  <si>
    <t>Duke Energy Carolinas [Member] | Not Designated as Hedging Instrument [Member] | Commodity Contract [Member] | Noncurrent [Member]</t>
  </si>
  <si>
    <t>Duke Energy Carolinas [Member] | Not Designated as Hedging Instrument [Member] | Interest Rate Contract [Member] | Noncurrent [Member]</t>
  </si>
  <si>
    <t>Progress Energy [Member] | Commodity Contract [Member]</t>
  </si>
  <si>
    <t>Progress Energy [Member] | Not Designated as Hedging Instrument [Member] | Commodity Contract [Member] | Current [Member]</t>
  </si>
  <si>
    <t>Progress Energy [Member] | Not Designated as Hedging Instrument [Member] | Commodity Contract [Member] | Noncurrent [Member]</t>
  </si>
  <si>
    <t>Progress Energy [Member] | Not Designated as Hedging Instrument [Member] | Interest Rate Contract [Member] | Current [Member]</t>
  </si>
  <si>
    <t>Progress Energy [Member] | Not Designated as Hedging Instrument [Member] | Interest Rate Contract [Member] | Noncurrent [Member]</t>
  </si>
  <si>
    <t>Duke Energy Progress [Member] | Commodity Contract [Member]</t>
  </si>
  <si>
    <t>Duke Energy Progress [Member] | Not Designated as Hedging Instrument [Member] | Commodity Contract [Member] | Current [Member]</t>
  </si>
  <si>
    <t>Duke Energy Progress [Member] | Not Designated as Hedging Instrument [Member] | Commodity Contract [Member] | Noncurrent [Member]</t>
  </si>
  <si>
    <t>Duke Energy Progress [Member] | Not Designated as Hedging Instrument [Member] | Interest Rate Contract [Member] | Current [Member]</t>
  </si>
  <si>
    <t>Duke Energy Progress [Member] | Not Designated as Hedging Instrument [Member] | Interest Rate Contract [Member] | Noncurrent [Member]</t>
  </si>
  <si>
    <t>Duke Energy Florida [Member] | Commodity Contract [Member]</t>
  </si>
  <si>
    <t>Duke Energy Florida [Member] | Not Designated as Hedging Instrument [Member] | Commodity Contract [Member] | Current [Member]</t>
  </si>
  <si>
    <t>Duke Energy Florida [Member] | Not Designated as Hedging Instrument [Member] | Commodity Contract [Member] | Noncurrent [Member]</t>
  </si>
  <si>
    <t>Duke Energy Florida [Member] | Not Designated as Hedging Instrument [Member] | Interest Rate Contract [Member] | Current [Member]</t>
  </si>
  <si>
    <t>Duke Energy Ohio [Member] | Commodity Contract [Member]</t>
  </si>
  <si>
    <t>Duke Energy Ohio [Member] | Not Designated as Hedging Instrument [Member] | Commodity Contract [Member] | Current [Member]</t>
  </si>
  <si>
    <t>Duke Energy Ohio [Member] | Not Designated as Hedging Instrument [Member] | Commodity Contract [Member] | Noncurrent [Member]</t>
  </si>
  <si>
    <t>Duke Energy Ohio [Member] | Not Designated as Hedging Instrument [Member] | Interest Rate Contract [Member] | Current [Member]</t>
  </si>
  <si>
    <t>Duke Energy Ohio [Member] | Not Designated as Hedging Instrument [Member] | Interest Rate Contract [Member] | Noncurrent [Member]</t>
  </si>
  <si>
    <t>Duke Energy Indiana [Member] | Commodity Contract [Member]</t>
  </si>
  <si>
    <t>Duke Energy Indiana [Member] | Not Designated as Hedging Instrument [Member] | Commodity Contract [Member] | Current [Member]</t>
  </si>
  <si>
    <t>Derivatives and Hedging (Schedule of Offsetting Assets and Liabilities) (Details) - USD ($) $ in Millions</t>
  </si>
  <si>
    <t>Offsetting Derivative Assets [Abstract]</t>
  </si>
  <si>
    <t>Gross amounts recognized</t>
  </si>
  <si>
    <t>Net amounts presented on Balance Sheets</t>
  </si>
  <si>
    <t>Offsetting Derivative Liabilities [Abstract]</t>
  </si>
  <si>
    <t>Current Assets, Other [Member]</t>
  </si>
  <si>
    <t>Gross amounts offset</t>
  </si>
  <si>
    <t>Investments And Other Assets, Other [Member]</t>
  </si>
  <si>
    <t>Other Current Liabilities [Member]</t>
  </si>
  <si>
    <t>Other Noncurrent Liabilities [Member]</t>
  </si>
  <si>
    <t>Duke Energy Carolinas [Member] | Current Assets, Other [Member]</t>
  </si>
  <si>
    <t>Duke Energy Carolinas [Member] | Investments And Other Assets, Other [Member]</t>
  </si>
  <si>
    <t>Duke Energy Carolinas [Member] | Other Current Liabilities [Member]</t>
  </si>
  <si>
    <t>Duke Energy Carolinas [Member] | Other Noncurrent Liabilities [Member]</t>
  </si>
  <si>
    <t>Progress Energy [Member] | Investments And Other Assets, Other [Member]</t>
  </si>
  <si>
    <t>Progress Energy [Member] | Other Current Liabilities [Member]</t>
  </si>
  <si>
    <t>Progress Energy [Member] | Other Noncurrent Liabilities [Member]</t>
  </si>
  <si>
    <t>Duke Energy Progress [Member] | Investments And Other Assets, Other [Member]</t>
  </si>
  <si>
    <t>Duke Energy Progress [Member] | Other Current Liabilities [Member]</t>
  </si>
  <si>
    <t>Duke Energy Progress [Member] | Other Noncurrent Liabilities [Member]</t>
  </si>
  <si>
    <t>Duke Energy Florida [Member] | Current Assets, Other [Member]</t>
  </si>
  <si>
    <t>Duke Energy Florida [Member] | Investments And Other Assets, Other [Member]</t>
  </si>
  <si>
    <t>Duke Energy Florida [Member] | Other Current Liabilities [Member]</t>
  </si>
  <si>
    <t>Duke Energy Florida [Member] | Other Noncurrent Liabilities [Member]</t>
  </si>
  <si>
    <t>Duke Energy Ohio [Member] | Investments And Other Assets, Other [Member]</t>
  </si>
  <si>
    <t>Duke Energy Ohio [Member] | Other Current Liabilities [Member]</t>
  </si>
  <si>
    <t>Duke Energy Ohio [Member] | Other Noncurrent Liabilities [Member]</t>
  </si>
  <si>
    <t>Duke Energy Indiana [Member] | Current Assets, Other [Member]</t>
  </si>
  <si>
    <t>Duke Energy Indiana [Member] | Other Current Liabilities [Member]</t>
  </si>
  <si>
    <t>Derivatives and Hedging (Derivative Instruments That Contain Credit-Risk Related Contingent Features and Cash Collateral) (Details) - USD ($) $ in Millions</t>
  </si>
  <si>
    <t>Schedule Of Information Regarding Derivative Instruments That Contain Credit-Risk Related Contingent Features</t>
  </si>
  <si>
    <t>Aggregate fair value of derivatives in a net liability position</t>
  </si>
  <si>
    <t>Fair value of collateral already posted</t>
  </si>
  <si>
    <t>Additional cash collateral or letters of credit in the event credit-risk-related contingent features were triggered</t>
  </si>
  <si>
    <t>Information Regarding Cash Collateral Under Master Netting Arrangements</t>
  </si>
  <si>
    <t>Derivative Liability, Collateral, Right to Reclaim Cash, Offset</t>
  </si>
  <si>
    <t>Investments in Debt and Equity Securities (Narrative) (Details) $ in Millions</t>
  </si>
  <si>
    <t>Trading Securities</t>
  </si>
  <si>
    <t>Investments in Debt and Equity Securities (Available-For-Sale Investments) (Details) - USD ($) $ in Millions</t>
  </si>
  <si>
    <t>Gross Unrealized Holding Gains</t>
  </si>
  <si>
    <t>Gross Unrealized Holding Losses</t>
  </si>
  <si>
    <t>Estimated Fair Value</t>
  </si>
  <si>
    <t>NDTF [Member]</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Duke Energy Carolinas [Member] | Other Classification [Member]</t>
  </si>
  <si>
    <t>Duke Energy Carolinas [Member] | Other Classification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Other Classification [Member]</t>
  </si>
  <si>
    <t>Duke Energy Indiana [Member] | Other Classification [Member] | Cash and Cash Equivalents [Member]</t>
  </si>
  <si>
    <t>Duke Energy Indiana [Member] | Other Classification [Member] | Equity Securities [Member]</t>
  </si>
  <si>
    <t>Duke Energy Indiana [Member] | Other Classification [Member] | Corporate Debt Securities [Member]</t>
  </si>
  <si>
    <t>Duke Energy Indiana [Member] | Other Classification [Member] | Municipal Bonds [Member]</t>
  </si>
  <si>
    <t>Duke Energy Indiana [Member] | Other Classification [Member] | US Treasury and Government [Member]</t>
  </si>
  <si>
    <t>Investments in Debt and Equity Securities (Maturities) (Details) $ in Millions</t>
  </si>
  <si>
    <t>Due in one year or less</t>
  </si>
  <si>
    <t>Due after one through five years</t>
  </si>
  <si>
    <t>Due after five through ten years</t>
  </si>
  <si>
    <t>Due after ten years</t>
  </si>
  <si>
    <t>Investments in Debt and Equity Securities (Realized Gains and Losses) (Details) - USD ($) $ in Millions</t>
  </si>
  <si>
    <t>Available-for-sale Securities, Gross Realized Gain (Loss) [Abstract]</t>
  </si>
  <si>
    <t>Realized gains</t>
  </si>
  <si>
    <t>Realized losses</t>
  </si>
  <si>
    <t>Fair Value Measurements (Fair Value Measurement Amounts for Assets and Liabilities) (Details) - USD ($) $ in Millions</t>
  </si>
  <si>
    <t>Fair Value, Balance Sheet Grouping, Financial Statement Captions [Line Items]</t>
  </si>
  <si>
    <t>Derivative assets</t>
  </si>
  <si>
    <t>Assets, fair value disclosure</t>
  </si>
  <si>
    <t>Net assets, fair value</t>
  </si>
  <si>
    <t>Level 1 [Member]</t>
  </si>
  <si>
    <t>Level 2 [Member]</t>
  </si>
  <si>
    <t>Level 3 [Member]</t>
  </si>
  <si>
    <t>Equity Securities [Member]</t>
  </si>
  <si>
    <t>Alternative Investments, Fair Value Disclosure</t>
  </si>
  <si>
    <t>Equity Securities [Member] | NDTF [Member]</t>
  </si>
  <si>
    <t>Investments</t>
  </si>
  <si>
    <t>Equity Securities [Member] | NDTF [Member] | Level 1 [Member]</t>
  </si>
  <si>
    <t>Equity Securities [Member] | Other Classification [Member]</t>
  </si>
  <si>
    <t>Equity Securities [Member] | Other Classification [Member] | Level 1 [Member]</t>
  </si>
  <si>
    <t>Debt Securities [Member] | NDTF [Member]</t>
  </si>
  <si>
    <t>Debt Securities [Member] | NDTF [Member] | Level 1 [Member]</t>
  </si>
  <si>
    <t>Debt Securities [Member] | NDTF [Member] | Level 2 [Member]</t>
  </si>
  <si>
    <t>Debt Securities [Member] | Other Classification [Member]</t>
  </si>
  <si>
    <t>Debt Securities [Member] | Other Classification [Member] | Level 1 [Member]</t>
  </si>
  <si>
    <t>Debt Securities [Member] | Other Classification [Member] | Level 2 [Member]</t>
  </si>
  <si>
    <t>Debt Securities [Member] | Other Classification [Member] | Level 3 [Member]</t>
  </si>
  <si>
    <t>Duke Energy Carolinas [Member] | Level 1 [Member]</t>
  </si>
  <si>
    <t>Duke Energy Carolinas [Member] | Level 2 [Member]</t>
  </si>
  <si>
    <t>Duke Energy Carolinas [Member] | Level 3 [Member]</t>
  </si>
  <si>
    <t>Duke Energy Carolinas [Member] | Equity Securities [Member]</t>
  </si>
  <si>
    <t>Duke Energy Carolinas [Member] | Equity Securities [Member] | NDTF [Member]</t>
  </si>
  <si>
    <t>Duke Energy Carolinas [Member] | Equity Securities [Member] | NDTF [Member] | Level 1 [Member]</t>
  </si>
  <si>
    <t>Duke Energy Carolinas [Member] | Debt Securities [Member] | NDTF [Member]</t>
  </si>
  <si>
    <t>Duke Energy Carolinas [Member] | Debt Securities [Member] | NDTF [Member] | Level 1 [Member]</t>
  </si>
  <si>
    <t>Duke Energy Carolinas [Member] | Debt Securities [Member] | NDTF [Member] | Level 2 [Member]</t>
  </si>
  <si>
    <t>Duke Energy Carolinas [Member] | Debt Securities [Member] | Other Classification [Member]</t>
  </si>
  <si>
    <t>Duke Energy Carolinas [Member] | Debt Securities [Member] | Other Classification [Member] | Level 3 [Member]</t>
  </si>
  <si>
    <t>Progress Energy [Member] | Level 1 [Member]</t>
  </si>
  <si>
    <t>Progress Energy [Member] | Level 2 [Member]</t>
  </si>
  <si>
    <t>Progress Energy [Member] | Equity Securities [Member] | NDTF [Member]</t>
  </si>
  <si>
    <t>Progress Energy [Member] | Equity Securities [Member] | NDTF [Member] | Level 1 [Member]</t>
  </si>
  <si>
    <t>Progress Energy [Member] | Debt Securities [Member] | NDTF [Member]</t>
  </si>
  <si>
    <t>Progress Energy [Member] | Debt Securities [Member] | NDTF [Member] | Level 1 [Member]</t>
  </si>
  <si>
    <t>Progress Energy [Member] | Debt Securities [Member] | NDTF [Member] | Level 2 [Member]</t>
  </si>
  <si>
    <t>Progress Energy [Member] | Debt Securities [Member] | Other Classification [Member]</t>
  </si>
  <si>
    <t>Progress Energy [Member] | Debt Securities [Member] | Other Classification [Member] | Level 1 [Member]</t>
  </si>
  <si>
    <t>Progress Energy [Member] | Debt Securities [Member] | Other Classification [Member] | Level 2 [Member]</t>
  </si>
  <si>
    <t>Duke Energy Progress [Member] | Level 1 [Member]</t>
  </si>
  <si>
    <t>Duke Energy Progress [Member] | Level 2 [Member]</t>
  </si>
  <si>
    <t>Duke Energy Progress [Member] | Equity Securities [Member] | NDTF [Member]</t>
  </si>
  <si>
    <t>Duke Energy Progress [Member] | Equity Securities [Member] | NDTF [Member] | Level 1 [Member]</t>
  </si>
  <si>
    <t>Duke Energy Progress [Member] | Debt Securities [Member] | NDTF [Member]</t>
  </si>
  <si>
    <t>Duke Energy Progress [Member] | Debt Securities [Member] | NDTF [Member] | Level 1 [Member]</t>
  </si>
  <si>
    <t>Duke Energy Progress [Member] | Debt Securities [Member] | NDTF [Member] | Level 2 [Member]</t>
  </si>
  <si>
    <t>Duke Energy Progress [Member] | Debt Securities [Member] | Other Classification [Member]</t>
  </si>
  <si>
    <t>Duke Energy Progress [Member] | Debt Securities [Member] | Other Classification [Member] | Level 1 [Member]</t>
  </si>
  <si>
    <t>Duke Energy Florida [Member] | Level 1 [Member]</t>
  </si>
  <si>
    <t>Duke Energy Florida [Member] | Level 2 [Member]</t>
  </si>
  <si>
    <t>Duke Energy Florida [Member] | Equity Securities [Member] | NDTF [Member]</t>
  </si>
  <si>
    <t>Duke Energy Florida [Member] | Equity Securities [Member] | NDTF [Member] | Level 1 [Member]</t>
  </si>
  <si>
    <t>Duke Energy Florida [Member] | Debt Securities [Member] | NDTF [Member]</t>
  </si>
  <si>
    <t>Duke Energy Florida [Member] | Debt Securities [Member] | NDTF [Member] | Level 1 [Member]</t>
  </si>
  <si>
    <t>Duke Energy Florida [Member] | Debt Securities [Member] | NDTF [Member] | Level 2 [Member]</t>
  </si>
  <si>
    <t>Duke Energy Florida [Member] | Debt Securities [Member] | Other Classification [Member]</t>
  </si>
  <si>
    <t>Duke Energy Florida [Member] | Debt Securities [Member] | Other Classification [Member] | Level 1 [Member]</t>
  </si>
  <si>
    <t>Duke Energy Florida [Member] | Debt Securities [Member] | Other Classification [Member] | Level 2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Equity Securities [Member] | Other Classification [Member]</t>
  </si>
  <si>
    <t>Duke Energy Indiana [Member] | Equity Securities [Member] | Other Classification [Member] | Level 1 [Member]</t>
  </si>
  <si>
    <t>Duke Energy Indiana [Member] | Debt Securities [Member] | Other Classification [Member]</t>
  </si>
  <si>
    <t>Duke Energy Indiana [Member] | Debt Securities [Member] | Other Classification [Member] | Level 1 [Member]</t>
  </si>
  <si>
    <t>Duke Energy Indiana [Member] | Debt Securities [Member] | Other Classification [Member] | Level 2 [Member]</t>
  </si>
  <si>
    <t>Fair Value Measurements (Reconciliation of Assets and Liabilities Measured At Fair Value On A Recurring Basis Using Unobservable Inputs) (Details) - USD ($) $ in Millions</t>
  </si>
  <si>
    <t>Total pretax gains (losses) included in earnings</t>
  </si>
  <si>
    <t>Purchases</t>
  </si>
  <si>
    <t>Sales</t>
  </si>
  <si>
    <t>Settlements</t>
  </si>
  <si>
    <t>Total gains (losses) included on the Consolidated Balance Sheet as regulatory asset or liability</t>
  </si>
  <si>
    <t>Derivatives (net)</t>
  </si>
  <si>
    <t>Total Gains (losses) included on the Consolidated Balance Sheet as regulatory asset or liability</t>
  </si>
  <si>
    <t>Investments [Member]</t>
  </si>
  <si>
    <t>Fair Value Measurements (Quantitative Level 3 Fair Value Disclosure) (Details) $ in Millions</t>
  </si>
  <si>
    <t>Dec. 31, 2016USD ($)$ / MWh</t>
  </si>
  <si>
    <t>Dec. 31, 2015USD ($)$ / MWh</t>
  </si>
  <si>
    <t>Net Derivative Asset (Liability) Fair Value Inputs [Line Items]</t>
  </si>
  <si>
    <t>Net derivative asset (liability) | $</t>
  </si>
  <si>
    <t>Financial Transmission Rights [Member] | RTO Auction Pricing [Member]</t>
  </si>
  <si>
    <t>Financial Transmission Rights [Member] | Minimum [Member] | RTO Auction Pricing [Member]</t>
  </si>
  <si>
    <t>Fair value inputs, price FTR</t>
  </si>
  <si>
    <t>Financial Transmission Rights [Member] | Maximum [Member] | RTO Auction Pricing [Member]</t>
  </si>
  <si>
    <t>Energy Related Derivative [Member] | Natural Gas, derivative liability [Member] | Discounted Cash Flow [Member]</t>
  </si>
  <si>
    <t>Energy Related Derivative [Member] | Natural Gas, derivative liability [Member] | Minimum [Member] | Discounted Cash Flow [Member]</t>
  </si>
  <si>
    <t>Energy Related Derivative [Member] | Natural Gas, derivative liability [Member] | Maximum [Member] | Discounted Cash Flow [Member]</t>
  </si>
  <si>
    <t>Duke Energy Ohio [Member] | Financial Transmission Rights [Member] | RTO Auction Pricing [Member]</t>
  </si>
  <si>
    <t>Duke Energy Ohio [Member] | Financial Transmission Rights [Member] | Minimum [Member] | RTO Auction Pricing [Member]</t>
  </si>
  <si>
    <t>Duke Energy Ohio [Member] | Financial Transmission Rights [Member] | Maximum [Member] | RTO Auction Pricing [Member]</t>
  </si>
  <si>
    <t>Duke Energy Indiana [Member] | Financial Transmission Rights [Member] | RTO Auction Pricing [Member]</t>
  </si>
  <si>
    <t>Duke Energy Indiana [Member] | Financial Transmission Rights [Member] | Minimum [Member] | RTO Auction Pricing [Member]</t>
  </si>
  <si>
    <t>Duke Energy Indiana [Member] | Financial Transmission Rights [Member] | Maximum [Member] | RTO Auction Pricing [Member]</t>
  </si>
  <si>
    <t>Fair Value Measurements (Additional Fair Value Disclosure) (Details) - USD ($) $ in Millions</t>
  </si>
  <si>
    <t>Long-term debt, fair value</t>
  </si>
  <si>
    <t>Variable Interest Entities (Narrative) (Details) - USD ($) $ in Millions</t>
  </si>
  <si>
    <t>Cinergy Receivables [Member]</t>
  </si>
  <si>
    <t>Minimum Equity Balance required by Cinergy Receivables</t>
  </si>
  <si>
    <t>Cinergy Receivables [Member] | Variable Interest Entity, Primary Beneficiary [Member]</t>
  </si>
  <si>
    <t>Percent of proceeds received as cash</t>
  </si>
  <si>
    <t>75.00%</t>
  </si>
  <si>
    <t>Percent of proceeds received as subordinated note</t>
  </si>
  <si>
    <t>Renewables [Member] | Variable Interest Entity, Not Primary Beneficiary [Member]</t>
  </si>
  <si>
    <t>Duke American Transmission Company [Member] | Variable Interest Entity, Not Primary Beneficiary [Member]</t>
  </si>
  <si>
    <t>Variable Interest Entity Ownership Interest</t>
  </si>
  <si>
    <t>Pioneer Transmission [Member] | Variable Interest Entity, Not Primary Beneficiary [Member]</t>
  </si>
  <si>
    <t>Duke Energy Florida [Member] | DEFPF [Member]</t>
  </si>
  <si>
    <t>Duke Energy Ohio [Member] | Cinergy Receivables [Member]</t>
  </si>
  <si>
    <t>Fixed interest rate added to LIBOR to compute variable rate</t>
  </si>
  <si>
    <t>Duke Energy Ohio [Member] | OVEC [Member] | Variable Interest Entity, Not Primary Beneficiary [Member]</t>
  </si>
  <si>
    <t>9.00%</t>
  </si>
  <si>
    <t>Duke Energy Indiana [Member] | Cinergy Receivables [Member]</t>
  </si>
  <si>
    <t>Variable Interest Entities (Schedule of Accounts Receivable Securitizations)(Details) - USD ($) $ in Millions</t>
  </si>
  <si>
    <t>Long-Term debt</t>
  </si>
  <si>
    <t>Line of credit facility, expiration date</t>
  </si>
  <si>
    <t>Dec. 1,
		2018</t>
  </si>
  <si>
    <t>DERF [Member] | Duke Energy Carolinas [Member] | Variable Interest Entity, Primary Beneficiary [Member]</t>
  </si>
  <si>
    <t>DEPR [Member] | Duke Energy Progress [Member] | Variable Interest Entity, Primary Beneficiary [Member]</t>
  </si>
  <si>
    <t>Feb. 1,
		2019</t>
  </si>
  <si>
    <t>DEFR [Member] | Duke Energy Florida [Member] | Variable Interest Entity, Primary Beneficiary [Member]</t>
  </si>
  <si>
    <t>Apr. 1,
		2019</t>
  </si>
  <si>
    <t>Variable Interest Entities (Consolidated VIEs) (Details) - USD ($) $ in Millions</t>
  </si>
  <si>
    <t>Dec. 31, 2013</t>
  </si>
  <si>
    <t>Variable Interest Entity Consolidated Carrying Amount, Assets and Liabilities, Net [Abstract]</t>
  </si>
  <si>
    <t>Cash and Cash Equivalents, at Carrying Value</t>
  </si>
  <si>
    <t>Restricted receivables of VIEs</t>
  </si>
  <si>
    <t>Investments and other assets</t>
  </si>
  <si>
    <t>Other deferred debits</t>
  </si>
  <si>
    <t>Other Liabilities</t>
  </si>
  <si>
    <t>Variable Interest Entities (Schedule of Non-Consolidated VIEs) (Details) - USD ($) $ in Millions</t>
  </si>
  <si>
    <t>Deferred credits and other liabilities</t>
  </si>
  <si>
    <t>Net assets of non-consolidated VIEs</t>
  </si>
  <si>
    <t>Other VI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Schedule of Non-Consolidated VIE Pipeline Investments) (Details) - USD ($) $ in Millions</t>
  </si>
  <si>
    <t>Constitution Pipeline [Member] | Variable Interest Entity, Not Primary Beneficiary [Member]</t>
  </si>
  <si>
    <t>Variable Interest Entity, Qualitative or Quantitative Information, Ownership Percentage</t>
  </si>
  <si>
    <t>Sabal Trail Transmission Pipeline [Member] | Variable Interest Entity, Not Primary Beneficiary [Member]</t>
  </si>
  <si>
    <t>Atlantic Coast Pipeline [Member] | Variable Interest Entity, Not Primary Beneficiary [Member]</t>
  </si>
  <si>
    <t>Atlantic Coast Pipeline [Member] | Piedmont Natural Gas [Member] | Variable Interest Entity, Not Primary Beneficiary [Member]</t>
  </si>
  <si>
    <t>Variable Interest Entities (Fair Value Assumptions)(Details) - Cinergy Receivables [Member] - Variable Interest Entity, Not Primary Beneficiary [Member]</t>
  </si>
  <si>
    <t>Anticipated credit loss ratio</t>
  </si>
  <si>
    <t>0.60%</t>
  </si>
  <si>
    <t>Discount rate</t>
  </si>
  <si>
    <t>1.50%</t>
  </si>
  <si>
    <t>1.20%</t>
  </si>
  <si>
    <t>Receivable turnover rate</t>
  </si>
  <si>
    <t>13.30%</t>
  </si>
  <si>
    <t>12.90%</t>
  </si>
  <si>
    <t>0.30%</t>
  </si>
  <si>
    <t>10.60%</t>
  </si>
  <si>
    <t>Variable Interest Entities (Receivables Sold)(Details) - Variable Interest Entity, Not Primary Beneficiary [Member] - Cinergy Receivables [Member] - USD ($) $ in Millions</t>
  </si>
  <si>
    <t>Receivables sold</t>
  </si>
  <si>
    <t>Less: retained interests</t>
  </si>
  <si>
    <t>Net receivables sold</t>
  </si>
  <si>
    <t>Variable Interest Entities (Sales and Cash Flows)(Details) - Variable Interest Entity, Not Primary Beneficiary [Member] - Cinergy Receivables [Member] - USD ($) $ in Millions</t>
  </si>
  <si>
    <t>Loss recognized on sale</t>
  </si>
  <si>
    <t>Cash proceeds from receivables sold</t>
  </si>
  <si>
    <t>Collection fees received</t>
  </si>
  <si>
    <t>Return received on retained interests</t>
  </si>
  <si>
    <t>Common Stock (Earnings Per Share Data)(Details) - USD ($) $ / shares in Units, shares in Millions, $ in Millions</t>
  </si>
  <si>
    <t>Earnings Per Share, Basic, by Common Class, Including Two Class Method [Line Items]</t>
  </si>
  <si>
    <t>Weighted Average Shares, Basic</t>
  </si>
  <si>
    <t>Weighted Average Shares, Diluted</t>
  </si>
  <si>
    <t>EPS, basic (usd per share)</t>
  </si>
  <si>
    <t>EPS, diluted (usd per share)</t>
  </si>
  <si>
    <t>Common Class A [Member]</t>
  </si>
  <si>
    <t>Number of stock options and performance and unvested stock awards excluded from the dilutive securities calculation</t>
  </si>
  <si>
    <t>Dividends declared per share (usd per share)</t>
  </si>
  <si>
    <t>Common Stock (Accelerated Share Repurchase) (Details) (Details) - USD ($) $ / shares in Units, shares in Millions, $ in Millions</t>
  </si>
  <si>
    <t>Apr. 30, 2015</t>
  </si>
  <si>
    <t>Apr. 06, 2015</t>
  </si>
  <si>
    <t>Accelerated Share Repurchases [Line Items]</t>
  </si>
  <si>
    <t>Stock Repurchase Program, Authorized Amount</t>
  </si>
  <si>
    <t>Payments for Repurchase of Common Stock</t>
  </si>
  <si>
    <t>Delivered shares from Dealers</t>
  </si>
  <si>
    <t>Fair Market Value of Delivered Shares</t>
  </si>
  <si>
    <t>Percentage of ASR common stock received</t>
  </si>
  <si>
    <t>85.00%</t>
  </si>
  <si>
    <t>Accelerated Share Repurchases, Final Price Paid Per Share</t>
  </si>
  <si>
    <t>Goldman Sachs [Member]</t>
  </si>
  <si>
    <t>JPMorgan Chase [Member]</t>
  </si>
  <si>
    <t>Common Stock (Equity Securities Offering) (Details) - Piedmont Natural Gas [Member] - USD ($) shares in Millions, $ in Millions</t>
  </si>
  <si>
    <t>Oct. 31, 2016</t>
  </si>
  <si>
    <t>Forward Contract Indexed to Issuer's Equity [Line Items]</t>
  </si>
  <si>
    <t>Shares offered</t>
  </si>
  <si>
    <t>Severance (Narrative) (Details) - Employees</t>
  </si>
  <si>
    <t>2016 Severance Plan [Member]</t>
  </si>
  <si>
    <t>Number of eligible employees</t>
  </si>
  <si>
    <t>2015 Severance Plan [Member]</t>
  </si>
  <si>
    <t>Severance (Expenses) (Details) - USD ($) $ in Millions</t>
  </si>
  <si>
    <t>Severance expense</t>
  </si>
  <si>
    <t>2016 Severance Plan [Member] | Duke Energy Carolinas [Member]</t>
  </si>
  <si>
    <t>2016 Severance Plan [Member] | Progress Energy [Member]</t>
  </si>
  <si>
    <t>2016 Severance Plan [Member] | Duke Energy Progress [Member]</t>
  </si>
  <si>
    <t>2016 Severance Plan [Member] | Duke Energy Florida [Member]</t>
  </si>
  <si>
    <t>2016 Severance Plan [Member] | Duke Energy Ohio [Member]</t>
  </si>
  <si>
    <t>2016 Severance Plan [Member] | Duke Energy Indiana [Member]</t>
  </si>
  <si>
    <t>2015 Severance Plan [Member] | Duke Energy Carolinas [Member]</t>
  </si>
  <si>
    <t>2015 Severance Plan [Member] | Progress Energy [Member]</t>
  </si>
  <si>
    <t>2015 Severance Plan [Member] | Duke Energy Progress [Member]</t>
  </si>
  <si>
    <t>2015 Severance Plan [Member] | Duke Energy Florida [Member]</t>
  </si>
  <si>
    <t>2015 Severance Plan [Member] | Duke Energy Ohio [Member]</t>
  </si>
  <si>
    <t>2015 Severance Plan [Member] | Duke Energy Indiana [Member]</t>
  </si>
  <si>
    <t>Severance (Rollforward) (Details) $ in Millions</t>
  </si>
  <si>
    <t>Stock-Based Compensation (Narrative) (Details) - USD ($) shares in Millions, $ in Millions</t>
  </si>
  <si>
    <t>Shares reserved for awards to employees and outside directors</t>
  </si>
  <si>
    <t>Restricted Stock Units Awards [Member]</t>
  </si>
  <si>
    <t>Total grant date fair value of shares vested</t>
  </si>
  <si>
    <t>Unrecognized compensation cost</t>
  </si>
  <si>
    <t>Unrecognized compensation cost, period of recognition, years</t>
  </si>
  <si>
    <t>1 year 10 months</t>
  </si>
  <si>
    <t>Restricted Stock Units Awards [Member] | Maximum [Member]</t>
  </si>
  <si>
    <t>Share-based Compensation Arrangement by Share-based Payment Award, Award Vesting Period</t>
  </si>
  <si>
    <t>Performance Awards [Member]</t>
  </si>
  <si>
    <t>Risk Free Interest Rate</t>
  </si>
  <si>
    <t>0.90%</t>
  </si>
  <si>
    <t>Expected Volatility Rate</t>
  </si>
  <si>
    <t>16.10%</t>
  </si>
  <si>
    <t>Employee Stock Option [Member] | Maximum [Member]</t>
  </si>
  <si>
    <t>Maximum option term, years</t>
  </si>
  <si>
    <t>Stock-Based Compensation (Schedule of Stock-Based Compensation Expense) (Details) - USD ($) $ in Millions</t>
  </si>
  <si>
    <t>Allocated Share-based Compensation Expense, Net of Tax</t>
  </si>
  <si>
    <t>Pretax stock-based compensation expense</t>
  </si>
  <si>
    <t>Tax benefit associated with stock-based compensation expense</t>
  </si>
  <si>
    <t>Stock-based compensation costs capitalized</t>
  </si>
  <si>
    <t>Stock-Based Compensation (Summary of Stock Awards Outstanding) (Details) - USD ($) $ / shares in Units, shares in Thousands, $ in Millions</t>
  </si>
  <si>
    <t>Schedule Of Shares Awarded [Abstract]</t>
  </si>
  <si>
    <t>Shares awarded (in thousands)</t>
  </si>
  <si>
    <t>Fair value</t>
  </si>
  <si>
    <t>Share-based Compensation Arrangement by Share-based Payment Award, Equity Instruments Other than Options, Nonvested, Number of Shares [Roll Forward]</t>
  </si>
  <si>
    <t>Outstanding at beginning of period</t>
  </si>
  <si>
    <t>Granted</t>
  </si>
  <si>
    <t>Vested</t>
  </si>
  <si>
    <t>Forfeited</t>
  </si>
  <si>
    <t>Outstanding at end of period</t>
  </si>
  <si>
    <t>Stock awards expected to vest</t>
  </si>
  <si>
    <t>Share-based Compensation Arrangement by Share-based Payment Award, Equity Instruments Other than Options, Nonvested, Weighted Average Grant Date Fair Value [Roll Forward]</t>
  </si>
  <si>
    <t>Weighted average fair value at beginning of period</t>
  </si>
  <si>
    <t>Weighted average fair value at end of period</t>
  </si>
  <si>
    <t>Weighted average fair value of awards expected to vest</t>
  </si>
  <si>
    <t>Piedmont Natural Gas [Member] | Restricted Stock Units Awards [Member]</t>
  </si>
  <si>
    <t>Stock Awards Transfers In</t>
  </si>
  <si>
    <t>Stock Awards Transfers In Weighted Average Grant Date Fair Value</t>
  </si>
  <si>
    <t>Stock-Based Compensation (Stock Options) (Details) - USD ($) $ / shares in Units, shares in Thousands, $ in Millions</t>
  </si>
  <si>
    <t>Stock Option Activity, Options [Roll Forward]</t>
  </si>
  <si>
    <t>Exercised</t>
  </si>
  <si>
    <t>Stock Option Activity, Weighted Average Exercise Price [Roll Forward]</t>
  </si>
  <si>
    <t>Weighted average exercise price of options outstanding at beginning of period</t>
  </si>
  <si>
    <t>Weighted average exercise price of options outstanding end of period</t>
  </si>
  <si>
    <t>Schedule Of Information Related To Stock Options [Abstract]</t>
  </si>
  <si>
    <t>Intrinsic value of options exercised</t>
  </si>
  <si>
    <t>Tax benefit related to options exercised</t>
  </si>
  <si>
    <t>Cash received from options exercised</t>
  </si>
  <si>
    <t>Employee Benefit Plans (Narrative) (Details) - USD ($) $ in Millions</t>
  </si>
  <si>
    <t>Maximum years of participation</t>
  </si>
  <si>
    <t>Fair value of securities on loan</t>
  </si>
  <si>
    <t>Average remaining service period, in years</t>
  </si>
  <si>
    <t>Expected long-term rate of return on plan assets</t>
  </si>
  <si>
    <t>6.50%</t>
  </si>
  <si>
    <t>6.75%</t>
  </si>
  <si>
    <t>Qualified Pension Plans [Member] | Master Trust [Member]</t>
  </si>
  <si>
    <t>Master trust allocation percentage</t>
  </si>
  <si>
    <t>98.00%</t>
  </si>
  <si>
    <t>Other Post-Retirement Benefit Plans [Member] | Master Trust [Member]</t>
  </si>
  <si>
    <t>2.00%</t>
  </si>
  <si>
    <t>Other Post-Retirement Benefit Plans [Member] | Piedmont Pension and OPEB Assets [Member]</t>
  </si>
  <si>
    <t>Duke Energy Carolinas [Member] | Qualified Pension Plans [Member]</t>
  </si>
  <si>
    <t>Duke Energy Carolinas [Member] | Non-Qualified Pension Plans [Member]</t>
  </si>
  <si>
    <t>Duke Energy Carolinas [Member] | Other Post-Retirement Benefit Plans [Member]</t>
  </si>
  <si>
    <t>11 years</t>
  </si>
  <si>
    <t>Progress Energy [Member] | Qualified Pension Plans [Member]</t>
  </si>
  <si>
    <t>Progress Energy [Member] | Non-Qualified Pension Plans [Member]</t>
  </si>
  <si>
    <t>14 years</t>
  </si>
  <si>
    <t>Progress Energy [Member] | Other Post-Retirement Benefit Plans [Member]</t>
  </si>
  <si>
    <t>Duke Energy Progress [Member] | Qualified Pension Plans [Member]</t>
  </si>
  <si>
    <t>Duke Energy Progress [Member] | Non-Qualified Pension Plans [Member]</t>
  </si>
  <si>
    <t>Duke Energy Progress [Member] | Other Post-Retirement Benefit Plans [Member]</t>
  </si>
  <si>
    <t>Duke Energy Florida [Member] | Qualified Pension Plans [Member]</t>
  </si>
  <si>
    <t>Duke Energy Florida [Member] | Non-Qualified Pension Plans [Member]</t>
  </si>
  <si>
    <t>Duke Energy Florida [Member] | Other Post-Retirement Benefit Plans [Member]</t>
  </si>
  <si>
    <t>Duke Energy Ohio [Member] | Qualified Pension Plans [Member]</t>
  </si>
  <si>
    <t>Duke Energy Ohio [Member] | Non-Qualified Pension Plans [Member]</t>
  </si>
  <si>
    <t>Duke Energy Ohio [Member] | Other Post-Retirement Benefit Plans [Member]</t>
  </si>
  <si>
    <t>Duke Energy Indiana [Member] | Qualified Pension Plans [Member]</t>
  </si>
  <si>
    <t>Duke Energy Indiana [Member] | Non-Qualified Pension Plans [Member]</t>
  </si>
  <si>
    <t>Duke Energy Indiana [Member] | Other Post-Retirement Benefit Plans [Member]</t>
  </si>
  <si>
    <t>Employee Benefit Plans (Contributions to Defined Benefit Pension Plans) (Details) - Qualified Pension Plans [Member] - USD ($) $ in Millions</t>
  </si>
  <si>
    <t>Employer contributions</t>
  </si>
  <si>
    <t>Anticipated contribution</t>
  </si>
  <si>
    <t>Employee Benefit Plans (Components of Net Periodic Pension Costs) (Details) - USD ($) $ in Millions</t>
  </si>
  <si>
    <t>Amortization of Regulatory Asset</t>
  </si>
  <si>
    <t>Defined Benefit Plan, Net Periodic Benefit Cost [Abstract]</t>
  </si>
  <si>
    <t>Service cost</t>
  </si>
  <si>
    <t>Interest cost on projected benefit obligation</t>
  </si>
  <si>
    <t>Expected return on plan assets</t>
  </si>
  <si>
    <t>Amortization of actuarial loss (gain)</t>
  </si>
  <si>
    <t>Amortization of prior service cost (credit)</t>
  </si>
  <si>
    <t>Defined Benefit Plan, Recognized Net Gain (Loss) Due to Settlements</t>
  </si>
  <si>
    <t>Net periodic costs</t>
  </si>
  <si>
    <t>Qualified Pension Plans [Member] | Duke Energy Carolinas [Member]</t>
  </si>
  <si>
    <t>Qualified Pension Plans [Member] | Progress Energy [Member]</t>
  </si>
  <si>
    <t>Qualified Pension Plans [Member] | Duke Energy Progress [Member]</t>
  </si>
  <si>
    <t>Qualified Pension Plans [Member] | Duke Energy Florida [Member]</t>
  </si>
  <si>
    <t>Qualified Pension Plans [Member] | Duke Energy Ohio [Member]</t>
  </si>
  <si>
    <t>Qualified Pension Plans [Member] | Duke Energy Indiana [Member]</t>
  </si>
  <si>
    <t>Non-Qualified Pension Plans [Member] | Duke Energy Carolinas [Member]</t>
  </si>
  <si>
    <t>Non-Qualified Pension Plans [Member] | Progress Energy [Member]</t>
  </si>
  <si>
    <t>Non-Qualified Pension Plans [Member] | Duke Energy Progress [Member]</t>
  </si>
  <si>
    <t>Non-Qualified Pension Plans [Member] | Duke Energy Florida [Member]</t>
  </si>
  <si>
    <t>Non-Qualified Pension Plans [Member] | Duke Energy Indiana [Member]</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Employee Benefit Plans (Amounts Recognized in Accumulated Other Comprehensive Income and Regulatory Assets and Liabilities) (Details) - USD ($) $ in Millions</t>
  </si>
  <si>
    <t>Amounts Recognized in Accumulated Other Comprehensive Loss (Income) [Abstract]</t>
  </si>
  <si>
    <t>Net amount recognized in accumulated other comprehensive (income) loss</t>
  </si>
  <si>
    <t>Amounts Recognized in Regulatory Assets and Liabilities [Abstract]</t>
  </si>
  <si>
    <t>Regulatory assets, net increase (decrease)</t>
  </si>
  <si>
    <t>Regulatory liabilities, net increase (decrease)</t>
  </si>
  <si>
    <t>Deferred income tax benefit (expense)</t>
  </si>
  <si>
    <t>Actuarial (gains) losses arising during the year</t>
  </si>
  <si>
    <t>Prior year service cost (credit) arising during the year</t>
  </si>
  <si>
    <t>Amortization of Prior Year Prior Service Credit</t>
  </si>
  <si>
    <t>Amortization of prior year actuarial gains (losses)</t>
  </si>
  <si>
    <t>Defined Benefit Plan Amounts Transferred with Midwest Generation Disposal Group</t>
  </si>
  <si>
    <t>Reclassification of actuarial gains (losses) to regulatory assets</t>
  </si>
  <si>
    <t>Non Qualified Pension Plans [Member]</t>
  </si>
  <si>
    <t>Non Qualified Pension Plans [Member] | Duke Energy Carolinas [Member]</t>
  </si>
  <si>
    <t>Non Qualified Pension Plans [Member] | Progress Energy [Member]</t>
  </si>
  <si>
    <t>Non Qualified Pension Plans [Member] | Duke Energy Progress [Member]</t>
  </si>
  <si>
    <t>Non Qualified Pension Plans [Member] | Duke Energy Florida [Member]</t>
  </si>
  <si>
    <t>Non Qualified Pension Plans [Member] | Duke Energy Indiana [Member]</t>
  </si>
  <si>
    <t>Employee Benefit Plans (Projected Benefit Obligations Reconciliation of Funded Status to Net Amount Recognized) (Details) - USD ($) $ in Millions</t>
  </si>
  <si>
    <t>Change in Projected Benefit Obligation [Rollforward]</t>
  </si>
  <si>
    <t>Defined Benefit Plan, Business Combinations and Acquisitions, Benefit Obligation</t>
  </si>
  <si>
    <t>Change in Fair Value of Plan Assets [Rollforward]</t>
  </si>
  <si>
    <t>Assets received from acquisition</t>
  </si>
  <si>
    <t>Impact of Settlements</t>
  </si>
  <si>
    <t>Pension Plan [Member]</t>
  </si>
  <si>
    <t>Defined Benefit Plan, Other Changes</t>
  </si>
  <si>
    <t>Obligation at prior measurement date</t>
  </si>
  <si>
    <t>Actuarial (gains) losses</t>
  </si>
  <si>
    <t>Plan amendments</t>
  </si>
  <si>
    <t>Benefits paid</t>
  </si>
  <si>
    <t>Obligation at measurement date</t>
  </si>
  <si>
    <t>Accumulated benefit obligation at measurement date</t>
  </si>
  <si>
    <t>Plan assets at prior measurement date</t>
  </si>
  <si>
    <t>Defined Benefit Plan, Divestitures, Plan Assets</t>
  </si>
  <si>
    <t>Actual return on plan assets</t>
  </si>
  <si>
    <t>Plan assets at measurement date</t>
  </si>
  <si>
    <t>Funded status of plan</t>
  </si>
  <si>
    <t>Pension Plan [Member] | Duke Energy Carolinas [Member]</t>
  </si>
  <si>
    <t>Transfers of benefit obligation</t>
  </si>
  <si>
    <t>Transfer of plan assets</t>
  </si>
  <si>
    <t>Pension Plan [Member] | Progress Energy [Member]</t>
  </si>
  <si>
    <t>Pension Plan [Member] | Duke Energy Progress [Member]</t>
  </si>
  <si>
    <t>Pension Plan [Member] | Duke Energy Florida [Member]</t>
  </si>
  <si>
    <t>Pension Plan [Member] | Duke Energy Ohio [Member]</t>
  </si>
  <si>
    <t>Pension Plan [Member] | Duke Energy Indiana [Member]</t>
  </si>
  <si>
    <t>Non Qualified Pension Plans [Member] | Duke Energy Ohio [Member]</t>
  </si>
  <si>
    <t>Plan participants' contributions</t>
  </si>
  <si>
    <t>Accrued retiree drug subsidy</t>
  </si>
  <si>
    <t>Employee Benefit Plans (Amounts Recognized in Consolidated Balance Sheets) (Details) - USD ($) $ in Millions</t>
  </si>
  <si>
    <t>Amounts Recognized in Consolidated Balance Sheets [Abstract]</t>
  </si>
  <si>
    <t>Noncurrent pension liability</t>
  </si>
  <si>
    <t>Prefunded pension</t>
  </si>
  <si>
    <t>Net amount recognized</t>
  </si>
  <si>
    <t>Accumulated Other Comprehensive Income (Loss) [Abstract]</t>
  </si>
  <si>
    <t>Deferred income tax asset</t>
  </si>
  <si>
    <t>Net actuarial loss (gain)</t>
  </si>
  <si>
    <t>Net amount recognized in accumulated other comprehensive income (loss)</t>
  </si>
  <si>
    <t>Amounts to be recognized in net periodic pension expense in the next year [Abstract]</t>
  </si>
  <si>
    <t>Unrecognized net actuarial loss</t>
  </si>
  <si>
    <t>Unrecognized prior service (credit) cost</t>
  </si>
  <si>
    <t>Brazilian Retirement Plan [Member]</t>
  </si>
  <si>
    <t>Current pension liability</t>
  </si>
  <si>
    <t>Total accrued pension liability</t>
  </si>
  <si>
    <t>Non-Qualified Pension Plans [Member] | Duke Energy Ohio [Member]</t>
  </si>
  <si>
    <t>Deferred income tax liability</t>
  </si>
  <si>
    <t>Employee Benefit Plans (Information For Plans with Accumulated Benefit Obligation in Excess of Plan Assets) (Details) - USD ($) $ in Millions</t>
  </si>
  <si>
    <t>Information For Plans With Accumulated Benefit Obligation In Excess Of Plan Assets [Abstract]</t>
  </si>
  <si>
    <t>Projected benefit obligation</t>
  </si>
  <si>
    <t>Accumulated benefit obligation</t>
  </si>
  <si>
    <t>Fair value of plan assets</t>
  </si>
  <si>
    <t>Employee Benefit Plans (Assumptions Used For Pension Benefits Accounting) (Details)</t>
  </si>
  <si>
    <t>Benefit Obligations [Abstract]</t>
  </si>
  <si>
    <t>4.10%</t>
  </si>
  <si>
    <t>4.40%</t>
  </si>
  <si>
    <t>Net Periodic Benefit Cost [Abstract]</t>
  </si>
  <si>
    <t>4.70%</t>
  </si>
  <si>
    <t>Qualified Pension Plans [Member] | Minimum [Member]</t>
  </si>
  <si>
    <t>Salary increase</t>
  </si>
  <si>
    <t>4.00%</t>
  </si>
  <si>
    <t>Qualified Pension Plans [Member] | Maximum [Member]</t>
  </si>
  <si>
    <t>4.50%</t>
  </si>
  <si>
    <t>Assumed tax rate</t>
  </si>
  <si>
    <t>Employee Benefit Plans (Assumed Health Care Cost Trend Rates) (Details)</t>
  </si>
  <si>
    <t>Health care cost trend rate assumed for next year</t>
  </si>
  <si>
    <t>Rate to which the cost trend is assumed to decline (the ultimate trend rate)</t>
  </si>
  <si>
    <t>4.75%</t>
  </si>
  <si>
    <t>Year that the rate reaches the ultimate trend rate</t>
  </si>
  <si>
    <t>Employee Benefit Plans (Sensitivity to Changes in Assumed Health Care Cost Trend Rates) (Details) $ in Millions</t>
  </si>
  <si>
    <t>Effect on total service and interest costs - 1 Percentage Point Increase</t>
  </si>
  <si>
    <t>Effect on post-retirement benefit obligation - 1 Percentage Point Increase</t>
  </si>
  <si>
    <t>Effect on total service and interest costs - 1 Percentage Point Decrease</t>
  </si>
  <si>
    <t>Effect on post-retirement benefit obligation - 1 Percentage Point Decrease</t>
  </si>
  <si>
    <t>Employee Benefit Plans (Expected Benefit Payments) (Details) $ in Millions</t>
  </si>
  <si>
    <t>Defined Benefit Plan, Expected Future Benefit Payments, Fiscal Year Maturity [Abstract]</t>
  </si>
  <si>
    <t>2022-2026</t>
  </si>
  <si>
    <t>Employee Benefit Plans (Target and Actual Asset Allocations) (Details)</t>
  </si>
  <si>
    <t>Actual asset allocation</t>
  </si>
  <si>
    <t>Target allocation</t>
  </si>
  <si>
    <t>Master Trust [Member] | US Equity Securities [Member]</t>
  </si>
  <si>
    <t>Master Trust [Member] | Non US Equity Securities [Member]</t>
  </si>
  <si>
    <t>8.00%</t>
  </si>
  <si>
    <t>Master Trust [Member] | Global Equity Securities [Member]</t>
  </si>
  <si>
    <t>Master Trust [Member] | Debt Securities [Member]</t>
  </si>
  <si>
    <t>63.00%</t>
  </si>
  <si>
    <t>Master Trust [Member] | Global Private Equity Securities [Member]</t>
  </si>
  <si>
    <t>Master Trust [Member] | Hedge Funds [Member]</t>
  </si>
  <si>
    <t>Master Trust [Member] | Real Estate [Member]</t>
  </si>
  <si>
    <t>Master Trust [Member] | Other Global Securities [Member]</t>
  </si>
  <si>
    <t>OPEB [Member]</t>
  </si>
  <si>
    <t>OPEB [Member] | US Equity Securities [Member]</t>
  </si>
  <si>
    <t>39.00%</t>
  </si>
  <si>
    <t>29.00%</t>
  </si>
  <si>
    <t>38.00%</t>
  </si>
  <si>
    <t>OPEB [Member] | Cash and Cash Equivalents [Member]</t>
  </si>
  <si>
    <t>22.00%</t>
  </si>
  <si>
    <t>43.00%</t>
  </si>
  <si>
    <t>OPEB [Member] | Debt Securities [Member]</t>
  </si>
  <si>
    <t>37.00%</t>
  </si>
  <si>
    <t>28.00%</t>
  </si>
  <si>
    <t>OPEB [Member] | Real Estate [Member]</t>
  </si>
  <si>
    <t>0.00%</t>
  </si>
  <si>
    <t>Piedmont Pension and OPEB Assets [Member] | US Equity Securities [Member]</t>
  </si>
  <si>
    <t>61.00%</t>
  </si>
  <si>
    <t>Piedmont Pension and OPEB Assets [Member] | Debt Securities [Member]</t>
  </si>
  <si>
    <t>Employee Benefit Plans (Fair Value Measurements of Plan Assets - Master Retirement Trust) (Details) - USD ($) $ in Millions</t>
  </si>
  <si>
    <t>Master Trust [Member] | Level 1 [Member]</t>
  </si>
  <si>
    <t>Master Trust [Member] | Level 2 [Member]</t>
  </si>
  <si>
    <t>Master Trust [Member] | Level 3 [Member]</t>
  </si>
  <si>
    <t>Master Trust [Member] | Equity Securities [Member]</t>
  </si>
  <si>
    <t>Master Trust [Member] | Equity Securities [Member] | Level 1 [Member]</t>
  </si>
  <si>
    <t>Master Trust [Member] | Equity Securities [Member] | Level 2 [Member]</t>
  </si>
  <si>
    <t>Master Trust [Member] | Equity Securities [Member] | Level 3 [Member]</t>
  </si>
  <si>
    <t>Master Trust [Member] | Corporate Debt Securities [Member]</t>
  </si>
  <si>
    <t>Master Trust [Member] | Corporate Debt Securities [Member] | Level 1 [Member]</t>
  </si>
  <si>
    <t>Master Trust [Member] | Corporate Debt Securities [Member] | Level 2 [Member]</t>
  </si>
  <si>
    <t>Master Trust [Member] | Short Term Investments [Member]</t>
  </si>
  <si>
    <t>Master Trust [Member] | Short Term Investments [Member] | Level 1 [Member]</t>
  </si>
  <si>
    <t>Master Trust [Member] | Short Term Investments [Member] | Level 2 [Member]</t>
  </si>
  <si>
    <t>Master Trust [Member] | Partnership Interest [Member]</t>
  </si>
  <si>
    <t>Master Trust [Member] | Real Estate [Member] | Level 1 [Member]</t>
  </si>
  <si>
    <t>Master Trust [Member] | US Treasury and Government [Member]</t>
  </si>
  <si>
    <t>Master Trust [Member] | US Treasury and Government [Member] | Level 2 [Member]</t>
  </si>
  <si>
    <t>Master Trust [Member] | Guaranteed Investment Contracts [Member]</t>
  </si>
  <si>
    <t>Master Trust [Member] | Guaranteed Investment Contracts [Member] | Level 3 [Member]</t>
  </si>
  <si>
    <t>Master Trust [Member] | Government Bonds - Foreign [Member]</t>
  </si>
  <si>
    <t>Master Trust [Member] | Government Bonds - Foreign [Member] | Level 2 [Member]</t>
  </si>
  <si>
    <t>Master Trust [Member] | Cash and Cash Equivalents [Member]</t>
  </si>
  <si>
    <t>Master Trust [Member] | Cash and Cash Equivalents [Member] | Level 1 [Member]</t>
  </si>
  <si>
    <t>Master Trust [Member] | Cash and Cash Equivalents [Member] | Level 2 [Member]</t>
  </si>
  <si>
    <t>Master Trust [Member] | Asset Backed Securities [Member]</t>
  </si>
  <si>
    <t>Master Trust [Member] | Asset Backed Securities [Member] | Level 2 [Member]</t>
  </si>
  <si>
    <t>Master Trust [Member] | Miscellaneous Investments And Other [Member]</t>
  </si>
  <si>
    <t>Master Trust [Member] | Miscellaneous Investments And Other [Member] | Level 1 [Member]</t>
  </si>
  <si>
    <t>Master Trust [Member] | Miscellaneous Investments And Other [Member] | Level 2 [Member]</t>
  </si>
  <si>
    <t>OPEB [Member] | Level 2 [Member]</t>
  </si>
  <si>
    <t>OPEB [Member] | Equity Securities [Member]</t>
  </si>
  <si>
    <t>OPEB [Member] | Equity Securities [Member] | Level 2 [Member]</t>
  </si>
  <si>
    <t>OPEB [Member] | Real Estate [Member] | Level 2 [Member]</t>
  </si>
  <si>
    <t>OPEB [Member] | Cash and Cash Equivalents [Member] | Level 2 [Member]</t>
  </si>
  <si>
    <t>OPEB [Member] | Debt Securities [Member] | Level 2 [Member]</t>
  </si>
  <si>
    <t>Duke Energy Carolinas [Member] | Master Trust [Member]</t>
  </si>
  <si>
    <t>Allocated assets</t>
  </si>
  <si>
    <t>27.00%</t>
  </si>
  <si>
    <t>Progress Energy [Member] | Master Trust [Member]</t>
  </si>
  <si>
    <t>32.00%</t>
  </si>
  <si>
    <t>Duke Energy Progress [Member] | Master Trust [Member]</t>
  </si>
  <si>
    <t>Duke Energy Florida [Member] | Master Trust [Member]</t>
  </si>
  <si>
    <t>16.00%</t>
  </si>
  <si>
    <t>Duke Energy Ohio [Member] | Master Trust [Member]</t>
  </si>
  <si>
    <t>Duke Energy Indiana [Member] | Master Trust [Member]</t>
  </si>
  <si>
    <t>Employee Benefit Plans (Reconciliation of Assets Measured at Fair Value on a Recurring Basis) (Details) - USD ($) $ in Millions</t>
  </si>
  <si>
    <t>Fair Value, Assets Measured on Recurring Basis, Unobservable Input Reconciliation, Calculation [Roll Forward]</t>
  </si>
  <si>
    <t>Total gains (losses) and other, net</t>
  </si>
  <si>
    <t>Piedmont Natural Gas [Member] | Master Trust [Member]</t>
  </si>
  <si>
    <t>Employee Benefit Plans (Employee Savings Plans)(Details) - USD ($) $ in Millions</t>
  </si>
  <si>
    <t>Defined Contribution Plan, Cost Recognized</t>
  </si>
  <si>
    <t>Employee Savings Plans [Abstract]</t>
  </si>
  <si>
    <t>Matching contribution percentage</t>
  </si>
  <si>
    <t>Eligible pay percentage</t>
  </si>
  <si>
    <t>6.00%</t>
  </si>
  <si>
    <t>Additional contribution percentage for employees not participating in defined pension plans</t>
  </si>
  <si>
    <t>Duke Energy Carolinas [Member] | Pension Plan [Member]</t>
  </si>
  <si>
    <t>Progress Energy [Member] | Pension Plan [Member]</t>
  </si>
  <si>
    <t>Duke Energy Progress [Member] | Pension Plan [Member]</t>
  </si>
  <si>
    <t>Duke Energy Florida [Member] | Pension Plan [Member]</t>
  </si>
  <si>
    <t>Duke Energy Ohio [Member] | Pension Plan [Member]</t>
  </si>
  <si>
    <t>Duke Energy Indiana [Member] | Pension Plan [Member]</t>
  </si>
  <si>
    <t>Piedmont Natural Gas [Member] | Pension Plan [Member]</t>
  </si>
  <si>
    <t>Piedmont Natural Gas [Member] | Pension Plan [Member] | Subsequent Event [Member]</t>
  </si>
  <si>
    <t>Income Taxes (Components of Income Tax Expense) (Details) - USD ($) $ in Millions</t>
  </si>
  <si>
    <t>Current Income Tax Expense (Benefit), Continuing Operations [Abstract]</t>
  </si>
  <si>
    <t>Current state taxes</t>
  </si>
  <si>
    <t>Current foreign taxes</t>
  </si>
  <si>
    <t>Total current income taxes</t>
  </si>
  <si>
    <t>Deferred Income Tax Expense (Benefit), Continuing Operations [Abstract]</t>
  </si>
  <si>
    <t>Deferred federal taxes</t>
  </si>
  <si>
    <t>Deferred state taxes</t>
  </si>
  <si>
    <t>Total deferred income taxes</t>
  </si>
  <si>
    <t>Investment tax credit amortization</t>
  </si>
  <si>
    <t>Tax expense (benefit) from discontinued operations</t>
  </si>
  <si>
    <t>Total income tax expense included in Consolidated Statements of Operations</t>
  </si>
  <si>
    <t>Net operating loss utilization</t>
  </si>
  <si>
    <t>Net operating loss carry forward</t>
  </si>
  <si>
    <t>Duke Energy Income from Continuing Operations Before Income Taxes [Abstract]</t>
  </si>
  <si>
    <t>Domestic</t>
  </si>
  <si>
    <t>Foreign</t>
  </si>
  <si>
    <t>Total income from continuing operations before income taxes</t>
  </si>
  <si>
    <t>Taxes on Foreign Earnings [Abstract]</t>
  </si>
  <si>
    <t>Undistributed Earnings of Foreign Subsidiaries</t>
  </si>
  <si>
    <t>Effective Income Tax Rate Reconciliation, Repatriation of Foreign Earnings, Amount</t>
  </si>
  <si>
    <t>Current federal taxes</t>
  </si>
  <si>
    <t>Foreign Income Tax Expense (Benefit)</t>
  </si>
  <si>
    <t>Income Taxes (Effective Tax Rates) (Details) - USD ($) $ in Millions</t>
  </si>
  <si>
    <t>Reconciliation of Income Tax Expense at the U.S. Federal Statutory Tax Rate to the Actual Tax Expense from Continuing Operations [Abstract]</t>
  </si>
  <si>
    <t>Income tax expense, computed at the statutory rate of 35%</t>
  </si>
  <si>
    <t>State income tax, net of federal income tax effect</t>
  </si>
  <si>
    <t>AFUDC equity income</t>
  </si>
  <si>
    <t>Renewable energy production tax credits</t>
  </si>
  <si>
    <t>Audit Adjustment</t>
  </si>
  <si>
    <t>Tax true-up</t>
  </si>
  <si>
    <t>Other items, net</t>
  </si>
  <si>
    <t>Effective tax rate</t>
  </si>
  <si>
    <t>31.00%</t>
  </si>
  <si>
    <t>32.10%</t>
  </si>
  <si>
    <t>32.60%</t>
  </si>
  <si>
    <t>35.20%</t>
  </si>
  <si>
    <t>36.70%</t>
  </si>
  <si>
    <t>35.40%</t>
  </si>
  <si>
    <t>33.70%</t>
  </si>
  <si>
    <t>32.90%</t>
  </si>
  <si>
    <t>33.40%</t>
  </si>
  <si>
    <t>34.20%</t>
  </si>
  <si>
    <t>37.90%</t>
  </si>
  <si>
    <t>36.90%</t>
  </si>
  <si>
    <t>36.30%</t>
  </si>
  <si>
    <t>38.90%</t>
  </si>
  <si>
    <t>28.90%</t>
  </si>
  <si>
    <t>37.10%</t>
  </si>
  <si>
    <t>34.00%</t>
  </si>
  <si>
    <t>35.50%</t>
  </si>
  <si>
    <t>Income Taxes (Deferred Income Taxes) (Details) - USD ($) $ in Millions</t>
  </si>
  <si>
    <t>Jan. 01, 2017</t>
  </si>
  <si>
    <t>Deferred Tax Assets, Gross [Abstract]</t>
  </si>
  <si>
    <t>Capital lease obligations</t>
  </si>
  <si>
    <t>Pension, postretirement and other employee benefits</t>
  </si>
  <si>
    <t>Progress Energy merger purchase accounting adjustments</t>
  </si>
  <si>
    <t>Tax credits and NOL carryforwards</t>
  </si>
  <si>
    <t>Valuation allowance</t>
  </si>
  <si>
    <t>Total deferred income tax assets</t>
  </si>
  <si>
    <t>Deferred Tax Liabilities, Gross [Abstract]</t>
  </si>
  <si>
    <t>Accelerated depreciation rates</t>
  </si>
  <si>
    <t>Regulatory assets and deferred debits, net</t>
  </si>
  <si>
    <t>Total deferred income tax liabilities</t>
  </si>
  <si>
    <t>Net deferred income tax liabilities</t>
  </si>
  <si>
    <t>Components and Expiration Dates of Tax Credits and NOL Carryforwards [Abstract]</t>
  </si>
  <si>
    <t>Classification of Deferred Tax Assets (Liabiliities) in the Consolidated Balance Sheets [Abstract]</t>
  </si>
  <si>
    <t>State [Member]</t>
  </si>
  <si>
    <t>Net reduction in deferred tax liability</t>
  </si>
  <si>
    <t>Investment Tax Credits [Member]</t>
  </si>
  <si>
    <t>Investment Tax Credits [Member] | Minimum [Member]</t>
  </si>
  <si>
    <t>Expiration year</t>
  </si>
  <si>
    <t>Dec. 31,
		2027</t>
  </si>
  <si>
    <t>Investment Tax Credits [Member] | Maximum [Member]</t>
  </si>
  <si>
    <t>Dec. 31,
		2036</t>
  </si>
  <si>
    <t>Alternative Minimum Tax Credit [Member]</t>
  </si>
  <si>
    <t>NOL Carryforwards [Member] | Federal [Member]</t>
  </si>
  <si>
    <t>NOL Carryforwards [Member] | Federal [Member] | Minimum [Member]</t>
  </si>
  <si>
    <t>Dec. 31,
		2020</t>
  </si>
  <si>
    <t>NOL Carryforwards [Member] | Federal [Member] | Maximum [Member]</t>
  </si>
  <si>
    <t>NOL Carryforwards [Member] | State [Member]</t>
  </si>
  <si>
    <t>NOL Carryforwards [Member] | State [Member] | Minimum [Member]</t>
  </si>
  <si>
    <t>NOL Carryforwards [Member] | State [Member] | Maximum [Member]</t>
  </si>
  <si>
    <t>NOL Carryforwards [Member] | Foreign Jurisdictions [Member]</t>
  </si>
  <si>
    <t>NOL Carryforwards [Member] | Foreign Jurisdictions [Member] | Minimum [Member]</t>
  </si>
  <si>
    <t>Dec. 31,
		2026</t>
  </si>
  <si>
    <t>NOL Carryforwards [Member] | Foreign Jurisdictions [Member] | Maximum [Member]</t>
  </si>
  <si>
    <t>Foreign Tax Credit [Member]</t>
  </si>
  <si>
    <t>Foreign Tax Credit [Member] | Foreign Jurisdictions [Member] | Minimum [Member]</t>
  </si>
  <si>
    <t>Dec. 31,
		2024</t>
  </si>
  <si>
    <t>Foreign Tax Credit [Member] | Foreign Jurisdictions [Member] | Maximum [Member]</t>
  </si>
  <si>
    <t>charitable carryforwards [Member]</t>
  </si>
  <si>
    <t>charitable carryforwards [Member] | Minimum [Member]</t>
  </si>
  <si>
    <t>charitable carryforwards [Member] | Maximum [Member]</t>
  </si>
  <si>
    <t>Dec. 31,
		2019</t>
  </si>
  <si>
    <t>January 2015 [Member] | State [Member]</t>
  </si>
  <si>
    <t>January 2015 [Member] | Duke Energy Carolinas [Member] | State [Member]</t>
  </si>
  <si>
    <t>January 2015 [Member] | Duke Energy Progress [Member] | State [Member]</t>
  </si>
  <si>
    <t>January 2016 [Member] | State [Member]</t>
  </si>
  <si>
    <t>January 2016 [Member] | Duke Energy Carolinas [Member] | State [Member]</t>
  </si>
  <si>
    <t>January 2016 [Member] | Duke Energy Progress [Member] | State [Member]</t>
  </si>
  <si>
    <t>Scenario, Forecast [Member] | January 2017 [Member] | State [Member]</t>
  </si>
  <si>
    <t>Scenario, Forecast [Member] | January 2017 [Member] | Duke Energy Carolinas [Member] | State [Member]</t>
  </si>
  <si>
    <t>Scenario, Forecast [Member] | January 2017 [Member] | Duke Energy Progress [Member] | State [Member]</t>
  </si>
  <si>
    <t>Income Taxes (Other Disclosures) (Details) - USD ($) $ in Millions</t>
  </si>
  <si>
    <t>Reconciliation of Unrecognized Tax Benefits, Excluding Amounts Pertaining to Examined Tax Returns [Roll Forward]</t>
  </si>
  <si>
    <t>Unrecognized Tax Benefits - January 1</t>
  </si>
  <si>
    <t>Gross decreases-tax positions in prior periods</t>
  </si>
  <si>
    <t>Decreases due to settlements</t>
  </si>
  <si>
    <t>Reduction due to lapse of statute of limitations</t>
  </si>
  <si>
    <t>Total changes</t>
  </si>
  <si>
    <t>Unrecognized Tax Benefits - December 31</t>
  </si>
  <si>
    <t>Significant change in unrecognized tax benefits is reasonably possible, amount of unrecorded benefit</t>
  </si>
  <si>
    <t>Amount that if recognized, would affect the effective tax rate or regulatory liability</t>
  </si>
  <si>
    <t>Amount that if recognized, would be recorded as a component of discontinued operations</t>
  </si>
  <si>
    <t>Income Tax Examination, Penalties and Interest Expense [Abstract]</t>
  </si>
  <si>
    <t>Net interest income recognized related to income taxes</t>
  </si>
  <si>
    <t>Income Tax Examination, Penalties and Interest Accrued [Abstract]</t>
  </si>
  <si>
    <t>Interest receivable related to income taxes</t>
  </si>
  <si>
    <t>Interest payable related to income taxes</t>
  </si>
  <si>
    <t>Net interest expense recognized related to income taxes</t>
  </si>
  <si>
    <t>Gross increases-tax positions in prior periods</t>
  </si>
  <si>
    <t>Other Income and Expenses, Net (Details) - USD ($) $ in Millions</t>
  </si>
  <si>
    <t>Interest income</t>
  </si>
  <si>
    <t>AFUDC equity</t>
  </si>
  <si>
    <t>Post in-service equity returns</t>
  </si>
  <si>
    <t>Nonoperating income (expense), other</t>
  </si>
  <si>
    <t>Quarterly Financial Data (Unaudited) (Schedule of Quarterly Financial Information) (Details) - USD ($) $ / shares in Units, $ in Millions</t>
  </si>
  <si>
    <t>Operating income (loss)</t>
  </si>
  <si>
    <t>Income (loss) from continuing operations</t>
  </si>
  <si>
    <t>Income (loss) from continuing operations attributable to Duke Energy Corporation common shareholders [Abstract]</t>
  </si>
  <si>
    <t>Quarterly Financial Data (Unaudited) (Unusual or Infrequently Occurring Items) (Details) - USD ($) $ in Millions</t>
  </si>
  <si>
    <t>Cost Savings Initiative</t>
  </si>
  <si>
    <t>Commercial Renewables Impairment [Member]</t>
  </si>
  <si>
    <t>Edwardsport Settlement [Member]</t>
  </si>
  <si>
    <t>Settlements and penalties</t>
  </si>
  <si>
    <t>Ash Basin [Member]</t>
  </si>
  <si>
    <t>State Tax Adjustment related to Midwest Generation Sale</t>
  </si>
  <si>
    <t>Central America Impairment [Member]</t>
  </si>
  <si>
    <t>Intl Disposal Group [Member]</t>
  </si>
  <si>
    <t>Discontinued Operation, Provision for Loss (Gain) on Disposal, before Income Tax</t>
  </si>
  <si>
    <t>Duke Energy Carolinas [Member] | Ash Basin [Member]</t>
  </si>
  <si>
    <t>Progress Energy [Member] | Ash Basin [Member]</t>
  </si>
  <si>
    <t>Duke Energy Progress [Member] | Ash Basin [Member]</t>
  </si>
  <si>
    <t>Duke Energy Indiana [Member] | Edwardsport Settl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26160</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699607929</v>
      </c>
    </row>
    <row r="15" spans="1:4">
      <c r="A15" s="4" t="s">
        <v>25</v>
      </c>
      <c r="D15" s="6" t="n">
        <v>59060642963</v>
      </c>
    </row>
    <row r="16" spans="1:4">
      <c r="A16" s="4" t="s">
        <v>26</v>
      </c>
      <c r="B16" s="5" t="n">
        <v>2016</v>
      </c>
    </row>
    <row r="17" spans="1:4">
      <c r="A17" s="4" t="s">
        <v>27</v>
      </c>
      <c r="B17" s="4" t="s">
        <v>28</v>
      </c>
    </row>
    <row r="18" spans="1:4">
      <c r="A18" s="4" t="s">
        <v>29</v>
      </c>
    </row>
    <row r="19" spans="1:4">
      <c r="A19" s="3" t="s">
        <v>5</v>
      </c>
    </row>
    <row r="20" spans="1:4">
      <c r="A20" s="4" t="s">
        <v>12</v>
      </c>
      <c r="B20" s="4" t="s">
        <v>30</v>
      </c>
    </row>
    <row r="21" spans="1:4">
      <c r="A21" s="4" t="s">
        <v>14</v>
      </c>
      <c r="B21" s="5" t="n">
        <v>30371</v>
      </c>
    </row>
    <row r="22" spans="1:4">
      <c r="A22" s="4" t="s">
        <v>15</v>
      </c>
      <c r="B22" s="4" t="s">
        <v>16</v>
      </c>
    </row>
    <row r="23" spans="1:4">
      <c r="A23" s="4" t="s">
        <v>17</v>
      </c>
      <c r="B23" s="4" t="s">
        <v>18</v>
      </c>
    </row>
    <row r="24" spans="1:4">
      <c r="A24" s="4" t="s">
        <v>19</v>
      </c>
      <c r="B24" s="4" t="s">
        <v>20</v>
      </c>
    </row>
    <row r="25" spans="1:4">
      <c r="A25" s="4" t="s">
        <v>21</v>
      </c>
      <c r="B25" s="4" t="s">
        <v>31</v>
      </c>
    </row>
    <row r="26" spans="1:4">
      <c r="A26" s="4" t="s">
        <v>23</v>
      </c>
      <c r="B26" s="4" t="s">
        <v>16</v>
      </c>
    </row>
    <row r="27" spans="1:4">
      <c r="A27" s="4" t="s">
        <v>32</v>
      </c>
    </row>
    <row r="28" spans="1:4">
      <c r="A28" s="3" t="s">
        <v>5</v>
      </c>
    </row>
    <row r="29" spans="1:4">
      <c r="A29" s="4" t="s">
        <v>12</v>
      </c>
      <c r="B29" s="4" t="s">
        <v>33</v>
      </c>
    </row>
    <row r="30" spans="1:4">
      <c r="A30" s="4" t="s">
        <v>14</v>
      </c>
      <c r="B30" s="5" t="n">
        <v>1094093</v>
      </c>
    </row>
    <row r="31" spans="1:4">
      <c r="A31" s="4" t="s">
        <v>15</v>
      </c>
      <c r="B31" s="4" t="s">
        <v>16</v>
      </c>
    </row>
    <row r="32" spans="1:4">
      <c r="A32" s="4" t="s">
        <v>17</v>
      </c>
      <c r="B32" s="4" t="s">
        <v>18</v>
      </c>
    </row>
    <row r="33" spans="1:4">
      <c r="A33" s="4" t="s">
        <v>19</v>
      </c>
      <c r="B33" s="4" t="s">
        <v>20</v>
      </c>
    </row>
    <row r="34" spans="1:4">
      <c r="A34" s="4" t="s">
        <v>21</v>
      </c>
      <c r="B34" s="4" t="s">
        <v>31</v>
      </c>
    </row>
    <row r="35" spans="1:4">
      <c r="A35" s="4" t="s">
        <v>23</v>
      </c>
      <c r="B35" s="4" t="s">
        <v>18</v>
      </c>
    </row>
    <row r="36" spans="1:4">
      <c r="A36" s="4" t="s">
        <v>34</v>
      </c>
    </row>
    <row r="37" spans="1:4">
      <c r="A37" s="3" t="s">
        <v>5</v>
      </c>
    </row>
    <row r="38" spans="1:4">
      <c r="A38" s="4" t="s">
        <v>12</v>
      </c>
      <c r="B38" s="4" t="s">
        <v>35</v>
      </c>
    </row>
    <row r="39" spans="1:4">
      <c r="A39" s="4" t="s">
        <v>14</v>
      </c>
      <c r="B39" s="5" t="n">
        <v>17797</v>
      </c>
    </row>
    <row r="40" spans="1:4">
      <c r="A40" s="4" t="s">
        <v>15</v>
      </c>
      <c r="B40" s="4" t="s">
        <v>16</v>
      </c>
    </row>
    <row r="41" spans="1:4">
      <c r="A41" s="4" t="s">
        <v>17</v>
      </c>
      <c r="B41" s="4" t="s">
        <v>18</v>
      </c>
    </row>
    <row r="42" spans="1:4">
      <c r="A42" s="4" t="s">
        <v>19</v>
      </c>
      <c r="B42" s="4" t="s">
        <v>20</v>
      </c>
    </row>
    <row r="43" spans="1:4">
      <c r="A43" s="4" t="s">
        <v>21</v>
      </c>
      <c r="B43" s="4" t="s">
        <v>31</v>
      </c>
    </row>
    <row r="44" spans="1:4">
      <c r="A44" s="4" t="s">
        <v>23</v>
      </c>
      <c r="B44" s="4" t="s">
        <v>16</v>
      </c>
    </row>
    <row r="45" spans="1:4">
      <c r="A45" s="4" t="s">
        <v>36</v>
      </c>
    </row>
    <row r="46" spans="1:4">
      <c r="A46" s="3" t="s">
        <v>5</v>
      </c>
    </row>
    <row r="47" spans="1:4">
      <c r="A47" s="4" t="s">
        <v>12</v>
      </c>
      <c r="B47" s="4" t="s">
        <v>37</v>
      </c>
    </row>
    <row r="48" spans="1:4">
      <c r="A48" s="4" t="s">
        <v>14</v>
      </c>
      <c r="B48" s="5" t="n">
        <v>37637</v>
      </c>
    </row>
    <row r="49" spans="1:4">
      <c r="A49" s="4" t="s">
        <v>15</v>
      </c>
      <c r="B49" s="4" t="s">
        <v>16</v>
      </c>
    </row>
    <row r="50" spans="1:4">
      <c r="A50" s="4" t="s">
        <v>17</v>
      </c>
      <c r="B50" s="4" t="s">
        <v>18</v>
      </c>
    </row>
    <row r="51" spans="1:4">
      <c r="A51" s="4" t="s">
        <v>19</v>
      </c>
      <c r="B51" s="4" t="s">
        <v>20</v>
      </c>
    </row>
    <row r="52" spans="1:4">
      <c r="A52" s="4" t="s">
        <v>21</v>
      </c>
      <c r="B52" s="4" t="s">
        <v>31</v>
      </c>
    </row>
    <row r="53" spans="1:4">
      <c r="A53" s="4" t="s">
        <v>23</v>
      </c>
      <c r="B53" s="4" t="s">
        <v>16</v>
      </c>
    </row>
    <row r="54" spans="1:4">
      <c r="A54" s="4" t="s">
        <v>38</v>
      </c>
    </row>
    <row r="55" spans="1:4">
      <c r="A55" s="3" t="s">
        <v>5</v>
      </c>
    </row>
    <row r="56" spans="1:4">
      <c r="A56" s="4" t="s">
        <v>12</v>
      </c>
      <c r="B56" s="4" t="s">
        <v>39</v>
      </c>
    </row>
    <row r="57" spans="1:4">
      <c r="A57" s="4" t="s">
        <v>14</v>
      </c>
      <c r="B57" s="5" t="n">
        <v>20290</v>
      </c>
    </row>
    <row r="58" spans="1:4">
      <c r="A58" s="4" t="s">
        <v>15</v>
      </c>
      <c r="B58" s="4" t="s">
        <v>16</v>
      </c>
    </row>
    <row r="59" spans="1:4">
      <c r="A59" s="4" t="s">
        <v>17</v>
      </c>
      <c r="B59" s="4" t="s">
        <v>18</v>
      </c>
    </row>
    <row r="60" spans="1:4">
      <c r="A60" s="4" t="s">
        <v>19</v>
      </c>
      <c r="B60" s="4" t="s">
        <v>20</v>
      </c>
    </row>
    <row r="61" spans="1:4">
      <c r="A61" s="4" t="s">
        <v>21</v>
      </c>
      <c r="B61" s="4" t="s">
        <v>31</v>
      </c>
    </row>
    <row r="62" spans="1:4">
      <c r="A62" s="4" t="s">
        <v>23</v>
      </c>
      <c r="B62" s="4" t="s">
        <v>16</v>
      </c>
    </row>
    <row r="63" spans="1:4">
      <c r="A63" s="4" t="s">
        <v>40</v>
      </c>
    </row>
    <row r="64" spans="1:4">
      <c r="A64" s="3" t="s">
        <v>5</v>
      </c>
    </row>
    <row r="65" spans="1:4">
      <c r="A65" s="4" t="s">
        <v>12</v>
      </c>
      <c r="B65" s="4" t="s">
        <v>41</v>
      </c>
    </row>
    <row r="66" spans="1:4">
      <c r="A66" s="4" t="s">
        <v>14</v>
      </c>
      <c r="B66" s="5" t="n">
        <v>81020</v>
      </c>
    </row>
    <row r="67" spans="1:4">
      <c r="A67" s="4" t="s">
        <v>15</v>
      </c>
      <c r="B67" s="4" t="s">
        <v>16</v>
      </c>
    </row>
    <row r="68" spans="1:4">
      <c r="A68" s="4" t="s">
        <v>17</v>
      </c>
      <c r="B68" s="4" t="s">
        <v>18</v>
      </c>
    </row>
    <row r="69" spans="1:4">
      <c r="A69" s="4" t="s">
        <v>19</v>
      </c>
      <c r="B69" s="4" t="s">
        <v>20</v>
      </c>
    </row>
    <row r="70" spans="1:4">
      <c r="A70" s="4" t="s">
        <v>21</v>
      </c>
      <c r="B70" s="4" t="s">
        <v>31</v>
      </c>
    </row>
    <row r="71" spans="1:4">
      <c r="A71" s="4" t="s">
        <v>23</v>
      </c>
      <c r="B7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9</v>
      </c>
      <c r="B1" s="2" t="s">
        <v>2</v>
      </c>
      <c r="C1" s="2" t="s">
        <v>43</v>
      </c>
      <c r="D1" s="2" t="s">
        <v>44</v>
      </c>
    </row>
    <row r="2" spans="1:4">
      <c r="A2" s="3" t="s">
        <v>1680</v>
      </c>
    </row>
    <row r="3" spans="1:4">
      <c r="A3" s="4" t="s">
        <v>1681</v>
      </c>
      <c r="B3" s="6" t="n">
        <v>10611</v>
      </c>
      <c r="C3" s="6" t="n">
        <v>10249</v>
      </c>
      <c r="D3" s="6" t="n">
        <v>8464</v>
      </c>
    </row>
    <row r="4" spans="1:4">
      <c r="A4" s="4" t="s">
        <v>1682</v>
      </c>
      <c r="B4" s="5" t="n">
        <v>411</v>
      </c>
    </row>
    <row r="5" spans="1:4">
      <c r="A5" s="4" t="s">
        <v>1683</v>
      </c>
      <c r="B5" s="5" t="n">
        <v>10200</v>
      </c>
      <c r="C5" s="5" t="n">
        <v>10249</v>
      </c>
    </row>
    <row r="6" spans="1:4">
      <c r="A6" s="4" t="s">
        <v>1684</v>
      </c>
    </row>
    <row r="7" spans="1:4">
      <c r="A7" s="3" t="s">
        <v>1680</v>
      </c>
    </row>
    <row r="8" spans="1:4">
      <c r="A8" s="4" t="s">
        <v>1681</v>
      </c>
      <c r="B8" s="5" t="n">
        <v>5204</v>
      </c>
    </row>
    <row r="9" spans="1:4">
      <c r="A9" s="4" t="s">
        <v>1685</v>
      </c>
    </row>
    <row r="10" spans="1:4">
      <c r="A10" s="3" t="s">
        <v>1680</v>
      </c>
    </row>
    <row r="11" spans="1:4">
      <c r="A11" s="4" t="s">
        <v>1681</v>
      </c>
      <c r="B11" s="5" t="n">
        <v>5150</v>
      </c>
    </row>
    <row r="12" spans="1:4">
      <c r="A12" s="4" t="s">
        <v>928</v>
      </c>
    </row>
    <row r="13" spans="1:4">
      <c r="A13" s="3" t="s">
        <v>1680</v>
      </c>
    </row>
    <row r="14" spans="1:4">
      <c r="A14" s="4" t="s">
        <v>1681</v>
      </c>
      <c r="B14" s="5" t="n">
        <v>257</v>
      </c>
    </row>
    <row r="15" spans="1:4">
      <c r="A15" s="4" t="s">
        <v>29</v>
      </c>
    </row>
    <row r="16" spans="1:4">
      <c r="A16" s="3" t="s">
        <v>1680</v>
      </c>
    </row>
    <row r="17" spans="1:4">
      <c r="A17" s="4" t="s">
        <v>1681</v>
      </c>
      <c r="B17" s="5" t="n">
        <v>3895</v>
      </c>
      <c r="C17" s="5" t="n">
        <v>3918</v>
      </c>
      <c r="D17" s="5" t="n">
        <v>3428</v>
      </c>
    </row>
    <row r="18" spans="1:4">
      <c r="A18" s="4" t="s">
        <v>1682</v>
      </c>
      <c r="B18" s="5" t="n">
        <v>222</v>
      </c>
    </row>
    <row r="19" spans="1:4">
      <c r="A19" s="4" t="s">
        <v>1683</v>
      </c>
      <c r="B19" s="5" t="n">
        <v>3673</v>
      </c>
      <c r="C19" s="5" t="n">
        <v>3918</v>
      </c>
    </row>
    <row r="20" spans="1:4">
      <c r="A20" s="4" t="s">
        <v>1686</v>
      </c>
    </row>
    <row r="21" spans="1:4">
      <c r="A21" s="3" t="s">
        <v>1680</v>
      </c>
    </row>
    <row r="22" spans="1:4">
      <c r="A22" s="4" t="s">
        <v>1681</v>
      </c>
      <c r="B22" s="5" t="n">
        <v>1834</v>
      </c>
    </row>
    <row r="23" spans="1:4">
      <c r="A23" s="4" t="s">
        <v>1687</v>
      </c>
    </row>
    <row r="24" spans="1:4">
      <c r="A24" s="3" t="s">
        <v>1680</v>
      </c>
    </row>
    <row r="25" spans="1:4">
      <c r="A25" s="4" t="s">
        <v>1681</v>
      </c>
      <c r="B25" s="5" t="n">
        <v>2032</v>
      </c>
    </row>
    <row r="26" spans="1:4">
      <c r="A26" s="4" t="s">
        <v>1173</v>
      </c>
    </row>
    <row r="27" spans="1:4">
      <c r="A27" s="3" t="s">
        <v>1680</v>
      </c>
    </row>
    <row r="28" spans="1:4">
      <c r="A28" s="4" t="s">
        <v>1681</v>
      </c>
      <c r="B28" s="5" t="n">
        <v>29</v>
      </c>
    </row>
    <row r="29" spans="1:4">
      <c r="A29" s="4" t="s">
        <v>32</v>
      </c>
    </row>
    <row r="30" spans="1:4">
      <c r="A30" s="3" t="s">
        <v>1680</v>
      </c>
    </row>
    <row r="31" spans="1:4">
      <c r="A31" s="4" t="s">
        <v>1681</v>
      </c>
      <c r="B31" s="5" t="n">
        <v>5475</v>
      </c>
      <c r="C31" s="5" t="n">
        <v>5369</v>
      </c>
      <c r="D31" s="5" t="n">
        <v>4711</v>
      </c>
    </row>
    <row r="32" spans="1:4">
      <c r="A32" s="4" t="s">
        <v>1682</v>
      </c>
      <c r="B32" s="5" t="n">
        <v>189</v>
      </c>
    </row>
    <row r="33" spans="1:4">
      <c r="A33" s="4" t="s">
        <v>1683</v>
      </c>
      <c r="B33" s="5" t="n">
        <v>5286</v>
      </c>
      <c r="C33" s="5" t="n">
        <v>5369</v>
      </c>
    </row>
    <row r="34" spans="1:4">
      <c r="A34" s="4" t="s">
        <v>1688</v>
      </c>
    </row>
    <row r="35" spans="1:4">
      <c r="A35" s="3" t="s">
        <v>1680</v>
      </c>
    </row>
    <row r="36" spans="1:4">
      <c r="A36" s="4" t="s">
        <v>1681</v>
      </c>
      <c r="B36" s="5" t="n">
        <v>3172</v>
      </c>
    </row>
    <row r="37" spans="1:4">
      <c r="A37" s="4" t="s">
        <v>1689</v>
      </c>
    </row>
    <row r="38" spans="1:4">
      <c r="A38" s="3" t="s">
        <v>1680</v>
      </c>
    </row>
    <row r="39" spans="1:4">
      <c r="A39" s="4" t="s">
        <v>1681</v>
      </c>
      <c r="B39" s="5" t="n">
        <v>2228</v>
      </c>
    </row>
    <row r="40" spans="1:4">
      <c r="A40" s="4" t="s">
        <v>1186</v>
      </c>
    </row>
    <row r="41" spans="1:4">
      <c r="A41" s="3" t="s">
        <v>1680</v>
      </c>
    </row>
    <row r="42" spans="1:4">
      <c r="A42" s="4" t="s">
        <v>1681</v>
      </c>
      <c r="B42" s="5" t="n">
        <v>75</v>
      </c>
    </row>
    <row r="43" spans="1:4">
      <c r="A43" s="4" t="s">
        <v>34</v>
      </c>
    </row>
    <row r="44" spans="1:4">
      <c r="A44" s="3" t="s">
        <v>1680</v>
      </c>
    </row>
    <row r="45" spans="1:4">
      <c r="A45" s="4" t="s">
        <v>1681</v>
      </c>
      <c r="B45" s="5" t="n">
        <v>4697</v>
      </c>
      <c r="C45" s="5" t="n">
        <v>4567</v>
      </c>
      <c r="D45" s="5" t="n">
        <v>3905</v>
      </c>
    </row>
    <row r="46" spans="1:4">
      <c r="A46" s="4" t="s">
        <v>1682</v>
      </c>
      <c r="B46" s="5" t="n">
        <v>189</v>
      </c>
    </row>
    <row r="47" spans="1:4">
      <c r="A47" s="4" t="s">
        <v>1683</v>
      </c>
      <c r="B47" s="5" t="n">
        <v>4508</v>
      </c>
      <c r="C47" s="5" t="n">
        <v>4567</v>
      </c>
    </row>
    <row r="48" spans="1:4">
      <c r="A48" s="4" t="s">
        <v>1690</v>
      </c>
    </row>
    <row r="49" spans="1:4">
      <c r="A49" s="3" t="s">
        <v>1680</v>
      </c>
    </row>
    <row r="50" spans="1:4">
      <c r="A50" s="4" t="s">
        <v>1681</v>
      </c>
      <c r="B50" s="5" t="n">
        <v>2454</v>
      </c>
    </row>
    <row r="51" spans="1:4">
      <c r="A51" s="4" t="s">
        <v>1691</v>
      </c>
    </row>
    <row r="52" spans="1:4">
      <c r="A52" s="3" t="s">
        <v>1680</v>
      </c>
    </row>
    <row r="53" spans="1:4">
      <c r="A53" s="4" t="s">
        <v>1681</v>
      </c>
      <c r="B53" s="5" t="n">
        <v>2209</v>
      </c>
    </row>
    <row r="54" spans="1:4">
      <c r="A54" s="4" t="s">
        <v>1203</v>
      </c>
    </row>
    <row r="55" spans="1:4">
      <c r="A55" s="3" t="s">
        <v>1680</v>
      </c>
    </row>
    <row r="56" spans="1:4">
      <c r="A56" s="4" t="s">
        <v>1681</v>
      </c>
      <c r="B56" s="5" t="n">
        <v>34</v>
      </c>
    </row>
    <row r="57" spans="1:4">
      <c r="A57" s="4" t="s">
        <v>36</v>
      </c>
    </row>
    <row r="58" spans="1:4">
      <c r="A58" s="3" t="s">
        <v>1680</v>
      </c>
    </row>
    <row r="59" spans="1:4">
      <c r="A59" s="4" t="s">
        <v>1681</v>
      </c>
      <c r="B59" s="5" t="n">
        <v>778</v>
      </c>
      <c r="C59" s="5" t="n">
        <v>802</v>
      </c>
      <c r="D59" s="5" t="n">
        <v>806</v>
      </c>
    </row>
    <row r="60" spans="1:4">
      <c r="A60" s="4" t="s">
        <v>1683</v>
      </c>
      <c r="B60" s="5" t="n">
        <v>778</v>
      </c>
      <c r="C60" s="5" t="n">
        <v>802</v>
      </c>
    </row>
    <row r="61" spans="1:4">
      <c r="A61" s="4" t="s">
        <v>1692</v>
      </c>
    </row>
    <row r="62" spans="1:4">
      <c r="A62" s="3" t="s">
        <v>1680</v>
      </c>
    </row>
    <row r="63" spans="1:4">
      <c r="A63" s="4" t="s">
        <v>1681</v>
      </c>
      <c r="B63" s="5" t="n">
        <v>717</v>
      </c>
    </row>
    <row r="64" spans="1:4">
      <c r="A64" s="4" t="s">
        <v>1693</v>
      </c>
    </row>
    <row r="65" spans="1:4">
      <c r="A65" s="3" t="s">
        <v>1680</v>
      </c>
    </row>
    <row r="66" spans="1:4">
      <c r="A66" s="4" t="s">
        <v>1681</v>
      </c>
      <c r="B66" s="5" t="n">
        <v>19</v>
      </c>
    </row>
    <row r="67" spans="1:4">
      <c r="A67" s="4" t="s">
        <v>1216</v>
      </c>
    </row>
    <row r="68" spans="1:4">
      <c r="A68" s="3" t="s">
        <v>1680</v>
      </c>
    </row>
    <row r="69" spans="1:4">
      <c r="A69" s="4" t="s">
        <v>1681</v>
      </c>
      <c r="B69" s="5" t="n">
        <v>42</v>
      </c>
    </row>
    <row r="70" spans="1:4">
      <c r="A70" s="4" t="s">
        <v>38</v>
      </c>
    </row>
    <row r="71" spans="1:4">
      <c r="A71" s="3" t="s">
        <v>1680</v>
      </c>
    </row>
    <row r="72" spans="1:4">
      <c r="A72" s="4" t="s">
        <v>1681</v>
      </c>
      <c r="B72" s="5" t="n">
        <v>77</v>
      </c>
      <c r="C72" s="5" t="n">
        <v>125</v>
      </c>
      <c r="D72" s="5" t="n">
        <v>27</v>
      </c>
    </row>
    <row r="73" spans="1:4">
      <c r="A73" s="4" t="s">
        <v>1683</v>
      </c>
      <c r="B73" s="5" t="n">
        <v>77</v>
      </c>
      <c r="C73" s="5" t="n">
        <v>125</v>
      </c>
    </row>
    <row r="74" spans="1:4">
      <c r="A74" s="4" t="s">
        <v>1694</v>
      </c>
    </row>
    <row r="75" spans="1:4">
      <c r="A75" s="3" t="s">
        <v>1680</v>
      </c>
    </row>
    <row r="76" spans="1:4">
      <c r="A76" s="4" t="s">
        <v>1681</v>
      </c>
      <c r="B76" s="5" t="n">
        <v>43</v>
      </c>
    </row>
    <row r="77" spans="1:4">
      <c r="A77" s="4" t="s">
        <v>1227</v>
      </c>
    </row>
    <row r="78" spans="1:4">
      <c r="A78" s="3" t="s">
        <v>1680</v>
      </c>
    </row>
    <row r="79" spans="1:4">
      <c r="A79" s="4" t="s">
        <v>1681</v>
      </c>
      <c r="B79" s="5" t="n">
        <v>34</v>
      </c>
    </row>
    <row r="80" spans="1:4">
      <c r="A80" s="4" t="s">
        <v>40</v>
      </c>
    </row>
    <row r="81" spans="1:4">
      <c r="A81" s="3" t="s">
        <v>1680</v>
      </c>
    </row>
    <row r="82" spans="1:4">
      <c r="A82" s="4" t="s">
        <v>1681</v>
      </c>
      <c r="B82" s="5" t="n">
        <v>866</v>
      </c>
      <c r="C82" s="5" t="n">
        <v>525</v>
      </c>
      <c r="D82" s="6" t="n">
        <v>32</v>
      </c>
    </row>
    <row r="83" spans="1:4">
      <c r="A83" s="4" t="s">
        <v>1683</v>
      </c>
      <c r="B83" s="5" t="n">
        <v>866</v>
      </c>
      <c r="C83" s="6" t="n">
        <v>525</v>
      </c>
    </row>
    <row r="84" spans="1:4">
      <c r="A84" s="4" t="s">
        <v>1695</v>
      </c>
    </row>
    <row r="85" spans="1:4">
      <c r="A85" s="3" t="s">
        <v>1680</v>
      </c>
    </row>
    <row r="86" spans="1:4">
      <c r="A86" s="4" t="s">
        <v>1681</v>
      </c>
      <c r="B86" s="5" t="n">
        <v>847</v>
      </c>
    </row>
    <row r="87" spans="1:4">
      <c r="A87" s="4" t="s">
        <v>1242</v>
      </c>
    </row>
    <row r="88" spans="1:4">
      <c r="A88" s="3" t="s">
        <v>1680</v>
      </c>
    </row>
    <row r="89" spans="1:4">
      <c r="A89" s="4" t="s">
        <v>1681</v>
      </c>
      <c r="B89" s="6" t="n">
        <v>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6</v>
      </c>
      <c r="B1" s="2" t="s">
        <v>1</v>
      </c>
    </row>
    <row r="2" spans="1:3">
      <c r="B2" s="2" t="s">
        <v>2</v>
      </c>
      <c r="C2" s="2" t="s">
        <v>43</v>
      </c>
    </row>
    <row r="3" spans="1:3">
      <c r="A3" s="3" t="s">
        <v>1697</v>
      </c>
    </row>
    <row r="4" spans="1:3">
      <c r="A4" s="4" t="s">
        <v>1698</v>
      </c>
      <c r="B4" s="6" t="n">
        <v>14</v>
      </c>
    </row>
    <row r="5" spans="1:3">
      <c r="A5" s="4" t="s">
        <v>1699</v>
      </c>
      <c r="B5" s="5" t="n">
        <v>8150</v>
      </c>
    </row>
    <row r="6" spans="1:3">
      <c r="A6" s="4" t="s">
        <v>1700</v>
      </c>
      <c r="B6" s="5" t="n">
        <v>5099</v>
      </c>
      <c r="C6" s="6" t="n">
        <v>4670</v>
      </c>
    </row>
    <row r="7" spans="1:3">
      <c r="A7" s="4" t="s">
        <v>29</v>
      </c>
    </row>
    <row r="8" spans="1:3">
      <c r="A8" s="3" t="s">
        <v>1697</v>
      </c>
    </row>
    <row r="9" spans="1:3">
      <c r="A9" s="4" t="s">
        <v>1700</v>
      </c>
      <c r="B9" s="5" t="n">
        <v>2882</v>
      </c>
      <c r="C9" s="5" t="n">
        <v>2686</v>
      </c>
    </row>
    <row r="10" spans="1:3">
      <c r="A10" s="4" t="s">
        <v>1701</v>
      </c>
    </row>
    <row r="11" spans="1:3">
      <c r="A11" s="3" t="s">
        <v>1697</v>
      </c>
    </row>
    <row r="12" spans="1:3">
      <c r="A12" s="4" t="s">
        <v>1699</v>
      </c>
      <c r="B12" s="5" t="n">
        <v>3420</v>
      </c>
    </row>
    <row r="13" spans="1:3">
      <c r="A13" s="4" t="s">
        <v>34</v>
      </c>
    </row>
    <row r="14" spans="1:3">
      <c r="A14" s="3" t="s">
        <v>1697</v>
      </c>
    </row>
    <row r="15" spans="1:3">
      <c r="A15" s="4" t="s">
        <v>1700</v>
      </c>
      <c r="B15" s="5" t="n">
        <v>2217</v>
      </c>
      <c r="C15" s="6" t="n">
        <v>1984</v>
      </c>
    </row>
    <row r="16" spans="1:3">
      <c r="A16" s="4" t="s">
        <v>1702</v>
      </c>
    </row>
    <row r="17" spans="1:3">
      <c r="A17" s="3" t="s">
        <v>1697</v>
      </c>
    </row>
    <row r="18" spans="1:3">
      <c r="A18" s="4" t="s">
        <v>1698</v>
      </c>
      <c r="B18" s="5" t="n">
        <v>14</v>
      </c>
    </row>
    <row r="19" spans="1:3">
      <c r="A19" s="4" t="s">
        <v>1699</v>
      </c>
      <c r="B19" s="5" t="n">
        <v>3550</v>
      </c>
    </row>
    <row r="20" spans="1:3">
      <c r="A20" s="4" t="s">
        <v>1703</v>
      </c>
    </row>
    <row r="21" spans="1:3">
      <c r="A21" s="3" t="s">
        <v>1697</v>
      </c>
    </row>
    <row r="22" spans="1:3">
      <c r="A22" s="4" t="s">
        <v>1699</v>
      </c>
      <c r="B22" s="6" t="n">
        <v>118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16"/>
  </cols>
  <sheetData>
    <row r="1" spans="1:2">
      <c r="A1" s="1" t="s">
        <v>1704</v>
      </c>
      <c r="B1" s="2" t="s">
        <v>1</v>
      </c>
    </row>
    <row r="2" spans="1:2">
      <c r="B2" s="2" t="s">
        <v>2</v>
      </c>
    </row>
    <row r="3" spans="1:2">
      <c r="A3" s="4" t="s">
        <v>1705</v>
      </c>
    </row>
    <row r="4" spans="1:2">
      <c r="A4" s="3" t="s">
        <v>1680</v>
      </c>
    </row>
    <row r="5" spans="1:2">
      <c r="A5" s="4" t="s">
        <v>1706</v>
      </c>
      <c r="B5" s="5" t="n">
        <v>2043</v>
      </c>
    </row>
    <row r="6" spans="1:2">
      <c r="A6" s="4" t="s">
        <v>1707</v>
      </c>
    </row>
    <row r="7" spans="1:2">
      <c r="A7" s="3" t="s">
        <v>1680</v>
      </c>
    </row>
    <row r="8" spans="1:2">
      <c r="A8" s="4" t="s">
        <v>1706</v>
      </c>
      <c r="B8" s="5" t="n">
        <v>2041</v>
      </c>
    </row>
    <row r="9" spans="1:2">
      <c r="A9" s="4" t="s">
        <v>1708</v>
      </c>
    </row>
    <row r="10" spans="1:2">
      <c r="A10" s="3" t="s">
        <v>1680</v>
      </c>
    </row>
    <row r="11" spans="1:2">
      <c r="A11" s="4" t="s">
        <v>1706</v>
      </c>
      <c r="B11" s="5" t="n">
        <v>2043</v>
      </c>
    </row>
    <row r="12" spans="1:2">
      <c r="A12" s="4" t="s">
        <v>1709</v>
      </c>
    </row>
    <row r="13" spans="1:2">
      <c r="A13" s="3" t="s">
        <v>1680</v>
      </c>
    </row>
    <row r="14" spans="1:2">
      <c r="A14" s="4" t="s">
        <v>1706</v>
      </c>
      <c r="B14" s="5" t="n">
        <v>2033</v>
      </c>
    </row>
    <row r="15" spans="1:2">
      <c r="A15" s="4" t="s">
        <v>1710</v>
      </c>
    </row>
    <row r="16" spans="1:2">
      <c r="A16" s="3" t="s">
        <v>1680</v>
      </c>
    </row>
    <row r="17" spans="1:2">
      <c r="A17" s="4" t="s">
        <v>1706</v>
      </c>
      <c r="B17" s="5" t="n">
        <v>2034</v>
      </c>
    </row>
    <row r="18" spans="1:2">
      <c r="A18" s="4" t="s">
        <v>1711</v>
      </c>
    </row>
    <row r="19" spans="1:2">
      <c r="A19" s="3" t="s">
        <v>1680</v>
      </c>
    </row>
    <row r="20" spans="1:2">
      <c r="A20" s="4" t="s">
        <v>1706</v>
      </c>
      <c r="B20" s="5" t="n">
        <v>2036</v>
      </c>
    </row>
    <row r="21" spans="1:2">
      <c r="A21" s="4" t="s">
        <v>1712</v>
      </c>
    </row>
    <row r="22" spans="1:2">
      <c r="A22" s="3" t="s">
        <v>1680</v>
      </c>
    </row>
    <row r="23" spans="1:2">
      <c r="A23" s="4" t="s">
        <v>1706</v>
      </c>
      <c r="B23" s="5" t="n">
        <v>2034</v>
      </c>
    </row>
    <row r="24" spans="1:2">
      <c r="A24" s="4" t="s">
        <v>1043</v>
      </c>
    </row>
    <row r="25" spans="1:2">
      <c r="A25" s="3" t="s">
        <v>1680</v>
      </c>
    </row>
    <row r="26" spans="1:2">
      <c r="A26" s="4" t="s">
        <v>1706</v>
      </c>
      <c r="B26" s="5" t="n">
        <v>2046</v>
      </c>
    </row>
    <row r="27" spans="1:2">
      <c r="A27" s="4" t="s">
        <v>1341</v>
      </c>
    </row>
    <row r="28" spans="1:2">
      <c r="A28" s="3" t="s">
        <v>1680</v>
      </c>
    </row>
    <row r="29" spans="1:2">
      <c r="A29" s="4" t="s">
        <v>1706</v>
      </c>
      <c r="B29" s="5" t="n">
        <v>203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13</v>
      </c>
      <c r="B1" s="2" t="s">
        <v>1</v>
      </c>
    </row>
    <row r="2" spans="1:3">
      <c r="B2" s="2" t="s">
        <v>2</v>
      </c>
      <c r="C2" s="2" t="s">
        <v>43</v>
      </c>
    </row>
    <row r="3" spans="1:3">
      <c r="A3" s="3" t="s">
        <v>1680</v>
      </c>
    </row>
    <row r="4" spans="1:3">
      <c r="A4" s="4" t="s">
        <v>1714</v>
      </c>
      <c r="B4" s="6" t="n">
        <v>10249</v>
      </c>
      <c r="C4" s="6" t="n">
        <v>8464</v>
      </c>
    </row>
    <row r="5" spans="1:3">
      <c r="A5" s="4" t="s">
        <v>213</v>
      </c>
      <c r="B5" s="5" t="n">
        <v>22</v>
      </c>
      <c r="C5" s="5" t="n">
        <v>226</v>
      </c>
    </row>
    <row r="6" spans="1:3">
      <c r="A6" s="4" t="s">
        <v>1715</v>
      </c>
      <c r="B6" s="5" t="n">
        <v>400</v>
      </c>
      <c r="C6" s="5" t="n">
        <v>380</v>
      </c>
    </row>
    <row r="7" spans="1:3">
      <c r="A7" s="4" t="s">
        <v>1716</v>
      </c>
      <c r="B7" s="5" t="n">
        <v>-613</v>
      </c>
      <c r="C7" s="5" t="n">
        <v>-422</v>
      </c>
    </row>
    <row r="8" spans="1:3">
      <c r="A8" s="4" t="s">
        <v>1717</v>
      </c>
      <c r="B8" s="5" t="n">
        <v>51</v>
      </c>
      <c r="C8" s="5" t="n">
        <v>1016</v>
      </c>
    </row>
    <row r="9" spans="1:3">
      <c r="A9" s="4" t="s">
        <v>1718</v>
      </c>
      <c r="B9" s="5" t="n">
        <v>502</v>
      </c>
      <c r="C9" s="5" t="n">
        <v>585</v>
      </c>
    </row>
    <row r="10" spans="1:3">
      <c r="A10" s="4" t="s">
        <v>1719</v>
      </c>
      <c r="B10" s="5" t="n">
        <v>10611</v>
      </c>
      <c r="C10" s="5" t="n">
        <v>10249</v>
      </c>
    </row>
    <row r="11" spans="1:3">
      <c r="A11" s="4" t="s">
        <v>29</v>
      </c>
    </row>
    <row r="12" spans="1:3">
      <c r="A12" s="3" t="s">
        <v>1680</v>
      </c>
    </row>
    <row r="13" spans="1:3">
      <c r="A13" s="4" t="s">
        <v>1714</v>
      </c>
      <c r="B13" s="5" t="n">
        <v>3918</v>
      </c>
      <c r="C13" s="5" t="n">
        <v>3428</v>
      </c>
    </row>
    <row r="14" spans="1:3">
      <c r="A14" s="4" t="s">
        <v>1715</v>
      </c>
      <c r="B14" s="5" t="n">
        <v>187</v>
      </c>
      <c r="C14" s="5" t="n">
        <v>165</v>
      </c>
    </row>
    <row r="15" spans="1:3">
      <c r="A15" s="4" t="s">
        <v>1716</v>
      </c>
      <c r="B15" s="5" t="n">
        <v>-287</v>
      </c>
      <c r="C15" s="5" t="n">
        <v>-200</v>
      </c>
    </row>
    <row r="16" spans="1:3">
      <c r="A16" s="4" t="s">
        <v>1717</v>
      </c>
      <c r="C16" s="5" t="n">
        <v>178</v>
      </c>
    </row>
    <row r="17" spans="1:3">
      <c r="A17" s="4" t="s">
        <v>1718</v>
      </c>
      <c r="B17" s="5" t="n">
        <v>77</v>
      </c>
      <c r="C17" s="5" t="n">
        <v>347</v>
      </c>
    </row>
    <row r="18" spans="1:3">
      <c r="A18" s="4" t="s">
        <v>1719</v>
      </c>
      <c r="B18" s="5" t="n">
        <v>3895</v>
      </c>
      <c r="C18" s="5" t="n">
        <v>3918</v>
      </c>
    </row>
    <row r="19" spans="1:3">
      <c r="A19" s="4" t="s">
        <v>32</v>
      </c>
    </row>
    <row r="20" spans="1:3">
      <c r="A20" s="3" t="s">
        <v>1680</v>
      </c>
    </row>
    <row r="21" spans="1:3">
      <c r="A21" s="4" t="s">
        <v>1714</v>
      </c>
      <c r="B21" s="5" t="n">
        <v>5369</v>
      </c>
      <c r="C21" s="5" t="n">
        <v>4711</v>
      </c>
    </row>
    <row r="22" spans="1:3">
      <c r="A22" s="4" t="s">
        <v>213</v>
      </c>
      <c r="B22" s="5" t="n">
        <v>2</v>
      </c>
      <c r="C22" s="5" t="n">
        <v>226</v>
      </c>
    </row>
    <row r="23" spans="1:3">
      <c r="A23" s="4" t="s">
        <v>1715</v>
      </c>
      <c r="B23" s="5" t="n">
        <v>230</v>
      </c>
      <c r="C23" s="5" t="n">
        <v>203</v>
      </c>
    </row>
    <row r="24" spans="1:3">
      <c r="A24" s="4" t="s">
        <v>1716</v>
      </c>
      <c r="B24" s="5" t="n">
        <v>-272</v>
      </c>
      <c r="C24" s="5" t="n">
        <v>-195</v>
      </c>
    </row>
    <row r="25" spans="1:3">
      <c r="A25" s="4" t="s">
        <v>1717</v>
      </c>
      <c r="B25" s="5" t="n">
        <v>3</v>
      </c>
      <c r="C25" s="5" t="n">
        <v>282</v>
      </c>
    </row>
    <row r="26" spans="1:3">
      <c r="A26" s="4" t="s">
        <v>1718</v>
      </c>
      <c r="B26" s="5" t="n">
        <v>143</v>
      </c>
      <c r="C26" s="5" t="n">
        <v>142</v>
      </c>
    </row>
    <row r="27" spans="1:3">
      <c r="A27" s="4" t="s">
        <v>1719</v>
      </c>
      <c r="B27" s="5" t="n">
        <v>5475</v>
      </c>
      <c r="C27" s="5" t="n">
        <v>5369</v>
      </c>
    </row>
    <row r="28" spans="1:3">
      <c r="A28" s="4" t="s">
        <v>34</v>
      </c>
    </row>
    <row r="29" spans="1:3">
      <c r="A29" s="3" t="s">
        <v>1680</v>
      </c>
    </row>
    <row r="30" spans="1:3">
      <c r="A30" s="4" t="s">
        <v>1714</v>
      </c>
      <c r="B30" s="5" t="n">
        <v>4567</v>
      </c>
      <c r="C30" s="5" t="n">
        <v>3905</v>
      </c>
    </row>
    <row r="31" spans="1:3">
      <c r="A31" s="4" t="s">
        <v>213</v>
      </c>
      <c r="C31" s="5" t="n">
        <v>204</v>
      </c>
    </row>
    <row r="32" spans="1:3">
      <c r="A32" s="4" t="s">
        <v>1715</v>
      </c>
      <c r="B32" s="5" t="n">
        <v>194</v>
      </c>
      <c r="C32" s="5" t="n">
        <v>169</v>
      </c>
    </row>
    <row r="33" spans="1:3">
      <c r="A33" s="4" t="s">
        <v>1716</v>
      </c>
      <c r="B33" s="5" t="n">
        <v>-212</v>
      </c>
      <c r="C33" s="5" t="n">
        <v>-125</v>
      </c>
    </row>
    <row r="34" spans="1:3">
      <c r="A34" s="4" t="s">
        <v>1717</v>
      </c>
      <c r="B34" s="5" t="n">
        <v>3</v>
      </c>
      <c r="C34" s="5" t="n">
        <v>282</v>
      </c>
    </row>
    <row r="35" spans="1:3">
      <c r="A35" s="4" t="s">
        <v>1718</v>
      </c>
      <c r="B35" s="5" t="n">
        <v>145</v>
      </c>
      <c r="C35" s="5" t="n">
        <v>132</v>
      </c>
    </row>
    <row r="36" spans="1:3">
      <c r="A36" s="4" t="s">
        <v>1719</v>
      </c>
      <c r="B36" s="5" t="n">
        <v>4697</v>
      </c>
      <c r="C36" s="5" t="n">
        <v>4567</v>
      </c>
    </row>
    <row r="37" spans="1:3">
      <c r="A37" s="4" t="s">
        <v>36</v>
      </c>
    </row>
    <row r="38" spans="1:3">
      <c r="A38" s="3" t="s">
        <v>1680</v>
      </c>
    </row>
    <row r="39" spans="1:3">
      <c r="A39" s="4" t="s">
        <v>1714</v>
      </c>
      <c r="B39" s="5" t="n">
        <v>802</v>
      </c>
      <c r="C39" s="5" t="n">
        <v>806</v>
      </c>
    </row>
    <row r="40" spans="1:3">
      <c r="A40" s="4" t="s">
        <v>213</v>
      </c>
      <c r="B40" s="5" t="n">
        <v>2</v>
      </c>
      <c r="C40" s="5" t="n">
        <v>23</v>
      </c>
    </row>
    <row r="41" spans="1:3">
      <c r="A41" s="4" t="s">
        <v>1715</v>
      </c>
      <c r="B41" s="5" t="n">
        <v>35</v>
      </c>
      <c r="C41" s="5" t="n">
        <v>34</v>
      </c>
    </row>
    <row r="42" spans="1:3">
      <c r="A42" s="4" t="s">
        <v>1716</v>
      </c>
      <c r="B42" s="5" t="n">
        <v>-60</v>
      </c>
      <c r="C42" s="5" t="n">
        <v>-70</v>
      </c>
    </row>
    <row r="43" spans="1:3">
      <c r="A43" s="4" t="s">
        <v>1718</v>
      </c>
      <c r="B43" s="5" t="n">
        <v>-1</v>
      </c>
      <c r="C43" s="5" t="n">
        <v>9</v>
      </c>
    </row>
    <row r="44" spans="1:3">
      <c r="A44" s="4" t="s">
        <v>1719</v>
      </c>
      <c r="B44" s="5" t="n">
        <v>778</v>
      </c>
      <c r="C44" s="5" t="n">
        <v>802</v>
      </c>
    </row>
    <row r="45" spans="1:3">
      <c r="A45" s="4" t="s">
        <v>38</v>
      </c>
    </row>
    <row r="46" spans="1:3">
      <c r="A46" s="3" t="s">
        <v>1680</v>
      </c>
    </row>
    <row r="47" spans="1:3">
      <c r="A47" s="4" t="s">
        <v>1714</v>
      </c>
      <c r="B47" s="5" t="n">
        <v>125</v>
      </c>
      <c r="C47" s="5" t="n">
        <v>27</v>
      </c>
    </row>
    <row r="48" spans="1:3">
      <c r="A48" s="4" t="s">
        <v>1715</v>
      </c>
      <c r="B48" s="5" t="n">
        <v>5</v>
      </c>
      <c r="C48" s="5" t="n">
        <v>4</v>
      </c>
    </row>
    <row r="49" spans="1:3">
      <c r="A49" s="4" t="s">
        <v>1716</v>
      </c>
      <c r="B49" s="5" t="n">
        <v>-5</v>
      </c>
      <c r="C49" s="5" t="n">
        <v>-4</v>
      </c>
    </row>
    <row r="50" spans="1:3">
      <c r="A50" s="4" t="s">
        <v>1717</v>
      </c>
      <c r="C50" s="5" t="n">
        <v>116</v>
      </c>
    </row>
    <row r="51" spans="1:3">
      <c r="A51" s="4" t="s">
        <v>1718</v>
      </c>
      <c r="B51" s="5" t="n">
        <v>-48</v>
      </c>
      <c r="C51" s="5" t="n">
        <v>-18</v>
      </c>
    </row>
    <row r="52" spans="1:3">
      <c r="A52" s="4" t="s">
        <v>1719</v>
      </c>
      <c r="B52" s="5" t="n">
        <v>77</v>
      </c>
      <c r="C52" s="5" t="n">
        <v>125</v>
      </c>
    </row>
    <row r="53" spans="1:3">
      <c r="A53" s="4" t="s">
        <v>40</v>
      </c>
    </row>
    <row r="54" spans="1:3">
      <c r="A54" s="3" t="s">
        <v>1680</v>
      </c>
    </row>
    <row r="55" spans="1:3">
      <c r="A55" s="4" t="s">
        <v>1714</v>
      </c>
      <c r="B55" s="5" t="n">
        <v>525</v>
      </c>
      <c r="C55" s="5" t="n">
        <v>32</v>
      </c>
    </row>
    <row r="56" spans="1:3">
      <c r="A56" s="4" t="s">
        <v>1715</v>
      </c>
      <c r="B56" s="5" t="n">
        <v>24</v>
      </c>
      <c r="C56" s="5" t="n">
        <v>15</v>
      </c>
    </row>
    <row r="57" spans="1:3">
      <c r="A57" s="4" t="s">
        <v>1716</v>
      </c>
      <c r="B57" s="5" t="n">
        <v>-49</v>
      </c>
      <c r="C57" s="5" t="n">
        <v>-23</v>
      </c>
    </row>
    <row r="58" spans="1:3">
      <c r="A58" s="4" t="s">
        <v>1717</v>
      </c>
      <c r="B58" s="5" t="n">
        <v>29</v>
      </c>
      <c r="C58" s="5" t="n">
        <v>418</v>
      </c>
    </row>
    <row r="59" spans="1:3">
      <c r="A59" s="4" t="s">
        <v>1718</v>
      </c>
      <c r="B59" s="5" t="n">
        <v>337</v>
      </c>
      <c r="C59" s="5" t="n">
        <v>83</v>
      </c>
    </row>
    <row r="60" spans="1:3">
      <c r="A60" s="4" t="s">
        <v>1719</v>
      </c>
      <c r="B60" s="6" t="n">
        <v>866</v>
      </c>
      <c r="C60" s="6" t="n">
        <v>52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43</v>
      </c>
      <c r="D2" s="2" t="s">
        <v>44</v>
      </c>
    </row>
    <row r="3" spans="1:4">
      <c r="A3" s="3" t="s">
        <v>1721</v>
      </c>
    </row>
    <row r="4" spans="1:4">
      <c r="A4" s="4" t="s">
        <v>1722</v>
      </c>
      <c r="B4" s="6" t="n">
        <v>1501</v>
      </c>
      <c r="C4" s="6" t="n">
        <v>1391</v>
      </c>
    </row>
    <row r="5" spans="1:4">
      <c r="A5" s="4" t="s">
        <v>1723</v>
      </c>
      <c r="B5" s="5" t="n">
        <v>4184</v>
      </c>
      <c r="C5" s="5" t="n">
        <v>4008</v>
      </c>
    </row>
    <row r="6" spans="1:4">
      <c r="A6" s="4" t="s">
        <v>1724</v>
      </c>
      <c r="B6" s="5" t="n">
        <v>3572</v>
      </c>
      <c r="C6" s="5" t="n">
        <v>3194</v>
      </c>
    </row>
    <row r="7" spans="1:4">
      <c r="A7" s="4" t="s">
        <v>1725</v>
      </c>
      <c r="B7" s="5" t="n">
        <v>1941</v>
      </c>
      <c r="C7" s="5" t="n">
        <v>1736</v>
      </c>
    </row>
    <row r="8" spans="1:4">
      <c r="A8" s="4" t="s">
        <v>1726</v>
      </c>
      <c r="B8" s="5" t="n">
        <v>6186</v>
      </c>
      <c r="C8" s="5" t="n">
        <v>4485</v>
      </c>
    </row>
    <row r="9" spans="1:4">
      <c r="A9" s="4" t="s">
        <v>1727</v>
      </c>
      <c r="B9" s="5" t="n">
        <v>121397</v>
      </c>
      <c r="C9" s="5" t="n">
        <v>109967</v>
      </c>
    </row>
    <row r="10" spans="1:4">
      <c r="A10" s="4" t="s">
        <v>1728</v>
      </c>
      <c r="B10" s="5" t="n">
        <v>-39406</v>
      </c>
      <c r="C10" s="5" t="n">
        <v>-36736</v>
      </c>
    </row>
    <row r="11" spans="1:4">
      <c r="A11" s="4" t="s">
        <v>116</v>
      </c>
      <c r="B11" s="5" t="n">
        <v>529</v>
      </c>
      <c r="C11" s="5" t="n">
        <v>548</v>
      </c>
    </row>
    <row r="12" spans="1:4">
      <c r="A12" s="4" t="s">
        <v>117</v>
      </c>
      <c r="B12" s="5" t="n">
        <v>82520</v>
      </c>
      <c r="C12" s="5" t="n">
        <v>73779</v>
      </c>
    </row>
    <row r="13" spans="1:4">
      <c r="A13" s="4" t="s">
        <v>1729</v>
      </c>
      <c r="B13" s="5" t="n">
        <v>1355</v>
      </c>
      <c r="C13" s="5" t="n">
        <v>1465</v>
      </c>
    </row>
    <row r="14" spans="1:4">
      <c r="A14" s="4" t="s">
        <v>1730</v>
      </c>
      <c r="B14" s="5" t="n">
        <v>50</v>
      </c>
      <c r="C14" s="5" t="n">
        <v>57</v>
      </c>
    </row>
    <row r="15" spans="1:4">
      <c r="A15" s="3" t="s">
        <v>1731</v>
      </c>
    </row>
    <row r="16" spans="1:4">
      <c r="A16" s="4" t="s">
        <v>1732</v>
      </c>
      <c r="B16" s="5" t="n">
        <v>100</v>
      </c>
      <c r="C16" s="5" t="n">
        <v>98</v>
      </c>
      <c r="D16" s="6" t="n">
        <v>75</v>
      </c>
    </row>
    <row r="17" spans="1:4">
      <c r="A17" s="3" t="s">
        <v>1733</v>
      </c>
    </row>
    <row r="18" spans="1:4">
      <c r="A18" s="4" t="s">
        <v>115</v>
      </c>
      <c r="B18" s="6" t="n">
        <v>39406</v>
      </c>
      <c r="C18" s="6" t="n">
        <v>36736</v>
      </c>
    </row>
    <row r="19" spans="1:4">
      <c r="A19" s="4" t="s">
        <v>1734</v>
      </c>
    </row>
    <row r="20" spans="1:4">
      <c r="A20" s="3" t="s">
        <v>1721</v>
      </c>
    </row>
    <row r="21" spans="1:4">
      <c r="A21" s="4" t="s">
        <v>1735</v>
      </c>
      <c r="B21" s="4" t="s">
        <v>1398</v>
      </c>
      <c r="C21" s="4" t="s">
        <v>1398</v>
      </c>
    </row>
    <row r="22" spans="1:4">
      <c r="A22" s="4" t="s">
        <v>1736</v>
      </c>
      <c r="B22" s="4" t="s">
        <v>1068</v>
      </c>
      <c r="C22" s="4" t="s">
        <v>1068</v>
      </c>
    </row>
    <row r="23" spans="1:4">
      <c r="A23" s="4" t="s">
        <v>1426</v>
      </c>
    </row>
    <row r="24" spans="1:4">
      <c r="A24" s="3" t="s">
        <v>1721</v>
      </c>
    </row>
    <row r="25" spans="1:4">
      <c r="A25" s="4" t="s">
        <v>1735</v>
      </c>
      <c r="B25" s="4" t="s">
        <v>1737</v>
      </c>
      <c r="C25" s="4" t="s">
        <v>1737</v>
      </c>
    </row>
    <row r="26" spans="1:4">
      <c r="A26" s="4" t="s">
        <v>1736</v>
      </c>
      <c r="B26" s="4" t="s">
        <v>1738</v>
      </c>
      <c r="C26" s="4" t="s">
        <v>1739</v>
      </c>
    </row>
    <row r="27" spans="1:4">
      <c r="A27" s="4" t="s">
        <v>1740</v>
      </c>
    </row>
    <row r="28" spans="1:4">
      <c r="A28" s="3" t="s">
        <v>1721</v>
      </c>
    </row>
    <row r="29" spans="1:4">
      <c r="A29" s="4" t="s">
        <v>1728</v>
      </c>
      <c r="B29" s="6" t="n">
        <v>-1922</v>
      </c>
      <c r="C29" s="6" t="n">
        <v>-1621</v>
      </c>
    </row>
    <row r="30" spans="1:4">
      <c r="A30" s="3" t="s">
        <v>1733</v>
      </c>
    </row>
    <row r="31" spans="1:4">
      <c r="A31" s="4" t="s">
        <v>115</v>
      </c>
      <c r="B31" s="5" t="n">
        <v>1922</v>
      </c>
      <c r="C31" s="5" t="n">
        <v>1621</v>
      </c>
    </row>
    <row r="32" spans="1:4">
      <c r="A32" s="4" t="s">
        <v>573</v>
      </c>
    </row>
    <row r="33" spans="1:4">
      <c r="A33" s="3" t="s">
        <v>1721</v>
      </c>
    </row>
    <row r="34" spans="1:4">
      <c r="A34" s="4" t="s">
        <v>1727</v>
      </c>
      <c r="B34" s="5" t="n">
        <v>2591</v>
      </c>
      <c r="C34" s="5" t="n">
        <v>2033</v>
      </c>
    </row>
    <row r="35" spans="1:4">
      <c r="A35" s="4" t="s">
        <v>1728</v>
      </c>
      <c r="B35" s="5" t="n">
        <v>-411</v>
      </c>
      <c r="C35" s="5" t="n">
        <v>-327</v>
      </c>
    </row>
    <row r="36" spans="1:4">
      <c r="A36" s="3" t="s">
        <v>1733</v>
      </c>
    </row>
    <row r="37" spans="1:4">
      <c r="A37" s="4" t="s">
        <v>115</v>
      </c>
      <c r="B37" s="5" t="n">
        <v>411</v>
      </c>
      <c r="C37" s="5" t="n">
        <v>327</v>
      </c>
    </row>
    <row r="38" spans="1:4">
      <c r="A38" s="4" t="s">
        <v>1741</v>
      </c>
    </row>
    <row r="39" spans="1:4">
      <c r="A39" s="3" t="s">
        <v>1721</v>
      </c>
    </row>
    <row r="40" spans="1:4">
      <c r="A40" s="4" t="s">
        <v>1728</v>
      </c>
      <c r="B40" s="5" t="n">
        <v>-37831</v>
      </c>
      <c r="C40" s="5" t="n">
        <v>-35367</v>
      </c>
    </row>
    <row r="41" spans="1:4">
      <c r="A41" s="3" t="s">
        <v>1733</v>
      </c>
    </row>
    <row r="42" spans="1:4">
      <c r="A42" s="4" t="s">
        <v>115</v>
      </c>
      <c r="B42" s="5" t="n">
        <v>37831</v>
      </c>
      <c r="C42" s="5" t="n">
        <v>35367</v>
      </c>
    </row>
    <row r="43" spans="1:4">
      <c r="A43" s="4" t="s">
        <v>1742</v>
      </c>
    </row>
    <row r="44" spans="1:4">
      <c r="A44" s="3" t="s">
        <v>1721</v>
      </c>
    </row>
    <row r="45" spans="1:4">
      <c r="A45" s="4" t="s">
        <v>1743</v>
      </c>
      <c r="B45" s="6" t="n">
        <v>89864</v>
      </c>
      <c r="C45" s="6" t="n">
        <v>87593</v>
      </c>
    </row>
    <row r="46" spans="1:4">
      <c r="A46" s="4" t="s">
        <v>1744</v>
      </c>
    </row>
    <row r="47" spans="1:4">
      <c r="A47" s="3" t="s">
        <v>1721</v>
      </c>
    </row>
    <row r="48" spans="1:4">
      <c r="A48" s="4" t="s">
        <v>1745</v>
      </c>
      <c r="B48" s="4" t="s">
        <v>1116</v>
      </c>
      <c r="C48" s="4" t="s">
        <v>1116</v>
      </c>
    </row>
    <row r="49" spans="1:4">
      <c r="A49" s="4" t="s">
        <v>1746</v>
      </c>
    </row>
    <row r="50" spans="1:4">
      <c r="A50" s="3" t="s">
        <v>1721</v>
      </c>
    </row>
    <row r="51" spans="1:4">
      <c r="A51" s="4" t="s">
        <v>1745</v>
      </c>
      <c r="B51" s="4" t="s">
        <v>1747</v>
      </c>
      <c r="C51" s="4" t="s">
        <v>1747</v>
      </c>
    </row>
    <row r="52" spans="1:4">
      <c r="A52" s="4" t="s">
        <v>1748</v>
      </c>
    </row>
    <row r="53" spans="1:4">
      <c r="A53" s="3" t="s">
        <v>1721</v>
      </c>
    </row>
    <row r="54" spans="1:4">
      <c r="A54" s="4" t="s">
        <v>1743</v>
      </c>
      <c r="B54" s="6" t="n">
        <v>7738</v>
      </c>
      <c r="C54" s="6" t="n">
        <v>2322</v>
      </c>
    </row>
    <row r="55" spans="1:4">
      <c r="A55" s="4" t="s">
        <v>1749</v>
      </c>
    </row>
    <row r="56" spans="1:4">
      <c r="A56" s="3" t="s">
        <v>1721</v>
      </c>
    </row>
    <row r="57" spans="1:4">
      <c r="A57" s="4" t="s">
        <v>1745</v>
      </c>
      <c r="B57" s="4" t="s">
        <v>1750</v>
      </c>
      <c r="C57" s="4" t="s">
        <v>1750</v>
      </c>
    </row>
    <row r="58" spans="1:4">
      <c r="A58" s="4" t="s">
        <v>1751</v>
      </c>
    </row>
    <row r="59" spans="1:4">
      <c r="A59" s="3" t="s">
        <v>1721</v>
      </c>
    </row>
    <row r="60" spans="1:4">
      <c r="A60" s="4" t="s">
        <v>1745</v>
      </c>
      <c r="B60" s="4" t="s">
        <v>1752</v>
      </c>
      <c r="C60" s="4" t="s">
        <v>1752</v>
      </c>
    </row>
    <row r="61" spans="1:4">
      <c r="A61" s="4" t="s">
        <v>1753</v>
      </c>
    </row>
    <row r="62" spans="1:4">
      <c r="A62" s="3" t="s">
        <v>1721</v>
      </c>
    </row>
    <row r="63" spans="1:4">
      <c r="A63" s="4" t="s">
        <v>1723</v>
      </c>
      <c r="B63" s="6" t="n">
        <v>1692</v>
      </c>
      <c r="C63" s="6" t="n">
        <v>1480</v>
      </c>
    </row>
    <row r="64" spans="1:4">
      <c r="A64" s="4" t="s">
        <v>1754</v>
      </c>
    </row>
    <row r="65" spans="1:4">
      <c r="A65" s="3" t="s">
        <v>1721</v>
      </c>
    </row>
    <row r="66" spans="1:4">
      <c r="A66" s="4" t="s">
        <v>1736</v>
      </c>
      <c r="B66" s="4" t="s">
        <v>1029</v>
      </c>
      <c r="C66" s="4" t="s">
        <v>1029</v>
      </c>
    </row>
    <row r="67" spans="1:4">
      <c r="A67" s="4" t="s">
        <v>1755</v>
      </c>
    </row>
    <row r="68" spans="1:4">
      <c r="A68" s="3" t="s">
        <v>1721</v>
      </c>
    </row>
    <row r="69" spans="1:4">
      <c r="A69" s="4" t="s">
        <v>1736</v>
      </c>
      <c r="B69" s="4" t="s">
        <v>1747</v>
      </c>
      <c r="C69" s="4" t="s">
        <v>1747</v>
      </c>
    </row>
    <row r="70" spans="1:4">
      <c r="A70" s="4" t="s">
        <v>1756</v>
      </c>
    </row>
    <row r="71" spans="1:4">
      <c r="A71" s="3" t="s">
        <v>1721</v>
      </c>
    </row>
    <row r="72" spans="1:4">
      <c r="A72" s="4" t="s">
        <v>1728</v>
      </c>
      <c r="B72" s="6" t="n">
        <v>-1575</v>
      </c>
      <c r="C72" s="6" t="n">
        <v>-1369</v>
      </c>
    </row>
    <row r="73" spans="1:4">
      <c r="A73" s="3" t="s">
        <v>1733</v>
      </c>
    </row>
    <row r="74" spans="1:4">
      <c r="A74" s="4" t="s">
        <v>115</v>
      </c>
      <c r="B74" s="5" t="n">
        <v>1575</v>
      </c>
      <c r="C74" s="5" t="n">
        <v>1369</v>
      </c>
    </row>
    <row r="75" spans="1:4">
      <c r="A75" s="4" t="s">
        <v>1757</v>
      </c>
    </row>
    <row r="76" spans="1:4">
      <c r="A76" s="3" t="s">
        <v>1721</v>
      </c>
    </row>
    <row r="77" spans="1:4">
      <c r="A77" s="4" t="s">
        <v>1743</v>
      </c>
      <c r="B77" s="6" t="n">
        <v>4298</v>
      </c>
      <c r="C77" s="6" t="n">
        <v>3348</v>
      </c>
    </row>
    <row r="78" spans="1:4">
      <c r="A78" s="4" t="s">
        <v>1758</v>
      </c>
    </row>
    <row r="79" spans="1:4">
      <c r="A79" s="3" t="s">
        <v>1721</v>
      </c>
    </row>
    <row r="80" spans="1:4">
      <c r="A80" s="4" t="s">
        <v>1745</v>
      </c>
      <c r="B80" s="4" t="s">
        <v>1068</v>
      </c>
      <c r="C80" s="4" t="s">
        <v>996</v>
      </c>
    </row>
    <row r="81" spans="1:4">
      <c r="A81" s="4" t="s">
        <v>1759</v>
      </c>
    </row>
    <row r="82" spans="1:4">
      <c r="A82" s="3" t="s">
        <v>1721</v>
      </c>
    </row>
    <row r="83" spans="1:4">
      <c r="A83" s="4" t="s">
        <v>1745</v>
      </c>
      <c r="B83" s="4" t="s">
        <v>1760</v>
      </c>
      <c r="C83" s="4" t="s">
        <v>1760</v>
      </c>
    </row>
    <row r="84" spans="1:4">
      <c r="A84" s="4" t="s">
        <v>1761</v>
      </c>
    </row>
    <row r="85" spans="1:4">
      <c r="A85" s="3" t="s">
        <v>1721</v>
      </c>
    </row>
    <row r="86" spans="1:4">
      <c r="A86" s="4" t="s">
        <v>1723</v>
      </c>
      <c r="B86" s="6" t="n">
        <v>421</v>
      </c>
      <c r="C86" s="6" t="n">
        <v>410</v>
      </c>
    </row>
    <row r="87" spans="1:4">
      <c r="A87" s="4" t="s">
        <v>1762</v>
      </c>
    </row>
    <row r="88" spans="1:4">
      <c r="A88" s="3" t="s">
        <v>1721</v>
      </c>
    </row>
    <row r="89" spans="1:4">
      <c r="A89" s="4" t="s">
        <v>1736</v>
      </c>
      <c r="B89" s="4" t="s">
        <v>976</v>
      </c>
      <c r="C89" s="4" t="s">
        <v>976</v>
      </c>
    </row>
    <row r="90" spans="1:4">
      <c r="A90" s="4" t="s">
        <v>1763</v>
      </c>
    </row>
    <row r="91" spans="1:4">
      <c r="A91" s="3" t="s">
        <v>1721</v>
      </c>
    </row>
    <row r="92" spans="1:4">
      <c r="A92" s="4" t="s">
        <v>1736</v>
      </c>
      <c r="B92" s="4" t="s">
        <v>1764</v>
      </c>
      <c r="C92" s="4" t="s">
        <v>1764</v>
      </c>
    </row>
    <row r="93" spans="1:4">
      <c r="A93" s="4" t="s">
        <v>29</v>
      </c>
    </row>
    <row r="94" spans="1:4">
      <c r="A94" s="3" t="s">
        <v>1721</v>
      </c>
    </row>
    <row r="95" spans="1:4">
      <c r="A95" s="4" t="s">
        <v>1722</v>
      </c>
      <c r="B95" s="6" t="n">
        <v>432</v>
      </c>
      <c r="C95" s="6" t="n">
        <v>407</v>
      </c>
    </row>
    <row r="96" spans="1:4">
      <c r="A96" s="4" t="s">
        <v>1723</v>
      </c>
      <c r="B96" s="5" t="n">
        <v>904</v>
      </c>
      <c r="C96" s="5" t="n">
        <v>836</v>
      </c>
    </row>
    <row r="97" spans="1:4">
      <c r="A97" s="4" t="s">
        <v>1724</v>
      </c>
      <c r="B97" s="5" t="n">
        <v>2092</v>
      </c>
      <c r="C97" s="5" t="n">
        <v>1827</v>
      </c>
    </row>
    <row r="98" spans="1:4">
      <c r="A98" s="4" t="s">
        <v>1725</v>
      </c>
      <c r="B98" s="5" t="n">
        <v>358</v>
      </c>
      <c r="C98" s="5" t="n">
        <v>368</v>
      </c>
    </row>
    <row r="99" spans="1:4">
      <c r="A99" s="4" t="s">
        <v>1726</v>
      </c>
      <c r="B99" s="5" t="n">
        <v>2324</v>
      </c>
      <c r="C99" s="5" t="n">
        <v>1860</v>
      </c>
    </row>
    <row r="100" spans="1:4">
      <c r="A100" s="4" t="s">
        <v>1727</v>
      </c>
      <c r="B100" s="5" t="n">
        <v>41127</v>
      </c>
      <c r="C100" s="5" t="n">
        <v>39398</v>
      </c>
    </row>
    <row r="101" spans="1:4">
      <c r="A101" s="4" t="s">
        <v>1728</v>
      </c>
      <c r="B101" s="5" t="n">
        <v>-14365</v>
      </c>
      <c r="C101" s="5" t="n">
        <v>-13521</v>
      </c>
    </row>
    <row r="102" spans="1:4">
      <c r="A102" s="4" t="s">
        <v>117</v>
      </c>
      <c r="B102" s="5" t="n">
        <v>26762</v>
      </c>
      <c r="C102" s="5" t="n">
        <v>25877</v>
      </c>
    </row>
    <row r="103" spans="1:4">
      <c r="A103" s="4" t="s">
        <v>1729</v>
      </c>
      <c r="B103" s="5" t="n">
        <v>40</v>
      </c>
      <c r="C103" s="5" t="n">
        <v>40</v>
      </c>
    </row>
    <row r="104" spans="1:4">
      <c r="A104" s="4" t="s">
        <v>1730</v>
      </c>
      <c r="B104" s="5" t="n">
        <v>9</v>
      </c>
      <c r="C104" s="5" t="n">
        <v>11</v>
      </c>
    </row>
    <row r="105" spans="1:4">
      <c r="A105" s="3" t="s">
        <v>1731</v>
      </c>
    </row>
    <row r="106" spans="1:4">
      <c r="A106" s="4" t="s">
        <v>1732</v>
      </c>
      <c r="B106" s="5" t="n">
        <v>38</v>
      </c>
      <c r="C106" s="5" t="n">
        <v>38</v>
      </c>
      <c r="D106" s="5" t="n">
        <v>38</v>
      </c>
    </row>
    <row r="107" spans="1:4">
      <c r="A107" s="3" t="s">
        <v>1733</v>
      </c>
    </row>
    <row r="108" spans="1:4">
      <c r="A108" s="4" t="s">
        <v>115</v>
      </c>
      <c r="B108" s="5" t="n">
        <v>14365</v>
      </c>
      <c r="C108" s="5" t="n">
        <v>13521</v>
      </c>
    </row>
    <row r="109" spans="1:4">
      <c r="A109" s="4" t="s">
        <v>1765</v>
      </c>
    </row>
    <row r="110" spans="1:4">
      <c r="A110" s="3" t="s">
        <v>1721</v>
      </c>
    </row>
    <row r="111" spans="1:4">
      <c r="A111" s="4" t="s">
        <v>1728</v>
      </c>
      <c r="B111" s="5" t="n">
        <v>-1192</v>
      </c>
      <c r="C111" s="5" t="n">
        <v>-976</v>
      </c>
    </row>
    <row r="112" spans="1:4">
      <c r="A112" s="3" t="s">
        <v>1733</v>
      </c>
    </row>
    <row r="113" spans="1:4">
      <c r="A113" s="4" t="s">
        <v>115</v>
      </c>
      <c r="B113" s="5" t="n">
        <v>1192</v>
      </c>
      <c r="C113" s="5" t="n">
        <v>976</v>
      </c>
    </row>
    <row r="114" spans="1:4">
      <c r="A114" s="4" t="s">
        <v>1766</v>
      </c>
    </row>
    <row r="115" spans="1:4">
      <c r="A115" s="3" t="s">
        <v>1721</v>
      </c>
    </row>
    <row r="116" spans="1:4">
      <c r="A116" s="4" t="s">
        <v>1728</v>
      </c>
      <c r="B116" s="5" t="n">
        <v>-14365</v>
      </c>
      <c r="C116" s="5" t="n">
        <v>-13521</v>
      </c>
    </row>
    <row r="117" spans="1:4">
      <c r="A117" s="3" t="s">
        <v>1733</v>
      </c>
    </row>
    <row r="118" spans="1:4">
      <c r="A118" s="4" t="s">
        <v>115</v>
      </c>
      <c r="B118" s="5" t="n">
        <v>14365</v>
      </c>
      <c r="C118" s="5" t="n">
        <v>13521</v>
      </c>
    </row>
    <row r="119" spans="1:4">
      <c r="A119" s="4" t="s">
        <v>1767</v>
      </c>
    </row>
    <row r="120" spans="1:4">
      <c r="A120" s="3" t="s">
        <v>1721</v>
      </c>
    </row>
    <row r="121" spans="1:4">
      <c r="A121" s="4" t="s">
        <v>1743</v>
      </c>
      <c r="B121" s="5" t="n">
        <v>34515</v>
      </c>
      <c r="C121" s="5" t="n">
        <v>33623</v>
      </c>
    </row>
    <row r="122" spans="1:4">
      <c r="A122" s="4" t="s">
        <v>1768</v>
      </c>
    </row>
    <row r="123" spans="1:4">
      <c r="A123" s="3" t="s">
        <v>1721</v>
      </c>
    </row>
    <row r="124" spans="1:4">
      <c r="A124" s="4" t="s">
        <v>1723</v>
      </c>
      <c r="B124" s="5" t="n">
        <v>502</v>
      </c>
      <c r="C124" s="5" t="n">
        <v>477</v>
      </c>
    </row>
    <row r="125" spans="1:4">
      <c r="A125" s="4" t="s">
        <v>32</v>
      </c>
    </row>
    <row r="126" spans="1:4">
      <c r="A126" s="3" t="s">
        <v>1721</v>
      </c>
    </row>
    <row r="127" spans="1:4">
      <c r="A127" s="4" t="s">
        <v>1722</v>
      </c>
      <c r="B127" s="5" t="n">
        <v>735</v>
      </c>
      <c r="C127" s="5" t="n">
        <v>719</v>
      </c>
    </row>
    <row r="128" spans="1:4">
      <c r="A128" s="4" t="s">
        <v>1723</v>
      </c>
      <c r="B128" s="5" t="n">
        <v>1206</v>
      </c>
      <c r="C128" s="5" t="n">
        <v>1180</v>
      </c>
    </row>
    <row r="129" spans="1:4">
      <c r="A129" s="4" t="s">
        <v>1724</v>
      </c>
      <c r="B129" s="5" t="n">
        <v>1480</v>
      </c>
      <c r="C129" s="5" t="n">
        <v>1367</v>
      </c>
    </row>
    <row r="130" spans="1:4">
      <c r="A130" s="4" t="s">
        <v>1725</v>
      </c>
      <c r="B130" s="5" t="n">
        <v>505</v>
      </c>
      <c r="C130" s="5" t="n">
        <v>530</v>
      </c>
    </row>
    <row r="131" spans="1:4">
      <c r="A131" s="4" t="s">
        <v>1726</v>
      </c>
      <c r="B131" s="5" t="n">
        <v>2708</v>
      </c>
      <c r="C131" s="5" t="n">
        <v>1827</v>
      </c>
    </row>
    <row r="132" spans="1:4">
      <c r="A132" s="4" t="s">
        <v>1727</v>
      </c>
      <c r="B132" s="5" t="n">
        <v>44864</v>
      </c>
      <c r="C132" s="5" t="n">
        <v>42666</v>
      </c>
    </row>
    <row r="133" spans="1:4">
      <c r="A133" s="4" t="s">
        <v>1728</v>
      </c>
      <c r="B133" s="5" t="n">
        <v>-15212</v>
      </c>
      <c r="C133" s="5" t="n">
        <v>-14867</v>
      </c>
    </row>
    <row r="134" spans="1:4">
      <c r="A134" s="4" t="s">
        <v>116</v>
      </c>
      <c r="B134" s="5" t="n">
        <v>529</v>
      </c>
      <c r="C134" s="5" t="n">
        <v>548</v>
      </c>
    </row>
    <row r="135" spans="1:4">
      <c r="A135" s="4" t="s">
        <v>117</v>
      </c>
      <c r="B135" s="5" t="n">
        <v>30181</v>
      </c>
      <c r="C135" s="5" t="n">
        <v>28347</v>
      </c>
    </row>
    <row r="136" spans="1:4">
      <c r="A136" s="4" t="s">
        <v>1729</v>
      </c>
      <c r="B136" s="5" t="n">
        <v>288</v>
      </c>
      <c r="C136" s="5" t="n">
        <v>302</v>
      </c>
    </row>
    <row r="137" spans="1:4">
      <c r="A137" s="4" t="s">
        <v>1730</v>
      </c>
      <c r="B137" s="5" t="n">
        <v>99</v>
      </c>
      <c r="C137" s="5" t="n">
        <v>85</v>
      </c>
    </row>
    <row r="138" spans="1:4">
      <c r="A138" s="3" t="s">
        <v>1731</v>
      </c>
    </row>
    <row r="139" spans="1:4">
      <c r="A139" s="4" t="s">
        <v>1732</v>
      </c>
      <c r="B139" s="5" t="n">
        <v>31</v>
      </c>
      <c r="C139" s="5" t="n">
        <v>24</v>
      </c>
      <c r="D139" s="5" t="n">
        <v>11</v>
      </c>
    </row>
    <row r="140" spans="1:4">
      <c r="A140" s="3" t="s">
        <v>1733</v>
      </c>
    </row>
    <row r="141" spans="1:4">
      <c r="A141" s="4" t="s">
        <v>115</v>
      </c>
      <c r="B141" s="5" t="n">
        <v>15212</v>
      </c>
      <c r="C141" s="5" t="n">
        <v>14867</v>
      </c>
    </row>
    <row r="142" spans="1:4">
      <c r="A142" s="4" t="s">
        <v>1769</v>
      </c>
    </row>
    <row r="143" spans="1:4">
      <c r="A143" s="3" t="s">
        <v>1721</v>
      </c>
    </row>
    <row r="144" spans="1:4">
      <c r="A144" s="4" t="s">
        <v>1728</v>
      </c>
      <c r="B144" s="5" t="n">
        <v>-730</v>
      </c>
      <c r="C144" s="5" t="n">
        <v>-645</v>
      </c>
    </row>
    <row r="145" spans="1:4">
      <c r="A145" s="3" t="s">
        <v>1733</v>
      </c>
    </row>
    <row r="146" spans="1:4">
      <c r="A146" s="4" t="s">
        <v>115</v>
      </c>
      <c r="B146" s="5" t="n">
        <v>730</v>
      </c>
      <c r="C146" s="5" t="n">
        <v>645</v>
      </c>
    </row>
    <row r="147" spans="1:4">
      <c r="A147" s="4" t="s">
        <v>1770</v>
      </c>
    </row>
    <row r="148" spans="1:4">
      <c r="A148" s="3" t="s">
        <v>1721</v>
      </c>
    </row>
    <row r="149" spans="1:4">
      <c r="A149" s="4" t="s">
        <v>1728</v>
      </c>
      <c r="B149" s="5" t="n">
        <v>-15212</v>
      </c>
      <c r="C149" s="5" t="n">
        <v>-14867</v>
      </c>
    </row>
    <row r="150" spans="1:4">
      <c r="A150" s="3" t="s">
        <v>1733</v>
      </c>
    </row>
    <row r="151" spans="1:4">
      <c r="A151" s="4" t="s">
        <v>115</v>
      </c>
      <c r="B151" s="5" t="n">
        <v>15212</v>
      </c>
      <c r="C151" s="5" t="n">
        <v>14867</v>
      </c>
    </row>
    <row r="152" spans="1:4">
      <c r="A152" s="4" t="s">
        <v>1771</v>
      </c>
    </row>
    <row r="153" spans="1:4">
      <c r="A153" s="3" t="s">
        <v>1721</v>
      </c>
    </row>
    <row r="154" spans="1:4">
      <c r="A154" s="4" t="s">
        <v>1743</v>
      </c>
      <c r="B154" s="5" t="n">
        <v>37596</v>
      </c>
      <c r="C154" s="5" t="n">
        <v>36422</v>
      </c>
    </row>
    <row r="155" spans="1:4">
      <c r="A155" s="4" t="s">
        <v>1772</v>
      </c>
    </row>
    <row r="156" spans="1:4">
      <c r="A156" s="3" t="s">
        <v>1721</v>
      </c>
    </row>
    <row r="157" spans="1:4">
      <c r="A157" s="4" t="s">
        <v>1723</v>
      </c>
      <c r="B157" s="5" t="n">
        <v>634</v>
      </c>
      <c r="C157" s="5" t="n">
        <v>621</v>
      </c>
    </row>
    <row r="158" spans="1:4">
      <c r="A158" s="4" t="s">
        <v>34</v>
      </c>
    </row>
    <row r="159" spans="1:4">
      <c r="A159" s="3" t="s">
        <v>1721</v>
      </c>
    </row>
    <row r="160" spans="1:4">
      <c r="A160" s="4" t="s">
        <v>1722</v>
      </c>
      <c r="B160" s="5" t="n">
        <v>393</v>
      </c>
      <c r="C160" s="5" t="n">
        <v>392</v>
      </c>
    </row>
    <row r="161" spans="1:4">
      <c r="A161" s="4" t="s">
        <v>1723</v>
      </c>
      <c r="B161" s="5" t="n">
        <v>863</v>
      </c>
      <c r="C161" s="5" t="n">
        <v>856</v>
      </c>
    </row>
    <row r="162" spans="1:4">
      <c r="A162" s="4" t="s">
        <v>1724</v>
      </c>
      <c r="B162" s="5" t="n">
        <v>1480</v>
      </c>
      <c r="C162" s="5" t="n">
        <v>1367</v>
      </c>
    </row>
    <row r="163" spans="1:4">
      <c r="A163" s="4" t="s">
        <v>1725</v>
      </c>
      <c r="B163" s="5" t="n">
        <v>378</v>
      </c>
      <c r="C163" s="5" t="n">
        <v>398</v>
      </c>
    </row>
    <row r="164" spans="1:4">
      <c r="A164" s="4" t="s">
        <v>1726</v>
      </c>
      <c r="B164" s="5" t="n">
        <v>1329</v>
      </c>
      <c r="C164" s="5" t="n">
        <v>1118</v>
      </c>
    </row>
    <row r="165" spans="1:4">
      <c r="A165" s="4" t="s">
        <v>1727</v>
      </c>
      <c r="B165" s="5" t="n">
        <v>28419</v>
      </c>
      <c r="C165" s="5" t="n">
        <v>27313</v>
      </c>
    </row>
    <row r="166" spans="1:4">
      <c r="A166" s="4" t="s">
        <v>1728</v>
      </c>
      <c r="B166" s="5" t="n">
        <v>-10561</v>
      </c>
      <c r="C166" s="5" t="n">
        <v>-10141</v>
      </c>
    </row>
    <row r="167" spans="1:4">
      <c r="A167" s="4" t="s">
        <v>116</v>
      </c>
      <c r="B167" s="5" t="n">
        <v>529</v>
      </c>
      <c r="C167" s="5" t="n">
        <v>548</v>
      </c>
    </row>
    <row r="168" spans="1:4">
      <c r="A168" s="4" t="s">
        <v>117</v>
      </c>
      <c r="B168" s="5" t="n">
        <v>18387</v>
      </c>
      <c r="C168" s="5" t="n">
        <v>17720</v>
      </c>
    </row>
    <row r="169" spans="1:4">
      <c r="A169" s="4" t="s">
        <v>1729</v>
      </c>
      <c r="B169" s="5" t="n">
        <v>142</v>
      </c>
      <c r="C169" s="5" t="n">
        <v>144</v>
      </c>
    </row>
    <row r="170" spans="1:4">
      <c r="A170" s="4" t="s">
        <v>1730</v>
      </c>
      <c r="B170" s="5" t="n">
        <v>9</v>
      </c>
      <c r="C170" s="5" t="n">
        <v>7</v>
      </c>
    </row>
    <row r="171" spans="1:4">
      <c r="A171" s="3" t="s">
        <v>1731</v>
      </c>
    </row>
    <row r="172" spans="1:4">
      <c r="A172" s="4" t="s">
        <v>1732</v>
      </c>
      <c r="B172" s="5" t="n">
        <v>17</v>
      </c>
      <c r="C172" s="5" t="n">
        <v>20</v>
      </c>
      <c r="D172" s="5" t="n">
        <v>10</v>
      </c>
    </row>
    <row r="173" spans="1:4">
      <c r="A173" s="3" t="s">
        <v>1733</v>
      </c>
    </row>
    <row r="174" spans="1:4">
      <c r="A174" s="4" t="s">
        <v>115</v>
      </c>
      <c r="B174" s="5" t="n">
        <v>10561</v>
      </c>
      <c r="C174" s="5" t="n">
        <v>10141</v>
      </c>
    </row>
    <row r="175" spans="1:4">
      <c r="A175" s="4" t="s">
        <v>1773</v>
      </c>
    </row>
    <row r="176" spans="1:4">
      <c r="A176" s="3" t="s">
        <v>1721</v>
      </c>
    </row>
    <row r="177" spans="1:4">
      <c r="A177" s="4" t="s">
        <v>1728</v>
      </c>
      <c r="B177" s="5" t="n">
        <v>-730</v>
      </c>
      <c r="C177" s="5" t="n">
        <v>-645</v>
      </c>
    </row>
    <row r="178" spans="1:4">
      <c r="A178" s="3" t="s">
        <v>1733</v>
      </c>
    </row>
    <row r="179" spans="1:4">
      <c r="A179" s="4" t="s">
        <v>115</v>
      </c>
      <c r="B179" s="5" t="n">
        <v>730</v>
      </c>
      <c r="C179" s="5" t="n">
        <v>645</v>
      </c>
    </row>
    <row r="180" spans="1:4">
      <c r="A180" s="4" t="s">
        <v>1774</v>
      </c>
    </row>
    <row r="181" spans="1:4">
      <c r="A181" s="3" t="s">
        <v>1721</v>
      </c>
    </row>
    <row r="182" spans="1:4">
      <c r="A182" s="4" t="s">
        <v>1728</v>
      </c>
      <c r="B182" s="5" t="n">
        <v>-10561</v>
      </c>
      <c r="C182" s="5" t="n">
        <v>-10141</v>
      </c>
    </row>
    <row r="183" spans="1:4">
      <c r="A183" s="3" t="s">
        <v>1733</v>
      </c>
    </row>
    <row r="184" spans="1:4">
      <c r="A184" s="4" t="s">
        <v>115</v>
      </c>
      <c r="B184" s="5" t="n">
        <v>10561</v>
      </c>
      <c r="C184" s="5" t="n">
        <v>10141</v>
      </c>
    </row>
    <row r="185" spans="1:4">
      <c r="A185" s="4" t="s">
        <v>1775</v>
      </c>
    </row>
    <row r="186" spans="1:4">
      <c r="A186" s="3" t="s">
        <v>1721</v>
      </c>
    </row>
    <row r="187" spans="1:4">
      <c r="A187" s="4" t="s">
        <v>1743</v>
      </c>
      <c r="B187" s="5" t="n">
        <v>23683</v>
      </c>
      <c r="C187" s="5" t="n">
        <v>22888</v>
      </c>
    </row>
    <row r="188" spans="1:4">
      <c r="A188" s="4" t="s">
        <v>1776</v>
      </c>
    </row>
    <row r="189" spans="1:4">
      <c r="A189" s="3" t="s">
        <v>1721</v>
      </c>
    </row>
    <row r="190" spans="1:4">
      <c r="A190" s="4" t="s">
        <v>1723</v>
      </c>
      <c r="B190" s="5" t="n">
        <v>293</v>
      </c>
      <c r="C190" s="5" t="n">
        <v>294</v>
      </c>
    </row>
    <row r="191" spans="1:4">
      <c r="A191" s="4" t="s">
        <v>36</v>
      </c>
    </row>
    <row r="192" spans="1:4">
      <c r="A192" s="3" t="s">
        <v>1721</v>
      </c>
    </row>
    <row r="193" spans="1:4">
      <c r="A193" s="4" t="s">
        <v>1722</v>
      </c>
      <c r="B193" s="5" t="n">
        <v>342</v>
      </c>
      <c r="C193" s="5" t="n">
        <v>327</v>
      </c>
    </row>
    <row r="194" spans="1:4">
      <c r="A194" s="4" t="s">
        <v>1723</v>
      </c>
      <c r="B194" s="5" t="n">
        <v>332</v>
      </c>
      <c r="C194" s="5" t="n">
        <v>319</v>
      </c>
    </row>
    <row r="195" spans="1:4">
      <c r="A195" s="4" t="s">
        <v>1725</v>
      </c>
      <c r="B195" s="5" t="n">
        <v>127</v>
      </c>
      <c r="C195" s="5" t="n">
        <v>132</v>
      </c>
    </row>
    <row r="196" spans="1:4">
      <c r="A196" s="4" t="s">
        <v>1726</v>
      </c>
      <c r="B196" s="5" t="n">
        <v>1379</v>
      </c>
      <c r="C196" s="5" t="n">
        <v>709</v>
      </c>
    </row>
    <row r="197" spans="1:4">
      <c r="A197" s="4" t="s">
        <v>1727</v>
      </c>
      <c r="B197" s="5" t="n">
        <v>16434</v>
      </c>
      <c r="C197" s="5" t="n">
        <v>15343</v>
      </c>
    </row>
    <row r="198" spans="1:4">
      <c r="A198" s="4" t="s">
        <v>1728</v>
      </c>
      <c r="B198" s="5" t="n">
        <v>-4644</v>
      </c>
      <c r="C198" s="5" t="n">
        <v>-4720</v>
      </c>
    </row>
    <row r="199" spans="1:4">
      <c r="A199" s="4" t="s">
        <v>117</v>
      </c>
      <c r="B199" s="5" t="n">
        <v>11790</v>
      </c>
      <c r="C199" s="5" t="n">
        <v>10623</v>
      </c>
    </row>
    <row r="200" spans="1:4">
      <c r="A200" s="4" t="s">
        <v>1729</v>
      </c>
      <c r="B200" s="5" t="n">
        <v>146</v>
      </c>
      <c r="C200" s="5" t="n">
        <v>158</v>
      </c>
    </row>
    <row r="201" spans="1:4">
      <c r="A201" s="4" t="s">
        <v>1730</v>
      </c>
      <c r="B201" s="5" t="n">
        <v>90</v>
      </c>
      <c r="C201" s="5" t="n">
        <v>78</v>
      </c>
    </row>
    <row r="202" spans="1:4">
      <c r="A202" s="3" t="s">
        <v>1731</v>
      </c>
    </row>
    <row r="203" spans="1:4">
      <c r="A203" s="4" t="s">
        <v>1732</v>
      </c>
      <c r="B203" s="5" t="n">
        <v>14</v>
      </c>
      <c r="C203" s="5" t="n">
        <v>4</v>
      </c>
      <c r="D203" s="5" t="n">
        <v>1</v>
      </c>
    </row>
    <row r="204" spans="1:4">
      <c r="A204" s="3" t="s">
        <v>1733</v>
      </c>
    </row>
    <row r="205" spans="1:4">
      <c r="A205" s="4" t="s">
        <v>115</v>
      </c>
      <c r="B205" s="5" t="n">
        <v>4644</v>
      </c>
      <c r="C205" s="5" t="n">
        <v>4720</v>
      </c>
    </row>
    <row r="206" spans="1:4">
      <c r="A206" s="4" t="s">
        <v>1777</v>
      </c>
    </row>
    <row r="207" spans="1:4">
      <c r="A207" s="3" t="s">
        <v>1721</v>
      </c>
    </row>
    <row r="208" spans="1:4">
      <c r="A208" s="4" t="s">
        <v>1728</v>
      </c>
      <c r="B208" s="5" t="n">
        <v>-4644</v>
      </c>
      <c r="C208" s="5" t="n">
        <v>-4720</v>
      </c>
    </row>
    <row r="209" spans="1:4">
      <c r="A209" s="3" t="s">
        <v>1733</v>
      </c>
    </row>
    <row r="210" spans="1:4">
      <c r="A210" s="4" t="s">
        <v>115</v>
      </c>
      <c r="B210" s="5" t="n">
        <v>4644</v>
      </c>
      <c r="C210" s="5" t="n">
        <v>4720</v>
      </c>
    </row>
    <row r="211" spans="1:4">
      <c r="A211" s="4" t="s">
        <v>1778</v>
      </c>
    </row>
    <row r="212" spans="1:4">
      <c r="A212" s="3" t="s">
        <v>1721</v>
      </c>
    </row>
    <row r="213" spans="1:4">
      <c r="A213" s="4" t="s">
        <v>1743</v>
      </c>
      <c r="B213" s="5" t="n">
        <v>13913</v>
      </c>
      <c r="C213" s="5" t="n">
        <v>13534</v>
      </c>
    </row>
    <row r="214" spans="1:4">
      <c r="A214" s="4" t="s">
        <v>1779</v>
      </c>
    </row>
    <row r="215" spans="1:4">
      <c r="A215" s="3" t="s">
        <v>1721</v>
      </c>
    </row>
    <row r="216" spans="1:4">
      <c r="A216" s="4" t="s">
        <v>1723</v>
      </c>
      <c r="B216" s="5" t="n">
        <v>341</v>
      </c>
      <c r="C216" s="5" t="n">
        <v>322</v>
      </c>
    </row>
    <row r="217" spans="1:4">
      <c r="A217" s="4" t="s">
        <v>38</v>
      </c>
    </row>
    <row r="218" spans="1:4">
      <c r="A218" s="3" t="s">
        <v>1721</v>
      </c>
    </row>
    <row r="219" spans="1:4">
      <c r="A219" s="4" t="s">
        <v>1722</v>
      </c>
      <c r="B219" s="5" t="n">
        <v>150</v>
      </c>
      <c r="C219" s="5" t="n">
        <v>118</v>
      </c>
    </row>
    <row r="220" spans="1:4">
      <c r="A220" s="4" t="s">
        <v>1723</v>
      </c>
      <c r="B220" s="5" t="n">
        <v>172</v>
      </c>
      <c r="C220" s="5" t="n">
        <v>153</v>
      </c>
    </row>
    <row r="221" spans="1:4">
      <c r="A221" s="4" t="s">
        <v>1725</v>
      </c>
      <c r="B221" s="5" t="n">
        <v>338</v>
      </c>
      <c r="C221" s="5" t="n">
        <v>344</v>
      </c>
    </row>
    <row r="222" spans="1:4">
      <c r="A222" s="4" t="s">
        <v>1726</v>
      </c>
      <c r="B222" s="5" t="n">
        <v>206</v>
      </c>
      <c r="C222" s="5" t="n">
        <v>180</v>
      </c>
    </row>
    <row r="223" spans="1:4">
      <c r="A223" s="4" t="s">
        <v>1727</v>
      </c>
      <c r="B223" s="5" t="n">
        <v>8126</v>
      </c>
      <c r="C223" s="5" t="n">
        <v>7750</v>
      </c>
    </row>
    <row r="224" spans="1:4">
      <c r="A224" s="4" t="s">
        <v>1728</v>
      </c>
      <c r="B224" s="5" t="n">
        <v>-2579</v>
      </c>
      <c r="C224" s="5" t="n">
        <v>-2507</v>
      </c>
    </row>
    <row r="225" spans="1:4">
      <c r="A225" s="4" t="s">
        <v>117</v>
      </c>
      <c r="B225" s="5" t="n">
        <v>5547</v>
      </c>
      <c r="C225" s="5" t="n">
        <v>5243</v>
      </c>
    </row>
    <row r="226" spans="1:4">
      <c r="A226" s="4" t="s">
        <v>1729</v>
      </c>
      <c r="B226" s="5" t="n">
        <v>81</v>
      </c>
      <c r="C226" s="5" t="n">
        <v>96</v>
      </c>
    </row>
    <row r="227" spans="1:4">
      <c r="A227" s="4" t="s">
        <v>1730</v>
      </c>
      <c r="B227" s="5" t="n">
        <v>19</v>
      </c>
      <c r="C227" s="5" t="n">
        <v>27</v>
      </c>
    </row>
    <row r="228" spans="1:4">
      <c r="A228" s="3" t="s">
        <v>1731</v>
      </c>
    </row>
    <row r="229" spans="1:4">
      <c r="A229" s="4" t="s">
        <v>1732</v>
      </c>
      <c r="B229" s="5" t="n">
        <v>8</v>
      </c>
      <c r="C229" s="5" t="n">
        <v>10</v>
      </c>
      <c r="D229" s="5" t="n">
        <v>10</v>
      </c>
    </row>
    <row r="230" spans="1:4">
      <c r="A230" s="3" t="s">
        <v>1733</v>
      </c>
    </row>
    <row r="231" spans="1:4">
      <c r="A231" s="4" t="s">
        <v>115</v>
      </c>
      <c r="B231" s="5" t="n">
        <v>2579</v>
      </c>
      <c r="C231" s="5" t="n">
        <v>2507</v>
      </c>
    </row>
    <row r="232" spans="1:4">
      <c r="A232" s="4" t="s">
        <v>1780</v>
      </c>
    </row>
    <row r="233" spans="1:4">
      <c r="A233" s="3" t="s">
        <v>1721</v>
      </c>
    </row>
    <row r="234" spans="1:4">
      <c r="A234" s="4" t="s">
        <v>1728</v>
      </c>
      <c r="B234" s="5" t="n">
        <v>-2579</v>
      </c>
      <c r="C234" s="5" t="n">
        <v>-2507</v>
      </c>
    </row>
    <row r="235" spans="1:4">
      <c r="A235" s="3" t="s">
        <v>1733</v>
      </c>
    </row>
    <row r="236" spans="1:4">
      <c r="A236" s="4" t="s">
        <v>115</v>
      </c>
      <c r="B236" s="5" t="n">
        <v>2579</v>
      </c>
      <c r="C236" s="5" t="n">
        <v>2507</v>
      </c>
    </row>
    <row r="237" spans="1:4">
      <c r="A237" s="4" t="s">
        <v>1781</v>
      </c>
    </row>
    <row r="238" spans="1:4">
      <c r="A238" s="3" t="s">
        <v>1721</v>
      </c>
    </row>
    <row r="239" spans="1:4">
      <c r="A239" s="4" t="s">
        <v>1743</v>
      </c>
      <c r="B239" s="5" t="n">
        <v>4593</v>
      </c>
      <c r="C239" s="5" t="n">
        <v>4429</v>
      </c>
    </row>
    <row r="240" spans="1:4">
      <c r="A240" s="4" t="s">
        <v>1782</v>
      </c>
    </row>
    <row r="241" spans="1:4">
      <c r="A241" s="3" t="s">
        <v>1721</v>
      </c>
    </row>
    <row r="242" spans="1:4">
      <c r="A242" s="4" t="s">
        <v>1743</v>
      </c>
      <c r="B242" s="5" t="n">
        <v>2456</v>
      </c>
      <c r="C242" s="5" t="n">
        <v>2322</v>
      </c>
    </row>
    <row r="243" spans="1:4">
      <c r="A243" s="4" t="s">
        <v>1783</v>
      </c>
    </row>
    <row r="244" spans="1:4">
      <c r="A244" s="3" t="s">
        <v>1721</v>
      </c>
    </row>
    <row r="245" spans="1:4">
      <c r="A245" s="4" t="s">
        <v>1723</v>
      </c>
      <c r="B245" s="5" t="n">
        <v>211</v>
      </c>
      <c r="C245" s="5" t="n">
        <v>204</v>
      </c>
    </row>
    <row r="246" spans="1:4">
      <c r="A246" s="4" t="s">
        <v>40</v>
      </c>
    </row>
    <row r="247" spans="1:4">
      <c r="A247" s="3" t="s">
        <v>1721</v>
      </c>
    </row>
    <row r="248" spans="1:4">
      <c r="A248" s="4" t="s">
        <v>1722</v>
      </c>
      <c r="B248" s="5" t="n">
        <v>106</v>
      </c>
      <c r="C248" s="5" t="n">
        <v>108</v>
      </c>
    </row>
    <row r="249" spans="1:4">
      <c r="A249" s="4" t="s">
        <v>1723</v>
      </c>
      <c r="B249" s="5" t="n">
        <v>226</v>
      </c>
      <c r="C249" s="5" t="n">
        <v>215</v>
      </c>
    </row>
    <row r="250" spans="1:4">
      <c r="A250" s="4" t="s">
        <v>1725</v>
      </c>
      <c r="B250" s="5" t="n">
        <v>156</v>
      </c>
      <c r="C250" s="5" t="n">
        <v>173</v>
      </c>
    </row>
    <row r="251" spans="1:4">
      <c r="A251" s="4" t="s">
        <v>1726</v>
      </c>
      <c r="B251" s="5" t="n">
        <v>396</v>
      </c>
      <c r="C251" s="5" t="n">
        <v>214</v>
      </c>
    </row>
    <row r="252" spans="1:4">
      <c r="A252" s="4" t="s">
        <v>1727</v>
      </c>
      <c r="B252" s="5" t="n">
        <v>14241</v>
      </c>
      <c r="C252" s="5" t="n">
        <v>14007</v>
      </c>
    </row>
    <row r="253" spans="1:4">
      <c r="A253" s="4" t="s">
        <v>1728</v>
      </c>
      <c r="B253" s="5" t="n">
        <v>-4317</v>
      </c>
      <c r="C253" s="5" t="n">
        <v>-4484</v>
      </c>
    </row>
    <row r="254" spans="1:4">
      <c r="A254" s="4" t="s">
        <v>117</v>
      </c>
      <c r="B254" s="5" t="n">
        <v>9924</v>
      </c>
      <c r="C254" s="5" t="n">
        <v>9523</v>
      </c>
    </row>
    <row r="255" spans="1:4">
      <c r="A255" s="4" t="s">
        <v>1729</v>
      </c>
      <c r="B255" s="5" t="n">
        <v>35</v>
      </c>
      <c r="C255" s="5" t="n">
        <v>39</v>
      </c>
    </row>
    <row r="256" spans="1:4">
      <c r="A256" s="4" t="s">
        <v>1730</v>
      </c>
      <c r="B256" s="5" t="n">
        <v>8</v>
      </c>
      <c r="C256" s="5" t="n">
        <v>7</v>
      </c>
    </row>
    <row r="257" spans="1:4">
      <c r="A257" s="3" t="s">
        <v>1731</v>
      </c>
    </row>
    <row r="258" spans="1:4">
      <c r="A258" s="4" t="s">
        <v>1732</v>
      </c>
      <c r="B258" s="5" t="n">
        <v>7</v>
      </c>
      <c r="C258" s="5" t="n">
        <v>6</v>
      </c>
      <c r="D258" s="5" t="n">
        <v>6</v>
      </c>
    </row>
    <row r="259" spans="1:4">
      <c r="A259" s="3" t="s">
        <v>1733</v>
      </c>
    </row>
    <row r="260" spans="1:4">
      <c r="A260" s="4" t="s">
        <v>115</v>
      </c>
      <c r="B260" s="5" t="n">
        <v>4317</v>
      </c>
      <c r="C260" s="5" t="n">
        <v>4484</v>
      </c>
    </row>
    <row r="261" spans="1:4">
      <c r="A261" s="4" t="s">
        <v>1784</v>
      </c>
    </row>
    <row r="262" spans="1:4">
      <c r="A262" s="3" t="s">
        <v>1721</v>
      </c>
    </row>
    <row r="263" spans="1:4">
      <c r="A263" s="4" t="s">
        <v>1728</v>
      </c>
      <c r="B263" s="5" t="n">
        <v>-4317</v>
      </c>
      <c r="C263" s="5" t="n">
        <v>-4484</v>
      </c>
    </row>
    <row r="264" spans="1:4">
      <c r="A264" s="3" t="s">
        <v>1733</v>
      </c>
    </row>
    <row r="265" spans="1:4">
      <c r="A265" s="4" t="s">
        <v>115</v>
      </c>
      <c r="B265" s="5" t="n">
        <v>4317</v>
      </c>
      <c r="C265" s="5" t="n">
        <v>4484</v>
      </c>
    </row>
    <row r="266" spans="1:4">
      <c r="A266" s="4" t="s">
        <v>1785</v>
      </c>
    </row>
    <row r="267" spans="1:4">
      <c r="A267" s="3" t="s">
        <v>1721</v>
      </c>
    </row>
    <row r="268" spans="1:4">
      <c r="A268" s="4" t="s">
        <v>1743</v>
      </c>
      <c r="B268" s="5" t="n">
        <v>13160</v>
      </c>
      <c r="C268" s="5" t="n">
        <v>13118</v>
      </c>
    </row>
    <row r="269" spans="1:4">
      <c r="A269" s="4" t="s">
        <v>1786</v>
      </c>
    </row>
    <row r="270" spans="1:4">
      <c r="A270" s="3" t="s">
        <v>1721</v>
      </c>
    </row>
    <row r="271" spans="1:4">
      <c r="A271" s="4" t="s">
        <v>1723</v>
      </c>
      <c r="B271" s="5" t="n">
        <v>197</v>
      </c>
      <c r="C271" s="5" t="n">
        <v>179</v>
      </c>
    </row>
    <row r="272" spans="1:4">
      <c r="A272" s="4" t="s">
        <v>1787</v>
      </c>
    </row>
    <row r="273" spans="1:4">
      <c r="A273" s="3" t="s">
        <v>1721</v>
      </c>
    </row>
    <row r="274" spans="1:4">
      <c r="A274" s="4" t="s">
        <v>1728</v>
      </c>
      <c r="B274" s="5" t="n">
        <v>-347</v>
      </c>
    </row>
    <row r="275" spans="1:4">
      <c r="A275" s="3" t="s">
        <v>1733</v>
      </c>
    </row>
    <row r="276" spans="1:4">
      <c r="A276" s="4" t="s">
        <v>1788</v>
      </c>
      <c r="B276" s="5" t="n">
        <v>216</v>
      </c>
      <c r="C276" s="6" t="n">
        <v>172</v>
      </c>
      <c r="D276" s="6" t="n">
        <v>164</v>
      </c>
    </row>
    <row r="277" spans="1:4">
      <c r="A277" s="4" t="s">
        <v>1789</v>
      </c>
      <c r="B277" s="5" t="n">
        <v>3127</v>
      </c>
    </row>
    <row r="278" spans="1:4">
      <c r="A278" s="4" t="s">
        <v>115</v>
      </c>
      <c r="B278" s="6" t="n">
        <v>3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0</v>
      </c>
      <c r="B1" s="2" t="s">
        <v>2</v>
      </c>
      <c r="C1" s="2" t="s">
        <v>43</v>
      </c>
    </row>
    <row r="2" spans="1:3">
      <c r="A2" s="3" t="s">
        <v>503</v>
      </c>
    </row>
    <row r="3" spans="1:3">
      <c r="A3" s="4" t="s">
        <v>111</v>
      </c>
      <c r="B3" s="6" t="n">
        <v>19425</v>
      </c>
      <c r="C3" s="6" t="n">
        <v>16072</v>
      </c>
    </row>
    <row r="4" spans="1:3">
      <c r="A4" s="4" t="s">
        <v>909</v>
      </c>
    </row>
    <row r="5" spans="1:3">
      <c r="A5" s="3" t="s">
        <v>503</v>
      </c>
    </row>
    <row r="6" spans="1:3">
      <c r="A6" s="4" t="s">
        <v>111</v>
      </c>
      <c r="B6" s="5" t="n">
        <v>17379</v>
      </c>
      <c r="C6" s="5" t="n">
        <v>15656</v>
      </c>
    </row>
    <row r="7" spans="1:3">
      <c r="A7" s="4" t="s">
        <v>913</v>
      </c>
    </row>
    <row r="8" spans="1:3">
      <c r="A8" s="3" t="s">
        <v>503</v>
      </c>
    </row>
    <row r="9" spans="1:3">
      <c r="A9" s="4" t="s">
        <v>111</v>
      </c>
      <c r="B9" s="5" t="n">
        <v>1924</v>
      </c>
      <c r="C9" s="5" t="n">
        <v>294</v>
      </c>
    </row>
    <row r="10" spans="1:3">
      <c r="A10" s="4" t="s">
        <v>38</v>
      </c>
    </row>
    <row r="11" spans="1:3">
      <c r="A11" s="3" t="s">
        <v>503</v>
      </c>
    </row>
    <row r="12" spans="1:3">
      <c r="A12" s="4" t="s">
        <v>111</v>
      </c>
      <c r="B12" s="5" t="n">
        <v>920</v>
      </c>
      <c r="C12" s="5" t="n">
        <v>920</v>
      </c>
    </row>
    <row r="13" spans="1:3">
      <c r="A13" s="4" t="s">
        <v>1791</v>
      </c>
      <c r="B13" s="5" t="n">
        <v>216</v>
      </c>
      <c r="C13" s="5" t="n">
        <v>216</v>
      </c>
    </row>
    <row r="14" spans="1:3">
      <c r="A14" s="4" t="s">
        <v>1792</v>
      </c>
    </row>
    <row r="15" spans="1:3">
      <c r="A15" s="3" t="s">
        <v>503</v>
      </c>
    </row>
    <row r="16" spans="1:3">
      <c r="A16" s="4" t="s">
        <v>111</v>
      </c>
      <c r="B16" s="5" t="n">
        <v>596</v>
      </c>
      <c r="C16" s="5" t="n">
        <v>596</v>
      </c>
    </row>
    <row r="17" spans="1:3">
      <c r="A17" s="4" t="s">
        <v>1793</v>
      </c>
    </row>
    <row r="18" spans="1:3">
      <c r="A18" s="3" t="s">
        <v>503</v>
      </c>
    </row>
    <row r="19" spans="1:3">
      <c r="A19" s="4" t="s">
        <v>111</v>
      </c>
      <c r="B19" s="6" t="n">
        <v>324</v>
      </c>
      <c r="C19" s="6" t="n">
        <v>3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794</v>
      </c>
      <c r="B1" s="2" t="s">
        <v>1</v>
      </c>
    </row>
    <row r="2" spans="1:2">
      <c r="B2" s="2" t="s">
        <v>282</v>
      </c>
    </row>
    <row r="3" spans="1:2">
      <c r="A3" s="3" t="s">
        <v>1795</v>
      </c>
    </row>
    <row r="4" spans="1:2">
      <c r="A4" s="4" t="s">
        <v>1796</v>
      </c>
      <c r="B4" s="6" t="n">
        <v>16072</v>
      </c>
    </row>
    <row r="5" spans="1:2">
      <c r="A5" s="4" t="s">
        <v>1797</v>
      </c>
      <c r="B5" s="5" t="n">
        <v>3353</v>
      </c>
    </row>
    <row r="6" spans="1:2">
      <c r="A6" s="4" t="s">
        <v>1798</v>
      </c>
      <c r="B6" s="5" t="n">
        <v>19425</v>
      </c>
    </row>
    <row r="7" spans="1:2">
      <c r="A7" s="4" t="s">
        <v>909</v>
      </c>
    </row>
    <row r="8" spans="1:2">
      <c r="A8" s="3" t="s">
        <v>1795</v>
      </c>
    </row>
    <row r="9" spans="1:2">
      <c r="A9" s="4" t="s">
        <v>1796</v>
      </c>
      <c r="B9" s="5" t="n">
        <v>15656</v>
      </c>
    </row>
    <row r="10" spans="1:2">
      <c r="A10" s="4" t="s">
        <v>1797</v>
      </c>
      <c r="B10" s="5" t="n">
        <v>1723</v>
      </c>
    </row>
    <row r="11" spans="1:2">
      <c r="A11" s="4" t="s">
        <v>1798</v>
      </c>
      <c r="B11" s="5" t="n">
        <v>17379</v>
      </c>
    </row>
    <row r="12" spans="1:2">
      <c r="A12" s="4" t="s">
        <v>913</v>
      </c>
    </row>
    <row r="13" spans="1:2">
      <c r="A13" s="3" t="s">
        <v>1795</v>
      </c>
    </row>
    <row r="14" spans="1:2">
      <c r="A14" s="4" t="s">
        <v>1796</v>
      </c>
      <c r="B14" s="5" t="n">
        <v>294</v>
      </c>
    </row>
    <row r="15" spans="1:2">
      <c r="A15" s="4" t="s">
        <v>1797</v>
      </c>
      <c r="B15" s="5" t="n">
        <v>1630</v>
      </c>
    </row>
    <row r="16" spans="1:2">
      <c r="A16" s="4" t="s">
        <v>1798</v>
      </c>
      <c r="B16" s="5" t="n">
        <v>1924</v>
      </c>
    </row>
    <row r="17" spans="1:2">
      <c r="A17" s="4" t="s">
        <v>917</v>
      </c>
    </row>
    <row r="18" spans="1:2">
      <c r="A18" s="3" t="s">
        <v>1795</v>
      </c>
    </row>
    <row r="19" spans="1:2">
      <c r="A19" s="4" t="s">
        <v>1796</v>
      </c>
      <c r="B19" s="5" t="n">
        <v>122</v>
      </c>
    </row>
    <row r="20" spans="1:2">
      <c r="A20" s="4" t="s">
        <v>1798</v>
      </c>
      <c r="B20" s="6" t="n">
        <v>12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2</v>
      </c>
      <c r="C2" s="2" t="s">
        <v>43</v>
      </c>
      <c r="D2" s="2" t="s">
        <v>44</v>
      </c>
    </row>
    <row r="3" spans="1:4">
      <c r="A3" s="3" t="s">
        <v>1800</v>
      </c>
    </row>
    <row r="4" spans="1:4">
      <c r="A4" s="4" t="s">
        <v>1801</v>
      </c>
      <c r="B4" s="6" t="n">
        <v>271</v>
      </c>
      <c r="C4" s="6" t="n">
        <v>277</v>
      </c>
    </row>
    <row r="5" spans="1:4">
      <c r="A5" s="4" t="s">
        <v>1802</v>
      </c>
      <c r="B5" s="5" t="n">
        <v>-45</v>
      </c>
      <c r="C5" s="5" t="n">
        <v>-35</v>
      </c>
    </row>
    <row r="6" spans="1:4">
      <c r="A6" s="4" t="s">
        <v>1803</v>
      </c>
      <c r="B6" s="5" t="n">
        <v>226</v>
      </c>
      <c r="C6" s="5" t="n">
        <v>242</v>
      </c>
    </row>
    <row r="7" spans="1:4">
      <c r="A7" s="4" t="s">
        <v>1804</v>
      </c>
      <c r="B7" s="5" t="n">
        <v>6</v>
      </c>
      <c r="C7" s="5" t="n">
        <v>5</v>
      </c>
      <c r="D7" s="6" t="n">
        <v>6</v>
      </c>
    </row>
    <row r="8" spans="1:4">
      <c r="A8" s="3" t="s">
        <v>1805</v>
      </c>
    </row>
    <row r="9" spans="1:4">
      <c r="A9" s="5" t="n">
        <v>2017</v>
      </c>
      <c r="B9" s="5" t="n">
        <v>5</v>
      </c>
    </row>
    <row r="10" spans="1:4">
      <c r="A10" s="5" t="n">
        <v>2018</v>
      </c>
      <c r="B10" s="5" t="n">
        <v>5</v>
      </c>
    </row>
    <row r="11" spans="1:4">
      <c r="A11" s="5" t="n">
        <v>2019</v>
      </c>
      <c r="B11" s="5" t="n">
        <v>5</v>
      </c>
    </row>
    <row r="12" spans="1:4">
      <c r="A12" s="5" t="n">
        <v>2020</v>
      </c>
      <c r="B12" s="5" t="n">
        <v>5</v>
      </c>
    </row>
    <row r="13" spans="1:4">
      <c r="A13" s="5" t="n">
        <v>2021</v>
      </c>
      <c r="B13" s="5" t="n">
        <v>5</v>
      </c>
    </row>
    <row r="14" spans="1:4">
      <c r="A14" s="4" t="s">
        <v>1806</v>
      </c>
    </row>
    <row r="15" spans="1:4">
      <c r="A15" s="3" t="s">
        <v>1800</v>
      </c>
    </row>
    <row r="16" spans="1:4">
      <c r="A16" s="4" t="s">
        <v>1801</v>
      </c>
      <c r="B16" s="5" t="n">
        <v>19</v>
      </c>
      <c r="C16" s="5" t="n">
        <v>20</v>
      </c>
    </row>
    <row r="17" spans="1:4">
      <c r="A17" s="4" t="s">
        <v>1807</v>
      </c>
    </row>
    <row r="18" spans="1:4">
      <c r="A18" s="3" t="s">
        <v>1800</v>
      </c>
    </row>
    <row r="19" spans="1:4">
      <c r="A19" s="4" t="s">
        <v>1801</v>
      </c>
      <c r="B19" s="5" t="n">
        <v>125</v>
      </c>
      <c r="C19" s="5" t="n">
        <v>116</v>
      </c>
    </row>
    <row r="20" spans="1:4">
      <c r="A20" s="4" t="s">
        <v>1808</v>
      </c>
    </row>
    <row r="21" spans="1:4">
      <c r="A21" s="3" t="s">
        <v>1800</v>
      </c>
    </row>
    <row r="22" spans="1:4">
      <c r="A22" s="4" t="s">
        <v>1801</v>
      </c>
      <c r="B22" s="5" t="n">
        <v>24</v>
      </c>
      <c r="C22" s="5" t="n">
        <v>24</v>
      </c>
    </row>
    <row r="23" spans="1:4">
      <c r="A23" s="4" t="s">
        <v>1802</v>
      </c>
      <c r="B23" s="5" t="n">
        <v>-17</v>
      </c>
      <c r="C23" s="5" t="n">
        <v>-16</v>
      </c>
    </row>
    <row r="24" spans="1:4">
      <c r="A24" s="4" t="s">
        <v>1809</v>
      </c>
    </row>
    <row r="25" spans="1:4">
      <c r="A25" s="3" t="s">
        <v>1800</v>
      </c>
    </row>
    <row r="26" spans="1:4">
      <c r="A26" s="4" t="s">
        <v>1801</v>
      </c>
      <c r="B26" s="5" t="n">
        <v>97</v>
      </c>
      <c r="C26" s="5" t="n">
        <v>115</v>
      </c>
    </row>
    <row r="27" spans="1:4">
      <c r="A27" s="4" t="s">
        <v>1802</v>
      </c>
      <c r="B27" s="5" t="n">
        <v>-23</v>
      </c>
      <c r="C27" s="5" t="n">
        <v>-18</v>
      </c>
    </row>
    <row r="28" spans="1:4">
      <c r="A28" s="4" t="s">
        <v>1810</v>
      </c>
    </row>
    <row r="29" spans="1:4">
      <c r="A29" s="3" t="s">
        <v>1800</v>
      </c>
    </row>
    <row r="30" spans="1:4">
      <c r="A30" s="4" t="s">
        <v>1801</v>
      </c>
      <c r="B30" s="5" t="n">
        <v>6</v>
      </c>
      <c r="C30" s="5" t="n">
        <v>2</v>
      </c>
    </row>
    <row r="31" spans="1:4">
      <c r="A31" s="4" t="s">
        <v>1802</v>
      </c>
      <c r="B31" s="5" t="n">
        <v>-5</v>
      </c>
      <c r="C31" s="5" t="n">
        <v>-1</v>
      </c>
    </row>
    <row r="32" spans="1:4">
      <c r="A32" s="4" t="s">
        <v>29</v>
      </c>
    </row>
    <row r="33" spans="1:4">
      <c r="A33" s="3" t="s">
        <v>1800</v>
      </c>
    </row>
    <row r="34" spans="1:4">
      <c r="A34" s="4" t="s">
        <v>1801</v>
      </c>
      <c r="B34" s="5" t="n">
        <v>37</v>
      </c>
      <c r="C34" s="5" t="n">
        <v>31</v>
      </c>
    </row>
    <row r="35" spans="1:4">
      <c r="A35" s="4" t="s">
        <v>1803</v>
      </c>
      <c r="B35" s="5" t="n">
        <v>37</v>
      </c>
      <c r="C35" s="5" t="n">
        <v>31</v>
      </c>
    </row>
    <row r="36" spans="1:4">
      <c r="A36" s="4" t="s">
        <v>1811</v>
      </c>
    </row>
    <row r="37" spans="1:4">
      <c r="A37" s="3" t="s">
        <v>1800</v>
      </c>
    </row>
    <row r="38" spans="1:4">
      <c r="A38" s="4" t="s">
        <v>1801</v>
      </c>
      <c r="B38" s="5" t="n">
        <v>1</v>
      </c>
      <c r="C38" s="5" t="n">
        <v>1</v>
      </c>
    </row>
    <row r="39" spans="1:4">
      <c r="A39" s="4" t="s">
        <v>1812</v>
      </c>
    </row>
    <row r="40" spans="1:4">
      <c r="A40" s="3" t="s">
        <v>1800</v>
      </c>
    </row>
    <row r="41" spans="1:4">
      <c r="A41" s="4" t="s">
        <v>1801</v>
      </c>
      <c r="B41" s="5" t="n">
        <v>36</v>
      </c>
      <c r="C41" s="5" t="n">
        <v>30</v>
      </c>
    </row>
    <row r="42" spans="1:4">
      <c r="A42" s="4" t="s">
        <v>32</v>
      </c>
    </row>
    <row r="43" spans="1:4">
      <c r="A43" s="3" t="s">
        <v>1800</v>
      </c>
    </row>
    <row r="44" spans="1:4">
      <c r="A44" s="4" t="s">
        <v>1801</v>
      </c>
      <c r="B44" s="5" t="n">
        <v>90</v>
      </c>
      <c r="C44" s="5" t="n">
        <v>86</v>
      </c>
    </row>
    <row r="45" spans="1:4">
      <c r="A45" s="4" t="s">
        <v>1803</v>
      </c>
      <c r="B45" s="5" t="n">
        <v>90</v>
      </c>
      <c r="C45" s="5" t="n">
        <v>86</v>
      </c>
    </row>
    <row r="46" spans="1:4">
      <c r="A46" s="4" t="s">
        <v>1813</v>
      </c>
    </row>
    <row r="47" spans="1:4">
      <c r="A47" s="3" t="s">
        <v>1800</v>
      </c>
    </row>
    <row r="48" spans="1:4">
      <c r="A48" s="4" t="s">
        <v>1801</v>
      </c>
      <c r="B48" s="5" t="n">
        <v>6</v>
      </c>
      <c r="C48" s="5" t="n">
        <v>6</v>
      </c>
    </row>
    <row r="49" spans="1:4">
      <c r="A49" s="4" t="s">
        <v>1814</v>
      </c>
    </row>
    <row r="50" spans="1:4">
      <c r="A50" s="3" t="s">
        <v>1800</v>
      </c>
    </row>
    <row r="51" spans="1:4">
      <c r="A51" s="4" t="s">
        <v>1801</v>
      </c>
      <c r="B51" s="5" t="n">
        <v>84</v>
      </c>
      <c r="C51" s="5" t="n">
        <v>80</v>
      </c>
    </row>
    <row r="52" spans="1:4">
      <c r="A52" s="4" t="s">
        <v>34</v>
      </c>
    </row>
    <row r="53" spans="1:4">
      <c r="A53" s="3" t="s">
        <v>1800</v>
      </c>
    </row>
    <row r="54" spans="1:4">
      <c r="A54" s="4" t="s">
        <v>1801</v>
      </c>
      <c r="B54" s="5" t="n">
        <v>86</v>
      </c>
      <c r="C54" s="5" t="n">
        <v>82</v>
      </c>
    </row>
    <row r="55" spans="1:4">
      <c r="A55" s="4" t="s">
        <v>1803</v>
      </c>
      <c r="B55" s="5" t="n">
        <v>86</v>
      </c>
      <c r="C55" s="5" t="n">
        <v>82</v>
      </c>
    </row>
    <row r="56" spans="1:4">
      <c r="A56" s="4" t="s">
        <v>1815</v>
      </c>
    </row>
    <row r="57" spans="1:4">
      <c r="A57" s="3" t="s">
        <v>1800</v>
      </c>
    </row>
    <row r="58" spans="1:4">
      <c r="A58" s="4" t="s">
        <v>1801</v>
      </c>
      <c r="B58" s="5" t="n">
        <v>2</v>
      </c>
      <c r="C58" s="5" t="n">
        <v>2</v>
      </c>
    </row>
    <row r="59" spans="1:4">
      <c r="A59" s="4" t="s">
        <v>1816</v>
      </c>
    </row>
    <row r="60" spans="1:4">
      <c r="A60" s="3" t="s">
        <v>1800</v>
      </c>
    </row>
    <row r="61" spans="1:4">
      <c r="A61" s="4" t="s">
        <v>1801</v>
      </c>
      <c r="B61" s="5" t="n">
        <v>84</v>
      </c>
      <c r="C61" s="5" t="n">
        <v>80</v>
      </c>
    </row>
    <row r="62" spans="1:4">
      <c r="A62" s="4" t="s">
        <v>36</v>
      </c>
    </row>
    <row r="63" spans="1:4">
      <c r="A63" s="3" t="s">
        <v>1800</v>
      </c>
    </row>
    <row r="64" spans="1:4">
      <c r="A64" s="4" t="s">
        <v>1801</v>
      </c>
      <c r="B64" s="5" t="n">
        <v>4</v>
      </c>
      <c r="C64" s="5" t="n">
        <v>4</v>
      </c>
    </row>
    <row r="65" spans="1:4">
      <c r="A65" s="4" t="s">
        <v>1803</v>
      </c>
      <c r="B65" s="5" t="n">
        <v>4</v>
      </c>
      <c r="C65" s="5" t="n">
        <v>4</v>
      </c>
    </row>
    <row r="66" spans="1:4">
      <c r="A66" s="4" t="s">
        <v>1817</v>
      </c>
    </row>
    <row r="67" spans="1:4">
      <c r="A67" s="3" t="s">
        <v>1800</v>
      </c>
    </row>
    <row r="68" spans="1:4">
      <c r="A68" s="4" t="s">
        <v>1801</v>
      </c>
      <c r="B68" s="5" t="n">
        <v>4</v>
      </c>
      <c r="C68" s="5" t="n">
        <v>4</v>
      </c>
    </row>
    <row r="69" spans="1:4">
      <c r="A69" s="4" t="s">
        <v>38</v>
      </c>
    </row>
    <row r="70" spans="1:4">
      <c r="A70" s="3" t="s">
        <v>1800</v>
      </c>
    </row>
    <row r="71" spans="1:4">
      <c r="A71" s="4" t="s">
        <v>1801</v>
      </c>
      <c r="B71" s="5" t="n">
        <v>4</v>
      </c>
      <c r="C71" s="5" t="n">
        <v>5</v>
      </c>
    </row>
    <row r="72" spans="1:4">
      <c r="A72" s="4" t="s">
        <v>1803</v>
      </c>
      <c r="B72" s="5" t="n">
        <v>4</v>
      </c>
      <c r="C72" s="5" t="n">
        <v>5</v>
      </c>
    </row>
    <row r="73" spans="1:4">
      <c r="A73" s="4" t="s">
        <v>1804</v>
      </c>
      <c r="D73" s="5" t="n">
        <v>2</v>
      </c>
    </row>
    <row r="74" spans="1:4">
      <c r="A74" s="4" t="s">
        <v>1818</v>
      </c>
    </row>
    <row r="75" spans="1:4">
      <c r="A75" s="3" t="s">
        <v>1800</v>
      </c>
    </row>
    <row r="76" spans="1:4">
      <c r="A76" s="4" t="s">
        <v>1801</v>
      </c>
      <c r="B76" s="5" t="n">
        <v>0</v>
      </c>
    </row>
    <row r="77" spans="1:4">
      <c r="A77" s="4" t="s">
        <v>1819</v>
      </c>
    </row>
    <row r="78" spans="1:4">
      <c r="A78" s="3" t="s">
        <v>1800</v>
      </c>
    </row>
    <row r="79" spans="1:4">
      <c r="A79" s="4" t="s">
        <v>1801</v>
      </c>
      <c r="B79" s="5" t="n">
        <v>4</v>
      </c>
      <c r="C79" s="5" t="n">
        <v>5</v>
      </c>
    </row>
    <row r="80" spans="1:4">
      <c r="A80" s="4" t="s">
        <v>1820</v>
      </c>
    </row>
    <row r="81" spans="1:4">
      <c r="A81" s="3" t="s">
        <v>1800</v>
      </c>
    </row>
    <row r="82" spans="1:4">
      <c r="A82" s="4" t="s">
        <v>1801</v>
      </c>
      <c r="B82" s="5" t="n">
        <v>0</v>
      </c>
    </row>
    <row r="83" spans="1:4">
      <c r="A83" s="4" t="s">
        <v>1802</v>
      </c>
      <c r="B83" s="5" t="n">
        <v>0</v>
      </c>
    </row>
    <row r="84" spans="1:4">
      <c r="A84" s="4" t="s">
        <v>40</v>
      </c>
    </row>
    <row r="85" spans="1:4">
      <c r="A85" s="3" t="s">
        <v>1800</v>
      </c>
    </row>
    <row r="86" spans="1:4">
      <c r="A86" s="4" t="s">
        <v>1801</v>
      </c>
      <c r="B86" s="5" t="n">
        <v>37</v>
      </c>
      <c r="C86" s="5" t="n">
        <v>38</v>
      </c>
    </row>
    <row r="87" spans="1:4">
      <c r="A87" s="4" t="s">
        <v>1802</v>
      </c>
      <c r="B87" s="5" t="n">
        <v>-17</v>
      </c>
      <c r="C87" s="5" t="n">
        <v>-16</v>
      </c>
    </row>
    <row r="88" spans="1:4">
      <c r="A88" s="4" t="s">
        <v>1803</v>
      </c>
      <c r="B88" s="5" t="n">
        <v>20</v>
      </c>
      <c r="C88" s="5" t="n">
        <v>22</v>
      </c>
    </row>
    <row r="89" spans="1:4">
      <c r="A89" s="4" t="s">
        <v>1804</v>
      </c>
      <c r="B89" s="5" t="n">
        <v>1</v>
      </c>
      <c r="C89" s="5" t="n">
        <v>1</v>
      </c>
      <c r="D89" s="6" t="n">
        <v>1</v>
      </c>
    </row>
    <row r="90" spans="1:4">
      <c r="A90" s="3" t="s">
        <v>1805</v>
      </c>
    </row>
    <row r="91" spans="1:4">
      <c r="A91" s="5" t="n">
        <v>2017</v>
      </c>
      <c r="B91" s="5" t="n">
        <v>2</v>
      </c>
    </row>
    <row r="92" spans="1:4">
      <c r="A92" s="5" t="n">
        <v>2018</v>
      </c>
      <c r="B92" s="5" t="n">
        <v>2</v>
      </c>
    </row>
    <row r="93" spans="1:4">
      <c r="A93" s="5" t="n">
        <v>2019</v>
      </c>
      <c r="B93" s="5" t="n">
        <v>2</v>
      </c>
    </row>
    <row r="94" spans="1:4">
      <c r="A94" s="5" t="n">
        <v>2020</v>
      </c>
      <c r="B94" s="5" t="n">
        <v>2</v>
      </c>
    </row>
    <row r="95" spans="1:4">
      <c r="A95" s="5" t="n">
        <v>2021</v>
      </c>
      <c r="B95" s="5" t="n">
        <v>2</v>
      </c>
    </row>
    <row r="96" spans="1:4">
      <c r="A96" s="4" t="s">
        <v>1821</v>
      </c>
    </row>
    <row r="97" spans="1:4">
      <c r="A97" s="3" t="s">
        <v>1800</v>
      </c>
    </row>
    <row r="98" spans="1:4">
      <c r="A98" s="4" t="s">
        <v>1801</v>
      </c>
      <c r="B98" s="5" t="n">
        <v>13</v>
      </c>
      <c r="C98" s="5" t="n">
        <v>14</v>
      </c>
    </row>
    <row r="99" spans="1:4">
      <c r="A99" s="4" t="s">
        <v>1822</v>
      </c>
    </row>
    <row r="100" spans="1:4">
      <c r="A100" s="3" t="s">
        <v>1800</v>
      </c>
    </row>
    <row r="101" spans="1:4">
      <c r="A101" s="4" t="s">
        <v>1801</v>
      </c>
      <c r="B101" s="5" t="n">
        <v>24</v>
      </c>
      <c r="C101" s="5" t="n">
        <v>24</v>
      </c>
    </row>
    <row r="102" spans="1:4">
      <c r="A102" s="4" t="s">
        <v>1802</v>
      </c>
      <c r="B102" s="6" t="n">
        <v>-17</v>
      </c>
      <c r="C102" s="6" t="n">
        <v>-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23</v>
      </c>
      <c r="B1" s="2" t="s">
        <v>1</v>
      </c>
    </row>
    <row r="2" spans="1:5">
      <c r="B2" s="2" t="s">
        <v>2</v>
      </c>
      <c r="C2" s="2" t="s">
        <v>43</v>
      </c>
      <c r="D2" s="2" t="s">
        <v>44</v>
      </c>
      <c r="E2" s="2" t="s">
        <v>1824</v>
      </c>
    </row>
    <row r="3" spans="1:5">
      <c r="A3" s="3" t="s">
        <v>1825</v>
      </c>
    </row>
    <row r="4" spans="1:5">
      <c r="A4" s="4" t="s">
        <v>1826</v>
      </c>
      <c r="B4" s="6" t="n">
        <v>24</v>
      </c>
    </row>
    <row r="5" spans="1:5">
      <c r="A5" s="4" t="s">
        <v>1827</v>
      </c>
      <c r="B5" s="5" t="n">
        <v>31</v>
      </c>
      <c r="C5" s="6" t="n">
        <v>104</v>
      </c>
      <c r="D5" s="6" t="n">
        <v>154</v>
      </c>
    </row>
    <row r="6" spans="1:5">
      <c r="A6" s="4" t="s">
        <v>863</v>
      </c>
      <c r="B6" s="6" t="n">
        <v>18</v>
      </c>
      <c r="C6" s="6" t="n">
        <v>106</v>
      </c>
      <c r="D6" s="6" t="n">
        <v>81</v>
      </c>
    </row>
    <row r="7" spans="1:5">
      <c r="A7" s="4" t="s">
        <v>1828</v>
      </c>
    </row>
    <row r="8" spans="1:5">
      <c r="A8" s="3" t="s">
        <v>1825</v>
      </c>
    </row>
    <row r="9" spans="1:5">
      <c r="A9" s="4" t="s">
        <v>893</v>
      </c>
      <c r="B9" s="4" t="s">
        <v>1128</v>
      </c>
    </row>
    <row r="10" spans="1:5">
      <c r="A10" s="4" t="s">
        <v>1829</v>
      </c>
    </row>
    <row r="11" spans="1:5">
      <c r="A11" s="3" t="s">
        <v>1825</v>
      </c>
    </row>
    <row r="12" spans="1:5">
      <c r="A12" s="4" t="s">
        <v>893</v>
      </c>
      <c r="B12" s="4" t="s">
        <v>1128</v>
      </c>
    </row>
    <row r="13" spans="1:5">
      <c r="A13" s="4" t="s">
        <v>917</v>
      </c>
    </row>
    <row r="14" spans="1:5">
      <c r="A14" s="3" t="s">
        <v>1825</v>
      </c>
    </row>
    <row r="15" spans="1:5">
      <c r="A15" s="4" t="s">
        <v>863</v>
      </c>
      <c r="B15" s="6" t="n">
        <v>71</v>
      </c>
    </row>
    <row r="16" spans="1:5">
      <c r="A16" s="4" t="s">
        <v>1830</v>
      </c>
    </row>
    <row r="17" spans="1:5">
      <c r="A17" s="3" t="s">
        <v>1825</v>
      </c>
    </row>
    <row r="18" spans="1:5">
      <c r="A18" s="4" t="s">
        <v>863</v>
      </c>
      <c r="B18" s="6" t="n">
        <v>71</v>
      </c>
    </row>
    <row r="19" spans="1:5">
      <c r="A19" s="4" t="s">
        <v>1831</v>
      </c>
    </row>
    <row r="20" spans="1:5">
      <c r="A20" s="3" t="s">
        <v>1825</v>
      </c>
    </row>
    <row r="21" spans="1:5">
      <c r="A21" s="4" t="s">
        <v>893</v>
      </c>
      <c r="B21" s="4" t="s">
        <v>969</v>
      </c>
    </row>
    <row r="22" spans="1:5">
      <c r="A22" s="4" t="s">
        <v>1832</v>
      </c>
    </row>
    <row r="23" spans="1:5">
      <c r="A23" s="3" t="s">
        <v>1825</v>
      </c>
    </row>
    <row r="24" spans="1:5">
      <c r="A24" s="4" t="s">
        <v>893</v>
      </c>
      <c r="B24" s="4" t="s">
        <v>1128</v>
      </c>
    </row>
    <row r="25" spans="1:5">
      <c r="A25" s="4" t="s">
        <v>1833</v>
      </c>
    </row>
    <row r="26" spans="1:5">
      <c r="A26" s="3" t="s">
        <v>1825</v>
      </c>
    </row>
    <row r="27" spans="1:5">
      <c r="A27" s="4" t="s">
        <v>893</v>
      </c>
      <c r="B27" s="4" t="s">
        <v>894</v>
      </c>
    </row>
    <row r="28" spans="1:5">
      <c r="A28" s="4" t="s">
        <v>1834</v>
      </c>
    </row>
    <row r="29" spans="1:5">
      <c r="A29" s="3" t="s">
        <v>1825</v>
      </c>
    </row>
    <row r="30" spans="1:5">
      <c r="A30" s="4" t="s">
        <v>893</v>
      </c>
      <c r="E30" s="4" t="s">
        <v>1835</v>
      </c>
    </row>
    <row r="31" spans="1:5">
      <c r="A31" s="4" t="s">
        <v>1836</v>
      </c>
      <c r="E31" s="4" t="s">
        <v>89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2</v>
      </c>
      <c r="C2" s="2" t="s">
        <v>43</v>
      </c>
      <c r="D2" s="2" t="s">
        <v>44</v>
      </c>
    </row>
    <row r="3" spans="1:4">
      <c r="A3" s="3" t="s">
        <v>1825</v>
      </c>
    </row>
    <row r="4" spans="1:4">
      <c r="A4" s="4" t="s">
        <v>1838</v>
      </c>
      <c r="B4" s="6" t="n">
        <v>925</v>
      </c>
      <c r="C4" s="6" t="n">
        <v>499</v>
      </c>
    </row>
    <row r="5" spans="1:4">
      <c r="A5" s="4" t="s">
        <v>61</v>
      </c>
      <c r="B5" s="5" t="n">
        <v>-15</v>
      </c>
      <c r="C5" s="5" t="n">
        <v>69</v>
      </c>
      <c r="D5" s="6" t="n">
        <v>130</v>
      </c>
    </row>
    <row r="6" spans="1:4">
      <c r="A6" s="4" t="s">
        <v>909</v>
      </c>
    </row>
    <row r="7" spans="1:4">
      <c r="A7" s="3" t="s">
        <v>1825</v>
      </c>
    </row>
    <row r="8" spans="1:4">
      <c r="A8" s="4" t="s">
        <v>1838</v>
      </c>
      <c r="B8" s="5" t="n">
        <v>93</v>
      </c>
      <c r="C8" s="5" t="n">
        <v>57</v>
      </c>
    </row>
    <row r="9" spans="1:4">
      <c r="A9" s="4" t="s">
        <v>61</v>
      </c>
      <c r="B9" s="5" t="n">
        <v>5</v>
      </c>
      <c r="C9" s="5" t="n">
        <v>-2</v>
      </c>
      <c r="D9" s="5" t="n">
        <v>-1</v>
      </c>
    </row>
    <row r="10" spans="1:4">
      <c r="A10" s="4" t="s">
        <v>913</v>
      </c>
    </row>
    <row r="11" spans="1:4">
      <c r="A11" s="3" t="s">
        <v>1825</v>
      </c>
    </row>
    <row r="12" spans="1:4">
      <c r="A12" s="4" t="s">
        <v>1838</v>
      </c>
      <c r="B12" s="5" t="n">
        <v>566</v>
      </c>
      <c r="C12" s="5" t="n">
        <v>113</v>
      </c>
    </row>
    <row r="13" spans="1:4">
      <c r="A13" s="4" t="s">
        <v>61</v>
      </c>
      <c r="B13" s="5" t="n">
        <v>19</v>
      </c>
      <c r="C13" s="5" t="n">
        <v>1</v>
      </c>
      <c r="D13" s="5" t="n">
        <v>0</v>
      </c>
    </row>
    <row r="14" spans="1:4">
      <c r="A14" s="4" t="s">
        <v>917</v>
      </c>
    </row>
    <row r="15" spans="1:4">
      <c r="A15" s="3" t="s">
        <v>1825</v>
      </c>
    </row>
    <row r="16" spans="1:4">
      <c r="A16" s="4" t="s">
        <v>1838</v>
      </c>
      <c r="B16" s="5" t="n">
        <v>185</v>
      </c>
      <c r="C16" s="5" t="n">
        <v>265</v>
      </c>
    </row>
    <row r="17" spans="1:4">
      <c r="A17" s="4" t="s">
        <v>61</v>
      </c>
      <c r="B17" s="5" t="n">
        <v>-82</v>
      </c>
      <c r="C17" s="5" t="n">
        <v>-6</v>
      </c>
      <c r="D17" s="5" t="n">
        <v>8</v>
      </c>
    </row>
    <row r="18" spans="1:4">
      <c r="A18" s="4" t="s">
        <v>928</v>
      </c>
    </row>
    <row r="19" spans="1:4">
      <c r="A19" s="3" t="s">
        <v>1825</v>
      </c>
    </row>
    <row r="20" spans="1:4">
      <c r="A20" s="4" t="s">
        <v>1838</v>
      </c>
      <c r="B20" s="5" t="n">
        <v>81</v>
      </c>
      <c r="C20" s="5" t="n">
        <v>64</v>
      </c>
    </row>
    <row r="21" spans="1:4">
      <c r="A21" s="4" t="s">
        <v>61</v>
      </c>
      <c r="B21" s="6" t="n">
        <v>43</v>
      </c>
      <c r="C21" s="6" t="n">
        <v>76</v>
      </c>
      <c r="D21" s="6" t="n">
        <v>1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9</v>
      </c>
      <c r="B1" s="2" t="s">
        <v>2</v>
      </c>
      <c r="C1" s="2" t="s">
        <v>43</v>
      </c>
    </row>
    <row r="2" spans="1:3">
      <c r="A2" s="3" t="s">
        <v>1840</v>
      </c>
    </row>
    <row r="3" spans="1:3">
      <c r="A3" s="4" t="s">
        <v>1841</v>
      </c>
      <c r="B3" s="6" t="n">
        <v>925</v>
      </c>
      <c r="C3" s="6" t="n">
        <v>499</v>
      </c>
    </row>
    <row r="4" spans="1:3">
      <c r="A4" s="4" t="s">
        <v>913</v>
      </c>
    </row>
    <row r="5" spans="1:3">
      <c r="A5" s="3" t="s">
        <v>1840</v>
      </c>
    </row>
    <row r="6" spans="1:3">
      <c r="A6" s="4" t="s">
        <v>1841</v>
      </c>
      <c r="B6" s="6" t="n">
        <v>566</v>
      </c>
      <c r="C6" s="5" t="n">
        <v>113</v>
      </c>
    </row>
    <row r="7" spans="1:3">
      <c r="A7" s="4" t="s">
        <v>1842</v>
      </c>
    </row>
    <row r="8" spans="1:3">
      <c r="A8" s="3" t="s">
        <v>1840</v>
      </c>
    </row>
    <row r="9" spans="1:3">
      <c r="A9" s="4" t="s">
        <v>1843</v>
      </c>
      <c r="B9" s="4" t="s">
        <v>969</v>
      </c>
    </row>
    <row r="10" spans="1:3">
      <c r="A10" s="4" t="s">
        <v>1841</v>
      </c>
      <c r="B10" s="6" t="n">
        <v>265</v>
      </c>
      <c r="C10" s="5" t="n">
        <v>52</v>
      </c>
    </row>
    <row r="11" spans="1:3">
      <c r="A11" s="4" t="s">
        <v>1844</v>
      </c>
    </row>
    <row r="12" spans="1:3">
      <c r="A12" s="3" t="s">
        <v>1840</v>
      </c>
    </row>
    <row r="13" spans="1:3">
      <c r="A13" s="4" t="s">
        <v>1843</v>
      </c>
      <c r="B13" s="4" t="s">
        <v>974</v>
      </c>
    </row>
    <row r="14" spans="1:3">
      <c r="A14" s="4" t="s">
        <v>1841</v>
      </c>
      <c r="B14" s="6" t="n">
        <v>140</v>
      </c>
      <c r="C14" s="6" t="n">
        <v>61</v>
      </c>
    </row>
    <row r="15" spans="1:3">
      <c r="A15" s="4" t="s">
        <v>1845</v>
      </c>
    </row>
    <row r="16" spans="1:3">
      <c r="A16" s="3" t="s">
        <v>1840</v>
      </c>
    </row>
    <row r="17" spans="1:3">
      <c r="A17" s="4" t="s">
        <v>1843</v>
      </c>
      <c r="B17" s="4" t="s">
        <v>978</v>
      </c>
    </row>
    <row r="18" spans="1:3">
      <c r="A18" s="4" t="s">
        <v>1841</v>
      </c>
      <c r="B18" s="6" t="n">
        <v>82</v>
      </c>
    </row>
    <row r="19" spans="1:3">
      <c r="A19" s="4" t="s">
        <v>1846</v>
      </c>
    </row>
    <row r="20" spans="1:3">
      <c r="A20" s="3" t="s">
        <v>1840</v>
      </c>
    </row>
    <row r="21" spans="1:3">
      <c r="A21" s="4" t="s">
        <v>1843</v>
      </c>
      <c r="B21" s="4" t="s">
        <v>1847</v>
      </c>
    </row>
    <row r="22" spans="1:3">
      <c r="A22" s="4" t="s">
        <v>1841</v>
      </c>
      <c r="B22" s="6" t="n">
        <v>16</v>
      </c>
    </row>
    <row r="23" spans="1:3">
      <c r="A23" s="4" t="s">
        <v>1848</v>
      </c>
    </row>
    <row r="24" spans="1:3">
      <c r="A24" s="3" t="s">
        <v>1840</v>
      </c>
    </row>
    <row r="25" spans="1:3">
      <c r="A25" s="4" t="s">
        <v>1843</v>
      </c>
      <c r="B25" s="4" t="s">
        <v>1121</v>
      </c>
    </row>
    <row r="26" spans="1:3">
      <c r="A26" s="4" t="s">
        <v>1841</v>
      </c>
      <c r="B26" s="6" t="n">
        <v>16</v>
      </c>
    </row>
    <row r="27" spans="1:3">
      <c r="A27" s="4" t="s">
        <v>1849</v>
      </c>
    </row>
    <row r="28" spans="1:3">
      <c r="A28" s="3" t="s">
        <v>1840</v>
      </c>
    </row>
    <row r="29" spans="1:3">
      <c r="A29" s="4" t="s">
        <v>1843</v>
      </c>
      <c r="B29" s="4" t="s">
        <v>1128</v>
      </c>
    </row>
    <row r="30" spans="1:3">
      <c r="A30" s="4" t="s">
        <v>1841</v>
      </c>
      <c r="B30" s="6" t="n">
        <v>4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0</v>
      </c>
      <c r="B1" s="2" t="s">
        <v>1</v>
      </c>
    </row>
    <row r="2" spans="1:4">
      <c r="B2" s="2" t="s">
        <v>2</v>
      </c>
      <c r="C2" s="2" t="s">
        <v>43</v>
      </c>
      <c r="D2" s="2" t="s">
        <v>44</v>
      </c>
    </row>
    <row r="3" spans="1:4">
      <c r="A3" s="4" t="s">
        <v>1851</v>
      </c>
    </row>
    <row r="4" spans="1:4">
      <c r="A4" s="3" t="s">
        <v>516</v>
      </c>
    </row>
    <row r="5" spans="1:4">
      <c r="A5" s="4" t="s">
        <v>1852</v>
      </c>
      <c r="B5" s="6" t="n">
        <v>831</v>
      </c>
      <c r="C5" s="6" t="n">
        <v>914</v>
      </c>
      <c r="D5" s="6" t="n">
        <v>851</v>
      </c>
    </row>
    <row r="6" spans="1:4">
      <c r="A6" s="4" t="s">
        <v>1853</v>
      </c>
    </row>
    <row r="7" spans="1:4">
      <c r="A7" s="3" t="s">
        <v>516</v>
      </c>
    </row>
    <row r="8" spans="1:4">
      <c r="A8" s="4" t="s">
        <v>1852</v>
      </c>
      <c r="B8" s="5" t="n">
        <v>22</v>
      </c>
      <c r="C8" s="5" t="n">
        <v>24</v>
      </c>
      <c r="D8" s="5" t="n">
        <v>21</v>
      </c>
    </row>
    <row r="9" spans="1:4">
      <c r="A9" s="4" t="s">
        <v>1854</v>
      </c>
    </row>
    <row r="10" spans="1:4">
      <c r="A10" s="3" t="s">
        <v>516</v>
      </c>
    </row>
    <row r="11" spans="1:4">
      <c r="A11" s="4" t="s">
        <v>1855</v>
      </c>
      <c r="B11" s="5" t="n">
        <v>38</v>
      </c>
      <c r="C11" s="5" t="n">
        <v>51</v>
      </c>
      <c r="D11" s="5" t="n">
        <v>133</v>
      </c>
    </row>
    <row r="12" spans="1:4">
      <c r="A12" s="4" t="s">
        <v>1852</v>
      </c>
      <c r="B12" s="5" t="n">
        <v>156</v>
      </c>
      <c r="C12" s="5" t="n">
        <v>183</v>
      </c>
      <c r="D12" s="5" t="n">
        <v>198</v>
      </c>
    </row>
    <row r="13" spans="1:4">
      <c r="A13" s="4" t="s">
        <v>1856</v>
      </c>
    </row>
    <row r="14" spans="1:4">
      <c r="A14" s="3" t="s">
        <v>516</v>
      </c>
    </row>
    <row r="15" spans="1:4">
      <c r="A15" s="4" t="s">
        <v>1852</v>
      </c>
      <c r="B15" s="5" t="n">
        <v>710</v>
      </c>
      <c r="C15" s="5" t="n">
        <v>712</v>
      </c>
      <c r="D15" s="5" t="n">
        <v>732</v>
      </c>
    </row>
    <row r="16" spans="1:4">
      <c r="A16" s="4" t="s">
        <v>1857</v>
      </c>
    </row>
    <row r="17" spans="1:4">
      <c r="A17" s="3" t="s">
        <v>516</v>
      </c>
    </row>
    <row r="18" spans="1:4">
      <c r="A18" s="4" t="s">
        <v>1852</v>
      </c>
      <c r="B18" s="5" t="n">
        <v>35</v>
      </c>
      <c r="C18" s="5" t="n">
        <v>38</v>
      </c>
      <c r="D18" s="5" t="n">
        <v>33</v>
      </c>
    </row>
    <row r="19" spans="1:4">
      <c r="A19" s="4" t="s">
        <v>1858</v>
      </c>
    </row>
    <row r="20" spans="1:4">
      <c r="A20" s="3" t="s">
        <v>516</v>
      </c>
    </row>
    <row r="21" spans="1:4">
      <c r="A21" s="4" t="s">
        <v>1855</v>
      </c>
      <c r="B21" s="5" t="n">
        <v>156</v>
      </c>
      <c r="C21" s="5" t="n">
        <v>183</v>
      </c>
      <c r="D21" s="5" t="n">
        <v>198</v>
      </c>
    </row>
    <row r="22" spans="1:4">
      <c r="A22" s="4" t="s">
        <v>1852</v>
      </c>
      <c r="B22" s="5" t="n">
        <v>38</v>
      </c>
      <c r="C22" s="5" t="n">
        <v>51</v>
      </c>
      <c r="D22" s="5" t="n">
        <v>133</v>
      </c>
    </row>
    <row r="23" spans="1:4">
      <c r="A23" s="4" t="s">
        <v>1859</v>
      </c>
    </row>
    <row r="24" spans="1:4">
      <c r="A24" s="3" t="s">
        <v>516</v>
      </c>
    </row>
    <row r="25" spans="1:4">
      <c r="A25" s="4" t="s">
        <v>1852</v>
      </c>
      <c r="B25" s="5" t="n">
        <v>19</v>
      </c>
    </row>
    <row r="26" spans="1:4">
      <c r="A26" s="4" t="s">
        <v>1860</v>
      </c>
    </row>
    <row r="27" spans="1:4">
      <c r="A27" s="3" t="s">
        <v>516</v>
      </c>
    </row>
    <row r="28" spans="1:4">
      <c r="A28" s="4" t="s">
        <v>1852</v>
      </c>
      <c r="B28" s="5" t="n">
        <v>397</v>
      </c>
      <c r="C28" s="5" t="n">
        <v>403</v>
      </c>
      <c r="D28" s="5" t="n">
        <v>386</v>
      </c>
    </row>
    <row r="29" spans="1:4">
      <c r="A29" s="4" t="s">
        <v>1861</v>
      </c>
    </row>
    <row r="30" spans="1:4">
      <c r="A30" s="3" t="s">
        <v>516</v>
      </c>
    </row>
    <row r="31" spans="1:4">
      <c r="A31" s="4" t="s">
        <v>1852</v>
      </c>
      <c r="B31" s="5" t="n">
        <v>14</v>
      </c>
      <c r="C31" s="5" t="n">
        <v>16</v>
      </c>
      <c r="D31" s="5" t="n">
        <v>17</v>
      </c>
    </row>
    <row r="32" spans="1:4">
      <c r="A32" s="4" t="s">
        <v>1862</v>
      </c>
    </row>
    <row r="33" spans="1:4">
      <c r="A33" s="3" t="s">
        <v>516</v>
      </c>
    </row>
    <row r="34" spans="1:4">
      <c r="A34" s="4" t="s">
        <v>1855</v>
      </c>
      <c r="B34" s="5" t="n">
        <v>156</v>
      </c>
      <c r="C34" s="5" t="n">
        <v>183</v>
      </c>
      <c r="D34" s="5" t="n">
        <v>198</v>
      </c>
    </row>
    <row r="35" spans="1:4">
      <c r="A35" s="4" t="s">
        <v>1852</v>
      </c>
      <c r="B35" s="5" t="n">
        <v>38</v>
      </c>
      <c r="C35" s="5" t="n">
        <v>51</v>
      </c>
      <c r="D35" s="5" t="n">
        <v>133</v>
      </c>
    </row>
    <row r="36" spans="1:4">
      <c r="A36" s="4" t="s">
        <v>1863</v>
      </c>
    </row>
    <row r="37" spans="1:4">
      <c r="A37" s="3" t="s">
        <v>516</v>
      </c>
    </row>
    <row r="38" spans="1:4">
      <c r="A38" s="4" t="s">
        <v>1852</v>
      </c>
      <c r="B38" s="5" t="n">
        <v>19</v>
      </c>
    </row>
    <row r="39" spans="1:4">
      <c r="A39" s="4" t="s">
        <v>1864</v>
      </c>
    </row>
    <row r="40" spans="1:4">
      <c r="A40" s="3" t="s">
        <v>516</v>
      </c>
    </row>
    <row r="41" spans="1:4">
      <c r="A41" s="4" t="s">
        <v>1852</v>
      </c>
      <c r="B41" s="5" t="n">
        <v>313</v>
      </c>
      <c r="C41" s="5" t="n">
        <v>309</v>
      </c>
      <c r="D41" s="5" t="n">
        <v>346</v>
      </c>
    </row>
    <row r="42" spans="1:4">
      <c r="A42" s="4" t="s">
        <v>1865</v>
      </c>
    </row>
    <row r="43" spans="1:4">
      <c r="A43" s="3" t="s">
        <v>516</v>
      </c>
    </row>
    <row r="44" spans="1:4">
      <c r="A44" s="4" t="s">
        <v>1852</v>
      </c>
      <c r="B44" s="5" t="n">
        <v>21</v>
      </c>
      <c r="C44" s="5" t="n">
        <v>22</v>
      </c>
      <c r="D44" s="5" t="n">
        <v>16</v>
      </c>
    </row>
    <row r="45" spans="1:4">
      <c r="A45" s="4" t="s">
        <v>1866</v>
      </c>
    </row>
    <row r="46" spans="1:4">
      <c r="A46" s="3" t="s">
        <v>516</v>
      </c>
    </row>
    <row r="47" spans="1:4">
      <c r="A47" s="4" t="s">
        <v>1852</v>
      </c>
      <c r="B47" s="5" t="n">
        <v>356</v>
      </c>
      <c r="C47" s="5" t="n">
        <v>342</v>
      </c>
      <c r="D47" s="5" t="n">
        <v>316</v>
      </c>
    </row>
    <row r="48" spans="1:4">
      <c r="A48" s="4" t="s">
        <v>1867</v>
      </c>
    </row>
    <row r="49" spans="1:4">
      <c r="A49" s="3" t="s">
        <v>516</v>
      </c>
    </row>
    <row r="50" spans="1:4">
      <c r="A50" s="4" t="s">
        <v>1852</v>
      </c>
      <c r="B50" s="5" t="n">
        <v>5</v>
      </c>
      <c r="C50" s="5" t="n">
        <v>6</v>
      </c>
      <c r="D50" s="5" t="n">
        <v>13</v>
      </c>
    </row>
    <row r="51" spans="1:4">
      <c r="A51" s="4" t="s">
        <v>1868</v>
      </c>
    </row>
    <row r="52" spans="1:4">
      <c r="A52" s="3" t="s">
        <v>516</v>
      </c>
    </row>
    <row r="53" spans="1:4">
      <c r="A53" s="4" t="s">
        <v>1852</v>
      </c>
      <c r="B53" s="5" t="n">
        <v>366</v>
      </c>
      <c r="C53" s="5" t="n">
        <v>349</v>
      </c>
      <c r="D53" s="5" t="n">
        <v>384</v>
      </c>
    </row>
    <row r="54" spans="1:4">
      <c r="A54" s="4" t="s">
        <v>1869</v>
      </c>
    </row>
    <row r="55" spans="1:4">
      <c r="A55" s="3" t="s">
        <v>516</v>
      </c>
    </row>
    <row r="56" spans="1:4">
      <c r="A56" s="4" t="s">
        <v>1852</v>
      </c>
      <c r="B56" s="6" t="n">
        <v>8</v>
      </c>
      <c r="C56" s="6" t="n">
        <v>9</v>
      </c>
      <c r="D56" s="6" t="n">
        <v>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0</v>
      </c>
      <c r="B1" s="2" t="s">
        <v>2</v>
      </c>
      <c r="C1" s="2" t="s">
        <v>43</v>
      </c>
      <c r="D1" s="2" t="s">
        <v>1871</v>
      </c>
    </row>
    <row r="2" spans="1:4">
      <c r="A2" s="3" t="s">
        <v>516</v>
      </c>
    </row>
    <row r="3" spans="1:4">
      <c r="A3" s="4" t="s">
        <v>1872</v>
      </c>
      <c r="B3" s="6" t="n">
        <v>16</v>
      </c>
      <c r="C3" s="6" t="n">
        <v>103</v>
      </c>
    </row>
    <row r="4" spans="1:4">
      <c r="A4" s="4" t="s">
        <v>1873</v>
      </c>
    </row>
    <row r="5" spans="1:4">
      <c r="A5" s="3" t="s">
        <v>516</v>
      </c>
    </row>
    <row r="6" spans="1:4">
      <c r="A6" s="4" t="s">
        <v>1872</v>
      </c>
      <c r="D6" s="6" t="n">
        <v>2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4</v>
      </c>
      <c r="B1" s="2" t="s">
        <v>2</v>
      </c>
      <c r="C1" s="2" t="s">
        <v>43</v>
      </c>
    </row>
    <row r="2" spans="1:3">
      <c r="A2" s="4" t="s">
        <v>29</v>
      </c>
    </row>
    <row r="3" spans="1:3">
      <c r="A3" s="3" t="s">
        <v>660</v>
      </c>
    </row>
    <row r="4" spans="1:3">
      <c r="A4" s="4" t="s">
        <v>1875</v>
      </c>
      <c r="B4" s="6" t="n">
        <v>163</v>
      </c>
      <c r="C4" s="6" t="n">
        <v>107</v>
      </c>
    </row>
    <row r="5" spans="1:3">
      <c r="A5" s="4" t="s">
        <v>1876</v>
      </c>
      <c r="B5" s="5" t="n">
        <v>247</v>
      </c>
      <c r="C5" s="5" t="n">
        <v>229</v>
      </c>
    </row>
    <row r="6" spans="1:3">
      <c r="A6" s="4" t="s">
        <v>1877</v>
      </c>
    </row>
    <row r="7" spans="1:3">
      <c r="A7" s="3" t="s">
        <v>660</v>
      </c>
    </row>
    <row r="8" spans="1:3">
      <c r="A8" s="4" t="s">
        <v>1875</v>
      </c>
      <c r="B8" s="5" t="n">
        <v>1</v>
      </c>
      <c r="C8" s="5" t="n">
        <v>122</v>
      </c>
    </row>
    <row r="9" spans="1:3">
      <c r="A9" s="4" t="s">
        <v>32</v>
      </c>
    </row>
    <row r="10" spans="1:3">
      <c r="A10" s="3" t="s">
        <v>660</v>
      </c>
    </row>
    <row r="11" spans="1:3">
      <c r="A11" s="4" t="s">
        <v>1875</v>
      </c>
      <c r="B11" s="5" t="n">
        <v>106</v>
      </c>
      <c r="C11" s="5" t="n">
        <v>375</v>
      </c>
    </row>
    <row r="12" spans="1:3">
      <c r="A12" s="4" t="s">
        <v>1876</v>
      </c>
      <c r="B12" s="5" t="n">
        <v>348</v>
      </c>
      <c r="C12" s="5" t="n">
        <v>311</v>
      </c>
    </row>
    <row r="13" spans="1:3">
      <c r="A13" s="4" t="s">
        <v>1878</v>
      </c>
    </row>
    <row r="14" spans="1:3">
      <c r="A14" s="3" t="s">
        <v>660</v>
      </c>
    </row>
    <row r="15" spans="1:3">
      <c r="A15" s="4" t="s">
        <v>1875</v>
      </c>
      <c r="C15" s="5" t="n">
        <v>120</v>
      </c>
    </row>
    <row r="16" spans="1:3">
      <c r="A16" s="4" t="s">
        <v>1876</v>
      </c>
      <c r="B16" s="5" t="n">
        <v>37</v>
      </c>
    </row>
    <row r="17" spans="1:3">
      <c r="A17" s="4" t="s">
        <v>34</v>
      </c>
    </row>
    <row r="18" spans="1:3">
      <c r="A18" s="3" t="s">
        <v>660</v>
      </c>
    </row>
    <row r="19" spans="1:3">
      <c r="A19" s="4" t="s">
        <v>1875</v>
      </c>
      <c r="B19" s="5" t="n">
        <v>5</v>
      </c>
      <c r="C19" s="5" t="n">
        <v>16</v>
      </c>
    </row>
    <row r="20" spans="1:3">
      <c r="A20" s="4" t="s">
        <v>1876</v>
      </c>
      <c r="B20" s="5" t="n">
        <v>227</v>
      </c>
      <c r="C20" s="5" t="n">
        <v>190</v>
      </c>
    </row>
    <row r="21" spans="1:3">
      <c r="A21" s="4" t="s">
        <v>1879</v>
      </c>
    </row>
    <row r="22" spans="1:3">
      <c r="A22" s="3" t="s">
        <v>660</v>
      </c>
    </row>
    <row r="23" spans="1:3">
      <c r="A23" s="4" t="s">
        <v>1875</v>
      </c>
      <c r="C23" s="5" t="n">
        <v>104</v>
      </c>
    </row>
    <row r="24" spans="1:3">
      <c r="A24" s="4" t="s">
        <v>1876</v>
      </c>
      <c r="B24" s="5" t="n">
        <v>90</v>
      </c>
    </row>
    <row r="25" spans="1:3">
      <c r="A25" s="4" t="s">
        <v>36</v>
      </c>
    </row>
    <row r="26" spans="1:3">
      <c r="A26" s="3" t="s">
        <v>660</v>
      </c>
    </row>
    <row r="27" spans="1:3">
      <c r="A27" s="4" t="s">
        <v>1875</v>
      </c>
      <c r="B27" s="5" t="n">
        <v>5</v>
      </c>
      <c r="C27" s="5" t="n">
        <v>84</v>
      </c>
    </row>
    <row r="28" spans="1:3">
      <c r="A28" s="4" t="s">
        <v>1876</v>
      </c>
      <c r="B28" s="5" t="n">
        <v>125</v>
      </c>
      <c r="C28" s="5" t="n">
        <v>116</v>
      </c>
    </row>
    <row r="29" spans="1:3">
      <c r="A29" s="4" t="s">
        <v>1880</v>
      </c>
    </row>
    <row r="30" spans="1:3">
      <c r="A30" s="3" t="s">
        <v>660</v>
      </c>
    </row>
    <row r="31" spans="1:3">
      <c r="A31" s="4" t="s">
        <v>1875</v>
      </c>
      <c r="B31" s="5" t="n">
        <v>37</v>
      </c>
    </row>
    <row r="32" spans="1:3">
      <c r="A32" s="4" t="s">
        <v>1876</v>
      </c>
      <c r="C32" s="5" t="n">
        <v>96</v>
      </c>
    </row>
    <row r="33" spans="1:3">
      <c r="A33" s="4" t="s">
        <v>38</v>
      </c>
    </row>
    <row r="34" spans="1:3">
      <c r="A34" s="3" t="s">
        <v>660</v>
      </c>
    </row>
    <row r="35" spans="1:3">
      <c r="A35" s="4" t="s">
        <v>1875</v>
      </c>
      <c r="B35" s="5" t="n">
        <v>129</v>
      </c>
      <c r="C35" s="5" t="n">
        <v>84</v>
      </c>
    </row>
    <row r="36" spans="1:3">
      <c r="A36" s="4" t="s">
        <v>1876</v>
      </c>
      <c r="B36" s="5" t="n">
        <v>63</v>
      </c>
      <c r="C36" s="5" t="n">
        <v>53</v>
      </c>
    </row>
    <row r="37" spans="1:3">
      <c r="A37" s="4" t="s">
        <v>1881</v>
      </c>
    </row>
    <row r="38" spans="1:3">
      <c r="A38" s="3" t="s">
        <v>660</v>
      </c>
    </row>
    <row r="39" spans="1:3">
      <c r="A39" s="4" t="s">
        <v>1875</v>
      </c>
      <c r="C39" s="5" t="n">
        <v>54</v>
      </c>
    </row>
    <row r="40" spans="1:3">
      <c r="A40" s="4" t="s">
        <v>1876</v>
      </c>
      <c r="B40" s="5" t="n">
        <v>1</v>
      </c>
    </row>
    <row r="41" spans="1:3">
      <c r="A41" s="4" t="s">
        <v>40</v>
      </c>
    </row>
    <row r="42" spans="1:3">
      <c r="A42" s="3" t="s">
        <v>660</v>
      </c>
    </row>
    <row r="43" spans="1:3">
      <c r="A43" s="4" t="s">
        <v>1875</v>
      </c>
      <c r="B43" s="5" t="n">
        <v>114</v>
      </c>
      <c r="C43" s="5" t="n">
        <v>71</v>
      </c>
    </row>
    <row r="44" spans="1:3">
      <c r="A44" s="4" t="s">
        <v>1876</v>
      </c>
      <c r="B44" s="5" t="n">
        <v>74</v>
      </c>
      <c r="C44" s="5" t="n">
        <v>83</v>
      </c>
    </row>
    <row r="45" spans="1:3">
      <c r="A45" s="4" t="s">
        <v>1882</v>
      </c>
    </row>
    <row r="46" spans="1:3">
      <c r="A46" s="3" t="s">
        <v>660</v>
      </c>
    </row>
    <row r="47" spans="1:3">
      <c r="A47" s="4" t="s">
        <v>1876</v>
      </c>
      <c r="B47" s="6" t="n">
        <v>3</v>
      </c>
      <c r="C47" s="6" t="n">
        <v>4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1883</v>
      </c>
      <c r="B1" s="2" t="s">
        <v>1</v>
      </c>
    </row>
    <row r="2" spans="1:4">
      <c r="B2" s="2" t="s">
        <v>1884</v>
      </c>
      <c r="C2" s="2" t="s">
        <v>780</v>
      </c>
      <c r="D2" s="2" t="s">
        <v>1885</v>
      </c>
    </row>
    <row r="3" spans="1:4">
      <c r="A3" s="4" t="s">
        <v>1886</v>
      </c>
    </row>
    <row r="4" spans="1:4">
      <c r="A4" s="3" t="s">
        <v>1887</v>
      </c>
    </row>
    <row r="5" spans="1:4">
      <c r="A5" s="4" t="s">
        <v>1888</v>
      </c>
      <c r="B5" s="6" t="n">
        <v>1677</v>
      </c>
      <c r="D5" s="6" t="n">
        <v>2324</v>
      </c>
    </row>
    <row r="6" spans="1:4">
      <c r="A6" s="4" t="s">
        <v>1889</v>
      </c>
    </row>
    <row r="7" spans="1:4">
      <c r="A7" s="3" t="s">
        <v>1887</v>
      </c>
    </row>
    <row r="8" spans="1:4">
      <c r="A8" s="4" t="s">
        <v>1888</v>
      </c>
      <c r="B8" s="5" t="n">
        <v>750</v>
      </c>
      <c r="D8" s="5" t="n">
        <v>497</v>
      </c>
    </row>
    <row r="9" spans="1:4">
      <c r="A9" s="4" t="s">
        <v>1890</v>
      </c>
    </row>
    <row r="10" spans="1:4">
      <c r="A10" s="3" t="s">
        <v>1887</v>
      </c>
    </row>
    <row r="11" spans="1:4">
      <c r="A11" s="4" t="s">
        <v>1888</v>
      </c>
      <c r="B11" s="6" t="n">
        <v>927</v>
      </c>
      <c r="D11" s="6" t="n">
        <v>1827</v>
      </c>
    </row>
    <row r="12" spans="1:4">
      <c r="A12" s="4" t="s">
        <v>1891</v>
      </c>
    </row>
    <row r="13" spans="1:4">
      <c r="A13" s="3" t="s">
        <v>1887</v>
      </c>
    </row>
    <row r="14" spans="1:4">
      <c r="A14" s="4" t="s">
        <v>1892</v>
      </c>
      <c r="B14" s="5" t="n">
        <v>147</v>
      </c>
      <c r="D14" s="5" t="n">
        <v>70</v>
      </c>
    </row>
    <row r="15" spans="1:4">
      <c r="A15" s="4" t="s">
        <v>1893</v>
      </c>
    </row>
    <row r="16" spans="1:4">
      <c r="A16" s="3" t="s">
        <v>1887</v>
      </c>
    </row>
    <row r="17" spans="1:4">
      <c r="A17" s="4" t="s">
        <v>1894</v>
      </c>
      <c r="B17" s="5" t="n">
        <v>890</v>
      </c>
      <c r="D17" s="5" t="n">
        <v>398</v>
      </c>
    </row>
    <row r="18" spans="1:4">
      <c r="A18" s="4" t="s">
        <v>1895</v>
      </c>
    </row>
    <row r="19" spans="1:4">
      <c r="A19" s="3" t="s">
        <v>1887</v>
      </c>
    </row>
    <row r="20" spans="1:4">
      <c r="A20" s="4" t="s">
        <v>1888</v>
      </c>
      <c r="B20" s="6" t="n">
        <v>750</v>
      </c>
      <c r="D20" s="6" t="n">
        <v>497</v>
      </c>
    </row>
    <row r="21" spans="1:4">
      <c r="A21" s="4" t="s">
        <v>1896</v>
      </c>
    </row>
    <row r="22" spans="1:4">
      <c r="A22" s="3" t="s">
        <v>1887</v>
      </c>
    </row>
    <row r="23" spans="1:4">
      <c r="A23" s="4" t="s">
        <v>806</v>
      </c>
      <c r="B23" s="5" t="n">
        <v>-190</v>
      </c>
    </row>
    <row r="24" spans="1:4">
      <c r="A24" s="4" t="s">
        <v>1897</v>
      </c>
    </row>
    <row r="25" spans="1:4">
      <c r="A25" s="3" t="s">
        <v>1887</v>
      </c>
    </row>
    <row r="26" spans="1:4">
      <c r="A26" s="4" t="s">
        <v>806</v>
      </c>
      <c r="B26" s="6" t="n">
        <v>-190</v>
      </c>
    </row>
    <row r="27" spans="1:4">
      <c r="A27" s="4" t="s">
        <v>1888</v>
      </c>
      <c r="C27" s="6" t="n">
        <v>1400</v>
      </c>
    </row>
    <row r="28" spans="1:4">
      <c r="A28" s="4" t="s">
        <v>1898</v>
      </c>
    </row>
    <row r="29" spans="1:4">
      <c r="A29" s="3" t="s">
        <v>1887</v>
      </c>
    </row>
    <row r="30" spans="1:4">
      <c r="A30" s="4" t="s">
        <v>1894</v>
      </c>
      <c r="B30" s="5" t="n">
        <v>529</v>
      </c>
    </row>
    <row r="31" spans="1:4">
      <c r="A31" s="4" t="s">
        <v>1899</v>
      </c>
    </row>
    <row r="32" spans="1:4">
      <c r="A32" s="3" t="s">
        <v>1887</v>
      </c>
    </row>
    <row r="33" spans="1:4">
      <c r="A33" s="4" t="s">
        <v>1888</v>
      </c>
      <c r="B33" s="6" t="n">
        <v>400</v>
      </c>
      <c r="D33" s="5" t="n">
        <v>400</v>
      </c>
    </row>
    <row r="34" spans="1:4">
      <c r="A34" s="4" t="s">
        <v>1900</v>
      </c>
    </row>
    <row r="35" spans="1:4">
      <c r="A35" s="3" t="s">
        <v>1887</v>
      </c>
    </row>
    <row r="36" spans="1:4">
      <c r="A36" s="4" t="s">
        <v>1888</v>
      </c>
      <c r="B36" s="6" t="n">
        <v>400</v>
      </c>
      <c r="D36" s="6" t="n">
        <v>400</v>
      </c>
    </row>
    <row r="37" spans="1:4">
      <c r="A37" s="4" t="s">
        <v>1901</v>
      </c>
    </row>
    <row r="38" spans="1:4">
      <c r="A38" s="3" t="s">
        <v>1887</v>
      </c>
    </row>
    <row r="39" spans="1:4">
      <c r="A39" s="4" t="s">
        <v>1894</v>
      </c>
      <c r="B39" s="5" t="n">
        <v>91</v>
      </c>
      <c r="D39" s="5" t="n">
        <v>66</v>
      </c>
    </row>
    <row r="40" spans="1:4">
      <c r="A40" s="4" t="s">
        <v>1902</v>
      </c>
    </row>
    <row r="41" spans="1:4">
      <c r="A41" s="3" t="s">
        <v>1887</v>
      </c>
    </row>
    <row r="42" spans="1:4">
      <c r="A42" s="4" t="s">
        <v>1888</v>
      </c>
      <c r="B42" s="6" t="n">
        <v>500</v>
      </c>
      <c r="D42" s="6" t="n">
        <v>500</v>
      </c>
    </row>
    <row r="43" spans="1:4">
      <c r="A43" s="4" t="s">
        <v>1903</v>
      </c>
    </row>
    <row r="44" spans="1:4">
      <c r="A44" s="3" t="s">
        <v>1887</v>
      </c>
    </row>
    <row r="45" spans="1:4">
      <c r="A45" s="4" t="s">
        <v>1888</v>
      </c>
      <c r="B45" s="6" t="n">
        <v>500</v>
      </c>
      <c r="D45" s="6" t="n">
        <v>500</v>
      </c>
    </row>
    <row r="46" spans="1:4">
      <c r="A46" s="4" t="s">
        <v>1904</v>
      </c>
    </row>
    <row r="47" spans="1:4">
      <c r="A47" s="3" t="s">
        <v>1887</v>
      </c>
    </row>
    <row r="48" spans="1:4">
      <c r="A48" s="4" t="s">
        <v>1894</v>
      </c>
      <c r="B48" s="5" t="n">
        <v>269</v>
      </c>
      <c r="D48" s="5" t="n">
        <v>332</v>
      </c>
    </row>
    <row r="49" spans="1:4">
      <c r="A49" s="4" t="s">
        <v>1905</v>
      </c>
    </row>
    <row r="50" spans="1:4">
      <c r="A50" s="3" t="s">
        <v>1887</v>
      </c>
    </row>
    <row r="51" spans="1:4">
      <c r="A51" s="4" t="s">
        <v>1888</v>
      </c>
      <c r="B51" s="6" t="n">
        <v>250</v>
      </c>
      <c r="D51" s="6" t="n">
        <v>250</v>
      </c>
    </row>
    <row r="52" spans="1:4">
      <c r="A52" s="4" t="s">
        <v>1906</v>
      </c>
    </row>
    <row r="53" spans="1:4">
      <c r="A53" s="3" t="s">
        <v>1887</v>
      </c>
    </row>
    <row r="54" spans="1:4">
      <c r="A54" s="4" t="s">
        <v>1888</v>
      </c>
      <c r="B54" s="6" t="n">
        <v>250</v>
      </c>
      <c r="D54" s="6" t="n">
        <v>250</v>
      </c>
    </row>
    <row r="55" spans="1:4">
      <c r="A55" s="4" t="s">
        <v>1907</v>
      </c>
    </row>
    <row r="56" spans="1:4">
      <c r="A56" s="3" t="s">
        <v>1887</v>
      </c>
    </row>
    <row r="57" spans="1:4">
      <c r="A57" s="4" t="s">
        <v>1894</v>
      </c>
      <c r="B57" s="5" t="n">
        <v>118</v>
      </c>
      <c r="D57" s="5" t="n">
        <v>117</v>
      </c>
    </row>
    <row r="58" spans="1:4">
      <c r="A58" s="4" t="s">
        <v>1908</v>
      </c>
    </row>
    <row r="59" spans="1:4">
      <c r="A59" s="3" t="s">
        <v>1887</v>
      </c>
    </row>
    <row r="60" spans="1:4">
      <c r="A60" s="4" t="s">
        <v>1888</v>
      </c>
      <c r="B60" s="6" t="n">
        <v>250</v>
      </c>
      <c r="D60" s="6" t="n">
        <v>250</v>
      </c>
    </row>
    <row r="61" spans="1:4">
      <c r="A61" s="4" t="s">
        <v>1909</v>
      </c>
    </row>
    <row r="62" spans="1:4">
      <c r="A62" s="3" t="s">
        <v>1887</v>
      </c>
    </row>
    <row r="63" spans="1:4">
      <c r="A63" s="4" t="s">
        <v>1888</v>
      </c>
      <c r="B63" s="6" t="n">
        <v>250</v>
      </c>
      <c r="D63" s="6" t="n">
        <v>250</v>
      </c>
    </row>
    <row r="64" spans="1:4">
      <c r="A64" s="4" t="s">
        <v>1910</v>
      </c>
    </row>
    <row r="65" spans="1:4">
      <c r="A65" s="3" t="s">
        <v>1887</v>
      </c>
    </row>
    <row r="66" spans="1:4">
      <c r="A66" s="4" t="s">
        <v>1894</v>
      </c>
      <c r="B66" s="5" t="n">
        <v>151</v>
      </c>
      <c r="D66" s="5" t="n">
        <v>215</v>
      </c>
    </row>
    <row r="67" spans="1:4">
      <c r="A67" s="4" t="s">
        <v>1911</v>
      </c>
    </row>
    <row r="68" spans="1:4">
      <c r="A68" s="3" t="s">
        <v>1887</v>
      </c>
    </row>
    <row r="69" spans="1:4">
      <c r="A69" s="4" t="s">
        <v>1888</v>
      </c>
      <c r="B69" s="6" t="n">
        <v>27</v>
      </c>
      <c r="D69" s="6" t="n">
        <v>27</v>
      </c>
    </row>
    <row r="70" spans="1:4">
      <c r="A70" s="4" t="s">
        <v>1912</v>
      </c>
    </row>
    <row r="71" spans="1:4">
      <c r="A71" s="3" t="s">
        <v>1887</v>
      </c>
    </row>
    <row r="72" spans="1:4">
      <c r="A72" s="4" t="s">
        <v>1888</v>
      </c>
      <c r="B72" s="6" t="n">
        <v>27</v>
      </c>
      <c r="D72" s="6" t="n">
        <v>27</v>
      </c>
    </row>
    <row r="73" spans="1:4">
      <c r="A73" s="4" t="s">
        <v>1913</v>
      </c>
    </row>
    <row r="74" spans="1:4">
      <c r="A74" s="3" t="s">
        <v>1887</v>
      </c>
    </row>
    <row r="75" spans="1:4">
      <c r="A75" s="4" t="s">
        <v>1892</v>
      </c>
      <c r="D75" s="5" t="n">
        <v>34</v>
      </c>
    </row>
    <row r="76" spans="1:4">
      <c r="A76" s="4" t="s">
        <v>1914</v>
      </c>
    </row>
    <row r="77" spans="1:4">
      <c r="A77" s="3" t="s">
        <v>1887</v>
      </c>
    </row>
    <row r="78" spans="1:4">
      <c r="A78" s="4" t="s">
        <v>1892</v>
      </c>
      <c r="B78" s="5" t="n">
        <v>147</v>
      </c>
      <c r="D78" s="5" t="n">
        <v>36</v>
      </c>
    </row>
    <row r="79" spans="1:4">
      <c r="A79" s="4" t="s">
        <v>1915</v>
      </c>
    </row>
    <row r="80" spans="1:4">
      <c r="A80" s="3" t="s">
        <v>1887</v>
      </c>
    </row>
    <row r="81" spans="1:4">
      <c r="A81" s="4" t="s">
        <v>1894</v>
      </c>
      <c r="B81" s="5" t="n">
        <v>1</v>
      </c>
    </row>
    <row r="82" spans="1:4">
      <c r="A82" s="4" t="s">
        <v>1916</v>
      </c>
    </row>
    <row r="83" spans="1:4">
      <c r="A83" s="3" t="s">
        <v>1887</v>
      </c>
    </row>
    <row r="84" spans="1:4">
      <c r="A84" s="4" t="s">
        <v>1888</v>
      </c>
      <c r="B84" s="6" t="n">
        <v>300</v>
      </c>
    </row>
    <row r="85" spans="1:4">
      <c r="A85" s="4" t="s">
        <v>1917</v>
      </c>
    </row>
    <row r="86" spans="1:4">
      <c r="A86" s="3" t="s">
        <v>1887</v>
      </c>
    </row>
    <row r="87" spans="1:4">
      <c r="A87" s="4" t="s">
        <v>1888</v>
      </c>
      <c r="B87" s="5" t="n">
        <v>81</v>
      </c>
    </row>
    <row r="88" spans="1:4">
      <c r="A88" s="4" t="s">
        <v>1918</v>
      </c>
    </row>
    <row r="89" spans="1:4">
      <c r="A89" s="3" t="s">
        <v>1887</v>
      </c>
    </row>
    <row r="90" spans="1:4">
      <c r="A90" s="4" t="s">
        <v>1888</v>
      </c>
      <c r="B90" s="6" t="n">
        <v>21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9</v>
      </c>
      <c r="B1" s="2" t="s">
        <v>2</v>
      </c>
      <c r="C1" s="2" t="s">
        <v>43</v>
      </c>
    </row>
    <row r="2" spans="1:3">
      <c r="A2" s="3" t="s">
        <v>1920</v>
      </c>
    </row>
    <row r="3" spans="1:3">
      <c r="A3" s="4" t="s">
        <v>1921</v>
      </c>
      <c r="B3" s="6" t="n">
        <v>162</v>
      </c>
      <c r="C3" s="6" t="n">
        <v>25</v>
      </c>
    </row>
    <row r="4" spans="1:3">
      <c r="A4" s="4" t="s">
        <v>1922</v>
      </c>
      <c r="B4" s="5" t="n">
        <v>252</v>
      </c>
      <c r="C4" s="5" t="n">
        <v>397</v>
      </c>
    </row>
    <row r="5" spans="1:3">
      <c r="A5" s="4" t="s">
        <v>1923</v>
      </c>
    </row>
    <row r="6" spans="1:3">
      <c r="A6" s="3" t="s">
        <v>1920</v>
      </c>
    </row>
    <row r="7" spans="1:3">
      <c r="A7" s="4" t="s">
        <v>1921</v>
      </c>
      <c r="B7" s="5" t="n">
        <v>140</v>
      </c>
      <c r="C7" s="5" t="n">
        <v>16</v>
      </c>
    </row>
    <row r="8" spans="1:3">
      <c r="A8" s="4" t="s">
        <v>1922</v>
      </c>
      <c r="B8" s="5" t="n">
        <v>209</v>
      </c>
      <c r="C8" s="5" t="n">
        <v>356</v>
      </c>
    </row>
    <row r="9" spans="1:3">
      <c r="A9" s="4" t="s">
        <v>1886</v>
      </c>
    </row>
    <row r="10" spans="1:3">
      <c r="A10" s="3" t="s">
        <v>1920</v>
      </c>
    </row>
    <row r="11" spans="1:3">
      <c r="A11" s="4" t="s">
        <v>1921</v>
      </c>
      <c r="B11" s="5" t="n">
        <v>22</v>
      </c>
      <c r="C11" s="5" t="n">
        <v>9</v>
      </c>
    </row>
    <row r="12" spans="1:3">
      <c r="A12" s="4" t="s">
        <v>1922</v>
      </c>
      <c r="B12" s="5" t="n">
        <v>43</v>
      </c>
      <c r="C12" s="5" t="n">
        <v>41</v>
      </c>
    </row>
    <row r="13" spans="1:3">
      <c r="A13" s="4" t="s">
        <v>1924</v>
      </c>
    </row>
    <row r="14" spans="1:3">
      <c r="A14" s="3" t="s">
        <v>1920</v>
      </c>
    </row>
    <row r="15" spans="1:3">
      <c r="A15" s="4" t="s">
        <v>1922</v>
      </c>
      <c r="B15" s="5" t="n">
        <v>8</v>
      </c>
      <c r="C15" s="5" t="n">
        <v>9</v>
      </c>
    </row>
    <row r="16" spans="1:3">
      <c r="A16" s="4" t="s">
        <v>1925</v>
      </c>
    </row>
    <row r="17" spans="1:3">
      <c r="A17" s="3" t="s">
        <v>1920</v>
      </c>
    </row>
    <row r="18" spans="1:3">
      <c r="A18" s="4" t="s">
        <v>1921</v>
      </c>
      <c r="B18" s="5" t="n">
        <v>19</v>
      </c>
      <c r="C18" s="5" t="n">
        <v>3</v>
      </c>
    </row>
    <row r="19" spans="1:3">
      <c r="A19" s="4" t="s">
        <v>1922</v>
      </c>
      <c r="B19" s="5" t="n">
        <v>8</v>
      </c>
      <c r="C19" s="5" t="n">
        <v>13</v>
      </c>
    </row>
    <row r="20" spans="1:3">
      <c r="A20" s="4" t="s">
        <v>1926</v>
      </c>
    </row>
    <row r="21" spans="1:3">
      <c r="A21" s="3" t="s">
        <v>1920</v>
      </c>
    </row>
    <row r="22" spans="1:3">
      <c r="A22" s="4" t="s">
        <v>1921</v>
      </c>
      <c r="B22" s="5" t="n">
        <v>108</v>
      </c>
      <c r="C22" s="5" t="n">
        <v>12</v>
      </c>
    </row>
    <row r="23" spans="1:3">
      <c r="A23" s="4" t="s">
        <v>1922</v>
      </c>
      <c r="B23" s="5" t="n">
        <v>43</v>
      </c>
      <c r="C23" s="5" t="n">
        <v>256</v>
      </c>
    </row>
    <row r="24" spans="1:3">
      <c r="A24" s="4" t="s">
        <v>1927</v>
      </c>
    </row>
    <row r="25" spans="1:3">
      <c r="A25" s="3" t="s">
        <v>1920</v>
      </c>
    </row>
    <row r="26" spans="1:3">
      <c r="A26" s="4" t="s">
        <v>1921</v>
      </c>
      <c r="B26" s="5" t="n">
        <v>32</v>
      </c>
      <c r="C26" s="5" t="n">
        <v>4</v>
      </c>
    </row>
    <row r="27" spans="1:3">
      <c r="A27" s="4" t="s">
        <v>1922</v>
      </c>
      <c r="B27" s="5" t="n">
        <v>166</v>
      </c>
      <c r="C27" s="5" t="n">
        <v>100</v>
      </c>
    </row>
    <row r="28" spans="1:3">
      <c r="A28" s="4" t="s">
        <v>1928</v>
      </c>
    </row>
    <row r="29" spans="1:3">
      <c r="A29" s="3" t="s">
        <v>1920</v>
      </c>
    </row>
    <row r="30" spans="1:3">
      <c r="A30" s="4" t="s">
        <v>1921</v>
      </c>
      <c r="B30" s="5" t="n">
        <v>3</v>
      </c>
      <c r="C30" s="5" t="n">
        <v>6</v>
      </c>
    </row>
    <row r="31" spans="1:3">
      <c r="A31" s="4" t="s">
        <v>1922</v>
      </c>
      <c r="B31" s="5" t="n">
        <v>1</v>
      </c>
      <c r="C31" s="5" t="n">
        <v>4</v>
      </c>
    </row>
    <row r="32" spans="1:3">
      <c r="A32" s="4" t="s">
        <v>1929</v>
      </c>
    </row>
    <row r="33" spans="1:3">
      <c r="A33" s="3" t="s">
        <v>1920</v>
      </c>
    </row>
    <row r="34" spans="1:3">
      <c r="A34" s="4" t="s">
        <v>1922</v>
      </c>
      <c r="B34" s="5" t="n">
        <v>26</v>
      </c>
      <c r="C34" s="5" t="n">
        <v>15</v>
      </c>
    </row>
    <row r="35" spans="1:3">
      <c r="A35" s="4" t="s">
        <v>29</v>
      </c>
    </row>
    <row r="36" spans="1:3">
      <c r="A36" s="3" t="s">
        <v>1920</v>
      </c>
    </row>
    <row r="37" spans="1:3">
      <c r="A37" s="4" t="s">
        <v>1921</v>
      </c>
      <c r="B37" s="5" t="n">
        <v>33</v>
      </c>
    </row>
    <row r="38" spans="1:3">
      <c r="A38" s="4" t="s">
        <v>1922</v>
      </c>
      <c r="B38" s="5" t="n">
        <v>16</v>
      </c>
      <c r="C38" s="5" t="n">
        <v>45</v>
      </c>
    </row>
    <row r="39" spans="1:3">
      <c r="A39" s="4" t="s">
        <v>1930</v>
      </c>
    </row>
    <row r="40" spans="1:3">
      <c r="A40" s="3" t="s">
        <v>1920</v>
      </c>
    </row>
    <row r="41" spans="1:3">
      <c r="A41" s="4" t="s">
        <v>1921</v>
      </c>
      <c r="B41" s="5" t="n">
        <v>33</v>
      </c>
    </row>
    <row r="42" spans="1:3">
      <c r="A42" s="4" t="s">
        <v>1922</v>
      </c>
      <c r="B42" s="5" t="n">
        <v>1</v>
      </c>
      <c r="C42" s="5" t="n">
        <v>40</v>
      </c>
    </row>
    <row r="43" spans="1:3">
      <c r="A43" s="4" t="s">
        <v>1899</v>
      </c>
    </row>
    <row r="44" spans="1:3">
      <c r="A44" s="3" t="s">
        <v>1920</v>
      </c>
    </row>
    <row r="45" spans="1:3">
      <c r="A45" s="4" t="s">
        <v>1922</v>
      </c>
      <c r="B45" s="5" t="n">
        <v>15</v>
      </c>
      <c r="C45" s="5" t="n">
        <v>5</v>
      </c>
    </row>
    <row r="46" spans="1:3">
      <c r="A46" s="4" t="s">
        <v>1931</v>
      </c>
    </row>
    <row r="47" spans="1:3">
      <c r="A47" s="3" t="s">
        <v>1920</v>
      </c>
    </row>
    <row r="48" spans="1:3">
      <c r="A48" s="4" t="s">
        <v>1921</v>
      </c>
      <c r="B48" s="5" t="n">
        <v>23</v>
      </c>
    </row>
    <row r="49" spans="1:3">
      <c r="A49" s="4" t="s">
        <v>1922</v>
      </c>
      <c r="C49" s="5" t="n">
        <v>32</v>
      </c>
    </row>
    <row r="50" spans="1:3">
      <c r="A50" s="4" t="s">
        <v>1932</v>
      </c>
    </row>
    <row r="51" spans="1:3">
      <c r="A51" s="3" t="s">
        <v>1920</v>
      </c>
    </row>
    <row r="52" spans="1:3">
      <c r="A52" s="4" t="s">
        <v>1921</v>
      </c>
      <c r="B52" s="5" t="n">
        <v>10</v>
      </c>
    </row>
    <row r="53" spans="1:3">
      <c r="A53" s="4" t="s">
        <v>1922</v>
      </c>
      <c r="B53" s="5" t="n">
        <v>1</v>
      </c>
      <c r="C53" s="5" t="n">
        <v>8</v>
      </c>
    </row>
    <row r="54" spans="1:3">
      <c r="A54" s="4" t="s">
        <v>1933</v>
      </c>
    </row>
    <row r="55" spans="1:3">
      <c r="A55" s="3" t="s">
        <v>1920</v>
      </c>
    </row>
    <row r="56" spans="1:3">
      <c r="A56" s="4" t="s">
        <v>1922</v>
      </c>
      <c r="B56" s="5" t="n">
        <v>15</v>
      </c>
      <c r="C56" s="5" t="n">
        <v>5</v>
      </c>
    </row>
    <row r="57" spans="1:3">
      <c r="A57" s="4" t="s">
        <v>32</v>
      </c>
    </row>
    <row r="58" spans="1:3">
      <c r="A58" s="3" t="s">
        <v>1920</v>
      </c>
    </row>
    <row r="59" spans="1:3">
      <c r="A59" s="4" t="s">
        <v>1921</v>
      </c>
      <c r="B59" s="5" t="n">
        <v>85</v>
      </c>
      <c r="C59" s="5" t="n">
        <v>11</v>
      </c>
    </row>
    <row r="60" spans="1:3">
      <c r="A60" s="4" t="s">
        <v>1922</v>
      </c>
      <c r="B60" s="5" t="n">
        <v>25</v>
      </c>
      <c r="C60" s="5" t="n">
        <v>322</v>
      </c>
    </row>
    <row r="61" spans="1:3">
      <c r="A61" s="4" t="s">
        <v>1934</v>
      </c>
    </row>
    <row r="62" spans="1:3">
      <c r="A62" s="3" t="s">
        <v>1920</v>
      </c>
    </row>
    <row r="63" spans="1:3">
      <c r="A63" s="4" t="s">
        <v>1921</v>
      </c>
      <c r="B63" s="5" t="n">
        <v>82</v>
      </c>
      <c r="C63" s="5" t="n">
        <v>5</v>
      </c>
    </row>
    <row r="64" spans="1:3">
      <c r="A64" s="4" t="s">
        <v>1922</v>
      </c>
      <c r="B64" s="5" t="n">
        <v>19</v>
      </c>
      <c r="C64" s="5" t="n">
        <v>314</v>
      </c>
    </row>
    <row r="65" spans="1:3">
      <c r="A65" s="4" t="s">
        <v>1902</v>
      </c>
    </row>
    <row r="66" spans="1:3">
      <c r="A66" s="3" t="s">
        <v>1920</v>
      </c>
    </row>
    <row r="67" spans="1:3">
      <c r="A67" s="4" t="s">
        <v>1921</v>
      </c>
      <c r="B67" s="5" t="n">
        <v>3</v>
      </c>
      <c r="C67" s="5" t="n">
        <v>6</v>
      </c>
    </row>
    <row r="68" spans="1:3">
      <c r="A68" s="4" t="s">
        <v>1922</v>
      </c>
      <c r="B68" s="5" t="n">
        <v>6</v>
      </c>
      <c r="C68" s="5" t="n">
        <v>8</v>
      </c>
    </row>
    <row r="69" spans="1:3">
      <c r="A69" s="4" t="s">
        <v>1935</v>
      </c>
    </row>
    <row r="70" spans="1:3">
      <c r="A70" s="3" t="s">
        <v>1920</v>
      </c>
    </row>
    <row r="71" spans="1:3">
      <c r="A71" s="4" t="s">
        <v>1921</v>
      </c>
      <c r="B71" s="5" t="n">
        <v>61</v>
      </c>
      <c r="C71" s="5" t="n">
        <v>1</v>
      </c>
    </row>
    <row r="72" spans="1:3">
      <c r="A72" s="4" t="s">
        <v>1922</v>
      </c>
      <c r="B72" s="5" t="n">
        <v>12</v>
      </c>
      <c r="C72" s="5" t="n">
        <v>222</v>
      </c>
    </row>
    <row r="73" spans="1:3">
      <c r="A73" s="4" t="s">
        <v>1936</v>
      </c>
    </row>
    <row r="74" spans="1:3">
      <c r="A74" s="3" t="s">
        <v>1920</v>
      </c>
    </row>
    <row r="75" spans="1:3">
      <c r="A75" s="4" t="s">
        <v>1921</v>
      </c>
      <c r="B75" s="5" t="n">
        <v>21</v>
      </c>
      <c r="C75" s="5" t="n">
        <v>4</v>
      </c>
    </row>
    <row r="76" spans="1:3">
      <c r="A76" s="4" t="s">
        <v>1922</v>
      </c>
      <c r="B76" s="5" t="n">
        <v>7</v>
      </c>
      <c r="C76" s="5" t="n">
        <v>92</v>
      </c>
    </row>
    <row r="77" spans="1:3">
      <c r="A77" s="4" t="s">
        <v>1937</v>
      </c>
    </row>
    <row r="78" spans="1:3">
      <c r="A78" s="3" t="s">
        <v>1920</v>
      </c>
    </row>
    <row r="79" spans="1:3">
      <c r="A79" s="4" t="s">
        <v>1921</v>
      </c>
      <c r="B79" s="5" t="n">
        <v>3</v>
      </c>
      <c r="C79" s="5" t="n">
        <v>6</v>
      </c>
    </row>
    <row r="80" spans="1:3">
      <c r="A80" s="4" t="s">
        <v>1922</v>
      </c>
      <c r="C80" s="5" t="n">
        <v>3</v>
      </c>
    </row>
    <row r="81" spans="1:3">
      <c r="A81" s="4" t="s">
        <v>1938</v>
      </c>
    </row>
    <row r="82" spans="1:3">
      <c r="A82" s="3" t="s">
        <v>1920</v>
      </c>
    </row>
    <row r="83" spans="1:3">
      <c r="A83" s="4" t="s">
        <v>1922</v>
      </c>
      <c r="B83" s="5" t="n">
        <v>6</v>
      </c>
      <c r="C83" s="5" t="n">
        <v>5</v>
      </c>
    </row>
    <row r="84" spans="1:3">
      <c r="A84" s="4" t="s">
        <v>34</v>
      </c>
    </row>
    <row r="85" spans="1:3">
      <c r="A85" s="3" t="s">
        <v>1920</v>
      </c>
    </row>
    <row r="86" spans="1:3">
      <c r="A86" s="4" t="s">
        <v>1921</v>
      </c>
      <c r="B86" s="5" t="n">
        <v>46</v>
      </c>
      <c r="C86" s="5" t="n">
        <v>2</v>
      </c>
    </row>
    <row r="87" spans="1:3">
      <c r="A87" s="4" t="s">
        <v>1922</v>
      </c>
      <c r="B87" s="5" t="n">
        <v>7</v>
      </c>
      <c r="C87" s="5" t="n">
        <v>98</v>
      </c>
    </row>
    <row r="88" spans="1:3">
      <c r="A88" s="4" t="s">
        <v>1939</v>
      </c>
    </row>
    <row r="89" spans="1:3">
      <c r="A89" s="3" t="s">
        <v>1920</v>
      </c>
    </row>
    <row r="90" spans="1:3">
      <c r="A90" s="4" t="s">
        <v>1921</v>
      </c>
      <c r="B90" s="5" t="n">
        <v>45</v>
      </c>
    </row>
    <row r="91" spans="1:3">
      <c r="A91" s="4" t="s">
        <v>1922</v>
      </c>
      <c r="B91" s="5" t="n">
        <v>1</v>
      </c>
      <c r="C91" s="5" t="n">
        <v>93</v>
      </c>
    </row>
    <row r="92" spans="1:3">
      <c r="A92" s="4" t="s">
        <v>1905</v>
      </c>
    </row>
    <row r="93" spans="1:3">
      <c r="A93" s="3" t="s">
        <v>1920</v>
      </c>
    </row>
    <row r="94" spans="1:3">
      <c r="A94" s="4" t="s">
        <v>1921</v>
      </c>
      <c r="B94" s="5" t="n">
        <v>1</v>
      </c>
      <c r="C94" s="5" t="n">
        <v>2</v>
      </c>
    </row>
    <row r="95" spans="1:3">
      <c r="A95" s="4" t="s">
        <v>1922</v>
      </c>
      <c r="B95" s="5" t="n">
        <v>6</v>
      </c>
      <c r="C95" s="5" t="n">
        <v>5</v>
      </c>
    </row>
    <row r="96" spans="1:3">
      <c r="A96" s="4" t="s">
        <v>1940</v>
      </c>
    </row>
    <row r="97" spans="1:3">
      <c r="A97" s="3" t="s">
        <v>1920</v>
      </c>
    </row>
    <row r="98" spans="1:3">
      <c r="A98" s="4" t="s">
        <v>1921</v>
      </c>
      <c r="B98" s="5" t="n">
        <v>35</v>
      </c>
    </row>
    <row r="99" spans="1:3">
      <c r="A99" s="4" t="s">
        <v>1922</v>
      </c>
      <c r="C99" s="5" t="n">
        <v>77</v>
      </c>
    </row>
    <row r="100" spans="1:3">
      <c r="A100" s="4" t="s">
        <v>1941</v>
      </c>
    </row>
    <row r="101" spans="1:3">
      <c r="A101" s="3" t="s">
        <v>1920</v>
      </c>
    </row>
    <row r="102" spans="1:3">
      <c r="A102" s="4" t="s">
        <v>1921</v>
      </c>
      <c r="B102" s="5" t="n">
        <v>10</v>
      </c>
    </row>
    <row r="103" spans="1:3">
      <c r="A103" s="4" t="s">
        <v>1922</v>
      </c>
      <c r="B103" s="5" t="n">
        <v>1</v>
      </c>
      <c r="C103" s="5" t="n">
        <v>16</v>
      </c>
    </row>
    <row r="104" spans="1:3">
      <c r="A104" s="4" t="s">
        <v>1942</v>
      </c>
    </row>
    <row r="105" spans="1:3">
      <c r="A105" s="3" t="s">
        <v>1920</v>
      </c>
    </row>
    <row r="106" spans="1:3">
      <c r="A106" s="4" t="s">
        <v>1921</v>
      </c>
      <c r="B106" s="5" t="n">
        <v>1</v>
      </c>
      <c r="C106" s="5" t="n">
        <v>2</v>
      </c>
    </row>
    <row r="107" spans="1:3">
      <c r="A107" s="4" t="s">
        <v>1943</v>
      </c>
    </row>
    <row r="108" spans="1:3">
      <c r="A108" s="3" t="s">
        <v>1920</v>
      </c>
    </row>
    <row r="109" spans="1:3">
      <c r="A109" s="4" t="s">
        <v>1922</v>
      </c>
      <c r="B109" s="5" t="n">
        <v>6</v>
      </c>
      <c r="C109" s="5" t="n">
        <v>5</v>
      </c>
    </row>
    <row r="110" spans="1:3">
      <c r="A110" s="4" t="s">
        <v>36</v>
      </c>
    </row>
    <row r="111" spans="1:3">
      <c r="A111" s="3" t="s">
        <v>1920</v>
      </c>
    </row>
    <row r="112" spans="1:3">
      <c r="A112" s="4" t="s">
        <v>1921</v>
      </c>
      <c r="B112" s="5" t="n">
        <v>39</v>
      </c>
      <c r="C112" s="5" t="n">
        <v>7</v>
      </c>
    </row>
    <row r="113" spans="1:3">
      <c r="A113" s="4" t="s">
        <v>1922</v>
      </c>
      <c r="B113" s="5" t="n">
        <v>12</v>
      </c>
      <c r="C113" s="5" t="n">
        <v>216</v>
      </c>
    </row>
    <row r="114" spans="1:3">
      <c r="A114" s="4" t="s">
        <v>1944</v>
      </c>
    </row>
    <row r="115" spans="1:3">
      <c r="A115" s="3" t="s">
        <v>1920</v>
      </c>
    </row>
    <row r="116" spans="1:3">
      <c r="A116" s="4" t="s">
        <v>1921</v>
      </c>
      <c r="B116" s="5" t="n">
        <v>37</v>
      </c>
      <c r="C116" s="5" t="n">
        <v>5</v>
      </c>
    </row>
    <row r="117" spans="1:3">
      <c r="A117" s="4" t="s">
        <v>1922</v>
      </c>
      <c r="B117" s="5" t="n">
        <v>12</v>
      </c>
      <c r="C117" s="5" t="n">
        <v>216</v>
      </c>
    </row>
    <row r="118" spans="1:3">
      <c r="A118" s="4" t="s">
        <v>1908</v>
      </c>
    </row>
    <row r="119" spans="1:3">
      <c r="A119" s="3" t="s">
        <v>1920</v>
      </c>
    </row>
    <row r="120" spans="1:3">
      <c r="A120" s="4" t="s">
        <v>1921</v>
      </c>
      <c r="B120" s="5" t="n">
        <v>2</v>
      </c>
      <c r="C120" s="5" t="n">
        <v>2</v>
      </c>
    </row>
    <row r="121" spans="1:3">
      <c r="A121" s="4" t="s">
        <v>1945</v>
      </c>
    </row>
    <row r="122" spans="1:3">
      <c r="A122" s="3" t="s">
        <v>1920</v>
      </c>
    </row>
    <row r="123" spans="1:3">
      <c r="A123" s="4" t="s">
        <v>1921</v>
      </c>
      <c r="B123" s="5" t="n">
        <v>26</v>
      </c>
      <c r="C123" s="5" t="n">
        <v>1</v>
      </c>
    </row>
    <row r="124" spans="1:3">
      <c r="A124" s="4" t="s">
        <v>1922</v>
      </c>
      <c r="B124" s="5" t="n">
        <v>12</v>
      </c>
      <c r="C124" s="5" t="n">
        <v>145</v>
      </c>
    </row>
    <row r="125" spans="1:3">
      <c r="A125" s="4" t="s">
        <v>1946</v>
      </c>
    </row>
    <row r="126" spans="1:3">
      <c r="A126" s="3" t="s">
        <v>1920</v>
      </c>
    </row>
    <row r="127" spans="1:3">
      <c r="A127" s="4" t="s">
        <v>1921</v>
      </c>
      <c r="B127" s="5" t="n">
        <v>11</v>
      </c>
      <c r="C127" s="5" t="n">
        <v>4</v>
      </c>
    </row>
    <row r="128" spans="1:3">
      <c r="A128" s="4" t="s">
        <v>1922</v>
      </c>
      <c r="C128" s="5" t="n">
        <v>71</v>
      </c>
    </row>
    <row r="129" spans="1:3">
      <c r="A129" s="4" t="s">
        <v>1947</v>
      </c>
    </row>
    <row r="130" spans="1:3">
      <c r="A130" s="3" t="s">
        <v>1920</v>
      </c>
    </row>
    <row r="131" spans="1:3">
      <c r="A131" s="4" t="s">
        <v>1921</v>
      </c>
      <c r="B131" s="5" t="n">
        <v>2</v>
      </c>
      <c r="C131" s="5" t="n">
        <v>2</v>
      </c>
    </row>
    <row r="132" spans="1:3">
      <c r="A132" s="4" t="s">
        <v>38</v>
      </c>
    </row>
    <row r="133" spans="1:3">
      <c r="A133" s="3" t="s">
        <v>1920</v>
      </c>
    </row>
    <row r="134" spans="1:3">
      <c r="A134" s="4" t="s">
        <v>1921</v>
      </c>
      <c r="B134" s="5" t="n">
        <v>5</v>
      </c>
      <c r="C134" s="5" t="n">
        <v>3</v>
      </c>
    </row>
    <row r="135" spans="1:3">
      <c r="A135" s="4" t="s">
        <v>1922</v>
      </c>
      <c r="B135" s="5" t="n">
        <v>6</v>
      </c>
      <c r="C135" s="5" t="n">
        <v>7</v>
      </c>
    </row>
    <row r="136" spans="1:3">
      <c r="A136" s="4" t="s">
        <v>1948</v>
      </c>
    </row>
    <row r="137" spans="1:3">
      <c r="A137" s="3" t="s">
        <v>1920</v>
      </c>
    </row>
    <row r="138" spans="1:3">
      <c r="A138" s="4" t="s">
        <v>1921</v>
      </c>
      <c r="B138" s="5" t="n">
        <v>5</v>
      </c>
      <c r="C138" s="5" t="n">
        <v>3</v>
      </c>
    </row>
    <row r="139" spans="1:3">
      <c r="A139" s="4" t="s">
        <v>1911</v>
      </c>
    </row>
    <row r="140" spans="1:3">
      <c r="A140" s="3" t="s">
        <v>1920</v>
      </c>
    </row>
    <row r="141" spans="1:3">
      <c r="A141" s="4" t="s">
        <v>1922</v>
      </c>
      <c r="B141" s="5" t="n">
        <v>6</v>
      </c>
      <c r="C141" s="5" t="n">
        <v>7</v>
      </c>
    </row>
    <row r="142" spans="1:3">
      <c r="A142" s="4" t="s">
        <v>1949</v>
      </c>
    </row>
    <row r="143" spans="1:3">
      <c r="A143" s="3" t="s">
        <v>1920</v>
      </c>
    </row>
    <row r="144" spans="1:3">
      <c r="A144" s="4" t="s">
        <v>1921</v>
      </c>
      <c r="B144" s="5" t="n">
        <v>4</v>
      </c>
      <c r="C144" s="5" t="n">
        <v>3</v>
      </c>
    </row>
    <row r="145" spans="1:3">
      <c r="A145" s="4" t="s">
        <v>1950</v>
      </c>
    </row>
    <row r="146" spans="1:3">
      <c r="A146" s="3" t="s">
        <v>1920</v>
      </c>
    </row>
    <row r="147" spans="1:3">
      <c r="A147" s="4" t="s">
        <v>1921</v>
      </c>
      <c r="B147" s="5" t="n">
        <v>1</v>
      </c>
    </row>
    <row r="148" spans="1:3">
      <c r="A148" s="4" t="s">
        <v>1951</v>
      </c>
    </row>
    <row r="149" spans="1:3">
      <c r="A149" s="3" t="s">
        <v>1920</v>
      </c>
    </row>
    <row r="150" spans="1:3">
      <c r="A150" s="4" t="s">
        <v>1922</v>
      </c>
      <c r="B150" s="5" t="n">
        <v>1</v>
      </c>
      <c r="C150" s="5" t="n">
        <v>1</v>
      </c>
    </row>
    <row r="151" spans="1:3">
      <c r="A151" s="4" t="s">
        <v>1952</v>
      </c>
    </row>
    <row r="152" spans="1:3">
      <c r="A152" s="3" t="s">
        <v>1920</v>
      </c>
    </row>
    <row r="153" spans="1:3">
      <c r="A153" s="4" t="s">
        <v>1922</v>
      </c>
      <c r="B153" s="5" t="n">
        <v>5</v>
      </c>
      <c r="C153" s="5" t="n">
        <v>6</v>
      </c>
    </row>
    <row r="154" spans="1:3">
      <c r="A154" s="4" t="s">
        <v>40</v>
      </c>
    </row>
    <row r="155" spans="1:3">
      <c r="A155" s="3" t="s">
        <v>1920</v>
      </c>
    </row>
    <row r="156" spans="1:3">
      <c r="A156" s="4" t="s">
        <v>1921</v>
      </c>
      <c r="B156" s="5" t="n">
        <v>16</v>
      </c>
      <c r="C156" s="5" t="n">
        <v>7</v>
      </c>
    </row>
    <row r="157" spans="1:3">
      <c r="A157" s="4" t="s">
        <v>1922</v>
      </c>
      <c r="B157" s="5" t="n">
        <v>2</v>
      </c>
    </row>
    <row r="158" spans="1:3">
      <c r="A158" s="4" t="s">
        <v>1953</v>
      </c>
    </row>
    <row r="159" spans="1:3">
      <c r="A159" s="3" t="s">
        <v>1920</v>
      </c>
    </row>
    <row r="160" spans="1:3">
      <c r="A160" s="4" t="s">
        <v>1921</v>
      </c>
      <c r="B160" s="5" t="n">
        <v>16</v>
      </c>
      <c r="C160" s="5" t="n">
        <v>7</v>
      </c>
    </row>
    <row r="161" spans="1:3">
      <c r="A161" s="4" t="s">
        <v>1922</v>
      </c>
      <c r="B161" s="5" t="n">
        <v>2</v>
      </c>
    </row>
    <row r="162" spans="1:3">
      <c r="A162" s="4" t="s">
        <v>1954</v>
      </c>
    </row>
    <row r="163" spans="1:3">
      <c r="A163" s="3" t="s">
        <v>1920</v>
      </c>
    </row>
    <row r="164" spans="1:3">
      <c r="A164" s="4" t="s">
        <v>1921</v>
      </c>
      <c r="B164" s="5" t="n">
        <v>16</v>
      </c>
      <c r="C164" s="6" t="n">
        <v>7</v>
      </c>
    </row>
    <row r="165" spans="1:3">
      <c r="A165" s="4" t="s">
        <v>1922</v>
      </c>
      <c r="B165" s="6" t="n">
        <v>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5</v>
      </c>
      <c r="B1" s="2" t="s">
        <v>2</v>
      </c>
      <c r="C1" s="2" t="s">
        <v>43</v>
      </c>
    </row>
    <row r="2" spans="1:3">
      <c r="A2" s="3" t="s">
        <v>1956</v>
      </c>
    </row>
    <row r="3" spans="1:3">
      <c r="A3" s="4" t="s">
        <v>1957</v>
      </c>
      <c r="B3" s="6" t="n">
        <v>162</v>
      </c>
      <c r="C3" s="6" t="n">
        <v>25</v>
      </c>
    </row>
    <row r="4" spans="1:3">
      <c r="A4" s="4" t="s">
        <v>1958</v>
      </c>
      <c r="B4" s="5" t="n">
        <v>162</v>
      </c>
      <c r="C4" s="5" t="n">
        <v>25</v>
      </c>
    </row>
    <row r="5" spans="1:3">
      <c r="A5" s="3" t="s">
        <v>1959</v>
      </c>
    </row>
    <row r="6" spans="1:3">
      <c r="A6" s="4" t="s">
        <v>1957</v>
      </c>
      <c r="B6" s="5" t="n">
        <v>252</v>
      </c>
      <c r="C6" s="5" t="n">
        <v>397</v>
      </c>
    </row>
    <row r="7" spans="1:3">
      <c r="A7" s="4" t="s">
        <v>1958</v>
      </c>
      <c r="B7" s="5" t="n">
        <v>252</v>
      </c>
      <c r="C7" s="5" t="n">
        <v>397</v>
      </c>
    </row>
    <row r="8" spans="1:3">
      <c r="A8" s="4" t="s">
        <v>1960</v>
      </c>
    </row>
    <row r="9" spans="1:3">
      <c r="A9" s="3" t="s">
        <v>1956</v>
      </c>
    </row>
    <row r="10" spans="1:3">
      <c r="A10" s="4" t="s">
        <v>1957</v>
      </c>
      <c r="B10" s="5" t="n">
        <v>111</v>
      </c>
      <c r="C10" s="5" t="n">
        <v>18</v>
      </c>
    </row>
    <row r="11" spans="1:3">
      <c r="A11" s="4" t="s">
        <v>1961</v>
      </c>
      <c r="B11" s="5" t="n">
        <v>-11</v>
      </c>
      <c r="C11" s="5" t="n">
        <v>-3</v>
      </c>
    </row>
    <row r="12" spans="1:3">
      <c r="A12" s="4" t="s">
        <v>1958</v>
      </c>
      <c r="B12" s="5" t="n">
        <v>100</v>
      </c>
      <c r="C12" s="5" t="n">
        <v>15</v>
      </c>
    </row>
    <row r="13" spans="1:3">
      <c r="A13" s="4" t="s">
        <v>1962</v>
      </c>
    </row>
    <row r="14" spans="1:3">
      <c r="A14" s="3" t="s">
        <v>1956</v>
      </c>
    </row>
    <row r="15" spans="1:3">
      <c r="A15" s="4" t="s">
        <v>1957</v>
      </c>
      <c r="B15" s="5" t="n">
        <v>51</v>
      </c>
      <c r="C15" s="5" t="n">
        <v>7</v>
      </c>
    </row>
    <row r="16" spans="1:3">
      <c r="A16" s="4" t="s">
        <v>1961</v>
      </c>
      <c r="B16" s="5" t="n">
        <v>-2</v>
      </c>
      <c r="C16" s="5" t="n">
        <v>-4</v>
      </c>
    </row>
    <row r="17" spans="1:3">
      <c r="A17" s="4" t="s">
        <v>1958</v>
      </c>
      <c r="B17" s="5" t="n">
        <v>49</v>
      </c>
      <c r="C17" s="5" t="n">
        <v>3</v>
      </c>
    </row>
    <row r="18" spans="1:3">
      <c r="A18" s="4" t="s">
        <v>1963</v>
      </c>
    </row>
    <row r="19" spans="1:3">
      <c r="A19" s="3" t="s">
        <v>1959</v>
      </c>
    </row>
    <row r="20" spans="1:3">
      <c r="A20" s="4" t="s">
        <v>1957</v>
      </c>
      <c r="B20" s="5" t="n">
        <v>52</v>
      </c>
      <c r="C20" s="5" t="n">
        <v>269</v>
      </c>
    </row>
    <row r="21" spans="1:3">
      <c r="A21" s="4" t="s">
        <v>1961</v>
      </c>
      <c r="B21" s="5" t="n">
        <v>-11</v>
      </c>
      <c r="C21" s="5" t="n">
        <v>-22</v>
      </c>
    </row>
    <row r="22" spans="1:3">
      <c r="A22" s="4" t="s">
        <v>1958</v>
      </c>
      <c r="B22" s="5" t="n">
        <v>41</v>
      </c>
      <c r="C22" s="5" t="n">
        <v>247</v>
      </c>
    </row>
    <row r="23" spans="1:3">
      <c r="A23" s="4" t="s">
        <v>1964</v>
      </c>
    </row>
    <row r="24" spans="1:3">
      <c r="A24" s="3" t="s">
        <v>1959</v>
      </c>
    </row>
    <row r="25" spans="1:3">
      <c r="A25" s="4" t="s">
        <v>1957</v>
      </c>
      <c r="B25" s="5" t="n">
        <v>200</v>
      </c>
      <c r="C25" s="5" t="n">
        <v>128</v>
      </c>
    </row>
    <row r="26" spans="1:3">
      <c r="A26" s="4" t="s">
        <v>1961</v>
      </c>
      <c r="B26" s="5" t="n">
        <v>-2</v>
      </c>
      <c r="C26" s="5" t="n">
        <v>-16</v>
      </c>
    </row>
    <row r="27" spans="1:3">
      <c r="A27" s="4" t="s">
        <v>1958</v>
      </c>
      <c r="B27" s="5" t="n">
        <v>198</v>
      </c>
      <c r="C27" s="5" t="n">
        <v>112</v>
      </c>
    </row>
    <row r="28" spans="1:3">
      <c r="A28" s="4" t="s">
        <v>29</v>
      </c>
    </row>
    <row r="29" spans="1:3">
      <c r="A29" s="3" t="s">
        <v>1956</v>
      </c>
    </row>
    <row r="30" spans="1:3">
      <c r="A30" s="4" t="s">
        <v>1957</v>
      </c>
      <c r="B30" s="5" t="n">
        <v>33</v>
      </c>
    </row>
    <row r="31" spans="1:3">
      <c r="A31" s="4" t="s">
        <v>1958</v>
      </c>
      <c r="B31" s="5" t="n">
        <v>33</v>
      </c>
    </row>
    <row r="32" spans="1:3">
      <c r="A32" s="3" t="s">
        <v>1959</v>
      </c>
    </row>
    <row r="33" spans="1:3">
      <c r="A33" s="4" t="s">
        <v>1957</v>
      </c>
      <c r="B33" s="5" t="n">
        <v>16</v>
      </c>
      <c r="C33" s="5" t="n">
        <v>45</v>
      </c>
    </row>
    <row r="34" spans="1:3">
      <c r="A34" s="4" t="s">
        <v>1958</v>
      </c>
      <c r="B34" s="5" t="n">
        <v>16</v>
      </c>
      <c r="C34" s="5" t="n">
        <v>45</v>
      </c>
    </row>
    <row r="35" spans="1:3">
      <c r="A35" s="4" t="s">
        <v>1965</v>
      </c>
    </row>
    <row r="36" spans="1:3">
      <c r="A36" s="3" t="s">
        <v>1956</v>
      </c>
    </row>
    <row r="37" spans="1:3">
      <c r="A37" s="4" t="s">
        <v>1957</v>
      </c>
      <c r="B37" s="5" t="n">
        <v>23</v>
      </c>
    </row>
    <row r="38" spans="1:3">
      <c r="A38" s="4" t="s">
        <v>1958</v>
      </c>
      <c r="B38" s="5" t="n">
        <v>23</v>
      </c>
    </row>
    <row r="39" spans="1:3">
      <c r="A39" s="4" t="s">
        <v>1966</v>
      </c>
    </row>
    <row r="40" spans="1:3">
      <c r="A40" s="3" t="s">
        <v>1956</v>
      </c>
    </row>
    <row r="41" spans="1:3">
      <c r="A41" s="4" t="s">
        <v>1957</v>
      </c>
      <c r="B41" s="5" t="n">
        <v>10</v>
      </c>
    </row>
    <row r="42" spans="1:3">
      <c r="A42" s="4" t="s">
        <v>1961</v>
      </c>
      <c r="B42" s="5" t="n">
        <v>-1</v>
      </c>
    </row>
    <row r="43" spans="1:3">
      <c r="A43" s="4" t="s">
        <v>1958</v>
      </c>
      <c r="B43" s="5" t="n">
        <v>9</v>
      </c>
    </row>
    <row r="44" spans="1:3">
      <c r="A44" s="4" t="s">
        <v>1967</v>
      </c>
    </row>
    <row r="45" spans="1:3">
      <c r="A45" s="3" t="s">
        <v>1959</v>
      </c>
    </row>
    <row r="46" spans="1:3">
      <c r="A46" s="4" t="s">
        <v>1957</v>
      </c>
      <c r="C46" s="5" t="n">
        <v>32</v>
      </c>
    </row>
    <row r="47" spans="1:3">
      <c r="A47" s="4" t="s">
        <v>1958</v>
      </c>
      <c r="C47" s="5" t="n">
        <v>32</v>
      </c>
    </row>
    <row r="48" spans="1:3">
      <c r="A48" s="4" t="s">
        <v>1968</v>
      </c>
    </row>
    <row r="49" spans="1:3">
      <c r="A49" s="3" t="s">
        <v>1959</v>
      </c>
    </row>
    <row r="50" spans="1:3">
      <c r="A50" s="4" t="s">
        <v>1957</v>
      </c>
      <c r="B50" s="5" t="n">
        <v>16</v>
      </c>
      <c r="C50" s="5" t="n">
        <v>13</v>
      </c>
    </row>
    <row r="51" spans="1:3">
      <c r="A51" s="4" t="s">
        <v>1961</v>
      </c>
      <c r="B51" s="5" t="n">
        <v>-1</v>
      </c>
    </row>
    <row r="52" spans="1:3">
      <c r="A52" s="4" t="s">
        <v>1958</v>
      </c>
      <c r="B52" s="5" t="n">
        <v>15</v>
      </c>
      <c r="C52" s="5" t="n">
        <v>13</v>
      </c>
    </row>
    <row r="53" spans="1:3">
      <c r="A53" s="4" t="s">
        <v>32</v>
      </c>
    </row>
    <row r="54" spans="1:3">
      <c r="A54" s="3" t="s">
        <v>1956</v>
      </c>
    </row>
    <row r="55" spans="1:3">
      <c r="A55" s="4" t="s">
        <v>1957</v>
      </c>
      <c r="B55" s="5" t="n">
        <v>85</v>
      </c>
      <c r="C55" s="5" t="n">
        <v>11</v>
      </c>
    </row>
    <row r="56" spans="1:3">
      <c r="A56" s="4" t="s">
        <v>1958</v>
      </c>
      <c r="B56" s="5" t="n">
        <v>85</v>
      </c>
      <c r="C56" s="5" t="n">
        <v>11</v>
      </c>
    </row>
    <row r="57" spans="1:3">
      <c r="A57" s="3" t="s">
        <v>1959</v>
      </c>
    </row>
    <row r="58" spans="1:3">
      <c r="A58" s="4" t="s">
        <v>1957</v>
      </c>
      <c r="B58" s="5" t="n">
        <v>25</v>
      </c>
      <c r="C58" s="5" t="n">
        <v>322</v>
      </c>
    </row>
    <row r="59" spans="1:3">
      <c r="A59" s="4" t="s">
        <v>1958</v>
      </c>
      <c r="B59" s="5" t="n">
        <v>25</v>
      </c>
      <c r="C59" s="5" t="n">
        <v>322</v>
      </c>
    </row>
    <row r="60" spans="1:3">
      <c r="A60" s="4" t="s">
        <v>726</v>
      </c>
    </row>
    <row r="61" spans="1:3">
      <c r="A61" s="3" t="s">
        <v>1956</v>
      </c>
    </row>
    <row r="62" spans="1:3">
      <c r="A62" s="4" t="s">
        <v>1957</v>
      </c>
      <c r="B62" s="5" t="n">
        <v>64</v>
      </c>
      <c r="C62" s="5" t="n">
        <v>7</v>
      </c>
    </row>
    <row r="63" spans="1:3">
      <c r="A63" s="4" t="s">
        <v>1961</v>
      </c>
      <c r="B63" s="5" t="n">
        <v>-11</v>
      </c>
      <c r="C63" s="5" t="n">
        <v>-2</v>
      </c>
    </row>
    <row r="64" spans="1:3">
      <c r="A64" s="4" t="s">
        <v>1958</v>
      </c>
      <c r="B64" s="5" t="n">
        <v>53</v>
      </c>
      <c r="C64" s="5" t="n">
        <v>5</v>
      </c>
    </row>
    <row r="65" spans="1:3">
      <c r="A65" s="4" t="s">
        <v>1969</v>
      </c>
    </row>
    <row r="66" spans="1:3">
      <c r="A66" s="3" t="s">
        <v>1956</v>
      </c>
    </row>
    <row r="67" spans="1:3">
      <c r="A67" s="4" t="s">
        <v>1957</v>
      </c>
      <c r="B67" s="5" t="n">
        <v>21</v>
      </c>
      <c r="C67" s="5" t="n">
        <v>4</v>
      </c>
    </row>
    <row r="68" spans="1:3">
      <c r="A68" s="4" t="s">
        <v>1961</v>
      </c>
      <c r="B68" s="5" t="n">
        <v>-1</v>
      </c>
      <c r="C68" s="5" t="n">
        <v>-4</v>
      </c>
    </row>
    <row r="69" spans="1:3">
      <c r="A69" s="4" t="s">
        <v>1958</v>
      </c>
      <c r="B69" s="5" t="n">
        <v>20</v>
      </c>
    </row>
    <row r="70" spans="1:3">
      <c r="A70" s="4" t="s">
        <v>1970</v>
      </c>
    </row>
    <row r="71" spans="1:3">
      <c r="A71" s="3" t="s">
        <v>1959</v>
      </c>
    </row>
    <row r="72" spans="1:3">
      <c r="A72" s="4" t="s">
        <v>1957</v>
      </c>
      <c r="B72" s="5" t="n">
        <v>12</v>
      </c>
      <c r="C72" s="5" t="n">
        <v>225</v>
      </c>
    </row>
    <row r="73" spans="1:3">
      <c r="A73" s="4" t="s">
        <v>1961</v>
      </c>
      <c r="B73" s="5" t="n">
        <v>-11</v>
      </c>
      <c r="C73" s="5" t="n">
        <v>-21</v>
      </c>
    </row>
    <row r="74" spans="1:3">
      <c r="A74" s="4" t="s">
        <v>1958</v>
      </c>
      <c r="B74" s="5" t="n">
        <v>1</v>
      </c>
      <c r="C74" s="5" t="n">
        <v>204</v>
      </c>
    </row>
    <row r="75" spans="1:3">
      <c r="A75" s="4" t="s">
        <v>1971</v>
      </c>
    </row>
    <row r="76" spans="1:3">
      <c r="A76" s="3" t="s">
        <v>1959</v>
      </c>
    </row>
    <row r="77" spans="1:3">
      <c r="A77" s="4" t="s">
        <v>1957</v>
      </c>
      <c r="B77" s="5" t="n">
        <v>13</v>
      </c>
      <c r="C77" s="5" t="n">
        <v>97</v>
      </c>
    </row>
    <row r="78" spans="1:3">
      <c r="A78" s="4" t="s">
        <v>1961</v>
      </c>
      <c r="B78" s="5" t="n">
        <v>-1</v>
      </c>
      <c r="C78" s="5" t="n">
        <v>-15</v>
      </c>
    </row>
    <row r="79" spans="1:3">
      <c r="A79" s="4" t="s">
        <v>1958</v>
      </c>
      <c r="B79" s="5" t="n">
        <v>12</v>
      </c>
      <c r="C79" s="5" t="n">
        <v>82</v>
      </c>
    </row>
    <row r="80" spans="1:3">
      <c r="A80" s="4" t="s">
        <v>34</v>
      </c>
    </row>
    <row r="81" spans="1:3">
      <c r="A81" s="3" t="s">
        <v>1956</v>
      </c>
    </row>
    <row r="82" spans="1:3">
      <c r="A82" s="4" t="s">
        <v>1957</v>
      </c>
      <c r="B82" s="5" t="n">
        <v>46</v>
      </c>
      <c r="C82" s="5" t="n">
        <v>2</v>
      </c>
    </row>
    <row r="83" spans="1:3">
      <c r="A83" s="4" t="s">
        <v>1958</v>
      </c>
      <c r="B83" s="5" t="n">
        <v>46</v>
      </c>
      <c r="C83" s="5" t="n">
        <v>2</v>
      </c>
    </row>
    <row r="84" spans="1:3">
      <c r="A84" s="3" t="s">
        <v>1959</v>
      </c>
    </row>
    <row r="85" spans="1:3">
      <c r="A85" s="4" t="s">
        <v>1957</v>
      </c>
      <c r="B85" s="5" t="n">
        <v>7</v>
      </c>
      <c r="C85" s="5" t="n">
        <v>98</v>
      </c>
    </row>
    <row r="86" spans="1:3">
      <c r="A86" s="4" t="s">
        <v>1958</v>
      </c>
      <c r="B86" s="5" t="n">
        <v>7</v>
      </c>
      <c r="C86" s="5" t="n">
        <v>98</v>
      </c>
    </row>
    <row r="87" spans="1:3">
      <c r="A87" s="4" t="s">
        <v>731</v>
      </c>
    </row>
    <row r="88" spans="1:3">
      <c r="A88" s="3" t="s">
        <v>1956</v>
      </c>
    </row>
    <row r="89" spans="1:3">
      <c r="A89" s="4" t="s">
        <v>1957</v>
      </c>
      <c r="B89" s="5" t="n">
        <v>36</v>
      </c>
      <c r="C89" s="5" t="n">
        <v>2</v>
      </c>
    </row>
    <row r="90" spans="1:3">
      <c r="A90" s="4" t="s">
        <v>1958</v>
      </c>
      <c r="B90" s="5" t="n">
        <v>36</v>
      </c>
      <c r="C90" s="5" t="n">
        <v>2</v>
      </c>
    </row>
    <row r="91" spans="1:3">
      <c r="A91" s="4" t="s">
        <v>1972</v>
      </c>
    </row>
    <row r="92" spans="1:3">
      <c r="A92" s="3" t="s">
        <v>1956</v>
      </c>
    </row>
    <row r="93" spans="1:3">
      <c r="A93" s="4" t="s">
        <v>1957</v>
      </c>
      <c r="B93" s="5" t="n">
        <v>10</v>
      </c>
    </row>
    <row r="94" spans="1:3">
      <c r="A94" s="4" t="s">
        <v>1961</v>
      </c>
      <c r="B94" s="5" t="n">
        <v>-1</v>
      </c>
    </row>
    <row r="95" spans="1:3">
      <c r="A95" s="4" t="s">
        <v>1958</v>
      </c>
      <c r="B95" s="5" t="n">
        <v>9</v>
      </c>
    </row>
    <row r="96" spans="1:3">
      <c r="A96" s="4" t="s">
        <v>1973</v>
      </c>
    </row>
    <row r="97" spans="1:3">
      <c r="A97" s="3" t="s">
        <v>1959</v>
      </c>
    </row>
    <row r="98" spans="1:3">
      <c r="A98" s="4" t="s">
        <v>1957</v>
      </c>
      <c r="C98" s="5" t="n">
        <v>77</v>
      </c>
    </row>
    <row r="99" spans="1:3">
      <c r="A99" s="4" t="s">
        <v>1961</v>
      </c>
      <c r="C99" s="5" t="n">
        <v>-1</v>
      </c>
    </row>
    <row r="100" spans="1:3">
      <c r="A100" s="4" t="s">
        <v>1958</v>
      </c>
      <c r="C100" s="5" t="n">
        <v>76</v>
      </c>
    </row>
    <row r="101" spans="1:3">
      <c r="A101" s="4" t="s">
        <v>1974</v>
      </c>
    </row>
    <row r="102" spans="1:3">
      <c r="A102" s="3" t="s">
        <v>1959</v>
      </c>
    </row>
    <row r="103" spans="1:3">
      <c r="A103" s="4" t="s">
        <v>1957</v>
      </c>
      <c r="B103" s="5" t="n">
        <v>7</v>
      </c>
      <c r="C103" s="5" t="n">
        <v>21</v>
      </c>
    </row>
    <row r="104" spans="1:3">
      <c r="A104" s="4" t="s">
        <v>1961</v>
      </c>
      <c r="B104" s="5" t="n">
        <v>-1</v>
      </c>
    </row>
    <row r="105" spans="1:3">
      <c r="A105" s="4" t="s">
        <v>1958</v>
      </c>
      <c r="B105" s="5" t="n">
        <v>6</v>
      </c>
      <c r="C105" s="5" t="n">
        <v>21</v>
      </c>
    </row>
    <row r="106" spans="1:3">
      <c r="A106" s="4" t="s">
        <v>36</v>
      </c>
    </row>
    <row r="107" spans="1:3">
      <c r="A107" s="3" t="s">
        <v>1956</v>
      </c>
    </row>
    <row r="108" spans="1:3">
      <c r="A108" s="4" t="s">
        <v>1957</v>
      </c>
      <c r="B108" s="5" t="n">
        <v>39</v>
      </c>
      <c r="C108" s="5" t="n">
        <v>7</v>
      </c>
    </row>
    <row r="109" spans="1:3">
      <c r="A109" s="4" t="s">
        <v>1958</v>
      </c>
      <c r="B109" s="5" t="n">
        <v>39</v>
      </c>
      <c r="C109" s="5" t="n">
        <v>7</v>
      </c>
    </row>
    <row r="110" spans="1:3">
      <c r="A110" s="3" t="s">
        <v>1959</v>
      </c>
    </row>
    <row r="111" spans="1:3">
      <c r="A111" s="4" t="s">
        <v>1957</v>
      </c>
      <c r="B111" s="5" t="n">
        <v>12</v>
      </c>
      <c r="C111" s="5" t="n">
        <v>216</v>
      </c>
    </row>
    <row r="112" spans="1:3">
      <c r="A112" s="4" t="s">
        <v>1958</v>
      </c>
      <c r="B112" s="5" t="n">
        <v>12</v>
      </c>
      <c r="C112" s="5" t="n">
        <v>216</v>
      </c>
    </row>
    <row r="113" spans="1:3">
      <c r="A113" s="4" t="s">
        <v>1975</v>
      </c>
    </row>
    <row r="114" spans="1:3">
      <c r="A114" s="3" t="s">
        <v>1956</v>
      </c>
    </row>
    <row r="115" spans="1:3">
      <c r="A115" s="4" t="s">
        <v>1957</v>
      </c>
      <c r="B115" s="5" t="n">
        <v>28</v>
      </c>
      <c r="C115" s="5" t="n">
        <v>3</v>
      </c>
    </row>
    <row r="116" spans="1:3">
      <c r="A116" s="4" t="s">
        <v>1961</v>
      </c>
      <c r="B116" s="5" t="n">
        <v>-11</v>
      </c>
      <c r="C116" s="5" t="n">
        <v>-2</v>
      </c>
    </row>
    <row r="117" spans="1:3">
      <c r="A117" s="4" t="s">
        <v>1958</v>
      </c>
      <c r="B117" s="5" t="n">
        <v>17</v>
      </c>
      <c r="C117" s="5" t="n">
        <v>1</v>
      </c>
    </row>
    <row r="118" spans="1:3">
      <c r="A118" s="4" t="s">
        <v>1976</v>
      </c>
    </row>
    <row r="119" spans="1:3">
      <c r="A119" s="3" t="s">
        <v>1956</v>
      </c>
    </row>
    <row r="120" spans="1:3">
      <c r="A120" s="4" t="s">
        <v>1957</v>
      </c>
      <c r="B120" s="5" t="n">
        <v>11</v>
      </c>
      <c r="C120" s="5" t="n">
        <v>4</v>
      </c>
    </row>
    <row r="121" spans="1:3">
      <c r="A121" s="4" t="s">
        <v>1961</v>
      </c>
      <c r="C121" s="5" t="n">
        <v>-4</v>
      </c>
    </row>
    <row r="122" spans="1:3">
      <c r="A122" s="4" t="s">
        <v>1958</v>
      </c>
      <c r="B122" s="5" t="n">
        <v>11</v>
      </c>
    </row>
    <row r="123" spans="1:3">
      <c r="A123" s="4" t="s">
        <v>1977</v>
      </c>
    </row>
    <row r="124" spans="1:3">
      <c r="A124" s="3" t="s">
        <v>1959</v>
      </c>
    </row>
    <row r="125" spans="1:3">
      <c r="A125" s="4" t="s">
        <v>1957</v>
      </c>
      <c r="B125" s="5" t="n">
        <v>12</v>
      </c>
      <c r="C125" s="5" t="n">
        <v>145</v>
      </c>
    </row>
    <row r="126" spans="1:3">
      <c r="A126" s="4" t="s">
        <v>1961</v>
      </c>
      <c r="B126" s="5" t="n">
        <v>-11</v>
      </c>
      <c r="C126" s="5" t="n">
        <v>-20</v>
      </c>
    </row>
    <row r="127" spans="1:3">
      <c r="A127" s="4" t="s">
        <v>1958</v>
      </c>
      <c r="B127" s="5" t="n">
        <v>1</v>
      </c>
      <c r="C127" s="5" t="n">
        <v>125</v>
      </c>
    </row>
    <row r="128" spans="1:3">
      <c r="A128" s="4" t="s">
        <v>1978</v>
      </c>
    </row>
    <row r="129" spans="1:3">
      <c r="A129" s="3" t="s">
        <v>1959</v>
      </c>
    </row>
    <row r="130" spans="1:3">
      <c r="A130" s="4" t="s">
        <v>1957</v>
      </c>
      <c r="C130" s="5" t="n">
        <v>71</v>
      </c>
    </row>
    <row r="131" spans="1:3">
      <c r="A131" s="4" t="s">
        <v>1961</v>
      </c>
      <c r="C131" s="5" t="n">
        <v>-15</v>
      </c>
    </row>
    <row r="132" spans="1:3">
      <c r="A132" s="4" t="s">
        <v>1958</v>
      </c>
      <c r="C132" s="5" t="n">
        <v>56</v>
      </c>
    </row>
    <row r="133" spans="1:3">
      <c r="A133" s="4" t="s">
        <v>38</v>
      </c>
    </row>
    <row r="134" spans="1:3">
      <c r="A134" s="3" t="s">
        <v>1956</v>
      </c>
    </row>
    <row r="135" spans="1:3">
      <c r="A135" s="4" t="s">
        <v>1957</v>
      </c>
      <c r="B135" s="5" t="n">
        <v>5</v>
      </c>
      <c r="C135" s="5" t="n">
        <v>3</v>
      </c>
    </row>
    <row r="136" spans="1:3">
      <c r="A136" s="4" t="s">
        <v>1958</v>
      </c>
      <c r="B136" s="5" t="n">
        <v>5</v>
      </c>
      <c r="C136" s="5" t="n">
        <v>3</v>
      </c>
    </row>
    <row r="137" spans="1:3">
      <c r="A137" s="3" t="s">
        <v>1959</v>
      </c>
    </row>
    <row r="138" spans="1:3">
      <c r="A138" s="4" t="s">
        <v>1957</v>
      </c>
      <c r="B138" s="5" t="n">
        <v>6</v>
      </c>
      <c r="C138" s="5" t="n">
        <v>7</v>
      </c>
    </row>
    <row r="139" spans="1:3">
      <c r="A139" s="4" t="s">
        <v>1958</v>
      </c>
      <c r="B139" s="5" t="n">
        <v>6</v>
      </c>
      <c r="C139" s="5" t="n">
        <v>7</v>
      </c>
    </row>
    <row r="140" spans="1:3">
      <c r="A140" s="4" t="s">
        <v>734</v>
      </c>
    </row>
    <row r="141" spans="1:3">
      <c r="A141" s="3" t="s">
        <v>1956</v>
      </c>
    </row>
    <row r="142" spans="1:3">
      <c r="A142" s="4" t="s">
        <v>1957</v>
      </c>
      <c r="B142" s="5" t="n">
        <v>4</v>
      </c>
      <c r="C142" s="5" t="n">
        <v>3</v>
      </c>
    </row>
    <row r="143" spans="1:3">
      <c r="A143" s="4" t="s">
        <v>1958</v>
      </c>
      <c r="B143" s="5" t="n">
        <v>4</v>
      </c>
      <c r="C143" s="5" t="n">
        <v>3</v>
      </c>
    </row>
    <row r="144" spans="1:3">
      <c r="A144" s="4" t="s">
        <v>1979</v>
      </c>
    </row>
    <row r="145" spans="1:3">
      <c r="A145" s="3" t="s">
        <v>1956</v>
      </c>
    </row>
    <row r="146" spans="1:3">
      <c r="A146" s="4" t="s">
        <v>1957</v>
      </c>
      <c r="B146" s="5" t="n">
        <v>1</v>
      </c>
    </row>
    <row r="147" spans="1:3">
      <c r="A147" s="4" t="s">
        <v>1958</v>
      </c>
      <c r="B147" s="5" t="n">
        <v>1</v>
      </c>
    </row>
    <row r="148" spans="1:3">
      <c r="A148" s="4" t="s">
        <v>1980</v>
      </c>
    </row>
    <row r="149" spans="1:3">
      <c r="A149" s="3" t="s">
        <v>1959</v>
      </c>
    </row>
    <row r="150" spans="1:3">
      <c r="A150" s="4" t="s">
        <v>1957</v>
      </c>
      <c r="B150" s="5" t="n">
        <v>1</v>
      </c>
      <c r="C150" s="5" t="n">
        <v>1</v>
      </c>
    </row>
    <row r="151" spans="1:3">
      <c r="A151" s="4" t="s">
        <v>1958</v>
      </c>
      <c r="B151" s="5" t="n">
        <v>1</v>
      </c>
      <c r="C151" s="5" t="n">
        <v>1</v>
      </c>
    </row>
    <row r="152" spans="1:3">
      <c r="A152" s="4" t="s">
        <v>1981</v>
      </c>
    </row>
    <row r="153" spans="1:3">
      <c r="A153" s="3" t="s">
        <v>1959</v>
      </c>
    </row>
    <row r="154" spans="1:3">
      <c r="A154" s="4" t="s">
        <v>1957</v>
      </c>
      <c r="B154" s="5" t="n">
        <v>5</v>
      </c>
      <c r="C154" s="5" t="n">
        <v>6</v>
      </c>
    </row>
    <row r="155" spans="1:3">
      <c r="A155" s="4" t="s">
        <v>1958</v>
      </c>
      <c r="B155" s="5" t="n">
        <v>5</v>
      </c>
      <c r="C155" s="5" t="n">
        <v>6</v>
      </c>
    </row>
    <row r="156" spans="1:3">
      <c r="A156" s="4" t="s">
        <v>40</v>
      </c>
    </row>
    <row r="157" spans="1:3">
      <c r="A157" s="3" t="s">
        <v>1956</v>
      </c>
    </row>
    <row r="158" spans="1:3">
      <c r="A158" s="4" t="s">
        <v>1957</v>
      </c>
      <c r="B158" s="5" t="n">
        <v>16</v>
      </c>
      <c r="C158" s="5" t="n">
        <v>7</v>
      </c>
    </row>
    <row r="159" spans="1:3">
      <c r="A159" s="4" t="s">
        <v>1958</v>
      </c>
      <c r="B159" s="5" t="n">
        <v>16</v>
      </c>
      <c r="C159" s="5" t="n">
        <v>7</v>
      </c>
    </row>
    <row r="160" spans="1:3">
      <c r="A160" s="3" t="s">
        <v>1959</v>
      </c>
    </row>
    <row r="161" spans="1:3">
      <c r="A161" s="4" t="s">
        <v>1957</v>
      </c>
      <c r="B161" s="5" t="n">
        <v>2</v>
      </c>
    </row>
    <row r="162" spans="1:3">
      <c r="A162" s="4" t="s">
        <v>1958</v>
      </c>
      <c r="B162" s="5" t="n">
        <v>2</v>
      </c>
    </row>
    <row r="163" spans="1:3">
      <c r="A163" s="4" t="s">
        <v>1982</v>
      </c>
    </row>
    <row r="164" spans="1:3">
      <c r="A164" s="3" t="s">
        <v>1956</v>
      </c>
    </row>
    <row r="165" spans="1:3">
      <c r="A165" s="4" t="s">
        <v>1957</v>
      </c>
      <c r="B165" s="5" t="n">
        <v>16</v>
      </c>
      <c r="C165" s="5" t="n">
        <v>7</v>
      </c>
    </row>
    <row r="166" spans="1:3">
      <c r="A166" s="4" t="s">
        <v>1958</v>
      </c>
      <c r="B166" s="5" t="n">
        <v>16</v>
      </c>
      <c r="C166" s="6" t="n">
        <v>7</v>
      </c>
    </row>
    <row r="167" spans="1:3">
      <c r="A167" s="4" t="s">
        <v>1983</v>
      </c>
    </row>
    <row r="168" spans="1:3">
      <c r="A168" s="3" t="s">
        <v>1959</v>
      </c>
    </row>
    <row r="169" spans="1:3">
      <c r="A169" s="4" t="s">
        <v>1957</v>
      </c>
      <c r="B169" s="5" t="n">
        <v>2</v>
      </c>
    </row>
    <row r="170" spans="1:3">
      <c r="A170" s="4" t="s">
        <v>1958</v>
      </c>
      <c r="B170" s="6"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4</v>
      </c>
      <c r="B1" s="2" t="s">
        <v>2</v>
      </c>
      <c r="C1" s="2" t="s">
        <v>43</v>
      </c>
    </row>
    <row r="2" spans="1:3">
      <c r="A2" s="3" t="s">
        <v>1985</v>
      </c>
    </row>
    <row r="3" spans="1:3">
      <c r="A3" s="4" t="s">
        <v>1986</v>
      </c>
      <c r="B3" s="6" t="n">
        <v>34</v>
      </c>
      <c r="C3" s="6" t="n">
        <v>334</v>
      </c>
    </row>
    <row r="4" spans="1:3">
      <c r="A4" s="4" t="s">
        <v>1987</v>
      </c>
      <c r="C4" s="5" t="n">
        <v>30</v>
      </c>
    </row>
    <row r="5" spans="1:3">
      <c r="A5" s="4" t="s">
        <v>1988</v>
      </c>
      <c r="B5" s="5" t="n">
        <v>34</v>
      </c>
      <c r="C5" s="5" t="n">
        <v>304</v>
      </c>
    </row>
    <row r="6" spans="1:3">
      <c r="A6" s="3" t="s">
        <v>1989</v>
      </c>
    </row>
    <row r="7" spans="1:3">
      <c r="A7" s="4" t="s">
        <v>1990</v>
      </c>
      <c r="C7" s="5" t="n">
        <v>30</v>
      </c>
    </row>
    <row r="8" spans="1:3">
      <c r="A8" s="4" t="s">
        <v>29</v>
      </c>
    </row>
    <row r="9" spans="1:3">
      <c r="A9" s="3" t="s">
        <v>1985</v>
      </c>
    </row>
    <row r="10" spans="1:3">
      <c r="A10" s="4" t="s">
        <v>1986</v>
      </c>
      <c r="B10" s="5" t="n">
        <v>16</v>
      </c>
      <c r="C10" s="5" t="n">
        <v>45</v>
      </c>
    </row>
    <row r="11" spans="1:3">
      <c r="A11" s="4" t="s">
        <v>1988</v>
      </c>
      <c r="B11" s="5" t="n">
        <v>16</v>
      </c>
      <c r="C11" s="5" t="n">
        <v>45</v>
      </c>
    </row>
    <row r="12" spans="1:3">
      <c r="A12" s="4" t="s">
        <v>32</v>
      </c>
    </row>
    <row r="13" spans="1:3">
      <c r="A13" s="3" t="s">
        <v>1985</v>
      </c>
    </row>
    <row r="14" spans="1:3">
      <c r="A14" s="4" t="s">
        <v>1986</v>
      </c>
      <c r="B14" s="5" t="n">
        <v>18</v>
      </c>
      <c r="C14" s="5" t="n">
        <v>290</v>
      </c>
    </row>
    <row r="15" spans="1:3">
      <c r="A15" s="4" t="s">
        <v>1987</v>
      </c>
      <c r="C15" s="5" t="n">
        <v>30</v>
      </c>
    </row>
    <row r="16" spans="1:3">
      <c r="A16" s="4" t="s">
        <v>1988</v>
      </c>
      <c r="B16" s="5" t="n">
        <v>18</v>
      </c>
      <c r="C16" s="5" t="n">
        <v>260</v>
      </c>
    </row>
    <row r="17" spans="1:3">
      <c r="A17" s="3" t="s">
        <v>1989</v>
      </c>
    </row>
    <row r="18" spans="1:3">
      <c r="A18" s="4" t="s">
        <v>1990</v>
      </c>
      <c r="C18" s="5" t="n">
        <v>30</v>
      </c>
    </row>
    <row r="19" spans="1:3">
      <c r="A19" s="4" t="s">
        <v>34</v>
      </c>
    </row>
    <row r="20" spans="1:3">
      <c r="A20" s="3" t="s">
        <v>1985</v>
      </c>
    </row>
    <row r="21" spans="1:3">
      <c r="A21" s="4" t="s">
        <v>1986</v>
      </c>
      <c r="B21" s="5" t="n">
        <v>6</v>
      </c>
      <c r="C21" s="5" t="n">
        <v>93</v>
      </c>
    </row>
    <row r="22" spans="1:3">
      <c r="A22" s="4" t="s">
        <v>1988</v>
      </c>
      <c r="B22" s="5" t="n">
        <v>6</v>
      </c>
      <c r="C22" s="5" t="n">
        <v>93</v>
      </c>
    </row>
    <row r="23" spans="1:3">
      <c r="A23" s="4" t="s">
        <v>36</v>
      </c>
    </row>
    <row r="24" spans="1:3">
      <c r="A24" s="3" t="s">
        <v>1985</v>
      </c>
    </row>
    <row r="25" spans="1:3">
      <c r="A25" s="4" t="s">
        <v>1986</v>
      </c>
      <c r="B25" s="5" t="n">
        <v>12</v>
      </c>
      <c r="C25" s="5" t="n">
        <v>194</v>
      </c>
    </row>
    <row r="26" spans="1:3">
      <c r="A26" s="4" t="s">
        <v>1987</v>
      </c>
      <c r="C26" s="5" t="n">
        <v>30</v>
      </c>
    </row>
    <row r="27" spans="1:3">
      <c r="A27" s="4" t="s">
        <v>1988</v>
      </c>
      <c r="B27" s="6" t="n">
        <v>12</v>
      </c>
      <c r="C27" s="5" t="n">
        <v>164</v>
      </c>
    </row>
    <row r="28" spans="1:3">
      <c r="A28" s="3" t="s">
        <v>1989</v>
      </c>
    </row>
    <row r="29" spans="1:3">
      <c r="A29" s="4" t="s">
        <v>1990</v>
      </c>
      <c r="C29" s="6" t="n">
        <v>3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991</v>
      </c>
      <c r="B1" s="2" t="s">
        <v>282</v>
      </c>
    </row>
    <row r="2" spans="1:2">
      <c r="A2" s="3" t="s">
        <v>327</v>
      </c>
    </row>
    <row r="3" spans="1:2">
      <c r="A3" s="4" t="s">
        <v>1992</v>
      </c>
      <c r="B3" s="6" t="n">
        <v>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3</v>
      </c>
      <c r="B1" s="2" t="s">
        <v>2</v>
      </c>
      <c r="C1" s="2" t="s">
        <v>43</v>
      </c>
    </row>
    <row r="2" spans="1:3">
      <c r="A2" s="3" t="s">
        <v>533</v>
      </c>
    </row>
    <row r="3" spans="1:3">
      <c r="A3" s="4" t="s">
        <v>1994</v>
      </c>
      <c r="B3" s="6" t="n">
        <v>2156</v>
      </c>
      <c r="C3" s="6" t="n">
        <v>1882</v>
      </c>
    </row>
    <row r="4" spans="1:3">
      <c r="A4" s="4" t="s">
        <v>1995</v>
      </c>
      <c r="B4" s="5" t="n">
        <v>88</v>
      </c>
      <c r="C4" s="5" t="n">
        <v>83</v>
      </c>
    </row>
    <row r="5" spans="1:3">
      <c r="A5" s="4" t="s">
        <v>1996</v>
      </c>
      <c r="B5" s="5" t="n">
        <v>6554</v>
      </c>
      <c r="C5" s="5" t="n">
        <v>6214</v>
      </c>
    </row>
    <row r="6" spans="1:3">
      <c r="A6" s="4" t="s">
        <v>1997</v>
      </c>
    </row>
    <row r="7" spans="1:3">
      <c r="A7" s="3" t="s">
        <v>533</v>
      </c>
    </row>
    <row r="8" spans="1:3">
      <c r="A8" s="4" t="s">
        <v>1994</v>
      </c>
      <c r="B8" s="5" t="n">
        <v>2115</v>
      </c>
      <c r="C8" s="5" t="n">
        <v>1846</v>
      </c>
    </row>
    <row r="9" spans="1:3">
      <c r="A9" s="4" t="s">
        <v>1995</v>
      </c>
      <c r="B9" s="5" t="n">
        <v>83</v>
      </c>
      <c r="C9" s="5" t="n">
        <v>76</v>
      </c>
    </row>
    <row r="10" spans="1:3">
      <c r="A10" s="4" t="s">
        <v>1996</v>
      </c>
      <c r="B10" s="5" t="n">
        <v>6184</v>
      </c>
      <c r="C10" s="5" t="n">
        <v>5817</v>
      </c>
    </row>
    <row r="11" spans="1:3">
      <c r="A11" s="4" t="s">
        <v>1998</v>
      </c>
    </row>
    <row r="12" spans="1:3">
      <c r="A12" s="3" t="s">
        <v>533</v>
      </c>
    </row>
    <row r="13" spans="1:3">
      <c r="A13" s="4" t="s">
        <v>1996</v>
      </c>
      <c r="B13" s="5" t="n">
        <v>111</v>
      </c>
      <c r="C13" s="5" t="n">
        <v>179</v>
      </c>
    </row>
    <row r="14" spans="1:3">
      <c r="A14" s="4" t="s">
        <v>1999</v>
      </c>
    </row>
    <row r="15" spans="1:3">
      <c r="A15" s="3" t="s">
        <v>533</v>
      </c>
    </row>
    <row r="16" spans="1:3">
      <c r="A16" s="4" t="s">
        <v>1994</v>
      </c>
      <c r="B16" s="5" t="n">
        <v>2092</v>
      </c>
      <c r="C16" s="5" t="n">
        <v>1823</v>
      </c>
    </row>
    <row r="17" spans="1:3">
      <c r="A17" s="4" t="s">
        <v>1995</v>
      </c>
      <c r="B17" s="5" t="n">
        <v>54</v>
      </c>
      <c r="C17" s="5" t="n">
        <v>58</v>
      </c>
    </row>
    <row r="18" spans="1:3">
      <c r="A18" s="4" t="s">
        <v>1996</v>
      </c>
      <c r="B18" s="5" t="n">
        <v>4106</v>
      </c>
      <c r="C18" s="5" t="n">
        <v>3590</v>
      </c>
    </row>
    <row r="19" spans="1:3">
      <c r="A19" s="4" t="s">
        <v>2000</v>
      </c>
    </row>
    <row r="20" spans="1:3">
      <c r="A20" s="3" t="s">
        <v>533</v>
      </c>
    </row>
    <row r="21" spans="1:3">
      <c r="A21" s="4" t="s">
        <v>1994</v>
      </c>
      <c r="B21" s="5" t="n">
        <v>10</v>
      </c>
      <c r="C21" s="5" t="n">
        <v>7</v>
      </c>
    </row>
    <row r="22" spans="1:3">
      <c r="A22" s="4" t="s">
        <v>1995</v>
      </c>
      <c r="B22" s="5" t="n">
        <v>8</v>
      </c>
      <c r="C22" s="5" t="n">
        <v>8</v>
      </c>
    </row>
    <row r="23" spans="1:3">
      <c r="A23" s="4" t="s">
        <v>1996</v>
      </c>
      <c r="B23" s="5" t="n">
        <v>528</v>
      </c>
      <c r="C23" s="5" t="n">
        <v>432</v>
      </c>
    </row>
    <row r="24" spans="1:3">
      <c r="A24" s="4" t="s">
        <v>2001</v>
      </c>
    </row>
    <row r="25" spans="1:3">
      <c r="A25" s="3" t="s">
        <v>533</v>
      </c>
    </row>
    <row r="26" spans="1:3">
      <c r="A26" s="4" t="s">
        <v>1994</v>
      </c>
      <c r="B26" s="5" t="n">
        <v>3</v>
      </c>
      <c r="C26" s="5" t="n">
        <v>5</v>
      </c>
    </row>
    <row r="27" spans="1:3">
      <c r="A27" s="4" t="s">
        <v>1995</v>
      </c>
      <c r="B27" s="5" t="n">
        <v>10</v>
      </c>
      <c r="C27" s="5" t="n">
        <v>1</v>
      </c>
    </row>
    <row r="28" spans="1:3">
      <c r="A28" s="4" t="s">
        <v>1996</v>
      </c>
      <c r="B28" s="5" t="n">
        <v>331</v>
      </c>
      <c r="C28" s="5" t="n">
        <v>185</v>
      </c>
    </row>
    <row r="29" spans="1:3">
      <c r="A29" s="4" t="s">
        <v>2002</v>
      </c>
    </row>
    <row r="30" spans="1:3">
      <c r="A30" s="3" t="s">
        <v>533</v>
      </c>
    </row>
    <row r="31" spans="1:3">
      <c r="A31" s="4" t="s">
        <v>1994</v>
      </c>
      <c r="B31" s="5" t="n">
        <v>10</v>
      </c>
      <c r="C31" s="5" t="n">
        <v>11</v>
      </c>
    </row>
    <row r="32" spans="1:3">
      <c r="A32" s="4" t="s">
        <v>1995</v>
      </c>
      <c r="B32" s="5" t="n">
        <v>8</v>
      </c>
      <c r="C32" s="5" t="n">
        <v>5</v>
      </c>
    </row>
    <row r="33" spans="1:3">
      <c r="A33" s="4" t="s">
        <v>1996</v>
      </c>
      <c r="B33" s="5" t="n">
        <v>984</v>
      </c>
      <c r="C33" s="5" t="n">
        <v>1254</v>
      </c>
    </row>
    <row r="34" spans="1:3">
      <c r="A34" s="4" t="s">
        <v>2003</v>
      </c>
    </row>
    <row r="35" spans="1:3">
      <c r="A35" s="3" t="s">
        <v>533</v>
      </c>
    </row>
    <row r="36" spans="1:3">
      <c r="A36" s="4" t="s">
        <v>1995</v>
      </c>
      <c r="B36" s="5" t="n">
        <v>3</v>
      </c>
      <c r="C36" s="5" t="n">
        <v>4</v>
      </c>
    </row>
    <row r="37" spans="1:3">
      <c r="A37" s="4" t="s">
        <v>1996</v>
      </c>
      <c r="B37" s="5" t="n">
        <v>124</v>
      </c>
      <c r="C37" s="5" t="n">
        <v>177</v>
      </c>
    </row>
    <row r="38" spans="1:3">
      <c r="A38" s="4" t="s">
        <v>2004</v>
      </c>
    </row>
    <row r="39" spans="1:3">
      <c r="A39" s="3" t="s">
        <v>533</v>
      </c>
    </row>
    <row r="40" spans="1:3">
      <c r="A40" s="4" t="s">
        <v>1994</v>
      </c>
      <c r="B40" s="5" t="n">
        <v>41</v>
      </c>
      <c r="C40" s="5" t="n">
        <v>36</v>
      </c>
    </row>
    <row r="41" spans="1:3">
      <c r="A41" s="4" t="s">
        <v>1995</v>
      </c>
      <c r="B41" s="5" t="n">
        <v>5</v>
      </c>
      <c r="C41" s="5" t="n">
        <v>7</v>
      </c>
    </row>
    <row r="42" spans="1:3">
      <c r="A42" s="4" t="s">
        <v>1996</v>
      </c>
      <c r="B42" s="5" t="n">
        <v>370</v>
      </c>
      <c r="C42" s="5" t="n">
        <v>397</v>
      </c>
    </row>
    <row r="43" spans="1:3">
      <c r="A43" s="4" t="s">
        <v>2005</v>
      </c>
    </row>
    <row r="44" spans="1:3">
      <c r="A44" s="3" t="s">
        <v>533</v>
      </c>
    </row>
    <row r="45" spans="1:3">
      <c r="A45" s="4" t="s">
        <v>1996</v>
      </c>
      <c r="B45" s="5" t="n">
        <v>25</v>
      </c>
      <c r="C45" s="5" t="n">
        <v>29</v>
      </c>
    </row>
    <row r="46" spans="1:3">
      <c r="A46" s="4" t="s">
        <v>2006</v>
      </c>
    </row>
    <row r="47" spans="1:3">
      <c r="A47" s="3" t="s">
        <v>533</v>
      </c>
    </row>
    <row r="48" spans="1:3">
      <c r="A48" s="4" t="s">
        <v>1994</v>
      </c>
      <c r="B48" s="5" t="n">
        <v>38</v>
      </c>
      <c r="C48" s="5" t="n">
        <v>32</v>
      </c>
    </row>
    <row r="49" spans="1:3">
      <c r="A49" s="4" t="s">
        <v>1995</v>
      </c>
      <c r="C49" s="5" t="n">
        <v>1</v>
      </c>
    </row>
    <row r="50" spans="1:3">
      <c r="A50" s="4" t="s">
        <v>1996</v>
      </c>
      <c r="B50" s="5" t="n">
        <v>104</v>
      </c>
      <c r="C50" s="5" t="n">
        <v>95</v>
      </c>
    </row>
    <row r="51" spans="1:3">
      <c r="A51" s="4" t="s">
        <v>2007</v>
      </c>
    </row>
    <row r="52" spans="1:3">
      <c r="A52" s="3" t="s">
        <v>533</v>
      </c>
    </row>
    <row r="53" spans="1:3">
      <c r="A53" s="4" t="s">
        <v>1994</v>
      </c>
      <c r="B53" s="5" t="n">
        <v>1</v>
      </c>
      <c r="C53" s="5" t="n">
        <v>1</v>
      </c>
    </row>
    <row r="54" spans="1:3">
      <c r="A54" s="4" t="s">
        <v>1995</v>
      </c>
      <c r="B54" s="5" t="n">
        <v>1</v>
      </c>
      <c r="C54" s="5" t="n">
        <v>3</v>
      </c>
    </row>
    <row r="55" spans="1:3">
      <c r="A55" s="4" t="s">
        <v>1996</v>
      </c>
      <c r="B55" s="5" t="n">
        <v>66</v>
      </c>
      <c r="C55" s="5" t="n">
        <v>92</v>
      </c>
    </row>
    <row r="56" spans="1:3">
      <c r="A56" s="4" t="s">
        <v>2008</v>
      </c>
    </row>
    <row r="57" spans="1:3">
      <c r="A57" s="3" t="s">
        <v>533</v>
      </c>
    </row>
    <row r="58" spans="1:3">
      <c r="A58" s="4" t="s">
        <v>1994</v>
      </c>
      <c r="B58" s="5" t="n">
        <v>2</v>
      </c>
      <c r="C58" s="5" t="n">
        <v>3</v>
      </c>
    </row>
    <row r="59" spans="1:3">
      <c r="A59" s="4" t="s">
        <v>1995</v>
      </c>
      <c r="B59" s="5" t="n">
        <v>1</v>
      </c>
      <c r="C59" s="5" t="n">
        <v>1</v>
      </c>
    </row>
    <row r="60" spans="1:3">
      <c r="A60" s="4" t="s">
        <v>1996</v>
      </c>
      <c r="B60" s="5" t="n">
        <v>82</v>
      </c>
      <c r="C60" s="5" t="n">
        <v>74</v>
      </c>
    </row>
    <row r="61" spans="1:3">
      <c r="A61" s="4" t="s">
        <v>2009</v>
      </c>
    </row>
    <row r="62" spans="1:3">
      <c r="A62" s="3" t="s">
        <v>533</v>
      </c>
    </row>
    <row r="63" spans="1:3">
      <c r="A63" s="4" t="s">
        <v>1995</v>
      </c>
      <c r="B63" s="5" t="n">
        <v>1</v>
      </c>
    </row>
    <row r="64" spans="1:3">
      <c r="A64" s="4" t="s">
        <v>1996</v>
      </c>
      <c r="B64" s="5" t="n">
        <v>51</v>
      </c>
      <c r="C64" s="5" t="n">
        <v>45</v>
      </c>
    </row>
    <row r="65" spans="1:3">
      <c r="A65" s="4" t="s">
        <v>2010</v>
      </c>
    </row>
    <row r="66" spans="1:3">
      <c r="A66" s="3" t="s">
        <v>533</v>
      </c>
    </row>
    <row r="67" spans="1:3">
      <c r="A67" s="4" t="s">
        <v>1995</v>
      </c>
      <c r="B67" s="5" t="n">
        <v>2</v>
      </c>
      <c r="C67" s="5" t="n">
        <v>2</v>
      </c>
    </row>
    <row r="68" spans="1:3">
      <c r="A68" s="4" t="s">
        <v>1996</v>
      </c>
      <c r="B68" s="5" t="n">
        <v>42</v>
      </c>
      <c r="C68" s="5" t="n">
        <v>62</v>
      </c>
    </row>
    <row r="69" spans="1:3">
      <c r="A69" s="4" t="s">
        <v>29</v>
      </c>
    </row>
    <row r="70" spans="1:3">
      <c r="A70" s="3" t="s">
        <v>533</v>
      </c>
    </row>
    <row r="71" spans="1:3">
      <c r="A71" s="4" t="s">
        <v>1994</v>
      </c>
      <c r="B71" s="5" t="n">
        <v>1165</v>
      </c>
      <c r="C71" s="5" t="n">
        <v>1028</v>
      </c>
    </row>
    <row r="72" spans="1:3">
      <c r="A72" s="4" t="s">
        <v>1995</v>
      </c>
      <c r="B72" s="5" t="n">
        <v>45</v>
      </c>
      <c r="C72" s="5" t="n">
        <v>40</v>
      </c>
    </row>
    <row r="73" spans="1:3">
      <c r="A73" s="4" t="s">
        <v>1996</v>
      </c>
      <c r="B73" s="5" t="n">
        <v>3261</v>
      </c>
      <c r="C73" s="5" t="n">
        <v>3041</v>
      </c>
    </row>
    <row r="74" spans="1:3">
      <c r="A74" s="4" t="s">
        <v>2011</v>
      </c>
    </row>
    <row r="75" spans="1:3">
      <c r="A75" s="3" t="s">
        <v>533</v>
      </c>
    </row>
    <row r="76" spans="1:3">
      <c r="A76" s="4" t="s">
        <v>1994</v>
      </c>
      <c r="B76" s="5" t="n">
        <v>1165</v>
      </c>
      <c r="C76" s="5" t="n">
        <v>1028</v>
      </c>
    </row>
    <row r="77" spans="1:3">
      <c r="A77" s="4" t="s">
        <v>1995</v>
      </c>
      <c r="B77" s="5" t="n">
        <v>44</v>
      </c>
      <c r="C77" s="5" t="n">
        <v>39</v>
      </c>
    </row>
    <row r="78" spans="1:3">
      <c r="A78" s="4" t="s">
        <v>1996</v>
      </c>
      <c r="B78" s="5" t="n">
        <v>3258</v>
      </c>
      <c r="C78" s="5" t="n">
        <v>3038</v>
      </c>
    </row>
    <row r="79" spans="1:3">
      <c r="A79" s="4" t="s">
        <v>2012</v>
      </c>
    </row>
    <row r="80" spans="1:3">
      <c r="A80" s="3" t="s">
        <v>533</v>
      </c>
    </row>
    <row r="81" spans="1:3">
      <c r="A81" s="4" t="s">
        <v>1996</v>
      </c>
      <c r="B81" s="5" t="n">
        <v>18</v>
      </c>
      <c r="C81" s="5" t="n">
        <v>34</v>
      </c>
    </row>
    <row r="82" spans="1:3">
      <c r="A82" s="4" t="s">
        <v>2013</v>
      </c>
    </row>
    <row r="83" spans="1:3">
      <c r="A83" s="3" t="s">
        <v>533</v>
      </c>
    </row>
    <row r="84" spans="1:3">
      <c r="A84" s="4" t="s">
        <v>1994</v>
      </c>
      <c r="B84" s="5" t="n">
        <v>1157</v>
      </c>
      <c r="C84" s="5" t="n">
        <v>1021</v>
      </c>
    </row>
    <row r="85" spans="1:3">
      <c r="A85" s="4" t="s">
        <v>1995</v>
      </c>
      <c r="B85" s="5" t="n">
        <v>28</v>
      </c>
      <c r="C85" s="5" t="n">
        <v>27</v>
      </c>
    </row>
    <row r="86" spans="1:3">
      <c r="A86" s="4" t="s">
        <v>1996</v>
      </c>
      <c r="B86" s="5" t="n">
        <v>2245</v>
      </c>
      <c r="C86" s="5" t="n">
        <v>2094</v>
      </c>
    </row>
    <row r="87" spans="1:3">
      <c r="A87" s="4" t="s">
        <v>2014</v>
      </c>
    </row>
    <row r="88" spans="1:3">
      <c r="A88" s="3" t="s">
        <v>533</v>
      </c>
    </row>
    <row r="89" spans="1:3">
      <c r="A89" s="4" t="s">
        <v>1994</v>
      </c>
      <c r="B89" s="5" t="n">
        <v>5</v>
      </c>
      <c r="C89" s="5" t="n">
        <v>3</v>
      </c>
    </row>
    <row r="90" spans="1:3">
      <c r="A90" s="4" t="s">
        <v>1995</v>
      </c>
      <c r="B90" s="5" t="n">
        <v>6</v>
      </c>
      <c r="C90" s="5" t="n">
        <v>5</v>
      </c>
    </row>
    <row r="91" spans="1:3">
      <c r="A91" s="4" t="s">
        <v>1996</v>
      </c>
      <c r="B91" s="5" t="n">
        <v>354</v>
      </c>
      <c r="C91" s="5" t="n">
        <v>292</v>
      </c>
    </row>
    <row r="92" spans="1:3">
      <c r="A92" s="4" t="s">
        <v>2015</v>
      </c>
    </row>
    <row r="93" spans="1:3">
      <c r="A93" s="3" t="s">
        <v>533</v>
      </c>
    </row>
    <row r="94" spans="1:3">
      <c r="A94" s="4" t="s">
        <v>1994</v>
      </c>
      <c r="B94" s="5" t="n">
        <v>1</v>
      </c>
      <c r="C94" s="5" t="n">
        <v>1</v>
      </c>
    </row>
    <row r="95" spans="1:3">
      <c r="A95" s="4" t="s">
        <v>1995</v>
      </c>
      <c r="B95" s="5" t="n">
        <v>2</v>
      </c>
    </row>
    <row r="96" spans="1:3">
      <c r="A96" s="4" t="s">
        <v>1996</v>
      </c>
      <c r="B96" s="5" t="n">
        <v>67</v>
      </c>
      <c r="C96" s="5" t="n">
        <v>33</v>
      </c>
    </row>
    <row r="97" spans="1:3">
      <c r="A97" s="4" t="s">
        <v>2016</v>
      </c>
    </row>
    <row r="98" spans="1:3">
      <c r="A98" s="3" t="s">
        <v>533</v>
      </c>
    </row>
    <row r="99" spans="1:3">
      <c r="A99" s="4" t="s">
        <v>1994</v>
      </c>
      <c r="B99" s="5" t="n">
        <v>2</v>
      </c>
      <c r="C99" s="5" t="n">
        <v>3</v>
      </c>
    </row>
    <row r="100" spans="1:3">
      <c r="A100" s="4" t="s">
        <v>1995</v>
      </c>
      <c r="B100" s="5" t="n">
        <v>5</v>
      </c>
      <c r="C100" s="5" t="n">
        <v>3</v>
      </c>
    </row>
    <row r="101" spans="1:3">
      <c r="A101" s="4" t="s">
        <v>1996</v>
      </c>
      <c r="B101" s="5" t="n">
        <v>458</v>
      </c>
      <c r="C101" s="5" t="n">
        <v>438</v>
      </c>
    </row>
    <row r="102" spans="1:3">
      <c r="A102" s="4" t="s">
        <v>2017</v>
      </c>
    </row>
    <row r="103" spans="1:3">
      <c r="A103" s="3" t="s">
        <v>533</v>
      </c>
    </row>
    <row r="104" spans="1:3">
      <c r="A104" s="4" t="s">
        <v>1995</v>
      </c>
      <c r="B104" s="5" t="n">
        <v>3</v>
      </c>
      <c r="C104" s="5" t="n">
        <v>4</v>
      </c>
    </row>
    <row r="105" spans="1:3">
      <c r="A105" s="4" t="s">
        <v>1996</v>
      </c>
      <c r="B105" s="5" t="n">
        <v>116</v>
      </c>
      <c r="C105" s="5" t="n">
        <v>147</v>
      </c>
    </row>
    <row r="106" spans="1:3">
      <c r="A106" s="4" t="s">
        <v>2018</v>
      </c>
    </row>
    <row r="107" spans="1:3">
      <c r="A107" s="3" t="s">
        <v>533</v>
      </c>
    </row>
    <row r="108" spans="1:3">
      <c r="A108" s="4" t="s">
        <v>1995</v>
      </c>
      <c r="B108" s="5" t="n">
        <v>1</v>
      </c>
      <c r="C108" s="5" t="n">
        <v>1</v>
      </c>
    </row>
    <row r="109" spans="1:3">
      <c r="A109" s="4" t="s">
        <v>1996</v>
      </c>
      <c r="B109" s="5" t="n">
        <v>3</v>
      </c>
      <c r="C109" s="5" t="n">
        <v>3</v>
      </c>
    </row>
    <row r="110" spans="1:3">
      <c r="A110" s="4" t="s">
        <v>2019</v>
      </c>
    </row>
    <row r="111" spans="1:3">
      <c r="A111" s="3" t="s">
        <v>533</v>
      </c>
    </row>
    <row r="112" spans="1:3">
      <c r="A112" s="4" t="s">
        <v>1995</v>
      </c>
      <c r="B112" s="5" t="n">
        <v>1</v>
      </c>
      <c r="C112" s="5" t="n">
        <v>1</v>
      </c>
    </row>
    <row r="113" spans="1:3">
      <c r="A113" s="4" t="s">
        <v>1996</v>
      </c>
      <c r="B113" s="5" t="n">
        <v>3</v>
      </c>
      <c r="C113" s="5" t="n">
        <v>3</v>
      </c>
    </row>
    <row r="114" spans="1:3">
      <c r="A114" s="4" t="s">
        <v>32</v>
      </c>
    </row>
    <row r="115" spans="1:3">
      <c r="A115" s="3" t="s">
        <v>533</v>
      </c>
    </row>
    <row r="116" spans="1:3">
      <c r="A116" s="4" t="s">
        <v>1994</v>
      </c>
      <c r="B116" s="5" t="n">
        <v>952</v>
      </c>
      <c r="C116" s="5" t="n">
        <v>821</v>
      </c>
    </row>
    <row r="117" spans="1:3">
      <c r="A117" s="4" t="s">
        <v>1995</v>
      </c>
      <c r="B117" s="5" t="n">
        <v>39</v>
      </c>
      <c r="C117" s="5" t="n">
        <v>37</v>
      </c>
    </row>
    <row r="118" spans="1:3">
      <c r="A118" s="4" t="s">
        <v>1996</v>
      </c>
      <c r="B118" s="5" t="n">
        <v>2991</v>
      </c>
      <c r="C118" s="5" t="n">
        <v>2842</v>
      </c>
    </row>
    <row r="119" spans="1:3">
      <c r="A119" s="4" t="s">
        <v>2020</v>
      </c>
    </row>
    <row r="120" spans="1:3">
      <c r="A120" s="3" t="s">
        <v>533</v>
      </c>
    </row>
    <row r="121" spans="1:3">
      <c r="A121" s="4" t="s">
        <v>1994</v>
      </c>
      <c r="B121" s="5" t="n">
        <v>950</v>
      </c>
      <c r="C121" s="5" t="n">
        <v>818</v>
      </c>
    </row>
    <row r="122" spans="1:3">
      <c r="A122" s="4" t="s">
        <v>1995</v>
      </c>
      <c r="B122" s="5" t="n">
        <v>39</v>
      </c>
      <c r="C122" s="5" t="n">
        <v>37</v>
      </c>
    </row>
    <row r="123" spans="1:3">
      <c r="A123" s="4" t="s">
        <v>1996</v>
      </c>
      <c r="B123" s="5" t="n">
        <v>2926</v>
      </c>
      <c r="C123" s="5" t="n">
        <v>2779</v>
      </c>
    </row>
    <row r="124" spans="1:3">
      <c r="A124" s="4" t="s">
        <v>2021</v>
      </c>
    </row>
    <row r="125" spans="1:3">
      <c r="A125" s="3" t="s">
        <v>533</v>
      </c>
    </row>
    <row r="126" spans="1:3">
      <c r="A126" s="4" t="s">
        <v>1996</v>
      </c>
      <c r="B126" s="5" t="n">
        <v>93</v>
      </c>
      <c r="C126" s="5" t="n">
        <v>145</v>
      </c>
    </row>
    <row r="127" spans="1:3">
      <c r="A127" s="4" t="s">
        <v>2022</v>
      </c>
    </row>
    <row r="128" spans="1:3">
      <c r="A128" s="3" t="s">
        <v>533</v>
      </c>
    </row>
    <row r="129" spans="1:3">
      <c r="A129" s="4" t="s">
        <v>1994</v>
      </c>
      <c r="B129" s="5" t="n">
        <v>935</v>
      </c>
      <c r="C129" s="5" t="n">
        <v>802</v>
      </c>
    </row>
    <row r="130" spans="1:3">
      <c r="A130" s="4" t="s">
        <v>1995</v>
      </c>
      <c r="B130" s="5" t="n">
        <v>26</v>
      </c>
      <c r="C130" s="5" t="n">
        <v>31</v>
      </c>
    </row>
    <row r="131" spans="1:3">
      <c r="A131" s="4" t="s">
        <v>1996</v>
      </c>
      <c r="B131" s="5" t="n">
        <v>1861</v>
      </c>
      <c r="C131" s="5" t="n">
        <v>1496</v>
      </c>
    </row>
    <row r="132" spans="1:3">
      <c r="A132" s="4" t="s">
        <v>2023</v>
      </c>
    </row>
    <row r="133" spans="1:3">
      <c r="A133" s="3" t="s">
        <v>533</v>
      </c>
    </row>
    <row r="134" spans="1:3">
      <c r="A134" s="4" t="s">
        <v>1994</v>
      </c>
      <c r="B134" s="5" t="n">
        <v>5</v>
      </c>
      <c r="C134" s="5" t="n">
        <v>4</v>
      </c>
    </row>
    <row r="135" spans="1:3">
      <c r="A135" s="4" t="s">
        <v>1995</v>
      </c>
      <c r="B135" s="5" t="n">
        <v>2</v>
      </c>
      <c r="C135" s="5" t="n">
        <v>3</v>
      </c>
    </row>
    <row r="136" spans="1:3">
      <c r="A136" s="4" t="s">
        <v>1996</v>
      </c>
      <c r="B136" s="5" t="n">
        <v>174</v>
      </c>
      <c r="C136" s="5" t="n">
        <v>140</v>
      </c>
    </row>
    <row r="137" spans="1:3">
      <c r="A137" s="4" t="s">
        <v>2024</v>
      </c>
    </row>
    <row r="138" spans="1:3">
      <c r="A138" s="3" t="s">
        <v>533</v>
      </c>
    </row>
    <row r="139" spans="1:3">
      <c r="A139" s="4" t="s">
        <v>1994</v>
      </c>
      <c r="B139" s="5" t="n">
        <v>2</v>
      </c>
      <c r="C139" s="5" t="n">
        <v>4</v>
      </c>
    </row>
    <row r="140" spans="1:3">
      <c r="A140" s="4" t="s">
        <v>1995</v>
      </c>
      <c r="B140" s="5" t="n">
        <v>8</v>
      </c>
      <c r="C140" s="5" t="n">
        <v>1</v>
      </c>
    </row>
    <row r="141" spans="1:3">
      <c r="A141" s="4" t="s">
        <v>1996</v>
      </c>
      <c r="B141" s="5" t="n">
        <v>264</v>
      </c>
      <c r="C141" s="5" t="n">
        <v>152</v>
      </c>
    </row>
    <row r="142" spans="1:3">
      <c r="A142" s="4" t="s">
        <v>2025</v>
      </c>
    </row>
    <row r="143" spans="1:3">
      <c r="A143" s="3" t="s">
        <v>533</v>
      </c>
    </row>
    <row r="144" spans="1:3">
      <c r="A144" s="4" t="s">
        <v>1994</v>
      </c>
      <c r="B144" s="5" t="n">
        <v>8</v>
      </c>
      <c r="C144" s="5" t="n">
        <v>8</v>
      </c>
    </row>
    <row r="145" spans="1:3">
      <c r="A145" s="4" t="s">
        <v>1995</v>
      </c>
      <c r="B145" s="5" t="n">
        <v>3</v>
      </c>
      <c r="C145" s="5" t="n">
        <v>2</v>
      </c>
    </row>
    <row r="146" spans="1:3">
      <c r="A146" s="4" t="s">
        <v>1996</v>
      </c>
      <c r="B146" s="5" t="n">
        <v>526</v>
      </c>
      <c r="C146" s="5" t="n">
        <v>816</v>
      </c>
    </row>
    <row r="147" spans="1:3">
      <c r="A147" s="4" t="s">
        <v>2026</v>
      </c>
    </row>
    <row r="148" spans="1:3">
      <c r="A148" s="3" t="s">
        <v>533</v>
      </c>
    </row>
    <row r="149" spans="1:3">
      <c r="A149" s="4" t="s">
        <v>1996</v>
      </c>
      <c r="B149" s="5" t="n">
        <v>8</v>
      </c>
      <c r="C149" s="5" t="n">
        <v>30</v>
      </c>
    </row>
    <row r="150" spans="1:3">
      <c r="A150" s="4" t="s">
        <v>2027</v>
      </c>
    </row>
    <row r="151" spans="1:3">
      <c r="A151" s="3" t="s">
        <v>533</v>
      </c>
    </row>
    <row r="152" spans="1:3">
      <c r="A152" s="4" t="s">
        <v>1994</v>
      </c>
      <c r="B152" s="5" t="n">
        <v>2</v>
      </c>
      <c r="C152" s="5" t="n">
        <v>3</v>
      </c>
    </row>
    <row r="153" spans="1:3">
      <c r="A153" s="4" t="s">
        <v>1996</v>
      </c>
      <c r="B153" s="5" t="n">
        <v>65</v>
      </c>
      <c r="C153" s="5" t="n">
        <v>63</v>
      </c>
    </row>
    <row r="154" spans="1:3">
      <c r="A154" s="4" t="s">
        <v>2028</v>
      </c>
    </row>
    <row r="155" spans="1:3">
      <c r="A155" s="3" t="s">
        <v>533</v>
      </c>
    </row>
    <row r="156" spans="1:3">
      <c r="A156" s="4" t="s">
        <v>1996</v>
      </c>
      <c r="B156" s="5" t="n">
        <v>21</v>
      </c>
      <c r="C156" s="5" t="n">
        <v>18</v>
      </c>
    </row>
    <row r="157" spans="1:3">
      <c r="A157" s="4" t="s">
        <v>2029</v>
      </c>
    </row>
    <row r="158" spans="1:3">
      <c r="A158" s="3" t="s">
        <v>533</v>
      </c>
    </row>
    <row r="159" spans="1:3">
      <c r="A159" s="4" t="s">
        <v>1994</v>
      </c>
      <c r="B159" s="5" t="n">
        <v>2</v>
      </c>
      <c r="C159" s="5" t="n">
        <v>3</v>
      </c>
    </row>
    <row r="160" spans="1:3">
      <c r="A160" s="4" t="s">
        <v>1996</v>
      </c>
      <c r="B160" s="5" t="n">
        <v>44</v>
      </c>
      <c r="C160" s="5" t="n">
        <v>45</v>
      </c>
    </row>
    <row r="161" spans="1:3">
      <c r="A161" s="4" t="s">
        <v>34</v>
      </c>
    </row>
    <row r="162" spans="1:3">
      <c r="A162" s="3" t="s">
        <v>533</v>
      </c>
    </row>
    <row r="163" spans="1:3">
      <c r="A163" s="4" t="s">
        <v>1994</v>
      </c>
      <c r="B163" s="5" t="n">
        <v>715</v>
      </c>
      <c r="C163" s="5" t="n">
        <v>609</v>
      </c>
    </row>
    <row r="164" spans="1:3">
      <c r="A164" s="4" t="s">
        <v>1995</v>
      </c>
      <c r="B164" s="5" t="n">
        <v>32</v>
      </c>
      <c r="C164" s="5" t="n">
        <v>30</v>
      </c>
    </row>
    <row r="165" spans="1:3">
      <c r="A165" s="4" t="s">
        <v>1996</v>
      </c>
      <c r="B165" s="5" t="n">
        <v>2214</v>
      </c>
      <c r="C165" s="5" t="n">
        <v>2039</v>
      </c>
    </row>
    <row r="166" spans="1:3">
      <c r="A166" s="4" t="s">
        <v>2030</v>
      </c>
    </row>
    <row r="167" spans="1:3">
      <c r="A167" s="3" t="s">
        <v>533</v>
      </c>
    </row>
    <row r="168" spans="1:3">
      <c r="A168" s="4" t="s">
        <v>1994</v>
      </c>
      <c r="B168" s="5" t="n">
        <v>715</v>
      </c>
      <c r="C168" s="5" t="n">
        <v>609</v>
      </c>
    </row>
    <row r="169" spans="1:3">
      <c r="A169" s="4" t="s">
        <v>1995</v>
      </c>
      <c r="B169" s="5" t="n">
        <v>32</v>
      </c>
      <c r="C169" s="5" t="n">
        <v>30</v>
      </c>
    </row>
    <row r="170" spans="1:3">
      <c r="A170" s="4" t="s">
        <v>1996</v>
      </c>
      <c r="B170" s="5" t="n">
        <v>2213</v>
      </c>
      <c r="C170" s="5" t="n">
        <v>2038</v>
      </c>
    </row>
    <row r="171" spans="1:3">
      <c r="A171" s="4" t="s">
        <v>2031</v>
      </c>
    </row>
    <row r="172" spans="1:3">
      <c r="A172" s="3" t="s">
        <v>533</v>
      </c>
    </row>
    <row r="173" spans="1:3">
      <c r="A173" s="4" t="s">
        <v>1996</v>
      </c>
      <c r="B173" s="5" t="n">
        <v>45</v>
      </c>
      <c r="C173" s="5" t="n">
        <v>110</v>
      </c>
    </row>
    <row r="174" spans="1:3">
      <c r="A174" s="4" t="s">
        <v>2032</v>
      </c>
    </row>
    <row r="175" spans="1:3">
      <c r="A175" s="3" t="s">
        <v>533</v>
      </c>
    </row>
    <row r="176" spans="1:3">
      <c r="A176" s="4" t="s">
        <v>1994</v>
      </c>
      <c r="B176" s="5" t="n">
        <v>704</v>
      </c>
      <c r="C176" s="5" t="n">
        <v>596</v>
      </c>
    </row>
    <row r="177" spans="1:3">
      <c r="A177" s="4" t="s">
        <v>1995</v>
      </c>
      <c r="B177" s="5" t="n">
        <v>21</v>
      </c>
      <c r="C177" s="5" t="n">
        <v>25</v>
      </c>
    </row>
    <row r="178" spans="1:3">
      <c r="A178" s="4" t="s">
        <v>1996</v>
      </c>
      <c r="B178" s="5" t="n">
        <v>1505</v>
      </c>
      <c r="C178" s="5" t="n">
        <v>1178</v>
      </c>
    </row>
    <row r="179" spans="1:3">
      <c r="A179" s="4" t="s">
        <v>2033</v>
      </c>
    </row>
    <row r="180" spans="1:3">
      <c r="A180" s="3" t="s">
        <v>533</v>
      </c>
    </row>
    <row r="181" spans="1:3">
      <c r="A181" s="4" t="s">
        <v>1994</v>
      </c>
      <c r="B181" s="5" t="n">
        <v>4</v>
      </c>
      <c r="C181" s="5" t="n">
        <v>3</v>
      </c>
    </row>
    <row r="182" spans="1:3">
      <c r="A182" s="4" t="s">
        <v>1995</v>
      </c>
      <c r="B182" s="5" t="n">
        <v>1</v>
      </c>
      <c r="C182" s="5" t="n">
        <v>2</v>
      </c>
    </row>
    <row r="183" spans="1:3">
      <c r="A183" s="4" t="s">
        <v>1996</v>
      </c>
      <c r="B183" s="5" t="n">
        <v>120</v>
      </c>
      <c r="C183" s="5" t="n">
        <v>96</v>
      </c>
    </row>
    <row r="184" spans="1:3">
      <c r="A184" s="4" t="s">
        <v>2034</v>
      </c>
    </row>
    <row r="185" spans="1:3">
      <c r="A185" s="3" t="s">
        <v>533</v>
      </c>
    </row>
    <row r="186" spans="1:3">
      <c r="A186" s="4" t="s">
        <v>1994</v>
      </c>
      <c r="B186" s="5" t="n">
        <v>2</v>
      </c>
      <c r="C186" s="5" t="n">
        <v>4</v>
      </c>
    </row>
    <row r="187" spans="1:3">
      <c r="A187" s="4" t="s">
        <v>1995</v>
      </c>
      <c r="B187" s="5" t="n">
        <v>8</v>
      </c>
      <c r="C187" s="5" t="n">
        <v>1</v>
      </c>
    </row>
    <row r="188" spans="1:3">
      <c r="A188" s="4" t="s">
        <v>1996</v>
      </c>
      <c r="B188" s="5" t="n">
        <v>263</v>
      </c>
      <c r="C188" s="5" t="n">
        <v>150</v>
      </c>
    </row>
    <row r="189" spans="1:3">
      <c r="A189" s="4" t="s">
        <v>2035</v>
      </c>
    </row>
    <row r="190" spans="1:3">
      <c r="A190" s="3" t="s">
        <v>533</v>
      </c>
    </row>
    <row r="191" spans="1:3">
      <c r="A191" s="4" t="s">
        <v>1994</v>
      </c>
      <c r="B191" s="5" t="n">
        <v>5</v>
      </c>
      <c r="C191" s="5" t="n">
        <v>6</v>
      </c>
    </row>
    <row r="192" spans="1:3">
      <c r="A192" s="4" t="s">
        <v>1995</v>
      </c>
      <c r="B192" s="5" t="n">
        <v>2</v>
      </c>
      <c r="C192" s="5" t="n">
        <v>2</v>
      </c>
    </row>
    <row r="193" spans="1:3">
      <c r="A193" s="4" t="s">
        <v>1996</v>
      </c>
      <c r="B193" s="5" t="n">
        <v>275</v>
      </c>
      <c r="C193" s="5" t="n">
        <v>486</v>
      </c>
    </row>
    <row r="194" spans="1:3">
      <c r="A194" s="4" t="s">
        <v>2036</v>
      </c>
    </row>
    <row r="195" spans="1:3">
      <c r="A195" s="3" t="s">
        <v>533</v>
      </c>
    </row>
    <row r="196" spans="1:3">
      <c r="A196" s="4" t="s">
        <v>1996</v>
      </c>
      <c r="B196" s="5" t="n">
        <v>5</v>
      </c>
      <c r="C196" s="5" t="n">
        <v>18</v>
      </c>
    </row>
    <row r="197" spans="1:3">
      <c r="A197" s="4" t="s">
        <v>2037</v>
      </c>
    </row>
    <row r="198" spans="1:3">
      <c r="A198" s="3" t="s">
        <v>533</v>
      </c>
    </row>
    <row r="199" spans="1:3">
      <c r="A199" s="4" t="s">
        <v>1996</v>
      </c>
      <c r="B199" s="5" t="n">
        <v>1</v>
      </c>
      <c r="C199" s="5" t="n">
        <v>1</v>
      </c>
    </row>
    <row r="200" spans="1:3">
      <c r="A200" s="4" t="s">
        <v>2038</v>
      </c>
    </row>
    <row r="201" spans="1:3">
      <c r="A201" s="3" t="s">
        <v>533</v>
      </c>
    </row>
    <row r="202" spans="1:3">
      <c r="A202" s="4" t="s">
        <v>1996</v>
      </c>
      <c r="B202" s="5" t="n">
        <v>1</v>
      </c>
      <c r="C202" s="5" t="n">
        <v>1</v>
      </c>
    </row>
    <row r="203" spans="1:3">
      <c r="A203" s="4" t="s">
        <v>36</v>
      </c>
    </row>
    <row r="204" spans="1:3">
      <c r="A204" s="3" t="s">
        <v>533</v>
      </c>
    </row>
    <row r="205" spans="1:3">
      <c r="A205" s="4" t="s">
        <v>1994</v>
      </c>
      <c r="B205" s="5" t="n">
        <v>237</v>
      </c>
      <c r="C205" s="5" t="n">
        <v>212</v>
      </c>
    </row>
    <row r="206" spans="1:3">
      <c r="A206" s="4" t="s">
        <v>1995</v>
      </c>
      <c r="B206" s="5" t="n">
        <v>7</v>
      </c>
      <c r="C206" s="5" t="n">
        <v>7</v>
      </c>
    </row>
    <row r="207" spans="1:3">
      <c r="A207" s="4" t="s">
        <v>1996</v>
      </c>
      <c r="B207" s="5" t="n">
        <v>761</v>
      </c>
      <c r="C207" s="5" t="n">
        <v>792</v>
      </c>
    </row>
    <row r="208" spans="1:3">
      <c r="A208" s="4" t="s">
        <v>2039</v>
      </c>
    </row>
    <row r="209" spans="1:3">
      <c r="A209" s="3" t="s">
        <v>533</v>
      </c>
    </row>
    <row r="210" spans="1:3">
      <c r="A210" s="4" t="s">
        <v>1994</v>
      </c>
      <c r="B210" s="5" t="n">
        <v>235</v>
      </c>
      <c r="C210" s="5" t="n">
        <v>209</v>
      </c>
    </row>
    <row r="211" spans="1:3">
      <c r="A211" s="4" t="s">
        <v>1995</v>
      </c>
      <c r="B211" s="5" t="n">
        <v>7</v>
      </c>
      <c r="C211" s="5" t="n">
        <v>7</v>
      </c>
    </row>
    <row r="212" spans="1:3">
      <c r="A212" s="4" t="s">
        <v>1996</v>
      </c>
      <c r="B212" s="5" t="n">
        <v>713</v>
      </c>
      <c r="C212" s="5" t="n">
        <v>741</v>
      </c>
    </row>
    <row r="213" spans="1:3">
      <c r="A213" s="4" t="s">
        <v>2040</v>
      </c>
    </row>
    <row r="214" spans="1:3">
      <c r="A214" s="3" t="s">
        <v>533</v>
      </c>
    </row>
    <row r="215" spans="1:3">
      <c r="A215" s="4" t="s">
        <v>1996</v>
      </c>
      <c r="B215" s="5" t="n">
        <v>48</v>
      </c>
      <c r="C215" s="5" t="n">
        <v>35</v>
      </c>
    </row>
    <row r="216" spans="1:3">
      <c r="A216" s="4" t="s">
        <v>2041</v>
      </c>
    </row>
    <row r="217" spans="1:3">
      <c r="A217" s="3" t="s">
        <v>533</v>
      </c>
    </row>
    <row r="218" spans="1:3">
      <c r="A218" s="4" t="s">
        <v>1994</v>
      </c>
      <c r="B218" s="5" t="n">
        <v>231</v>
      </c>
      <c r="C218" s="5" t="n">
        <v>206</v>
      </c>
    </row>
    <row r="219" spans="1:3">
      <c r="A219" s="4" t="s">
        <v>1995</v>
      </c>
      <c r="B219" s="5" t="n">
        <v>5</v>
      </c>
      <c r="C219" s="5" t="n">
        <v>6</v>
      </c>
    </row>
    <row r="220" spans="1:3">
      <c r="A220" s="4" t="s">
        <v>1996</v>
      </c>
      <c r="B220" s="5" t="n">
        <v>356</v>
      </c>
      <c r="C220" s="5" t="n">
        <v>318</v>
      </c>
    </row>
    <row r="221" spans="1:3">
      <c r="A221" s="4" t="s">
        <v>2042</v>
      </c>
    </row>
    <row r="222" spans="1:3">
      <c r="A222" s="3" t="s">
        <v>533</v>
      </c>
    </row>
    <row r="223" spans="1:3">
      <c r="A223" s="4" t="s">
        <v>1994</v>
      </c>
      <c r="B223" s="5" t="n">
        <v>1</v>
      </c>
      <c r="C223" s="5" t="n">
        <v>1</v>
      </c>
    </row>
    <row r="224" spans="1:3">
      <c r="A224" s="4" t="s">
        <v>1995</v>
      </c>
      <c r="B224" s="5" t="n">
        <v>1</v>
      </c>
      <c r="C224" s="5" t="n">
        <v>1</v>
      </c>
    </row>
    <row r="225" spans="1:3">
      <c r="A225" s="4" t="s">
        <v>1996</v>
      </c>
      <c r="B225" s="5" t="n">
        <v>54</v>
      </c>
      <c r="C225" s="5" t="n">
        <v>44</v>
      </c>
    </row>
    <row r="226" spans="1:3">
      <c r="A226" s="4" t="s">
        <v>2043</v>
      </c>
    </row>
    <row r="227" spans="1:3">
      <c r="A227" s="3" t="s">
        <v>533</v>
      </c>
    </row>
    <row r="228" spans="1:3">
      <c r="A228" s="4" t="s">
        <v>1996</v>
      </c>
      <c r="B228" s="5" t="n">
        <v>1</v>
      </c>
      <c r="C228" s="5" t="n">
        <v>2</v>
      </c>
    </row>
    <row r="229" spans="1:3">
      <c r="A229" s="4" t="s">
        <v>2044</v>
      </c>
    </row>
    <row r="230" spans="1:3">
      <c r="A230" s="3" t="s">
        <v>533</v>
      </c>
    </row>
    <row r="231" spans="1:3">
      <c r="A231" s="4" t="s">
        <v>1994</v>
      </c>
      <c r="B231" s="5" t="n">
        <v>3</v>
      </c>
      <c r="C231" s="5" t="n">
        <v>2</v>
      </c>
    </row>
    <row r="232" spans="1:3">
      <c r="A232" s="4" t="s">
        <v>1995</v>
      </c>
      <c r="B232" s="5" t="n">
        <v>1</v>
      </c>
    </row>
    <row r="233" spans="1:3">
      <c r="A233" s="4" t="s">
        <v>1996</v>
      </c>
      <c r="B233" s="5" t="n">
        <v>251</v>
      </c>
      <c r="C233" s="5" t="n">
        <v>330</v>
      </c>
    </row>
    <row r="234" spans="1:3">
      <c r="A234" s="4" t="s">
        <v>2045</v>
      </c>
    </row>
    <row r="235" spans="1:3">
      <c r="A235" s="3" t="s">
        <v>533</v>
      </c>
    </row>
    <row r="236" spans="1:3">
      <c r="A236" s="4" t="s">
        <v>1996</v>
      </c>
      <c r="B236" s="5" t="n">
        <v>3</v>
      </c>
      <c r="C236" s="5" t="n">
        <v>12</v>
      </c>
    </row>
    <row r="237" spans="1:3">
      <c r="A237" s="4" t="s">
        <v>2046</v>
      </c>
    </row>
    <row r="238" spans="1:3">
      <c r="A238" s="3" t="s">
        <v>533</v>
      </c>
    </row>
    <row r="239" spans="1:3">
      <c r="A239" s="4" t="s">
        <v>1994</v>
      </c>
      <c r="B239" s="5" t="n">
        <v>2</v>
      </c>
      <c r="C239" s="5" t="n">
        <v>3</v>
      </c>
    </row>
    <row r="240" spans="1:3">
      <c r="A240" s="4" t="s">
        <v>1996</v>
      </c>
      <c r="B240" s="5" t="n">
        <v>48</v>
      </c>
      <c r="C240" s="5" t="n">
        <v>51</v>
      </c>
    </row>
    <row r="241" spans="1:3">
      <c r="A241" s="4" t="s">
        <v>2047</v>
      </c>
    </row>
    <row r="242" spans="1:3">
      <c r="A242" s="3" t="s">
        <v>533</v>
      </c>
    </row>
    <row r="243" spans="1:3">
      <c r="A243" s="4" t="s">
        <v>1996</v>
      </c>
      <c r="B243" s="5" t="n">
        <v>4</v>
      </c>
      <c r="C243" s="5" t="n">
        <v>6</v>
      </c>
    </row>
    <row r="244" spans="1:3">
      <c r="A244" s="4" t="s">
        <v>2048</v>
      </c>
    </row>
    <row r="245" spans="1:3">
      <c r="A245" s="3" t="s">
        <v>533</v>
      </c>
    </row>
    <row r="246" spans="1:3">
      <c r="A246" s="4" t="s">
        <v>1994</v>
      </c>
      <c r="B246" s="5" t="n">
        <v>2</v>
      </c>
      <c r="C246" s="5" t="n">
        <v>3</v>
      </c>
    </row>
    <row r="247" spans="1:3">
      <c r="A247" s="4" t="s">
        <v>1996</v>
      </c>
      <c r="B247" s="5" t="n">
        <v>44</v>
      </c>
      <c r="C247" s="5" t="n">
        <v>45</v>
      </c>
    </row>
    <row r="248" spans="1:3">
      <c r="A248" s="4" t="s">
        <v>40</v>
      </c>
    </row>
    <row r="249" spans="1:3">
      <c r="A249" s="3" t="s">
        <v>533</v>
      </c>
    </row>
    <row r="250" spans="1:3">
      <c r="A250" s="4" t="s">
        <v>1994</v>
      </c>
      <c r="B250" s="5" t="n">
        <v>33</v>
      </c>
      <c r="C250" s="5" t="n">
        <v>27</v>
      </c>
    </row>
    <row r="251" spans="1:3">
      <c r="A251" s="4" t="s">
        <v>1995</v>
      </c>
      <c r="B251" s="5" t="n">
        <v>1</v>
      </c>
      <c r="C251" s="5" t="n">
        <v>1</v>
      </c>
    </row>
    <row r="252" spans="1:3">
      <c r="A252" s="4" t="s">
        <v>1996</v>
      </c>
      <c r="B252" s="5" t="n">
        <v>110</v>
      </c>
      <c r="C252" s="5" t="n">
        <v>101</v>
      </c>
    </row>
    <row r="253" spans="1:3">
      <c r="A253" s="4" t="s">
        <v>2049</v>
      </c>
    </row>
    <row r="254" spans="1:3">
      <c r="A254" s="3" t="s">
        <v>533</v>
      </c>
    </row>
    <row r="255" spans="1:3">
      <c r="A255" s="4" t="s">
        <v>1994</v>
      </c>
      <c r="B255" s="5" t="n">
        <v>33</v>
      </c>
      <c r="C255" s="5" t="n">
        <v>27</v>
      </c>
    </row>
    <row r="256" spans="1:3">
      <c r="A256" s="4" t="s">
        <v>1995</v>
      </c>
      <c r="B256" s="5" t="n">
        <v>1</v>
      </c>
      <c r="C256" s="5" t="n">
        <v>1</v>
      </c>
    </row>
    <row r="257" spans="1:3">
      <c r="A257" s="4" t="s">
        <v>1996</v>
      </c>
      <c r="B257" s="5" t="n">
        <v>110</v>
      </c>
      <c r="C257" s="5" t="n">
        <v>101</v>
      </c>
    </row>
    <row r="258" spans="1:3">
      <c r="A258" s="4" t="s">
        <v>2050</v>
      </c>
    </row>
    <row r="259" spans="1:3">
      <c r="A259" s="3" t="s">
        <v>533</v>
      </c>
    </row>
    <row r="260" spans="1:3">
      <c r="A260" s="4" t="s">
        <v>1996</v>
      </c>
      <c r="C260" s="5" t="n">
        <v>2</v>
      </c>
    </row>
    <row r="261" spans="1:3">
      <c r="A261" s="4" t="s">
        <v>2051</v>
      </c>
    </row>
    <row r="262" spans="1:3">
      <c r="A262" s="3" t="s">
        <v>533</v>
      </c>
    </row>
    <row r="263" spans="1:3">
      <c r="A263" s="4" t="s">
        <v>1994</v>
      </c>
      <c r="B263" s="5" t="n">
        <v>33</v>
      </c>
      <c r="C263" s="5" t="n">
        <v>27</v>
      </c>
    </row>
    <row r="264" spans="1:3">
      <c r="A264" s="4" t="s">
        <v>1996</v>
      </c>
      <c r="B264" s="5" t="n">
        <v>79</v>
      </c>
      <c r="C264" s="5" t="n">
        <v>71</v>
      </c>
    </row>
    <row r="265" spans="1:3">
      <c r="A265" s="4" t="s">
        <v>2052</v>
      </c>
    </row>
    <row r="266" spans="1:3">
      <c r="A266" s="3" t="s">
        <v>533</v>
      </c>
    </row>
    <row r="267" spans="1:3">
      <c r="A267" s="4" t="s">
        <v>1996</v>
      </c>
      <c r="B267" s="5" t="n">
        <v>2</v>
      </c>
      <c r="C267" s="5" t="n">
        <v>2</v>
      </c>
    </row>
    <row r="268" spans="1:3">
      <c r="A268" s="4" t="s">
        <v>2053</v>
      </c>
    </row>
    <row r="269" spans="1:3">
      <c r="A269" s="3" t="s">
        <v>533</v>
      </c>
    </row>
    <row r="270" spans="1:3">
      <c r="A270" s="4" t="s">
        <v>1995</v>
      </c>
      <c r="B270" s="5" t="n">
        <v>1</v>
      </c>
      <c r="C270" s="5" t="n">
        <v>1</v>
      </c>
    </row>
    <row r="271" spans="1:3">
      <c r="A271" s="4" t="s">
        <v>1996</v>
      </c>
      <c r="B271" s="5" t="n">
        <v>28</v>
      </c>
      <c r="C271" s="6" t="n">
        <v>26</v>
      </c>
    </row>
    <row r="272" spans="1:3">
      <c r="A272" s="4" t="s">
        <v>2054</v>
      </c>
    </row>
    <row r="273" spans="1:3">
      <c r="A273" s="3" t="s">
        <v>533</v>
      </c>
    </row>
    <row r="274" spans="1:3">
      <c r="A274" s="4" t="s">
        <v>1996</v>
      </c>
      <c r="B274" s="6"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1"/>
  </cols>
  <sheetData>
    <row r="1" spans="1:2">
      <c r="A1" s="1" t="s">
        <v>2055</v>
      </c>
      <c r="B1" s="2" t="s">
        <v>282</v>
      </c>
    </row>
    <row r="2" spans="1:2">
      <c r="A2" s="3" t="s">
        <v>1417</v>
      </c>
    </row>
    <row r="3" spans="1:2">
      <c r="A3" s="4" t="s">
        <v>2056</v>
      </c>
      <c r="B3" s="6" t="n">
        <v>94</v>
      </c>
    </row>
    <row r="4" spans="1:2">
      <c r="A4" s="4" t="s">
        <v>2057</v>
      </c>
      <c r="B4" s="5" t="n">
        <v>653</v>
      </c>
    </row>
    <row r="5" spans="1:2">
      <c r="A5" s="4" t="s">
        <v>2058</v>
      </c>
      <c r="B5" s="5" t="n">
        <v>515</v>
      </c>
    </row>
    <row r="6" spans="1:2">
      <c r="A6" s="4" t="s">
        <v>2059</v>
      </c>
      <c r="B6" s="5" t="n">
        <v>946</v>
      </c>
    </row>
    <row r="7" spans="1:2">
      <c r="A7" s="4" t="s">
        <v>220</v>
      </c>
      <c r="B7" s="5" t="n">
        <v>2208</v>
      </c>
    </row>
    <row r="8" spans="1:2">
      <c r="A8" s="4" t="s">
        <v>29</v>
      </c>
    </row>
    <row r="9" spans="1:2">
      <c r="A9" s="3" t="s">
        <v>1417</v>
      </c>
    </row>
    <row r="10" spans="1:2">
      <c r="A10" s="4" t="s">
        <v>2056</v>
      </c>
      <c r="B10" s="5" t="n">
        <v>3</v>
      </c>
    </row>
    <row r="11" spans="1:2">
      <c r="A11" s="4" t="s">
        <v>2057</v>
      </c>
      <c r="B11" s="5" t="n">
        <v>230</v>
      </c>
    </row>
    <row r="12" spans="1:2">
      <c r="A12" s="4" t="s">
        <v>2058</v>
      </c>
      <c r="B12" s="5" t="n">
        <v>260</v>
      </c>
    </row>
    <row r="13" spans="1:2">
      <c r="A13" s="4" t="s">
        <v>2059</v>
      </c>
      <c r="B13" s="5" t="n">
        <v>505</v>
      </c>
    </row>
    <row r="14" spans="1:2">
      <c r="A14" s="4" t="s">
        <v>220</v>
      </c>
      <c r="B14" s="5" t="n">
        <v>998</v>
      </c>
    </row>
    <row r="15" spans="1:2">
      <c r="A15" s="4" t="s">
        <v>32</v>
      </c>
    </row>
    <row r="16" spans="1:2">
      <c r="A16" s="3" t="s">
        <v>1417</v>
      </c>
    </row>
    <row r="17" spans="1:2">
      <c r="A17" s="4" t="s">
        <v>2056</v>
      </c>
      <c r="B17" s="5" t="n">
        <v>84</v>
      </c>
    </row>
    <row r="18" spans="1:2">
      <c r="A18" s="4" t="s">
        <v>2057</v>
      </c>
      <c r="B18" s="5" t="n">
        <v>347</v>
      </c>
    </row>
    <row r="19" spans="1:2">
      <c r="A19" s="4" t="s">
        <v>2058</v>
      </c>
      <c r="B19" s="5" t="n">
        <v>187</v>
      </c>
    </row>
    <row r="20" spans="1:2">
      <c r="A20" s="4" t="s">
        <v>2059</v>
      </c>
      <c r="B20" s="5" t="n">
        <v>398</v>
      </c>
    </row>
    <row r="21" spans="1:2">
      <c r="A21" s="4" t="s">
        <v>220</v>
      </c>
      <c r="B21" s="5" t="n">
        <v>1016</v>
      </c>
    </row>
    <row r="22" spans="1:2">
      <c r="A22" s="4" t="s">
        <v>34</v>
      </c>
    </row>
    <row r="23" spans="1:2">
      <c r="A23" s="3" t="s">
        <v>1417</v>
      </c>
    </row>
    <row r="24" spans="1:2">
      <c r="A24" s="4" t="s">
        <v>2056</v>
      </c>
      <c r="B24" s="5" t="n">
        <v>28</v>
      </c>
    </row>
    <row r="25" spans="1:2">
      <c r="A25" s="4" t="s">
        <v>2057</v>
      </c>
      <c r="B25" s="5" t="n">
        <v>190</v>
      </c>
    </row>
    <row r="26" spans="1:2">
      <c r="A26" s="4" t="s">
        <v>2058</v>
      </c>
      <c r="B26" s="5" t="n">
        <v>142</v>
      </c>
    </row>
    <row r="27" spans="1:2">
      <c r="A27" s="4" t="s">
        <v>2059</v>
      </c>
      <c r="B27" s="5" t="n">
        <v>303</v>
      </c>
    </row>
    <row r="28" spans="1:2">
      <c r="A28" s="4" t="s">
        <v>220</v>
      </c>
      <c r="B28" s="5" t="n">
        <v>663</v>
      </c>
    </row>
    <row r="29" spans="1:2">
      <c r="A29" s="4" t="s">
        <v>36</v>
      </c>
    </row>
    <row r="30" spans="1:2">
      <c r="A30" s="3" t="s">
        <v>1417</v>
      </c>
    </row>
    <row r="31" spans="1:2">
      <c r="A31" s="4" t="s">
        <v>2056</v>
      </c>
      <c r="B31" s="5" t="n">
        <v>56</v>
      </c>
    </row>
    <row r="32" spans="1:2">
      <c r="A32" s="4" t="s">
        <v>2057</v>
      </c>
      <c r="B32" s="5" t="n">
        <v>157</v>
      </c>
    </row>
    <row r="33" spans="1:2">
      <c r="A33" s="4" t="s">
        <v>2058</v>
      </c>
      <c r="B33" s="5" t="n">
        <v>45</v>
      </c>
    </row>
    <row r="34" spans="1:2">
      <c r="A34" s="4" t="s">
        <v>2059</v>
      </c>
      <c r="B34" s="5" t="n">
        <v>95</v>
      </c>
    </row>
    <row r="35" spans="1:2">
      <c r="A35" s="4" t="s">
        <v>220</v>
      </c>
      <c r="B35" s="5" t="n">
        <v>353</v>
      </c>
    </row>
    <row r="36" spans="1:2">
      <c r="A36" s="4" t="s">
        <v>40</v>
      </c>
    </row>
    <row r="37" spans="1:2">
      <c r="A37" s="3" t="s">
        <v>1417</v>
      </c>
    </row>
    <row r="38" spans="1:2">
      <c r="A38" s="4" t="s">
        <v>2056</v>
      </c>
      <c r="B38" s="5" t="n">
        <v>3</v>
      </c>
    </row>
    <row r="39" spans="1:2">
      <c r="A39" s="4" t="s">
        <v>2057</v>
      </c>
      <c r="B39" s="5" t="n">
        <v>13</v>
      </c>
    </row>
    <row r="40" spans="1:2">
      <c r="A40" s="4" t="s">
        <v>2058</v>
      </c>
      <c r="B40" s="5" t="n">
        <v>9</v>
      </c>
    </row>
    <row r="41" spans="1:2">
      <c r="A41" s="4" t="s">
        <v>2059</v>
      </c>
      <c r="B41" s="5" t="n">
        <v>6</v>
      </c>
    </row>
    <row r="42" spans="1:2">
      <c r="A42" s="4" t="s">
        <v>220</v>
      </c>
      <c r="B42" s="6" t="n">
        <v>3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0</v>
      </c>
      <c r="B1" s="2" t="s">
        <v>1</v>
      </c>
    </row>
    <row r="2" spans="1:4">
      <c r="B2" s="2" t="s">
        <v>2</v>
      </c>
      <c r="C2" s="2" t="s">
        <v>43</v>
      </c>
      <c r="D2" s="2" t="s">
        <v>44</v>
      </c>
    </row>
    <row r="3" spans="1:4">
      <c r="A3" s="3" t="s">
        <v>2061</v>
      </c>
    </row>
    <row r="4" spans="1:4">
      <c r="A4" s="4" t="s">
        <v>2062</v>
      </c>
      <c r="B4" s="6" t="n">
        <v>246</v>
      </c>
      <c r="C4" s="6" t="n">
        <v>193</v>
      </c>
      <c r="D4" s="6" t="n">
        <v>271</v>
      </c>
    </row>
    <row r="5" spans="1:4">
      <c r="A5" s="4" t="s">
        <v>2063</v>
      </c>
      <c r="B5" s="5" t="n">
        <v>187</v>
      </c>
      <c r="C5" s="5" t="n">
        <v>98</v>
      </c>
      <c r="D5" s="5" t="n">
        <v>105</v>
      </c>
    </row>
    <row r="6" spans="1:4">
      <c r="A6" s="4" t="s">
        <v>29</v>
      </c>
    </row>
    <row r="7" spans="1:4">
      <c r="A7" s="3" t="s">
        <v>2061</v>
      </c>
    </row>
    <row r="8" spans="1:4">
      <c r="A8" s="4" t="s">
        <v>2062</v>
      </c>
      <c r="B8" s="5" t="n">
        <v>157</v>
      </c>
      <c r="C8" s="5" t="n">
        <v>158</v>
      </c>
      <c r="D8" s="5" t="n">
        <v>109</v>
      </c>
    </row>
    <row r="9" spans="1:4">
      <c r="A9" s="4" t="s">
        <v>2063</v>
      </c>
      <c r="B9" s="5" t="n">
        <v>121</v>
      </c>
      <c r="C9" s="5" t="n">
        <v>83</v>
      </c>
      <c r="D9" s="5" t="n">
        <v>93</v>
      </c>
    </row>
    <row r="10" spans="1:4">
      <c r="A10" s="4" t="s">
        <v>32</v>
      </c>
    </row>
    <row r="11" spans="1:4">
      <c r="A11" s="3" t="s">
        <v>2061</v>
      </c>
    </row>
    <row r="12" spans="1:4">
      <c r="A12" s="4" t="s">
        <v>2062</v>
      </c>
      <c r="B12" s="5" t="n">
        <v>84</v>
      </c>
      <c r="C12" s="5" t="n">
        <v>33</v>
      </c>
      <c r="D12" s="5" t="n">
        <v>157</v>
      </c>
    </row>
    <row r="13" spans="1:4">
      <c r="A13" s="4" t="s">
        <v>2063</v>
      </c>
      <c r="B13" s="5" t="n">
        <v>64</v>
      </c>
      <c r="C13" s="5" t="n">
        <v>13</v>
      </c>
      <c r="D13" s="5" t="n">
        <v>11</v>
      </c>
    </row>
    <row r="14" spans="1:4">
      <c r="A14" s="4" t="s">
        <v>34</v>
      </c>
    </row>
    <row r="15" spans="1:4">
      <c r="A15" s="3" t="s">
        <v>2061</v>
      </c>
    </row>
    <row r="16" spans="1:4">
      <c r="A16" s="4" t="s">
        <v>2062</v>
      </c>
      <c r="B16" s="5" t="n">
        <v>71</v>
      </c>
      <c r="C16" s="5" t="n">
        <v>26</v>
      </c>
      <c r="D16" s="5" t="n">
        <v>19</v>
      </c>
    </row>
    <row r="17" spans="1:4">
      <c r="A17" s="4" t="s">
        <v>2063</v>
      </c>
      <c r="B17" s="5" t="n">
        <v>55</v>
      </c>
      <c r="C17" s="5" t="n">
        <v>11</v>
      </c>
      <c r="D17" s="5" t="n">
        <v>5</v>
      </c>
    </row>
    <row r="18" spans="1:4">
      <c r="A18" s="4" t="s">
        <v>36</v>
      </c>
    </row>
    <row r="19" spans="1:4">
      <c r="A19" s="3" t="s">
        <v>2061</v>
      </c>
    </row>
    <row r="20" spans="1:4">
      <c r="A20" s="4" t="s">
        <v>2062</v>
      </c>
      <c r="B20" s="5" t="n">
        <v>13</v>
      </c>
      <c r="C20" s="5" t="n">
        <v>7</v>
      </c>
      <c r="D20" s="5" t="n">
        <v>138</v>
      </c>
    </row>
    <row r="21" spans="1:4">
      <c r="A21" s="4" t="s">
        <v>2063</v>
      </c>
      <c r="B21" s="6" t="n">
        <v>9</v>
      </c>
      <c r="C21" s="6" t="n">
        <v>2</v>
      </c>
      <c r="D21" s="6" t="n">
        <v>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4</v>
      </c>
      <c r="B1" s="2" t="s">
        <v>2</v>
      </c>
      <c r="C1" s="2" t="s">
        <v>43</v>
      </c>
    </row>
    <row r="2" spans="1:3">
      <c r="A2" s="3" t="s">
        <v>2065</v>
      </c>
    </row>
    <row r="3" spans="1:3">
      <c r="A3" s="4" t="s">
        <v>2066</v>
      </c>
      <c r="B3" s="6" t="n">
        <v>162</v>
      </c>
      <c r="C3" s="6" t="n">
        <v>25</v>
      </c>
    </row>
    <row r="4" spans="1:3">
      <c r="A4" s="4" t="s">
        <v>2067</v>
      </c>
      <c r="B4" s="5" t="n">
        <v>6716</v>
      </c>
      <c r="C4" s="5" t="n">
        <v>6239</v>
      </c>
    </row>
    <row r="5" spans="1:3">
      <c r="A5" s="4" t="s">
        <v>730</v>
      </c>
      <c r="B5" s="5" t="n">
        <v>-252</v>
      </c>
      <c r="C5" s="5" t="n">
        <v>-397</v>
      </c>
    </row>
    <row r="6" spans="1:3">
      <c r="A6" s="4" t="s">
        <v>2068</v>
      </c>
      <c r="B6" s="5" t="n">
        <v>6464</v>
      </c>
      <c r="C6" s="5" t="n">
        <v>5842</v>
      </c>
    </row>
    <row r="7" spans="1:3">
      <c r="A7" s="4" t="s">
        <v>2069</v>
      </c>
    </row>
    <row r="8" spans="1:3">
      <c r="A8" s="3" t="s">
        <v>2065</v>
      </c>
    </row>
    <row r="9" spans="1:3">
      <c r="A9" s="4" t="s">
        <v>2066</v>
      </c>
      <c r="B9" s="5" t="n">
        <v>5</v>
      </c>
    </row>
    <row r="10" spans="1:3">
      <c r="A10" s="4" t="s">
        <v>2067</v>
      </c>
      <c r="B10" s="5" t="n">
        <v>4845</v>
      </c>
      <c r="C10" s="5" t="n">
        <v>4260</v>
      </c>
    </row>
    <row r="11" spans="1:3">
      <c r="A11" s="4" t="s">
        <v>730</v>
      </c>
      <c r="B11" s="5" t="n">
        <v>-2</v>
      </c>
    </row>
    <row r="12" spans="1:3">
      <c r="A12" s="4" t="s">
        <v>2068</v>
      </c>
      <c r="B12" s="5" t="n">
        <v>4843</v>
      </c>
      <c r="C12" s="5" t="n">
        <v>4260</v>
      </c>
    </row>
    <row r="13" spans="1:3">
      <c r="A13" s="4" t="s">
        <v>2070</v>
      </c>
    </row>
    <row r="14" spans="1:3">
      <c r="A14" s="3" t="s">
        <v>2065</v>
      </c>
    </row>
    <row r="15" spans="1:3">
      <c r="A15" s="4" t="s">
        <v>2066</v>
      </c>
      <c r="B15" s="5" t="n">
        <v>136</v>
      </c>
      <c r="C15" s="5" t="n">
        <v>15</v>
      </c>
    </row>
    <row r="16" spans="1:3">
      <c r="A16" s="4" t="s">
        <v>2067</v>
      </c>
      <c r="B16" s="5" t="n">
        <v>1768</v>
      </c>
      <c r="C16" s="5" t="n">
        <v>1792</v>
      </c>
    </row>
    <row r="17" spans="1:3">
      <c r="A17" s="4" t="s">
        <v>730</v>
      </c>
      <c r="B17" s="5" t="n">
        <v>-63</v>
      </c>
      <c r="C17" s="5" t="n">
        <v>-397</v>
      </c>
    </row>
    <row r="18" spans="1:3">
      <c r="A18" s="4" t="s">
        <v>2068</v>
      </c>
      <c r="B18" s="5" t="n">
        <v>1705</v>
      </c>
      <c r="C18" s="5" t="n">
        <v>1395</v>
      </c>
    </row>
    <row r="19" spans="1:3">
      <c r="A19" s="4" t="s">
        <v>2071</v>
      </c>
    </row>
    <row r="20" spans="1:3">
      <c r="A20" s="3" t="s">
        <v>2065</v>
      </c>
    </row>
    <row r="21" spans="1:3">
      <c r="A21" s="4" t="s">
        <v>2066</v>
      </c>
      <c r="B21" s="5" t="n">
        <v>21</v>
      </c>
      <c r="C21" s="5" t="n">
        <v>10</v>
      </c>
    </row>
    <row r="22" spans="1:3">
      <c r="A22" s="4" t="s">
        <v>2067</v>
      </c>
      <c r="B22" s="5" t="n">
        <v>26</v>
      </c>
      <c r="C22" s="5" t="n">
        <v>15</v>
      </c>
    </row>
    <row r="23" spans="1:3">
      <c r="A23" s="4" t="s">
        <v>730</v>
      </c>
      <c r="B23" s="5" t="n">
        <v>-187</v>
      </c>
    </row>
    <row r="24" spans="1:3">
      <c r="A24" s="4" t="s">
        <v>2068</v>
      </c>
      <c r="B24" s="5" t="n">
        <v>-161</v>
      </c>
      <c r="C24" s="5" t="n">
        <v>15</v>
      </c>
    </row>
    <row r="25" spans="1:3">
      <c r="A25" s="4" t="s">
        <v>2072</v>
      </c>
    </row>
    <row r="26" spans="1:3">
      <c r="A26" s="3" t="s">
        <v>2065</v>
      </c>
    </row>
    <row r="27" spans="1:3">
      <c r="A27" s="4" t="s">
        <v>2073</v>
      </c>
      <c r="B27" s="5" t="n">
        <v>77</v>
      </c>
      <c r="C27" s="5" t="n">
        <v>172</v>
      </c>
    </row>
    <row r="28" spans="1:3">
      <c r="A28" s="4" t="s">
        <v>2074</v>
      </c>
    </row>
    <row r="29" spans="1:3">
      <c r="A29" s="3" t="s">
        <v>2065</v>
      </c>
    </row>
    <row r="30" spans="1:3">
      <c r="A30" s="4" t="s">
        <v>2073</v>
      </c>
      <c r="B30" s="5" t="n">
        <v>77</v>
      </c>
      <c r="C30" s="5" t="n">
        <v>172</v>
      </c>
    </row>
    <row r="31" spans="1:3">
      <c r="A31" s="4" t="s">
        <v>2075</v>
      </c>
      <c r="B31" s="5" t="n">
        <v>4106</v>
      </c>
      <c r="C31" s="5" t="n">
        <v>3590</v>
      </c>
    </row>
    <row r="32" spans="1:3">
      <c r="A32" s="4" t="s">
        <v>2076</v>
      </c>
    </row>
    <row r="33" spans="1:3">
      <c r="A33" s="3" t="s">
        <v>2065</v>
      </c>
    </row>
    <row r="34" spans="1:3">
      <c r="A34" s="4" t="s">
        <v>2075</v>
      </c>
      <c r="B34" s="5" t="n">
        <v>4029</v>
      </c>
      <c r="C34" s="5" t="n">
        <v>3418</v>
      </c>
    </row>
    <row r="35" spans="1:3">
      <c r="A35" s="4" t="s">
        <v>2077</v>
      </c>
    </row>
    <row r="36" spans="1:3">
      <c r="A36" s="3" t="s">
        <v>2065</v>
      </c>
    </row>
    <row r="37" spans="1:3">
      <c r="A37" s="4" t="s">
        <v>2075</v>
      </c>
      <c r="B37" s="5" t="n">
        <v>104</v>
      </c>
      <c r="C37" s="5" t="n">
        <v>95</v>
      </c>
    </row>
    <row r="38" spans="1:3">
      <c r="A38" s="4" t="s">
        <v>2078</v>
      </c>
    </row>
    <row r="39" spans="1:3">
      <c r="A39" s="3" t="s">
        <v>2065</v>
      </c>
    </row>
    <row r="40" spans="1:3">
      <c r="A40" s="4" t="s">
        <v>2075</v>
      </c>
      <c r="B40" s="5" t="n">
        <v>104</v>
      </c>
      <c r="C40" s="5" t="n">
        <v>95</v>
      </c>
    </row>
    <row r="41" spans="1:3">
      <c r="A41" s="4" t="s">
        <v>2079</v>
      </c>
    </row>
    <row r="42" spans="1:3">
      <c r="A42" s="3" t="s">
        <v>2065</v>
      </c>
    </row>
    <row r="43" spans="1:3">
      <c r="A43" s="4" t="s">
        <v>2075</v>
      </c>
      <c r="B43" s="5" t="n">
        <v>2078</v>
      </c>
      <c r="C43" s="5" t="n">
        <v>2227</v>
      </c>
    </row>
    <row r="44" spans="1:3">
      <c r="A44" s="4" t="s">
        <v>2080</v>
      </c>
    </row>
    <row r="45" spans="1:3">
      <c r="A45" s="3" t="s">
        <v>2065</v>
      </c>
    </row>
    <row r="46" spans="1:3">
      <c r="A46" s="4" t="s">
        <v>2075</v>
      </c>
      <c r="B46" s="5" t="n">
        <v>632</v>
      </c>
      <c r="C46" s="5" t="n">
        <v>672</v>
      </c>
    </row>
    <row r="47" spans="1:3">
      <c r="A47" s="4" t="s">
        <v>2081</v>
      </c>
    </row>
    <row r="48" spans="1:3">
      <c r="A48" s="3" t="s">
        <v>2065</v>
      </c>
    </row>
    <row r="49" spans="1:3">
      <c r="A49" s="4" t="s">
        <v>2075</v>
      </c>
      <c r="B49" s="5" t="n">
        <v>1446</v>
      </c>
      <c r="C49" s="5" t="n">
        <v>1555</v>
      </c>
    </row>
    <row r="50" spans="1:3">
      <c r="A50" s="4" t="s">
        <v>2082</v>
      </c>
    </row>
    <row r="51" spans="1:3">
      <c r="A51" s="3" t="s">
        <v>2065</v>
      </c>
    </row>
    <row r="52" spans="1:3">
      <c r="A52" s="4" t="s">
        <v>2075</v>
      </c>
      <c r="B52" s="5" t="n">
        <v>266</v>
      </c>
      <c r="C52" s="5" t="n">
        <v>302</v>
      </c>
    </row>
    <row r="53" spans="1:3">
      <c r="A53" s="4" t="s">
        <v>2083</v>
      </c>
    </row>
    <row r="54" spans="1:3">
      <c r="A54" s="3" t="s">
        <v>2065</v>
      </c>
    </row>
    <row r="55" spans="1:3">
      <c r="A55" s="4" t="s">
        <v>2075</v>
      </c>
      <c r="B55" s="5" t="n">
        <v>75</v>
      </c>
      <c r="C55" s="5" t="n">
        <v>75</v>
      </c>
    </row>
    <row r="56" spans="1:3">
      <c r="A56" s="4" t="s">
        <v>2084</v>
      </c>
    </row>
    <row r="57" spans="1:3">
      <c r="A57" s="3" t="s">
        <v>2065</v>
      </c>
    </row>
    <row r="58" spans="1:3">
      <c r="A58" s="4" t="s">
        <v>2075</v>
      </c>
      <c r="B58" s="5" t="n">
        <v>186</v>
      </c>
      <c r="C58" s="5" t="n">
        <v>222</v>
      </c>
    </row>
    <row r="59" spans="1:3">
      <c r="A59" s="4" t="s">
        <v>2085</v>
      </c>
    </row>
    <row r="60" spans="1:3">
      <c r="A60" s="3" t="s">
        <v>2065</v>
      </c>
    </row>
    <row r="61" spans="1:3">
      <c r="A61" s="4" t="s">
        <v>2075</v>
      </c>
      <c r="B61" s="5" t="n">
        <v>5</v>
      </c>
      <c r="C61" s="5" t="n">
        <v>5</v>
      </c>
    </row>
    <row r="62" spans="1:3">
      <c r="A62" s="4" t="s">
        <v>29</v>
      </c>
    </row>
    <row r="63" spans="1:3">
      <c r="A63" s="3" t="s">
        <v>2065</v>
      </c>
    </row>
    <row r="64" spans="1:3">
      <c r="A64" s="4" t="s">
        <v>2066</v>
      </c>
      <c r="B64" s="5" t="n">
        <v>33</v>
      </c>
    </row>
    <row r="65" spans="1:3">
      <c r="A65" s="4" t="s">
        <v>2067</v>
      </c>
      <c r="B65" s="5" t="n">
        <v>3294</v>
      </c>
      <c r="C65" s="5" t="n">
        <v>3041</v>
      </c>
    </row>
    <row r="66" spans="1:3">
      <c r="A66" s="4" t="s">
        <v>730</v>
      </c>
      <c r="B66" s="5" t="n">
        <v>-16</v>
      </c>
      <c r="C66" s="5" t="n">
        <v>-45</v>
      </c>
    </row>
    <row r="67" spans="1:3">
      <c r="A67" s="4" t="s">
        <v>2068</v>
      </c>
      <c r="B67" s="5" t="n">
        <v>3278</v>
      </c>
      <c r="C67" s="5" t="n">
        <v>2996</v>
      </c>
    </row>
    <row r="68" spans="1:3">
      <c r="A68" s="4" t="s">
        <v>2086</v>
      </c>
    </row>
    <row r="69" spans="1:3">
      <c r="A69" s="3" t="s">
        <v>2065</v>
      </c>
    </row>
    <row r="70" spans="1:3">
      <c r="A70" s="4" t="s">
        <v>2066</v>
      </c>
      <c r="B70" s="5" t="n">
        <v>0</v>
      </c>
    </row>
    <row r="71" spans="1:3">
      <c r="A71" s="4" t="s">
        <v>2067</v>
      </c>
      <c r="B71" s="5" t="n">
        <v>2346</v>
      </c>
      <c r="C71" s="5" t="n">
        <v>2168</v>
      </c>
    </row>
    <row r="72" spans="1:3">
      <c r="A72" s="4" t="s">
        <v>730</v>
      </c>
      <c r="B72" s="5" t="n">
        <v>0</v>
      </c>
    </row>
    <row r="73" spans="1:3">
      <c r="A73" s="4" t="s">
        <v>2068</v>
      </c>
      <c r="B73" s="5" t="n">
        <v>2346</v>
      </c>
      <c r="C73" s="5" t="n">
        <v>2168</v>
      </c>
    </row>
    <row r="74" spans="1:3">
      <c r="A74" s="4" t="s">
        <v>2087</v>
      </c>
    </row>
    <row r="75" spans="1:3">
      <c r="A75" s="3" t="s">
        <v>2065</v>
      </c>
    </row>
    <row r="76" spans="1:3">
      <c r="A76" s="4" t="s">
        <v>2066</v>
      </c>
      <c r="B76" s="5" t="n">
        <v>33</v>
      </c>
    </row>
    <row r="77" spans="1:3">
      <c r="A77" s="4" t="s">
        <v>2067</v>
      </c>
      <c r="B77" s="5" t="n">
        <v>868</v>
      </c>
      <c r="C77" s="5" t="n">
        <v>698</v>
      </c>
    </row>
    <row r="78" spans="1:3">
      <c r="A78" s="4" t="s">
        <v>730</v>
      </c>
      <c r="B78" s="5" t="n">
        <v>-16</v>
      </c>
      <c r="C78" s="5" t="n">
        <v>-45</v>
      </c>
    </row>
    <row r="79" spans="1:3">
      <c r="A79" s="4" t="s">
        <v>2068</v>
      </c>
      <c r="B79" s="5" t="n">
        <v>852</v>
      </c>
      <c r="C79" s="5" t="n">
        <v>653</v>
      </c>
    </row>
    <row r="80" spans="1:3">
      <c r="A80" s="4" t="s">
        <v>2088</v>
      </c>
    </row>
    <row r="81" spans="1:3">
      <c r="A81" s="3" t="s">
        <v>2065</v>
      </c>
    </row>
    <row r="82" spans="1:3">
      <c r="A82" s="4" t="s">
        <v>2067</v>
      </c>
      <c r="B82" s="5" t="n">
        <v>3</v>
      </c>
      <c r="C82" s="5" t="n">
        <v>3</v>
      </c>
    </row>
    <row r="83" spans="1:3">
      <c r="A83" s="4" t="s">
        <v>2068</v>
      </c>
      <c r="B83" s="5" t="n">
        <v>3</v>
      </c>
      <c r="C83" s="5" t="n">
        <v>3</v>
      </c>
    </row>
    <row r="84" spans="1:3">
      <c r="A84" s="4" t="s">
        <v>2089</v>
      </c>
    </row>
    <row r="85" spans="1:3">
      <c r="A85" s="3" t="s">
        <v>2065</v>
      </c>
    </row>
    <row r="86" spans="1:3">
      <c r="A86" s="4" t="s">
        <v>2073</v>
      </c>
      <c r="B86" s="5" t="n">
        <v>77</v>
      </c>
      <c r="C86" s="5" t="n">
        <v>172</v>
      </c>
    </row>
    <row r="87" spans="1:3">
      <c r="A87" s="4" t="s">
        <v>2090</v>
      </c>
    </row>
    <row r="88" spans="1:3">
      <c r="A88" s="3" t="s">
        <v>2065</v>
      </c>
    </row>
    <row r="89" spans="1:3">
      <c r="A89" s="4" t="s">
        <v>2073</v>
      </c>
      <c r="B89" s="5" t="n">
        <v>77</v>
      </c>
      <c r="C89" s="5" t="n">
        <v>172</v>
      </c>
    </row>
    <row r="90" spans="1:3">
      <c r="A90" s="4" t="s">
        <v>2075</v>
      </c>
      <c r="B90" s="5" t="n">
        <v>2245</v>
      </c>
      <c r="C90" s="5" t="n">
        <v>2094</v>
      </c>
    </row>
    <row r="91" spans="1:3">
      <c r="A91" s="4" t="s">
        <v>2091</v>
      </c>
    </row>
    <row r="92" spans="1:3">
      <c r="A92" s="3" t="s">
        <v>2065</v>
      </c>
    </row>
    <row r="93" spans="1:3">
      <c r="A93" s="4" t="s">
        <v>2075</v>
      </c>
      <c r="B93" s="5" t="n">
        <v>2168</v>
      </c>
      <c r="C93" s="5" t="n">
        <v>1922</v>
      </c>
    </row>
    <row r="94" spans="1:3">
      <c r="A94" s="4" t="s">
        <v>2092</v>
      </c>
    </row>
    <row r="95" spans="1:3">
      <c r="A95" s="3" t="s">
        <v>2065</v>
      </c>
    </row>
    <row r="96" spans="1:3">
      <c r="A96" s="4" t="s">
        <v>2075</v>
      </c>
      <c r="B96" s="5" t="n">
        <v>1013</v>
      </c>
      <c r="C96" s="5" t="n">
        <v>944</v>
      </c>
    </row>
    <row r="97" spans="1:3">
      <c r="A97" s="4" t="s">
        <v>2093</v>
      </c>
    </row>
    <row r="98" spans="1:3">
      <c r="A98" s="3" t="s">
        <v>2065</v>
      </c>
    </row>
    <row r="99" spans="1:3">
      <c r="A99" s="4" t="s">
        <v>2075</v>
      </c>
      <c r="B99" s="5" t="n">
        <v>178</v>
      </c>
      <c r="C99" s="5" t="n">
        <v>246</v>
      </c>
    </row>
    <row r="100" spans="1:3">
      <c r="A100" s="4" t="s">
        <v>2094</v>
      </c>
    </row>
    <row r="101" spans="1:3">
      <c r="A101" s="3" t="s">
        <v>2065</v>
      </c>
    </row>
    <row r="102" spans="1:3">
      <c r="A102" s="4" t="s">
        <v>2075</v>
      </c>
      <c r="B102" s="5" t="n">
        <v>835</v>
      </c>
      <c r="C102" s="5" t="n">
        <v>698</v>
      </c>
    </row>
    <row r="103" spans="1:3">
      <c r="A103" s="4" t="s">
        <v>2095</v>
      </c>
    </row>
    <row r="104" spans="1:3">
      <c r="A104" s="3" t="s">
        <v>2065</v>
      </c>
    </row>
    <row r="105" spans="1:3">
      <c r="A105" s="4" t="s">
        <v>2075</v>
      </c>
      <c r="B105" s="5" t="n">
        <v>3</v>
      </c>
      <c r="C105" s="5" t="n">
        <v>3</v>
      </c>
    </row>
    <row r="106" spans="1:3">
      <c r="A106" s="4" t="s">
        <v>2096</v>
      </c>
    </row>
    <row r="107" spans="1:3">
      <c r="A107" s="3" t="s">
        <v>2065</v>
      </c>
    </row>
    <row r="108" spans="1:3">
      <c r="A108" s="4" t="s">
        <v>2075</v>
      </c>
      <c r="B108" s="5" t="n">
        <v>3</v>
      </c>
      <c r="C108" s="5" t="n">
        <v>3</v>
      </c>
    </row>
    <row r="109" spans="1:3">
      <c r="A109" s="4" t="s">
        <v>32</v>
      </c>
    </row>
    <row r="110" spans="1:3">
      <c r="A110" s="3" t="s">
        <v>2065</v>
      </c>
    </row>
    <row r="111" spans="1:3">
      <c r="A111" s="4" t="s">
        <v>2066</v>
      </c>
      <c r="B111" s="5" t="n">
        <v>85</v>
      </c>
      <c r="C111" s="5" t="n">
        <v>11</v>
      </c>
    </row>
    <row r="112" spans="1:3">
      <c r="A112" s="4" t="s">
        <v>2067</v>
      </c>
      <c r="B112" s="5" t="n">
        <v>3076</v>
      </c>
      <c r="C112" s="5" t="n">
        <v>2853</v>
      </c>
    </row>
    <row r="113" spans="1:3">
      <c r="A113" s="4" t="s">
        <v>730</v>
      </c>
      <c r="B113" s="5" t="n">
        <v>-25</v>
      </c>
      <c r="C113" s="5" t="n">
        <v>-322</v>
      </c>
    </row>
    <row r="114" spans="1:3">
      <c r="A114" s="4" t="s">
        <v>2068</v>
      </c>
      <c r="B114" s="5" t="n">
        <v>3051</v>
      </c>
      <c r="C114" s="5" t="n">
        <v>2531</v>
      </c>
    </row>
    <row r="115" spans="1:3">
      <c r="A115" s="4" t="s">
        <v>2097</v>
      </c>
    </row>
    <row r="116" spans="1:3">
      <c r="A116" s="3" t="s">
        <v>2065</v>
      </c>
    </row>
    <row r="117" spans="1:3">
      <c r="A117" s="4" t="s">
        <v>2066</v>
      </c>
      <c r="B117" s="5" t="n">
        <v>0</v>
      </c>
    </row>
    <row r="118" spans="1:3">
      <c r="A118" s="4" t="s">
        <v>2067</v>
      </c>
      <c r="B118" s="5" t="n">
        <v>2336</v>
      </c>
      <c r="C118" s="5" t="n">
        <v>1940</v>
      </c>
    </row>
    <row r="119" spans="1:3">
      <c r="A119" s="4" t="s">
        <v>730</v>
      </c>
      <c r="B119" s="5" t="n">
        <v>0</v>
      </c>
    </row>
    <row r="120" spans="1:3">
      <c r="A120" s="4" t="s">
        <v>2068</v>
      </c>
      <c r="B120" s="5" t="n">
        <v>2336</v>
      </c>
      <c r="C120" s="5" t="n">
        <v>1940</v>
      </c>
    </row>
    <row r="121" spans="1:3">
      <c r="A121" s="4" t="s">
        <v>2098</v>
      </c>
    </row>
    <row r="122" spans="1:3">
      <c r="A122" s="3" t="s">
        <v>2065</v>
      </c>
    </row>
    <row r="123" spans="1:3">
      <c r="A123" s="4" t="s">
        <v>2066</v>
      </c>
      <c r="B123" s="5" t="n">
        <v>85</v>
      </c>
      <c r="C123" s="5" t="n">
        <v>11</v>
      </c>
    </row>
    <row r="124" spans="1:3">
      <c r="A124" s="4" t="s">
        <v>2067</v>
      </c>
      <c r="B124" s="5" t="n">
        <v>740</v>
      </c>
      <c r="C124" s="5" t="n">
        <v>913</v>
      </c>
    </row>
    <row r="125" spans="1:3">
      <c r="A125" s="4" t="s">
        <v>730</v>
      </c>
      <c r="B125" s="5" t="n">
        <v>-25</v>
      </c>
      <c r="C125" s="5" t="n">
        <v>-322</v>
      </c>
    </row>
    <row r="126" spans="1:3">
      <c r="A126" s="4" t="s">
        <v>2068</v>
      </c>
      <c r="B126" s="5" t="n">
        <v>715</v>
      </c>
      <c r="C126" s="5" t="n">
        <v>591</v>
      </c>
    </row>
    <row r="127" spans="1:3">
      <c r="A127" s="4" t="s">
        <v>2099</v>
      </c>
    </row>
    <row r="128" spans="1:3">
      <c r="A128" s="3" t="s">
        <v>2065</v>
      </c>
    </row>
    <row r="129" spans="1:3">
      <c r="A129" s="4" t="s">
        <v>2075</v>
      </c>
      <c r="B129" s="5" t="n">
        <v>1861</v>
      </c>
      <c r="C129" s="5" t="n">
        <v>1496</v>
      </c>
    </row>
    <row r="130" spans="1:3">
      <c r="A130" s="4" t="s">
        <v>2100</v>
      </c>
    </row>
    <row r="131" spans="1:3">
      <c r="A131" s="3" t="s">
        <v>2065</v>
      </c>
    </row>
    <row r="132" spans="1:3">
      <c r="A132" s="4" t="s">
        <v>2075</v>
      </c>
      <c r="B132" s="5" t="n">
        <v>1861</v>
      </c>
      <c r="C132" s="5" t="n">
        <v>1496</v>
      </c>
    </row>
    <row r="133" spans="1:3">
      <c r="A133" s="4" t="s">
        <v>2101</v>
      </c>
    </row>
    <row r="134" spans="1:3">
      <c r="A134" s="3" t="s">
        <v>2065</v>
      </c>
    </row>
    <row r="135" spans="1:3">
      <c r="A135" s="4" t="s">
        <v>2075</v>
      </c>
      <c r="B135" s="5" t="n">
        <v>1065</v>
      </c>
      <c r="C135" s="5" t="n">
        <v>1283</v>
      </c>
    </row>
    <row r="136" spans="1:3">
      <c r="A136" s="4" t="s">
        <v>2102</v>
      </c>
    </row>
    <row r="137" spans="1:3">
      <c r="A137" s="3" t="s">
        <v>2065</v>
      </c>
    </row>
    <row r="138" spans="1:3">
      <c r="A138" s="4" t="s">
        <v>2075</v>
      </c>
      <c r="B138" s="5" t="n">
        <v>454</v>
      </c>
      <c r="C138" s="5" t="n">
        <v>426</v>
      </c>
    </row>
    <row r="139" spans="1:3">
      <c r="A139" s="4" t="s">
        <v>2103</v>
      </c>
    </row>
    <row r="140" spans="1:3">
      <c r="A140" s="3" t="s">
        <v>2065</v>
      </c>
    </row>
    <row r="141" spans="1:3">
      <c r="A141" s="4" t="s">
        <v>2075</v>
      </c>
      <c r="B141" s="5" t="n">
        <v>611</v>
      </c>
      <c r="C141" s="5" t="n">
        <v>857</v>
      </c>
    </row>
    <row r="142" spans="1:3">
      <c r="A142" s="4" t="s">
        <v>2104</v>
      </c>
    </row>
    <row r="143" spans="1:3">
      <c r="A143" s="3" t="s">
        <v>2065</v>
      </c>
    </row>
    <row r="144" spans="1:3">
      <c r="A144" s="4" t="s">
        <v>2075</v>
      </c>
      <c r="B144" s="5" t="n">
        <v>65</v>
      </c>
      <c r="C144" s="5" t="n">
        <v>63</v>
      </c>
    </row>
    <row r="145" spans="1:3">
      <c r="A145" s="4" t="s">
        <v>2105</v>
      </c>
    </row>
    <row r="146" spans="1:3">
      <c r="A146" s="3" t="s">
        <v>2065</v>
      </c>
    </row>
    <row r="147" spans="1:3">
      <c r="A147" s="4" t="s">
        <v>2075</v>
      </c>
      <c r="B147" s="5" t="n">
        <v>21</v>
      </c>
      <c r="C147" s="5" t="n">
        <v>18</v>
      </c>
    </row>
    <row r="148" spans="1:3">
      <c r="A148" s="4" t="s">
        <v>2106</v>
      </c>
    </row>
    <row r="149" spans="1:3">
      <c r="A149" s="3" t="s">
        <v>2065</v>
      </c>
    </row>
    <row r="150" spans="1:3">
      <c r="A150" s="4" t="s">
        <v>2075</v>
      </c>
      <c r="B150" s="5" t="n">
        <v>44</v>
      </c>
      <c r="C150" s="5" t="n">
        <v>45</v>
      </c>
    </row>
    <row r="151" spans="1:3">
      <c r="A151" s="4" t="s">
        <v>34</v>
      </c>
    </row>
    <row r="152" spans="1:3">
      <c r="A152" s="3" t="s">
        <v>2065</v>
      </c>
    </row>
    <row r="153" spans="1:3">
      <c r="A153" s="4" t="s">
        <v>2066</v>
      </c>
      <c r="B153" s="5" t="n">
        <v>46</v>
      </c>
      <c r="C153" s="5" t="n">
        <v>2</v>
      </c>
    </row>
    <row r="154" spans="1:3">
      <c r="A154" s="4" t="s">
        <v>2067</v>
      </c>
      <c r="B154" s="5" t="n">
        <v>2260</v>
      </c>
      <c r="C154" s="5" t="n">
        <v>2041</v>
      </c>
    </row>
    <row r="155" spans="1:3">
      <c r="A155" s="4" t="s">
        <v>730</v>
      </c>
      <c r="B155" s="5" t="n">
        <v>-7</v>
      </c>
      <c r="C155" s="5" t="n">
        <v>-98</v>
      </c>
    </row>
    <row r="156" spans="1:3">
      <c r="A156" s="4" t="s">
        <v>2068</v>
      </c>
      <c r="B156" s="5" t="n">
        <v>2253</v>
      </c>
      <c r="C156" s="5" t="n">
        <v>1943</v>
      </c>
    </row>
    <row r="157" spans="1:3">
      <c r="A157" s="4" t="s">
        <v>2107</v>
      </c>
    </row>
    <row r="158" spans="1:3">
      <c r="A158" s="3" t="s">
        <v>2065</v>
      </c>
    </row>
    <row r="159" spans="1:3">
      <c r="A159" s="4" t="s">
        <v>2066</v>
      </c>
      <c r="B159" s="5" t="n">
        <v>0</v>
      </c>
    </row>
    <row r="160" spans="1:3">
      <c r="A160" s="4" t="s">
        <v>2067</v>
      </c>
      <c r="B160" s="5" t="n">
        <v>1713</v>
      </c>
      <c r="C160" s="5" t="n">
        <v>1320</v>
      </c>
    </row>
    <row r="161" spans="1:3">
      <c r="A161" s="4" t="s">
        <v>730</v>
      </c>
      <c r="B161" s="5" t="n">
        <v>0</v>
      </c>
    </row>
    <row r="162" spans="1:3">
      <c r="A162" s="4" t="s">
        <v>2068</v>
      </c>
      <c r="B162" s="5" t="n">
        <v>1713</v>
      </c>
      <c r="C162" s="5" t="n">
        <v>1320</v>
      </c>
    </row>
    <row r="163" spans="1:3">
      <c r="A163" s="4" t="s">
        <v>2108</v>
      </c>
    </row>
    <row r="164" spans="1:3">
      <c r="A164" s="3" t="s">
        <v>2065</v>
      </c>
    </row>
    <row r="165" spans="1:3">
      <c r="A165" s="4" t="s">
        <v>2066</v>
      </c>
      <c r="B165" s="5" t="n">
        <v>46</v>
      </c>
      <c r="C165" s="5" t="n">
        <v>2</v>
      </c>
    </row>
    <row r="166" spans="1:3">
      <c r="A166" s="4" t="s">
        <v>2067</v>
      </c>
      <c r="B166" s="5" t="n">
        <v>547</v>
      </c>
      <c r="C166" s="5" t="n">
        <v>721</v>
      </c>
    </row>
    <row r="167" spans="1:3">
      <c r="A167" s="4" t="s">
        <v>730</v>
      </c>
      <c r="B167" s="5" t="n">
        <v>-7</v>
      </c>
      <c r="C167" s="5" t="n">
        <v>-98</v>
      </c>
    </row>
    <row r="168" spans="1:3">
      <c r="A168" s="4" t="s">
        <v>2068</v>
      </c>
      <c r="B168" s="5" t="n">
        <v>540</v>
      </c>
      <c r="C168" s="5" t="n">
        <v>623</v>
      </c>
    </row>
    <row r="169" spans="1:3">
      <c r="A169" s="4" t="s">
        <v>2109</v>
      </c>
    </row>
    <row r="170" spans="1:3">
      <c r="A170" s="3" t="s">
        <v>2065</v>
      </c>
    </row>
    <row r="171" spans="1:3">
      <c r="A171" s="4" t="s">
        <v>2075</v>
      </c>
      <c r="B171" s="5" t="n">
        <v>1505</v>
      </c>
      <c r="C171" s="5" t="n">
        <v>1178</v>
      </c>
    </row>
    <row r="172" spans="1:3">
      <c r="A172" s="4" t="s">
        <v>2110</v>
      </c>
    </row>
    <row r="173" spans="1:3">
      <c r="A173" s="3" t="s">
        <v>2065</v>
      </c>
    </row>
    <row r="174" spans="1:3">
      <c r="A174" s="4" t="s">
        <v>2075</v>
      </c>
      <c r="B174" s="5" t="n">
        <v>1505</v>
      </c>
      <c r="C174" s="5" t="n">
        <v>1178</v>
      </c>
    </row>
    <row r="175" spans="1:3">
      <c r="A175" s="4" t="s">
        <v>2111</v>
      </c>
    </row>
    <row r="176" spans="1:3">
      <c r="A176" s="3" t="s">
        <v>2065</v>
      </c>
    </row>
    <row r="177" spans="1:3">
      <c r="A177" s="4" t="s">
        <v>2075</v>
      </c>
      <c r="B177" s="5" t="n">
        <v>708</v>
      </c>
      <c r="C177" s="5" t="n">
        <v>860</v>
      </c>
    </row>
    <row r="178" spans="1:3">
      <c r="A178" s="4" t="s">
        <v>2112</v>
      </c>
    </row>
    <row r="179" spans="1:3">
      <c r="A179" s="3" t="s">
        <v>2065</v>
      </c>
    </row>
    <row r="180" spans="1:3">
      <c r="A180" s="4" t="s">
        <v>2075</v>
      </c>
      <c r="B180" s="5" t="n">
        <v>207</v>
      </c>
      <c r="C180" s="5" t="n">
        <v>141</v>
      </c>
    </row>
    <row r="181" spans="1:3">
      <c r="A181" s="4" t="s">
        <v>2113</v>
      </c>
    </row>
    <row r="182" spans="1:3">
      <c r="A182" s="3" t="s">
        <v>2065</v>
      </c>
    </row>
    <row r="183" spans="1:3">
      <c r="A183" s="4" t="s">
        <v>2075</v>
      </c>
      <c r="B183" s="5" t="n">
        <v>501</v>
      </c>
      <c r="C183" s="5" t="n">
        <v>719</v>
      </c>
    </row>
    <row r="184" spans="1:3">
      <c r="A184" s="4" t="s">
        <v>2114</v>
      </c>
    </row>
    <row r="185" spans="1:3">
      <c r="A185" s="3" t="s">
        <v>2065</v>
      </c>
    </row>
    <row r="186" spans="1:3">
      <c r="A186" s="4" t="s">
        <v>2075</v>
      </c>
      <c r="B186" s="5" t="n">
        <v>1</v>
      </c>
      <c r="C186" s="5" t="n">
        <v>1</v>
      </c>
    </row>
    <row r="187" spans="1:3">
      <c r="A187" s="4" t="s">
        <v>2115</v>
      </c>
    </row>
    <row r="188" spans="1:3">
      <c r="A188" s="3" t="s">
        <v>2065</v>
      </c>
    </row>
    <row r="189" spans="1:3">
      <c r="A189" s="4" t="s">
        <v>2075</v>
      </c>
      <c r="B189" s="5" t="n">
        <v>1</v>
      </c>
      <c r="C189" s="5" t="n">
        <v>1</v>
      </c>
    </row>
    <row r="190" spans="1:3">
      <c r="A190" s="4" t="s">
        <v>36</v>
      </c>
    </row>
    <row r="191" spans="1:3">
      <c r="A191" s="3" t="s">
        <v>2065</v>
      </c>
    </row>
    <row r="192" spans="1:3">
      <c r="A192" s="4" t="s">
        <v>2066</v>
      </c>
      <c r="B192" s="5" t="n">
        <v>39</v>
      </c>
      <c r="C192" s="5" t="n">
        <v>7</v>
      </c>
    </row>
    <row r="193" spans="1:3">
      <c r="A193" s="4" t="s">
        <v>2067</v>
      </c>
      <c r="B193" s="5" t="n">
        <v>800</v>
      </c>
      <c r="C193" s="5" t="n">
        <v>799</v>
      </c>
    </row>
    <row r="194" spans="1:3">
      <c r="A194" s="4" t="s">
        <v>730</v>
      </c>
      <c r="B194" s="5" t="n">
        <v>-12</v>
      </c>
      <c r="C194" s="5" t="n">
        <v>-216</v>
      </c>
    </row>
    <row r="195" spans="1:3">
      <c r="A195" s="4" t="s">
        <v>2068</v>
      </c>
      <c r="B195" s="5" t="n">
        <v>788</v>
      </c>
      <c r="C195" s="5" t="n">
        <v>583</v>
      </c>
    </row>
    <row r="196" spans="1:3">
      <c r="A196" s="4" t="s">
        <v>2116</v>
      </c>
    </row>
    <row r="197" spans="1:3">
      <c r="A197" s="3" t="s">
        <v>2065</v>
      </c>
    </row>
    <row r="198" spans="1:3">
      <c r="A198" s="4" t="s">
        <v>2067</v>
      </c>
      <c r="B198" s="5" t="n">
        <v>607</v>
      </c>
      <c r="C198" s="5" t="n">
        <v>609</v>
      </c>
    </row>
    <row r="199" spans="1:3">
      <c r="A199" s="4" t="s">
        <v>2068</v>
      </c>
      <c r="B199" s="5" t="n">
        <v>607</v>
      </c>
      <c r="C199" s="5" t="n">
        <v>609</v>
      </c>
    </row>
    <row r="200" spans="1:3">
      <c r="A200" s="4" t="s">
        <v>2117</v>
      </c>
    </row>
    <row r="201" spans="1:3">
      <c r="A201" s="3" t="s">
        <v>2065</v>
      </c>
    </row>
    <row r="202" spans="1:3">
      <c r="A202" s="4" t="s">
        <v>2066</v>
      </c>
      <c r="B202" s="5" t="n">
        <v>39</v>
      </c>
      <c r="C202" s="5" t="n">
        <v>7</v>
      </c>
    </row>
    <row r="203" spans="1:3">
      <c r="A203" s="4" t="s">
        <v>2067</v>
      </c>
      <c r="B203" s="5" t="n">
        <v>193</v>
      </c>
      <c r="C203" s="5" t="n">
        <v>190</v>
      </c>
    </row>
    <row r="204" spans="1:3">
      <c r="A204" s="4" t="s">
        <v>730</v>
      </c>
      <c r="B204" s="5" t="n">
        <v>-12</v>
      </c>
      <c r="C204" s="5" t="n">
        <v>-216</v>
      </c>
    </row>
    <row r="205" spans="1:3">
      <c r="A205" s="4" t="s">
        <v>2068</v>
      </c>
      <c r="B205" s="5" t="n">
        <v>181</v>
      </c>
      <c r="C205" s="5" t="n">
        <v>-26</v>
      </c>
    </row>
    <row r="206" spans="1:3">
      <c r="A206" s="4" t="s">
        <v>2118</v>
      </c>
    </row>
    <row r="207" spans="1:3">
      <c r="A207" s="3" t="s">
        <v>2065</v>
      </c>
    </row>
    <row r="208" spans="1:3">
      <c r="A208" s="4" t="s">
        <v>2075</v>
      </c>
      <c r="B208" s="5" t="n">
        <v>356</v>
      </c>
      <c r="C208" s="5" t="n">
        <v>318</v>
      </c>
    </row>
    <row r="209" spans="1:3">
      <c r="A209" s="4" t="s">
        <v>2119</v>
      </c>
    </row>
    <row r="210" spans="1:3">
      <c r="A210" s="3" t="s">
        <v>2065</v>
      </c>
    </row>
    <row r="211" spans="1:3">
      <c r="A211" s="4" t="s">
        <v>2075</v>
      </c>
      <c r="B211" s="5" t="n">
        <v>356</v>
      </c>
      <c r="C211" s="5" t="n">
        <v>318</v>
      </c>
    </row>
    <row r="212" spans="1:3">
      <c r="A212" s="4" t="s">
        <v>2120</v>
      </c>
    </row>
    <row r="213" spans="1:3">
      <c r="A213" s="3" t="s">
        <v>2065</v>
      </c>
    </row>
    <row r="214" spans="1:3">
      <c r="A214" s="4" t="s">
        <v>2075</v>
      </c>
      <c r="B214" s="5" t="n">
        <v>357</v>
      </c>
      <c r="C214" s="5" t="n">
        <v>423</v>
      </c>
    </row>
    <row r="215" spans="1:3">
      <c r="A215" s="4" t="s">
        <v>2121</v>
      </c>
    </row>
    <row r="216" spans="1:3">
      <c r="A216" s="3" t="s">
        <v>2065</v>
      </c>
    </row>
    <row r="217" spans="1:3">
      <c r="A217" s="4" t="s">
        <v>2075</v>
      </c>
      <c r="B217" s="5" t="n">
        <v>247</v>
      </c>
      <c r="C217" s="5" t="n">
        <v>285</v>
      </c>
    </row>
    <row r="218" spans="1:3">
      <c r="A218" s="4" t="s">
        <v>2122</v>
      </c>
    </row>
    <row r="219" spans="1:3">
      <c r="A219" s="3" t="s">
        <v>2065</v>
      </c>
    </row>
    <row r="220" spans="1:3">
      <c r="A220" s="4" t="s">
        <v>2075</v>
      </c>
      <c r="B220" s="5" t="n">
        <v>110</v>
      </c>
      <c r="C220" s="5" t="n">
        <v>138</v>
      </c>
    </row>
    <row r="221" spans="1:3">
      <c r="A221" s="4" t="s">
        <v>2123</v>
      </c>
    </row>
    <row r="222" spans="1:3">
      <c r="A222" s="3" t="s">
        <v>2065</v>
      </c>
    </row>
    <row r="223" spans="1:3">
      <c r="A223" s="4" t="s">
        <v>2075</v>
      </c>
      <c r="B223" s="5" t="n">
        <v>48</v>
      </c>
      <c r="C223" s="5" t="n">
        <v>51</v>
      </c>
    </row>
    <row r="224" spans="1:3">
      <c r="A224" s="4" t="s">
        <v>2124</v>
      </c>
    </row>
    <row r="225" spans="1:3">
      <c r="A225" s="3" t="s">
        <v>2065</v>
      </c>
    </row>
    <row r="226" spans="1:3">
      <c r="A226" s="4" t="s">
        <v>2075</v>
      </c>
      <c r="B226" s="5" t="n">
        <v>4</v>
      </c>
      <c r="C226" s="5" t="n">
        <v>6</v>
      </c>
    </row>
    <row r="227" spans="1:3">
      <c r="A227" s="4" t="s">
        <v>2125</v>
      </c>
    </row>
    <row r="228" spans="1:3">
      <c r="A228" s="3" t="s">
        <v>2065</v>
      </c>
    </row>
    <row r="229" spans="1:3">
      <c r="A229" s="4" t="s">
        <v>2075</v>
      </c>
      <c r="B229" s="5" t="n">
        <v>44</v>
      </c>
      <c r="C229" s="5" t="n">
        <v>45</v>
      </c>
    </row>
    <row r="230" spans="1:3">
      <c r="A230" s="4" t="s">
        <v>38</v>
      </c>
    </row>
    <row r="231" spans="1:3">
      <c r="A231" s="3" t="s">
        <v>2065</v>
      </c>
    </row>
    <row r="232" spans="1:3">
      <c r="A232" s="4" t="s">
        <v>2066</v>
      </c>
      <c r="B232" s="5" t="n">
        <v>5</v>
      </c>
      <c r="C232" s="5" t="n">
        <v>3</v>
      </c>
    </row>
    <row r="233" spans="1:3">
      <c r="A233" s="4" t="s">
        <v>730</v>
      </c>
      <c r="B233" s="5" t="n">
        <v>-6</v>
      </c>
      <c r="C233" s="5" t="n">
        <v>-7</v>
      </c>
    </row>
    <row r="234" spans="1:3">
      <c r="A234" s="4" t="s">
        <v>2068</v>
      </c>
      <c r="B234" s="5" t="n">
        <v>-1</v>
      </c>
      <c r="C234" s="5" t="n">
        <v>-4</v>
      </c>
    </row>
    <row r="235" spans="1:3">
      <c r="A235" s="4" t="s">
        <v>2126</v>
      </c>
    </row>
    <row r="236" spans="1:3">
      <c r="A236" s="3" t="s">
        <v>2065</v>
      </c>
    </row>
    <row r="237" spans="1:3">
      <c r="A237" s="4" t="s">
        <v>730</v>
      </c>
      <c r="B237" s="5" t="n">
        <v>-6</v>
      </c>
      <c r="C237" s="5" t="n">
        <v>-7</v>
      </c>
    </row>
    <row r="238" spans="1:3">
      <c r="A238" s="4" t="s">
        <v>2068</v>
      </c>
      <c r="B238" s="5" t="n">
        <v>-6</v>
      </c>
      <c r="C238" s="5" t="n">
        <v>-7</v>
      </c>
    </row>
    <row r="239" spans="1:3">
      <c r="A239" s="4" t="s">
        <v>2127</v>
      </c>
    </row>
    <row r="240" spans="1:3">
      <c r="A240" s="3" t="s">
        <v>2065</v>
      </c>
    </row>
    <row r="241" spans="1:3">
      <c r="A241" s="4" t="s">
        <v>2066</v>
      </c>
      <c r="B241" s="5" t="n">
        <v>5</v>
      </c>
      <c r="C241" s="5" t="n">
        <v>3</v>
      </c>
    </row>
    <row r="242" spans="1:3">
      <c r="A242" s="4" t="s">
        <v>2068</v>
      </c>
      <c r="B242" s="5" t="n">
        <v>5</v>
      </c>
      <c r="C242" s="5" t="n">
        <v>3</v>
      </c>
    </row>
    <row r="243" spans="1:3">
      <c r="A243" s="4" t="s">
        <v>40</v>
      </c>
    </row>
    <row r="244" spans="1:3">
      <c r="A244" s="3" t="s">
        <v>2065</v>
      </c>
    </row>
    <row r="245" spans="1:3">
      <c r="A245" s="4" t="s">
        <v>2066</v>
      </c>
      <c r="B245" s="5" t="n">
        <v>16</v>
      </c>
      <c r="C245" s="5" t="n">
        <v>7</v>
      </c>
    </row>
    <row r="246" spans="1:3">
      <c r="A246" s="4" t="s">
        <v>2067</v>
      </c>
      <c r="B246" s="5" t="n">
        <v>126</v>
      </c>
    </row>
    <row r="247" spans="1:3">
      <c r="A247" s="4" t="s">
        <v>730</v>
      </c>
      <c r="B247" s="5" t="n">
        <v>-2</v>
      </c>
    </row>
    <row r="248" spans="1:3">
      <c r="A248" s="4" t="s">
        <v>2068</v>
      </c>
      <c r="B248" s="5" t="n">
        <v>124</v>
      </c>
      <c r="C248" s="5" t="n">
        <v>108</v>
      </c>
    </row>
    <row r="249" spans="1:3">
      <c r="A249" s="4" t="s">
        <v>2128</v>
      </c>
    </row>
    <row r="250" spans="1:3">
      <c r="A250" s="3" t="s">
        <v>2065</v>
      </c>
    </row>
    <row r="251" spans="1:3">
      <c r="A251" s="4" t="s">
        <v>2066</v>
      </c>
      <c r="B251" s="5" t="n">
        <v>0</v>
      </c>
    </row>
    <row r="252" spans="1:3">
      <c r="A252" s="4" t="s">
        <v>2067</v>
      </c>
      <c r="B252" s="5" t="n">
        <v>79</v>
      </c>
    </row>
    <row r="253" spans="1:3">
      <c r="A253" s="4" t="s">
        <v>730</v>
      </c>
      <c r="B253" s="5" t="n">
        <v>2</v>
      </c>
    </row>
    <row r="254" spans="1:3">
      <c r="A254" s="4" t="s">
        <v>2068</v>
      </c>
      <c r="B254" s="5" t="n">
        <v>77</v>
      </c>
      <c r="C254" s="5" t="n">
        <v>73</v>
      </c>
    </row>
    <row r="255" spans="1:3">
      <c r="A255" s="4" t="s">
        <v>2129</v>
      </c>
    </row>
    <row r="256" spans="1:3">
      <c r="A256" s="3" t="s">
        <v>2065</v>
      </c>
    </row>
    <row r="257" spans="1:3">
      <c r="A257" s="4" t="s">
        <v>2067</v>
      </c>
      <c r="B257" s="5" t="n">
        <v>31</v>
      </c>
    </row>
    <row r="258" spans="1:3">
      <c r="A258" s="4" t="s">
        <v>2068</v>
      </c>
      <c r="B258" s="5" t="n">
        <v>31</v>
      </c>
      <c r="C258" s="5" t="n">
        <v>28</v>
      </c>
    </row>
    <row r="259" spans="1:3">
      <c r="A259" s="4" t="s">
        <v>2130</v>
      </c>
    </row>
    <row r="260" spans="1:3">
      <c r="A260" s="3" t="s">
        <v>2065</v>
      </c>
    </row>
    <row r="261" spans="1:3">
      <c r="A261" s="4" t="s">
        <v>2066</v>
      </c>
      <c r="B261" s="5" t="n">
        <v>16</v>
      </c>
      <c r="C261" s="5" t="n">
        <v>7</v>
      </c>
    </row>
    <row r="262" spans="1:3">
      <c r="A262" s="4" t="s">
        <v>2067</v>
      </c>
      <c r="B262" s="5" t="n">
        <v>16</v>
      </c>
    </row>
    <row r="263" spans="1:3">
      <c r="A263" s="4" t="s">
        <v>2068</v>
      </c>
      <c r="B263" s="5" t="n">
        <v>16</v>
      </c>
      <c r="C263" s="5" t="n">
        <v>7</v>
      </c>
    </row>
    <row r="264" spans="1:3">
      <c r="A264" s="4" t="s">
        <v>2131</v>
      </c>
    </row>
    <row r="265" spans="1:3">
      <c r="A265" s="3" t="s">
        <v>2065</v>
      </c>
    </row>
    <row r="266" spans="1:3">
      <c r="A266" s="4" t="s">
        <v>2075</v>
      </c>
      <c r="B266" s="5" t="n">
        <v>79</v>
      </c>
      <c r="C266" s="5" t="n">
        <v>71</v>
      </c>
    </row>
    <row r="267" spans="1:3">
      <c r="A267" s="4" t="s">
        <v>2132</v>
      </c>
    </row>
    <row r="268" spans="1:3">
      <c r="A268" s="3" t="s">
        <v>2065</v>
      </c>
    </row>
    <row r="269" spans="1:3">
      <c r="A269" s="4" t="s">
        <v>2075</v>
      </c>
      <c r="B269" s="5" t="n">
        <v>79</v>
      </c>
      <c r="C269" s="5" t="n">
        <v>71</v>
      </c>
    </row>
    <row r="270" spans="1:3">
      <c r="A270" s="4" t="s">
        <v>2133</v>
      </c>
    </row>
    <row r="271" spans="1:3">
      <c r="A271" s="3" t="s">
        <v>2065</v>
      </c>
    </row>
    <row r="272" spans="1:3">
      <c r="A272" s="4" t="s">
        <v>2075</v>
      </c>
      <c r="B272" s="5" t="n">
        <v>31</v>
      </c>
      <c r="C272" s="5" t="n">
        <v>30</v>
      </c>
    </row>
    <row r="273" spans="1:3">
      <c r="A273" s="4" t="s">
        <v>2134</v>
      </c>
    </row>
    <row r="274" spans="1:3">
      <c r="A274" s="3" t="s">
        <v>2065</v>
      </c>
    </row>
    <row r="275" spans="1:3">
      <c r="A275" s="4" t="s">
        <v>2075</v>
      </c>
      <c r="C275" s="5" t="n">
        <v>2</v>
      </c>
    </row>
    <row r="276" spans="1:3">
      <c r="A276" s="4" t="s">
        <v>2135</v>
      </c>
    </row>
    <row r="277" spans="1:3">
      <c r="A277" s="3" t="s">
        <v>2065</v>
      </c>
    </row>
    <row r="278" spans="1:3">
      <c r="A278" s="4" t="s">
        <v>2075</v>
      </c>
      <c r="B278" s="6" t="n">
        <v>31</v>
      </c>
      <c r="C278" s="6" t="n">
        <v>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6</v>
      </c>
      <c r="B1" s="2" t="s">
        <v>1</v>
      </c>
    </row>
    <row r="2" spans="1:3">
      <c r="B2" s="2" t="s">
        <v>2</v>
      </c>
      <c r="C2" s="2" t="s">
        <v>43</v>
      </c>
    </row>
    <row r="3" spans="1:3">
      <c r="A3" s="3" t="s">
        <v>2075</v>
      </c>
    </row>
    <row r="4" spans="1:3">
      <c r="A4" s="4" t="s">
        <v>1366</v>
      </c>
      <c r="B4" s="6" t="n">
        <v>15</v>
      </c>
      <c r="C4" s="6" t="n">
        <v>4</v>
      </c>
    </row>
    <row r="5" spans="1:3">
      <c r="A5" s="4" t="s">
        <v>2137</v>
      </c>
      <c r="C5" s="5" t="n">
        <v>21</v>
      </c>
    </row>
    <row r="6" spans="1:3">
      <c r="A6" s="4" t="s">
        <v>2138</v>
      </c>
      <c r="B6" s="5" t="n">
        <v>33</v>
      </c>
      <c r="C6" s="5" t="n">
        <v>24</v>
      </c>
    </row>
    <row r="7" spans="1:3">
      <c r="A7" s="4" t="s">
        <v>2139</v>
      </c>
      <c r="C7" s="5" t="n">
        <v>-1</v>
      </c>
    </row>
    <row r="8" spans="1:3">
      <c r="A8" s="4" t="s">
        <v>2140</v>
      </c>
      <c r="B8" s="5" t="n">
        <v>-28</v>
      </c>
      <c r="C8" s="5" t="n">
        <v>-37</v>
      </c>
    </row>
    <row r="9" spans="1:3">
      <c r="A9" s="4" t="s">
        <v>2141</v>
      </c>
      <c r="B9" s="5" t="n">
        <v>6</v>
      </c>
      <c r="C9" s="5" t="n">
        <v>4</v>
      </c>
    </row>
    <row r="10" spans="1:3">
      <c r="A10" s="4" t="s">
        <v>1367</v>
      </c>
      <c r="B10" s="5" t="n">
        <v>-161</v>
      </c>
      <c r="C10" s="5" t="n">
        <v>15</v>
      </c>
    </row>
    <row r="11" spans="1:3">
      <c r="A11" s="3" t="s">
        <v>2142</v>
      </c>
    </row>
    <row r="12" spans="1:3">
      <c r="A12" s="4" t="s">
        <v>1366</v>
      </c>
      <c r="B12" s="5" t="n">
        <v>10</v>
      </c>
      <c r="C12" s="5" t="n">
        <v>-1</v>
      </c>
    </row>
    <row r="13" spans="1:3">
      <c r="A13" s="4" t="s">
        <v>2137</v>
      </c>
      <c r="C13" s="5" t="n">
        <v>21</v>
      </c>
    </row>
    <row r="14" spans="1:3">
      <c r="A14" s="4" t="s">
        <v>2138</v>
      </c>
      <c r="B14" s="5" t="n">
        <v>33</v>
      </c>
      <c r="C14" s="5" t="n">
        <v>24</v>
      </c>
    </row>
    <row r="15" spans="1:3">
      <c r="A15" s="4" t="s">
        <v>2139</v>
      </c>
      <c r="C15" s="5" t="n">
        <v>-1</v>
      </c>
    </row>
    <row r="16" spans="1:3">
      <c r="A16" s="4" t="s">
        <v>2140</v>
      </c>
      <c r="B16" s="5" t="n">
        <v>-28</v>
      </c>
      <c r="C16" s="5" t="n">
        <v>-37</v>
      </c>
    </row>
    <row r="17" spans="1:3">
      <c r="A17" s="4" t="s">
        <v>2143</v>
      </c>
      <c r="B17" s="5" t="n">
        <v>6</v>
      </c>
      <c r="C17" s="5" t="n">
        <v>4</v>
      </c>
    </row>
    <row r="18" spans="1:3">
      <c r="A18" s="4" t="s">
        <v>1367</v>
      </c>
      <c r="B18" s="5" t="n">
        <v>-166</v>
      </c>
      <c r="C18" s="5" t="n">
        <v>10</v>
      </c>
    </row>
    <row r="19" spans="1:3">
      <c r="A19" s="4" t="s">
        <v>2144</v>
      </c>
    </row>
    <row r="20" spans="1:3">
      <c r="A20" s="3" t="s">
        <v>2075</v>
      </c>
    </row>
    <row r="21" spans="1:3">
      <c r="A21" s="4" t="s">
        <v>1366</v>
      </c>
      <c r="B21" s="5" t="n">
        <v>5</v>
      </c>
      <c r="C21" s="5" t="n">
        <v>5</v>
      </c>
    </row>
    <row r="22" spans="1:3">
      <c r="A22" s="4" t="s">
        <v>1367</v>
      </c>
      <c r="B22" s="5" t="n">
        <v>5</v>
      </c>
      <c r="C22" s="5" t="n">
        <v>5</v>
      </c>
    </row>
    <row r="23" spans="1:3">
      <c r="A23" s="4" t="s">
        <v>38</v>
      </c>
    </row>
    <row r="24" spans="1:3">
      <c r="A24" s="3" t="s">
        <v>2142</v>
      </c>
    </row>
    <row r="25" spans="1:3">
      <c r="A25" s="4" t="s">
        <v>1366</v>
      </c>
      <c r="B25" s="5" t="n">
        <v>3</v>
      </c>
      <c r="C25" s="5" t="n">
        <v>-18</v>
      </c>
    </row>
    <row r="26" spans="1:3">
      <c r="A26" s="4" t="s">
        <v>2137</v>
      </c>
      <c r="C26" s="5" t="n">
        <v>21</v>
      </c>
    </row>
    <row r="27" spans="1:3">
      <c r="A27" s="4" t="s">
        <v>2138</v>
      </c>
      <c r="B27" s="5" t="n">
        <v>5</v>
      </c>
      <c r="C27" s="5" t="n">
        <v>5</v>
      </c>
    </row>
    <row r="28" spans="1:3">
      <c r="A28" s="4" t="s">
        <v>2140</v>
      </c>
      <c r="B28" s="5" t="n">
        <v>-5</v>
      </c>
      <c r="C28" s="5" t="n">
        <v>-5</v>
      </c>
    </row>
    <row r="29" spans="1:3">
      <c r="A29" s="4" t="s">
        <v>2143</v>
      </c>
      <c r="B29" s="5" t="n">
        <v>2</v>
      </c>
    </row>
    <row r="30" spans="1:3">
      <c r="A30" s="4" t="s">
        <v>1367</v>
      </c>
      <c r="B30" s="5" t="n">
        <v>5</v>
      </c>
      <c r="C30" s="5" t="n">
        <v>3</v>
      </c>
    </row>
    <row r="31" spans="1:3">
      <c r="A31" s="4" t="s">
        <v>40</v>
      </c>
    </row>
    <row r="32" spans="1:3">
      <c r="A32" s="3" t="s">
        <v>2142</v>
      </c>
    </row>
    <row r="33" spans="1:3">
      <c r="A33" s="4" t="s">
        <v>1366</v>
      </c>
      <c r="B33" s="5" t="n">
        <v>7</v>
      </c>
      <c r="C33" s="5" t="n">
        <v>14</v>
      </c>
    </row>
    <row r="34" spans="1:3">
      <c r="A34" s="4" t="s">
        <v>2138</v>
      </c>
      <c r="B34" s="5" t="n">
        <v>29</v>
      </c>
      <c r="C34" s="5" t="n">
        <v>19</v>
      </c>
    </row>
    <row r="35" spans="1:3">
      <c r="A35" s="4" t="s">
        <v>2140</v>
      </c>
      <c r="B35" s="5" t="n">
        <v>-24</v>
      </c>
      <c r="C35" s="5" t="n">
        <v>-30</v>
      </c>
    </row>
    <row r="36" spans="1:3">
      <c r="A36" s="4" t="s">
        <v>2143</v>
      </c>
      <c r="B36" s="5" t="n">
        <v>4</v>
      </c>
      <c r="C36" s="5" t="n">
        <v>4</v>
      </c>
    </row>
    <row r="37" spans="1:3">
      <c r="A37" s="4" t="s">
        <v>1367</v>
      </c>
      <c r="B37" s="5" t="n">
        <v>16</v>
      </c>
      <c r="C37" s="6" t="n">
        <v>7</v>
      </c>
    </row>
    <row r="38" spans="1:3">
      <c r="A38" s="4" t="s">
        <v>718</v>
      </c>
    </row>
    <row r="39" spans="1:3">
      <c r="A39" s="3" t="s">
        <v>2075</v>
      </c>
    </row>
    <row r="40" spans="1:3">
      <c r="A40" s="4" t="s">
        <v>2138</v>
      </c>
      <c r="B40" s="5" t="n">
        <v>-187</v>
      </c>
    </row>
    <row r="41" spans="1:3">
      <c r="A41" s="3" t="s">
        <v>2142</v>
      </c>
    </row>
    <row r="42" spans="1:3">
      <c r="A42" s="4" t="s">
        <v>2138</v>
      </c>
      <c r="B42" s="6" t="n">
        <v>-18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2145</v>
      </c>
      <c r="B1" s="2" t="s">
        <v>1</v>
      </c>
    </row>
    <row r="2" spans="1:4">
      <c r="B2" s="2" t="s">
        <v>2146</v>
      </c>
      <c r="C2" s="2" t="s">
        <v>2147</v>
      </c>
      <c r="D2" s="2" t="s">
        <v>96</v>
      </c>
    </row>
    <row r="3" spans="1:4">
      <c r="A3" s="3" t="s">
        <v>2148</v>
      </c>
    </row>
    <row r="4" spans="1:4">
      <c r="A4" s="4" t="s">
        <v>2149</v>
      </c>
      <c r="B4" s="6" t="n">
        <v>-166</v>
      </c>
      <c r="C4" s="6" t="n">
        <v>10</v>
      </c>
      <c r="D4" s="6" t="n">
        <v>-1</v>
      </c>
    </row>
    <row r="5" spans="1:4">
      <c r="A5" s="4" t="s">
        <v>2150</v>
      </c>
    </row>
    <row r="6" spans="1:4">
      <c r="A6" s="3" t="s">
        <v>2148</v>
      </c>
    </row>
    <row r="7" spans="1:4">
      <c r="A7" s="4" t="s">
        <v>2149</v>
      </c>
      <c r="B7" s="6" t="n">
        <v>21</v>
      </c>
      <c r="C7" s="6" t="n">
        <v>10</v>
      </c>
    </row>
    <row r="8" spans="1:4">
      <c r="A8" s="4" t="s">
        <v>2151</v>
      </c>
    </row>
    <row r="9" spans="1:4">
      <c r="A9" s="3" t="s">
        <v>2148</v>
      </c>
    </row>
    <row r="10" spans="1:4">
      <c r="A10" s="4" t="s">
        <v>2152</v>
      </c>
      <c r="B10" s="8" t="n">
        <v>-0.83</v>
      </c>
      <c r="C10" s="8" t="n">
        <v>-0.74</v>
      </c>
    </row>
    <row r="11" spans="1:4">
      <c r="A11" s="4" t="s">
        <v>2153</v>
      </c>
    </row>
    <row r="12" spans="1:4">
      <c r="A12" s="3" t="s">
        <v>2148</v>
      </c>
    </row>
    <row r="13" spans="1:4">
      <c r="A13" s="4" t="s">
        <v>2152</v>
      </c>
      <c r="B13" s="8" t="n">
        <v>9.32</v>
      </c>
      <c r="C13" s="8" t="n">
        <v>7.29</v>
      </c>
    </row>
    <row r="14" spans="1:4">
      <c r="A14" s="4" t="s">
        <v>2154</v>
      </c>
    </row>
    <row r="15" spans="1:4">
      <c r="A15" s="3" t="s">
        <v>2148</v>
      </c>
    </row>
    <row r="16" spans="1:4">
      <c r="A16" s="4" t="s">
        <v>2149</v>
      </c>
      <c r="B16" s="6" t="n">
        <v>-187</v>
      </c>
    </row>
    <row r="17" spans="1:4">
      <c r="A17" s="4" t="s">
        <v>2155</v>
      </c>
    </row>
    <row r="18" spans="1:4">
      <c r="A18" s="3" t="s">
        <v>2148</v>
      </c>
    </row>
    <row r="19" spans="1:4">
      <c r="A19" s="4" t="s">
        <v>2152</v>
      </c>
      <c r="B19" s="8" t="n">
        <v>2.31</v>
      </c>
    </row>
    <row r="20" spans="1:4">
      <c r="A20" s="4" t="s">
        <v>2156</v>
      </c>
    </row>
    <row r="21" spans="1:4">
      <c r="A21" s="3" t="s">
        <v>2148</v>
      </c>
    </row>
    <row r="22" spans="1:4">
      <c r="A22" s="4" t="s">
        <v>2152</v>
      </c>
      <c r="B22" s="8" t="n">
        <v>4.18</v>
      </c>
    </row>
    <row r="23" spans="1:4">
      <c r="A23" s="4" t="s">
        <v>38</v>
      </c>
    </row>
    <row r="24" spans="1:4">
      <c r="A24" s="3" t="s">
        <v>2148</v>
      </c>
    </row>
    <row r="25" spans="1:4">
      <c r="A25" s="4" t="s">
        <v>2149</v>
      </c>
      <c r="B25" s="6" t="n">
        <v>5</v>
      </c>
      <c r="C25" s="6" t="n">
        <v>3</v>
      </c>
      <c r="D25" s="5" t="n">
        <v>-18</v>
      </c>
    </row>
    <row r="26" spans="1:4">
      <c r="A26" s="4" t="s">
        <v>2157</v>
      </c>
    </row>
    <row r="27" spans="1:4">
      <c r="A27" s="3" t="s">
        <v>2148</v>
      </c>
    </row>
    <row r="28" spans="1:4">
      <c r="A28" s="4" t="s">
        <v>2149</v>
      </c>
      <c r="B28" s="6" t="n">
        <v>5</v>
      </c>
      <c r="C28" s="6" t="n">
        <v>3</v>
      </c>
    </row>
    <row r="29" spans="1:4">
      <c r="A29" s="4" t="s">
        <v>2158</v>
      </c>
    </row>
    <row r="30" spans="1:4">
      <c r="A30" s="3" t="s">
        <v>2148</v>
      </c>
    </row>
    <row r="31" spans="1:4">
      <c r="A31" s="4" t="s">
        <v>2152</v>
      </c>
      <c r="B31" s="8" t="n">
        <v>0.77</v>
      </c>
      <c r="C31" s="8" t="n">
        <v>0.67</v>
      </c>
    </row>
    <row r="32" spans="1:4">
      <c r="A32" s="4" t="s">
        <v>2159</v>
      </c>
    </row>
    <row r="33" spans="1:4">
      <c r="A33" s="3" t="s">
        <v>2148</v>
      </c>
    </row>
    <row r="34" spans="1:4">
      <c r="A34" s="4" t="s">
        <v>2152</v>
      </c>
      <c r="B34" s="8" t="n">
        <v>3.52</v>
      </c>
      <c r="C34" s="8" t="n">
        <v>2.53</v>
      </c>
    </row>
    <row r="35" spans="1:4">
      <c r="A35" s="4" t="s">
        <v>40</v>
      </c>
    </row>
    <row r="36" spans="1:4">
      <c r="A36" s="3" t="s">
        <v>2148</v>
      </c>
    </row>
    <row r="37" spans="1:4">
      <c r="A37" s="4" t="s">
        <v>2149</v>
      </c>
      <c r="B37" s="6" t="n">
        <v>16</v>
      </c>
      <c r="C37" s="6" t="n">
        <v>7</v>
      </c>
      <c r="D37" s="6" t="n">
        <v>14</v>
      </c>
    </row>
    <row r="38" spans="1:4">
      <c r="A38" s="4" t="s">
        <v>2160</v>
      </c>
    </row>
    <row r="39" spans="1:4">
      <c r="A39" s="3" t="s">
        <v>2148</v>
      </c>
    </row>
    <row r="40" spans="1:4">
      <c r="A40" s="4" t="s">
        <v>2149</v>
      </c>
      <c r="B40" s="6" t="n">
        <v>16</v>
      </c>
      <c r="C40" s="6" t="n">
        <v>7</v>
      </c>
    </row>
    <row r="41" spans="1:4">
      <c r="A41" s="4" t="s">
        <v>2161</v>
      </c>
    </row>
    <row r="42" spans="1:4">
      <c r="A42" s="3" t="s">
        <v>2148</v>
      </c>
    </row>
    <row r="43" spans="1:4">
      <c r="A43" s="4" t="s">
        <v>2152</v>
      </c>
      <c r="B43" s="8" t="n">
        <v>-0.83</v>
      </c>
      <c r="C43" s="8" t="n">
        <v>-0.74</v>
      </c>
    </row>
    <row r="44" spans="1:4">
      <c r="A44" s="4" t="s">
        <v>2162</v>
      </c>
    </row>
    <row r="45" spans="1:4">
      <c r="A45" s="3" t="s">
        <v>2148</v>
      </c>
    </row>
    <row r="46" spans="1:4">
      <c r="A46" s="4" t="s">
        <v>2152</v>
      </c>
      <c r="B46" s="8" t="n">
        <v>9.32</v>
      </c>
      <c r="C46" s="8" t="n">
        <v>7.2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3</v>
      </c>
      <c r="B1" s="2" t="s">
        <v>2</v>
      </c>
      <c r="C1" s="2" t="s">
        <v>43</v>
      </c>
    </row>
    <row r="2" spans="1:3">
      <c r="A2" s="3" t="s">
        <v>2065</v>
      </c>
    </row>
    <row r="3" spans="1:3">
      <c r="A3" s="4" t="s">
        <v>792</v>
      </c>
      <c r="B3" s="6" t="n">
        <v>47895</v>
      </c>
      <c r="C3" s="6" t="n">
        <v>38868</v>
      </c>
    </row>
    <row r="4" spans="1:3">
      <c r="A4" s="4" t="s">
        <v>2164</v>
      </c>
      <c r="B4" s="5" t="n">
        <v>49161</v>
      </c>
      <c r="C4" s="5" t="n">
        <v>41767</v>
      </c>
    </row>
    <row r="5" spans="1:3">
      <c r="A5" s="4" t="s">
        <v>29</v>
      </c>
    </row>
    <row r="6" spans="1:3">
      <c r="A6" s="3" t="s">
        <v>2065</v>
      </c>
    </row>
    <row r="7" spans="1:3">
      <c r="A7" s="4" t="s">
        <v>792</v>
      </c>
      <c r="B7" s="5" t="n">
        <v>9603</v>
      </c>
      <c r="C7" s="5" t="n">
        <v>8367</v>
      </c>
    </row>
    <row r="8" spans="1:3">
      <c r="A8" s="4" t="s">
        <v>2164</v>
      </c>
      <c r="B8" s="5" t="n">
        <v>10494</v>
      </c>
      <c r="C8" s="5" t="n">
        <v>9156</v>
      </c>
    </row>
    <row r="9" spans="1:3">
      <c r="A9" s="4" t="s">
        <v>32</v>
      </c>
    </row>
    <row r="10" spans="1:3">
      <c r="A10" s="3" t="s">
        <v>2065</v>
      </c>
    </row>
    <row r="11" spans="1:3">
      <c r="A11" s="4" t="s">
        <v>792</v>
      </c>
      <c r="B11" s="5" t="n">
        <v>17541</v>
      </c>
      <c r="C11" s="5" t="n">
        <v>14464</v>
      </c>
    </row>
    <row r="12" spans="1:3">
      <c r="A12" s="4" t="s">
        <v>2164</v>
      </c>
      <c r="B12" s="5" t="n">
        <v>19107</v>
      </c>
      <c r="C12" s="5" t="n">
        <v>15856</v>
      </c>
    </row>
    <row r="13" spans="1:3">
      <c r="A13" s="4" t="s">
        <v>34</v>
      </c>
    </row>
    <row r="14" spans="1:3">
      <c r="A14" s="3" t="s">
        <v>2065</v>
      </c>
    </row>
    <row r="15" spans="1:3">
      <c r="A15" s="4" t="s">
        <v>792</v>
      </c>
      <c r="B15" s="5" t="n">
        <v>7011</v>
      </c>
      <c r="C15" s="5" t="n">
        <v>6518</v>
      </c>
    </row>
    <row r="16" spans="1:3">
      <c r="A16" s="4" t="s">
        <v>2164</v>
      </c>
      <c r="B16" s="5" t="n">
        <v>7357</v>
      </c>
      <c r="C16" s="5" t="n">
        <v>6757</v>
      </c>
    </row>
    <row r="17" spans="1:3">
      <c r="A17" s="4" t="s">
        <v>36</v>
      </c>
    </row>
    <row r="18" spans="1:3">
      <c r="A18" s="3" t="s">
        <v>2065</v>
      </c>
    </row>
    <row r="19" spans="1:3">
      <c r="A19" s="4" t="s">
        <v>792</v>
      </c>
      <c r="B19" s="5" t="n">
        <v>6125</v>
      </c>
      <c r="C19" s="5" t="n">
        <v>4266</v>
      </c>
    </row>
    <row r="20" spans="1:3">
      <c r="A20" s="4" t="s">
        <v>2164</v>
      </c>
      <c r="B20" s="5" t="n">
        <v>6728</v>
      </c>
      <c r="C20" s="5" t="n">
        <v>4908</v>
      </c>
    </row>
    <row r="21" spans="1:3">
      <c r="A21" s="4" t="s">
        <v>38</v>
      </c>
    </row>
    <row r="22" spans="1:3">
      <c r="A22" s="3" t="s">
        <v>2065</v>
      </c>
    </row>
    <row r="23" spans="1:3">
      <c r="A23" s="4" t="s">
        <v>792</v>
      </c>
      <c r="B23" s="5" t="n">
        <v>1884</v>
      </c>
      <c r="C23" s="5" t="n">
        <v>1598</v>
      </c>
    </row>
    <row r="24" spans="1:3">
      <c r="A24" s="4" t="s">
        <v>2164</v>
      </c>
      <c r="B24" s="5" t="n">
        <v>2020</v>
      </c>
      <c r="C24" s="5" t="n">
        <v>1724</v>
      </c>
    </row>
    <row r="25" spans="1:3">
      <c r="A25" s="4" t="s">
        <v>40</v>
      </c>
    </row>
    <row r="26" spans="1:3">
      <c r="A26" s="3" t="s">
        <v>2065</v>
      </c>
    </row>
    <row r="27" spans="1:3">
      <c r="A27" s="4" t="s">
        <v>792</v>
      </c>
      <c r="B27" s="5" t="n">
        <v>3786</v>
      </c>
      <c r="C27" s="5" t="n">
        <v>3768</v>
      </c>
    </row>
    <row r="28" spans="1:3">
      <c r="A28" s="4" t="s">
        <v>2164</v>
      </c>
      <c r="B28" s="6" t="n">
        <v>4260</v>
      </c>
      <c r="C28" s="6" t="n">
        <v>42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5</v>
      </c>
      <c r="B1" s="2" t="s">
        <v>1</v>
      </c>
    </row>
    <row r="2" spans="1:4">
      <c r="B2" s="2" t="s">
        <v>2</v>
      </c>
      <c r="C2" s="2" t="s">
        <v>43</v>
      </c>
      <c r="D2" s="2" t="s">
        <v>44</v>
      </c>
    </row>
    <row r="3" spans="1:4">
      <c r="A3" s="3" t="s">
        <v>574</v>
      </c>
    </row>
    <row r="4" spans="1:4">
      <c r="A4" s="4" t="s">
        <v>965</v>
      </c>
      <c r="B4" s="6" t="n">
        <v>9127</v>
      </c>
      <c r="C4" s="6" t="n">
        <v>2700</v>
      </c>
    </row>
    <row r="5" spans="1:4">
      <c r="A5" s="4" t="s">
        <v>863</v>
      </c>
      <c r="B5" s="5" t="n">
        <v>18</v>
      </c>
      <c r="C5" s="5" t="n">
        <v>106</v>
      </c>
      <c r="D5" s="6" t="n">
        <v>81</v>
      </c>
    </row>
    <row r="6" spans="1:4">
      <c r="A6" s="4" t="s">
        <v>2166</v>
      </c>
    </row>
    <row r="7" spans="1:4">
      <c r="A7" s="3" t="s">
        <v>574</v>
      </c>
    </row>
    <row r="8" spans="1:4">
      <c r="A8" s="4" t="s">
        <v>2167</v>
      </c>
      <c r="B8" s="6" t="n">
        <v>3</v>
      </c>
    </row>
    <row r="9" spans="1:4">
      <c r="A9" s="4" t="s">
        <v>2168</v>
      </c>
    </row>
    <row r="10" spans="1:4">
      <c r="A10" s="3" t="s">
        <v>574</v>
      </c>
    </row>
    <row r="11" spans="1:4">
      <c r="A11" s="4" t="s">
        <v>2169</v>
      </c>
      <c r="B11" s="4" t="s">
        <v>2170</v>
      </c>
    </row>
    <row r="12" spans="1:4">
      <c r="A12" s="4" t="s">
        <v>2171</v>
      </c>
      <c r="B12" s="4" t="s">
        <v>894</v>
      </c>
    </row>
    <row r="13" spans="1:4">
      <c r="A13" s="4" t="s">
        <v>2172</v>
      </c>
    </row>
    <row r="14" spans="1:4">
      <c r="A14" s="3" t="s">
        <v>574</v>
      </c>
    </row>
    <row r="15" spans="1:4">
      <c r="A15" s="4" t="s">
        <v>863</v>
      </c>
      <c r="B15" s="6" t="n">
        <v>71</v>
      </c>
    </row>
    <row r="16" spans="1:4">
      <c r="A16" s="4" t="s">
        <v>2173</v>
      </c>
    </row>
    <row r="17" spans="1:4">
      <c r="A17" s="3" t="s">
        <v>574</v>
      </c>
    </row>
    <row r="18" spans="1:4">
      <c r="A18" s="4" t="s">
        <v>2174</v>
      </c>
      <c r="B18" s="4" t="s">
        <v>1128</v>
      </c>
    </row>
    <row r="19" spans="1:4">
      <c r="A19" s="4" t="s">
        <v>2175</v>
      </c>
    </row>
    <row r="20" spans="1:4">
      <c r="A20" s="3" t="s">
        <v>574</v>
      </c>
    </row>
    <row r="21" spans="1:4">
      <c r="A21" s="4" t="s">
        <v>2174</v>
      </c>
      <c r="B21" s="4" t="s">
        <v>1128</v>
      </c>
    </row>
    <row r="22" spans="1:4">
      <c r="A22" s="4" t="s">
        <v>29</v>
      </c>
    </row>
    <row r="23" spans="1:4">
      <c r="A23" s="3" t="s">
        <v>574</v>
      </c>
    </row>
    <row r="24" spans="1:4">
      <c r="A24" s="4" t="s">
        <v>965</v>
      </c>
      <c r="B24" s="6" t="n">
        <v>1600</v>
      </c>
      <c r="C24" s="5" t="n">
        <v>500</v>
      </c>
    </row>
    <row r="25" spans="1:4">
      <c r="A25" s="4" t="s">
        <v>863</v>
      </c>
      <c r="B25" s="5" t="n">
        <v>1</v>
      </c>
      <c r="C25" s="5" t="n">
        <v>1</v>
      </c>
      <c r="D25" s="5" t="n">
        <v>3</v>
      </c>
    </row>
    <row r="26" spans="1:4">
      <c r="A26" s="4" t="s">
        <v>34</v>
      </c>
    </row>
    <row r="27" spans="1:4">
      <c r="A27" s="3" t="s">
        <v>574</v>
      </c>
    </row>
    <row r="28" spans="1:4">
      <c r="A28" s="4" t="s">
        <v>965</v>
      </c>
      <c r="B28" s="5" t="n">
        <v>450</v>
      </c>
      <c r="C28" s="5" t="n">
        <v>1200</v>
      </c>
    </row>
    <row r="29" spans="1:4">
      <c r="A29" s="4" t="s">
        <v>863</v>
      </c>
      <c r="B29" s="5" t="n">
        <v>1</v>
      </c>
      <c r="C29" s="5" t="n">
        <v>5</v>
      </c>
      <c r="D29" s="5" t="n">
        <v>-18</v>
      </c>
    </row>
    <row r="30" spans="1:4">
      <c r="A30" s="4" t="s">
        <v>36</v>
      </c>
    </row>
    <row r="31" spans="1:4">
      <c r="A31" s="3" t="s">
        <v>574</v>
      </c>
    </row>
    <row r="32" spans="1:4">
      <c r="A32" s="4" t="s">
        <v>965</v>
      </c>
      <c r="B32" s="5" t="n">
        <v>1894</v>
      </c>
    </row>
    <row r="33" spans="1:4">
      <c r="A33" s="4" t="s">
        <v>863</v>
      </c>
      <c r="B33" s="5" t="n">
        <v>6</v>
      </c>
      <c r="C33" s="5" t="n">
        <v>7</v>
      </c>
      <c r="D33" s="5" t="n">
        <v>2</v>
      </c>
    </row>
    <row r="34" spans="1:4">
      <c r="A34" s="4" t="s">
        <v>2176</v>
      </c>
    </row>
    <row r="35" spans="1:4">
      <c r="A35" s="3" t="s">
        <v>574</v>
      </c>
    </row>
    <row r="36" spans="1:4">
      <c r="A36" s="4" t="s">
        <v>965</v>
      </c>
      <c r="B36" s="5" t="n">
        <v>1294</v>
      </c>
    </row>
    <row r="37" spans="1:4">
      <c r="A37" s="4" t="s">
        <v>38</v>
      </c>
    </row>
    <row r="38" spans="1:4">
      <c r="A38" s="3" t="s">
        <v>574</v>
      </c>
    </row>
    <row r="39" spans="1:4">
      <c r="A39" s="4" t="s">
        <v>965</v>
      </c>
      <c r="B39" s="6" t="n">
        <v>250</v>
      </c>
    </row>
    <row r="40" spans="1:4">
      <c r="A40" s="4" t="s">
        <v>863</v>
      </c>
      <c r="D40" s="6" t="n">
        <v>94</v>
      </c>
    </row>
    <row r="41" spans="1:4">
      <c r="A41" s="4" t="s">
        <v>2177</v>
      </c>
    </row>
    <row r="42" spans="1:4">
      <c r="A42" s="3" t="s">
        <v>574</v>
      </c>
    </row>
    <row r="43" spans="1:4">
      <c r="A43" s="4" t="s">
        <v>2178</v>
      </c>
      <c r="B43" s="4" t="s">
        <v>1389</v>
      </c>
    </row>
    <row r="44" spans="1:4">
      <c r="A44" s="4" t="s">
        <v>2179</v>
      </c>
    </row>
    <row r="45" spans="1:4">
      <c r="A45" s="3" t="s">
        <v>574</v>
      </c>
    </row>
    <row r="46" spans="1:4">
      <c r="A46" s="4" t="s">
        <v>2174</v>
      </c>
      <c r="B46" s="4" t="s">
        <v>2180</v>
      </c>
    </row>
    <row r="47" spans="1:4">
      <c r="A47" s="4" t="s">
        <v>40</v>
      </c>
    </row>
    <row r="48" spans="1:4">
      <c r="A48" s="3" t="s">
        <v>574</v>
      </c>
    </row>
    <row r="49" spans="1:4">
      <c r="A49" s="4" t="s">
        <v>965</v>
      </c>
      <c r="B49" s="6" t="n">
        <v>500</v>
      </c>
    </row>
    <row r="50" spans="1:4">
      <c r="A50" s="4" t="s">
        <v>863</v>
      </c>
      <c r="B50" s="6" t="n">
        <v>8</v>
      </c>
      <c r="C50" s="6" t="n">
        <v>88</v>
      </c>
    </row>
    <row r="51" spans="1:4">
      <c r="A51" s="4" t="s">
        <v>2181</v>
      </c>
    </row>
    <row r="52" spans="1:4">
      <c r="A52" s="3" t="s">
        <v>574</v>
      </c>
    </row>
    <row r="53" spans="1:4">
      <c r="A53" s="4" t="s">
        <v>2178</v>
      </c>
      <c r="B53" s="4" t="s">
        <v>138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2</v>
      </c>
      <c r="B1" s="2" t="s">
        <v>1</v>
      </c>
    </row>
    <row r="2" spans="1:3">
      <c r="B2" s="2" t="s">
        <v>2</v>
      </c>
      <c r="C2" s="2" t="s">
        <v>43</v>
      </c>
    </row>
    <row r="3" spans="1:3">
      <c r="A3" s="3" t="s">
        <v>574</v>
      </c>
    </row>
    <row r="4" spans="1:3">
      <c r="A4" s="4" t="s">
        <v>2183</v>
      </c>
      <c r="B4" s="6" t="n">
        <v>45576</v>
      </c>
      <c r="C4" s="6" t="n">
        <v>36842</v>
      </c>
    </row>
    <row r="5" spans="1:3">
      <c r="A5" s="4" t="s">
        <v>29</v>
      </c>
    </row>
    <row r="6" spans="1:3">
      <c r="A6" s="3" t="s">
        <v>574</v>
      </c>
    </row>
    <row r="7" spans="1:3">
      <c r="A7" s="4" t="s">
        <v>2183</v>
      </c>
      <c r="B7" s="5" t="n">
        <v>9187</v>
      </c>
      <c r="C7" s="5" t="n">
        <v>7711</v>
      </c>
    </row>
    <row r="8" spans="1:3">
      <c r="A8" s="4" t="s">
        <v>34</v>
      </c>
    </row>
    <row r="9" spans="1:3">
      <c r="A9" s="3" t="s">
        <v>574</v>
      </c>
    </row>
    <row r="10" spans="1:3">
      <c r="A10" s="4" t="s">
        <v>2183</v>
      </c>
      <c r="B10" s="5" t="n">
        <v>6409</v>
      </c>
      <c r="C10" s="5" t="n">
        <v>6366</v>
      </c>
    </row>
    <row r="11" spans="1:3">
      <c r="A11" s="4" t="s">
        <v>36</v>
      </c>
    </row>
    <row r="12" spans="1:3">
      <c r="A12" s="3" t="s">
        <v>574</v>
      </c>
    </row>
    <row r="13" spans="1:3">
      <c r="A13" s="4" t="s">
        <v>2183</v>
      </c>
      <c r="B13" s="6" t="n">
        <v>5799</v>
      </c>
      <c r="C13" s="5" t="n">
        <v>4253</v>
      </c>
    </row>
    <row r="14" spans="1:3">
      <c r="A14" s="4" t="s">
        <v>2168</v>
      </c>
    </row>
    <row r="15" spans="1:3">
      <c r="A15" s="3" t="s">
        <v>574</v>
      </c>
    </row>
    <row r="16" spans="1:3">
      <c r="A16" s="4" t="s">
        <v>2184</v>
      </c>
      <c r="B16" s="4" t="s">
        <v>2185</v>
      </c>
    </row>
    <row r="17" spans="1:3">
      <c r="A17" s="4" t="s">
        <v>1430</v>
      </c>
      <c r="B17" s="6" t="n">
        <v>325</v>
      </c>
    </row>
    <row r="18" spans="1:3">
      <c r="A18" s="4" t="s">
        <v>2183</v>
      </c>
      <c r="B18" s="6" t="n">
        <v>325</v>
      </c>
      <c r="C18" s="5" t="n">
        <v>325</v>
      </c>
    </row>
    <row r="19" spans="1:3">
      <c r="A19" s="4" t="s">
        <v>2186</v>
      </c>
    </row>
    <row r="20" spans="1:3">
      <c r="A20" s="3" t="s">
        <v>574</v>
      </c>
    </row>
    <row r="21" spans="1:3">
      <c r="A21" s="4" t="s">
        <v>2184</v>
      </c>
      <c r="B21" s="4" t="s">
        <v>2185</v>
      </c>
    </row>
    <row r="22" spans="1:3">
      <c r="A22" s="4" t="s">
        <v>1430</v>
      </c>
      <c r="B22" s="6" t="n">
        <v>425</v>
      </c>
    </row>
    <row r="23" spans="1:3">
      <c r="A23" s="4" t="s">
        <v>2183</v>
      </c>
      <c r="B23" s="6" t="n">
        <v>425</v>
      </c>
      <c r="C23" s="5" t="n">
        <v>425</v>
      </c>
    </row>
    <row r="24" spans="1:3">
      <c r="A24" s="4" t="s">
        <v>2187</v>
      </c>
    </row>
    <row r="25" spans="1:3">
      <c r="A25" s="3" t="s">
        <v>574</v>
      </c>
    </row>
    <row r="26" spans="1:3">
      <c r="A26" s="4" t="s">
        <v>2184</v>
      </c>
      <c r="B26" s="4" t="s">
        <v>2188</v>
      </c>
    </row>
    <row r="27" spans="1:3">
      <c r="A27" s="4" t="s">
        <v>1430</v>
      </c>
      <c r="B27" s="6" t="n">
        <v>300</v>
      </c>
    </row>
    <row r="28" spans="1:3">
      <c r="A28" s="4" t="s">
        <v>2183</v>
      </c>
      <c r="B28" s="6" t="n">
        <v>300</v>
      </c>
      <c r="C28" s="5" t="n">
        <v>254</v>
      </c>
    </row>
    <row r="29" spans="1:3">
      <c r="A29" s="4" t="s">
        <v>2189</v>
      </c>
    </row>
    <row r="30" spans="1:3">
      <c r="A30" s="3" t="s">
        <v>574</v>
      </c>
    </row>
    <row r="31" spans="1:3">
      <c r="A31" s="4" t="s">
        <v>2184</v>
      </c>
      <c r="B31" s="4" t="s">
        <v>2190</v>
      </c>
    </row>
    <row r="32" spans="1:3">
      <c r="A32" s="4" t="s">
        <v>1430</v>
      </c>
      <c r="B32" s="6" t="n">
        <v>225</v>
      </c>
    </row>
    <row r="33" spans="1:3">
      <c r="A33" s="4" t="s">
        <v>2183</v>
      </c>
      <c r="B33" s="6" t="n">
        <v>225</v>
      </c>
      <c r="C33" s="6" t="n">
        <v>22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1</v>
      </c>
      <c r="B1" s="2" t="s">
        <v>2</v>
      </c>
      <c r="C1" s="2" t="s">
        <v>43</v>
      </c>
      <c r="D1" s="2" t="s">
        <v>44</v>
      </c>
      <c r="E1" s="2" t="s">
        <v>2192</v>
      </c>
    </row>
    <row r="2" spans="1:5">
      <c r="A2" s="3" t="s">
        <v>2193</v>
      </c>
    </row>
    <row r="3" spans="1:5">
      <c r="A3" s="4" t="s">
        <v>2194</v>
      </c>
      <c r="B3" s="6" t="n">
        <v>392</v>
      </c>
      <c r="C3" s="6" t="n">
        <v>383</v>
      </c>
      <c r="D3" s="6" t="n">
        <v>463</v>
      </c>
      <c r="E3" s="6" t="n">
        <v>476</v>
      </c>
    </row>
    <row r="4" spans="1:5">
      <c r="A4" s="4" t="s">
        <v>2195</v>
      </c>
      <c r="B4" s="5" t="n">
        <v>1893</v>
      </c>
      <c r="C4" s="5" t="n">
        <v>1748</v>
      </c>
    </row>
    <row r="5" spans="1:5">
      <c r="A5" s="4" t="s">
        <v>1144</v>
      </c>
      <c r="B5" s="5" t="n">
        <v>1023</v>
      </c>
      <c r="C5" s="5" t="n">
        <v>877</v>
      </c>
    </row>
    <row r="6" spans="1:5">
      <c r="A6" s="4" t="s">
        <v>177</v>
      </c>
      <c r="B6" s="5" t="n">
        <v>458</v>
      </c>
      <c r="C6" s="5" t="n">
        <v>307</v>
      </c>
    </row>
    <row r="7" spans="1:5">
      <c r="A7" s="4" t="s">
        <v>964</v>
      </c>
      <c r="B7" s="5" t="n">
        <v>12878</v>
      </c>
      <c r="C7" s="5" t="n">
        <v>11373</v>
      </c>
    </row>
    <row r="8" spans="1:5">
      <c r="A8" s="4" t="s">
        <v>2196</v>
      </c>
      <c r="B8" s="5" t="n">
        <v>2752</v>
      </c>
      <c r="C8" s="5" t="n">
        <v>2830</v>
      </c>
    </row>
    <row r="9" spans="1:5">
      <c r="A9" s="4" t="s">
        <v>1727</v>
      </c>
      <c r="B9" s="5" t="n">
        <v>121397</v>
      </c>
      <c r="C9" s="5" t="n">
        <v>109967</v>
      </c>
    </row>
    <row r="10" spans="1:5">
      <c r="A10" s="4" t="s">
        <v>115</v>
      </c>
      <c r="B10" s="5" t="n">
        <v>-39406</v>
      </c>
      <c r="C10" s="5" t="n">
        <v>-36736</v>
      </c>
    </row>
    <row r="11" spans="1:5">
      <c r="A11" s="4" t="s">
        <v>2197</v>
      </c>
      <c r="B11" s="5" t="n">
        <v>17</v>
      </c>
      <c r="C11" s="5" t="n">
        <v>43</v>
      </c>
    </row>
    <row r="12" spans="1:5">
      <c r="A12" s="4" t="s">
        <v>122</v>
      </c>
      <c r="B12" s="5" t="n">
        <v>2994</v>
      </c>
      <c r="C12" s="5" t="n">
        <v>2350</v>
      </c>
    </row>
    <row r="13" spans="1:5">
      <c r="A13" s="4" t="s">
        <v>126</v>
      </c>
      <c r="B13" s="5" t="n">
        <v>2319</v>
      </c>
      <c r="C13" s="5" t="n">
        <v>2026</v>
      </c>
    </row>
    <row r="14" spans="1:5">
      <c r="A14" s="4" t="s">
        <v>179</v>
      </c>
      <c r="B14" s="5" t="n">
        <v>2044</v>
      </c>
      <c r="C14" s="5" t="n">
        <v>2011</v>
      </c>
    </row>
    <row r="15" spans="1:5">
      <c r="A15" s="4" t="s">
        <v>2183</v>
      </c>
      <c r="B15" s="5" t="n">
        <v>45576</v>
      </c>
      <c r="C15" s="5" t="n">
        <v>36842</v>
      </c>
    </row>
    <row r="16" spans="1:5">
      <c r="A16" s="4" t="s">
        <v>133</v>
      </c>
      <c r="B16" s="5" t="n">
        <v>14155</v>
      </c>
      <c r="C16" s="5" t="n">
        <v>12548</v>
      </c>
    </row>
    <row r="17" spans="1:5">
      <c r="A17" s="4" t="s">
        <v>128</v>
      </c>
      <c r="B17" s="5" t="n">
        <v>10200</v>
      </c>
      <c r="C17" s="5" t="n">
        <v>10249</v>
      </c>
    </row>
    <row r="18" spans="1:5">
      <c r="A18" s="4" t="s">
        <v>2198</v>
      </c>
      <c r="B18" s="5" t="n">
        <v>1753</v>
      </c>
      <c r="C18" s="5" t="n">
        <v>1631</v>
      </c>
    </row>
    <row r="19" spans="1:5">
      <c r="A19" s="4" t="s">
        <v>29</v>
      </c>
    </row>
    <row r="20" spans="1:5">
      <c r="A20" s="3" t="s">
        <v>2193</v>
      </c>
    </row>
    <row r="21" spans="1:5">
      <c r="A21" s="4" t="s">
        <v>2194</v>
      </c>
      <c r="B21" s="5" t="n">
        <v>14</v>
      </c>
      <c r="C21" s="5" t="n">
        <v>13</v>
      </c>
      <c r="D21" s="5" t="n">
        <v>13</v>
      </c>
      <c r="E21" s="5" t="n">
        <v>23</v>
      </c>
    </row>
    <row r="22" spans="1:5">
      <c r="A22" s="4" t="s">
        <v>2195</v>
      </c>
      <c r="B22" s="5" t="n">
        <v>645</v>
      </c>
      <c r="C22" s="5" t="n">
        <v>596</v>
      </c>
    </row>
    <row r="23" spans="1:5">
      <c r="A23" s="4" t="s">
        <v>1144</v>
      </c>
      <c r="B23" s="5" t="n">
        <v>238</v>
      </c>
      <c r="C23" s="5" t="n">
        <v>305</v>
      </c>
    </row>
    <row r="24" spans="1:5">
      <c r="A24" s="4" t="s">
        <v>177</v>
      </c>
      <c r="B24" s="5" t="n">
        <v>37</v>
      </c>
      <c r="C24" s="5" t="n">
        <v>128</v>
      </c>
    </row>
    <row r="25" spans="1:5">
      <c r="A25" s="4" t="s">
        <v>964</v>
      </c>
      <c r="B25" s="5" t="n">
        <v>3159</v>
      </c>
      <c r="C25" s="5" t="n">
        <v>2766</v>
      </c>
    </row>
    <row r="26" spans="1:5">
      <c r="A26" s="4" t="s">
        <v>2196</v>
      </c>
      <c r="B26" s="5" t="n">
        <v>940</v>
      </c>
      <c r="C26" s="5" t="n">
        <v>999</v>
      </c>
    </row>
    <row r="27" spans="1:5">
      <c r="A27" s="4" t="s">
        <v>1727</v>
      </c>
      <c r="B27" s="5" t="n">
        <v>41127</v>
      </c>
      <c r="C27" s="5" t="n">
        <v>39398</v>
      </c>
    </row>
    <row r="28" spans="1:5">
      <c r="A28" s="4" t="s">
        <v>115</v>
      </c>
      <c r="B28" s="5" t="n">
        <v>-14365</v>
      </c>
      <c r="C28" s="5" t="n">
        <v>-13521</v>
      </c>
    </row>
    <row r="29" spans="1:5">
      <c r="A29" s="4" t="s">
        <v>2197</v>
      </c>
      <c r="B29" s="5" t="n">
        <v>3</v>
      </c>
      <c r="C29" s="5" t="n">
        <v>4</v>
      </c>
    </row>
    <row r="30" spans="1:5">
      <c r="A30" s="4" t="s">
        <v>122</v>
      </c>
      <c r="B30" s="5" t="n">
        <v>833</v>
      </c>
      <c r="C30" s="5" t="n">
        <v>753</v>
      </c>
    </row>
    <row r="31" spans="1:5">
      <c r="A31" s="4" t="s">
        <v>126</v>
      </c>
      <c r="B31" s="5" t="n">
        <v>116</v>
      </c>
      <c r="C31" s="5" t="n">
        <v>356</v>
      </c>
    </row>
    <row r="32" spans="1:5">
      <c r="A32" s="4" t="s">
        <v>179</v>
      </c>
      <c r="B32" s="5" t="n">
        <v>468</v>
      </c>
      <c r="C32" s="5" t="n">
        <v>519</v>
      </c>
    </row>
    <row r="33" spans="1:5">
      <c r="A33" s="4" t="s">
        <v>2183</v>
      </c>
      <c r="B33" s="5" t="n">
        <v>9187</v>
      </c>
      <c r="C33" s="5" t="n">
        <v>7711</v>
      </c>
    </row>
    <row r="34" spans="1:5">
      <c r="A34" s="4" t="s">
        <v>133</v>
      </c>
      <c r="B34" s="5" t="n">
        <v>6544</v>
      </c>
      <c r="C34" s="5" t="n">
        <v>6146</v>
      </c>
    </row>
    <row r="35" spans="1:5">
      <c r="A35" s="4" t="s">
        <v>128</v>
      </c>
      <c r="B35" s="5" t="n">
        <v>3673</v>
      </c>
      <c r="C35" s="5" t="n">
        <v>3918</v>
      </c>
    </row>
    <row r="36" spans="1:5">
      <c r="A36" s="4" t="s">
        <v>2198</v>
      </c>
      <c r="B36" s="5" t="n">
        <v>607</v>
      </c>
      <c r="C36" s="5" t="n">
        <v>621</v>
      </c>
    </row>
    <row r="37" spans="1:5">
      <c r="A37" s="4" t="s">
        <v>34</v>
      </c>
    </row>
    <row r="38" spans="1:5">
      <c r="A38" s="3" t="s">
        <v>2193</v>
      </c>
    </row>
    <row r="39" spans="1:5">
      <c r="A39" s="4" t="s">
        <v>2194</v>
      </c>
      <c r="B39" s="5" t="n">
        <v>11</v>
      </c>
      <c r="C39" s="5" t="n">
        <v>15</v>
      </c>
      <c r="D39" s="5" t="n">
        <v>9</v>
      </c>
      <c r="E39" s="5" t="n">
        <v>21</v>
      </c>
    </row>
    <row r="40" spans="1:5">
      <c r="A40" s="4" t="s">
        <v>2195</v>
      </c>
      <c r="B40" s="5" t="n">
        <v>404</v>
      </c>
      <c r="C40" s="5" t="n">
        <v>349</v>
      </c>
    </row>
    <row r="41" spans="1:5">
      <c r="A41" s="4" t="s">
        <v>1144</v>
      </c>
      <c r="B41" s="5" t="n">
        <v>188</v>
      </c>
      <c r="C41" s="5" t="n">
        <v>264</v>
      </c>
    </row>
    <row r="42" spans="1:5">
      <c r="A42" s="4" t="s">
        <v>177</v>
      </c>
      <c r="B42" s="5" t="n">
        <v>57</v>
      </c>
      <c r="C42" s="5" t="n">
        <v>121</v>
      </c>
    </row>
    <row r="43" spans="1:5">
      <c r="A43" s="4" t="s">
        <v>964</v>
      </c>
      <c r="B43" s="5" t="n">
        <v>3243</v>
      </c>
      <c r="C43" s="5" t="n">
        <v>2710</v>
      </c>
    </row>
    <row r="44" spans="1:5">
      <c r="A44" s="4" t="s">
        <v>2196</v>
      </c>
      <c r="B44" s="5" t="n">
        <v>523</v>
      </c>
      <c r="C44" s="5" t="n">
        <v>486</v>
      </c>
    </row>
    <row r="45" spans="1:5">
      <c r="A45" s="4" t="s">
        <v>1727</v>
      </c>
      <c r="B45" s="5" t="n">
        <v>28419</v>
      </c>
      <c r="C45" s="5" t="n">
        <v>27313</v>
      </c>
    </row>
    <row r="46" spans="1:5">
      <c r="A46" s="4" t="s">
        <v>115</v>
      </c>
      <c r="B46" s="5" t="n">
        <v>-10561</v>
      </c>
      <c r="C46" s="5" t="n">
        <v>-10141</v>
      </c>
    </row>
    <row r="47" spans="1:5">
      <c r="A47" s="4" t="s">
        <v>2197</v>
      </c>
      <c r="B47" s="5" t="n">
        <v>2</v>
      </c>
      <c r="C47" s="5" t="n">
        <v>3</v>
      </c>
    </row>
    <row r="48" spans="1:5">
      <c r="A48" s="4" t="s">
        <v>122</v>
      </c>
      <c r="B48" s="5" t="n">
        <v>589</v>
      </c>
      <c r="C48" s="5" t="n">
        <v>399</v>
      </c>
    </row>
    <row r="49" spans="1:5">
      <c r="A49" s="4" t="s">
        <v>126</v>
      </c>
      <c r="B49" s="5" t="n">
        <v>452</v>
      </c>
      <c r="C49" s="5" t="n">
        <v>2</v>
      </c>
    </row>
    <row r="50" spans="1:5">
      <c r="A50" s="4" t="s">
        <v>179</v>
      </c>
      <c r="B50" s="5" t="n">
        <v>365</v>
      </c>
      <c r="C50" s="5" t="n">
        <v>412</v>
      </c>
    </row>
    <row r="51" spans="1:5">
      <c r="A51" s="4" t="s">
        <v>2183</v>
      </c>
      <c r="B51" s="5" t="n">
        <v>6409</v>
      </c>
      <c r="C51" s="5" t="n">
        <v>6366</v>
      </c>
    </row>
    <row r="52" spans="1:5">
      <c r="A52" s="4" t="s">
        <v>133</v>
      </c>
      <c r="B52" s="5" t="n">
        <v>3323</v>
      </c>
      <c r="C52" s="5" t="n">
        <v>3027</v>
      </c>
    </row>
    <row r="53" spans="1:5">
      <c r="A53" s="4" t="s">
        <v>128</v>
      </c>
      <c r="B53" s="5" t="n">
        <v>4508</v>
      </c>
      <c r="C53" s="5" t="n">
        <v>4567</v>
      </c>
    </row>
    <row r="54" spans="1:5">
      <c r="A54" s="4" t="s">
        <v>2198</v>
      </c>
      <c r="B54" s="5" t="n">
        <v>51</v>
      </c>
      <c r="C54" s="5" t="n">
        <v>45</v>
      </c>
    </row>
    <row r="55" spans="1:5">
      <c r="A55" s="4" t="s">
        <v>36</v>
      </c>
    </row>
    <row r="56" spans="1:5">
      <c r="A56" s="3" t="s">
        <v>2193</v>
      </c>
    </row>
    <row r="57" spans="1:5">
      <c r="A57" s="4" t="s">
        <v>2194</v>
      </c>
      <c r="B57" s="5" t="n">
        <v>16</v>
      </c>
      <c r="C57" s="5" t="n">
        <v>8</v>
      </c>
      <c r="D57" s="6" t="n">
        <v>8</v>
      </c>
      <c r="E57" s="6" t="n">
        <v>16</v>
      </c>
    </row>
    <row r="58" spans="1:5">
      <c r="A58" s="4" t="s">
        <v>2195</v>
      </c>
      <c r="B58" s="5" t="n">
        <v>288</v>
      </c>
      <c r="C58" s="5" t="n">
        <v>308</v>
      </c>
    </row>
    <row r="59" spans="1:5">
      <c r="A59" s="4" t="s">
        <v>1144</v>
      </c>
      <c r="B59" s="5" t="n">
        <v>213</v>
      </c>
      <c r="C59" s="5" t="n">
        <v>98</v>
      </c>
    </row>
    <row r="60" spans="1:5">
      <c r="A60" s="4" t="s">
        <v>177</v>
      </c>
      <c r="B60" s="5" t="n">
        <v>125</v>
      </c>
      <c r="C60" s="5" t="n">
        <v>21</v>
      </c>
    </row>
    <row r="61" spans="1:5">
      <c r="A61" s="4" t="s">
        <v>964</v>
      </c>
      <c r="B61" s="5" t="n">
        <v>2480</v>
      </c>
      <c r="C61" s="5" t="n">
        <v>2725</v>
      </c>
    </row>
    <row r="62" spans="1:5">
      <c r="A62" s="4" t="s">
        <v>2196</v>
      </c>
      <c r="B62" s="5" t="n">
        <v>276</v>
      </c>
      <c r="C62" s="5" t="n">
        <v>292</v>
      </c>
    </row>
    <row r="63" spans="1:5">
      <c r="A63" s="4" t="s">
        <v>1727</v>
      </c>
      <c r="B63" s="5" t="n">
        <v>16434</v>
      </c>
      <c r="C63" s="5" t="n">
        <v>15343</v>
      </c>
    </row>
    <row r="64" spans="1:5">
      <c r="A64" s="4" t="s">
        <v>115</v>
      </c>
      <c r="B64" s="5" t="n">
        <v>-4644</v>
      </c>
      <c r="C64" s="5" t="n">
        <v>-4720</v>
      </c>
    </row>
    <row r="65" spans="1:5">
      <c r="A65" s="4" t="s">
        <v>2197</v>
      </c>
      <c r="B65" s="5" t="n">
        <v>2</v>
      </c>
      <c r="C65" s="5" t="n">
        <v>2</v>
      </c>
    </row>
    <row r="66" spans="1:5">
      <c r="A66" s="4" t="s">
        <v>122</v>
      </c>
      <c r="B66" s="5" t="n">
        <v>413</v>
      </c>
      <c r="C66" s="5" t="n">
        <v>322</v>
      </c>
    </row>
    <row r="67" spans="1:5">
      <c r="A67" s="4" t="s">
        <v>126</v>
      </c>
      <c r="B67" s="5" t="n">
        <v>326</v>
      </c>
      <c r="C67" s="5" t="n">
        <v>13</v>
      </c>
    </row>
    <row r="68" spans="1:5">
      <c r="A68" s="4" t="s">
        <v>179</v>
      </c>
      <c r="B68" s="5" t="n">
        <v>352</v>
      </c>
      <c r="C68" s="5" t="n">
        <v>452</v>
      </c>
    </row>
    <row r="69" spans="1:5">
      <c r="A69" s="4" t="s">
        <v>2183</v>
      </c>
      <c r="B69" s="5" t="n">
        <v>5799</v>
      </c>
      <c r="C69" s="5" t="n">
        <v>4253</v>
      </c>
    </row>
    <row r="70" spans="1:5">
      <c r="A70" s="4" t="s">
        <v>133</v>
      </c>
      <c r="B70" s="5" t="n">
        <v>2694</v>
      </c>
      <c r="C70" s="5" t="n">
        <v>2460</v>
      </c>
    </row>
    <row r="71" spans="1:5">
      <c r="A71" s="4" t="s">
        <v>128</v>
      </c>
      <c r="B71" s="5" t="n">
        <v>778</v>
      </c>
      <c r="C71" s="5" t="n">
        <v>802</v>
      </c>
    </row>
    <row r="72" spans="1:5">
      <c r="A72" s="4" t="s">
        <v>2198</v>
      </c>
      <c r="B72" s="5" t="n">
        <v>105</v>
      </c>
      <c r="C72" s="5" t="n">
        <v>146</v>
      </c>
    </row>
    <row r="73" spans="1:5">
      <c r="A73" s="4" t="s">
        <v>1136</v>
      </c>
    </row>
    <row r="74" spans="1:5">
      <c r="A74" s="3" t="s">
        <v>2193</v>
      </c>
    </row>
    <row r="75" spans="1:5">
      <c r="A75" s="4" t="s">
        <v>2195</v>
      </c>
      <c r="B75" s="5" t="n">
        <v>6</v>
      </c>
    </row>
    <row r="76" spans="1:5">
      <c r="A76" s="4" t="s">
        <v>1144</v>
      </c>
      <c r="B76" s="5" t="n">
        <v>50</v>
      </c>
    </row>
    <row r="77" spans="1:5">
      <c r="A77" s="4" t="s">
        <v>177</v>
      </c>
      <c r="B77" s="5" t="n">
        <v>53</v>
      </c>
    </row>
    <row r="78" spans="1:5">
      <c r="A78" s="4" t="s">
        <v>964</v>
      </c>
      <c r="B78" s="5" t="n">
        <v>1142</v>
      </c>
    </row>
    <row r="79" spans="1:5">
      <c r="A79" s="4" t="s">
        <v>126</v>
      </c>
      <c r="B79" s="5" t="n">
        <v>62</v>
      </c>
    </row>
    <row r="80" spans="1:5">
      <c r="A80" s="4" t="s">
        <v>179</v>
      </c>
      <c r="B80" s="5" t="n">
        <v>17</v>
      </c>
    </row>
    <row r="81" spans="1:5">
      <c r="A81" s="4" t="s">
        <v>2183</v>
      </c>
      <c r="B81" s="5" t="n">
        <v>1217</v>
      </c>
    </row>
    <row r="82" spans="1:5">
      <c r="A82" s="4" t="s">
        <v>583</v>
      </c>
    </row>
    <row r="83" spans="1:5">
      <c r="A83" s="3" t="s">
        <v>2193</v>
      </c>
    </row>
    <row r="84" spans="1:5">
      <c r="A84" s="4" t="s">
        <v>177</v>
      </c>
      <c r="B84" s="5" t="n">
        <v>223</v>
      </c>
      <c r="C84" s="5" t="n">
        <v>138</v>
      </c>
    </row>
    <row r="85" spans="1:5">
      <c r="A85" s="4" t="s">
        <v>1727</v>
      </c>
      <c r="B85" s="5" t="n">
        <v>3419</v>
      </c>
      <c r="C85" s="5" t="n">
        <v>2015</v>
      </c>
    </row>
    <row r="86" spans="1:5">
      <c r="A86" s="4" t="s">
        <v>115</v>
      </c>
      <c r="B86" s="5" t="n">
        <v>-453</v>
      </c>
      <c r="C86" s="5" t="n">
        <v>-321</v>
      </c>
    </row>
    <row r="87" spans="1:5">
      <c r="A87" s="4" t="s">
        <v>126</v>
      </c>
      <c r="B87" s="5" t="n">
        <v>198</v>
      </c>
      <c r="C87" s="5" t="n">
        <v>108</v>
      </c>
    </row>
    <row r="88" spans="1:5">
      <c r="A88" s="4" t="s">
        <v>2183</v>
      </c>
      <c r="B88" s="5" t="n">
        <v>1097</v>
      </c>
      <c r="C88" s="5" t="n">
        <v>968</v>
      </c>
    </row>
    <row r="89" spans="1:5">
      <c r="A89" s="4" t="s">
        <v>133</v>
      </c>
      <c r="B89" s="5" t="n">
        <v>275</v>
      </c>
      <c r="C89" s="5" t="n">
        <v>289</v>
      </c>
    </row>
    <row r="90" spans="1:5">
      <c r="A90" s="4" t="s">
        <v>2198</v>
      </c>
      <c r="B90" s="6" t="n">
        <v>252</v>
      </c>
      <c r="C90" s="6" t="n">
        <v>3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9</v>
      </c>
      <c r="B1" s="2" t="s">
        <v>2</v>
      </c>
      <c r="C1" s="2" t="s">
        <v>43</v>
      </c>
    </row>
    <row r="2" spans="1:3">
      <c r="A2" s="3" t="s">
        <v>574</v>
      </c>
    </row>
    <row r="3" spans="1:3">
      <c r="A3" s="4" t="s">
        <v>109</v>
      </c>
      <c r="B3" s="6" t="n">
        <v>925</v>
      </c>
      <c r="C3" s="6" t="n">
        <v>499</v>
      </c>
    </row>
    <row r="4" spans="1:3">
      <c r="A4" s="4" t="s">
        <v>2196</v>
      </c>
      <c r="B4" s="5" t="n">
        <v>2752</v>
      </c>
      <c r="C4" s="5" t="n">
        <v>2830</v>
      </c>
    </row>
    <row r="5" spans="1:3">
      <c r="A5" s="4" t="s">
        <v>179</v>
      </c>
      <c r="B5" s="5" t="n">
        <v>2044</v>
      </c>
      <c r="C5" s="5" t="n">
        <v>2011</v>
      </c>
    </row>
    <row r="6" spans="1:3">
      <c r="A6" s="4" t="s">
        <v>2200</v>
      </c>
      <c r="B6" s="5" t="n">
        <v>34593</v>
      </c>
      <c r="C6" s="5" t="n">
        <v>33143</v>
      </c>
    </row>
    <row r="7" spans="1:3">
      <c r="A7" s="4" t="s">
        <v>577</v>
      </c>
    </row>
    <row r="8" spans="1:3">
      <c r="A8" s="3" t="s">
        <v>574</v>
      </c>
    </row>
    <row r="9" spans="1:3">
      <c r="A9" s="4" t="s">
        <v>109</v>
      </c>
      <c r="B9" s="5" t="n">
        <v>751</v>
      </c>
      <c r="C9" s="5" t="n">
        <v>387</v>
      </c>
    </row>
    <row r="10" spans="1:3">
      <c r="A10" s="4" t="s">
        <v>2196</v>
      </c>
      <c r="B10" s="5" t="n">
        <v>12</v>
      </c>
    </row>
    <row r="11" spans="1:3">
      <c r="A11" s="4" t="s">
        <v>833</v>
      </c>
      <c r="B11" s="5" t="n">
        <v>763</v>
      </c>
      <c r="C11" s="5" t="n">
        <v>387</v>
      </c>
    </row>
    <row r="12" spans="1:3">
      <c r="A12" s="4" t="s">
        <v>179</v>
      </c>
      <c r="B12" s="5" t="n">
        <v>3</v>
      </c>
      <c r="C12" s="5" t="n">
        <v>3</v>
      </c>
    </row>
    <row r="13" spans="1:3">
      <c r="A13" s="4" t="s">
        <v>2200</v>
      </c>
      <c r="B13" s="5" t="n">
        <v>13</v>
      </c>
      <c r="C13" s="5" t="n">
        <v>14</v>
      </c>
    </row>
    <row r="14" spans="1:3">
      <c r="A14" s="4" t="s">
        <v>837</v>
      </c>
      <c r="B14" s="5" t="n">
        <v>16</v>
      </c>
      <c r="C14" s="5" t="n">
        <v>17</v>
      </c>
    </row>
    <row r="15" spans="1:3">
      <c r="A15" s="4" t="s">
        <v>2201</v>
      </c>
      <c r="B15" s="5" t="n">
        <v>747</v>
      </c>
      <c r="C15" s="5" t="n">
        <v>370</v>
      </c>
    </row>
    <row r="16" spans="1:3">
      <c r="A16" s="4" t="s">
        <v>585</v>
      </c>
    </row>
    <row r="17" spans="1:3">
      <c r="A17" s="3" t="s">
        <v>574</v>
      </c>
    </row>
    <row r="18" spans="1:3">
      <c r="A18" s="4" t="s">
        <v>109</v>
      </c>
      <c r="B18" s="5" t="n">
        <v>487</v>
      </c>
      <c r="C18" s="5" t="n">
        <v>113</v>
      </c>
    </row>
    <row r="19" spans="1:3">
      <c r="A19" s="4" t="s">
        <v>2196</v>
      </c>
      <c r="B19" s="5" t="n">
        <v>12</v>
      </c>
    </row>
    <row r="20" spans="1:3">
      <c r="A20" s="4" t="s">
        <v>833</v>
      </c>
      <c r="B20" s="5" t="n">
        <v>499</v>
      </c>
      <c r="C20" s="5" t="n">
        <v>113</v>
      </c>
    </row>
    <row r="21" spans="1:3">
      <c r="A21" s="4" t="s">
        <v>2201</v>
      </c>
      <c r="B21" s="5" t="n">
        <v>499</v>
      </c>
      <c r="C21" s="5" t="n">
        <v>113</v>
      </c>
    </row>
    <row r="22" spans="1:3">
      <c r="A22" s="4" t="s">
        <v>2172</v>
      </c>
    </row>
    <row r="23" spans="1:3">
      <c r="A23" s="3" t="s">
        <v>574</v>
      </c>
    </row>
    <row r="24" spans="1:3">
      <c r="A24" s="4" t="s">
        <v>109</v>
      </c>
      <c r="B24" s="5" t="n">
        <v>174</v>
      </c>
      <c r="C24" s="5" t="n">
        <v>235</v>
      </c>
    </row>
    <row r="25" spans="1:3">
      <c r="A25" s="4" t="s">
        <v>833</v>
      </c>
      <c r="B25" s="5" t="n">
        <v>174</v>
      </c>
      <c r="C25" s="5" t="n">
        <v>235</v>
      </c>
    </row>
    <row r="26" spans="1:3">
      <c r="A26" s="4" t="s">
        <v>2201</v>
      </c>
      <c r="B26" s="5" t="n">
        <v>174</v>
      </c>
      <c r="C26" s="5" t="n">
        <v>235</v>
      </c>
    </row>
    <row r="27" spans="1:3">
      <c r="A27" s="4" t="s">
        <v>2202</v>
      </c>
    </row>
    <row r="28" spans="1:3">
      <c r="A28" s="3" t="s">
        <v>574</v>
      </c>
    </row>
    <row r="29" spans="1:3">
      <c r="A29" s="4" t="s">
        <v>109</v>
      </c>
      <c r="B29" s="5" t="n">
        <v>90</v>
      </c>
      <c r="C29" s="5" t="n">
        <v>39</v>
      </c>
    </row>
    <row r="30" spans="1:3">
      <c r="A30" s="4" t="s">
        <v>833</v>
      </c>
      <c r="B30" s="5" t="n">
        <v>90</v>
      </c>
      <c r="C30" s="5" t="n">
        <v>39</v>
      </c>
    </row>
    <row r="31" spans="1:3">
      <c r="A31" s="4" t="s">
        <v>179</v>
      </c>
      <c r="B31" s="5" t="n">
        <v>3</v>
      </c>
      <c r="C31" s="5" t="n">
        <v>3</v>
      </c>
    </row>
    <row r="32" spans="1:3">
      <c r="A32" s="4" t="s">
        <v>2200</v>
      </c>
      <c r="B32" s="5" t="n">
        <v>13</v>
      </c>
      <c r="C32" s="5" t="n">
        <v>14</v>
      </c>
    </row>
    <row r="33" spans="1:3">
      <c r="A33" s="4" t="s">
        <v>837</v>
      </c>
      <c r="B33" s="5" t="n">
        <v>16</v>
      </c>
      <c r="C33" s="5" t="n">
        <v>17</v>
      </c>
    </row>
    <row r="34" spans="1:3">
      <c r="A34" s="4" t="s">
        <v>2201</v>
      </c>
      <c r="B34" s="5" t="n">
        <v>74</v>
      </c>
      <c r="C34" s="5" t="n">
        <v>22</v>
      </c>
    </row>
    <row r="35" spans="1:3">
      <c r="A35" s="4" t="s">
        <v>38</v>
      </c>
    </row>
    <row r="36" spans="1:3">
      <c r="A36" s="3" t="s">
        <v>574</v>
      </c>
    </row>
    <row r="37" spans="1:3">
      <c r="A37" s="4" t="s">
        <v>148</v>
      </c>
      <c r="B37" s="5" t="n">
        <v>129</v>
      </c>
      <c r="C37" s="5" t="n">
        <v>84</v>
      </c>
    </row>
    <row r="38" spans="1:3">
      <c r="A38" s="4" t="s">
        <v>2196</v>
      </c>
      <c r="B38" s="5" t="n">
        <v>21</v>
      </c>
      <c r="C38" s="5" t="n">
        <v>20</v>
      </c>
    </row>
    <row r="39" spans="1:3">
      <c r="A39" s="4" t="s">
        <v>179</v>
      </c>
      <c r="B39" s="5" t="n">
        <v>91</v>
      </c>
      <c r="C39" s="5" t="n">
        <v>153</v>
      </c>
    </row>
    <row r="40" spans="1:3">
      <c r="A40" s="4" t="s">
        <v>2200</v>
      </c>
      <c r="B40" s="5" t="n">
        <v>1978</v>
      </c>
      <c r="C40" s="5" t="n">
        <v>1998</v>
      </c>
    </row>
    <row r="41" spans="1:3">
      <c r="A41" s="4" t="s">
        <v>2203</v>
      </c>
    </row>
    <row r="42" spans="1:3">
      <c r="A42" s="3" t="s">
        <v>574</v>
      </c>
    </row>
    <row r="43" spans="1:3">
      <c r="A43" s="4" t="s">
        <v>148</v>
      </c>
      <c r="B43" s="5" t="n">
        <v>82</v>
      </c>
      <c r="C43" s="5" t="n">
        <v>47</v>
      </c>
    </row>
    <row r="44" spans="1:3">
      <c r="A44" s="4" t="s">
        <v>109</v>
      </c>
      <c r="C44" s="4" t="s">
        <v>138</v>
      </c>
    </row>
    <row r="45" spans="1:3">
      <c r="A45" s="4" t="s">
        <v>833</v>
      </c>
      <c r="B45" s="5" t="n">
        <v>82</v>
      </c>
      <c r="C45" s="5" t="n">
        <v>47</v>
      </c>
    </row>
    <row r="46" spans="1:3">
      <c r="A46" s="4" t="s">
        <v>2201</v>
      </c>
      <c r="B46" s="5" t="n">
        <v>82</v>
      </c>
      <c r="C46" s="5" t="n">
        <v>47</v>
      </c>
    </row>
    <row r="47" spans="1:3">
      <c r="A47" s="4" t="s">
        <v>40</v>
      </c>
    </row>
    <row r="48" spans="1:3">
      <c r="A48" s="3" t="s">
        <v>574</v>
      </c>
    </row>
    <row r="49" spans="1:3">
      <c r="A49" s="4" t="s">
        <v>148</v>
      </c>
      <c r="B49" s="5" t="n">
        <v>114</v>
      </c>
      <c r="C49" s="5" t="n">
        <v>71</v>
      </c>
    </row>
    <row r="50" spans="1:3">
      <c r="A50" s="4" t="s">
        <v>179</v>
      </c>
      <c r="B50" s="5" t="n">
        <v>93</v>
      </c>
      <c r="C50" s="5" t="n">
        <v>97</v>
      </c>
    </row>
    <row r="51" spans="1:3">
      <c r="A51" s="4" t="s">
        <v>2200</v>
      </c>
      <c r="B51" s="5" t="n">
        <v>3749</v>
      </c>
      <c r="C51" s="5" t="n">
        <v>3219</v>
      </c>
    </row>
    <row r="52" spans="1:3">
      <c r="A52" s="4" t="s">
        <v>2204</v>
      </c>
    </row>
    <row r="53" spans="1:3">
      <c r="A53" s="3" t="s">
        <v>574</v>
      </c>
    </row>
    <row r="54" spans="1:3">
      <c r="A54" s="4" t="s">
        <v>148</v>
      </c>
      <c r="B54" s="5" t="n">
        <v>101</v>
      </c>
      <c r="C54" s="5" t="n">
        <v>60</v>
      </c>
    </row>
    <row r="55" spans="1:3">
      <c r="A55" s="4" t="s">
        <v>833</v>
      </c>
      <c r="B55" s="5" t="n">
        <v>101</v>
      </c>
      <c r="C55" s="5" t="n">
        <v>60</v>
      </c>
    </row>
    <row r="56" spans="1:3">
      <c r="A56" s="4" t="s">
        <v>2201</v>
      </c>
      <c r="B56" s="6" t="n">
        <v>101</v>
      </c>
      <c r="C56" s="6" t="n">
        <v>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5</v>
      </c>
      <c r="B1" s="2" t="s">
        <v>1</v>
      </c>
    </row>
    <row r="2" spans="1:3">
      <c r="B2" s="2" t="s">
        <v>2</v>
      </c>
      <c r="C2" s="2" t="s">
        <v>43</v>
      </c>
    </row>
    <row r="3" spans="1:3">
      <c r="A3" s="3" t="s">
        <v>574</v>
      </c>
    </row>
    <row r="4" spans="1:3">
      <c r="A4" s="4" t="s">
        <v>109</v>
      </c>
      <c r="B4" s="6" t="n">
        <v>925</v>
      </c>
      <c r="C4" s="6" t="n">
        <v>499</v>
      </c>
    </row>
    <row r="5" spans="1:3">
      <c r="A5" s="4" t="s">
        <v>577</v>
      </c>
    </row>
    <row r="6" spans="1:3">
      <c r="A6" s="3" t="s">
        <v>574</v>
      </c>
    </row>
    <row r="7" spans="1:3">
      <c r="A7" s="4" t="s">
        <v>109</v>
      </c>
      <c r="B7" s="6" t="n">
        <v>751</v>
      </c>
      <c r="C7" s="5" t="n">
        <v>387</v>
      </c>
    </row>
    <row r="8" spans="1:3">
      <c r="A8" s="4" t="s">
        <v>2206</v>
      </c>
    </row>
    <row r="9" spans="1:3">
      <c r="A9" s="3" t="s">
        <v>574</v>
      </c>
    </row>
    <row r="10" spans="1:3">
      <c r="A10" s="4" t="s">
        <v>2207</v>
      </c>
      <c r="B10" s="4" t="s">
        <v>978</v>
      </c>
    </row>
    <row r="11" spans="1:3">
      <c r="A11" s="4" t="s">
        <v>109</v>
      </c>
      <c r="B11" s="6" t="n">
        <v>82</v>
      </c>
    </row>
    <row r="12" spans="1:3">
      <c r="A12" s="4" t="s">
        <v>2208</v>
      </c>
    </row>
    <row r="13" spans="1:3">
      <c r="A13" s="3" t="s">
        <v>574</v>
      </c>
    </row>
    <row r="14" spans="1:3">
      <c r="A14" s="4" t="s">
        <v>2207</v>
      </c>
      <c r="B14" s="4" t="s">
        <v>974</v>
      </c>
    </row>
    <row r="15" spans="1:3">
      <c r="A15" s="4" t="s">
        <v>109</v>
      </c>
      <c r="B15" s="6" t="n">
        <v>140</v>
      </c>
      <c r="C15" s="6" t="n">
        <v>61</v>
      </c>
    </row>
    <row r="16" spans="1:3">
      <c r="A16" s="4" t="s">
        <v>2209</v>
      </c>
    </row>
    <row r="17" spans="1:3">
      <c r="A17" s="3" t="s">
        <v>574</v>
      </c>
    </row>
    <row r="18" spans="1:3">
      <c r="A18" s="4" t="s">
        <v>2207</v>
      </c>
      <c r="B18" s="4" t="s">
        <v>969</v>
      </c>
      <c r="C18" s="4" t="s">
        <v>970</v>
      </c>
    </row>
    <row r="19" spans="1:3">
      <c r="A19" s="4" t="s">
        <v>109</v>
      </c>
      <c r="B19" s="6" t="n">
        <v>265</v>
      </c>
      <c r="C19" s="6" t="n">
        <v>52</v>
      </c>
    </row>
    <row r="20" spans="1:3">
      <c r="A20" s="4" t="s">
        <v>2210</v>
      </c>
    </row>
    <row r="21" spans="1:3">
      <c r="A21" s="3" t="s">
        <v>574</v>
      </c>
    </row>
    <row r="22" spans="1:3">
      <c r="A22" s="4" t="s">
        <v>2207</v>
      </c>
      <c r="C22" s="4" t="s">
        <v>716</v>
      </c>
    </row>
    <row r="23" spans="1:3">
      <c r="A23" s="4" t="s">
        <v>585</v>
      </c>
    </row>
    <row r="24" spans="1:3">
      <c r="A24" s="3" t="s">
        <v>574</v>
      </c>
    </row>
    <row r="25" spans="1:3">
      <c r="A25" s="4" t="s">
        <v>109</v>
      </c>
      <c r="B25" s="6" t="n">
        <v>487</v>
      </c>
      <c r="C25" s="6" t="n">
        <v>11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1</v>
      </c>
      <c r="B1" s="2" t="s">
        <v>1</v>
      </c>
    </row>
    <row r="2" spans="1:3">
      <c r="B2" s="2" t="s">
        <v>2</v>
      </c>
      <c r="C2" s="2" t="s">
        <v>43</v>
      </c>
    </row>
    <row r="3" spans="1:3">
      <c r="A3" s="4" t="s">
        <v>38</v>
      </c>
    </row>
    <row r="4" spans="1:3">
      <c r="A4" s="3" t="s">
        <v>574</v>
      </c>
    </row>
    <row r="5" spans="1:3">
      <c r="A5" s="4" t="s">
        <v>2212</v>
      </c>
      <c r="B5" s="4" t="s">
        <v>1094</v>
      </c>
      <c r="C5" s="4" t="s">
        <v>2213</v>
      </c>
    </row>
    <row r="6" spans="1:3">
      <c r="A6" s="4" t="s">
        <v>2214</v>
      </c>
      <c r="B6" s="4" t="s">
        <v>2215</v>
      </c>
      <c r="C6" s="4" t="s">
        <v>2216</v>
      </c>
    </row>
    <row r="7" spans="1:3">
      <c r="A7" s="4" t="s">
        <v>2217</v>
      </c>
      <c r="B7" s="4" t="s">
        <v>2218</v>
      </c>
      <c r="C7" s="4" t="s">
        <v>2219</v>
      </c>
    </row>
    <row r="8" spans="1:3">
      <c r="A8" s="4" t="s">
        <v>40</v>
      </c>
    </row>
    <row r="9" spans="1:3">
      <c r="A9" s="3" t="s">
        <v>574</v>
      </c>
    </row>
    <row r="10" spans="1:3">
      <c r="A10" s="4" t="s">
        <v>2212</v>
      </c>
      <c r="B10" s="4" t="s">
        <v>2220</v>
      </c>
      <c r="C10" s="4" t="s">
        <v>2220</v>
      </c>
    </row>
    <row r="11" spans="1:3">
      <c r="A11" s="4" t="s">
        <v>2214</v>
      </c>
      <c r="B11" s="4" t="s">
        <v>2215</v>
      </c>
      <c r="C11" s="4" t="s">
        <v>2216</v>
      </c>
    </row>
    <row r="12" spans="1:3">
      <c r="A12" s="4" t="s">
        <v>2217</v>
      </c>
      <c r="B12" s="4" t="s">
        <v>2221</v>
      </c>
      <c r="C12" s="4" t="s">
        <v>2221</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2</v>
      </c>
      <c r="B1" s="2" t="s">
        <v>2</v>
      </c>
      <c r="C1" s="2" t="s">
        <v>43</v>
      </c>
    </row>
    <row r="2" spans="1:3">
      <c r="A2" s="4" t="s">
        <v>38</v>
      </c>
    </row>
    <row r="3" spans="1:3">
      <c r="A3" s="3" t="s">
        <v>574</v>
      </c>
    </row>
    <row r="4" spans="1:3">
      <c r="A4" s="4" t="s">
        <v>2223</v>
      </c>
      <c r="B4" s="6" t="n">
        <v>267</v>
      </c>
      <c r="C4" s="6" t="n">
        <v>233</v>
      </c>
    </row>
    <row r="5" spans="1:3">
      <c r="A5" s="4" t="s">
        <v>2224</v>
      </c>
      <c r="B5" s="5" t="n">
        <v>82</v>
      </c>
      <c r="C5" s="5" t="n">
        <v>47</v>
      </c>
    </row>
    <row r="6" spans="1:3">
      <c r="A6" s="4" t="s">
        <v>2225</v>
      </c>
      <c r="B6" s="5" t="n">
        <v>185</v>
      </c>
      <c r="C6" s="5" t="n">
        <v>186</v>
      </c>
    </row>
    <row r="7" spans="1:3">
      <c r="A7" s="4" t="s">
        <v>40</v>
      </c>
    </row>
    <row r="8" spans="1:3">
      <c r="A8" s="3" t="s">
        <v>574</v>
      </c>
    </row>
    <row r="9" spans="1:3">
      <c r="A9" s="4" t="s">
        <v>2223</v>
      </c>
      <c r="B9" s="5" t="n">
        <v>306</v>
      </c>
      <c r="C9" s="5" t="n">
        <v>260</v>
      </c>
    </row>
    <row r="10" spans="1:3">
      <c r="A10" s="4" t="s">
        <v>2224</v>
      </c>
      <c r="B10" s="5" t="n">
        <v>101</v>
      </c>
      <c r="C10" s="5" t="n">
        <v>60</v>
      </c>
    </row>
    <row r="11" spans="1:3">
      <c r="A11" s="4" t="s">
        <v>2225</v>
      </c>
      <c r="B11" s="6" t="n">
        <v>205</v>
      </c>
      <c r="C11" s="6" t="n">
        <v>2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6</v>
      </c>
      <c r="B1" s="2" t="s">
        <v>1</v>
      </c>
    </row>
    <row r="2" spans="1:4">
      <c r="B2" s="2" t="s">
        <v>2</v>
      </c>
      <c r="C2" s="2" t="s">
        <v>43</v>
      </c>
      <c r="D2" s="2" t="s">
        <v>44</v>
      </c>
    </row>
    <row r="3" spans="1:4">
      <c r="A3" s="4" t="s">
        <v>38</v>
      </c>
    </row>
    <row r="4" spans="1:4">
      <c r="A4" s="3" t="s">
        <v>574</v>
      </c>
    </row>
    <row r="5" spans="1:4">
      <c r="A5" s="4" t="s">
        <v>2223</v>
      </c>
      <c r="B5" s="6" t="n">
        <v>1926</v>
      </c>
      <c r="C5" s="6" t="n">
        <v>1963</v>
      </c>
      <c r="D5" s="6" t="n">
        <v>2246</v>
      </c>
    </row>
    <row r="6" spans="1:4">
      <c r="A6" s="4" t="s">
        <v>2227</v>
      </c>
      <c r="B6" s="5" t="n">
        <v>9</v>
      </c>
      <c r="C6" s="5" t="n">
        <v>9</v>
      </c>
      <c r="D6" s="5" t="n">
        <v>11</v>
      </c>
    </row>
    <row r="7" spans="1:4">
      <c r="A7" s="4" t="s">
        <v>2228</v>
      </c>
      <c r="B7" s="5" t="n">
        <v>1882</v>
      </c>
      <c r="C7" s="5" t="n">
        <v>1995</v>
      </c>
      <c r="D7" s="5" t="n">
        <v>2261</v>
      </c>
    </row>
    <row r="8" spans="1:4">
      <c r="A8" s="4" t="s">
        <v>2229</v>
      </c>
      <c r="B8" s="5" t="n">
        <v>1</v>
      </c>
      <c r="C8" s="5" t="n">
        <v>1</v>
      </c>
      <c r="D8" s="5" t="n">
        <v>1</v>
      </c>
    </row>
    <row r="9" spans="1:4">
      <c r="A9" s="4" t="s">
        <v>2230</v>
      </c>
      <c r="B9" s="5" t="n">
        <v>2</v>
      </c>
      <c r="C9" s="5" t="n">
        <v>3</v>
      </c>
      <c r="D9" s="5" t="n">
        <v>4</v>
      </c>
    </row>
    <row r="10" spans="1:4">
      <c r="A10" s="4" t="s">
        <v>40</v>
      </c>
    </row>
    <row r="11" spans="1:4">
      <c r="A11" s="3" t="s">
        <v>574</v>
      </c>
    </row>
    <row r="12" spans="1:4">
      <c r="A12" s="4" t="s">
        <v>2223</v>
      </c>
      <c r="B12" s="5" t="n">
        <v>2635</v>
      </c>
      <c r="C12" s="5" t="n">
        <v>2627</v>
      </c>
      <c r="D12" s="5" t="n">
        <v>2913</v>
      </c>
    </row>
    <row r="13" spans="1:4">
      <c r="A13" s="4" t="s">
        <v>2227</v>
      </c>
      <c r="B13" s="5" t="n">
        <v>11</v>
      </c>
      <c r="C13" s="5" t="n">
        <v>11</v>
      </c>
      <c r="D13" s="5" t="n">
        <v>11</v>
      </c>
    </row>
    <row r="14" spans="1:4">
      <c r="A14" s="4" t="s">
        <v>2228</v>
      </c>
      <c r="B14" s="5" t="n">
        <v>2583</v>
      </c>
      <c r="C14" s="5" t="n">
        <v>2670</v>
      </c>
      <c r="D14" s="5" t="n">
        <v>2932</v>
      </c>
    </row>
    <row r="15" spans="1:4">
      <c r="A15" s="4" t="s">
        <v>2229</v>
      </c>
      <c r="B15" s="5" t="n">
        <v>1</v>
      </c>
      <c r="C15" s="5" t="n">
        <v>1</v>
      </c>
      <c r="D15" s="5" t="n">
        <v>1</v>
      </c>
    </row>
    <row r="16" spans="1:4">
      <c r="A16" s="4" t="s">
        <v>2230</v>
      </c>
      <c r="B16" s="6" t="n">
        <v>5</v>
      </c>
      <c r="C16" s="6" t="n">
        <v>5</v>
      </c>
      <c r="D16" s="6" t="n">
        <v>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31</v>
      </c>
      <c r="B1" s="2" t="s">
        <v>739</v>
      </c>
      <c r="J1" s="2" t="s">
        <v>1</v>
      </c>
    </row>
    <row r="2" spans="1:12">
      <c r="B2" s="2" t="s">
        <v>2</v>
      </c>
      <c r="C2" s="2" t="s">
        <v>740</v>
      </c>
      <c r="D2" s="2" t="s">
        <v>4</v>
      </c>
      <c r="E2" s="2" t="s">
        <v>741</v>
      </c>
      <c r="F2" s="2" t="s">
        <v>43</v>
      </c>
      <c r="G2" s="2" t="s">
        <v>742</v>
      </c>
      <c r="H2" s="2" t="s">
        <v>743</v>
      </c>
      <c r="I2" s="2" t="s">
        <v>744</v>
      </c>
      <c r="J2" s="2" t="s">
        <v>2</v>
      </c>
      <c r="K2" s="2" t="s">
        <v>43</v>
      </c>
      <c r="L2" s="2" t="s">
        <v>44</v>
      </c>
    </row>
    <row r="3" spans="1:12">
      <c r="A3" s="3" t="s">
        <v>2232</v>
      </c>
    </row>
    <row r="4" spans="1:12">
      <c r="A4" s="4" t="s">
        <v>748</v>
      </c>
      <c r="J4" s="6" t="n">
        <v>2571</v>
      </c>
      <c r="K4" s="6" t="n">
        <v>2645</v>
      </c>
      <c r="L4" s="6" t="n">
        <v>2533</v>
      </c>
    </row>
    <row r="5" spans="1:12">
      <c r="A5" s="4" t="s">
        <v>2233</v>
      </c>
      <c r="J5" s="5" t="n">
        <v>691</v>
      </c>
      <c r="K5" s="5" t="n">
        <v>694</v>
      </c>
      <c r="L5" s="5" t="n">
        <v>707</v>
      </c>
    </row>
    <row r="6" spans="1:12">
      <c r="A6" s="4" t="s">
        <v>2234</v>
      </c>
      <c r="J6" s="5" t="n">
        <v>691</v>
      </c>
      <c r="K6" s="5" t="n">
        <v>694</v>
      </c>
      <c r="L6" s="5" t="n">
        <v>707</v>
      </c>
    </row>
    <row r="7" spans="1:12">
      <c r="A7" s="4" t="s">
        <v>2235</v>
      </c>
      <c r="B7" s="7" t="n">
        <v>0.53</v>
      </c>
      <c r="C7" s="7" t="n">
        <v>1.44</v>
      </c>
      <c r="D7" s="7" t="n">
        <v>0.9</v>
      </c>
      <c r="E7" s="7" t="n">
        <v>0.83</v>
      </c>
      <c r="F7" s="7" t="n">
        <v>0.62</v>
      </c>
      <c r="G7" s="7" t="n">
        <v>1.29</v>
      </c>
      <c r="H7" s="7" t="n">
        <v>0.83</v>
      </c>
      <c r="I7" s="7" t="n">
        <v>1.06</v>
      </c>
      <c r="J7" s="7" t="n">
        <v>3.71</v>
      </c>
      <c r="K7" s="7" t="n">
        <v>3.8</v>
      </c>
      <c r="L7" s="7" t="n">
        <v>3.58</v>
      </c>
    </row>
    <row r="8" spans="1:12">
      <c r="A8" s="4" t="s">
        <v>2236</v>
      </c>
      <c r="B8" s="7" t="n">
        <v>0.53</v>
      </c>
      <c r="C8" s="7" t="n">
        <v>1.44</v>
      </c>
      <c r="D8" s="7" t="n">
        <v>0.9</v>
      </c>
      <c r="E8" s="7" t="n">
        <v>0.83</v>
      </c>
      <c r="F8" s="7" t="n">
        <v>0.62</v>
      </c>
      <c r="G8" s="7" t="n">
        <v>1.29</v>
      </c>
      <c r="H8" s="7" t="n">
        <v>0.83</v>
      </c>
      <c r="I8" s="7" t="n">
        <v>1.06</v>
      </c>
      <c r="J8" s="7" t="n">
        <v>3.71</v>
      </c>
      <c r="K8" s="7" t="n">
        <v>3.8</v>
      </c>
      <c r="L8" s="7" t="n">
        <v>3.58</v>
      </c>
    </row>
    <row r="9" spans="1:12">
      <c r="A9" s="4" t="s">
        <v>2237</v>
      </c>
    </row>
    <row r="10" spans="1:12">
      <c r="A10" s="3" t="s">
        <v>2232</v>
      </c>
    </row>
    <row r="11" spans="1:12">
      <c r="A11" s="4" t="s">
        <v>748</v>
      </c>
      <c r="J11" s="6" t="n">
        <v>2567</v>
      </c>
      <c r="K11" s="6" t="n">
        <v>2640</v>
      </c>
      <c r="L11" s="6" t="n">
        <v>2529</v>
      </c>
    </row>
    <row r="12" spans="1:12">
      <c r="A12" s="4" t="s">
        <v>2233</v>
      </c>
      <c r="J12" s="5" t="n">
        <v>691</v>
      </c>
      <c r="K12" s="5" t="n">
        <v>694</v>
      </c>
      <c r="L12" s="5" t="n">
        <v>707</v>
      </c>
    </row>
    <row r="13" spans="1:12">
      <c r="A13" s="4" t="s">
        <v>2234</v>
      </c>
      <c r="J13" s="5" t="n">
        <v>691</v>
      </c>
      <c r="K13" s="5" t="n">
        <v>694</v>
      </c>
      <c r="L13" s="5" t="n">
        <v>707</v>
      </c>
    </row>
    <row r="14" spans="1:12">
      <c r="A14" s="4" t="s">
        <v>2235</v>
      </c>
      <c r="J14" s="7" t="n">
        <v>3.71</v>
      </c>
      <c r="K14" s="7" t="n">
        <v>3.8</v>
      </c>
      <c r="L14" s="7" t="n">
        <v>3.58</v>
      </c>
    </row>
    <row r="15" spans="1:12">
      <c r="A15" s="4" t="s">
        <v>2236</v>
      </c>
      <c r="J15" s="7" t="n">
        <v>3.71</v>
      </c>
      <c r="K15" s="7" t="n">
        <v>3.8</v>
      </c>
      <c r="L15" s="7" t="n">
        <v>3.58</v>
      </c>
    </row>
    <row r="16" spans="1:12">
      <c r="A16" s="4" t="s">
        <v>2238</v>
      </c>
      <c r="J16" s="5" t="n">
        <v>2</v>
      </c>
      <c r="K16" s="5" t="n">
        <v>2</v>
      </c>
      <c r="L16" s="5" t="n">
        <v>2</v>
      </c>
    </row>
    <row r="17" spans="1:12">
      <c r="A17" s="4" t="s">
        <v>2239</v>
      </c>
      <c r="J17" s="7" t="n">
        <v>3.36</v>
      </c>
      <c r="K17" s="7" t="n">
        <v>3.24</v>
      </c>
      <c r="L17" s="7" t="n">
        <v>3.1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40</v>
      </c>
      <c r="B1" s="2" t="s">
        <v>1413</v>
      </c>
      <c r="D1" s="2" t="s">
        <v>1</v>
      </c>
    </row>
    <row r="2" spans="1:5">
      <c r="B2" s="2" t="s">
        <v>743</v>
      </c>
      <c r="C2" s="2" t="s">
        <v>2241</v>
      </c>
      <c r="D2" s="2" t="s">
        <v>43</v>
      </c>
      <c r="E2" s="2" t="s">
        <v>2242</v>
      </c>
    </row>
    <row r="3" spans="1:5">
      <c r="A3" s="3" t="s">
        <v>2243</v>
      </c>
    </row>
    <row r="4" spans="1:5">
      <c r="A4" s="4" t="s">
        <v>2244</v>
      </c>
      <c r="C4" s="6" t="n">
        <v>1500</v>
      </c>
    </row>
    <row r="5" spans="1:5">
      <c r="A5" s="4" t="s">
        <v>2245</v>
      </c>
      <c r="C5" s="6" t="n">
        <v>1500</v>
      </c>
      <c r="D5" s="6" t="n">
        <v>1500</v>
      </c>
    </row>
    <row r="6" spans="1:5">
      <c r="A6" s="4" t="s">
        <v>2246</v>
      </c>
      <c r="B6" s="10" t="n">
        <v>3.2</v>
      </c>
      <c r="C6" s="10" t="n">
        <v>16.6</v>
      </c>
      <c r="D6" s="10" t="n">
        <v>19.8</v>
      </c>
    </row>
    <row r="7" spans="1:5">
      <c r="A7" s="4" t="s">
        <v>2247</v>
      </c>
      <c r="B7" s="6" t="n">
        <v>225</v>
      </c>
      <c r="C7" s="6" t="n">
        <v>1275</v>
      </c>
      <c r="D7" s="6" t="n">
        <v>-1500</v>
      </c>
    </row>
    <row r="8" spans="1:5">
      <c r="A8" s="4" t="s">
        <v>2248</v>
      </c>
      <c r="E8" s="4" t="s">
        <v>2249</v>
      </c>
    </row>
    <row r="9" spans="1:5">
      <c r="A9" s="4" t="s">
        <v>2250</v>
      </c>
      <c r="D9" s="7" t="n">
        <v>75.75</v>
      </c>
    </row>
    <row r="10" spans="1:5">
      <c r="A10" s="4" t="s">
        <v>2251</v>
      </c>
    </row>
    <row r="11" spans="1:5">
      <c r="A11" s="3" t="s">
        <v>2243</v>
      </c>
    </row>
    <row r="12" spans="1:5">
      <c r="A12" s="4" t="s">
        <v>2245</v>
      </c>
      <c r="C12" s="5" t="n">
        <v>750</v>
      </c>
    </row>
    <row r="13" spans="1:5">
      <c r="A13" s="4" t="s">
        <v>2252</v>
      </c>
    </row>
    <row r="14" spans="1:5">
      <c r="A14" s="3" t="s">
        <v>2243</v>
      </c>
    </row>
    <row r="15" spans="1:5">
      <c r="A15" s="4" t="s">
        <v>2245</v>
      </c>
      <c r="C15" s="6" t="n">
        <v>75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3</v>
      </c>
      <c r="B1" s="2" t="s">
        <v>1</v>
      </c>
    </row>
    <row r="2" spans="1:3">
      <c r="B2" s="2" t="s">
        <v>2</v>
      </c>
      <c r="C2" s="2" t="s">
        <v>2254</v>
      </c>
    </row>
    <row r="3" spans="1:3">
      <c r="A3" s="3" t="s">
        <v>2255</v>
      </c>
    </row>
    <row r="4" spans="1:3">
      <c r="A4" s="4" t="s">
        <v>2256</v>
      </c>
      <c r="B4" s="10" t="n">
        <v>10.6</v>
      </c>
      <c r="C4" s="10" t="n">
        <v>10.6</v>
      </c>
    </row>
    <row r="5" spans="1:3">
      <c r="A5" s="4" t="s">
        <v>260</v>
      </c>
      <c r="B5" s="10" t="n">
        <v>10.6</v>
      </c>
    </row>
    <row r="6" spans="1:3">
      <c r="A6" s="4" t="s">
        <v>800</v>
      </c>
      <c r="B6" s="6" t="n">
        <v>72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57</v>
      </c>
      <c r="B1" s="2" t="s">
        <v>1</v>
      </c>
    </row>
    <row r="2" spans="1:3">
      <c r="B2" s="2" t="s">
        <v>2</v>
      </c>
      <c r="C2" s="2" t="s">
        <v>43</v>
      </c>
    </row>
    <row r="3" spans="1:3">
      <c r="A3" s="4" t="s">
        <v>2258</v>
      </c>
    </row>
    <row r="4" spans="1:3">
      <c r="A4" s="3" t="s">
        <v>591</v>
      </c>
    </row>
    <row r="5" spans="1:3">
      <c r="A5" s="4" t="s">
        <v>2259</v>
      </c>
      <c r="B5" s="5" t="n">
        <v>600</v>
      </c>
    </row>
    <row r="6" spans="1:3">
      <c r="A6" s="4" t="s">
        <v>2260</v>
      </c>
    </row>
    <row r="7" spans="1:3">
      <c r="A7" s="3" t="s">
        <v>591</v>
      </c>
    </row>
    <row r="8" spans="1:3">
      <c r="A8" s="4" t="s">
        <v>2259</v>
      </c>
      <c r="C8" s="5" t="n">
        <v>9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61</v>
      </c>
      <c r="B1" s="2" t="s">
        <v>1</v>
      </c>
    </row>
    <row r="2" spans="1:3">
      <c r="B2" s="2" t="s">
        <v>2</v>
      </c>
      <c r="C2" s="2" t="s">
        <v>43</v>
      </c>
    </row>
    <row r="3" spans="1:3">
      <c r="A3" s="4" t="s">
        <v>2258</v>
      </c>
    </row>
    <row r="4" spans="1:3">
      <c r="A4" s="3" t="s">
        <v>591</v>
      </c>
    </row>
    <row r="5" spans="1:3">
      <c r="A5" s="4" t="s">
        <v>2262</v>
      </c>
      <c r="B5" s="6" t="n">
        <v>118</v>
      </c>
    </row>
    <row r="6" spans="1:3">
      <c r="A6" s="4" t="s">
        <v>2263</v>
      </c>
    </row>
    <row r="7" spans="1:3">
      <c r="A7" s="3" t="s">
        <v>591</v>
      </c>
    </row>
    <row r="8" spans="1:3">
      <c r="A8" s="4" t="s">
        <v>2262</v>
      </c>
      <c r="B8" s="5" t="n">
        <v>39</v>
      </c>
    </row>
    <row r="9" spans="1:3">
      <c r="A9" s="4" t="s">
        <v>2264</v>
      </c>
    </row>
    <row r="10" spans="1:3">
      <c r="A10" s="3" t="s">
        <v>591</v>
      </c>
    </row>
    <row r="11" spans="1:3">
      <c r="A11" s="4" t="s">
        <v>2262</v>
      </c>
      <c r="B11" s="5" t="n">
        <v>40</v>
      </c>
    </row>
    <row r="12" spans="1:3">
      <c r="A12" s="4" t="s">
        <v>2265</v>
      </c>
    </row>
    <row r="13" spans="1:3">
      <c r="A13" s="3" t="s">
        <v>591</v>
      </c>
    </row>
    <row r="14" spans="1:3">
      <c r="A14" s="4" t="s">
        <v>2262</v>
      </c>
      <c r="B14" s="5" t="n">
        <v>23</v>
      </c>
    </row>
    <row r="15" spans="1:3">
      <c r="A15" s="4" t="s">
        <v>2266</v>
      </c>
    </row>
    <row r="16" spans="1:3">
      <c r="A16" s="3" t="s">
        <v>591</v>
      </c>
    </row>
    <row r="17" spans="1:3">
      <c r="A17" s="4" t="s">
        <v>2262</v>
      </c>
      <c r="B17" s="5" t="n">
        <v>17</v>
      </c>
    </row>
    <row r="18" spans="1:3">
      <c r="A18" s="4" t="s">
        <v>2267</v>
      </c>
    </row>
    <row r="19" spans="1:3">
      <c r="A19" s="3" t="s">
        <v>591</v>
      </c>
    </row>
    <row r="20" spans="1:3">
      <c r="A20" s="4" t="s">
        <v>2262</v>
      </c>
      <c r="B20" s="5" t="n">
        <v>3</v>
      </c>
    </row>
    <row r="21" spans="1:3">
      <c r="A21" s="4" t="s">
        <v>2268</v>
      </c>
    </row>
    <row r="22" spans="1:3">
      <c r="A22" s="3" t="s">
        <v>591</v>
      </c>
    </row>
    <row r="23" spans="1:3">
      <c r="A23" s="4" t="s">
        <v>2262</v>
      </c>
      <c r="B23" s="6" t="n">
        <v>7</v>
      </c>
    </row>
    <row r="24" spans="1:3">
      <c r="A24" s="4" t="s">
        <v>2260</v>
      </c>
    </row>
    <row r="25" spans="1:3">
      <c r="A25" s="3" t="s">
        <v>591</v>
      </c>
    </row>
    <row r="26" spans="1:3">
      <c r="A26" s="4" t="s">
        <v>2262</v>
      </c>
      <c r="C26" s="6" t="n">
        <v>142</v>
      </c>
    </row>
    <row r="27" spans="1:3">
      <c r="A27" s="4" t="s">
        <v>2269</v>
      </c>
    </row>
    <row r="28" spans="1:3">
      <c r="A28" s="3" t="s">
        <v>591</v>
      </c>
    </row>
    <row r="29" spans="1:3">
      <c r="A29" s="4" t="s">
        <v>2262</v>
      </c>
      <c r="C29" s="5" t="n">
        <v>93</v>
      </c>
    </row>
    <row r="30" spans="1:3">
      <c r="A30" s="4" t="s">
        <v>2270</v>
      </c>
    </row>
    <row r="31" spans="1:3">
      <c r="A31" s="3" t="s">
        <v>591</v>
      </c>
    </row>
    <row r="32" spans="1:3">
      <c r="A32" s="4" t="s">
        <v>2262</v>
      </c>
      <c r="C32" s="5" t="n">
        <v>36</v>
      </c>
    </row>
    <row r="33" spans="1:3">
      <c r="A33" s="4" t="s">
        <v>2271</v>
      </c>
    </row>
    <row r="34" spans="1:3">
      <c r="A34" s="3" t="s">
        <v>591</v>
      </c>
    </row>
    <row r="35" spans="1:3">
      <c r="A35" s="4" t="s">
        <v>2262</v>
      </c>
      <c r="C35" s="5" t="n">
        <v>28</v>
      </c>
    </row>
    <row r="36" spans="1:3">
      <c r="A36" s="4" t="s">
        <v>2272</v>
      </c>
    </row>
    <row r="37" spans="1:3">
      <c r="A37" s="3" t="s">
        <v>591</v>
      </c>
    </row>
    <row r="38" spans="1:3">
      <c r="A38" s="4" t="s">
        <v>2262</v>
      </c>
      <c r="C38" s="5" t="n">
        <v>8</v>
      </c>
    </row>
    <row r="39" spans="1:3">
      <c r="A39" s="4" t="s">
        <v>2273</v>
      </c>
    </row>
    <row r="40" spans="1:3">
      <c r="A40" s="3" t="s">
        <v>591</v>
      </c>
    </row>
    <row r="41" spans="1:3">
      <c r="A41" s="4" t="s">
        <v>2262</v>
      </c>
      <c r="C41" s="5" t="n">
        <v>2</v>
      </c>
    </row>
    <row r="42" spans="1:3">
      <c r="A42" s="4" t="s">
        <v>2274</v>
      </c>
    </row>
    <row r="43" spans="1:3">
      <c r="A43" s="3" t="s">
        <v>591</v>
      </c>
    </row>
    <row r="44" spans="1:3">
      <c r="A44" s="4" t="s">
        <v>2262</v>
      </c>
      <c r="C44" s="6" t="n">
        <v>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8"/>
    <col customWidth="1" max="2" min="2" width="21"/>
  </cols>
  <sheetData>
    <row r="1" spans="1:2">
      <c r="A1" s="1" t="s">
        <v>2275</v>
      </c>
      <c r="B1" s="2" t="s">
        <v>1</v>
      </c>
    </row>
    <row r="2" spans="1:2">
      <c r="B2" s="2" t="s">
        <v>282</v>
      </c>
    </row>
    <row r="3" spans="1:2">
      <c r="A3" s="3" t="s">
        <v>1252</v>
      </c>
    </row>
    <row r="4" spans="1:2">
      <c r="A4" s="4" t="s">
        <v>1253</v>
      </c>
      <c r="B4" s="6" t="n">
        <v>136</v>
      </c>
    </row>
    <row r="5" spans="1:2">
      <c r="A5" s="4" t="s">
        <v>1254</v>
      </c>
      <c r="B5" s="5" t="n">
        <v>110</v>
      </c>
    </row>
    <row r="6" spans="1:2">
      <c r="A6" s="4" t="s">
        <v>1255</v>
      </c>
      <c r="B6" s="5" t="n">
        <v>-167</v>
      </c>
    </row>
    <row r="7" spans="1:2">
      <c r="A7" s="4" t="s">
        <v>1256</v>
      </c>
      <c r="B7" s="5" t="n">
        <v>79</v>
      </c>
    </row>
    <row r="8" spans="1:2">
      <c r="A8" s="4" t="s">
        <v>29</v>
      </c>
    </row>
    <row r="9" spans="1:2">
      <c r="A9" s="3" t="s">
        <v>1252</v>
      </c>
    </row>
    <row r="10" spans="1:2">
      <c r="A10" s="4" t="s">
        <v>1253</v>
      </c>
      <c r="B10" s="5" t="n">
        <v>78</v>
      </c>
    </row>
    <row r="11" spans="1:2">
      <c r="A11" s="4" t="s">
        <v>1254</v>
      </c>
      <c r="B11" s="5" t="n">
        <v>18</v>
      </c>
    </row>
    <row r="12" spans="1:2">
      <c r="A12" s="4" t="s">
        <v>1255</v>
      </c>
      <c r="B12" s="5" t="n">
        <v>-83</v>
      </c>
    </row>
    <row r="13" spans="1:2">
      <c r="A13" s="4" t="s">
        <v>1256</v>
      </c>
      <c r="B13" s="5" t="n">
        <v>13</v>
      </c>
    </row>
    <row r="14" spans="1:2">
      <c r="A14" s="4" t="s">
        <v>32</v>
      </c>
    </row>
    <row r="15" spans="1:2">
      <c r="A15" s="3" t="s">
        <v>1252</v>
      </c>
    </row>
    <row r="16" spans="1:2">
      <c r="A16" s="4" t="s">
        <v>1253</v>
      </c>
      <c r="B16" s="5" t="n">
        <v>23</v>
      </c>
    </row>
    <row r="17" spans="1:2">
      <c r="A17" s="4" t="s">
        <v>1254</v>
      </c>
      <c r="B17" s="5" t="n">
        <v>20</v>
      </c>
    </row>
    <row r="18" spans="1:2">
      <c r="A18" s="4" t="s">
        <v>1255</v>
      </c>
      <c r="B18" s="5" t="n">
        <v>-29</v>
      </c>
    </row>
    <row r="19" spans="1:2">
      <c r="A19" s="4" t="s">
        <v>1256</v>
      </c>
      <c r="B19" s="5" t="n">
        <v>14</v>
      </c>
    </row>
    <row r="20" spans="1:2">
      <c r="A20" s="4" t="s">
        <v>34</v>
      </c>
    </row>
    <row r="21" spans="1:2">
      <c r="A21" s="3" t="s">
        <v>1252</v>
      </c>
    </row>
    <row r="22" spans="1:2">
      <c r="A22" s="4" t="s">
        <v>1253</v>
      </c>
      <c r="B22" s="5" t="n">
        <v>19</v>
      </c>
    </row>
    <row r="23" spans="1:2">
      <c r="A23" s="4" t="s">
        <v>1254</v>
      </c>
      <c r="B23" s="5" t="n">
        <v>11</v>
      </c>
    </row>
    <row r="24" spans="1:2">
      <c r="A24" s="4" t="s">
        <v>1255</v>
      </c>
      <c r="B24" s="5" t="n">
        <v>-24</v>
      </c>
    </row>
    <row r="25" spans="1:2">
      <c r="A25" s="4" t="s">
        <v>1256</v>
      </c>
      <c r="B25" s="5" t="n">
        <v>6</v>
      </c>
    </row>
    <row r="26" spans="1:2">
      <c r="A26" s="4" t="s">
        <v>36</v>
      </c>
    </row>
    <row r="27" spans="1:2">
      <c r="A27" s="3" t="s">
        <v>1252</v>
      </c>
    </row>
    <row r="28" spans="1:2">
      <c r="A28" s="4" t="s">
        <v>1253</v>
      </c>
      <c r="B28" s="5" t="n">
        <v>4</v>
      </c>
    </row>
    <row r="29" spans="1:2">
      <c r="A29" s="4" t="s">
        <v>1254</v>
      </c>
      <c r="B29" s="5" t="n">
        <v>9</v>
      </c>
    </row>
    <row r="30" spans="1:2">
      <c r="A30" s="4" t="s">
        <v>1255</v>
      </c>
      <c r="B30" s="5" t="n">
        <v>-5</v>
      </c>
    </row>
    <row r="31" spans="1:2">
      <c r="A31" s="4" t="s">
        <v>1256</v>
      </c>
      <c r="B31" s="6" t="n">
        <v>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297</v>
      </c>
    </row>
    <row r="4" spans="1:2">
      <c r="A4" s="4" t="s">
        <v>137</v>
      </c>
      <c r="B4" s="4"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276</v>
      </c>
      <c r="B1" s="2" t="s">
        <v>1</v>
      </c>
    </row>
    <row r="2" spans="1:4">
      <c r="B2" s="2" t="s">
        <v>2</v>
      </c>
      <c r="C2" s="2" t="s">
        <v>43</v>
      </c>
      <c r="D2" s="2" t="s">
        <v>44</v>
      </c>
    </row>
    <row r="3" spans="1:4">
      <c r="A3" s="3" t="s">
        <v>597</v>
      </c>
    </row>
    <row r="4" spans="1:4">
      <c r="A4" s="4" t="s">
        <v>2277</v>
      </c>
      <c r="B4" s="5" t="n">
        <v>10</v>
      </c>
    </row>
    <row r="5" spans="1:4">
      <c r="A5" s="4" t="s">
        <v>2278</v>
      </c>
    </row>
    <row r="6" spans="1:4">
      <c r="A6" s="3" t="s">
        <v>597</v>
      </c>
    </row>
    <row r="7" spans="1:4">
      <c r="A7" s="4" t="s">
        <v>2279</v>
      </c>
      <c r="B7" s="6" t="n">
        <v>38</v>
      </c>
      <c r="C7" s="6" t="n">
        <v>41</v>
      </c>
      <c r="D7" s="6" t="n">
        <v>52</v>
      </c>
    </row>
    <row r="8" spans="1:4">
      <c r="A8" s="4" t="s">
        <v>2280</v>
      </c>
      <c r="B8" s="6" t="n">
        <v>27</v>
      </c>
    </row>
    <row r="9" spans="1:4">
      <c r="A9" s="4" t="s">
        <v>2281</v>
      </c>
      <c r="B9" s="4" t="s">
        <v>2282</v>
      </c>
    </row>
    <row r="10" spans="1:4">
      <c r="A10" s="4" t="s">
        <v>2283</v>
      </c>
    </row>
    <row r="11" spans="1:4">
      <c r="A11" s="3" t="s">
        <v>597</v>
      </c>
    </row>
    <row r="12" spans="1:4">
      <c r="A12" s="4" t="s">
        <v>2284</v>
      </c>
      <c r="B12" s="4" t="s">
        <v>1398</v>
      </c>
    </row>
    <row r="13" spans="1:4">
      <c r="A13" s="4" t="s">
        <v>2285</v>
      </c>
    </row>
    <row r="14" spans="1:4">
      <c r="A14" s="3" t="s">
        <v>597</v>
      </c>
    </row>
    <row r="15" spans="1:4">
      <c r="A15" s="4" t="s">
        <v>2286</v>
      </c>
      <c r="B15" s="4" t="s">
        <v>2287</v>
      </c>
    </row>
    <row r="16" spans="1:4">
      <c r="A16" s="4" t="s">
        <v>2288</v>
      </c>
      <c r="B16" s="4" t="s">
        <v>2289</v>
      </c>
    </row>
    <row r="17" spans="1:4">
      <c r="A17" s="4" t="s">
        <v>2279</v>
      </c>
      <c r="B17" s="6" t="n">
        <v>25</v>
      </c>
      <c r="C17" s="6" t="n">
        <v>26</v>
      </c>
      <c r="D17" s="6" t="n">
        <v>27</v>
      </c>
    </row>
    <row r="18" spans="1:4">
      <c r="A18" s="4" t="s">
        <v>2280</v>
      </c>
      <c r="B18" s="6" t="n">
        <v>24</v>
      </c>
    </row>
    <row r="19" spans="1:4">
      <c r="A19" s="4" t="s">
        <v>2281</v>
      </c>
      <c r="B19" s="4" t="s">
        <v>2282</v>
      </c>
    </row>
    <row r="20" spans="1:4">
      <c r="A20" s="4" t="s">
        <v>2290</v>
      </c>
    </row>
    <row r="21" spans="1:4">
      <c r="A21" s="3" t="s">
        <v>597</v>
      </c>
    </row>
    <row r="22" spans="1:4">
      <c r="A22" s="4" t="s">
        <v>2291</v>
      </c>
      <c r="B22" s="4" t="s">
        <v>101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2</v>
      </c>
      <c r="B1" s="2" t="s">
        <v>1</v>
      </c>
    </row>
    <row r="2" spans="1:4">
      <c r="B2" s="2" t="s">
        <v>2</v>
      </c>
      <c r="C2" s="2" t="s">
        <v>43</v>
      </c>
      <c r="D2" s="2" t="s">
        <v>44</v>
      </c>
    </row>
    <row r="3" spans="1:4">
      <c r="A3" s="3" t="s">
        <v>597</v>
      </c>
    </row>
    <row r="4" spans="1:4">
      <c r="A4" s="4" t="s">
        <v>2293</v>
      </c>
      <c r="B4" s="6" t="n">
        <v>35</v>
      </c>
      <c r="C4" s="6" t="n">
        <v>38</v>
      </c>
      <c r="D4" s="6" t="n">
        <v>38</v>
      </c>
    </row>
    <row r="5" spans="1:4">
      <c r="A5" s="4" t="s">
        <v>2294</v>
      </c>
      <c r="B5" s="5" t="n">
        <v>55</v>
      </c>
      <c r="C5" s="5" t="n">
        <v>61</v>
      </c>
      <c r="D5" s="5" t="n">
        <v>61</v>
      </c>
    </row>
    <row r="6" spans="1:4">
      <c r="A6" s="4" t="s">
        <v>2295</v>
      </c>
      <c r="B6" s="5" t="n">
        <v>20</v>
      </c>
      <c r="C6" s="5" t="n">
        <v>23</v>
      </c>
      <c r="D6" s="5" t="n">
        <v>23</v>
      </c>
    </row>
    <row r="7" spans="1:4">
      <c r="A7" s="4" t="s">
        <v>2296</v>
      </c>
      <c r="B7" s="5" t="n">
        <v>2</v>
      </c>
      <c r="C7" s="5" t="n">
        <v>3</v>
      </c>
      <c r="D7" s="5" t="n">
        <v>4</v>
      </c>
    </row>
    <row r="8" spans="1:4">
      <c r="A8" s="4" t="s">
        <v>2278</v>
      </c>
    </row>
    <row r="9" spans="1:4">
      <c r="A9" s="3" t="s">
        <v>597</v>
      </c>
    </row>
    <row r="10" spans="1:4">
      <c r="A10" s="4" t="s">
        <v>2294</v>
      </c>
      <c r="B10" s="5" t="n">
        <v>36</v>
      </c>
      <c r="C10" s="5" t="n">
        <v>38</v>
      </c>
      <c r="D10" s="5" t="n">
        <v>39</v>
      </c>
    </row>
    <row r="11" spans="1:4">
      <c r="A11" s="4" t="s">
        <v>2285</v>
      </c>
    </row>
    <row r="12" spans="1:4">
      <c r="A12" s="3" t="s">
        <v>597</v>
      </c>
    </row>
    <row r="13" spans="1:4">
      <c r="A13" s="4" t="s">
        <v>2294</v>
      </c>
      <c r="B13" s="5" t="n">
        <v>19</v>
      </c>
      <c r="C13" s="5" t="n">
        <v>23</v>
      </c>
      <c r="D13" s="5" t="n">
        <v>22</v>
      </c>
    </row>
    <row r="14" spans="1:4">
      <c r="A14" s="4" t="s">
        <v>29</v>
      </c>
    </row>
    <row r="15" spans="1:4">
      <c r="A15" s="3" t="s">
        <v>597</v>
      </c>
    </row>
    <row r="16" spans="1:4">
      <c r="A16" s="4" t="s">
        <v>2293</v>
      </c>
      <c r="B16" s="5" t="n">
        <v>12</v>
      </c>
      <c r="C16" s="5" t="n">
        <v>14</v>
      </c>
      <c r="D16" s="5" t="n">
        <v>12</v>
      </c>
    </row>
    <row r="17" spans="1:4">
      <c r="A17" s="4" t="s">
        <v>32</v>
      </c>
    </row>
    <row r="18" spans="1:4">
      <c r="A18" s="3" t="s">
        <v>597</v>
      </c>
    </row>
    <row r="19" spans="1:4">
      <c r="A19" s="4" t="s">
        <v>2293</v>
      </c>
      <c r="B19" s="5" t="n">
        <v>12</v>
      </c>
      <c r="C19" s="5" t="n">
        <v>14</v>
      </c>
      <c r="D19" s="5" t="n">
        <v>14</v>
      </c>
    </row>
    <row r="20" spans="1:4">
      <c r="A20" s="4" t="s">
        <v>34</v>
      </c>
    </row>
    <row r="21" spans="1:4">
      <c r="A21" s="3" t="s">
        <v>597</v>
      </c>
    </row>
    <row r="22" spans="1:4">
      <c r="A22" s="4" t="s">
        <v>2293</v>
      </c>
      <c r="B22" s="5" t="n">
        <v>7</v>
      </c>
      <c r="C22" s="5" t="n">
        <v>9</v>
      </c>
      <c r="D22" s="5" t="n">
        <v>9</v>
      </c>
    </row>
    <row r="23" spans="1:4">
      <c r="A23" s="4" t="s">
        <v>36</v>
      </c>
    </row>
    <row r="24" spans="1:4">
      <c r="A24" s="3" t="s">
        <v>597</v>
      </c>
    </row>
    <row r="25" spans="1:4">
      <c r="A25" s="4" t="s">
        <v>2293</v>
      </c>
      <c r="B25" s="5" t="n">
        <v>5</v>
      </c>
      <c r="C25" s="5" t="n">
        <v>5</v>
      </c>
      <c r="D25" s="5" t="n">
        <v>5</v>
      </c>
    </row>
    <row r="26" spans="1:4">
      <c r="A26" s="4" t="s">
        <v>38</v>
      </c>
    </row>
    <row r="27" spans="1:4">
      <c r="A27" s="3" t="s">
        <v>597</v>
      </c>
    </row>
    <row r="28" spans="1:4">
      <c r="A28" s="4" t="s">
        <v>2293</v>
      </c>
      <c r="B28" s="5" t="n">
        <v>2</v>
      </c>
      <c r="C28" s="5" t="n">
        <v>2</v>
      </c>
      <c r="D28" s="5" t="n">
        <v>5</v>
      </c>
    </row>
    <row r="29" spans="1:4">
      <c r="A29" s="4" t="s">
        <v>40</v>
      </c>
    </row>
    <row r="30" spans="1:4">
      <c r="A30" s="3" t="s">
        <v>597</v>
      </c>
    </row>
    <row r="31" spans="1:4">
      <c r="A31" s="4" t="s">
        <v>2293</v>
      </c>
      <c r="B31" s="6" t="n">
        <v>3</v>
      </c>
      <c r="C31" s="6" t="n">
        <v>4</v>
      </c>
      <c r="D31" s="6" t="n">
        <v>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7</v>
      </c>
      <c r="B1" s="2" t="s">
        <v>1</v>
      </c>
    </row>
    <row r="2" spans="1:4">
      <c r="B2" s="2" t="s">
        <v>2</v>
      </c>
      <c r="C2" s="2" t="s">
        <v>43</v>
      </c>
      <c r="D2" s="2" t="s">
        <v>44</v>
      </c>
    </row>
    <row r="3" spans="1:4">
      <c r="A3" s="4" t="s">
        <v>2278</v>
      </c>
    </row>
    <row r="4" spans="1:4">
      <c r="A4" s="3" t="s">
        <v>2298</v>
      </c>
    </row>
    <row r="5" spans="1:4">
      <c r="A5" s="4" t="s">
        <v>2299</v>
      </c>
      <c r="B5" s="5" t="n">
        <v>684</v>
      </c>
      <c r="C5" s="5" t="n">
        <v>524</v>
      </c>
      <c r="D5" s="5" t="n">
        <v>557</v>
      </c>
    </row>
    <row r="6" spans="1:4">
      <c r="A6" s="4" t="s">
        <v>2300</v>
      </c>
      <c r="B6" s="6" t="n">
        <v>52</v>
      </c>
      <c r="C6" s="6" t="n">
        <v>41</v>
      </c>
      <c r="D6" s="6" t="n">
        <v>40</v>
      </c>
    </row>
    <row r="7" spans="1:4">
      <c r="A7" s="3" t="s">
        <v>2301</v>
      </c>
    </row>
    <row r="8" spans="1:4">
      <c r="A8" s="4" t="s">
        <v>2302</v>
      </c>
      <c r="B8" s="5" t="n">
        <v>953</v>
      </c>
    </row>
    <row r="9" spans="1:4">
      <c r="A9" s="4" t="s">
        <v>2303</v>
      </c>
      <c r="B9" s="5" t="n">
        <v>684</v>
      </c>
      <c r="C9" s="5" t="n">
        <v>524</v>
      </c>
      <c r="D9" s="5" t="n">
        <v>557</v>
      </c>
    </row>
    <row r="10" spans="1:4">
      <c r="A10" s="4" t="s">
        <v>2304</v>
      </c>
      <c r="B10" s="5" t="n">
        <v>-525</v>
      </c>
    </row>
    <row r="11" spans="1:4">
      <c r="A11" s="4" t="s">
        <v>2305</v>
      </c>
      <c r="B11" s="5" t="n">
        <v>-86</v>
      </c>
    </row>
    <row r="12" spans="1:4">
      <c r="A12" s="4" t="s">
        <v>2306</v>
      </c>
      <c r="B12" s="5" t="n">
        <v>1139</v>
      </c>
      <c r="C12" s="5" t="n">
        <v>953</v>
      </c>
    </row>
    <row r="13" spans="1:4">
      <c r="A13" s="4" t="s">
        <v>2307</v>
      </c>
      <c r="B13" s="5" t="n">
        <v>1056</v>
      </c>
    </row>
    <row r="14" spans="1:4">
      <c r="A14" s="3" t="s">
        <v>2308</v>
      </c>
    </row>
    <row r="15" spans="1:4">
      <c r="A15" s="4" t="s">
        <v>2309</v>
      </c>
      <c r="B15" s="6" t="n">
        <v>75</v>
      </c>
    </row>
    <row r="16" spans="1:4">
      <c r="A16" s="4" t="s">
        <v>2303</v>
      </c>
      <c r="B16" s="5" t="n">
        <v>75</v>
      </c>
    </row>
    <row r="17" spans="1:4">
      <c r="A17" s="4" t="s">
        <v>2304</v>
      </c>
      <c r="B17" s="5" t="n">
        <v>73</v>
      </c>
    </row>
    <row r="18" spans="1:4">
      <c r="A18" s="4" t="s">
        <v>2305</v>
      </c>
      <c r="B18" s="5" t="n">
        <v>76</v>
      </c>
    </row>
    <row r="19" spans="1:4">
      <c r="A19" s="4" t="s">
        <v>2310</v>
      </c>
      <c r="B19" s="5" t="n">
        <v>76</v>
      </c>
      <c r="C19" s="6" t="n">
        <v>75</v>
      </c>
    </row>
    <row r="20" spans="1:4">
      <c r="A20" s="4" t="s">
        <v>2311</v>
      </c>
      <c r="B20" s="6" t="n">
        <v>76</v>
      </c>
    </row>
    <row r="21" spans="1:4">
      <c r="A21" s="4" t="s">
        <v>2285</v>
      </c>
    </row>
    <row r="22" spans="1:4">
      <c r="A22" s="3" t="s">
        <v>2298</v>
      </c>
    </row>
    <row r="23" spans="1:4">
      <c r="A23" s="4" t="s">
        <v>2299</v>
      </c>
      <c r="B23" s="5" t="n">
        <v>675</v>
      </c>
      <c r="C23" s="5" t="n">
        <v>642</v>
      </c>
      <c r="D23" s="5" t="n">
        <v>542</v>
      </c>
    </row>
    <row r="24" spans="1:4">
      <c r="A24" s="4" t="s">
        <v>2300</v>
      </c>
      <c r="B24" s="6" t="n">
        <v>25</v>
      </c>
      <c r="C24" s="6" t="n">
        <v>26</v>
      </c>
      <c r="D24" s="6" t="n">
        <v>19</v>
      </c>
    </row>
    <row r="25" spans="1:4">
      <c r="A25" s="3" t="s">
        <v>2301</v>
      </c>
    </row>
    <row r="26" spans="1:4">
      <c r="A26" s="4" t="s">
        <v>2302</v>
      </c>
      <c r="B26" s="5" t="n">
        <v>1697</v>
      </c>
    </row>
    <row r="27" spans="1:4">
      <c r="A27" s="4" t="s">
        <v>2303</v>
      </c>
      <c r="B27" s="5" t="n">
        <v>675</v>
      </c>
      <c r="C27" s="5" t="n">
        <v>642</v>
      </c>
      <c r="D27" s="5" t="n">
        <v>542</v>
      </c>
    </row>
    <row r="28" spans="1:4">
      <c r="A28" s="4" t="s">
        <v>2304</v>
      </c>
      <c r="B28" s="5" t="n">
        <v>-544</v>
      </c>
    </row>
    <row r="29" spans="1:4">
      <c r="A29" s="4" t="s">
        <v>2305</v>
      </c>
      <c r="B29" s="5" t="n">
        <v>-104</v>
      </c>
    </row>
    <row r="30" spans="1:4">
      <c r="A30" s="4" t="s">
        <v>2306</v>
      </c>
      <c r="B30" s="5" t="n">
        <v>1724</v>
      </c>
      <c r="C30" s="5" t="n">
        <v>1697</v>
      </c>
    </row>
    <row r="31" spans="1:4">
      <c r="A31" s="4" t="s">
        <v>2307</v>
      </c>
      <c r="B31" s="5" t="n">
        <v>1199</v>
      </c>
    </row>
    <row r="32" spans="1:4">
      <c r="A32" s="3" t="s">
        <v>2308</v>
      </c>
    </row>
    <row r="33" spans="1:4">
      <c r="A33" s="4" t="s">
        <v>2309</v>
      </c>
      <c r="B33" s="6" t="n">
        <v>40</v>
      </c>
    </row>
    <row r="34" spans="1:4">
      <c r="A34" s="4" t="s">
        <v>2303</v>
      </c>
      <c r="B34" s="5" t="n">
        <v>38</v>
      </c>
    </row>
    <row r="35" spans="1:4">
      <c r="A35" s="4" t="s">
        <v>2304</v>
      </c>
      <c r="B35" s="5" t="n">
        <v>46</v>
      </c>
    </row>
    <row r="36" spans="1:4">
      <c r="A36" s="4" t="s">
        <v>2305</v>
      </c>
      <c r="B36" s="5" t="n">
        <v>38</v>
      </c>
    </row>
    <row r="37" spans="1:4">
      <c r="A37" s="4" t="s">
        <v>2310</v>
      </c>
      <c r="B37" s="5" t="n">
        <v>38</v>
      </c>
      <c r="C37" s="6" t="n">
        <v>40</v>
      </c>
    </row>
    <row r="38" spans="1:4">
      <c r="A38" s="4" t="s">
        <v>2311</v>
      </c>
      <c r="B38" s="6" t="n">
        <v>38</v>
      </c>
    </row>
    <row r="39" spans="1:4">
      <c r="A39" s="4" t="s">
        <v>2312</v>
      </c>
    </row>
    <row r="40" spans="1:4">
      <c r="A40" s="3" t="s">
        <v>2301</v>
      </c>
    </row>
    <row r="41" spans="1:4">
      <c r="A41" s="4" t="s">
        <v>2313</v>
      </c>
      <c r="B41" s="5" t="n">
        <v>113</v>
      </c>
    </row>
    <row r="42" spans="1:4">
      <c r="A42" s="3" t="s">
        <v>2308</v>
      </c>
    </row>
    <row r="43" spans="1:4">
      <c r="A43" s="4" t="s">
        <v>2314</v>
      </c>
      <c r="B43" s="6" t="n">
        <v>7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5</v>
      </c>
      <c r="B1" s="2" t="s">
        <v>1</v>
      </c>
    </row>
    <row r="2" spans="1:4">
      <c r="B2" s="2" t="s">
        <v>2</v>
      </c>
      <c r="C2" s="2" t="s">
        <v>43</v>
      </c>
      <c r="D2" s="2" t="s">
        <v>44</v>
      </c>
    </row>
    <row r="3" spans="1:4">
      <c r="A3" s="3" t="s">
        <v>2316</v>
      </c>
    </row>
    <row r="4" spans="1:4">
      <c r="A4" s="4" t="s">
        <v>2302</v>
      </c>
      <c r="B4" s="5" t="n">
        <v>103</v>
      </c>
    </row>
    <row r="5" spans="1:4">
      <c r="A5" s="4" t="s">
        <v>2317</v>
      </c>
      <c r="B5" s="5" t="n">
        <v>-103</v>
      </c>
    </row>
    <row r="6" spans="1:4">
      <c r="A6" s="4" t="s">
        <v>2306</v>
      </c>
      <c r="B6" s="5" t="n">
        <v>0</v>
      </c>
      <c r="C6" s="5" t="n">
        <v>103</v>
      </c>
    </row>
    <row r="7" spans="1:4">
      <c r="A7" s="3" t="s">
        <v>2318</v>
      </c>
    </row>
    <row r="8" spans="1:4">
      <c r="A8" s="4" t="s">
        <v>2319</v>
      </c>
      <c r="B8" s="6" t="n">
        <v>69</v>
      </c>
    </row>
    <row r="9" spans="1:4">
      <c r="A9" s="4" t="s">
        <v>2317</v>
      </c>
      <c r="B9" s="5" t="n">
        <v>69</v>
      </c>
    </row>
    <row r="10" spans="1:4">
      <c r="A10" s="4" t="s">
        <v>2320</v>
      </c>
      <c r="B10" s="6" t="n">
        <v>0</v>
      </c>
      <c r="C10" s="6" t="n">
        <v>69</v>
      </c>
    </row>
    <row r="11" spans="1:4">
      <c r="A11" s="3" t="s">
        <v>2321</v>
      </c>
    </row>
    <row r="12" spans="1:4">
      <c r="A12" s="4" t="s">
        <v>2322</v>
      </c>
      <c r="B12" s="6" t="n">
        <v>1</v>
      </c>
      <c r="C12" s="6" t="n">
        <v>5</v>
      </c>
      <c r="D12" s="6" t="n">
        <v>6</v>
      </c>
    </row>
    <row r="13" spans="1:4">
      <c r="A13" s="4" t="s">
        <v>2323</v>
      </c>
      <c r="C13" s="5" t="n">
        <v>2</v>
      </c>
      <c r="D13" s="5" t="n">
        <v>2</v>
      </c>
    </row>
    <row r="14" spans="1:4">
      <c r="A14" s="4" t="s">
        <v>2324</v>
      </c>
      <c r="B14" s="6" t="n">
        <v>7</v>
      </c>
      <c r="C14" s="6" t="n">
        <v>17</v>
      </c>
      <c r="D14" s="6" t="n">
        <v>2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5</v>
      </c>
      <c r="B1" s="2" t="s">
        <v>1</v>
      </c>
    </row>
    <row r="2" spans="1:4">
      <c r="B2" s="2" t="s">
        <v>2</v>
      </c>
      <c r="C2" s="2" t="s">
        <v>43</v>
      </c>
      <c r="D2" s="2" t="s">
        <v>44</v>
      </c>
    </row>
    <row r="3" spans="1:4">
      <c r="A3" s="3" t="s">
        <v>613</v>
      </c>
    </row>
    <row r="4" spans="1:4">
      <c r="A4" s="4" t="s">
        <v>2326</v>
      </c>
      <c r="B4" s="4" t="s">
        <v>1764</v>
      </c>
    </row>
    <row r="5" spans="1:4">
      <c r="A5" s="4" t="s">
        <v>618</v>
      </c>
    </row>
    <row r="6" spans="1:4">
      <c r="A6" s="3" t="s">
        <v>613</v>
      </c>
    </row>
    <row r="7" spans="1:4">
      <c r="A7" s="4" t="s">
        <v>2327</v>
      </c>
      <c r="B7" s="6" t="n">
        <v>156</v>
      </c>
      <c r="C7" s="6" t="n">
        <v>305</v>
      </c>
    </row>
    <row r="8" spans="1:4">
      <c r="A8" s="4" t="s">
        <v>625</v>
      </c>
    </row>
    <row r="9" spans="1:4">
      <c r="A9" s="3" t="s">
        <v>613</v>
      </c>
    </row>
    <row r="10" spans="1:4">
      <c r="A10" s="4" t="s">
        <v>2328</v>
      </c>
      <c r="B10" s="4" t="s">
        <v>982</v>
      </c>
    </row>
    <row r="11" spans="1:4">
      <c r="A11" s="4" t="s">
        <v>2329</v>
      </c>
      <c r="C11" s="4" t="s">
        <v>2330</v>
      </c>
      <c r="D11" s="4" t="s">
        <v>2331</v>
      </c>
    </row>
    <row r="12" spans="1:4">
      <c r="A12" s="4" t="s">
        <v>2332</v>
      </c>
    </row>
    <row r="13" spans="1:4">
      <c r="A13" s="3" t="s">
        <v>613</v>
      </c>
    </row>
    <row r="14" spans="1:4">
      <c r="A14" s="4" t="s">
        <v>2333</v>
      </c>
      <c r="B14" s="4" t="s">
        <v>2334</v>
      </c>
    </row>
    <row r="15" spans="1:4">
      <c r="A15" s="4" t="s">
        <v>640</v>
      </c>
    </row>
    <row r="16" spans="1:4">
      <c r="A16" s="3" t="s">
        <v>613</v>
      </c>
    </row>
    <row r="17" spans="1:4">
      <c r="A17" s="4" t="s">
        <v>2328</v>
      </c>
      <c r="B17" s="4" t="s">
        <v>1015</v>
      </c>
    </row>
    <row r="18" spans="1:4">
      <c r="A18" s="4" t="s">
        <v>648</v>
      </c>
    </row>
    <row r="19" spans="1:4">
      <c r="A19" s="3" t="s">
        <v>613</v>
      </c>
    </row>
    <row r="20" spans="1:4">
      <c r="A20" s="4" t="s">
        <v>2328</v>
      </c>
      <c r="B20" s="4" t="s">
        <v>982</v>
      </c>
    </row>
    <row r="21" spans="1:4">
      <c r="A21" s="4" t="s">
        <v>2329</v>
      </c>
      <c r="B21" s="4" t="s">
        <v>2330</v>
      </c>
      <c r="C21" s="4" t="s">
        <v>2330</v>
      </c>
      <c r="D21" s="4" t="s">
        <v>2331</v>
      </c>
    </row>
    <row r="22" spans="1:4">
      <c r="A22" s="4" t="s">
        <v>2335</v>
      </c>
    </row>
    <row r="23" spans="1:4">
      <c r="A23" s="3" t="s">
        <v>613</v>
      </c>
    </row>
    <row r="24" spans="1:4">
      <c r="A24" s="4" t="s">
        <v>2333</v>
      </c>
      <c r="B24" s="4" t="s">
        <v>2336</v>
      </c>
    </row>
    <row r="25" spans="1:4">
      <c r="A25" s="4" t="s">
        <v>2329</v>
      </c>
      <c r="B25" s="4" t="s">
        <v>2330</v>
      </c>
    </row>
    <row r="26" spans="1:4">
      <c r="A26" s="4" t="s">
        <v>2337</v>
      </c>
    </row>
    <row r="27" spans="1:4">
      <c r="A27" s="3" t="s">
        <v>613</v>
      </c>
    </row>
    <row r="28" spans="1:4">
      <c r="A28" s="4" t="s">
        <v>2329</v>
      </c>
      <c r="B28" s="4" t="s">
        <v>2331</v>
      </c>
    </row>
    <row r="29" spans="1:4">
      <c r="A29" s="4" t="s">
        <v>2338</v>
      </c>
    </row>
    <row r="30" spans="1:4">
      <c r="A30" s="3" t="s">
        <v>613</v>
      </c>
    </row>
    <row r="31" spans="1:4">
      <c r="A31" s="4" t="s">
        <v>2328</v>
      </c>
      <c r="B31" s="4" t="s">
        <v>982</v>
      </c>
    </row>
    <row r="32" spans="1:4">
      <c r="A32" s="4" t="s">
        <v>2339</v>
      </c>
    </row>
    <row r="33" spans="1:4">
      <c r="A33" s="3" t="s">
        <v>613</v>
      </c>
    </row>
    <row r="34" spans="1:4">
      <c r="A34" s="4" t="s">
        <v>2328</v>
      </c>
      <c r="B34" s="4" t="s">
        <v>1063</v>
      </c>
    </row>
    <row r="35" spans="1:4">
      <c r="A35" s="4" t="s">
        <v>2340</v>
      </c>
    </row>
    <row r="36" spans="1:4">
      <c r="A36" s="3" t="s">
        <v>613</v>
      </c>
    </row>
    <row r="37" spans="1:4">
      <c r="A37" s="4" t="s">
        <v>2328</v>
      </c>
      <c r="B37" s="4" t="s">
        <v>2341</v>
      </c>
    </row>
    <row r="38" spans="1:4">
      <c r="A38" s="4" t="s">
        <v>2342</v>
      </c>
    </row>
    <row r="39" spans="1:4">
      <c r="A39" s="3" t="s">
        <v>613</v>
      </c>
    </row>
    <row r="40" spans="1:4">
      <c r="A40" s="4" t="s">
        <v>2328</v>
      </c>
      <c r="B40" s="4" t="s">
        <v>982</v>
      </c>
    </row>
    <row r="41" spans="1:4">
      <c r="A41" s="4" t="s">
        <v>2343</v>
      </c>
    </row>
    <row r="42" spans="1:4">
      <c r="A42" s="3" t="s">
        <v>613</v>
      </c>
    </row>
    <row r="43" spans="1:4">
      <c r="A43" s="4" t="s">
        <v>2328</v>
      </c>
      <c r="B43" s="4" t="s">
        <v>2344</v>
      </c>
    </row>
    <row r="44" spans="1:4">
      <c r="A44" s="4" t="s">
        <v>2345</v>
      </c>
    </row>
    <row r="45" spans="1:4">
      <c r="A45" s="3" t="s">
        <v>613</v>
      </c>
    </row>
    <row r="46" spans="1:4">
      <c r="A46" s="4" t="s">
        <v>2328</v>
      </c>
      <c r="B46" s="4" t="s">
        <v>1063</v>
      </c>
    </row>
    <row r="47" spans="1:4">
      <c r="A47" s="4" t="s">
        <v>2346</v>
      </c>
    </row>
    <row r="48" spans="1:4">
      <c r="A48" s="3" t="s">
        <v>613</v>
      </c>
    </row>
    <row r="49" spans="1:4">
      <c r="A49" s="4" t="s">
        <v>2328</v>
      </c>
      <c r="B49" s="4" t="s">
        <v>982</v>
      </c>
    </row>
    <row r="50" spans="1:4">
      <c r="A50" s="4" t="s">
        <v>2347</v>
      </c>
    </row>
    <row r="51" spans="1:4">
      <c r="A51" s="3" t="s">
        <v>613</v>
      </c>
    </row>
    <row r="52" spans="1:4">
      <c r="A52" s="4" t="s">
        <v>2328</v>
      </c>
      <c r="B52" s="4" t="s">
        <v>1750</v>
      </c>
    </row>
    <row r="53" spans="1:4">
      <c r="A53" s="4" t="s">
        <v>2348</v>
      </c>
    </row>
    <row r="54" spans="1:4">
      <c r="A54" s="3" t="s">
        <v>613</v>
      </c>
    </row>
    <row r="55" spans="1:4">
      <c r="A55" s="4" t="s">
        <v>2328</v>
      </c>
      <c r="B55" s="4" t="s">
        <v>1063</v>
      </c>
    </row>
    <row r="56" spans="1:4">
      <c r="A56" s="4" t="s">
        <v>2349</v>
      </c>
    </row>
    <row r="57" spans="1:4">
      <c r="A57" s="3" t="s">
        <v>613</v>
      </c>
    </row>
    <row r="58" spans="1:4">
      <c r="A58" s="4" t="s">
        <v>2328</v>
      </c>
      <c r="B58" s="4" t="s">
        <v>982</v>
      </c>
    </row>
    <row r="59" spans="1:4">
      <c r="A59" s="4" t="s">
        <v>2350</v>
      </c>
    </row>
    <row r="60" spans="1:4">
      <c r="A60" s="3" t="s">
        <v>613</v>
      </c>
    </row>
    <row r="61" spans="1:4">
      <c r="A61" s="4" t="s">
        <v>2328</v>
      </c>
      <c r="B61" s="4" t="s">
        <v>1029</v>
      </c>
    </row>
    <row r="62" spans="1:4">
      <c r="A62" s="4" t="s">
        <v>2351</v>
      </c>
    </row>
    <row r="63" spans="1:4">
      <c r="A63" s="3" t="s">
        <v>613</v>
      </c>
    </row>
    <row r="64" spans="1:4">
      <c r="A64" s="4" t="s">
        <v>2328</v>
      </c>
      <c r="B64" s="4" t="s">
        <v>1116</v>
      </c>
    </row>
    <row r="65" spans="1:4">
      <c r="A65" s="4" t="s">
        <v>2352</v>
      </c>
    </row>
    <row r="66" spans="1:4">
      <c r="A66" s="3" t="s">
        <v>613</v>
      </c>
    </row>
    <row r="67" spans="1:4">
      <c r="A67" s="4" t="s">
        <v>2328</v>
      </c>
      <c r="B67" s="4" t="s">
        <v>982</v>
      </c>
    </row>
    <row r="68" spans="1:4">
      <c r="A68" s="4" t="s">
        <v>2353</v>
      </c>
    </row>
    <row r="69" spans="1:4">
      <c r="A69" s="3" t="s">
        <v>613</v>
      </c>
    </row>
    <row r="70" spans="1:4">
      <c r="A70" s="4" t="s">
        <v>2328</v>
      </c>
      <c r="B70" s="4" t="s">
        <v>1063</v>
      </c>
    </row>
    <row r="71" spans="1:4">
      <c r="A71" s="4" t="s">
        <v>2354</v>
      </c>
    </row>
    <row r="72" spans="1:4">
      <c r="A72" s="3" t="s">
        <v>613</v>
      </c>
    </row>
    <row r="73" spans="1:4">
      <c r="A73" s="4" t="s">
        <v>2328</v>
      </c>
      <c r="B73" s="4" t="s">
        <v>1116</v>
      </c>
    </row>
    <row r="74" spans="1:4">
      <c r="A74" s="4" t="s">
        <v>2355</v>
      </c>
    </row>
    <row r="75" spans="1:4">
      <c r="A75" s="3" t="s">
        <v>613</v>
      </c>
    </row>
    <row r="76" spans="1:4">
      <c r="A76" s="4" t="s">
        <v>2328</v>
      </c>
      <c r="B76" s="4" t="s">
        <v>982</v>
      </c>
    </row>
    <row r="77" spans="1:4">
      <c r="A77" s="4" t="s">
        <v>2356</v>
      </c>
    </row>
    <row r="78" spans="1:4">
      <c r="A78" s="3" t="s">
        <v>613</v>
      </c>
    </row>
    <row r="79" spans="1:4">
      <c r="A79" s="4" t="s">
        <v>2328</v>
      </c>
      <c r="B79" s="4" t="s">
        <v>1063</v>
      </c>
    </row>
    <row r="80" spans="1:4">
      <c r="A80" s="4" t="s">
        <v>2357</v>
      </c>
    </row>
    <row r="81" spans="1:4">
      <c r="A81" s="3" t="s">
        <v>613</v>
      </c>
    </row>
    <row r="82" spans="1:4">
      <c r="A82" s="4" t="s">
        <v>2328</v>
      </c>
      <c r="B82" s="4" t="s">
        <v>98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8</v>
      </c>
      <c r="B1" s="2" t="s">
        <v>1</v>
      </c>
    </row>
    <row r="2" spans="1:3">
      <c r="B2" s="2" t="s">
        <v>2</v>
      </c>
      <c r="C2" s="2" t="s">
        <v>43</v>
      </c>
    </row>
    <row r="3" spans="1:3">
      <c r="A3" s="3" t="s">
        <v>613</v>
      </c>
    </row>
    <row r="4" spans="1:3">
      <c r="A4" s="4" t="s">
        <v>2359</v>
      </c>
      <c r="B4" s="6" t="n">
        <v>155</v>
      </c>
      <c r="C4" s="6" t="n">
        <v>302</v>
      </c>
    </row>
    <row r="5" spans="1:3">
      <c r="A5" s="4" t="s">
        <v>2360</v>
      </c>
      <c r="B5" s="5" t="n">
        <v>160</v>
      </c>
    </row>
    <row r="6" spans="1:3">
      <c r="A6" s="4" t="s">
        <v>29</v>
      </c>
    </row>
    <row r="7" spans="1:3">
      <c r="A7" s="3" t="s">
        <v>613</v>
      </c>
    </row>
    <row r="8" spans="1:3">
      <c r="A8" s="4" t="s">
        <v>2359</v>
      </c>
      <c r="B8" s="5" t="n">
        <v>43</v>
      </c>
      <c r="C8" s="5" t="n">
        <v>91</v>
      </c>
    </row>
    <row r="9" spans="1:3">
      <c r="A9" s="4" t="s">
        <v>2360</v>
      </c>
      <c r="B9" s="5" t="n">
        <v>45</v>
      </c>
    </row>
    <row r="10" spans="1:3">
      <c r="A10" s="4" t="s">
        <v>32</v>
      </c>
    </row>
    <row r="11" spans="1:3">
      <c r="A11" s="3" t="s">
        <v>613</v>
      </c>
    </row>
    <row r="12" spans="1:3">
      <c r="A12" s="4" t="s">
        <v>2359</v>
      </c>
      <c r="B12" s="5" t="n">
        <v>43</v>
      </c>
      <c r="C12" s="5" t="n">
        <v>83</v>
      </c>
    </row>
    <row r="13" spans="1:3">
      <c r="A13" s="4" t="s">
        <v>2360</v>
      </c>
      <c r="B13" s="5" t="n">
        <v>45</v>
      </c>
    </row>
    <row r="14" spans="1:3">
      <c r="A14" s="4" t="s">
        <v>34</v>
      </c>
    </row>
    <row r="15" spans="1:3">
      <c r="A15" s="3" t="s">
        <v>613</v>
      </c>
    </row>
    <row r="16" spans="1:3">
      <c r="A16" s="4" t="s">
        <v>2359</v>
      </c>
      <c r="B16" s="5" t="n">
        <v>24</v>
      </c>
      <c r="C16" s="5" t="n">
        <v>42</v>
      </c>
    </row>
    <row r="17" spans="1:3">
      <c r="A17" s="4" t="s">
        <v>2360</v>
      </c>
      <c r="B17" s="5" t="n">
        <v>25</v>
      </c>
    </row>
    <row r="18" spans="1:3">
      <c r="A18" s="4" t="s">
        <v>36</v>
      </c>
    </row>
    <row r="19" spans="1:3">
      <c r="A19" s="3" t="s">
        <v>613</v>
      </c>
    </row>
    <row r="20" spans="1:3">
      <c r="A20" s="4" t="s">
        <v>2359</v>
      </c>
      <c r="B20" s="5" t="n">
        <v>20</v>
      </c>
      <c r="C20" s="5" t="n">
        <v>40</v>
      </c>
    </row>
    <row r="21" spans="1:3">
      <c r="A21" s="4" t="s">
        <v>2360</v>
      </c>
      <c r="B21" s="5" t="n">
        <v>20</v>
      </c>
    </row>
    <row r="22" spans="1:3">
      <c r="A22" s="4" t="s">
        <v>38</v>
      </c>
    </row>
    <row r="23" spans="1:3">
      <c r="A23" s="3" t="s">
        <v>613</v>
      </c>
    </row>
    <row r="24" spans="1:3">
      <c r="A24" s="4" t="s">
        <v>2359</v>
      </c>
      <c r="B24" s="5" t="n">
        <v>5</v>
      </c>
      <c r="C24" s="5" t="n">
        <v>8</v>
      </c>
    </row>
    <row r="25" spans="1:3">
      <c r="A25" s="4" t="s">
        <v>2360</v>
      </c>
      <c r="B25" s="5" t="n">
        <v>4</v>
      </c>
    </row>
    <row r="26" spans="1:3">
      <c r="A26" s="4" t="s">
        <v>40</v>
      </c>
    </row>
    <row r="27" spans="1:3">
      <c r="A27" s="3" t="s">
        <v>613</v>
      </c>
    </row>
    <row r="28" spans="1:3">
      <c r="A28" s="4" t="s">
        <v>2359</v>
      </c>
      <c r="B28" s="5" t="n">
        <v>9</v>
      </c>
      <c r="C28" s="6" t="n">
        <v>19</v>
      </c>
    </row>
    <row r="29" spans="1:3">
      <c r="A29" s="4" t="s">
        <v>2360</v>
      </c>
      <c r="B29" s="6" t="n">
        <v>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1</v>
      </c>
      <c r="B1" s="2" t="s">
        <v>1</v>
      </c>
    </row>
    <row r="2" spans="1:4">
      <c r="B2" s="2" t="s">
        <v>2</v>
      </c>
      <c r="C2" s="2" t="s">
        <v>43</v>
      </c>
      <c r="D2" s="2" t="s">
        <v>44</v>
      </c>
    </row>
    <row r="3" spans="1:4">
      <c r="A3" s="4" t="s">
        <v>625</v>
      </c>
    </row>
    <row r="4" spans="1:4">
      <c r="A4" s="3" t="s">
        <v>613</v>
      </c>
    </row>
    <row r="5" spans="1:4">
      <c r="A5" s="4" t="s">
        <v>2362</v>
      </c>
      <c r="B5" s="6" t="n">
        <v>8</v>
      </c>
      <c r="C5" s="6" t="n">
        <v>9</v>
      </c>
      <c r="D5" s="6" t="n">
        <v>10</v>
      </c>
    </row>
    <row r="6" spans="1:4">
      <c r="A6" s="3" t="s">
        <v>2363</v>
      </c>
    </row>
    <row r="7" spans="1:4">
      <c r="A7" s="4" t="s">
        <v>2364</v>
      </c>
      <c r="B7" s="5" t="n">
        <v>147</v>
      </c>
      <c r="C7" s="5" t="n">
        <v>159</v>
      </c>
      <c r="D7" s="5" t="n">
        <v>135</v>
      </c>
    </row>
    <row r="8" spans="1:4">
      <c r="A8" s="4" t="s">
        <v>2365</v>
      </c>
      <c r="B8" s="5" t="n">
        <v>335</v>
      </c>
      <c r="C8" s="5" t="n">
        <v>324</v>
      </c>
      <c r="D8" s="5" t="n">
        <v>344</v>
      </c>
    </row>
    <row r="9" spans="1:4">
      <c r="A9" s="4" t="s">
        <v>2366</v>
      </c>
      <c r="B9" s="5" t="n">
        <v>-519</v>
      </c>
      <c r="C9" s="5" t="n">
        <v>-516</v>
      </c>
      <c r="D9" s="5" t="n">
        <v>-511</v>
      </c>
    </row>
    <row r="10" spans="1:4">
      <c r="A10" s="4" t="s">
        <v>2367</v>
      </c>
      <c r="B10" s="5" t="n">
        <v>134</v>
      </c>
      <c r="C10" s="5" t="n">
        <v>166</v>
      </c>
      <c r="D10" s="5" t="n">
        <v>150</v>
      </c>
    </row>
    <row r="11" spans="1:4">
      <c r="A11" s="4" t="s">
        <v>2368</v>
      </c>
      <c r="B11" s="5" t="n">
        <v>-17</v>
      </c>
      <c r="C11" s="5" t="n">
        <v>-15</v>
      </c>
      <c r="D11" s="5" t="n">
        <v>-15</v>
      </c>
    </row>
    <row r="12" spans="1:4">
      <c r="A12" s="4" t="s">
        <v>2369</v>
      </c>
      <c r="B12" s="5" t="n">
        <v>3</v>
      </c>
    </row>
    <row r="13" spans="1:4">
      <c r="A13" s="4" t="s">
        <v>106</v>
      </c>
      <c r="B13" s="5" t="n">
        <v>8</v>
      </c>
      <c r="C13" s="5" t="n">
        <v>8</v>
      </c>
      <c r="D13" s="5" t="n">
        <v>8</v>
      </c>
    </row>
    <row r="14" spans="1:4">
      <c r="A14" s="4" t="s">
        <v>2370</v>
      </c>
      <c r="B14" s="5" t="n">
        <v>91</v>
      </c>
      <c r="C14" s="5" t="n">
        <v>126</v>
      </c>
      <c r="D14" s="5" t="n">
        <v>111</v>
      </c>
    </row>
    <row r="15" spans="1:4">
      <c r="A15" s="4" t="s">
        <v>2371</v>
      </c>
    </row>
    <row r="16" spans="1:4">
      <c r="A16" s="3" t="s">
        <v>2363</v>
      </c>
    </row>
    <row r="17" spans="1:4">
      <c r="A17" s="4" t="s">
        <v>2364</v>
      </c>
      <c r="B17" s="5" t="n">
        <v>48</v>
      </c>
      <c r="C17" s="5" t="n">
        <v>50</v>
      </c>
      <c r="D17" s="5" t="n">
        <v>41</v>
      </c>
    </row>
    <row r="18" spans="1:4">
      <c r="A18" s="4" t="s">
        <v>2365</v>
      </c>
      <c r="B18" s="5" t="n">
        <v>86</v>
      </c>
      <c r="C18" s="5" t="n">
        <v>83</v>
      </c>
      <c r="D18" s="5" t="n">
        <v>85</v>
      </c>
    </row>
    <row r="19" spans="1:4">
      <c r="A19" s="4" t="s">
        <v>2366</v>
      </c>
      <c r="B19" s="5" t="n">
        <v>-142</v>
      </c>
      <c r="C19" s="5" t="n">
        <v>-139</v>
      </c>
      <c r="D19" s="5" t="n">
        <v>-132</v>
      </c>
    </row>
    <row r="20" spans="1:4">
      <c r="A20" s="4" t="s">
        <v>2367</v>
      </c>
      <c r="B20" s="5" t="n">
        <v>33</v>
      </c>
      <c r="C20" s="5" t="n">
        <v>39</v>
      </c>
      <c r="D20" s="5" t="n">
        <v>36</v>
      </c>
    </row>
    <row r="21" spans="1:4">
      <c r="A21" s="4" t="s">
        <v>2368</v>
      </c>
      <c r="B21" s="5" t="n">
        <v>-8</v>
      </c>
      <c r="C21" s="5" t="n">
        <v>-7</v>
      </c>
      <c r="D21" s="5" t="n">
        <v>-8</v>
      </c>
    </row>
    <row r="22" spans="1:4">
      <c r="A22" s="4" t="s">
        <v>106</v>
      </c>
      <c r="B22" s="5" t="n">
        <v>2</v>
      </c>
      <c r="C22" s="5" t="n">
        <v>2</v>
      </c>
      <c r="D22" s="5" t="n">
        <v>2</v>
      </c>
    </row>
    <row r="23" spans="1:4">
      <c r="A23" s="4" t="s">
        <v>2370</v>
      </c>
      <c r="B23" s="5" t="n">
        <v>19</v>
      </c>
      <c r="C23" s="5" t="n">
        <v>28</v>
      </c>
      <c r="D23" s="5" t="n">
        <v>24</v>
      </c>
    </row>
    <row r="24" spans="1:4">
      <c r="A24" s="4" t="s">
        <v>2372</v>
      </c>
    </row>
    <row r="25" spans="1:4">
      <c r="A25" s="3" t="s">
        <v>2363</v>
      </c>
    </row>
    <row r="26" spans="1:4">
      <c r="A26" s="4" t="s">
        <v>2364</v>
      </c>
      <c r="B26" s="5" t="n">
        <v>42</v>
      </c>
      <c r="C26" s="5" t="n">
        <v>44</v>
      </c>
      <c r="D26" s="5" t="n">
        <v>40</v>
      </c>
    </row>
    <row r="27" spans="1:4">
      <c r="A27" s="4" t="s">
        <v>2365</v>
      </c>
      <c r="B27" s="5" t="n">
        <v>106</v>
      </c>
      <c r="C27" s="5" t="n">
        <v>104</v>
      </c>
      <c r="D27" s="5" t="n">
        <v>112</v>
      </c>
    </row>
    <row r="28" spans="1:4">
      <c r="A28" s="4" t="s">
        <v>2366</v>
      </c>
      <c r="B28" s="5" t="n">
        <v>-168</v>
      </c>
      <c r="C28" s="5" t="n">
        <v>-171</v>
      </c>
      <c r="D28" s="5" t="n">
        <v>-173</v>
      </c>
    </row>
    <row r="29" spans="1:4">
      <c r="A29" s="4" t="s">
        <v>2367</v>
      </c>
      <c r="B29" s="5" t="n">
        <v>51</v>
      </c>
      <c r="C29" s="5" t="n">
        <v>65</v>
      </c>
      <c r="D29" s="5" t="n">
        <v>68</v>
      </c>
    </row>
    <row r="30" spans="1:4">
      <c r="A30" s="4" t="s">
        <v>2368</v>
      </c>
      <c r="B30" s="5" t="n">
        <v>-3</v>
      </c>
      <c r="C30" s="5" t="n">
        <v>-3</v>
      </c>
      <c r="D30" s="5" t="n">
        <v>-3</v>
      </c>
    </row>
    <row r="31" spans="1:4">
      <c r="A31" s="4" t="s">
        <v>106</v>
      </c>
      <c r="B31" s="5" t="n">
        <v>3</v>
      </c>
      <c r="C31" s="5" t="n">
        <v>3</v>
      </c>
      <c r="D31" s="5" t="n">
        <v>3</v>
      </c>
    </row>
    <row r="32" spans="1:4">
      <c r="A32" s="4" t="s">
        <v>2370</v>
      </c>
      <c r="B32" s="5" t="n">
        <v>31</v>
      </c>
      <c r="C32" s="5" t="n">
        <v>42</v>
      </c>
      <c r="D32" s="5" t="n">
        <v>47</v>
      </c>
    </row>
    <row r="33" spans="1:4">
      <c r="A33" s="4" t="s">
        <v>2373</v>
      </c>
    </row>
    <row r="34" spans="1:4">
      <c r="A34" s="3" t="s">
        <v>2363</v>
      </c>
    </row>
    <row r="35" spans="1:4">
      <c r="A35" s="4" t="s">
        <v>2364</v>
      </c>
      <c r="B35" s="5" t="n">
        <v>24</v>
      </c>
      <c r="C35" s="5" t="n">
        <v>23</v>
      </c>
      <c r="D35" s="5" t="n">
        <v>21</v>
      </c>
    </row>
    <row r="36" spans="1:4">
      <c r="A36" s="4" t="s">
        <v>2365</v>
      </c>
      <c r="B36" s="5" t="n">
        <v>49</v>
      </c>
      <c r="C36" s="5" t="n">
        <v>48</v>
      </c>
      <c r="D36" s="5" t="n">
        <v>54</v>
      </c>
    </row>
    <row r="37" spans="1:4">
      <c r="A37" s="4" t="s">
        <v>2366</v>
      </c>
      <c r="B37" s="5" t="n">
        <v>-82</v>
      </c>
      <c r="C37" s="5" t="n">
        <v>-79</v>
      </c>
      <c r="D37" s="5" t="n">
        <v>-85</v>
      </c>
    </row>
    <row r="38" spans="1:4">
      <c r="A38" s="4" t="s">
        <v>2367</v>
      </c>
      <c r="B38" s="5" t="n">
        <v>23</v>
      </c>
      <c r="C38" s="5" t="n">
        <v>33</v>
      </c>
      <c r="D38" s="5" t="n">
        <v>32</v>
      </c>
    </row>
    <row r="39" spans="1:4">
      <c r="A39" s="4" t="s">
        <v>2368</v>
      </c>
      <c r="B39" s="5" t="n">
        <v>-2</v>
      </c>
      <c r="C39" s="5" t="n">
        <v>-2</v>
      </c>
      <c r="D39" s="5" t="n">
        <v>-2</v>
      </c>
    </row>
    <row r="40" spans="1:4">
      <c r="A40" s="4" t="s">
        <v>106</v>
      </c>
      <c r="B40" s="5" t="n">
        <v>1</v>
      </c>
      <c r="C40" s="5" t="n">
        <v>1</v>
      </c>
      <c r="D40" s="5" t="n">
        <v>1</v>
      </c>
    </row>
    <row r="41" spans="1:4">
      <c r="A41" s="4" t="s">
        <v>2370</v>
      </c>
      <c r="B41" s="5" t="n">
        <v>13</v>
      </c>
      <c r="C41" s="5" t="n">
        <v>24</v>
      </c>
      <c r="D41" s="5" t="n">
        <v>21</v>
      </c>
    </row>
    <row r="42" spans="1:4">
      <c r="A42" s="4" t="s">
        <v>2374</v>
      </c>
    </row>
    <row r="43" spans="1:4">
      <c r="A43" s="3" t="s">
        <v>2363</v>
      </c>
    </row>
    <row r="44" spans="1:4">
      <c r="A44" s="4" t="s">
        <v>2364</v>
      </c>
      <c r="B44" s="5" t="n">
        <v>19</v>
      </c>
      <c r="C44" s="5" t="n">
        <v>20</v>
      </c>
      <c r="D44" s="5" t="n">
        <v>20</v>
      </c>
    </row>
    <row r="45" spans="1:4">
      <c r="A45" s="4" t="s">
        <v>2365</v>
      </c>
      <c r="B45" s="5" t="n">
        <v>55</v>
      </c>
      <c r="C45" s="5" t="n">
        <v>54</v>
      </c>
      <c r="D45" s="5" t="n">
        <v>57</v>
      </c>
    </row>
    <row r="46" spans="1:4">
      <c r="A46" s="4" t="s">
        <v>2366</v>
      </c>
      <c r="B46" s="5" t="n">
        <v>-84</v>
      </c>
      <c r="C46" s="5" t="n">
        <v>-87</v>
      </c>
      <c r="D46" s="5" t="n">
        <v>-85</v>
      </c>
    </row>
    <row r="47" spans="1:4">
      <c r="A47" s="4" t="s">
        <v>2367</v>
      </c>
      <c r="B47" s="5" t="n">
        <v>29</v>
      </c>
      <c r="C47" s="5" t="n">
        <v>31</v>
      </c>
      <c r="D47" s="5" t="n">
        <v>32</v>
      </c>
    </row>
    <row r="48" spans="1:4">
      <c r="A48" s="4" t="s">
        <v>2368</v>
      </c>
      <c r="B48" s="5" t="n">
        <v>-1</v>
      </c>
      <c r="C48" s="5" t="n">
        <v>-1</v>
      </c>
      <c r="D48" s="5" t="n">
        <v>-1</v>
      </c>
    </row>
    <row r="49" spans="1:4">
      <c r="A49" s="4" t="s">
        <v>106</v>
      </c>
      <c r="B49" s="5" t="n">
        <v>1</v>
      </c>
      <c r="C49" s="5" t="n">
        <v>1</v>
      </c>
      <c r="D49" s="5" t="n">
        <v>1</v>
      </c>
    </row>
    <row r="50" spans="1:4">
      <c r="A50" s="4" t="s">
        <v>2370</v>
      </c>
      <c r="B50" s="5" t="n">
        <v>19</v>
      </c>
      <c r="C50" s="5" t="n">
        <v>18</v>
      </c>
      <c r="D50" s="5" t="n">
        <v>24</v>
      </c>
    </row>
    <row r="51" spans="1:4">
      <c r="A51" s="4" t="s">
        <v>2375</v>
      </c>
    </row>
    <row r="52" spans="1:4">
      <c r="A52" s="3" t="s">
        <v>613</v>
      </c>
    </row>
    <row r="53" spans="1:4">
      <c r="A53" s="4" t="s">
        <v>2362</v>
      </c>
      <c r="B53" s="5" t="n">
        <v>4</v>
      </c>
      <c r="C53" s="5" t="n">
        <v>4</v>
      </c>
      <c r="D53" s="5" t="n">
        <v>5</v>
      </c>
    </row>
    <row r="54" spans="1:4">
      <c r="A54" s="3" t="s">
        <v>2363</v>
      </c>
    </row>
    <row r="55" spans="1:4">
      <c r="A55" s="4" t="s">
        <v>2364</v>
      </c>
      <c r="B55" s="5" t="n">
        <v>4</v>
      </c>
      <c r="C55" s="5" t="n">
        <v>4</v>
      </c>
      <c r="D55" s="5" t="n">
        <v>4</v>
      </c>
    </row>
    <row r="56" spans="1:4">
      <c r="A56" s="4" t="s">
        <v>2365</v>
      </c>
      <c r="B56" s="5" t="n">
        <v>19</v>
      </c>
      <c r="C56" s="5" t="n">
        <v>18</v>
      </c>
      <c r="D56" s="5" t="n">
        <v>20</v>
      </c>
    </row>
    <row r="57" spans="1:4">
      <c r="A57" s="4" t="s">
        <v>2366</v>
      </c>
      <c r="B57" s="5" t="n">
        <v>-27</v>
      </c>
      <c r="C57" s="5" t="n">
        <v>-26</v>
      </c>
      <c r="D57" s="5" t="n">
        <v>-27</v>
      </c>
    </row>
    <row r="58" spans="1:4">
      <c r="A58" s="4" t="s">
        <v>2367</v>
      </c>
      <c r="B58" s="5" t="n">
        <v>4</v>
      </c>
      <c r="C58" s="5" t="n">
        <v>7</v>
      </c>
      <c r="D58" s="5" t="n">
        <v>4</v>
      </c>
    </row>
    <row r="59" spans="1:4">
      <c r="A59" s="4" t="s">
        <v>106</v>
      </c>
      <c r="B59" s="5" t="n">
        <v>1</v>
      </c>
    </row>
    <row r="60" spans="1:4">
      <c r="A60" s="4" t="s">
        <v>2370</v>
      </c>
      <c r="B60" s="5" t="n">
        <v>1</v>
      </c>
      <c r="C60" s="5" t="n">
        <v>3</v>
      </c>
      <c r="D60" s="5" t="n">
        <v>1</v>
      </c>
    </row>
    <row r="61" spans="1:4">
      <c r="A61" s="4" t="s">
        <v>2376</v>
      </c>
    </row>
    <row r="62" spans="1:4">
      <c r="A62" s="3" t="s">
        <v>2363</v>
      </c>
    </row>
    <row r="63" spans="1:4">
      <c r="A63" s="4" t="s">
        <v>2364</v>
      </c>
      <c r="B63" s="5" t="n">
        <v>9</v>
      </c>
      <c r="C63" s="5" t="n">
        <v>10</v>
      </c>
      <c r="D63" s="5" t="n">
        <v>9</v>
      </c>
    </row>
    <row r="64" spans="1:4">
      <c r="A64" s="4" t="s">
        <v>2365</v>
      </c>
      <c r="B64" s="5" t="n">
        <v>28</v>
      </c>
      <c r="C64" s="5" t="n">
        <v>27</v>
      </c>
      <c r="D64" s="5" t="n">
        <v>29</v>
      </c>
    </row>
    <row r="65" spans="1:4">
      <c r="A65" s="4" t="s">
        <v>2366</v>
      </c>
      <c r="B65" s="5" t="n">
        <v>-42</v>
      </c>
      <c r="C65" s="5" t="n">
        <v>-42</v>
      </c>
      <c r="D65" s="5" t="n">
        <v>-41</v>
      </c>
    </row>
    <row r="66" spans="1:4">
      <c r="A66" s="4" t="s">
        <v>2367</v>
      </c>
      <c r="B66" s="5" t="n">
        <v>11</v>
      </c>
      <c r="C66" s="5" t="n">
        <v>13</v>
      </c>
      <c r="D66" s="5" t="n">
        <v>13</v>
      </c>
    </row>
    <row r="67" spans="1:4">
      <c r="A67" s="4" t="s">
        <v>2368</v>
      </c>
      <c r="B67" s="5" t="n">
        <v>-1</v>
      </c>
      <c r="C67" s="5" t="n">
        <v>1</v>
      </c>
    </row>
    <row r="68" spans="1:4">
      <c r="A68" s="4" t="s">
        <v>106</v>
      </c>
      <c r="B68" s="5" t="n">
        <v>1</v>
      </c>
      <c r="C68" s="5" t="n">
        <v>1</v>
      </c>
      <c r="D68" s="5" t="n">
        <v>1</v>
      </c>
    </row>
    <row r="69" spans="1:4">
      <c r="A69" s="4" t="s">
        <v>2370</v>
      </c>
      <c r="B69" s="5" t="n">
        <v>6</v>
      </c>
      <c r="C69" s="5" t="n">
        <v>10</v>
      </c>
      <c r="D69" s="5" t="n">
        <v>11</v>
      </c>
    </row>
    <row r="70" spans="1:4">
      <c r="A70" s="4" t="s">
        <v>640</v>
      </c>
    </row>
    <row r="71" spans="1:4">
      <c r="A71" s="3" t="s">
        <v>2363</v>
      </c>
    </row>
    <row r="72" spans="1:4">
      <c r="A72" s="4" t="s">
        <v>2364</v>
      </c>
      <c r="B72" s="5" t="n">
        <v>2</v>
      </c>
      <c r="C72" s="5" t="n">
        <v>3</v>
      </c>
      <c r="D72" s="5" t="n">
        <v>3</v>
      </c>
    </row>
    <row r="73" spans="1:4">
      <c r="A73" s="4" t="s">
        <v>2365</v>
      </c>
      <c r="B73" s="5" t="n">
        <v>14</v>
      </c>
      <c r="C73" s="5" t="n">
        <v>13</v>
      </c>
      <c r="D73" s="5" t="n">
        <v>14</v>
      </c>
    </row>
    <row r="74" spans="1:4">
      <c r="A74" s="4" t="s">
        <v>2367</v>
      </c>
      <c r="B74" s="5" t="n">
        <v>8</v>
      </c>
      <c r="C74" s="5" t="n">
        <v>6</v>
      </c>
      <c r="D74" s="5" t="n">
        <v>3</v>
      </c>
    </row>
    <row r="75" spans="1:4">
      <c r="A75" s="4" t="s">
        <v>2368</v>
      </c>
      <c r="B75" s="5" t="n">
        <v>-1</v>
      </c>
      <c r="C75" s="5" t="n">
        <v>-1</v>
      </c>
      <c r="D75" s="5" t="n">
        <v>-1</v>
      </c>
    </row>
    <row r="76" spans="1:4">
      <c r="A76" s="4" t="s">
        <v>2370</v>
      </c>
      <c r="B76" s="5" t="n">
        <v>23</v>
      </c>
      <c r="C76" s="5" t="n">
        <v>21</v>
      </c>
      <c r="D76" s="5" t="n">
        <v>19</v>
      </c>
    </row>
    <row r="77" spans="1:4">
      <c r="A77" s="4" t="s">
        <v>2377</v>
      </c>
    </row>
    <row r="78" spans="1:4">
      <c r="A78" s="3" t="s">
        <v>2363</v>
      </c>
    </row>
    <row r="79" spans="1:4">
      <c r="A79" s="4" t="s">
        <v>2365</v>
      </c>
      <c r="B79" s="5" t="n">
        <v>1</v>
      </c>
      <c r="C79" s="5" t="n">
        <v>1</v>
      </c>
      <c r="D79" s="5" t="n">
        <v>1</v>
      </c>
    </row>
    <row r="80" spans="1:4">
      <c r="A80" s="4" t="s">
        <v>2367</v>
      </c>
      <c r="B80" s="5" t="n">
        <v>1</v>
      </c>
    </row>
    <row r="81" spans="1:4">
      <c r="A81" s="4" t="s">
        <v>2370</v>
      </c>
      <c r="B81" s="5" t="n">
        <v>2</v>
      </c>
      <c r="C81" s="5" t="n">
        <v>1</v>
      </c>
      <c r="D81" s="5" t="n">
        <v>1</v>
      </c>
    </row>
    <row r="82" spans="1:4">
      <c r="A82" s="4" t="s">
        <v>2378</v>
      </c>
    </row>
    <row r="83" spans="1:4">
      <c r="A83" s="3" t="s">
        <v>2363</v>
      </c>
    </row>
    <row r="84" spans="1:4">
      <c r="A84" s="4" t="s">
        <v>2364</v>
      </c>
      <c r="C84" s="5" t="n">
        <v>1</v>
      </c>
      <c r="D84" s="5" t="n">
        <v>1</v>
      </c>
    </row>
    <row r="85" spans="1:4">
      <c r="A85" s="4" t="s">
        <v>2365</v>
      </c>
      <c r="B85" s="5" t="n">
        <v>5</v>
      </c>
      <c r="C85" s="5" t="n">
        <v>4</v>
      </c>
      <c r="D85" s="5" t="n">
        <v>5</v>
      </c>
    </row>
    <row r="86" spans="1:4">
      <c r="A86" s="4" t="s">
        <v>2367</v>
      </c>
      <c r="B86" s="5" t="n">
        <v>1</v>
      </c>
      <c r="C86" s="5" t="n">
        <v>2</v>
      </c>
      <c r="D86" s="5" t="n">
        <v>2</v>
      </c>
    </row>
    <row r="87" spans="1:4">
      <c r="A87" s="4" t="s">
        <v>2368</v>
      </c>
      <c r="C87" s="5" t="n">
        <v>-1</v>
      </c>
      <c r="D87" s="5" t="n">
        <v>-1</v>
      </c>
    </row>
    <row r="88" spans="1:4">
      <c r="A88" s="4" t="s">
        <v>2370</v>
      </c>
      <c r="B88" s="5" t="n">
        <v>6</v>
      </c>
      <c r="C88" s="5" t="n">
        <v>6</v>
      </c>
      <c r="D88" s="5" t="n">
        <v>7</v>
      </c>
    </row>
    <row r="89" spans="1:4">
      <c r="A89" s="4" t="s">
        <v>2379</v>
      </c>
    </row>
    <row r="90" spans="1:4">
      <c r="A90" s="3" t="s">
        <v>2363</v>
      </c>
    </row>
    <row r="91" spans="1:4">
      <c r="A91" s="4" t="s">
        <v>2364</v>
      </c>
      <c r="D91" s="5" t="n">
        <v>1</v>
      </c>
    </row>
    <row r="92" spans="1:4">
      <c r="A92" s="4" t="s">
        <v>2365</v>
      </c>
      <c r="B92" s="5" t="n">
        <v>1</v>
      </c>
      <c r="C92" s="5" t="n">
        <v>1</v>
      </c>
      <c r="D92" s="5" t="n">
        <v>1</v>
      </c>
    </row>
    <row r="93" spans="1:4">
      <c r="A93" s="4" t="s">
        <v>2367</v>
      </c>
      <c r="B93" s="5" t="n">
        <v>1</v>
      </c>
      <c r="C93" s="5" t="n">
        <v>1</v>
      </c>
    </row>
    <row r="94" spans="1:4">
      <c r="A94" s="4" t="s">
        <v>2370</v>
      </c>
      <c r="B94" s="5" t="n">
        <v>2</v>
      </c>
      <c r="C94" s="5" t="n">
        <v>2</v>
      </c>
      <c r="D94" s="5" t="n">
        <v>2</v>
      </c>
    </row>
    <row r="95" spans="1:4">
      <c r="A95" s="4" t="s">
        <v>2380</v>
      </c>
    </row>
    <row r="96" spans="1:4">
      <c r="A96" s="3" t="s">
        <v>2363</v>
      </c>
    </row>
    <row r="97" spans="1:4">
      <c r="A97" s="4" t="s">
        <v>2365</v>
      </c>
      <c r="B97" s="5" t="n">
        <v>2</v>
      </c>
      <c r="C97" s="5" t="n">
        <v>2</v>
      </c>
      <c r="D97" s="5" t="n">
        <v>2</v>
      </c>
    </row>
    <row r="98" spans="1:4">
      <c r="A98" s="4" t="s">
        <v>2367</v>
      </c>
      <c r="B98" s="5" t="n">
        <v>1</v>
      </c>
      <c r="C98" s="5" t="n">
        <v>2</v>
      </c>
    </row>
    <row r="99" spans="1:4">
      <c r="A99" s="4" t="s">
        <v>2370</v>
      </c>
      <c r="B99" s="5" t="n">
        <v>3</v>
      </c>
      <c r="C99" s="5" t="n">
        <v>4</v>
      </c>
      <c r="D99" s="5" t="n">
        <v>2</v>
      </c>
    </row>
    <row r="100" spans="1:4">
      <c r="A100" s="4" t="s">
        <v>2381</v>
      </c>
    </row>
    <row r="101" spans="1:4">
      <c r="A101" s="3" t="s">
        <v>2363</v>
      </c>
    </row>
    <row r="102" spans="1:4">
      <c r="A102" s="4" t="s">
        <v>2367</v>
      </c>
      <c r="C102" s="5" t="n">
        <v>1</v>
      </c>
    </row>
    <row r="103" spans="1:4">
      <c r="A103" s="4" t="s">
        <v>2370</v>
      </c>
      <c r="C103" s="5" t="n">
        <v>1</v>
      </c>
    </row>
    <row r="104" spans="1:4">
      <c r="A104" s="4" t="s">
        <v>648</v>
      </c>
    </row>
    <row r="105" spans="1:4">
      <c r="A105" s="3" t="s">
        <v>613</v>
      </c>
    </row>
    <row r="106" spans="1:4">
      <c r="A106" s="4" t="s">
        <v>2362</v>
      </c>
      <c r="B106" s="5" t="n">
        <v>8</v>
      </c>
      <c r="C106" s="5" t="n">
        <v>10</v>
      </c>
      <c r="D106" s="5" t="n">
        <v>9</v>
      </c>
    </row>
    <row r="107" spans="1:4">
      <c r="A107" s="3" t="s">
        <v>2363</v>
      </c>
    </row>
    <row r="108" spans="1:4">
      <c r="A108" s="4" t="s">
        <v>2364</v>
      </c>
      <c r="B108" s="5" t="n">
        <v>3</v>
      </c>
      <c r="C108" s="5" t="n">
        <v>6</v>
      </c>
      <c r="D108" s="5" t="n">
        <v>10</v>
      </c>
    </row>
    <row r="109" spans="1:4">
      <c r="A109" s="4" t="s">
        <v>2365</v>
      </c>
      <c r="B109" s="5" t="n">
        <v>35</v>
      </c>
      <c r="C109" s="5" t="n">
        <v>36</v>
      </c>
      <c r="D109" s="5" t="n">
        <v>49</v>
      </c>
    </row>
    <row r="110" spans="1:4">
      <c r="A110" s="4" t="s">
        <v>2366</v>
      </c>
      <c r="B110" s="5" t="n">
        <v>-12</v>
      </c>
      <c r="C110" s="5" t="n">
        <v>-13</v>
      </c>
      <c r="D110" s="5" t="n">
        <v>-13</v>
      </c>
    </row>
    <row r="111" spans="1:4">
      <c r="A111" s="4" t="s">
        <v>2367</v>
      </c>
      <c r="B111" s="5" t="n">
        <v>6</v>
      </c>
      <c r="C111" s="5" t="n">
        <v>16</v>
      </c>
      <c r="D111" s="5" t="n">
        <v>39</v>
      </c>
    </row>
    <row r="112" spans="1:4">
      <c r="A112" s="4" t="s">
        <v>2368</v>
      </c>
      <c r="B112" s="5" t="n">
        <v>-141</v>
      </c>
      <c r="C112" s="5" t="n">
        <v>-140</v>
      </c>
      <c r="D112" s="5" t="n">
        <v>-125</v>
      </c>
    </row>
    <row r="113" spans="1:4">
      <c r="A113" s="4" t="s">
        <v>2370</v>
      </c>
      <c r="B113" s="5" t="n">
        <v>-109</v>
      </c>
      <c r="C113" s="5" t="n">
        <v>-95</v>
      </c>
      <c r="D113" s="5" t="n">
        <v>-40</v>
      </c>
    </row>
    <row r="114" spans="1:4">
      <c r="A114" s="4" t="s">
        <v>2382</v>
      </c>
    </row>
    <row r="115" spans="1:4">
      <c r="A115" s="3" t="s">
        <v>2363</v>
      </c>
    </row>
    <row r="116" spans="1:4">
      <c r="A116" s="4" t="s">
        <v>2364</v>
      </c>
      <c r="B116" s="5" t="n">
        <v>1</v>
      </c>
      <c r="C116" s="5" t="n">
        <v>1</v>
      </c>
      <c r="D116" s="5" t="n">
        <v>2</v>
      </c>
    </row>
    <row r="117" spans="1:4">
      <c r="A117" s="4" t="s">
        <v>2365</v>
      </c>
      <c r="B117" s="5" t="n">
        <v>8</v>
      </c>
      <c r="C117" s="5" t="n">
        <v>9</v>
      </c>
      <c r="D117" s="5" t="n">
        <v>12</v>
      </c>
    </row>
    <row r="118" spans="1:4">
      <c r="A118" s="4" t="s">
        <v>2366</v>
      </c>
      <c r="B118" s="5" t="n">
        <v>-8</v>
      </c>
      <c r="C118" s="5" t="n">
        <v>-8</v>
      </c>
      <c r="D118" s="5" t="n">
        <v>-9</v>
      </c>
    </row>
    <row r="119" spans="1:4">
      <c r="A119" s="4" t="s">
        <v>2367</v>
      </c>
      <c r="B119" s="5" t="n">
        <v>-3</v>
      </c>
      <c r="C119" s="5" t="n">
        <v>-2</v>
      </c>
      <c r="D119" s="5" t="n">
        <v>3</v>
      </c>
    </row>
    <row r="120" spans="1:4">
      <c r="A120" s="4" t="s">
        <v>2368</v>
      </c>
      <c r="B120" s="5" t="n">
        <v>-14</v>
      </c>
      <c r="C120" s="5" t="n">
        <v>-14</v>
      </c>
      <c r="D120" s="5" t="n">
        <v>-11</v>
      </c>
    </row>
    <row r="121" spans="1:4">
      <c r="A121" s="4" t="s">
        <v>2370</v>
      </c>
      <c r="B121" s="5" t="n">
        <v>-16</v>
      </c>
      <c r="C121" s="5" t="n">
        <v>-14</v>
      </c>
      <c r="D121" s="5" t="n">
        <v>-3</v>
      </c>
    </row>
    <row r="122" spans="1:4">
      <c r="A122" s="4" t="s">
        <v>2383</v>
      </c>
    </row>
    <row r="123" spans="1:4">
      <c r="A123" s="3" t="s">
        <v>2363</v>
      </c>
    </row>
    <row r="124" spans="1:4">
      <c r="A124" s="4" t="s">
        <v>2364</v>
      </c>
      <c r="B124" s="5" t="n">
        <v>1</v>
      </c>
      <c r="C124" s="5" t="n">
        <v>1</v>
      </c>
      <c r="D124" s="5" t="n">
        <v>4</v>
      </c>
    </row>
    <row r="125" spans="1:4">
      <c r="A125" s="4" t="s">
        <v>2365</v>
      </c>
      <c r="B125" s="5" t="n">
        <v>15</v>
      </c>
      <c r="C125" s="5" t="n">
        <v>15</v>
      </c>
      <c r="D125" s="5" t="n">
        <v>22</v>
      </c>
    </row>
    <row r="126" spans="1:4">
      <c r="A126" s="4" t="s">
        <v>2367</v>
      </c>
      <c r="B126" s="5" t="n">
        <v>22</v>
      </c>
      <c r="C126" s="5" t="n">
        <v>28</v>
      </c>
      <c r="D126" s="5" t="n">
        <v>42</v>
      </c>
    </row>
    <row r="127" spans="1:4">
      <c r="A127" s="4" t="s">
        <v>2368</v>
      </c>
      <c r="B127" s="5" t="n">
        <v>-103</v>
      </c>
      <c r="C127" s="5" t="n">
        <v>-102</v>
      </c>
      <c r="D127" s="5" t="n">
        <v>-95</v>
      </c>
    </row>
    <row r="128" spans="1:4">
      <c r="A128" s="4" t="s">
        <v>2370</v>
      </c>
      <c r="B128" s="5" t="n">
        <v>-65</v>
      </c>
      <c r="C128" s="5" t="n">
        <v>-58</v>
      </c>
      <c r="D128" s="5" t="n">
        <v>-27</v>
      </c>
    </row>
    <row r="129" spans="1:4">
      <c r="A129" s="4" t="s">
        <v>2384</v>
      </c>
    </row>
    <row r="130" spans="1:4">
      <c r="A130" s="3" t="s">
        <v>2363</v>
      </c>
    </row>
    <row r="131" spans="1:4">
      <c r="A131" s="4" t="s">
        <v>2364</v>
      </c>
      <c r="C131" s="5" t="n">
        <v>1</v>
      </c>
      <c r="D131" s="5" t="n">
        <v>1</v>
      </c>
    </row>
    <row r="132" spans="1:4">
      <c r="A132" s="4" t="s">
        <v>2365</v>
      </c>
      <c r="B132" s="5" t="n">
        <v>8</v>
      </c>
      <c r="C132" s="5" t="n">
        <v>8</v>
      </c>
      <c r="D132" s="5" t="n">
        <v>11</v>
      </c>
    </row>
    <row r="133" spans="1:4">
      <c r="A133" s="4" t="s">
        <v>2367</v>
      </c>
      <c r="B133" s="5" t="n">
        <v>13</v>
      </c>
      <c r="C133" s="5" t="n">
        <v>18</v>
      </c>
      <c r="D133" s="5" t="n">
        <v>31</v>
      </c>
    </row>
    <row r="134" spans="1:4">
      <c r="A134" s="4" t="s">
        <v>2368</v>
      </c>
      <c r="B134" s="5" t="n">
        <v>-68</v>
      </c>
      <c r="C134" s="5" t="n">
        <v>-68</v>
      </c>
      <c r="D134" s="5" t="n">
        <v>-73</v>
      </c>
    </row>
    <row r="135" spans="1:4">
      <c r="A135" s="4" t="s">
        <v>2370</v>
      </c>
      <c r="B135" s="5" t="n">
        <v>-47</v>
      </c>
      <c r="C135" s="5" t="n">
        <v>-41</v>
      </c>
      <c r="D135" s="5" t="n">
        <v>-30</v>
      </c>
    </row>
    <row r="136" spans="1:4">
      <c r="A136" s="4" t="s">
        <v>2385</v>
      </c>
    </row>
    <row r="137" spans="1:4">
      <c r="A137" s="3" t="s">
        <v>2363</v>
      </c>
    </row>
    <row r="138" spans="1:4">
      <c r="A138" s="4" t="s">
        <v>2364</v>
      </c>
      <c r="B138" s="5" t="n">
        <v>1</v>
      </c>
      <c r="C138" s="5" t="n">
        <v>1</v>
      </c>
      <c r="D138" s="5" t="n">
        <v>3</v>
      </c>
    </row>
    <row r="139" spans="1:4">
      <c r="A139" s="4" t="s">
        <v>2365</v>
      </c>
      <c r="B139" s="5" t="n">
        <v>7</v>
      </c>
      <c r="C139" s="5" t="n">
        <v>7</v>
      </c>
      <c r="D139" s="5" t="n">
        <v>12</v>
      </c>
    </row>
    <row r="140" spans="1:4">
      <c r="A140" s="4" t="s">
        <v>2367</v>
      </c>
      <c r="B140" s="5" t="n">
        <v>9</v>
      </c>
      <c r="C140" s="5" t="n">
        <v>10</v>
      </c>
      <c r="D140" s="5" t="n">
        <v>10</v>
      </c>
    </row>
    <row r="141" spans="1:4">
      <c r="A141" s="4" t="s">
        <v>2368</v>
      </c>
      <c r="B141" s="5" t="n">
        <v>-35</v>
      </c>
      <c r="C141" s="5" t="n">
        <v>-35</v>
      </c>
      <c r="D141" s="5" t="n">
        <v>-21</v>
      </c>
    </row>
    <row r="142" spans="1:4">
      <c r="A142" s="4" t="s">
        <v>2370</v>
      </c>
      <c r="B142" s="5" t="n">
        <v>-18</v>
      </c>
      <c r="C142" s="5" t="n">
        <v>-17</v>
      </c>
      <c r="D142" s="5" t="n">
        <v>4</v>
      </c>
    </row>
    <row r="143" spans="1:4">
      <c r="A143" s="4" t="s">
        <v>2386</v>
      </c>
    </row>
    <row r="144" spans="1:4">
      <c r="A144" s="3" t="s">
        <v>613</v>
      </c>
    </row>
    <row r="145" spans="1:4">
      <c r="A145" s="4" t="s">
        <v>2362</v>
      </c>
      <c r="B145" s="5" t="n">
        <v>2</v>
      </c>
      <c r="C145" s="5" t="n">
        <v>3</v>
      </c>
      <c r="D145" s="5" t="n">
        <v>2</v>
      </c>
    </row>
    <row r="146" spans="1:4">
      <c r="A146" s="3" t="s">
        <v>2363</v>
      </c>
    </row>
    <row r="147" spans="1:4">
      <c r="A147" s="4" t="s">
        <v>2365</v>
      </c>
      <c r="B147" s="5" t="n">
        <v>1</v>
      </c>
      <c r="C147" s="5" t="n">
        <v>2</v>
      </c>
      <c r="D147" s="5" t="n">
        <v>2</v>
      </c>
    </row>
    <row r="148" spans="1:4">
      <c r="A148" s="4" t="s">
        <v>2366</v>
      </c>
      <c r="C148" s="5" t="n">
        <v>-1</v>
      </c>
    </row>
    <row r="149" spans="1:4">
      <c r="A149" s="4" t="s">
        <v>2367</v>
      </c>
      <c r="B149" s="5" t="n">
        <v>-2</v>
      </c>
      <c r="C149" s="5" t="n">
        <v>-2</v>
      </c>
      <c r="D149" s="5" t="n">
        <v>-2</v>
      </c>
    </row>
    <row r="150" spans="1:4">
      <c r="A150" s="4" t="s">
        <v>2370</v>
      </c>
      <c r="B150" s="5" t="n">
        <v>-1</v>
      </c>
      <c r="C150" s="5" t="n">
        <v>-1</v>
      </c>
    </row>
    <row r="151" spans="1:4">
      <c r="A151" s="4" t="s">
        <v>2387</v>
      </c>
    </row>
    <row r="152" spans="1:4">
      <c r="A152" s="3" t="s">
        <v>2363</v>
      </c>
    </row>
    <row r="153" spans="1:4">
      <c r="A153" s="4" t="s">
        <v>2364</v>
      </c>
      <c r="C153" s="5" t="n">
        <v>1</v>
      </c>
      <c r="D153" s="5" t="n">
        <v>1</v>
      </c>
    </row>
    <row r="154" spans="1:4">
      <c r="A154" s="4" t="s">
        <v>2365</v>
      </c>
      <c r="B154" s="5" t="n">
        <v>4</v>
      </c>
      <c r="C154" s="5" t="n">
        <v>4</v>
      </c>
      <c r="D154" s="5" t="n">
        <v>5</v>
      </c>
    </row>
    <row r="155" spans="1:4">
      <c r="A155" s="4" t="s">
        <v>2366</v>
      </c>
      <c r="B155" s="5" t="n">
        <v>-1</v>
      </c>
      <c r="C155" s="5" t="n">
        <v>-1</v>
      </c>
      <c r="D155" s="5" t="n">
        <v>-1</v>
      </c>
    </row>
    <row r="156" spans="1:4">
      <c r="A156" s="4" t="s">
        <v>2367</v>
      </c>
      <c r="B156" s="5" t="n">
        <v>-1</v>
      </c>
      <c r="C156" s="5" t="n">
        <v>-2</v>
      </c>
    </row>
    <row r="157" spans="1:4">
      <c r="A157" s="4" t="s">
        <v>2368</v>
      </c>
      <c r="B157" s="5" t="n">
        <v>-1</v>
      </c>
    </row>
    <row r="158" spans="1:4">
      <c r="A158" s="4" t="s">
        <v>2370</v>
      </c>
      <c r="B158" s="6" t="n">
        <v>1</v>
      </c>
      <c r="C158" s="6" t="n">
        <v>2</v>
      </c>
      <c r="D158" s="6" t="n">
        <v>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8</v>
      </c>
      <c r="B1" s="2" t="s">
        <v>1</v>
      </c>
    </row>
    <row r="2" spans="1:4">
      <c r="B2" s="2" t="s">
        <v>2</v>
      </c>
      <c r="C2" s="2" t="s">
        <v>43</v>
      </c>
      <c r="D2" s="2" t="s">
        <v>44</v>
      </c>
    </row>
    <row r="3" spans="1:4">
      <c r="A3" s="3" t="s">
        <v>2389</v>
      </c>
    </row>
    <row r="4" spans="1:4">
      <c r="A4" s="4" t="s">
        <v>2390</v>
      </c>
      <c r="B4" s="6" t="n">
        <v>11</v>
      </c>
      <c r="C4" s="6" t="n">
        <v>13</v>
      </c>
      <c r="D4" s="6" t="n">
        <v>-4</v>
      </c>
    </row>
    <row r="5" spans="1:4">
      <c r="A5" s="4" t="s">
        <v>32</v>
      </c>
    </row>
    <row r="6" spans="1:4">
      <c r="A6" s="3" t="s">
        <v>2389</v>
      </c>
    </row>
    <row r="7" spans="1:4">
      <c r="A7" s="4" t="s">
        <v>2390</v>
      </c>
      <c r="B7" s="5" t="n">
        <v>-1</v>
      </c>
      <c r="C7" s="5" t="n">
        <v>10</v>
      </c>
      <c r="D7" s="6" t="n">
        <v>-9</v>
      </c>
    </row>
    <row r="8" spans="1:4">
      <c r="A8" s="4" t="s">
        <v>648</v>
      </c>
    </row>
    <row r="9" spans="1:4">
      <c r="A9" s="3" t="s">
        <v>2391</v>
      </c>
    </row>
    <row r="10" spans="1:4">
      <c r="A10" s="4" t="s">
        <v>2392</v>
      </c>
      <c r="B10" s="5" t="n">
        <v>53</v>
      </c>
      <c r="C10" s="5" t="n">
        <v>1</v>
      </c>
    </row>
    <row r="11" spans="1:4">
      <c r="A11" s="4" t="s">
        <v>2393</v>
      </c>
      <c r="B11" s="5" t="n">
        <v>-114</v>
      </c>
      <c r="C11" s="5" t="n">
        <v>-92</v>
      </c>
    </row>
    <row r="12" spans="1:4">
      <c r="A12" s="3" t="s">
        <v>2389</v>
      </c>
    </row>
    <row r="13" spans="1:4">
      <c r="A13" s="4" t="s">
        <v>2394</v>
      </c>
      <c r="B13" s="5" t="n">
        <v>-2</v>
      </c>
      <c r="C13" s="5" t="n">
        <v>2</v>
      </c>
    </row>
    <row r="14" spans="1:4">
      <c r="A14" s="4" t="s">
        <v>2395</v>
      </c>
      <c r="B14" s="5" t="n">
        <v>3</v>
      </c>
      <c r="C14" s="5" t="n">
        <v>-5</v>
      </c>
    </row>
    <row r="15" spans="1:4">
      <c r="A15" s="4" t="s">
        <v>2396</v>
      </c>
      <c r="C15" s="5" t="n">
        <v>-3</v>
      </c>
    </row>
    <row r="16" spans="1:4">
      <c r="A16" s="4" t="s">
        <v>2397</v>
      </c>
      <c r="B16" s="5" t="n">
        <v>1</v>
      </c>
      <c r="C16" s="5" t="n">
        <v>3</v>
      </c>
    </row>
    <row r="17" spans="1:4">
      <c r="A17" s="4" t="s">
        <v>2390</v>
      </c>
      <c r="B17" s="5" t="n">
        <v>2</v>
      </c>
      <c r="C17" s="5" t="n">
        <v>-3</v>
      </c>
    </row>
    <row r="18" spans="1:4">
      <c r="A18" s="4" t="s">
        <v>2382</v>
      </c>
    </row>
    <row r="19" spans="1:4">
      <c r="A19" s="3" t="s">
        <v>2391</v>
      </c>
    </row>
    <row r="20" spans="1:4">
      <c r="A20" s="4" t="s">
        <v>2393</v>
      </c>
      <c r="B20" s="5" t="n">
        <v>-22</v>
      </c>
      <c r="C20" s="5" t="n">
        <v>-8</v>
      </c>
    </row>
    <row r="21" spans="1:4">
      <c r="A21" s="4" t="s">
        <v>2383</v>
      </c>
    </row>
    <row r="22" spans="1:4">
      <c r="A22" s="3" t="s">
        <v>2391</v>
      </c>
    </row>
    <row r="23" spans="1:4">
      <c r="A23" s="4" t="s">
        <v>2392</v>
      </c>
      <c r="B23" s="5" t="n">
        <v>47</v>
      </c>
      <c r="C23" s="5" t="n">
        <v>1</v>
      </c>
    </row>
    <row r="24" spans="1:4">
      <c r="A24" s="4" t="s">
        <v>2393</v>
      </c>
      <c r="B24" s="5" t="n">
        <v>-51</v>
      </c>
      <c r="C24" s="5" t="n">
        <v>-71</v>
      </c>
    </row>
    <row r="25" spans="1:4">
      <c r="A25" s="3" t="s">
        <v>2389</v>
      </c>
    </row>
    <row r="26" spans="1:4">
      <c r="A26" s="4" t="s">
        <v>2394</v>
      </c>
      <c r="C26" s="5" t="n">
        <v>-1</v>
      </c>
    </row>
    <row r="27" spans="1:4">
      <c r="A27" s="4" t="s">
        <v>2395</v>
      </c>
      <c r="C27" s="5" t="n">
        <v>2</v>
      </c>
    </row>
    <row r="28" spans="1:4">
      <c r="A28" s="4" t="s">
        <v>2397</v>
      </c>
      <c r="B28" s="5" t="n">
        <v>1</v>
      </c>
      <c r="C28" s="5" t="n">
        <v>-1</v>
      </c>
    </row>
    <row r="29" spans="1:4">
      <c r="A29" s="4" t="s">
        <v>2390</v>
      </c>
      <c r="B29" s="5" t="n">
        <v>1</v>
      </c>
    </row>
    <row r="30" spans="1:4">
      <c r="A30" s="4" t="s">
        <v>2384</v>
      </c>
    </row>
    <row r="31" spans="1:4">
      <c r="A31" s="3" t="s">
        <v>2391</v>
      </c>
    </row>
    <row r="32" spans="1:4">
      <c r="A32" s="4" t="s">
        <v>2392</v>
      </c>
      <c r="B32" s="5" t="n">
        <v>38</v>
      </c>
    </row>
    <row r="33" spans="1:4">
      <c r="A33" s="4" t="s">
        <v>2393</v>
      </c>
      <c r="B33" s="5" t="n">
        <v>-25</v>
      </c>
      <c r="C33" s="5" t="n">
        <v>-36</v>
      </c>
    </row>
    <row r="34" spans="1:4">
      <c r="A34" s="4" t="s">
        <v>2385</v>
      </c>
    </row>
    <row r="35" spans="1:4">
      <c r="A35" s="3" t="s">
        <v>2391</v>
      </c>
    </row>
    <row r="36" spans="1:4">
      <c r="A36" s="4" t="s">
        <v>2392</v>
      </c>
      <c r="B36" s="5" t="n">
        <v>9</v>
      </c>
      <c r="C36" s="5" t="n">
        <v>1</v>
      </c>
    </row>
    <row r="37" spans="1:4">
      <c r="A37" s="4" t="s">
        <v>2393</v>
      </c>
      <c r="B37" s="5" t="n">
        <v>-26</v>
      </c>
      <c r="C37" s="5" t="n">
        <v>-35</v>
      </c>
    </row>
    <row r="38" spans="1:4">
      <c r="A38" s="4" t="s">
        <v>2386</v>
      </c>
    </row>
    <row r="39" spans="1:4">
      <c r="A39" s="3" t="s">
        <v>2391</v>
      </c>
    </row>
    <row r="40" spans="1:4">
      <c r="A40" s="4" t="s">
        <v>2393</v>
      </c>
      <c r="B40" s="5" t="n">
        <v>-2</v>
      </c>
      <c r="C40" s="5" t="n">
        <v>2</v>
      </c>
    </row>
    <row r="41" spans="1:4">
      <c r="A41" s="4" t="s">
        <v>2387</v>
      </c>
    </row>
    <row r="42" spans="1:4">
      <c r="A42" s="3" t="s">
        <v>2391</v>
      </c>
    </row>
    <row r="43" spans="1:4">
      <c r="A43" s="4" t="s">
        <v>2392</v>
      </c>
      <c r="B43" s="5" t="n">
        <v>-6</v>
      </c>
      <c r="C43" s="5" t="n">
        <v>-7</v>
      </c>
    </row>
    <row r="44" spans="1:4">
      <c r="A44" s="4" t="s">
        <v>2393</v>
      </c>
      <c r="B44" s="5" t="n">
        <v>-12</v>
      </c>
      <c r="C44" s="5" t="n">
        <v>-8</v>
      </c>
    </row>
    <row r="45" spans="1:4">
      <c r="A45" s="4" t="s">
        <v>625</v>
      </c>
    </row>
    <row r="46" spans="1:4">
      <c r="A46" s="3" t="s">
        <v>2391</v>
      </c>
    </row>
    <row r="47" spans="1:4">
      <c r="A47" s="4" t="s">
        <v>2392</v>
      </c>
      <c r="B47" s="5" t="n">
        <v>214</v>
      </c>
      <c r="C47" s="5" t="n">
        <v>173</v>
      </c>
    </row>
    <row r="48" spans="1:4">
      <c r="A48" s="3" t="s">
        <v>2389</v>
      </c>
    </row>
    <row r="49" spans="1:4">
      <c r="A49" s="4" t="s">
        <v>2394</v>
      </c>
      <c r="B49" s="5" t="n">
        <v>4</v>
      </c>
      <c r="C49" s="5" t="n">
        <v>6</v>
      </c>
    </row>
    <row r="50" spans="1:4">
      <c r="A50" s="4" t="s">
        <v>2395</v>
      </c>
      <c r="C50" s="5" t="n">
        <v>4</v>
      </c>
    </row>
    <row r="51" spans="1:4">
      <c r="A51" s="4" t="s">
        <v>2396</v>
      </c>
      <c r="B51" s="5" t="n">
        <v>-2</v>
      </c>
      <c r="C51" s="5" t="n">
        <v>1</v>
      </c>
    </row>
    <row r="52" spans="1:4">
      <c r="A52" s="4" t="s">
        <v>2398</v>
      </c>
      <c r="B52" s="5" t="n">
        <v>-7</v>
      </c>
      <c r="C52" s="5" t="n">
        <v>-11</v>
      </c>
    </row>
    <row r="53" spans="1:4">
      <c r="A53" s="4" t="s">
        <v>2399</v>
      </c>
      <c r="C53" s="5" t="n">
        <v>3</v>
      </c>
    </row>
    <row r="54" spans="1:4">
      <c r="A54" s="4" t="s">
        <v>2400</v>
      </c>
      <c r="C54" s="5" t="n">
        <v>-6</v>
      </c>
    </row>
    <row r="55" spans="1:4">
      <c r="A55" s="4" t="s">
        <v>2390</v>
      </c>
      <c r="B55" s="5" t="n">
        <v>-5</v>
      </c>
      <c r="C55" s="5" t="n">
        <v>-3</v>
      </c>
    </row>
    <row r="56" spans="1:4">
      <c r="A56" s="4" t="s">
        <v>2371</v>
      </c>
    </row>
    <row r="57" spans="1:4">
      <c r="A57" s="3" t="s">
        <v>2391</v>
      </c>
    </row>
    <row r="58" spans="1:4">
      <c r="A58" s="4" t="s">
        <v>2392</v>
      </c>
      <c r="B58" s="5" t="n">
        <v>4</v>
      </c>
      <c r="C58" s="5" t="n">
        <v>65</v>
      </c>
    </row>
    <row r="59" spans="1:4">
      <c r="A59" s="4" t="s">
        <v>2372</v>
      </c>
    </row>
    <row r="60" spans="1:4">
      <c r="A60" s="3" t="s">
        <v>2391</v>
      </c>
    </row>
    <row r="61" spans="1:4">
      <c r="A61" s="4" t="s">
        <v>2392</v>
      </c>
      <c r="B61" s="5" t="n">
        <v>34</v>
      </c>
      <c r="C61" s="5" t="n">
        <v>18</v>
      </c>
    </row>
    <row r="62" spans="1:4">
      <c r="A62" s="3" t="s">
        <v>2389</v>
      </c>
    </row>
    <row r="63" spans="1:4">
      <c r="A63" s="4" t="s">
        <v>2394</v>
      </c>
      <c r="C63" s="5" t="n">
        <v>5</v>
      </c>
    </row>
    <row r="64" spans="1:4">
      <c r="A64" s="4" t="s">
        <v>2398</v>
      </c>
      <c r="B64" s="5" t="n">
        <v>-1</v>
      </c>
      <c r="C64" s="5" t="n">
        <v>-4</v>
      </c>
    </row>
    <row r="65" spans="1:4">
      <c r="A65" s="4" t="s">
        <v>2390</v>
      </c>
      <c r="B65" s="5" t="n">
        <v>-1</v>
      </c>
      <c r="C65" s="5" t="n">
        <v>1</v>
      </c>
    </row>
    <row r="66" spans="1:4">
      <c r="A66" s="4" t="s">
        <v>2373</v>
      </c>
    </row>
    <row r="67" spans="1:4">
      <c r="A67" s="3" t="s">
        <v>2391</v>
      </c>
    </row>
    <row r="68" spans="1:4">
      <c r="A68" s="4" t="s">
        <v>2392</v>
      </c>
      <c r="B68" s="5" t="n">
        <v>18</v>
      </c>
      <c r="C68" s="5" t="n">
        <v>14</v>
      </c>
    </row>
    <row r="69" spans="1:4">
      <c r="A69" s="4" t="s">
        <v>2374</v>
      </c>
    </row>
    <row r="70" spans="1:4">
      <c r="A70" s="3" t="s">
        <v>2391</v>
      </c>
    </row>
    <row r="71" spans="1:4">
      <c r="A71" s="4" t="s">
        <v>2392</v>
      </c>
      <c r="B71" s="5" t="n">
        <v>16</v>
      </c>
      <c r="C71" s="5" t="n">
        <v>4</v>
      </c>
    </row>
    <row r="72" spans="1:4">
      <c r="A72" s="4" t="s">
        <v>2375</v>
      </c>
    </row>
    <row r="73" spans="1:4">
      <c r="A73" s="3" t="s">
        <v>2391</v>
      </c>
    </row>
    <row r="74" spans="1:4">
      <c r="A74" s="4" t="s">
        <v>2392</v>
      </c>
      <c r="B74" s="5" t="n">
        <v>2</v>
      </c>
      <c r="C74" s="5" t="n">
        <v>14</v>
      </c>
    </row>
    <row r="75" spans="1:4">
      <c r="A75" s="4" t="s">
        <v>2376</v>
      </c>
    </row>
    <row r="76" spans="1:4">
      <c r="A76" s="3" t="s">
        <v>2391</v>
      </c>
    </row>
    <row r="77" spans="1:4">
      <c r="A77" s="4" t="s">
        <v>2392</v>
      </c>
      <c r="B77" s="5" t="n">
        <v>9</v>
      </c>
      <c r="C77" s="5" t="n">
        <v>11</v>
      </c>
    </row>
    <row r="78" spans="1:4">
      <c r="A78" s="4" t="s">
        <v>2401</v>
      </c>
    </row>
    <row r="79" spans="1:4">
      <c r="A79" s="3" t="s">
        <v>2391</v>
      </c>
    </row>
    <row r="80" spans="1:4">
      <c r="A80" s="4" t="s">
        <v>2392</v>
      </c>
      <c r="B80" s="5" t="n">
        <v>-3</v>
      </c>
      <c r="C80" s="5" t="n">
        <v>-13</v>
      </c>
    </row>
    <row r="81" spans="1:4">
      <c r="A81" s="3" t="s">
        <v>2389</v>
      </c>
    </row>
    <row r="82" spans="1:4">
      <c r="A82" s="4" t="s">
        <v>2394</v>
      </c>
      <c r="C82" s="5" t="n">
        <v>-7</v>
      </c>
    </row>
    <row r="83" spans="1:4">
      <c r="A83" s="4" t="s">
        <v>2395</v>
      </c>
      <c r="B83" s="5" t="n">
        <v>1</v>
      </c>
      <c r="C83" s="5" t="n">
        <v>17</v>
      </c>
    </row>
    <row r="84" spans="1:4">
      <c r="A84" s="4" t="s">
        <v>2396</v>
      </c>
      <c r="B84" s="5" t="n">
        <v>-1</v>
      </c>
      <c r="C84" s="5" t="n">
        <v>1</v>
      </c>
    </row>
    <row r="85" spans="1:4">
      <c r="A85" s="4" t="s">
        <v>2390</v>
      </c>
      <c r="C85" s="5" t="n">
        <v>11</v>
      </c>
    </row>
    <row r="86" spans="1:4">
      <c r="A86" s="4" t="s">
        <v>2402</v>
      </c>
    </row>
    <row r="87" spans="1:4">
      <c r="A87" s="3" t="s">
        <v>2391</v>
      </c>
    </row>
    <row r="88" spans="1:4">
      <c r="A88" s="4" t="s">
        <v>2392</v>
      </c>
      <c r="B88" s="5" t="n">
        <v>-2</v>
      </c>
      <c r="C88" s="5" t="n">
        <v>2</v>
      </c>
    </row>
    <row r="89" spans="1:4">
      <c r="A89" s="4" t="s">
        <v>2403</v>
      </c>
    </row>
    <row r="90" spans="1:4">
      <c r="A90" s="3" t="s">
        <v>2391</v>
      </c>
    </row>
    <row r="91" spans="1:4">
      <c r="A91" s="4" t="s">
        <v>2392</v>
      </c>
      <c r="B91" s="5" t="n">
        <v>2</v>
      </c>
      <c r="C91" s="5" t="n">
        <v>-16</v>
      </c>
    </row>
    <row r="92" spans="1:4">
      <c r="A92" s="3" t="s">
        <v>2389</v>
      </c>
    </row>
    <row r="93" spans="1:4">
      <c r="A93" s="4" t="s">
        <v>2394</v>
      </c>
      <c r="C93" s="5" t="n">
        <v>-5</v>
      </c>
    </row>
    <row r="94" spans="1:4">
      <c r="A94" s="4" t="s">
        <v>2395</v>
      </c>
      <c r="C94" s="5" t="n">
        <v>13</v>
      </c>
    </row>
    <row r="95" spans="1:4">
      <c r="A95" s="4" t="s">
        <v>2390</v>
      </c>
      <c r="C95" s="5" t="n">
        <v>8</v>
      </c>
    </row>
    <row r="96" spans="1:4">
      <c r="A96" s="4" t="s">
        <v>2404</v>
      </c>
    </row>
    <row r="97" spans="1:4">
      <c r="A97" s="3" t="s">
        <v>2391</v>
      </c>
    </row>
    <row r="98" spans="1:4">
      <c r="A98" s="4" t="s">
        <v>2392</v>
      </c>
      <c r="B98" s="5" t="n">
        <v>1</v>
      </c>
      <c r="C98" s="5" t="n">
        <v>-1</v>
      </c>
    </row>
    <row r="99" spans="1:4">
      <c r="A99" s="4" t="s">
        <v>2405</v>
      </c>
    </row>
    <row r="100" spans="1:4">
      <c r="A100" s="3" t="s">
        <v>2391</v>
      </c>
    </row>
    <row r="101" spans="1:4">
      <c r="A101" s="4" t="s">
        <v>2392</v>
      </c>
      <c r="B101" s="5" t="n">
        <v>1</v>
      </c>
      <c r="C101" s="5" t="n">
        <v>-15</v>
      </c>
    </row>
    <row r="102" spans="1:4">
      <c r="A102" s="4" t="s">
        <v>2406</v>
      </c>
    </row>
    <row r="103" spans="1:4">
      <c r="A103" s="3" t="s">
        <v>2391</v>
      </c>
    </row>
    <row r="104" spans="1:4">
      <c r="A104" s="4" t="s">
        <v>2392</v>
      </c>
      <c r="B104" s="6" t="n">
        <v>-1</v>
      </c>
      <c r="C104" s="6" t="n">
        <v>-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7</v>
      </c>
      <c r="B1" s="2" t="s">
        <v>1</v>
      </c>
    </row>
    <row r="2" spans="1:4">
      <c r="B2" s="2" t="s">
        <v>2</v>
      </c>
      <c r="C2" s="2" t="s">
        <v>43</v>
      </c>
      <c r="D2" s="2" t="s">
        <v>44</v>
      </c>
    </row>
    <row r="3" spans="1:4">
      <c r="A3" s="3" t="s">
        <v>2408</v>
      </c>
    </row>
    <row r="4" spans="1:4">
      <c r="A4" s="4" t="s">
        <v>2409</v>
      </c>
      <c r="B4" s="6" t="n">
        <v>352</v>
      </c>
    </row>
    <row r="5" spans="1:4">
      <c r="A5" s="4" t="s">
        <v>2140</v>
      </c>
      <c r="B5" s="5" t="n">
        <v>-6</v>
      </c>
    </row>
    <row r="6" spans="1:4">
      <c r="A6" s="3" t="s">
        <v>2410</v>
      </c>
    </row>
    <row r="7" spans="1:4">
      <c r="A7" s="4" t="s">
        <v>2411</v>
      </c>
      <c r="B7" s="5" t="n">
        <v>343</v>
      </c>
    </row>
    <row r="8" spans="1:4">
      <c r="A8" s="4" t="s">
        <v>2412</v>
      </c>
      <c r="B8" s="5" t="n">
        <v>-6</v>
      </c>
    </row>
    <row r="9" spans="1:4">
      <c r="A9" s="4" t="s">
        <v>2413</v>
      </c>
    </row>
    <row r="10" spans="1:4">
      <c r="A10" s="3" t="s">
        <v>613</v>
      </c>
    </row>
    <row r="11" spans="1:4">
      <c r="A11" s="4" t="s">
        <v>2414</v>
      </c>
      <c r="C11" s="6" t="n">
        <v>-83</v>
      </c>
    </row>
    <row r="12" spans="1:4">
      <c r="A12" s="3" t="s">
        <v>2408</v>
      </c>
    </row>
    <row r="13" spans="1:4">
      <c r="A13" s="4" t="s">
        <v>2415</v>
      </c>
      <c r="B13" s="5" t="n">
        <v>7727</v>
      </c>
      <c r="C13" s="5" t="n">
        <v>8107</v>
      </c>
    </row>
    <row r="14" spans="1:4">
      <c r="A14" s="4" t="s">
        <v>2364</v>
      </c>
      <c r="B14" s="5" t="n">
        <v>147</v>
      </c>
      <c r="C14" s="5" t="n">
        <v>159</v>
      </c>
      <c r="D14" s="6" t="n">
        <v>135</v>
      </c>
    </row>
    <row r="15" spans="1:4">
      <c r="A15" s="4" t="s">
        <v>2365</v>
      </c>
      <c r="B15" s="5" t="n">
        <v>335</v>
      </c>
      <c r="C15" s="5" t="n">
        <v>324</v>
      </c>
      <c r="D15" s="5" t="n">
        <v>344</v>
      </c>
    </row>
    <row r="16" spans="1:4">
      <c r="A16" s="4" t="s">
        <v>2416</v>
      </c>
      <c r="B16" s="5" t="n">
        <v>307</v>
      </c>
      <c r="C16" s="5" t="n">
        <v>-241</v>
      </c>
    </row>
    <row r="17" spans="1:4">
      <c r="A17" s="4" t="s">
        <v>2417</v>
      </c>
      <c r="B17" s="5" t="n">
        <v>-52</v>
      </c>
      <c r="C17" s="5" t="n">
        <v>-6</v>
      </c>
    </row>
    <row r="18" spans="1:4">
      <c r="A18" s="4" t="s">
        <v>2418</v>
      </c>
      <c r="B18" s="5" t="n">
        <v>-679</v>
      </c>
      <c r="C18" s="5" t="n">
        <v>-533</v>
      </c>
    </row>
    <row r="19" spans="1:4">
      <c r="A19" s="4" t="s">
        <v>2419</v>
      </c>
      <c r="B19" s="5" t="n">
        <v>8131</v>
      </c>
      <c r="C19" s="5" t="n">
        <v>7727</v>
      </c>
      <c r="D19" s="5" t="n">
        <v>8107</v>
      </c>
    </row>
    <row r="20" spans="1:4">
      <c r="A20" s="4" t="s">
        <v>2420</v>
      </c>
      <c r="B20" s="5" t="n">
        <v>8006</v>
      </c>
      <c r="C20" s="5" t="n">
        <v>7606</v>
      </c>
    </row>
    <row r="21" spans="1:4">
      <c r="A21" s="3" t="s">
        <v>2410</v>
      </c>
    </row>
    <row r="22" spans="1:4">
      <c r="A22" s="4" t="s">
        <v>2421</v>
      </c>
      <c r="B22" s="5" t="n">
        <v>-8136</v>
      </c>
      <c r="C22" s="5" t="n">
        <v>-8498</v>
      </c>
    </row>
    <row r="23" spans="1:4">
      <c r="A23" s="4" t="s">
        <v>2422</v>
      </c>
      <c r="C23" s="5" t="n">
        <v>-81</v>
      </c>
    </row>
    <row r="24" spans="1:4">
      <c r="A24" s="4" t="s">
        <v>2423</v>
      </c>
      <c r="B24" s="5" t="n">
        <v>582</v>
      </c>
      <c r="C24" s="5" t="n">
        <v>-50</v>
      </c>
    </row>
    <row r="25" spans="1:4">
      <c r="A25" s="4" t="s">
        <v>2418</v>
      </c>
      <c r="B25" s="5" t="n">
        <v>-679</v>
      </c>
      <c r="C25" s="5" t="n">
        <v>-533</v>
      </c>
    </row>
    <row r="26" spans="1:4">
      <c r="A26" s="4" t="s">
        <v>2359</v>
      </c>
      <c r="B26" s="5" t="n">
        <v>155</v>
      </c>
      <c r="C26" s="5" t="n">
        <v>302</v>
      </c>
    </row>
    <row r="27" spans="1:4">
      <c r="A27" s="4" t="s">
        <v>2424</v>
      </c>
      <c r="B27" s="5" t="n">
        <v>-8531</v>
      </c>
      <c r="C27" s="5" t="n">
        <v>-8136</v>
      </c>
      <c r="D27" s="5" t="n">
        <v>-8498</v>
      </c>
    </row>
    <row r="28" spans="1:4">
      <c r="A28" s="4" t="s">
        <v>2425</v>
      </c>
      <c r="B28" s="5" t="n">
        <v>400</v>
      </c>
      <c r="C28" s="5" t="n">
        <v>409</v>
      </c>
    </row>
    <row r="29" spans="1:4">
      <c r="A29" s="4" t="s">
        <v>2426</v>
      </c>
    </row>
    <row r="30" spans="1:4">
      <c r="A30" s="3" t="s">
        <v>2408</v>
      </c>
    </row>
    <row r="31" spans="1:4">
      <c r="A31" s="4" t="s">
        <v>2415</v>
      </c>
      <c r="B31" s="5" t="n">
        <v>1995</v>
      </c>
      <c r="C31" s="5" t="n">
        <v>2053</v>
      </c>
    </row>
    <row r="32" spans="1:4">
      <c r="A32" s="4" t="s">
        <v>2364</v>
      </c>
      <c r="B32" s="5" t="n">
        <v>48</v>
      </c>
      <c r="C32" s="5" t="n">
        <v>50</v>
      </c>
      <c r="D32" s="5" t="n">
        <v>41</v>
      </c>
    </row>
    <row r="33" spans="1:4">
      <c r="A33" s="4" t="s">
        <v>2365</v>
      </c>
      <c r="B33" s="5" t="n">
        <v>86</v>
      </c>
      <c r="C33" s="5" t="n">
        <v>83</v>
      </c>
      <c r="D33" s="5" t="n">
        <v>85</v>
      </c>
    </row>
    <row r="34" spans="1:4">
      <c r="A34" s="4" t="s">
        <v>2416</v>
      </c>
      <c r="B34" s="5" t="n">
        <v>46</v>
      </c>
      <c r="C34" s="5" t="n">
        <v>-53</v>
      </c>
    </row>
    <row r="35" spans="1:4">
      <c r="A35" s="4" t="s">
        <v>2427</v>
      </c>
      <c r="B35" s="5" t="n">
        <v>14</v>
      </c>
      <c r="C35" s="5" t="n">
        <v>8</v>
      </c>
    </row>
    <row r="36" spans="1:4">
      <c r="A36" s="4" t="s">
        <v>2417</v>
      </c>
      <c r="B36" s="5" t="n">
        <v>-3</v>
      </c>
    </row>
    <row r="37" spans="1:4">
      <c r="A37" s="4" t="s">
        <v>2418</v>
      </c>
      <c r="B37" s="5" t="n">
        <v>-234</v>
      </c>
      <c r="C37" s="5" t="n">
        <v>-146</v>
      </c>
    </row>
    <row r="38" spans="1:4">
      <c r="A38" s="4" t="s">
        <v>2419</v>
      </c>
      <c r="B38" s="5" t="n">
        <v>1952</v>
      </c>
      <c r="C38" s="5" t="n">
        <v>1995</v>
      </c>
      <c r="D38" s="5" t="n">
        <v>2053</v>
      </c>
    </row>
    <row r="39" spans="1:4">
      <c r="A39" s="4" t="s">
        <v>2420</v>
      </c>
      <c r="B39" s="5" t="n">
        <v>1952</v>
      </c>
      <c r="C39" s="5" t="n">
        <v>1993</v>
      </c>
    </row>
    <row r="40" spans="1:4">
      <c r="A40" s="3" t="s">
        <v>2410</v>
      </c>
    </row>
    <row r="41" spans="1:4">
      <c r="A41" s="4" t="s">
        <v>2421</v>
      </c>
      <c r="B41" s="5" t="n">
        <v>-2243</v>
      </c>
      <c r="C41" s="5" t="n">
        <v>-2300</v>
      </c>
    </row>
    <row r="42" spans="1:4">
      <c r="A42" s="4" t="s">
        <v>2423</v>
      </c>
      <c r="B42" s="5" t="n">
        <v>159</v>
      </c>
      <c r="C42" s="5" t="n">
        <v>-10</v>
      </c>
    </row>
    <row r="43" spans="1:4">
      <c r="A43" s="4" t="s">
        <v>2418</v>
      </c>
      <c r="B43" s="5" t="n">
        <v>-234</v>
      </c>
      <c r="C43" s="5" t="n">
        <v>-146</v>
      </c>
    </row>
    <row r="44" spans="1:4">
      <c r="A44" s="4" t="s">
        <v>2359</v>
      </c>
      <c r="B44" s="5" t="n">
        <v>43</v>
      </c>
      <c r="C44" s="5" t="n">
        <v>91</v>
      </c>
    </row>
    <row r="45" spans="1:4">
      <c r="A45" s="4" t="s">
        <v>2428</v>
      </c>
      <c r="B45" s="5" t="n">
        <v>14</v>
      </c>
      <c r="C45" s="5" t="n">
        <v>8</v>
      </c>
    </row>
    <row r="46" spans="1:4">
      <c r="A46" s="4" t="s">
        <v>2424</v>
      </c>
      <c r="B46" s="5" t="n">
        <v>-2225</v>
      </c>
      <c r="C46" s="5" t="n">
        <v>-2243</v>
      </c>
      <c r="D46" s="5" t="n">
        <v>-2300</v>
      </c>
    </row>
    <row r="47" spans="1:4">
      <c r="A47" s="4" t="s">
        <v>2425</v>
      </c>
      <c r="B47" s="5" t="n">
        <v>273</v>
      </c>
      <c r="C47" s="5" t="n">
        <v>248</v>
      </c>
    </row>
    <row r="48" spans="1:4">
      <c r="A48" s="4" t="s">
        <v>2429</v>
      </c>
    </row>
    <row r="49" spans="1:4">
      <c r="A49" s="3" t="s">
        <v>2408</v>
      </c>
    </row>
    <row r="50" spans="1:4">
      <c r="A50" s="4" t="s">
        <v>2415</v>
      </c>
      <c r="B50" s="5" t="n">
        <v>2451</v>
      </c>
      <c r="C50" s="5" t="n">
        <v>2557</v>
      </c>
    </row>
    <row r="51" spans="1:4">
      <c r="A51" s="4" t="s">
        <v>2364</v>
      </c>
      <c r="B51" s="5" t="n">
        <v>42</v>
      </c>
      <c r="C51" s="5" t="n">
        <v>44</v>
      </c>
      <c r="D51" s="5" t="n">
        <v>40</v>
      </c>
    </row>
    <row r="52" spans="1:4">
      <c r="A52" s="4" t="s">
        <v>2365</v>
      </c>
      <c r="B52" s="5" t="n">
        <v>106</v>
      </c>
      <c r="C52" s="5" t="n">
        <v>104</v>
      </c>
      <c r="D52" s="5" t="n">
        <v>112</v>
      </c>
    </row>
    <row r="53" spans="1:4">
      <c r="A53" s="4" t="s">
        <v>2416</v>
      </c>
      <c r="B53" s="5" t="n">
        <v>111</v>
      </c>
      <c r="C53" s="5" t="n">
        <v>-111</v>
      </c>
    </row>
    <row r="54" spans="1:4">
      <c r="A54" s="4" t="s">
        <v>2427</v>
      </c>
      <c r="B54" s="5" t="n">
        <v>3</v>
      </c>
      <c r="C54" s="5" t="n">
        <v>4</v>
      </c>
    </row>
    <row r="55" spans="1:4">
      <c r="A55" s="4" t="s">
        <v>2418</v>
      </c>
      <c r="B55" s="5" t="n">
        <v>-195</v>
      </c>
      <c r="C55" s="5" t="n">
        <v>-147</v>
      </c>
    </row>
    <row r="56" spans="1:4">
      <c r="A56" s="4" t="s">
        <v>2419</v>
      </c>
      <c r="B56" s="5" t="n">
        <v>2512</v>
      </c>
      <c r="C56" s="5" t="n">
        <v>2451</v>
      </c>
      <c r="D56" s="5" t="n">
        <v>2557</v>
      </c>
    </row>
    <row r="57" spans="1:4">
      <c r="A57" s="4" t="s">
        <v>2420</v>
      </c>
      <c r="B57" s="5" t="n">
        <v>2479</v>
      </c>
      <c r="C57" s="5" t="n">
        <v>2414</v>
      </c>
    </row>
    <row r="58" spans="1:4">
      <c r="A58" s="3" t="s">
        <v>2410</v>
      </c>
    </row>
    <row r="59" spans="1:4">
      <c r="A59" s="4" t="s">
        <v>2421</v>
      </c>
      <c r="B59" s="5" t="n">
        <v>-2640</v>
      </c>
      <c r="C59" s="5" t="n">
        <v>-2722</v>
      </c>
    </row>
    <row r="60" spans="1:4">
      <c r="A60" s="4" t="s">
        <v>2423</v>
      </c>
      <c r="B60" s="5" t="n">
        <v>190</v>
      </c>
      <c r="C60" s="5" t="n">
        <v>-22</v>
      </c>
    </row>
    <row r="61" spans="1:4">
      <c r="A61" s="4" t="s">
        <v>2418</v>
      </c>
      <c r="B61" s="5" t="n">
        <v>-195</v>
      </c>
      <c r="C61" s="5" t="n">
        <v>-147</v>
      </c>
    </row>
    <row r="62" spans="1:4">
      <c r="A62" s="4" t="s">
        <v>2359</v>
      </c>
      <c r="B62" s="5" t="n">
        <v>43</v>
      </c>
      <c r="C62" s="5" t="n">
        <v>83</v>
      </c>
    </row>
    <row r="63" spans="1:4">
      <c r="A63" s="4" t="s">
        <v>2428</v>
      </c>
      <c r="B63" s="5" t="n">
        <v>-3</v>
      </c>
      <c r="C63" s="5" t="n">
        <v>4</v>
      </c>
    </row>
    <row r="64" spans="1:4">
      <c r="A64" s="4" t="s">
        <v>2424</v>
      </c>
      <c r="B64" s="5" t="n">
        <v>-2675</v>
      </c>
      <c r="C64" s="5" t="n">
        <v>-2640</v>
      </c>
      <c r="D64" s="5" t="n">
        <v>-2722</v>
      </c>
    </row>
    <row r="65" spans="1:4">
      <c r="A65" s="4" t="s">
        <v>2425</v>
      </c>
      <c r="B65" s="5" t="n">
        <v>163</v>
      </c>
      <c r="C65" s="5" t="n">
        <v>189</v>
      </c>
    </row>
    <row r="66" spans="1:4">
      <c r="A66" s="4" t="s">
        <v>2430</v>
      </c>
    </row>
    <row r="67" spans="1:4">
      <c r="A67" s="3" t="s">
        <v>2408</v>
      </c>
    </row>
    <row r="68" spans="1:4">
      <c r="A68" s="4" t="s">
        <v>2415</v>
      </c>
      <c r="B68" s="5" t="n">
        <v>1143</v>
      </c>
      <c r="C68" s="5" t="n">
        <v>1187</v>
      </c>
    </row>
    <row r="69" spans="1:4">
      <c r="A69" s="4" t="s">
        <v>2364</v>
      </c>
      <c r="B69" s="5" t="n">
        <v>24</v>
      </c>
      <c r="C69" s="5" t="n">
        <v>23</v>
      </c>
      <c r="D69" s="5" t="n">
        <v>21</v>
      </c>
    </row>
    <row r="70" spans="1:4">
      <c r="A70" s="4" t="s">
        <v>2365</v>
      </c>
      <c r="B70" s="5" t="n">
        <v>49</v>
      </c>
      <c r="C70" s="5" t="n">
        <v>48</v>
      </c>
      <c r="D70" s="5" t="n">
        <v>54</v>
      </c>
    </row>
    <row r="71" spans="1:4">
      <c r="A71" s="4" t="s">
        <v>2416</v>
      </c>
      <c r="B71" s="5" t="n">
        <v>52</v>
      </c>
      <c r="C71" s="5" t="n">
        <v>-46</v>
      </c>
    </row>
    <row r="72" spans="1:4">
      <c r="A72" s="4" t="s">
        <v>2427</v>
      </c>
      <c r="B72" s="5" t="n">
        <v>3</v>
      </c>
      <c r="C72" s="5" t="n">
        <v>7</v>
      </c>
    </row>
    <row r="73" spans="1:4">
      <c r="A73" s="4" t="s">
        <v>2418</v>
      </c>
      <c r="B73" s="5" t="n">
        <v>-107</v>
      </c>
      <c r="C73" s="5" t="n">
        <v>-76</v>
      </c>
    </row>
    <row r="74" spans="1:4">
      <c r="A74" s="4" t="s">
        <v>2419</v>
      </c>
      <c r="B74" s="5" t="n">
        <v>1158</v>
      </c>
      <c r="C74" s="5" t="n">
        <v>1143</v>
      </c>
      <c r="D74" s="5" t="n">
        <v>1187</v>
      </c>
    </row>
    <row r="75" spans="1:4">
      <c r="A75" s="4" t="s">
        <v>2420</v>
      </c>
      <c r="B75" s="5" t="n">
        <v>1158</v>
      </c>
      <c r="C75" s="5" t="n">
        <v>1143</v>
      </c>
    </row>
    <row r="76" spans="1:4">
      <c r="A76" s="3" t="s">
        <v>2410</v>
      </c>
    </row>
    <row r="77" spans="1:4">
      <c r="A77" s="4" t="s">
        <v>2421</v>
      </c>
      <c r="B77" s="5" t="n">
        <v>-1284</v>
      </c>
      <c r="C77" s="5" t="n">
        <v>-1321</v>
      </c>
    </row>
    <row r="78" spans="1:4">
      <c r="A78" s="4" t="s">
        <v>2423</v>
      </c>
      <c r="B78" s="5" t="n">
        <v>92</v>
      </c>
      <c r="C78" s="5" t="n">
        <v>-10</v>
      </c>
    </row>
    <row r="79" spans="1:4">
      <c r="A79" s="4" t="s">
        <v>2418</v>
      </c>
      <c r="B79" s="5" t="n">
        <v>-107</v>
      </c>
      <c r="C79" s="5" t="n">
        <v>-76</v>
      </c>
    </row>
    <row r="80" spans="1:4">
      <c r="A80" s="4" t="s">
        <v>2359</v>
      </c>
      <c r="B80" s="5" t="n">
        <v>24</v>
      </c>
      <c r="C80" s="5" t="n">
        <v>42</v>
      </c>
    </row>
    <row r="81" spans="1:4">
      <c r="A81" s="4" t="s">
        <v>2428</v>
      </c>
      <c r="B81" s="5" t="n">
        <v>-3</v>
      </c>
      <c r="C81" s="5" t="n">
        <v>7</v>
      </c>
    </row>
    <row r="82" spans="1:4">
      <c r="A82" s="4" t="s">
        <v>2424</v>
      </c>
      <c r="B82" s="5" t="n">
        <v>-1290</v>
      </c>
      <c r="C82" s="5" t="n">
        <v>-1284</v>
      </c>
      <c r="D82" s="5" t="n">
        <v>-1321</v>
      </c>
    </row>
    <row r="83" spans="1:4">
      <c r="A83" s="4" t="s">
        <v>2425</v>
      </c>
      <c r="B83" s="5" t="n">
        <v>132</v>
      </c>
      <c r="C83" s="5" t="n">
        <v>141</v>
      </c>
    </row>
    <row r="84" spans="1:4">
      <c r="A84" s="4" t="s">
        <v>2431</v>
      </c>
    </row>
    <row r="85" spans="1:4">
      <c r="A85" s="3" t="s">
        <v>2408</v>
      </c>
    </row>
    <row r="86" spans="1:4">
      <c r="A86" s="4" t="s">
        <v>2415</v>
      </c>
      <c r="B86" s="5" t="n">
        <v>1276</v>
      </c>
      <c r="C86" s="5" t="n">
        <v>1335</v>
      </c>
    </row>
    <row r="87" spans="1:4">
      <c r="A87" s="4" t="s">
        <v>2364</v>
      </c>
      <c r="B87" s="5" t="n">
        <v>19</v>
      </c>
      <c r="C87" s="5" t="n">
        <v>20</v>
      </c>
      <c r="D87" s="5" t="n">
        <v>20</v>
      </c>
    </row>
    <row r="88" spans="1:4">
      <c r="A88" s="4" t="s">
        <v>2365</v>
      </c>
      <c r="B88" s="5" t="n">
        <v>55</v>
      </c>
      <c r="C88" s="5" t="n">
        <v>54</v>
      </c>
      <c r="D88" s="5" t="n">
        <v>57</v>
      </c>
    </row>
    <row r="89" spans="1:4">
      <c r="A89" s="4" t="s">
        <v>2416</v>
      </c>
      <c r="B89" s="5" t="n">
        <v>57</v>
      </c>
      <c r="C89" s="5" t="n">
        <v>-62</v>
      </c>
    </row>
    <row r="90" spans="1:4">
      <c r="A90" s="4" t="s">
        <v>2427</v>
      </c>
      <c r="C90" s="5" t="n">
        <v>3</v>
      </c>
    </row>
    <row r="91" spans="1:4">
      <c r="A91" s="4" t="s">
        <v>2418</v>
      </c>
      <c r="B91" s="5" t="n">
        <v>-84</v>
      </c>
      <c r="C91" s="5" t="n">
        <v>-68</v>
      </c>
    </row>
    <row r="92" spans="1:4">
      <c r="A92" s="4" t="s">
        <v>2419</v>
      </c>
      <c r="B92" s="5" t="n">
        <v>1323</v>
      </c>
      <c r="C92" s="5" t="n">
        <v>1276</v>
      </c>
      <c r="D92" s="5" t="n">
        <v>1335</v>
      </c>
    </row>
    <row r="93" spans="1:4">
      <c r="A93" s="4" t="s">
        <v>2420</v>
      </c>
      <c r="B93" s="5" t="n">
        <v>1290</v>
      </c>
      <c r="C93" s="5" t="n">
        <v>1240</v>
      </c>
    </row>
    <row r="94" spans="1:4">
      <c r="A94" s="3" t="s">
        <v>2410</v>
      </c>
    </row>
    <row r="95" spans="1:4">
      <c r="A95" s="4" t="s">
        <v>2421</v>
      </c>
      <c r="B95" s="5" t="n">
        <v>-1321</v>
      </c>
      <c r="C95" s="5" t="n">
        <v>-1363</v>
      </c>
    </row>
    <row r="96" spans="1:4">
      <c r="A96" s="4" t="s">
        <v>2423</v>
      </c>
      <c r="B96" s="5" t="n">
        <v>95</v>
      </c>
      <c r="C96" s="5" t="n">
        <v>-11</v>
      </c>
    </row>
    <row r="97" spans="1:4">
      <c r="A97" s="4" t="s">
        <v>2418</v>
      </c>
      <c r="B97" s="5" t="n">
        <v>-84</v>
      </c>
      <c r="C97" s="5" t="n">
        <v>-68</v>
      </c>
    </row>
    <row r="98" spans="1:4">
      <c r="A98" s="4" t="s">
        <v>2359</v>
      </c>
      <c r="B98" s="5" t="n">
        <v>20</v>
      </c>
      <c r="C98" s="5" t="n">
        <v>40</v>
      </c>
    </row>
    <row r="99" spans="1:4">
      <c r="A99" s="4" t="s">
        <v>2428</v>
      </c>
      <c r="C99" s="5" t="n">
        <v>-3</v>
      </c>
    </row>
    <row r="100" spans="1:4">
      <c r="A100" s="4" t="s">
        <v>2424</v>
      </c>
      <c r="B100" s="5" t="n">
        <v>-1352</v>
      </c>
      <c r="C100" s="5" t="n">
        <v>-1321</v>
      </c>
      <c r="D100" s="5" t="n">
        <v>-1363</v>
      </c>
    </row>
    <row r="101" spans="1:4">
      <c r="A101" s="4" t="s">
        <v>2425</v>
      </c>
      <c r="B101" s="5" t="n">
        <v>29</v>
      </c>
      <c r="C101" s="5" t="n">
        <v>45</v>
      </c>
    </row>
    <row r="102" spans="1:4">
      <c r="A102" s="4" t="s">
        <v>2432</v>
      </c>
    </row>
    <row r="103" spans="1:4">
      <c r="A103" s="3" t="s">
        <v>2408</v>
      </c>
    </row>
    <row r="104" spans="1:4">
      <c r="A104" s="4" t="s">
        <v>2415</v>
      </c>
      <c r="B104" s="5" t="n">
        <v>453</v>
      </c>
      <c r="C104" s="5" t="n">
        <v>469</v>
      </c>
    </row>
    <row r="105" spans="1:4">
      <c r="A105" s="4" t="s">
        <v>2364</v>
      </c>
      <c r="B105" s="5" t="n">
        <v>4</v>
      </c>
      <c r="C105" s="5" t="n">
        <v>4</v>
      </c>
      <c r="D105" s="5" t="n">
        <v>4</v>
      </c>
    </row>
    <row r="106" spans="1:4">
      <c r="A106" s="4" t="s">
        <v>2365</v>
      </c>
      <c r="B106" s="5" t="n">
        <v>19</v>
      </c>
      <c r="C106" s="5" t="n">
        <v>18</v>
      </c>
      <c r="D106" s="5" t="n">
        <v>20</v>
      </c>
    </row>
    <row r="107" spans="1:4">
      <c r="A107" s="4" t="s">
        <v>2416</v>
      </c>
      <c r="B107" s="5" t="n">
        <v>13</v>
      </c>
      <c r="C107" s="5" t="n">
        <v>-9</v>
      </c>
    </row>
    <row r="108" spans="1:4">
      <c r="A108" s="4" t="s">
        <v>2427</v>
      </c>
      <c r="B108" s="5" t="n">
        <v>3</v>
      </c>
      <c r="C108" s="5" t="n">
        <v>8</v>
      </c>
    </row>
    <row r="109" spans="1:4">
      <c r="A109" s="4" t="s">
        <v>2417</v>
      </c>
      <c r="B109" s="5" t="n">
        <v>-3</v>
      </c>
    </row>
    <row r="110" spans="1:4">
      <c r="A110" s="4" t="s">
        <v>2418</v>
      </c>
      <c r="B110" s="5" t="n">
        <v>-36</v>
      </c>
      <c r="C110" s="5" t="n">
        <v>-37</v>
      </c>
    </row>
    <row r="111" spans="1:4">
      <c r="A111" s="4" t="s">
        <v>2419</v>
      </c>
      <c r="B111" s="5" t="n">
        <v>447</v>
      </c>
      <c r="C111" s="5" t="n">
        <v>453</v>
      </c>
      <c r="D111" s="5" t="n">
        <v>469</v>
      </c>
    </row>
    <row r="112" spans="1:4">
      <c r="A112" s="4" t="s">
        <v>2420</v>
      </c>
      <c r="B112" s="5" t="n">
        <v>436</v>
      </c>
      <c r="C112" s="5" t="n">
        <v>442</v>
      </c>
    </row>
    <row r="113" spans="1:4">
      <c r="A113" s="3" t="s">
        <v>2410</v>
      </c>
    </row>
    <row r="114" spans="1:4">
      <c r="A114" s="4" t="s">
        <v>2421</v>
      </c>
      <c r="B114" s="5" t="n">
        <v>-433</v>
      </c>
      <c r="C114" s="5" t="n">
        <v>-456</v>
      </c>
    </row>
    <row r="115" spans="1:4">
      <c r="A115" s="4" t="s">
        <v>2423</v>
      </c>
      <c r="B115" s="5" t="n">
        <v>29</v>
      </c>
      <c r="C115" s="5" t="n">
        <v>-2</v>
      </c>
    </row>
    <row r="116" spans="1:4">
      <c r="A116" s="4" t="s">
        <v>2418</v>
      </c>
      <c r="B116" s="5" t="n">
        <v>-36</v>
      </c>
      <c r="C116" s="5" t="n">
        <v>-37</v>
      </c>
    </row>
    <row r="117" spans="1:4">
      <c r="A117" s="4" t="s">
        <v>2359</v>
      </c>
      <c r="B117" s="5" t="n">
        <v>5</v>
      </c>
      <c r="C117" s="5" t="n">
        <v>8</v>
      </c>
    </row>
    <row r="118" spans="1:4">
      <c r="A118" s="4" t="s">
        <v>2428</v>
      </c>
      <c r="B118" s="5" t="n">
        <v>-3</v>
      </c>
      <c r="C118" s="5" t="n">
        <v>8</v>
      </c>
    </row>
    <row r="119" spans="1:4">
      <c r="A119" s="4" t="s">
        <v>2424</v>
      </c>
      <c r="B119" s="5" t="n">
        <v>-428</v>
      </c>
      <c r="C119" s="5" t="n">
        <v>-433</v>
      </c>
      <c r="D119" s="5" t="n">
        <v>-456</v>
      </c>
    </row>
    <row r="120" spans="1:4">
      <c r="A120" s="4" t="s">
        <v>2425</v>
      </c>
      <c r="B120" s="5" t="n">
        <v>-19</v>
      </c>
      <c r="C120" s="5" t="n">
        <v>-20</v>
      </c>
    </row>
    <row r="121" spans="1:4">
      <c r="A121" s="4" t="s">
        <v>2433</v>
      </c>
    </row>
    <row r="122" spans="1:4">
      <c r="A122" s="3" t="s">
        <v>2408</v>
      </c>
    </row>
    <row r="123" spans="1:4">
      <c r="A123" s="4" t="s">
        <v>2415</v>
      </c>
      <c r="B123" s="5" t="n">
        <v>649</v>
      </c>
      <c r="C123" s="5" t="n">
        <v>673</v>
      </c>
    </row>
    <row r="124" spans="1:4">
      <c r="A124" s="4" t="s">
        <v>2364</v>
      </c>
      <c r="B124" s="5" t="n">
        <v>9</v>
      </c>
      <c r="C124" s="5" t="n">
        <v>10</v>
      </c>
      <c r="D124" s="5" t="n">
        <v>9</v>
      </c>
    </row>
    <row r="125" spans="1:4">
      <c r="A125" s="4" t="s">
        <v>2365</v>
      </c>
      <c r="B125" s="5" t="n">
        <v>28</v>
      </c>
      <c r="C125" s="5" t="n">
        <v>27</v>
      </c>
      <c r="D125" s="5" t="n">
        <v>29</v>
      </c>
    </row>
    <row r="126" spans="1:4">
      <c r="A126" s="4" t="s">
        <v>2416</v>
      </c>
      <c r="B126" s="5" t="n">
        <v>41</v>
      </c>
      <c r="C126" s="5" t="n">
        <v>-15</v>
      </c>
    </row>
    <row r="127" spans="1:4">
      <c r="A127" s="4" t="s">
        <v>2417</v>
      </c>
      <c r="B127" s="5" t="n">
        <v>-15</v>
      </c>
      <c r="C127" s="5" t="n">
        <v>-4</v>
      </c>
    </row>
    <row r="128" spans="1:4">
      <c r="A128" s="4" t="s">
        <v>2418</v>
      </c>
      <c r="B128" s="5" t="n">
        <v>-54</v>
      </c>
      <c r="C128" s="5" t="n">
        <v>-42</v>
      </c>
    </row>
    <row r="129" spans="1:4">
      <c r="A129" s="4" t="s">
        <v>2419</v>
      </c>
      <c r="B129" s="5" t="n">
        <v>658</v>
      </c>
      <c r="C129" s="5" t="n">
        <v>649</v>
      </c>
      <c r="D129" s="5" t="n">
        <v>673</v>
      </c>
    </row>
    <row r="130" spans="1:4">
      <c r="A130" s="4" t="s">
        <v>2420</v>
      </c>
      <c r="B130" s="5" t="n">
        <v>649</v>
      </c>
      <c r="C130" s="5" t="n">
        <v>628</v>
      </c>
    </row>
    <row r="131" spans="1:4">
      <c r="A131" s="3" t="s">
        <v>2410</v>
      </c>
    </row>
    <row r="132" spans="1:4">
      <c r="A132" s="4" t="s">
        <v>2421</v>
      </c>
      <c r="B132" s="5" t="n">
        <v>-655</v>
      </c>
      <c r="C132" s="5" t="n">
        <v>-681</v>
      </c>
    </row>
    <row r="133" spans="1:4">
      <c r="A133" s="4" t="s">
        <v>2423</v>
      </c>
      <c r="B133" s="5" t="n">
        <v>47</v>
      </c>
      <c r="C133" s="5" t="n">
        <v>-3</v>
      </c>
    </row>
    <row r="134" spans="1:4">
      <c r="A134" s="4" t="s">
        <v>2418</v>
      </c>
      <c r="B134" s="5" t="n">
        <v>-54</v>
      </c>
      <c r="C134" s="5" t="n">
        <v>-42</v>
      </c>
    </row>
    <row r="135" spans="1:4">
      <c r="A135" s="4" t="s">
        <v>2359</v>
      </c>
      <c r="B135" s="5" t="n">
        <v>9</v>
      </c>
      <c r="C135" s="5" t="n">
        <v>19</v>
      </c>
    </row>
    <row r="136" spans="1:4">
      <c r="A136" s="4" t="s">
        <v>2424</v>
      </c>
      <c r="B136" s="5" t="n">
        <v>-657</v>
      </c>
      <c r="C136" s="5" t="n">
        <v>-655</v>
      </c>
      <c r="D136" s="5" t="n">
        <v>-681</v>
      </c>
    </row>
    <row r="137" spans="1:4">
      <c r="A137" s="4" t="s">
        <v>2425</v>
      </c>
      <c r="B137" s="5" t="n">
        <v>-1</v>
      </c>
      <c r="C137" s="5" t="n">
        <v>6</v>
      </c>
    </row>
    <row r="138" spans="1:4">
      <c r="A138" s="4" t="s">
        <v>2401</v>
      </c>
    </row>
    <row r="139" spans="1:4">
      <c r="A139" s="3" t="s">
        <v>2408</v>
      </c>
    </row>
    <row r="140" spans="1:4">
      <c r="A140" s="4" t="s">
        <v>2415</v>
      </c>
      <c r="B140" s="5" t="n">
        <v>341</v>
      </c>
      <c r="C140" s="5" t="n">
        <v>337</v>
      </c>
    </row>
    <row r="141" spans="1:4">
      <c r="A141" s="4" t="s">
        <v>2409</v>
      </c>
      <c r="B141" s="5" t="n">
        <v>5</v>
      </c>
    </row>
    <row r="142" spans="1:4">
      <c r="A142" s="4" t="s">
        <v>2364</v>
      </c>
      <c r="B142" s="5" t="n">
        <v>2</v>
      </c>
      <c r="C142" s="5" t="n">
        <v>3</v>
      </c>
      <c r="D142" s="5" t="n">
        <v>3</v>
      </c>
    </row>
    <row r="143" spans="1:4">
      <c r="A143" s="4" t="s">
        <v>2365</v>
      </c>
      <c r="B143" s="5" t="n">
        <v>14</v>
      </c>
      <c r="C143" s="5" t="n">
        <v>13</v>
      </c>
      <c r="D143" s="5" t="n">
        <v>14</v>
      </c>
    </row>
    <row r="144" spans="1:4">
      <c r="A144" s="4" t="s">
        <v>2416</v>
      </c>
      <c r="B144" s="5" t="n">
        <v>4</v>
      </c>
      <c r="C144" s="5" t="n">
        <v>10</v>
      </c>
    </row>
    <row r="145" spans="1:4">
      <c r="A145" s="4" t="s">
        <v>2427</v>
      </c>
      <c r="C145" s="5" t="n">
        <v>4</v>
      </c>
    </row>
    <row r="146" spans="1:4">
      <c r="A146" s="4" t="s">
        <v>2417</v>
      </c>
      <c r="B146" s="5" t="n">
        <v>2</v>
      </c>
    </row>
    <row r="147" spans="1:4">
      <c r="A147" s="4" t="s">
        <v>2418</v>
      </c>
      <c r="B147" s="5" t="n">
        <v>-32</v>
      </c>
      <c r="C147" s="5" t="n">
        <v>-26</v>
      </c>
    </row>
    <row r="148" spans="1:4">
      <c r="A148" s="4" t="s">
        <v>2419</v>
      </c>
      <c r="B148" s="5" t="n">
        <v>332</v>
      </c>
      <c r="C148" s="5" t="n">
        <v>341</v>
      </c>
      <c r="D148" s="5" t="n">
        <v>337</v>
      </c>
    </row>
    <row r="149" spans="1:4">
      <c r="A149" s="4" t="s">
        <v>2420</v>
      </c>
      <c r="B149" s="5" t="n">
        <v>332</v>
      </c>
      <c r="C149" s="5" t="n">
        <v>336</v>
      </c>
    </row>
    <row r="150" spans="1:4">
      <c r="A150" s="3" t="s">
        <v>2410</v>
      </c>
    </row>
    <row r="151" spans="1:4">
      <c r="A151" s="4" t="s">
        <v>2418</v>
      </c>
      <c r="B151" s="5" t="n">
        <v>-32</v>
      </c>
      <c r="C151" s="5" t="n">
        <v>-26</v>
      </c>
    </row>
    <row r="152" spans="1:4">
      <c r="A152" s="4" t="s">
        <v>2359</v>
      </c>
      <c r="B152" s="5" t="n">
        <v>32</v>
      </c>
      <c r="C152" s="5" t="n">
        <v>26</v>
      </c>
    </row>
    <row r="153" spans="1:4">
      <c r="A153" s="4" t="s">
        <v>2402</v>
      </c>
    </row>
    <row r="154" spans="1:4">
      <c r="A154" s="3" t="s">
        <v>2408</v>
      </c>
    </row>
    <row r="155" spans="1:4">
      <c r="A155" s="4" t="s">
        <v>2415</v>
      </c>
      <c r="B155" s="5" t="n">
        <v>16</v>
      </c>
      <c r="C155" s="5" t="n">
        <v>16</v>
      </c>
    </row>
    <row r="156" spans="1:4">
      <c r="A156" s="4" t="s">
        <v>2365</v>
      </c>
      <c r="B156" s="5" t="n">
        <v>1</v>
      </c>
      <c r="C156" s="5" t="n">
        <v>1</v>
      </c>
      <c r="D156" s="5" t="n">
        <v>1</v>
      </c>
    </row>
    <row r="157" spans="1:4">
      <c r="A157" s="4" t="s">
        <v>2416</v>
      </c>
      <c r="B157" s="5" t="n">
        <v>-1</v>
      </c>
      <c r="C157" s="5" t="n">
        <v>1</v>
      </c>
    </row>
    <row r="158" spans="1:4">
      <c r="A158" s="4" t="s">
        <v>2418</v>
      </c>
      <c r="B158" s="5" t="n">
        <v>-2</v>
      </c>
      <c r="C158" s="5" t="n">
        <v>-2</v>
      </c>
    </row>
    <row r="159" spans="1:4">
      <c r="A159" s="4" t="s">
        <v>2419</v>
      </c>
      <c r="B159" s="5" t="n">
        <v>14</v>
      </c>
      <c r="C159" s="5" t="n">
        <v>16</v>
      </c>
      <c r="D159" s="5" t="n">
        <v>16</v>
      </c>
    </row>
    <row r="160" spans="1:4">
      <c r="A160" s="4" t="s">
        <v>2420</v>
      </c>
      <c r="B160" s="5" t="n">
        <v>14</v>
      </c>
      <c r="C160" s="5" t="n">
        <v>16</v>
      </c>
    </row>
    <row r="161" spans="1:4">
      <c r="A161" s="3" t="s">
        <v>2410</v>
      </c>
    </row>
    <row r="162" spans="1:4">
      <c r="A162" s="4" t="s">
        <v>2418</v>
      </c>
      <c r="B162" s="5" t="n">
        <v>-2</v>
      </c>
      <c r="C162" s="5" t="n">
        <v>-2</v>
      </c>
    </row>
    <row r="163" spans="1:4">
      <c r="A163" s="4" t="s">
        <v>2359</v>
      </c>
      <c r="B163" s="5" t="n">
        <v>2</v>
      </c>
      <c r="C163" s="5" t="n">
        <v>2</v>
      </c>
    </row>
    <row r="164" spans="1:4">
      <c r="A164" s="4" t="s">
        <v>2403</v>
      </c>
    </row>
    <row r="165" spans="1:4">
      <c r="A165" s="3" t="s">
        <v>2408</v>
      </c>
    </row>
    <row r="166" spans="1:4">
      <c r="A166" s="4" t="s">
        <v>2415</v>
      </c>
      <c r="B166" s="5" t="n">
        <v>112</v>
      </c>
      <c r="C166" s="5" t="n">
        <v>116</v>
      </c>
    </row>
    <row r="167" spans="1:4">
      <c r="A167" s="4" t="s">
        <v>2364</v>
      </c>
      <c r="C167" s="5" t="n">
        <v>1</v>
      </c>
      <c r="D167" s="5" t="n">
        <v>1</v>
      </c>
    </row>
    <row r="168" spans="1:4">
      <c r="A168" s="4" t="s">
        <v>2365</v>
      </c>
      <c r="B168" s="5" t="n">
        <v>5</v>
      </c>
      <c r="C168" s="5" t="n">
        <v>4</v>
      </c>
      <c r="D168" s="5" t="n">
        <v>5</v>
      </c>
    </row>
    <row r="169" spans="1:4">
      <c r="A169" s="4" t="s">
        <v>2416</v>
      </c>
      <c r="B169" s="5" t="n">
        <v>5</v>
      </c>
      <c r="C169" s="5" t="n">
        <v>-1</v>
      </c>
    </row>
    <row r="170" spans="1:4">
      <c r="A170" s="4" t="s">
        <v>2418</v>
      </c>
      <c r="B170" s="5" t="n">
        <v>-8</v>
      </c>
      <c r="C170" s="5" t="n">
        <v>-8</v>
      </c>
    </row>
    <row r="171" spans="1:4">
      <c r="A171" s="4" t="s">
        <v>2419</v>
      </c>
      <c r="B171" s="5" t="n">
        <v>114</v>
      </c>
      <c r="C171" s="5" t="n">
        <v>112</v>
      </c>
      <c r="D171" s="5" t="n">
        <v>116</v>
      </c>
    </row>
    <row r="172" spans="1:4">
      <c r="A172" s="4" t="s">
        <v>2420</v>
      </c>
      <c r="B172" s="5" t="n">
        <v>114</v>
      </c>
      <c r="C172" s="5" t="n">
        <v>112</v>
      </c>
    </row>
    <row r="173" spans="1:4">
      <c r="A173" s="3" t="s">
        <v>2410</v>
      </c>
    </row>
    <row r="174" spans="1:4">
      <c r="A174" s="4" t="s">
        <v>2418</v>
      </c>
      <c r="B174" s="5" t="n">
        <v>-8</v>
      </c>
      <c r="C174" s="5" t="n">
        <v>-8</v>
      </c>
    </row>
    <row r="175" spans="1:4">
      <c r="A175" s="4" t="s">
        <v>2359</v>
      </c>
      <c r="B175" s="5" t="n">
        <v>8</v>
      </c>
      <c r="C175" s="5" t="n">
        <v>8</v>
      </c>
    </row>
    <row r="176" spans="1:4">
      <c r="A176" s="4" t="s">
        <v>2404</v>
      </c>
    </row>
    <row r="177" spans="1:4">
      <c r="A177" s="3" t="s">
        <v>2408</v>
      </c>
    </row>
    <row r="178" spans="1:4">
      <c r="A178" s="4" t="s">
        <v>2415</v>
      </c>
      <c r="B178" s="5" t="n">
        <v>33</v>
      </c>
      <c r="C178" s="5" t="n">
        <v>35</v>
      </c>
    </row>
    <row r="179" spans="1:4">
      <c r="A179" s="4" t="s">
        <v>2364</v>
      </c>
      <c r="D179" s="5" t="n">
        <v>1</v>
      </c>
    </row>
    <row r="180" spans="1:4">
      <c r="A180" s="4" t="s">
        <v>2365</v>
      </c>
      <c r="B180" s="5" t="n">
        <v>1</v>
      </c>
      <c r="C180" s="5" t="n">
        <v>1</v>
      </c>
      <c r="D180" s="5" t="n">
        <v>1</v>
      </c>
    </row>
    <row r="181" spans="1:4">
      <c r="A181" s="4" t="s">
        <v>2416</v>
      </c>
      <c r="B181" s="5" t="n">
        <v>2</v>
      </c>
    </row>
    <row r="182" spans="1:4">
      <c r="A182" s="4" t="s">
        <v>2418</v>
      </c>
      <c r="B182" s="5" t="n">
        <v>-3</v>
      </c>
      <c r="C182" s="5" t="n">
        <v>-3</v>
      </c>
    </row>
    <row r="183" spans="1:4">
      <c r="A183" s="4" t="s">
        <v>2419</v>
      </c>
      <c r="B183" s="5" t="n">
        <v>33</v>
      </c>
      <c r="C183" s="5" t="n">
        <v>33</v>
      </c>
      <c r="D183" s="5" t="n">
        <v>35</v>
      </c>
    </row>
    <row r="184" spans="1:4">
      <c r="A184" s="4" t="s">
        <v>2420</v>
      </c>
      <c r="B184" s="5" t="n">
        <v>33</v>
      </c>
      <c r="C184" s="5" t="n">
        <v>33</v>
      </c>
    </row>
    <row r="185" spans="1:4">
      <c r="A185" s="3" t="s">
        <v>2410</v>
      </c>
    </row>
    <row r="186" spans="1:4">
      <c r="A186" s="4" t="s">
        <v>2418</v>
      </c>
      <c r="B186" s="5" t="n">
        <v>-3</v>
      </c>
      <c r="C186" s="5" t="n">
        <v>-3</v>
      </c>
    </row>
    <row r="187" spans="1:4">
      <c r="A187" s="4" t="s">
        <v>2359</v>
      </c>
      <c r="B187" s="5" t="n">
        <v>3</v>
      </c>
      <c r="C187" s="5" t="n">
        <v>3</v>
      </c>
    </row>
    <row r="188" spans="1:4">
      <c r="A188" s="4" t="s">
        <v>2405</v>
      </c>
    </row>
    <row r="189" spans="1:4">
      <c r="A189" s="3" t="s">
        <v>2408</v>
      </c>
    </row>
    <row r="190" spans="1:4">
      <c r="A190" s="4" t="s">
        <v>2415</v>
      </c>
      <c r="B190" s="5" t="n">
        <v>46</v>
      </c>
      <c r="C190" s="5" t="n">
        <v>61</v>
      </c>
    </row>
    <row r="191" spans="1:4">
      <c r="A191" s="4" t="s">
        <v>2365</v>
      </c>
      <c r="B191" s="5" t="n">
        <v>2</v>
      </c>
      <c r="C191" s="5" t="n">
        <v>2</v>
      </c>
      <c r="D191" s="5" t="n">
        <v>2</v>
      </c>
    </row>
    <row r="192" spans="1:4">
      <c r="A192" s="4" t="s">
        <v>2416</v>
      </c>
      <c r="B192" s="5" t="n">
        <v>1</v>
      </c>
      <c r="C192" s="5" t="n">
        <v>-14</v>
      </c>
    </row>
    <row r="193" spans="1:4">
      <c r="A193" s="4" t="s">
        <v>2418</v>
      </c>
      <c r="B193" s="5" t="n">
        <v>-3</v>
      </c>
      <c r="C193" s="5" t="n">
        <v>-3</v>
      </c>
    </row>
    <row r="194" spans="1:4">
      <c r="A194" s="4" t="s">
        <v>2419</v>
      </c>
      <c r="B194" s="5" t="n">
        <v>46</v>
      </c>
      <c r="C194" s="5" t="n">
        <v>46</v>
      </c>
      <c r="D194" s="5" t="n">
        <v>61</v>
      </c>
    </row>
    <row r="195" spans="1:4">
      <c r="A195" s="4" t="s">
        <v>2420</v>
      </c>
      <c r="B195" s="5" t="n">
        <v>46</v>
      </c>
      <c r="C195" s="5" t="n">
        <v>46</v>
      </c>
    </row>
    <row r="196" spans="1:4">
      <c r="A196" s="3" t="s">
        <v>2410</v>
      </c>
    </row>
    <row r="197" spans="1:4">
      <c r="A197" s="4" t="s">
        <v>2418</v>
      </c>
      <c r="B197" s="5" t="n">
        <v>-3</v>
      </c>
      <c r="C197" s="5" t="n">
        <v>-3</v>
      </c>
    </row>
    <row r="198" spans="1:4">
      <c r="A198" s="4" t="s">
        <v>2359</v>
      </c>
      <c r="B198" s="5" t="n">
        <v>3</v>
      </c>
      <c r="C198" s="5" t="n">
        <v>3</v>
      </c>
    </row>
    <row r="199" spans="1:4">
      <c r="A199" s="4" t="s">
        <v>2434</v>
      </c>
    </row>
    <row r="200" spans="1:4">
      <c r="A200" s="3" t="s">
        <v>2408</v>
      </c>
    </row>
    <row r="201" spans="1:4">
      <c r="A201" s="4" t="s">
        <v>2415</v>
      </c>
      <c r="B201" s="5" t="n">
        <v>4</v>
      </c>
      <c r="C201" s="5" t="n">
        <v>4</v>
      </c>
    </row>
    <row r="202" spans="1:4">
      <c r="A202" s="4" t="s">
        <v>2419</v>
      </c>
      <c r="B202" s="5" t="n">
        <v>4</v>
      </c>
      <c r="C202" s="5" t="n">
        <v>4</v>
      </c>
      <c r="D202" s="5" t="n">
        <v>4</v>
      </c>
    </row>
    <row r="203" spans="1:4">
      <c r="A203" s="4" t="s">
        <v>2420</v>
      </c>
      <c r="B203" s="5" t="n">
        <v>4</v>
      </c>
      <c r="C203" s="5" t="n">
        <v>4</v>
      </c>
    </row>
    <row r="204" spans="1:4">
      <c r="A204" s="4" t="s">
        <v>2406</v>
      </c>
    </row>
    <row r="205" spans="1:4">
      <c r="A205" s="3" t="s">
        <v>2408</v>
      </c>
    </row>
    <row r="206" spans="1:4">
      <c r="A206" s="4" t="s">
        <v>2415</v>
      </c>
      <c r="B206" s="5" t="n">
        <v>5</v>
      </c>
      <c r="C206" s="5" t="n">
        <v>5</v>
      </c>
    </row>
    <row r="207" spans="1:4">
      <c r="A207" s="4" t="s">
        <v>2416</v>
      </c>
      <c r="B207" s="5" t="n">
        <v>-2</v>
      </c>
    </row>
    <row r="208" spans="1:4">
      <c r="A208" s="4" t="s">
        <v>2419</v>
      </c>
      <c r="B208" s="5" t="n">
        <v>3</v>
      </c>
      <c r="C208" s="5" t="n">
        <v>5</v>
      </c>
      <c r="D208" s="5" t="n">
        <v>5</v>
      </c>
    </row>
    <row r="209" spans="1:4">
      <c r="A209" s="4" t="s">
        <v>2420</v>
      </c>
      <c r="B209" s="5" t="n">
        <v>3</v>
      </c>
      <c r="C209" s="5" t="n">
        <v>5</v>
      </c>
    </row>
    <row r="210" spans="1:4">
      <c r="A210" s="4" t="s">
        <v>648</v>
      </c>
    </row>
    <row r="211" spans="1:4">
      <c r="A211" s="3" t="s">
        <v>613</v>
      </c>
    </row>
    <row r="212" spans="1:4">
      <c r="A212" s="4" t="s">
        <v>2414</v>
      </c>
      <c r="B212" s="5" t="n">
        <v>39</v>
      </c>
    </row>
    <row r="213" spans="1:4">
      <c r="A213" s="3" t="s">
        <v>2408</v>
      </c>
    </row>
    <row r="214" spans="1:4">
      <c r="A214" s="4" t="s">
        <v>2415</v>
      </c>
      <c r="B214" s="5" t="n">
        <v>828</v>
      </c>
      <c r="C214" s="5" t="n">
        <v>916</v>
      </c>
    </row>
    <row r="215" spans="1:4">
      <c r="A215" s="4" t="s">
        <v>2364</v>
      </c>
      <c r="B215" s="5" t="n">
        <v>3</v>
      </c>
      <c r="C215" s="5" t="n">
        <v>6</v>
      </c>
      <c r="D215" s="5" t="n">
        <v>10</v>
      </c>
    </row>
    <row r="216" spans="1:4">
      <c r="A216" s="4" t="s">
        <v>2365</v>
      </c>
      <c r="B216" s="5" t="n">
        <v>35</v>
      </c>
      <c r="C216" s="5" t="n">
        <v>36</v>
      </c>
      <c r="D216" s="5" t="n">
        <v>49</v>
      </c>
    </row>
    <row r="217" spans="1:4">
      <c r="A217" s="4" t="s">
        <v>2435</v>
      </c>
      <c r="B217" s="5" t="n">
        <v>19</v>
      </c>
      <c r="C217" s="5" t="n">
        <v>20</v>
      </c>
    </row>
    <row r="218" spans="1:4">
      <c r="A218" s="4" t="s">
        <v>2416</v>
      </c>
      <c r="B218" s="5" t="n">
        <v>33</v>
      </c>
      <c r="C218" s="5" t="n">
        <v>-39</v>
      </c>
    </row>
    <row r="219" spans="1:4">
      <c r="A219" s="4" t="s">
        <v>2417</v>
      </c>
      <c r="B219" s="5" t="n">
        <v>-1</v>
      </c>
      <c r="C219" s="5" t="n">
        <v>-9</v>
      </c>
    </row>
    <row r="220" spans="1:4">
      <c r="A220" s="4" t="s">
        <v>2418</v>
      </c>
      <c r="B220" s="5" t="n">
        <v>-88</v>
      </c>
      <c r="C220" s="5" t="n">
        <v>-100</v>
      </c>
    </row>
    <row r="221" spans="1:4">
      <c r="A221" s="4" t="s">
        <v>2436</v>
      </c>
      <c r="C221" s="5" t="n">
        <v>1</v>
      </c>
    </row>
    <row r="222" spans="1:4">
      <c r="A222" s="4" t="s">
        <v>2419</v>
      </c>
      <c r="B222" s="5" t="n">
        <v>868</v>
      </c>
      <c r="C222" s="5" t="n">
        <v>828</v>
      </c>
      <c r="D222" s="5" t="n">
        <v>916</v>
      </c>
    </row>
    <row r="223" spans="1:4">
      <c r="A223" s="3" t="s">
        <v>2410</v>
      </c>
    </row>
    <row r="224" spans="1:4">
      <c r="A224" s="4" t="s">
        <v>2421</v>
      </c>
      <c r="B224" s="5" t="n">
        <v>-208</v>
      </c>
      <c r="C224" s="5" t="n">
        <v>-227</v>
      </c>
    </row>
    <row r="225" spans="1:4">
      <c r="A225" s="4" t="s">
        <v>2422</v>
      </c>
      <c r="C225" s="5" t="n">
        <v>-3</v>
      </c>
    </row>
    <row r="226" spans="1:4">
      <c r="A226" s="4" t="s">
        <v>2411</v>
      </c>
      <c r="B226" s="5" t="n">
        <v>29</v>
      </c>
    </row>
    <row r="227" spans="1:4">
      <c r="A227" s="4" t="s">
        <v>2423</v>
      </c>
      <c r="B227" s="5" t="n">
        <v>14</v>
      </c>
      <c r="C227" s="5" t="n">
        <v>-1</v>
      </c>
    </row>
    <row r="228" spans="1:4">
      <c r="A228" s="4" t="s">
        <v>2418</v>
      </c>
      <c r="B228" s="5" t="n">
        <v>-88</v>
      </c>
      <c r="C228" s="5" t="n">
        <v>-100</v>
      </c>
    </row>
    <row r="229" spans="1:4">
      <c r="A229" s="4" t="s">
        <v>2359</v>
      </c>
      <c r="B229" s="5" t="n">
        <v>62</v>
      </c>
      <c r="C229" s="5" t="n">
        <v>62</v>
      </c>
    </row>
    <row r="230" spans="1:4">
      <c r="A230" s="4" t="s">
        <v>2435</v>
      </c>
      <c r="B230" s="5" t="n">
        <v>19</v>
      </c>
      <c r="C230" s="5" t="n">
        <v>20</v>
      </c>
    </row>
    <row r="231" spans="1:4">
      <c r="A231" s="4" t="s">
        <v>2424</v>
      </c>
      <c r="B231" s="5" t="n">
        <v>-244</v>
      </c>
      <c r="C231" s="5" t="n">
        <v>-208</v>
      </c>
      <c r="D231" s="5" t="n">
        <v>-227</v>
      </c>
    </row>
    <row r="232" spans="1:4">
      <c r="A232" s="4" t="s">
        <v>2382</v>
      </c>
    </row>
    <row r="233" spans="1:4">
      <c r="A233" s="3" t="s">
        <v>2408</v>
      </c>
    </row>
    <row r="234" spans="1:4">
      <c r="A234" s="4" t="s">
        <v>2415</v>
      </c>
      <c r="B234" s="5" t="n">
        <v>200</v>
      </c>
      <c r="C234" s="5" t="n">
        <v>220</v>
      </c>
    </row>
    <row r="235" spans="1:4">
      <c r="A235" s="4" t="s">
        <v>2364</v>
      </c>
      <c r="B235" s="5" t="n">
        <v>1</v>
      </c>
      <c r="C235" s="5" t="n">
        <v>1</v>
      </c>
      <c r="D235" s="5" t="n">
        <v>2</v>
      </c>
    </row>
    <row r="236" spans="1:4">
      <c r="A236" s="4" t="s">
        <v>2365</v>
      </c>
      <c r="B236" s="5" t="n">
        <v>8</v>
      </c>
      <c r="C236" s="5" t="n">
        <v>9</v>
      </c>
      <c r="D236" s="5" t="n">
        <v>12</v>
      </c>
    </row>
    <row r="237" spans="1:4">
      <c r="A237" s="4" t="s">
        <v>2435</v>
      </c>
      <c r="B237" s="5" t="n">
        <v>3</v>
      </c>
      <c r="C237" s="5" t="n">
        <v>4</v>
      </c>
    </row>
    <row r="238" spans="1:4">
      <c r="A238" s="4" t="s">
        <v>2416</v>
      </c>
      <c r="B238" s="5" t="n">
        <v>5</v>
      </c>
      <c r="C238" s="5" t="n">
        <v>-18</v>
      </c>
    </row>
    <row r="239" spans="1:4">
      <c r="A239" s="4" t="s">
        <v>2427</v>
      </c>
      <c r="B239" s="5" t="n">
        <v>1</v>
      </c>
      <c r="C239" s="5" t="n">
        <v>2</v>
      </c>
    </row>
    <row r="240" spans="1:4">
      <c r="A240" s="4" t="s">
        <v>2418</v>
      </c>
      <c r="B240" s="5" t="n">
        <v>-17</v>
      </c>
      <c r="C240" s="5" t="n">
        <v>-18</v>
      </c>
    </row>
    <row r="241" spans="1:4">
      <c r="A241" s="4" t="s">
        <v>2419</v>
      </c>
      <c r="B241" s="5" t="n">
        <v>201</v>
      </c>
      <c r="C241" s="5" t="n">
        <v>200</v>
      </c>
      <c r="D241" s="5" t="n">
        <v>220</v>
      </c>
    </row>
    <row r="242" spans="1:4">
      <c r="A242" s="3" t="s">
        <v>2410</v>
      </c>
    </row>
    <row r="243" spans="1:4">
      <c r="A243" s="4" t="s">
        <v>2421</v>
      </c>
      <c r="B243" s="5" t="n">
        <v>-134</v>
      </c>
      <c r="C243" s="5" t="n">
        <v>-145</v>
      </c>
    </row>
    <row r="244" spans="1:4">
      <c r="A244" s="4" t="s">
        <v>2423</v>
      </c>
      <c r="B244" s="5" t="n">
        <v>8</v>
      </c>
      <c r="C244" s="5" t="n">
        <v>-1</v>
      </c>
    </row>
    <row r="245" spans="1:4">
      <c r="A245" s="4" t="s">
        <v>2418</v>
      </c>
      <c r="B245" s="5" t="n">
        <v>-17</v>
      </c>
      <c r="C245" s="5" t="n">
        <v>-18</v>
      </c>
    </row>
    <row r="246" spans="1:4">
      <c r="A246" s="4" t="s">
        <v>2359</v>
      </c>
      <c r="B246" s="5" t="n">
        <v>9</v>
      </c>
      <c r="C246" s="5" t="n">
        <v>4</v>
      </c>
    </row>
    <row r="247" spans="1:4">
      <c r="A247" s="4" t="s">
        <v>2435</v>
      </c>
      <c r="B247" s="5" t="n">
        <v>3</v>
      </c>
      <c r="C247" s="5" t="n">
        <v>4</v>
      </c>
    </row>
    <row r="248" spans="1:4">
      <c r="A248" s="4" t="s">
        <v>2424</v>
      </c>
      <c r="B248" s="5" t="n">
        <v>-137</v>
      </c>
      <c r="C248" s="5" t="n">
        <v>-134</v>
      </c>
      <c r="D248" s="5" t="n">
        <v>-145</v>
      </c>
    </row>
    <row r="249" spans="1:4">
      <c r="A249" s="4" t="s">
        <v>2383</v>
      </c>
    </row>
    <row r="250" spans="1:4">
      <c r="A250" s="3" t="s">
        <v>2408</v>
      </c>
    </row>
    <row r="251" spans="1:4">
      <c r="A251" s="4" t="s">
        <v>2415</v>
      </c>
      <c r="B251" s="5" t="n">
        <v>354</v>
      </c>
      <c r="C251" s="5" t="n">
        <v>379</v>
      </c>
    </row>
    <row r="252" spans="1:4">
      <c r="A252" s="4" t="s">
        <v>2364</v>
      </c>
      <c r="B252" s="5" t="n">
        <v>1</v>
      </c>
      <c r="C252" s="5" t="n">
        <v>1</v>
      </c>
      <c r="D252" s="5" t="n">
        <v>4</v>
      </c>
    </row>
    <row r="253" spans="1:4">
      <c r="A253" s="4" t="s">
        <v>2365</v>
      </c>
      <c r="B253" s="5" t="n">
        <v>15</v>
      </c>
      <c r="C253" s="5" t="n">
        <v>15</v>
      </c>
      <c r="D253" s="5" t="n">
        <v>22</v>
      </c>
    </row>
    <row r="254" spans="1:4">
      <c r="A254" s="4" t="s">
        <v>2435</v>
      </c>
      <c r="B254" s="5" t="n">
        <v>7</v>
      </c>
      <c r="C254" s="5" t="n">
        <v>7</v>
      </c>
    </row>
    <row r="255" spans="1:4">
      <c r="A255" s="4" t="s">
        <v>2416</v>
      </c>
      <c r="B255" s="5" t="n">
        <v>16</v>
      </c>
      <c r="C255" s="5" t="n">
        <v>-1</v>
      </c>
    </row>
    <row r="256" spans="1:4">
      <c r="A256" s="4" t="s">
        <v>2418</v>
      </c>
      <c r="B256" s="5" t="n">
        <v>-36</v>
      </c>
      <c r="C256" s="5" t="n">
        <v>-47</v>
      </c>
    </row>
    <row r="257" spans="1:4">
      <c r="A257" s="4" t="s">
        <v>2419</v>
      </c>
      <c r="B257" s="5" t="n">
        <v>357</v>
      </c>
      <c r="C257" s="5" t="n">
        <v>354</v>
      </c>
      <c r="D257" s="5" t="n">
        <v>379</v>
      </c>
    </row>
    <row r="258" spans="1:4">
      <c r="A258" s="3" t="s">
        <v>2410</v>
      </c>
    </row>
    <row r="259" spans="1:4">
      <c r="A259" s="4" t="s">
        <v>2421</v>
      </c>
    </row>
    <row r="260" spans="1:4">
      <c r="A260" s="4" t="s">
        <v>2423</v>
      </c>
      <c r="B260" s="5" t="n">
        <v>1</v>
      </c>
      <c r="C260" s="5" t="n">
        <v>1</v>
      </c>
    </row>
    <row r="261" spans="1:4">
      <c r="A261" s="4" t="s">
        <v>2418</v>
      </c>
      <c r="B261" s="5" t="n">
        <v>-36</v>
      </c>
      <c r="C261" s="5" t="n">
        <v>-47</v>
      </c>
    </row>
    <row r="262" spans="1:4">
      <c r="A262" s="4" t="s">
        <v>2359</v>
      </c>
      <c r="B262" s="5" t="n">
        <v>29</v>
      </c>
      <c r="C262" s="5" t="n">
        <v>39</v>
      </c>
    </row>
    <row r="263" spans="1:4">
      <c r="A263" s="4" t="s">
        <v>2435</v>
      </c>
      <c r="B263" s="5" t="n">
        <v>7</v>
      </c>
      <c r="C263" s="5" t="n">
        <v>7</v>
      </c>
    </row>
    <row r="264" spans="1:4">
      <c r="A264" s="4" t="s">
        <v>2424</v>
      </c>
      <c r="B264" s="5" t="n">
        <v>-1</v>
      </c>
    </row>
    <row r="265" spans="1:4">
      <c r="A265" s="4" t="s">
        <v>2384</v>
      </c>
    </row>
    <row r="266" spans="1:4">
      <c r="A266" s="3" t="s">
        <v>2408</v>
      </c>
    </row>
    <row r="267" spans="1:4">
      <c r="A267" s="4" t="s">
        <v>2415</v>
      </c>
      <c r="B267" s="5" t="n">
        <v>188</v>
      </c>
      <c r="C267" s="5" t="n">
        <v>207</v>
      </c>
    </row>
    <row r="268" spans="1:4">
      <c r="A268" s="4" t="s">
        <v>2364</v>
      </c>
      <c r="C268" s="5" t="n">
        <v>1</v>
      </c>
      <c r="D268" s="5" t="n">
        <v>1</v>
      </c>
    </row>
    <row r="269" spans="1:4">
      <c r="A269" s="4" t="s">
        <v>2365</v>
      </c>
      <c r="B269" s="5" t="n">
        <v>8</v>
      </c>
      <c r="C269" s="5" t="n">
        <v>8</v>
      </c>
      <c r="D269" s="5" t="n">
        <v>11</v>
      </c>
    </row>
    <row r="270" spans="1:4">
      <c r="A270" s="4" t="s">
        <v>2435</v>
      </c>
      <c r="B270" s="5" t="n">
        <v>4</v>
      </c>
      <c r="C270" s="5" t="n">
        <v>4</v>
      </c>
    </row>
    <row r="271" spans="1:4">
      <c r="A271" s="4" t="s">
        <v>2416</v>
      </c>
      <c r="B271" s="5" t="n">
        <v>8</v>
      </c>
      <c r="C271" s="5" t="n">
        <v>-13</v>
      </c>
    </row>
    <row r="272" spans="1:4">
      <c r="A272" s="4" t="s">
        <v>2418</v>
      </c>
      <c r="B272" s="5" t="n">
        <v>-17</v>
      </c>
      <c r="C272" s="5" t="n">
        <v>-19</v>
      </c>
    </row>
    <row r="273" spans="1:4">
      <c r="A273" s="4" t="s">
        <v>2419</v>
      </c>
      <c r="B273" s="5" t="n">
        <v>191</v>
      </c>
      <c r="C273" s="5" t="n">
        <v>188</v>
      </c>
      <c r="D273" s="5" t="n">
        <v>207</v>
      </c>
    </row>
    <row r="274" spans="1:4">
      <c r="A274" s="3" t="s">
        <v>2410</v>
      </c>
    </row>
    <row r="275" spans="1:4">
      <c r="A275" s="4" t="s">
        <v>2421</v>
      </c>
      <c r="C275" s="5" t="n">
        <v>-1</v>
      </c>
    </row>
    <row r="276" spans="1:4">
      <c r="A276" s="4" t="s">
        <v>2423</v>
      </c>
      <c r="C276" s="5" t="n">
        <v>1</v>
      </c>
    </row>
    <row r="277" spans="1:4">
      <c r="A277" s="4" t="s">
        <v>2418</v>
      </c>
      <c r="B277" s="5" t="n">
        <v>-17</v>
      </c>
      <c r="C277" s="5" t="n">
        <v>-19</v>
      </c>
    </row>
    <row r="278" spans="1:4">
      <c r="A278" s="4" t="s">
        <v>2359</v>
      </c>
      <c r="B278" s="5" t="n">
        <v>13</v>
      </c>
      <c r="C278" s="5" t="n">
        <v>15</v>
      </c>
    </row>
    <row r="279" spans="1:4">
      <c r="A279" s="4" t="s">
        <v>2435</v>
      </c>
      <c r="B279" s="5" t="n">
        <v>4</v>
      </c>
      <c r="C279" s="5" t="n">
        <v>4</v>
      </c>
    </row>
    <row r="280" spans="1:4">
      <c r="A280" s="4" t="s">
        <v>2424</v>
      </c>
      <c r="D280" s="5" t="n">
        <v>-1</v>
      </c>
    </row>
    <row r="281" spans="1:4">
      <c r="A281" s="4" t="s">
        <v>2385</v>
      </c>
    </row>
    <row r="282" spans="1:4">
      <c r="A282" s="3" t="s">
        <v>2408</v>
      </c>
    </row>
    <row r="283" spans="1:4">
      <c r="A283" s="4" t="s">
        <v>2415</v>
      </c>
      <c r="B283" s="5" t="n">
        <v>164</v>
      </c>
      <c r="C283" s="5" t="n">
        <v>170</v>
      </c>
    </row>
    <row r="284" spans="1:4">
      <c r="A284" s="4" t="s">
        <v>2364</v>
      </c>
      <c r="B284" s="5" t="n">
        <v>1</v>
      </c>
      <c r="C284" s="5" t="n">
        <v>1</v>
      </c>
      <c r="D284" s="5" t="n">
        <v>3</v>
      </c>
    </row>
    <row r="285" spans="1:4">
      <c r="A285" s="4" t="s">
        <v>2365</v>
      </c>
      <c r="B285" s="5" t="n">
        <v>7</v>
      </c>
      <c r="C285" s="5" t="n">
        <v>7</v>
      </c>
      <c r="D285" s="5" t="n">
        <v>12</v>
      </c>
    </row>
    <row r="286" spans="1:4">
      <c r="A286" s="4" t="s">
        <v>2435</v>
      </c>
      <c r="B286" s="5" t="n">
        <v>3</v>
      </c>
      <c r="C286" s="5" t="n">
        <v>3</v>
      </c>
    </row>
    <row r="287" spans="1:4">
      <c r="A287" s="4" t="s">
        <v>2416</v>
      </c>
      <c r="B287" s="5" t="n">
        <v>8</v>
      </c>
      <c r="C287" s="5" t="n">
        <v>11</v>
      </c>
    </row>
    <row r="288" spans="1:4">
      <c r="A288" s="4" t="s">
        <v>2418</v>
      </c>
      <c r="B288" s="5" t="n">
        <v>-19</v>
      </c>
      <c r="C288" s="5" t="n">
        <v>-28</v>
      </c>
    </row>
    <row r="289" spans="1:4">
      <c r="A289" s="4" t="s">
        <v>2419</v>
      </c>
      <c r="B289" s="5" t="n">
        <v>164</v>
      </c>
      <c r="C289" s="5" t="n">
        <v>164</v>
      </c>
      <c r="D289" s="5" t="n">
        <v>170</v>
      </c>
    </row>
    <row r="290" spans="1:4">
      <c r="A290" s="3" t="s">
        <v>2410</v>
      </c>
    </row>
    <row r="291" spans="1:4">
      <c r="A291" s="4" t="s">
        <v>2421</v>
      </c>
      <c r="B291" s="5" t="n">
        <v>-1</v>
      </c>
    </row>
    <row r="292" spans="1:4">
      <c r="A292" s="4" t="s">
        <v>2423</v>
      </c>
      <c r="C292" s="5" t="n">
        <v>1</v>
      </c>
    </row>
    <row r="293" spans="1:4">
      <c r="A293" s="4" t="s">
        <v>2418</v>
      </c>
      <c r="B293" s="5" t="n">
        <v>-19</v>
      </c>
      <c r="C293" s="5" t="n">
        <v>-28</v>
      </c>
    </row>
    <row r="294" spans="1:4">
      <c r="A294" s="4" t="s">
        <v>2359</v>
      </c>
      <c r="B294" s="5" t="n">
        <v>15</v>
      </c>
      <c r="C294" s="5" t="n">
        <v>25</v>
      </c>
    </row>
    <row r="295" spans="1:4">
      <c r="A295" s="4" t="s">
        <v>2435</v>
      </c>
      <c r="B295" s="5" t="n">
        <v>3</v>
      </c>
      <c r="C295" s="5" t="n">
        <v>3</v>
      </c>
    </row>
    <row r="296" spans="1:4">
      <c r="A296" s="4" t="s">
        <v>2424</v>
      </c>
      <c r="C296" s="5" t="n">
        <v>-1</v>
      </c>
    </row>
    <row r="297" spans="1:4">
      <c r="A297" s="4" t="s">
        <v>2386</v>
      </c>
    </row>
    <row r="298" spans="1:4">
      <c r="A298" s="3" t="s">
        <v>2408</v>
      </c>
    </row>
    <row r="299" spans="1:4">
      <c r="A299" s="4" t="s">
        <v>2415</v>
      </c>
      <c r="B299" s="5" t="n">
        <v>35</v>
      </c>
      <c r="C299" s="5" t="n">
        <v>39</v>
      </c>
    </row>
    <row r="300" spans="1:4">
      <c r="A300" s="4" t="s">
        <v>2365</v>
      </c>
      <c r="B300" s="5" t="n">
        <v>1</v>
      </c>
      <c r="C300" s="5" t="n">
        <v>2</v>
      </c>
      <c r="D300" s="5" t="n">
        <v>2</v>
      </c>
    </row>
    <row r="301" spans="1:4">
      <c r="A301" s="4" t="s">
        <v>2435</v>
      </c>
      <c r="B301" s="5" t="n">
        <v>1</v>
      </c>
      <c r="C301" s="5" t="n">
        <v>1</v>
      </c>
    </row>
    <row r="302" spans="1:4">
      <c r="A302" s="4" t="s">
        <v>2416</v>
      </c>
      <c r="C302" s="5" t="n">
        <v>-3</v>
      </c>
    </row>
    <row r="303" spans="1:4">
      <c r="A303" s="4" t="s">
        <v>2417</v>
      </c>
      <c r="B303" s="5" t="n">
        <v>-1</v>
      </c>
      <c r="C303" s="5" t="n">
        <v>-1</v>
      </c>
    </row>
    <row r="304" spans="1:4">
      <c r="A304" s="4" t="s">
        <v>2418</v>
      </c>
      <c r="B304" s="5" t="n">
        <v>-4</v>
      </c>
      <c r="C304" s="5" t="n">
        <v>-3</v>
      </c>
    </row>
    <row r="305" spans="1:4">
      <c r="A305" s="4" t="s">
        <v>2419</v>
      </c>
      <c r="B305" s="5" t="n">
        <v>32</v>
      </c>
      <c r="C305" s="5" t="n">
        <v>35</v>
      </c>
      <c r="D305" s="5" t="n">
        <v>39</v>
      </c>
    </row>
    <row r="306" spans="1:4">
      <c r="A306" s="3" t="s">
        <v>2410</v>
      </c>
    </row>
    <row r="307" spans="1:4">
      <c r="A307" s="4" t="s">
        <v>2421</v>
      </c>
      <c r="B307" s="5" t="n">
        <v>-8</v>
      </c>
      <c r="C307" s="5" t="n">
        <v>-8</v>
      </c>
    </row>
    <row r="308" spans="1:4">
      <c r="A308" s="4" t="s">
        <v>2423</v>
      </c>
      <c r="B308" s="5" t="n">
        <v>1</v>
      </c>
    </row>
    <row r="309" spans="1:4">
      <c r="A309" s="4" t="s">
        <v>2418</v>
      </c>
      <c r="B309" s="5" t="n">
        <v>-4</v>
      </c>
      <c r="C309" s="5" t="n">
        <v>-3</v>
      </c>
    </row>
    <row r="310" spans="1:4">
      <c r="A310" s="4" t="s">
        <v>2359</v>
      </c>
      <c r="B310" s="5" t="n">
        <v>1</v>
      </c>
      <c r="C310" s="5" t="n">
        <v>2</v>
      </c>
    </row>
    <row r="311" spans="1:4">
      <c r="A311" s="4" t="s">
        <v>2435</v>
      </c>
      <c r="B311" s="5" t="n">
        <v>1</v>
      </c>
      <c r="C311" s="5" t="n">
        <v>1</v>
      </c>
    </row>
    <row r="312" spans="1:4">
      <c r="A312" s="4" t="s">
        <v>2424</v>
      </c>
      <c r="B312" s="5" t="n">
        <v>-7</v>
      </c>
      <c r="C312" s="5" t="n">
        <v>-8</v>
      </c>
      <c r="D312" s="5" t="n">
        <v>-8</v>
      </c>
    </row>
    <row r="313" spans="1:4">
      <c r="A313" s="4" t="s">
        <v>2387</v>
      </c>
    </row>
    <row r="314" spans="1:4">
      <c r="A314" s="3" t="s">
        <v>2408</v>
      </c>
    </row>
    <row r="315" spans="1:4">
      <c r="A315" s="4" t="s">
        <v>2415</v>
      </c>
      <c r="B315" s="5" t="n">
        <v>87</v>
      </c>
      <c r="C315" s="5" t="n">
        <v>96</v>
      </c>
    </row>
    <row r="316" spans="1:4">
      <c r="A316" s="4" t="s">
        <v>2364</v>
      </c>
      <c r="C316" s="5" t="n">
        <v>1</v>
      </c>
      <c r="D316" s="5" t="n">
        <v>1</v>
      </c>
    </row>
    <row r="317" spans="1:4">
      <c r="A317" s="4" t="s">
        <v>2365</v>
      </c>
      <c r="B317" s="5" t="n">
        <v>4</v>
      </c>
      <c r="C317" s="5" t="n">
        <v>4</v>
      </c>
      <c r="D317" s="5" t="n">
        <v>5</v>
      </c>
    </row>
    <row r="318" spans="1:4">
      <c r="A318" s="4" t="s">
        <v>2435</v>
      </c>
      <c r="B318" s="5" t="n">
        <v>2</v>
      </c>
      <c r="C318" s="5" t="n">
        <v>2</v>
      </c>
    </row>
    <row r="319" spans="1:4">
      <c r="A319" s="4" t="s">
        <v>2416</v>
      </c>
      <c r="B319" s="5" t="n">
        <v>3</v>
      </c>
      <c r="C319" s="5" t="n">
        <v>1</v>
      </c>
    </row>
    <row r="320" spans="1:4">
      <c r="A320" s="4" t="s">
        <v>2417</v>
      </c>
      <c r="C320" s="5" t="n">
        <v>-4</v>
      </c>
    </row>
    <row r="321" spans="1:4">
      <c r="A321" s="4" t="s">
        <v>2418</v>
      </c>
      <c r="B321" s="5" t="n">
        <v>-13</v>
      </c>
      <c r="C321" s="5" t="n">
        <v>-13</v>
      </c>
    </row>
    <row r="322" spans="1:4">
      <c r="A322" s="4" t="s">
        <v>2419</v>
      </c>
      <c r="B322" s="5" t="n">
        <v>83</v>
      </c>
      <c r="C322" s="5" t="n">
        <v>87</v>
      </c>
      <c r="D322" s="5" t="n">
        <v>96</v>
      </c>
    </row>
    <row r="323" spans="1:4">
      <c r="A323" s="3" t="s">
        <v>2410</v>
      </c>
    </row>
    <row r="324" spans="1:4">
      <c r="A324" s="4" t="s">
        <v>2421</v>
      </c>
      <c r="B324" s="5" t="n">
        <v>-19</v>
      </c>
      <c r="C324" s="5" t="n">
        <v>-23</v>
      </c>
    </row>
    <row r="325" spans="1:4">
      <c r="A325" s="4" t="s">
        <v>2423</v>
      </c>
      <c r="B325" s="5" t="n">
        <v>2</v>
      </c>
      <c r="C325" s="5" t="n">
        <v>-1</v>
      </c>
    </row>
    <row r="326" spans="1:4">
      <c r="A326" s="4" t="s">
        <v>2418</v>
      </c>
      <c r="B326" s="5" t="n">
        <v>-13</v>
      </c>
      <c r="C326" s="5" t="n">
        <v>-13</v>
      </c>
    </row>
    <row r="327" spans="1:4">
      <c r="A327" s="4" t="s">
        <v>2359</v>
      </c>
      <c r="B327" s="5" t="n">
        <v>12</v>
      </c>
      <c r="C327" s="5" t="n">
        <v>8</v>
      </c>
    </row>
    <row r="328" spans="1:4">
      <c r="A328" s="4" t="s">
        <v>2435</v>
      </c>
      <c r="B328" s="5" t="n">
        <v>2</v>
      </c>
      <c r="C328" s="5" t="n">
        <v>2</v>
      </c>
    </row>
    <row r="329" spans="1:4">
      <c r="A329" s="4" t="s">
        <v>2424</v>
      </c>
      <c r="B329" s="6" t="n">
        <v>-22</v>
      </c>
      <c r="C329" s="6" t="n">
        <v>-19</v>
      </c>
      <c r="D329" s="6" t="n">
        <v>-2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7</v>
      </c>
      <c r="B1" s="2" t="s">
        <v>1</v>
      </c>
    </row>
    <row r="2" spans="1:3">
      <c r="B2" s="2" t="s">
        <v>2</v>
      </c>
      <c r="C2" s="2" t="s">
        <v>43</v>
      </c>
    </row>
    <row r="3" spans="1:3">
      <c r="A3" s="3" t="s">
        <v>2438</v>
      </c>
    </row>
    <row r="4" spans="1:3">
      <c r="A4" s="4" t="s">
        <v>2439</v>
      </c>
      <c r="B4" s="6" t="n">
        <v>1111</v>
      </c>
      <c r="C4" s="6" t="n">
        <v>1088</v>
      </c>
    </row>
    <row r="5" spans="1:3">
      <c r="A5" s="4" t="s">
        <v>105</v>
      </c>
      <c r="B5" s="5" t="n">
        <v>13901</v>
      </c>
      <c r="C5" s="5" t="n">
        <v>12250</v>
      </c>
    </row>
    <row r="6" spans="1:3">
      <c r="A6" s="4" t="s">
        <v>129</v>
      </c>
      <c r="B6" s="5" t="n">
        <v>7290</v>
      </c>
      <c r="C6" s="5" t="n">
        <v>6655</v>
      </c>
    </row>
    <row r="7" spans="1:3">
      <c r="A7" s="4" t="s">
        <v>29</v>
      </c>
    </row>
    <row r="8" spans="1:3">
      <c r="A8" s="3" t="s">
        <v>2438</v>
      </c>
    </row>
    <row r="9" spans="1:3">
      <c r="A9" s="4" t="s">
        <v>2439</v>
      </c>
      <c r="B9" s="5" t="n">
        <v>97</v>
      </c>
      <c r="C9" s="5" t="n">
        <v>107</v>
      </c>
    </row>
    <row r="10" spans="1:3">
      <c r="A10" s="4" t="s">
        <v>105</v>
      </c>
      <c r="B10" s="5" t="n">
        <v>3397</v>
      </c>
      <c r="C10" s="5" t="n">
        <v>3071</v>
      </c>
    </row>
    <row r="11" spans="1:3">
      <c r="A11" s="4" t="s">
        <v>129</v>
      </c>
      <c r="B11" s="5" t="n">
        <v>3001</v>
      </c>
      <c r="C11" s="5" t="n">
        <v>2841</v>
      </c>
    </row>
    <row r="12" spans="1:3">
      <c r="A12" s="4" t="s">
        <v>32</v>
      </c>
    </row>
    <row r="13" spans="1:3">
      <c r="A13" s="3" t="s">
        <v>2438</v>
      </c>
    </row>
    <row r="14" spans="1:3">
      <c r="A14" s="4" t="s">
        <v>2439</v>
      </c>
      <c r="B14" s="5" t="n">
        <v>547</v>
      </c>
      <c r="C14" s="5" t="n">
        <v>536</v>
      </c>
    </row>
    <row r="15" spans="1:3">
      <c r="A15" s="4" t="s">
        <v>105</v>
      </c>
      <c r="B15" s="5" t="n">
        <v>6123</v>
      </c>
      <c r="C15" s="5" t="n">
        <v>5797</v>
      </c>
    </row>
    <row r="16" spans="1:3">
      <c r="A16" s="4" t="s">
        <v>129</v>
      </c>
      <c r="B16" s="5" t="n">
        <v>2584</v>
      </c>
      <c r="C16" s="5" t="n">
        <v>2673</v>
      </c>
    </row>
    <row r="17" spans="1:3">
      <c r="A17" s="4" t="s">
        <v>34</v>
      </c>
    </row>
    <row r="18" spans="1:3">
      <c r="A18" s="3" t="s">
        <v>2438</v>
      </c>
    </row>
    <row r="19" spans="1:3">
      <c r="A19" s="4" t="s">
        <v>2439</v>
      </c>
      <c r="B19" s="5" t="n">
        <v>252</v>
      </c>
      <c r="C19" s="5" t="n">
        <v>262</v>
      </c>
    </row>
    <row r="20" spans="1:3">
      <c r="A20" s="4" t="s">
        <v>105</v>
      </c>
      <c r="B20" s="5" t="n">
        <v>3431</v>
      </c>
      <c r="C20" s="5" t="n">
        <v>2974</v>
      </c>
    </row>
    <row r="21" spans="1:3">
      <c r="A21" s="4" t="s">
        <v>129</v>
      </c>
      <c r="B21" s="5" t="n">
        <v>2104</v>
      </c>
      <c r="C21" s="5" t="n">
        <v>1963</v>
      </c>
    </row>
    <row r="22" spans="1:3">
      <c r="A22" s="4" t="s">
        <v>36</v>
      </c>
    </row>
    <row r="23" spans="1:3">
      <c r="A23" s="3" t="s">
        <v>2438</v>
      </c>
    </row>
    <row r="24" spans="1:3">
      <c r="A24" s="4" t="s">
        <v>2439</v>
      </c>
      <c r="B24" s="5" t="n">
        <v>262</v>
      </c>
      <c r="C24" s="5" t="n">
        <v>242</v>
      </c>
    </row>
    <row r="25" spans="1:3">
      <c r="A25" s="4" t="s">
        <v>105</v>
      </c>
      <c r="B25" s="5" t="n">
        <v>2693</v>
      </c>
      <c r="C25" s="5" t="n">
        <v>2823</v>
      </c>
    </row>
    <row r="26" spans="1:3">
      <c r="A26" s="4" t="s">
        <v>129</v>
      </c>
      <c r="B26" s="5" t="n">
        <v>479</v>
      </c>
      <c r="C26" s="5" t="n">
        <v>709</v>
      </c>
    </row>
    <row r="27" spans="1:3">
      <c r="A27" s="4" t="s">
        <v>38</v>
      </c>
    </row>
    <row r="28" spans="1:3">
      <c r="A28" s="3" t="s">
        <v>2438</v>
      </c>
    </row>
    <row r="29" spans="1:3">
      <c r="A29" s="4" t="s">
        <v>2439</v>
      </c>
      <c r="B29" s="5" t="n">
        <v>56</v>
      </c>
      <c r="C29" s="5" t="n">
        <v>56</v>
      </c>
    </row>
    <row r="30" spans="1:3">
      <c r="A30" s="4" t="s">
        <v>105</v>
      </c>
      <c r="B30" s="5" t="n">
        <v>557</v>
      </c>
      <c r="C30" s="5" t="n">
        <v>533</v>
      </c>
    </row>
    <row r="31" spans="1:3">
      <c r="A31" s="4" t="s">
        <v>129</v>
      </c>
      <c r="B31" s="5" t="n">
        <v>257</v>
      </c>
      <c r="C31" s="5" t="n">
        <v>257</v>
      </c>
    </row>
    <row r="32" spans="1:3">
      <c r="A32" s="4" t="s">
        <v>40</v>
      </c>
    </row>
    <row r="33" spans="1:3">
      <c r="A33" s="3" t="s">
        <v>2438</v>
      </c>
    </row>
    <row r="34" spans="1:3">
      <c r="A34" s="4" t="s">
        <v>2439</v>
      </c>
      <c r="B34" s="5" t="n">
        <v>71</v>
      </c>
      <c r="C34" s="5" t="n">
        <v>80</v>
      </c>
    </row>
    <row r="35" spans="1:3">
      <c r="A35" s="4" t="s">
        <v>105</v>
      </c>
      <c r="B35" s="5" t="n">
        <v>1222</v>
      </c>
      <c r="C35" s="5" t="n">
        <v>818</v>
      </c>
    </row>
    <row r="36" spans="1:3">
      <c r="A36" s="4" t="s">
        <v>129</v>
      </c>
      <c r="B36" s="5" t="n">
        <v>788</v>
      </c>
      <c r="C36" s="5" t="n">
        <v>816</v>
      </c>
    </row>
    <row r="37" spans="1:3">
      <c r="A37" s="4" t="s">
        <v>2413</v>
      </c>
    </row>
    <row r="38" spans="1:3">
      <c r="A38" s="3" t="s">
        <v>2438</v>
      </c>
    </row>
    <row r="39" spans="1:3">
      <c r="A39" s="4" t="s">
        <v>2440</v>
      </c>
      <c r="B39" s="5" t="n">
        <v>518</v>
      </c>
      <c r="C39" s="5" t="n">
        <v>474</v>
      </c>
    </row>
    <row r="40" spans="1:3">
      <c r="A40" s="4" t="s">
        <v>2439</v>
      </c>
      <c r="B40" s="5" t="n">
        <v>118</v>
      </c>
      <c r="C40" s="5" t="n">
        <v>65</v>
      </c>
    </row>
    <row r="41" spans="1:3">
      <c r="A41" s="4" t="s">
        <v>2441</v>
      </c>
      <c r="B41" s="5" t="n">
        <v>400</v>
      </c>
      <c r="C41" s="5" t="n">
        <v>409</v>
      </c>
    </row>
    <row r="42" spans="1:3">
      <c r="A42" s="4" t="s">
        <v>105</v>
      </c>
      <c r="B42" s="5" t="n">
        <v>2098</v>
      </c>
      <c r="C42" s="5" t="n">
        <v>1884</v>
      </c>
    </row>
    <row r="43" spans="1:3">
      <c r="A43" s="3" t="s">
        <v>2442</v>
      </c>
    </row>
    <row r="44" spans="1:3">
      <c r="A44" s="4" t="s">
        <v>2443</v>
      </c>
      <c r="B44" s="5" t="n">
        <v>-41</v>
      </c>
      <c r="C44" s="5" t="n">
        <v>-45</v>
      </c>
    </row>
    <row r="45" spans="1:3">
      <c r="A45" s="4" t="s">
        <v>2396</v>
      </c>
      <c r="B45" s="5" t="n">
        <v>-6</v>
      </c>
      <c r="C45" s="5" t="n">
        <v>-4</v>
      </c>
    </row>
    <row r="46" spans="1:3">
      <c r="A46" s="4" t="s">
        <v>2444</v>
      </c>
      <c r="B46" s="5" t="n">
        <v>123</v>
      </c>
      <c r="C46" s="5" t="n">
        <v>130</v>
      </c>
    </row>
    <row r="47" spans="1:3">
      <c r="A47" s="4" t="s">
        <v>2445</v>
      </c>
      <c r="B47" s="5" t="n">
        <v>76</v>
      </c>
      <c r="C47" s="5" t="n">
        <v>81</v>
      </c>
    </row>
    <row r="48" spans="1:3">
      <c r="A48" s="3" t="s">
        <v>2446</v>
      </c>
    </row>
    <row r="49" spans="1:3">
      <c r="A49" s="4" t="s">
        <v>2447</v>
      </c>
      <c r="B49" s="5" t="n">
        <v>147</v>
      </c>
    </row>
    <row r="50" spans="1:3">
      <c r="A50" s="4" t="s">
        <v>2448</v>
      </c>
      <c r="B50" s="5" t="n">
        <v>-24</v>
      </c>
    </row>
    <row r="51" spans="1:3">
      <c r="A51" s="4" t="s">
        <v>2426</v>
      </c>
    </row>
    <row r="52" spans="1:3">
      <c r="A52" s="3" t="s">
        <v>2438</v>
      </c>
    </row>
    <row r="53" spans="1:3">
      <c r="A53" s="4" t="s">
        <v>2440</v>
      </c>
      <c r="B53" s="5" t="n">
        <v>273</v>
      </c>
      <c r="C53" s="5" t="n">
        <v>252</v>
      </c>
    </row>
    <row r="54" spans="1:3">
      <c r="A54" s="4" t="s">
        <v>2439</v>
      </c>
      <c r="C54" s="5" t="n">
        <v>4</v>
      </c>
    </row>
    <row r="55" spans="1:3">
      <c r="A55" s="4" t="s">
        <v>2441</v>
      </c>
      <c r="B55" s="5" t="n">
        <v>273</v>
      </c>
      <c r="C55" s="5" t="n">
        <v>248</v>
      </c>
    </row>
    <row r="56" spans="1:3">
      <c r="A56" s="4" t="s">
        <v>105</v>
      </c>
      <c r="B56" s="5" t="n">
        <v>476</v>
      </c>
      <c r="C56" s="5" t="n">
        <v>472</v>
      </c>
    </row>
    <row r="57" spans="1:3">
      <c r="A57" s="3" t="s">
        <v>2446</v>
      </c>
    </row>
    <row r="58" spans="1:3">
      <c r="A58" s="4" t="s">
        <v>2447</v>
      </c>
      <c r="B58" s="5" t="n">
        <v>31</v>
      </c>
    </row>
    <row r="59" spans="1:3">
      <c r="A59" s="4" t="s">
        <v>2448</v>
      </c>
      <c r="B59" s="5" t="n">
        <v>-8</v>
      </c>
    </row>
    <row r="60" spans="1:3">
      <c r="A60" s="4" t="s">
        <v>2429</v>
      </c>
    </row>
    <row r="61" spans="1:3">
      <c r="A61" s="3" t="s">
        <v>2438</v>
      </c>
    </row>
    <row r="62" spans="1:3">
      <c r="A62" s="4" t="s">
        <v>2440</v>
      </c>
      <c r="B62" s="5" t="n">
        <v>225</v>
      </c>
      <c r="C62" s="5" t="n">
        <v>232</v>
      </c>
    </row>
    <row r="63" spans="1:3">
      <c r="A63" s="4" t="s">
        <v>2439</v>
      </c>
      <c r="B63" s="5" t="n">
        <v>62</v>
      </c>
      <c r="C63" s="5" t="n">
        <v>43</v>
      </c>
    </row>
    <row r="64" spans="1:3">
      <c r="A64" s="4" t="s">
        <v>2441</v>
      </c>
      <c r="B64" s="5" t="n">
        <v>163</v>
      </c>
      <c r="C64" s="5" t="n">
        <v>189</v>
      </c>
    </row>
    <row r="65" spans="1:3">
      <c r="A65" s="4" t="s">
        <v>105</v>
      </c>
      <c r="B65" s="5" t="n">
        <v>805</v>
      </c>
      <c r="C65" s="5" t="n">
        <v>771</v>
      </c>
    </row>
    <row r="66" spans="1:3">
      <c r="A66" s="3" t="s">
        <v>2442</v>
      </c>
    </row>
    <row r="67" spans="1:3">
      <c r="A67" s="4" t="s">
        <v>2443</v>
      </c>
      <c r="B67" s="5" t="n">
        <v>-6</v>
      </c>
      <c r="C67" s="5" t="n">
        <v>-6</v>
      </c>
    </row>
    <row r="68" spans="1:3">
      <c r="A68" s="4" t="s">
        <v>2444</v>
      </c>
      <c r="B68" s="5" t="n">
        <v>16</v>
      </c>
      <c r="C68" s="5" t="n">
        <v>17</v>
      </c>
    </row>
    <row r="69" spans="1:3">
      <c r="A69" s="4" t="s">
        <v>2445</v>
      </c>
      <c r="B69" s="5" t="n">
        <v>10</v>
      </c>
      <c r="C69" s="5" t="n">
        <v>11</v>
      </c>
    </row>
    <row r="70" spans="1:3">
      <c r="A70" s="3" t="s">
        <v>2446</v>
      </c>
    </row>
    <row r="71" spans="1:3">
      <c r="A71" s="4" t="s">
        <v>2447</v>
      </c>
      <c r="B71" s="5" t="n">
        <v>52</v>
      </c>
    </row>
    <row r="72" spans="1:3">
      <c r="A72" s="4" t="s">
        <v>2448</v>
      </c>
      <c r="B72" s="5" t="n">
        <v>-3</v>
      </c>
    </row>
    <row r="73" spans="1:3">
      <c r="A73" s="4" t="s">
        <v>2430</v>
      </c>
    </row>
    <row r="74" spans="1:3">
      <c r="A74" s="3" t="s">
        <v>2438</v>
      </c>
    </row>
    <row r="75" spans="1:3">
      <c r="A75" s="4" t="s">
        <v>2440</v>
      </c>
      <c r="B75" s="5" t="n">
        <v>132</v>
      </c>
      <c r="C75" s="5" t="n">
        <v>145</v>
      </c>
    </row>
    <row r="76" spans="1:3">
      <c r="A76" s="4" t="s">
        <v>2439</v>
      </c>
      <c r="C76" s="5" t="n">
        <v>4</v>
      </c>
    </row>
    <row r="77" spans="1:3">
      <c r="A77" s="4" t="s">
        <v>2441</v>
      </c>
      <c r="B77" s="5" t="n">
        <v>132</v>
      </c>
      <c r="C77" s="5" t="n">
        <v>141</v>
      </c>
    </row>
    <row r="78" spans="1:3">
      <c r="A78" s="4" t="s">
        <v>105</v>
      </c>
      <c r="B78" s="5" t="n">
        <v>378</v>
      </c>
      <c r="C78" s="5" t="n">
        <v>360</v>
      </c>
    </row>
    <row r="79" spans="1:3">
      <c r="A79" s="3" t="s">
        <v>2446</v>
      </c>
    </row>
    <row r="80" spans="1:3">
      <c r="A80" s="4" t="s">
        <v>2447</v>
      </c>
      <c r="B80" s="5" t="n">
        <v>23</v>
      </c>
    </row>
    <row r="81" spans="1:3">
      <c r="A81" s="4" t="s">
        <v>2448</v>
      </c>
      <c r="B81" s="5" t="n">
        <v>-2</v>
      </c>
    </row>
    <row r="82" spans="1:3">
      <c r="A82" s="4" t="s">
        <v>2431</v>
      </c>
    </row>
    <row r="83" spans="1:3">
      <c r="A83" s="3" t="s">
        <v>2438</v>
      </c>
    </row>
    <row r="84" spans="1:3">
      <c r="A84" s="4" t="s">
        <v>2440</v>
      </c>
      <c r="B84" s="5" t="n">
        <v>91</v>
      </c>
      <c r="C84" s="5" t="n">
        <v>84</v>
      </c>
    </row>
    <row r="85" spans="1:3">
      <c r="A85" s="4" t="s">
        <v>2439</v>
      </c>
      <c r="B85" s="5" t="n">
        <v>62</v>
      </c>
      <c r="C85" s="5" t="n">
        <v>39</v>
      </c>
    </row>
    <row r="86" spans="1:3">
      <c r="A86" s="4" t="s">
        <v>2441</v>
      </c>
      <c r="B86" s="5" t="n">
        <v>29</v>
      </c>
      <c r="C86" s="5" t="n">
        <v>45</v>
      </c>
    </row>
    <row r="87" spans="1:3">
      <c r="A87" s="4" t="s">
        <v>105</v>
      </c>
      <c r="B87" s="5" t="n">
        <v>426</v>
      </c>
      <c r="C87" s="5" t="n">
        <v>410</v>
      </c>
    </row>
    <row r="88" spans="1:3">
      <c r="A88" s="3" t="s">
        <v>2446</v>
      </c>
    </row>
    <row r="89" spans="1:3">
      <c r="A89" s="4" t="s">
        <v>2447</v>
      </c>
      <c r="B89" s="5" t="n">
        <v>29</v>
      </c>
    </row>
    <row r="90" spans="1:3">
      <c r="A90" s="4" t="s">
        <v>2448</v>
      </c>
      <c r="B90" s="5" t="n">
        <v>-1</v>
      </c>
    </row>
    <row r="91" spans="1:3">
      <c r="A91" s="4" t="s">
        <v>2432</v>
      </c>
    </row>
    <row r="92" spans="1:3">
      <c r="A92" s="3" t="s">
        <v>2438</v>
      </c>
    </row>
    <row r="93" spans="1:3">
      <c r="A93" s="4" t="s">
        <v>2440</v>
      </c>
      <c r="B93" s="5" t="n">
        <v>6</v>
      </c>
      <c r="C93" s="5" t="n">
        <v>1</v>
      </c>
    </row>
    <row r="94" spans="1:3">
      <c r="A94" s="4" t="s">
        <v>2439</v>
      </c>
      <c r="B94" s="5" t="n">
        <v>25</v>
      </c>
      <c r="C94" s="5" t="n">
        <v>21</v>
      </c>
    </row>
    <row r="95" spans="1:3">
      <c r="A95" s="4" t="s">
        <v>2441</v>
      </c>
      <c r="B95" s="5" t="n">
        <v>-19</v>
      </c>
      <c r="C95" s="5" t="n">
        <v>-20</v>
      </c>
    </row>
    <row r="96" spans="1:3">
      <c r="A96" s="4" t="s">
        <v>105</v>
      </c>
      <c r="B96" s="5" t="n">
        <v>81</v>
      </c>
      <c r="C96" s="5" t="n">
        <v>79</v>
      </c>
    </row>
    <row r="97" spans="1:3">
      <c r="A97" s="3" t="s">
        <v>2446</v>
      </c>
    </row>
    <row r="98" spans="1:3">
      <c r="A98" s="4" t="s">
        <v>2447</v>
      </c>
      <c r="B98" s="5" t="n">
        <v>5</v>
      </c>
    </row>
    <row r="99" spans="1:3">
      <c r="A99" s="4" t="s">
        <v>2433</v>
      </c>
    </row>
    <row r="100" spans="1:3">
      <c r="A100" s="3" t="s">
        <v>2438</v>
      </c>
    </row>
    <row r="101" spans="1:3">
      <c r="A101" s="4" t="s">
        <v>2440</v>
      </c>
      <c r="C101" s="5" t="n">
        <v>6</v>
      </c>
    </row>
    <row r="102" spans="1:3">
      <c r="A102" s="4" t="s">
        <v>2439</v>
      </c>
      <c r="B102" s="5" t="n">
        <v>1</v>
      </c>
    </row>
    <row r="103" spans="1:3">
      <c r="A103" s="4" t="s">
        <v>2441</v>
      </c>
      <c r="B103" s="5" t="n">
        <v>-1</v>
      </c>
      <c r="C103" s="5" t="n">
        <v>6</v>
      </c>
    </row>
    <row r="104" spans="1:3">
      <c r="A104" s="4" t="s">
        <v>105</v>
      </c>
      <c r="B104" s="5" t="n">
        <v>171</v>
      </c>
      <c r="C104" s="5" t="n">
        <v>162</v>
      </c>
    </row>
    <row r="105" spans="1:3">
      <c r="A105" s="3" t="s">
        <v>2446</v>
      </c>
    </row>
    <row r="106" spans="1:3">
      <c r="A106" s="4" t="s">
        <v>2447</v>
      </c>
      <c r="B106" s="5" t="n">
        <v>8</v>
      </c>
    </row>
    <row r="107" spans="1:3">
      <c r="A107" s="4" t="s">
        <v>2448</v>
      </c>
      <c r="B107" s="5" t="n">
        <v>-2</v>
      </c>
    </row>
    <row r="108" spans="1:3">
      <c r="A108" s="4" t="s">
        <v>2449</v>
      </c>
    </row>
    <row r="109" spans="1:3">
      <c r="A109" s="3" t="s">
        <v>2442</v>
      </c>
    </row>
    <row r="110" spans="1:3">
      <c r="A110" s="4" t="s">
        <v>2445</v>
      </c>
      <c r="C110" s="5" t="n">
        <v>13</v>
      </c>
    </row>
    <row r="111" spans="1:3">
      <c r="A111" s="4" t="s">
        <v>640</v>
      </c>
    </row>
    <row r="112" spans="1:3">
      <c r="A112" s="3" t="s">
        <v>2438</v>
      </c>
    </row>
    <row r="113" spans="1:3">
      <c r="A113" s="4" t="s">
        <v>2450</v>
      </c>
      <c r="B113" s="5" t="n">
        <v>28</v>
      </c>
      <c r="C113" s="5" t="n">
        <v>27</v>
      </c>
    </row>
    <row r="114" spans="1:3">
      <c r="A114" s="4" t="s">
        <v>2439</v>
      </c>
      <c r="B114" s="5" t="n">
        <v>304</v>
      </c>
      <c r="C114" s="5" t="n">
        <v>314</v>
      </c>
    </row>
    <row r="115" spans="1:3">
      <c r="A115" s="4" t="s">
        <v>2451</v>
      </c>
      <c r="B115" s="5" t="n">
        <v>332</v>
      </c>
      <c r="C115" s="5" t="n">
        <v>341</v>
      </c>
    </row>
    <row r="116" spans="1:3">
      <c r="A116" s="4" t="s">
        <v>105</v>
      </c>
      <c r="B116" s="5" t="n">
        <v>73</v>
      </c>
      <c r="C116" s="5" t="n">
        <v>76</v>
      </c>
    </row>
    <row r="117" spans="1:3">
      <c r="A117" s="3" t="s">
        <v>2442</v>
      </c>
    </row>
    <row r="118" spans="1:3">
      <c r="A118" s="4" t="s">
        <v>2443</v>
      </c>
      <c r="B118" s="5" t="n">
        <v>-3</v>
      </c>
      <c r="C118" s="5" t="n">
        <v>-3</v>
      </c>
    </row>
    <row r="119" spans="1:3">
      <c r="A119" s="4" t="s">
        <v>2396</v>
      </c>
      <c r="B119" s="5" t="n">
        <v>-1</v>
      </c>
    </row>
    <row r="120" spans="1:3">
      <c r="A120" s="4" t="s">
        <v>2444</v>
      </c>
      <c r="B120" s="5" t="n">
        <v>10</v>
      </c>
      <c r="C120" s="5" t="n">
        <v>9</v>
      </c>
    </row>
    <row r="121" spans="1:3">
      <c r="A121" s="4" t="s">
        <v>2445</v>
      </c>
      <c r="B121" s="5" t="n">
        <v>6</v>
      </c>
      <c r="C121" s="5" t="n">
        <v>6</v>
      </c>
    </row>
    <row r="122" spans="1:3">
      <c r="A122" s="3" t="s">
        <v>2446</v>
      </c>
    </row>
    <row r="123" spans="1:3">
      <c r="A123" s="4" t="s">
        <v>2447</v>
      </c>
      <c r="B123" s="5" t="n">
        <v>7</v>
      </c>
    </row>
    <row r="124" spans="1:3">
      <c r="A124" s="4" t="s">
        <v>2448</v>
      </c>
      <c r="B124" s="5" t="n">
        <v>-2</v>
      </c>
    </row>
    <row r="125" spans="1:3">
      <c r="A125" s="4" t="s">
        <v>2377</v>
      </c>
    </row>
    <row r="126" spans="1:3">
      <c r="A126" s="3" t="s">
        <v>2438</v>
      </c>
    </row>
    <row r="127" spans="1:3">
      <c r="A127" s="4" t="s">
        <v>2450</v>
      </c>
      <c r="B127" s="5" t="n">
        <v>2</v>
      </c>
      <c r="C127" s="5" t="n">
        <v>2</v>
      </c>
    </row>
    <row r="128" spans="1:3">
      <c r="A128" s="4" t="s">
        <v>2439</v>
      </c>
      <c r="B128" s="5" t="n">
        <v>12</v>
      </c>
      <c r="C128" s="5" t="n">
        <v>14</v>
      </c>
    </row>
    <row r="129" spans="1:3">
      <c r="A129" s="4" t="s">
        <v>2451</v>
      </c>
      <c r="B129" s="5" t="n">
        <v>14</v>
      </c>
      <c r="C129" s="5" t="n">
        <v>16</v>
      </c>
    </row>
    <row r="130" spans="1:3">
      <c r="A130" s="4" t="s">
        <v>105</v>
      </c>
      <c r="B130" s="5" t="n">
        <v>5</v>
      </c>
      <c r="C130" s="5" t="n">
        <v>7</v>
      </c>
    </row>
    <row r="131" spans="1:3">
      <c r="A131" s="4" t="s">
        <v>2378</v>
      </c>
    </row>
    <row r="132" spans="1:3">
      <c r="A132" s="3" t="s">
        <v>2438</v>
      </c>
    </row>
    <row r="133" spans="1:3">
      <c r="A133" s="4" t="s">
        <v>2450</v>
      </c>
      <c r="B133" s="5" t="n">
        <v>8</v>
      </c>
      <c r="C133" s="5" t="n">
        <v>8</v>
      </c>
    </row>
    <row r="134" spans="1:3">
      <c r="A134" s="4" t="s">
        <v>2439</v>
      </c>
      <c r="B134" s="5" t="n">
        <v>106</v>
      </c>
      <c r="C134" s="5" t="n">
        <v>104</v>
      </c>
    </row>
    <row r="135" spans="1:3">
      <c r="A135" s="4" t="s">
        <v>2451</v>
      </c>
      <c r="B135" s="5" t="n">
        <v>114</v>
      </c>
      <c r="C135" s="5" t="n">
        <v>112</v>
      </c>
    </row>
    <row r="136" spans="1:3">
      <c r="A136" s="4" t="s">
        <v>105</v>
      </c>
      <c r="B136" s="5" t="n">
        <v>18</v>
      </c>
      <c r="C136" s="5" t="n">
        <v>16</v>
      </c>
    </row>
    <row r="137" spans="1:3">
      <c r="A137" s="3" t="s">
        <v>2442</v>
      </c>
    </row>
    <row r="138" spans="1:3">
      <c r="A138" s="4" t="s">
        <v>2443</v>
      </c>
      <c r="B138" s="5" t="n">
        <v>-3</v>
      </c>
      <c r="C138" s="5" t="n">
        <v>-3</v>
      </c>
    </row>
    <row r="139" spans="1:3">
      <c r="A139" s="4" t="s">
        <v>2444</v>
      </c>
      <c r="B139" s="5" t="n">
        <v>9</v>
      </c>
      <c r="C139" s="5" t="n">
        <v>9</v>
      </c>
    </row>
    <row r="140" spans="1:3">
      <c r="A140" s="4" t="s">
        <v>2445</v>
      </c>
      <c r="B140" s="5" t="n">
        <v>6</v>
      </c>
      <c r="C140" s="5" t="n">
        <v>6</v>
      </c>
    </row>
    <row r="141" spans="1:3">
      <c r="A141" s="3" t="s">
        <v>2446</v>
      </c>
    </row>
    <row r="142" spans="1:3">
      <c r="A142" s="4" t="s">
        <v>2447</v>
      </c>
      <c r="B142" s="5" t="n">
        <v>2</v>
      </c>
    </row>
    <row r="143" spans="1:3">
      <c r="A143" s="4" t="s">
        <v>2379</v>
      </c>
    </row>
    <row r="144" spans="1:3">
      <c r="A144" s="3" t="s">
        <v>2438</v>
      </c>
    </row>
    <row r="145" spans="1:3">
      <c r="A145" s="4" t="s">
        <v>2450</v>
      </c>
      <c r="B145" s="5" t="n">
        <v>2</v>
      </c>
      <c r="C145" s="5" t="n">
        <v>3</v>
      </c>
    </row>
    <row r="146" spans="1:3">
      <c r="A146" s="4" t="s">
        <v>2439</v>
      </c>
      <c r="B146" s="5" t="n">
        <v>31</v>
      </c>
      <c r="C146" s="5" t="n">
        <v>30</v>
      </c>
    </row>
    <row r="147" spans="1:3">
      <c r="A147" s="4" t="s">
        <v>2451</v>
      </c>
      <c r="B147" s="5" t="n">
        <v>33</v>
      </c>
      <c r="C147" s="5" t="n">
        <v>33</v>
      </c>
    </row>
    <row r="148" spans="1:3">
      <c r="A148" s="4" t="s">
        <v>105</v>
      </c>
      <c r="B148" s="5" t="n">
        <v>7</v>
      </c>
      <c r="C148" s="5" t="n">
        <v>6</v>
      </c>
    </row>
    <row r="149" spans="1:3">
      <c r="A149" s="3" t="s">
        <v>2446</v>
      </c>
    </row>
    <row r="150" spans="1:3">
      <c r="A150" s="4" t="s">
        <v>2447</v>
      </c>
      <c r="B150" s="5" t="n">
        <v>1</v>
      </c>
    </row>
    <row r="151" spans="1:3">
      <c r="A151" s="4" t="s">
        <v>2380</v>
      </c>
    </row>
    <row r="152" spans="1:3">
      <c r="A152" s="3" t="s">
        <v>2438</v>
      </c>
    </row>
    <row r="153" spans="1:3">
      <c r="A153" s="4" t="s">
        <v>2450</v>
      </c>
      <c r="B153" s="5" t="n">
        <v>3</v>
      </c>
      <c r="C153" s="5" t="n">
        <v>3</v>
      </c>
    </row>
    <row r="154" spans="1:3">
      <c r="A154" s="4" t="s">
        <v>2439</v>
      </c>
      <c r="B154" s="5" t="n">
        <v>43</v>
      </c>
      <c r="C154" s="5" t="n">
        <v>43</v>
      </c>
    </row>
    <row r="155" spans="1:3">
      <c r="A155" s="4" t="s">
        <v>2451</v>
      </c>
      <c r="B155" s="5" t="n">
        <v>46</v>
      </c>
      <c r="C155" s="5" t="n">
        <v>46</v>
      </c>
    </row>
    <row r="156" spans="1:3">
      <c r="A156" s="4" t="s">
        <v>105</v>
      </c>
      <c r="B156" s="5" t="n">
        <v>11</v>
      </c>
      <c r="C156" s="5" t="n">
        <v>10</v>
      </c>
    </row>
    <row r="157" spans="1:3">
      <c r="A157" s="3" t="s">
        <v>2446</v>
      </c>
    </row>
    <row r="158" spans="1:3">
      <c r="A158" s="4" t="s">
        <v>2447</v>
      </c>
      <c r="B158" s="5" t="n">
        <v>1</v>
      </c>
    </row>
    <row r="159" spans="1:3">
      <c r="A159" s="4" t="s">
        <v>2452</v>
      </c>
    </row>
    <row r="160" spans="1:3">
      <c r="A160" s="3" t="s">
        <v>2438</v>
      </c>
    </row>
    <row r="161" spans="1:3">
      <c r="A161" s="4" t="s">
        <v>2450</v>
      </c>
      <c r="B161" s="5" t="n">
        <v>0</v>
      </c>
    </row>
    <row r="162" spans="1:3">
      <c r="A162" s="4" t="s">
        <v>2439</v>
      </c>
      <c r="B162" s="5" t="n">
        <v>4</v>
      </c>
      <c r="C162" s="5" t="n">
        <v>4</v>
      </c>
    </row>
    <row r="163" spans="1:3">
      <c r="A163" s="4" t="s">
        <v>2451</v>
      </c>
      <c r="B163" s="5" t="n">
        <v>4</v>
      </c>
      <c r="C163" s="5" t="n">
        <v>4</v>
      </c>
    </row>
    <row r="164" spans="1:3">
      <c r="A164" s="4" t="s">
        <v>105</v>
      </c>
      <c r="B164" s="5" t="n">
        <v>1</v>
      </c>
      <c r="C164" s="5" t="n">
        <v>1</v>
      </c>
    </row>
    <row r="165" spans="1:3">
      <c r="A165" s="4" t="s">
        <v>2381</v>
      </c>
    </row>
    <row r="166" spans="1:3">
      <c r="A166" s="3" t="s">
        <v>2438</v>
      </c>
    </row>
    <row r="167" spans="1:3">
      <c r="A167" s="4" t="s">
        <v>2450</v>
      </c>
      <c r="B167" s="5" t="n">
        <v>0</v>
      </c>
    </row>
    <row r="168" spans="1:3">
      <c r="A168" s="4" t="s">
        <v>2439</v>
      </c>
      <c r="B168" s="5" t="n">
        <v>3</v>
      </c>
      <c r="C168" s="5" t="n">
        <v>5</v>
      </c>
    </row>
    <row r="169" spans="1:3">
      <c r="A169" s="4" t="s">
        <v>2451</v>
      </c>
      <c r="B169" s="5" t="n">
        <v>3</v>
      </c>
      <c r="C169" s="5" t="n">
        <v>5</v>
      </c>
    </row>
    <row r="170" spans="1:3">
      <c r="A170" s="4" t="s">
        <v>105</v>
      </c>
      <c r="B170" s="5" t="n">
        <v>0</v>
      </c>
      <c r="C170" s="5" t="n">
        <v>1</v>
      </c>
    </row>
    <row r="171" spans="1:3">
      <c r="A171" s="4" t="s">
        <v>648</v>
      </c>
    </row>
    <row r="172" spans="1:3">
      <c r="A172" s="3" t="s">
        <v>2438</v>
      </c>
    </row>
    <row r="173" spans="1:3">
      <c r="A173" s="4" t="s">
        <v>2450</v>
      </c>
      <c r="B173" s="5" t="n">
        <v>38</v>
      </c>
      <c r="C173" s="5" t="n">
        <v>37</v>
      </c>
    </row>
    <row r="174" spans="1:3">
      <c r="A174" s="4" t="s">
        <v>2439</v>
      </c>
      <c r="B174" s="5" t="n">
        <v>586</v>
      </c>
      <c r="C174" s="5" t="n">
        <v>583</v>
      </c>
    </row>
    <row r="175" spans="1:3">
      <c r="A175" s="4" t="s">
        <v>2451</v>
      </c>
      <c r="B175" s="5" t="n">
        <v>624</v>
      </c>
      <c r="C175" s="5" t="n">
        <v>620</v>
      </c>
    </row>
    <row r="176" spans="1:3">
      <c r="A176" s="4" t="s">
        <v>105</v>
      </c>
      <c r="B176" s="5" t="n">
        <v>54</v>
      </c>
      <c r="C176" s="5" t="n">
        <v>1</v>
      </c>
    </row>
    <row r="177" spans="1:3">
      <c r="A177" s="4" t="s">
        <v>129</v>
      </c>
      <c r="B177" s="5" t="n">
        <v>174</v>
      </c>
      <c r="C177" s="5" t="n">
        <v>288</v>
      </c>
    </row>
    <row r="178" spans="1:3">
      <c r="A178" s="3" t="s">
        <v>2442</v>
      </c>
    </row>
    <row r="179" spans="1:3">
      <c r="A179" s="4" t="s">
        <v>2453</v>
      </c>
      <c r="B179" s="5" t="n">
        <v>5</v>
      </c>
      <c r="C179" s="5" t="n">
        <v>7</v>
      </c>
    </row>
    <row r="180" spans="1:3">
      <c r="A180" s="4" t="s">
        <v>2396</v>
      </c>
      <c r="B180" s="5" t="n">
        <v>-5</v>
      </c>
      <c r="C180" s="5" t="n">
        <v>-6</v>
      </c>
    </row>
    <row r="181" spans="1:3">
      <c r="A181" s="4" t="s">
        <v>2444</v>
      </c>
      <c r="B181" s="5" t="n">
        <v>-10</v>
      </c>
      <c r="C181" s="5" t="n">
        <v>-13</v>
      </c>
    </row>
    <row r="182" spans="1:3">
      <c r="A182" s="4" t="s">
        <v>2445</v>
      </c>
      <c r="B182" s="5" t="n">
        <v>-10</v>
      </c>
      <c r="C182" s="5" t="n">
        <v>-12</v>
      </c>
    </row>
    <row r="183" spans="1:3">
      <c r="A183" s="3" t="s">
        <v>2446</v>
      </c>
    </row>
    <row r="184" spans="1:3">
      <c r="A184" s="4" t="s">
        <v>2447</v>
      </c>
      <c r="B184" s="5" t="n">
        <v>10</v>
      </c>
    </row>
    <row r="185" spans="1:3">
      <c r="A185" s="4" t="s">
        <v>2448</v>
      </c>
      <c r="B185" s="5" t="n">
        <v>-115</v>
      </c>
    </row>
    <row r="186" spans="1:3">
      <c r="A186" s="4" t="s">
        <v>2382</v>
      </c>
    </row>
    <row r="187" spans="1:3">
      <c r="A187" s="3" t="s">
        <v>2438</v>
      </c>
    </row>
    <row r="188" spans="1:3">
      <c r="A188" s="4" t="s">
        <v>2439</v>
      </c>
      <c r="B188" s="5" t="n">
        <v>64</v>
      </c>
      <c r="C188" s="5" t="n">
        <v>66</v>
      </c>
    </row>
    <row r="189" spans="1:3">
      <c r="A189" s="4" t="s">
        <v>2451</v>
      </c>
      <c r="B189" s="5" t="n">
        <v>64</v>
      </c>
      <c r="C189" s="5" t="n">
        <v>66</v>
      </c>
    </row>
    <row r="190" spans="1:3">
      <c r="A190" s="4" t="s">
        <v>129</v>
      </c>
      <c r="B190" s="5" t="n">
        <v>46</v>
      </c>
      <c r="C190" s="5" t="n">
        <v>68</v>
      </c>
    </row>
    <row r="191" spans="1:3">
      <c r="A191" s="3" t="s">
        <v>2446</v>
      </c>
    </row>
    <row r="192" spans="1:3">
      <c r="A192" s="4" t="s">
        <v>2447</v>
      </c>
      <c r="B192" s="5" t="n">
        <v>-2</v>
      </c>
    </row>
    <row r="193" spans="1:3">
      <c r="A193" s="4" t="s">
        <v>2448</v>
      </c>
      <c r="B193" s="5" t="n">
        <v>-10</v>
      </c>
    </row>
    <row r="194" spans="1:3">
      <c r="A194" s="4" t="s">
        <v>2383</v>
      </c>
    </row>
    <row r="195" spans="1:3">
      <c r="A195" s="3" t="s">
        <v>2438</v>
      </c>
    </row>
    <row r="196" spans="1:3">
      <c r="A196" s="4" t="s">
        <v>2450</v>
      </c>
      <c r="B196" s="5" t="n">
        <v>31</v>
      </c>
      <c r="C196" s="5" t="n">
        <v>31</v>
      </c>
    </row>
    <row r="197" spans="1:3">
      <c r="A197" s="4" t="s">
        <v>2439</v>
      </c>
      <c r="B197" s="5" t="n">
        <v>325</v>
      </c>
      <c r="C197" s="5" t="n">
        <v>323</v>
      </c>
    </row>
    <row r="198" spans="1:3">
      <c r="A198" s="4" t="s">
        <v>2451</v>
      </c>
      <c r="B198" s="5" t="n">
        <v>356</v>
      </c>
      <c r="C198" s="5" t="n">
        <v>354</v>
      </c>
    </row>
    <row r="199" spans="1:3">
      <c r="A199" s="4" t="s">
        <v>105</v>
      </c>
      <c r="B199" s="5" t="n">
        <v>48</v>
      </c>
      <c r="C199" s="5" t="n">
        <v>1</v>
      </c>
    </row>
    <row r="200" spans="1:3">
      <c r="A200" s="4" t="s">
        <v>129</v>
      </c>
      <c r="C200" s="5" t="n">
        <v>51</v>
      </c>
    </row>
    <row r="201" spans="1:3">
      <c r="A201" s="3" t="s">
        <v>2442</v>
      </c>
    </row>
    <row r="202" spans="1:3">
      <c r="A202" s="4" t="s">
        <v>2396</v>
      </c>
      <c r="C202" s="5" t="n">
        <v>-1</v>
      </c>
    </row>
    <row r="203" spans="1:3">
      <c r="A203" s="4" t="s">
        <v>2445</v>
      </c>
      <c r="C203" s="5" t="n">
        <v>-1</v>
      </c>
    </row>
    <row r="204" spans="1:3">
      <c r="A204" s="3" t="s">
        <v>2446</v>
      </c>
    </row>
    <row r="205" spans="1:3">
      <c r="A205" s="4" t="s">
        <v>2447</v>
      </c>
      <c r="B205" s="5" t="n">
        <v>21</v>
      </c>
    </row>
    <row r="206" spans="1:3">
      <c r="A206" s="4" t="s">
        <v>2448</v>
      </c>
      <c r="B206" s="5" t="n">
        <v>-85</v>
      </c>
    </row>
    <row r="207" spans="1:3">
      <c r="A207" s="4" t="s">
        <v>2384</v>
      </c>
    </row>
    <row r="208" spans="1:3">
      <c r="A208" s="3" t="s">
        <v>2438</v>
      </c>
    </row>
    <row r="209" spans="1:3">
      <c r="A209" s="4" t="s">
        <v>2450</v>
      </c>
      <c r="B209" s="5" t="n">
        <v>17</v>
      </c>
      <c r="C209" s="5" t="n">
        <v>16</v>
      </c>
    </row>
    <row r="210" spans="1:3">
      <c r="A210" s="4" t="s">
        <v>2439</v>
      </c>
      <c r="B210" s="5" t="n">
        <v>174</v>
      </c>
      <c r="C210" s="5" t="n">
        <v>172</v>
      </c>
    </row>
    <row r="211" spans="1:3">
      <c r="A211" s="4" t="s">
        <v>2451</v>
      </c>
      <c r="B211" s="5" t="n">
        <v>191</v>
      </c>
      <c r="C211" s="5" t="n">
        <v>188</v>
      </c>
    </row>
    <row r="212" spans="1:3">
      <c r="A212" s="4" t="s">
        <v>105</v>
      </c>
      <c r="B212" s="5" t="n">
        <v>38</v>
      </c>
    </row>
    <row r="213" spans="1:3">
      <c r="A213" s="4" t="s">
        <v>129</v>
      </c>
      <c r="C213" s="5" t="n">
        <v>25</v>
      </c>
    </row>
    <row r="214" spans="1:3">
      <c r="A214" s="3" t="s">
        <v>2446</v>
      </c>
    </row>
    <row r="215" spans="1:3">
      <c r="A215" s="4" t="s">
        <v>2447</v>
      </c>
      <c r="B215" s="5" t="n">
        <v>12</v>
      </c>
    </row>
    <row r="216" spans="1:3">
      <c r="A216" s="4" t="s">
        <v>2448</v>
      </c>
      <c r="B216" s="5" t="n">
        <v>-55</v>
      </c>
    </row>
    <row r="217" spans="1:3">
      <c r="A217" s="4" t="s">
        <v>2385</v>
      </c>
    </row>
    <row r="218" spans="1:3">
      <c r="A218" s="3" t="s">
        <v>2438</v>
      </c>
    </row>
    <row r="219" spans="1:3">
      <c r="A219" s="4" t="s">
        <v>2450</v>
      </c>
      <c r="B219" s="5" t="n">
        <v>15</v>
      </c>
      <c r="C219" s="5" t="n">
        <v>15</v>
      </c>
    </row>
    <row r="220" spans="1:3">
      <c r="A220" s="4" t="s">
        <v>2439</v>
      </c>
      <c r="B220" s="5" t="n">
        <v>149</v>
      </c>
      <c r="C220" s="5" t="n">
        <v>149</v>
      </c>
    </row>
    <row r="221" spans="1:3">
      <c r="A221" s="4" t="s">
        <v>2451</v>
      </c>
      <c r="B221" s="5" t="n">
        <v>164</v>
      </c>
      <c r="C221" s="5" t="n">
        <v>164</v>
      </c>
    </row>
    <row r="222" spans="1:3">
      <c r="A222" s="4" t="s">
        <v>105</v>
      </c>
      <c r="B222" s="5" t="n">
        <v>10</v>
      </c>
      <c r="C222" s="5" t="n">
        <v>1</v>
      </c>
    </row>
    <row r="223" spans="1:3">
      <c r="A223" s="4" t="s">
        <v>129</v>
      </c>
      <c r="C223" s="5" t="n">
        <v>26</v>
      </c>
    </row>
    <row r="224" spans="1:3">
      <c r="A224" s="3" t="s">
        <v>2446</v>
      </c>
    </row>
    <row r="225" spans="1:3">
      <c r="A225" s="4" t="s">
        <v>2447</v>
      </c>
      <c r="B225" s="5" t="n">
        <v>9</v>
      </c>
    </row>
    <row r="226" spans="1:3">
      <c r="A226" s="4" t="s">
        <v>2448</v>
      </c>
      <c r="B226" s="5" t="n">
        <v>-30</v>
      </c>
    </row>
    <row r="227" spans="1:3">
      <c r="A227" s="4" t="s">
        <v>2386</v>
      </c>
    </row>
    <row r="228" spans="1:3">
      <c r="A228" s="3" t="s">
        <v>2438</v>
      </c>
    </row>
    <row r="229" spans="1:3">
      <c r="A229" s="4" t="s">
        <v>2450</v>
      </c>
      <c r="B229" s="5" t="n">
        <v>2</v>
      </c>
      <c r="C229" s="5" t="n">
        <v>2</v>
      </c>
    </row>
    <row r="230" spans="1:3">
      <c r="A230" s="4" t="s">
        <v>2439</v>
      </c>
      <c r="B230" s="5" t="n">
        <v>23</v>
      </c>
      <c r="C230" s="5" t="n">
        <v>25</v>
      </c>
    </row>
    <row r="231" spans="1:3">
      <c r="A231" s="4" t="s">
        <v>2451</v>
      </c>
      <c r="B231" s="5" t="n">
        <v>25</v>
      </c>
      <c r="C231" s="5" t="n">
        <v>27</v>
      </c>
    </row>
    <row r="232" spans="1:3">
      <c r="A232" s="4" t="s">
        <v>129</v>
      </c>
      <c r="B232" s="5" t="n">
        <v>19</v>
      </c>
      <c r="C232" s="5" t="n">
        <v>21</v>
      </c>
    </row>
    <row r="233" spans="1:3">
      <c r="A233" s="3" t="s">
        <v>2446</v>
      </c>
    </row>
    <row r="234" spans="1:3">
      <c r="A234" s="4" t="s">
        <v>2447</v>
      </c>
      <c r="B234" s="5" t="n">
        <v>-2</v>
      </c>
    </row>
    <row r="235" spans="1:3">
      <c r="A235" s="4" t="s">
        <v>2387</v>
      </c>
    </row>
    <row r="236" spans="1:3">
      <c r="A236" s="3" t="s">
        <v>2438</v>
      </c>
    </row>
    <row r="237" spans="1:3">
      <c r="A237" s="4" t="s">
        <v>2439</v>
      </c>
      <c r="B237" s="5" t="n">
        <v>63</v>
      </c>
      <c r="C237" s="5" t="n">
        <v>68</v>
      </c>
    </row>
    <row r="238" spans="1:3">
      <c r="A238" s="4" t="s">
        <v>2451</v>
      </c>
      <c r="B238" s="5" t="n">
        <v>63</v>
      </c>
      <c r="C238" s="5" t="n">
        <v>68</v>
      </c>
    </row>
    <row r="239" spans="1:3">
      <c r="A239" s="4" t="s">
        <v>105</v>
      </c>
      <c r="B239" s="5" t="n">
        <v>51</v>
      </c>
      <c r="C239" s="5" t="n">
        <v>57</v>
      </c>
    </row>
    <row r="240" spans="1:3">
      <c r="A240" s="4" t="s">
        <v>129</v>
      </c>
      <c r="B240" s="5" t="n">
        <v>71</v>
      </c>
      <c r="C240" s="6" t="n">
        <v>83</v>
      </c>
    </row>
    <row r="241" spans="1:3">
      <c r="A241" s="3" t="s">
        <v>2446</v>
      </c>
    </row>
    <row r="242" spans="1:3">
      <c r="A242" s="4" t="s">
        <v>2447</v>
      </c>
      <c r="B242" s="5" t="n">
        <v>-6</v>
      </c>
    </row>
    <row r="243" spans="1:3">
      <c r="A243" s="4" t="s">
        <v>2448</v>
      </c>
      <c r="B243" s="6" t="n">
        <v>-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4</v>
      </c>
      <c r="B1" s="2" t="s">
        <v>2</v>
      </c>
      <c r="C1" s="2" t="s">
        <v>43</v>
      </c>
    </row>
    <row r="2" spans="1:3">
      <c r="A2" s="4" t="s">
        <v>625</v>
      </c>
    </row>
    <row r="3" spans="1:3">
      <c r="A3" s="3" t="s">
        <v>2455</v>
      </c>
    </row>
    <row r="4" spans="1:3">
      <c r="A4" s="4" t="s">
        <v>2456</v>
      </c>
      <c r="B4" s="6" t="n">
        <v>1299</v>
      </c>
      <c r="C4" s="6" t="n">
        <v>1216</v>
      </c>
    </row>
    <row r="5" spans="1:3">
      <c r="A5" s="4" t="s">
        <v>2457</v>
      </c>
      <c r="B5" s="5" t="n">
        <v>1239</v>
      </c>
      <c r="C5" s="5" t="n">
        <v>1158</v>
      </c>
    </row>
    <row r="6" spans="1:3">
      <c r="A6" s="4" t="s">
        <v>2458</v>
      </c>
      <c r="B6" s="5" t="n">
        <v>-1182</v>
      </c>
      <c r="C6" s="5" t="n">
        <v>-1151</v>
      </c>
    </row>
    <row r="7" spans="1:3">
      <c r="A7" s="4" t="s">
        <v>2372</v>
      </c>
    </row>
    <row r="8" spans="1:3">
      <c r="A8" s="3" t="s">
        <v>2455</v>
      </c>
    </row>
    <row r="9" spans="1:3">
      <c r="A9" s="4" t="s">
        <v>2456</v>
      </c>
      <c r="B9" s="5" t="n">
        <v>665</v>
      </c>
      <c r="C9" s="5" t="n">
        <v>611</v>
      </c>
    </row>
    <row r="10" spans="1:3">
      <c r="A10" s="4" t="s">
        <v>2457</v>
      </c>
      <c r="B10" s="5" t="n">
        <v>633</v>
      </c>
      <c r="C10" s="5" t="n">
        <v>575</v>
      </c>
    </row>
    <row r="11" spans="1:3">
      <c r="A11" s="4" t="s">
        <v>2458</v>
      </c>
      <c r="B11" s="5" t="n">
        <v>-604</v>
      </c>
      <c r="C11" s="5" t="n">
        <v>-574</v>
      </c>
    </row>
    <row r="12" spans="1:3">
      <c r="A12" s="4" t="s">
        <v>2374</v>
      </c>
    </row>
    <row r="13" spans="1:3">
      <c r="A13" s="3" t="s">
        <v>2455</v>
      </c>
    </row>
    <row r="14" spans="1:3">
      <c r="A14" s="4" t="s">
        <v>2456</v>
      </c>
      <c r="B14" s="5" t="n">
        <v>665</v>
      </c>
      <c r="C14" s="5" t="n">
        <v>611</v>
      </c>
    </row>
    <row r="15" spans="1:3">
      <c r="A15" s="4" t="s">
        <v>2457</v>
      </c>
      <c r="B15" s="5" t="n">
        <v>633</v>
      </c>
      <c r="C15" s="5" t="n">
        <v>575</v>
      </c>
    </row>
    <row r="16" spans="1:3">
      <c r="A16" s="4" t="s">
        <v>2458</v>
      </c>
      <c r="B16" s="5" t="n">
        <v>-604</v>
      </c>
      <c r="C16" s="5" t="n">
        <v>-574</v>
      </c>
    </row>
    <row r="17" spans="1:3">
      <c r="A17" s="4" t="s">
        <v>2375</v>
      </c>
    </row>
    <row r="18" spans="1:3">
      <c r="A18" s="3" t="s">
        <v>2455</v>
      </c>
    </row>
    <row r="19" spans="1:3">
      <c r="A19" s="4" t="s">
        <v>2456</v>
      </c>
      <c r="B19" s="5" t="n">
        <v>311</v>
      </c>
      <c r="C19" s="5" t="n">
        <v>307</v>
      </c>
    </row>
    <row r="20" spans="1:3">
      <c r="A20" s="4" t="s">
        <v>2457</v>
      </c>
      <c r="B20" s="5" t="n">
        <v>299</v>
      </c>
      <c r="C20" s="5" t="n">
        <v>298</v>
      </c>
    </row>
    <row r="21" spans="1:3">
      <c r="A21" s="4" t="s">
        <v>2458</v>
      </c>
      <c r="B21" s="5" t="n">
        <v>-286</v>
      </c>
      <c r="C21" s="5" t="n">
        <v>-289</v>
      </c>
    </row>
    <row r="22" spans="1:3">
      <c r="A22" s="4" t="s">
        <v>640</v>
      </c>
    </row>
    <row r="23" spans="1:3">
      <c r="A23" s="3" t="s">
        <v>2455</v>
      </c>
    </row>
    <row r="24" spans="1:3">
      <c r="A24" s="4" t="s">
        <v>2456</v>
      </c>
      <c r="B24" s="5" t="n">
        <v>332</v>
      </c>
      <c r="C24" s="5" t="n">
        <v>341</v>
      </c>
    </row>
    <row r="25" spans="1:3">
      <c r="A25" s="4" t="s">
        <v>2457</v>
      </c>
      <c r="B25" s="5" t="n">
        <v>332</v>
      </c>
      <c r="C25" s="5" t="n">
        <v>336</v>
      </c>
    </row>
    <row r="26" spans="1:3">
      <c r="A26" s="4" t="s">
        <v>2377</v>
      </c>
    </row>
    <row r="27" spans="1:3">
      <c r="A27" s="3" t="s">
        <v>2455</v>
      </c>
    </row>
    <row r="28" spans="1:3">
      <c r="A28" s="4" t="s">
        <v>2456</v>
      </c>
      <c r="B28" s="5" t="n">
        <v>14</v>
      </c>
      <c r="C28" s="5" t="n">
        <v>16</v>
      </c>
    </row>
    <row r="29" spans="1:3">
      <c r="A29" s="4" t="s">
        <v>2457</v>
      </c>
      <c r="B29" s="5" t="n">
        <v>14</v>
      </c>
      <c r="C29" s="5" t="n">
        <v>16</v>
      </c>
    </row>
    <row r="30" spans="1:3">
      <c r="A30" s="4" t="s">
        <v>2378</v>
      </c>
    </row>
    <row r="31" spans="1:3">
      <c r="A31" s="3" t="s">
        <v>2455</v>
      </c>
    </row>
    <row r="32" spans="1:3">
      <c r="A32" s="4" t="s">
        <v>2456</v>
      </c>
      <c r="B32" s="5" t="n">
        <v>114</v>
      </c>
      <c r="C32" s="5" t="n">
        <v>112</v>
      </c>
    </row>
    <row r="33" spans="1:3">
      <c r="A33" s="4" t="s">
        <v>2457</v>
      </c>
      <c r="B33" s="5" t="n">
        <v>114</v>
      </c>
      <c r="C33" s="5" t="n">
        <v>112</v>
      </c>
    </row>
    <row r="34" spans="1:3">
      <c r="A34" s="4" t="s">
        <v>2379</v>
      </c>
    </row>
    <row r="35" spans="1:3">
      <c r="A35" s="3" t="s">
        <v>2455</v>
      </c>
    </row>
    <row r="36" spans="1:3">
      <c r="A36" s="4" t="s">
        <v>2456</v>
      </c>
      <c r="B36" s="5" t="n">
        <v>33</v>
      </c>
      <c r="C36" s="5" t="n">
        <v>33</v>
      </c>
    </row>
    <row r="37" spans="1:3">
      <c r="A37" s="4" t="s">
        <v>2457</v>
      </c>
      <c r="B37" s="5" t="n">
        <v>33</v>
      </c>
      <c r="C37" s="5" t="n">
        <v>33</v>
      </c>
    </row>
    <row r="38" spans="1:3">
      <c r="A38" s="4" t="s">
        <v>2380</v>
      </c>
    </row>
    <row r="39" spans="1:3">
      <c r="A39" s="3" t="s">
        <v>2455</v>
      </c>
    </row>
    <row r="40" spans="1:3">
      <c r="A40" s="4" t="s">
        <v>2456</v>
      </c>
      <c r="B40" s="5" t="n">
        <v>46</v>
      </c>
      <c r="C40" s="5" t="n">
        <v>46</v>
      </c>
    </row>
    <row r="41" spans="1:3">
      <c r="A41" s="4" t="s">
        <v>2457</v>
      </c>
      <c r="B41" s="5" t="n">
        <v>46</v>
      </c>
      <c r="C41" s="5" t="n">
        <v>46</v>
      </c>
    </row>
    <row r="42" spans="1:3">
      <c r="A42" s="4" t="s">
        <v>2452</v>
      </c>
    </row>
    <row r="43" spans="1:3">
      <c r="A43" s="3" t="s">
        <v>2455</v>
      </c>
    </row>
    <row r="44" spans="1:3">
      <c r="A44" s="4" t="s">
        <v>2456</v>
      </c>
      <c r="B44" s="5" t="n">
        <v>4</v>
      </c>
      <c r="C44" s="5" t="n">
        <v>4</v>
      </c>
    </row>
    <row r="45" spans="1:3">
      <c r="A45" s="4" t="s">
        <v>2457</v>
      </c>
      <c r="B45" s="5" t="n">
        <v>4</v>
      </c>
      <c r="C45" s="5" t="n">
        <v>4</v>
      </c>
    </row>
    <row r="46" spans="1:3">
      <c r="A46" s="4" t="s">
        <v>2381</v>
      </c>
    </row>
    <row r="47" spans="1:3">
      <c r="A47" s="3" t="s">
        <v>2455</v>
      </c>
    </row>
    <row r="48" spans="1:3">
      <c r="A48" s="4" t="s">
        <v>2456</v>
      </c>
      <c r="B48" s="5" t="n">
        <v>3</v>
      </c>
      <c r="C48" s="5" t="n">
        <v>5</v>
      </c>
    </row>
    <row r="49" spans="1:3">
      <c r="A49" s="4" t="s">
        <v>2457</v>
      </c>
      <c r="B49" s="6" t="n">
        <v>3</v>
      </c>
      <c r="C49" s="6" t="n">
        <v>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9</v>
      </c>
      <c r="B1" s="2" t="s">
        <v>1</v>
      </c>
    </row>
    <row r="2" spans="1:4">
      <c r="B2" s="2" t="s">
        <v>2</v>
      </c>
      <c r="C2" s="2" t="s">
        <v>43</v>
      </c>
      <c r="D2" s="2" t="s">
        <v>44</v>
      </c>
    </row>
    <row r="3" spans="1:4">
      <c r="A3" s="4" t="s">
        <v>625</v>
      </c>
    </row>
    <row r="4" spans="1:4">
      <c r="A4" s="3" t="s">
        <v>2460</v>
      </c>
    </row>
    <row r="5" spans="1:4">
      <c r="A5" s="4" t="s">
        <v>2214</v>
      </c>
      <c r="B5" s="4" t="s">
        <v>2461</v>
      </c>
      <c r="C5" s="4" t="s">
        <v>2462</v>
      </c>
      <c r="D5" s="4" t="s">
        <v>2461</v>
      </c>
    </row>
    <row r="6" spans="1:4">
      <c r="A6" s="3" t="s">
        <v>2463</v>
      </c>
    </row>
    <row r="7" spans="1:4">
      <c r="A7" s="4" t="s">
        <v>2214</v>
      </c>
      <c r="B7" s="4" t="s">
        <v>2462</v>
      </c>
      <c r="C7" s="4" t="s">
        <v>2461</v>
      </c>
      <c r="D7" s="4" t="s">
        <v>2464</v>
      </c>
    </row>
    <row r="8" spans="1:4">
      <c r="A8" s="4" t="s">
        <v>2329</v>
      </c>
      <c r="C8" s="4" t="s">
        <v>2330</v>
      </c>
      <c r="D8" s="4" t="s">
        <v>2331</v>
      </c>
    </row>
    <row r="9" spans="1:4">
      <c r="A9" s="4" t="s">
        <v>2465</v>
      </c>
    </row>
    <row r="10" spans="1:4">
      <c r="A10" s="3" t="s">
        <v>2460</v>
      </c>
    </row>
    <row r="11" spans="1:4">
      <c r="A11" s="4" t="s">
        <v>2466</v>
      </c>
      <c r="B11" s="4" t="s">
        <v>2467</v>
      </c>
      <c r="C11" s="4" t="s">
        <v>2467</v>
      </c>
      <c r="D11" s="4" t="s">
        <v>2467</v>
      </c>
    </row>
    <row r="12" spans="1:4">
      <c r="A12" s="3" t="s">
        <v>2463</v>
      </c>
    </row>
    <row r="13" spans="1:4">
      <c r="A13" s="4" t="s">
        <v>2214</v>
      </c>
      <c r="D13" s="4" t="s">
        <v>138</v>
      </c>
    </row>
    <row r="14" spans="1:4">
      <c r="A14" s="4" t="s">
        <v>2466</v>
      </c>
      <c r="B14" s="4" t="s">
        <v>2467</v>
      </c>
      <c r="C14" s="4" t="s">
        <v>2467</v>
      </c>
      <c r="D14" s="4" t="s">
        <v>2467</v>
      </c>
    </row>
    <row r="15" spans="1:4">
      <c r="A15" s="4" t="s">
        <v>2329</v>
      </c>
      <c r="B15" s="4" t="s">
        <v>2330</v>
      </c>
      <c r="D15" s="4" t="s">
        <v>138</v>
      </c>
    </row>
    <row r="16" spans="1:4">
      <c r="A16" s="4" t="s">
        <v>2468</v>
      </c>
    </row>
    <row r="17" spans="1:4">
      <c r="A17" s="3" t="s">
        <v>2460</v>
      </c>
    </row>
    <row r="18" spans="1:4">
      <c r="A18" s="4" t="s">
        <v>2466</v>
      </c>
      <c r="B18" s="4" t="s">
        <v>2469</v>
      </c>
      <c r="C18" s="4" t="s">
        <v>2462</v>
      </c>
      <c r="D18" s="4" t="s">
        <v>2462</v>
      </c>
    </row>
    <row r="19" spans="1:4">
      <c r="A19" s="3" t="s">
        <v>2463</v>
      </c>
    </row>
    <row r="20" spans="1:4">
      <c r="A20" s="4" t="s">
        <v>2466</v>
      </c>
      <c r="B20" s="4" t="s">
        <v>2462</v>
      </c>
      <c r="C20" s="4" t="s">
        <v>2462</v>
      </c>
      <c r="D20" s="4" t="s">
        <v>2462</v>
      </c>
    </row>
    <row r="21" spans="1:4">
      <c r="A21" s="4" t="s">
        <v>2329</v>
      </c>
      <c r="B21" s="4" t="s">
        <v>2331</v>
      </c>
    </row>
    <row r="22" spans="1:4">
      <c r="A22" s="4" t="s">
        <v>640</v>
      </c>
    </row>
    <row r="23" spans="1:4">
      <c r="A23" s="3" t="s">
        <v>2460</v>
      </c>
    </row>
    <row r="24" spans="1:4">
      <c r="A24" s="4" t="s">
        <v>2214</v>
      </c>
      <c r="B24" s="4" t="s">
        <v>2461</v>
      </c>
      <c r="C24" s="4" t="s">
        <v>2462</v>
      </c>
      <c r="D24" s="4" t="s">
        <v>2461</v>
      </c>
    </row>
    <row r="25" spans="1:4">
      <c r="A25" s="4" t="s">
        <v>2466</v>
      </c>
      <c r="B25" s="4" t="s">
        <v>2462</v>
      </c>
      <c r="C25" s="4" t="s">
        <v>2462</v>
      </c>
      <c r="D25" s="4" t="s">
        <v>2462</v>
      </c>
    </row>
    <row r="26" spans="1:4">
      <c r="A26" s="3" t="s">
        <v>2463</v>
      </c>
    </row>
    <row r="27" spans="1:4">
      <c r="A27" s="4" t="s">
        <v>2214</v>
      </c>
      <c r="B27" s="4" t="s">
        <v>2462</v>
      </c>
      <c r="C27" s="4" t="s">
        <v>2461</v>
      </c>
      <c r="D27" s="4" t="s">
        <v>2464</v>
      </c>
    </row>
    <row r="28" spans="1:4">
      <c r="A28" s="4" t="s">
        <v>2466</v>
      </c>
      <c r="B28" s="4" t="s">
        <v>2462</v>
      </c>
      <c r="C28" s="4" t="s">
        <v>2462</v>
      </c>
      <c r="D28" s="4" t="s">
        <v>2462</v>
      </c>
    </row>
    <row r="29" spans="1:4">
      <c r="A29" s="4" t="s">
        <v>648</v>
      </c>
    </row>
    <row r="30" spans="1:4">
      <c r="A30" s="3" t="s">
        <v>2460</v>
      </c>
    </row>
    <row r="31" spans="1:4">
      <c r="A31" s="4" t="s">
        <v>2214</v>
      </c>
      <c r="B31" s="4" t="s">
        <v>2461</v>
      </c>
      <c r="C31" s="4" t="s">
        <v>2462</v>
      </c>
      <c r="D31" s="4" t="s">
        <v>2461</v>
      </c>
    </row>
    <row r="32" spans="1:4">
      <c r="A32" s="3" t="s">
        <v>2463</v>
      </c>
    </row>
    <row r="33" spans="1:4">
      <c r="A33" s="4" t="s">
        <v>2214</v>
      </c>
      <c r="B33" s="4" t="s">
        <v>2462</v>
      </c>
      <c r="C33" s="4" t="s">
        <v>2461</v>
      </c>
      <c r="D33" s="4" t="s">
        <v>2464</v>
      </c>
    </row>
    <row r="34" spans="1:4">
      <c r="A34" s="4" t="s">
        <v>2329</v>
      </c>
      <c r="B34" s="4" t="s">
        <v>2330</v>
      </c>
      <c r="C34" s="4" t="s">
        <v>2330</v>
      </c>
      <c r="D34" s="4" t="s">
        <v>2331</v>
      </c>
    </row>
    <row r="35" spans="1:4">
      <c r="A35" s="4" t="s">
        <v>2470</v>
      </c>
      <c r="B35" s="4" t="s">
        <v>1088</v>
      </c>
      <c r="C35" s="4" t="s">
        <v>1088</v>
      </c>
      <c r="D35" s="4" t="s">
        <v>108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471</v>
      </c>
      <c r="B1" s="2" t="s">
        <v>1</v>
      </c>
    </row>
    <row r="2" spans="1:3">
      <c r="B2" s="2" t="s">
        <v>2</v>
      </c>
      <c r="C2" s="2" t="s">
        <v>43</v>
      </c>
    </row>
    <row r="3" spans="1:3">
      <c r="A3" s="3" t="s">
        <v>613</v>
      </c>
    </row>
    <row r="4" spans="1:3">
      <c r="A4" s="4" t="s">
        <v>2472</v>
      </c>
      <c r="B4" s="4" t="s">
        <v>716</v>
      </c>
      <c r="C4" s="4" t="s">
        <v>974</v>
      </c>
    </row>
    <row r="5" spans="1:3">
      <c r="A5" s="4" t="s">
        <v>2473</v>
      </c>
      <c r="B5" s="4" t="s">
        <v>2474</v>
      </c>
      <c r="C5" s="4" t="s">
        <v>2474</v>
      </c>
    </row>
    <row r="6" spans="1:3">
      <c r="A6" s="4" t="s">
        <v>2475</v>
      </c>
      <c r="B6" s="5" t="n">
        <v>2023</v>
      </c>
      <c r="C6" s="5" t="n">
        <v>202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2476</v>
      </c>
      <c r="B1" s="2" t="s">
        <v>1</v>
      </c>
    </row>
    <row r="2" spans="1:2">
      <c r="B2" s="2" t="s">
        <v>282</v>
      </c>
    </row>
    <row r="3" spans="1:2">
      <c r="A3" s="3" t="s">
        <v>613</v>
      </c>
    </row>
    <row r="4" spans="1:2">
      <c r="A4" s="4" t="s">
        <v>2477</v>
      </c>
      <c r="B4" s="6" t="n">
        <v>1</v>
      </c>
    </row>
    <row r="5" spans="1:2">
      <c r="A5" s="4" t="s">
        <v>2478</v>
      </c>
      <c r="B5" s="5" t="n">
        <v>29</v>
      </c>
    </row>
    <row r="6" spans="1:2">
      <c r="A6" s="4" t="s">
        <v>2479</v>
      </c>
      <c r="B6" s="5" t="n">
        <v>-1</v>
      </c>
    </row>
    <row r="7" spans="1:2">
      <c r="A7" s="4" t="s">
        <v>2480</v>
      </c>
      <c r="B7" s="5" t="n">
        <v>-25</v>
      </c>
    </row>
    <row r="8" spans="1:2">
      <c r="A8" s="4" t="s">
        <v>29</v>
      </c>
    </row>
    <row r="9" spans="1:2">
      <c r="A9" s="3" t="s">
        <v>613</v>
      </c>
    </row>
    <row r="10" spans="1:2">
      <c r="A10" s="4" t="s">
        <v>2478</v>
      </c>
      <c r="B10" s="5" t="n">
        <v>7</v>
      </c>
    </row>
    <row r="11" spans="1:2">
      <c r="A11" s="4" t="s">
        <v>2480</v>
      </c>
      <c r="B11" s="5" t="n">
        <v>-6</v>
      </c>
    </row>
    <row r="12" spans="1:2">
      <c r="A12" s="4" t="s">
        <v>32</v>
      </c>
    </row>
    <row r="13" spans="1:2">
      <c r="A13" s="3" t="s">
        <v>613</v>
      </c>
    </row>
    <row r="14" spans="1:2">
      <c r="A14" s="4" t="s">
        <v>2477</v>
      </c>
      <c r="B14" s="5" t="n">
        <v>1</v>
      </c>
    </row>
    <row r="15" spans="1:2">
      <c r="A15" s="4" t="s">
        <v>2478</v>
      </c>
      <c r="B15" s="5" t="n">
        <v>12</v>
      </c>
    </row>
    <row r="16" spans="1:2">
      <c r="A16" s="4" t="s">
        <v>2479</v>
      </c>
      <c r="B16" s="5" t="n">
        <v>-1</v>
      </c>
    </row>
    <row r="17" spans="1:2">
      <c r="A17" s="4" t="s">
        <v>2480</v>
      </c>
      <c r="B17" s="5" t="n">
        <v>-10</v>
      </c>
    </row>
    <row r="18" spans="1:2">
      <c r="A18" s="4" t="s">
        <v>34</v>
      </c>
    </row>
    <row r="19" spans="1:2">
      <c r="A19" s="3" t="s">
        <v>613</v>
      </c>
    </row>
    <row r="20" spans="1:2">
      <c r="A20" s="4" t="s">
        <v>2477</v>
      </c>
      <c r="B20" s="5" t="n">
        <v>1</v>
      </c>
    </row>
    <row r="21" spans="1:2">
      <c r="A21" s="4" t="s">
        <v>2478</v>
      </c>
      <c r="B21" s="5" t="n">
        <v>6</v>
      </c>
    </row>
    <row r="22" spans="1:2">
      <c r="A22" s="4" t="s">
        <v>2479</v>
      </c>
      <c r="B22" s="5" t="n">
        <v>-1</v>
      </c>
    </row>
    <row r="23" spans="1:2">
      <c r="A23" s="4" t="s">
        <v>2480</v>
      </c>
      <c r="B23" s="5" t="n">
        <v>-6</v>
      </c>
    </row>
    <row r="24" spans="1:2">
      <c r="A24" s="4" t="s">
        <v>36</v>
      </c>
    </row>
    <row r="25" spans="1:2">
      <c r="A25" s="3" t="s">
        <v>613</v>
      </c>
    </row>
    <row r="26" spans="1:2">
      <c r="A26" s="4" t="s">
        <v>2478</v>
      </c>
      <c r="B26" s="5" t="n">
        <v>5</v>
      </c>
    </row>
    <row r="27" spans="1:2">
      <c r="A27" s="4" t="s">
        <v>2480</v>
      </c>
      <c r="B27" s="5" t="n">
        <v>-5</v>
      </c>
    </row>
    <row r="28" spans="1:2">
      <c r="A28" s="4" t="s">
        <v>38</v>
      </c>
    </row>
    <row r="29" spans="1:2">
      <c r="A29" s="3" t="s">
        <v>613</v>
      </c>
    </row>
    <row r="30" spans="1:2">
      <c r="A30" s="4" t="s">
        <v>2478</v>
      </c>
      <c r="B30" s="5" t="n">
        <v>1</v>
      </c>
    </row>
    <row r="31" spans="1:2">
      <c r="A31" s="4" t="s">
        <v>2480</v>
      </c>
      <c r="B31" s="5" t="n">
        <v>-1</v>
      </c>
    </row>
    <row r="32" spans="1:2">
      <c r="A32" s="4" t="s">
        <v>40</v>
      </c>
    </row>
    <row r="33" spans="1:2">
      <c r="A33" s="3" t="s">
        <v>613</v>
      </c>
    </row>
    <row r="34" spans="1:2">
      <c r="A34" s="4" t="s">
        <v>2478</v>
      </c>
      <c r="B34" s="5" t="n">
        <v>3</v>
      </c>
    </row>
    <row r="35" spans="1:2">
      <c r="A35" s="4" t="s">
        <v>2480</v>
      </c>
      <c r="B35" s="6" t="n">
        <v>-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outlineLevelCol="0"/>
  <cols>
    <col customWidth="1" max="1" min="1" width="80"/>
    <col customWidth="1" max="2" min="2" width="21"/>
  </cols>
  <sheetData>
    <row r="1" spans="1:2">
      <c r="A1" s="1" t="s">
        <v>2481</v>
      </c>
      <c r="B1" s="2" t="s">
        <v>282</v>
      </c>
    </row>
    <row r="2" spans="1:2">
      <c r="A2" s="4" t="s">
        <v>625</v>
      </c>
    </row>
    <row r="3" spans="1:2">
      <c r="A3" s="3" t="s">
        <v>2482</v>
      </c>
    </row>
    <row r="4" spans="1:2">
      <c r="A4" s="5" t="n">
        <v>2017</v>
      </c>
      <c r="B4" s="6" t="n">
        <v>585</v>
      </c>
    </row>
    <row r="5" spans="1:2">
      <c r="A5" s="5" t="n">
        <v>2018</v>
      </c>
      <c r="B5" s="5" t="n">
        <v>595</v>
      </c>
    </row>
    <row r="6" spans="1:2">
      <c r="A6" s="5" t="n">
        <v>2019</v>
      </c>
      <c r="B6" s="5" t="n">
        <v>613</v>
      </c>
    </row>
    <row r="7" spans="1:2">
      <c r="A7" s="5" t="n">
        <v>2020</v>
      </c>
      <c r="B7" s="5" t="n">
        <v>632</v>
      </c>
    </row>
    <row r="8" spans="1:2">
      <c r="A8" s="5" t="n">
        <v>2021</v>
      </c>
      <c r="B8" s="5" t="n">
        <v>637</v>
      </c>
    </row>
    <row r="9" spans="1:2">
      <c r="A9" s="4" t="s">
        <v>2483</v>
      </c>
      <c r="B9" s="5" t="n">
        <v>3099</v>
      </c>
    </row>
    <row r="10" spans="1:2">
      <c r="A10" s="4" t="s">
        <v>2371</v>
      </c>
    </row>
    <row r="11" spans="1:2">
      <c r="A11" s="3" t="s">
        <v>2482</v>
      </c>
    </row>
    <row r="12" spans="1:2">
      <c r="A12" s="5" t="n">
        <v>2017</v>
      </c>
      <c r="B12" s="5" t="n">
        <v>162</v>
      </c>
    </row>
    <row r="13" spans="1:2">
      <c r="A13" s="5" t="n">
        <v>2018</v>
      </c>
      <c r="B13" s="5" t="n">
        <v>171</v>
      </c>
    </row>
    <row r="14" spans="1:2">
      <c r="A14" s="5" t="n">
        <v>2019</v>
      </c>
      <c r="B14" s="5" t="n">
        <v>177</v>
      </c>
    </row>
    <row r="15" spans="1:2">
      <c r="A15" s="5" t="n">
        <v>2020</v>
      </c>
      <c r="B15" s="5" t="n">
        <v>186</v>
      </c>
    </row>
    <row r="16" spans="1:2">
      <c r="A16" s="5" t="n">
        <v>2021</v>
      </c>
      <c r="B16" s="5" t="n">
        <v>181</v>
      </c>
    </row>
    <row r="17" spans="1:2">
      <c r="A17" s="4" t="s">
        <v>2483</v>
      </c>
      <c r="B17" s="5" t="n">
        <v>867</v>
      </c>
    </row>
    <row r="18" spans="1:2">
      <c r="A18" s="4" t="s">
        <v>2372</v>
      </c>
    </row>
    <row r="19" spans="1:2">
      <c r="A19" s="3" t="s">
        <v>2482</v>
      </c>
    </row>
    <row r="20" spans="1:2">
      <c r="A20" s="5" t="n">
        <v>2017</v>
      </c>
      <c r="B20" s="5" t="n">
        <v>159</v>
      </c>
    </row>
    <row r="21" spans="1:2">
      <c r="A21" s="5" t="n">
        <v>2018</v>
      </c>
      <c r="B21" s="5" t="n">
        <v>159</v>
      </c>
    </row>
    <row r="22" spans="1:2">
      <c r="A22" s="5" t="n">
        <v>2019</v>
      </c>
      <c r="B22" s="5" t="n">
        <v>164</v>
      </c>
    </row>
    <row r="23" spans="1:2">
      <c r="A23" s="5" t="n">
        <v>2020</v>
      </c>
      <c r="B23" s="5" t="n">
        <v>171</v>
      </c>
    </row>
    <row r="24" spans="1:2">
      <c r="A24" s="5" t="n">
        <v>2021</v>
      </c>
      <c r="B24" s="5" t="n">
        <v>175</v>
      </c>
    </row>
    <row r="25" spans="1:2">
      <c r="A25" s="4" t="s">
        <v>2483</v>
      </c>
      <c r="B25" s="5" t="n">
        <v>890</v>
      </c>
    </row>
    <row r="26" spans="1:2">
      <c r="A26" s="4" t="s">
        <v>2373</v>
      </c>
    </row>
    <row r="27" spans="1:2">
      <c r="A27" s="3" t="s">
        <v>2482</v>
      </c>
    </row>
    <row r="28" spans="1:2">
      <c r="A28" s="5" t="n">
        <v>2017</v>
      </c>
      <c r="B28" s="5" t="n">
        <v>84</v>
      </c>
    </row>
    <row r="29" spans="1:2">
      <c r="A29" s="5" t="n">
        <v>2018</v>
      </c>
      <c r="B29" s="5" t="n">
        <v>83</v>
      </c>
    </row>
    <row r="30" spans="1:2">
      <c r="A30" s="5" t="n">
        <v>2019</v>
      </c>
      <c r="B30" s="5" t="n">
        <v>86</v>
      </c>
    </row>
    <row r="31" spans="1:2">
      <c r="A31" s="5" t="n">
        <v>2020</v>
      </c>
      <c r="B31" s="5" t="n">
        <v>90</v>
      </c>
    </row>
    <row r="32" spans="1:2">
      <c r="A32" s="5" t="n">
        <v>2021</v>
      </c>
      <c r="B32" s="5" t="n">
        <v>92</v>
      </c>
    </row>
    <row r="33" spans="1:2">
      <c r="A33" s="4" t="s">
        <v>2483</v>
      </c>
      <c r="B33" s="5" t="n">
        <v>455</v>
      </c>
    </row>
    <row r="34" spans="1:2">
      <c r="A34" s="4" t="s">
        <v>2374</v>
      </c>
    </row>
    <row r="35" spans="1:2">
      <c r="A35" s="3" t="s">
        <v>2482</v>
      </c>
    </row>
    <row r="36" spans="1:2">
      <c r="A36" s="5" t="n">
        <v>2017</v>
      </c>
      <c r="B36" s="5" t="n">
        <v>74</v>
      </c>
    </row>
    <row r="37" spans="1:2">
      <c r="A37" s="5" t="n">
        <v>2018</v>
      </c>
      <c r="B37" s="5" t="n">
        <v>75</v>
      </c>
    </row>
    <row r="38" spans="1:2">
      <c r="A38" s="5" t="n">
        <v>2019</v>
      </c>
      <c r="B38" s="5" t="n">
        <v>76</v>
      </c>
    </row>
    <row r="39" spans="1:2">
      <c r="A39" s="5" t="n">
        <v>2020</v>
      </c>
      <c r="B39" s="5" t="n">
        <v>79</v>
      </c>
    </row>
    <row r="40" spans="1:2">
      <c r="A40" s="5" t="n">
        <v>2021</v>
      </c>
      <c r="B40" s="5" t="n">
        <v>81</v>
      </c>
    </row>
    <row r="41" spans="1:2">
      <c r="A41" s="4" t="s">
        <v>2483</v>
      </c>
      <c r="B41" s="5" t="n">
        <v>425</v>
      </c>
    </row>
    <row r="42" spans="1:2">
      <c r="A42" s="4" t="s">
        <v>2375</v>
      </c>
    </row>
    <row r="43" spans="1:2">
      <c r="A43" s="3" t="s">
        <v>2482</v>
      </c>
    </row>
    <row r="44" spans="1:2">
      <c r="A44" s="5" t="n">
        <v>2017</v>
      </c>
      <c r="B44" s="5" t="n">
        <v>35</v>
      </c>
    </row>
    <row r="45" spans="1:2">
      <c r="A45" s="5" t="n">
        <v>2018</v>
      </c>
      <c r="B45" s="5" t="n">
        <v>33</v>
      </c>
    </row>
    <row r="46" spans="1:2">
      <c r="A46" s="5" t="n">
        <v>2019</v>
      </c>
      <c r="B46" s="5" t="n">
        <v>33</v>
      </c>
    </row>
    <row r="47" spans="1:2">
      <c r="A47" s="5" t="n">
        <v>2020</v>
      </c>
      <c r="B47" s="5" t="n">
        <v>34</v>
      </c>
    </row>
    <row r="48" spans="1:2">
      <c r="A48" s="5" t="n">
        <v>2021</v>
      </c>
      <c r="B48" s="5" t="n">
        <v>35</v>
      </c>
    </row>
    <row r="49" spans="1:2">
      <c r="A49" s="4" t="s">
        <v>2483</v>
      </c>
      <c r="B49" s="5" t="n">
        <v>161</v>
      </c>
    </row>
    <row r="50" spans="1:2">
      <c r="A50" s="4" t="s">
        <v>2376</v>
      </c>
    </row>
    <row r="51" spans="1:2">
      <c r="A51" s="3" t="s">
        <v>2482</v>
      </c>
    </row>
    <row r="52" spans="1:2">
      <c r="A52" s="5" t="n">
        <v>2017</v>
      </c>
      <c r="B52" s="5" t="n">
        <v>49</v>
      </c>
    </row>
    <row r="53" spans="1:2">
      <c r="A53" s="5" t="n">
        <v>2018</v>
      </c>
      <c r="B53" s="5" t="n">
        <v>49</v>
      </c>
    </row>
    <row r="54" spans="1:2">
      <c r="A54" s="5" t="n">
        <v>2019</v>
      </c>
      <c r="B54" s="5" t="n">
        <v>48</v>
      </c>
    </row>
    <row r="55" spans="1:2">
      <c r="A55" s="5" t="n">
        <v>2020</v>
      </c>
      <c r="B55" s="5" t="n">
        <v>47</v>
      </c>
    </row>
    <row r="56" spans="1:2">
      <c r="A56" s="5" t="n">
        <v>2021</v>
      </c>
      <c r="B56" s="5" t="n">
        <v>48</v>
      </c>
    </row>
    <row r="57" spans="1:2">
      <c r="A57" s="4" t="s">
        <v>2483</v>
      </c>
      <c r="B57" s="5" t="n">
        <v>219</v>
      </c>
    </row>
    <row r="58" spans="1:2">
      <c r="A58" s="4" t="s">
        <v>640</v>
      </c>
    </row>
    <row r="59" spans="1:2">
      <c r="A59" s="3" t="s">
        <v>2482</v>
      </c>
    </row>
    <row r="60" spans="1:2">
      <c r="A60" s="5" t="n">
        <v>2017</v>
      </c>
      <c r="B60" s="5" t="n">
        <v>29</v>
      </c>
    </row>
    <row r="61" spans="1:2">
      <c r="A61" s="5" t="n">
        <v>2018</v>
      </c>
      <c r="B61" s="5" t="n">
        <v>25</v>
      </c>
    </row>
    <row r="62" spans="1:2">
      <c r="A62" s="5" t="n">
        <v>2019</v>
      </c>
      <c r="B62" s="5" t="n">
        <v>25</v>
      </c>
    </row>
    <row r="63" spans="1:2">
      <c r="A63" s="5" t="n">
        <v>2020</v>
      </c>
      <c r="B63" s="5" t="n">
        <v>24</v>
      </c>
    </row>
    <row r="64" spans="1:2">
      <c r="A64" s="5" t="n">
        <v>2021</v>
      </c>
      <c r="B64" s="5" t="n">
        <v>24</v>
      </c>
    </row>
    <row r="65" spans="1:2">
      <c r="A65" s="4" t="s">
        <v>2483</v>
      </c>
      <c r="B65" s="5" t="n">
        <v>111</v>
      </c>
    </row>
    <row r="66" spans="1:2">
      <c r="A66" s="4" t="s">
        <v>2377</v>
      </c>
    </row>
    <row r="67" spans="1:2">
      <c r="A67" s="3" t="s">
        <v>2482</v>
      </c>
    </row>
    <row r="68" spans="1:2">
      <c r="A68" s="5" t="n">
        <v>2017</v>
      </c>
      <c r="B68" s="5" t="n">
        <v>2</v>
      </c>
    </row>
    <row r="69" spans="1:2">
      <c r="A69" s="5" t="n">
        <v>2018</v>
      </c>
      <c r="B69" s="5" t="n">
        <v>2</v>
      </c>
    </row>
    <row r="70" spans="1:2">
      <c r="A70" s="5" t="n">
        <v>2019</v>
      </c>
      <c r="B70" s="5" t="n">
        <v>2</v>
      </c>
    </row>
    <row r="71" spans="1:2">
      <c r="A71" s="5" t="n">
        <v>2020</v>
      </c>
      <c r="B71" s="5" t="n">
        <v>2</v>
      </c>
    </row>
    <row r="72" spans="1:2">
      <c r="A72" s="5" t="n">
        <v>2021</v>
      </c>
      <c r="B72" s="5" t="n">
        <v>1</v>
      </c>
    </row>
    <row r="73" spans="1:2">
      <c r="A73" s="4" t="s">
        <v>2483</v>
      </c>
      <c r="B73" s="5" t="n">
        <v>5</v>
      </c>
    </row>
    <row r="74" spans="1:2">
      <c r="A74" s="4" t="s">
        <v>2378</v>
      </c>
    </row>
    <row r="75" spans="1:2">
      <c r="A75" s="3" t="s">
        <v>2482</v>
      </c>
    </row>
    <row r="76" spans="1:2">
      <c r="A76" s="5" t="n">
        <v>2017</v>
      </c>
      <c r="B76" s="5" t="n">
        <v>8</v>
      </c>
    </row>
    <row r="77" spans="1:2">
      <c r="A77" s="5" t="n">
        <v>2018</v>
      </c>
      <c r="B77" s="5" t="n">
        <v>8</v>
      </c>
    </row>
    <row r="78" spans="1:2">
      <c r="A78" s="5" t="n">
        <v>2019</v>
      </c>
      <c r="B78" s="5" t="n">
        <v>8</v>
      </c>
    </row>
    <row r="79" spans="1:2">
      <c r="A79" s="5" t="n">
        <v>2020</v>
      </c>
      <c r="B79" s="5" t="n">
        <v>8</v>
      </c>
    </row>
    <row r="80" spans="1:2">
      <c r="A80" s="5" t="n">
        <v>2021</v>
      </c>
      <c r="B80" s="5" t="n">
        <v>8</v>
      </c>
    </row>
    <row r="81" spans="1:2">
      <c r="A81" s="4" t="s">
        <v>2483</v>
      </c>
      <c r="B81" s="5" t="n">
        <v>36</v>
      </c>
    </row>
    <row r="82" spans="1:2">
      <c r="A82" s="4" t="s">
        <v>2379</v>
      </c>
    </row>
    <row r="83" spans="1:2">
      <c r="A83" s="3" t="s">
        <v>2482</v>
      </c>
    </row>
    <row r="84" spans="1:2">
      <c r="A84" s="5" t="n">
        <v>2017</v>
      </c>
      <c r="B84" s="5" t="n">
        <v>3</v>
      </c>
    </row>
    <row r="85" spans="1:2">
      <c r="A85" s="5" t="n">
        <v>2018</v>
      </c>
      <c r="B85" s="5" t="n">
        <v>3</v>
      </c>
    </row>
    <row r="86" spans="1:2">
      <c r="A86" s="5" t="n">
        <v>2019</v>
      </c>
      <c r="B86" s="5" t="n">
        <v>2</v>
      </c>
    </row>
    <row r="87" spans="1:2">
      <c r="A87" s="5" t="n">
        <v>2020</v>
      </c>
      <c r="B87" s="5" t="n">
        <v>2</v>
      </c>
    </row>
    <row r="88" spans="1:2">
      <c r="A88" s="5" t="n">
        <v>2021</v>
      </c>
      <c r="B88" s="5" t="n">
        <v>2</v>
      </c>
    </row>
    <row r="89" spans="1:2">
      <c r="A89" s="4" t="s">
        <v>2483</v>
      </c>
      <c r="B89" s="5" t="n">
        <v>11</v>
      </c>
    </row>
    <row r="90" spans="1:2">
      <c r="A90" s="4" t="s">
        <v>2380</v>
      </c>
    </row>
    <row r="91" spans="1:2">
      <c r="A91" s="3" t="s">
        <v>2482</v>
      </c>
    </row>
    <row r="92" spans="1:2">
      <c r="A92" s="5" t="n">
        <v>2017</v>
      </c>
      <c r="B92" s="5" t="n">
        <v>3</v>
      </c>
    </row>
    <row r="93" spans="1:2">
      <c r="A93" s="5" t="n">
        <v>2018</v>
      </c>
      <c r="B93" s="5" t="n">
        <v>3</v>
      </c>
    </row>
    <row r="94" spans="1:2">
      <c r="A94" s="5" t="n">
        <v>2019</v>
      </c>
      <c r="B94" s="5" t="n">
        <v>3</v>
      </c>
    </row>
    <row r="95" spans="1:2">
      <c r="A95" s="5" t="n">
        <v>2020</v>
      </c>
      <c r="B95" s="5" t="n">
        <v>3</v>
      </c>
    </row>
    <row r="96" spans="1:2">
      <c r="A96" s="5" t="n">
        <v>2021</v>
      </c>
      <c r="B96" s="5" t="n">
        <v>3</v>
      </c>
    </row>
    <row r="97" spans="1:2">
      <c r="A97" s="4" t="s">
        <v>2483</v>
      </c>
      <c r="B97" s="5" t="n">
        <v>15</v>
      </c>
    </row>
    <row r="98" spans="1:2">
      <c r="A98" s="4" t="s">
        <v>2452</v>
      </c>
    </row>
    <row r="99" spans="1:2">
      <c r="A99" s="3" t="s">
        <v>2482</v>
      </c>
    </row>
    <row r="100" spans="1:2">
      <c r="A100" s="4" t="s">
        <v>2483</v>
      </c>
      <c r="B100" s="5" t="n">
        <v>1</v>
      </c>
    </row>
    <row r="101" spans="1:2">
      <c r="A101" s="4" t="s">
        <v>2381</v>
      </c>
    </row>
    <row r="102" spans="1:2">
      <c r="A102" s="3" t="s">
        <v>2482</v>
      </c>
    </row>
    <row r="103" spans="1:2">
      <c r="A103" s="4" t="s">
        <v>2483</v>
      </c>
      <c r="B103" s="5" t="n">
        <v>1</v>
      </c>
    </row>
    <row r="104" spans="1:2">
      <c r="A104" s="4" t="s">
        <v>648</v>
      </c>
    </row>
    <row r="105" spans="1:2">
      <c r="A105" s="3" t="s">
        <v>2482</v>
      </c>
    </row>
    <row r="106" spans="1:2">
      <c r="A106" s="5" t="n">
        <v>2017</v>
      </c>
      <c r="B106" s="5" t="n">
        <v>85</v>
      </c>
    </row>
    <row r="107" spans="1:2">
      <c r="A107" s="5" t="n">
        <v>2018</v>
      </c>
      <c r="B107" s="5" t="n">
        <v>81</v>
      </c>
    </row>
    <row r="108" spans="1:2">
      <c r="A108" s="5" t="n">
        <v>2019</v>
      </c>
      <c r="B108" s="5" t="n">
        <v>78</v>
      </c>
    </row>
    <row r="109" spans="1:2">
      <c r="A109" s="5" t="n">
        <v>2020</v>
      </c>
      <c r="B109" s="5" t="n">
        <v>75</v>
      </c>
    </row>
    <row r="110" spans="1:2">
      <c r="A110" s="5" t="n">
        <v>2021</v>
      </c>
      <c r="B110" s="5" t="n">
        <v>72</v>
      </c>
    </row>
    <row r="111" spans="1:2">
      <c r="A111" s="4" t="s">
        <v>2483</v>
      </c>
      <c r="B111" s="5" t="n">
        <v>310</v>
      </c>
    </row>
    <row r="112" spans="1:2">
      <c r="A112" s="4" t="s">
        <v>2382</v>
      </c>
    </row>
    <row r="113" spans="1:2">
      <c r="A113" s="3" t="s">
        <v>2482</v>
      </c>
    </row>
    <row r="114" spans="1:2">
      <c r="A114" s="5" t="n">
        <v>2017</v>
      </c>
      <c r="B114" s="5" t="n">
        <v>18</v>
      </c>
    </row>
    <row r="115" spans="1:2">
      <c r="A115" s="5" t="n">
        <v>2018</v>
      </c>
      <c r="B115" s="5" t="n">
        <v>18</v>
      </c>
    </row>
    <row r="116" spans="1:2">
      <c r="A116" s="5" t="n">
        <v>2019</v>
      </c>
      <c r="B116" s="5" t="n">
        <v>18</v>
      </c>
    </row>
    <row r="117" spans="1:2">
      <c r="A117" s="5" t="n">
        <v>2020</v>
      </c>
      <c r="B117" s="5" t="n">
        <v>18</v>
      </c>
    </row>
    <row r="118" spans="1:2">
      <c r="A118" s="5" t="n">
        <v>2021</v>
      </c>
      <c r="B118" s="5" t="n">
        <v>18</v>
      </c>
    </row>
    <row r="119" spans="1:2">
      <c r="A119" s="4" t="s">
        <v>2483</v>
      </c>
      <c r="B119" s="5" t="n">
        <v>76</v>
      </c>
    </row>
    <row r="120" spans="1:2">
      <c r="A120" s="4" t="s">
        <v>2383</v>
      </c>
    </row>
    <row r="121" spans="1:2">
      <c r="A121" s="3" t="s">
        <v>2482</v>
      </c>
    </row>
    <row r="122" spans="1:2">
      <c r="A122" s="5" t="n">
        <v>2017</v>
      </c>
      <c r="B122" s="5" t="n">
        <v>32</v>
      </c>
    </row>
    <row r="123" spans="1:2">
      <c r="A123" s="5" t="n">
        <v>2018</v>
      </c>
      <c r="B123" s="5" t="n">
        <v>31</v>
      </c>
    </row>
    <row r="124" spans="1:2">
      <c r="A124" s="5" t="n">
        <v>2019</v>
      </c>
      <c r="B124" s="5" t="n">
        <v>31</v>
      </c>
    </row>
    <row r="125" spans="1:2">
      <c r="A125" s="5" t="n">
        <v>2020</v>
      </c>
      <c r="B125" s="5" t="n">
        <v>30</v>
      </c>
    </row>
    <row r="126" spans="1:2">
      <c r="A126" s="5" t="n">
        <v>2021</v>
      </c>
      <c r="B126" s="5" t="n">
        <v>29</v>
      </c>
    </row>
    <row r="127" spans="1:2">
      <c r="A127" s="4" t="s">
        <v>2483</v>
      </c>
      <c r="B127" s="5" t="n">
        <v>126</v>
      </c>
    </row>
    <row r="128" spans="1:2">
      <c r="A128" s="4" t="s">
        <v>2384</v>
      </c>
    </row>
    <row r="129" spans="1:2">
      <c r="A129" s="3" t="s">
        <v>2482</v>
      </c>
    </row>
    <row r="130" spans="1:2">
      <c r="A130" s="5" t="n">
        <v>2017</v>
      </c>
      <c r="B130" s="5" t="n">
        <v>17</v>
      </c>
    </row>
    <row r="131" spans="1:2">
      <c r="A131" s="5" t="n">
        <v>2018</v>
      </c>
      <c r="B131" s="5" t="n">
        <v>16</v>
      </c>
    </row>
    <row r="132" spans="1:2">
      <c r="A132" s="5" t="n">
        <v>2019</v>
      </c>
      <c r="B132" s="5" t="n">
        <v>16</v>
      </c>
    </row>
    <row r="133" spans="1:2">
      <c r="A133" s="5" t="n">
        <v>2020</v>
      </c>
      <c r="B133" s="5" t="n">
        <v>16</v>
      </c>
    </row>
    <row r="134" spans="1:2">
      <c r="A134" s="5" t="n">
        <v>2021</v>
      </c>
      <c r="B134" s="5" t="n">
        <v>15</v>
      </c>
    </row>
    <row r="135" spans="1:2">
      <c r="A135" s="4" t="s">
        <v>2483</v>
      </c>
      <c r="B135" s="5" t="n">
        <v>67</v>
      </c>
    </row>
    <row r="136" spans="1:2">
      <c r="A136" s="4" t="s">
        <v>2385</v>
      </c>
    </row>
    <row r="137" spans="1:2">
      <c r="A137" s="3" t="s">
        <v>2482</v>
      </c>
    </row>
    <row r="138" spans="1:2">
      <c r="A138" s="5" t="n">
        <v>2017</v>
      </c>
      <c r="B138" s="5" t="n">
        <v>15</v>
      </c>
    </row>
    <row r="139" spans="1:2">
      <c r="A139" s="5" t="n">
        <v>2018</v>
      </c>
      <c r="B139" s="5" t="n">
        <v>15</v>
      </c>
    </row>
    <row r="140" spans="1:2">
      <c r="A140" s="5" t="n">
        <v>2019</v>
      </c>
      <c r="B140" s="5" t="n">
        <v>14</v>
      </c>
    </row>
    <row r="141" spans="1:2">
      <c r="A141" s="5" t="n">
        <v>2020</v>
      </c>
      <c r="B141" s="5" t="n">
        <v>14</v>
      </c>
    </row>
    <row r="142" spans="1:2">
      <c r="A142" s="5" t="n">
        <v>2021</v>
      </c>
      <c r="B142" s="5" t="n">
        <v>13</v>
      </c>
    </row>
    <row r="143" spans="1:2">
      <c r="A143" s="4" t="s">
        <v>2483</v>
      </c>
      <c r="B143" s="5" t="n">
        <v>58</v>
      </c>
    </row>
    <row r="144" spans="1:2">
      <c r="A144" s="4" t="s">
        <v>2386</v>
      </c>
    </row>
    <row r="145" spans="1:2">
      <c r="A145" s="3" t="s">
        <v>2482</v>
      </c>
    </row>
    <row r="146" spans="1:2">
      <c r="A146" s="5" t="n">
        <v>2017</v>
      </c>
      <c r="B146" s="5" t="n">
        <v>4</v>
      </c>
    </row>
    <row r="147" spans="1:2">
      <c r="A147" s="5" t="n">
        <v>2018</v>
      </c>
      <c r="B147" s="5" t="n">
        <v>3</v>
      </c>
    </row>
    <row r="148" spans="1:2">
      <c r="A148" s="5" t="n">
        <v>2019</v>
      </c>
      <c r="B148" s="5" t="n">
        <v>3</v>
      </c>
    </row>
    <row r="149" spans="1:2">
      <c r="A149" s="5" t="n">
        <v>2020</v>
      </c>
      <c r="B149" s="5" t="n">
        <v>3</v>
      </c>
    </row>
    <row r="150" spans="1:2">
      <c r="A150" s="5" t="n">
        <v>2021</v>
      </c>
      <c r="B150" s="5" t="n">
        <v>3</v>
      </c>
    </row>
    <row r="151" spans="1:2">
      <c r="A151" s="4" t="s">
        <v>2483</v>
      </c>
      <c r="B151" s="5" t="n">
        <v>12</v>
      </c>
    </row>
    <row r="152" spans="1:2">
      <c r="A152" s="4" t="s">
        <v>2387</v>
      </c>
    </row>
    <row r="153" spans="1:2">
      <c r="A153" s="3" t="s">
        <v>2482</v>
      </c>
    </row>
    <row r="154" spans="1:2">
      <c r="A154" s="5" t="n">
        <v>2017</v>
      </c>
      <c r="B154" s="5" t="n">
        <v>10</v>
      </c>
    </row>
    <row r="155" spans="1:2">
      <c r="A155" s="5" t="n">
        <v>2018</v>
      </c>
      <c r="B155" s="5" t="n">
        <v>9</v>
      </c>
    </row>
    <row r="156" spans="1:2">
      <c r="A156" s="5" t="n">
        <v>2019</v>
      </c>
      <c r="B156" s="5" t="n">
        <v>9</v>
      </c>
    </row>
    <row r="157" spans="1:2">
      <c r="A157" s="5" t="n">
        <v>2020</v>
      </c>
      <c r="B157" s="5" t="n">
        <v>8</v>
      </c>
    </row>
    <row r="158" spans="1:2">
      <c r="A158" s="5" t="n">
        <v>2021</v>
      </c>
      <c r="B158" s="5" t="n">
        <v>7</v>
      </c>
    </row>
    <row r="159" spans="1:2">
      <c r="A159" s="4" t="s">
        <v>2483</v>
      </c>
      <c r="B159" s="6" t="n">
        <v>3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484</v>
      </c>
      <c r="B1" s="2" t="s">
        <v>1</v>
      </c>
    </row>
    <row r="2" spans="1:3">
      <c r="B2" s="2" t="s">
        <v>2</v>
      </c>
      <c r="C2" s="2" t="s">
        <v>43</v>
      </c>
    </row>
    <row r="3" spans="1:3">
      <c r="A3" s="4" t="s">
        <v>618</v>
      </c>
    </row>
    <row r="4" spans="1:3">
      <c r="A4" s="3" t="s">
        <v>613</v>
      </c>
    </row>
    <row r="5" spans="1:3">
      <c r="A5" s="4" t="s">
        <v>2485</v>
      </c>
      <c r="B5" s="4" t="s">
        <v>1283</v>
      </c>
      <c r="C5" s="4" t="s">
        <v>1283</v>
      </c>
    </row>
    <row r="6" spans="1:3">
      <c r="A6" s="4" t="s">
        <v>2486</v>
      </c>
      <c r="B6" s="4" t="s">
        <v>1283</v>
      </c>
    </row>
    <row r="7" spans="1:3">
      <c r="A7" s="4" t="s">
        <v>2487</v>
      </c>
    </row>
    <row r="8" spans="1:3">
      <c r="A8" s="3" t="s">
        <v>613</v>
      </c>
    </row>
    <row r="9" spans="1:3">
      <c r="A9" s="4" t="s">
        <v>2485</v>
      </c>
      <c r="B9" s="4" t="s">
        <v>1391</v>
      </c>
      <c r="C9" s="4" t="s">
        <v>1391</v>
      </c>
    </row>
    <row r="10" spans="1:3">
      <c r="A10" s="4" t="s">
        <v>2486</v>
      </c>
      <c r="B10" s="4" t="s">
        <v>1006</v>
      </c>
    </row>
    <row r="11" spans="1:3">
      <c r="A11" s="4" t="s">
        <v>2488</v>
      </c>
    </row>
    <row r="12" spans="1:3">
      <c r="A12" s="3" t="s">
        <v>613</v>
      </c>
    </row>
    <row r="13" spans="1:3">
      <c r="A13" s="4" t="s">
        <v>2485</v>
      </c>
      <c r="B13" s="4" t="s">
        <v>2489</v>
      </c>
      <c r="C13" s="4" t="s">
        <v>2489</v>
      </c>
    </row>
    <row r="14" spans="1:3">
      <c r="A14" s="4" t="s">
        <v>2486</v>
      </c>
      <c r="B14" s="4" t="s">
        <v>2489</v>
      </c>
    </row>
    <row r="15" spans="1:3">
      <c r="A15" s="4" t="s">
        <v>2490</v>
      </c>
    </row>
    <row r="16" spans="1:3">
      <c r="A16" s="3" t="s">
        <v>613</v>
      </c>
    </row>
    <row r="17" spans="1:3">
      <c r="A17" s="4" t="s">
        <v>2485</v>
      </c>
      <c r="B17" s="4" t="s">
        <v>1006</v>
      </c>
      <c r="C17" s="4" t="s">
        <v>1006</v>
      </c>
    </row>
    <row r="18" spans="1:3">
      <c r="A18" s="4" t="s">
        <v>2486</v>
      </c>
      <c r="B18" s="4" t="s">
        <v>1006</v>
      </c>
    </row>
    <row r="19" spans="1:3">
      <c r="A19" s="4" t="s">
        <v>2491</v>
      </c>
    </row>
    <row r="20" spans="1:3">
      <c r="A20" s="3" t="s">
        <v>613</v>
      </c>
    </row>
    <row r="21" spans="1:3">
      <c r="A21" s="4" t="s">
        <v>2485</v>
      </c>
      <c r="B21" s="4" t="s">
        <v>2492</v>
      </c>
      <c r="C21" s="4" t="s">
        <v>2492</v>
      </c>
    </row>
    <row r="22" spans="1:3">
      <c r="A22" s="4" t="s">
        <v>2486</v>
      </c>
      <c r="B22" s="4" t="s">
        <v>2492</v>
      </c>
    </row>
    <row r="23" spans="1:3">
      <c r="A23" s="4" t="s">
        <v>2493</v>
      </c>
    </row>
    <row r="24" spans="1:3">
      <c r="A24" s="3" t="s">
        <v>613</v>
      </c>
    </row>
    <row r="25" spans="1:3">
      <c r="A25" s="4" t="s">
        <v>2485</v>
      </c>
      <c r="B25" s="4" t="s">
        <v>2336</v>
      </c>
      <c r="C25" s="4" t="s">
        <v>2336</v>
      </c>
    </row>
    <row r="26" spans="1:3">
      <c r="A26" s="4" t="s">
        <v>2486</v>
      </c>
      <c r="B26" s="4" t="s">
        <v>713</v>
      </c>
    </row>
    <row r="27" spans="1:3">
      <c r="A27" s="4" t="s">
        <v>2494</v>
      </c>
    </row>
    <row r="28" spans="1:3">
      <c r="A28" s="3" t="s">
        <v>613</v>
      </c>
    </row>
    <row r="29" spans="1:3">
      <c r="A29" s="4" t="s">
        <v>2485</v>
      </c>
      <c r="B29" s="4" t="s">
        <v>2336</v>
      </c>
      <c r="C29" s="4" t="s">
        <v>2336</v>
      </c>
    </row>
    <row r="30" spans="1:3">
      <c r="A30" s="4" t="s">
        <v>2486</v>
      </c>
      <c r="B30" s="4" t="s">
        <v>2336</v>
      </c>
    </row>
    <row r="31" spans="1:3">
      <c r="A31" s="4" t="s">
        <v>2495</v>
      </c>
    </row>
    <row r="32" spans="1:3">
      <c r="A32" s="3" t="s">
        <v>613</v>
      </c>
    </row>
    <row r="33" spans="1:3">
      <c r="A33" s="4" t="s">
        <v>2485</v>
      </c>
      <c r="B33" s="4" t="s">
        <v>2336</v>
      </c>
      <c r="C33" s="4" t="s">
        <v>2336</v>
      </c>
    </row>
    <row r="34" spans="1:3">
      <c r="A34" s="4" t="s">
        <v>2486</v>
      </c>
      <c r="B34" s="4" t="s">
        <v>2336</v>
      </c>
    </row>
    <row r="35" spans="1:3">
      <c r="A35" s="4" t="s">
        <v>2496</v>
      </c>
    </row>
    <row r="36" spans="1:3">
      <c r="A36" s="3" t="s">
        <v>613</v>
      </c>
    </row>
    <row r="37" spans="1:3">
      <c r="A37" s="4" t="s">
        <v>2485</v>
      </c>
      <c r="B37" s="4" t="s">
        <v>2336</v>
      </c>
      <c r="C37" s="4" t="s">
        <v>2336</v>
      </c>
    </row>
    <row r="38" spans="1:3">
      <c r="A38" s="4" t="s">
        <v>2486</v>
      </c>
      <c r="B38" s="4" t="s">
        <v>2336</v>
      </c>
    </row>
    <row r="39" spans="1:3">
      <c r="A39" s="4" t="s">
        <v>2497</v>
      </c>
    </row>
    <row r="40" spans="1:3">
      <c r="A40" s="3" t="s">
        <v>613</v>
      </c>
    </row>
    <row r="41" spans="1:3">
      <c r="A41" s="4" t="s">
        <v>2485</v>
      </c>
      <c r="B41" s="4" t="s">
        <v>1283</v>
      </c>
      <c r="C41" s="4" t="s">
        <v>1283</v>
      </c>
    </row>
    <row r="42" spans="1:3">
      <c r="A42" s="4" t="s">
        <v>2486</v>
      </c>
      <c r="B42" s="4" t="s">
        <v>1283</v>
      </c>
    </row>
    <row r="43" spans="1:3">
      <c r="A43" s="4" t="s">
        <v>2498</v>
      </c>
    </row>
    <row r="44" spans="1:3">
      <c r="A44" s="3" t="s">
        <v>613</v>
      </c>
    </row>
    <row r="45" spans="1:3">
      <c r="A45" s="4" t="s">
        <v>2485</v>
      </c>
      <c r="B45" s="4" t="s">
        <v>2499</v>
      </c>
      <c r="C45" s="4" t="s">
        <v>2500</v>
      </c>
    </row>
    <row r="46" spans="1:3">
      <c r="A46" s="4" t="s">
        <v>2486</v>
      </c>
      <c r="B46" s="4" t="s">
        <v>2501</v>
      </c>
    </row>
    <row r="47" spans="1:3">
      <c r="A47" s="4" t="s">
        <v>2502</v>
      </c>
    </row>
    <row r="48" spans="1:3">
      <c r="A48" s="3" t="s">
        <v>613</v>
      </c>
    </row>
    <row r="49" spans="1:3">
      <c r="A49" s="4" t="s">
        <v>2485</v>
      </c>
      <c r="B49" s="4" t="s">
        <v>2503</v>
      </c>
      <c r="C49" s="4" t="s">
        <v>2504</v>
      </c>
    </row>
    <row r="50" spans="1:3">
      <c r="A50" s="4" t="s">
        <v>2486</v>
      </c>
      <c r="B50" s="4" t="s">
        <v>1383</v>
      </c>
    </row>
    <row r="51" spans="1:3">
      <c r="A51" s="4" t="s">
        <v>2505</v>
      </c>
    </row>
    <row r="52" spans="1:3">
      <c r="A52" s="3" t="s">
        <v>613</v>
      </c>
    </row>
    <row r="53" spans="1:3">
      <c r="A53" s="4" t="s">
        <v>2485</v>
      </c>
      <c r="B53" s="4" t="s">
        <v>2506</v>
      </c>
      <c r="C53" s="4" t="s">
        <v>2507</v>
      </c>
    </row>
    <row r="54" spans="1:3">
      <c r="A54" s="4" t="s">
        <v>2486</v>
      </c>
      <c r="B54" s="4" t="s">
        <v>1121</v>
      </c>
    </row>
    <row r="55" spans="1:3">
      <c r="A55" s="4" t="s">
        <v>2508</v>
      </c>
    </row>
    <row r="56" spans="1:3">
      <c r="A56" s="3" t="s">
        <v>613</v>
      </c>
    </row>
    <row r="57" spans="1:3">
      <c r="A57" s="4" t="s">
        <v>2485</v>
      </c>
      <c r="B57" s="4" t="s">
        <v>2336</v>
      </c>
      <c r="C57" s="4" t="s">
        <v>2509</v>
      </c>
    </row>
    <row r="58" spans="1:3">
      <c r="A58" s="4" t="s">
        <v>2486</v>
      </c>
      <c r="B58" s="4" t="s">
        <v>2336</v>
      </c>
    </row>
    <row r="59" spans="1:3">
      <c r="A59" s="4" t="s">
        <v>2510</v>
      </c>
    </row>
    <row r="60" spans="1:3">
      <c r="A60" s="3" t="s">
        <v>613</v>
      </c>
    </row>
    <row r="61" spans="1:3">
      <c r="A61" s="4" t="s">
        <v>2485</v>
      </c>
      <c r="B61" s="4" t="s">
        <v>2511</v>
      </c>
    </row>
    <row r="62" spans="1:3">
      <c r="A62" s="4" t="s">
        <v>2486</v>
      </c>
      <c r="B62" s="4" t="s">
        <v>1101</v>
      </c>
    </row>
    <row r="63" spans="1:3">
      <c r="A63" s="4" t="s">
        <v>2512</v>
      </c>
    </row>
    <row r="64" spans="1:3">
      <c r="A64" s="3" t="s">
        <v>613</v>
      </c>
    </row>
    <row r="65" spans="1:3">
      <c r="A65" s="4" t="s">
        <v>2485</v>
      </c>
      <c r="B65" s="4" t="s">
        <v>2499</v>
      </c>
    </row>
    <row r="66" spans="1:3">
      <c r="A66" s="4" t="s">
        <v>2486</v>
      </c>
      <c r="B66" s="4" t="s">
        <v>970</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3</v>
      </c>
      <c r="B1" s="2" t="s">
        <v>2</v>
      </c>
      <c r="C1" s="2" t="s">
        <v>43</v>
      </c>
    </row>
    <row r="2" spans="1:3">
      <c r="A2" s="4" t="s">
        <v>618</v>
      </c>
    </row>
    <row r="3" spans="1:3">
      <c r="A3" s="3" t="s">
        <v>613</v>
      </c>
    </row>
    <row r="4" spans="1:3">
      <c r="A4" s="4" t="s">
        <v>833</v>
      </c>
      <c r="B4" s="6" t="n">
        <v>-8655</v>
      </c>
      <c r="C4" s="6" t="n">
        <v>-8243</v>
      </c>
    </row>
    <row r="5" spans="1:3">
      <c r="A5" s="4" t="s">
        <v>2073</v>
      </c>
      <c r="B5" s="5" t="n">
        <v>1300</v>
      </c>
      <c r="C5" s="5" t="n">
        <v>1201</v>
      </c>
    </row>
    <row r="6" spans="1:3">
      <c r="A6" s="4" t="s">
        <v>2514</v>
      </c>
    </row>
    <row r="7" spans="1:3">
      <c r="A7" s="3" t="s">
        <v>613</v>
      </c>
    </row>
    <row r="8" spans="1:3">
      <c r="A8" s="4" t="s">
        <v>833</v>
      </c>
      <c r="B8" s="5" t="n">
        <v>-1929</v>
      </c>
      <c r="C8" s="5" t="n">
        <v>-1636</v>
      </c>
    </row>
    <row r="9" spans="1:3">
      <c r="A9" s="4" t="s">
        <v>2515</v>
      </c>
    </row>
    <row r="10" spans="1:3">
      <c r="A10" s="3" t="s">
        <v>613</v>
      </c>
    </row>
    <row r="11" spans="1:3">
      <c r="A11" s="4" t="s">
        <v>833</v>
      </c>
      <c r="B11" s="5" t="n">
        <v>-5388</v>
      </c>
      <c r="C11" s="5" t="n">
        <v>-5375</v>
      </c>
    </row>
    <row r="12" spans="1:3">
      <c r="A12" s="4" t="s">
        <v>2516</v>
      </c>
    </row>
    <row r="13" spans="1:3">
      <c r="A13" s="3" t="s">
        <v>613</v>
      </c>
    </row>
    <row r="14" spans="1:3">
      <c r="A14" s="4" t="s">
        <v>833</v>
      </c>
      <c r="B14" s="5" t="n">
        <v>-38</v>
      </c>
      <c r="C14" s="5" t="n">
        <v>-31</v>
      </c>
    </row>
    <row r="15" spans="1:3">
      <c r="A15" s="4" t="s">
        <v>2517</v>
      </c>
    </row>
    <row r="16" spans="1:3">
      <c r="A16" s="3" t="s">
        <v>613</v>
      </c>
    </row>
    <row r="17" spans="1:3">
      <c r="A17" s="4" t="s">
        <v>833</v>
      </c>
      <c r="B17" s="5" t="n">
        <v>-2472</v>
      </c>
      <c r="C17" s="5" t="n">
        <v>-2160</v>
      </c>
    </row>
    <row r="18" spans="1:3">
      <c r="A18" s="4" t="s">
        <v>2073</v>
      </c>
      <c r="B18" s="5" t="n">
        <v>759</v>
      </c>
      <c r="C18" s="5" t="n">
        <v>688</v>
      </c>
    </row>
    <row r="19" spans="1:3">
      <c r="A19" s="4" t="s">
        <v>2518</v>
      </c>
    </row>
    <row r="20" spans="1:3">
      <c r="A20" s="3" t="s">
        <v>613</v>
      </c>
    </row>
    <row r="21" spans="1:3">
      <c r="A21" s="4" t="s">
        <v>833</v>
      </c>
      <c r="B21" s="5" t="n">
        <v>-1677</v>
      </c>
      <c r="C21" s="5" t="n">
        <v>-1470</v>
      </c>
    </row>
    <row r="22" spans="1:3">
      <c r="A22" s="4" t="s">
        <v>2519</v>
      </c>
    </row>
    <row r="23" spans="1:3">
      <c r="A23" s="3" t="s">
        <v>613</v>
      </c>
    </row>
    <row r="24" spans="1:3">
      <c r="A24" s="4" t="s">
        <v>833</v>
      </c>
      <c r="B24" s="5" t="n">
        <v>-27</v>
      </c>
      <c r="C24" s="5" t="n">
        <v>-2</v>
      </c>
    </row>
    <row r="25" spans="1:3">
      <c r="A25" s="4" t="s">
        <v>2520</v>
      </c>
    </row>
    <row r="26" spans="1:3">
      <c r="A26" s="3" t="s">
        <v>613</v>
      </c>
    </row>
    <row r="27" spans="1:3">
      <c r="A27" s="4" t="s">
        <v>833</v>
      </c>
      <c r="B27" s="5" t="n">
        <v>-9</v>
      </c>
    </row>
    <row r="28" spans="1:3">
      <c r="A28" s="4" t="s">
        <v>2521</v>
      </c>
    </row>
    <row r="29" spans="1:3">
      <c r="A29" s="3" t="s">
        <v>613</v>
      </c>
    </row>
    <row r="30" spans="1:3">
      <c r="A30" s="4" t="s">
        <v>833</v>
      </c>
      <c r="B30" s="5" t="n">
        <v>-4330</v>
      </c>
      <c r="C30" s="5" t="n">
        <v>-4362</v>
      </c>
    </row>
    <row r="31" spans="1:3">
      <c r="A31" s="4" t="s">
        <v>2522</v>
      </c>
    </row>
    <row r="32" spans="1:3">
      <c r="A32" s="3" t="s">
        <v>613</v>
      </c>
    </row>
    <row r="33" spans="1:3">
      <c r="A33" s="4" t="s">
        <v>833</v>
      </c>
      <c r="B33" s="5" t="n">
        <v>-8</v>
      </c>
    </row>
    <row r="34" spans="1:3">
      <c r="A34" s="4" t="s">
        <v>2523</v>
      </c>
    </row>
    <row r="35" spans="1:3">
      <c r="A35" s="3" t="s">
        <v>613</v>
      </c>
    </row>
    <row r="36" spans="1:3">
      <c r="A36" s="4" t="s">
        <v>833</v>
      </c>
      <c r="B36" s="5" t="n">
        <v>-4322</v>
      </c>
      <c r="C36" s="5" t="n">
        <v>-4362</v>
      </c>
    </row>
    <row r="37" spans="1:3">
      <c r="A37" s="4" t="s">
        <v>2524</v>
      </c>
    </row>
    <row r="38" spans="1:3">
      <c r="A38" s="3" t="s">
        <v>613</v>
      </c>
    </row>
    <row r="39" spans="1:3">
      <c r="A39" s="4" t="s">
        <v>833</v>
      </c>
      <c r="B39" s="5" t="n">
        <v>-476</v>
      </c>
      <c r="C39" s="5" t="n">
        <v>-404</v>
      </c>
    </row>
    <row r="40" spans="1:3">
      <c r="A40" s="4" t="s">
        <v>2525</v>
      </c>
    </row>
    <row r="41" spans="1:3">
      <c r="A41" s="3" t="s">
        <v>613</v>
      </c>
    </row>
    <row r="42" spans="1:3">
      <c r="A42" s="4" t="s">
        <v>833</v>
      </c>
      <c r="B42" s="5" t="n">
        <v>-211</v>
      </c>
      <c r="C42" s="5" t="n">
        <v>-192</v>
      </c>
    </row>
    <row r="43" spans="1:3">
      <c r="A43" s="4" t="s">
        <v>2526</v>
      </c>
    </row>
    <row r="44" spans="1:3">
      <c r="A44" s="3" t="s">
        <v>613</v>
      </c>
    </row>
    <row r="45" spans="1:3">
      <c r="A45" s="4" t="s">
        <v>833</v>
      </c>
      <c r="B45" s="5" t="n">
        <v>-265</v>
      </c>
      <c r="C45" s="5" t="n">
        <v>-212</v>
      </c>
    </row>
    <row r="46" spans="1:3">
      <c r="A46" s="4" t="s">
        <v>2527</v>
      </c>
    </row>
    <row r="47" spans="1:3">
      <c r="A47" s="3" t="s">
        <v>613</v>
      </c>
    </row>
    <row r="48" spans="1:3">
      <c r="A48" s="4" t="s">
        <v>833</v>
      </c>
      <c r="B48" s="5" t="n">
        <v>-157</v>
      </c>
      <c r="C48" s="5" t="n">
        <v>-185</v>
      </c>
    </row>
    <row r="49" spans="1:3">
      <c r="A49" s="4" t="s">
        <v>2073</v>
      </c>
      <c r="B49" s="5" t="n">
        <v>157</v>
      </c>
      <c r="C49" s="5" t="n">
        <v>185</v>
      </c>
    </row>
    <row r="50" spans="1:3">
      <c r="A50" s="4" t="s">
        <v>2494</v>
      </c>
    </row>
    <row r="51" spans="1:3">
      <c r="A51" s="3" t="s">
        <v>613</v>
      </c>
    </row>
    <row r="52" spans="1:3">
      <c r="A52" s="4" t="s">
        <v>833</v>
      </c>
      <c r="B52" s="5" t="n">
        <v>-232</v>
      </c>
      <c r="C52" s="5" t="n">
        <v>-210</v>
      </c>
    </row>
    <row r="53" spans="1:3">
      <c r="A53" s="4" t="s">
        <v>2073</v>
      </c>
      <c r="B53" s="5" t="n">
        <v>232</v>
      </c>
      <c r="C53" s="5" t="n">
        <v>210</v>
      </c>
    </row>
    <row r="54" spans="1:3">
      <c r="A54" s="4" t="s">
        <v>2495</v>
      </c>
    </row>
    <row r="55" spans="1:3">
      <c r="A55" s="3" t="s">
        <v>613</v>
      </c>
    </row>
    <row r="56" spans="1:3">
      <c r="A56" s="4" t="s">
        <v>833</v>
      </c>
      <c r="B56" s="5" t="n">
        <v>-144</v>
      </c>
      <c r="C56" s="5" t="n">
        <v>-118</v>
      </c>
    </row>
    <row r="57" spans="1:3">
      <c r="A57" s="4" t="s">
        <v>2073</v>
      </c>
      <c r="B57" s="5" t="n">
        <v>127</v>
      </c>
      <c r="C57" s="5" t="n">
        <v>118</v>
      </c>
    </row>
    <row r="58" spans="1:3">
      <c r="A58" s="4" t="s">
        <v>2528</v>
      </c>
    </row>
    <row r="59" spans="1:3">
      <c r="A59" s="3" t="s">
        <v>613</v>
      </c>
    </row>
    <row r="60" spans="1:3">
      <c r="A60" s="4" t="s">
        <v>833</v>
      </c>
      <c r="B60" s="5" t="n">
        <v>-17</v>
      </c>
    </row>
    <row r="61" spans="1:3">
      <c r="A61" s="4" t="s">
        <v>2529</v>
      </c>
    </row>
    <row r="62" spans="1:3">
      <c r="A62" s="3" t="s">
        <v>613</v>
      </c>
    </row>
    <row r="63" spans="1:3">
      <c r="A63" s="4" t="s">
        <v>833</v>
      </c>
      <c r="B63" s="5" t="n">
        <v>-734</v>
      </c>
      <c r="C63" s="5" t="n">
        <v>-748</v>
      </c>
    </row>
    <row r="64" spans="1:3">
      <c r="A64" s="4" t="s">
        <v>2530</v>
      </c>
    </row>
    <row r="65" spans="1:3">
      <c r="A65" s="3" t="s">
        <v>613</v>
      </c>
    </row>
    <row r="66" spans="1:3">
      <c r="A66" s="4" t="s">
        <v>833</v>
      </c>
      <c r="B66" s="5" t="n">
        <v>-734</v>
      </c>
      <c r="C66" s="5" t="n">
        <v>-748</v>
      </c>
    </row>
    <row r="67" spans="1:3">
      <c r="A67" s="4" t="s">
        <v>2531</v>
      </c>
    </row>
    <row r="68" spans="1:3">
      <c r="A68" s="3" t="s">
        <v>613</v>
      </c>
    </row>
    <row r="69" spans="1:3">
      <c r="A69" s="4" t="s">
        <v>833</v>
      </c>
      <c r="B69" s="5" t="n">
        <v>-29</v>
      </c>
      <c r="C69" s="5" t="n">
        <v>-31</v>
      </c>
    </row>
    <row r="70" spans="1:3">
      <c r="A70" s="4" t="s">
        <v>2532</v>
      </c>
    </row>
    <row r="71" spans="1:3">
      <c r="A71" s="3" t="s">
        <v>613</v>
      </c>
    </row>
    <row r="72" spans="1:3">
      <c r="A72" s="4" t="s">
        <v>833</v>
      </c>
      <c r="B72" s="5" t="n">
        <v>-29</v>
      </c>
      <c r="C72" s="5" t="n">
        <v>-31</v>
      </c>
    </row>
    <row r="73" spans="1:3">
      <c r="A73" s="4" t="s">
        <v>2533</v>
      </c>
    </row>
    <row r="74" spans="1:3">
      <c r="A74" s="3" t="s">
        <v>613</v>
      </c>
    </row>
    <row r="75" spans="1:3">
      <c r="A75" s="4" t="s">
        <v>833</v>
      </c>
      <c r="B75" s="5" t="n">
        <v>-32</v>
      </c>
      <c r="C75" s="5" t="n">
        <v>-34</v>
      </c>
    </row>
    <row r="76" spans="1:3">
      <c r="A76" s="4" t="s">
        <v>2534</v>
      </c>
    </row>
    <row r="77" spans="1:3">
      <c r="A77" s="3" t="s">
        <v>613</v>
      </c>
    </row>
    <row r="78" spans="1:3">
      <c r="A78" s="4" t="s">
        <v>833</v>
      </c>
      <c r="B78" s="5" t="n">
        <v>-32</v>
      </c>
      <c r="C78" s="5" t="n">
        <v>-34</v>
      </c>
    </row>
    <row r="79" spans="1:3">
      <c r="A79" s="4" t="s">
        <v>2535</v>
      </c>
    </row>
    <row r="80" spans="1:3">
      <c r="A80" s="3" t="s">
        <v>613</v>
      </c>
    </row>
    <row r="81" spans="1:3">
      <c r="A81" s="4" t="s">
        <v>833</v>
      </c>
      <c r="B81" s="5" t="n">
        <v>-17</v>
      </c>
      <c r="C81" s="5" t="n">
        <v>-10</v>
      </c>
    </row>
    <row r="82" spans="1:3">
      <c r="A82" s="4" t="s">
        <v>2536</v>
      </c>
    </row>
    <row r="83" spans="1:3">
      <c r="A83" s="3" t="s">
        <v>613</v>
      </c>
    </row>
    <row r="84" spans="1:3">
      <c r="A84" s="4" t="s">
        <v>833</v>
      </c>
      <c r="B84" s="5" t="n">
        <v>-15</v>
      </c>
      <c r="C84" s="5" t="n">
        <v>-10</v>
      </c>
    </row>
    <row r="85" spans="1:3">
      <c r="A85" s="4" t="s">
        <v>2537</v>
      </c>
    </row>
    <row r="86" spans="1:3">
      <c r="A86" s="3" t="s">
        <v>613</v>
      </c>
    </row>
    <row r="87" spans="1:3">
      <c r="A87" s="4" t="s">
        <v>833</v>
      </c>
      <c r="B87" s="5" t="n">
        <v>-2</v>
      </c>
    </row>
    <row r="88" spans="1:3">
      <c r="A88" s="4" t="s">
        <v>2538</v>
      </c>
    </row>
    <row r="89" spans="1:3">
      <c r="A89" s="3" t="s">
        <v>613</v>
      </c>
    </row>
    <row r="90" spans="1:3">
      <c r="A90" s="4" t="s">
        <v>833</v>
      </c>
      <c r="C90" s="5" t="n">
        <v>-9</v>
      </c>
    </row>
    <row r="91" spans="1:3">
      <c r="A91" s="4" t="s">
        <v>2539</v>
      </c>
    </row>
    <row r="92" spans="1:3">
      <c r="A92" s="3" t="s">
        <v>613</v>
      </c>
    </row>
    <row r="93" spans="1:3">
      <c r="A93" s="4" t="s">
        <v>833</v>
      </c>
      <c r="C93" s="5" t="n">
        <v>-9</v>
      </c>
    </row>
    <row r="94" spans="1:3">
      <c r="A94" s="4" t="s">
        <v>2540</v>
      </c>
    </row>
    <row r="95" spans="1:3">
      <c r="A95" s="3" t="s">
        <v>613</v>
      </c>
    </row>
    <row r="96" spans="1:3">
      <c r="A96" s="4" t="s">
        <v>833</v>
      </c>
      <c r="B96" s="5" t="n">
        <v>-32</v>
      </c>
      <c r="C96" s="5" t="n">
        <v>-28</v>
      </c>
    </row>
    <row r="97" spans="1:3">
      <c r="A97" s="4" t="s">
        <v>2073</v>
      </c>
      <c r="B97" s="5" t="n">
        <v>25</v>
      </c>
    </row>
    <row r="98" spans="1:3">
      <c r="A98" s="4" t="s">
        <v>2541</v>
      </c>
    </row>
    <row r="99" spans="1:3">
      <c r="A99" s="3" t="s">
        <v>613</v>
      </c>
    </row>
    <row r="100" spans="1:3">
      <c r="A100" s="4" t="s">
        <v>833</v>
      </c>
      <c r="B100" s="5" t="n">
        <v>-1</v>
      </c>
      <c r="C100" s="5" t="n">
        <v>-36</v>
      </c>
    </row>
    <row r="101" spans="1:3">
      <c r="A101" s="4" t="s">
        <v>2542</v>
      </c>
    </row>
    <row r="102" spans="1:3">
      <c r="A102" s="3" t="s">
        <v>613</v>
      </c>
    </row>
    <row r="103" spans="1:3">
      <c r="A103" s="4" t="s">
        <v>833</v>
      </c>
      <c r="B103" s="5" t="n">
        <v>-6</v>
      </c>
      <c r="C103" s="5" t="n">
        <v>-8</v>
      </c>
    </row>
    <row r="104" spans="1:3">
      <c r="A104" s="4" t="s">
        <v>2497</v>
      </c>
    </row>
    <row r="105" spans="1:3">
      <c r="A105" s="3" t="s">
        <v>613</v>
      </c>
    </row>
    <row r="106" spans="1:3">
      <c r="A106" s="4" t="s">
        <v>833</v>
      </c>
      <c r="B106" s="5" t="n">
        <v>-66</v>
      </c>
      <c r="C106" s="5" t="n">
        <v>-42</v>
      </c>
    </row>
    <row r="107" spans="1:3">
      <c r="A107" s="4" t="s">
        <v>2543</v>
      </c>
    </row>
    <row r="108" spans="1:3">
      <c r="A108" s="3" t="s">
        <v>613</v>
      </c>
    </row>
    <row r="109" spans="1:3">
      <c r="A109" s="4" t="s">
        <v>833</v>
      </c>
      <c r="B109" s="5" t="n">
        <v>-66</v>
      </c>
      <c r="C109" s="5" t="n">
        <v>-42</v>
      </c>
    </row>
    <row r="110" spans="1:3">
      <c r="A110" s="4" t="s">
        <v>2544</v>
      </c>
    </row>
    <row r="111" spans="1:3">
      <c r="A111" s="3" t="s">
        <v>613</v>
      </c>
    </row>
    <row r="112" spans="1:3">
      <c r="A112" s="4" t="s">
        <v>833</v>
      </c>
      <c r="B112" s="5" t="n">
        <v>-26</v>
      </c>
      <c r="C112" s="5" t="n">
        <v>-12</v>
      </c>
    </row>
    <row r="113" spans="1:3">
      <c r="A113" s="4" t="s">
        <v>2545</v>
      </c>
    </row>
    <row r="114" spans="1:3">
      <c r="A114" s="3" t="s">
        <v>613</v>
      </c>
    </row>
    <row r="115" spans="1:3">
      <c r="A115" s="4" t="s">
        <v>833</v>
      </c>
      <c r="B115" s="5" t="n">
        <v>-26</v>
      </c>
      <c r="C115" s="5" t="n">
        <v>-12</v>
      </c>
    </row>
    <row r="116" spans="1:3">
      <c r="A116" s="4" t="s">
        <v>2508</v>
      </c>
    </row>
    <row r="117" spans="1:3">
      <c r="A117" s="3" t="s">
        <v>613</v>
      </c>
    </row>
    <row r="118" spans="1:3">
      <c r="A118" s="4" t="s">
        <v>833</v>
      </c>
      <c r="B118" s="5" t="n">
        <v>-1</v>
      </c>
    </row>
    <row r="119" spans="1:3">
      <c r="A119" s="4" t="s">
        <v>2546</v>
      </c>
    </row>
    <row r="120" spans="1:3">
      <c r="A120" s="3" t="s">
        <v>613</v>
      </c>
    </row>
    <row r="121" spans="1:3">
      <c r="A121" s="4" t="s">
        <v>833</v>
      </c>
      <c r="B121" s="5" t="n">
        <v>-1</v>
      </c>
    </row>
    <row r="122" spans="1:3">
      <c r="A122" s="4" t="s">
        <v>2502</v>
      </c>
    </row>
    <row r="123" spans="1:3">
      <c r="A123" s="3" t="s">
        <v>613</v>
      </c>
    </row>
    <row r="124" spans="1:3">
      <c r="A124" s="4" t="s">
        <v>833</v>
      </c>
      <c r="B124" s="5" t="n">
        <v>-14</v>
      </c>
      <c r="C124" s="5" t="n">
        <v>-18</v>
      </c>
    </row>
    <row r="125" spans="1:3">
      <c r="A125" s="4" t="s">
        <v>2547</v>
      </c>
    </row>
    <row r="126" spans="1:3">
      <c r="A126" s="3" t="s">
        <v>613</v>
      </c>
    </row>
    <row r="127" spans="1:3">
      <c r="A127" s="4" t="s">
        <v>833</v>
      </c>
      <c r="B127" s="5" t="n">
        <v>-14</v>
      </c>
      <c r="C127" s="5" t="n">
        <v>-18</v>
      </c>
    </row>
    <row r="128" spans="1:3">
      <c r="A128" s="4" t="s">
        <v>2505</v>
      </c>
    </row>
    <row r="129" spans="1:3">
      <c r="A129" s="3" t="s">
        <v>613</v>
      </c>
    </row>
    <row r="130" spans="1:3">
      <c r="A130" s="4" t="s">
        <v>833</v>
      </c>
      <c r="B130" s="5" t="n">
        <v>-25</v>
      </c>
      <c r="C130" s="5" t="n">
        <v>-12</v>
      </c>
    </row>
    <row r="131" spans="1:3">
      <c r="A131" s="4" t="s">
        <v>2548</v>
      </c>
    </row>
    <row r="132" spans="1:3">
      <c r="A132" s="3" t="s">
        <v>613</v>
      </c>
    </row>
    <row r="133" spans="1:3">
      <c r="A133" s="4" t="s">
        <v>833</v>
      </c>
      <c r="B133" s="6" t="n">
        <v>-25</v>
      </c>
      <c r="C133" s="6" t="n">
        <v>-12</v>
      </c>
    </row>
    <row r="134" spans="1:3">
      <c r="A134" s="4" t="s">
        <v>2549</v>
      </c>
    </row>
    <row r="135" spans="1:3">
      <c r="A135" s="3" t="s">
        <v>613</v>
      </c>
    </row>
    <row r="136" spans="1:3">
      <c r="A136" s="4" t="s">
        <v>2550</v>
      </c>
      <c r="B136" s="4" t="s">
        <v>2551</v>
      </c>
      <c r="C136" s="4" t="s">
        <v>2507</v>
      </c>
    </row>
    <row r="137" spans="1:3">
      <c r="A137" s="4" t="s">
        <v>2552</v>
      </c>
    </row>
    <row r="138" spans="1:3">
      <c r="A138" s="3" t="s">
        <v>613</v>
      </c>
    </row>
    <row r="139" spans="1:3">
      <c r="A139" s="4" t="s">
        <v>2550</v>
      </c>
      <c r="B139" s="4" t="s">
        <v>1071</v>
      </c>
      <c r="C139" s="4" t="s">
        <v>2553</v>
      </c>
    </row>
    <row r="140" spans="1:3">
      <c r="A140" s="4" t="s">
        <v>2554</v>
      </c>
    </row>
    <row r="141" spans="1:3">
      <c r="A141" s="3" t="s">
        <v>613</v>
      </c>
    </row>
    <row r="142" spans="1:3">
      <c r="A142" s="4" t="s">
        <v>2550</v>
      </c>
      <c r="B142" s="4" t="s">
        <v>1383</v>
      </c>
      <c r="C142" s="4" t="s">
        <v>1383</v>
      </c>
    </row>
    <row r="143" spans="1:3">
      <c r="A143" s="4" t="s">
        <v>2555</v>
      </c>
    </row>
    <row r="144" spans="1:3">
      <c r="A144" s="3" t="s">
        <v>613</v>
      </c>
    </row>
    <row r="145" spans="1:3">
      <c r="A145" s="4" t="s">
        <v>2550</v>
      </c>
      <c r="B145" s="4" t="s">
        <v>1383</v>
      </c>
      <c r="C145" s="4" t="s">
        <v>2556</v>
      </c>
    </row>
    <row r="146" spans="1:3">
      <c r="A146" s="4" t="s">
        <v>2557</v>
      </c>
    </row>
    <row r="147" spans="1:3">
      <c r="A147" s="3" t="s">
        <v>613</v>
      </c>
    </row>
    <row r="148" spans="1:3">
      <c r="A148" s="4" t="s">
        <v>2550</v>
      </c>
      <c r="B148" s="4" t="s">
        <v>1126</v>
      </c>
      <c r="C148" s="4" t="s">
        <v>1126</v>
      </c>
    </row>
    <row r="149" spans="1:3">
      <c r="A149" s="4" t="s">
        <v>2558</v>
      </c>
    </row>
    <row r="150" spans="1:3">
      <c r="A150" s="3" t="s">
        <v>613</v>
      </c>
    </row>
    <row r="151" spans="1:3">
      <c r="A151" s="4" t="s">
        <v>2550</v>
      </c>
      <c r="B151" s="4" t="s">
        <v>2489</v>
      </c>
      <c r="C151" s="4" t="s">
        <v>248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9</v>
      </c>
      <c r="B1" s="2" t="s">
        <v>1</v>
      </c>
    </row>
    <row r="2" spans="1:3">
      <c r="B2" s="2" t="s">
        <v>2</v>
      </c>
      <c r="C2" s="2" t="s">
        <v>43</v>
      </c>
    </row>
    <row r="3" spans="1:3">
      <c r="A3" s="3" t="s">
        <v>2560</v>
      </c>
    </row>
    <row r="4" spans="1:3">
      <c r="A4" s="4" t="s">
        <v>1366</v>
      </c>
      <c r="B4" s="6" t="n">
        <v>15</v>
      </c>
      <c r="C4" s="6" t="n">
        <v>4</v>
      </c>
    </row>
    <row r="5" spans="1:3">
      <c r="A5" s="4" t="s">
        <v>2138</v>
      </c>
      <c r="B5" s="5" t="n">
        <v>33</v>
      </c>
      <c r="C5" s="5" t="n">
        <v>24</v>
      </c>
    </row>
    <row r="6" spans="1:3">
      <c r="A6" s="4" t="s">
        <v>2139</v>
      </c>
      <c r="C6" s="5" t="n">
        <v>-1</v>
      </c>
    </row>
    <row r="7" spans="1:3">
      <c r="A7" s="4" t="s">
        <v>2561</v>
      </c>
      <c r="C7" s="5" t="n">
        <v>-21</v>
      </c>
    </row>
    <row r="8" spans="1:3">
      <c r="A8" s="4" t="s">
        <v>1367</v>
      </c>
      <c r="B8" s="5" t="n">
        <v>-161</v>
      </c>
      <c r="C8" s="5" t="n">
        <v>15</v>
      </c>
    </row>
    <row r="9" spans="1:3">
      <c r="A9" s="4" t="s">
        <v>618</v>
      </c>
    </row>
    <row r="10" spans="1:3">
      <c r="A10" s="3" t="s">
        <v>2560</v>
      </c>
    </row>
    <row r="11" spans="1:3">
      <c r="A11" s="4" t="s">
        <v>1366</v>
      </c>
      <c r="B11" s="5" t="n">
        <v>31</v>
      </c>
      <c r="C11" s="5" t="n">
        <v>34</v>
      </c>
    </row>
    <row r="12" spans="1:3">
      <c r="A12" s="4" t="s">
        <v>2139</v>
      </c>
      <c r="B12" s="5" t="n">
        <v>-2</v>
      </c>
      <c r="C12" s="5" t="n">
        <v>-2</v>
      </c>
    </row>
    <row r="13" spans="1:3">
      <c r="A13" s="4" t="s">
        <v>2561</v>
      </c>
      <c r="B13" s="5" t="n">
        <v>0</v>
      </c>
      <c r="C13" s="5" t="n">
        <v>-1</v>
      </c>
    </row>
    <row r="14" spans="1:3">
      <c r="A14" s="4" t="s">
        <v>1367</v>
      </c>
      <c r="B14" s="5" t="n">
        <v>38</v>
      </c>
      <c r="C14" s="6" t="n">
        <v>31</v>
      </c>
    </row>
    <row r="15" spans="1:3">
      <c r="A15" s="4" t="s">
        <v>718</v>
      </c>
    </row>
    <row r="16" spans="1:3">
      <c r="A16" s="3" t="s">
        <v>2560</v>
      </c>
    </row>
    <row r="17" spans="1:3">
      <c r="A17" s="4" t="s">
        <v>2138</v>
      </c>
      <c r="B17" s="5" t="n">
        <v>-187</v>
      </c>
    </row>
    <row r="18" spans="1:3">
      <c r="A18" s="4" t="s">
        <v>2562</v>
      </c>
    </row>
    <row r="19" spans="1:3">
      <c r="A19" s="3" t="s">
        <v>2560</v>
      </c>
    </row>
    <row r="20" spans="1:3">
      <c r="A20" s="4" t="s">
        <v>1367</v>
      </c>
      <c r="B20" s="6" t="n">
        <v>-9</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63</v>
      </c>
      <c r="B1" s="2" t="s">
        <v>1413</v>
      </c>
      <c r="C1" s="2" t="s">
        <v>1</v>
      </c>
    </row>
    <row r="2" spans="1:5">
      <c r="B2" s="2" t="s">
        <v>3</v>
      </c>
      <c r="C2" s="2" t="s">
        <v>2</v>
      </c>
      <c r="D2" s="2" t="s">
        <v>43</v>
      </c>
      <c r="E2" s="2" t="s">
        <v>44</v>
      </c>
    </row>
    <row r="3" spans="1:5">
      <c r="A3" s="3" t="s">
        <v>613</v>
      </c>
    </row>
    <row r="4" spans="1:5">
      <c r="A4" s="4" t="s">
        <v>2564</v>
      </c>
      <c r="C4" s="6" t="n">
        <v>169</v>
      </c>
      <c r="D4" s="6" t="n">
        <v>159</v>
      </c>
      <c r="E4" s="6" t="n">
        <v>143</v>
      </c>
    </row>
    <row r="5" spans="1:5">
      <c r="A5" s="3" t="s">
        <v>2565</v>
      </c>
    </row>
    <row r="6" spans="1:5">
      <c r="A6" s="4" t="s">
        <v>2566</v>
      </c>
      <c r="C6" s="4" t="s">
        <v>1283</v>
      </c>
    </row>
    <row r="7" spans="1:5">
      <c r="A7" s="4" t="s">
        <v>2567</v>
      </c>
      <c r="C7" s="4" t="s">
        <v>2568</v>
      </c>
    </row>
    <row r="8" spans="1:5">
      <c r="A8" s="4" t="s">
        <v>2569</v>
      </c>
      <c r="C8" s="4" t="s">
        <v>2467</v>
      </c>
    </row>
    <row r="9" spans="1:5">
      <c r="A9" s="4" t="s">
        <v>2413</v>
      </c>
    </row>
    <row r="10" spans="1:5">
      <c r="A10" s="3" t="s">
        <v>2565</v>
      </c>
    </row>
    <row r="11" spans="1:5">
      <c r="A11" s="4" t="s">
        <v>2359</v>
      </c>
      <c r="C11" s="6" t="n">
        <v>155</v>
      </c>
      <c r="D11" s="5" t="n">
        <v>302</v>
      </c>
    </row>
    <row r="12" spans="1:5">
      <c r="A12" s="4" t="s">
        <v>29</v>
      </c>
    </row>
    <row r="13" spans="1:5">
      <c r="A13" s="3" t="s">
        <v>613</v>
      </c>
    </row>
    <row r="14" spans="1:5">
      <c r="A14" s="4" t="s">
        <v>2564</v>
      </c>
      <c r="C14" s="5" t="n">
        <v>57</v>
      </c>
      <c r="D14" s="5" t="n">
        <v>54</v>
      </c>
      <c r="E14" s="5" t="n">
        <v>47</v>
      </c>
    </row>
    <row r="15" spans="1:5">
      <c r="A15" s="4" t="s">
        <v>2570</v>
      </c>
    </row>
    <row r="16" spans="1:5">
      <c r="A16" s="3" t="s">
        <v>2565</v>
      </c>
    </row>
    <row r="17" spans="1:5">
      <c r="A17" s="4" t="s">
        <v>2359</v>
      </c>
      <c r="C17" s="5" t="n">
        <v>43</v>
      </c>
      <c r="D17" s="5" t="n">
        <v>91</v>
      </c>
    </row>
    <row r="18" spans="1:5">
      <c r="A18" s="4" t="s">
        <v>32</v>
      </c>
    </row>
    <row r="19" spans="1:5">
      <c r="A19" s="3" t="s">
        <v>613</v>
      </c>
    </row>
    <row r="20" spans="1:5">
      <c r="A20" s="4" t="s">
        <v>2564</v>
      </c>
      <c r="C20" s="5" t="n">
        <v>50</v>
      </c>
      <c r="D20" s="5" t="n">
        <v>48</v>
      </c>
      <c r="E20" s="5" t="n">
        <v>43</v>
      </c>
    </row>
    <row r="21" spans="1:5">
      <c r="A21" s="4" t="s">
        <v>2571</v>
      </c>
    </row>
    <row r="22" spans="1:5">
      <c r="A22" s="3" t="s">
        <v>2565</v>
      </c>
    </row>
    <row r="23" spans="1:5">
      <c r="A23" s="4" t="s">
        <v>2359</v>
      </c>
      <c r="C23" s="5" t="n">
        <v>43</v>
      </c>
      <c r="D23" s="5" t="n">
        <v>83</v>
      </c>
    </row>
    <row r="24" spans="1:5">
      <c r="A24" s="4" t="s">
        <v>34</v>
      </c>
    </row>
    <row r="25" spans="1:5">
      <c r="A25" s="3" t="s">
        <v>613</v>
      </c>
    </row>
    <row r="26" spans="1:5">
      <c r="A26" s="4" t="s">
        <v>2564</v>
      </c>
      <c r="C26" s="5" t="n">
        <v>35</v>
      </c>
      <c r="D26" s="5" t="n">
        <v>34</v>
      </c>
      <c r="E26" s="5" t="n">
        <v>30</v>
      </c>
    </row>
    <row r="27" spans="1:5">
      <c r="A27" s="4" t="s">
        <v>2572</v>
      </c>
    </row>
    <row r="28" spans="1:5">
      <c r="A28" s="3" t="s">
        <v>2565</v>
      </c>
    </row>
    <row r="29" spans="1:5">
      <c r="A29" s="4" t="s">
        <v>2359</v>
      </c>
      <c r="C29" s="5" t="n">
        <v>24</v>
      </c>
      <c r="D29" s="5" t="n">
        <v>42</v>
      </c>
    </row>
    <row r="30" spans="1:5">
      <c r="A30" s="4" t="s">
        <v>36</v>
      </c>
    </row>
    <row r="31" spans="1:5">
      <c r="A31" s="3" t="s">
        <v>613</v>
      </c>
    </row>
    <row r="32" spans="1:5">
      <c r="A32" s="4" t="s">
        <v>2564</v>
      </c>
      <c r="C32" s="5" t="n">
        <v>15</v>
      </c>
      <c r="D32" s="5" t="n">
        <v>13</v>
      </c>
      <c r="E32" s="5" t="n">
        <v>14</v>
      </c>
    </row>
    <row r="33" spans="1:5">
      <c r="A33" s="4" t="s">
        <v>2573</v>
      </c>
    </row>
    <row r="34" spans="1:5">
      <c r="A34" s="3" t="s">
        <v>2565</v>
      </c>
    </row>
    <row r="35" spans="1:5">
      <c r="A35" s="4" t="s">
        <v>2359</v>
      </c>
      <c r="C35" s="5" t="n">
        <v>20</v>
      </c>
      <c r="D35" s="5" t="n">
        <v>40</v>
      </c>
    </row>
    <row r="36" spans="1:5">
      <c r="A36" s="4" t="s">
        <v>38</v>
      </c>
    </row>
    <row r="37" spans="1:5">
      <c r="A37" s="3" t="s">
        <v>613</v>
      </c>
    </row>
    <row r="38" spans="1:5">
      <c r="A38" s="4" t="s">
        <v>2564</v>
      </c>
      <c r="C38" s="5" t="n">
        <v>3</v>
      </c>
      <c r="D38" s="5" t="n">
        <v>3</v>
      </c>
      <c r="E38" s="5" t="n">
        <v>3</v>
      </c>
    </row>
    <row r="39" spans="1:5">
      <c r="A39" s="4" t="s">
        <v>2574</v>
      </c>
    </row>
    <row r="40" spans="1:5">
      <c r="A40" s="3" t="s">
        <v>2565</v>
      </c>
    </row>
    <row r="41" spans="1:5">
      <c r="A41" s="4" t="s">
        <v>2359</v>
      </c>
      <c r="C41" s="5" t="n">
        <v>5</v>
      </c>
      <c r="D41" s="5" t="n">
        <v>8</v>
      </c>
    </row>
    <row r="42" spans="1:5">
      <c r="A42" s="4" t="s">
        <v>40</v>
      </c>
    </row>
    <row r="43" spans="1:5">
      <c r="A43" s="3" t="s">
        <v>613</v>
      </c>
    </row>
    <row r="44" spans="1:5">
      <c r="A44" s="4" t="s">
        <v>2564</v>
      </c>
      <c r="C44" s="5" t="n">
        <v>8</v>
      </c>
      <c r="D44" s="5" t="n">
        <v>7</v>
      </c>
      <c r="E44" s="6" t="n">
        <v>7</v>
      </c>
    </row>
    <row r="45" spans="1:5">
      <c r="A45" s="4" t="s">
        <v>2575</v>
      </c>
    </row>
    <row r="46" spans="1:5">
      <c r="A46" s="3" t="s">
        <v>2565</v>
      </c>
    </row>
    <row r="47" spans="1:5">
      <c r="A47" s="4" t="s">
        <v>2359</v>
      </c>
      <c r="C47" s="6" t="n">
        <v>9</v>
      </c>
      <c r="D47" s="6" t="n">
        <v>19</v>
      </c>
    </row>
    <row r="48" spans="1:5">
      <c r="A48" s="4" t="s">
        <v>718</v>
      </c>
    </row>
    <row r="49" spans="1:5">
      <c r="A49" s="3" t="s">
        <v>2565</v>
      </c>
    </row>
    <row r="50" spans="1:5">
      <c r="A50" s="4" t="s">
        <v>2567</v>
      </c>
      <c r="C50" s="4" t="s">
        <v>1126</v>
      </c>
    </row>
    <row r="51" spans="1:5">
      <c r="A51" s="4" t="s">
        <v>2569</v>
      </c>
      <c r="C51" s="4" t="s">
        <v>2467</v>
      </c>
    </row>
    <row r="52" spans="1:5">
      <c r="A52" s="4" t="s">
        <v>2576</v>
      </c>
    </row>
    <row r="53" spans="1:5">
      <c r="A53" s="3" t="s">
        <v>2565</v>
      </c>
    </row>
    <row r="54" spans="1:5">
      <c r="A54" s="4" t="s">
        <v>2567</v>
      </c>
      <c r="C54" s="4" t="s">
        <v>2467</v>
      </c>
    </row>
    <row r="55" spans="1:5">
      <c r="A55" s="4" t="s">
        <v>2577</v>
      </c>
    </row>
    <row r="56" spans="1:5">
      <c r="A56" s="3" t="s">
        <v>2565</v>
      </c>
    </row>
    <row r="57" spans="1:5">
      <c r="A57" s="4" t="s">
        <v>2359</v>
      </c>
      <c r="B57" s="11" t="n">
        <v>2.2</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8</v>
      </c>
      <c r="B1" s="2" t="s">
        <v>1</v>
      </c>
    </row>
    <row r="2" spans="1:4">
      <c r="B2" s="2" t="s">
        <v>2</v>
      </c>
      <c r="C2" s="2" t="s">
        <v>43</v>
      </c>
      <c r="D2" s="2" t="s">
        <v>44</v>
      </c>
    </row>
    <row r="3" spans="1:4">
      <c r="A3" s="3" t="s">
        <v>2579</v>
      </c>
    </row>
    <row r="4" spans="1:4">
      <c r="A4" s="4" t="s">
        <v>2580</v>
      </c>
      <c r="B4" s="6" t="n">
        <v>-15</v>
      </c>
      <c r="C4" s="6" t="n">
        <v>-12</v>
      </c>
      <c r="D4" s="6" t="n">
        <v>56</v>
      </c>
    </row>
    <row r="5" spans="1:4">
      <c r="A5" s="4" t="s">
        <v>2581</v>
      </c>
      <c r="B5" s="5" t="n">
        <v>2</v>
      </c>
      <c r="C5" s="5" t="n">
        <v>4</v>
      </c>
      <c r="D5" s="5" t="n">
        <v>6</v>
      </c>
    </row>
    <row r="6" spans="1:4">
      <c r="A6" s="4" t="s">
        <v>2582</v>
      </c>
      <c r="B6" s="5" t="n">
        <v>-13</v>
      </c>
      <c r="C6" s="5" t="n">
        <v>-8</v>
      </c>
      <c r="D6" s="5" t="n">
        <v>62</v>
      </c>
    </row>
    <row r="7" spans="1:4">
      <c r="A7" s="3" t="s">
        <v>2583</v>
      </c>
    </row>
    <row r="8" spans="1:4">
      <c r="A8" s="4" t="s">
        <v>2584</v>
      </c>
      <c r="B8" s="5" t="n">
        <v>1064</v>
      </c>
      <c r="C8" s="5" t="n">
        <v>1097</v>
      </c>
      <c r="D8" s="5" t="n">
        <v>1144</v>
      </c>
    </row>
    <row r="9" spans="1:4">
      <c r="A9" s="4" t="s">
        <v>2585</v>
      </c>
      <c r="B9" s="5" t="n">
        <v>117</v>
      </c>
      <c r="C9" s="5" t="n">
        <v>181</v>
      </c>
      <c r="D9" s="5" t="n">
        <v>35</v>
      </c>
    </row>
    <row r="10" spans="1:4">
      <c r="A10" s="4" t="s">
        <v>2586</v>
      </c>
      <c r="B10" s="5" t="n">
        <v>1181</v>
      </c>
      <c r="C10" s="5" t="n">
        <v>1278</v>
      </c>
      <c r="D10" s="5" t="n">
        <v>1179</v>
      </c>
    </row>
    <row r="11" spans="1:4">
      <c r="A11" s="4" t="s">
        <v>2587</v>
      </c>
      <c r="B11" s="5" t="n">
        <v>-12</v>
      </c>
      <c r="C11" s="5" t="n">
        <v>-14</v>
      </c>
      <c r="D11" s="5" t="n">
        <v>-16</v>
      </c>
    </row>
    <row r="12" spans="1:4">
      <c r="A12" s="4" t="s">
        <v>899</v>
      </c>
      <c r="B12" s="5" t="n">
        <v>1156</v>
      </c>
      <c r="C12" s="5" t="n">
        <v>1256</v>
      </c>
      <c r="D12" s="5" t="n">
        <v>1225</v>
      </c>
    </row>
    <row r="13" spans="1:4">
      <c r="A13" s="4" t="s">
        <v>2588</v>
      </c>
      <c r="B13" s="5" t="n">
        <v>-30</v>
      </c>
      <c r="C13" s="5" t="n">
        <v>89</v>
      </c>
      <c r="D13" s="5" t="n">
        <v>149</v>
      </c>
    </row>
    <row r="14" spans="1:4">
      <c r="A14" s="4" t="s">
        <v>2589</v>
      </c>
      <c r="B14" s="5" t="n">
        <v>1126</v>
      </c>
      <c r="C14" s="5" t="n">
        <v>1345</v>
      </c>
      <c r="D14" s="5" t="n">
        <v>1374</v>
      </c>
    </row>
    <row r="15" spans="1:4">
      <c r="A15" s="4" t="s">
        <v>2590</v>
      </c>
      <c r="D15" s="5" t="n">
        <v>1544</v>
      </c>
    </row>
    <row r="16" spans="1:4">
      <c r="A16" s="4" t="s">
        <v>2591</v>
      </c>
      <c r="B16" s="5" t="n">
        <v>648</v>
      </c>
      <c r="C16" s="5" t="n">
        <v>264</v>
      </c>
    </row>
    <row r="17" spans="1:4">
      <c r="A17" s="3" t="s">
        <v>2592</v>
      </c>
    </row>
    <row r="18" spans="1:4">
      <c r="A18" s="4" t="s">
        <v>2593</v>
      </c>
      <c r="B18" s="5" t="n">
        <v>3689</v>
      </c>
      <c r="C18" s="5" t="n">
        <v>3831</v>
      </c>
      <c r="D18" s="5" t="n">
        <v>3637</v>
      </c>
    </row>
    <row r="19" spans="1:4">
      <c r="A19" s="4" t="s">
        <v>2594</v>
      </c>
      <c r="B19" s="5" t="n">
        <v>45</v>
      </c>
      <c r="C19" s="5" t="n">
        <v>79</v>
      </c>
      <c r="D19" s="5" t="n">
        <v>126</v>
      </c>
    </row>
    <row r="20" spans="1:4">
      <c r="A20" s="4" t="s">
        <v>2595</v>
      </c>
      <c r="B20" s="5" t="n">
        <v>3734</v>
      </c>
      <c r="C20" s="5" t="n">
        <v>3910</v>
      </c>
      <c r="D20" s="5" t="n">
        <v>3763</v>
      </c>
    </row>
    <row r="21" spans="1:4">
      <c r="A21" s="3" t="s">
        <v>2596</v>
      </c>
    </row>
    <row r="22" spans="1:4">
      <c r="A22" s="4" t="s">
        <v>2597</v>
      </c>
      <c r="D22" s="5" t="n">
        <v>2700</v>
      </c>
    </row>
    <row r="23" spans="1:4">
      <c r="A23" s="4" t="s">
        <v>2598</v>
      </c>
      <c r="D23" s="5" t="n">
        <v>373</v>
      </c>
    </row>
    <row r="24" spans="1:4">
      <c r="A24" s="4" t="s">
        <v>29</v>
      </c>
    </row>
    <row r="25" spans="1:4">
      <c r="A25" s="3" t="s">
        <v>2579</v>
      </c>
    </row>
    <row r="26" spans="1:4">
      <c r="A26" s="4" t="s">
        <v>2599</v>
      </c>
      <c r="B26" s="5" t="n">
        <v>139</v>
      </c>
      <c r="C26" s="5" t="n">
        <v>216</v>
      </c>
      <c r="D26" s="5" t="n">
        <v>161</v>
      </c>
    </row>
    <row r="27" spans="1:4">
      <c r="A27" s="4" t="s">
        <v>2580</v>
      </c>
      <c r="B27" s="5" t="n">
        <v>25</v>
      </c>
      <c r="C27" s="5" t="n">
        <v>14</v>
      </c>
      <c r="D27" s="5" t="n">
        <v>51</v>
      </c>
    </row>
    <row r="28" spans="1:4">
      <c r="A28" s="4" t="s">
        <v>2582</v>
      </c>
      <c r="B28" s="5" t="n">
        <v>164</v>
      </c>
      <c r="C28" s="5" t="n">
        <v>230</v>
      </c>
      <c r="D28" s="5" t="n">
        <v>212</v>
      </c>
    </row>
    <row r="29" spans="1:4">
      <c r="A29" s="3" t="s">
        <v>2583</v>
      </c>
    </row>
    <row r="30" spans="1:4">
      <c r="A30" s="4" t="s">
        <v>2584</v>
      </c>
      <c r="B30" s="5" t="n">
        <v>430</v>
      </c>
      <c r="C30" s="5" t="n">
        <v>345</v>
      </c>
      <c r="D30" s="5" t="n">
        <v>407</v>
      </c>
    </row>
    <row r="31" spans="1:4">
      <c r="A31" s="4" t="s">
        <v>2585</v>
      </c>
      <c r="B31" s="5" t="n">
        <v>45</v>
      </c>
      <c r="C31" s="5" t="n">
        <v>57</v>
      </c>
      <c r="D31" s="5" t="n">
        <v>-25</v>
      </c>
    </row>
    <row r="32" spans="1:4">
      <c r="A32" s="4" t="s">
        <v>2586</v>
      </c>
      <c r="B32" s="5" t="n">
        <v>475</v>
      </c>
      <c r="C32" s="5" t="n">
        <v>402</v>
      </c>
      <c r="D32" s="5" t="n">
        <v>382</v>
      </c>
    </row>
    <row r="33" spans="1:4">
      <c r="A33" s="4" t="s">
        <v>2587</v>
      </c>
      <c r="B33" s="5" t="n">
        <v>-5</v>
      </c>
      <c r="C33" s="5" t="n">
        <v>-5</v>
      </c>
      <c r="D33" s="5" t="n">
        <v>-6</v>
      </c>
    </row>
    <row r="34" spans="1:4">
      <c r="A34" s="4" t="s">
        <v>899</v>
      </c>
      <c r="B34" s="5" t="n">
        <v>634</v>
      </c>
      <c r="C34" s="5" t="n">
        <v>627</v>
      </c>
      <c r="D34" s="5" t="n">
        <v>588</v>
      </c>
    </row>
    <row r="35" spans="1:4">
      <c r="A35" s="4" t="s">
        <v>2589</v>
      </c>
      <c r="B35" s="5" t="n">
        <v>634</v>
      </c>
      <c r="C35" s="5" t="n">
        <v>627</v>
      </c>
      <c r="D35" s="5" t="n">
        <v>588</v>
      </c>
    </row>
    <row r="36" spans="1:4">
      <c r="A36" s="4" t="s">
        <v>2590</v>
      </c>
      <c r="D36" s="5" t="n">
        <v>345</v>
      </c>
    </row>
    <row r="37" spans="1:4">
      <c r="A37" s="4" t="s">
        <v>2591</v>
      </c>
      <c r="B37" s="5" t="n">
        <v>4</v>
      </c>
      <c r="C37" s="5" t="n">
        <v>15</v>
      </c>
    </row>
    <row r="38" spans="1:4">
      <c r="A38" s="3" t="s">
        <v>2592</v>
      </c>
    </row>
    <row r="39" spans="1:4">
      <c r="A39" s="4" t="s">
        <v>2595</v>
      </c>
      <c r="B39" s="5" t="n">
        <v>1800</v>
      </c>
      <c r="C39" s="5" t="n">
        <v>1708</v>
      </c>
      <c r="D39" s="5" t="n">
        <v>1660</v>
      </c>
    </row>
    <row r="40" spans="1:4">
      <c r="A40" s="4" t="s">
        <v>32</v>
      </c>
    </row>
    <row r="41" spans="1:4">
      <c r="A41" s="3" t="s">
        <v>2579</v>
      </c>
    </row>
    <row r="42" spans="1:4">
      <c r="A42" s="4" t="s">
        <v>2599</v>
      </c>
      <c r="B42" s="5" t="n">
        <v>15</v>
      </c>
      <c r="C42" s="5" t="n">
        <v>-193</v>
      </c>
      <c r="D42" s="5" t="n">
        <v>-466</v>
      </c>
    </row>
    <row r="43" spans="1:4">
      <c r="A43" s="4" t="s">
        <v>2580</v>
      </c>
      <c r="B43" s="5" t="n">
        <v>-19</v>
      </c>
      <c r="C43" s="5" t="n">
        <v>1</v>
      </c>
      <c r="D43" s="5" t="n">
        <v>-8</v>
      </c>
    </row>
    <row r="44" spans="1:4">
      <c r="A44" s="4" t="s">
        <v>2582</v>
      </c>
      <c r="B44" s="5" t="n">
        <v>-4</v>
      </c>
      <c r="C44" s="5" t="n">
        <v>-192</v>
      </c>
      <c r="D44" s="5" t="n">
        <v>-474</v>
      </c>
    </row>
    <row r="45" spans="1:4">
      <c r="A45" s="3" t="s">
        <v>2583</v>
      </c>
    </row>
    <row r="46" spans="1:4">
      <c r="A46" s="4" t="s">
        <v>2584</v>
      </c>
      <c r="B46" s="5" t="n">
        <v>486</v>
      </c>
      <c r="C46" s="5" t="n">
        <v>694</v>
      </c>
      <c r="D46" s="5" t="n">
        <v>938</v>
      </c>
    </row>
    <row r="47" spans="1:4">
      <c r="A47" s="4" t="s">
        <v>2585</v>
      </c>
      <c r="B47" s="5" t="n">
        <v>50</v>
      </c>
      <c r="C47" s="5" t="n">
        <v>27</v>
      </c>
      <c r="D47" s="5" t="n">
        <v>84</v>
      </c>
    </row>
    <row r="48" spans="1:4">
      <c r="A48" s="4" t="s">
        <v>2586</v>
      </c>
      <c r="B48" s="5" t="n">
        <v>536</v>
      </c>
      <c r="C48" s="5" t="n">
        <v>721</v>
      </c>
      <c r="D48" s="5" t="n">
        <v>1022</v>
      </c>
    </row>
    <row r="49" spans="1:4">
      <c r="A49" s="4" t="s">
        <v>2587</v>
      </c>
      <c r="B49" s="5" t="n">
        <v>-5</v>
      </c>
      <c r="C49" s="5" t="n">
        <v>-7</v>
      </c>
      <c r="D49" s="5" t="n">
        <v>-8</v>
      </c>
    </row>
    <row r="50" spans="1:4">
      <c r="A50" s="4" t="s">
        <v>899</v>
      </c>
      <c r="B50" s="5" t="n">
        <v>527</v>
      </c>
      <c r="C50" s="5" t="n">
        <v>522</v>
      </c>
      <c r="D50" s="5" t="n">
        <v>540</v>
      </c>
    </row>
    <row r="51" spans="1:4">
      <c r="A51" s="4" t="s">
        <v>2588</v>
      </c>
      <c r="B51" s="5" t="n">
        <v>1</v>
      </c>
      <c r="C51" s="5" t="n">
        <v>-1</v>
      </c>
      <c r="D51" s="5" t="n">
        <v>-4</v>
      </c>
    </row>
    <row r="52" spans="1:4">
      <c r="A52" s="4" t="s">
        <v>2589</v>
      </c>
      <c r="B52" s="5" t="n">
        <v>528</v>
      </c>
      <c r="C52" s="5" t="n">
        <v>521</v>
      </c>
      <c r="D52" s="5" t="n">
        <v>536</v>
      </c>
    </row>
    <row r="53" spans="1:4">
      <c r="A53" s="4" t="s">
        <v>2590</v>
      </c>
      <c r="D53" s="5" t="n">
        <v>530</v>
      </c>
    </row>
    <row r="54" spans="1:4">
      <c r="A54" s="4" t="s">
        <v>2591</v>
      </c>
      <c r="B54" s="5" t="n">
        <v>190</v>
      </c>
      <c r="C54" s="5" t="n">
        <v>119</v>
      </c>
    </row>
    <row r="55" spans="1:4">
      <c r="A55" s="3" t="s">
        <v>2592</v>
      </c>
    </row>
    <row r="56" spans="1:4">
      <c r="A56" s="4" t="s">
        <v>2595</v>
      </c>
      <c r="B56" s="5" t="n">
        <v>1566</v>
      </c>
      <c r="C56" s="5" t="n">
        <v>1587</v>
      </c>
      <c r="D56" s="5" t="n">
        <v>1420</v>
      </c>
    </row>
    <row r="57" spans="1:4">
      <c r="A57" s="4" t="s">
        <v>34</v>
      </c>
    </row>
    <row r="58" spans="1:4">
      <c r="A58" s="3" t="s">
        <v>2579</v>
      </c>
    </row>
    <row r="59" spans="1:4">
      <c r="A59" s="4" t="s">
        <v>2599</v>
      </c>
      <c r="B59" s="5" t="n">
        <v>-59</v>
      </c>
      <c r="C59" s="5" t="n">
        <v>-56</v>
      </c>
      <c r="D59" s="5" t="n">
        <v>-184</v>
      </c>
    </row>
    <row r="60" spans="1:4">
      <c r="A60" s="4" t="s">
        <v>2580</v>
      </c>
      <c r="B60" s="5" t="n">
        <v>-25</v>
      </c>
      <c r="C60" s="5" t="n">
        <v>-4</v>
      </c>
      <c r="D60" s="5" t="n">
        <v>14</v>
      </c>
    </row>
    <row r="61" spans="1:4">
      <c r="A61" s="4" t="s">
        <v>2582</v>
      </c>
      <c r="B61" s="5" t="n">
        <v>-84</v>
      </c>
      <c r="C61" s="5" t="n">
        <v>-60</v>
      </c>
      <c r="D61" s="5" t="n">
        <v>-170</v>
      </c>
    </row>
    <row r="62" spans="1:4">
      <c r="A62" s="3" t="s">
        <v>2583</v>
      </c>
    </row>
    <row r="63" spans="1:4">
      <c r="A63" s="4" t="s">
        <v>2584</v>
      </c>
      <c r="B63" s="5" t="n">
        <v>350</v>
      </c>
      <c r="C63" s="5" t="n">
        <v>334</v>
      </c>
      <c r="D63" s="5" t="n">
        <v>436</v>
      </c>
    </row>
    <row r="64" spans="1:4">
      <c r="A64" s="4" t="s">
        <v>2585</v>
      </c>
      <c r="B64" s="5" t="n">
        <v>40</v>
      </c>
      <c r="C64" s="5" t="n">
        <v>27</v>
      </c>
      <c r="D64" s="5" t="n">
        <v>25</v>
      </c>
    </row>
    <row r="65" spans="1:4">
      <c r="A65" s="4" t="s">
        <v>2586</v>
      </c>
      <c r="B65" s="5" t="n">
        <v>390</v>
      </c>
      <c r="C65" s="5" t="n">
        <v>361</v>
      </c>
      <c r="D65" s="5" t="n">
        <v>461</v>
      </c>
    </row>
    <row r="66" spans="1:4">
      <c r="A66" s="4" t="s">
        <v>2587</v>
      </c>
      <c r="B66" s="5" t="n">
        <v>-5</v>
      </c>
      <c r="C66" s="5" t="n">
        <v>-7</v>
      </c>
      <c r="D66" s="5" t="n">
        <v>-6</v>
      </c>
    </row>
    <row r="67" spans="1:4">
      <c r="A67" s="4" t="s">
        <v>899</v>
      </c>
      <c r="B67" s="5" t="n">
        <v>301</v>
      </c>
      <c r="C67" s="5" t="n">
        <v>294</v>
      </c>
      <c r="D67" s="5" t="n">
        <v>285</v>
      </c>
    </row>
    <row r="68" spans="1:4">
      <c r="A68" s="4" t="s">
        <v>2589</v>
      </c>
      <c r="B68" s="5" t="n">
        <v>301</v>
      </c>
      <c r="C68" s="5" t="n">
        <v>294</v>
      </c>
      <c r="D68" s="5" t="n">
        <v>285</v>
      </c>
    </row>
    <row r="69" spans="1:4">
      <c r="A69" s="4" t="s">
        <v>2590</v>
      </c>
      <c r="D69" s="5" t="n">
        <v>291</v>
      </c>
    </row>
    <row r="70" spans="1:4">
      <c r="A70" s="4" t="s">
        <v>2591</v>
      </c>
      <c r="B70" s="5" t="n">
        <v>60</v>
      </c>
      <c r="C70" s="5" t="n">
        <v>21</v>
      </c>
    </row>
    <row r="71" spans="1:4">
      <c r="A71" s="3" t="s">
        <v>2592</v>
      </c>
    </row>
    <row r="72" spans="1:4">
      <c r="A72" s="4" t="s">
        <v>2595</v>
      </c>
      <c r="B72" s="5" t="n">
        <v>900</v>
      </c>
      <c r="C72" s="5" t="n">
        <v>860</v>
      </c>
      <c r="D72" s="5" t="n">
        <v>752</v>
      </c>
    </row>
    <row r="73" spans="1:4">
      <c r="A73" s="4" t="s">
        <v>36</v>
      </c>
    </row>
    <row r="74" spans="1:4">
      <c r="A74" s="3" t="s">
        <v>2579</v>
      </c>
    </row>
    <row r="75" spans="1:4">
      <c r="A75" s="4" t="s">
        <v>2599</v>
      </c>
      <c r="B75" s="5" t="n">
        <v>76</v>
      </c>
      <c r="C75" s="5" t="n">
        <v>1</v>
      </c>
      <c r="D75" s="5" t="n">
        <v>-53</v>
      </c>
    </row>
    <row r="76" spans="1:4">
      <c r="A76" s="4" t="s">
        <v>2580</v>
      </c>
      <c r="B76" s="5" t="n">
        <v>22</v>
      </c>
      <c r="C76" s="5" t="n">
        <v>-7</v>
      </c>
      <c r="D76" s="5" t="n">
        <v>1</v>
      </c>
    </row>
    <row r="77" spans="1:4">
      <c r="A77" s="4" t="s">
        <v>2582</v>
      </c>
      <c r="B77" s="5" t="n">
        <v>98</v>
      </c>
      <c r="C77" s="5" t="n">
        <v>-6</v>
      </c>
      <c r="D77" s="5" t="n">
        <v>-52</v>
      </c>
    </row>
    <row r="78" spans="1:4">
      <c r="A78" s="3" t="s">
        <v>2583</v>
      </c>
    </row>
    <row r="79" spans="1:4">
      <c r="A79" s="4" t="s">
        <v>2584</v>
      </c>
      <c r="B79" s="5" t="n">
        <v>199</v>
      </c>
      <c r="C79" s="5" t="n">
        <v>290</v>
      </c>
      <c r="D79" s="5" t="n">
        <v>350</v>
      </c>
    </row>
    <row r="80" spans="1:4">
      <c r="A80" s="4" t="s">
        <v>2585</v>
      </c>
      <c r="B80" s="5" t="n">
        <v>25</v>
      </c>
      <c r="C80" s="5" t="n">
        <v>58</v>
      </c>
      <c r="D80" s="5" t="n">
        <v>52</v>
      </c>
    </row>
    <row r="81" spans="1:4">
      <c r="A81" s="4" t="s">
        <v>2586</v>
      </c>
      <c r="B81" s="5" t="n">
        <v>224</v>
      </c>
      <c r="C81" s="5" t="n">
        <v>348</v>
      </c>
      <c r="D81" s="5" t="n">
        <v>402</v>
      </c>
    </row>
    <row r="82" spans="1:4">
      <c r="A82" s="4" t="s">
        <v>2587</v>
      </c>
      <c r="D82" s="5" t="n">
        <v>-1</v>
      </c>
    </row>
    <row r="83" spans="1:4">
      <c r="A83" s="4" t="s">
        <v>899</v>
      </c>
      <c r="B83" s="5" t="n">
        <v>322</v>
      </c>
      <c r="C83" s="5" t="n">
        <v>342</v>
      </c>
      <c r="D83" s="5" t="n">
        <v>349</v>
      </c>
    </row>
    <row r="84" spans="1:4">
      <c r="A84" s="4" t="s">
        <v>2589</v>
      </c>
      <c r="B84" s="5" t="n">
        <v>322</v>
      </c>
      <c r="C84" s="5" t="n">
        <v>342</v>
      </c>
      <c r="D84" s="5" t="n">
        <v>349</v>
      </c>
    </row>
    <row r="85" spans="1:4">
      <c r="A85" s="4" t="s">
        <v>2590</v>
      </c>
      <c r="D85" s="5" t="n">
        <v>64</v>
      </c>
    </row>
    <row r="86" spans="1:4">
      <c r="A86" s="4" t="s">
        <v>2591</v>
      </c>
      <c r="B86" s="5" t="n">
        <v>49</v>
      </c>
      <c r="C86" s="5" t="n">
        <v>84</v>
      </c>
    </row>
    <row r="87" spans="1:4">
      <c r="A87" s="3" t="s">
        <v>2592</v>
      </c>
    </row>
    <row r="88" spans="1:4">
      <c r="A88" s="4" t="s">
        <v>2595</v>
      </c>
      <c r="B88" s="5" t="n">
        <v>873</v>
      </c>
      <c r="C88" s="5" t="n">
        <v>941</v>
      </c>
      <c r="D88" s="5" t="n">
        <v>897</v>
      </c>
    </row>
    <row r="89" spans="1:4">
      <c r="A89" s="4" t="s">
        <v>38</v>
      </c>
    </row>
    <row r="90" spans="1:4">
      <c r="A90" s="3" t="s">
        <v>2579</v>
      </c>
    </row>
    <row r="91" spans="1:4">
      <c r="A91" s="4" t="s">
        <v>2599</v>
      </c>
      <c r="B91" s="5" t="n">
        <v>-7</v>
      </c>
      <c r="C91" s="5" t="n">
        <v>-18</v>
      </c>
      <c r="D91" s="5" t="n">
        <v>-73</v>
      </c>
    </row>
    <row r="92" spans="1:4">
      <c r="A92" s="4" t="s">
        <v>2580</v>
      </c>
      <c r="B92" s="5" t="n">
        <v>-13</v>
      </c>
      <c r="C92" s="5" t="n">
        <v>-1</v>
      </c>
      <c r="D92" s="5" t="n">
        <v>3</v>
      </c>
    </row>
    <row r="93" spans="1:4">
      <c r="A93" s="4" t="s">
        <v>2582</v>
      </c>
      <c r="B93" s="5" t="n">
        <v>-20</v>
      </c>
      <c r="C93" s="5" t="n">
        <v>-19</v>
      </c>
      <c r="D93" s="5" t="n">
        <v>-70</v>
      </c>
    </row>
    <row r="94" spans="1:4">
      <c r="A94" s="3" t="s">
        <v>2583</v>
      </c>
    </row>
    <row r="95" spans="1:4">
      <c r="A95" s="4" t="s">
        <v>2584</v>
      </c>
      <c r="B95" s="5" t="n">
        <v>88</v>
      </c>
      <c r="C95" s="5" t="n">
        <v>96</v>
      </c>
      <c r="D95" s="5" t="n">
        <v>113</v>
      </c>
    </row>
    <row r="96" spans="1:4">
      <c r="A96" s="4" t="s">
        <v>2585</v>
      </c>
      <c r="B96" s="5" t="n">
        <v>11</v>
      </c>
      <c r="C96" s="5" t="n">
        <v>5</v>
      </c>
      <c r="D96" s="5" t="n">
        <v>1</v>
      </c>
    </row>
    <row r="97" spans="1:4">
      <c r="A97" s="4" t="s">
        <v>2586</v>
      </c>
      <c r="B97" s="5" t="n">
        <v>99</v>
      </c>
      <c r="C97" s="5" t="n">
        <v>101</v>
      </c>
      <c r="D97" s="5" t="n">
        <v>114</v>
      </c>
    </row>
    <row r="98" spans="1:4">
      <c r="A98" s="4" t="s">
        <v>2587</v>
      </c>
      <c r="B98" s="5" t="n">
        <v>-1</v>
      </c>
      <c r="C98" s="5" t="n">
        <v>-1</v>
      </c>
      <c r="D98" s="5" t="n">
        <v>-1</v>
      </c>
    </row>
    <row r="99" spans="1:4">
      <c r="A99" s="4" t="s">
        <v>899</v>
      </c>
      <c r="B99" s="5" t="n">
        <v>78</v>
      </c>
      <c r="C99" s="5" t="n">
        <v>81</v>
      </c>
      <c r="D99" s="5" t="n">
        <v>43</v>
      </c>
    </row>
    <row r="100" spans="1:4">
      <c r="A100" s="4" t="s">
        <v>2588</v>
      </c>
      <c r="B100" s="5" t="n">
        <v>-36</v>
      </c>
      <c r="C100" s="5" t="n">
        <v>22</v>
      </c>
      <c r="D100" s="5" t="n">
        <v>-300</v>
      </c>
    </row>
    <row r="101" spans="1:4">
      <c r="A101" s="4" t="s">
        <v>2589</v>
      </c>
      <c r="B101" s="5" t="n">
        <v>42</v>
      </c>
      <c r="C101" s="5" t="n">
        <v>103</v>
      </c>
      <c r="D101" s="5" t="n">
        <v>-257</v>
      </c>
    </row>
    <row r="102" spans="1:4">
      <c r="A102" s="4" t="s">
        <v>2590</v>
      </c>
      <c r="D102" s="5" t="n">
        <v>56</v>
      </c>
    </row>
    <row r="103" spans="1:4">
      <c r="A103" s="4" t="s">
        <v>2591</v>
      </c>
      <c r="B103" s="5" t="n">
        <v>26</v>
      </c>
      <c r="C103" s="5" t="n">
        <v>3</v>
      </c>
    </row>
    <row r="104" spans="1:4">
      <c r="A104" s="3" t="s">
        <v>2592</v>
      </c>
    </row>
    <row r="105" spans="1:4">
      <c r="A105" s="4" t="s">
        <v>2595</v>
      </c>
      <c r="B105" s="5" t="n">
        <v>270</v>
      </c>
      <c r="C105" s="5" t="n">
        <v>230</v>
      </c>
      <c r="D105" s="5" t="n">
        <v>111</v>
      </c>
    </row>
    <row r="106" spans="1:4">
      <c r="A106" s="4" t="s">
        <v>40</v>
      </c>
    </row>
    <row r="107" spans="1:4">
      <c r="A107" s="3" t="s">
        <v>2579</v>
      </c>
    </row>
    <row r="108" spans="1:4">
      <c r="A108" s="4" t="s">
        <v>2599</v>
      </c>
      <c r="B108" s="5" t="n">
        <v>7</v>
      </c>
      <c r="C108" s="5" t="n">
        <v>-86</v>
      </c>
      <c r="D108" s="5" t="n">
        <v>-112</v>
      </c>
    </row>
    <row r="109" spans="1:4">
      <c r="A109" s="4" t="s">
        <v>2580</v>
      </c>
      <c r="B109" s="5" t="n">
        <v>6</v>
      </c>
      <c r="C109" s="5" t="n">
        <v>-12</v>
      </c>
      <c r="D109" s="5" t="n">
        <v>1</v>
      </c>
    </row>
    <row r="110" spans="1:4">
      <c r="A110" s="4" t="s">
        <v>2582</v>
      </c>
      <c r="B110" s="5" t="n">
        <v>13</v>
      </c>
      <c r="C110" s="5" t="n">
        <v>-98</v>
      </c>
      <c r="D110" s="5" t="n">
        <v>-111</v>
      </c>
    </row>
    <row r="111" spans="1:4">
      <c r="A111" s="3" t="s">
        <v>2583</v>
      </c>
    </row>
    <row r="112" spans="1:4">
      <c r="A112" s="4" t="s">
        <v>2584</v>
      </c>
      <c r="B112" s="5" t="n">
        <v>202</v>
      </c>
      <c r="C112" s="5" t="n">
        <v>245</v>
      </c>
      <c r="D112" s="5" t="n">
        <v>294</v>
      </c>
    </row>
    <row r="113" spans="1:4">
      <c r="A113" s="4" t="s">
        <v>2585</v>
      </c>
      <c r="B113" s="5" t="n">
        <v>11</v>
      </c>
      <c r="C113" s="5" t="n">
        <v>17</v>
      </c>
      <c r="D113" s="5" t="n">
        <v>15</v>
      </c>
    </row>
    <row r="114" spans="1:4">
      <c r="A114" s="4" t="s">
        <v>2586</v>
      </c>
      <c r="B114" s="5" t="n">
        <v>213</v>
      </c>
      <c r="C114" s="5" t="n">
        <v>262</v>
      </c>
      <c r="D114" s="5" t="n">
        <v>309</v>
      </c>
    </row>
    <row r="115" spans="1:4">
      <c r="A115" s="4" t="s">
        <v>2587</v>
      </c>
      <c r="B115" s="5" t="n">
        <v>-1</v>
      </c>
      <c r="C115" s="5" t="n">
        <v>-1</v>
      </c>
      <c r="D115" s="5" t="n">
        <v>-1</v>
      </c>
    </row>
    <row r="116" spans="1:4">
      <c r="A116" s="4" t="s">
        <v>899</v>
      </c>
      <c r="B116" s="5" t="n">
        <v>225</v>
      </c>
      <c r="C116" s="5" t="n">
        <v>163</v>
      </c>
      <c r="D116" s="5" t="n">
        <v>197</v>
      </c>
    </row>
    <row r="117" spans="1:4">
      <c r="A117" s="4" t="s">
        <v>2589</v>
      </c>
      <c r="B117" s="5" t="n">
        <v>225</v>
      </c>
      <c r="C117" s="5" t="n">
        <v>163</v>
      </c>
      <c r="D117" s="5" t="n">
        <v>197</v>
      </c>
    </row>
    <row r="118" spans="1:4">
      <c r="A118" s="4" t="s">
        <v>2590</v>
      </c>
      <c r="D118" s="5" t="n">
        <v>141</v>
      </c>
    </row>
    <row r="119" spans="1:4">
      <c r="A119" s="4" t="s">
        <v>2591</v>
      </c>
      <c r="B119" s="5" t="n">
        <v>58</v>
      </c>
      <c r="C119" s="5" t="n">
        <v>45</v>
      </c>
    </row>
    <row r="120" spans="1:4">
      <c r="A120" s="3" t="s">
        <v>2592</v>
      </c>
    </row>
    <row r="121" spans="1:4">
      <c r="A121" s="4" t="s">
        <v>2595</v>
      </c>
      <c r="B121" s="5" t="n">
        <v>606</v>
      </c>
      <c r="C121" s="6" t="n">
        <v>479</v>
      </c>
      <c r="D121" s="6" t="n">
        <v>556</v>
      </c>
    </row>
    <row r="122" spans="1:4">
      <c r="A122" s="4" t="s">
        <v>868</v>
      </c>
    </row>
    <row r="123" spans="1:4">
      <c r="A123" s="3" t="s">
        <v>2596</v>
      </c>
    </row>
    <row r="124" spans="1:4">
      <c r="A124" s="4" t="s">
        <v>2600</v>
      </c>
      <c r="B124" s="6" t="n">
        <v>-9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1</v>
      </c>
      <c r="B1" s="2" t="s">
        <v>1</v>
      </c>
    </row>
    <row r="2" spans="1:4">
      <c r="B2" s="2" t="s">
        <v>2</v>
      </c>
      <c r="C2" s="2" t="s">
        <v>43</v>
      </c>
      <c r="D2" s="2" t="s">
        <v>44</v>
      </c>
    </row>
    <row r="3" spans="1:4">
      <c r="A3" s="3" t="s">
        <v>2602</v>
      </c>
    </row>
    <row r="4" spans="1:4">
      <c r="A4" s="4" t="s">
        <v>2603</v>
      </c>
      <c r="B4" s="6" t="n">
        <v>1307</v>
      </c>
      <c r="C4" s="6" t="n">
        <v>1369</v>
      </c>
      <c r="D4" s="6" t="n">
        <v>1317</v>
      </c>
    </row>
    <row r="5" spans="1:4">
      <c r="A5" s="4" t="s">
        <v>2604</v>
      </c>
      <c r="B5" s="5" t="n">
        <v>64</v>
      </c>
      <c r="C5" s="5" t="n">
        <v>109</v>
      </c>
      <c r="D5" s="5" t="n">
        <v>59</v>
      </c>
    </row>
    <row r="6" spans="1:4">
      <c r="A6" s="4" t="s">
        <v>2605</v>
      </c>
      <c r="B6" s="5" t="n">
        <v>-70</v>
      </c>
      <c r="C6" s="5" t="n">
        <v>-58</v>
      </c>
      <c r="D6" s="5" t="n">
        <v>-47</v>
      </c>
    </row>
    <row r="7" spans="1:4">
      <c r="A7" s="4" t="s">
        <v>2606</v>
      </c>
      <c r="B7" s="5" t="n">
        <v>-97</v>
      </c>
      <c r="C7" s="5" t="n">
        <v>-72</v>
      </c>
      <c r="D7" s="5" t="n">
        <v>-67</v>
      </c>
    </row>
    <row r="8" spans="1:4">
      <c r="A8" s="4" t="s">
        <v>2607</v>
      </c>
      <c r="B8" s="5" t="n">
        <v>5</v>
      </c>
      <c r="C8" s="5" t="n">
        <v>-22</v>
      </c>
    </row>
    <row r="9" spans="1:4">
      <c r="A9" s="4" t="s">
        <v>2608</v>
      </c>
      <c r="B9" s="5" t="n">
        <v>-14</v>
      </c>
      <c r="C9" s="5" t="n">
        <v>2</v>
      </c>
    </row>
    <row r="10" spans="1:4">
      <c r="A10" s="4" t="s">
        <v>2609</v>
      </c>
      <c r="B10" s="5" t="n">
        <v>-39</v>
      </c>
      <c r="C10" s="5" t="n">
        <v>-72</v>
      </c>
      <c r="D10" s="5" t="n">
        <v>-37</v>
      </c>
    </row>
    <row r="11" spans="1:4">
      <c r="A11" s="4" t="s">
        <v>899</v>
      </c>
      <c r="B11" s="6" t="n">
        <v>1156</v>
      </c>
      <c r="C11" s="6" t="n">
        <v>1256</v>
      </c>
      <c r="D11" s="6" t="n">
        <v>1225</v>
      </c>
    </row>
    <row r="12" spans="1:4">
      <c r="A12" s="4" t="s">
        <v>2610</v>
      </c>
      <c r="B12" s="4" t="s">
        <v>2611</v>
      </c>
      <c r="C12" s="4" t="s">
        <v>2612</v>
      </c>
      <c r="D12" s="4" t="s">
        <v>2613</v>
      </c>
    </row>
    <row r="13" spans="1:4">
      <c r="A13" s="4" t="s">
        <v>29</v>
      </c>
    </row>
    <row r="14" spans="1:4">
      <c r="A14" s="3" t="s">
        <v>2602</v>
      </c>
    </row>
    <row r="15" spans="1:4">
      <c r="A15" s="4" t="s">
        <v>2603</v>
      </c>
      <c r="B15" s="6" t="n">
        <v>630</v>
      </c>
      <c r="C15" s="6" t="n">
        <v>598</v>
      </c>
      <c r="D15" s="6" t="n">
        <v>581</v>
      </c>
    </row>
    <row r="16" spans="1:4">
      <c r="A16" s="4" t="s">
        <v>2604</v>
      </c>
      <c r="B16" s="5" t="n">
        <v>46</v>
      </c>
      <c r="C16" s="5" t="n">
        <v>46</v>
      </c>
      <c r="D16" s="5" t="n">
        <v>17</v>
      </c>
    </row>
    <row r="17" spans="1:4">
      <c r="A17" s="4" t="s">
        <v>2605</v>
      </c>
      <c r="B17" s="5" t="n">
        <v>-36</v>
      </c>
      <c r="C17" s="5" t="n">
        <v>-34</v>
      </c>
      <c r="D17" s="5" t="n">
        <v>-32</v>
      </c>
    </row>
    <row r="18" spans="1:4">
      <c r="A18" s="4" t="s">
        <v>2607</v>
      </c>
      <c r="B18" s="5" t="n">
        <v>3</v>
      </c>
    </row>
    <row r="19" spans="1:4">
      <c r="A19" s="4" t="s">
        <v>2608</v>
      </c>
      <c r="B19" s="5" t="n">
        <v>-14</v>
      </c>
      <c r="C19" s="5" t="n">
        <v>2</v>
      </c>
    </row>
    <row r="20" spans="1:4">
      <c r="A20" s="4" t="s">
        <v>2609</v>
      </c>
      <c r="B20" s="5" t="n">
        <v>5</v>
      </c>
      <c r="C20" s="5" t="n">
        <v>15</v>
      </c>
      <c r="D20" s="5" t="n">
        <v>22</v>
      </c>
    </row>
    <row r="21" spans="1:4">
      <c r="A21" s="4" t="s">
        <v>899</v>
      </c>
      <c r="B21" s="6" t="n">
        <v>634</v>
      </c>
      <c r="C21" s="6" t="n">
        <v>627</v>
      </c>
      <c r="D21" s="6" t="n">
        <v>588</v>
      </c>
    </row>
    <row r="22" spans="1:4">
      <c r="A22" s="4" t="s">
        <v>2610</v>
      </c>
      <c r="B22" s="4" t="s">
        <v>2614</v>
      </c>
      <c r="C22" s="4" t="s">
        <v>2615</v>
      </c>
      <c r="D22" s="4" t="s">
        <v>2616</v>
      </c>
    </row>
    <row r="23" spans="1:4">
      <c r="A23" s="4" t="s">
        <v>32</v>
      </c>
    </row>
    <row r="24" spans="1:4">
      <c r="A24" s="3" t="s">
        <v>2602</v>
      </c>
    </row>
    <row r="25" spans="1:4">
      <c r="A25" s="4" t="s">
        <v>2603</v>
      </c>
      <c r="B25" s="6" t="n">
        <v>548</v>
      </c>
      <c r="C25" s="6" t="n">
        <v>555</v>
      </c>
      <c r="D25" s="6" t="n">
        <v>497</v>
      </c>
    </row>
    <row r="26" spans="1:4">
      <c r="A26" s="4" t="s">
        <v>2604</v>
      </c>
      <c r="B26" s="5" t="n">
        <v>20</v>
      </c>
      <c r="C26" s="5" t="n">
        <v>18</v>
      </c>
      <c r="D26" s="5" t="n">
        <v>49</v>
      </c>
    </row>
    <row r="27" spans="1:4">
      <c r="A27" s="4" t="s">
        <v>2605</v>
      </c>
      <c r="B27" s="5" t="n">
        <v>-26</v>
      </c>
      <c r="C27" s="5" t="n">
        <v>-19</v>
      </c>
      <c r="D27" s="5" t="n">
        <v>-9</v>
      </c>
    </row>
    <row r="28" spans="1:4">
      <c r="A28" s="4" t="s">
        <v>2606</v>
      </c>
      <c r="C28" s="5" t="n">
        <v>-1</v>
      </c>
    </row>
    <row r="29" spans="1:4">
      <c r="A29" s="4" t="s">
        <v>2607</v>
      </c>
      <c r="C29" s="5" t="n">
        <v>-23</v>
      </c>
    </row>
    <row r="30" spans="1:4">
      <c r="A30" s="4" t="s">
        <v>2608</v>
      </c>
      <c r="B30" s="5" t="n">
        <v>-11</v>
      </c>
      <c r="C30" s="5" t="n">
        <v>-3</v>
      </c>
    </row>
    <row r="31" spans="1:4">
      <c r="A31" s="4" t="s">
        <v>2609</v>
      </c>
      <c r="B31" s="5" t="n">
        <v>-4</v>
      </c>
      <c r="C31" s="5" t="n">
        <v>-5</v>
      </c>
      <c r="D31" s="5" t="n">
        <v>3</v>
      </c>
    </row>
    <row r="32" spans="1:4">
      <c r="A32" s="4" t="s">
        <v>899</v>
      </c>
      <c r="B32" s="6" t="n">
        <v>527</v>
      </c>
      <c r="C32" s="6" t="n">
        <v>522</v>
      </c>
      <c r="D32" s="6" t="n">
        <v>540</v>
      </c>
    </row>
    <row r="33" spans="1:4">
      <c r="A33" s="4" t="s">
        <v>2610</v>
      </c>
      <c r="B33" s="4" t="s">
        <v>2617</v>
      </c>
      <c r="C33" s="4" t="s">
        <v>2618</v>
      </c>
      <c r="D33" s="4" t="s">
        <v>2501</v>
      </c>
    </row>
    <row r="34" spans="1:4">
      <c r="A34" s="4" t="s">
        <v>34</v>
      </c>
    </row>
    <row r="35" spans="1:4">
      <c r="A35" s="3" t="s">
        <v>2602</v>
      </c>
    </row>
    <row r="36" spans="1:4">
      <c r="A36" s="4" t="s">
        <v>2603</v>
      </c>
      <c r="B36" s="6" t="n">
        <v>315</v>
      </c>
      <c r="C36" s="6" t="n">
        <v>302</v>
      </c>
      <c r="D36" s="6" t="n">
        <v>263</v>
      </c>
    </row>
    <row r="37" spans="1:4">
      <c r="A37" s="4" t="s">
        <v>2604</v>
      </c>
      <c r="B37" s="5" t="n">
        <v>10</v>
      </c>
      <c r="C37" s="5" t="n">
        <v>15</v>
      </c>
      <c r="D37" s="5" t="n">
        <v>25</v>
      </c>
    </row>
    <row r="38" spans="1:4">
      <c r="A38" s="4" t="s">
        <v>2605</v>
      </c>
      <c r="B38" s="5" t="n">
        <v>-17</v>
      </c>
      <c r="C38" s="5" t="n">
        <v>-17</v>
      </c>
      <c r="D38" s="5" t="n">
        <v>-9</v>
      </c>
    </row>
    <row r="39" spans="1:4">
      <c r="A39" s="4" t="s">
        <v>2607</v>
      </c>
      <c r="C39" s="5" t="n">
        <v>1</v>
      </c>
    </row>
    <row r="40" spans="1:4">
      <c r="A40" s="4" t="s">
        <v>2608</v>
      </c>
      <c r="B40" s="5" t="n">
        <v>-3</v>
      </c>
      <c r="C40" s="5" t="n">
        <v>-4</v>
      </c>
    </row>
    <row r="41" spans="1:4">
      <c r="A41" s="4" t="s">
        <v>2609</v>
      </c>
      <c r="B41" s="5" t="n">
        <v>-4</v>
      </c>
      <c r="C41" s="5" t="n">
        <v>-3</v>
      </c>
      <c r="D41" s="5" t="n">
        <v>6</v>
      </c>
    </row>
    <row r="42" spans="1:4">
      <c r="A42" s="4" t="s">
        <v>899</v>
      </c>
      <c r="B42" s="6" t="n">
        <v>301</v>
      </c>
      <c r="C42" s="6" t="n">
        <v>294</v>
      </c>
      <c r="D42" s="6" t="n">
        <v>285</v>
      </c>
    </row>
    <row r="43" spans="1:4">
      <c r="A43" s="4" t="s">
        <v>2610</v>
      </c>
      <c r="B43" s="4" t="s">
        <v>2619</v>
      </c>
      <c r="C43" s="4" t="s">
        <v>2620</v>
      </c>
      <c r="D43" s="4" t="s">
        <v>2621</v>
      </c>
    </row>
    <row r="44" spans="1:4">
      <c r="A44" s="4" t="s">
        <v>36</v>
      </c>
    </row>
    <row r="45" spans="1:4">
      <c r="A45" s="3" t="s">
        <v>2602</v>
      </c>
    </row>
    <row r="46" spans="1:4">
      <c r="A46" s="4" t="s">
        <v>2603</v>
      </c>
      <c r="B46" s="6" t="n">
        <v>306</v>
      </c>
      <c r="C46" s="6" t="n">
        <v>330</v>
      </c>
      <c r="D46" s="6" t="n">
        <v>314</v>
      </c>
    </row>
    <row r="47" spans="1:4">
      <c r="A47" s="4" t="s">
        <v>2604</v>
      </c>
      <c r="B47" s="5" t="n">
        <v>30</v>
      </c>
      <c r="C47" s="5" t="n">
        <v>33</v>
      </c>
      <c r="D47" s="5" t="n">
        <v>34</v>
      </c>
    </row>
    <row r="48" spans="1:4">
      <c r="A48" s="4" t="s">
        <v>2605</v>
      </c>
      <c r="B48" s="5" t="n">
        <v>-9</v>
      </c>
      <c r="C48" s="5" t="n">
        <v>-3</v>
      </c>
    </row>
    <row r="49" spans="1:4">
      <c r="A49" s="4" t="s">
        <v>2607</v>
      </c>
      <c r="C49" s="5" t="n">
        <v>-24</v>
      </c>
    </row>
    <row r="50" spans="1:4">
      <c r="A50" s="4" t="s">
        <v>2608</v>
      </c>
      <c r="B50" s="5" t="n">
        <v>-9</v>
      </c>
      <c r="C50" s="5" t="n">
        <v>2</v>
      </c>
    </row>
    <row r="51" spans="1:4">
      <c r="A51" s="4" t="s">
        <v>2609</v>
      </c>
      <c r="B51" s="5" t="n">
        <v>4</v>
      </c>
      <c r="C51" s="5" t="n">
        <v>4</v>
      </c>
      <c r="D51" s="5" t="n">
        <v>1</v>
      </c>
    </row>
    <row r="52" spans="1:4">
      <c r="A52" s="4" t="s">
        <v>899</v>
      </c>
      <c r="B52" s="6" t="n">
        <v>322</v>
      </c>
      <c r="C52" s="6" t="n">
        <v>342</v>
      </c>
      <c r="D52" s="6" t="n">
        <v>349</v>
      </c>
    </row>
    <row r="53" spans="1:4">
      <c r="A53" s="4" t="s">
        <v>2610</v>
      </c>
      <c r="B53" s="4" t="s">
        <v>2622</v>
      </c>
      <c r="C53" s="4" t="s">
        <v>2623</v>
      </c>
      <c r="D53" s="4" t="s">
        <v>2624</v>
      </c>
    </row>
    <row r="54" spans="1:4">
      <c r="A54" s="4" t="s">
        <v>38</v>
      </c>
    </row>
    <row r="55" spans="1:4">
      <c r="A55" s="3" t="s">
        <v>2602</v>
      </c>
    </row>
    <row r="56" spans="1:4">
      <c r="A56" s="4" t="s">
        <v>2603</v>
      </c>
      <c r="B56" s="6" t="n">
        <v>95</v>
      </c>
      <c r="C56" s="6" t="n">
        <v>81</v>
      </c>
      <c r="D56" s="6" t="n">
        <v>39</v>
      </c>
    </row>
    <row r="57" spans="1:4">
      <c r="A57" s="4" t="s">
        <v>2604</v>
      </c>
      <c r="B57" s="5" t="n">
        <v>-2</v>
      </c>
      <c r="C57" s="5" t="n">
        <v>2</v>
      </c>
      <c r="D57" s="5" t="n">
        <v>3</v>
      </c>
    </row>
    <row r="58" spans="1:4">
      <c r="A58" s="4" t="s">
        <v>2605</v>
      </c>
      <c r="B58" s="5" t="n">
        <v>-2</v>
      </c>
      <c r="C58" s="5" t="n">
        <v>-1</v>
      </c>
      <c r="D58" s="5" t="n">
        <v>-1</v>
      </c>
    </row>
    <row r="59" spans="1:4">
      <c r="A59" s="4" t="s">
        <v>2608</v>
      </c>
      <c r="B59" s="5" t="n">
        <v>-16</v>
      </c>
      <c r="C59" s="5" t="n">
        <v>-5</v>
      </c>
    </row>
    <row r="60" spans="1:4">
      <c r="A60" s="4" t="s">
        <v>2609</v>
      </c>
      <c r="B60" s="5" t="n">
        <v>3</v>
      </c>
      <c r="C60" s="5" t="n">
        <v>4</v>
      </c>
      <c r="D60" s="5" t="n">
        <v>2</v>
      </c>
    </row>
    <row r="61" spans="1:4">
      <c r="A61" s="4" t="s">
        <v>899</v>
      </c>
      <c r="B61" s="6" t="n">
        <v>78</v>
      </c>
      <c r="C61" s="6" t="n">
        <v>81</v>
      </c>
      <c r="D61" s="6" t="n">
        <v>43</v>
      </c>
    </row>
    <row r="62" spans="1:4">
      <c r="A62" s="4" t="s">
        <v>2610</v>
      </c>
      <c r="B62" s="4" t="s">
        <v>2625</v>
      </c>
      <c r="C62" s="4" t="s">
        <v>2614</v>
      </c>
      <c r="D62" s="4" t="s">
        <v>2624</v>
      </c>
    </row>
    <row r="63" spans="1:4">
      <c r="A63" s="4" t="s">
        <v>40</v>
      </c>
    </row>
    <row r="64" spans="1:4">
      <c r="A64" s="3" t="s">
        <v>2602</v>
      </c>
    </row>
    <row r="65" spans="1:4">
      <c r="A65" s="4" t="s">
        <v>2603</v>
      </c>
      <c r="B65" s="6" t="n">
        <v>212</v>
      </c>
      <c r="C65" s="6" t="n">
        <v>168</v>
      </c>
      <c r="D65" s="6" t="n">
        <v>195</v>
      </c>
    </row>
    <row r="66" spans="1:4">
      <c r="A66" s="4" t="s">
        <v>2604</v>
      </c>
      <c r="B66" s="5" t="n">
        <v>11</v>
      </c>
      <c r="C66" s="5" t="n">
        <v>2</v>
      </c>
      <c r="D66" s="5" t="n">
        <v>10</v>
      </c>
    </row>
    <row r="67" spans="1:4">
      <c r="A67" s="4" t="s">
        <v>2605</v>
      </c>
      <c r="B67" s="5" t="n">
        <v>-6</v>
      </c>
      <c r="C67" s="5" t="n">
        <v>-4</v>
      </c>
      <c r="D67" s="5" t="n">
        <v>-5</v>
      </c>
    </row>
    <row r="68" spans="1:4">
      <c r="A68" s="4" t="s">
        <v>2608</v>
      </c>
      <c r="B68" s="5" t="n">
        <v>2</v>
      </c>
      <c r="C68" s="5" t="n">
        <v>-9</v>
      </c>
    </row>
    <row r="69" spans="1:4">
      <c r="A69" s="4" t="s">
        <v>2609</v>
      </c>
      <c r="B69" s="5" t="n">
        <v>6</v>
      </c>
      <c r="C69" s="5" t="n">
        <v>6</v>
      </c>
      <c r="D69" s="5" t="n">
        <v>-3</v>
      </c>
    </row>
    <row r="70" spans="1:4">
      <c r="A70" s="4" t="s">
        <v>899</v>
      </c>
      <c r="B70" s="6" t="n">
        <v>225</v>
      </c>
      <c r="C70" s="6" t="n">
        <v>163</v>
      </c>
      <c r="D70" s="6" t="n">
        <v>197</v>
      </c>
    </row>
    <row r="71" spans="1:4">
      <c r="A71" s="4" t="s">
        <v>2610</v>
      </c>
      <c r="B71" s="4" t="s">
        <v>2626</v>
      </c>
      <c r="C71" s="4" t="s">
        <v>2627</v>
      </c>
      <c r="D71" s="4" t="s">
        <v>262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629</v>
      </c>
      <c r="B1" s="2" t="s">
        <v>2630</v>
      </c>
      <c r="C1" s="2" t="s">
        <v>2</v>
      </c>
      <c r="D1" s="2" t="s">
        <v>43</v>
      </c>
    </row>
    <row r="2" spans="1:4">
      <c r="A2" s="3" t="s">
        <v>2631</v>
      </c>
    </row>
    <row r="3" spans="1:4">
      <c r="A3" s="4" t="s">
        <v>2200</v>
      </c>
      <c r="C3" s="6" t="n">
        <v>382</v>
      </c>
      <c r="D3" s="6" t="n">
        <v>201</v>
      </c>
    </row>
    <row r="4" spans="1:4">
      <c r="A4" s="4" t="s">
        <v>2632</v>
      </c>
      <c r="C4" s="5" t="n">
        <v>60</v>
      </c>
      <c r="D4" s="5" t="n">
        <v>63</v>
      </c>
    </row>
    <row r="5" spans="1:4">
      <c r="A5" s="4" t="s">
        <v>2633</v>
      </c>
      <c r="C5" s="5" t="n">
        <v>561</v>
      </c>
      <c r="D5" s="5" t="n">
        <v>580</v>
      </c>
    </row>
    <row r="6" spans="1:4">
      <c r="A6" s="4" t="s">
        <v>2634</v>
      </c>
      <c r="C6" s="5" t="n">
        <v>918</v>
      </c>
      <c r="D6" s="5" t="n">
        <v>1009</v>
      </c>
    </row>
    <row r="7" spans="1:4">
      <c r="A7" s="4" t="s">
        <v>2635</v>
      </c>
      <c r="C7" s="5" t="n">
        <v>4682</v>
      </c>
      <c r="D7" s="5" t="n">
        <v>3631</v>
      </c>
    </row>
    <row r="8" spans="1:4">
      <c r="A8" s="4" t="s">
        <v>106</v>
      </c>
      <c r="C8" s="5" t="n">
        <v>205</v>
      </c>
      <c r="D8" s="5" t="n">
        <v>206</v>
      </c>
    </row>
    <row r="9" spans="1:4">
      <c r="A9" s="4" t="s">
        <v>2636</v>
      </c>
      <c r="C9" s="5" t="n">
        <v>-96</v>
      </c>
      <c r="D9" s="5" t="n">
        <v>-93</v>
      </c>
    </row>
    <row r="10" spans="1:4">
      <c r="A10" s="4" t="s">
        <v>2637</v>
      </c>
      <c r="C10" s="5" t="n">
        <v>6712</v>
      </c>
      <c r="D10" s="5" t="n">
        <v>5597</v>
      </c>
    </row>
    <row r="11" spans="1:4">
      <c r="A11" s="3" t="s">
        <v>2638</v>
      </c>
    </row>
    <row r="12" spans="1:4">
      <c r="A12" s="4" t="s">
        <v>2196</v>
      </c>
      <c r="C12" s="5" t="n">
        <v>-1892</v>
      </c>
      <c r="D12" s="5" t="n">
        <v>-1573</v>
      </c>
    </row>
    <row r="13" spans="1:4">
      <c r="A13" s="4" t="s">
        <v>2639</v>
      </c>
      <c r="C13" s="5" t="n">
        <v>-14872</v>
      </c>
      <c r="D13" s="5" t="n">
        <v>-12939</v>
      </c>
    </row>
    <row r="14" spans="1:4">
      <c r="A14" s="4" t="s">
        <v>2640</v>
      </c>
      <c r="C14" s="5" t="n">
        <v>-4103</v>
      </c>
      <c r="D14" s="5" t="n">
        <v>-3633</v>
      </c>
    </row>
    <row r="15" spans="1:4">
      <c r="A15" s="4" t="s">
        <v>2641</v>
      </c>
      <c r="C15" s="5" t="n">
        <v>-20867</v>
      </c>
      <c r="D15" s="5" t="n">
        <v>-18145</v>
      </c>
    </row>
    <row r="16" spans="1:4">
      <c r="A16" s="4" t="s">
        <v>2642</v>
      </c>
      <c r="C16" s="5" t="n">
        <v>-14155</v>
      </c>
      <c r="D16" s="5" t="n">
        <v>-12548</v>
      </c>
    </row>
    <row r="17" spans="1:4">
      <c r="A17" s="3" t="s">
        <v>2643</v>
      </c>
    </row>
    <row r="18" spans="1:4">
      <c r="A18" s="4" t="s">
        <v>2635</v>
      </c>
      <c r="C18" s="5" t="n">
        <v>4682</v>
      </c>
      <c r="D18" s="5" t="n">
        <v>3631</v>
      </c>
    </row>
    <row r="19" spans="1:4">
      <c r="A19" s="4" t="s">
        <v>2636</v>
      </c>
      <c r="C19" s="5" t="n">
        <v>-96</v>
      </c>
      <c r="D19" s="5" t="n">
        <v>-93</v>
      </c>
    </row>
    <row r="20" spans="1:4">
      <c r="A20" s="3" t="s">
        <v>2644</v>
      </c>
    </row>
    <row r="21" spans="1:4">
      <c r="A21" s="4" t="s">
        <v>2642</v>
      </c>
      <c r="C21" s="5" t="n">
        <v>-14155</v>
      </c>
      <c r="D21" s="5" t="n">
        <v>-12548</v>
      </c>
    </row>
    <row r="22" spans="1:4">
      <c r="A22" s="4" t="s">
        <v>2645</v>
      </c>
    </row>
    <row r="23" spans="1:4">
      <c r="A23" s="3" t="s">
        <v>2643</v>
      </c>
    </row>
    <row r="24" spans="1:4">
      <c r="A24" s="4" t="s">
        <v>2646</v>
      </c>
      <c r="C24" s="5" t="n">
        <v>80</v>
      </c>
      <c r="D24" s="5" t="n">
        <v>95</v>
      </c>
    </row>
    <row r="25" spans="1:4">
      <c r="A25" s="4" t="s">
        <v>2647</v>
      </c>
    </row>
    <row r="26" spans="1:4">
      <c r="A26" s="3" t="s">
        <v>2631</v>
      </c>
    </row>
    <row r="27" spans="1:4">
      <c r="A27" s="4" t="s">
        <v>2635</v>
      </c>
      <c r="C27" s="5" t="n">
        <v>1143</v>
      </c>
    </row>
    <row r="28" spans="1:4">
      <c r="A28" s="3" t="s">
        <v>2643</v>
      </c>
    </row>
    <row r="29" spans="1:4">
      <c r="A29" s="4" t="s">
        <v>2635</v>
      </c>
      <c r="C29" s="6" t="n">
        <v>1143</v>
      </c>
    </row>
    <row r="30" spans="1:4">
      <c r="A30" s="4" t="s">
        <v>2648</v>
      </c>
    </row>
    <row r="31" spans="1:4">
      <c r="A31" s="3" t="s">
        <v>2643</v>
      </c>
    </row>
    <row r="32" spans="1:4">
      <c r="A32" s="4" t="s">
        <v>2649</v>
      </c>
      <c r="C32" s="4" t="s">
        <v>2650</v>
      </c>
    </row>
    <row r="33" spans="1:4">
      <c r="A33" s="4" t="s">
        <v>2651</v>
      </c>
    </row>
    <row r="34" spans="1:4">
      <c r="A34" s="3" t="s">
        <v>2643</v>
      </c>
    </row>
    <row r="35" spans="1:4">
      <c r="A35" s="4" t="s">
        <v>2649</v>
      </c>
      <c r="C35" s="4" t="s">
        <v>2652</v>
      </c>
    </row>
    <row r="36" spans="1:4">
      <c r="A36" s="4" t="s">
        <v>2653</v>
      </c>
    </row>
    <row r="37" spans="1:4">
      <c r="A37" s="3" t="s">
        <v>2631</v>
      </c>
    </row>
    <row r="38" spans="1:4">
      <c r="A38" s="4" t="s">
        <v>2635</v>
      </c>
      <c r="C38" s="6" t="n">
        <v>1151</v>
      </c>
    </row>
    <row r="39" spans="1:4">
      <c r="A39" s="3" t="s">
        <v>2643</v>
      </c>
    </row>
    <row r="40" spans="1:4">
      <c r="A40" s="4" t="s">
        <v>2635</v>
      </c>
      <c r="C40" s="5" t="n">
        <v>1151</v>
      </c>
    </row>
    <row r="41" spans="1:4">
      <c r="A41" s="4" t="s">
        <v>2654</v>
      </c>
    </row>
    <row r="42" spans="1:4">
      <c r="A42" s="3" t="s">
        <v>2631</v>
      </c>
    </row>
    <row r="43" spans="1:4">
      <c r="A43" s="4" t="s">
        <v>2635</v>
      </c>
      <c r="C43" s="5" t="n">
        <v>1267</v>
      </c>
    </row>
    <row r="44" spans="1:4">
      <c r="A44" s="3" t="s">
        <v>2643</v>
      </c>
    </row>
    <row r="45" spans="1:4">
      <c r="A45" s="4" t="s">
        <v>2635</v>
      </c>
      <c r="C45" s="6" t="n">
        <v>1267</v>
      </c>
    </row>
    <row r="46" spans="1:4">
      <c r="A46" s="4" t="s">
        <v>2655</v>
      </c>
    </row>
    <row r="47" spans="1:4">
      <c r="A47" s="3" t="s">
        <v>2643</v>
      </c>
    </row>
    <row r="48" spans="1:4">
      <c r="A48" s="4" t="s">
        <v>2649</v>
      </c>
      <c r="C48" s="4" t="s">
        <v>2656</v>
      </c>
    </row>
    <row r="49" spans="1:4">
      <c r="A49" s="4" t="s">
        <v>2657</v>
      </c>
    </row>
    <row r="50" spans="1:4">
      <c r="A50" s="3" t="s">
        <v>2643</v>
      </c>
    </row>
    <row r="51" spans="1:4">
      <c r="A51" s="4" t="s">
        <v>2649</v>
      </c>
      <c r="C51" s="4" t="s">
        <v>2652</v>
      </c>
    </row>
    <row r="52" spans="1:4">
      <c r="A52" s="4" t="s">
        <v>2658</v>
      </c>
    </row>
    <row r="53" spans="1:4">
      <c r="A53" s="3" t="s">
        <v>2631</v>
      </c>
    </row>
    <row r="54" spans="1:4">
      <c r="A54" s="4" t="s">
        <v>2635</v>
      </c>
      <c r="C54" s="6" t="n">
        <v>248</v>
      </c>
    </row>
    <row r="55" spans="1:4">
      <c r="A55" s="4" t="s">
        <v>2636</v>
      </c>
      <c r="C55" s="5" t="n">
        <v>-84</v>
      </c>
    </row>
    <row r="56" spans="1:4">
      <c r="A56" s="3" t="s">
        <v>2643</v>
      </c>
    </row>
    <row r="57" spans="1:4">
      <c r="A57" s="4" t="s">
        <v>2635</v>
      </c>
      <c r="C57" s="5" t="n">
        <v>248</v>
      </c>
    </row>
    <row r="58" spans="1:4">
      <c r="A58" s="4" t="s">
        <v>2636</v>
      </c>
      <c r="C58" s="6" t="n">
        <v>-84</v>
      </c>
    </row>
    <row r="59" spans="1:4">
      <c r="A59" s="4" t="s">
        <v>2659</v>
      </c>
    </row>
    <row r="60" spans="1:4">
      <c r="A60" s="3" t="s">
        <v>2643</v>
      </c>
    </row>
    <row r="61" spans="1:4">
      <c r="A61" s="4" t="s">
        <v>2649</v>
      </c>
      <c r="C61" s="4" t="s">
        <v>1491</v>
      </c>
    </row>
    <row r="62" spans="1:4">
      <c r="A62" s="4" t="s">
        <v>2660</v>
      </c>
    </row>
    <row r="63" spans="1:4">
      <c r="A63" s="3" t="s">
        <v>2643</v>
      </c>
    </row>
    <row r="64" spans="1:4">
      <c r="A64" s="4" t="s">
        <v>2649</v>
      </c>
      <c r="C64" s="4" t="s">
        <v>2652</v>
      </c>
    </row>
    <row r="65" spans="1:4">
      <c r="A65" s="4" t="s">
        <v>2661</v>
      </c>
    </row>
    <row r="66" spans="1:4">
      <c r="A66" s="3" t="s">
        <v>2631</v>
      </c>
    </row>
    <row r="67" spans="1:4">
      <c r="A67" s="4" t="s">
        <v>2635</v>
      </c>
      <c r="C67" s="6" t="n">
        <v>12</v>
      </c>
    </row>
    <row r="68" spans="1:4">
      <c r="A68" s="4" t="s">
        <v>2636</v>
      </c>
      <c r="C68" s="5" t="n">
        <v>-12</v>
      </c>
    </row>
    <row r="69" spans="1:4">
      <c r="A69" s="3" t="s">
        <v>2643</v>
      </c>
    </row>
    <row r="70" spans="1:4">
      <c r="A70" s="4" t="s">
        <v>2635</v>
      </c>
      <c r="C70" s="5" t="n">
        <v>12</v>
      </c>
    </row>
    <row r="71" spans="1:4">
      <c r="A71" s="4" t="s">
        <v>2636</v>
      </c>
      <c r="C71" s="6" t="n">
        <v>-12</v>
      </c>
    </row>
    <row r="72" spans="1:4">
      <c r="A72" s="4" t="s">
        <v>2662</v>
      </c>
    </row>
    <row r="73" spans="1:4">
      <c r="A73" s="3" t="s">
        <v>2643</v>
      </c>
    </row>
    <row r="74" spans="1:4">
      <c r="A74" s="4" t="s">
        <v>2649</v>
      </c>
      <c r="C74" s="4" t="s">
        <v>2663</v>
      </c>
    </row>
    <row r="75" spans="1:4">
      <c r="A75" s="4" t="s">
        <v>2664</v>
      </c>
    </row>
    <row r="76" spans="1:4">
      <c r="A76" s="3" t="s">
        <v>2643</v>
      </c>
    </row>
    <row r="77" spans="1:4">
      <c r="A77" s="4" t="s">
        <v>2649</v>
      </c>
      <c r="C77" s="4" t="s">
        <v>2652</v>
      </c>
    </row>
    <row r="78" spans="1:4">
      <c r="A78" s="4" t="s">
        <v>2665</v>
      </c>
    </row>
    <row r="79" spans="1:4">
      <c r="A79" s="3" t="s">
        <v>2631</v>
      </c>
    </row>
    <row r="80" spans="1:4">
      <c r="A80" s="4" t="s">
        <v>2635</v>
      </c>
      <c r="C80" s="6" t="n">
        <v>859</v>
      </c>
    </row>
    <row r="81" spans="1:4">
      <c r="A81" s="3" t="s">
        <v>2643</v>
      </c>
    </row>
    <row r="82" spans="1:4">
      <c r="A82" s="4" t="s">
        <v>2635</v>
      </c>
      <c r="C82" s="6" t="n">
        <v>859</v>
      </c>
    </row>
    <row r="83" spans="1:4">
      <c r="A83" s="4" t="s">
        <v>2666</v>
      </c>
    </row>
    <row r="84" spans="1:4">
      <c r="A84" s="3" t="s">
        <v>2643</v>
      </c>
    </row>
    <row r="85" spans="1:4">
      <c r="A85" s="4" t="s">
        <v>2649</v>
      </c>
      <c r="C85" s="4" t="s">
        <v>2667</v>
      </c>
    </row>
    <row r="86" spans="1:4">
      <c r="A86" s="4" t="s">
        <v>2668</v>
      </c>
    </row>
    <row r="87" spans="1:4">
      <c r="A87" s="3" t="s">
        <v>2643</v>
      </c>
    </row>
    <row r="88" spans="1:4">
      <c r="A88" s="4" t="s">
        <v>2649</v>
      </c>
      <c r="C88" s="4" t="s">
        <v>2663</v>
      </c>
    </row>
    <row r="89" spans="1:4">
      <c r="A89" s="4" t="s">
        <v>2669</v>
      </c>
    </row>
    <row r="90" spans="1:4">
      <c r="A90" s="3" t="s">
        <v>2631</v>
      </c>
    </row>
    <row r="91" spans="1:4">
      <c r="A91" s="4" t="s">
        <v>2635</v>
      </c>
      <c r="C91" s="6" t="n">
        <v>2</v>
      </c>
    </row>
    <row r="92" spans="1:4">
      <c r="A92" s="3" t="s">
        <v>2643</v>
      </c>
    </row>
    <row r="93" spans="1:4">
      <c r="A93" s="4" t="s">
        <v>2635</v>
      </c>
      <c r="C93" s="6" t="n">
        <v>2</v>
      </c>
    </row>
    <row r="94" spans="1:4">
      <c r="A94" s="4" t="s">
        <v>2670</v>
      </c>
    </row>
    <row r="95" spans="1:4">
      <c r="A95" s="3" t="s">
        <v>2643</v>
      </c>
    </row>
    <row r="96" spans="1:4">
      <c r="A96" s="4" t="s">
        <v>2649</v>
      </c>
      <c r="C96" s="4" t="s">
        <v>1491</v>
      </c>
    </row>
    <row r="97" spans="1:4">
      <c r="A97" s="4" t="s">
        <v>2671</v>
      </c>
    </row>
    <row r="98" spans="1:4">
      <c r="A98" s="3" t="s">
        <v>2643</v>
      </c>
    </row>
    <row r="99" spans="1:4">
      <c r="A99" s="4" t="s">
        <v>2649</v>
      </c>
      <c r="C99" s="4" t="s">
        <v>2672</v>
      </c>
    </row>
    <row r="100" spans="1:4">
      <c r="A100" s="4" t="s">
        <v>29</v>
      </c>
    </row>
    <row r="101" spans="1:4">
      <c r="A101" s="3" t="s">
        <v>2631</v>
      </c>
    </row>
    <row r="102" spans="1:4">
      <c r="A102" s="4" t="s">
        <v>2200</v>
      </c>
      <c r="C102" s="6" t="n">
        <v>66</v>
      </c>
      <c r="D102" s="5" t="n">
        <v>38</v>
      </c>
    </row>
    <row r="103" spans="1:4">
      <c r="A103" s="4" t="s">
        <v>2632</v>
      </c>
      <c r="C103" s="5" t="n">
        <v>8</v>
      </c>
      <c r="D103" s="5" t="n">
        <v>9</v>
      </c>
    </row>
    <row r="104" spans="1:4">
      <c r="A104" s="4" t="s">
        <v>2633</v>
      </c>
      <c r="C104" s="5" t="n">
        <v>16</v>
      </c>
      <c r="D104" s="5" t="n">
        <v>46</v>
      </c>
    </row>
    <row r="105" spans="1:4">
      <c r="A105" s="4" t="s">
        <v>2635</v>
      </c>
      <c r="C105" s="5" t="n">
        <v>192</v>
      </c>
      <c r="D105" s="5" t="n">
        <v>170</v>
      </c>
    </row>
    <row r="106" spans="1:4">
      <c r="A106" s="4" t="s">
        <v>106</v>
      </c>
      <c r="C106" s="5" t="n">
        <v>16</v>
      </c>
      <c r="D106" s="5" t="n">
        <v>20</v>
      </c>
    </row>
    <row r="107" spans="1:4">
      <c r="A107" s="4" t="s">
        <v>2637</v>
      </c>
      <c r="C107" s="5" t="n">
        <v>298</v>
      </c>
      <c r="D107" s="5" t="n">
        <v>283</v>
      </c>
    </row>
    <row r="108" spans="1:4">
      <c r="A108" s="3" t="s">
        <v>2638</v>
      </c>
    </row>
    <row r="109" spans="1:4">
      <c r="A109" s="4" t="s">
        <v>2196</v>
      </c>
      <c r="C109" s="5" t="n">
        <v>-1149</v>
      </c>
      <c r="D109" s="5" t="n">
        <v>-1057</v>
      </c>
    </row>
    <row r="110" spans="1:4">
      <c r="A110" s="4" t="s">
        <v>2639</v>
      </c>
      <c r="C110" s="5" t="n">
        <v>-4664</v>
      </c>
      <c r="D110" s="5" t="n">
        <v>-4429</v>
      </c>
    </row>
    <row r="111" spans="1:4">
      <c r="A111" s="4" t="s">
        <v>2640</v>
      </c>
      <c r="C111" s="5" t="n">
        <v>-1029</v>
      </c>
      <c r="D111" s="5" t="n">
        <v>-943</v>
      </c>
    </row>
    <row r="112" spans="1:4">
      <c r="A112" s="4" t="s">
        <v>2641</v>
      </c>
      <c r="C112" s="5" t="n">
        <v>-6842</v>
      </c>
      <c r="D112" s="5" t="n">
        <v>-6429</v>
      </c>
    </row>
    <row r="113" spans="1:4">
      <c r="A113" s="4" t="s">
        <v>2642</v>
      </c>
      <c r="C113" s="5" t="n">
        <v>-6544</v>
      </c>
      <c r="D113" s="5" t="n">
        <v>-6146</v>
      </c>
    </row>
    <row r="114" spans="1:4">
      <c r="A114" s="3" t="s">
        <v>2643</v>
      </c>
    </row>
    <row r="115" spans="1:4">
      <c r="A115" s="4" t="s">
        <v>2635</v>
      </c>
      <c r="C115" s="5" t="n">
        <v>192</v>
      </c>
      <c r="D115" s="5" t="n">
        <v>170</v>
      </c>
    </row>
    <row r="116" spans="1:4">
      <c r="A116" s="3" t="s">
        <v>2644</v>
      </c>
    </row>
    <row r="117" spans="1:4">
      <c r="A117" s="4" t="s">
        <v>2642</v>
      </c>
      <c r="C117" s="5" t="n">
        <v>-6544</v>
      </c>
      <c r="D117" s="5" t="n">
        <v>-6146</v>
      </c>
    </row>
    <row r="118" spans="1:4">
      <c r="A118" s="4" t="s">
        <v>32</v>
      </c>
    </row>
    <row r="119" spans="1:4">
      <c r="A119" s="3" t="s">
        <v>2631</v>
      </c>
    </row>
    <row r="120" spans="1:4">
      <c r="A120" s="4" t="s">
        <v>2200</v>
      </c>
      <c r="C120" s="5" t="n">
        <v>126</v>
      </c>
      <c r="D120" s="5" t="n">
        <v>115</v>
      </c>
    </row>
    <row r="121" spans="1:4">
      <c r="A121" s="4" t="s">
        <v>2633</v>
      </c>
      <c r="C121" s="5" t="n">
        <v>199</v>
      </c>
      <c r="D121" s="5" t="n">
        <v>186</v>
      </c>
    </row>
    <row r="122" spans="1:4">
      <c r="A122" s="4" t="s">
        <v>2635</v>
      </c>
      <c r="C122" s="5" t="n">
        <v>1165</v>
      </c>
      <c r="D122" s="5" t="n">
        <v>997</v>
      </c>
    </row>
    <row r="123" spans="1:4">
      <c r="A123" s="4" t="s">
        <v>106</v>
      </c>
      <c r="C123" s="5" t="n">
        <v>35</v>
      </c>
      <c r="D123" s="5" t="n">
        <v>48</v>
      </c>
    </row>
    <row r="124" spans="1:4">
      <c r="A124" s="4" t="s">
        <v>2636</v>
      </c>
      <c r="C124" s="5" t="n">
        <v>-12</v>
      </c>
      <c r="D124" s="5" t="n">
        <v>-38</v>
      </c>
    </row>
    <row r="125" spans="1:4">
      <c r="A125" s="4" t="s">
        <v>2637</v>
      </c>
      <c r="C125" s="5" t="n">
        <v>1513</v>
      </c>
      <c r="D125" s="5" t="n">
        <v>1308</v>
      </c>
    </row>
    <row r="126" spans="1:4">
      <c r="A126" s="3" t="s">
        <v>2638</v>
      </c>
    </row>
    <row r="127" spans="1:4">
      <c r="A127" s="4" t="s">
        <v>2196</v>
      </c>
      <c r="C127" s="5" t="n">
        <v>-597</v>
      </c>
      <c r="D127" s="5" t="n">
        <v>-412</v>
      </c>
    </row>
    <row r="128" spans="1:4">
      <c r="A128" s="4" t="s">
        <v>2639</v>
      </c>
      <c r="C128" s="5" t="n">
        <v>-4490</v>
      </c>
      <c r="D128" s="5" t="n">
        <v>-4169</v>
      </c>
    </row>
    <row r="129" spans="1:4">
      <c r="A129" s="4" t="s">
        <v>2640</v>
      </c>
      <c r="C129" s="5" t="n">
        <v>-1672</v>
      </c>
      <c r="D129" s="5" t="n">
        <v>-1517</v>
      </c>
    </row>
    <row r="130" spans="1:4">
      <c r="A130" s="4" t="s">
        <v>2641</v>
      </c>
      <c r="C130" s="5" t="n">
        <v>-6759</v>
      </c>
      <c r="D130" s="5" t="n">
        <v>-6098</v>
      </c>
    </row>
    <row r="131" spans="1:4">
      <c r="A131" s="4" t="s">
        <v>2642</v>
      </c>
      <c r="C131" s="5" t="n">
        <v>-5246</v>
      </c>
      <c r="D131" s="5" t="n">
        <v>-4790</v>
      </c>
    </row>
    <row r="132" spans="1:4">
      <c r="A132" s="3" t="s">
        <v>2643</v>
      </c>
    </row>
    <row r="133" spans="1:4">
      <c r="A133" s="4" t="s">
        <v>2635</v>
      </c>
      <c r="C133" s="5" t="n">
        <v>1165</v>
      </c>
      <c r="D133" s="5" t="n">
        <v>997</v>
      </c>
    </row>
    <row r="134" spans="1:4">
      <c r="A134" s="4" t="s">
        <v>2636</v>
      </c>
      <c r="C134" s="5" t="n">
        <v>-12</v>
      </c>
      <c r="D134" s="5" t="n">
        <v>-38</v>
      </c>
    </row>
    <row r="135" spans="1:4">
      <c r="A135" s="3" t="s">
        <v>2644</v>
      </c>
    </row>
    <row r="136" spans="1:4">
      <c r="A136" s="4" t="s">
        <v>2642</v>
      </c>
      <c r="C136" s="5" t="n">
        <v>-5246</v>
      </c>
      <c r="D136" s="5" t="n">
        <v>-4790</v>
      </c>
    </row>
    <row r="137" spans="1:4">
      <c r="A137" s="4" t="s">
        <v>34</v>
      </c>
    </row>
    <row r="138" spans="1:4">
      <c r="A138" s="3" t="s">
        <v>2631</v>
      </c>
    </row>
    <row r="139" spans="1:4">
      <c r="A139" s="4" t="s">
        <v>2200</v>
      </c>
      <c r="C139" s="5" t="n">
        <v>40</v>
      </c>
      <c r="D139" s="5" t="n">
        <v>25</v>
      </c>
    </row>
    <row r="140" spans="1:4">
      <c r="A140" s="4" t="s">
        <v>2633</v>
      </c>
      <c r="C140" s="5" t="n">
        <v>91</v>
      </c>
      <c r="D140" s="5" t="n">
        <v>92</v>
      </c>
    </row>
    <row r="141" spans="1:4">
      <c r="A141" s="4" t="s">
        <v>2635</v>
      </c>
      <c r="C141" s="5" t="n">
        <v>222</v>
      </c>
      <c r="D141" s="5" t="n">
        <v>163</v>
      </c>
    </row>
    <row r="142" spans="1:4">
      <c r="A142" s="4" t="s">
        <v>106</v>
      </c>
      <c r="C142" s="5" t="n">
        <v>8</v>
      </c>
      <c r="D142" s="5" t="n">
        <v>2</v>
      </c>
    </row>
    <row r="143" spans="1:4">
      <c r="A143" s="4" t="s">
        <v>2637</v>
      </c>
      <c r="C143" s="5" t="n">
        <v>361</v>
      </c>
      <c r="D143" s="5" t="n">
        <v>282</v>
      </c>
    </row>
    <row r="144" spans="1:4">
      <c r="A144" s="3" t="s">
        <v>2638</v>
      </c>
    </row>
    <row r="145" spans="1:4">
      <c r="A145" s="4" t="s">
        <v>2196</v>
      </c>
      <c r="C145" s="5" t="n">
        <v>-313</v>
      </c>
      <c r="D145" s="5" t="n">
        <v>-228</v>
      </c>
    </row>
    <row r="146" spans="1:4">
      <c r="A146" s="4" t="s">
        <v>2639</v>
      </c>
      <c r="C146" s="5" t="n">
        <v>-2479</v>
      </c>
      <c r="D146" s="5" t="n">
        <v>-2325</v>
      </c>
    </row>
    <row r="147" spans="1:4">
      <c r="A147" s="4" t="s">
        <v>2640</v>
      </c>
      <c r="C147" s="5" t="n">
        <v>-892</v>
      </c>
      <c r="D147" s="5" t="n">
        <v>-756</v>
      </c>
    </row>
    <row r="148" spans="1:4">
      <c r="A148" s="4" t="s">
        <v>2641</v>
      </c>
      <c r="C148" s="5" t="n">
        <v>-3684</v>
      </c>
      <c r="D148" s="5" t="n">
        <v>-3309</v>
      </c>
    </row>
    <row r="149" spans="1:4">
      <c r="A149" s="4" t="s">
        <v>2642</v>
      </c>
      <c r="C149" s="5" t="n">
        <v>-3323</v>
      </c>
      <c r="D149" s="5" t="n">
        <v>-3027</v>
      </c>
    </row>
    <row r="150" spans="1:4">
      <c r="A150" s="3" t="s">
        <v>2643</v>
      </c>
    </row>
    <row r="151" spans="1:4">
      <c r="A151" s="4" t="s">
        <v>2635</v>
      </c>
      <c r="C151" s="5" t="n">
        <v>222</v>
      </c>
      <c r="D151" s="5" t="n">
        <v>163</v>
      </c>
    </row>
    <row r="152" spans="1:4">
      <c r="A152" s="3" t="s">
        <v>2644</v>
      </c>
    </row>
    <row r="153" spans="1:4">
      <c r="A153" s="4" t="s">
        <v>2642</v>
      </c>
      <c r="C153" s="5" t="n">
        <v>-3323</v>
      </c>
      <c r="D153" s="5" t="n">
        <v>-3027</v>
      </c>
    </row>
    <row r="154" spans="1:4">
      <c r="A154" s="4" t="s">
        <v>36</v>
      </c>
    </row>
    <row r="155" spans="1:4">
      <c r="A155" s="3" t="s">
        <v>2631</v>
      </c>
    </row>
    <row r="156" spans="1:4">
      <c r="A156" s="4" t="s">
        <v>2200</v>
      </c>
      <c r="C156" s="5" t="n">
        <v>93</v>
      </c>
      <c r="D156" s="5" t="n">
        <v>66</v>
      </c>
    </row>
    <row r="157" spans="1:4">
      <c r="A157" s="4" t="s">
        <v>2633</v>
      </c>
      <c r="C157" s="5" t="n">
        <v>96</v>
      </c>
      <c r="D157" s="5" t="n">
        <v>82</v>
      </c>
    </row>
    <row r="158" spans="1:4">
      <c r="A158" s="4" t="s">
        <v>2635</v>
      </c>
      <c r="C158" s="5" t="n">
        <v>232</v>
      </c>
      <c r="D158" s="5" t="n">
        <v>177</v>
      </c>
    </row>
    <row r="159" spans="1:4">
      <c r="A159" s="4" t="s">
        <v>106</v>
      </c>
      <c r="D159" s="5" t="n">
        <v>46</v>
      </c>
    </row>
    <row r="160" spans="1:4">
      <c r="A160" s="4" t="s">
        <v>2637</v>
      </c>
      <c r="C160" s="5" t="n">
        <v>421</v>
      </c>
      <c r="D160" s="5" t="n">
        <v>371</v>
      </c>
    </row>
    <row r="161" spans="1:4">
      <c r="A161" s="3" t="s">
        <v>2638</v>
      </c>
    </row>
    <row r="162" spans="1:4">
      <c r="A162" s="4" t="s">
        <v>2196</v>
      </c>
      <c r="C162" s="5" t="n">
        <v>-297</v>
      </c>
      <c r="D162" s="5" t="n">
        <v>-201</v>
      </c>
    </row>
    <row r="163" spans="1:4">
      <c r="A163" s="4" t="s">
        <v>2639</v>
      </c>
      <c r="C163" s="5" t="n">
        <v>-2038</v>
      </c>
      <c r="D163" s="5" t="n">
        <v>-1868</v>
      </c>
    </row>
    <row r="164" spans="1:4">
      <c r="A164" s="4" t="s">
        <v>2640</v>
      </c>
      <c r="C164" s="5" t="n">
        <v>-780</v>
      </c>
      <c r="D164" s="5" t="n">
        <v>-762</v>
      </c>
    </row>
    <row r="165" spans="1:4">
      <c r="A165" s="4" t="s">
        <v>2641</v>
      </c>
      <c r="C165" s="5" t="n">
        <v>-3115</v>
      </c>
      <c r="D165" s="5" t="n">
        <v>-2831</v>
      </c>
    </row>
    <row r="166" spans="1:4">
      <c r="A166" s="4" t="s">
        <v>2642</v>
      </c>
      <c r="C166" s="5" t="n">
        <v>-2694</v>
      </c>
      <c r="D166" s="5" t="n">
        <v>-2460</v>
      </c>
    </row>
    <row r="167" spans="1:4">
      <c r="A167" s="3" t="s">
        <v>2643</v>
      </c>
    </row>
    <row r="168" spans="1:4">
      <c r="A168" s="4" t="s">
        <v>2635</v>
      </c>
      <c r="C168" s="5" t="n">
        <v>232</v>
      </c>
      <c r="D168" s="5" t="n">
        <v>177</v>
      </c>
    </row>
    <row r="169" spans="1:4">
      <c r="A169" s="3" t="s">
        <v>2644</v>
      </c>
    </row>
    <row r="170" spans="1:4">
      <c r="A170" s="4" t="s">
        <v>2642</v>
      </c>
      <c r="C170" s="5" t="n">
        <v>-2694</v>
      </c>
      <c r="D170" s="5" t="n">
        <v>-2460</v>
      </c>
    </row>
    <row r="171" spans="1:4">
      <c r="A171" s="4" t="s">
        <v>38</v>
      </c>
    </row>
    <row r="172" spans="1:4">
      <c r="A172" s="3" t="s">
        <v>2631</v>
      </c>
    </row>
    <row r="173" spans="1:4">
      <c r="A173" s="4" t="s">
        <v>2200</v>
      </c>
      <c r="C173" s="5" t="n">
        <v>21</v>
      </c>
      <c r="D173" s="5" t="n">
        <v>29</v>
      </c>
    </row>
    <row r="174" spans="1:4">
      <c r="A174" s="4" t="s">
        <v>2633</v>
      </c>
      <c r="C174" s="5" t="n">
        <v>22</v>
      </c>
      <c r="D174" s="5" t="n">
        <v>24</v>
      </c>
    </row>
    <row r="175" spans="1:4">
      <c r="A175" s="4" t="s">
        <v>2635</v>
      </c>
      <c r="C175" s="5" t="n">
        <v>49</v>
      </c>
      <c r="D175" s="5" t="n">
        <v>25</v>
      </c>
    </row>
    <row r="176" spans="1:4">
      <c r="A176" s="4" t="s">
        <v>2196</v>
      </c>
      <c r="C176" s="5" t="n">
        <v>3</v>
      </c>
      <c r="D176" s="5" t="n">
        <v>3</v>
      </c>
    </row>
    <row r="177" spans="1:4">
      <c r="A177" s="4" t="s">
        <v>106</v>
      </c>
      <c r="C177" s="5" t="n">
        <v>5</v>
      </c>
      <c r="D177" s="5" t="n">
        <v>37</v>
      </c>
    </row>
    <row r="178" spans="1:4">
      <c r="A178" s="4" t="s">
        <v>2637</v>
      </c>
      <c r="C178" s="5" t="n">
        <v>100</v>
      </c>
      <c r="D178" s="5" t="n">
        <v>118</v>
      </c>
    </row>
    <row r="179" spans="1:4">
      <c r="A179" s="3" t="s">
        <v>2638</v>
      </c>
    </row>
    <row r="180" spans="1:4">
      <c r="A180" s="4" t="s">
        <v>2639</v>
      </c>
      <c r="C180" s="5" t="n">
        <v>-1404</v>
      </c>
      <c r="D180" s="5" t="n">
        <v>-1356</v>
      </c>
    </row>
    <row r="181" spans="1:4">
      <c r="A181" s="4" t="s">
        <v>2640</v>
      </c>
      <c r="C181" s="5" t="n">
        <v>-139</v>
      </c>
      <c r="D181" s="5" t="n">
        <v>-169</v>
      </c>
    </row>
    <row r="182" spans="1:4">
      <c r="A182" s="4" t="s">
        <v>2641</v>
      </c>
      <c r="C182" s="5" t="n">
        <v>-1543</v>
      </c>
      <c r="D182" s="5" t="n">
        <v>-1525</v>
      </c>
    </row>
    <row r="183" spans="1:4">
      <c r="A183" s="4" t="s">
        <v>2642</v>
      </c>
      <c r="C183" s="5" t="n">
        <v>-1443</v>
      </c>
      <c r="D183" s="5" t="n">
        <v>-1407</v>
      </c>
    </row>
    <row r="184" spans="1:4">
      <c r="A184" s="3" t="s">
        <v>2643</v>
      </c>
    </row>
    <row r="185" spans="1:4">
      <c r="A185" s="4" t="s">
        <v>2635</v>
      </c>
      <c r="C185" s="5" t="n">
        <v>49</v>
      </c>
      <c r="D185" s="5" t="n">
        <v>25</v>
      </c>
    </row>
    <row r="186" spans="1:4">
      <c r="A186" s="3" t="s">
        <v>2644</v>
      </c>
    </row>
    <row r="187" spans="1:4">
      <c r="A187" s="4" t="s">
        <v>2642</v>
      </c>
      <c r="C187" s="5" t="n">
        <v>-1443</v>
      </c>
      <c r="D187" s="5" t="n">
        <v>-1407</v>
      </c>
    </row>
    <row r="188" spans="1:4">
      <c r="A188" s="4" t="s">
        <v>40</v>
      </c>
    </row>
    <row r="189" spans="1:4">
      <c r="A189" s="3" t="s">
        <v>2631</v>
      </c>
    </row>
    <row r="190" spans="1:4">
      <c r="A190" s="4" t="s">
        <v>2200</v>
      </c>
      <c r="C190" s="5" t="n">
        <v>4</v>
      </c>
      <c r="D190" s="5" t="n">
        <v>5</v>
      </c>
    </row>
    <row r="191" spans="1:4">
      <c r="A191" s="4" t="s">
        <v>2632</v>
      </c>
      <c r="C191" s="5" t="n">
        <v>1</v>
      </c>
      <c r="D191" s="5" t="n">
        <v>2</v>
      </c>
    </row>
    <row r="192" spans="1:4">
      <c r="A192" s="4" t="s">
        <v>2633</v>
      </c>
      <c r="C192" s="5" t="n">
        <v>37</v>
      </c>
      <c r="D192" s="5" t="n">
        <v>40</v>
      </c>
    </row>
    <row r="193" spans="1:4">
      <c r="A193" s="4" t="s">
        <v>2635</v>
      </c>
      <c r="C193" s="5" t="n">
        <v>278</v>
      </c>
      <c r="D193" s="5" t="n">
        <v>215</v>
      </c>
    </row>
    <row r="194" spans="1:4">
      <c r="A194" s="4" t="s">
        <v>106</v>
      </c>
      <c r="C194" s="5" t="n">
        <v>9</v>
      </c>
      <c r="D194" s="5" t="n">
        <v>20</v>
      </c>
    </row>
    <row r="195" spans="1:4">
      <c r="A195" s="4" t="s">
        <v>2637</v>
      </c>
      <c r="C195" s="5" t="n">
        <v>329</v>
      </c>
      <c r="D195" s="5" t="n">
        <v>282</v>
      </c>
    </row>
    <row r="196" spans="1:4">
      <c r="A196" s="3" t="s">
        <v>2638</v>
      </c>
    </row>
    <row r="197" spans="1:4">
      <c r="A197" s="4" t="s">
        <v>2196</v>
      </c>
      <c r="C197" s="5" t="n">
        <v>-21</v>
      </c>
      <c r="D197" s="5" t="n">
        <v>-7</v>
      </c>
    </row>
    <row r="198" spans="1:4">
      <c r="A198" s="4" t="s">
        <v>2639</v>
      </c>
      <c r="C198" s="5" t="n">
        <v>-1938</v>
      </c>
      <c r="D198" s="5" t="n">
        <v>-1797</v>
      </c>
    </row>
    <row r="199" spans="1:4">
      <c r="A199" s="4" t="s">
        <v>2640</v>
      </c>
      <c r="C199" s="5" t="n">
        <v>-270</v>
      </c>
      <c r="D199" s="5" t="n">
        <v>-135</v>
      </c>
    </row>
    <row r="200" spans="1:4">
      <c r="A200" s="4" t="s">
        <v>2641</v>
      </c>
      <c r="C200" s="5" t="n">
        <v>-2229</v>
      </c>
      <c r="D200" s="5" t="n">
        <v>-1939</v>
      </c>
    </row>
    <row r="201" spans="1:4">
      <c r="A201" s="4" t="s">
        <v>2642</v>
      </c>
      <c r="C201" s="5" t="n">
        <v>-1900</v>
      </c>
      <c r="D201" s="5" t="n">
        <v>-1657</v>
      </c>
    </row>
    <row r="202" spans="1:4">
      <c r="A202" s="3" t="s">
        <v>2643</v>
      </c>
    </row>
    <row r="203" spans="1:4">
      <c r="A203" s="4" t="s">
        <v>2635</v>
      </c>
      <c r="C203" s="5" t="n">
        <v>278</v>
      </c>
      <c r="D203" s="5" t="n">
        <v>215</v>
      </c>
    </row>
    <row r="204" spans="1:4">
      <c r="A204" s="3" t="s">
        <v>2644</v>
      </c>
    </row>
    <row r="205" spans="1:4">
      <c r="A205" s="4" t="s">
        <v>2642</v>
      </c>
      <c r="C205" s="6" t="n">
        <v>-1900</v>
      </c>
      <c r="D205" s="6" t="n">
        <v>-1657</v>
      </c>
    </row>
    <row r="206" spans="1:4">
      <c r="A206" s="4" t="s">
        <v>2673</v>
      </c>
    </row>
    <row r="207" spans="1:4">
      <c r="A207" s="3" t="s">
        <v>2643</v>
      </c>
    </row>
    <row r="208" spans="1:4">
      <c r="A208" s="4" t="s">
        <v>709</v>
      </c>
      <c r="D208" s="4" t="s">
        <v>1126</v>
      </c>
    </row>
    <row r="209" spans="1:4">
      <c r="A209" s="4" t="s">
        <v>2674</v>
      </c>
    </row>
    <row r="210" spans="1:4">
      <c r="A210" s="3" t="s">
        <v>2643</v>
      </c>
    </row>
    <row r="211" spans="1:4">
      <c r="A211" s="4" t="s">
        <v>709</v>
      </c>
      <c r="D211" s="4" t="s">
        <v>1126</v>
      </c>
    </row>
    <row r="212" spans="1:4">
      <c r="A212" s="4" t="s">
        <v>2675</v>
      </c>
    </row>
    <row r="213" spans="1:4">
      <c r="A213" s="3" t="s">
        <v>2643</v>
      </c>
    </row>
    <row r="214" spans="1:4">
      <c r="A214" s="4" t="s">
        <v>709</v>
      </c>
      <c r="D214" s="4" t="s">
        <v>1126</v>
      </c>
    </row>
    <row r="215" spans="1:4">
      <c r="A215" s="4" t="s">
        <v>2676</v>
      </c>
    </row>
    <row r="216" spans="1:4">
      <c r="A216" s="3" t="s">
        <v>2643</v>
      </c>
    </row>
    <row r="217" spans="1:4">
      <c r="A217" s="4" t="s">
        <v>709</v>
      </c>
      <c r="C217" s="4" t="s">
        <v>2467</v>
      </c>
    </row>
    <row r="218" spans="1:4">
      <c r="A218" s="4" t="s">
        <v>2677</v>
      </c>
    </row>
    <row r="219" spans="1:4">
      <c r="A219" s="3" t="s">
        <v>2643</v>
      </c>
    </row>
    <row r="220" spans="1:4">
      <c r="A220" s="4" t="s">
        <v>709</v>
      </c>
      <c r="C220" s="4" t="s">
        <v>2467</v>
      </c>
    </row>
    <row r="221" spans="1:4">
      <c r="A221" s="4" t="s">
        <v>2678</v>
      </c>
    </row>
    <row r="222" spans="1:4">
      <c r="A222" s="3" t="s">
        <v>2643</v>
      </c>
    </row>
    <row r="223" spans="1:4">
      <c r="A223" s="4" t="s">
        <v>709</v>
      </c>
      <c r="C223" s="4" t="s">
        <v>2467</v>
      </c>
    </row>
    <row r="224" spans="1:4">
      <c r="A224" s="4" t="s">
        <v>2679</v>
      </c>
    </row>
    <row r="225" spans="1:4">
      <c r="A225" s="3" t="s">
        <v>2643</v>
      </c>
    </row>
    <row r="226" spans="1:4">
      <c r="A226" s="4" t="s">
        <v>709</v>
      </c>
      <c r="B226" s="4" t="s">
        <v>713</v>
      </c>
    </row>
    <row r="227" spans="1:4">
      <c r="A227" s="4" t="s">
        <v>2680</v>
      </c>
    </row>
    <row r="228" spans="1:4">
      <c r="A228" s="3" t="s">
        <v>2643</v>
      </c>
    </row>
    <row r="229" spans="1:4">
      <c r="A229" s="4" t="s">
        <v>709</v>
      </c>
      <c r="B229" s="4" t="s">
        <v>713</v>
      </c>
    </row>
    <row r="230" spans="1:4">
      <c r="A230" s="4" t="s">
        <v>2681</v>
      </c>
    </row>
    <row r="231" spans="1:4">
      <c r="A231" s="3" t="s">
        <v>2643</v>
      </c>
    </row>
    <row r="232" spans="1:4">
      <c r="A232" s="4" t="s">
        <v>709</v>
      </c>
      <c r="B232" s="4" t="s">
        <v>71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2</v>
      </c>
      <c r="B1" s="2" t="s">
        <v>1</v>
      </c>
    </row>
    <row r="2" spans="1:4">
      <c r="B2" s="2" t="s">
        <v>2</v>
      </c>
      <c r="C2" s="2" t="s">
        <v>43</v>
      </c>
      <c r="D2" s="2" t="s">
        <v>44</v>
      </c>
    </row>
    <row r="3" spans="1:4">
      <c r="A3" s="3" t="s">
        <v>2683</v>
      </c>
    </row>
    <row r="4" spans="1:4">
      <c r="A4" s="4" t="s">
        <v>2684</v>
      </c>
      <c r="B4" s="6" t="n">
        <v>88</v>
      </c>
      <c r="C4" s="6" t="n">
        <v>213</v>
      </c>
      <c r="D4" s="6" t="n">
        <v>230</v>
      </c>
    </row>
    <row r="5" spans="1:4">
      <c r="A5" s="4" t="s">
        <v>2685</v>
      </c>
      <c r="B5" s="5" t="n">
        <v>-4</v>
      </c>
      <c r="C5" s="5" t="n">
        <v>-48</v>
      </c>
      <c r="D5" s="5" t="n">
        <v>-2</v>
      </c>
    </row>
    <row r="6" spans="1:4">
      <c r="A6" s="4" t="s">
        <v>2686</v>
      </c>
      <c r="B6" s="5" t="n">
        <v>-68</v>
      </c>
      <c r="C6" s="5" t="n">
        <v>-45</v>
      </c>
      <c r="D6" s="5" t="n">
        <v>-15</v>
      </c>
    </row>
    <row r="7" spans="1:4">
      <c r="A7" s="4" t="s">
        <v>2687</v>
      </c>
      <c r="B7" s="5" t="n">
        <v>1</v>
      </c>
      <c r="C7" s="5" t="n">
        <v>-32</v>
      </c>
    </row>
    <row r="8" spans="1:4">
      <c r="A8" s="4" t="s">
        <v>2688</v>
      </c>
      <c r="B8" s="5" t="n">
        <v>-71</v>
      </c>
      <c r="C8" s="5" t="n">
        <v>-125</v>
      </c>
      <c r="D8" s="5" t="n">
        <v>-17</v>
      </c>
    </row>
    <row r="9" spans="1:4">
      <c r="A9" s="4" t="s">
        <v>2689</v>
      </c>
      <c r="B9" s="5" t="n">
        <v>17</v>
      </c>
      <c r="C9" s="5" t="n">
        <v>88</v>
      </c>
      <c r="D9" s="5" t="n">
        <v>213</v>
      </c>
    </row>
    <row r="10" spans="1:4">
      <c r="A10" s="4" t="s">
        <v>2690</v>
      </c>
      <c r="B10" s="5" t="n">
        <v>8</v>
      </c>
    </row>
    <row r="11" spans="1:4">
      <c r="A11" s="4" t="s">
        <v>2691</v>
      </c>
      <c r="B11" s="5" t="n">
        <v>8</v>
      </c>
    </row>
    <row r="12" spans="1:4">
      <c r="A12" s="4" t="s">
        <v>2692</v>
      </c>
      <c r="B12" s="5" t="n">
        <v>5</v>
      </c>
    </row>
    <row r="13" spans="1:4">
      <c r="A13" s="3" t="s">
        <v>2693</v>
      </c>
    </row>
    <row r="14" spans="1:4">
      <c r="A14" s="4" t="s">
        <v>2694</v>
      </c>
      <c r="C14" s="5" t="n">
        <v>12</v>
      </c>
      <c r="D14" s="5" t="n">
        <v>6</v>
      </c>
    </row>
    <row r="15" spans="1:4">
      <c r="A15" s="3" t="s">
        <v>2695</v>
      </c>
    </row>
    <row r="16" spans="1:4">
      <c r="A16" s="4" t="s">
        <v>2696</v>
      </c>
      <c r="C16" s="5" t="n">
        <v>3</v>
      </c>
    </row>
    <row r="17" spans="1:4">
      <c r="A17" s="4" t="s">
        <v>2697</v>
      </c>
      <c r="B17" s="5" t="n">
        <v>4</v>
      </c>
      <c r="D17" s="5" t="n">
        <v>13</v>
      </c>
    </row>
    <row r="18" spans="1:4">
      <c r="A18" s="4" t="s">
        <v>29</v>
      </c>
    </row>
    <row r="19" spans="1:4">
      <c r="A19" s="3" t="s">
        <v>2683</v>
      </c>
    </row>
    <row r="20" spans="1:4">
      <c r="A20" s="4" t="s">
        <v>2684</v>
      </c>
      <c r="B20" s="5" t="n">
        <v>72</v>
      </c>
      <c r="C20" s="5" t="n">
        <v>160</v>
      </c>
      <c r="D20" s="5" t="n">
        <v>171</v>
      </c>
    </row>
    <row r="21" spans="1:4">
      <c r="A21" s="4" t="s">
        <v>2685</v>
      </c>
      <c r="B21" s="5" t="n">
        <v>-4</v>
      </c>
      <c r="C21" s="5" t="n">
        <v>-45</v>
      </c>
    </row>
    <row r="22" spans="1:4">
      <c r="A22" s="4" t="s">
        <v>2686</v>
      </c>
      <c r="B22" s="5" t="n">
        <v>-67</v>
      </c>
      <c r="C22" s="5" t="n">
        <v>-43</v>
      </c>
      <c r="D22" s="5" t="n">
        <v>-11</v>
      </c>
    </row>
    <row r="23" spans="1:4">
      <c r="A23" s="4" t="s">
        <v>2688</v>
      </c>
      <c r="B23" s="5" t="n">
        <v>-71</v>
      </c>
      <c r="C23" s="5" t="n">
        <v>-88</v>
      </c>
      <c r="D23" s="5" t="n">
        <v>-11</v>
      </c>
    </row>
    <row r="24" spans="1:4">
      <c r="A24" s="4" t="s">
        <v>2689</v>
      </c>
      <c r="B24" s="5" t="n">
        <v>1</v>
      </c>
      <c r="C24" s="5" t="n">
        <v>72</v>
      </c>
      <c r="D24" s="5" t="n">
        <v>160</v>
      </c>
    </row>
    <row r="25" spans="1:4">
      <c r="A25" s="4" t="s">
        <v>2690</v>
      </c>
      <c r="B25" s="5" t="n">
        <v>1</v>
      </c>
    </row>
    <row r="26" spans="1:4">
      <c r="A26" s="4" t="s">
        <v>2691</v>
      </c>
      <c r="B26" s="5" t="n">
        <v>1</v>
      </c>
    </row>
    <row r="27" spans="1:4">
      <c r="A27" s="3" t="s">
        <v>2693</v>
      </c>
    </row>
    <row r="28" spans="1:4">
      <c r="A28" s="4" t="s">
        <v>2698</v>
      </c>
      <c r="B28" s="5" t="n">
        <v>7</v>
      </c>
      <c r="C28" s="5" t="n">
        <v>1</v>
      </c>
      <c r="D28" s="5" t="n">
        <v>1</v>
      </c>
    </row>
    <row r="29" spans="1:4">
      <c r="A29" s="3" t="s">
        <v>2695</v>
      </c>
    </row>
    <row r="30" spans="1:4">
      <c r="A30" s="4" t="s">
        <v>2697</v>
      </c>
      <c r="B30" s="5" t="n">
        <v>23</v>
      </c>
      <c r="C30" s="5" t="n">
        <v>14</v>
      </c>
      <c r="D30" s="5" t="n">
        <v>13</v>
      </c>
    </row>
    <row r="31" spans="1:4">
      <c r="A31" s="4" t="s">
        <v>32</v>
      </c>
    </row>
    <row r="32" spans="1:4">
      <c r="A32" s="3" t="s">
        <v>2683</v>
      </c>
    </row>
    <row r="33" spans="1:4">
      <c r="A33" s="4" t="s">
        <v>2684</v>
      </c>
      <c r="B33" s="5" t="n">
        <v>1</v>
      </c>
      <c r="C33" s="5" t="n">
        <v>32</v>
      </c>
      <c r="D33" s="5" t="n">
        <v>32</v>
      </c>
    </row>
    <row r="34" spans="1:4">
      <c r="A34" s="4" t="s">
        <v>2699</v>
      </c>
      <c r="C34" s="5" t="n">
        <v>1</v>
      </c>
      <c r="D34" s="5" t="n">
        <v>1</v>
      </c>
    </row>
    <row r="35" spans="1:4">
      <c r="A35" s="4" t="s">
        <v>2685</v>
      </c>
      <c r="B35" s="5" t="n">
        <v>-1</v>
      </c>
    </row>
    <row r="36" spans="1:4">
      <c r="A36" s="4" t="s">
        <v>2686</v>
      </c>
      <c r="D36" s="5" t="n">
        <v>-1</v>
      </c>
    </row>
    <row r="37" spans="1:4">
      <c r="A37" s="4" t="s">
        <v>2687</v>
      </c>
      <c r="B37" s="5" t="n">
        <v>2</v>
      </c>
      <c r="C37" s="5" t="n">
        <v>-32</v>
      </c>
    </row>
    <row r="38" spans="1:4">
      <c r="A38" s="4" t="s">
        <v>2688</v>
      </c>
      <c r="B38" s="5" t="n">
        <v>1</v>
      </c>
      <c r="C38" s="5" t="n">
        <v>-31</v>
      </c>
    </row>
    <row r="39" spans="1:4">
      <c r="A39" s="4" t="s">
        <v>2689</v>
      </c>
      <c r="B39" s="5" t="n">
        <v>2</v>
      </c>
      <c r="C39" s="5" t="n">
        <v>1</v>
      </c>
      <c r="D39" s="5" t="n">
        <v>32</v>
      </c>
    </row>
    <row r="40" spans="1:4">
      <c r="A40" s="4" t="s">
        <v>2691</v>
      </c>
      <c r="B40" s="5" t="n">
        <v>2</v>
      </c>
    </row>
    <row r="41" spans="1:4">
      <c r="A41" s="3" t="s">
        <v>2693</v>
      </c>
    </row>
    <row r="42" spans="1:4">
      <c r="A42" s="4" t="s">
        <v>2694</v>
      </c>
      <c r="B42" s="5" t="n">
        <v>1</v>
      </c>
      <c r="C42" s="5" t="n">
        <v>2</v>
      </c>
      <c r="D42" s="5" t="n">
        <v>3</v>
      </c>
    </row>
    <row r="43" spans="1:4">
      <c r="A43" s="3" t="s">
        <v>2695</v>
      </c>
    </row>
    <row r="44" spans="1:4">
      <c r="A44" s="4" t="s">
        <v>2697</v>
      </c>
      <c r="B44" s="5" t="n">
        <v>1</v>
      </c>
      <c r="D44" s="5" t="n">
        <v>5</v>
      </c>
    </row>
    <row r="45" spans="1:4">
      <c r="A45" s="4" t="s">
        <v>34</v>
      </c>
    </row>
    <row r="46" spans="1:4">
      <c r="A46" s="3" t="s">
        <v>2683</v>
      </c>
    </row>
    <row r="47" spans="1:4">
      <c r="A47" s="4" t="s">
        <v>2684</v>
      </c>
      <c r="B47" s="5" t="n">
        <v>3</v>
      </c>
      <c r="C47" s="5" t="n">
        <v>23</v>
      </c>
      <c r="D47" s="5" t="n">
        <v>22</v>
      </c>
    </row>
    <row r="48" spans="1:4">
      <c r="A48" s="4" t="s">
        <v>2699</v>
      </c>
      <c r="C48" s="5" t="n">
        <v>1</v>
      </c>
      <c r="D48" s="5" t="n">
        <v>1</v>
      </c>
    </row>
    <row r="49" spans="1:4">
      <c r="A49" s="4" t="s">
        <v>2685</v>
      </c>
      <c r="B49" s="5" t="n">
        <v>-1</v>
      </c>
    </row>
    <row r="50" spans="1:4">
      <c r="A50" s="4" t="s">
        <v>2687</v>
      </c>
      <c r="C50" s="5" t="n">
        <v>-21</v>
      </c>
    </row>
    <row r="51" spans="1:4">
      <c r="A51" s="4" t="s">
        <v>2688</v>
      </c>
      <c r="B51" s="5" t="n">
        <v>-1</v>
      </c>
      <c r="C51" s="5" t="n">
        <v>-20</v>
      </c>
      <c r="D51" s="5" t="n">
        <v>1</v>
      </c>
    </row>
    <row r="52" spans="1:4">
      <c r="A52" s="4" t="s">
        <v>2689</v>
      </c>
      <c r="B52" s="5" t="n">
        <v>2</v>
      </c>
      <c r="C52" s="5" t="n">
        <v>3</v>
      </c>
      <c r="D52" s="5" t="n">
        <v>23</v>
      </c>
    </row>
    <row r="53" spans="1:4">
      <c r="A53" s="4" t="s">
        <v>2691</v>
      </c>
      <c r="B53" s="5" t="n">
        <v>2</v>
      </c>
    </row>
    <row r="54" spans="1:4">
      <c r="A54" s="3" t="s">
        <v>2693</v>
      </c>
    </row>
    <row r="55" spans="1:4">
      <c r="A55" s="4" t="s">
        <v>2694</v>
      </c>
      <c r="C55" s="5" t="n">
        <v>2</v>
      </c>
    </row>
    <row r="56" spans="1:4">
      <c r="A56" s="4" t="s">
        <v>2698</v>
      </c>
      <c r="D56" s="5" t="n">
        <v>1</v>
      </c>
    </row>
    <row r="57" spans="1:4">
      <c r="A57" s="3" t="s">
        <v>2695</v>
      </c>
    </row>
    <row r="58" spans="1:4">
      <c r="A58" s="4" t="s">
        <v>2697</v>
      </c>
      <c r="B58" s="5" t="n">
        <v>1</v>
      </c>
      <c r="C58" s="5" t="n">
        <v>1</v>
      </c>
      <c r="D58" s="5" t="n">
        <v>3</v>
      </c>
    </row>
    <row r="59" spans="1:4">
      <c r="A59" s="4" t="s">
        <v>36</v>
      </c>
    </row>
    <row r="60" spans="1:4">
      <c r="A60" s="3" t="s">
        <v>2683</v>
      </c>
    </row>
    <row r="61" spans="1:4">
      <c r="A61" s="4" t="s">
        <v>2684</v>
      </c>
      <c r="C61" s="5" t="n">
        <v>8</v>
      </c>
      <c r="D61" s="5" t="n">
        <v>8</v>
      </c>
    </row>
    <row r="62" spans="1:4">
      <c r="A62" s="4" t="s">
        <v>2687</v>
      </c>
      <c r="C62" s="5" t="n">
        <v>-8</v>
      </c>
    </row>
    <row r="63" spans="1:4">
      <c r="A63" s="4" t="s">
        <v>2688</v>
      </c>
      <c r="C63" s="5" t="n">
        <v>-8</v>
      </c>
    </row>
    <row r="64" spans="1:4">
      <c r="A64" s="4" t="s">
        <v>2689</v>
      </c>
      <c r="D64" s="5" t="n">
        <v>8</v>
      </c>
    </row>
    <row r="65" spans="1:4">
      <c r="A65" s="3" t="s">
        <v>2693</v>
      </c>
    </row>
    <row r="66" spans="1:4">
      <c r="A66" s="4" t="s">
        <v>2694</v>
      </c>
      <c r="B66" s="5" t="n">
        <v>2</v>
      </c>
      <c r="C66" s="5" t="n">
        <v>1</v>
      </c>
      <c r="D66" s="5" t="n">
        <v>1</v>
      </c>
    </row>
    <row r="67" spans="1:4">
      <c r="A67" s="3" t="s">
        <v>2695</v>
      </c>
    </row>
    <row r="68" spans="1:4">
      <c r="A68" s="4" t="s">
        <v>2697</v>
      </c>
      <c r="D68" s="5" t="n">
        <v>5</v>
      </c>
    </row>
    <row r="69" spans="1:4">
      <c r="A69" s="4" t="s">
        <v>38</v>
      </c>
    </row>
    <row r="70" spans="1:4">
      <c r="A70" s="3" t="s">
        <v>2683</v>
      </c>
    </row>
    <row r="71" spans="1:4">
      <c r="A71" s="4" t="s">
        <v>2699</v>
      </c>
      <c r="B71" s="5" t="n">
        <v>4</v>
      </c>
    </row>
    <row r="72" spans="1:4">
      <c r="A72" s="4" t="s">
        <v>2688</v>
      </c>
      <c r="B72" s="5" t="n">
        <v>4</v>
      </c>
    </row>
    <row r="73" spans="1:4">
      <c r="A73" s="4" t="s">
        <v>2689</v>
      </c>
      <c r="B73" s="5" t="n">
        <v>4</v>
      </c>
    </row>
    <row r="74" spans="1:4">
      <c r="A74" s="4" t="s">
        <v>2692</v>
      </c>
      <c r="B74" s="5" t="n">
        <v>2</v>
      </c>
    </row>
    <row r="75" spans="1:4">
      <c r="A75" s="3" t="s">
        <v>2693</v>
      </c>
    </row>
    <row r="76" spans="1:4">
      <c r="A76" s="4" t="s">
        <v>2694</v>
      </c>
      <c r="D76" s="5" t="n">
        <v>4</v>
      </c>
    </row>
    <row r="77" spans="1:4">
      <c r="A77" s="4" t="s">
        <v>40</v>
      </c>
    </row>
    <row r="78" spans="1:4">
      <c r="A78" s="3" t="s">
        <v>2683</v>
      </c>
    </row>
    <row r="79" spans="1:4">
      <c r="A79" s="4" t="s">
        <v>2684</v>
      </c>
      <c r="B79" s="5" t="n">
        <v>1</v>
      </c>
      <c r="C79" s="5" t="n">
        <v>1</v>
      </c>
      <c r="D79" s="5" t="n">
        <v>1</v>
      </c>
    </row>
    <row r="80" spans="1:4">
      <c r="A80" s="4" t="s">
        <v>2686</v>
      </c>
      <c r="B80" s="5" t="n">
        <v>-1</v>
      </c>
    </row>
    <row r="81" spans="1:4">
      <c r="A81" s="4" t="s">
        <v>2688</v>
      </c>
      <c r="B81" s="6" t="n">
        <v>-1</v>
      </c>
    </row>
    <row r="82" spans="1:4">
      <c r="A82" s="4" t="s">
        <v>2689</v>
      </c>
      <c r="C82" s="5" t="n">
        <v>1</v>
      </c>
      <c r="D82" s="5" t="n">
        <v>1</v>
      </c>
    </row>
    <row r="83" spans="1:4">
      <c r="A83" s="3" t="s">
        <v>2693</v>
      </c>
    </row>
    <row r="84" spans="1:4">
      <c r="A84" s="4" t="s">
        <v>2694</v>
      </c>
      <c r="C84" s="5" t="n">
        <v>1</v>
      </c>
      <c r="D84" s="5" t="n">
        <v>4</v>
      </c>
    </row>
    <row r="85" spans="1:4">
      <c r="A85" s="3" t="s">
        <v>2695</v>
      </c>
    </row>
    <row r="86" spans="1:4">
      <c r="A86" s="4" t="s">
        <v>2696</v>
      </c>
      <c r="C86" s="6" t="n">
        <v>3</v>
      </c>
      <c r="D86" s="6" t="n">
        <v>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700</v>
      </c>
      <c r="B1" s="2" t="s">
        <v>1</v>
      </c>
    </row>
    <row r="2" spans="1:4">
      <c r="B2" s="2" t="s">
        <v>2</v>
      </c>
      <c r="C2" s="2" t="s">
        <v>43</v>
      </c>
      <c r="D2" s="2" t="s">
        <v>44</v>
      </c>
    </row>
    <row r="3" spans="1:4">
      <c r="A3" s="3" t="s">
        <v>678</v>
      </c>
    </row>
    <row r="4" spans="1:4">
      <c r="A4" s="4" t="s">
        <v>2701</v>
      </c>
      <c r="B4" s="6" t="n">
        <v>21</v>
      </c>
      <c r="C4" s="6" t="n">
        <v>20</v>
      </c>
      <c r="D4" s="6" t="n">
        <v>16</v>
      </c>
    </row>
    <row r="5" spans="1:4">
      <c r="A5" s="4" t="s">
        <v>2702</v>
      </c>
      <c r="B5" s="5" t="n">
        <v>200</v>
      </c>
      <c r="C5" s="5" t="n">
        <v>164</v>
      </c>
      <c r="D5" s="5" t="n">
        <v>135</v>
      </c>
    </row>
    <row r="6" spans="1:4">
      <c r="A6" s="4" t="s">
        <v>2703</v>
      </c>
      <c r="B6" s="5" t="n">
        <v>67</v>
      </c>
      <c r="C6" s="5" t="n">
        <v>73</v>
      </c>
      <c r="D6" s="5" t="n">
        <v>89</v>
      </c>
    </row>
    <row r="7" spans="1:4">
      <c r="A7" s="4" t="s">
        <v>2704</v>
      </c>
      <c r="B7" s="5" t="n">
        <v>36</v>
      </c>
      <c r="C7" s="5" t="n">
        <v>33</v>
      </c>
      <c r="D7" s="5" t="n">
        <v>80</v>
      </c>
    </row>
    <row r="8" spans="1:4">
      <c r="A8" s="4" t="s">
        <v>62</v>
      </c>
      <c r="B8" s="5" t="n">
        <v>324</v>
      </c>
      <c r="C8" s="5" t="n">
        <v>290</v>
      </c>
      <c r="D8" s="5" t="n">
        <v>320</v>
      </c>
    </row>
    <row r="9" spans="1:4">
      <c r="A9" s="4" t="s">
        <v>29</v>
      </c>
    </row>
    <row r="10" spans="1:4">
      <c r="A10" s="3" t="s">
        <v>678</v>
      </c>
    </row>
    <row r="11" spans="1:4">
      <c r="A11" s="4" t="s">
        <v>2701</v>
      </c>
      <c r="B11" s="5" t="n">
        <v>4</v>
      </c>
      <c r="C11" s="5" t="n">
        <v>2</v>
      </c>
      <c r="D11" s="5" t="n">
        <v>4</v>
      </c>
    </row>
    <row r="12" spans="1:4">
      <c r="A12" s="4" t="s">
        <v>2702</v>
      </c>
      <c r="B12" s="5" t="n">
        <v>102</v>
      </c>
      <c r="C12" s="5" t="n">
        <v>96</v>
      </c>
      <c r="D12" s="5" t="n">
        <v>91</v>
      </c>
    </row>
    <row r="13" spans="1:4">
      <c r="A13" s="4" t="s">
        <v>2703</v>
      </c>
      <c r="B13" s="5" t="n">
        <v>55</v>
      </c>
      <c r="C13" s="5" t="n">
        <v>60</v>
      </c>
      <c r="D13" s="5" t="n">
        <v>71</v>
      </c>
    </row>
    <row r="14" spans="1:4">
      <c r="A14" s="4" t="s">
        <v>2704</v>
      </c>
      <c r="B14" s="5" t="n">
        <v>1</v>
      </c>
      <c r="C14" s="5" t="n">
        <v>2</v>
      </c>
      <c r="D14" s="5" t="n">
        <v>6</v>
      </c>
    </row>
    <row r="15" spans="1:4">
      <c r="A15" s="4" t="s">
        <v>62</v>
      </c>
      <c r="B15" s="5" t="n">
        <v>162</v>
      </c>
      <c r="C15" s="5" t="n">
        <v>160</v>
      </c>
      <c r="D15" s="5" t="n">
        <v>172</v>
      </c>
    </row>
    <row r="16" spans="1:4">
      <c r="A16" s="4" t="s">
        <v>32</v>
      </c>
    </row>
    <row r="17" spans="1:4">
      <c r="A17" s="3" t="s">
        <v>678</v>
      </c>
    </row>
    <row r="18" spans="1:4">
      <c r="A18" s="4" t="s">
        <v>2701</v>
      </c>
      <c r="B18" s="5" t="n">
        <v>4</v>
      </c>
      <c r="C18" s="5" t="n">
        <v>4</v>
      </c>
      <c r="D18" s="5" t="n">
        <v>3</v>
      </c>
    </row>
    <row r="19" spans="1:4">
      <c r="A19" s="4" t="s">
        <v>2702</v>
      </c>
      <c r="B19" s="5" t="n">
        <v>76</v>
      </c>
      <c r="C19" s="5" t="n">
        <v>54</v>
      </c>
      <c r="D19" s="5" t="n">
        <v>26</v>
      </c>
    </row>
    <row r="20" spans="1:4">
      <c r="A20" s="4" t="s">
        <v>2703</v>
      </c>
      <c r="B20" s="5" t="n">
        <v>12</v>
      </c>
      <c r="C20" s="5" t="n">
        <v>13</v>
      </c>
      <c r="D20" s="5" t="n">
        <v>17</v>
      </c>
    </row>
    <row r="21" spans="1:4">
      <c r="A21" s="4" t="s">
        <v>2704</v>
      </c>
      <c r="B21" s="5" t="n">
        <v>22</v>
      </c>
      <c r="C21" s="5" t="n">
        <v>26</v>
      </c>
      <c r="D21" s="5" t="n">
        <v>31</v>
      </c>
    </row>
    <row r="22" spans="1:4">
      <c r="A22" s="4" t="s">
        <v>62</v>
      </c>
      <c r="B22" s="5" t="n">
        <v>114</v>
      </c>
      <c r="C22" s="5" t="n">
        <v>97</v>
      </c>
      <c r="D22" s="5" t="n">
        <v>77</v>
      </c>
    </row>
    <row r="23" spans="1:4">
      <c r="A23" s="4" t="s">
        <v>34</v>
      </c>
    </row>
    <row r="24" spans="1:4">
      <c r="A24" s="3" t="s">
        <v>678</v>
      </c>
    </row>
    <row r="25" spans="1:4">
      <c r="A25" s="4" t="s">
        <v>2701</v>
      </c>
      <c r="B25" s="5" t="n">
        <v>3</v>
      </c>
      <c r="C25" s="5" t="n">
        <v>2</v>
      </c>
    </row>
    <row r="26" spans="1:4">
      <c r="A26" s="4" t="s">
        <v>2702</v>
      </c>
      <c r="B26" s="5" t="n">
        <v>50</v>
      </c>
      <c r="C26" s="5" t="n">
        <v>47</v>
      </c>
      <c r="D26" s="5" t="n">
        <v>25</v>
      </c>
    </row>
    <row r="27" spans="1:4">
      <c r="A27" s="4" t="s">
        <v>2703</v>
      </c>
      <c r="B27" s="5" t="n">
        <v>12</v>
      </c>
      <c r="C27" s="5" t="n">
        <v>13</v>
      </c>
      <c r="D27" s="5" t="n">
        <v>17</v>
      </c>
    </row>
    <row r="28" spans="1:4">
      <c r="A28" s="4" t="s">
        <v>2704</v>
      </c>
      <c r="B28" s="5" t="n">
        <v>6</v>
      </c>
      <c r="C28" s="5" t="n">
        <v>9</v>
      </c>
      <c r="D28" s="5" t="n">
        <v>9</v>
      </c>
    </row>
    <row r="29" spans="1:4">
      <c r="A29" s="4" t="s">
        <v>62</v>
      </c>
      <c r="B29" s="5" t="n">
        <v>71</v>
      </c>
      <c r="C29" s="5" t="n">
        <v>71</v>
      </c>
      <c r="D29" s="5" t="n">
        <v>51</v>
      </c>
    </row>
    <row r="30" spans="1:4">
      <c r="A30" s="4" t="s">
        <v>36</v>
      </c>
    </row>
    <row r="31" spans="1:4">
      <c r="A31" s="3" t="s">
        <v>678</v>
      </c>
    </row>
    <row r="32" spans="1:4">
      <c r="A32" s="4" t="s">
        <v>2701</v>
      </c>
      <c r="B32" s="5" t="n">
        <v>2</v>
      </c>
      <c r="C32" s="5" t="n">
        <v>2</v>
      </c>
      <c r="D32" s="5" t="n">
        <v>2</v>
      </c>
    </row>
    <row r="33" spans="1:4">
      <c r="A33" s="4" t="s">
        <v>2702</v>
      </c>
      <c r="B33" s="5" t="n">
        <v>26</v>
      </c>
      <c r="C33" s="5" t="n">
        <v>7</v>
      </c>
    </row>
    <row r="34" spans="1:4">
      <c r="A34" s="4" t="s">
        <v>2704</v>
      </c>
      <c r="B34" s="5" t="n">
        <v>16</v>
      </c>
      <c r="C34" s="5" t="n">
        <v>15</v>
      </c>
      <c r="D34" s="5" t="n">
        <v>18</v>
      </c>
    </row>
    <row r="35" spans="1:4">
      <c r="A35" s="4" t="s">
        <v>62</v>
      </c>
      <c r="B35" s="5" t="n">
        <v>44</v>
      </c>
      <c r="C35" s="5" t="n">
        <v>24</v>
      </c>
      <c r="D35" s="5" t="n">
        <v>20</v>
      </c>
    </row>
    <row r="36" spans="1:4">
      <c r="A36" s="4" t="s">
        <v>38</v>
      </c>
    </row>
    <row r="37" spans="1:4">
      <c r="A37" s="3" t="s">
        <v>678</v>
      </c>
    </row>
    <row r="38" spans="1:4">
      <c r="A38" s="4" t="s">
        <v>2701</v>
      </c>
      <c r="B38" s="5" t="n">
        <v>5</v>
      </c>
      <c r="C38" s="5" t="n">
        <v>4</v>
      </c>
      <c r="D38" s="5" t="n">
        <v>8</v>
      </c>
    </row>
    <row r="39" spans="1:4">
      <c r="A39" s="4" t="s">
        <v>2702</v>
      </c>
      <c r="B39" s="5" t="n">
        <v>6</v>
      </c>
      <c r="C39" s="5" t="n">
        <v>3</v>
      </c>
      <c r="D39" s="5" t="n">
        <v>4</v>
      </c>
    </row>
    <row r="40" spans="1:4">
      <c r="A40" s="4" t="s">
        <v>2704</v>
      </c>
      <c r="B40" s="5" t="n">
        <v>-2</v>
      </c>
      <c r="C40" s="5" t="n">
        <v>-1</v>
      </c>
      <c r="D40" s="5" t="n">
        <v>-2</v>
      </c>
    </row>
    <row r="41" spans="1:4">
      <c r="A41" s="4" t="s">
        <v>62</v>
      </c>
      <c r="B41" s="5" t="n">
        <v>9</v>
      </c>
      <c r="C41" s="5" t="n">
        <v>6</v>
      </c>
      <c r="D41" s="5" t="n">
        <v>10</v>
      </c>
    </row>
    <row r="42" spans="1:4">
      <c r="A42" s="4" t="s">
        <v>40</v>
      </c>
    </row>
    <row r="43" spans="1:4">
      <c r="A43" s="3" t="s">
        <v>678</v>
      </c>
    </row>
    <row r="44" spans="1:4">
      <c r="A44" s="4" t="s">
        <v>2701</v>
      </c>
      <c r="B44" s="5" t="n">
        <v>6</v>
      </c>
      <c r="C44" s="5" t="n">
        <v>6</v>
      </c>
      <c r="D44" s="5" t="n">
        <v>6</v>
      </c>
    </row>
    <row r="45" spans="1:4">
      <c r="A45" s="4" t="s">
        <v>2702</v>
      </c>
      <c r="B45" s="5" t="n">
        <v>16</v>
      </c>
      <c r="C45" s="5" t="n">
        <v>11</v>
      </c>
      <c r="D45" s="5" t="n">
        <v>14</v>
      </c>
    </row>
    <row r="46" spans="1:4">
      <c r="A46" s="4" t="s">
        <v>2704</v>
      </c>
      <c r="C46" s="5" t="n">
        <v>-6</v>
      </c>
      <c r="D46" s="5" t="n">
        <v>2</v>
      </c>
    </row>
    <row r="47" spans="1:4">
      <c r="A47" s="4" t="s">
        <v>62</v>
      </c>
      <c r="B47" s="6" t="n">
        <v>22</v>
      </c>
      <c r="C47" s="6" t="n">
        <v>11</v>
      </c>
      <c r="D47" s="6" t="n">
        <v>2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05</v>
      </c>
      <c r="B1" s="2" t="s">
        <v>739</v>
      </c>
      <c r="J1" s="2" t="s">
        <v>1</v>
      </c>
    </row>
    <row r="2" spans="1:12">
      <c r="B2" s="2" t="s">
        <v>2</v>
      </c>
      <c r="C2" s="2" t="s">
        <v>740</v>
      </c>
      <c r="D2" s="2" t="s">
        <v>4</v>
      </c>
      <c r="E2" s="2" t="s">
        <v>741</v>
      </c>
      <c r="F2" s="2" t="s">
        <v>43</v>
      </c>
      <c r="G2" s="2" t="s">
        <v>742</v>
      </c>
      <c r="H2" s="2" t="s">
        <v>743</v>
      </c>
      <c r="I2" s="2" t="s">
        <v>744</v>
      </c>
      <c r="J2" s="2" t="s">
        <v>2</v>
      </c>
      <c r="K2" s="2" t="s">
        <v>43</v>
      </c>
      <c r="L2" s="2" t="s">
        <v>44</v>
      </c>
    </row>
    <row r="3" spans="1:12">
      <c r="A3" s="3" t="s">
        <v>682</v>
      </c>
    </row>
    <row r="4" spans="1:12">
      <c r="A4" s="4" t="s">
        <v>898</v>
      </c>
      <c r="B4" s="6" t="n">
        <v>5577</v>
      </c>
      <c r="C4" s="6" t="n">
        <v>6576</v>
      </c>
      <c r="D4" s="6" t="n">
        <v>5213</v>
      </c>
      <c r="E4" s="6" t="n">
        <v>5377</v>
      </c>
      <c r="F4" s="6" t="n">
        <v>5075</v>
      </c>
      <c r="G4" s="6" t="n">
        <v>6202</v>
      </c>
      <c r="H4" s="6" t="n">
        <v>5302</v>
      </c>
      <c r="I4" s="6" t="n">
        <v>5792</v>
      </c>
      <c r="J4" s="6" t="n">
        <v>22743</v>
      </c>
      <c r="K4" s="6" t="n">
        <v>22371</v>
      </c>
      <c r="L4" s="6" t="n">
        <v>22509</v>
      </c>
    </row>
    <row r="5" spans="1:12">
      <c r="A5" s="4" t="s">
        <v>2706</v>
      </c>
      <c r="B5" s="5" t="n">
        <v>888</v>
      </c>
      <c r="C5" s="5" t="n">
        <v>1954</v>
      </c>
      <c r="D5" s="5" t="n">
        <v>1259</v>
      </c>
      <c r="E5" s="5" t="n">
        <v>1240</v>
      </c>
      <c r="F5" s="5" t="n">
        <v>890</v>
      </c>
      <c r="G5" s="5" t="n">
        <v>1606</v>
      </c>
      <c r="H5" s="5" t="n">
        <v>1192</v>
      </c>
      <c r="I5" s="5" t="n">
        <v>1390</v>
      </c>
      <c r="J5" s="5" t="n">
        <v>5341</v>
      </c>
      <c r="K5" s="5" t="n">
        <v>5078</v>
      </c>
      <c r="L5" s="5" t="n">
        <v>4842</v>
      </c>
    </row>
    <row r="6" spans="1:12">
      <c r="A6" s="4" t="s">
        <v>2707</v>
      </c>
      <c r="B6" s="5" t="n">
        <v>376</v>
      </c>
      <c r="C6" s="5" t="n">
        <v>1001</v>
      </c>
      <c r="D6" s="5" t="n">
        <v>624</v>
      </c>
      <c r="E6" s="5" t="n">
        <v>577</v>
      </c>
      <c r="F6" s="5" t="n">
        <v>433</v>
      </c>
      <c r="G6" s="5" t="n">
        <v>890</v>
      </c>
      <c r="H6" s="5" t="n">
        <v>576</v>
      </c>
      <c r="I6" s="5" t="n">
        <v>755</v>
      </c>
      <c r="J6" s="5" t="n">
        <v>2578</v>
      </c>
      <c r="K6" s="5" t="n">
        <v>2654</v>
      </c>
      <c r="L6" s="5" t="n">
        <v>2538</v>
      </c>
    </row>
    <row r="7" spans="1:12">
      <c r="A7" s="4" t="s">
        <v>749</v>
      </c>
      <c r="B7" s="5" t="n">
        <v>-598</v>
      </c>
      <c r="C7" s="5" t="n">
        <v>180</v>
      </c>
      <c r="D7" s="5" t="n">
        <v>-112</v>
      </c>
      <c r="E7" s="5" t="n">
        <v>122</v>
      </c>
      <c r="F7" s="5" t="n">
        <v>49</v>
      </c>
      <c r="G7" s="5" t="n">
        <v>45</v>
      </c>
      <c r="H7" s="5" t="n">
        <v>-29</v>
      </c>
      <c r="I7" s="5" t="n">
        <v>112</v>
      </c>
      <c r="J7" s="5" t="n">
        <v>-408</v>
      </c>
      <c r="K7" s="5" t="n">
        <v>177</v>
      </c>
      <c r="L7" s="5" t="n">
        <v>-649</v>
      </c>
    </row>
    <row r="8" spans="1:12">
      <c r="A8" s="4" t="s">
        <v>163</v>
      </c>
      <c r="B8" s="5" t="n">
        <v>-222</v>
      </c>
      <c r="C8" s="5" t="n">
        <v>1181</v>
      </c>
      <c r="D8" s="5" t="n">
        <v>512</v>
      </c>
      <c r="E8" s="5" t="n">
        <v>699</v>
      </c>
      <c r="F8" s="5" t="n">
        <v>482</v>
      </c>
      <c r="G8" s="5" t="n">
        <v>935</v>
      </c>
      <c r="H8" s="5" t="n">
        <v>547</v>
      </c>
      <c r="I8" s="5" t="n">
        <v>867</v>
      </c>
      <c r="J8" s="5" t="n">
        <v>2170</v>
      </c>
      <c r="K8" s="5" t="n">
        <v>2831</v>
      </c>
      <c r="L8" s="5" t="n">
        <v>1889</v>
      </c>
    </row>
    <row r="9" spans="1:12">
      <c r="A9" s="4" t="s">
        <v>164</v>
      </c>
      <c r="B9" s="6" t="n">
        <v>-227</v>
      </c>
      <c r="C9" s="6" t="n">
        <v>1176</v>
      </c>
      <c r="D9" s="6" t="n">
        <v>509</v>
      </c>
      <c r="E9" s="6" t="n">
        <v>694</v>
      </c>
      <c r="F9" s="6" t="n">
        <v>477</v>
      </c>
      <c r="G9" s="6" t="n">
        <v>932</v>
      </c>
      <c r="H9" s="6" t="n">
        <v>543</v>
      </c>
      <c r="I9" s="6" t="n">
        <v>864</v>
      </c>
      <c r="J9" s="6" t="n">
        <v>2152</v>
      </c>
      <c r="K9" s="6" t="n">
        <v>2816</v>
      </c>
      <c r="L9" s="6" t="n">
        <v>1883</v>
      </c>
    </row>
    <row r="10" spans="1:12">
      <c r="A10" s="3" t="s">
        <v>2708</v>
      </c>
    </row>
    <row r="11" spans="1:12">
      <c r="A11" s="4" t="s">
        <v>81</v>
      </c>
      <c r="B11" s="7" t="n">
        <v>0.53</v>
      </c>
      <c r="C11" s="7" t="n">
        <v>1.44</v>
      </c>
      <c r="D11" s="7" t="n">
        <v>0.9</v>
      </c>
      <c r="E11" s="7" t="n">
        <v>0.83</v>
      </c>
      <c r="F11" s="7" t="n">
        <v>0.62</v>
      </c>
      <c r="G11" s="7" t="n">
        <v>1.29</v>
      </c>
      <c r="H11" s="7" t="n">
        <v>0.83</v>
      </c>
      <c r="I11" s="7" t="n">
        <v>1.06</v>
      </c>
      <c r="J11" s="7" t="n">
        <v>3.71</v>
      </c>
      <c r="K11" s="7" t="n">
        <v>3.8</v>
      </c>
      <c r="L11" s="7" t="n">
        <v>3.58</v>
      </c>
    </row>
    <row r="12" spans="1:12">
      <c r="A12" s="4" t="s">
        <v>82</v>
      </c>
      <c r="B12" s="8" t="n">
        <v>0.53</v>
      </c>
      <c r="C12" s="8" t="n">
        <v>1.44</v>
      </c>
      <c r="D12" s="8" t="n">
        <v>0.9</v>
      </c>
      <c r="E12" s="8" t="n">
        <v>0.83</v>
      </c>
      <c r="F12" s="8" t="n">
        <v>0.62</v>
      </c>
      <c r="G12" s="8" t="n">
        <v>1.29</v>
      </c>
      <c r="H12" s="8" t="n">
        <v>0.83</v>
      </c>
      <c r="I12" s="8" t="n">
        <v>1.06</v>
      </c>
      <c r="J12" s="8" t="n">
        <v>3.71</v>
      </c>
      <c r="K12" s="8" t="n">
        <v>3.8</v>
      </c>
      <c r="L12" s="8" t="n">
        <v>3.58</v>
      </c>
    </row>
    <row r="13" spans="1:12">
      <c r="A13" s="3" t="s">
        <v>83</v>
      </c>
    </row>
    <row r="14" spans="1:12">
      <c r="A14" s="4" t="s">
        <v>81</v>
      </c>
      <c r="B14" s="8" t="n">
        <v>-0.86</v>
      </c>
      <c r="C14" s="8" t="n">
        <v>0.26</v>
      </c>
      <c r="D14" s="8" t="n">
        <v>-0.16</v>
      </c>
      <c r="E14" s="8" t="n">
        <v>0.18</v>
      </c>
      <c r="F14" s="8" t="n">
        <v>0.07000000000000001</v>
      </c>
      <c r="G14" s="8" t="n">
        <v>0.06</v>
      </c>
      <c r="H14" s="8" t="n">
        <v>-0.05</v>
      </c>
      <c r="I14" s="8" t="n">
        <v>0.16</v>
      </c>
      <c r="J14" s="8" t="n">
        <v>-0.6</v>
      </c>
      <c r="K14" s="8" t="n">
        <v>0.25</v>
      </c>
      <c r="L14" s="8" t="n">
        <v>-0.92</v>
      </c>
    </row>
    <row r="15" spans="1:12">
      <c r="A15" s="4" t="s">
        <v>82</v>
      </c>
      <c r="B15" s="8" t="n">
        <v>-0.86</v>
      </c>
      <c r="C15" s="8" t="n">
        <v>0.26</v>
      </c>
      <c r="D15" s="8" t="n">
        <v>-0.16</v>
      </c>
      <c r="E15" s="8" t="n">
        <v>0.18</v>
      </c>
      <c r="F15" s="8" t="n">
        <v>0.07000000000000001</v>
      </c>
      <c r="G15" s="8" t="n">
        <v>0.06</v>
      </c>
      <c r="H15" s="8" t="n">
        <v>-0.05</v>
      </c>
      <c r="I15" s="8" t="n">
        <v>0.16</v>
      </c>
      <c r="J15" s="8" t="n">
        <v>-0.6</v>
      </c>
      <c r="K15" s="8" t="n">
        <v>0.25</v>
      </c>
      <c r="L15" s="8" t="n">
        <v>-0.92</v>
      </c>
    </row>
    <row r="16" spans="1:12">
      <c r="A16" s="3" t="s">
        <v>84</v>
      </c>
    </row>
    <row r="17" spans="1:12">
      <c r="A17" s="4" t="s">
        <v>81</v>
      </c>
      <c r="B17" s="8" t="n">
        <v>-0.33</v>
      </c>
      <c r="C17" s="8" t="n">
        <v>1.7</v>
      </c>
      <c r="D17" s="8" t="n">
        <v>0.74</v>
      </c>
      <c r="E17" s="8" t="n">
        <v>1.01</v>
      </c>
      <c r="F17" s="8" t="n">
        <v>0.6899999999999999</v>
      </c>
      <c r="G17" s="8" t="n">
        <v>1.35</v>
      </c>
      <c r="H17" s="8" t="n">
        <v>0.78</v>
      </c>
      <c r="I17" s="8" t="n">
        <v>1.22</v>
      </c>
      <c r="J17" s="8" t="n">
        <v>3.11</v>
      </c>
      <c r="K17" s="8" t="n">
        <v>4.05</v>
      </c>
      <c r="L17" s="8" t="n">
        <v>2.66</v>
      </c>
    </row>
    <row r="18" spans="1:12">
      <c r="A18" s="4" t="s">
        <v>82</v>
      </c>
      <c r="B18" s="7" t="n">
        <v>-0.33</v>
      </c>
      <c r="C18" s="7" t="n">
        <v>1.7</v>
      </c>
      <c r="D18" s="7" t="n">
        <v>0.74</v>
      </c>
      <c r="E18" s="7" t="n">
        <v>1.01</v>
      </c>
      <c r="F18" s="7" t="n">
        <v>0.6899999999999999</v>
      </c>
      <c r="G18" s="7" t="n">
        <v>1.35</v>
      </c>
      <c r="H18" s="7" t="n">
        <v>0.78</v>
      </c>
      <c r="I18" s="7" t="n">
        <v>1.22</v>
      </c>
      <c r="J18" s="7" t="n">
        <v>3.11</v>
      </c>
      <c r="K18" s="7" t="n">
        <v>4.05</v>
      </c>
      <c r="L18" s="7" t="n">
        <v>2.66</v>
      </c>
    </row>
    <row r="19" spans="1:12">
      <c r="A19" s="4" t="s">
        <v>29</v>
      </c>
    </row>
    <row r="20" spans="1:12">
      <c r="A20" s="3" t="s">
        <v>682</v>
      </c>
    </row>
    <row r="21" spans="1:12">
      <c r="A21" s="4" t="s">
        <v>898</v>
      </c>
      <c r="B21" s="6" t="n">
        <v>1681</v>
      </c>
      <c r="C21" s="6" t="n">
        <v>2226</v>
      </c>
      <c r="D21" s="6" t="n">
        <v>1675</v>
      </c>
      <c r="E21" s="6" t="n">
        <v>1740</v>
      </c>
      <c r="F21" s="6" t="n">
        <v>1560</v>
      </c>
      <c r="G21" s="6" t="n">
        <v>2061</v>
      </c>
      <c r="H21" s="6" t="n">
        <v>1707</v>
      </c>
      <c r="I21" s="6" t="n">
        <v>1901</v>
      </c>
      <c r="J21" s="6" t="n">
        <v>7322</v>
      </c>
      <c r="K21" s="6" t="n">
        <v>7229</v>
      </c>
      <c r="L21" s="6" t="n">
        <v>7351</v>
      </c>
    </row>
    <row r="22" spans="1:12">
      <c r="A22" s="4" t="s">
        <v>2706</v>
      </c>
      <c r="B22" s="5" t="n">
        <v>302</v>
      </c>
      <c r="C22" s="5" t="n">
        <v>815</v>
      </c>
      <c r="D22" s="5" t="n">
        <v>464</v>
      </c>
      <c r="E22" s="5" t="n">
        <v>481</v>
      </c>
      <c r="F22" s="5" t="n">
        <v>296</v>
      </c>
      <c r="G22" s="5" t="n">
        <v>666</v>
      </c>
      <c r="H22" s="5" t="n">
        <v>483</v>
      </c>
      <c r="I22" s="5" t="n">
        <v>515</v>
      </c>
      <c r="J22" s="5" t="n">
        <v>2062</v>
      </c>
      <c r="K22" s="5" t="n">
        <v>1960</v>
      </c>
      <c r="L22" s="5" t="n">
        <v>1895</v>
      </c>
    </row>
    <row r="23" spans="1:12">
      <c r="A23" s="4" t="s">
        <v>164</v>
      </c>
      <c r="B23" s="5" t="n">
        <v>140</v>
      </c>
      <c r="C23" s="5" t="n">
        <v>494</v>
      </c>
      <c r="D23" s="5" t="n">
        <v>261</v>
      </c>
      <c r="E23" s="5" t="n">
        <v>271</v>
      </c>
      <c r="F23" s="5" t="n">
        <v>141</v>
      </c>
      <c r="G23" s="5" t="n">
        <v>383</v>
      </c>
      <c r="H23" s="5" t="n">
        <v>265</v>
      </c>
      <c r="I23" s="5" t="n">
        <v>292</v>
      </c>
      <c r="J23" s="5" t="n">
        <v>1166</v>
      </c>
      <c r="K23" s="5" t="n">
        <v>1081</v>
      </c>
      <c r="L23" s="5" t="n">
        <v>1072</v>
      </c>
    </row>
    <row r="24" spans="1:12">
      <c r="A24" s="4" t="s">
        <v>32</v>
      </c>
    </row>
    <row r="25" spans="1:12">
      <c r="A25" s="3" t="s">
        <v>682</v>
      </c>
    </row>
    <row r="26" spans="1:12">
      <c r="A26" s="4" t="s">
        <v>898</v>
      </c>
      <c r="B26" s="5" t="n">
        <v>2208</v>
      </c>
      <c r="C26" s="5" t="n">
        <v>2965</v>
      </c>
      <c r="D26" s="5" t="n">
        <v>2348</v>
      </c>
      <c r="E26" s="5" t="n">
        <v>2332</v>
      </c>
      <c r="F26" s="5" t="n">
        <v>2336</v>
      </c>
      <c r="G26" s="5" t="n">
        <v>2929</v>
      </c>
      <c r="H26" s="5" t="n">
        <v>2476</v>
      </c>
      <c r="I26" s="5" t="n">
        <v>2536</v>
      </c>
      <c r="J26" s="5" t="n">
        <v>9853</v>
      </c>
      <c r="K26" s="5" t="n">
        <v>10277</v>
      </c>
      <c r="L26" s="5" t="n">
        <v>10166</v>
      </c>
    </row>
    <row r="27" spans="1:12">
      <c r="A27" s="4" t="s">
        <v>2706</v>
      </c>
      <c r="B27" s="5" t="n">
        <v>292</v>
      </c>
      <c r="C27" s="5" t="n">
        <v>814</v>
      </c>
      <c r="D27" s="5" t="n">
        <v>560</v>
      </c>
      <c r="E27" s="5" t="n">
        <v>475</v>
      </c>
      <c r="F27" s="5" t="n">
        <v>351</v>
      </c>
      <c r="G27" s="5" t="n">
        <v>756</v>
      </c>
      <c r="H27" s="5" t="n">
        <v>504</v>
      </c>
      <c r="I27" s="5" t="n">
        <v>549</v>
      </c>
      <c r="J27" s="5" t="n">
        <v>2141</v>
      </c>
      <c r="K27" s="5" t="n">
        <v>2160</v>
      </c>
      <c r="L27" s="5" t="n">
        <v>2018</v>
      </c>
    </row>
    <row r="28" spans="1:12">
      <c r="A28" s="4" t="s">
        <v>2707</v>
      </c>
      <c r="B28" s="5" t="n">
        <v>104</v>
      </c>
      <c r="C28" s="5" t="n">
        <v>449</v>
      </c>
      <c r="D28" s="5" t="n">
        <v>274</v>
      </c>
      <c r="E28" s="5" t="n">
        <v>212</v>
      </c>
      <c r="F28" s="5" t="n">
        <v>132</v>
      </c>
      <c r="G28" s="5" t="n">
        <v>452</v>
      </c>
      <c r="H28" s="5" t="n">
        <v>217</v>
      </c>
      <c r="I28" s="5" t="n">
        <v>264</v>
      </c>
      <c r="J28" s="5" t="n">
        <v>1039</v>
      </c>
      <c r="K28" s="5" t="n">
        <v>1065</v>
      </c>
      <c r="L28" s="5" t="n">
        <v>880</v>
      </c>
    </row>
    <row r="29" spans="1:12">
      <c r="A29" s="4" t="s">
        <v>749</v>
      </c>
      <c r="J29" s="5" t="n">
        <v>2</v>
      </c>
      <c r="K29" s="5" t="n">
        <v>-3</v>
      </c>
      <c r="L29" s="5" t="n">
        <v>-6</v>
      </c>
    </row>
    <row r="30" spans="1:12">
      <c r="A30" s="4" t="s">
        <v>163</v>
      </c>
      <c r="B30" s="5" t="n">
        <v>106</v>
      </c>
      <c r="C30" s="5" t="n">
        <v>449</v>
      </c>
      <c r="D30" s="5" t="n">
        <v>274</v>
      </c>
      <c r="E30" s="5" t="n">
        <v>212</v>
      </c>
      <c r="F30" s="5" t="n">
        <v>131</v>
      </c>
      <c r="G30" s="5" t="n">
        <v>451</v>
      </c>
      <c r="H30" s="5" t="n">
        <v>217</v>
      </c>
      <c r="I30" s="5" t="n">
        <v>263</v>
      </c>
      <c r="J30" s="5" t="n">
        <v>1041</v>
      </c>
      <c r="K30" s="5" t="n">
        <v>1062</v>
      </c>
      <c r="L30" s="5" t="n">
        <v>874</v>
      </c>
    </row>
    <row r="31" spans="1:12">
      <c r="A31" s="4" t="s">
        <v>164</v>
      </c>
      <c r="B31" s="5" t="n">
        <v>104</v>
      </c>
      <c r="C31" s="5" t="n">
        <v>446</v>
      </c>
      <c r="D31" s="5" t="n">
        <v>272</v>
      </c>
      <c r="E31" s="5" t="n">
        <v>209</v>
      </c>
      <c r="F31" s="5" t="n">
        <v>128</v>
      </c>
      <c r="G31" s="5" t="n">
        <v>448</v>
      </c>
      <c r="H31" s="5" t="n">
        <v>215</v>
      </c>
      <c r="I31" s="5" t="n">
        <v>260</v>
      </c>
      <c r="J31" s="5" t="n">
        <v>1031</v>
      </c>
      <c r="K31" s="5" t="n">
        <v>1051</v>
      </c>
      <c r="L31" s="5" t="n">
        <v>869</v>
      </c>
    </row>
    <row r="32" spans="1:12">
      <c r="A32" s="4" t="s">
        <v>34</v>
      </c>
    </row>
    <row r="33" spans="1:12">
      <c r="A33" s="3" t="s">
        <v>682</v>
      </c>
    </row>
    <row r="34" spans="1:12">
      <c r="A34" s="4" t="s">
        <v>898</v>
      </c>
      <c r="B34" s="5" t="n">
        <v>1174</v>
      </c>
      <c r="C34" s="5" t="n">
        <v>1583</v>
      </c>
      <c r="D34" s="5" t="n">
        <v>1213</v>
      </c>
      <c r="E34" s="5" t="n">
        <v>1307</v>
      </c>
      <c r="F34" s="5" t="n">
        <v>1160</v>
      </c>
      <c r="G34" s="5" t="n">
        <v>1488</v>
      </c>
      <c r="H34" s="5" t="n">
        <v>1193</v>
      </c>
      <c r="I34" s="5" t="n">
        <v>1449</v>
      </c>
      <c r="J34" s="5" t="n">
        <v>5277</v>
      </c>
      <c r="K34" s="5" t="n">
        <v>5290</v>
      </c>
      <c r="L34" s="5" t="n">
        <v>5176</v>
      </c>
    </row>
    <row r="35" spans="1:12">
      <c r="A35" s="4" t="s">
        <v>2706</v>
      </c>
      <c r="B35" s="5" t="n">
        <v>135</v>
      </c>
      <c r="C35" s="5" t="n">
        <v>438</v>
      </c>
      <c r="D35" s="5" t="n">
        <v>255</v>
      </c>
      <c r="E35" s="5" t="n">
        <v>258</v>
      </c>
      <c r="F35" s="5" t="n">
        <v>130</v>
      </c>
      <c r="G35" s="5" t="n">
        <v>394</v>
      </c>
      <c r="H35" s="5" t="n">
        <v>184</v>
      </c>
      <c r="I35" s="5" t="n">
        <v>316</v>
      </c>
      <c r="J35" s="5" t="n">
        <v>1086</v>
      </c>
      <c r="K35" s="5" t="n">
        <v>1024</v>
      </c>
      <c r="L35" s="5" t="n">
        <v>935</v>
      </c>
    </row>
    <row r="36" spans="1:12">
      <c r="A36" s="4" t="s">
        <v>164</v>
      </c>
      <c r="B36" s="5" t="n">
        <v>60</v>
      </c>
      <c r="C36" s="5" t="n">
        <v>271</v>
      </c>
      <c r="D36" s="5" t="n">
        <v>131</v>
      </c>
      <c r="E36" s="5" t="n">
        <v>137</v>
      </c>
      <c r="F36" s="5" t="n">
        <v>69</v>
      </c>
      <c r="G36" s="5" t="n">
        <v>229</v>
      </c>
      <c r="H36" s="5" t="n">
        <v>85</v>
      </c>
      <c r="I36" s="5" t="n">
        <v>183</v>
      </c>
      <c r="J36" s="5" t="n">
        <v>599</v>
      </c>
      <c r="K36" s="5" t="n">
        <v>566</v>
      </c>
      <c r="L36" s="5" t="n">
        <v>467</v>
      </c>
    </row>
    <row r="37" spans="1:12">
      <c r="A37" s="4" t="s">
        <v>36</v>
      </c>
    </row>
    <row r="38" spans="1:12">
      <c r="A38" s="3" t="s">
        <v>682</v>
      </c>
    </row>
    <row r="39" spans="1:12">
      <c r="A39" s="4" t="s">
        <v>898</v>
      </c>
      <c r="B39" s="5" t="n">
        <v>1030</v>
      </c>
      <c r="C39" s="5" t="n">
        <v>1381</v>
      </c>
      <c r="D39" s="5" t="n">
        <v>1133</v>
      </c>
      <c r="E39" s="5" t="n">
        <v>1024</v>
      </c>
      <c r="F39" s="5" t="n">
        <v>1174</v>
      </c>
      <c r="G39" s="5" t="n">
        <v>1436</v>
      </c>
      <c r="H39" s="5" t="n">
        <v>1281</v>
      </c>
      <c r="I39" s="5" t="n">
        <v>1086</v>
      </c>
      <c r="J39" s="5" t="n">
        <v>4568</v>
      </c>
      <c r="K39" s="5" t="n">
        <v>4977</v>
      </c>
      <c r="L39" s="5" t="n">
        <v>4975</v>
      </c>
    </row>
    <row r="40" spans="1:12">
      <c r="A40" s="4" t="s">
        <v>2706</v>
      </c>
      <c r="B40" s="5" t="n">
        <v>155</v>
      </c>
      <c r="C40" s="5" t="n">
        <v>373</v>
      </c>
      <c r="D40" s="5" t="n">
        <v>300</v>
      </c>
      <c r="E40" s="5" t="n">
        <v>213</v>
      </c>
      <c r="F40" s="5" t="n">
        <v>216</v>
      </c>
      <c r="G40" s="5" t="n">
        <v>357</v>
      </c>
      <c r="H40" s="5" t="n">
        <v>315</v>
      </c>
      <c r="I40" s="5" t="n">
        <v>227</v>
      </c>
      <c r="J40" s="5" t="n">
        <v>1041</v>
      </c>
      <c r="K40" s="5" t="n">
        <v>1115</v>
      </c>
      <c r="L40" s="5" t="n">
        <v>1078</v>
      </c>
    </row>
    <row r="41" spans="1:12">
      <c r="A41" s="4" t="s">
        <v>164</v>
      </c>
      <c r="B41" s="5" t="n">
        <v>64</v>
      </c>
      <c r="C41" s="5" t="n">
        <v>206</v>
      </c>
      <c r="D41" s="5" t="n">
        <v>171</v>
      </c>
      <c r="E41" s="5" t="n">
        <v>110</v>
      </c>
      <c r="F41" s="5" t="n">
        <v>105</v>
      </c>
      <c r="G41" s="5" t="n">
        <v>216</v>
      </c>
      <c r="H41" s="5" t="n">
        <v>165</v>
      </c>
      <c r="I41" s="5" t="n">
        <v>113</v>
      </c>
      <c r="J41" s="5" t="n">
        <v>551</v>
      </c>
      <c r="K41" s="5" t="n">
        <v>599</v>
      </c>
      <c r="L41" s="5" t="n">
        <v>548</v>
      </c>
    </row>
    <row r="42" spans="1:12">
      <c r="A42" s="4" t="s">
        <v>38</v>
      </c>
    </row>
    <row r="43" spans="1:12">
      <c r="A43" s="3" t="s">
        <v>682</v>
      </c>
    </row>
    <row r="44" spans="1:12">
      <c r="A44" s="4" t="s">
        <v>898</v>
      </c>
      <c r="B44" s="5" t="n">
        <v>511</v>
      </c>
      <c r="C44" s="5" t="n">
        <v>489</v>
      </c>
      <c r="D44" s="5" t="n">
        <v>428</v>
      </c>
      <c r="E44" s="5" t="n">
        <v>516</v>
      </c>
      <c r="F44" s="5" t="n">
        <v>452</v>
      </c>
      <c r="G44" s="5" t="n">
        <v>462</v>
      </c>
      <c r="H44" s="5" t="n">
        <v>405</v>
      </c>
      <c r="I44" s="5" t="n">
        <v>586</v>
      </c>
      <c r="J44" s="5" t="n">
        <v>1944</v>
      </c>
      <c r="K44" s="5" t="n">
        <v>1905</v>
      </c>
      <c r="L44" s="5" t="n">
        <v>1913</v>
      </c>
    </row>
    <row r="45" spans="1:12">
      <c r="A45" s="4" t="s">
        <v>2706</v>
      </c>
      <c r="B45" s="5" t="n">
        <v>90</v>
      </c>
      <c r="C45" s="5" t="n">
        <v>106</v>
      </c>
      <c r="D45" s="5" t="n">
        <v>55</v>
      </c>
      <c r="E45" s="5" t="n">
        <v>96</v>
      </c>
      <c r="F45" s="5" t="n">
        <v>73</v>
      </c>
      <c r="G45" s="5" t="n">
        <v>76</v>
      </c>
      <c r="H45" s="5" t="n">
        <v>43</v>
      </c>
      <c r="I45" s="5" t="n">
        <v>111</v>
      </c>
      <c r="J45" s="5" t="n">
        <v>347</v>
      </c>
      <c r="K45" s="5" t="n">
        <v>303</v>
      </c>
      <c r="L45" s="5" t="n">
        <v>187</v>
      </c>
    </row>
    <row r="46" spans="1:12">
      <c r="A46" s="4" t="s">
        <v>2707</v>
      </c>
      <c r="J46" s="5" t="n">
        <v>192</v>
      </c>
      <c r="K46" s="5" t="n">
        <v>149</v>
      </c>
      <c r="L46" s="5" t="n">
        <v>68</v>
      </c>
    </row>
    <row r="47" spans="1:12">
      <c r="A47" s="4" t="s">
        <v>749</v>
      </c>
      <c r="C47" s="5" t="n">
        <v>34</v>
      </c>
      <c r="E47" s="5" t="n">
        <v>2</v>
      </c>
      <c r="G47" s="5" t="n">
        <v>-2</v>
      </c>
      <c r="H47" s="5" t="n">
        <v>-65</v>
      </c>
      <c r="I47" s="5" t="n">
        <v>90</v>
      </c>
      <c r="J47" s="5" t="n">
        <v>36</v>
      </c>
      <c r="K47" s="5" t="n">
        <v>23</v>
      </c>
      <c r="L47" s="5" t="n">
        <v>-563</v>
      </c>
    </row>
    <row r="48" spans="1:12">
      <c r="A48" s="4" t="s">
        <v>164</v>
      </c>
      <c r="B48" s="5" t="n">
        <v>57</v>
      </c>
      <c r="C48" s="5" t="n">
        <v>89</v>
      </c>
      <c r="D48" s="5" t="n">
        <v>23</v>
      </c>
      <c r="E48" s="5" t="n">
        <v>59</v>
      </c>
      <c r="F48" s="5" t="n">
        <v>43</v>
      </c>
      <c r="G48" s="5" t="n">
        <v>32</v>
      </c>
      <c r="H48" s="5" t="n">
        <v>-52</v>
      </c>
      <c r="I48" s="5" t="n">
        <v>149</v>
      </c>
      <c r="J48" s="5" t="n">
        <v>228</v>
      </c>
      <c r="K48" s="5" t="n">
        <v>172</v>
      </c>
      <c r="L48" s="5" t="n">
        <v>-495</v>
      </c>
    </row>
    <row r="49" spans="1:12">
      <c r="A49" s="4" t="s">
        <v>40</v>
      </c>
    </row>
    <row r="50" spans="1:12">
      <c r="A50" s="3" t="s">
        <v>682</v>
      </c>
    </row>
    <row r="51" spans="1:12">
      <c r="A51" s="4" t="s">
        <v>898</v>
      </c>
      <c r="B51" s="5" t="n">
        <v>733</v>
      </c>
      <c r="C51" s="5" t="n">
        <v>809</v>
      </c>
      <c r="D51" s="5" t="n">
        <v>702</v>
      </c>
      <c r="E51" s="5" t="n">
        <v>714</v>
      </c>
      <c r="F51" s="5" t="n">
        <v>667</v>
      </c>
      <c r="G51" s="5" t="n">
        <v>749</v>
      </c>
      <c r="H51" s="5" t="n">
        <v>686</v>
      </c>
      <c r="I51" s="5" t="n">
        <v>788</v>
      </c>
      <c r="J51" s="5" t="n">
        <v>2958</v>
      </c>
      <c r="K51" s="5" t="n">
        <v>2890</v>
      </c>
      <c r="L51" s="5" t="n">
        <v>3175</v>
      </c>
    </row>
    <row r="52" spans="1:12">
      <c r="A52" s="4" t="s">
        <v>2706</v>
      </c>
      <c r="B52" s="5" t="n">
        <v>176</v>
      </c>
      <c r="C52" s="5" t="n">
        <v>239</v>
      </c>
      <c r="D52" s="5" t="n">
        <v>174</v>
      </c>
      <c r="E52" s="5" t="n">
        <v>176</v>
      </c>
      <c r="F52" s="5" t="n">
        <v>171</v>
      </c>
      <c r="G52" s="5" t="n">
        <v>117</v>
      </c>
      <c r="H52" s="5" t="n">
        <v>146</v>
      </c>
      <c r="I52" s="5" t="n">
        <v>210</v>
      </c>
      <c r="J52" s="5" t="n">
        <v>765</v>
      </c>
      <c r="K52" s="5" t="n">
        <v>644</v>
      </c>
      <c r="L52" s="5" t="n">
        <v>705</v>
      </c>
    </row>
    <row r="53" spans="1:12">
      <c r="A53" s="4" t="s">
        <v>164</v>
      </c>
      <c r="B53" s="6" t="n">
        <v>72</v>
      </c>
      <c r="C53" s="6" t="n">
        <v>129</v>
      </c>
      <c r="D53" s="6" t="n">
        <v>85</v>
      </c>
      <c r="E53" s="6" t="n">
        <v>95</v>
      </c>
      <c r="F53" s="6" t="n">
        <v>94</v>
      </c>
      <c r="G53" s="6" t="n">
        <v>46</v>
      </c>
      <c r="H53" s="6" t="n">
        <v>68</v>
      </c>
      <c r="I53" s="6" t="n">
        <v>108</v>
      </c>
      <c r="J53" s="6" t="n">
        <v>381</v>
      </c>
      <c r="K53" s="6" t="n">
        <v>316</v>
      </c>
      <c r="L53" s="6" t="n">
        <v>359</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09</v>
      </c>
      <c r="B1" s="2" t="s">
        <v>739</v>
      </c>
      <c r="J1" s="2" t="s">
        <v>1</v>
      </c>
    </row>
    <row r="2" spans="1:12">
      <c r="B2" s="2" t="s">
        <v>2</v>
      </c>
      <c r="C2" s="2" t="s">
        <v>740</v>
      </c>
      <c r="D2" s="2" t="s">
        <v>4</v>
      </c>
      <c r="E2" s="2" t="s">
        <v>741</v>
      </c>
      <c r="F2" s="2" t="s">
        <v>43</v>
      </c>
      <c r="G2" s="2" t="s">
        <v>742</v>
      </c>
      <c r="H2" s="2" t="s">
        <v>743</v>
      </c>
      <c r="I2" s="2" t="s">
        <v>744</v>
      </c>
      <c r="J2" s="2" t="s">
        <v>2</v>
      </c>
      <c r="K2" s="2" t="s">
        <v>43</v>
      </c>
      <c r="L2" s="2" t="s">
        <v>44</v>
      </c>
    </row>
    <row r="3" spans="1:12">
      <c r="A3" s="3" t="s">
        <v>682</v>
      </c>
    </row>
    <row r="4" spans="1:12">
      <c r="A4" s="4" t="s">
        <v>902</v>
      </c>
      <c r="B4" s="6" t="n">
        <v>-208</v>
      </c>
      <c r="C4" s="6" t="n">
        <v>-84</v>
      </c>
      <c r="D4" s="6" t="n">
        <v>-111</v>
      </c>
      <c r="E4" s="6" t="n">
        <v>-120</v>
      </c>
      <c r="F4" s="6" t="n">
        <v>-30</v>
      </c>
      <c r="G4" s="6" t="n">
        <v>-24</v>
      </c>
      <c r="H4" s="6" t="n">
        <v>-22</v>
      </c>
      <c r="I4" s="6" t="n">
        <v>-21</v>
      </c>
      <c r="J4" s="6" t="n">
        <v>-523</v>
      </c>
      <c r="K4" s="6" t="n">
        <v>-97</v>
      </c>
    </row>
    <row r="5" spans="1:12">
      <c r="A5" s="4" t="s">
        <v>863</v>
      </c>
      <c r="J5" s="5" t="n">
        <v>-18</v>
      </c>
      <c r="K5" s="5" t="n">
        <v>-106</v>
      </c>
      <c r="L5" s="6" t="n">
        <v>-81</v>
      </c>
    </row>
    <row r="6" spans="1:12">
      <c r="A6" s="4" t="s">
        <v>2710</v>
      </c>
      <c r="B6" s="5" t="n">
        <v>-29</v>
      </c>
      <c r="C6" s="5" t="n">
        <v>-19</v>
      </c>
      <c r="D6" s="5" t="n">
        <v>-24</v>
      </c>
      <c r="E6" s="5" t="n">
        <v>-20</v>
      </c>
      <c r="F6" s="5" t="n">
        <v>-142</v>
      </c>
      <c r="J6" s="5" t="n">
        <v>-92</v>
      </c>
      <c r="K6" s="5" t="n">
        <v>-142</v>
      </c>
    </row>
    <row r="7" spans="1:12">
      <c r="A7" s="4" t="s">
        <v>220</v>
      </c>
      <c r="B7" s="5" t="n">
        <v>-751</v>
      </c>
      <c r="C7" s="5" t="n">
        <v>-174</v>
      </c>
      <c r="D7" s="5" t="n">
        <v>-329</v>
      </c>
      <c r="E7" s="5" t="n">
        <v>-140</v>
      </c>
      <c r="F7" s="5" t="n">
        <v>-182</v>
      </c>
      <c r="G7" s="5" t="n">
        <v>-121</v>
      </c>
      <c r="H7" s="5" t="n">
        <v>-63</v>
      </c>
      <c r="I7" s="5" t="n">
        <v>-21</v>
      </c>
      <c r="J7" s="5" t="n">
        <v>-1394</v>
      </c>
      <c r="K7" s="5" t="n">
        <v>-387</v>
      </c>
    </row>
    <row r="8" spans="1:12">
      <c r="A8" s="4" t="s">
        <v>2711</v>
      </c>
    </row>
    <row r="9" spans="1:12">
      <c r="A9" s="3" t="s">
        <v>682</v>
      </c>
    </row>
    <row r="10" spans="1:12">
      <c r="A10" s="4" t="s">
        <v>863</v>
      </c>
      <c r="C10" s="5" t="n">
        <v>-71</v>
      </c>
      <c r="J10" s="5" t="n">
        <v>-71</v>
      </c>
    </row>
    <row r="11" spans="1:12">
      <c r="A11" s="4" t="s">
        <v>2712</v>
      </c>
    </row>
    <row r="12" spans="1:12">
      <c r="A12" s="3" t="s">
        <v>682</v>
      </c>
    </row>
    <row r="13" spans="1:12">
      <c r="A13" s="4" t="s">
        <v>2713</v>
      </c>
      <c r="F13" s="5" t="n">
        <v>-3</v>
      </c>
      <c r="G13" s="5" t="n">
        <v>-90</v>
      </c>
      <c r="K13" s="5" t="n">
        <v>-93</v>
      </c>
    </row>
    <row r="14" spans="1:12">
      <c r="A14" s="4" t="s">
        <v>2714</v>
      </c>
    </row>
    <row r="15" spans="1:12">
      <c r="A15" s="3" t="s">
        <v>682</v>
      </c>
    </row>
    <row r="16" spans="1:12">
      <c r="A16" s="4" t="s">
        <v>2713</v>
      </c>
      <c r="F16" s="5" t="n">
        <v>-7</v>
      </c>
      <c r="G16" s="5" t="n">
        <v>-7</v>
      </c>
      <c r="K16" s="5" t="n">
        <v>-14</v>
      </c>
    </row>
    <row r="17" spans="1:12">
      <c r="A17" s="4" t="s">
        <v>844</v>
      </c>
    </row>
    <row r="18" spans="1:12">
      <c r="A18" s="3" t="s">
        <v>682</v>
      </c>
    </row>
    <row r="19" spans="1:12">
      <c r="A19" s="4" t="s">
        <v>2715</v>
      </c>
      <c r="H19" s="5" t="n">
        <v>-41</v>
      </c>
      <c r="K19" s="5" t="n">
        <v>-41</v>
      </c>
    </row>
    <row r="20" spans="1:12">
      <c r="A20" s="4" t="s">
        <v>2716</v>
      </c>
    </row>
    <row r="21" spans="1:12">
      <c r="A21" s="3" t="s">
        <v>682</v>
      </c>
    </row>
    <row r="22" spans="1:12">
      <c r="A22" s="4" t="s">
        <v>863</v>
      </c>
      <c r="D22" s="5" t="n">
        <v>-194</v>
      </c>
      <c r="J22" s="5" t="n">
        <v>-194</v>
      </c>
    </row>
    <row r="23" spans="1:12">
      <c r="A23" s="4" t="s">
        <v>2717</v>
      </c>
    </row>
    <row r="24" spans="1:12">
      <c r="A24" s="3" t="s">
        <v>682</v>
      </c>
    </row>
    <row r="25" spans="1:12">
      <c r="A25" s="4" t="s">
        <v>2718</v>
      </c>
      <c r="B25" s="5" t="n">
        <v>514</v>
      </c>
      <c r="J25" s="5" t="n">
        <v>514</v>
      </c>
    </row>
    <row r="26" spans="1:12">
      <c r="A26" s="4" t="s">
        <v>29</v>
      </c>
    </row>
    <row r="27" spans="1:12">
      <c r="A27" s="3" t="s">
        <v>682</v>
      </c>
    </row>
    <row r="28" spans="1:12">
      <c r="A28" s="4" t="s">
        <v>902</v>
      </c>
      <c r="B28" s="5" t="n">
        <v>-68</v>
      </c>
      <c r="C28" s="5" t="n">
        <v>-13</v>
      </c>
      <c r="D28" s="5" t="n">
        <v>-12</v>
      </c>
      <c r="E28" s="5" t="n">
        <v>-11</v>
      </c>
      <c r="F28" s="5" t="n">
        <v>-16</v>
      </c>
      <c r="G28" s="5" t="n">
        <v>-11</v>
      </c>
      <c r="H28" s="5" t="n">
        <v>-11</v>
      </c>
      <c r="I28" s="5" t="n">
        <v>-9</v>
      </c>
      <c r="J28" s="5" t="n">
        <v>-104</v>
      </c>
      <c r="K28" s="5" t="n">
        <v>-47</v>
      </c>
    </row>
    <row r="29" spans="1:12">
      <c r="A29" s="4" t="s">
        <v>863</v>
      </c>
      <c r="J29" s="5" t="n">
        <v>-1</v>
      </c>
      <c r="K29" s="5" t="n">
        <v>-1</v>
      </c>
      <c r="L29" s="5" t="n">
        <v>-3</v>
      </c>
    </row>
    <row r="30" spans="1:12">
      <c r="A30" s="4" t="s">
        <v>2710</v>
      </c>
      <c r="B30" s="5" t="n">
        <v>-11</v>
      </c>
      <c r="C30" s="5" t="n">
        <v>-8</v>
      </c>
      <c r="D30" s="5" t="n">
        <v>-10</v>
      </c>
      <c r="E30" s="5" t="n">
        <v>-10</v>
      </c>
      <c r="F30" s="5" t="n">
        <v>-93</v>
      </c>
      <c r="J30" s="5" t="n">
        <v>-39</v>
      </c>
      <c r="K30" s="5" t="n">
        <v>-93</v>
      </c>
    </row>
    <row r="31" spans="1:12">
      <c r="A31" s="4" t="s">
        <v>220</v>
      </c>
      <c r="B31" s="5" t="n">
        <v>-79</v>
      </c>
      <c r="C31" s="5" t="n">
        <v>-21</v>
      </c>
      <c r="D31" s="5" t="n">
        <v>-22</v>
      </c>
      <c r="E31" s="5" t="n">
        <v>-21</v>
      </c>
      <c r="F31" s="5" t="n">
        <v>-116</v>
      </c>
      <c r="G31" s="5" t="n">
        <v>-12</v>
      </c>
      <c r="H31" s="5" t="n">
        <v>-11</v>
      </c>
      <c r="I31" s="5" t="n">
        <v>-9</v>
      </c>
      <c r="J31" s="5" t="n">
        <v>-143</v>
      </c>
      <c r="K31" s="5" t="n">
        <v>-148</v>
      </c>
    </row>
    <row r="32" spans="1:12">
      <c r="A32" s="4" t="s">
        <v>2719</v>
      </c>
    </row>
    <row r="33" spans="1:12">
      <c r="A33" s="3" t="s">
        <v>682</v>
      </c>
    </row>
    <row r="34" spans="1:12">
      <c r="A34" s="4" t="s">
        <v>2713</v>
      </c>
      <c r="F34" s="5" t="n">
        <v>-7</v>
      </c>
      <c r="G34" s="5" t="n">
        <v>-1</v>
      </c>
      <c r="K34" s="5" t="n">
        <v>-8</v>
      </c>
    </row>
    <row r="35" spans="1:12">
      <c r="A35" s="4" t="s">
        <v>32</v>
      </c>
    </row>
    <row r="36" spans="1:12">
      <c r="A36" s="3" t="s">
        <v>682</v>
      </c>
    </row>
    <row r="37" spans="1:12">
      <c r="A37" s="4" t="s">
        <v>902</v>
      </c>
      <c r="B37" s="5" t="n">
        <v>-44</v>
      </c>
      <c r="C37" s="5" t="n">
        <v>-10</v>
      </c>
      <c r="D37" s="5" t="n">
        <v>-8</v>
      </c>
      <c r="E37" s="5" t="n">
        <v>-7</v>
      </c>
      <c r="F37" s="5" t="n">
        <v>-10</v>
      </c>
      <c r="G37" s="5" t="n">
        <v>-8</v>
      </c>
      <c r="H37" s="5" t="n">
        <v>-8</v>
      </c>
      <c r="I37" s="5" t="n">
        <v>-8</v>
      </c>
      <c r="J37" s="5" t="n">
        <v>-69</v>
      </c>
      <c r="K37" s="5" t="n">
        <v>-34</v>
      </c>
    </row>
    <row r="38" spans="1:12">
      <c r="A38" s="4" t="s">
        <v>863</v>
      </c>
      <c r="J38" s="5" t="n">
        <v>-7</v>
      </c>
      <c r="K38" s="5" t="n">
        <v>-12</v>
      </c>
      <c r="L38" s="5" t="n">
        <v>16</v>
      </c>
    </row>
    <row r="39" spans="1:12">
      <c r="A39" s="4" t="s">
        <v>2710</v>
      </c>
      <c r="B39" s="5" t="n">
        <v>-14</v>
      </c>
      <c r="C39" s="5" t="n">
        <v>-10</v>
      </c>
      <c r="D39" s="5" t="n">
        <v>-8</v>
      </c>
      <c r="E39" s="5" t="n">
        <v>-8</v>
      </c>
      <c r="F39" s="5" t="n">
        <v>-36</v>
      </c>
      <c r="J39" s="5" t="n">
        <v>-40</v>
      </c>
      <c r="K39" s="5" t="n">
        <v>-36</v>
      </c>
    </row>
    <row r="40" spans="1:12">
      <c r="A40" s="4" t="s">
        <v>220</v>
      </c>
      <c r="B40" s="5" t="n">
        <v>-58</v>
      </c>
      <c r="C40" s="5" t="n">
        <v>-20</v>
      </c>
      <c r="D40" s="5" t="n">
        <v>-16</v>
      </c>
      <c r="E40" s="5" t="n">
        <v>-15</v>
      </c>
      <c r="F40" s="5" t="n">
        <v>-46</v>
      </c>
      <c r="G40" s="5" t="n">
        <v>-14</v>
      </c>
      <c r="H40" s="5" t="n">
        <v>-8</v>
      </c>
      <c r="I40" s="5" t="n">
        <v>-8</v>
      </c>
      <c r="J40" s="5" t="n">
        <v>-109</v>
      </c>
      <c r="K40" s="5" t="n">
        <v>-76</v>
      </c>
    </row>
    <row r="41" spans="1:12">
      <c r="A41" s="4" t="s">
        <v>2720</v>
      </c>
    </row>
    <row r="42" spans="1:12">
      <c r="A42" s="3" t="s">
        <v>682</v>
      </c>
    </row>
    <row r="43" spans="1:12">
      <c r="A43" s="4" t="s">
        <v>2713</v>
      </c>
      <c r="G43" s="5" t="n">
        <v>-6</v>
      </c>
      <c r="K43" s="5" t="n">
        <v>-6</v>
      </c>
    </row>
    <row r="44" spans="1:12">
      <c r="A44" s="4" t="s">
        <v>34</v>
      </c>
    </row>
    <row r="45" spans="1:12">
      <c r="A45" s="3" t="s">
        <v>682</v>
      </c>
    </row>
    <row r="46" spans="1:12">
      <c r="A46" s="4" t="s">
        <v>902</v>
      </c>
      <c r="B46" s="5" t="n">
        <v>-40</v>
      </c>
      <c r="C46" s="5" t="n">
        <v>-6</v>
      </c>
      <c r="D46" s="5" t="n">
        <v>-5</v>
      </c>
      <c r="E46" s="5" t="n">
        <v>-5</v>
      </c>
      <c r="F46" s="5" t="n">
        <v>-6</v>
      </c>
      <c r="G46" s="5" t="n">
        <v>-6</v>
      </c>
      <c r="H46" s="5" t="n">
        <v>-5</v>
      </c>
      <c r="I46" s="5" t="n">
        <v>-5</v>
      </c>
      <c r="J46" s="5" t="n">
        <v>-56</v>
      </c>
      <c r="K46" s="5" t="n">
        <v>-22</v>
      </c>
    </row>
    <row r="47" spans="1:12">
      <c r="A47" s="4" t="s">
        <v>863</v>
      </c>
      <c r="J47" s="5" t="n">
        <v>-1</v>
      </c>
      <c r="K47" s="5" t="n">
        <v>-5</v>
      </c>
      <c r="L47" s="5" t="n">
        <v>18</v>
      </c>
    </row>
    <row r="48" spans="1:12">
      <c r="A48" s="4" t="s">
        <v>2710</v>
      </c>
      <c r="B48" s="5" t="n">
        <v>-6</v>
      </c>
      <c r="C48" s="5" t="n">
        <v>-7</v>
      </c>
      <c r="D48" s="5" t="n">
        <v>-5</v>
      </c>
      <c r="E48" s="5" t="n">
        <v>-5</v>
      </c>
      <c r="F48" s="5" t="n">
        <v>-28</v>
      </c>
      <c r="J48" s="5" t="n">
        <v>-23</v>
      </c>
      <c r="K48" s="5" t="n">
        <v>-28</v>
      </c>
    </row>
    <row r="49" spans="1:12">
      <c r="A49" s="4" t="s">
        <v>220</v>
      </c>
      <c r="B49" s="5" t="n">
        <v>-46</v>
      </c>
      <c r="C49" s="5" t="n">
        <v>-13</v>
      </c>
      <c r="D49" s="5" t="n">
        <v>-10</v>
      </c>
      <c r="E49" s="5" t="n">
        <v>-10</v>
      </c>
      <c r="F49" s="5" t="n">
        <v>-34</v>
      </c>
      <c r="G49" s="5" t="n">
        <v>-12</v>
      </c>
      <c r="H49" s="5" t="n">
        <v>-5</v>
      </c>
      <c r="I49" s="5" t="n">
        <v>-5</v>
      </c>
      <c r="J49" s="5" t="n">
        <v>-79</v>
      </c>
      <c r="K49" s="5" t="n">
        <v>-56</v>
      </c>
    </row>
    <row r="50" spans="1:12">
      <c r="A50" s="4" t="s">
        <v>2721</v>
      </c>
    </row>
    <row r="51" spans="1:12">
      <c r="A51" s="3" t="s">
        <v>682</v>
      </c>
    </row>
    <row r="52" spans="1:12">
      <c r="A52" s="4" t="s">
        <v>2713</v>
      </c>
      <c r="G52" s="5" t="n">
        <v>-6</v>
      </c>
      <c r="K52" s="5" t="n">
        <v>-6</v>
      </c>
    </row>
    <row r="53" spans="1:12">
      <c r="A53" s="4" t="s">
        <v>36</v>
      </c>
    </row>
    <row r="54" spans="1:12">
      <c r="A54" s="3" t="s">
        <v>682</v>
      </c>
    </row>
    <row r="55" spans="1:12">
      <c r="A55" s="4" t="s">
        <v>902</v>
      </c>
      <c r="B55" s="5" t="n">
        <v>-4</v>
      </c>
      <c r="C55" s="5" t="n">
        <v>-4</v>
      </c>
      <c r="D55" s="5" t="n">
        <v>-3</v>
      </c>
      <c r="E55" s="5" t="n">
        <v>-2</v>
      </c>
      <c r="F55" s="5" t="n">
        <v>-4</v>
      </c>
      <c r="G55" s="5" t="n">
        <v>-3</v>
      </c>
      <c r="H55" s="5" t="n">
        <v>-3</v>
      </c>
      <c r="I55" s="5" t="n">
        <v>-3</v>
      </c>
      <c r="J55" s="5" t="n">
        <v>-13</v>
      </c>
      <c r="K55" s="5" t="n">
        <v>-13</v>
      </c>
    </row>
    <row r="56" spans="1:12">
      <c r="A56" s="4" t="s">
        <v>863</v>
      </c>
      <c r="J56" s="5" t="n">
        <v>-6</v>
      </c>
      <c r="K56" s="5" t="n">
        <v>-7</v>
      </c>
      <c r="L56" s="5" t="n">
        <v>-2</v>
      </c>
    </row>
    <row r="57" spans="1:12">
      <c r="A57" s="4" t="s">
        <v>2710</v>
      </c>
      <c r="B57" s="5" t="n">
        <v>-9</v>
      </c>
      <c r="C57" s="5" t="n">
        <v>-3</v>
      </c>
      <c r="D57" s="5" t="n">
        <v>-3</v>
      </c>
      <c r="E57" s="5" t="n">
        <v>-2</v>
      </c>
      <c r="F57" s="5" t="n">
        <v>-8</v>
      </c>
      <c r="J57" s="5" t="n">
        <v>-17</v>
      </c>
      <c r="K57" s="5" t="n">
        <v>-8</v>
      </c>
    </row>
    <row r="58" spans="1:12">
      <c r="A58" s="4" t="s">
        <v>220</v>
      </c>
      <c r="B58" s="5" t="n">
        <v>-13</v>
      </c>
      <c r="C58" s="5" t="n">
        <v>-7</v>
      </c>
      <c r="D58" s="5" t="n">
        <v>-6</v>
      </c>
      <c r="E58" s="5" t="n">
        <v>-4</v>
      </c>
      <c r="F58" s="5" t="n">
        <v>-12</v>
      </c>
      <c r="G58" s="5" t="n">
        <v>-3</v>
      </c>
      <c r="H58" s="5" t="n">
        <v>-3</v>
      </c>
      <c r="I58" s="5" t="n">
        <v>-3</v>
      </c>
      <c r="J58" s="5" t="n">
        <v>-30</v>
      </c>
      <c r="K58" s="5" t="n">
        <v>-21</v>
      </c>
    </row>
    <row r="59" spans="1:12">
      <c r="A59" s="4" t="s">
        <v>38</v>
      </c>
    </row>
    <row r="60" spans="1:12">
      <c r="A60" s="3" t="s">
        <v>682</v>
      </c>
    </row>
    <row r="61" spans="1:12">
      <c r="A61" s="4" t="s">
        <v>902</v>
      </c>
      <c r="B61" s="5" t="n">
        <v>-2</v>
      </c>
      <c r="C61" s="5" t="n">
        <v>-2</v>
      </c>
      <c r="D61" s="5" t="n">
        <v>-1</v>
      </c>
      <c r="E61" s="5" t="n">
        <v>-1</v>
      </c>
      <c r="F61" s="5" t="n">
        <v>-1</v>
      </c>
      <c r="G61" s="5" t="n">
        <v>-1</v>
      </c>
      <c r="H61" s="5" t="n">
        <v>-1</v>
      </c>
      <c r="I61" s="5" t="n">
        <v>-1</v>
      </c>
      <c r="J61" s="5" t="n">
        <v>-6</v>
      </c>
      <c r="K61" s="5" t="n">
        <v>-4</v>
      </c>
    </row>
    <row r="62" spans="1:12">
      <c r="A62" s="4" t="s">
        <v>863</v>
      </c>
      <c r="L62" s="6" t="n">
        <v>-94</v>
      </c>
    </row>
    <row r="63" spans="1:12">
      <c r="A63" s="4" t="s">
        <v>2710</v>
      </c>
      <c r="B63" s="5" t="n">
        <v>-1</v>
      </c>
      <c r="D63" s="5" t="n">
        <v>-1</v>
      </c>
      <c r="E63" s="5" t="n">
        <v>-1</v>
      </c>
      <c r="F63" s="5" t="n">
        <v>-2</v>
      </c>
      <c r="J63" s="5" t="n">
        <v>-3</v>
      </c>
      <c r="K63" s="5" t="n">
        <v>-2</v>
      </c>
    </row>
    <row r="64" spans="1:12">
      <c r="A64" s="4" t="s">
        <v>220</v>
      </c>
      <c r="B64" s="5" t="n">
        <v>-3</v>
      </c>
      <c r="C64" s="5" t="n">
        <v>-2</v>
      </c>
      <c r="D64" s="5" t="n">
        <v>-2</v>
      </c>
      <c r="E64" s="5" t="n">
        <v>-2</v>
      </c>
      <c r="F64" s="5" t="n">
        <v>-3</v>
      </c>
      <c r="G64" s="5" t="n">
        <v>-1</v>
      </c>
      <c r="H64" s="5" t="n">
        <v>-1</v>
      </c>
      <c r="I64" s="5" t="n">
        <v>-1</v>
      </c>
      <c r="J64" s="5" t="n">
        <v>-9</v>
      </c>
      <c r="K64" s="5" t="n">
        <v>-6</v>
      </c>
    </row>
    <row r="65" spans="1:12">
      <c r="A65" s="4" t="s">
        <v>40</v>
      </c>
    </row>
    <row r="66" spans="1:12">
      <c r="A66" s="3" t="s">
        <v>682</v>
      </c>
    </row>
    <row r="67" spans="1:12">
      <c r="A67" s="4" t="s">
        <v>902</v>
      </c>
      <c r="B67" s="5" t="n">
        <v>-3</v>
      </c>
      <c r="C67" s="5" t="n">
        <v>-3</v>
      </c>
      <c r="D67" s="5" t="n">
        <v>-2</v>
      </c>
      <c r="E67" s="5" t="n">
        <v>-1</v>
      </c>
      <c r="F67" s="5" t="n">
        <v>-2</v>
      </c>
      <c r="G67" s="5" t="n">
        <v>-2</v>
      </c>
      <c r="H67" s="5" t="n">
        <v>-1</v>
      </c>
      <c r="I67" s="5" t="n">
        <v>-2</v>
      </c>
      <c r="J67" s="5" t="n">
        <v>-9</v>
      </c>
      <c r="K67" s="5" t="n">
        <v>-7</v>
      </c>
    </row>
    <row r="68" spans="1:12">
      <c r="A68" s="4" t="s">
        <v>863</v>
      </c>
      <c r="J68" s="5" t="n">
        <v>-8</v>
      </c>
      <c r="K68" s="5" t="n">
        <v>-88</v>
      </c>
    </row>
    <row r="69" spans="1:12">
      <c r="A69" s="4" t="s">
        <v>2710</v>
      </c>
      <c r="B69" s="5" t="n">
        <v>-1</v>
      </c>
      <c r="C69" s="5" t="n">
        <v>-1</v>
      </c>
      <c r="D69" s="5" t="n">
        <v>-4</v>
      </c>
      <c r="E69" s="5" t="n">
        <v>-1</v>
      </c>
      <c r="F69" s="5" t="n">
        <v>-6</v>
      </c>
      <c r="J69" s="5" t="n">
        <v>-7</v>
      </c>
      <c r="K69" s="5" t="n">
        <v>-6</v>
      </c>
    </row>
    <row r="70" spans="1:12">
      <c r="A70" s="4" t="s">
        <v>220</v>
      </c>
      <c r="B70" s="6" t="n">
        <v>-4</v>
      </c>
      <c r="C70" s="6" t="n">
        <v>-4</v>
      </c>
      <c r="D70" s="6" t="n">
        <v>-6</v>
      </c>
      <c r="E70" s="6" t="n">
        <v>-2</v>
      </c>
      <c r="F70" s="5" t="n">
        <v>-11</v>
      </c>
      <c r="G70" s="5" t="n">
        <v>-92</v>
      </c>
      <c r="H70" s="6" t="n">
        <v>-1</v>
      </c>
      <c r="I70" s="6" t="n">
        <v>-2</v>
      </c>
      <c r="J70" s="6" t="n">
        <v>-16</v>
      </c>
      <c r="K70" s="5" t="n">
        <v>-106</v>
      </c>
    </row>
    <row r="71" spans="1:12">
      <c r="A71" s="4" t="s">
        <v>2722</v>
      </c>
    </row>
    <row r="72" spans="1:12">
      <c r="A72" s="3" t="s">
        <v>682</v>
      </c>
    </row>
    <row r="73" spans="1:12">
      <c r="A73" s="4" t="s">
        <v>2713</v>
      </c>
      <c r="F73" s="6" t="n">
        <v>-3</v>
      </c>
      <c r="G73" s="6" t="n">
        <v>-90</v>
      </c>
      <c r="K73" s="6" t="n">
        <v>-93</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13</v>
      </c>
    </row>
    <row r="4" spans="1:2">
      <c r="A4" s="4" t="s">
        <v>311</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v>
      </c>
      <c r="B1" s="2" t="s">
        <v>1</v>
      </c>
    </row>
    <row r="2" spans="1:4">
      <c r="B2" s="2" t="s">
        <v>2</v>
      </c>
      <c r="C2" s="2" t="s">
        <v>43</v>
      </c>
      <c r="D2" s="2" t="s">
        <v>44</v>
      </c>
    </row>
    <row r="3" spans="1:4">
      <c r="A3" s="3" t="s">
        <v>45</v>
      </c>
    </row>
    <row r="4" spans="1:4">
      <c r="A4" s="4" t="s">
        <v>46</v>
      </c>
      <c r="B4" s="6" t="n">
        <v>21221</v>
      </c>
      <c r="C4" s="6" t="n">
        <v>21379</v>
      </c>
      <c r="D4" s="6" t="n">
        <v>21550</v>
      </c>
    </row>
    <row r="5" spans="1:4">
      <c r="A5" s="4" t="s">
        <v>47</v>
      </c>
      <c r="B5" s="5" t="n">
        <v>659</v>
      </c>
      <c r="C5" s="5" t="n">
        <v>456</v>
      </c>
      <c r="D5" s="5" t="n">
        <v>386</v>
      </c>
    </row>
    <row r="6" spans="1:4">
      <c r="A6" s="4" t="s">
        <v>48</v>
      </c>
      <c r="B6" s="5" t="n">
        <v>863</v>
      </c>
      <c r="C6" s="5" t="n">
        <v>536</v>
      </c>
      <c r="D6" s="5" t="n">
        <v>573</v>
      </c>
    </row>
    <row r="7" spans="1:4">
      <c r="A7" s="4" t="s">
        <v>49</v>
      </c>
      <c r="B7" s="5" t="n">
        <v>22743</v>
      </c>
      <c r="C7" s="5" t="n">
        <v>22371</v>
      </c>
      <c r="D7" s="5" t="n">
        <v>22509</v>
      </c>
    </row>
    <row r="8" spans="1:4">
      <c r="A8" s="3" t="s">
        <v>50</v>
      </c>
    </row>
    <row r="9" spans="1:4">
      <c r="A9" s="4" t="s">
        <v>51</v>
      </c>
      <c r="B9" s="5" t="n">
        <v>6625</v>
      </c>
      <c r="C9" s="5" t="n">
        <v>7355</v>
      </c>
      <c r="D9" s="5" t="n">
        <v>7732</v>
      </c>
    </row>
    <row r="10" spans="1:4">
      <c r="A10" s="4" t="s">
        <v>52</v>
      </c>
      <c r="B10" s="5" t="n">
        <v>265</v>
      </c>
      <c r="C10" s="5" t="n">
        <v>141</v>
      </c>
      <c r="D10" s="5" t="n">
        <v>185</v>
      </c>
    </row>
    <row r="11" spans="1:4">
      <c r="A11" s="4" t="s">
        <v>53</v>
      </c>
      <c r="B11" s="5" t="n">
        <v>6085</v>
      </c>
      <c r="C11" s="5" t="n">
        <v>5539</v>
      </c>
      <c r="D11" s="5" t="n">
        <v>5506</v>
      </c>
    </row>
    <row r="12" spans="1:4">
      <c r="A12" s="4" t="s">
        <v>54</v>
      </c>
      <c r="B12" s="5" t="n">
        <v>3294</v>
      </c>
      <c r="C12" s="5" t="n">
        <v>3053</v>
      </c>
      <c r="D12" s="5" t="n">
        <v>2969</v>
      </c>
    </row>
    <row r="13" spans="1:4">
      <c r="A13" s="4" t="s">
        <v>55</v>
      </c>
      <c r="B13" s="5" t="n">
        <v>1142</v>
      </c>
      <c r="C13" s="5" t="n">
        <v>1129</v>
      </c>
      <c r="D13" s="5" t="n">
        <v>1204</v>
      </c>
    </row>
    <row r="14" spans="1:4">
      <c r="A14" s="4" t="s">
        <v>56</v>
      </c>
      <c r="B14" s="5" t="n">
        <v>18</v>
      </c>
      <c r="C14" s="5" t="n">
        <v>106</v>
      </c>
      <c r="D14" s="5" t="n">
        <v>81</v>
      </c>
    </row>
    <row r="15" spans="1:4">
      <c r="A15" s="4" t="s">
        <v>57</v>
      </c>
      <c r="B15" s="5" t="n">
        <v>17429</v>
      </c>
      <c r="C15" s="5" t="n">
        <v>17323</v>
      </c>
      <c r="D15" s="5" t="n">
        <v>17677</v>
      </c>
    </row>
    <row r="16" spans="1:4">
      <c r="A16" s="4" t="s">
        <v>58</v>
      </c>
      <c r="B16" s="5" t="n">
        <v>27</v>
      </c>
      <c r="C16" s="5" t="n">
        <v>30</v>
      </c>
      <c r="D16" s="5" t="n">
        <v>10</v>
      </c>
    </row>
    <row r="17" spans="1:4">
      <c r="A17" s="4" t="s">
        <v>59</v>
      </c>
      <c r="B17" s="5" t="n">
        <v>5341</v>
      </c>
      <c r="C17" s="5" t="n">
        <v>5078</v>
      </c>
      <c r="D17" s="5" t="n">
        <v>4842</v>
      </c>
    </row>
    <row r="18" spans="1:4">
      <c r="A18" s="3" t="s">
        <v>60</v>
      </c>
    </row>
    <row r="19" spans="1:4">
      <c r="A19" s="4" t="s">
        <v>61</v>
      </c>
      <c r="B19" s="5" t="n">
        <v>-15</v>
      </c>
      <c r="C19" s="5" t="n">
        <v>69</v>
      </c>
      <c r="D19" s="5" t="n">
        <v>130</v>
      </c>
    </row>
    <row r="20" spans="1:4">
      <c r="A20" s="4" t="s">
        <v>62</v>
      </c>
      <c r="B20" s="5" t="n">
        <v>324</v>
      </c>
      <c r="C20" s="5" t="n">
        <v>290</v>
      </c>
      <c r="D20" s="5" t="n">
        <v>320</v>
      </c>
    </row>
    <row r="21" spans="1:4">
      <c r="A21" s="4" t="s">
        <v>63</v>
      </c>
      <c r="B21" s="5" t="n">
        <v>309</v>
      </c>
      <c r="C21" s="5" t="n">
        <v>359</v>
      </c>
      <c r="D21" s="5" t="n">
        <v>450</v>
      </c>
    </row>
    <row r="22" spans="1:4">
      <c r="A22" s="4" t="s">
        <v>64</v>
      </c>
      <c r="B22" s="5" t="n">
        <v>1916</v>
      </c>
      <c r="C22" s="5" t="n">
        <v>1527</v>
      </c>
      <c r="D22" s="5" t="n">
        <v>1529</v>
      </c>
    </row>
    <row r="23" spans="1:4">
      <c r="A23" s="4" t="s">
        <v>65</v>
      </c>
      <c r="B23" s="5" t="n">
        <v>3734</v>
      </c>
      <c r="C23" s="5" t="n">
        <v>3910</v>
      </c>
      <c r="D23" s="5" t="n">
        <v>3763</v>
      </c>
    </row>
    <row r="24" spans="1:4">
      <c r="A24" s="4" t="s">
        <v>66</v>
      </c>
      <c r="B24" s="5" t="n">
        <v>1156</v>
      </c>
      <c r="C24" s="5" t="n">
        <v>1256</v>
      </c>
      <c r="D24" s="5" t="n">
        <v>1225</v>
      </c>
    </row>
    <row r="25" spans="1:4">
      <c r="A25" s="4" t="s">
        <v>67</v>
      </c>
      <c r="B25" s="5" t="n">
        <v>2578</v>
      </c>
      <c r="C25" s="5" t="n">
        <v>2654</v>
      </c>
      <c r="D25" s="5" t="n">
        <v>2538</v>
      </c>
    </row>
    <row r="26" spans="1:4">
      <c r="A26" s="4" t="s">
        <v>68</v>
      </c>
      <c r="B26" s="5" t="n">
        <v>-408</v>
      </c>
      <c r="C26" s="5" t="n">
        <v>177</v>
      </c>
      <c r="D26" s="5" t="n">
        <v>-649</v>
      </c>
    </row>
    <row r="27" spans="1:4">
      <c r="A27" s="4" t="s">
        <v>69</v>
      </c>
      <c r="B27" s="5" t="n">
        <v>2170</v>
      </c>
      <c r="C27" s="5" t="n">
        <v>2831</v>
      </c>
      <c r="D27" s="5" t="n">
        <v>1889</v>
      </c>
    </row>
    <row r="28" spans="1:4">
      <c r="A28" s="4" t="s">
        <v>70</v>
      </c>
      <c r="B28" s="5" t="n">
        <v>18</v>
      </c>
      <c r="C28" s="5" t="n">
        <v>15</v>
      </c>
      <c r="D28" s="5" t="n">
        <v>6</v>
      </c>
    </row>
    <row r="29" spans="1:4">
      <c r="A29" s="4" t="s">
        <v>71</v>
      </c>
      <c r="B29" s="5" t="n">
        <v>2152</v>
      </c>
      <c r="C29" s="5" t="n">
        <v>2816</v>
      </c>
      <c r="D29" s="5" t="n">
        <v>1883</v>
      </c>
    </row>
    <row r="30" spans="1:4">
      <c r="A30" s="3" t="s">
        <v>72</v>
      </c>
    </row>
    <row r="31" spans="1:4">
      <c r="A31" s="4" t="s">
        <v>73</v>
      </c>
      <c r="B31" s="5" t="n">
        <v>-11</v>
      </c>
      <c r="C31" s="5" t="n">
        <v>-13</v>
      </c>
      <c r="D31" s="5" t="n">
        <v>4</v>
      </c>
    </row>
    <row r="32" spans="1:4">
      <c r="A32" s="4" t="s">
        <v>74</v>
      </c>
      <c r="B32" s="5" t="n">
        <v>13</v>
      </c>
      <c r="C32" s="5" t="n">
        <v>9</v>
      </c>
      <c r="D32" s="5" t="n">
        <v>7</v>
      </c>
    </row>
    <row r="33" spans="1:4">
      <c r="A33" s="4" t="s">
        <v>75</v>
      </c>
      <c r="B33" s="5" t="n">
        <v>2</v>
      </c>
      <c r="C33" s="5" t="n">
        <v>-6</v>
      </c>
      <c r="D33" s="5" t="n">
        <v>3</v>
      </c>
    </row>
    <row r="34" spans="1:4">
      <c r="A34" s="4" t="s">
        <v>76</v>
      </c>
      <c r="B34" s="5" t="n">
        <v>715</v>
      </c>
      <c r="C34" s="5" t="n">
        <v>-274</v>
      </c>
      <c r="D34" s="5" t="n">
        <v>-136</v>
      </c>
    </row>
    <row r="35" spans="1:4">
      <c r="A35" s="4" t="s">
        <v>77</v>
      </c>
      <c r="B35" s="5" t="n">
        <v>2885</v>
      </c>
      <c r="C35" s="5" t="n">
        <v>2557</v>
      </c>
      <c r="D35" s="5" t="n">
        <v>1753</v>
      </c>
    </row>
    <row r="36" spans="1:4">
      <c r="A36" s="4" t="s">
        <v>78</v>
      </c>
      <c r="B36" s="5" t="n">
        <v>20</v>
      </c>
      <c r="C36" s="5" t="n">
        <v>4</v>
      </c>
      <c r="D36" s="5" t="n">
        <v>14</v>
      </c>
    </row>
    <row r="37" spans="1:4">
      <c r="A37" s="4" t="s">
        <v>79</v>
      </c>
      <c r="B37" s="6" t="n">
        <v>2865</v>
      </c>
      <c r="C37" s="6" t="n">
        <v>2553</v>
      </c>
      <c r="D37" s="6" t="n">
        <v>1739</v>
      </c>
    </row>
    <row r="38" spans="1:4">
      <c r="A38" s="3" t="s">
        <v>80</v>
      </c>
    </row>
    <row r="39" spans="1:4">
      <c r="A39" s="4" t="s">
        <v>81</v>
      </c>
      <c r="B39" s="7" t="n">
        <v>3.71</v>
      </c>
      <c r="C39" s="7" t="n">
        <v>3.8</v>
      </c>
      <c r="D39" s="7" t="n">
        <v>3.58</v>
      </c>
    </row>
    <row r="40" spans="1:4">
      <c r="A40" s="4" t="s">
        <v>82</v>
      </c>
      <c r="B40" s="8" t="n">
        <v>3.71</v>
      </c>
      <c r="C40" s="8" t="n">
        <v>3.8</v>
      </c>
      <c r="D40" s="8" t="n">
        <v>3.58</v>
      </c>
    </row>
    <row r="41" spans="1:4">
      <c r="A41" s="3" t="s">
        <v>83</v>
      </c>
    </row>
    <row r="42" spans="1:4">
      <c r="A42" s="4" t="s">
        <v>81</v>
      </c>
      <c r="B42" s="8" t="n">
        <v>-0.6</v>
      </c>
      <c r="C42" s="8" t="n">
        <v>0.25</v>
      </c>
      <c r="D42" s="8" t="n">
        <v>-0.92</v>
      </c>
    </row>
    <row r="43" spans="1:4">
      <c r="A43" s="4" t="s">
        <v>82</v>
      </c>
      <c r="B43" s="8" t="n">
        <v>-0.6</v>
      </c>
      <c r="C43" s="8" t="n">
        <v>0.25</v>
      </c>
      <c r="D43" s="8" t="n">
        <v>-0.92</v>
      </c>
    </row>
    <row r="44" spans="1:4">
      <c r="A44" s="3" t="s">
        <v>84</v>
      </c>
    </row>
    <row r="45" spans="1:4">
      <c r="A45" s="4" t="s">
        <v>81</v>
      </c>
      <c r="B45" s="8" t="n">
        <v>3.11</v>
      </c>
      <c r="C45" s="8" t="n">
        <v>4.05</v>
      </c>
      <c r="D45" s="8" t="n">
        <v>2.66</v>
      </c>
    </row>
    <row r="46" spans="1:4">
      <c r="A46" s="4" t="s">
        <v>82</v>
      </c>
      <c r="B46" s="7" t="n">
        <v>3.11</v>
      </c>
      <c r="C46" s="7" t="n">
        <v>4.05</v>
      </c>
      <c r="D46" s="7" t="n">
        <v>2.66</v>
      </c>
    </row>
    <row r="47" spans="1:4">
      <c r="A47" s="3" t="s">
        <v>85</v>
      </c>
    </row>
    <row r="48" spans="1:4">
      <c r="A48" s="4" t="s">
        <v>81</v>
      </c>
      <c r="B48" s="5" t="n">
        <v>691</v>
      </c>
      <c r="C48" s="5" t="n">
        <v>694</v>
      </c>
      <c r="D48" s="5" t="n">
        <v>707</v>
      </c>
    </row>
    <row r="49" spans="1:4">
      <c r="A49" s="4" t="s">
        <v>82</v>
      </c>
      <c r="B49" s="5" t="n">
        <v>691</v>
      </c>
      <c r="C49" s="5" t="n">
        <v>694</v>
      </c>
      <c r="D49" s="5" t="n">
        <v>707</v>
      </c>
    </row>
    <row r="50" spans="1:4">
      <c r="A50" s="4" t="s">
        <v>29</v>
      </c>
    </row>
    <row r="51" spans="1:4">
      <c r="A51" s="3" t="s">
        <v>45</v>
      </c>
    </row>
    <row r="52" spans="1:4">
      <c r="A52" s="4" t="s">
        <v>49</v>
      </c>
      <c r="B52" s="6" t="n">
        <v>7322</v>
      </c>
      <c r="C52" s="6" t="n">
        <v>7229</v>
      </c>
      <c r="D52" s="6" t="n">
        <v>7351</v>
      </c>
    </row>
    <row r="53" spans="1:4">
      <c r="A53" s="3" t="s">
        <v>50</v>
      </c>
    </row>
    <row r="54" spans="1:4">
      <c r="A54" s="4" t="s">
        <v>51</v>
      </c>
      <c r="B54" s="5" t="n">
        <v>1797</v>
      </c>
      <c r="C54" s="5" t="n">
        <v>1881</v>
      </c>
      <c r="D54" s="5" t="n">
        <v>2133</v>
      </c>
    </row>
    <row r="55" spans="1:4">
      <c r="A55" s="4" t="s">
        <v>53</v>
      </c>
      <c r="B55" s="5" t="n">
        <v>2106</v>
      </c>
      <c r="C55" s="5" t="n">
        <v>2066</v>
      </c>
      <c r="D55" s="5" t="n">
        <v>1995</v>
      </c>
    </row>
    <row r="56" spans="1:4">
      <c r="A56" s="4" t="s">
        <v>54</v>
      </c>
      <c r="B56" s="5" t="n">
        <v>1075</v>
      </c>
      <c r="C56" s="5" t="n">
        <v>1051</v>
      </c>
      <c r="D56" s="5" t="n">
        <v>1009</v>
      </c>
    </row>
    <row r="57" spans="1:4">
      <c r="A57" s="4" t="s">
        <v>55</v>
      </c>
      <c r="B57" s="5" t="n">
        <v>276</v>
      </c>
      <c r="C57" s="5" t="n">
        <v>269</v>
      </c>
      <c r="D57" s="5" t="n">
        <v>316</v>
      </c>
    </row>
    <row r="58" spans="1:4">
      <c r="A58" s="4" t="s">
        <v>56</v>
      </c>
      <c r="B58" s="5" t="n">
        <v>1</v>
      </c>
      <c r="C58" s="5" t="n">
        <v>1</v>
      </c>
      <c r="D58" s="5" t="n">
        <v>3</v>
      </c>
    </row>
    <row r="59" spans="1:4">
      <c r="A59" s="4" t="s">
        <v>57</v>
      </c>
      <c r="B59" s="5" t="n">
        <v>5255</v>
      </c>
      <c r="C59" s="5" t="n">
        <v>5268</v>
      </c>
      <c r="D59" s="5" t="n">
        <v>5456</v>
      </c>
    </row>
    <row r="60" spans="1:4">
      <c r="A60" s="4" t="s">
        <v>58</v>
      </c>
      <c r="B60" s="5" t="n">
        <v>-5</v>
      </c>
      <c r="C60" s="5" t="n">
        <v>-1</v>
      </c>
    </row>
    <row r="61" spans="1:4">
      <c r="A61" s="4" t="s">
        <v>59</v>
      </c>
      <c r="B61" s="5" t="n">
        <v>2062</v>
      </c>
      <c r="C61" s="5" t="n">
        <v>1960</v>
      </c>
      <c r="D61" s="5" t="n">
        <v>1895</v>
      </c>
    </row>
    <row r="62" spans="1:4">
      <c r="A62" s="3" t="s">
        <v>60</v>
      </c>
    </row>
    <row r="63" spans="1:4">
      <c r="A63" s="4" t="s">
        <v>62</v>
      </c>
      <c r="B63" s="5" t="n">
        <v>162</v>
      </c>
      <c r="C63" s="5" t="n">
        <v>160</v>
      </c>
      <c r="D63" s="5" t="n">
        <v>172</v>
      </c>
    </row>
    <row r="64" spans="1:4">
      <c r="A64" s="4" t="s">
        <v>64</v>
      </c>
      <c r="B64" s="5" t="n">
        <v>424</v>
      </c>
      <c r="C64" s="5" t="n">
        <v>412</v>
      </c>
      <c r="D64" s="5" t="n">
        <v>407</v>
      </c>
    </row>
    <row r="65" spans="1:4">
      <c r="A65" s="4" t="s">
        <v>65</v>
      </c>
      <c r="B65" s="5" t="n">
        <v>1800</v>
      </c>
      <c r="C65" s="5" t="n">
        <v>1708</v>
      </c>
      <c r="D65" s="5" t="n">
        <v>1660</v>
      </c>
    </row>
    <row r="66" spans="1:4">
      <c r="A66" s="4" t="s">
        <v>66</v>
      </c>
      <c r="B66" s="5" t="n">
        <v>634</v>
      </c>
      <c r="C66" s="5" t="n">
        <v>627</v>
      </c>
      <c r="D66" s="5" t="n">
        <v>588</v>
      </c>
    </row>
    <row r="67" spans="1:4">
      <c r="A67" s="4" t="s">
        <v>71</v>
      </c>
      <c r="B67" s="5" t="n">
        <v>1166</v>
      </c>
      <c r="C67" s="5" t="n">
        <v>1081</v>
      </c>
      <c r="D67" s="5" t="n">
        <v>1072</v>
      </c>
    </row>
    <row r="68" spans="1:4">
      <c r="A68" s="3" t="s">
        <v>72</v>
      </c>
    </row>
    <row r="69" spans="1:4">
      <c r="A69" s="4" t="s">
        <v>74</v>
      </c>
      <c r="B69" s="5" t="n">
        <v>2</v>
      </c>
      <c r="C69" s="5" t="n">
        <v>1</v>
      </c>
      <c r="D69" s="5" t="n">
        <v>2</v>
      </c>
    </row>
    <row r="70" spans="1:4">
      <c r="A70" s="4" t="s">
        <v>75</v>
      </c>
      <c r="C70" s="5" t="n">
        <v>1</v>
      </c>
    </row>
    <row r="71" spans="1:4">
      <c r="A71" s="4" t="s">
        <v>76</v>
      </c>
      <c r="B71" s="5" t="n">
        <v>2</v>
      </c>
      <c r="C71" s="5" t="n">
        <v>2</v>
      </c>
      <c r="D71" s="5" t="n">
        <v>2</v>
      </c>
    </row>
    <row r="72" spans="1:4">
      <c r="A72" s="4" t="s">
        <v>79</v>
      </c>
      <c r="B72" s="5" t="n">
        <v>1168</v>
      </c>
      <c r="C72" s="5" t="n">
        <v>1083</v>
      </c>
      <c r="D72" s="5" t="n">
        <v>1074</v>
      </c>
    </row>
    <row r="73" spans="1:4">
      <c r="A73" s="4" t="s">
        <v>32</v>
      </c>
    </row>
    <row r="74" spans="1:4">
      <c r="A74" s="3" t="s">
        <v>45</v>
      </c>
    </row>
    <row r="75" spans="1:4">
      <c r="A75" s="4" t="s">
        <v>49</v>
      </c>
      <c r="B75" s="5" t="n">
        <v>9853</v>
      </c>
      <c r="C75" s="5" t="n">
        <v>10277</v>
      </c>
      <c r="D75" s="5" t="n">
        <v>10166</v>
      </c>
    </row>
    <row r="76" spans="1:4">
      <c r="A76" s="3" t="s">
        <v>50</v>
      </c>
    </row>
    <row r="77" spans="1:4">
      <c r="A77" s="4" t="s">
        <v>51</v>
      </c>
      <c r="B77" s="5" t="n">
        <v>3644</v>
      </c>
      <c r="C77" s="5" t="n">
        <v>4224</v>
      </c>
      <c r="D77" s="5" t="n">
        <v>4195</v>
      </c>
    </row>
    <row r="78" spans="1:4">
      <c r="A78" s="4" t="s">
        <v>53</v>
      </c>
      <c r="B78" s="5" t="n">
        <v>2386</v>
      </c>
      <c r="C78" s="5" t="n">
        <v>2298</v>
      </c>
      <c r="D78" s="5" t="n">
        <v>2335</v>
      </c>
    </row>
    <row r="79" spans="1:4">
      <c r="A79" s="4" t="s">
        <v>54</v>
      </c>
      <c r="B79" s="5" t="n">
        <v>1213</v>
      </c>
      <c r="C79" s="5" t="n">
        <v>1116</v>
      </c>
      <c r="D79" s="5" t="n">
        <v>1128</v>
      </c>
    </row>
    <row r="80" spans="1:4">
      <c r="A80" s="4" t="s">
        <v>55</v>
      </c>
      <c r="B80" s="5" t="n">
        <v>487</v>
      </c>
      <c r="C80" s="5" t="n">
        <v>492</v>
      </c>
      <c r="D80" s="5" t="n">
        <v>517</v>
      </c>
    </row>
    <row r="81" spans="1:4">
      <c r="A81" s="4" t="s">
        <v>56</v>
      </c>
      <c r="B81" s="5" t="n">
        <v>7</v>
      </c>
      <c r="C81" s="5" t="n">
        <v>12</v>
      </c>
      <c r="D81" s="5" t="n">
        <v>-16</v>
      </c>
    </row>
    <row r="82" spans="1:4">
      <c r="A82" s="4" t="s">
        <v>57</v>
      </c>
      <c r="B82" s="5" t="n">
        <v>7737</v>
      </c>
      <c r="C82" s="5" t="n">
        <v>8142</v>
      </c>
      <c r="D82" s="5" t="n">
        <v>8159</v>
      </c>
    </row>
    <row r="83" spans="1:4">
      <c r="A83" s="4" t="s">
        <v>58</v>
      </c>
      <c r="B83" s="5" t="n">
        <v>25</v>
      </c>
      <c r="C83" s="5" t="n">
        <v>25</v>
      </c>
      <c r="D83" s="5" t="n">
        <v>11</v>
      </c>
    </row>
    <row r="84" spans="1:4">
      <c r="A84" s="4" t="s">
        <v>59</v>
      </c>
      <c r="B84" s="5" t="n">
        <v>2141</v>
      </c>
      <c r="C84" s="5" t="n">
        <v>2160</v>
      </c>
      <c r="D84" s="5" t="n">
        <v>2018</v>
      </c>
    </row>
    <row r="85" spans="1:4">
      <c r="A85" s="3" t="s">
        <v>60</v>
      </c>
    </row>
    <row r="86" spans="1:4">
      <c r="A86" s="4" t="s">
        <v>62</v>
      </c>
      <c r="B86" s="5" t="n">
        <v>114</v>
      </c>
      <c r="C86" s="5" t="n">
        <v>97</v>
      </c>
      <c r="D86" s="5" t="n">
        <v>77</v>
      </c>
    </row>
    <row r="87" spans="1:4">
      <c r="A87" s="4" t="s">
        <v>64</v>
      </c>
      <c r="B87" s="5" t="n">
        <v>689</v>
      </c>
      <c r="C87" s="5" t="n">
        <v>670</v>
      </c>
      <c r="D87" s="5" t="n">
        <v>675</v>
      </c>
    </row>
    <row r="88" spans="1:4">
      <c r="A88" s="4" t="s">
        <v>65</v>
      </c>
      <c r="B88" s="5" t="n">
        <v>1566</v>
      </c>
      <c r="C88" s="5" t="n">
        <v>1587</v>
      </c>
      <c r="D88" s="5" t="n">
        <v>1420</v>
      </c>
    </row>
    <row r="89" spans="1:4">
      <c r="A89" s="4" t="s">
        <v>66</v>
      </c>
      <c r="B89" s="5" t="n">
        <v>527</v>
      </c>
      <c r="C89" s="5" t="n">
        <v>522</v>
      </c>
      <c r="D89" s="5" t="n">
        <v>540</v>
      </c>
    </row>
    <row r="90" spans="1:4">
      <c r="A90" s="4" t="s">
        <v>67</v>
      </c>
      <c r="B90" s="5" t="n">
        <v>1039</v>
      </c>
      <c r="C90" s="5" t="n">
        <v>1065</v>
      </c>
      <c r="D90" s="5" t="n">
        <v>880</v>
      </c>
    </row>
    <row r="91" spans="1:4">
      <c r="A91" s="4" t="s">
        <v>68</v>
      </c>
      <c r="B91" s="5" t="n">
        <v>2</v>
      </c>
      <c r="C91" s="5" t="n">
        <v>-3</v>
      </c>
      <c r="D91" s="5" t="n">
        <v>-6</v>
      </c>
    </row>
    <row r="92" spans="1:4">
      <c r="A92" s="4" t="s">
        <v>69</v>
      </c>
      <c r="B92" s="5" t="n">
        <v>1041</v>
      </c>
      <c r="C92" s="5" t="n">
        <v>1062</v>
      </c>
      <c r="D92" s="5" t="n">
        <v>874</v>
      </c>
    </row>
    <row r="93" spans="1:4">
      <c r="A93" s="4" t="s">
        <v>70</v>
      </c>
      <c r="B93" s="5" t="n">
        <v>10</v>
      </c>
      <c r="C93" s="5" t="n">
        <v>11</v>
      </c>
      <c r="D93" s="5" t="n">
        <v>5</v>
      </c>
    </row>
    <row r="94" spans="1:4">
      <c r="A94" s="4" t="s">
        <v>71</v>
      </c>
      <c r="B94" s="5" t="n">
        <v>1031</v>
      </c>
      <c r="C94" s="5" t="n">
        <v>1051</v>
      </c>
      <c r="D94" s="5" t="n">
        <v>869</v>
      </c>
    </row>
    <row r="95" spans="1:4">
      <c r="A95" s="3" t="s">
        <v>72</v>
      </c>
    </row>
    <row r="96" spans="1:4">
      <c r="A96" s="4" t="s">
        <v>73</v>
      </c>
      <c r="B96" s="5" t="n">
        <v>1</v>
      </c>
      <c r="C96" s="5" t="n">
        <v>-10</v>
      </c>
      <c r="D96" s="5" t="n">
        <v>9</v>
      </c>
    </row>
    <row r="97" spans="1:4">
      <c r="A97" s="4" t="s">
        <v>74</v>
      </c>
      <c r="B97" s="5" t="n">
        <v>8</v>
      </c>
      <c r="C97" s="5" t="n">
        <v>4</v>
      </c>
      <c r="D97" s="5" t="n">
        <v>8</v>
      </c>
    </row>
    <row r="98" spans="1:4">
      <c r="A98" s="4" t="s">
        <v>75</v>
      </c>
      <c r="B98" s="5" t="n">
        <v>1</v>
      </c>
      <c r="C98" s="5" t="n">
        <v>-1</v>
      </c>
      <c r="D98" s="5" t="n">
        <v>1</v>
      </c>
    </row>
    <row r="99" spans="1:4">
      <c r="A99" s="4" t="s">
        <v>76</v>
      </c>
      <c r="B99" s="5" t="n">
        <v>10</v>
      </c>
      <c r="C99" s="5" t="n">
        <v>-7</v>
      </c>
      <c r="D99" s="5" t="n">
        <v>18</v>
      </c>
    </row>
    <row r="100" spans="1:4">
      <c r="A100" s="4" t="s">
        <v>77</v>
      </c>
      <c r="B100" s="5" t="n">
        <v>1051</v>
      </c>
      <c r="C100" s="5" t="n">
        <v>1055</v>
      </c>
      <c r="D100" s="5" t="n">
        <v>892</v>
      </c>
    </row>
    <row r="101" spans="1:4">
      <c r="A101" s="4" t="s">
        <v>78</v>
      </c>
      <c r="B101" s="5" t="n">
        <v>10</v>
      </c>
      <c r="C101" s="5" t="n">
        <v>11</v>
      </c>
      <c r="D101" s="5" t="n">
        <v>5</v>
      </c>
    </row>
    <row r="102" spans="1:4">
      <c r="A102" s="4" t="s">
        <v>79</v>
      </c>
      <c r="B102" s="5" t="n">
        <v>1041</v>
      </c>
      <c r="C102" s="5" t="n">
        <v>1044</v>
      </c>
      <c r="D102" s="5" t="n">
        <v>887</v>
      </c>
    </row>
    <row r="103" spans="1:4">
      <c r="A103" s="4" t="s">
        <v>34</v>
      </c>
    </row>
    <row r="104" spans="1:4">
      <c r="A104" s="3" t="s">
        <v>45</v>
      </c>
    </row>
    <row r="105" spans="1:4">
      <c r="A105" s="4" t="s">
        <v>49</v>
      </c>
      <c r="B105" s="5" t="n">
        <v>5277</v>
      </c>
      <c r="C105" s="5" t="n">
        <v>5290</v>
      </c>
      <c r="D105" s="5" t="n">
        <v>5176</v>
      </c>
    </row>
    <row r="106" spans="1:4">
      <c r="A106" s="3" t="s">
        <v>50</v>
      </c>
    </row>
    <row r="107" spans="1:4">
      <c r="A107" s="4" t="s">
        <v>51</v>
      </c>
      <c r="B107" s="5" t="n">
        <v>1830</v>
      </c>
      <c r="C107" s="5" t="n">
        <v>2029</v>
      </c>
      <c r="D107" s="5" t="n">
        <v>2036</v>
      </c>
    </row>
    <row r="108" spans="1:4">
      <c r="A108" s="4" t="s">
        <v>53</v>
      </c>
      <c r="B108" s="5" t="n">
        <v>1504</v>
      </c>
      <c r="C108" s="5" t="n">
        <v>1452</v>
      </c>
      <c r="D108" s="5" t="n">
        <v>1470</v>
      </c>
    </row>
    <row r="109" spans="1:4">
      <c r="A109" s="4" t="s">
        <v>54</v>
      </c>
      <c r="B109" s="5" t="n">
        <v>703</v>
      </c>
      <c r="C109" s="5" t="n">
        <v>643</v>
      </c>
      <c r="D109" s="5" t="n">
        <v>582</v>
      </c>
    </row>
    <row r="110" spans="1:4">
      <c r="A110" s="4" t="s">
        <v>55</v>
      </c>
      <c r="B110" s="5" t="n">
        <v>156</v>
      </c>
      <c r="C110" s="5" t="n">
        <v>140</v>
      </c>
      <c r="D110" s="5" t="n">
        <v>174</v>
      </c>
    </row>
    <row r="111" spans="1:4">
      <c r="A111" s="4" t="s">
        <v>56</v>
      </c>
      <c r="B111" s="5" t="n">
        <v>1</v>
      </c>
      <c r="C111" s="5" t="n">
        <v>5</v>
      </c>
      <c r="D111" s="5" t="n">
        <v>-18</v>
      </c>
    </row>
    <row r="112" spans="1:4">
      <c r="A112" s="4" t="s">
        <v>57</v>
      </c>
      <c r="B112" s="5" t="n">
        <v>4194</v>
      </c>
      <c r="C112" s="5" t="n">
        <v>4269</v>
      </c>
      <c r="D112" s="5" t="n">
        <v>4244</v>
      </c>
    </row>
    <row r="113" spans="1:4">
      <c r="A113" s="4" t="s">
        <v>58</v>
      </c>
      <c r="B113" s="5" t="n">
        <v>3</v>
      </c>
      <c r="C113" s="5" t="n">
        <v>3</v>
      </c>
      <c r="D113" s="5" t="n">
        <v>3</v>
      </c>
    </row>
    <row r="114" spans="1:4">
      <c r="A114" s="4" t="s">
        <v>59</v>
      </c>
      <c r="B114" s="5" t="n">
        <v>1086</v>
      </c>
      <c r="C114" s="5" t="n">
        <v>1024</v>
      </c>
      <c r="D114" s="5" t="n">
        <v>935</v>
      </c>
    </row>
    <row r="115" spans="1:4">
      <c r="A115" s="3" t="s">
        <v>60</v>
      </c>
    </row>
    <row r="116" spans="1:4">
      <c r="A116" s="4" t="s">
        <v>62</v>
      </c>
      <c r="B116" s="5" t="n">
        <v>71</v>
      </c>
      <c r="C116" s="5" t="n">
        <v>71</v>
      </c>
      <c r="D116" s="5" t="n">
        <v>51</v>
      </c>
    </row>
    <row r="117" spans="1:4">
      <c r="A117" s="4" t="s">
        <v>64</v>
      </c>
      <c r="B117" s="5" t="n">
        <v>257</v>
      </c>
      <c r="C117" s="5" t="n">
        <v>235</v>
      </c>
      <c r="D117" s="5" t="n">
        <v>234</v>
      </c>
    </row>
    <row r="118" spans="1:4">
      <c r="A118" s="4" t="s">
        <v>65</v>
      </c>
      <c r="B118" s="5" t="n">
        <v>900</v>
      </c>
      <c r="C118" s="5" t="n">
        <v>860</v>
      </c>
      <c r="D118" s="5" t="n">
        <v>752</v>
      </c>
    </row>
    <row r="119" spans="1:4">
      <c r="A119" s="4" t="s">
        <v>66</v>
      </c>
      <c r="B119" s="5" t="n">
        <v>301</v>
      </c>
      <c r="C119" s="5" t="n">
        <v>294</v>
      </c>
      <c r="D119" s="5" t="n">
        <v>285</v>
      </c>
    </row>
    <row r="120" spans="1:4">
      <c r="A120" s="4" t="s">
        <v>71</v>
      </c>
      <c r="B120" s="5" t="n">
        <v>599</v>
      </c>
      <c r="C120" s="5" t="n">
        <v>566</v>
      </c>
      <c r="D120" s="5" t="n">
        <v>467</v>
      </c>
    </row>
    <row r="121" spans="1:4">
      <c r="A121" s="4" t="s">
        <v>36</v>
      </c>
    </row>
    <row r="122" spans="1:4">
      <c r="A122" s="3" t="s">
        <v>45</v>
      </c>
    </row>
    <row r="123" spans="1:4">
      <c r="A123" s="4" t="s">
        <v>49</v>
      </c>
      <c r="B123" s="5" t="n">
        <v>4568</v>
      </c>
      <c r="C123" s="5" t="n">
        <v>4977</v>
      </c>
      <c r="D123" s="5" t="n">
        <v>4975</v>
      </c>
    </row>
    <row r="124" spans="1:4">
      <c r="A124" s="3" t="s">
        <v>50</v>
      </c>
    </row>
    <row r="125" spans="1:4">
      <c r="A125" s="4" t="s">
        <v>51</v>
      </c>
      <c r="B125" s="5" t="n">
        <v>1814</v>
      </c>
      <c r="C125" s="5" t="n">
        <v>2195</v>
      </c>
      <c r="D125" s="5" t="n">
        <v>2158</v>
      </c>
    </row>
    <row r="126" spans="1:4">
      <c r="A126" s="4" t="s">
        <v>53</v>
      </c>
      <c r="B126" s="5" t="n">
        <v>865</v>
      </c>
      <c r="C126" s="5" t="n">
        <v>835</v>
      </c>
      <c r="D126" s="5" t="n">
        <v>850</v>
      </c>
    </row>
    <row r="127" spans="1:4">
      <c r="A127" s="4" t="s">
        <v>54</v>
      </c>
      <c r="B127" s="5" t="n">
        <v>509</v>
      </c>
      <c r="C127" s="5" t="n">
        <v>473</v>
      </c>
      <c r="D127" s="5" t="n">
        <v>545</v>
      </c>
    </row>
    <row r="128" spans="1:4">
      <c r="A128" s="4" t="s">
        <v>55</v>
      </c>
      <c r="B128" s="5" t="n">
        <v>333</v>
      </c>
      <c r="C128" s="5" t="n">
        <v>352</v>
      </c>
      <c r="D128" s="5" t="n">
        <v>343</v>
      </c>
    </row>
    <row r="129" spans="1:4">
      <c r="A129" s="4" t="s">
        <v>56</v>
      </c>
      <c r="B129" s="5" t="n">
        <v>6</v>
      </c>
      <c r="C129" s="5" t="n">
        <v>7</v>
      </c>
      <c r="D129" s="5" t="n">
        <v>2</v>
      </c>
    </row>
    <row r="130" spans="1:4">
      <c r="A130" s="4" t="s">
        <v>57</v>
      </c>
      <c r="B130" s="5" t="n">
        <v>3527</v>
      </c>
      <c r="C130" s="5" t="n">
        <v>3862</v>
      </c>
      <c r="D130" s="5" t="n">
        <v>3898</v>
      </c>
    </row>
    <row r="131" spans="1:4">
      <c r="A131" s="4" t="s">
        <v>58</v>
      </c>
      <c r="D131" s="5" t="n">
        <v>1</v>
      </c>
    </row>
    <row r="132" spans="1:4">
      <c r="A132" s="4" t="s">
        <v>59</v>
      </c>
      <c r="B132" s="5" t="n">
        <v>1041</v>
      </c>
      <c r="C132" s="5" t="n">
        <v>1115</v>
      </c>
      <c r="D132" s="5" t="n">
        <v>1078</v>
      </c>
    </row>
    <row r="133" spans="1:4">
      <c r="A133" s="3" t="s">
        <v>60</v>
      </c>
    </row>
    <row r="134" spans="1:4">
      <c r="A134" s="4" t="s">
        <v>62</v>
      </c>
      <c r="B134" s="5" t="n">
        <v>44</v>
      </c>
      <c r="C134" s="5" t="n">
        <v>24</v>
      </c>
      <c r="D134" s="5" t="n">
        <v>20</v>
      </c>
    </row>
    <row r="135" spans="1:4">
      <c r="A135" s="4" t="s">
        <v>64</v>
      </c>
      <c r="B135" s="5" t="n">
        <v>212</v>
      </c>
      <c r="C135" s="5" t="n">
        <v>198</v>
      </c>
      <c r="D135" s="5" t="n">
        <v>201</v>
      </c>
    </row>
    <row r="136" spans="1:4">
      <c r="A136" s="4" t="s">
        <v>65</v>
      </c>
      <c r="B136" s="5" t="n">
        <v>873</v>
      </c>
      <c r="C136" s="5" t="n">
        <v>941</v>
      </c>
      <c r="D136" s="5" t="n">
        <v>897</v>
      </c>
    </row>
    <row r="137" spans="1:4">
      <c r="A137" s="4" t="s">
        <v>66</v>
      </c>
      <c r="B137" s="5" t="n">
        <v>322</v>
      </c>
      <c r="C137" s="5" t="n">
        <v>342</v>
      </c>
      <c r="D137" s="5" t="n">
        <v>349</v>
      </c>
    </row>
    <row r="138" spans="1:4">
      <c r="A138" s="4" t="s">
        <v>71</v>
      </c>
      <c r="B138" s="5" t="n">
        <v>551</v>
      </c>
      <c r="C138" s="5" t="n">
        <v>599</v>
      </c>
      <c r="D138" s="5" t="n">
        <v>548</v>
      </c>
    </row>
    <row r="139" spans="1:4">
      <c r="A139" s="3" t="s">
        <v>72</v>
      </c>
    </row>
    <row r="140" spans="1:4">
      <c r="A140" s="4" t="s">
        <v>74</v>
      </c>
      <c r="D140" s="5" t="n">
        <v>1</v>
      </c>
    </row>
    <row r="141" spans="1:4">
      <c r="A141" s="4" t="s">
        <v>75</v>
      </c>
      <c r="B141" s="5" t="n">
        <v>1</v>
      </c>
    </row>
    <row r="142" spans="1:4">
      <c r="A142" s="4" t="s">
        <v>76</v>
      </c>
      <c r="B142" s="5" t="n">
        <v>1</v>
      </c>
      <c r="C142" s="5" t="n">
        <v>0</v>
      </c>
      <c r="D142" s="5" t="n">
        <v>1</v>
      </c>
    </row>
    <row r="143" spans="1:4">
      <c r="A143" s="4" t="s">
        <v>79</v>
      </c>
      <c r="B143" s="5" t="n">
        <v>552</v>
      </c>
      <c r="C143" s="5" t="n">
        <v>599</v>
      </c>
      <c r="D143" s="5" t="n">
        <v>549</v>
      </c>
    </row>
    <row r="144" spans="1:4">
      <c r="A144" s="4" t="s">
        <v>38</v>
      </c>
    </row>
    <row r="145" spans="1:4">
      <c r="A145" s="3" t="s">
        <v>45</v>
      </c>
    </row>
    <row r="146" spans="1:4">
      <c r="A146" s="4" t="s">
        <v>46</v>
      </c>
      <c r="B146" s="5" t="n">
        <v>1410</v>
      </c>
      <c r="C146" s="5" t="n">
        <v>1331</v>
      </c>
      <c r="D146" s="5" t="n">
        <v>1316</v>
      </c>
    </row>
    <row r="147" spans="1:4">
      <c r="A147" s="4" t="s">
        <v>47</v>
      </c>
      <c r="B147" s="5" t="n">
        <v>31</v>
      </c>
      <c r="C147" s="5" t="n">
        <v>33</v>
      </c>
      <c r="D147" s="5" t="n">
        <v>19</v>
      </c>
    </row>
    <row r="148" spans="1:4">
      <c r="A148" s="4" t="s">
        <v>48</v>
      </c>
      <c r="B148" s="5" t="n">
        <v>503</v>
      </c>
      <c r="C148" s="5" t="n">
        <v>541</v>
      </c>
      <c r="D148" s="5" t="n">
        <v>578</v>
      </c>
    </row>
    <row r="149" spans="1:4">
      <c r="A149" s="4" t="s">
        <v>49</v>
      </c>
      <c r="B149" s="5" t="n">
        <v>1944</v>
      </c>
      <c r="C149" s="5" t="n">
        <v>1905</v>
      </c>
      <c r="D149" s="5" t="n">
        <v>1913</v>
      </c>
    </row>
    <row r="150" spans="1:4">
      <c r="A150" s="3" t="s">
        <v>50</v>
      </c>
    </row>
    <row r="151" spans="1:4">
      <c r="A151" s="4" t="s">
        <v>51</v>
      </c>
      <c r="B151" s="5" t="n">
        <v>442</v>
      </c>
      <c r="C151" s="5" t="n">
        <v>446</v>
      </c>
      <c r="D151" s="5" t="n">
        <v>459</v>
      </c>
    </row>
    <row r="152" spans="1:4">
      <c r="A152" s="4" t="s">
        <v>86</v>
      </c>
      <c r="B152" s="5" t="n">
        <v>51</v>
      </c>
      <c r="C152" s="5" t="n">
        <v>47</v>
      </c>
      <c r="D152" s="5" t="n">
        <v>25</v>
      </c>
    </row>
    <row r="153" spans="1:4">
      <c r="A153" s="4" t="s">
        <v>52</v>
      </c>
      <c r="B153" s="5" t="n">
        <v>103</v>
      </c>
      <c r="C153" s="5" t="n">
        <v>141</v>
      </c>
      <c r="D153" s="5" t="n">
        <v>185</v>
      </c>
    </row>
    <row r="154" spans="1:4">
      <c r="A154" s="4" t="s">
        <v>53</v>
      </c>
      <c r="B154" s="5" t="n">
        <v>512</v>
      </c>
      <c r="C154" s="5" t="n">
        <v>495</v>
      </c>
      <c r="D154" s="5" t="n">
        <v>516</v>
      </c>
    </row>
    <row r="155" spans="1:4">
      <c r="A155" s="4" t="s">
        <v>54</v>
      </c>
      <c r="B155" s="5" t="n">
        <v>233</v>
      </c>
      <c r="C155" s="5" t="n">
        <v>227</v>
      </c>
      <c r="D155" s="5" t="n">
        <v>214</v>
      </c>
    </row>
    <row r="156" spans="1:4">
      <c r="A156" s="4" t="s">
        <v>55</v>
      </c>
      <c r="B156" s="5" t="n">
        <v>258</v>
      </c>
      <c r="C156" s="5" t="n">
        <v>254</v>
      </c>
      <c r="D156" s="5" t="n">
        <v>234</v>
      </c>
    </row>
    <row r="157" spans="1:4">
      <c r="A157" s="4" t="s">
        <v>56</v>
      </c>
      <c r="D157" s="5" t="n">
        <v>94</v>
      </c>
    </row>
    <row r="158" spans="1:4">
      <c r="A158" s="4" t="s">
        <v>57</v>
      </c>
      <c r="B158" s="5" t="n">
        <v>1599</v>
      </c>
      <c r="C158" s="5" t="n">
        <v>1610</v>
      </c>
      <c r="D158" s="5" t="n">
        <v>1727</v>
      </c>
    </row>
    <row r="159" spans="1:4">
      <c r="A159" s="4" t="s">
        <v>58</v>
      </c>
      <c r="B159" s="5" t="n">
        <v>2</v>
      </c>
      <c r="C159" s="5" t="n">
        <v>8</v>
      </c>
      <c r="D159" s="5" t="n">
        <v>1</v>
      </c>
    </row>
    <row r="160" spans="1:4">
      <c r="A160" s="4" t="s">
        <v>59</v>
      </c>
      <c r="B160" s="5" t="n">
        <v>347</v>
      </c>
      <c r="C160" s="5" t="n">
        <v>303</v>
      </c>
      <c r="D160" s="5" t="n">
        <v>187</v>
      </c>
    </row>
    <row r="161" spans="1:4">
      <c r="A161" s="3" t="s">
        <v>60</v>
      </c>
    </row>
    <row r="162" spans="1:4">
      <c r="A162" s="4" t="s">
        <v>62</v>
      </c>
      <c r="B162" s="5" t="n">
        <v>9</v>
      </c>
      <c r="C162" s="5" t="n">
        <v>6</v>
      </c>
      <c r="D162" s="5" t="n">
        <v>10</v>
      </c>
    </row>
    <row r="163" spans="1:4">
      <c r="A163" s="4" t="s">
        <v>64</v>
      </c>
      <c r="B163" s="5" t="n">
        <v>86</v>
      </c>
      <c r="C163" s="5" t="n">
        <v>79</v>
      </c>
      <c r="D163" s="5" t="n">
        <v>86</v>
      </c>
    </row>
    <row r="164" spans="1:4">
      <c r="A164" s="4" t="s">
        <v>65</v>
      </c>
      <c r="B164" s="5" t="n">
        <v>270</v>
      </c>
      <c r="C164" s="5" t="n">
        <v>230</v>
      </c>
      <c r="D164" s="5" t="n">
        <v>111</v>
      </c>
    </row>
    <row r="165" spans="1:4">
      <c r="A165" s="4" t="s">
        <v>66</v>
      </c>
      <c r="B165" s="5" t="n">
        <v>78</v>
      </c>
      <c r="C165" s="5" t="n">
        <v>81</v>
      </c>
      <c r="D165" s="5" t="n">
        <v>43</v>
      </c>
    </row>
    <row r="166" spans="1:4">
      <c r="A166" s="4" t="s">
        <v>67</v>
      </c>
      <c r="B166" s="5" t="n">
        <v>192</v>
      </c>
      <c r="C166" s="5" t="n">
        <v>149</v>
      </c>
      <c r="D166" s="5" t="n">
        <v>68</v>
      </c>
    </row>
    <row r="167" spans="1:4">
      <c r="A167" s="4" t="s">
        <v>68</v>
      </c>
      <c r="B167" s="5" t="n">
        <v>36</v>
      </c>
      <c r="C167" s="5" t="n">
        <v>23</v>
      </c>
      <c r="D167" s="5" t="n">
        <v>-563</v>
      </c>
    </row>
    <row r="168" spans="1:4">
      <c r="A168" s="4" t="s">
        <v>71</v>
      </c>
      <c r="B168" s="5" t="n">
        <v>228</v>
      </c>
      <c r="C168" s="5" t="n">
        <v>172</v>
      </c>
      <c r="D168" s="5" t="n">
        <v>-495</v>
      </c>
    </row>
    <row r="169" spans="1:4">
      <c r="A169" s="4" t="s">
        <v>40</v>
      </c>
    </row>
    <row r="170" spans="1:4">
      <c r="A170" s="3" t="s">
        <v>45</v>
      </c>
    </row>
    <row r="171" spans="1:4">
      <c r="A171" s="4" t="s">
        <v>49</v>
      </c>
      <c r="B171" s="5" t="n">
        <v>2958</v>
      </c>
      <c r="C171" s="5" t="n">
        <v>2890</v>
      </c>
      <c r="D171" s="5" t="n">
        <v>3175</v>
      </c>
    </row>
    <row r="172" spans="1:4">
      <c r="A172" s="3" t="s">
        <v>50</v>
      </c>
    </row>
    <row r="173" spans="1:4">
      <c r="A173" s="4" t="s">
        <v>51</v>
      </c>
      <c r="B173" s="5" t="n">
        <v>909</v>
      </c>
      <c r="C173" s="5" t="n">
        <v>982</v>
      </c>
      <c r="D173" s="5" t="n">
        <v>1259</v>
      </c>
    </row>
    <row r="174" spans="1:4">
      <c r="A174" s="4" t="s">
        <v>53</v>
      </c>
      <c r="B174" s="5" t="n">
        <v>723</v>
      </c>
      <c r="C174" s="5" t="n">
        <v>682</v>
      </c>
      <c r="D174" s="5" t="n">
        <v>670</v>
      </c>
    </row>
    <row r="175" spans="1:4">
      <c r="A175" s="4" t="s">
        <v>54</v>
      </c>
      <c r="B175" s="5" t="n">
        <v>496</v>
      </c>
      <c r="C175" s="5" t="n">
        <v>434</v>
      </c>
      <c r="D175" s="5" t="n">
        <v>413</v>
      </c>
    </row>
    <row r="176" spans="1:4">
      <c r="A176" s="4" t="s">
        <v>55</v>
      </c>
      <c r="B176" s="5" t="n">
        <v>58</v>
      </c>
      <c r="C176" s="5" t="n">
        <v>61</v>
      </c>
      <c r="D176" s="5" t="n">
        <v>128</v>
      </c>
    </row>
    <row r="177" spans="1:4">
      <c r="A177" s="4" t="s">
        <v>56</v>
      </c>
      <c r="B177" s="5" t="n">
        <v>8</v>
      </c>
      <c r="C177" s="5" t="n">
        <v>88</v>
      </c>
    </row>
    <row r="178" spans="1:4">
      <c r="A178" s="4" t="s">
        <v>57</v>
      </c>
      <c r="B178" s="5" t="n">
        <v>2194</v>
      </c>
      <c r="C178" s="5" t="n">
        <v>2247</v>
      </c>
      <c r="D178" s="5" t="n">
        <v>2470</v>
      </c>
    </row>
    <row r="179" spans="1:4">
      <c r="A179" s="4" t="s">
        <v>58</v>
      </c>
      <c r="B179" s="5" t="n">
        <v>1</v>
      </c>
      <c r="C179" s="5" t="n">
        <v>1</v>
      </c>
    </row>
    <row r="180" spans="1:4">
      <c r="A180" s="4" t="s">
        <v>59</v>
      </c>
      <c r="B180" s="5" t="n">
        <v>765</v>
      </c>
      <c r="C180" s="5" t="n">
        <v>644</v>
      </c>
      <c r="D180" s="5" t="n">
        <v>705</v>
      </c>
    </row>
    <row r="181" spans="1:4">
      <c r="A181" s="3" t="s">
        <v>60</v>
      </c>
    </row>
    <row r="182" spans="1:4">
      <c r="A182" s="4" t="s">
        <v>62</v>
      </c>
      <c r="B182" s="5" t="n">
        <v>22</v>
      </c>
      <c r="C182" s="5" t="n">
        <v>11</v>
      </c>
      <c r="D182" s="5" t="n">
        <v>22</v>
      </c>
    </row>
    <row r="183" spans="1:4">
      <c r="A183" s="4" t="s">
        <v>64</v>
      </c>
      <c r="B183" s="5" t="n">
        <v>181</v>
      </c>
      <c r="C183" s="5" t="n">
        <v>176</v>
      </c>
      <c r="D183" s="5" t="n">
        <v>171</v>
      </c>
    </row>
    <row r="184" spans="1:4">
      <c r="A184" s="4" t="s">
        <v>65</v>
      </c>
      <c r="B184" s="5" t="n">
        <v>606</v>
      </c>
      <c r="C184" s="5" t="n">
        <v>479</v>
      </c>
      <c r="D184" s="5" t="n">
        <v>556</v>
      </c>
    </row>
    <row r="185" spans="1:4">
      <c r="A185" s="4" t="s">
        <v>66</v>
      </c>
      <c r="B185" s="5" t="n">
        <v>225</v>
      </c>
      <c r="C185" s="5" t="n">
        <v>163</v>
      </c>
      <c r="D185" s="5" t="n">
        <v>197</v>
      </c>
    </row>
    <row r="186" spans="1:4">
      <c r="A186" s="4" t="s">
        <v>71</v>
      </c>
      <c r="B186" s="5" t="n">
        <v>381</v>
      </c>
      <c r="C186" s="5" t="n">
        <v>316</v>
      </c>
      <c r="D186" s="5" t="n">
        <v>359</v>
      </c>
    </row>
    <row r="187" spans="1:4">
      <c r="A187" s="3" t="s">
        <v>72</v>
      </c>
    </row>
    <row r="188" spans="1:4">
      <c r="A188" s="4" t="s">
        <v>74</v>
      </c>
      <c r="B188" s="5" t="n">
        <v>-1</v>
      </c>
      <c r="C188" s="5" t="n">
        <v>-2</v>
      </c>
    </row>
    <row r="189" spans="1:4">
      <c r="A189" s="4" t="s">
        <v>76</v>
      </c>
      <c r="B189" s="5" t="n">
        <v>-1</v>
      </c>
      <c r="C189" s="5" t="n">
        <v>-2</v>
      </c>
    </row>
    <row r="190" spans="1:4">
      <c r="A190" s="4" t="s">
        <v>79</v>
      </c>
      <c r="B190" s="6" t="n">
        <v>380</v>
      </c>
      <c r="C190" s="6" t="n">
        <v>314</v>
      </c>
      <c r="D190" s="6" t="n">
        <v>3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87</v>
      </c>
      <c r="C1" s="2" t="s">
        <v>1</v>
      </c>
    </row>
    <row r="2" spans="1:5">
      <c r="C2" s="2" t="s">
        <v>2</v>
      </c>
      <c r="D2" s="2" t="s">
        <v>43</v>
      </c>
      <c r="E2" s="2" t="s">
        <v>44</v>
      </c>
    </row>
    <row r="3" spans="1:5">
      <c r="A3" s="3" t="s">
        <v>88</v>
      </c>
    </row>
    <row r="4" spans="1:5">
      <c r="A4" s="4" t="s">
        <v>89</v>
      </c>
      <c r="C4" s="6" t="n">
        <v>2170</v>
      </c>
      <c r="D4" s="6" t="n">
        <v>2831</v>
      </c>
      <c r="E4" s="6" t="n">
        <v>1889</v>
      </c>
    </row>
    <row r="5" spans="1:5">
      <c r="A5" s="3" t="s">
        <v>72</v>
      </c>
    </row>
    <row r="6" spans="1:5">
      <c r="A6" s="4" t="s">
        <v>90</v>
      </c>
      <c r="C6" s="5" t="n">
        <v>694</v>
      </c>
      <c r="D6" s="5" t="n">
        <v>-264</v>
      </c>
      <c r="E6" s="5" t="n">
        <v>-124</v>
      </c>
    </row>
    <row r="7" spans="1:5">
      <c r="A7" s="4" t="s">
        <v>73</v>
      </c>
      <c r="C7" s="5" t="n">
        <v>-11</v>
      </c>
      <c r="D7" s="5" t="n">
        <v>-13</v>
      </c>
      <c r="E7" s="5" t="n">
        <v>4</v>
      </c>
    </row>
    <row r="8" spans="1:5">
      <c r="A8" s="4" t="s">
        <v>91</v>
      </c>
      <c r="B8" s="4" t="s">
        <v>92</v>
      </c>
      <c r="C8" s="5" t="n">
        <v>17</v>
      </c>
      <c r="E8" s="5" t="n">
        <v>-26</v>
      </c>
    </row>
    <row r="9" spans="1:5">
      <c r="A9" s="4" t="s">
        <v>74</v>
      </c>
      <c r="C9" s="5" t="n">
        <v>13</v>
      </c>
      <c r="D9" s="5" t="n">
        <v>9</v>
      </c>
      <c r="E9" s="5" t="n">
        <v>7</v>
      </c>
    </row>
    <row r="10" spans="1:5">
      <c r="A10" s="4" t="s">
        <v>75</v>
      </c>
      <c r="C10" s="5" t="n">
        <v>2</v>
      </c>
      <c r="D10" s="5" t="n">
        <v>-6</v>
      </c>
      <c r="E10" s="5" t="n">
        <v>3</v>
      </c>
    </row>
    <row r="11" spans="1:5">
      <c r="A11" s="4" t="s">
        <v>76</v>
      </c>
      <c r="C11" s="5" t="n">
        <v>715</v>
      </c>
      <c r="D11" s="5" t="n">
        <v>-274</v>
      </c>
      <c r="E11" s="5" t="n">
        <v>-136</v>
      </c>
    </row>
    <row r="12" spans="1:5">
      <c r="A12" s="4" t="s">
        <v>93</v>
      </c>
      <c r="C12" s="5" t="n">
        <v>2885</v>
      </c>
      <c r="D12" s="5" t="n">
        <v>2557</v>
      </c>
      <c r="E12" s="5" t="n">
        <v>1753</v>
      </c>
    </row>
    <row r="13" spans="1:5">
      <c r="A13" s="4" t="s">
        <v>78</v>
      </c>
      <c r="C13" s="5" t="n">
        <v>20</v>
      </c>
      <c r="D13" s="5" t="n">
        <v>4</v>
      </c>
      <c r="E13" s="5" t="n">
        <v>14</v>
      </c>
    </row>
    <row r="14" spans="1:5">
      <c r="A14" s="4" t="s">
        <v>79</v>
      </c>
      <c r="C14" s="6" t="n">
        <v>2865</v>
      </c>
      <c r="D14" s="6" t="n">
        <v>2553</v>
      </c>
      <c r="E14" s="6" t="n">
        <v>1739</v>
      </c>
    </row>
    <row r="15" spans="1:5"/>
    <row r="16" spans="1:5">
      <c r="A16" s="4" t="s">
        <v>92</v>
      </c>
      <c r="B16" s="4" t="s">
        <v>94</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60</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103</v>
      </c>
      <c r="B11" s="4" t="s">
        <v>374</v>
      </c>
    </row>
    <row r="12" spans="1:2">
      <c r="A12" s="4" t="s">
        <v>326</v>
      </c>
      <c r="B12" s="4" t="s">
        <v>375</v>
      </c>
    </row>
    <row r="13" spans="1:2">
      <c r="A13" s="4" t="s">
        <v>313</v>
      </c>
      <c r="B13" s="4" t="s">
        <v>376</v>
      </c>
    </row>
    <row r="14" spans="1:2">
      <c r="A14" s="4" t="s">
        <v>377</v>
      </c>
      <c r="B14" s="4" t="s">
        <v>378</v>
      </c>
    </row>
    <row r="15" spans="1:2">
      <c r="A15" s="4" t="s">
        <v>311</v>
      </c>
      <c r="B15" s="4" t="s">
        <v>379</v>
      </c>
    </row>
    <row r="16" spans="1:2">
      <c r="A16" s="4" t="s">
        <v>380</v>
      </c>
      <c r="B16" s="4" t="s">
        <v>381</v>
      </c>
    </row>
    <row r="17" spans="1:2">
      <c r="A17" s="4" t="s">
        <v>382</v>
      </c>
      <c r="B17" s="4" t="s">
        <v>383</v>
      </c>
    </row>
    <row r="18" spans="1:2">
      <c r="A18" s="4" t="s">
        <v>308</v>
      </c>
      <c r="B18" s="4" t="s">
        <v>384</v>
      </c>
    </row>
    <row r="19" spans="1:2">
      <c r="A19" s="4" t="s">
        <v>385</v>
      </c>
      <c r="B19" s="4" t="s">
        <v>386</v>
      </c>
    </row>
    <row r="20" spans="1:2">
      <c r="A20" s="4" t="s">
        <v>323</v>
      </c>
      <c r="B20" s="4" t="s">
        <v>387</v>
      </c>
    </row>
    <row r="21" spans="1:2">
      <c r="A21" s="4" t="s">
        <v>388</v>
      </c>
      <c r="B21" s="4" t="s">
        <v>389</v>
      </c>
    </row>
    <row r="22" spans="1:2">
      <c r="A22" s="4" t="s">
        <v>390</v>
      </c>
      <c r="B22" s="4" t="s">
        <v>391</v>
      </c>
    </row>
    <row r="23" spans="1:2">
      <c r="A23" s="4" t="s">
        <v>392</v>
      </c>
      <c r="B23" s="4" t="s">
        <v>393</v>
      </c>
    </row>
    <row r="24" spans="1:2">
      <c r="A24" s="4" t="s">
        <v>394</v>
      </c>
      <c r="B24" s="4" t="s">
        <v>395</v>
      </c>
    </row>
    <row r="25" spans="1:2">
      <c r="A25" s="4" t="s">
        <v>396</v>
      </c>
      <c r="B25" s="4" t="s">
        <v>397</v>
      </c>
    </row>
    <row r="26" spans="1:2">
      <c r="A26" s="4" t="s">
        <v>398</v>
      </c>
      <c r="B26" s="4" t="s">
        <v>399</v>
      </c>
    </row>
    <row r="27" spans="1:2">
      <c r="A27" s="4" t="s">
        <v>341</v>
      </c>
      <c r="B27" s="4" t="s">
        <v>400</v>
      </c>
    </row>
    <row r="28" spans="1:2">
      <c r="A28" s="4" t="s">
        <v>347</v>
      </c>
      <c r="B28" s="4" t="s">
        <v>401</v>
      </c>
    </row>
    <row r="29" spans="1:2">
      <c r="A29" s="4" t="s">
        <v>402</v>
      </c>
      <c r="B29" s="4" t="s">
        <v>403</v>
      </c>
    </row>
    <row r="30" spans="1:2">
      <c r="A30" s="4" t="s">
        <v>404</v>
      </c>
      <c r="B30" s="4" t="s">
        <v>405</v>
      </c>
    </row>
    <row r="31" spans="1:2">
      <c r="A31" s="4" t="s">
        <v>406</v>
      </c>
      <c r="B31" s="4" t="s">
        <v>407</v>
      </c>
    </row>
    <row r="32" spans="1:2">
      <c r="A32" s="4" t="s">
        <v>408</v>
      </c>
      <c r="B32" s="4" t="s">
        <v>409</v>
      </c>
    </row>
    <row r="33" spans="1:2">
      <c r="A33" s="4" t="s">
        <v>38</v>
      </c>
    </row>
    <row r="34" spans="1:2">
      <c r="A34" s="3" t="s">
        <v>359</v>
      </c>
    </row>
    <row r="35" spans="1:2">
      <c r="A35" s="4" t="s">
        <v>385</v>
      </c>
      <c r="B35" s="4" t="s">
        <v>410</v>
      </c>
    </row>
    <row r="36" spans="1:2">
      <c r="A36" s="4" t="s">
        <v>40</v>
      </c>
    </row>
    <row r="37" spans="1:2">
      <c r="A37" s="3" t="s">
        <v>359</v>
      </c>
    </row>
    <row r="38" spans="1:2">
      <c r="A38" s="4" t="s">
        <v>385</v>
      </c>
      <c r="B38"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row>
    <row r="11" spans="1:2">
      <c r="A11" s="3" t="s">
        <v>412</v>
      </c>
    </row>
    <row r="12" spans="1:2">
      <c r="A12" s="4" t="s">
        <v>426</v>
      </c>
      <c r="B12"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28</v>
      </c>
      <c r="B1" s="2" t="s">
        <v>1</v>
      </c>
    </row>
    <row r="2" spans="1:2">
      <c r="B2" s="2" t="s">
        <v>2</v>
      </c>
    </row>
    <row r="3" spans="1:2">
      <c r="A3" s="3" t="s">
        <v>289</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38</v>
      </c>
    </row>
    <row r="7" spans="1:2">
      <c r="A7" s="3" t="s">
        <v>440</v>
      </c>
    </row>
    <row r="8" spans="1:2">
      <c r="A8" s="4" t="s">
        <v>441</v>
      </c>
      <c r="B8"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38</v>
      </c>
    </row>
    <row r="8" spans="1:2">
      <c r="A8" s="3" t="s">
        <v>447</v>
      </c>
    </row>
    <row r="9" spans="1:2">
      <c r="A9" s="4" t="s">
        <v>454</v>
      </c>
      <c r="B9"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v>
      </c>
      <c r="B1" s="2" t="s">
        <v>1</v>
      </c>
    </row>
    <row r="2" spans="1:2">
      <c r="B2" s="2" t="s">
        <v>96</v>
      </c>
    </row>
    <row r="3" spans="1:2">
      <c r="A3" s="3" t="s">
        <v>88</v>
      </c>
    </row>
    <row r="4" spans="1:2">
      <c r="A4" s="4" t="s">
        <v>97</v>
      </c>
      <c r="B4" s="6" t="n">
        <v>1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row r="10" spans="1:2">
      <c r="A10" s="4" t="s">
        <v>470</v>
      </c>
      <c r="B10" s="4" t="s">
        <v>471</v>
      </c>
    </row>
    <row r="11" spans="1:2">
      <c r="A11" s="4" t="s">
        <v>472</v>
      </c>
    </row>
    <row r="12" spans="1:2">
      <c r="A12" s="3" t="s">
        <v>457</v>
      </c>
    </row>
    <row r="13" spans="1:2">
      <c r="A13" s="4" t="s">
        <v>460</v>
      </c>
      <c r="B13" s="4" t="s">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74</v>
      </c>
      <c r="B1" s="2" t="s">
        <v>1</v>
      </c>
    </row>
    <row r="2" spans="1:2">
      <c r="B2" s="2" t="s">
        <v>2</v>
      </c>
    </row>
    <row r="3" spans="1:2">
      <c r="A3" s="3" t="s">
        <v>300</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3</v>
      </c>
      <c r="B1" s="2" t="s">
        <v>1</v>
      </c>
    </row>
    <row r="2" spans="1:2">
      <c r="B2" s="2" t="s">
        <v>2</v>
      </c>
    </row>
    <row r="3" spans="1:2">
      <c r="A3" s="3" t="s">
        <v>484</v>
      </c>
    </row>
    <row r="4" spans="1:2">
      <c r="A4" s="4" t="s">
        <v>485</v>
      </c>
      <c r="B4" s="4" t="s">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7</v>
      </c>
      <c r="B1" s="2" t="s">
        <v>1</v>
      </c>
    </row>
    <row r="2" spans="1:2">
      <c r="B2" s="2" t="s">
        <v>2</v>
      </c>
    </row>
    <row r="3" spans="1:2">
      <c r="A3" s="3" t="s">
        <v>488</v>
      </c>
    </row>
    <row r="4" spans="1:2">
      <c r="A4" s="4" t="s">
        <v>489</v>
      </c>
      <c r="B4"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91</v>
      </c>
      <c r="B1" s="2" t="s">
        <v>1</v>
      </c>
    </row>
    <row r="2" spans="1:2">
      <c r="B2" s="2" t="s">
        <v>2</v>
      </c>
    </row>
    <row r="3" spans="1:2">
      <c r="A3" s="3" t="s">
        <v>309</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98</v>
      </c>
      <c r="B1" s="2" t="s">
        <v>1</v>
      </c>
    </row>
    <row r="2" spans="1:2">
      <c r="B2" s="2" t="s">
        <v>2</v>
      </c>
    </row>
    <row r="3" spans="1:2">
      <c r="A3" s="3" t="s">
        <v>499</v>
      </c>
    </row>
    <row r="4" spans="1:2">
      <c r="A4" s="4" t="s">
        <v>419</v>
      </c>
      <c r="B4" s="4" t="s">
        <v>420</v>
      </c>
    </row>
    <row r="5" spans="1:2">
      <c r="A5" s="4" t="s">
        <v>500</v>
      </c>
      <c r="B5"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502</v>
      </c>
      <c r="B1" s="2" t="s">
        <v>1</v>
      </c>
    </row>
    <row r="2" spans="1:2">
      <c r="B2" s="2" t="s">
        <v>2</v>
      </c>
    </row>
    <row r="3" spans="1:2">
      <c r="A3" s="3" t="s">
        <v>503</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2</v>
      </c>
      <c r="B1" s="2" t="s">
        <v>1</v>
      </c>
    </row>
    <row r="2" spans="1:2">
      <c r="B2" s="2" t="s">
        <v>2</v>
      </c>
    </row>
    <row r="3" spans="1:2">
      <c r="A3" s="3" t="s">
        <v>317</v>
      </c>
    </row>
    <row r="4" spans="1:2">
      <c r="A4" s="4" t="s">
        <v>513</v>
      </c>
      <c r="B4"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515</v>
      </c>
      <c r="B1" s="2" t="s">
        <v>1</v>
      </c>
    </row>
    <row r="2" spans="1:2">
      <c r="B2" s="2" t="s">
        <v>2</v>
      </c>
    </row>
    <row r="3" spans="1:2">
      <c r="A3" s="4" t="s">
        <v>29</v>
      </c>
    </row>
    <row r="4" spans="1:2">
      <c r="A4" s="3" t="s">
        <v>516</v>
      </c>
    </row>
    <row r="5" spans="1:2">
      <c r="A5" s="4" t="s">
        <v>517</v>
      </c>
      <c r="B5" s="4" t="s">
        <v>518</v>
      </c>
    </row>
    <row r="6" spans="1:2">
      <c r="A6" s="4" t="s">
        <v>519</v>
      </c>
      <c r="B6" s="4" t="s">
        <v>520</v>
      </c>
    </row>
    <row r="7" spans="1:2">
      <c r="A7" s="4" t="s">
        <v>32</v>
      </c>
    </row>
    <row r="8" spans="1:2">
      <c r="A8" s="3" t="s">
        <v>516</v>
      </c>
    </row>
    <row r="9" spans="1:2">
      <c r="A9" s="4" t="s">
        <v>517</v>
      </c>
      <c r="B9" s="4" t="s">
        <v>518</v>
      </c>
    </row>
    <row r="10" spans="1:2">
      <c r="A10" s="4" t="s">
        <v>519</v>
      </c>
      <c r="B10" s="4" t="s">
        <v>520</v>
      </c>
    </row>
    <row r="11" spans="1:2">
      <c r="A11" s="4" t="s">
        <v>34</v>
      </c>
    </row>
    <row r="12" spans="1:2">
      <c r="A12" s="3" t="s">
        <v>516</v>
      </c>
    </row>
    <row r="13" spans="1:2">
      <c r="A13" s="4" t="s">
        <v>517</v>
      </c>
      <c r="B13" s="4" t="s">
        <v>518</v>
      </c>
    </row>
    <row r="14" spans="1:2">
      <c r="A14" s="4" t="s">
        <v>519</v>
      </c>
      <c r="B14" s="4" t="s">
        <v>520</v>
      </c>
    </row>
    <row r="15" spans="1:2">
      <c r="A15" s="4" t="s">
        <v>36</v>
      </c>
    </row>
    <row r="16" spans="1:2">
      <c r="A16" s="3" t="s">
        <v>516</v>
      </c>
    </row>
    <row r="17" spans="1:2">
      <c r="A17" s="4" t="s">
        <v>517</v>
      </c>
      <c r="B17" s="4" t="s">
        <v>518</v>
      </c>
    </row>
    <row r="18" spans="1:2">
      <c r="A18" s="4" t="s">
        <v>519</v>
      </c>
      <c r="B18" s="4" t="s">
        <v>520</v>
      </c>
    </row>
    <row r="19" spans="1:2">
      <c r="A19" s="4" t="s">
        <v>38</v>
      </c>
    </row>
    <row r="20" spans="1:2">
      <c r="A20" s="3" t="s">
        <v>516</v>
      </c>
    </row>
    <row r="21" spans="1:2">
      <c r="A21" s="4" t="s">
        <v>517</v>
      </c>
      <c r="B21" s="4" t="s">
        <v>518</v>
      </c>
    </row>
    <row r="22" spans="1:2">
      <c r="A22" s="4" t="s">
        <v>519</v>
      </c>
      <c r="B22" s="4" t="s">
        <v>520</v>
      </c>
    </row>
    <row r="23" spans="1:2">
      <c r="A23" s="4" t="s">
        <v>40</v>
      </c>
    </row>
    <row r="24" spans="1:2">
      <c r="A24" s="3" t="s">
        <v>516</v>
      </c>
    </row>
    <row r="25" spans="1:2">
      <c r="A25" s="4" t="s">
        <v>517</v>
      </c>
      <c r="B25" s="4" t="s">
        <v>518</v>
      </c>
    </row>
    <row r="26" spans="1:2">
      <c r="A26" s="4" t="s">
        <v>519</v>
      </c>
      <c r="B26"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24</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8</v>
      </c>
      <c r="B1" s="2" t="s">
        <v>2</v>
      </c>
      <c r="C1" s="2" t="s">
        <v>43</v>
      </c>
    </row>
    <row r="2" spans="1:3">
      <c r="A2" s="3" t="s">
        <v>99</v>
      </c>
    </row>
    <row r="3" spans="1:3">
      <c r="A3" s="4" t="s">
        <v>100</v>
      </c>
      <c r="B3" s="6" t="n">
        <v>392</v>
      </c>
      <c r="C3" s="6" t="n">
        <v>383</v>
      </c>
    </row>
    <row r="4" spans="1:3">
      <c r="A4" s="4" t="s">
        <v>101</v>
      </c>
      <c r="B4" s="5" t="n">
        <v>751</v>
      </c>
      <c r="C4" s="5" t="n">
        <v>515</v>
      </c>
    </row>
    <row r="5" spans="1:3">
      <c r="A5" s="4" t="s">
        <v>102</v>
      </c>
      <c r="B5" s="5" t="n">
        <v>1893</v>
      </c>
      <c r="C5" s="5" t="n">
        <v>1748</v>
      </c>
    </row>
    <row r="6" spans="1:3">
      <c r="A6" s="4" t="s">
        <v>103</v>
      </c>
      <c r="B6" s="5" t="n">
        <v>3522</v>
      </c>
      <c r="C6" s="5" t="n">
        <v>3746</v>
      </c>
    </row>
    <row r="7" spans="1:3">
      <c r="A7" s="4" t="s">
        <v>104</v>
      </c>
      <c r="C7" s="5" t="n">
        <v>746</v>
      </c>
    </row>
    <row r="8" spans="1:3">
      <c r="A8" s="4" t="s">
        <v>105</v>
      </c>
      <c r="B8" s="5" t="n">
        <v>1023</v>
      </c>
      <c r="C8" s="5" t="n">
        <v>877</v>
      </c>
    </row>
    <row r="9" spans="1:3">
      <c r="A9" s="4" t="s">
        <v>106</v>
      </c>
      <c r="B9" s="5" t="n">
        <v>458</v>
      </c>
      <c r="C9" s="5" t="n">
        <v>307</v>
      </c>
    </row>
    <row r="10" spans="1:3">
      <c r="A10" s="4" t="s">
        <v>107</v>
      </c>
      <c r="B10" s="5" t="n">
        <v>8039</v>
      </c>
      <c r="C10" s="5" t="n">
        <v>8322</v>
      </c>
    </row>
    <row r="11" spans="1:3">
      <c r="A11" s="3" t="s">
        <v>108</v>
      </c>
    </row>
    <row r="12" spans="1:3">
      <c r="A12" s="4" t="s">
        <v>109</v>
      </c>
      <c r="B12" s="5" t="n">
        <v>925</v>
      </c>
      <c r="C12" s="5" t="n">
        <v>499</v>
      </c>
    </row>
    <row r="13" spans="1:3">
      <c r="A13" s="4" t="s">
        <v>110</v>
      </c>
      <c r="B13" s="5" t="n">
        <v>6205</v>
      </c>
      <c r="C13" s="5" t="n">
        <v>5825</v>
      </c>
    </row>
    <row r="14" spans="1:3">
      <c r="A14" s="4" t="s">
        <v>111</v>
      </c>
      <c r="B14" s="5" t="n">
        <v>19425</v>
      </c>
      <c r="C14" s="5" t="n">
        <v>16072</v>
      </c>
    </row>
    <row r="15" spans="1:3">
      <c r="A15" s="4" t="s">
        <v>104</v>
      </c>
      <c r="C15" s="5" t="n">
        <v>2413</v>
      </c>
    </row>
    <row r="16" spans="1:3">
      <c r="A16" s="4" t="s">
        <v>106</v>
      </c>
      <c r="B16" s="5" t="n">
        <v>2752</v>
      </c>
      <c r="C16" s="5" t="n">
        <v>2830</v>
      </c>
    </row>
    <row r="17" spans="1:3">
      <c r="A17" s="4" t="s">
        <v>112</v>
      </c>
      <c r="B17" s="5" t="n">
        <v>29307</v>
      </c>
      <c r="C17" s="5" t="n">
        <v>27639</v>
      </c>
    </row>
    <row r="18" spans="1:3">
      <c r="A18" s="3" t="s">
        <v>113</v>
      </c>
    </row>
    <row r="19" spans="1:3">
      <c r="A19" s="4" t="s">
        <v>114</v>
      </c>
      <c r="B19" s="5" t="n">
        <v>121397</v>
      </c>
      <c r="C19" s="5" t="n">
        <v>109967</v>
      </c>
    </row>
    <row r="20" spans="1:3">
      <c r="A20" s="4" t="s">
        <v>115</v>
      </c>
      <c r="B20" s="5" t="n">
        <v>-39406</v>
      </c>
      <c r="C20" s="5" t="n">
        <v>-36736</v>
      </c>
    </row>
    <row r="21" spans="1:3">
      <c r="A21" s="4" t="s">
        <v>116</v>
      </c>
      <c r="B21" s="5" t="n">
        <v>529</v>
      </c>
      <c r="C21" s="5" t="n">
        <v>548</v>
      </c>
    </row>
    <row r="22" spans="1:3">
      <c r="A22" s="4" t="s">
        <v>117</v>
      </c>
      <c r="B22" s="5" t="n">
        <v>82520</v>
      </c>
      <c r="C22" s="5" t="n">
        <v>73779</v>
      </c>
    </row>
    <row r="23" spans="1:3">
      <c r="A23" s="3" t="s">
        <v>118</v>
      </c>
    </row>
    <row r="24" spans="1:3">
      <c r="A24" s="4" t="s">
        <v>105</v>
      </c>
      <c r="B24" s="5" t="n">
        <v>12878</v>
      </c>
      <c r="C24" s="5" t="n">
        <v>11373</v>
      </c>
    </row>
    <row r="25" spans="1:3">
      <c r="A25" s="4" t="s">
        <v>106</v>
      </c>
      <c r="B25" s="5" t="n">
        <v>17</v>
      </c>
      <c r="C25" s="5" t="n">
        <v>43</v>
      </c>
    </row>
    <row r="26" spans="1:3">
      <c r="A26" s="4" t="s">
        <v>119</v>
      </c>
      <c r="B26" s="5" t="n">
        <v>12895</v>
      </c>
      <c r="C26" s="5" t="n">
        <v>11416</v>
      </c>
    </row>
    <row r="27" spans="1:3">
      <c r="A27" s="4" t="s">
        <v>120</v>
      </c>
      <c r="B27" s="5" t="n">
        <v>132761</v>
      </c>
      <c r="C27" s="5" t="n">
        <v>121156</v>
      </c>
    </row>
    <row r="28" spans="1:3">
      <c r="A28" s="3" t="s">
        <v>121</v>
      </c>
    </row>
    <row r="29" spans="1:3">
      <c r="A29" s="4" t="s">
        <v>122</v>
      </c>
      <c r="B29" s="5" t="n">
        <v>2994</v>
      </c>
      <c r="C29" s="5" t="n">
        <v>2350</v>
      </c>
    </row>
    <row r="30" spans="1:3">
      <c r="A30" s="4" t="s">
        <v>123</v>
      </c>
      <c r="B30" s="5" t="n">
        <v>2487</v>
      </c>
      <c r="C30" s="5" t="n">
        <v>3633</v>
      </c>
    </row>
    <row r="31" spans="1:3">
      <c r="A31" s="4" t="s">
        <v>124</v>
      </c>
      <c r="B31" s="5" t="n">
        <v>384</v>
      </c>
      <c r="C31" s="5" t="n">
        <v>289</v>
      </c>
    </row>
    <row r="32" spans="1:3">
      <c r="A32" s="4" t="s">
        <v>125</v>
      </c>
      <c r="B32" s="5" t="n">
        <v>503</v>
      </c>
      <c r="C32" s="5" t="n">
        <v>412</v>
      </c>
    </row>
    <row r="33" spans="1:3">
      <c r="A33" s="4" t="s">
        <v>126</v>
      </c>
      <c r="B33" s="5" t="n">
        <v>2319</v>
      </c>
      <c r="C33" s="5" t="n">
        <v>2026</v>
      </c>
    </row>
    <row r="34" spans="1:3">
      <c r="A34" s="4" t="s">
        <v>127</v>
      </c>
      <c r="C34" s="5" t="n">
        <v>279</v>
      </c>
    </row>
    <row r="35" spans="1:3">
      <c r="A35" s="4" t="s">
        <v>128</v>
      </c>
      <c r="B35" s="5" t="n">
        <v>411</v>
      </c>
    </row>
    <row r="36" spans="1:3">
      <c r="A36" s="4" t="s">
        <v>129</v>
      </c>
      <c r="B36" s="5" t="n">
        <v>409</v>
      </c>
      <c r="C36" s="5" t="n">
        <v>400</v>
      </c>
    </row>
    <row r="37" spans="1:3">
      <c r="A37" s="4" t="s">
        <v>106</v>
      </c>
      <c r="B37" s="5" t="n">
        <v>2044</v>
      </c>
      <c r="C37" s="5" t="n">
        <v>2011</v>
      </c>
    </row>
    <row r="38" spans="1:3">
      <c r="A38" s="4" t="s">
        <v>130</v>
      </c>
      <c r="B38" s="5" t="n">
        <v>11551</v>
      </c>
      <c r="C38" s="5" t="n">
        <v>11400</v>
      </c>
    </row>
    <row r="39" spans="1:3">
      <c r="A39" s="4" t="s">
        <v>131</v>
      </c>
      <c r="B39" s="5" t="n">
        <v>45576</v>
      </c>
      <c r="C39" s="5" t="n">
        <v>36842</v>
      </c>
    </row>
    <row r="40" spans="1:3">
      <c r="A40" s="3" t="s">
        <v>132</v>
      </c>
    </row>
    <row r="41" spans="1:3">
      <c r="A41" s="4" t="s">
        <v>133</v>
      </c>
      <c r="B41" s="5" t="n">
        <v>14155</v>
      </c>
      <c r="C41" s="5" t="n">
        <v>12548</v>
      </c>
    </row>
    <row r="42" spans="1:3">
      <c r="A42" s="4" t="s">
        <v>134</v>
      </c>
      <c r="B42" s="5" t="n">
        <v>493</v>
      </c>
      <c r="C42" s="5" t="n">
        <v>472</v>
      </c>
    </row>
    <row r="43" spans="1:3">
      <c r="A43" s="4" t="s">
        <v>135</v>
      </c>
      <c r="B43" s="5" t="n">
        <v>1111</v>
      </c>
      <c r="C43" s="5" t="n">
        <v>1088</v>
      </c>
    </row>
    <row r="44" spans="1:3">
      <c r="A44" s="4" t="s">
        <v>127</v>
      </c>
      <c r="C44" s="5" t="n">
        <v>900</v>
      </c>
    </row>
    <row r="45" spans="1:3">
      <c r="A45" s="4" t="s">
        <v>128</v>
      </c>
      <c r="B45" s="5" t="n">
        <v>10200</v>
      </c>
      <c r="C45" s="5" t="n">
        <v>10249</v>
      </c>
    </row>
    <row r="46" spans="1:3">
      <c r="A46" s="4" t="s">
        <v>129</v>
      </c>
      <c r="B46" s="5" t="n">
        <v>6881</v>
      </c>
      <c r="C46" s="5" t="n">
        <v>6255</v>
      </c>
    </row>
    <row r="47" spans="1:3">
      <c r="A47" s="4" t="s">
        <v>106</v>
      </c>
      <c r="B47" s="5" t="n">
        <v>1753</v>
      </c>
      <c r="C47" s="5" t="n">
        <v>1631</v>
      </c>
    </row>
    <row r="48" spans="1:3">
      <c r="A48" s="4" t="s">
        <v>136</v>
      </c>
      <c r="B48" s="5" t="n">
        <v>34593</v>
      </c>
      <c r="C48" s="5" t="n">
        <v>33143</v>
      </c>
    </row>
    <row r="49" spans="1:3">
      <c r="A49" s="4" t="s">
        <v>137</v>
      </c>
      <c r="B49" s="4" t="s">
        <v>138</v>
      </c>
      <c r="C49" s="4" t="s">
        <v>138</v>
      </c>
    </row>
    <row r="50" spans="1:3">
      <c r="A50" s="3" t="s">
        <v>139</v>
      </c>
    </row>
    <row r="51" spans="1:3">
      <c r="A51" s="4" t="s">
        <v>140</v>
      </c>
      <c r="B51" s="5" t="n">
        <v>1</v>
      </c>
      <c r="C51" s="5" t="n">
        <v>1</v>
      </c>
    </row>
    <row r="52" spans="1:3">
      <c r="A52" s="4" t="s">
        <v>141</v>
      </c>
      <c r="B52" s="5" t="n">
        <v>38741</v>
      </c>
      <c r="C52" s="5" t="n">
        <v>37968</v>
      </c>
    </row>
    <row r="53" spans="1:3">
      <c r="A53" s="4" t="s">
        <v>142</v>
      </c>
      <c r="B53" s="5" t="n">
        <v>2384</v>
      </c>
      <c r="C53" s="5" t="n">
        <v>2564</v>
      </c>
    </row>
    <row r="54" spans="1:3">
      <c r="A54" s="4" t="s">
        <v>143</v>
      </c>
      <c r="B54" s="5" t="n">
        <v>-93</v>
      </c>
      <c r="C54" s="5" t="n">
        <v>-806</v>
      </c>
    </row>
    <row r="55" spans="1:3">
      <c r="A55" s="4" t="s">
        <v>144</v>
      </c>
      <c r="B55" s="5" t="n">
        <v>41033</v>
      </c>
      <c r="C55" s="5" t="n">
        <v>39727</v>
      </c>
    </row>
    <row r="56" spans="1:3">
      <c r="A56" s="4" t="s">
        <v>145</v>
      </c>
      <c r="B56" s="5" t="n">
        <v>8</v>
      </c>
      <c r="C56" s="5" t="n">
        <v>44</v>
      </c>
    </row>
    <row r="57" spans="1:3">
      <c r="A57" s="4" t="s">
        <v>146</v>
      </c>
      <c r="B57" s="5" t="n">
        <v>41041</v>
      </c>
      <c r="C57" s="5" t="n">
        <v>39771</v>
      </c>
    </row>
    <row r="58" spans="1:3">
      <c r="A58" s="4" t="s">
        <v>147</v>
      </c>
      <c r="B58" s="5" t="n">
        <v>132761</v>
      </c>
      <c r="C58" s="5" t="n">
        <v>121156</v>
      </c>
    </row>
    <row r="59" spans="1:3">
      <c r="A59" s="4" t="s">
        <v>29</v>
      </c>
    </row>
    <row r="60" spans="1:3">
      <c r="A60" s="3" t="s">
        <v>99</v>
      </c>
    </row>
    <row r="61" spans="1:3">
      <c r="A61" s="4" t="s">
        <v>100</v>
      </c>
      <c r="B61" s="5" t="n">
        <v>14</v>
      </c>
      <c r="C61" s="5" t="n">
        <v>13</v>
      </c>
    </row>
    <row r="62" spans="1:3">
      <c r="A62" s="4" t="s">
        <v>101</v>
      </c>
      <c r="B62" s="5" t="n">
        <v>160</v>
      </c>
      <c r="C62" s="5" t="n">
        <v>142</v>
      </c>
    </row>
    <row r="63" spans="1:3">
      <c r="A63" s="4" t="s">
        <v>102</v>
      </c>
      <c r="B63" s="5" t="n">
        <v>645</v>
      </c>
      <c r="C63" s="5" t="n">
        <v>596</v>
      </c>
    </row>
    <row r="64" spans="1:3">
      <c r="A64" s="4" t="s">
        <v>148</v>
      </c>
      <c r="B64" s="5" t="n">
        <v>163</v>
      </c>
      <c r="C64" s="5" t="n">
        <v>107</v>
      </c>
    </row>
    <row r="65" spans="1:3">
      <c r="A65" s="4" t="s">
        <v>149</v>
      </c>
      <c r="B65" s="5" t="n">
        <v>66</v>
      </c>
      <c r="C65" s="5" t="n">
        <v>163</v>
      </c>
    </row>
    <row r="66" spans="1:3">
      <c r="A66" s="4" t="s">
        <v>103</v>
      </c>
      <c r="B66" s="5" t="n">
        <v>1055</v>
      </c>
      <c r="C66" s="5" t="n">
        <v>1276</v>
      </c>
    </row>
    <row r="67" spans="1:3">
      <c r="A67" s="4" t="s">
        <v>105</v>
      </c>
      <c r="B67" s="5" t="n">
        <v>238</v>
      </c>
      <c r="C67" s="5" t="n">
        <v>305</v>
      </c>
    </row>
    <row r="68" spans="1:3">
      <c r="A68" s="4" t="s">
        <v>106</v>
      </c>
      <c r="B68" s="5" t="n">
        <v>37</v>
      </c>
      <c r="C68" s="5" t="n">
        <v>128</v>
      </c>
    </row>
    <row r="69" spans="1:3">
      <c r="A69" s="4" t="s">
        <v>107</v>
      </c>
      <c r="B69" s="5" t="n">
        <v>2378</v>
      </c>
      <c r="C69" s="5" t="n">
        <v>2730</v>
      </c>
    </row>
    <row r="70" spans="1:3">
      <c r="A70" s="3" t="s">
        <v>108</v>
      </c>
    </row>
    <row r="71" spans="1:3">
      <c r="A71" s="4" t="s">
        <v>110</v>
      </c>
      <c r="B71" s="5" t="n">
        <v>3273</v>
      </c>
      <c r="C71" s="5" t="n">
        <v>3050</v>
      </c>
    </row>
    <row r="72" spans="1:3">
      <c r="A72" s="4" t="s">
        <v>106</v>
      </c>
      <c r="B72" s="5" t="n">
        <v>940</v>
      </c>
      <c r="C72" s="5" t="n">
        <v>999</v>
      </c>
    </row>
    <row r="73" spans="1:3">
      <c r="A73" s="4" t="s">
        <v>112</v>
      </c>
      <c r="B73" s="5" t="n">
        <v>4213</v>
      </c>
      <c r="C73" s="5" t="n">
        <v>4049</v>
      </c>
    </row>
    <row r="74" spans="1:3">
      <c r="A74" s="3" t="s">
        <v>113</v>
      </c>
    </row>
    <row r="75" spans="1:3">
      <c r="A75" s="4" t="s">
        <v>114</v>
      </c>
      <c r="B75" s="5" t="n">
        <v>41127</v>
      </c>
      <c r="C75" s="5" t="n">
        <v>39398</v>
      </c>
    </row>
    <row r="76" spans="1:3">
      <c r="A76" s="4" t="s">
        <v>115</v>
      </c>
      <c r="B76" s="5" t="n">
        <v>-14365</v>
      </c>
      <c r="C76" s="5" t="n">
        <v>-13521</v>
      </c>
    </row>
    <row r="77" spans="1:3">
      <c r="A77" s="4" t="s">
        <v>117</v>
      </c>
      <c r="B77" s="5" t="n">
        <v>26762</v>
      </c>
      <c r="C77" s="5" t="n">
        <v>25877</v>
      </c>
    </row>
    <row r="78" spans="1:3">
      <c r="A78" s="3" t="s">
        <v>118</v>
      </c>
    </row>
    <row r="79" spans="1:3">
      <c r="A79" s="4" t="s">
        <v>105</v>
      </c>
      <c r="B79" s="5" t="n">
        <v>3159</v>
      </c>
      <c r="C79" s="5" t="n">
        <v>2766</v>
      </c>
    </row>
    <row r="80" spans="1:3">
      <c r="A80" s="4" t="s">
        <v>106</v>
      </c>
      <c r="B80" s="5" t="n">
        <v>3</v>
      </c>
      <c r="C80" s="5" t="n">
        <v>4</v>
      </c>
    </row>
    <row r="81" spans="1:3">
      <c r="A81" s="4" t="s">
        <v>119</v>
      </c>
      <c r="B81" s="5" t="n">
        <v>3162</v>
      </c>
      <c r="C81" s="5" t="n">
        <v>2770</v>
      </c>
    </row>
    <row r="82" spans="1:3">
      <c r="A82" s="4" t="s">
        <v>120</v>
      </c>
      <c r="B82" s="5" t="n">
        <v>36515</v>
      </c>
      <c r="C82" s="5" t="n">
        <v>35426</v>
      </c>
    </row>
    <row r="83" spans="1:3">
      <c r="A83" s="3" t="s">
        <v>121</v>
      </c>
    </row>
    <row r="84" spans="1:3">
      <c r="A84" s="4" t="s">
        <v>122</v>
      </c>
      <c r="B84" s="5" t="n">
        <v>833</v>
      </c>
      <c r="C84" s="5" t="n">
        <v>753</v>
      </c>
    </row>
    <row r="85" spans="1:3">
      <c r="A85" s="4" t="s">
        <v>150</v>
      </c>
      <c r="B85" s="5" t="n">
        <v>247</v>
      </c>
      <c r="C85" s="5" t="n">
        <v>229</v>
      </c>
    </row>
    <row r="86" spans="1:3">
      <c r="A86" s="4" t="s">
        <v>124</v>
      </c>
      <c r="B86" s="5" t="n">
        <v>143</v>
      </c>
      <c r="C86" s="5" t="n">
        <v>25</v>
      </c>
    </row>
    <row r="87" spans="1:3">
      <c r="A87" s="4" t="s">
        <v>125</v>
      </c>
      <c r="B87" s="5" t="n">
        <v>102</v>
      </c>
      <c r="C87" s="5" t="n">
        <v>95</v>
      </c>
    </row>
    <row r="88" spans="1:3">
      <c r="A88" s="4" t="s">
        <v>126</v>
      </c>
      <c r="B88" s="5" t="n">
        <v>116</v>
      </c>
      <c r="C88" s="5" t="n">
        <v>356</v>
      </c>
    </row>
    <row r="89" spans="1:3">
      <c r="A89" s="4" t="s">
        <v>128</v>
      </c>
      <c r="B89" s="5" t="n">
        <v>222</v>
      </c>
    </row>
    <row r="90" spans="1:3">
      <c r="A90" s="4" t="s">
        <v>129</v>
      </c>
      <c r="B90" s="5" t="n">
        <v>161</v>
      </c>
      <c r="C90" s="5" t="n">
        <v>39</v>
      </c>
    </row>
    <row r="91" spans="1:3">
      <c r="A91" s="4" t="s">
        <v>106</v>
      </c>
      <c r="B91" s="5" t="n">
        <v>468</v>
      </c>
      <c r="C91" s="5" t="n">
        <v>519</v>
      </c>
    </row>
    <row r="92" spans="1:3">
      <c r="A92" s="4" t="s">
        <v>130</v>
      </c>
      <c r="B92" s="5" t="n">
        <v>2292</v>
      </c>
      <c r="C92" s="5" t="n">
        <v>2016</v>
      </c>
    </row>
    <row r="93" spans="1:3">
      <c r="A93" s="4" t="s">
        <v>131</v>
      </c>
      <c r="B93" s="5" t="n">
        <v>9187</v>
      </c>
      <c r="C93" s="5" t="n">
        <v>7711</v>
      </c>
    </row>
    <row r="94" spans="1:3">
      <c r="A94" s="4" t="s">
        <v>151</v>
      </c>
      <c r="B94" s="5" t="n">
        <v>300</v>
      </c>
      <c r="C94" s="5" t="n">
        <v>300</v>
      </c>
    </row>
    <row r="95" spans="1:3">
      <c r="A95" s="3" t="s">
        <v>132</v>
      </c>
    </row>
    <row r="96" spans="1:3">
      <c r="A96" s="4" t="s">
        <v>133</v>
      </c>
      <c r="B96" s="5" t="n">
        <v>6544</v>
      </c>
      <c r="C96" s="5" t="n">
        <v>6146</v>
      </c>
    </row>
    <row r="97" spans="1:3">
      <c r="A97" s="4" t="s">
        <v>134</v>
      </c>
      <c r="B97" s="5" t="n">
        <v>203</v>
      </c>
      <c r="C97" s="5" t="n">
        <v>199</v>
      </c>
    </row>
    <row r="98" spans="1:3">
      <c r="A98" s="4" t="s">
        <v>135</v>
      </c>
      <c r="B98" s="5" t="n">
        <v>97</v>
      </c>
      <c r="C98" s="5" t="n">
        <v>107</v>
      </c>
    </row>
    <row r="99" spans="1:3">
      <c r="A99" s="4" t="s">
        <v>128</v>
      </c>
      <c r="B99" s="5" t="n">
        <v>3673</v>
      </c>
      <c r="C99" s="5" t="n">
        <v>3918</v>
      </c>
    </row>
    <row r="100" spans="1:3">
      <c r="A100" s="4" t="s">
        <v>129</v>
      </c>
      <c r="B100" s="5" t="n">
        <v>2840</v>
      </c>
      <c r="C100" s="5" t="n">
        <v>2802</v>
      </c>
    </row>
    <row r="101" spans="1:3">
      <c r="A101" s="4" t="s">
        <v>106</v>
      </c>
      <c r="B101" s="5" t="n">
        <v>607</v>
      </c>
      <c r="C101" s="5" t="n">
        <v>621</v>
      </c>
    </row>
    <row r="102" spans="1:3">
      <c r="A102" s="4" t="s">
        <v>136</v>
      </c>
      <c r="B102" s="5" t="n">
        <v>13964</v>
      </c>
      <c r="C102" s="5" t="n">
        <v>13793</v>
      </c>
    </row>
    <row r="103" spans="1:3">
      <c r="A103" s="4" t="s">
        <v>137</v>
      </c>
      <c r="B103" s="4" t="s">
        <v>138</v>
      </c>
      <c r="C103" s="4" t="s">
        <v>138</v>
      </c>
    </row>
    <row r="104" spans="1:3">
      <c r="A104" s="3" t="s">
        <v>139</v>
      </c>
    </row>
    <row r="105" spans="1:3">
      <c r="A105" s="4" t="s">
        <v>152</v>
      </c>
      <c r="B105" s="5" t="n">
        <v>10781</v>
      </c>
      <c r="C105" s="5" t="n">
        <v>11617</v>
      </c>
    </row>
    <row r="106" spans="1:3">
      <c r="A106" s="4" t="s">
        <v>143</v>
      </c>
      <c r="B106" s="5" t="n">
        <v>-9</v>
      </c>
      <c r="C106" s="5" t="n">
        <v>-11</v>
      </c>
    </row>
    <row r="107" spans="1:3">
      <c r="A107" s="4" t="s">
        <v>146</v>
      </c>
      <c r="B107" s="5" t="n">
        <v>10772</v>
      </c>
      <c r="C107" s="5" t="n">
        <v>11606</v>
      </c>
    </row>
    <row r="108" spans="1:3">
      <c r="A108" s="4" t="s">
        <v>147</v>
      </c>
      <c r="B108" s="5" t="n">
        <v>36515</v>
      </c>
      <c r="C108" s="5" t="n">
        <v>35426</v>
      </c>
    </row>
    <row r="109" spans="1:3">
      <c r="A109" s="4" t="s">
        <v>32</v>
      </c>
    </row>
    <row r="110" spans="1:3">
      <c r="A110" s="3" t="s">
        <v>99</v>
      </c>
    </row>
    <row r="111" spans="1:3">
      <c r="A111" s="4" t="s">
        <v>100</v>
      </c>
      <c r="B111" s="5" t="n">
        <v>46</v>
      </c>
      <c r="C111" s="5" t="n">
        <v>44</v>
      </c>
    </row>
    <row r="112" spans="1:3">
      <c r="A112" s="4" t="s">
        <v>101</v>
      </c>
      <c r="B112" s="5" t="n">
        <v>114</v>
      </c>
      <c r="C112" s="5" t="n">
        <v>151</v>
      </c>
    </row>
    <row r="113" spans="1:3">
      <c r="A113" s="4" t="s">
        <v>102</v>
      </c>
      <c r="B113" s="5" t="n">
        <v>692</v>
      </c>
      <c r="C113" s="5" t="n">
        <v>658</v>
      </c>
    </row>
    <row r="114" spans="1:3">
      <c r="A114" s="4" t="s">
        <v>148</v>
      </c>
      <c r="B114" s="5" t="n">
        <v>106</v>
      </c>
      <c r="C114" s="5" t="n">
        <v>375</v>
      </c>
    </row>
    <row r="115" spans="1:3">
      <c r="A115" s="4" t="s">
        <v>149</v>
      </c>
      <c r="B115" s="5" t="n">
        <v>80</v>
      </c>
    </row>
    <row r="116" spans="1:3">
      <c r="A116" s="4" t="s">
        <v>103</v>
      </c>
      <c r="B116" s="5" t="n">
        <v>1717</v>
      </c>
      <c r="C116" s="5" t="n">
        <v>1751</v>
      </c>
    </row>
    <row r="117" spans="1:3">
      <c r="A117" s="4" t="s">
        <v>105</v>
      </c>
      <c r="B117" s="5" t="n">
        <v>401</v>
      </c>
      <c r="C117" s="5" t="n">
        <v>362</v>
      </c>
    </row>
    <row r="118" spans="1:3">
      <c r="A118" s="4" t="s">
        <v>106</v>
      </c>
      <c r="B118" s="5" t="n">
        <v>148</v>
      </c>
      <c r="C118" s="5" t="n">
        <v>156</v>
      </c>
    </row>
    <row r="119" spans="1:3">
      <c r="A119" s="4" t="s">
        <v>107</v>
      </c>
      <c r="B119" s="5" t="n">
        <v>3304</v>
      </c>
      <c r="C119" s="5" t="n">
        <v>3497</v>
      </c>
    </row>
    <row r="120" spans="1:3">
      <c r="A120" s="3" t="s">
        <v>108</v>
      </c>
    </row>
    <row r="121" spans="1:3">
      <c r="A121" s="4" t="s">
        <v>110</v>
      </c>
      <c r="B121" s="5" t="n">
        <v>2932</v>
      </c>
      <c r="C121" s="5" t="n">
        <v>2775</v>
      </c>
    </row>
    <row r="122" spans="1:3">
      <c r="A122" s="4" t="s">
        <v>111</v>
      </c>
      <c r="B122" s="5" t="n">
        <v>3655</v>
      </c>
      <c r="C122" s="5" t="n">
        <v>3655</v>
      </c>
    </row>
    <row r="123" spans="1:3">
      <c r="A123" s="4" t="s">
        <v>106</v>
      </c>
      <c r="B123" s="5" t="n">
        <v>852</v>
      </c>
      <c r="C123" s="5" t="n">
        <v>834</v>
      </c>
    </row>
    <row r="124" spans="1:3">
      <c r="A124" s="4" t="s">
        <v>112</v>
      </c>
      <c r="B124" s="5" t="n">
        <v>7439</v>
      </c>
      <c r="C124" s="5" t="n">
        <v>7264</v>
      </c>
    </row>
    <row r="125" spans="1:3">
      <c r="A125" s="3" t="s">
        <v>113</v>
      </c>
    </row>
    <row r="126" spans="1:3">
      <c r="A126" s="4" t="s">
        <v>114</v>
      </c>
      <c r="B126" s="5" t="n">
        <v>44864</v>
      </c>
      <c r="C126" s="5" t="n">
        <v>42666</v>
      </c>
    </row>
    <row r="127" spans="1:3">
      <c r="A127" s="4" t="s">
        <v>115</v>
      </c>
      <c r="B127" s="5" t="n">
        <v>-15212</v>
      </c>
      <c r="C127" s="5" t="n">
        <v>-14867</v>
      </c>
    </row>
    <row r="128" spans="1:3">
      <c r="A128" s="4" t="s">
        <v>116</v>
      </c>
      <c r="B128" s="5" t="n">
        <v>529</v>
      </c>
      <c r="C128" s="5" t="n">
        <v>548</v>
      </c>
    </row>
    <row r="129" spans="1:3">
      <c r="A129" s="4" t="s">
        <v>117</v>
      </c>
      <c r="B129" s="5" t="n">
        <v>30181</v>
      </c>
      <c r="C129" s="5" t="n">
        <v>28347</v>
      </c>
    </row>
    <row r="130" spans="1:3">
      <c r="A130" s="3" t="s">
        <v>118</v>
      </c>
    </row>
    <row r="131" spans="1:3">
      <c r="A131" s="4" t="s">
        <v>105</v>
      </c>
      <c r="B131" s="5" t="n">
        <v>5722</v>
      </c>
      <c r="C131" s="5" t="n">
        <v>5435</v>
      </c>
    </row>
    <row r="132" spans="1:3">
      <c r="A132" s="4" t="s">
        <v>106</v>
      </c>
      <c r="B132" s="5" t="n">
        <v>4</v>
      </c>
      <c r="C132" s="5" t="n">
        <v>5</v>
      </c>
    </row>
    <row r="133" spans="1:3">
      <c r="A133" s="4" t="s">
        <v>119</v>
      </c>
      <c r="B133" s="5" t="n">
        <v>5726</v>
      </c>
      <c r="C133" s="5" t="n">
        <v>5440</v>
      </c>
    </row>
    <row r="134" spans="1:3">
      <c r="A134" s="4" t="s">
        <v>120</v>
      </c>
      <c r="B134" s="5" t="n">
        <v>46650</v>
      </c>
      <c r="C134" s="5" t="n">
        <v>44548</v>
      </c>
    </row>
    <row r="135" spans="1:3">
      <c r="A135" s="3" t="s">
        <v>121</v>
      </c>
    </row>
    <row r="136" spans="1:3">
      <c r="A136" s="4" t="s">
        <v>122</v>
      </c>
      <c r="B136" s="5" t="n">
        <v>1003</v>
      </c>
      <c r="C136" s="5" t="n">
        <v>722</v>
      </c>
    </row>
    <row r="137" spans="1:3">
      <c r="A137" s="4" t="s">
        <v>150</v>
      </c>
      <c r="B137" s="5" t="n">
        <v>348</v>
      </c>
      <c r="C137" s="5" t="n">
        <v>311</v>
      </c>
    </row>
    <row r="138" spans="1:3">
      <c r="A138" s="4" t="s">
        <v>153</v>
      </c>
      <c r="B138" s="5" t="n">
        <v>729</v>
      </c>
      <c r="C138" s="5" t="n">
        <v>1308</v>
      </c>
    </row>
    <row r="139" spans="1:3">
      <c r="A139" s="4" t="s">
        <v>124</v>
      </c>
      <c r="B139" s="5" t="n">
        <v>83</v>
      </c>
      <c r="C139" s="5" t="n">
        <v>53</v>
      </c>
    </row>
    <row r="140" spans="1:3">
      <c r="A140" s="4" t="s">
        <v>125</v>
      </c>
      <c r="B140" s="5" t="n">
        <v>201</v>
      </c>
      <c r="C140" s="5" t="n">
        <v>195</v>
      </c>
    </row>
    <row r="141" spans="1:3">
      <c r="A141" s="4" t="s">
        <v>126</v>
      </c>
      <c r="B141" s="5" t="n">
        <v>778</v>
      </c>
      <c r="C141" s="5" t="n">
        <v>315</v>
      </c>
    </row>
    <row r="142" spans="1:3">
      <c r="A142" s="4" t="s">
        <v>128</v>
      </c>
      <c r="B142" s="5" t="n">
        <v>189</v>
      </c>
    </row>
    <row r="143" spans="1:3">
      <c r="A143" s="4" t="s">
        <v>129</v>
      </c>
      <c r="B143" s="5" t="n">
        <v>189</v>
      </c>
      <c r="C143" s="5" t="n">
        <v>286</v>
      </c>
    </row>
    <row r="144" spans="1:3">
      <c r="A144" s="4" t="s">
        <v>106</v>
      </c>
      <c r="B144" s="5" t="n">
        <v>745</v>
      </c>
      <c r="C144" s="5" t="n">
        <v>891</v>
      </c>
    </row>
    <row r="145" spans="1:3">
      <c r="A145" s="4" t="s">
        <v>130</v>
      </c>
      <c r="B145" s="5" t="n">
        <v>4265</v>
      </c>
      <c r="C145" s="5" t="n">
        <v>4081</v>
      </c>
    </row>
    <row r="146" spans="1:3">
      <c r="A146" s="4" t="s">
        <v>131</v>
      </c>
      <c r="B146" s="5" t="n">
        <v>15590</v>
      </c>
      <c r="C146" s="5" t="n">
        <v>13999</v>
      </c>
    </row>
    <row r="147" spans="1:3">
      <c r="A147" s="4" t="s">
        <v>151</v>
      </c>
      <c r="B147" s="5" t="n">
        <v>1173</v>
      </c>
      <c r="C147" s="5" t="n">
        <v>150</v>
      </c>
    </row>
    <row r="148" spans="1:3">
      <c r="A148" s="3" t="s">
        <v>132</v>
      </c>
    </row>
    <row r="149" spans="1:3">
      <c r="A149" s="4" t="s">
        <v>133</v>
      </c>
      <c r="B149" s="5" t="n">
        <v>5246</v>
      </c>
      <c r="C149" s="5" t="n">
        <v>4790</v>
      </c>
    </row>
    <row r="150" spans="1:3">
      <c r="A150" s="4" t="s">
        <v>135</v>
      </c>
      <c r="B150" s="5" t="n">
        <v>547</v>
      </c>
      <c r="C150" s="5" t="n">
        <v>536</v>
      </c>
    </row>
    <row r="151" spans="1:3">
      <c r="A151" s="4" t="s">
        <v>128</v>
      </c>
      <c r="B151" s="5" t="n">
        <v>5286</v>
      </c>
      <c r="C151" s="5" t="n">
        <v>5369</v>
      </c>
    </row>
    <row r="152" spans="1:3">
      <c r="A152" s="4" t="s">
        <v>129</v>
      </c>
      <c r="B152" s="5" t="n">
        <v>2395</v>
      </c>
      <c r="C152" s="5" t="n">
        <v>2387</v>
      </c>
    </row>
    <row r="153" spans="1:3">
      <c r="A153" s="4" t="s">
        <v>106</v>
      </c>
      <c r="B153" s="5" t="n">
        <v>341</v>
      </c>
      <c r="C153" s="5" t="n">
        <v>383</v>
      </c>
    </row>
    <row r="154" spans="1:3">
      <c r="A154" s="4" t="s">
        <v>136</v>
      </c>
      <c r="B154" s="5" t="n">
        <v>13815</v>
      </c>
      <c r="C154" s="5" t="n">
        <v>13465</v>
      </c>
    </row>
    <row r="155" spans="1:3">
      <c r="A155" s="4" t="s">
        <v>137</v>
      </c>
      <c r="B155" s="4" t="s">
        <v>138</v>
      </c>
      <c r="C155" s="4" t="s">
        <v>138</v>
      </c>
    </row>
    <row r="156" spans="1:3">
      <c r="A156" s="3" t="s">
        <v>139</v>
      </c>
    </row>
    <row r="157" spans="1:3">
      <c r="A157" s="4" t="s">
        <v>141</v>
      </c>
      <c r="B157" s="5" t="n">
        <v>8094</v>
      </c>
      <c r="C157" s="5" t="n">
        <v>8092</v>
      </c>
    </row>
    <row r="158" spans="1:3">
      <c r="A158" s="4" t="s">
        <v>142</v>
      </c>
      <c r="B158" s="5" t="n">
        <v>3764</v>
      </c>
      <c r="C158" s="5" t="n">
        <v>4831</v>
      </c>
    </row>
    <row r="159" spans="1:3">
      <c r="A159" s="4" t="s">
        <v>143</v>
      </c>
      <c r="B159" s="5" t="n">
        <v>-38</v>
      </c>
      <c r="C159" s="5" t="n">
        <v>-48</v>
      </c>
    </row>
    <row r="160" spans="1:3">
      <c r="A160" s="4" t="s">
        <v>144</v>
      </c>
      <c r="B160" s="5" t="n">
        <v>11820</v>
      </c>
      <c r="C160" s="5" t="n">
        <v>12875</v>
      </c>
    </row>
    <row r="161" spans="1:3">
      <c r="A161" s="4" t="s">
        <v>145</v>
      </c>
      <c r="B161" s="5" t="n">
        <v>-13</v>
      </c>
      <c r="C161" s="5" t="n">
        <v>-22</v>
      </c>
    </row>
    <row r="162" spans="1:3">
      <c r="A162" s="4" t="s">
        <v>146</v>
      </c>
      <c r="B162" s="5" t="n">
        <v>11807</v>
      </c>
      <c r="C162" s="5" t="n">
        <v>12853</v>
      </c>
    </row>
    <row r="163" spans="1:3">
      <c r="A163" s="4" t="s">
        <v>147</v>
      </c>
      <c r="B163" s="5" t="n">
        <v>46650</v>
      </c>
      <c r="C163" s="5" t="n">
        <v>44548</v>
      </c>
    </row>
    <row r="164" spans="1:3">
      <c r="A164" s="4" t="s">
        <v>34</v>
      </c>
    </row>
    <row r="165" spans="1:3">
      <c r="A165" s="3" t="s">
        <v>99</v>
      </c>
    </row>
    <row r="166" spans="1:3">
      <c r="A166" s="4" t="s">
        <v>100</v>
      </c>
      <c r="B166" s="5" t="n">
        <v>11</v>
      </c>
      <c r="C166" s="5" t="n">
        <v>15</v>
      </c>
    </row>
    <row r="167" spans="1:3">
      <c r="A167" s="4" t="s">
        <v>101</v>
      </c>
      <c r="B167" s="5" t="n">
        <v>51</v>
      </c>
      <c r="C167" s="5" t="n">
        <v>87</v>
      </c>
    </row>
    <row r="168" spans="1:3">
      <c r="A168" s="4" t="s">
        <v>102</v>
      </c>
      <c r="B168" s="5" t="n">
        <v>404</v>
      </c>
      <c r="C168" s="5" t="n">
        <v>349</v>
      </c>
    </row>
    <row r="169" spans="1:3">
      <c r="A169" s="4" t="s">
        <v>148</v>
      </c>
      <c r="B169" s="5" t="n">
        <v>5</v>
      </c>
      <c r="C169" s="5" t="n">
        <v>16</v>
      </c>
    </row>
    <row r="170" spans="1:3">
      <c r="A170" s="4" t="s">
        <v>149</v>
      </c>
      <c r="B170" s="5" t="n">
        <v>165</v>
      </c>
    </row>
    <row r="171" spans="1:3">
      <c r="A171" s="4" t="s">
        <v>103</v>
      </c>
      <c r="B171" s="5" t="n">
        <v>1076</v>
      </c>
      <c r="C171" s="5" t="n">
        <v>1088</v>
      </c>
    </row>
    <row r="172" spans="1:3">
      <c r="A172" s="4" t="s">
        <v>105</v>
      </c>
      <c r="B172" s="5" t="n">
        <v>188</v>
      </c>
      <c r="C172" s="5" t="n">
        <v>264</v>
      </c>
    </row>
    <row r="173" spans="1:3">
      <c r="A173" s="4" t="s">
        <v>106</v>
      </c>
      <c r="B173" s="5" t="n">
        <v>57</v>
      </c>
      <c r="C173" s="5" t="n">
        <v>121</v>
      </c>
    </row>
    <row r="174" spans="1:3">
      <c r="A174" s="4" t="s">
        <v>107</v>
      </c>
      <c r="B174" s="5" t="n">
        <v>1957</v>
      </c>
      <c r="C174" s="5" t="n">
        <v>1940</v>
      </c>
    </row>
    <row r="175" spans="1:3">
      <c r="A175" s="3" t="s">
        <v>108</v>
      </c>
    </row>
    <row r="176" spans="1:3">
      <c r="A176" s="4" t="s">
        <v>110</v>
      </c>
      <c r="B176" s="5" t="n">
        <v>2217</v>
      </c>
      <c r="C176" s="5" t="n">
        <v>2035</v>
      </c>
    </row>
    <row r="177" spans="1:3">
      <c r="A177" s="4" t="s">
        <v>106</v>
      </c>
      <c r="B177" s="5" t="n">
        <v>523</v>
      </c>
      <c r="C177" s="5" t="n">
        <v>486</v>
      </c>
    </row>
    <row r="178" spans="1:3">
      <c r="A178" s="4" t="s">
        <v>112</v>
      </c>
      <c r="B178" s="5" t="n">
        <v>2740</v>
      </c>
      <c r="C178" s="5" t="n">
        <v>2521</v>
      </c>
    </row>
    <row r="179" spans="1:3">
      <c r="A179" s="3" t="s">
        <v>113</v>
      </c>
    </row>
    <row r="180" spans="1:3">
      <c r="A180" s="4" t="s">
        <v>114</v>
      </c>
      <c r="B180" s="5" t="n">
        <v>28419</v>
      </c>
      <c r="C180" s="5" t="n">
        <v>27313</v>
      </c>
    </row>
    <row r="181" spans="1:3">
      <c r="A181" s="4" t="s">
        <v>115</v>
      </c>
      <c r="B181" s="5" t="n">
        <v>-10561</v>
      </c>
      <c r="C181" s="5" t="n">
        <v>-10141</v>
      </c>
    </row>
    <row r="182" spans="1:3">
      <c r="A182" s="4" t="s">
        <v>116</v>
      </c>
      <c r="B182" s="5" t="n">
        <v>529</v>
      </c>
      <c r="C182" s="5" t="n">
        <v>548</v>
      </c>
    </row>
    <row r="183" spans="1:3">
      <c r="A183" s="4" t="s">
        <v>117</v>
      </c>
      <c r="B183" s="5" t="n">
        <v>18387</v>
      </c>
      <c r="C183" s="5" t="n">
        <v>17720</v>
      </c>
    </row>
    <row r="184" spans="1:3">
      <c r="A184" s="3" t="s">
        <v>118</v>
      </c>
    </row>
    <row r="185" spans="1:3">
      <c r="A185" s="4" t="s">
        <v>105</v>
      </c>
      <c r="B185" s="5" t="n">
        <v>3243</v>
      </c>
      <c r="C185" s="5" t="n">
        <v>2710</v>
      </c>
    </row>
    <row r="186" spans="1:3">
      <c r="A186" s="4" t="s">
        <v>106</v>
      </c>
      <c r="B186" s="5" t="n">
        <v>2</v>
      </c>
      <c r="C186" s="5" t="n">
        <v>3</v>
      </c>
    </row>
    <row r="187" spans="1:3">
      <c r="A187" s="4" t="s">
        <v>119</v>
      </c>
      <c r="B187" s="5" t="n">
        <v>3245</v>
      </c>
      <c r="C187" s="5" t="n">
        <v>2713</v>
      </c>
    </row>
    <row r="188" spans="1:3">
      <c r="A188" s="4" t="s">
        <v>120</v>
      </c>
      <c r="B188" s="5" t="n">
        <v>26329</v>
      </c>
      <c r="C188" s="5" t="n">
        <v>24894</v>
      </c>
    </row>
    <row r="189" spans="1:3">
      <c r="A189" s="3" t="s">
        <v>121</v>
      </c>
    </row>
    <row r="190" spans="1:3">
      <c r="A190" s="4" t="s">
        <v>122</v>
      </c>
      <c r="B190" s="5" t="n">
        <v>589</v>
      </c>
      <c r="C190" s="5" t="n">
        <v>399</v>
      </c>
    </row>
    <row r="191" spans="1:3">
      <c r="A191" s="4" t="s">
        <v>150</v>
      </c>
      <c r="B191" s="5" t="n">
        <v>227</v>
      </c>
      <c r="C191" s="5" t="n">
        <v>190</v>
      </c>
    </row>
    <row r="192" spans="1:3">
      <c r="A192" s="4" t="s">
        <v>153</v>
      </c>
      <c r="B192" s="5" t="n">
        <v>0</v>
      </c>
      <c r="C192" s="5" t="n">
        <v>209</v>
      </c>
    </row>
    <row r="193" spans="1:3">
      <c r="A193" s="4" t="s">
        <v>124</v>
      </c>
      <c r="B193" s="5" t="n">
        <v>104</v>
      </c>
      <c r="C193" s="5" t="n">
        <v>15</v>
      </c>
    </row>
    <row r="194" spans="1:3">
      <c r="A194" s="4" t="s">
        <v>125</v>
      </c>
      <c r="B194" s="5" t="n">
        <v>102</v>
      </c>
      <c r="C194" s="5" t="n">
        <v>96</v>
      </c>
    </row>
    <row r="195" spans="1:3">
      <c r="A195" s="4" t="s">
        <v>126</v>
      </c>
      <c r="B195" s="5" t="n">
        <v>452</v>
      </c>
      <c r="C195" s="5" t="n">
        <v>2</v>
      </c>
    </row>
    <row r="196" spans="1:3">
      <c r="A196" s="4" t="s">
        <v>128</v>
      </c>
      <c r="B196" s="5" t="n">
        <v>189</v>
      </c>
    </row>
    <row r="197" spans="1:3">
      <c r="A197" s="4" t="s">
        <v>129</v>
      </c>
      <c r="B197" s="5" t="n">
        <v>158</v>
      </c>
      <c r="C197" s="5" t="n">
        <v>85</v>
      </c>
    </row>
    <row r="198" spans="1:3">
      <c r="A198" s="4" t="s">
        <v>106</v>
      </c>
      <c r="B198" s="5" t="n">
        <v>365</v>
      </c>
      <c r="C198" s="5" t="n">
        <v>412</v>
      </c>
    </row>
    <row r="199" spans="1:3">
      <c r="A199" s="4" t="s">
        <v>130</v>
      </c>
      <c r="B199" s="5" t="n">
        <v>2186</v>
      </c>
      <c r="C199" s="5" t="n">
        <v>1408</v>
      </c>
    </row>
    <row r="200" spans="1:3">
      <c r="A200" s="4" t="s">
        <v>131</v>
      </c>
      <c r="B200" s="5" t="n">
        <v>6409</v>
      </c>
      <c r="C200" s="5" t="n">
        <v>6366</v>
      </c>
    </row>
    <row r="201" spans="1:3">
      <c r="A201" s="4" t="s">
        <v>151</v>
      </c>
      <c r="B201" s="5" t="n">
        <v>150</v>
      </c>
      <c r="C201" s="5" t="n">
        <v>150</v>
      </c>
    </row>
    <row r="202" spans="1:3">
      <c r="A202" s="3" t="s">
        <v>132</v>
      </c>
    </row>
    <row r="203" spans="1:3">
      <c r="A203" s="4" t="s">
        <v>133</v>
      </c>
      <c r="B203" s="5" t="n">
        <v>3323</v>
      </c>
      <c r="C203" s="5" t="n">
        <v>3027</v>
      </c>
    </row>
    <row r="204" spans="1:3">
      <c r="A204" s="4" t="s">
        <v>134</v>
      </c>
      <c r="B204" s="5" t="n">
        <v>146</v>
      </c>
      <c r="C204" s="5" t="n">
        <v>132</v>
      </c>
    </row>
    <row r="205" spans="1:3">
      <c r="A205" s="4" t="s">
        <v>135</v>
      </c>
      <c r="B205" s="5" t="n">
        <v>252</v>
      </c>
      <c r="C205" s="5" t="n">
        <v>262</v>
      </c>
    </row>
    <row r="206" spans="1:3">
      <c r="A206" s="4" t="s">
        <v>128</v>
      </c>
      <c r="B206" s="5" t="n">
        <v>4508</v>
      </c>
      <c r="C206" s="5" t="n">
        <v>4567</v>
      </c>
    </row>
    <row r="207" spans="1:3">
      <c r="A207" s="4" t="s">
        <v>129</v>
      </c>
      <c r="B207" s="5" t="n">
        <v>1946</v>
      </c>
      <c r="C207" s="5" t="n">
        <v>1878</v>
      </c>
    </row>
    <row r="208" spans="1:3">
      <c r="A208" s="4" t="s">
        <v>106</v>
      </c>
      <c r="B208" s="5" t="n">
        <v>51</v>
      </c>
      <c r="C208" s="5" t="n">
        <v>45</v>
      </c>
    </row>
    <row r="209" spans="1:3">
      <c r="A209" s="4" t="s">
        <v>136</v>
      </c>
      <c r="B209" s="5" t="n">
        <v>10226</v>
      </c>
      <c r="C209" s="5" t="n">
        <v>9911</v>
      </c>
    </row>
    <row r="210" spans="1:3">
      <c r="A210" s="3" t="s">
        <v>139</v>
      </c>
    </row>
    <row r="211" spans="1:3">
      <c r="A211" s="4" t="s">
        <v>146</v>
      </c>
      <c r="B211" s="5" t="n">
        <v>7358</v>
      </c>
      <c r="C211" s="5" t="n">
        <v>7059</v>
      </c>
    </row>
    <row r="212" spans="1:3">
      <c r="A212" s="4" t="s">
        <v>147</v>
      </c>
      <c r="B212" s="5" t="n">
        <v>26329</v>
      </c>
      <c r="C212" s="5" t="n">
        <v>24894</v>
      </c>
    </row>
    <row r="213" spans="1:3">
      <c r="A213" s="4" t="s">
        <v>36</v>
      </c>
    </row>
    <row r="214" spans="1:3">
      <c r="A214" s="3" t="s">
        <v>99</v>
      </c>
    </row>
    <row r="215" spans="1:3">
      <c r="A215" s="4" t="s">
        <v>100</v>
      </c>
      <c r="B215" s="5" t="n">
        <v>16</v>
      </c>
      <c r="C215" s="5" t="n">
        <v>8</v>
      </c>
    </row>
    <row r="216" spans="1:3">
      <c r="A216" s="4" t="s">
        <v>101</v>
      </c>
      <c r="B216" s="5" t="n">
        <v>61</v>
      </c>
      <c r="C216" s="5" t="n">
        <v>60</v>
      </c>
    </row>
    <row r="217" spans="1:3">
      <c r="A217" s="4" t="s">
        <v>102</v>
      </c>
      <c r="B217" s="5" t="n">
        <v>288</v>
      </c>
      <c r="C217" s="5" t="n">
        <v>308</v>
      </c>
    </row>
    <row r="218" spans="1:3">
      <c r="A218" s="4" t="s">
        <v>148</v>
      </c>
      <c r="B218" s="5" t="n">
        <v>5</v>
      </c>
      <c r="C218" s="5" t="n">
        <v>84</v>
      </c>
    </row>
    <row r="219" spans="1:3">
      <c r="A219" s="4" t="s">
        <v>103</v>
      </c>
      <c r="B219" s="5" t="n">
        <v>641</v>
      </c>
      <c r="C219" s="5" t="n">
        <v>663</v>
      </c>
    </row>
    <row r="220" spans="1:3">
      <c r="A220" s="4" t="s">
        <v>105</v>
      </c>
      <c r="B220" s="5" t="n">
        <v>213</v>
      </c>
      <c r="C220" s="5" t="n">
        <v>98</v>
      </c>
    </row>
    <row r="221" spans="1:3">
      <c r="A221" s="4" t="s">
        <v>106</v>
      </c>
      <c r="B221" s="5" t="n">
        <v>125</v>
      </c>
      <c r="C221" s="5" t="n">
        <v>21</v>
      </c>
    </row>
    <row r="222" spans="1:3">
      <c r="A222" s="4" t="s">
        <v>107</v>
      </c>
      <c r="B222" s="5" t="n">
        <v>1349</v>
      </c>
      <c r="C222" s="5" t="n">
        <v>1242</v>
      </c>
    </row>
    <row r="223" spans="1:3">
      <c r="A223" s="3" t="s">
        <v>108</v>
      </c>
    </row>
    <row r="224" spans="1:3">
      <c r="A224" s="4" t="s">
        <v>110</v>
      </c>
      <c r="B224" s="5" t="n">
        <v>715</v>
      </c>
      <c r="C224" s="5" t="n">
        <v>740</v>
      </c>
    </row>
    <row r="225" spans="1:3">
      <c r="A225" s="4" t="s">
        <v>106</v>
      </c>
      <c r="B225" s="5" t="n">
        <v>276</v>
      </c>
      <c r="C225" s="5" t="n">
        <v>292</v>
      </c>
    </row>
    <row r="226" spans="1:3">
      <c r="A226" s="4" t="s">
        <v>112</v>
      </c>
      <c r="B226" s="5" t="n">
        <v>991</v>
      </c>
      <c r="C226" s="5" t="n">
        <v>1032</v>
      </c>
    </row>
    <row r="227" spans="1:3">
      <c r="A227" s="3" t="s">
        <v>113</v>
      </c>
    </row>
    <row r="228" spans="1:3">
      <c r="A228" s="4" t="s">
        <v>114</v>
      </c>
      <c r="B228" s="5" t="n">
        <v>16434</v>
      </c>
      <c r="C228" s="5" t="n">
        <v>15343</v>
      </c>
    </row>
    <row r="229" spans="1:3">
      <c r="A229" s="4" t="s">
        <v>115</v>
      </c>
      <c r="B229" s="5" t="n">
        <v>-4644</v>
      </c>
      <c r="C229" s="5" t="n">
        <v>-4720</v>
      </c>
    </row>
    <row r="230" spans="1:3">
      <c r="A230" s="4" t="s">
        <v>117</v>
      </c>
      <c r="B230" s="5" t="n">
        <v>11790</v>
      </c>
      <c r="C230" s="5" t="n">
        <v>10623</v>
      </c>
    </row>
    <row r="231" spans="1:3">
      <c r="A231" s="3" t="s">
        <v>118</v>
      </c>
    </row>
    <row r="232" spans="1:3">
      <c r="A232" s="4" t="s">
        <v>105</v>
      </c>
      <c r="B232" s="5" t="n">
        <v>2480</v>
      </c>
      <c r="C232" s="5" t="n">
        <v>2725</v>
      </c>
    </row>
    <row r="233" spans="1:3">
      <c r="A233" s="4" t="s">
        <v>106</v>
      </c>
      <c r="B233" s="5" t="n">
        <v>2</v>
      </c>
      <c r="C233" s="5" t="n">
        <v>2</v>
      </c>
    </row>
    <row r="234" spans="1:3">
      <c r="A234" s="4" t="s">
        <v>119</v>
      </c>
      <c r="B234" s="5" t="n">
        <v>2482</v>
      </c>
      <c r="C234" s="5" t="n">
        <v>2727</v>
      </c>
    </row>
    <row r="235" spans="1:3">
      <c r="A235" s="4" t="s">
        <v>120</v>
      </c>
      <c r="B235" s="5" t="n">
        <v>16612</v>
      </c>
      <c r="C235" s="5" t="n">
        <v>15624</v>
      </c>
    </row>
    <row r="236" spans="1:3">
      <c r="A236" s="3" t="s">
        <v>121</v>
      </c>
    </row>
    <row r="237" spans="1:3">
      <c r="A237" s="4" t="s">
        <v>122</v>
      </c>
      <c r="B237" s="5" t="n">
        <v>413</v>
      </c>
      <c r="C237" s="5" t="n">
        <v>322</v>
      </c>
    </row>
    <row r="238" spans="1:3">
      <c r="A238" s="4" t="s">
        <v>150</v>
      </c>
      <c r="B238" s="5" t="n">
        <v>125</v>
      </c>
      <c r="C238" s="5" t="n">
        <v>116</v>
      </c>
    </row>
    <row r="239" spans="1:3">
      <c r="A239" s="4" t="s">
        <v>153</v>
      </c>
      <c r="B239" s="5" t="n">
        <v>297</v>
      </c>
      <c r="C239" s="5" t="n">
        <v>813</v>
      </c>
    </row>
    <row r="240" spans="1:3">
      <c r="A240" s="4" t="s">
        <v>124</v>
      </c>
      <c r="B240" s="5" t="n">
        <v>33</v>
      </c>
      <c r="C240" s="5" t="n">
        <v>132</v>
      </c>
    </row>
    <row r="241" spans="1:3">
      <c r="A241" s="4" t="s">
        <v>125</v>
      </c>
      <c r="B241" s="5" t="n">
        <v>49</v>
      </c>
      <c r="C241" s="5" t="n">
        <v>43</v>
      </c>
    </row>
    <row r="242" spans="1:3">
      <c r="A242" s="4" t="s">
        <v>126</v>
      </c>
      <c r="B242" s="5" t="n">
        <v>326</v>
      </c>
      <c r="C242" s="5" t="n">
        <v>13</v>
      </c>
    </row>
    <row r="243" spans="1:3">
      <c r="A243" s="4" t="s">
        <v>129</v>
      </c>
      <c r="B243" s="5" t="n">
        <v>31</v>
      </c>
      <c r="C243" s="5" t="n">
        <v>200</v>
      </c>
    </row>
    <row r="244" spans="1:3">
      <c r="A244" s="4" t="s">
        <v>106</v>
      </c>
      <c r="B244" s="5" t="n">
        <v>352</v>
      </c>
      <c r="C244" s="5" t="n">
        <v>452</v>
      </c>
    </row>
    <row r="245" spans="1:3">
      <c r="A245" s="4" t="s">
        <v>130</v>
      </c>
      <c r="B245" s="5" t="n">
        <v>1626</v>
      </c>
      <c r="C245" s="5" t="n">
        <v>2091</v>
      </c>
    </row>
    <row r="246" spans="1:3">
      <c r="A246" s="4" t="s">
        <v>131</v>
      </c>
      <c r="B246" s="5" t="n">
        <v>5799</v>
      </c>
      <c r="C246" s="5" t="n">
        <v>4253</v>
      </c>
    </row>
    <row r="247" spans="1:3">
      <c r="A247" s="3" t="s">
        <v>132</v>
      </c>
    </row>
    <row r="248" spans="1:3">
      <c r="A248" s="4" t="s">
        <v>133</v>
      </c>
      <c r="B248" s="5" t="n">
        <v>2694</v>
      </c>
      <c r="C248" s="5" t="n">
        <v>2460</v>
      </c>
    </row>
    <row r="249" spans="1:3">
      <c r="A249" s="4" t="s">
        <v>135</v>
      </c>
      <c r="B249" s="5" t="n">
        <v>262</v>
      </c>
      <c r="C249" s="5" t="n">
        <v>242</v>
      </c>
    </row>
    <row r="250" spans="1:3">
      <c r="A250" s="4" t="s">
        <v>128</v>
      </c>
      <c r="B250" s="5" t="n">
        <v>778</v>
      </c>
      <c r="C250" s="5" t="n">
        <v>802</v>
      </c>
    </row>
    <row r="251" spans="1:3">
      <c r="A251" s="4" t="s">
        <v>129</v>
      </c>
      <c r="B251" s="5" t="n">
        <v>448</v>
      </c>
      <c r="C251" s="5" t="n">
        <v>509</v>
      </c>
    </row>
    <row r="252" spans="1:3">
      <c r="A252" s="4" t="s">
        <v>106</v>
      </c>
      <c r="B252" s="5" t="n">
        <v>105</v>
      </c>
      <c r="C252" s="5" t="n">
        <v>146</v>
      </c>
    </row>
    <row r="253" spans="1:3">
      <c r="A253" s="4" t="s">
        <v>136</v>
      </c>
      <c r="B253" s="5" t="n">
        <v>4287</v>
      </c>
      <c r="C253" s="5" t="n">
        <v>4159</v>
      </c>
    </row>
    <row r="254" spans="1:3">
      <c r="A254" s="3" t="s">
        <v>139</v>
      </c>
    </row>
    <row r="255" spans="1:3">
      <c r="A255" s="4" t="s">
        <v>152</v>
      </c>
      <c r="B255" s="5" t="n">
        <v>4899</v>
      </c>
      <c r="C255" s="5" t="n">
        <v>5121</v>
      </c>
    </row>
    <row r="256" spans="1:3">
      <c r="A256" s="4" t="s">
        <v>143</v>
      </c>
      <c r="B256" s="5" t="n">
        <v>1</v>
      </c>
    </row>
    <row r="257" spans="1:3">
      <c r="A257" s="4" t="s">
        <v>146</v>
      </c>
      <c r="B257" s="5" t="n">
        <v>4900</v>
      </c>
      <c r="C257" s="5" t="n">
        <v>5121</v>
      </c>
    </row>
    <row r="258" spans="1:3">
      <c r="A258" s="4" t="s">
        <v>147</v>
      </c>
      <c r="B258" s="5" t="n">
        <v>16612</v>
      </c>
      <c r="C258" s="5" t="n">
        <v>15624</v>
      </c>
    </row>
    <row r="259" spans="1:3">
      <c r="A259" s="4" t="s">
        <v>38</v>
      </c>
    </row>
    <row r="260" spans="1:3">
      <c r="A260" s="3" t="s">
        <v>99</v>
      </c>
    </row>
    <row r="261" spans="1:3">
      <c r="A261" s="4" t="s">
        <v>100</v>
      </c>
      <c r="B261" s="5" t="n">
        <v>13</v>
      </c>
      <c r="C261" s="5" t="n">
        <v>14</v>
      </c>
    </row>
    <row r="262" spans="1:3">
      <c r="A262" s="4" t="s">
        <v>101</v>
      </c>
      <c r="B262" s="5" t="n">
        <v>71</v>
      </c>
      <c r="C262" s="5" t="n">
        <v>66</v>
      </c>
    </row>
    <row r="263" spans="1:3">
      <c r="A263" s="4" t="s">
        <v>148</v>
      </c>
      <c r="B263" s="5" t="n">
        <v>129</v>
      </c>
      <c r="C263" s="5" t="n">
        <v>84</v>
      </c>
    </row>
    <row r="264" spans="1:3">
      <c r="A264" s="4" t="s">
        <v>149</v>
      </c>
      <c r="B264" s="5" t="n">
        <v>94</v>
      </c>
    </row>
    <row r="265" spans="1:3">
      <c r="A265" s="4" t="s">
        <v>103</v>
      </c>
      <c r="B265" s="5" t="n">
        <v>137</v>
      </c>
      <c r="C265" s="5" t="n">
        <v>105</v>
      </c>
    </row>
    <row r="266" spans="1:3">
      <c r="A266" s="4" t="s">
        <v>105</v>
      </c>
      <c r="B266" s="5" t="n">
        <v>37</v>
      </c>
      <c r="C266" s="5" t="n">
        <v>36</v>
      </c>
    </row>
    <row r="267" spans="1:3">
      <c r="A267" s="4" t="s">
        <v>106</v>
      </c>
      <c r="B267" s="5" t="n">
        <v>37</v>
      </c>
      <c r="C267" s="5" t="n">
        <v>110</v>
      </c>
    </row>
    <row r="268" spans="1:3">
      <c r="A268" s="4" t="s">
        <v>107</v>
      </c>
      <c r="B268" s="5" t="n">
        <v>518</v>
      </c>
      <c r="C268" s="5" t="n">
        <v>415</v>
      </c>
    </row>
    <row r="269" spans="1:3">
      <c r="A269" s="3" t="s">
        <v>108</v>
      </c>
    </row>
    <row r="270" spans="1:3">
      <c r="A270" s="4" t="s">
        <v>111</v>
      </c>
      <c r="B270" s="5" t="n">
        <v>920</v>
      </c>
      <c r="C270" s="5" t="n">
        <v>920</v>
      </c>
    </row>
    <row r="271" spans="1:3">
      <c r="A271" s="4" t="s">
        <v>106</v>
      </c>
      <c r="B271" s="5" t="n">
        <v>21</v>
      </c>
      <c r="C271" s="5" t="n">
        <v>20</v>
      </c>
    </row>
    <row r="272" spans="1:3">
      <c r="A272" s="4" t="s">
        <v>112</v>
      </c>
      <c r="B272" s="5" t="n">
        <v>941</v>
      </c>
      <c r="C272" s="5" t="n">
        <v>940</v>
      </c>
    </row>
    <row r="273" spans="1:3">
      <c r="A273" s="3" t="s">
        <v>113</v>
      </c>
    </row>
    <row r="274" spans="1:3">
      <c r="A274" s="4" t="s">
        <v>114</v>
      </c>
      <c r="B274" s="5" t="n">
        <v>8126</v>
      </c>
      <c r="C274" s="5" t="n">
        <v>7750</v>
      </c>
    </row>
    <row r="275" spans="1:3">
      <c r="A275" s="4" t="s">
        <v>115</v>
      </c>
      <c r="B275" s="5" t="n">
        <v>-2579</v>
      </c>
      <c r="C275" s="5" t="n">
        <v>-2507</v>
      </c>
    </row>
    <row r="276" spans="1:3">
      <c r="A276" s="4" t="s">
        <v>117</v>
      </c>
      <c r="B276" s="5" t="n">
        <v>5547</v>
      </c>
      <c r="C276" s="5" t="n">
        <v>5243</v>
      </c>
    </row>
    <row r="277" spans="1:3">
      <c r="A277" s="3" t="s">
        <v>118</v>
      </c>
    </row>
    <row r="278" spans="1:3">
      <c r="A278" s="4" t="s">
        <v>105</v>
      </c>
      <c r="B278" s="5" t="n">
        <v>520</v>
      </c>
      <c r="C278" s="5" t="n">
        <v>497</v>
      </c>
    </row>
    <row r="279" spans="1:3">
      <c r="A279" s="4" t="s">
        <v>106</v>
      </c>
      <c r="B279" s="5" t="n">
        <v>2</v>
      </c>
      <c r="C279" s="5" t="n">
        <v>2</v>
      </c>
    </row>
    <row r="280" spans="1:3">
      <c r="A280" s="4" t="s">
        <v>119</v>
      </c>
      <c r="B280" s="5" t="n">
        <v>522</v>
      </c>
      <c r="C280" s="5" t="n">
        <v>499</v>
      </c>
    </row>
    <row r="281" spans="1:3">
      <c r="A281" s="4" t="s">
        <v>120</v>
      </c>
      <c r="B281" s="5" t="n">
        <v>7528</v>
      </c>
      <c r="C281" s="5" t="n">
        <v>7097</v>
      </c>
    </row>
    <row r="282" spans="1:3">
      <c r="A282" s="3" t="s">
        <v>121</v>
      </c>
    </row>
    <row r="283" spans="1:3">
      <c r="A283" s="4" t="s">
        <v>122</v>
      </c>
      <c r="B283" s="5" t="n">
        <v>282</v>
      </c>
      <c r="C283" s="5" t="n">
        <v>207</v>
      </c>
    </row>
    <row r="284" spans="1:3">
      <c r="A284" s="4" t="s">
        <v>150</v>
      </c>
      <c r="B284" s="5" t="n">
        <v>63</v>
      </c>
      <c r="C284" s="5" t="n">
        <v>53</v>
      </c>
    </row>
    <row r="285" spans="1:3">
      <c r="A285" s="4" t="s">
        <v>153</v>
      </c>
      <c r="B285" s="5" t="n">
        <v>16</v>
      </c>
      <c r="C285" s="5" t="n">
        <v>103</v>
      </c>
    </row>
    <row r="286" spans="1:3">
      <c r="A286" s="4" t="s">
        <v>124</v>
      </c>
      <c r="B286" s="5" t="n">
        <v>178</v>
      </c>
      <c r="C286" s="5" t="n">
        <v>171</v>
      </c>
    </row>
    <row r="287" spans="1:3">
      <c r="A287" s="4" t="s">
        <v>125</v>
      </c>
      <c r="B287" s="5" t="n">
        <v>19</v>
      </c>
      <c r="C287" s="5" t="n">
        <v>18</v>
      </c>
    </row>
    <row r="288" spans="1:3">
      <c r="A288" s="4" t="s">
        <v>126</v>
      </c>
      <c r="B288" s="5" t="n">
        <v>1</v>
      </c>
      <c r="C288" s="5" t="n">
        <v>106</v>
      </c>
    </row>
    <row r="289" spans="1:3">
      <c r="A289" s="4" t="s">
        <v>129</v>
      </c>
      <c r="B289" s="5" t="n">
        <v>21</v>
      </c>
      <c r="C289" s="5" t="n">
        <v>12</v>
      </c>
    </row>
    <row r="290" spans="1:3">
      <c r="A290" s="4" t="s">
        <v>106</v>
      </c>
      <c r="B290" s="5" t="n">
        <v>91</v>
      </c>
      <c r="C290" s="5" t="n">
        <v>153</v>
      </c>
    </row>
    <row r="291" spans="1:3">
      <c r="A291" s="4" t="s">
        <v>130</v>
      </c>
      <c r="B291" s="5" t="n">
        <v>671</v>
      </c>
      <c r="C291" s="5" t="n">
        <v>823</v>
      </c>
    </row>
    <row r="292" spans="1:3">
      <c r="A292" s="4" t="s">
        <v>131</v>
      </c>
      <c r="B292" s="5" t="n">
        <v>1858</v>
      </c>
      <c r="C292" s="5" t="n">
        <v>1467</v>
      </c>
    </row>
    <row r="293" spans="1:3">
      <c r="A293" s="4" t="s">
        <v>151</v>
      </c>
      <c r="B293" s="5" t="n">
        <v>25</v>
      </c>
      <c r="C293" s="5" t="n">
        <v>25</v>
      </c>
    </row>
    <row r="294" spans="1:3">
      <c r="A294" s="3" t="s">
        <v>132</v>
      </c>
    </row>
    <row r="295" spans="1:3">
      <c r="A295" s="4" t="s">
        <v>133</v>
      </c>
      <c r="B295" s="5" t="n">
        <v>1443</v>
      </c>
      <c r="C295" s="5" t="n">
        <v>1407</v>
      </c>
    </row>
    <row r="296" spans="1:3">
      <c r="A296" s="4" t="s">
        <v>135</v>
      </c>
      <c r="B296" s="5" t="n">
        <v>56</v>
      </c>
      <c r="C296" s="5" t="n">
        <v>56</v>
      </c>
    </row>
    <row r="297" spans="1:3">
      <c r="A297" s="4" t="s">
        <v>128</v>
      </c>
      <c r="B297" s="5" t="n">
        <v>77</v>
      </c>
      <c r="C297" s="5" t="n">
        <v>125</v>
      </c>
    </row>
    <row r="298" spans="1:3">
      <c r="A298" s="4" t="s">
        <v>129</v>
      </c>
      <c r="B298" s="5" t="n">
        <v>236</v>
      </c>
      <c r="C298" s="5" t="n">
        <v>245</v>
      </c>
    </row>
    <row r="299" spans="1:3">
      <c r="A299" s="4" t="s">
        <v>106</v>
      </c>
      <c r="B299" s="5" t="n">
        <v>166</v>
      </c>
      <c r="C299" s="5" t="n">
        <v>165</v>
      </c>
    </row>
    <row r="300" spans="1:3">
      <c r="A300" s="4" t="s">
        <v>136</v>
      </c>
      <c r="B300" s="5" t="n">
        <v>1978</v>
      </c>
      <c r="C300" s="5" t="n">
        <v>1998</v>
      </c>
    </row>
    <row r="301" spans="1:3">
      <c r="A301" s="3" t="s">
        <v>139</v>
      </c>
    </row>
    <row r="302" spans="1:3">
      <c r="A302" s="4" t="s">
        <v>140</v>
      </c>
      <c r="B302" s="5" t="n">
        <v>762</v>
      </c>
      <c r="C302" s="5" t="n">
        <v>762</v>
      </c>
    </row>
    <row r="303" spans="1:3">
      <c r="A303" s="4" t="s">
        <v>141</v>
      </c>
      <c r="B303" s="5" t="n">
        <v>2695</v>
      </c>
      <c r="C303" s="5" t="n">
        <v>2720</v>
      </c>
    </row>
    <row r="304" spans="1:3">
      <c r="A304" s="4" t="s">
        <v>142</v>
      </c>
      <c r="B304" s="5" t="n">
        <v>-461</v>
      </c>
      <c r="C304" s="5" t="n">
        <v>-698</v>
      </c>
    </row>
    <row r="305" spans="1:3">
      <c r="A305" s="4" t="s">
        <v>146</v>
      </c>
      <c r="B305" s="5" t="n">
        <v>2996</v>
      </c>
      <c r="C305" s="5" t="n">
        <v>2784</v>
      </c>
    </row>
    <row r="306" spans="1:3">
      <c r="A306" s="4" t="s">
        <v>147</v>
      </c>
      <c r="B306" s="5" t="n">
        <v>7528</v>
      </c>
      <c r="C306" s="5" t="n">
        <v>7097</v>
      </c>
    </row>
    <row r="307" spans="1:3">
      <c r="A307" s="4" t="s">
        <v>40</v>
      </c>
    </row>
    <row r="308" spans="1:3">
      <c r="A308" s="3" t="s">
        <v>99</v>
      </c>
    </row>
    <row r="309" spans="1:3">
      <c r="A309" s="4" t="s">
        <v>100</v>
      </c>
      <c r="B309" s="5" t="n">
        <v>17</v>
      </c>
      <c r="C309" s="5" t="n">
        <v>9</v>
      </c>
    </row>
    <row r="310" spans="1:3">
      <c r="A310" s="4" t="s">
        <v>101</v>
      </c>
      <c r="B310" s="5" t="n">
        <v>105</v>
      </c>
      <c r="C310" s="5" t="n">
        <v>96</v>
      </c>
    </row>
    <row r="311" spans="1:3">
      <c r="A311" s="4" t="s">
        <v>148</v>
      </c>
      <c r="B311" s="5" t="n">
        <v>114</v>
      </c>
      <c r="C311" s="5" t="n">
        <v>71</v>
      </c>
    </row>
    <row r="312" spans="1:3">
      <c r="A312" s="4" t="s">
        <v>149</v>
      </c>
      <c r="B312" s="5" t="n">
        <v>86</v>
      </c>
      <c r="C312" s="5" t="n">
        <v>83</v>
      </c>
    </row>
    <row r="313" spans="1:3">
      <c r="A313" s="4" t="s">
        <v>103</v>
      </c>
      <c r="B313" s="5" t="n">
        <v>504</v>
      </c>
      <c r="C313" s="5" t="n">
        <v>570</v>
      </c>
    </row>
    <row r="314" spans="1:3">
      <c r="A314" s="4" t="s">
        <v>105</v>
      </c>
      <c r="B314" s="5" t="n">
        <v>149</v>
      </c>
      <c r="C314" s="5" t="n">
        <v>102</v>
      </c>
    </row>
    <row r="315" spans="1:3">
      <c r="A315" s="4" t="s">
        <v>106</v>
      </c>
      <c r="B315" s="5" t="n">
        <v>45</v>
      </c>
      <c r="C315" s="5" t="n">
        <v>15</v>
      </c>
    </row>
    <row r="316" spans="1:3">
      <c r="A316" s="4" t="s">
        <v>107</v>
      </c>
      <c r="B316" s="5" t="n">
        <v>1020</v>
      </c>
      <c r="C316" s="5" t="n">
        <v>946</v>
      </c>
    </row>
    <row r="317" spans="1:3">
      <c r="A317" s="3" t="s">
        <v>108</v>
      </c>
    </row>
    <row r="318" spans="1:3">
      <c r="A318" s="4" t="s">
        <v>112</v>
      </c>
      <c r="B318" s="5" t="n">
        <v>145</v>
      </c>
      <c r="C318" s="5" t="n">
        <v>212</v>
      </c>
    </row>
    <row r="319" spans="1:3">
      <c r="A319" s="3" t="s">
        <v>113</v>
      </c>
    </row>
    <row r="320" spans="1:3">
      <c r="A320" s="4" t="s">
        <v>114</v>
      </c>
      <c r="B320" s="5" t="n">
        <v>14241</v>
      </c>
      <c r="C320" s="5" t="n">
        <v>14007</v>
      </c>
    </row>
    <row r="321" spans="1:3">
      <c r="A321" s="4" t="s">
        <v>115</v>
      </c>
      <c r="B321" s="5" t="n">
        <v>-4317</v>
      </c>
      <c r="C321" s="5" t="n">
        <v>-4484</v>
      </c>
    </row>
    <row r="322" spans="1:3">
      <c r="A322" s="4" t="s">
        <v>117</v>
      </c>
      <c r="B322" s="5" t="n">
        <v>9924</v>
      </c>
      <c r="C322" s="5" t="n">
        <v>9523</v>
      </c>
    </row>
    <row r="323" spans="1:3">
      <c r="A323" s="3" t="s">
        <v>118</v>
      </c>
    </row>
    <row r="324" spans="1:3">
      <c r="A324" s="4" t="s">
        <v>105</v>
      </c>
      <c r="B324" s="5" t="n">
        <v>1073</v>
      </c>
      <c r="C324" s="5" t="n">
        <v>716</v>
      </c>
    </row>
    <row r="325" spans="1:3">
      <c r="A325" s="4" t="s">
        <v>106</v>
      </c>
      <c r="B325" s="5" t="n">
        <v>2</v>
      </c>
      <c r="C325" s="5" t="n">
        <v>2</v>
      </c>
    </row>
    <row r="326" spans="1:3">
      <c r="A326" s="4" t="s">
        <v>119</v>
      </c>
      <c r="B326" s="5" t="n">
        <v>1075</v>
      </c>
      <c r="C326" s="5" t="n">
        <v>718</v>
      </c>
    </row>
    <row r="327" spans="1:3">
      <c r="A327" s="4" t="s">
        <v>120</v>
      </c>
      <c r="B327" s="5" t="n">
        <v>12164</v>
      </c>
      <c r="C327" s="5" t="n">
        <v>11399</v>
      </c>
    </row>
    <row r="328" spans="1:3">
      <c r="A328" s="3" t="s">
        <v>121</v>
      </c>
    </row>
    <row r="329" spans="1:3">
      <c r="A329" s="4" t="s">
        <v>122</v>
      </c>
      <c r="B329" s="5" t="n">
        <v>263</v>
      </c>
      <c r="C329" s="5" t="n">
        <v>189</v>
      </c>
    </row>
    <row r="330" spans="1:3">
      <c r="A330" s="4" t="s">
        <v>150</v>
      </c>
      <c r="B330" s="5" t="n">
        <v>74</v>
      </c>
      <c r="C330" s="5" t="n">
        <v>83</v>
      </c>
    </row>
    <row r="331" spans="1:3">
      <c r="A331" s="4" t="s">
        <v>153</v>
      </c>
      <c r="C331" s="5" t="n">
        <v>0</v>
      </c>
    </row>
    <row r="332" spans="1:3">
      <c r="A332" s="4" t="s">
        <v>124</v>
      </c>
      <c r="B332" s="5" t="n">
        <v>31</v>
      </c>
      <c r="C332" s="5" t="n">
        <v>89</v>
      </c>
    </row>
    <row r="333" spans="1:3">
      <c r="A333" s="4" t="s">
        <v>125</v>
      </c>
      <c r="B333" s="5" t="n">
        <v>61</v>
      </c>
      <c r="C333" s="5" t="n">
        <v>56</v>
      </c>
    </row>
    <row r="334" spans="1:3">
      <c r="A334" s="4" t="s">
        <v>126</v>
      </c>
      <c r="B334" s="5" t="n">
        <v>3</v>
      </c>
      <c r="C334" s="5" t="n">
        <v>547</v>
      </c>
    </row>
    <row r="335" spans="1:3">
      <c r="A335" s="4" t="s">
        <v>129</v>
      </c>
      <c r="B335" s="5" t="n">
        <v>40</v>
      </c>
      <c r="C335" s="5" t="n">
        <v>62</v>
      </c>
    </row>
    <row r="336" spans="1:3">
      <c r="A336" s="4" t="s">
        <v>106</v>
      </c>
      <c r="B336" s="5" t="n">
        <v>93</v>
      </c>
      <c r="C336" s="5" t="n">
        <v>97</v>
      </c>
    </row>
    <row r="337" spans="1:3">
      <c r="A337" s="4" t="s">
        <v>130</v>
      </c>
      <c r="B337" s="5" t="n">
        <v>565</v>
      </c>
      <c r="C337" s="5" t="n">
        <v>1123</v>
      </c>
    </row>
    <row r="338" spans="1:3">
      <c r="A338" s="4" t="s">
        <v>131</v>
      </c>
      <c r="B338" s="5" t="n">
        <v>3633</v>
      </c>
      <c r="C338" s="5" t="n">
        <v>3071</v>
      </c>
    </row>
    <row r="339" spans="1:3">
      <c r="A339" s="4" t="s">
        <v>151</v>
      </c>
      <c r="B339" s="5" t="n">
        <v>150</v>
      </c>
      <c r="C339" s="5" t="n">
        <v>150</v>
      </c>
    </row>
    <row r="340" spans="1:3">
      <c r="A340" s="3" t="s">
        <v>132</v>
      </c>
    </row>
    <row r="341" spans="1:3">
      <c r="A341" s="4" t="s">
        <v>133</v>
      </c>
      <c r="B341" s="5" t="n">
        <v>1900</v>
      </c>
      <c r="C341" s="5" t="n">
        <v>1657</v>
      </c>
    </row>
    <row r="342" spans="1:3">
      <c r="A342" s="4" t="s">
        <v>134</v>
      </c>
      <c r="B342" s="5" t="n">
        <v>137</v>
      </c>
      <c r="C342" s="5" t="n">
        <v>138</v>
      </c>
    </row>
    <row r="343" spans="1:3">
      <c r="A343" s="4" t="s">
        <v>135</v>
      </c>
      <c r="B343" s="5" t="n">
        <v>71</v>
      </c>
      <c r="C343" s="5" t="n">
        <v>80</v>
      </c>
    </row>
    <row r="344" spans="1:3">
      <c r="A344" s="4" t="s">
        <v>128</v>
      </c>
      <c r="B344" s="5" t="n">
        <v>866</v>
      </c>
      <c r="C344" s="5" t="n">
        <v>525</v>
      </c>
    </row>
    <row r="345" spans="1:3">
      <c r="A345" s="4" t="s">
        <v>129</v>
      </c>
      <c r="B345" s="5" t="n">
        <v>748</v>
      </c>
      <c r="C345" s="5" t="n">
        <v>754</v>
      </c>
    </row>
    <row r="346" spans="1:3">
      <c r="A346" s="4" t="s">
        <v>106</v>
      </c>
      <c r="B346" s="5" t="n">
        <v>27</v>
      </c>
      <c r="C346" s="5" t="n">
        <v>65</v>
      </c>
    </row>
    <row r="347" spans="1:3">
      <c r="A347" s="4" t="s">
        <v>136</v>
      </c>
      <c r="B347" s="5" t="n">
        <v>3749</v>
      </c>
      <c r="C347" s="5" t="n">
        <v>3219</v>
      </c>
    </row>
    <row r="348" spans="1:3">
      <c r="A348" s="3" t="s">
        <v>139</v>
      </c>
    </row>
    <row r="349" spans="1:3">
      <c r="A349" s="4" t="s">
        <v>152</v>
      </c>
      <c r="B349" s="5" t="n">
        <v>4067</v>
      </c>
    </row>
    <row r="350" spans="1:3">
      <c r="A350" s="4" t="s">
        <v>140</v>
      </c>
      <c r="C350" s="5" t="n">
        <v>1</v>
      </c>
    </row>
    <row r="351" spans="1:3">
      <c r="A351" s="4" t="s">
        <v>141</v>
      </c>
      <c r="C351" s="5" t="n">
        <v>1384</v>
      </c>
    </row>
    <row r="352" spans="1:3">
      <c r="A352" s="4" t="s">
        <v>142</v>
      </c>
      <c r="C352" s="5" t="n">
        <v>2450</v>
      </c>
    </row>
    <row r="353" spans="1:3">
      <c r="A353" s="4" t="s">
        <v>143</v>
      </c>
      <c r="C353" s="5" t="n">
        <v>1</v>
      </c>
    </row>
    <row r="354" spans="1:3">
      <c r="A354" s="4" t="s">
        <v>146</v>
      </c>
      <c r="B354" s="5" t="n">
        <v>4067</v>
      </c>
    </row>
    <row r="355" spans="1:3">
      <c r="A355" s="4" t="s">
        <v>146</v>
      </c>
      <c r="C355" s="5" t="n">
        <v>3836</v>
      </c>
    </row>
    <row r="356" spans="1:3">
      <c r="A356" s="4" t="s">
        <v>147</v>
      </c>
      <c r="B356" s="6" t="n">
        <v>12164</v>
      </c>
      <c r="C356" s="6" t="n">
        <v>113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532</v>
      </c>
      <c r="B1" s="2" t="s">
        <v>1</v>
      </c>
    </row>
    <row r="2" spans="1:2">
      <c r="B2" s="2" t="s">
        <v>2</v>
      </c>
    </row>
    <row r="3" spans="1:2">
      <c r="A3" s="3" t="s">
        <v>533</v>
      </c>
    </row>
    <row r="4" spans="1:2">
      <c r="A4" s="4" t="s">
        <v>534</v>
      </c>
      <c r="B4" s="4" t="s">
        <v>535</v>
      </c>
    </row>
    <row r="5" spans="1:2">
      <c r="A5" s="4" t="s">
        <v>536</v>
      </c>
      <c r="B5" s="4" t="s">
        <v>537</v>
      </c>
    </row>
    <row r="6" spans="1:2">
      <c r="A6" s="4" t="s">
        <v>538</v>
      </c>
      <c r="B6" s="4" t="s">
        <v>539</v>
      </c>
    </row>
    <row r="7" spans="1:2">
      <c r="A7" s="4" t="s">
        <v>29</v>
      </c>
    </row>
    <row r="8" spans="1:2">
      <c r="A8" s="3" t="s">
        <v>533</v>
      </c>
    </row>
    <row r="9" spans="1:2">
      <c r="A9" s="4" t="s">
        <v>534</v>
      </c>
      <c r="B9" s="4" t="s">
        <v>540</v>
      </c>
    </row>
    <row r="10" spans="1:2">
      <c r="A10" s="4" t="s">
        <v>536</v>
      </c>
      <c r="B10" s="4" t="s">
        <v>541</v>
      </c>
    </row>
    <row r="11" spans="1:2">
      <c r="A11" s="4" t="s">
        <v>538</v>
      </c>
      <c r="B11" s="4" t="s">
        <v>542</v>
      </c>
    </row>
    <row r="12" spans="1:2">
      <c r="A12" s="4" t="s">
        <v>32</v>
      </c>
    </row>
    <row r="13" spans="1:2">
      <c r="A13" s="3" t="s">
        <v>533</v>
      </c>
    </row>
    <row r="14" spans="1:2">
      <c r="A14" s="4" t="s">
        <v>534</v>
      </c>
      <c r="B14" s="4" t="s">
        <v>543</v>
      </c>
    </row>
    <row r="15" spans="1:2">
      <c r="A15" s="4" t="s">
        <v>536</v>
      </c>
      <c r="B15" s="4" t="s">
        <v>544</v>
      </c>
    </row>
    <row r="16" spans="1:2">
      <c r="A16" s="4" t="s">
        <v>538</v>
      </c>
      <c r="B16" s="4" t="s">
        <v>545</v>
      </c>
    </row>
    <row r="17" spans="1:2">
      <c r="A17" s="4" t="s">
        <v>34</v>
      </c>
    </row>
    <row r="18" spans="1:2">
      <c r="A18" s="3" t="s">
        <v>533</v>
      </c>
    </row>
    <row r="19" spans="1:2">
      <c r="A19" s="4" t="s">
        <v>534</v>
      </c>
      <c r="B19" s="4" t="s">
        <v>546</v>
      </c>
    </row>
    <row r="20" spans="1:2">
      <c r="A20" s="4" t="s">
        <v>536</v>
      </c>
      <c r="B20" s="4" t="s">
        <v>547</v>
      </c>
    </row>
    <row r="21" spans="1:2">
      <c r="A21" s="4" t="s">
        <v>538</v>
      </c>
      <c r="B21" s="4" t="s">
        <v>548</v>
      </c>
    </row>
    <row r="22" spans="1:2">
      <c r="A22" s="4" t="s">
        <v>36</v>
      </c>
    </row>
    <row r="23" spans="1:2">
      <c r="A23" s="3" t="s">
        <v>533</v>
      </c>
    </row>
    <row r="24" spans="1:2">
      <c r="A24" s="4" t="s">
        <v>534</v>
      </c>
      <c r="B24" s="4" t="s">
        <v>549</v>
      </c>
    </row>
    <row r="25" spans="1:2">
      <c r="A25" s="4" t="s">
        <v>536</v>
      </c>
      <c r="B25" s="4" t="s">
        <v>550</v>
      </c>
    </row>
    <row r="26" spans="1:2">
      <c r="A26" s="4" t="s">
        <v>538</v>
      </c>
      <c r="B26" s="4" t="s">
        <v>551</v>
      </c>
    </row>
    <row r="27" spans="1:2">
      <c r="A27" s="4" t="s">
        <v>40</v>
      </c>
    </row>
    <row r="28" spans="1:2">
      <c r="A28" s="3" t="s">
        <v>533</v>
      </c>
    </row>
    <row r="29" spans="1:2">
      <c r="A29" s="4" t="s">
        <v>534</v>
      </c>
      <c r="B29" s="4" t="s">
        <v>552</v>
      </c>
    </row>
    <row r="30" spans="1:2">
      <c r="A30" s="4" t="s">
        <v>536</v>
      </c>
      <c r="B30" s="4" t="s">
        <v>5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v>
      </c>
    </row>
    <row r="3" spans="1:2">
      <c r="A3" s="3" t="s">
        <v>555</v>
      </c>
    </row>
    <row r="4" spans="1:2">
      <c r="A4" s="4" t="s">
        <v>556</v>
      </c>
      <c r="B4" s="4" t="s">
        <v>557</v>
      </c>
    </row>
    <row r="5" spans="1:2">
      <c r="A5" s="4" t="s">
        <v>558</v>
      </c>
      <c r="B5" s="4" t="s">
        <v>559</v>
      </c>
    </row>
    <row r="6" spans="1:2">
      <c r="A6" s="4" t="s">
        <v>560</v>
      </c>
      <c r="B6" s="4" t="s">
        <v>561</v>
      </c>
    </row>
    <row r="7" spans="1:2">
      <c r="A7" s="4" t="s">
        <v>562</v>
      </c>
      <c r="B7" s="4" t="s">
        <v>563</v>
      </c>
    </row>
    <row r="8" spans="1:2">
      <c r="A8" s="4" t="s">
        <v>29</v>
      </c>
    </row>
    <row r="9" spans="1:2">
      <c r="A9" s="3" t="s">
        <v>555</v>
      </c>
    </row>
    <row r="10" spans="1:2">
      <c r="A10" s="4" t="s">
        <v>556</v>
      </c>
      <c r="B10" s="4" t="s">
        <v>564</v>
      </c>
    </row>
    <row r="11" spans="1:2">
      <c r="A11" s="4" t="s">
        <v>32</v>
      </c>
    </row>
    <row r="12" spans="1:2">
      <c r="A12" s="3" t="s">
        <v>555</v>
      </c>
    </row>
    <row r="13" spans="1:2">
      <c r="A13" s="4" t="s">
        <v>556</v>
      </c>
      <c r="B13" s="4" t="s">
        <v>565</v>
      </c>
    </row>
    <row r="14" spans="1:2">
      <c r="A14" s="4" t="s">
        <v>34</v>
      </c>
    </row>
    <row r="15" spans="1:2">
      <c r="A15" s="3" t="s">
        <v>555</v>
      </c>
    </row>
    <row r="16" spans="1:2">
      <c r="A16" s="4" t="s">
        <v>556</v>
      </c>
      <c r="B16" s="4" t="s">
        <v>566</v>
      </c>
    </row>
    <row r="17" spans="1:2">
      <c r="A17" s="4" t="s">
        <v>36</v>
      </c>
    </row>
    <row r="18" spans="1:2">
      <c r="A18" s="3" t="s">
        <v>555</v>
      </c>
    </row>
    <row r="19" spans="1:2">
      <c r="A19" s="4" t="s">
        <v>556</v>
      </c>
      <c r="B19" s="4" t="s">
        <v>567</v>
      </c>
    </row>
    <row r="20" spans="1:2">
      <c r="A20" s="4" t="s">
        <v>38</v>
      </c>
    </row>
    <row r="21" spans="1:2">
      <c r="A21" s="3" t="s">
        <v>555</v>
      </c>
    </row>
    <row r="22" spans="1:2">
      <c r="A22" s="4" t="s">
        <v>556</v>
      </c>
      <c r="B22" s="4" t="s">
        <v>568</v>
      </c>
    </row>
    <row r="23" spans="1:2">
      <c r="A23" s="4" t="s">
        <v>558</v>
      </c>
      <c r="B23" s="4" t="s">
        <v>569</v>
      </c>
    </row>
    <row r="24" spans="1:2">
      <c r="A24" s="4" t="s">
        <v>40</v>
      </c>
    </row>
    <row r="25" spans="1:2">
      <c r="A25" s="3" t="s">
        <v>555</v>
      </c>
    </row>
    <row r="26" spans="1:2">
      <c r="A26" s="4" t="s">
        <v>556</v>
      </c>
      <c r="B26" s="4" t="s">
        <v>570</v>
      </c>
    </row>
    <row r="27" spans="1:2">
      <c r="A27" s="4" t="s">
        <v>558</v>
      </c>
      <c r="B27" s="4" t="s">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4" t="s">
        <v>573</v>
      </c>
    </row>
    <row r="4" spans="1:2">
      <c r="A4" s="3" t="s">
        <v>574</v>
      </c>
    </row>
    <row r="5" spans="1:2">
      <c r="A5" s="4" t="s">
        <v>575</v>
      </c>
      <c r="B5" s="4" t="s">
        <v>576</v>
      </c>
    </row>
    <row r="6" spans="1:2">
      <c r="A6" s="4" t="s">
        <v>577</v>
      </c>
    </row>
    <row r="7" spans="1:2">
      <c r="A7" s="3" t="s">
        <v>574</v>
      </c>
    </row>
    <row r="8" spans="1:2">
      <c r="A8" s="4" t="s">
        <v>575</v>
      </c>
      <c r="B8" s="4" t="s">
        <v>578</v>
      </c>
    </row>
    <row r="9" spans="1:2">
      <c r="A9" s="4" t="s">
        <v>579</v>
      </c>
    </row>
    <row r="10" spans="1:2">
      <c r="A10" s="3" t="s">
        <v>574</v>
      </c>
    </row>
    <row r="11" spans="1:2">
      <c r="A11" s="4" t="s">
        <v>575</v>
      </c>
      <c r="B11" s="4" t="s">
        <v>580</v>
      </c>
    </row>
    <row r="12" spans="1:2">
      <c r="A12" s="4" t="s">
        <v>581</v>
      </c>
    </row>
    <row r="13" spans="1:2">
      <c r="A13" s="3" t="s">
        <v>574</v>
      </c>
    </row>
    <row r="14" spans="1:2">
      <c r="A14" s="4" t="s">
        <v>575</v>
      </c>
      <c r="B14" s="4" t="s">
        <v>582</v>
      </c>
    </row>
    <row r="15" spans="1:2">
      <c r="A15" s="4" t="s">
        <v>583</v>
      </c>
    </row>
    <row r="16" spans="1:2">
      <c r="A16" s="3" t="s">
        <v>574</v>
      </c>
    </row>
    <row r="17" spans="1:2">
      <c r="A17" s="4" t="s">
        <v>575</v>
      </c>
      <c r="B17" s="4" t="s">
        <v>584</v>
      </c>
    </row>
    <row r="18" spans="1:2">
      <c r="A18" s="4" t="s">
        <v>585</v>
      </c>
    </row>
    <row r="19" spans="1:2">
      <c r="A19" s="3" t="s">
        <v>574</v>
      </c>
    </row>
    <row r="20" spans="1:2">
      <c r="A20" s="4" t="s">
        <v>575</v>
      </c>
      <c r="B20" s="4" t="s">
        <v>5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7</v>
      </c>
      <c r="B1" s="2" t="s">
        <v>1</v>
      </c>
    </row>
    <row r="2" spans="1:2">
      <c r="B2" s="2" t="s">
        <v>2</v>
      </c>
    </row>
    <row r="3" spans="1:2">
      <c r="A3" s="3" t="s">
        <v>336</v>
      </c>
    </row>
    <row r="4" spans="1:2">
      <c r="A4" s="4" t="s">
        <v>588</v>
      </c>
      <c r="B4" s="4" t="s">
        <v>5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590</v>
      </c>
      <c r="B1" s="2" t="s">
        <v>1</v>
      </c>
    </row>
    <row r="2" spans="1:2">
      <c r="B2" s="2" t="s">
        <v>2</v>
      </c>
    </row>
    <row r="3" spans="1:2">
      <c r="A3" s="3" t="s">
        <v>591</v>
      </c>
    </row>
    <row r="4" spans="1:2">
      <c r="A4" s="4" t="s">
        <v>592</v>
      </c>
      <c r="B4" s="4" t="s">
        <v>593</v>
      </c>
    </row>
    <row r="5" spans="1:2">
      <c r="A5" s="4" t="s">
        <v>594</v>
      </c>
      <c r="B5" s="4" t="s">
        <v>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2</v>
      </c>
    </row>
    <row r="3" spans="1:2">
      <c r="A3" s="3" t="s">
        <v>597</v>
      </c>
    </row>
    <row r="4" spans="1:2">
      <c r="A4" s="4" t="s">
        <v>598</v>
      </c>
      <c r="B4" s="4" t="s">
        <v>599</v>
      </c>
    </row>
    <row r="5" spans="1:2">
      <c r="A5" s="4" t="s">
        <v>600</v>
      </c>
      <c r="B5" s="4" t="s">
        <v>601</v>
      </c>
    </row>
    <row r="6" spans="1:2">
      <c r="A6" s="4" t="s">
        <v>602</v>
      </c>
      <c r="B6" s="4" t="s">
        <v>603</v>
      </c>
    </row>
    <row r="7" spans="1:2">
      <c r="A7" s="4" t="s">
        <v>604</v>
      </c>
      <c r="B7" s="4" t="s">
        <v>605</v>
      </c>
    </row>
    <row r="8" spans="1:2">
      <c r="A8" s="4" t="s">
        <v>606</v>
      </c>
      <c r="B8" s="4" t="s">
        <v>607</v>
      </c>
    </row>
    <row r="9" spans="1:2">
      <c r="A9" s="4" t="s">
        <v>608</v>
      </c>
      <c r="B9" s="4" t="s">
        <v>609</v>
      </c>
    </row>
    <row r="10" spans="1:2">
      <c r="A10" s="4" t="s">
        <v>610</v>
      </c>
      <c r="B10" s="4" t="s">
        <v>6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v>
      </c>
    </row>
    <row r="3" spans="1:2">
      <c r="A3" s="3" t="s">
        <v>613</v>
      </c>
    </row>
    <row r="4" spans="1:2">
      <c r="A4" s="4" t="s">
        <v>614</v>
      </c>
      <c r="B4" s="4" t="s">
        <v>615</v>
      </c>
    </row>
    <row r="5" spans="1:2">
      <c r="A5" s="4" t="s">
        <v>616</v>
      </c>
      <c r="B5" s="4" t="s">
        <v>617</v>
      </c>
    </row>
    <row r="6" spans="1:2">
      <c r="A6" s="4" t="s">
        <v>618</v>
      </c>
    </row>
    <row r="7" spans="1:2">
      <c r="A7" s="3" t="s">
        <v>613</v>
      </c>
    </row>
    <row r="8" spans="1:2">
      <c r="A8" s="4" t="s">
        <v>619</v>
      </c>
      <c r="B8" s="4" t="s">
        <v>620</v>
      </c>
    </row>
    <row r="9" spans="1:2">
      <c r="A9" s="4" t="s">
        <v>621</v>
      </c>
      <c r="B9" s="4" t="s">
        <v>622</v>
      </c>
    </row>
    <row r="10" spans="1:2">
      <c r="A10" s="4" t="s">
        <v>623</v>
      </c>
    </row>
    <row r="11" spans="1:2">
      <c r="A11" s="3" t="s">
        <v>613</v>
      </c>
    </row>
    <row r="12" spans="1:2">
      <c r="A12" s="4" t="s">
        <v>619</v>
      </c>
      <c r="B12" s="4" t="s">
        <v>624</v>
      </c>
    </row>
    <row r="13" spans="1:2">
      <c r="A13" s="4" t="s">
        <v>625</v>
      </c>
    </row>
    <row r="14" spans="1:2">
      <c r="A14" s="3" t="s">
        <v>613</v>
      </c>
    </row>
    <row r="15" spans="1:2">
      <c r="A15" s="4" t="s">
        <v>626</v>
      </c>
      <c r="B15" s="4" t="s">
        <v>627</v>
      </c>
    </row>
    <row r="16" spans="1:2">
      <c r="A16" s="4" t="s">
        <v>628</v>
      </c>
      <c r="B16" s="4" t="s">
        <v>629</v>
      </c>
    </row>
    <row r="17" spans="1:2">
      <c r="A17" s="4" t="s">
        <v>630</v>
      </c>
      <c r="B17" s="4" t="s">
        <v>631</v>
      </c>
    </row>
    <row r="18" spans="1:2">
      <c r="A18" s="4" t="s">
        <v>632</v>
      </c>
      <c r="B18" s="4" t="s">
        <v>633</v>
      </c>
    </row>
    <row r="19" spans="1:2">
      <c r="A19" s="4" t="s">
        <v>634</v>
      </c>
      <c r="B19" s="4" t="s">
        <v>635</v>
      </c>
    </row>
    <row r="20" spans="1:2">
      <c r="A20" s="4" t="s">
        <v>636</v>
      </c>
      <c r="B20" s="4" t="s">
        <v>637</v>
      </c>
    </row>
    <row r="21" spans="1:2">
      <c r="A21" s="4" t="s">
        <v>638</v>
      </c>
      <c r="B21" s="4" t="s">
        <v>639</v>
      </c>
    </row>
    <row r="22" spans="1:2">
      <c r="A22" s="4" t="s">
        <v>640</v>
      </c>
    </row>
    <row r="23" spans="1:2">
      <c r="A23" s="3" t="s">
        <v>613</v>
      </c>
    </row>
    <row r="24" spans="1:2">
      <c r="A24" s="4" t="s">
        <v>626</v>
      </c>
      <c r="B24" s="4" t="s">
        <v>641</v>
      </c>
    </row>
    <row r="25" spans="1:2">
      <c r="A25" s="4" t="s">
        <v>628</v>
      </c>
      <c r="B25" s="4" t="s">
        <v>642</v>
      </c>
    </row>
    <row r="26" spans="1:2">
      <c r="A26" s="4" t="s">
        <v>630</v>
      </c>
      <c r="B26" s="4" t="s">
        <v>643</v>
      </c>
    </row>
    <row r="27" spans="1:2">
      <c r="A27" s="4" t="s">
        <v>632</v>
      </c>
      <c r="B27" s="4" t="s">
        <v>644</v>
      </c>
    </row>
    <row r="28" spans="1:2">
      <c r="A28" s="4" t="s">
        <v>634</v>
      </c>
      <c r="B28" s="4" t="s">
        <v>645</v>
      </c>
    </row>
    <row r="29" spans="1:2">
      <c r="A29" s="4" t="s">
        <v>636</v>
      </c>
      <c r="B29" s="4" t="s">
        <v>646</v>
      </c>
    </row>
    <row r="30" spans="1:2">
      <c r="A30" s="4" t="s">
        <v>638</v>
      </c>
      <c r="B30" s="4" t="s">
        <v>647</v>
      </c>
    </row>
    <row r="31" spans="1:2">
      <c r="A31" s="4" t="s">
        <v>648</v>
      </c>
    </row>
    <row r="32" spans="1:2">
      <c r="A32" s="3" t="s">
        <v>613</v>
      </c>
    </row>
    <row r="33" spans="1:2">
      <c r="A33" s="4" t="s">
        <v>626</v>
      </c>
      <c r="B33" s="4" t="s">
        <v>649</v>
      </c>
    </row>
    <row r="34" spans="1:2">
      <c r="A34" s="4" t="s">
        <v>628</v>
      </c>
      <c r="B34" s="4" t="s">
        <v>650</v>
      </c>
    </row>
    <row r="35" spans="1:2">
      <c r="A35" s="4" t="s">
        <v>630</v>
      </c>
      <c r="B35" s="4" t="s">
        <v>651</v>
      </c>
    </row>
    <row r="36" spans="1:2">
      <c r="A36" s="4" t="s">
        <v>632</v>
      </c>
      <c r="B36" s="4" t="s">
        <v>652</v>
      </c>
    </row>
    <row r="37" spans="1:2">
      <c r="A37" s="4" t="s">
        <v>636</v>
      </c>
      <c r="B37" s="4" t="s">
        <v>653</v>
      </c>
    </row>
    <row r="38" spans="1:2">
      <c r="A38" s="4" t="s">
        <v>654</v>
      </c>
      <c r="B38" s="4" t="s">
        <v>655</v>
      </c>
    </row>
    <row r="39" spans="1:2">
      <c r="A39" s="4" t="s">
        <v>656</v>
      </c>
      <c r="B39" s="4" t="s">
        <v>657</v>
      </c>
    </row>
    <row r="40" spans="1:2">
      <c r="A40" s="4" t="s">
        <v>638</v>
      </c>
      <c r="B40" s="4" t="s">
        <v>6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659</v>
      </c>
      <c r="B1" s="2" t="s">
        <v>1</v>
      </c>
    </row>
    <row r="2" spans="1:2">
      <c r="B2" s="2" t="s">
        <v>2</v>
      </c>
    </row>
    <row r="3" spans="1:2">
      <c r="A3" s="3" t="s">
        <v>660</v>
      </c>
    </row>
    <row r="4" spans="1:2">
      <c r="A4" s="4" t="s">
        <v>661</v>
      </c>
      <c r="B4" s="4" t="s">
        <v>662</v>
      </c>
    </row>
    <row r="5" spans="1:2">
      <c r="A5" s="4" t="s">
        <v>663</v>
      </c>
      <c r="B5" s="4" t="s">
        <v>664</v>
      </c>
    </row>
    <row r="6" spans="1:2">
      <c r="A6" s="4" t="s">
        <v>665</v>
      </c>
      <c r="B6" s="4" t="s">
        <v>666</v>
      </c>
    </row>
    <row r="7" spans="1:2">
      <c r="A7" s="4" t="s">
        <v>667</v>
      </c>
      <c r="B7" s="4" t="s">
        <v>668</v>
      </c>
    </row>
    <row r="8" spans="1:2">
      <c r="A8" s="4" t="s">
        <v>669</v>
      </c>
      <c r="B8" s="4" t="s">
        <v>670</v>
      </c>
    </row>
    <row r="9" spans="1:2">
      <c r="A9" s="4" t="s">
        <v>671</v>
      </c>
      <c r="B9" s="4" t="s">
        <v>672</v>
      </c>
    </row>
    <row r="10" spans="1:2">
      <c r="A10" s="4" t="s">
        <v>673</v>
      </c>
      <c r="B10" s="4" t="s">
        <v>674</v>
      </c>
    </row>
    <row r="11" spans="1:2">
      <c r="A11" s="4" t="s">
        <v>675</v>
      </c>
      <c r="B11" s="4" t="s">
        <v>6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77</v>
      </c>
      <c r="B1" s="2" t="s">
        <v>1</v>
      </c>
    </row>
    <row r="2" spans="1:2">
      <c r="B2" s="2" t="s">
        <v>2</v>
      </c>
    </row>
    <row r="3" spans="1:2">
      <c r="A3" s="3" t="s">
        <v>678</v>
      </c>
    </row>
    <row r="4" spans="1:2">
      <c r="A4" s="4" t="s">
        <v>679</v>
      </c>
      <c r="B4" s="4" t="s">
        <v>6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681</v>
      </c>
      <c r="B1" s="2" t="s">
        <v>1</v>
      </c>
    </row>
    <row r="2" spans="1:2">
      <c r="B2" s="2" t="s">
        <v>2</v>
      </c>
    </row>
    <row r="3" spans="1:2">
      <c r="A3" s="3" t="s">
        <v>682</v>
      </c>
    </row>
    <row r="4" spans="1:2">
      <c r="A4" s="4" t="s">
        <v>683</v>
      </c>
      <c r="B4" s="4" t="s">
        <v>684</v>
      </c>
    </row>
    <row r="5" spans="1:2">
      <c r="A5" s="4" t="s">
        <v>685</v>
      </c>
      <c r="B5" s="4" t="s">
        <v>686</v>
      </c>
    </row>
    <row r="6" spans="1:2">
      <c r="A6" s="4" t="s">
        <v>29</v>
      </c>
    </row>
    <row r="7" spans="1:2">
      <c r="A7" s="3" t="s">
        <v>682</v>
      </c>
    </row>
    <row r="8" spans="1:2">
      <c r="A8" s="4" t="s">
        <v>683</v>
      </c>
      <c r="B8" s="4" t="s">
        <v>687</v>
      </c>
    </row>
    <row r="9" spans="1:2">
      <c r="A9" s="4" t="s">
        <v>685</v>
      </c>
      <c r="B9" s="4" t="s">
        <v>688</v>
      </c>
    </row>
    <row r="10" spans="1:2">
      <c r="A10" s="4" t="s">
        <v>32</v>
      </c>
    </row>
    <row r="11" spans="1:2">
      <c r="A11" s="3" t="s">
        <v>682</v>
      </c>
    </row>
    <row r="12" spans="1:2">
      <c r="A12" s="4" t="s">
        <v>683</v>
      </c>
      <c r="B12" s="4" t="s">
        <v>689</v>
      </c>
    </row>
    <row r="13" spans="1:2">
      <c r="A13" s="4" t="s">
        <v>685</v>
      </c>
      <c r="B13" s="4" t="s">
        <v>690</v>
      </c>
    </row>
    <row r="14" spans="1:2">
      <c r="A14" s="4" t="s">
        <v>34</v>
      </c>
    </row>
    <row r="15" spans="1:2">
      <c r="A15" s="3" t="s">
        <v>682</v>
      </c>
    </row>
    <row r="16" spans="1:2">
      <c r="A16" s="4" t="s">
        <v>683</v>
      </c>
      <c r="B16" s="4" t="s">
        <v>691</v>
      </c>
    </row>
    <row r="17" spans="1:2">
      <c r="A17" s="4" t="s">
        <v>685</v>
      </c>
      <c r="B17" s="4" t="s">
        <v>692</v>
      </c>
    </row>
    <row r="18" spans="1:2">
      <c r="A18" s="4" t="s">
        <v>36</v>
      </c>
    </row>
    <row r="19" spans="1:2">
      <c r="A19" s="3" t="s">
        <v>682</v>
      </c>
    </row>
    <row r="20" spans="1:2">
      <c r="A20" s="4" t="s">
        <v>683</v>
      </c>
      <c r="B20" s="4" t="s">
        <v>693</v>
      </c>
    </row>
    <row r="21" spans="1:2">
      <c r="A21" s="4" t="s">
        <v>685</v>
      </c>
      <c r="B21" s="4" t="s">
        <v>694</v>
      </c>
    </row>
    <row r="22" spans="1:2">
      <c r="A22" s="4" t="s">
        <v>38</v>
      </c>
    </row>
    <row r="23" spans="1:2">
      <c r="A23" s="3" t="s">
        <v>682</v>
      </c>
    </row>
    <row r="24" spans="1:2">
      <c r="A24" s="4" t="s">
        <v>683</v>
      </c>
      <c r="B24" s="4" t="s">
        <v>695</v>
      </c>
    </row>
    <row r="25" spans="1:2">
      <c r="A25" s="4" t="s">
        <v>685</v>
      </c>
      <c r="B25" s="4" t="s">
        <v>696</v>
      </c>
    </row>
    <row r="26" spans="1:2">
      <c r="A26" s="4" t="s">
        <v>40</v>
      </c>
    </row>
    <row r="27" spans="1:2">
      <c r="A27" s="3" t="s">
        <v>682</v>
      </c>
    </row>
    <row r="28" spans="1:2">
      <c r="A28" s="4" t="s">
        <v>683</v>
      </c>
      <c r="B28" s="4" t="s">
        <v>697</v>
      </c>
    </row>
    <row r="29" spans="1:2">
      <c r="A29" s="4" t="s">
        <v>685</v>
      </c>
      <c r="B29" s="4" t="s">
        <v>6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4</v>
      </c>
      <c r="B1" s="2" t="s">
        <v>2</v>
      </c>
      <c r="C1" s="2" t="s">
        <v>43</v>
      </c>
    </row>
    <row r="2" spans="1:3">
      <c r="A2" s="4" t="s">
        <v>101</v>
      </c>
      <c r="B2" s="6" t="n">
        <v>14</v>
      </c>
      <c r="C2" s="6" t="n">
        <v>12</v>
      </c>
    </row>
    <row r="3" spans="1:3">
      <c r="A3" s="4" t="s">
        <v>102</v>
      </c>
      <c r="B3" s="5" t="n">
        <v>54</v>
      </c>
      <c r="C3" s="5" t="n">
        <v>53</v>
      </c>
    </row>
    <row r="4" spans="1:3">
      <c r="A4" s="4" t="s">
        <v>105</v>
      </c>
      <c r="B4" s="5" t="n">
        <v>1023</v>
      </c>
      <c r="C4" s="5" t="n">
        <v>877</v>
      </c>
    </row>
    <row r="5" spans="1:3">
      <c r="A5" s="4" t="s">
        <v>106</v>
      </c>
      <c r="B5" s="5" t="n">
        <v>458</v>
      </c>
      <c r="C5" s="5" t="n">
        <v>307</v>
      </c>
    </row>
    <row r="6" spans="1:3">
      <c r="A6" s="4" t="s">
        <v>105</v>
      </c>
      <c r="B6" s="5" t="n">
        <v>12878</v>
      </c>
      <c r="C6" s="5" t="n">
        <v>11373</v>
      </c>
    </row>
    <row r="7" spans="1:3">
      <c r="A7" s="4" t="s">
        <v>126</v>
      </c>
      <c r="B7" s="5" t="n">
        <v>2319</v>
      </c>
      <c r="C7" s="5" t="n">
        <v>2026</v>
      </c>
    </row>
    <row r="8" spans="1:3">
      <c r="A8" s="4" t="s">
        <v>131</v>
      </c>
      <c r="B8" s="6" t="n">
        <v>45576</v>
      </c>
      <c r="C8" s="6" t="n">
        <v>36842</v>
      </c>
    </row>
    <row r="9" spans="1:3">
      <c r="A9" s="4" t="s">
        <v>155</v>
      </c>
      <c r="B9" s="9" t="n">
        <v>0.001</v>
      </c>
      <c r="C9" s="9" t="n">
        <v>0.001</v>
      </c>
    </row>
    <row r="10" spans="1:3">
      <c r="A10" s="4" t="s">
        <v>156</v>
      </c>
      <c r="B10" s="5" t="n">
        <v>2000000000</v>
      </c>
      <c r="C10" s="5" t="n">
        <v>2000000000</v>
      </c>
    </row>
    <row r="11" spans="1:3">
      <c r="A11" s="4" t="s">
        <v>157</v>
      </c>
      <c r="B11" s="5" t="n">
        <v>700000000</v>
      </c>
      <c r="C11" s="5" t="n">
        <v>688000000</v>
      </c>
    </row>
    <row r="12" spans="1:3">
      <c r="A12" s="4" t="s">
        <v>29</v>
      </c>
    </row>
    <row r="13" spans="1:3">
      <c r="A13" s="4" t="s">
        <v>101</v>
      </c>
      <c r="B13" s="6" t="n">
        <v>2</v>
      </c>
      <c r="C13" s="6" t="n">
        <v>3</v>
      </c>
    </row>
    <row r="14" spans="1:3">
      <c r="A14" s="4" t="s">
        <v>102</v>
      </c>
      <c r="B14" s="5" t="n">
        <v>7</v>
      </c>
      <c r="C14" s="5" t="n">
        <v>7</v>
      </c>
    </row>
    <row r="15" spans="1:3">
      <c r="A15" s="4" t="s">
        <v>105</v>
      </c>
      <c r="B15" s="5" t="n">
        <v>238</v>
      </c>
      <c r="C15" s="5" t="n">
        <v>305</v>
      </c>
    </row>
    <row r="16" spans="1:3">
      <c r="A16" s="4" t="s">
        <v>106</v>
      </c>
      <c r="B16" s="5" t="n">
        <v>37</v>
      </c>
      <c r="C16" s="5" t="n">
        <v>128</v>
      </c>
    </row>
    <row r="17" spans="1:3">
      <c r="A17" s="4" t="s">
        <v>105</v>
      </c>
      <c r="B17" s="5" t="n">
        <v>3159</v>
      </c>
      <c r="C17" s="5" t="n">
        <v>2766</v>
      </c>
    </row>
    <row r="18" spans="1:3">
      <c r="A18" s="4" t="s">
        <v>126</v>
      </c>
      <c r="B18" s="5" t="n">
        <v>116</v>
      </c>
      <c r="C18" s="5" t="n">
        <v>356</v>
      </c>
    </row>
    <row r="19" spans="1:3">
      <c r="A19" s="4" t="s">
        <v>131</v>
      </c>
      <c r="B19" s="5" t="n">
        <v>9187</v>
      </c>
      <c r="C19" s="5" t="n">
        <v>7711</v>
      </c>
    </row>
    <row r="20" spans="1:3">
      <c r="A20" s="4" t="s">
        <v>32</v>
      </c>
    </row>
    <row r="21" spans="1:3">
      <c r="A21" s="4" t="s">
        <v>101</v>
      </c>
      <c r="B21" s="5" t="n">
        <v>6</v>
      </c>
      <c r="C21" s="5" t="n">
        <v>6</v>
      </c>
    </row>
    <row r="22" spans="1:3">
      <c r="A22" s="4" t="s">
        <v>102</v>
      </c>
      <c r="B22" s="5" t="n">
        <v>7</v>
      </c>
      <c r="C22" s="5" t="n">
        <v>8</v>
      </c>
    </row>
    <row r="23" spans="1:3">
      <c r="A23" s="4" t="s">
        <v>105</v>
      </c>
      <c r="B23" s="5" t="n">
        <v>401</v>
      </c>
      <c r="C23" s="5" t="n">
        <v>362</v>
      </c>
    </row>
    <row r="24" spans="1:3">
      <c r="A24" s="4" t="s">
        <v>106</v>
      </c>
      <c r="B24" s="5" t="n">
        <v>148</v>
      </c>
      <c r="C24" s="5" t="n">
        <v>156</v>
      </c>
    </row>
    <row r="25" spans="1:3">
      <c r="A25" s="4" t="s">
        <v>105</v>
      </c>
      <c r="B25" s="5" t="n">
        <v>5722</v>
      </c>
      <c r="C25" s="5" t="n">
        <v>5435</v>
      </c>
    </row>
    <row r="26" spans="1:3">
      <c r="A26" s="4" t="s">
        <v>126</v>
      </c>
      <c r="B26" s="5" t="n">
        <v>778</v>
      </c>
      <c r="C26" s="5" t="n">
        <v>315</v>
      </c>
    </row>
    <row r="27" spans="1:3">
      <c r="A27" s="4" t="s">
        <v>131</v>
      </c>
      <c r="B27" s="6" t="n">
        <v>15590</v>
      </c>
      <c r="C27" s="6" t="n">
        <v>13999</v>
      </c>
    </row>
    <row r="28" spans="1:3">
      <c r="A28" s="4" t="s">
        <v>155</v>
      </c>
      <c r="B28" s="7" t="n">
        <v>0.01</v>
      </c>
      <c r="C28" s="7" t="n">
        <v>0.01</v>
      </c>
    </row>
    <row r="29" spans="1:3">
      <c r="A29" s="4" t="s">
        <v>156</v>
      </c>
      <c r="B29" s="5" t="n">
        <v>100000000</v>
      </c>
      <c r="C29" s="5" t="n">
        <v>100000000</v>
      </c>
    </row>
    <row r="30" spans="1:3">
      <c r="A30" s="4" t="s">
        <v>157</v>
      </c>
      <c r="B30" s="5" t="n">
        <v>100000000</v>
      </c>
      <c r="C30" s="5" t="n">
        <v>100000000</v>
      </c>
    </row>
    <row r="31" spans="1:3">
      <c r="A31" s="4" t="s">
        <v>34</v>
      </c>
    </row>
    <row r="32" spans="1:3">
      <c r="A32" s="4" t="s">
        <v>101</v>
      </c>
      <c r="B32" s="6" t="n">
        <v>4</v>
      </c>
      <c r="C32" s="6" t="n">
        <v>4</v>
      </c>
    </row>
    <row r="33" spans="1:3">
      <c r="A33" s="4" t="s">
        <v>102</v>
      </c>
      <c r="B33" s="5" t="n">
        <v>5</v>
      </c>
      <c r="C33" s="5" t="n">
        <v>5</v>
      </c>
    </row>
    <row r="34" spans="1:3">
      <c r="A34" s="4" t="s">
        <v>105</v>
      </c>
      <c r="B34" s="5" t="n">
        <v>188</v>
      </c>
      <c r="C34" s="5" t="n">
        <v>264</v>
      </c>
    </row>
    <row r="35" spans="1:3">
      <c r="A35" s="4" t="s">
        <v>106</v>
      </c>
      <c r="B35" s="5" t="n">
        <v>57</v>
      </c>
      <c r="C35" s="5" t="n">
        <v>121</v>
      </c>
    </row>
    <row r="36" spans="1:3">
      <c r="A36" s="4" t="s">
        <v>105</v>
      </c>
      <c r="B36" s="5" t="n">
        <v>3243</v>
      </c>
      <c r="C36" s="5" t="n">
        <v>2710</v>
      </c>
    </row>
    <row r="37" spans="1:3">
      <c r="A37" s="4" t="s">
        <v>126</v>
      </c>
      <c r="B37" s="5" t="n">
        <v>452</v>
      </c>
      <c r="C37" s="5" t="n">
        <v>2</v>
      </c>
    </row>
    <row r="38" spans="1:3">
      <c r="A38" s="4" t="s">
        <v>131</v>
      </c>
      <c r="B38" s="5" t="n">
        <v>6409</v>
      </c>
      <c r="C38" s="5" t="n">
        <v>6366</v>
      </c>
    </row>
    <row r="39" spans="1:3">
      <c r="A39" s="4" t="s">
        <v>36</v>
      </c>
    </row>
    <row r="40" spans="1:3">
      <c r="A40" s="4" t="s">
        <v>101</v>
      </c>
      <c r="B40" s="5" t="n">
        <v>2</v>
      </c>
      <c r="C40" s="5" t="n">
        <v>2</v>
      </c>
    </row>
    <row r="41" spans="1:3">
      <c r="A41" s="4" t="s">
        <v>102</v>
      </c>
      <c r="B41" s="5" t="n">
        <v>2</v>
      </c>
      <c r="C41" s="5" t="n">
        <v>3</v>
      </c>
    </row>
    <row r="42" spans="1:3">
      <c r="A42" s="4" t="s">
        <v>105</v>
      </c>
      <c r="B42" s="5" t="n">
        <v>213</v>
      </c>
      <c r="C42" s="5" t="n">
        <v>98</v>
      </c>
    </row>
    <row r="43" spans="1:3">
      <c r="A43" s="4" t="s">
        <v>106</v>
      </c>
      <c r="B43" s="5" t="n">
        <v>125</v>
      </c>
      <c r="C43" s="5" t="n">
        <v>21</v>
      </c>
    </row>
    <row r="44" spans="1:3">
      <c r="A44" s="4" t="s">
        <v>105</v>
      </c>
      <c r="B44" s="5" t="n">
        <v>2480</v>
      </c>
      <c r="C44" s="5" t="n">
        <v>2725</v>
      </c>
    </row>
    <row r="45" spans="1:3">
      <c r="A45" s="4" t="s">
        <v>126</v>
      </c>
      <c r="B45" s="5" t="n">
        <v>326</v>
      </c>
      <c r="C45" s="5" t="n">
        <v>13</v>
      </c>
    </row>
    <row r="46" spans="1:3">
      <c r="A46" s="4" t="s">
        <v>131</v>
      </c>
      <c r="B46" s="5" t="n">
        <v>5799</v>
      </c>
      <c r="C46" s="5" t="n">
        <v>4253</v>
      </c>
    </row>
    <row r="47" spans="1:3">
      <c r="A47" s="4" t="s">
        <v>38</v>
      </c>
    </row>
    <row r="48" spans="1:3">
      <c r="A48" s="4" t="s">
        <v>101</v>
      </c>
      <c r="B48" s="5" t="n">
        <v>2</v>
      </c>
      <c r="C48" s="5" t="n">
        <v>2</v>
      </c>
    </row>
    <row r="49" spans="1:3">
      <c r="A49" s="4" t="s">
        <v>105</v>
      </c>
      <c r="B49" s="5" t="n">
        <v>37</v>
      </c>
      <c r="C49" s="5" t="n">
        <v>36</v>
      </c>
    </row>
    <row r="50" spans="1:3">
      <c r="A50" s="4" t="s">
        <v>106</v>
      </c>
      <c r="B50" s="5" t="n">
        <v>37</v>
      </c>
      <c r="C50" s="5" t="n">
        <v>110</v>
      </c>
    </row>
    <row r="51" spans="1:3">
      <c r="A51" s="4" t="s">
        <v>105</v>
      </c>
      <c r="B51" s="5" t="n">
        <v>520</v>
      </c>
      <c r="C51" s="5" t="n">
        <v>497</v>
      </c>
    </row>
    <row r="52" spans="1:3">
      <c r="A52" s="4" t="s">
        <v>126</v>
      </c>
      <c r="B52" s="5" t="n">
        <v>1</v>
      </c>
      <c r="C52" s="5" t="n">
        <v>106</v>
      </c>
    </row>
    <row r="53" spans="1:3">
      <c r="A53" s="4" t="s">
        <v>131</v>
      </c>
      <c r="B53" s="6" t="n">
        <v>1858</v>
      </c>
      <c r="C53" s="6" t="n">
        <v>1467</v>
      </c>
    </row>
    <row r="54" spans="1:3">
      <c r="A54" s="4" t="s">
        <v>155</v>
      </c>
      <c r="B54" s="7" t="n">
        <v>8.5</v>
      </c>
      <c r="C54" s="7" t="n">
        <v>8.5</v>
      </c>
    </row>
    <row r="55" spans="1:3">
      <c r="A55" s="4" t="s">
        <v>156</v>
      </c>
      <c r="B55" s="5" t="n">
        <v>120000000</v>
      </c>
      <c r="C55" s="5" t="n">
        <v>120000000</v>
      </c>
    </row>
    <row r="56" spans="1:3">
      <c r="A56" s="4" t="s">
        <v>157</v>
      </c>
      <c r="B56" s="5" t="n">
        <v>89663086</v>
      </c>
      <c r="C56" s="5" t="n">
        <v>89663086</v>
      </c>
    </row>
    <row r="57" spans="1:3">
      <c r="A57" s="4" t="s">
        <v>40</v>
      </c>
    </row>
    <row r="58" spans="1:3">
      <c r="A58" s="4" t="s">
        <v>101</v>
      </c>
      <c r="B58" s="6" t="n">
        <v>1</v>
      </c>
      <c r="C58" s="6" t="n">
        <v>1</v>
      </c>
    </row>
    <row r="59" spans="1:3">
      <c r="A59" s="4" t="s">
        <v>105</v>
      </c>
      <c r="B59" s="5" t="n">
        <v>149</v>
      </c>
      <c r="C59" s="5" t="n">
        <v>102</v>
      </c>
    </row>
    <row r="60" spans="1:3">
      <c r="A60" s="4" t="s">
        <v>106</v>
      </c>
      <c r="B60" s="5" t="n">
        <v>45</v>
      </c>
      <c r="C60" s="5" t="n">
        <v>15</v>
      </c>
    </row>
    <row r="61" spans="1:3">
      <c r="A61" s="4" t="s">
        <v>105</v>
      </c>
      <c r="B61" s="5" t="n">
        <v>1073</v>
      </c>
      <c r="C61" s="5" t="n">
        <v>716</v>
      </c>
    </row>
    <row r="62" spans="1:3">
      <c r="A62" s="4" t="s">
        <v>126</v>
      </c>
      <c r="B62" s="5" t="n">
        <v>3</v>
      </c>
      <c r="C62" s="5" t="n">
        <v>547</v>
      </c>
    </row>
    <row r="63" spans="1:3">
      <c r="A63" s="4" t="s">
        <v>131</v>
      </c>
      <c r="B63" s="6" t="n">
        <v>3633</v>
      </c>
      <c r="C63" s="6" t="n">
        <v>3071</v>
      </c>
    </row>
    <row r="64" spans="1:3">
      <c r="A64" s="4" t="s">
        <v>155</v>
      </c>
      <c r="B64" s="7" t="n">
        <v>0.01</v>
      </c>
      <c r="C64" s="7" t="n">
        <v>0.01</v>
      </c>
    </row>
    <row r="65" spans="1:3">
      <c r="A65" s="4" t="s">
        <v>156</v>
      </c>
      <c r="B65" s="5" t="n">
        <v>60000000</v>
      </c>
      <c r="C65" s="5" t="n">
        <v>60000000</v>
      </c>
    </row>
    <row r="66" spans="1:3">
      <c r="A66" s="4" t="s">
        <v>157</v>
      </c>
      <c r="B66" s="5" t="n">
        <v>53913701</v>
      </c>
      <c r="C66" s="5" t="n">
        <v>53913701</v>
      </c>
    </row>
    <row r="67" spans="1:3">
      <c r="A67" s="4" t="s">
        <v>158</v>
      </c>
    </row>
    <row r="68" spans="1:3">
      <c r="A68" s="4" t="s">
        <v>105</v>
      </c>
      <c r="B68" s="6" t="n">
        <v>50</v>
      </c>
    </row>
    <row r="69" spans="1:3">
      <c r="A69" s="4" t="s">
        <v>105</v>
      </c>
      <c r="B69" s="5" t="n">
        <v>1142</v>
      </c>
    </row>
    <row r="70" spans="1:3">
      <c r="A70" s="4" t="s">
        <v>126</v>
      </c>
      <c r="B70" s="5" t="n">
        <v>260</v>
      </c>
      <c r="C70" s="6" t="n">
        <v>125</v>
      </c>
    </row>
    <row r="71" spans="1:3">
      <c r="A71" s="4" t="s">
        <v>131</v>
      </c>
      <c r="B71" s="5" t="n">
        <v>3587</v>
      </c>
      <c r="C71" s="5" t="n">
        <v>2197</v>
      </c>
    </row>
    <row r="72" spans="1:3">
      <c r="A72" s="4" t="s">
        <v>159</v>
      </c>
    </row>
    <row r="73" spans="1:3">
      <c r="A73" s="4" t="s">
        <v>105</v>
      </c>
      <c r="B73" s="5" t="n">
        <v>50</v>
      </c>
    </row>
    <row r="74" spans="1:3">
      <c r="A74" s="4" t="s">
        <v>105</v>
      </c>
      <c r="B74" s="5" t="n">
        <v>1142</v>
      </c>
    </row>
    <row r="75" spans="1:3">
      <c r="A75" s="4" t="s">
        <v>126</v>
      </c>
      <c r="B75" s="5" t="n">
        <v>62</v>
      </c>
    </row>
    <row r="76" spans="1:3">
      <c r="A76" s="4" t="s">
        <v>131</v>
      </c>
      <c r="B76" s="5" t="n">
        <v>1741</v>
      </c>
      <c r="C76" s="5" t="n">
        <v>479</v>
      </c>
    </row>
    <row r="77" spans="1:3">
      <c r="A77" s="4" t="s">
        <v>160</v>
      </c>
    </row>
    <row r="78" spans="1:3">
      <c r="A78" s="4" t="s">
        <v>105</v>
      </c>
      <c r="B78" s="5" t="n">
        <v>50</v>
      </c>
    </row>
    <row r="79" spans="1:3">
      <c r="A79" s="4" t="s">
        <v>106</v>
      </c>
      <c r="B79" s="5" t="n">
        <v>53</v>
      </c>
    </row>
    <row r="80" spans="1:3">
      <c r="A80" s="4" t="s">
        <v>105</v>
      </c>
      <c r="B80" s="5" t="n">
        <v>1142</v>
      </c>
    </row>
    <row r="81" spans="1:3">
      <c r="A81" s="4" t="s">
        <v>126</v>
      </c>
      <c r="B81" s="5" t="n">
        <v>62</v>
      </c>
    </row>
    <row r="82" spans="1:3">
      <c r="A82" s="4" t="s">
        <v>131</v>
      </c>
      <c r="B82" s="6" t="n">
        <v>1442</v>
      </c>
      <c r="C82" s="6" t="n">
        <v>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700</v>
      </c>
      <c r="C1" s="2" t="s">
        <v>701</v>
      </c>
      <c r="D1" s="2" t="s">
        <v>2</v>
      </c>
      <c r="E1" s="2" t="s">
        <v>43</v>
      </c>
    </row>
    <row r="2" spans="1:5">
      <c r="A2" s="3" t="s">
        <v>702</v>
      </c>
    </row>
    <row r="3" spans="1:5">
      <c r="A3" s="4" t="s">
        <v>703</v>
      </c>
      <c r="D3" s="6" t="n">
        <v>137</v>
      </c>
      <c r="E3" s="6" t="n">
        <v>98</v>
      </c>
    </row>
    <row r="4" spans="1:5">
      <c r="A4" s="4" t="s">
        <v>704</v>
      </c>
    </row>
    <row r="5" spans="1:5">
      <c r="A5" s="3" t="s">
        <v>412</v>
      </c>
    </row>
    <row r="6" spans="1:5">
      <c r="A6" s="4" t="s">
        <v>705</v>
      </c>
      <c r="D6" s="5" t="n">
        <v>160</v>
      </c>
    </row>
    <row r="7" spans="1:5">
      <c r="A7" s="4" t="s">
        <v>32</v>
      </c>
    </row>
    <row r="8" spans="1:5">
      <c r="A8" s="3" t="s">
        <v>412</v>
      </c>
    </row>
    <row r="9" spans="1:5">
      <c r="A9" s="4" t="s">
        <v>706</v>
      </c>
      <c r="D9" s="5" t="n">
        <v>10</v>
      </c>
      <c r="E9" s="5" t="n">
        <v>1249</v>
      </c>
    </row>
    <row r="10" spans="1:5">
      <c r="A10" s="4" t="s">
        <v>34</v>
      </c>
    </row>
    <row r="11" spans="1:5">
      <c r="A11" s="3" t="s">
        <v>412</v>
      </c>
    </row>
    <row r="12" spans="1:5">
      <c r="A12" s="4" t="s">
        <v>706</v>
      </c>
      <c r="E12" s="6" t="n">
        <v>1249</v>
      </c>
    </row>
    <row r="13" spans="1:5">
      <c r="A13" s="4" t="s">
        <v>707</v>
      </c>
    </row>
    <row r="14" spans="1:5">
      <c r="A14" s="3" t="s">
        <v>412</v>
      </c>
    </row>
    <row r="15" spans="1:5">
      <c r="A15" s="4" t="s">
        <v>705</v>
      </c>
      <c r="D15" s="6" t="n">
        <v>110</v>
      </c>
    </row>
    <row r="16" spans="1:5">
      <c r="A16" s="4" t="s">
        <v>708</v>
      </c>
    </row>
    <row r="17" spans="1:5">
      <c r="A17" s="3" t="s">
        <v>412</v>
      </c>
    </row>
    <row r="18" spans="1:5">
      <c r="A18" s="4" t="s">
        <v>709</v>
      </c>
      <c r="C18" s="4" t="s">
        <v>710</v>
      </c>
    </row>
    <row r="19" spans="1:5">
      <c r="A19" s="4" t="s">
        <v>711</v>
      </c>
    </row>
    <row r="20" spans="1:5">
      <c r="A20" s="3" t="s">
        <v>412</v>
      </c>
    </row>
    <row r="21" spans="1:5">
      <c r="A21" s="4" t="s">
        <v>709</v>
      </c>
      <c r="C21" s="4" t="s">
        <v>710</v>
      </c>
    </row>
    <row r="22" spans="1:5">
      <c r="A22" s="4" t="s">
        <v>712</v>
      </c>
    </row>
    <row r="23" spans="1:5">
      <c r="A23" s="3" t="s">
        <v>412</v>
      </c>
    </row>
    <row r="24" spans="1:5">
      <c r="A24" s="4" t="s">
        <v>709</v>
      </c>
      <c r="C24" s="4" t="s">
        <v>713</v>
      </c>
    </row>
    <row r="25" spans="1:5">
      <c r="A25" s="4" t="s">
        <v>714</v>
      </c>
    </row>
    <row r="26" spans="1:5">
      <c r="A26" s="3" t="s">
        <v>412</v>
      </c>
    </row>
    <row r="27" spans="1:5">
      <c r="A27" s="4" t="s">
        <v>709</v>
      </c>
      <c r="C27" s="4" t="s">
        <v>713</v>
      </c>
    </row>
    <row r="28" spans="1:5">
      <c r="A28" s="4" t="s">
        <v>715</v>
      </c>
    </row>
    <row r="29" spans="1:5">
      <c r="A29" s="3" t="s">
        <v>412</v>
      </c>
    </row>
    <row r="30" spans="1:5">
      <c r="A30" s="4" t="s">
        <v>709</v>
      </c>
      <c r="D30" s="4" t="s">
        <v>716</v>
      </c>
    </row>
    <row r="31" spans="1:5">
      <c r="A31" s="4" t="s">
        <v>717</v>
      </c>
    </row>
    <row r="32" spans="1:5">
      <c r="A32" s="3" t="s">
        <v>412</v>
      </c>
    </row>
    <row r="33" spans="1:5">
      <c r="A33" s="4" t="s">
        <v>709</v>
      </c>
      <c r="D33" s="4" t="s">
        <v>716</v>
      </c>
    </row>
    <row r="34" spans="1:5">
      <c r="A34" s="4" t="s">
        <v>718</v>
      </c>
    </row>
    <row r="35" spans="1:5">
      <c r="A35" s="3" t="s">
        <v>412</v>
      </c>
    </row>
    <row r="36" spans="1:5">
      <c r="A36" s="4" t="s">
        <v>706</v>
      </c>
      <c r="B36" s="6"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43</v>
      </c>
    </row>
    <row r="2" spans="1:3">
      <c r="A2" s="3" t="s">
        <v>412</v>
      </c>
    </row>
    <row r="3" spans="1:3">
      <c r="A3" s="4" t="s">
        <v>720</v>
      </c>
      <c r="B3" s="6" t="n">
        <v>751</v>
      </c>
      <c r="C3" s="6" t="n">
        <v>515</v>
      </c>
    </row>
    <row r="4" spans="1:3">
      <c r="A4" s="4" t="s">
        <v>721</v>
      </c>
      <c r="C4" s="5" t="n">
        <v>30</v>
      </c>
    </row>
    <row r="5" spans="1:3">
      <c r="A5" s="4" t="s">
        <v>722</v>
      </c>
    </row>
    <row r="6" spans="1:3">
      <c r="A6" s="3" t="s">
        <v>412</v>
      </c>
    </row>
    <row r="7" spans="1:3">
      <c r="A7" s="4" t="s">
        <v>723</v>
      </c>
      <c r="B7" s="5" t="n">
        <v>765</v>
      </c>
      <c r="C7" s="5" t="n">
        <v>619</v>
      </c>
    </row>
    <row r="8" spans="1:3">
      <c r="A8" s="4" t="s">
        <v>29</v>
      </c>
    </row>
    <row r="9" spans="1:3">
      <c r="A9" s="3" t="s">
        <v>412</v>
      </c>
    </row>
    <row r="10" spans="1:3">
      <c r="A10" s="4" t="s">
        <v>720</v>
      </c>
      <c r="B10" s="5" t="n">
        <v>160</v>
      </c>
      <c r="C10" s="5" t="n">
        <v>142</v>
      </c>
    </row>
    <row r="11" spans="1:3">
      <c r="A11" s="4" t="s">
        <v>724</v>
      </c>
    </row>
    <row r="12" spans="1:3">
      <c r="A12" s="3" t="s">
        <v>412</v>
      </c>
    </row>
    <row r="13" spans="1:3">
      <c r="A13" s="4" t="s">
        <v>723</v>
      </c>
      <c r="B13" s="5" t="n">
        <v>248</v>
      </c>
      <c r="C13" s="5" t="n">
        <v>213</v>
      </c>
    </row>
    <row r="14" spans="1:3">
      <c r="A14" s="4" t="s">
        <v>725</v>
      </c>
      <c r="B14" s="5" t="n">
        <v>155</v>
      </c>
      <c r="C14" s="5" t="n">
        <v>141</v>
      </c>
    </row>
    <row r="15" spans="1:3">
      <c r="A15" s="4" t="s">
        <v>32</v>
      </c>
    </row>
    <row r="16" spans="1:3">
      <c r="A16" s="3" t="s">
        <v>412</v>
      </c>
    </row>
    <row r="17" spans="1:3">
      <c r="A17" s="4" t="s">
        <v>720</v>
      </c>
      <c r="B17" s="5" t="n">
        <v>114</v>
      </c>
      <c r="C17" s="5" t="n">
        <v>151</v>
      </c>
    </row>
    <row r="18" spans="1:3">
      <c r="A18" s="4" t="s">
        <v>721</v>
      </c>
      <c r="C18" s="5" t="n">
        <v>30</v>
      </c>
    </row>
    <row r="19" spans="1:3">
      <c r="A19" s="4" t="s">
        <v>726</v>
      </c>
    </row>
    <row r="20" spans="1:3">
      <c r="A20" s="3" t="s">
        <v>412</v>
      </c>
    </row>
    <row r="21" spans="1:3">
      <c r="A21" s="4" t="s">
        <v>727</v>
      </c>
      <c r="B21" s="5" t="n">
        <v>19</v>
      </c>
      <c r="C21" s="5" t="n">
        <v>129</v>
      </c>
    </row>
    <row r="22" spans="1:3">
      <c r="A22" s="4" t="s">
        <v>728</v>
      </c>
    </row>
    <row r="23" spans="1:3">
      <c r="A23" s="3" t="s">
        <v>412</v>
      </c>
    </row>
    <row r="24" spans="1:3">
      <c r="A24" s="4" t="s">
        <v>729</v>
      </c>
      <c r="B24" s="5" t="n">
        <v>363</v>
      </c>
      <c r="C24" s="5" t="n">
        <v>373</v>
      </c>
    </row>
    <row r="25" spans="1:3">
      <c r="A25" s="4" t="s">
        <v>730</v>
      </c>
      <c r="B25" s="5" t="n">
        <v>1</v>
      </c>
      <c r="C25" s="5" t="n">
        <v>201</v>
      </c>
    </row>
    <row r="26" spans="1:3">
      <c r="A26" s="4" t="s">
        <v>34</v>
      </c>
    </row>
    <row r="27" spans="1:3">
      <c r="A27" s="3" t="s">
        <v>412</v>
      </c>
    </row>
    <row r="28" spans="1:3">
      <c r="A28" s="4" t="s">
        <v>720</v>
      </c>
      <c r="B28" s="5" t="n">
        <v>51</v>
      </c>
      <c r="C28" s="5" t="n">
        <v>87</v>
      </c>
    </row>
    <row r="29" spans="1:3">
      <c r="A29" s="4" t="s">
        <v>731</v>
      </c>
    </row>
    <row r="30" spans="1:3">
      <c r="A30" s="3" t="s">
        <v>412</v>
      </c>
    </row>
    <row r="31" spans="1:3">
      <c r="A31" s="4" t="s">
        <v>727</v>
      </c>
      <c r="B31" s="5" t="n">
        <v>16</v>
      </c>
      <c r="C31" s="5" t="n">
        <v>111</v>
      </c>
    </row>
    <row r="32" spans="1:3">
      <c r="A32" s="4" t="s">
        <v>732</v>
      </c>
    </row>
    <row r="33" spans="1:3">
      <c r="A33" s="3" t="s">
        <v>412</v>
      </c>
    </row>
    <row r="34" spans="1:3">
      <c r="A34" s="4" t="s">
        <v>729</v>
      </c>
      <c r="B34" s="5" t="n">
        <v>141</v>
      </c>
      <c r="C34" s="5" t="n">
        <v>141</v>
      </c>
    </row>
    <row r="35" spans="1:3">
      <c r="A35" s="4" t="s">
        <v>723</v>
      </c>
      <c r="B35" s="5" t="n">
        <v>135</v>
      </c>
      <c r="C35" s="5" t="n">
        <v>108</v>
      </c>
    </row>
    <row r="36" spans="1:3">
      <c r="A36" s="4" t="s">
        <v>730</v>
      </c>
      <c r="C36" s="5" t="n">
        <v>76</v>
      </c>
    </row>
    <row r="37" spans="1:3">
      <c r="A37" s="4" t="s">
        <v>36</v>
      </c>
    </row>
    <row r="38" spans="1:3">
      <c r="A38" s="3" t="s">
        <v>412</v>
      </c>
    </row>
    <row r="39" spans="1:3">
      <c r="A39" s="4" t="s">
        <v>720</v>
      </c>
      <c r="B39" s="5" t="n">
        <v>61</v>
      </c>
      <c r="C39" s="5" t="n">
        <v>60</v>
      </c>
    </row>
    <row r="40" spans="1:3">
      <c r="A40" s="4" t="s">
        <v>721</v>
      </c>
      <c r="C40" s="5" t="n">
        <v>30</v>
      </c>
    </row>
    <row r="41" spans="1:3">
      <c r="A41" s="4" t="s">
        <v>733</v>
      </c>
    </row>
    <row r="42" spans="1:3">
      <c r="A42" s="3" t="s">
        <v>412</v>
      </c>
    </row>
    <row r="43" spans="1:3">
      <c r="A43" s="4" t="s">
        <v>729</v>
      </c>
      <c r="B43" s="5" t="n">
        <v>222</v>
      </c>
      <c r="C43" s="5" t="n">
        <v>232</v>
      </c>
    </row>
    <row r="44" spans="1:3">
      <c r="A44" s="4" t="s">
        <v>730</v>
      </c>
      <c r="B44" s="5" t="n">
        <v>1</v>
      </c>
      <c r="C44" s="5" t="n">
        <v>125</v>
      </c>
    </row>
    <row r="45" spans="1:3">
      <c r="A45" s="4" t="s">
        <v>38</v>
      </c>
    </row>
    <row r="46" spans="1:3">
      <c r="A46" s="3" t="s">
        <v>412</v>
      </c>
    </row>
    <row r="47" spans="1:3">
      <c r="A47" s="4" t="s">
        <v>720</v>
      </c>
      <c r="B47" s="5" t="n">
        <v>71</v>
      </c>
      <c r="C47" s="5" t="n">
        <v>66</v>
      </c>
    </row>
    <row r="48" spans="1:3">
      <c r="A48" s="4" t="s">
        <v>734</v>
      </c>
    </row>
    <row r="49" spans="1:3">
      <c r="A49" s="3" t="s">
        <v>412</v>
      </c>
    </row>
    <row r="50" spans="1:3">
      <c r="A50" s="4" t="s">
        <v>727</v>
      </c>
      <c r="B50" s="5" t="n">
        <v>16</v>
      </c>
      <c r="C50" s="5" t="n">
        <v>59</v>
      </c>
    </row>
    <row r="51" spans="1:3">
      <c r="A51" s="4" t="s">
        <v>720</v>
      </c>
      <c r="C51" s="5" t="n">
        <v>33</v>
      </c>
    </row>
    <row r="52" spans="1:3">
      <c r="A52" s="4" t="s">
        <v>735</v>
      </c>
    </row>
    <row r="53" spans="1:3">
      <c r="A53" s="3" t="s">
        <v>412</v>
      </c>
    </row>
    <row r="54" spans="1:3">
      <c r="A54" s="4" t="s">
        <v>736</v>
      </c>
      <c r="B54" s="5" t="n">
        <v>4</v>
      </c>
      <c r="C54" s="5" t="n">
        <v>80</v>
      </c>
    </row>
    <row r="55" spans="1:3">
      <c r="A55" s="4" t="s">
        <v>725</v>
      </c>
      <c r="B55" s="5" t="n">
        <v>62</v>
      </c>
      <c r="C55" s="5" t="n">
        <v>48</v>
      </c>
    </row>
    <row r="56" spans="1:3">
      <c r="A56" s="4" t="s">
        <v>40</v>
      </c>
    </row>
    <row r="57" spans="1:3">
      <c r="A57" s="3" t="s">
        <v>412</v>
      </c>
    </row>
    <row r="58" spans="1:3">
      <c r="A58" s="4" t="s">
        <v>720</v>
      </c>
      <c r="B58" s="5" t="n">
        <v>105</v>
      </c>
      <c r="C58" s="5" t="n">
        <v>96</v>
      </c>
    </row>
    <row r="59" spans="1:3">
      <c r="A59" s="4" t="s">
        <v>737</v>
      </c>
    </row>
    <row r="60" spans="1:3">
      <c r="A60" s="3" t="s">
        <v>412</v>
      </c>
    </row>
    <row r="61" spans="1:3">
      <c r="A61" s="4" t="s">
        <v>725</v>
      </c>
      <c r="B61" s="6" t="n">
        <v>44</v>
      </c>
      <c r="C61" s="6" t="n">
        <v>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739</v>
      </c>
      <c r="J1" s="2" t="s">
        <v>1</v>
      </c>
    </row>
    <row r="2" spans="1:12">
      <c r="B2" s="2" t="s">
        <v>2</v>
      </c>
      <c r="C2" s="2" t="s">
        <v>740</v>
      </c>
      <c r="D2" s="2" t="s">
        <v>4</v>
      </c>
      <c r="E2" s="2" t="s">
        <v>741</v>
      </c>
      <c r="F2" s="2" t="s">
        <v>43</v>
      </c>
      <c r="G2" s="2" t="s">
        <v>742</v>
      </c>
      <c r="H2" s="2" t="s">
        <v>743</v>
      </c>
      <c r="I2" s="2" t="s">
        <v>744</v>
      </c>
      <c r="J2" s="2" t="s">
        <v>2</v>
      </c>
      <c r="K2" s="2" t="s">
        <v>43</v>
      </c>
      <c r="L2" s="2" t="s">
        <v>44</v>
      </c>
    </row>
    <row r="3" spans="1:12">
      <c r="A3" s="3" t="s">
        <v>745</v>
      </c>
    </row>
    <row r="4" spans="1:12">
      <c r="A4" s="4" t="s">
        <v>746</v>
      </c>
      <c r="B4" s="6" t="n">
        <v>376</v>
      </c>
      <c r="C4" s="6" t="n">
        <v>1001</v>
      </c>
      <c r="D4" s="6" t="n">
        <v>624</v>
      </c>
      <c r="E4" s="6" t="n">
        <v>577</v>
      </c>
      <c r="F4" s="6" t="n">
        <v>433</v>
      </c>
      <c r="G4" s="6" t="n">
        <v>890</v>
      </c>
      <c r="H4" s="6" t="n">
        <v>576</v>
      </c>
      <c r="I4" s="6" t="n">
        <v>755</v>
      </c>
      <c r="J4" s="6" t="n">
        <v>2578</v>
      </c>
      <c r="K4" s="6" t="n">
        <v>2654</v>
      </c>
      <c r="L4" s="6" t="n">
        <v>2538</v>
      </c>
    </row>
    <row r="5" spans="1:12">
      <c r="A5" s="4" t="s">
        <v>747</v>
      </c>
      <c r="J5" s="5" t="n">
        <v>7</v>
      </c>
      <c r="K5" s="5" t="n">
        <v>9</v>
      </c>
      <c r="L5" s="5" t="n">
        <v>5</v>
      </c>
    </row>
    <row r="6" spans="1:12">
      <c r="A6" s="4" t="s">
        <v>748</v>
      </c>
      <c r="J6" s="5" t="n">
        <v>2571</v>
      </c>
      <c r="K6" s="5" t="n">
        <v>2645</v>
      </c>
      <c r="L6" s="5" t="n">
        <v>2533</v>
      </c>
    </row>
    <row r="7" spans="1:12">
      <c r="A7" s="4" t="s">
        <v>749</v>
      </c>
      <c r="B7" s="5" t="n">
        <v>-598</v>
      </c>
      <c r="C7" s="5" t="n">
        <v>180</v>
      </c>
      <c r="D7" s="5" t="n">
        <v>-112</v>
      </c>
      <c r="E7" s="5" t="n">
        <v>122</v>
      </c>
      <c r="F7" s="5" t="n">
        <v>49</v>
      </c>
      <c r="G7" s="5" t="n">
        <v>45</v>
      </c>
      <c r="H7" s="5" t="n">
        <v>-29</v>
      </c>
      <c r="I7" s="5" t="n">
        <v>112</v>
      </c>
      <c r="J7" s="5" t="n">
        <v>-408</v>
      </c>
      <c r="K7" s="5" t="n">
        <v>177</v>
      </c>
      <c r="L7" s="5" t="n">
        <v>-649</v>
      </c>
    </row>
    <row r="8" spans="1:12">
      <c r="A8" s="4" t="s">
        <v>750</v>
      </c>
      <c r="J8" s="5" t="n">
        <v>11</v>
      </c>
      <c r="K8" s="5" t="n">
        <v>6</v>
      </c>
      <c r="L8" s="5" t="n">
        <v>1</v>
      </c>
    </row>
    <row r="9" spans="1:12">
      <c r="A9" s="4" t="s">
        <v>751</v>
      </c>
      <c r="J9" s="5" t="n">
        <v>-419</v>
      </c>
      <c r="K9" s="5" t="n">
        <v>171</v>
      </c>
      <c r="L9" s="5" t="n">
        <v>-650</v>
      </c>
    </row>
    <row r="10" spans="1:12">
      <c r="A10" s="4" t="s">
        <v>163</v>
      </c>
      <c r="B10" s="5" t="n">
        <v>-222</v>
      </c>
      <c r="C10" s="5" t="n">
        <v>1181</v>
      </c>
      <c r="D10" s="5" t="n">
        <v>512</v>
      </c>
      <c r="E10" s="5" t="n">
        <v>699</v>
      </c>
      <c r="F10" s="5" t="n">
        <v>482</v>
      </c>
      <c r="G10" s="5" t="n">
        <v>935</v>
      </c>
      <c r="H10" s="5" t="n">
        <v>547</v>
      </c>
      <c r="I10" s="5" t="n">
        <v>867</v>
      </c>
      <c r="J10" s="5" t="n">
        <v>2170</v>
      </c>
      <c r="K10" s="5" t="n">
        <v>2831</v>
      </c>
      <c r="L10" s="5" t="n">
        <v>1889</v>
      </c>
    </row>
    <row r="11" spans="1:12">
      <c r="A11" s="4" t="s">
        <v>752</v>
      </c>
      <c r="J11" s="5" t="n">
        <v>18</v>
      </c>
      <c r="K11" s="5" t="n">
        <v>15</v>
      </c>
      <c r="L11" s="5" t="n">
        <v>6</v>
      </c>
    </row>
    <row r="12" spans="1:12">
      <c r="A12" s="4" t="s">
        <v>164</v>
      </c>
      <c r="B12" s="6" t="n">
        <v>-227</v>
      </c>
      <c r="C12" s="6" t="n">
        <v>1176</v>
      </c>
      <c r="D12" s="6" t="n">
        <v>509</v>
      </c>
      <c r="E12" s="6" t="n">
        <v>694</v>
      </c>
      <c r="F12" s="6" t="n">
        <v>477</v>
      </c>
      <c r="G12" s="6" t="n">
        <v>932</v>
      </c>
      <c r="H12" s="6" t="n">
        <v>543</v>
      </c>
      <c r="I12" s="6" t="n">
        <v>864</v>
      </c>
      <c r="J12" s="6" t="n">
        <v>2152</v>
      </c>
      <c r="K12" s="6" t="n">
        <v>2816</v>
      </c>
      <c r="L12" s="6" t="n">
        <v>188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43</v>
      </c>
    </row>
    <row r="2" spans="1:3">
      <c r="A2" s="3" t="s">
        <v>754</v>
      </c>
    </row>
    <row r="3" spans="1:3">
      <c r="A3" s="4" t="s">
        <v>755</v>
      </c>
      <c r="B3" s="6" t="n">
        <v>2374</v>
      </c>
      <c r="C3" s="6" t="n">
        <v>2343</v>
      </c>
    </row>
    <row r="4" spans="1:3">
      <c r="A4" s="4" t="s">
        <v>756</v>
      </c>
      <c r="B4" s="5" t="n">
        <v>774</v>
      </c>
      <c r="C4" s="5" t="n">
        <v>1105</v>
      </c>
    </row>
    <row r="5" spans="1:3">
      <c r="A5" s="4" t="s">
        <v>757</v>
      </c>
      <c r="B5" s="5" t="n">
        <v>374</v>
      </c>
      <c r="C5" s="5" t="n">
        <v>298</v>
      </c>
    </row>
    <row r="6" spans="1:3">
      <c r="A6" s="4" t="s">
        <v>758</v>
      </c>
      <c r="B6" s="5" t="n">
        <v>3522</v>
      </c>
      <c r="C6" s="5" t="n">
        <v>3746</v>
      </c>
    </row>
    <row r="7" spans="1:3">
      <c r="A7" s="4" t="s">
        <v>29</v>
      </c>
    </row>
    <row r="8" spans="1:3">
      <c r="A8" s="3" t="s">
        <v>754</v>
      </c>
    </row>
    <row r="9" spans="1:3">
      <c r="A9" s="4" t="s">
        <v>755</v>
      </c>
      <c r="B9" s="5" t="n">
        <v>767</v>
      </c>
      <c r="C9" s="5" t="n">
        <v>785</v>
      </c>
    </row>
    <row r="10" spans="1:3">
      <c r="A10" s="4" t="s">
        <v>756</v>
      </c>
      <c r="B10" s="5" t="n">
        <v>251</v>
      </c>
      <c r="C10" s="5" t="n">
        <v>451</v>
      </c>
    </row>
    <row r="11" spans="1:3">
      <c r="A11" s="4" t="s">
        <v>757</v>
      </c>
      <c r="B11" s="5" t="n">
        <v>37</v>
      </c>
      <c r="C11" s="5" t="n">
        <v>40</v>
      </c>
    </row>
    <row r="12" spans="1:3">
      <c r="A12" s="4" t="s">
        <v>758</v>
      </c>
      <c r="B12" s="5" t="n">
        <v>1055</v>
      </c>
      <c r="C12" s="5" t="n">
        <v>1276</v>
      </c>
    </row>
    <row r="13" spans="1:3">
      <c r="A13" s="4" t="s">
        <v>32</v>
      </c>
    </row>
    <row r="14" spans="1:3">
      <c r="A14" s="3" t="s">
        <v>754</v>
      </c>
    </row>
    <row r="15" spans="1:3">
      <c r="A15" s="4" t="s">
        <v>755</v>
      </c>
      <c r="B15" s="5" t="n">
        <v>1167</v>
      </c>
      <c r="C15" s="5" t="n">
        <v>1133</v>
      </c>
    </row>
    <row r="16" spans="1:3">
      <c r="A16" s="4" t="s">
        <v>756</v>
      </c>
      <c r="B16" s="5" t="n">
        <v>314</v>
      </c>
      <c r="C16" s="5" t="n">
        <v>370</v>
      </c>
    </row>
    <row r="17" spans="1:3">
      <c r="A17" s="4" t="s">
        <v>757</v>
      </c>
      <c r="B17" s="5" t="n">
        <v>236</v>
      </c>
      <c r="C17" s="5" t="n">
        <v>248</v>
      </c>
    </row>
    <row r="18" spans="1:3">
      <c r="A18" s="4" t="s">
        <v>758</v>
      </c>
      <c r="B18" s="5" t="n">
        <v>1717</v>
      </c>
      <c r="C18" s="5" t="n">
        <v>1751</v>
      </c>
    </row>
    <row r="19" spans="1:3">
      <c r="A19" s="4" t="s">
        <v>34</v>
      </c>
    </row>
    <row r="20" spans="1:3">
      <c r="A20" s="3" t="s">
        <v>754</v>
      </c>
    </row>
    <row r="21" spans="1:3">
      <c r="A21" s="4" t="s">
        <v>755</v>
      </c>
      <c r="B21" s="5" t="n">
        <v>813</v>
      </c>
      <c r="C21" s="5" t="n">
        <v>776</v>
      </c>
    </row>
    <row r="22" spans="1:3">
      <c r="A22" s="4" t="s">
        <v>756</v>
      </c>
      <c r="B22" s="5" t="n">
        <v>148</v>
      </c>
      <c r="C22" s="5" t="n">
        <v>192</v>
      </c>
    </row>
    <row r="23" spans="1:3">
      <c r="A23" s="4" t="s">
        <v>757</v>
      </c>
      <c r="B23" s="5" t="n">
        <v>115</v>
      </c>
      <c r="C23" s="5" t="n">
        <v>120</v>
      </c>
    </row>
    <row r="24" spans="1:3">
      <c r="A24" s="4" t="s">
        <v>758</v>
      </c>
      <c r="B24" s="5" t="n">
        <v>1076</v>
      </c>
      <c r="C24" s="5" t="n">
        <v>1088</v>
      </c>
    </row>
    <row r="25" spans="1:3">
      <c r="A25" s="4" t="s">
        <v>36</v>
      </c>
    </row>
    <row r="26" spans="1:3">
      <c r="A26" s="3" t="s">
        <v>754</v>
      </c>
    </row>
    <row r="27" spans="1:3">
      <c r="A27" s="4" t="s">
        <v>755</v>
      </c>
      <c r="B27" s="5" t="n">
        <v>354</v>
      </c>
      <c r="C27" s="5" t="n">
        <v>357</v>
      </c>
    </row>
    <row r="28" spans="1:3">
      <c r="A28" s="4" t="s">
        <v>756</v>
      </c>
      <c r="B28" s="5" t="n">
        <v>166</v>
      </c>
      <c r="C28" s="5" t="n">
        <v>178</v>
      </c>
    </row>
    <row r="29" spans="1:3">
      <c r="A29" s="4" t="s">
        <v>757</v>
      </c>
      <c r="B29" s="5" t="n">
        <v>121</v>
      </c>
      <c r="C29" s="5" t="n">
        <v>128</v>
      </c>
    </row>
    <row r="30" spans="1:3">
      <c r="A30" s="4" t="s">
        <v>758</v>
      </c>
      <c r="B30" s="5" t="n">
        <v>641</v>
      </c>
      <c r="C30" s="5" t="n">
        <v>663</v>
      </c>
    </row>
    <row r="31" spans="1:3">
      <c r="A31" s="4" t="s">
        <v>38</v>
      </c>
    </row>
    <row r="32" spans="1:3">
      <c r="A32" s="3" t="s">
        <v>754</v>
      </c>
    </row>
    <row r="33" spans="1:3">
      <c r="A33" s="4" t="s">
        <v>755</v>
      </c>
      <c r="B33" s="5" t="n">
        <v>84</v>
      </c>
      <c r="C33" s="5" t="n">
        <v>81</v>
      </c>
    </row>
    <row r="34" spans="1:3">
      <c r="A34" s="4" t="s">
        <v>756</v>
      </c>
      <c r="B34" s="5" t="n">
        <v>19</v>
      </c>
      <c r="C34" s="5" t="n">
        <v>16</v>
      </c>
    </row>
    <row r="35" spans="1:3">
      <c r="A35" s="4" t="s">
        <v>757</v>
      </c>
      <c r="B35" s="5" t="n">
        <v>34</v>
      </c>
      <c r="C35" s="5" t="n">
        <v>8</v>
      </c>
    </row>
    <row r="36" spans="1:3">
      <c r="A36" s="4" t="s">
        <v>758</v>
      </c>
      <c r="B36" s="5" t="n">
        <v>137</v>
      </c>
      <c r="C36" s="5" t="n">
        <v>105</v>
      </c>
    </row>
    <row r="37" spans="1:3">
      <c r="A37" s="4" t="s">
        <v>40</v>
      </c>
    </row>
    <row r="38" spans="1:3">
      <c r="A38" s="3" t="s">
        <v>754</v>
      </c>
    </row>
    <row r="39" spans="1:3">
      <c r="A39" s="4" t="s">
        <v>755</v>
      </c>
      <c r="B39" s="5" t="n">
        <v>312</v>
      </c>
      <c r="C39" s="5" t="n">
        <v>301</v>
      </c>
    </row>
    <row r="40" spans="1:3">
      <c r="A40" s="4" t="s">
        <v>756</v>
      </c>
      <c r="B40" s="5" t="n">
        <v>190</v>
      </c>
      <c r="C40" s="5" t="n">
        <v>267</v>
      </c>
    </row>
    <row r="41" spans="1:3">
      <c r="A41" s="4" t="s">
        <v>757</v>
      </c>
      <c r="B41" s="5" t="n">
        <v>2</v>
      </c>
      <c r="C41" s="5" t="n">
        <v>2</v>
      </c>
    </row>
    <row r="42" spans="1:3">
      <c r="A42" s="4" t="s">
        <v>758</v>
      </c>
      <c r="B42" s="6" t="n">
        <v>504</v>
      </c>
      <c r="C42" s="6" t="n">
        <v>5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43</v>
      </c>
      <c r="D2" s="2" t="s">
        <v>44</v>
      </c>
    </row>
    <row r="3" spans="1:4">
      <c r="A3" s="3" t="s">
        <v>499</v>
      </c>
    </row>
    <row r="4" spans="1:4">
      <c r="A4" s="4" t="s">
        <v>760</v>
      </c>
      <c r="B4" s="4" t="s">
        <v>761</v>
      </c>
      <c r="C4" s="4" t="s">
        <v>762</v>
      </c>
      <c r="D4" s="4" t="s">
        <v>761</v>
      </c>
    </row>
    <row r="5" spans="1:4">
      <c r="A5" s="4" t="s">
        <v>29</v>
      </c>
    </row>
    <row r="6" spans="1:4">
      <c r="A6" s="3" t="s">
        <v>499</v>
      </c>
    </row>
    <row r="7" spans="1:4">
      <c r="A7" s="4" t="s">
        <v>760</v>
      </c>
      <c r="B7" s="4" t="s">
        <v>761</v>
      </c>
      <c r="C7" s="4" t="s">
        <v>761</v>
      </c>
      <c r="D7" s="4" t="s">
        <v>763</v>
      </c>
    </row>
    <row r="8" spans="1:4">
      <c r="A8" s="4" t="s">
        <v>32</v>
      </c>
    </row>
    <row r="9" spans="1:4">
      <c r="A9" s="3" t="s">
        <v>499</v>
      </c>
    </row>
    <row r="10" spans="1:4">
      <c r="A10" s="4" t="s">
        <v>760</v>
      </c>
      <c r="B10" s="4" t="s">
        <v>763</v>
      </c>
      <c r="C10" s="4" t="s">
        <v>764</v>
      </c>
      <c r="D10" s="4" t="s">
        <v>765</v>
      </c>
    </row>
    <row r="11" spans="1:4">
      <c r="A11" s="4" t="s">
        <v>34</v>
      </c>
    </row>
    <row r="12" spans="1:4">
      <c r="A12" s="3" t="s">
        <v>499</v>
      </c>
    </row>
    <row r="13" spans="1:4">
      <c r="A13" s="4" t="s">
        <v>760</v>
      </c>
      <c r="B13" s="4" t="s">
        <v>764</v>
      </c>
      <c r="C13" s="4" t="s">
        <v>764</v>
      </c>
      <c r="D13" s="4" t="s">
        <v>765</v>
      </c>
    </row>
    <row r="14" spans="1:4">
      <c r="A14" s="4" t="s">
        <v>36</v>
      </c>
    </row>
    <row r="15" spans="1:4">
      <c r="A15" s="3" t="s">
        <v>499</v>
      </c>
    </row>
    <row r="16" spans="1:4">
      <c r="A16" s="4" t="s">
        <v>760</v>
      </c>
      <c r="B16" s="4" t="s">
        <v>761</v>
      </c>
      <c r="C16" s="4" t="s">
        <v>763</v>
      </c>
      <c r="D16" s="4" t="s">
        <v>763</v>
      </c>
    </row>
    <row r="17" spans="1:4">
      <c r="A17" s="4" t="s">
        <v>38</v>
      </c>
    </row>
    <row r="18" spans="1:4">
      <c r="A18" s="3" t="s">
        <v>499</v>
      </c>
    </row>
    <row r="19" spans="1:4">
      <c r="A19" s="4" t="s">
        <v>760</v>
      </c>
      <c r="B19" s="4" t="s">
        <v>764</v>
      </c>
      <c r="C19" s="4" t="s">
        <v>763</v>
      </c>
      <c r="D19" s="4" t="s">
        <v>766</v>
      </c>
    </row>
    <row r="20" spans="1:4">
      <c r="A20" s="4" t="s">
        <v>40</v>
      </c>
    </row>
    <row r="21" spans="1:4">
      <c r="A21" s="3" t="s">
        <v>499</v>
      </c>
    </row>
    <row r="22" spans="1:4">
      <c r="A22" s="4" t="s">
        <v>760</v>
      </c>
      <c r="B22" s="4" t="s">
        <v>767</v>
      </c>
      <c r="C22" s="4" t="s">
        <v>713</v>
      </c>
      <c r="D22" s="4" t="s">
        <v>7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43</v>
      </c>
    </row>
    <row r="2" spans="1:3">
      <c r="A2" s="3" t="s">
        <v>412</v>
      </c>
    </row>
    <row r="3" spans="1:3">
      <c r="A3" s="4" t="s">
        <v>769</v>
      </c>
      <c r="B3" s="6" t="n">
        <v>831</v>
      </c>
      <c r="C3" s="6" t="n">
        <v>677</v>
      </c>
    </row>
    <row r="4" spans="1:3">
      <c r="A4" s="4" t="s">
        <v>29</v>
      </c>
    </row>
    <row r="5" spans="1:3">
      <c r="A5" s="3" t="s">
        <v>412</v>
      </c>
    </row>
    <row r="6" spans="1:3">
      <c r="A6" s="4" t="s">
        <v>769</v>
      </c>
      <c r="B6" s="5" t="n">
        <v>313</v>
      </c>
      <c r="C6" s="5" t="n">
        <v>283</v>
      </c>
    </row>
    <row r="7" spans="1:3">
      <c r="A7" s="4" t="s">
        <v>32</v>
      </c>
    </row>
    <row r="8" spans="1:3">
      <c r="A8" s="3" t="s">
        <v>412</v>
      </c>
    </row>
    <row r="9" spans="1:3">
      <c r="A9" s="4" t="s">
        <v>769</v>
      </c>
      <c r="B9" s="5" t="n">
        <v>161</v>
      </c>
      <c r="C9" s="5" t="n">
        <v>172</v>
      </c>
    </row>
    <row r="10" spans="1:3">
      <c r="A10" s="4" t="s">
        <v>34</v>
      </c>
    </row>
    <row r="11" spans="1:3">
      <c r="A11" s="3" t="s">
        <v>412</v>
      </c>
    </row>
    <row r="12" spans="1:3">
      <c r="A12" s="4" t="s">
        <v>769</v>
      </c>
      <c r="B12" s="5" t="n">
        <v>102</v>
      </c>
      <c r="C12" s="5" t="n">
        <v>102</v>
      </c>
    </row>
    <row r="13" spans="1:3">
      <c r="A13" s="4" t="s">
        <v>36</v>
      </c>
    </row>
    <row r="14" spans="1:3">
      <c r="A14" s="3" t="s">
        <v>412</v>
      </c>
    </row>
    <row r="15" spans="1:3">
      <c r="A15" s="4" t="s">
        <v>769</v>
      </c>
      <c r="B15" s="5" t="n">
        <v>59</v>
      </c>
      <c r="C15" s="5" t="n">
        <v>70</v>
      </c>
    </row>
    <row r="16" spans="1:3">
      <c r="A16" s="4" t="s">
        <v>38</v>
      </c>
    </row>
    <row r="17" spans="1:3">
      <c r="A17" s="3" t="s">
        <v>412</v>
      </c>
    </row>
    <row r="18" spans="1:3">
      <c r="A18" s="4" t="s">
        <v>769</v>
      </c>
      <c r="B18" s="5" t="n">
        <v>2</v>
      </c>
      <c r="C18" s="5" t="n">
        <v>3</v>
      </c>
    </row>
    <row r="19" spans="1:3">
      <c r="A19" s="4" t="s">
        <v>40</v>
      </c>
    </row>
    <row r="20" spans="1:3">
      <c r="A20" s="3" t="s">
        <v>412</v>
      </c>
    </row>
    <row r="21" spans="1:3">
      <c r="A21" s="4" t="s">
        <v>769</v>
      </c>
      <c r="B21" s="5" t="n">
        <v>32</v>
      </c>
      <c r="C21" s="5" t="n">
        <v>31</v>
      </c>
    </row>
    <row r="22" spans="1:3">
      <c r="A22" s="4" t="s">
        <v>770</v>
      </c>
    </row>
    <row r="23" spans="1:3">
      <c r="A23" s="3" t="s">
        <v>412</v>
      </c>
    </row>
    <row r="24" spans="1:3">
      <c r="A24" s="4" t="s">
        <v>769</v>
      </c>
      <c r="B24" s="5" t="n">
        <v>97</v>
      </c>
      <c r="C24" s="5" t="n">
        <v>71</v>
      </c>
    </row>
    <row r="25" spans="1:3">
      <c r="A25" s="4" t="s">
        <v>771</v>
      </c>
    </row>
    <row r="26" spans="1:3">
      <c r="A26" s="3" t="s">
        <v>412</v>
      </c>
    </row>
    <row r="27" spans="1:3">
      <c r="A27" s="4" t="s">
        <v>769</v>
      </c>
      <c r="B27" s="6" t="n">
        <v>123</v>
      </c>
      <c r="C27" s="6" t="n">
        <v>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43</v>
      </c>
      <c r="D1" s="2" t="s">
        <v>44</v>
      </c>
    </row>
    <row r="2" spans="1:4">
      <c r="A2" s="3" t="s">
        <v>412</v>
      </c>
    </row>
    <row r="3" spans="1:4">
      <c r="A3" s="4" t="s">
        <v>773</v>
      </c>
      <c r="B3" s="6" t="n">
        <v>14</v>
      </c>
      <c r="C3" s="6" t="n">
        <v>12</v>
      </c>
      <c r="D3" s="6" t="n">
        <v>14</v>
      </c>
    </row>
    <row r="4" spans="1:4">
      <c r="A4" s="4" t="s">
        <v>774</v>
      </c>
      <c r="B4" s="5" t="n">
        <v>54</v>
      </c>
      <c r="C4" s="5" t="n">
        <v>53</v>
      </c>
      <c r="D4" s="5" t="n">
        <v>51</v>
      </c>
    </row>
    <row r="5" spans="1:4">
      <c r="A5" s="4" t="s">
        <v>29</v>
      </c>
    </row>
    <row r="6" spans="1:4">
      <c r="A6" s="3" t="s">
        <v>412</v>
      </c>
    </row>
    <row r="7" spans="1:4">
      <c r="A7" s="4" t="s">
        <v>773</v>
      </c>
      <c r="B7" s="5" t="n">
        <v>2</v>
      </c>
      <c r="C7" s="5" t="n">
        <v>3</v>
      </c>
      <c r="D7" s="5" t="n">
        <v>3</v>
      </c>
    </row>
    <row r="8" spans="1:4">
      <c r="A8" s="4" t="s">
        <v>774</v>
      </c>
      <c r="B8" s="5" t="n">
        <v>7</v>
      </c>
      <c r="C8" s="5" t="n">
        <v>7</v>
      </c>
      <c r="D8" s="5" t="n">
        <v>6</v>
      </c>
    </row>
    <row r="9" spans="1:4">
      <c r="A9" s="4" t="s">
        <v>32</v>
      </c>
    </row>
    <row r="10" spans="1:4">
      <c r="A10" s="3" t="s">
        <v>412</v>
      </c>
    </row>
    <row r="11" spans="1:4">
      <c r="A11" s="4" t="s">
        <v>773</v>
      </c>
      <c r="B11" s="5" t="n">
        <v>6</v>
      </c>
      <c r="C11" s="5" t="n">
        <v>6</v>
      </c>
      <c r="D11" s="5" t="n">
        <v>8</v>
      </c>
    </row>
    <row r="12" spans="1:4">
      <c r="A12" s="4" t="s">
        <v>774</v>
      </c>
      <c r="B12" s="5" t="n">
        <v>7</v>
      </c>
      <c r="C12" s="5" t="n">
        <v>8</v>
      </c>
      <c r="D12" s="5" t="n">
        <v>8</v>
      </c>
    </row>
    <row r="13" spans="1:4">
      <c r="A13" s="4" t="s">
        <v>34</v>
      </c>
    </row>
    <row r="14" spans="1:4">
      <c r="A14" s="3" t="s">
        <v>412</v>
      </c>
    </row>
    <row r="15" spans="1:4">
      <c r="A15" s="4" t="s">
        <v>773</v>
      </c>
      <c r="B15" s="5" t="n">
        <v>4</v>
      </c>
      <c r="C15" s="5" t="n">
        <v>4</v>
      </c>
      <c r="D15" s="5" t="n">
        <v>7</v>
      </c>
    </row>
    <row r="16" spans="1:4">
      <c r="A16" s="4" t="s">
        <v>774</v>
      </c>
      <c r="B16" s="5" t="n">
        <v>5</v>
      </c>
      <c r="C16" s="5" t="n">
        <v>5</v>
      </c>
      <c r="D16" s="5" t="n">
        <v>5</v>
      </c>
    </row>
    <row r="17" spans="1:4">
      <c r="A17" s="4" t="s">
        <v>36</v>
      </c>
    </row>
    <row r="18" spans="1:4">
      <c r="A18" s="3" t="s">
        <v>412</v>
      </c>
    </row>
    <row r="19" spans="1:4">
      <c r="A19" s="4" t="s">
        <v>773</v>
      </c>
      <c r="B19" s="5" t="n">
        <v>2</v>
      </c>
      <c r="C19" s="5" t="n">
        <v>2</v>
      </c>
      <c r="D19" s="5" t="n">
        <v>2</v>
      </c>
    </row>
    <row r="20" spans="1:4">
      <c r="A20" s="4" t="s">
        <v>774</v>
      </c>
      <c r="B20" s="5" t="n">
        <v>2</v>
      </c>
      <c r="C20" s="5" t="n">
        <v>3</v>
      </c>
      <c r="D20" s="5" t="n">
        <v>3</v>
      </c>
    </row>
    <row r="21" spans="1:4">
      <c r="A21" s="4" t="s">
        <v>38</v>
      </c>
    </row>
    <row r="22" spans="1:4">
      <c r="A22" s="3" t="s">
        <v>412</v>
      </c>
    </row>
    <row r="23" spans="1:4">
      <c r="A23" s="4" t="s">
        <v>773</v>
      </c>
      <c r="B23" s="5" t="n">
        <v>2</v>
      </c>
      <c r="C23" s="5" t="n">
        <v>2</v>
      </c>
      <c r="D23" s="5" t="n">
        <v>2</v>
      </c>
    </row>
    <row r="24" spans="1:4">
      <c r="A24" s="4" t="s">
        <v>40</v>
      </c>
    </row>
    <row r="25" spans="1:4">
      <c r="A25" s="3" t="s">
        <v>412</v>
      </c>
    </row>
    <row r="26" spans="1:4">
      <c r="A26" s="4" t="s">
        <v>773</v>
      </c>
      <c r="B26" s="6" t="n">
        <v>1</v>
      </c>
      <c r="C26" s="6" t="n">
        <v>1</v>
      </c>
      <c r="D26"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43</v>
      </c>
      <c r="D2" s="2" t="s">
        <v>44</v>
      </c>
    </row>
    <row r="3" spans="1:4">
      <c r="A3" s="3" t="s">
        <v>412</v>
      </c>
    </row>
    <row r="4" spans="1:4">
      <c r="A4" s="4" t="s">
        <v>776</v>
      </c>
      <c r="B4" s="6" t="n">
        <v>362</v>
      </c>
      <c r="C4" s="6" t="n">
        <v>396</v>
      </c>
      <c r="D4" s="6" t="n">
        <v>498</v>
      </c>
    </row>
    <row r="5" spans="1:4">
      <c r="A5" s="4" t="s">
        <v>29</v>
      </c>
    </row>
    <row r="6" spans="1:4">
      <c r="A6" s="3" t="s">
        <v>412</v>
      </c>
    </row>
    <row r="7" spans="1:4">
      <c r="A7" s="4" t="s">
        <v>776</v>
      </c>
      <c r="B7" s="5" t="n">
        <v>31</v>
      </c>
      <c r="C7" s="5" t="n">
        <v>31</v>
      </c>
      <c r="D7" s="5" t="n">
        <v>94</v>
      </c>
    </row>
    <row r="8" spans="1:4">
      <c r="A8" s="4" t="s">
        <v>32</v>
      </c>
    </row>
    <row r="9" spans="1:4">
      <c r="A9" s="3" t="s">
        <v>412</v>
      </c>
    </row>
    <row r="10" spans="1:4">
      <c r="A10" s="4" t="s">
        <v>776</v>
      </c>
      <c r="B10" s="5" t="n">
        <v>213</v>
      </c>
      <c r="C10" s="5" t="n">
        <v>229</v>
      </c>
      <c r="D10" s="5" t="n">
        <v>263</v>
      </c>
    </row>
    <row r="11" spans="1:4">
      <c r="A11" s="4" t="s">
        <v>34</v>
      </c>
    </row>
    <row r="12" spans="1:4">
      <c r="A12" s="3" t="s">
        <v>412</v>
      </c>
    </row>
    <row r="13" spans="1:4">
      <c r="A13" s="4" t="s">
        <v>776</v>
      </c>
      <c r="B13" s="5" t="n">
        <v>18</v>
      </c>
      <c r="C13" s="5" t="n">
        <v>16</v>
      </c>
      <c r="D13" s="5" t="n">
        <v>56</v>
      </c>
    </row>
    <row r="14" spans="1:4">
      <c r="A14" s="4" t="s">
        <v>36</v>
      </c>
    </row>
    <row r="15" spans="1:4">
      <c r="A15" s="3" t="s">
        <v>412</v>
      </c>
    </row>
    <row r="16" spans="1:4">
      <c r="A16" s="4" t="s">
        <v>776</v>
      </c>
      <c r="B16" s="5" t="n">
        <v>195</v>
      </c>
      <c r="C16" s="5" t="n">
        <v>213</v>
      </c>
      <c r="D16" s="5" t="n">
        <v>207</v>
      </c>
    </row>
    <row r="17" spans="1:4">
      <c r="A17" s="4" t="s">
        <v>38</v>
      </c>
    </row>
    <row r="18" spans="1:4">
      <c r="A18" s="3" t="s">
        <v>412</v>
      </c>
    </row>
    <row r="19" spans="1:4">
      <c r="A19" s="4" t="s">
        <v>776</v>
      </c>
      <c r="B19" s="5" t="n">
        <v>100</v>
      </c>
      <c r="C19" s="5" t="n">
        <v>102</v>
      </c>
      <c r="D19" s="5" t="n">
        <v>103</v>
      </c>
    </row>
    <row r="20" spans="1:4">
      <c r="A20" s="4" t="s">
        <v>40</v>
      </c>
    </row>
    <row r="21" spans="1:4">
      <c r="A21" s="3" t="s">
        <v>412</v>
      </c>
    </row>
    <row r="22" spans="1:4">
      <c r="A22" s="4" t="s">
        <v>776</v>
      </c>
      <c r="B22" s="6" t="n">
        <v>17</v>
      </c>
      <c r="C22" s="6" t="n">
        <v>34</v>
      </c>
      <c r="D22" s="6" t="n">
        <v>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7"/>
    <col customWidth="1" max="13" min="13" width="21"/>
    <col customWidth="1" max="14" min="14" width="21"/>
    <col customWidth="1" max="15" min="15" width="20"/>
    <col customWidth="1" max="16" min="16" width="21"/>
    <col customWidth="1" max="17" min="17" width="21"/>
  </cols>
  <sheetData>
    <row r="1" spans="1:17">
      <c r="A1" s="1" t="s">
        <v>777</v>
      </c>
      <c r="B1" s="2" t="s">
        <v>778</v>
      </c>
      <c r="C1" s="2" t="s">
        <v>779</v>
      </c>
      <c r="D1" s="2" t="s">
        <v>780</v>
      </c>
      <c r="E1" s="2" t="s">
        <v>781</v>
      </c>
      <c r="F1" s="2" t="s">
        <v>782</v>
      </c>
      <c r="G1" s="2" t="s">
        <v>783</v>
      </c>
      <c r="H1" s="2" t="s">
        <v>784</v>
      </c>
      <c r="I1" s="2" t="s">
        <v>785</v>
      </c>
      <c r="J1" s="2" t="s">
        <v>786</v>
      </c>
      <c r="K1" s="2" t="s">
        <v>787</v>
      </c>
      <c r="L1" s="2" t="s">
        <v>779</v>
      </c>
      <c r="M1" s="2" t="s">
        <v>783</v>
      </c>
      <c r="N1" s="2" t="s">
        <v>96</v>
      </c>
      <c r="O1" s="2" t="s">
        <v>788</v>
      </c>
      <c r="P1" s="2" t="s">
        <v>789</v>
      </c>
      <c r="Q1" s="2" t="s">
        <v>790</v>
      </c>
    </row>
    <row r="2" spans="1:17">
      <c r="A2" s="3" t="s">
        <v>791</v>
      </c>
    </row>
    <row r="3" spans="1:17">
      <c r="A3" s="4" t="s">
        <v>164</v>
      </c>
      <c r="C3" s="6" t="n">
        <v>-227</v>
      </c>
      <c r="D3" s="6" t="n">
        <v>1176</v>
      </c>
      <c r="E3" s="6" t="n">
        <v>509</v>
      </c>
      <c r="F3" s="6" t="n">
        <v>694</v>
      </c>
      <c r="G3" s="6" t="n">
        <v>477</v>
      </c>
      <c r="H3" s="6" t="n">
        <v>932</v>
      </c>
      <c r="I3" s="6" t="n">
        <v>543</v>
      </c>
      <c r="J3" s="6" t="n">
        <v>864</v>
      </c>
      <c r="L3" s="6" t="n">
        <v>2152</v>
      </c>
      <c r="M3" s="6" t="n">
        <v>2816</v>
      </c>
      <c r="N3" s="6" t="n">
        <v>1883</v>
      </c>
    </row>
    <row r="4" spans="1:17">
      <c r="A4" s="4" t="s">
        <v>792</v>
      </c>
      <c r="C4" s="6" t="n">
        <v>47895</v>
      </c>
      <c r="G4" s="5" t="n">
        <v>38868</v>
      </c>
      <c r="L4" s="5" t="n">
        <v>47895</v>
      </c>
      <c r="M4" s="5" t="n">
        <v>38868</v>
      </c>
    </row>
    <row r="5" spans="1:17">
      <c r="A5" s="4" t="s">
        <v>793</v>
      </c>
      <c r="L5" s="5" t="n">
        <v>22</v>
      </c>
      <c r="M5" s="5" t="n">
        <v>226</v>
      </c>
    </row>
    <row r="6" spans="1:17">
      <c r="A6" s="4" t="s">
        <v>718</v>
      </c>
    </row>
    <row r="7" spans="1:17">
      <c r="A7" s="3" t="s">
        <v>791</v>
      </c>
    </row>
    <row r="8" spans="1:17">
      <c r="A8" s="4" t="s">
        <v>706</v>
      </c>
      <c r="B8" s="6" t="n">
        <v>5000</v>
      </c>
    </row>
    <row r="9" spans="1:17">
      <c r="A9" s="4" t="s">
        <v>794</v>
      </c>
      <c r="B9" s="6" t="n">
        <v>2002</v>
      </c>
    </row>
    <row r="10" spans="1:17">
      <c r="A10" s="4" t="s">
        <v>795</v>
      </c>
      <c r="L10" s="5" t="n">
        <v>439</v>
      </c>
      <c r="M10" s="5" t="n">
        <v>9</v>
      </c>
    </row>
    <row r="11" spans="1:17">
      <c r="A11" s="4" t="s">
        <v>796</v>
      </c>
      <c r="L11" s="5" t="n">
        <v>279</v>
      </c>
      <c r="M11" s="5" t="n">
        <v>19</v>
      </c>
    </row>
    <row r="12" spans="1:17">
      <c r="A12" s="4" t="s">
        <v>797</v>
      </c>
      <c r="L12" s="5" t="n">
        <v>367</v>
      </c>
    </row>
    <row r="13" spans="1:17">
      <c r="A13" s="4" t="s">
        <v>164</v>
      </c>
      <c r="L13" s="6" t="n">
        <v>20</v>
      </c>
    </row>
    <row r="14" spans="1:17">
      <c r="A14" s="4" t="s">
        <v>792</v>
      </c>
      <c r="P14" s="6" t="n">
        <v>3750</v>
      </c>
    </row>
    <row r="15" spans="1:17">
      <c r="A15" s="4" t="s">
        <v>798</v>
      </c>
      <c r="Q15" s="6" t="n">
        <v>4900</v>
      </c>
    </row>
    <row r="16" spans="1:17">
      <c r="A16" s="4" t="s">
        <v>799</v>
      </c>
      <c r="C16" s="10" t="n">
        <v>10.6</v>
      </c>
      <c r="L16" s="10" t="n">
        <v>10.6</v>
      </c>
      <c r="O16" s="10" t="n">
        <v>10.6</v>
      </c>
    </row>
    <row r="17" spans="1:17">
      <c r="A17" s="4" t="s">
        <v>800</v>
      </c>
      <c r="L17" s="6" t="n">
        <v>723</v>
      </c>
    </row>
    <row r="18" spans="1:17">
      <c r="A18" s="4" t="s">
        <v>34</v>
      </c>
    </row>
    <row r="19" spans="1:17">
      <c r="A19" s="3" t="s">
        <v>791</v>
      </c>
    </row>
    <row r="20" spans="1:17">
      <c r="A20" s="4" t="s">
        <v>706</v>
      </c>
      <c r="M20" s="5" t="n">
        <v>1249</v>
      </c>
    </row>
    <row r="21" spans="1:17">
      <c r="A21" s="4" t="s">
        <v>164</v>
      </c>
      <c r="C21" s="6" t="n">
        <v>60</v>
      </c>
      <c r="D21" s="5" t="n">
        <v>271</v>
      </c>
      <c r="E21" s="6" t="n">
        <v>131</v>
      </c>
      <c r="F21" s="6" t="n">
        <v>137</v>
      </c>
      <c r="G21" s="5" t="n">
        <v>69</v>
      </c>
      <c r="H21" s="5" t="n">
        <v>229</v>
      </c>
      <c r="I21" s="6" t="n">
        <v>85</v>
      </c>
      <c r="J21" s="6" t="n">
        <v>183</v>
      </c>
      <c r="L21" s="5" t="n">
        <v>599</v>
      </c>
      <c r="M21" s="5" t="n">
        <v>566</v>
      </c>
      <c r="N21" s="6" t="n">
        <v>467</v>
      </c>
    </row>
    <row r="22" spans="1:17">
      <c r="A22" s="4" t="s">
        <v>792</v>
      </c>
      <c r="C22" s="5" t="n">
        <v>7011</v>
      </c>
      <c r="G22" s="6" t="n">
        <v>6518</v>
      </c>
      <c r="L22" s="5" t="n">
        <v>7011</v>
      </c>
      <c r="M22" s="5" t="n">
        <v>6518</v>
      </c>
    </row>
    <row r="23" spans="1:17">
      <c r="A23" s="4" t="s">
        <v>793</v>
      </c>
      <c r="M23" s="6" t="n">
        <v>204</v>
      </c>
    </row>
    <row r="24" spans="1:17">
      <c r="A24" s="4" t="s">
        <v>801</v>
      </c>
    </row>
    <row r="25" spans="1:17">
      <c r="A25" s="3" t="s">
        <v>791</v>
      </c>
    </row>
    <row r="26" spans="1:17">
      <c r="A26" s="4" t="s">
        <v>706</v>
      </c>
      <c r="K26" s="6" t="n">
        <v>1250</v>
      </c>
    </row>
    <row r="27" spans="1:17">
      <c r="A27" s="4" t="s">
        <v>802</v>
      </c>
      <c r="K27" s="5" t="n">
        <v>700</v>
      </c>
    </row>
    <row r="28" spans="1:17">
      <c r="A28" s="4" t="s">
        <v>803</v>
      </c>
      <c r="H28" s="5" t="n">
        <v>350</v>
      </c>
      <c r="K28" s="6" t="n">
        <v>350</v>
      </c>
    </row>
    <row r="29" spans="1:17">
      <c r="A29" s="4" t="s">
        <v>804</v>
      </c>
      <c r="H29" s="6" t="n">
        <v>287</v>
      </c>
      <c r="K29" s="5" t="n">
        <v>287</v>
      </c>
    </row>
    <row r="30" spans="1:17">
      <c r="A30" s="4" t="s">
        <v>793</v>
      </c>
      <c r="K30" s="6" t="n">
        <v>204</v>
      </c>
    </row>
    <row r="31" spans="1:17">
      <c r="A31" s="4" t="s">
        <v>805</v>
      </c>
    </row>
    <row r="32" spans="1:17">
      <c r="A32" s="3" t="s">
        <v>791</v>
      </c>
    </row>
    <row r="33" spans="1:17">
      <c r="A33" s="4" t="s">
        <v>806</v>
      </c>
      <c r="L33" s="5" t="n">
        <v>190</v>
      </c>
    </row>
    <row r="34" spans="1:17">
      <c r="A34" s="4" t="s">
        <v>807</v>
      </c>
    </row>
    <row r="35" spans="1:17">
      <c r="A35" s="3" t="s">
        <v>791</v>
      </c>
    </row>
    <row r="36" spans="1:17">
      <c r="A36" s="4" t="s">
        <v>795</v>
      </c>
      <c r="L36" s="5" t="n">
        <v>10</v>
      </c>
    </row>
    <row r="37" spans="1:17">
      <c r="A37" s="4" t="s">
        <v>808</v>
      </c>
    </row>
    <row r="38" spans="1:17">
      <c r="A38" s="3" t="s">
        <v>791</v>
      </c>
    </row>
    <row r="39" spans="1:17">
      <c r="A39" s="4" t="s">
        <v>795</v>
      </c>
      <c r="L39" s="5" t="n">
        <v>101</v>
      </c>
    </row>
    <row r="40" spans="1:17">
      <c r="A40" s="4" t="s">
        <v>809</v>
      </c>
    </row>
    <row r="41" spans="1:17">
      <c r="A41" s="3" t="s">
        <v>791</v>
      </c>
    </row>
    <row r="42" spans="1:17">
      <c r="A42" s="4" t="s">
        <v>795</v>
      </c>
      <c r="L42" s="5" t="n">
        <v>46</v>
      </c>
    </row>
    <row r="43" spans="1:17">
      <c r="A43" s="4" t="s">
        <v>810</v>
      </c>
    </row>
    <row r="44" spans="1:17">
      <c r="A44" s="3" t="s">
        <v>791</v>
      </c>
    </row>
    <row r="45" spans="1:17">
      <c r="A45" s="4" t="s">
        <v>795</v>
      </c>
      <c r="L45" s="5" t="n">
        <v>234</v>
      </c>
    </row>
    <row r="46" spans="1:17">
      <c r="A46" s="4" t="s">
        <v>811</v>
      </c>
    </row>
    <row r="47" spans="1:17">
      <c r="A47" s="3" t="s">
        <v>791</v>
      </c>
    </row>
    <row r="48" spans="1:17">
      <c r="A48" s="4" t="s">
        <v>812</v>
      </c>
      <c r="C48" s="5" t="n">
        <v>750</v>
      </c>
      <c r="L48" s="5" t="n">
        <v>750</v>
      </c>
    </row>
    <row r="49" spans="1:17">
      <c r="A49" s="4" t="s">
        <v>798</v>
      </c>
      <c r="Q49" s="6" t="n">
        <v>1500</v>
      </c>
    </row>
    <row r="50" spans="1:17">
      <c r="A50" s="4" t="s">
        <v>813</v>
      </c>
    </row>
    <row r="51" spans="1:17">
      <c r="A51" s="3" t="s">
        <v>791</v>
      </c>
    </row>
    <row r="52" spans="1:17">
      <c r="A52" s="4" t="s">
        <v>812</v>
      </c>
      <c r="C52" s="6" t="n">
        <v>750</v>
      </c>
      <c r="D52" s="5" t="n">
        <v>750</v>
      </c>
      <c r="L52" s="5" t="n">
        <v>750</v>
      </c>
    </row>
    <row r="53" spans="1:17">
      <c r="A53" s="4" t="s">
        <v>798</v>
      </c>
      <c r="D53" s="6" t="n">
        <v>1500</v>
      </c>
    </row>
    <row r="54" spans="1:17">
      <c r="A54" s="4" t="s">
        <v>814</v>
      </c>
    </row>
    <row r="55" spans="1:17">
      <c r="A55" s="3" t="s">
        <v>791</v>
      </c>
    </row>
    <row r="56" spans="1:17">
      <c r="A56" s="4" t="s">
        <v>795</v>
      </c>
      <c r="L56" s="5" t="n">
        <v>104</v>
      </c>
    </row>
    <row r="57" spans="1:17">
      <c r="A57" s="4" t="s">
        <v>815</v>
      </c>
    </row>
    <row r="58" spans="1:17">
      <c r="A58" s="3" t="s">
        <v>791</v>
      </c>
    </row>
    <row r="59" spans="1:17">
      <c r="A59" s="4" t="s">
        <v>795</v>
      </c>
      <c r="L59" s="5" t="n">
        <v>94</v>
      </c>
    </row>
    <row r="60" spans="1:17">
      <c r="A60" s="4" t="s">
        <v>816</v>
      </c>
    </row>
    <row r="61" spans="1:17">
      <c r="A61" s="3" t="s">
        <v>791</v>
      </c>
    </row>
    <row r="62" spans="1:17">
      <c r="A62" s="4" t="s">
        <v>795</v>
      </c>
      <c r="L62" s="6"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17</v>
      </c>
      <c r="B1" s="2" t="s">
        <v>818</v>
      </c>
      <c r="C1" s="2" t="s">
        <v>819</v>
      </c>
    </row>
    <row r="2" spans="1:3">
      <c r="A2" s="4" t="s">
        <v>283</v>
      </c>
    </row>
    <row r="3" spans="1:3">
      <c r="A3" s="3" t="s">
        <v>820</v>
      </c>
    </row>
    <row r="4" spans="1:3">
      <c r="A4" s="4" t="s">
        <v>821</v>
      </c>
      <c r="C4" s="6" t="n">
        <v>1900</v>
      </c>
    </row>
    <row r="5" spans="1:3">
      <c r="A5" s="4" t="s">
        <v>822</v>
      </c>
    </row>
    <row r="6" spans="1:3">
      <c r="A6" s="3" t="s">
        <v>820</v>
      </c>
    </row>
    <row r="7" spans="1:3">
      <c r="A7" s="4" t="s">
        <v>802</v>
      </c>
      <c r="C7" s="5" t="n">
        <v>2230</v>
      </c>
    </row>
    <row r="8" spans="1:3">
      <c r="A8" s="4" t="s">
        <v>823</v>
      </c>
      <c r="C8" s="6" t="n">
        <v>1200</v>
      </c>
    </row>
    <row r="9" spans="1:3">
      <c r="A9" s="4" t="s">
        <v>824</v>
      </c>
    </row>
    <row r="10" spans="1:3">
      <c r="A10" s="3" t="s">
        <v>820</v>
      </c>
    </row>
    <row r="11" spans="1:3">
      <c r="A11" s="4" t="s">
        <v>802</v>
      </c>
      <c r="C11" s="5" t="n">
        <v>2090</v>
      </c>
    </row>
    <row r="12" spans="1:3">
      <c r="A12" s="4" t="s">
        <v>823</v>
      </c>
      <c r="C12" s="6" t="n">
        <v>1200</v>
      </c>
    </row>
    <row r="13" spans="1:3">
      <c r="A13" s="4" t="s">
        <v>825</v>
      </c>
    </row>
    <row r="14" spans="1:3">
      <c r="A14" s="3" t="s">
        <v>820</v>
      </c>
    </row>
    <row r="15" spans="1:3">
      <c r="A15" s="4" t="s">
        <v>802</v>
      </c>
      <c r="B15" s="5" t="n">
        <v>5900</v>
      </c>
    </row>
    <row r="16" spans="1:3">
      <c r="A16" s="4" t="s">
        <v>826</v>
      </c>
      <c r="B16" s="6" t="n">
        <v>2800</v>
      </c>
    </row>
    <row r="17" spans="1:3">
      <c r="A17" s="4" t="s">
        <v>827</v>
      </c>
    </row>
    <row r="18" spans="1:3">
      <c r="A18" s="3" t="s">
        <v>820</v>
      </c>
    </row>
    <row r="19" spans="1:3">
      <c r="A19" s="4" t="s">
        <v>828</v>
      </c>
      <c r="C19" s="6" t="n">
        <v>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43</v>
      </c>
      <c r="D2" s="2" t="s">
        <v>44</v>
      </c>
    </row>
    <row r="3" spans="1:4">
      <c r="A3" s="3" t="s">
        <v>162</v>
      </c>
    </row>
    <row r="4" spans="1:4">
      <c r="A4" s="4" t="s">
        <v>163</v>
      </c>
      <c r="B4" s="6" t="n">
        <v>2170</v>
      </c>
      <c r="C4" s="6" t="n">
        <v>2831</v>
      </c>
      <c r="D4" s="6" t="n">
        <v>1889</v>
      </c>
    </row>
    <row r="5" spans="1:4">
      <c r="A5" s="4" t="s">
        <v>164</v>
      </c>
      <c r="B5" s="5" t="n">
        <v>2152</v>
      </c>
      <c r="C5" s="5" t="n">
        <v>2816</v>
      </c>
      <c r="D5" s="5" t="n">
        <v>1883</v>
      </c>
    </row>
    <row r="6" spans="1:4">
      <c r="A6" s="3" t="s">
        <v>165</v>
      </c>
    </row>
    <row r="7" spans="1:4">
      <c r="A7" s="4" t="s">
        <v>166</v>
      </c>
      <c r="B7" s="5" t="n">
        <v>3880</v>
      </c>
      <c r="C7" s="5" t="n">
        <v>3613</v>
      </c>
      <c r="D7" s="5" t="n">
        <v>3507</v>
      </c>
    </row>
    <row r="8" spans="1:4">
      <c r="A8" s="4" t="s">
        <v>167</v>
      </c>
      <c r="B8" s="5" t="n">
        <v>-200</v>
      </c>
      <c r="C8" s="5" t="n">
        <v>-164</v>
      </c>
      <c r="D8" s="5" t="n">
        <v>-135</v>
      </c>
    </row>
    <row r="9" spans="1:4">
      <c r="A9" s="4" t="s">
        <v>168</v>
      </c>
      <c r="D9" s="5" t="n">
        <v>-15</v>
      </c>
    </row>
    <row r="10" spans="1:4">
      <c r="A10" s="4" t="s">
        <v>169</v>
      </c>
      <c r="B10" s="5" t="n">
        <v>93</v>
      </c>
    </row>
    <row r="11" spans="1:4">
      <c r="A11" s="4" t="s">
        <v>170</v>
      </c>
      <c r="B11" s="5" t="n">
        <v>477</v>
      </c>
      <c r="C11" s="5" t="n">
        <v>-48</v>
      </c>
      <c r="D11" s="5" t="n">
        <v>-33</v>
      </c>
    </row>
    <row r="12" spans="1:4">
      <c r="A12" s="4" t="s">
        <v>56</v>
      </c>
      <c r="B12" s="5" t="n">
        <v>212</v>
      </c>
      <c r="C12" s="5" t="n">
        <v>153</v>
      </c>
      <c r="D12" s="5" t="n">
        <v>915</v>
      </c>
    </row>
    <row r="13" spans="1:4">
      <c r="A13" s="4" t="s">
        <v>133</v>
      </c>
      <c r="B13" s="5" t="n">
        <v>900</v>
      </c>
      <c r="C13" s="5" t="n">
        <v>1244</v>
      </c>
      <c r="D13" s="5" t="n">
        <v>1149</v>
      </c>
    </row>
    <row r="14" spans="1:4">
      <c r="A14" s="4" t="s">
        <v>171</v>
      </c>
      <c r="B14" s="5" t="n">
        <v>15</v>
      </c>
      <c r="C14" s="5" t="n">
        <v>-69</v>
      </c>
      <c r="D14" s="5" t="n">
        <v>-130</v>
      </c>
    </row>
    <row r="15" spans="1:4">
      <c r="A15" s="4" t="s">
        <v>135</v>
      </c>
      <c r="B15" s="5" t="n">
        <v>21</v>
      </c>
      <c r="C15" s="5" t="n">
        <v>71</v>
      </c>
      <c r="D15" s="5" t="n">
        <v>108</v>
      </c>
    </row>
    <row r="16" spans="1:4">
      <c r="A16" s="4" t="s">
        <v>172</v>
      </c>
      <c r="B16" s="5" t="n">
        <v>-155</v>
      </c>
      <c r="C16" s="5" t="n">
        <v>-302</v>
      </c>
    </row>
    <row r="17" spans="1:4">
      <c r="A17" s="4" t="s">
        <v>173</v>
      </c>
      <c r="B17" s="5" t="n">
        <v>-608</v>
      </c>
      <c r="C17" s="5" t="n">
        <v>-346</v>
      </c>
      <c r="D17" s="5" t="n">
        <v>-68</v>
      </c>
    </row>
    <row r="18" spans="1:4">
      <c r="A18" s="3" t="s">
        <v>174</v>
      </c>
    </row>
    <row r="19" spans="1:4">
      <c r="A19" s="4" t="s">
        <v>175</v>
      </c>
      <c r="B19" s="5" t="n">
        <v>34</v>
      </c>
      <c r="C19" s="5" t="n">
        <v>-29</v>
      </c>
      <c r="D19" s="5" t="n">
        <v>44</v>
      </c>
    </row>
    <row r="20" spans="1:4">
      <c r="A20" s="4" t="s">
        <v>176</v>
      </c>
      <c r="B20" s="5" t="n">
        <v>-391</v>
      </c>
      <c r="C20" s="5" t="n">
        <v>359</v>
      </c>
      <c r="D20" s="5" t="n">
        <v>58</v>
      </c>
    </row>
    <row r="21" spans="1:4">
      <c r="A21" s="4" t="s">
        <v>103</v>
      </c>
      <c r="B21" s="5" t="n">
        <v>272</v>
      </c>
      <c r="C21" s="5" t="n">
        <v>-237</v>
      </c>
      <c r="D21" s="5" t="n">
        <v>-269</v>
      </c>
    </row>
    <row r="22" spans="1:4">
      <c r="A22" s="4" t="s">
        <v>177</v>
      </c>
      <c r="B22" s="5" t="n">
        <v>-220</v>
      </c>
      <c r="C22" s="5" t="n">
        <v>-65</v>
      </c>
      <c r="D22" s="5" t="n">
        <v>-414</v>
      </c>
    </row>
    <row r="23" spans="1:4">
      <c r="A23" s="3" t="s">
        <v>178</v>
      </c>
    </row>
    <row r="24" spans="1:4">
      <c r="A24" s="4" t="s">
        <v>122</v>
      </c>
      <c r="B24" s="5" t="n">
        <v>266</v>
      </c>
      <c r="C24" s="5" t="n">
        <v>-6</v>
      </c>
      <c r="D24" s="5" t="n">
        <v>-30</v>
      </c>
    </row>
    <row r="25" spans="1:4">
      <c r="A25" s="4" t="s">
        <v>124</v>
      </c>
      <c r="B25" s="5" t="n">
        <v>236</v>
      </c>
      <c r="C25" s="5" t="n">
        <v>-38</v>
      </c>
      <c r="D25" s="5" t="n">
        <v>-14</v>
      </c>
    </row>
    <row r="26" spans="1:4">
      <c r="A26" s="4" t="s">
        <v>179</v>
      </c>
      <c r="B26" s="5" t="n">
        <v>182</v>
      </c>
      <c r="C26" s="5" t="n">
        <v>168</v>
      </c>
      <c r="D26" s="5" t="n">
        <v>-201</v>
      </c>
    </row>
    <row r="27" spans="1:4">
      <c r="A27" s="4" t="s">
        <v>180</v>
      </c>
      <c r="B27" s="5" t="n">
        <v>-186</v>
      </c>
      <c r="C27" s="5" t="n">
        <v>-216</v>
      </c>
      <c r="D27" s="5" t="n">
        <v>16</v>
      </c>
    </row>
    <row r="28" spans="1:4">
      <c r="A28" s="4" t="s">
        <v>181</v>
      </c>
      <c r="B28" s="5" t="n">
        <v>-200</v>
      </c>
      <c r="C28" s="5" t="n">
        <v>-243</v>
      </c>
      <c r="D28" s="5" t="n">
        <v>209</v>
      </c>
    </row>
    <row r="29" spans="1:4">
      <c r="A29" s="4" t="s">
        <v>182</v>
      </c>
      <c r="B29" s="5" t="n">
        <v>6798</v>
      </c>
      <c r="C29" s="5" t="n">
        <v>6676</v>
      </c>
      <c r="D29" s="5" t="n">
        <v>6586</v>
      </c>
    </row>
    <row r="30" spans="1:4">
      <c r="A30" s="3" t="s">
        <v>183</v>
      </c>
    </row>
    <row r="31" spans="1:4">
      <c r="A31" s="4" t="s">
        <v>184</v>
      </c>
      <c r="B31" s="5" t="n">
        <v>-7901</v>
      </c>
      <c r="C31" s="5" t="n">
        <v>-6766</v>
      </c>
      <c r="D31" s="5" t="n">
        <v>-5384</v>
      </c>
    </row>
    <row r="32" spans="1:4">
      <c r="A32" s="4" t="s">
        <v>185</v>
      </c>
      <c r="B32" s="5" t="n">
        <v>-307</v>
      </c>
      <c r="C32" s="5" t="n">
        <v>-263</v>
      </c>
      <c r="D32" s="5" t="n">
        <v>-90</v>
      </c>
    </row>
    <row r="33" spans="1:4">
      <c r="A33" s="4" t="s">
        <v>186</v>
      </c>
      <c r="B33" s="5" t="n">
        <v>-4778</v>
      </c>
      <c r="C33" s="5" t="n">
        <v>-1334</v>
      </c>
      <c r="D33" s="5" t="n">
        <v>-54</v>
      </c>
    </row>
    <row r="34" spans="1:4">
      <c r="A34" s="4" t="s">
        <v>187</v>
      </c>
      <c r="B34" s="5" t="n">
        <v>-5153</v>
      </c>
      <c r="C34" s="5" t="n">
        <v>-4037</v>
      </c>
      <c r="D34" s="5" t="n">
        <v>-4110</v>
      </c>
    </row>
    <row r="35" spans="1:4">
      <c r="A35" s="4" t="s">
        <v>188</v>
      </c>
      <c r="B35" s="5" t="n">
        <v>5236</v>
      </c>
      <c r="C35" s="5" t="n">
        <v>4040</v>
      </c>
      <c r="D35" s="5" t="n">
        <v>4133</v>
      </c>
    </row>
    <row r="36" spans="1:4">
      <c r="A36" s="4" t="s">
        <v>189</v>
      </c>
      <c r="B36" s="5" t="n">
        <v>1418</v>
      </c>
      <c r="C36" s="5" t="n">
        <v>2968</v>
      </c>
      <c r="D36" s="5" t="n">
        <v>179</v>
      </c>
    </row>
    <row r="37" spans="1:4">
      <c r="A37" s="4" t="s">
        <v>190</v>
      </c>
      <c r="B37" s="5" t="n">
        <v>-4</v>
      </c>
      <c r="C37" s="5" t="n">
        <v>191</v>
      </c>
      <c r="D37" s="5" t="n">
        <v>9</v>
      </c>
    </row>
    <row r="38" spans="1:4">
      <c r="A38" s="4" t="s">
        <v>106</v>
      </c>
      <c r="B38" s="5" t="n">
        <v>-44</v>
      </c>
      <c r="C38" s="5" t="n">
        <v>-76</v>
      </c>
      <c r="D38" s="5" t="n">
        <v>-56</v>
      </c>
    </row>
    <row r="39" spans="1:4">
      <c r="A39" s="4" t="s">
        <v>191</v>
      </c>
      <c r="B39" s="5" t="n">
        <v>-11533</v>
      </c>
      <c r="C39" s="5" t="n">
        <v>-5277</v>
      </c>
      <c r="D39" s="5" t="n">
        <v>-5373</v>
      </c>
    </row>
    <row r="40" spans="1:4">
      <c r="A40" s="3" t="s">
        <v>192</v>
      </c>
    </row>
    <row r="41" spans="1:4">
      <c r="A41" s="4" t="s">
        <v>193</v>
      </c>
      <c r="B41" s="5" t="n">
        <v>9238</v>
      </c>
      <c r="C41" s="5" t="n">
        <v>2955</v>
      </c>
      <c r="D41" s="5" t="n">
        <v>2914</v>
      </c>
    </row>
    <row r="42" spans="1:4">
      <c r="A42" s="4" t="s">
        <v>194</v>
      </c>
      <c r="B42" s="5" t="n">
        <v>731</v>
      </c>
    </row>
    <row r="43" spans="1:4">
      <c r="A43" s="4" t="s">
        <v>195</v>
      </c>
      <c r="C43" s="5" t="n">
        <v>17</v>
      </c>
      <c r="D43" s="5" t="n">
        <v>25</v>
      </c>
    </row>
    <row r="44" spans="1:4">
      <c r="A44" s="4" t="s">
        <v>196</v>
      </c>
      <c r="B44" s="5" t="n">
        <v>-1923</v>
      </c>
      <c r="C44" s="5" t="n">
        <v>-3029</v>
      </c>
      <c r="D44" s="5" t="n">
        <v>-3037</v>
      </c>
    </row>
    <row r="45" spans="1:4">
      <c r="A45" s="4" t="s">
        <v>197</v>
      </c>
      <c r="B45" s="5" t="n">
        <v>2081</v>
      </c>
      <c r="C45" s="5" t="n">
        <v>379</v>
      </c>
      <c r="D45" s="5" t="n">
        <v>1066</v>
      </c>
    </row>
    <row r="46" spans="1:4">
      <c r="A46" s="4" t="s">
        <v>198</v>
      </c>
      <c r="B46" s="5" t="n">
        <v>-2166</v>
      </c>
      <c r="C46" s="5" t="n">
        <v>-931</v>
      </c>
      <c r="D46" s="5" t="n">
        <v>-564</v>
      </c>
    </row>
    <row r="47" spans="1:4">
      <c r="A47" s="4" t="s">
        <v>123</v>
      </c>
      <c r="B47" s="5" t="n">
        <v>-1362</v>
      </c>
      <c r="C47" s="5" t="n">
        <v>1797</v>
      </c>
      <c r="D47" s="5" t="n">
        <v>1186</v>
      </c>
    </row>
    <row r="48" spans="1:4">
      <c r="A48" s="4" t="s">
        <v>199</v>
      </c>
      <c r="B48" s="5" t="n">
        <v>-6</v>
      </c>
      <c r="C48" s="5" t="n">
        <v>-9</v>
      </c>
      <c r="D48" s="5" t="n">
        <v>-65</v>
      </c>
    </row>
    <row r="49" spans="1:4">
      <c r="A49" s="4" t="s">
        <v>200</v>
      </c>
      <c r="B49" s="5" t="n">
        <v>-2332</v>
      </c>
      <c r="C49" s="5" t="n">
        <v>-2254</v>
      </c>
      <c r="D49" s="5" t="n">
        <v>-2234</v>
      </c>
    </row>
    <row r="50" spans="1:4">
      <c r="A50" s="4" t="s">
        <v>201</v>
      </c>
      <c r="C50" s="5" t="n">
        <v>-1500</v>
      </c>
    </row>
    <row r="51" spans="1:4">
      <c r="A51" s="4" t="s">
        <v>106</v>
      </c>
      <c r="B51" s="5" t="n">
        <v>9</v>
      </c>
      <c r="C51" s="5" t="n">
        <v>-3</v>
      </c>
      <c r="D51" s="5" t="n">
        <v>31</v>
      </c>
    </row>
    <row r="52" spans="1:4">
      <c r="A52" s="4" t="s">
        <v>202</v>
      </c>
      <c r="B52" s="5" t="n">
        <v>4270</v>
      </c>
      <c r="C52" s="5" t="n">
        <v>-2578</v>
      </c>
      <c r="D52" s="5" t="n">
        <v>-678</v>
      </c>
    </row>
    <row r="53" spans="1:4">
      <c r="A53" s="4" t="s">
        <v>203</v>
      </c>
      <c r="B53" s="5" t="n">
        <v>474</v>
      </c>
      <c r="C53" s="5" t="n">
        <v>1099</v>
      </c>
      <c r="D53" s="5" t="n">
        <v>-548</v>
      </c>
    </row>
    <row r="54" spans="1:4">
      <c r="A54" s="4" t="s">
        <v>204</v>
      </c>
      <c r="B54" s="5" t="n">
        <v>9</v>
      </c>
      <c r="C54" s="5" t="n">
        <v>-80</v>
      </c>
      <c r="D54" s="5" t="n">
        <v>-13</v>
      </c>
    </row>
    <row r="55" spans="1:4">
      <c r="A55" s="4" t="s">
        <v>205</v>
      </c>
      <c r="B55" s="5" t="n">
        <v>383</v>
      </c>
      <c r="C55" s="5" t="n">
        <v>463</v>
      </c>
      <c r="D55" s="5" t="n">
        <v>476</v>
      </c>
    </row>
    <row r="56" spans="1:4">
      <c r="A56" s="4" t="s">
        <v>206</v>
      </c>
      <c r="B56" s="5" t="n">
        <v>392</v>
      </c>
      <c r="C56" s="5" t="n">
        <v>383</v>
      </c>
      <c r="D56" s="5" t="n">
        <v>463</v>
      </c>
    </row>
    <row r="57" spans="1:4">
      <c r="A57" s="3" t="s">
        <v>207</v>
      </c>
    </row>
    <row r="58" spans="1:4">
      <c r="A58" s="4" t="s">
        <v>208</v>
      </c>
      <c r="B58" s="5" t="n">
        <v>1794</v>
      </c>
      <c r="C58" s="5" t="n">
        <v>1607</v>
      </c>
      <c r="D58" s="5" t="n">
        <v>1659</v>
      </c>
    </row>
    <row r="59" spans="1:4">
      <c r="A59" s="4" t="s">
        <v>209</v>
      </c>
      <c r="B59" s="5" t="n">
        <v>229</v>
      </c>
      <c r="C59" s="5" t="n">
        <v>170</v>
      </c>
      <c r="D59" s="5" t="n">
        <v>158</v>
      </c>
    </row>
    <row r="60" spans="1:4">
      <c r="A60" s="3" t="s">
        <v>210</v>
      </c>
    </row>
    <row r="61" spans="1:4">
      <c r="A61" s="4" t="s">
        <v>211</v>
      </c>
      <c r="B61" s="5" t="n">
        <v>1000</v>
      </c>
      <c r="C61" s="5" t="n">
        <v>771</v>
      </c>
      <c r="D61" s="5" t="n">
        <v>664</v>
      </c>
    </row>
    <row r="62" spans="1:4">
      <c r="A62" s="4" t="s">
        <v>29</v>
      </c>
    </row>
    <row r="63" spans="1:4">
      <c r="A63" s="3" t="s">
        <v>162</v>
      </c>
    </row>
    <row r="64" spans="1:4">
      <c r="A64" s="4" t="s">
        <v>164</v>
      </c>
      <c r="B64" s="5" t="n">
        <v>1166</v>
      </c>
      <c r="C64" s="5" t="n">
        <v>1081</v>
      </c>
      <c r="D64" s="5" t="n">
        <v>1072</v>
      </c>
    </row>
    <row r="65" spans="1:4">
      <c r="A65" s="3" t="s">
        <v>165</v>
      </c>
    </row>
    <row r="66" spans="1:4">
      <c r="A66" s="4" t="s">
        <v>166</v>
      </c>
      <c r="B66" s="5" t="n">
        <v>1382</v>
      </c>
      <c r="C66" s="5" t="n">
        <v>1361</v>
      </c>
      <c r="D66" s="5" t="n">
        <v>1273</v>
      </c>
    </row>
    <row r="67" spans="1:4">
      <c r="A67" s="4" t="s">
        <v>167</v>
      </c>
      <c r="B67" s="5" t="n">
        <v>-102</v>
      </c>
      <c r="C67" s="5" t="n">
        <v>-96</v>
      </c>
      <c r="D67" s="5" t="n">
        <v>-91</v>
      </c>
    </row>
    <row r="68" spans="1:4">
      <c r="A68" s="4" t="s">
        <v>168</v>
      </c>
      <c r="D68" s="5" t="n">
        <v>3</v>
      </c>
    </row>
    <row r="69" spans="1:4">
      <c r="A69" s="4" t="s">
        <v>169</v>
      </c>
      <c r="B69" s="5" t="n">
        <v>52</v>
      </c>
    </row>
    <row r="70" spans="1:4">
      <c r="A70" s="4" t="s">
        <v>170</v>
      </c>
      <c r="B70" s="5" t="n">
        <v>5</v>
      </c>
      <c r="C70" s="5" t="n">
        <v>1</v>
      </c>
    </row>
    <row r="71" spans="1:4">
      <c r="A71" s="4" t="s">
        <v>56</v>
      </c>
      <c r="B71" s="5" t="n">
        <v>1</v>
      </c>
      <c r="C71" s="5" t="n">
        <v>1</v>
      </c>
    </row>
    <row r="72" spans="1:4">
      <c r="A72" s="4" t="s">
        <v>133</v>
      </c>
      <c r="B72" s="5" t="n">
        <v>470</v>
      </c>
      <c r="C72" s="5" t="n">
        <v>397</v>
      </c>
      <c r="D72" s="5" t="n">
        <v>376</v>
      </c>
    </row>
    <row r="73" spans="1:4">
      <c r="A73" s="4" t="s">
        <v>135</v>
      </c>
      <c r="B73" s="5" t="n">
        <v>4</v>
      </c>
      <c r="C73" s="5" t="n">
        <v>15</v>
      </c>
      <c r="D73" s="5" t="n">
        <v>22</v>
      </c>
    </row>
    <row r="74" spans="1:4">
      <c r="A74" s="4" t="s">
        <v>172</v>
      </c>
      <c r="B74" s="5" t="n">
        <v>-43</v>
      </c>
      <c r="C74" s="5" t="n">
        <v>-91</v>
      </c>
    </row>
    <row r="75" spans="1:4">
      <c r="A75" s="4" t="s">
        <v>173</v>
      </c>
      <c r="B75" s="5" t="n">
        <v>-287</v>
      </c>
      <c r="C75" s="5" t="n">
        <v>-167</v>
      </c>
    </row>
    <row r="76" spans="1:4">
      <c r="A76" s="3" t="s">
        <v>174</v>
      </c>
    </row>
    <row r="77" spans="1:4">
      <c r="A77" s="4" t="s">
        <v>175</v>
      </c>
      <c r="B77" s="5" t="n">
        <v>5</v>
      </c>
    </row>
    <row r="78" spans="1:4">
      <c r="A78" s="4" t="s">
        <v>176</v>
      </c>
      <c r="B78" s="5" t="n">
        <v>-76</v>
      </c>
      <c r="C78" s="5" t="n">
        <v>42</v>
      </c>
      <c r="D78" s="5" t="n">
        <v>48</v>
      </c>
    </row>
    <row r="79" spans="1:4">
      <c r="A79" s="4" t="s">
        <v>148</v>
      </c>
      <c r="B79" s="5" t="n">
        <v>-56</v>
      </c>
      <c r="C79" s="5" t="n">
        <v>-32</v>
      </c>
    </row>
    <row r="80" spans="1:4">
      <c r="A80" s="4" t="s">
        <v>103</v>
      </c>
      <c r="B80" s="5" t="n">
        <v>215</v>
      </c>
      <c r="C80" s="5" t="n">
        <v>-157</v>
      </c>
      <c r="D80" s="5" t="n">
        <v>-60</v>
      </c>
    </row>
    <row r="81" spans="1:4">
      <c r="A81" s="4" t="s">
        <v>177</v>
      </c>
      <c r="B81" s="5" t="n">
        <v>67</v>
      </c>
      <c r="C81" s="5" t="n">
        <v>-51</v>
      </c>
      <c r="D81" s="5" t="n">
        <v>-236</v>
      </c>
    </row>
    <row r="82" spans="1:4">
      <c r="A82" s="3" t="s">
        <v>178</v>
      </c>
    </row>
    <row r="83" spans="1:4">
      <c r="A83" s="4" t="s">
        <v>122</v>
      </c>
      <c r="B83" s="5" t="n">
        <v>-85</v>
      </c>
      <c r="C83" s="5" t="n">
        <v>-4</v>
      </c>
      <c r="D83" s="5" t="n">
        <v>10</v>
      </c>
    </row>
    <row r="84" spans="1:4">
      <c r="A84" s="4" t="s">
        <v>150</v>
      </c>
      <c r="B84" s="5" t="n">
        <v>18</v>
      </c>
      <c r="C84" s="5" t="n">
        <v>75</v>
      </c>
      <c r="D84" s="5" t="n">
        <v>-7</v>
      </c>
    </row>
    <row r="85" spans="1:4">
      <c r="A85" s="4" t="s">
        <v>124</v>
      </c>
      <c r="B85" s="5" t="n">
        <v>187</v>
      </c>
      <c r="C85" s="5" t="n">
        <v>-128</v>
      </c>
      <c r="D85" s="5" t="n">
        <v>-15</v>
      </c>
    </row>
    <row r="86" spans="1:4">
      <c r="A86" s="4" t="s">
        <v>179</v>
      </c>
      <c r="B86" s="5" t="n">
        <v>63</v>
      </c>
      <c r="C86" s="5" t="n">
        <v>127</v>
      </c>
      <c r="D86" s="5" t="n">
        <v>-10</v>
      </c>
    </row>
    <row r="87" spans="1:4">
      <c r="A87" s="4" t="s">
        <v>180</v>
      </c>
      <c r="B87" s="5" t="n">
        <v>20</v>
      </c>
      <c r="C87" s="5" t="n">
        <v>76</v>
      </c>
      <c r="D87" s="5" t="n">
        <v>17</v>
      </c>
    </row>
    <row r="88" spans="1:4">
      <c r="A88" s="4" t="s">
        <v>181</v>
      </c>
      <c r="B88" s="5" t="n">
        <v>-30</v>
      </c>
      <c r="C88" s="5" t="n">
        <v>-77</v>
      </c>
      <c r="D88" s="5" t="n">
        <v>-22</v>
      </c>
    </row>
    <row r="89" spans="1:4">
      <c r="A89" s="4" t="s">
        <v>182</v>
      </c>
      <c r="B89" s="5" t="n">
        <v>2976</v>
      </c>
      <c r="C89" s="5" t="n">
        <v>2373</v>
      </c>
      <c r="D89" s="5" t="n">
        <v>2380</v>
      </c>
    </row>
    <row r="90" spans="1:4">
      <c r="A90" s="3" t="s">
        <v>183</v>
      </c>
    </row>
    <row r="91" spans="1:4">
      <c r="A91" s="4" t="s">
        <v>184</v>
      </c>
      <c r="B91" s="5" t="n">
        <v>-2220</v>
      </c>
      <c r="C91" s="5" t="n">
        <v>-1933</v>
      </c>
      <c r="D91" s="5" t="n">
        <v>-1879</v>
      </c>
    </row>
    <row r="92" spans="1:4">
      <c r="A92" s="4" t="s">
        <v>187</v>
      </c>
      <c r="B92" s="5" t="n">
        <v>-2832</v>
      </c>
      <c r="C92" s="5" t="n">
        <v>-2555</v>
      </c>
      <c r="D92" s="5" t="n">
        <v>-2064</v>
      </c>
    </row>
    <row r="93" spans="1:4">
      <c r="A93" s="4" t="s">
        <v>188</v>
      </c>
      <c r="B93" s="5" t="n">
        <v>2832</v>
      </c>
      <c r="C93" s="5" t="n">
        <v>2555</v>
      </c>
      <c r="D93" s="5" t="n">
        <v>2044</v>
      </c>
    </row>
    <row r="94" spans="1:4">
      <c r="A94" s="4" t="s">
        <v>149</v>
      </c>
      <c r="C94" s="5" t="n">
        <v>-13</v>
      </c>
    </row>
    <row r="95" spans="1:4">
      <c r="A95" s="4" t="s">
        <v>149</v>
      </c>
      <c r="B95" s="5" t="n">
        <v>97</v>
      </c>
      <c r="D95" s="5" t="n">
        <v>72</v>
      </c>
    </row>
    <row r="96" spans="1:4">
      <c r="A96" s="4" t="s">
        <v>106</v>
      </c>
      <c r="B96" s="5" t="n">
        <v>-83</v>
      </c>
      <c r="C96" s="5" t="n">
        <v>-35</v>
      </c>
      <c r="D96" s="5" t="n">
        <v>-18</v>
      </c>
    </row>
    <row r="97" spans="1:4">
      <c r="A97" s="4" t="s">
        <v>191</v>
      </c>
      <c r="B97" s="5" t="n">
        <v>-2206</v>
      </c>
      <c r="C97" s="5" t="n">
        <v>-1981</v>
      </c>
      <c r="D97" s="5" t="n">
        <v>-1845</v>
      </c>
    </row>
    <row r="98" spans="1:4">
      <c r="A98" s="3" t="s">
        <v>192</v>
      </c>
    </row>
    <row r="99" spans="1:4">
      <c r="A99" s="4" t="s">
        <v>193</v>
      </c>
      <c r="B99" s="5" t="n">
        <v>1587</v>
      </c>
      <c r="C99" s="5" t="n">
        <v>516</v>
      </c>
    </row>
    <row r="100" spans="1:4">
      <c r="A100" s="4" t="s">
        <v>196</v>
      </c>
      <c r="B100" s="5" t="n">
        <v>-356</v>
      </c>
      <c r="C100" s="5" t="n">
        <v>-506</v>
      </c>
      <c r="D100" s="5" t="n">
        <v>-45</v>
      </c>
    </row>
    <row r="101" spans="1:4">
      <c r="A101" s="4" t="s">
        <v>212</v>
      </c>
      <c r="B101" s="5" t="n">
        <v>-2000</v>
      </c>
      <c r="C101" s="5" t="n">
        <v>-401</v>
      </c>
      <c r="D101" s="5" t="n">
        <v>-500</v>
      </c>
    </row>
    <row r="102" spans="1:4">
      <c r="A102" s="4" t="s">
        <v>106</v>
      </c>
      <c r="C102" s="5" t="n">
        <v>-1</v>
      </c>
    </row>
    <row r="103" spans="1:4">
      <c r="A103" s="4" t="s">
        <v>202</v>
      </c>
      <c r="B103" s="5" t="n">
        <v>-769</v>
      </c>
      <c r="C103" s="5" t="n">
        <v>-392</v>
      </c>
      <c r="D103" s="5" t="n">
        <v>-545</v>
      </c>
    </row>
    <row r="104" spans="1:4">
      <c r="A104" s="4" t="s">
        <v>204</v>
      </c>
      <c r="B104" s="5" t="n">
        <v>1</v>
      </c>
      <c r="D104" s="5" t="n">
        <v>-10</v>
      </c>
    </row>
    <row r="105" spans="1:4">
      <c r="A105" s="4" t="s">
        <v>205</v>
      </c>
      <c r="B105" s="5" t="n">
        <v>13</v>
      </c>
      <c r="C105" s="5" t="n">
        <v>13</v>
      </c>
      <c r="D105" s="5" t="n">
        <v>23</v>
      </c>
    </row>
    <row r="106" spans="1:4">
      <c r="A106" s="4" t="s">
        <v>206</v>
      </c>
      <c r="B106" s="5" t="n">
        <v>14</v>
      </c>
      <c r="C106" s="5" t="n">
        <v>13</v>
      </c>
      <c r="D106" s="5" t="n">
        <v>13</v>
      </c>
    </row>
    <row r="107" spans="1:4">
      <c r="A107" s="3" t="s">
        <v>207</v>
      </c>
    </row>
    <row r="108" spans="1:4">
      <c r="A108" s="4" t="s">
        <v>208</v>
      </c>
      <c r="B108" s="5" t="n">
        <v>393</v>
      </c>
      <c r="C108" s="5" t="n">
        <v>389</v>
      </c>
      <c r="D108" s="5" t="n">
        <v>388</v>
      </c>
    </row>
    <row r="109" spans="1:4">
      <c r="A109" s="4" t="s">
        <v>209</v>
      </c>
      <c r="B109" s="5" t="n">
        <v>-60</v>
      </c>
      <c r="C109" s="5" t="n">
        <v>342</v>
      </c>
      <c r="D109" s="5" t="n">
        <v>305</v>
      </c>
    </row>
    <row r="110" spans="1:4">
      <c r="A110" s="3" t="s">
        <v>210</v>
      </c>
    </row>
    <row r="111" spans="1:4">
      <c r="A111" s="4" t="s">
        <v>211</v>
      </c>
      <c r="B111" s="5" t="n">
        <v>347</v>
      </c>
      <c r="C111" s="5" t="n">
        <v>239</v>
      </c>
      <c r="D111" s="5" t="n">
        <v>194</v>
      </c>
    </row>
    <row r="112" spans="1:4">
      <c r="A112" s="4" t="s">
        <v>32</v>
      </c>
    </row>
    <row r="113" spans="1:4">
      <c r="A113" s="3" t="s">
        <v>162</v>
      </c>
    </row>
    <row r="114" spans="1:4">
      <c r="A114" s="4" t="s">
        <v>163</v>
      </c>
      <c r="B114" s="5" t="n">
        <v>1041</v>
      </c>
      <c r="C114" s="5" t="n">
        <v>1062</v>
      </c>
      <c r="D114" s="5" t="n">
        <v>874</v>
      </c>
    </row>
    <row r="115" spans="1:4">
      <c r="A115" s="4" t="s">
        <v>164</v>
      </c>
      <c r="B115" s="5" t="n">
        <v>1031</v>
      </c>
      <c r="C115" s="5" t="n">
        <v>1051</v>
      </c>
      <c r="D115" s="5" t="n">
        <v>869</v>
      </c>
    </row>
    <row r="116" spans="1:4">
      <c r="A116" s="3" t="s">
        <v>165</v>
      </c>
    </row>
    <row r="117" spans="1:4">
      <c r="A117" s="4" t="s">
        <v>166</v>
      </c>
      <c r="B117" s="5" t="n">
        <v>1435</v>
      </c>
      <c r="C117" s="5" t="n">
        <v>1312</v>
      </c>
      <c r="D117" s="5" t="n">
        <v>1313</v>
      </c>
    </row>
    <row r="118" spans="1:4">
      <c r="A118" s="4" t="s">
        <v>167</v>
      </c>
      <c r="B118" s="5" t="n">
        <v>-76</v>
      </c>
      <c r="C118" s="5" t="n">
        <v>-54</v>
      </c>
      <c r="D118" s="5" t="n">
        <v>-26</v>
      </c>
    </row>
    <row r="119" spans="1:4">
      <c r="A119" s="4" t="s">
        <v>168</v>
      </c>
      <c r="D119" s="5" t="n">
        <v>-18</v>
      </c>
    </row>
    <row r="120" spans="1:4">
      <c r="A120" s="4" t="s">
        <v>169</v>
      </c>
      <c r="B120" s="5" t="n">
        <v>32</v>
      </c>
    </row>
    <row r="121" spans="1:4">
      <c r="A121" s="4" t="s">
        <v>170</v>
      </c>
      <c r="B121" s="5" t="n">
        <v>-34</v>
      </c>
      <c r="C121" s="5" t="n">
        <v>-31</v>
      </c>
      <c r="D121" s="5" t="n">
        <v>-6</v>
      </c>
    </row>
    <row r="122" spans="1:4">
      <c r="A122" s="4" t="s">
        <v>56</v>
      </c>
      <c r="B122" s="5" t="n">
        <v>7</v>
      </c>
      <c r="C122" s="5" t="n">
        <v>12</v>
      </c>
      <c r="D122" s="5" t="n">
        <v>2</v>
      </c>
    </row>
    <row r="123" spans="1:4">
      <c r="A123" s="4" t="s">
        <v>133</v>
      </c>
      <c r="B123" s="5" t="n">
        <v>532</v>
      </c>
      <c r="C123" s="5" t="n">
        <v>714</v>
      </c>
      <c r="D123" s="5" t="n">
        <v>1014</v>
      </c>
    </row>
    <row r="124" spans="1:4">
      <c r="A124" s="4" t="s">
        <v>135</v>
      </c>
      <c r="B124" s="5" t="n">
        <v>-24</v>
      </c>
      <c r="C124" s="5" t="n">
        <v>-5</v>
      </c>
      <c r="D124" s="5" t="n">
        <v>27</v>
      </c>
    </row>
    <row r="125" spans="1:4">
      <c r="A125" s="4" t="s">
        <v>172</v>
      </c>
      <c r="B125" s="5" t="n">
        <v>-43</v>
      </c>
      <c r="C125" s="5" t="n">
        <v>-83</v>
      </c>
    </row>
    <row r="126" spans="1:4">
      <c r="A126" s="4" t="s">
        <v>173</v>
      </c>
      <c r="B126" s="5" t="n">
        <v>-270</v>
      </c>
      <c r="C126" s="5" t="n">
        <v>-156</v>
      </c>
      <c r="D126" s="5" t="n">
        <v>-68</v>
      </c>
    </row>
    <row r="127" spans="1:4">
      <c r="A127" s="3" t="s">
        <v>174</v>
      </c>
    </row>
    <row r="128" spans="1:4">
      <c r="A128" s="4" t="s">
        <v>175</v>
      </c>
      <c r="B128" s="5" t="n">
        <v>42</v>
      </c>
      <c r="C128" s="5" t="n">
        <v>-6</v>
      </c>
      <c r="D128" s="5" t="n">
        <v>12</v>
      </c>
    </row>
    <row r="129" spans="1:4">
      <c r="A129" s="4" t="s">
        <v>176</v>
      </c>
      <c r="B129" s="5" t="n">
        <v>7</v>
      </c>
      <c r="C129" s="5" t="n">
        <v>105</v>
      </c>
      <c r="D129" s="5" t="n">
        <v>-31</v>
      </c>
    </row>
    <row r="130" spans="1:4">
      <c r="A130" s="4" t="s">
        <v>148</v>
      </c>
      <c r="B130" s="5" t="n">
        <v>211</v>
      </c>
      <c r="C130" s="5" t="n">
        <v>-316</v>
      </c>
      <c r="D130" s="5" t="n">
        <v>-56</v>
      </c>
    </row>
    <row r="131" spans="1:4">
      <c r="A131" s="4" t="s">
        <v>103</v>
      </c>
      <c r="B131" s="5" t="n">
        <v>35</v>
      </c>
      <c r="C131" s="5" t="n">
        <v>-67</v>
      </c>
      <c r="D131" s="5" t="n">
        <v>-101</v>
      </c>
    </row>
    <row r="132" spans="1:4">
      <c r="A132" s="4" t="s">
        <v>177</v>
      </c>
      <c r="B132" s="5" t="n">
        <v>3</v>
      </c>
      <c r="C132" s="5" t="n">
        <v>553</v>
      </c>
      <c r="D132" s="5" t="n">
        <v>-934</v>
      </c>
    </row>
    <row r="133" spans="1:4">
      <c r="A133" s="3" t="s">
        <v>178</v>
      </c>
    </row>
    <row r="134" spans="1:4">
      <c r="A134" s="4" t="s">
        <v>122</v>
      </c>
      <c r="B134" s="5" t="n">
        <v>242</v>
      </c>
      <c r="C134" s="5" t="n">
        <v>-193</v>
      </c>
      <c r="D134" s="5" t="n">
        <v>6</v>
      </c>
    </row>
    <row r="135" spans="1:4">
      <c r="A135" s="4" t="s">
        <v>150</v>
      </c>
      <c r="B135" s="5" t="n">
        <v>37</v>
      </c>
      <c r="C135" s="5" t="n">
        <v>108</v>
      </c>
      <c r="D135" s="5" t="n">
        <v>80</v>
      </c>
    </row>
    <row r="136" spans="1:4">
      <c r="A136" s="4" t="s">
        <v>124</v>
      </c>
      <c r="B136" s="5" t="n">
        <v>15</v>
      </c>
      <c r="C136" s="5" t="n">
        <v>-63</v>
      </c>
      <c r="D136" s="5" t="n">
        <v>-20</v>
      </c>
    </row>
    <row r="137" spans="1:4">
      <c r="A137" s="4" t="s">
        <v>179</v>
      </c>
      <c r="B137" s="5" t="n">
        <v>-42</v>
      </c>
      <c r="C137" s="5" t="n">
        <v>136</v>
      </c>
      <c r="D137" s="5" t="n">
        <v>-144</v>
      </c>
    </row>
    <row r="138" spans="1:4">
      <c r="A138" s="4" t="s">
        <v>180</v>
      </c>
      <c r="B138" s="5" t="n">
        <v>-248</v>
      </c>
      <c r="C138" s="5" t="n">
        <v>-167</v>
      </c>
      <c r="D138" s="5" t="n">
        <v>-14</v>
      </c>
    </row>
    <row r="139" spans="1:4">
      <c r="A139" s="4" t="s">
        <v>181</v>
      </c>
      <c r="B139" s="5" t="n">
        <v>-58</v>
      </c>
      <c r="C139" s="5" t="n">
        <v>-112</v>
      </c>
      <c r="D139" s="5" t="n">
        <v>56</v>
      </c>
    </row>
    <row r="140" spans="1:4">
      <c r="A140" s="4" t="s">
        <v>182</v>
      </c>
      <c r="B140" s="5" t="n">
        <v>2844</v>
      </c>
      <c r="C140" s="5" t="n">
        <v>2749</v>
      </c>
      <c r="D140" s="5" t="n">
        <v>1966</v>
      </c>
    </row>
    <row r="141" spans="1:4">
      <c r="A141" s="3" t="s">
        <v>183</v>
      </c>
    </row>
    <row r="142" spans="1:4">
      <c r="A142" s="4" t="s">
        <v>184</v>
      </c>
      <c r="B142" s="5" t="n">
        <v>-3306</v>
      </c>
      <c r="C142" s="5" t="n">
        <v>-2698</v>
      </c>
      <c r="D142" s="5" t="n">
        <v>-1940</v>
      </c>
    </row>
    <row r="143" spans="1:4">
      <c r="A143" s="4" t="s">
        <v>213</v>
      </c>
      <c r="B143" s="5" t="n">
        <v>-10</v>
      </c>
      <c r="C143" s="5" t="n">
        <v>-1249</v>
      </c>
    </row>
    <row r="144" spans="1:4">
      <c r="A144" s="4" t="s">
        <v>187</v>
      </c>
      <c r="B144" s="5" t="n">
        <v>-2143</v>
      </c>
      <c r="C144" s="5" t="n">
        <v>-1174</v>
      </c>
      <c r="D144" s="5" t="n">
        <v>-1689</v>
      </c>
    </row>
    <row r="145" spans="1:4">
      <c r="A145" s="4" t="s">
        <v>188</v>
      </c>
      <c r="B145" s="5" t="n">
        <v>2187</v>
      </c>
      <c r="C145" s="5" t="n">
        <v>1211</v>
      </c>
      <c r="D145" s="5" t="n">
        <v>1652</v>
      </c>
    </row>
    <row r="146" spans="1:4">
      <c r="A146" s="4" t="s">
        <v>214</v>
      </c>
      <c r="B146" s="5" t="n">
        <v>58</v>
      </c>
    </row>
    <row r="147" spans="1:4">
      <c r="A147" s="4" t="s">
        <v>215</v>
      </c>
      <c r="B147" s="5" t="n">
        <v>20</v>
      </c>
      <c r="C147" s="5" t="n">
        <v>102</v>
      </c>
    </row>
    <row r="148" spans="1:4">
      <c r="A148" s="4" t="s">
        <v>149</v>
      </c>
      <c r="B148" s="5" t="n">
        <v>-80</v>
      </c>
      <c r="D148" s="5" t="n">
        <v>-145</v>
      </c>
    </row>
    <row r="149" spans="1:4">
      <c r="A149" s="4" t="s">
        <v>149</v>
      </c>
      <c r="C149" s="5" t="n">
        <v>220</v>
      </c>
    </row>
    <row r="150" spans="1:4">
      <c r="A150" s="4" t="s">
        <v>190</v>
      </c>
      <c r="B150" s="5" t="n">
        <v>-6</v>
      </c>
    </row>
    <row r="151" spans="1:4">
      <c r="A151" s="4" t="s">
        <v>106</v>
      </c>
      <c r="B151" s="5" t="n">
        <v>47</v>
      </c>
      <c r="C151" s="5" t="n">
        <v>-34</v>
      </c>
      <c r="D151" s="5" t="n">
        <v>-44</v>
      </c>
    </row>
    <row r="152" spans="1:4">
      <c r="A152" s="4" t="s">
        <v>191</v>
      </c>
      <c r="B152" s="5" t="n">
        <v>-3233</v>
      </c>
      <c r="C152" s="5" t="n">
        <v>-3622</v>
      </c>
      <c r="D152" s="5" t="n">
        <v>-2166</v>
      </c>
    </row>
    <row r="153" spans="1:4">
      <c r="A153" s="3" t="s">
        <v>192</v>
      </c>
    </row>
    <row r="154" spans="1:4">
      <c r="A154" s="4" t="s">
        <v>193</v>
      </c>
      <c r="B154" s="5" t="n">
        <v>2375</v>
      </c>
      <c r="C154" s="5" t="n">
        <v>1186</v>
      </c>
      <c r="D154" s="5" t="n">
        <v>1572</v>
      </c>
    </row>
    <row r="155" spans="1:4">
      <c r="A155" s="4" t="s">
        <v>196</v>
      </c>
      <c r="B155" s="5" t="n">
        <v>-327</v>
      </c>
      <c r="C155" s="5" t="n">
        <v>-1553</v>
      </c>
      <c r="D155" s="5" t="n">
        <v>-931</v>
      </c>
    </row>
    <row r="156" spans="1:4">
      <c r="A156" s="4" t="s">
        <v>153</v>
      </c>
      <c r="B156" s="5" t="n">
        <v>444</v>
      </c>
      <c r="C156" s="5" t="n">
        <v>623</v>
      </c>
      <c r="D156" s="5" t="n">
        <v>-378</v>
      </c>
    </row>
    <row r="157" spans="1:4">
      <c r="A157" s="4" t="s">
        <v>199</v>
      </c>
      <c r="B157" s="5" t="n">
        <v>-1</v>
      </c>
      <c r="C157" s="5" t="n">
        <v>-4</v>
      </c>
      <c r="D157" s="5" t="n">
        <v>-37</v>
      </c>
    </row>
    <row r="158" spans="1:4">
      <c r="A158" s="4" t="s">
        <v>216</v>
      </c>
      <c r="C158" s="5" t="n">
        <v>625</v>
      </c>
    </row>
    <row r="159" spans="1:4">
      <c r="A159" s="4" t="s">
        <v>217</v>
      </c>
      <c r="B159" s="5" t="n">
        <v>-2098</v>
      </c>
    </row>
    <row r="160" spans="1:4">
      <c r="A160" s="4" t="s">
        <v>106</v>
      </c>
      <c r="B160" s="5" t="n">
        <v>-2</v>
      </c>
      <c r="C160" s="5" t="n">
        <v>-2</v>
      </c>
      <c r="D160" s="5" t="n">
        <v>-42</v>
      </c>
    </row>
    <row r="161" spans="1:4">
      <c r="A161" s="4" t="s">
        <v>202</v>
      </c>
      <c r="B161" s="5" t="n">
        <v>391</v>
      </c>
      <c r="C161" s="5" t="n">
        <v>875</v>
      </c>
      <c r="D161" s="5" t="n">
        <v>184</v>
      </c>
    </row>
    <row r="162" spans="1:4">
      <c r="A162" s="4" t="s">
        <v>204</v>
      </c>
      <c r="B162" s="5" t="n">
        <v>2</v>
      </c>
      <c r="C162" s="5" t="n">
        <v>2</v>
      </c>
      <c r="D162" s="5" t="n">
        <v>-16</v>
      </c>
    </row>
    <row r="163" spans="1:4">
      <c r="A163" s="4" t="s">
        <v>205</v>
      </c>
      <c r="B163" s="5" t="n">
        <v>44</v>
      </c>
      <c r="C163" s="5" t="n">
        <v>42</v>
      </c>
      <c r="D163" s="5" t="n">
        <v>58</v>
      </c>
    </row>
    <row r="164" spans="1:4">
      <c r="A164" s="4" t="s">
        <v>206</v>
      </c>
      <c r="B164" s="5" t="n">
        <v>46</v>
      </c>
      <c r="C164" s="5" t="n">
        <v>44</v>
      </c>
      <c r="D164" s="5" t="n">
        <v>42</v>
      </c>
    </row>
    <row r="165" spans="1:4">
      <c r="A165" s="3" t="s">
        <v>207</v>
      </c>
    </row>
    <row r="166" spans="1:4">
      <c r="A166" s="4" t="s">
        <v>208</v>
      </c>
      <c r="B166" s="5" t="n">
        <v>673</v>
      </c>
      <c r="C166" s="5" t="n">
        <v>649</v>
      </c>
      <c r="D166" s="5" t="n">
        <v>664</v>
      </c>
    </row>
    <row r="167" spans="1:4">
      <c r="A167" s="4" t="s">
        <v>209</v>
      </c>
      <c r="B167" s="5" t="n">
        <v>-187</v>
      </c>
      <c r="C167" s="5" t="n">
        <v>-426</v>
      </c>
      <c r="D167" s="5" t="n">
        <v>141</v>
      </c>
    </row>
    <row r="168" spans="1:4">
      <c r="A168" s="3" t="s">
        <v>210</v>
      </c>
    </row>
    <row r="169" spans="1:4">
      <c r="A169" s="4" t="s">
        <v>211</v>
      </c>
      <c r="B169" s="5" t="n">
        <v>317</v>
      </c>
      <c r="C169" s="5" t="n">
        <v>329</v>
      </c>
      <c r="D169" s="5" t="n">
        <v>294</v>
      </c>
    </row>
    <row r="170" spans="1:4">
      <c r="A170" s="4" t="s">
        <v>34</v>
      </c>
    </row>
    <row r="171" spans="1:4">
      <c r="A171" s="3" t="s">
        <v>162</v>
      </c>
    </row>
    <row r="172" spans="1:4">
      <c r="A172" s="4" t="s">
        <v>164</v>
      </c>
      <c r="B172" s="5" t="n">
        <v>599</v>
      </c>
      <c r="C172" s="5" t="n">
        <v>566</v>
      </c>
      <c r="D172" s="5" t="n">
        <v>467</v>
      </c>
    </row>
    <row r="173" spans="1:4">
      <c r="A173" s="3" t="s">
        <v>165</v>
      </c>
    </row>
    <row r="174" spans="1:4">
      <c r="A174" s="4" t="s">
        <v>166</v>
      </c>
      <c r="B174" s="5" t="n">
        <v>907</v>
      </c>
      <c r="C174" s="5" t="n">
        <v>821</v>
      </c>
      <c r="D174" s="5" t="n">
        <v>761</v>
      </c>
    </row>
    <row r="175" spans="1:4">
      <c r="A175" s="4" t="s">
        <v>167</v>
      </c>
      <c r="B175" s="5" t="n">
        <v>-50</v>
      </c>
      <c r="C175" s="5" t="n">
        <v>-47</v>
      </c>
      <c r="D175" s="5" t="n">
        <v>-25</v>
      </c>
    </row>
    <row r="176" spans="1:4">
      <c r="A176" s="4" t="s">
        <v>168</v>
      </c>
      <c r="D176" s="5" t="n">
        <v>-18</v>
      </c>
    </row>
    <row r="177" spans="1:4">
      <c r="A177" s="4" t="s">
        <v>169</v>
      </c>
      <c r="B177" s="5" t="n">
        <v>32</v>
      </c>
    </row>
    <row r="178" spans="1:4">
      <c r="A178" s="4" t="s">
        <v>170</v>
      </c>
      <c r="B178" s="5" t="n">
        <v>-6</v>
      </c>
      <c r="C178" s="5" t="n">
        <v>-7</v>
      </c>
      <c r="D178" s="5" t="n">
        <v>-3</v>
      </c>
    </row>
    <row r="179" spans="1:4">
      <c r="A179" s="4" t="s">
        <v>56</v>
      </c>
      <c r="B179" s="5" t="n">
        <v>1</v>
      </c>
      <c r="C179" s="5" t="n">
        <v>5</v>
      </c>
    </row>
    <row r="180" spans="1:4">
      <c r="A180" s="4" t="s">
        <v>133</v>
      </c>
      <c r="B180" s="5" t="n">
        <v>384</v>
      </c>
      <c r="C180" s="5" t="n">
        <v>354</v>
      </c>
      <c r="D180" s="5" t="n">
        <v>455</v>
      </c>
    </row>
    <row r="181" spans="1:4">
      <c r="A181" s="4" t="s">
        <v>135</v>
      </c>
      <c r="B181" s="5" t="n">
        <v>-32</v>
      </c>
      <c r="C181" s="5" t="n">
        <v>-14</v>
      </c>
      <c r="D181" s="5" t="n">
        <v>-7</v>
      </c>
    </row>
    <row r="182" spans="1:4">
      <c r="A182" s="4" t="s">
        <v>172</v>
      </c>
      <c r="B182" s="5" t="n">
        <v>-24</v>
      </c>
      <c r="C182" s="5" t="n">
        <v>-42</v>
      </c>
    </row>
    <row r="183" spans="1:4">
      <c r="A183" s="4" t="s">
        <v>173</v>
      </c>
      <c r="B183" s="5" t="n">
        <v>-212</v>
      </c>
      <c r="C183" s="5" t="n">
        <v>-109</v>
      </c>
    </row>
    <row r="184" spans="1:4">
      <c r="A184" s="3" t="s">
        <v>174</v>
      </c>
    </row>
    <row r="185" spans="1:4">
      <c r="A185" s="4" t="s">
        <v>175</v>
      </c>
      <c r="B185" s="5" t="n">
        <v>4</v>
      </c>
      <c r="C185" s="5" t="n">
        <v>-3</v>
      </c>
      <c r="D185" s="5" t="n">
        <v>13</v>
      </c>
    </row>
    <row r="186" spans="1:4">
      <c r="A186" s="4" t="s">
        <v>176</v>
      </c>
      <c r="B186" s="5" t="n">
        <v>-17</v>
      </c>
      <c r="C186" s="5" t="n">
        <v>43</v>
      </c>
      <c r="D186" s="5" t="n">
        <v>78</v>
      </c>
    </row>
    <row r="187" spans="1:4">
      <c r="A187" s="4" t="s">
        <v>148</v>
      </c>
      <c r="B187" s="5" t="n">
        <v>11</v>
      </c>
      <c r="C187" s="5" t="n">
        <v>-6</v>
      </c>
      <c r="D187" s="5" t="n">
        <v>-8</v>
      </c>
    </row>
    <row r="188" spans="1:4">
      <c r="A188" s="4" t="s">
        <v>103</v>
      </c>
      <c r="B188" s="5" t="n">
        <v>12</v>
      </c>
      <c r="C188" s="5" t="n">
        <v>-50</v>
      </c>
      <c r="D188" s="5" t="n">
        <v>-65</v>
      </c>
    </row>
    <row r="189" spans="1:4">
      <c r="A189" s="4" t="s">
        <v>177</v>
      </c>
      <c r="B189" s="5" t="n">
        <v>84</v>
      </c>
      <c r="C189" s="5" t="n">
        <v>185</v>
      </c>
      <c r="D189" s="5" t="n">
        <v>-416</v>
      </c>
    </row>
    <row r="190" spans="1:4">
      <c r="A190" s="3" t="s">
        <v>178</v>
      </c>
    </row>
    <row r="191" spans="1:4">
      <c r="A191" s="4" t="s">
        <v>122</v>
      </c>
      <c r="B191" s="5" t="n">
        <v>171</v>
      </c>
      <c r="C191" s="5" t="n">
        <v>-65</v>
      </c>
      <c r="D191" s="5" t="n">
        <v>27</v>
      </c>
    </row>
    <row r="192" spans="1:4">
      <c r="A192" s="4" t="s">
        <v>150</v>
      </c>
      <c r="B192" s="5" t="n">
        <v>37</v>
      </c>
      <c r="C192" s="5" t="n">
        <v>70</v>
      </c>
      <c r="D192" s="5" t="n">
        <v>17</v>
      </c>
    </row>
    <row r="193" spans="1:4">
      <c r="A193" s="4" t="s">
        <v>124</v>
      </c>
      <c r="B193" s="5" t="n">
        <v>90</v>
      </c>
      <c r="C193" s="5" t="n">
        <v>-34</v>
      </c>
      <c r="D193" s="5" t="n">
        <v>10</v>
      </c>
    </row>
    <row r="194" spans="1:4">
      <c r="A194" s="4" t="s">
        <v>179</v>
      </c>
      <c r="B194" s="5" t="n">
        <v>114</v>
      </c>
      <c r="C194" s="5" t="n">
        <v>76</v>
      </c>
      <c r="D194" s="5" t="n">
        <v>-68</v>
      </c>
    </row>
    <row r="195" spans="1:4">
      <c r="A195" s="4" t="s">
        <v>180</v>
      </c>
      <c r="B195" s="5" t="n">
        <v>-163</v>
      </c>
      <c r="C195" s="5" t="n">
        <v>-83</v>
      </c>
      <c r="D195" s="5" t="n">
        <v>48</v>
      </c>
    </row>
    <row r="196" spans="1:4">
      <c r="A196" s="4" t="s">
        <v>181</v>
      </c>
      <c r="B196" s="5" t="n">
        <v>-10</v>
      </c>
      <c r="C196" s="5" t="n">
        <v>-66</v>
      </c>
      <c r="D196" s="5" t="n">
        <v>-21</v>
      </c>
    </row>
    <row r="197" spans="1:4">
      <c r="A197" s="4" t="s">
        <v>182</v>
      </c>
      <c r="B197" s="5" t="n">
        <v>1932</v>
      </c>
      <c r="C197" s="5" t="n">
        <v>1594</v>
      </c>
      <c r="D197" s="5" t="n">
        <v>1245</v>
      </c>
    </row>
    <row r="198" spans="1:4">
      <c r="A198" s="3" t="s">
        <v>183</v>
      </c>
    </row>
    <row r="199" spans="1:4">
      <c r="A199" s="4" t="s">
        <v>184</v>
      </c>
      <c r="B199" s="5" t="n">
        <v>-1733</v>
      </c>
      <c r="C199" s="5" t="n">
        <v>-1669</v>
      </c>
      <c r="D199" s="5" t="n">
        <v>-1241</v>
      </c>
    </row>
    <row r="200" spans="1:4">
      <c r="A200" s="4" t="s">
        <v>213</v>
      </c>
      <c r="C200" s="5" t="n">
        <v>-1249</v>
      </c>
    </row>
    <row r="201" spans="1:4">
      <c r="A201" s="4" t="s">
        <v>187</v>
      </c>
      <c r="B201" s="5" t="n">
        <v>-1658</v>
      </c>
      <c r="C201" s="5" t="n">
        <v>-727</v>
      </c>
      <c r="D201" s="5" t="n">
        <v>-499</v>
      </c>
    </row>
    <row r="202" spans="1:4">
      <c r="A202" s="4" t="s">
        <v>188</v>
      </c>
      <c r="B202" s="5" t="n">
        <v>1615</v>
      </c>
      <c r="C202" s="5" t="n">
        <v>672</v>
      </c>
      <c r="D202" s="5" t="n">
        <v>458</v>
      </c>
    </row>
    <row r="203" spans="1:4">
      <c r="A203" s="4" t="s">
        <v>149</v>
      </c>
      <c r="B203" s="5" t="n">
        <v>-165</v>
      </c>
      <c r="D203" s="5" t="n">
        <v>-237</v>
      </c>
    </row>
    <row r="204" spans="1:4">
      <c r="A204" s="4" t="s">
        <v>149</v>
      </c>
      <c r="C204" s="5" t="n">
        <v>237</v>
      </c>
    </row>
    <row r="205" spans="1:4">
      <c r="A205" s="4" t="s">
        <v>106</v>
      </c>
      <c r="B205" s="5" t="n">
        <v>26</v>
      </c>
      <c r="C205" s="5" t="n">
        <v>-30</v>
      </c>
      <c r="D205" s="5" t="n">
        <v>-12</v>
      </c>
    </row>
    <row r="206" spans="1:4">
      <c r="A206" s="4" t="s">
        <v>191</v>
      </c>
      <c r="B206" s="5" t="n">
        <v>-1915</v>
      </c>
      <c r="C206" s="5" t="n">
        <v>-2766</v>
      </c>
      <c r="D206" s="5" t="n">
        <v>-1531</v>
      </c>
    </row>
    <row r="207" spans="1:4">
      <c r="A207" s="3" t="s">
        <v>192</v>
      </c>
    </row>
    <row r="208" spans="1:4">
      <c r="A208" s="4" t="s">
        <v>193</v>
      </c>
      <c r="B208" s="5" t="n">
        <v>505</v>
      </c>
      <c r="C208" s="5" t="n">
        <v>1186</v>
      </c>
      <c r="D208" s="5" t="n">
        <v>1347</v>
      </c>
    </row>
    <row r="209" spans="1:4">
      <c r="A209" s="4" t="s">
        <v>196</v>
      </c>
      <c r="B209" s="5" t="n">
        <v>-15</v>
      </c>
      <c r="C209" s="5" t="n">
        <v>-991</v>
      </c>
      <c r="D209" s="5" t="n">
        <v>-379</v>
      </c>
    </row>
    <row r="210" spans="1:4">
      <c r="A210" s="4" t="s">
        <v>153</v>
      </c>
      <c r="B210" s="5" t="n">
        <v>-209</v>
      </c>
      <c r="C210" s="5" t="n">
        <v>359</v>
      </c>
      <c r="D210" s="5" t="n">
        <v>-462</v>
      </c>
    </row>
    <row r="211" spans="1:4">
      <c r="A211" s="4" t="s">
        <v>216</v>
      </c>
      <c r="C211" s="5" t="n">
        <v>626</v>
      </c>
    </row>
    <row r="212" spans="1:4">
      <c r="A212" s="4" t="s">
        <v>217</v>
      </c>
      <c r="D212" s="5" t="n">
        <v>-225</v>
      </c>
    </row>
    <row r="213" spans="1:4">
      <c r="A213" s="4" t="s">
        <v>212</v>
      </c>
      <c r="B213" s="5" t="n">
        <v>-300</v>
      </c>
    </row>
    <row r="214" spans="1:4">
      <c r="A214" s="4" t="s">
        <v>106</v>
      </c>
      <c r="B214" s="5" t="n">
        <v>-2</v>
      </c>
      <c r="C214" s="5" t="n">
        <v>-2</v>
      </c>
      <c r="D214" s="5" t="n">
        <v>-7</v>
      </c>
    </row>
    <row r="215" spans="1:4">
      <c r="A215" s="4" t="s">
        <v>202</v>
      </c>
      <c r="B215" s="5" t="n">
        <v>-21</v>
      </c>
      <c r="C215" s="5" t="n">
        <v>1178</v>
      </c>
      <c r="D215" s="5" t="n">
        <v>274</v>
      </c>
    </row>
    <row r="216" spans="1:4">
      <c r="A216" s="4" t="s">
        <v>204</v>
      </c>
      <c r="B216" s="5" t="n">
        <v>-4</v>
      </c>
      <c r="C216" s="5" t="n">
        <v>6</v>
      </c>
      <c r="D216" s="5" t="n">
        <v>-12</v>
      </c>
    </row>
    <row r="217" spans="1:4">
      <c r="A217" s="4" t="s">
        <v>205</v>
      </c>
      <c r="B217" s="5" t="n">
        <v>15</v>
      </c>
      <c r="C217" s="5" t="n">
        <v>9</v>
      </c>
      <c r="D217" s="5" t="n">
        <v>21</v>
      </c>
    </row>
    <row r="218" spans="1:4">
      <c r="A218" s="4" t="s">
        <v>206</v>
      </c>
      <c r="B218" s="5" t="n">
        <v>11</v>
      </c>
      <c r="C218" s="5" t="n">
        <v>15</v>
      </c>
      <c r="D218" s="5" t="n">
        <v>9</v>
      </c>
    </row>
    <row r="219" spans="1:4">
      <c r="A219" s="3" t="s">
        <v>207</v>
      </c>
    </row>
    <row r="220" spans="1:4">
      <c r="A220" s="4" t="s">
        <v>208</v>
      </c>
      <c r="B220" s="5" t="n">
        <v>248</v>
      </c>
      <c r="C220" s="5" t="n">
        <v>218</v>
      </c>
      <c r="D220" s="5" t="n">
        <v>220</v>
      </c>
    </row>
    <row r="221" spans="1:4">
      <c r="A221" s="4" t="s">
        <v>209</v>
      </c>
      <c r="B221" s="5" t="n">
        <v>-287</v>
      </c>
      <c r="C221" s="5" t="n">
        <v>-197</v>
      </c>
      <c r="D221" s="5" t="n">
        <v>81</v>
      </c>
    </row>
    <row r="222" spans="1:4">
      <c r="A222" s="3" t="s">
        <v>210</v>
      </c>
    </row>
    <row r="223" spans="1:4">
      <c r="A223" s="4" t="s">
        <v>211</v>
      </c>
      <c r="B223" s="5" t="n">
        <v>147</v>
      </c>
      <c r="C223" s="5" t="n">
        <v>143</v>
      </c>
      <c r="D223" s="5" t="n">
        <v>194</v>
      </c>
    </row>
    <row r="224" spans="1:4">
      <c r="A224" s="4" t="s">
        <v>36</v>
      </c>
    </row>
    <row r="225" spans="1:4">
      <c r="A225" s="3" t="s">
        <v>162</v>
      </c>
    </row>
    <row r="226" spans="1:4">
      <c r="A226" s="4" t="s">
        <v>164</v>
      </c>
      <c r="B226" s="5" t="n">
        <v>551</v>
      </c>
      <c r="C226" s="5" t="n">
        <v>599</v>
      </c>
      <c r="D226" s="5" t="n">
        <v>548</v>
      </c>
    </row>
    <row r="227" spans="1:4">
      <c r="A227" s="3" t="s">
        <v>165</v>
      </c>
    </row>
    <row r="228" spans="1:4">
      <c r="A228" s="4" t="s">
        <v>166</v>
      </c>
      <c r="B228" s="5" t="n">
        <v>516</v>
      </c>
      <c r="C228" s="5" t="n">
        <v>480</v>
      </c>
      <c r="D228" s="5" t="n">
        <v>550</v>
      </c>
    </row>
    <row r="229" spans="1:4">
      <c r="A229" s="4" t="s">
        <v>167</v>
      </c>
      <c r="B229" s="5" t="n">
        <v>-26</v>
      </c>
      <c r="C229" s="5" t="n">
        <v>-7</v>
      </c>
    </row>
    <row r="230" spans="1:4">
      <c r="A230" s="4" t="s">
        <v>170</v>
      </c>
      <c r="D230" s="5" t="n">
        <v>-1</v>
      </c>
    </row>
    <row r="231" spans="1:4">
      <c r="A231" s="4" t="s">
        <v>56</v>
      </c>
      <c r="B231" s="5" t="n">
        <v>6</v>
      </c>
      <c r="C231" s="5" t="n">
        <v>7</v>
      </c>
      <c r="D231" s="5" t="n">
        <v>2</v>
      </c>
    </row>
    <row r="232" spans="1:4">
      <c r="A232" s="4" t="s">
        <v>133</v>
      </c>
      <c r="B232" s="5" t="n">
        <v>224</v>
      </c>
      <c r="C232" s="5" t="n">
        <v>348</v>
      </c>
      <c r="D232" s="5" t="n">
        <v>400</v>
      </c>
    </row>
    <row r="233" spans="1:4">
      <c r="A233" s="4" t="s">
        <v>135</v>
      </c>
      <c r="B233" s="5" t="n">
        <v>2</v>
      </c>
      <c r="C233" s="5" t="n">
        <v>5</v>
      </c>
      <c r="D233" s="5" t="n">
        <v>29</v>
      </c>
    </row>
    <row r="234" spans="1:4">
      <c r="A234" s="4" t="s">
        <v>172</v>
      </c>
      <c r="B234" s="5" t="n">
        <v>-20</v>
      </c>
      <c r="C234" s="5" t="n">
        <v>-40</v>
      </c>
    </row>
    <row r="235" spans="1:4">
      <c r="A235" s="4" t="s">
        <v>173</v>
      </c>
      <c r="B235" s="5" t="n">
        <v>-58</v>
      </c>
      <c r="C235" s="5" t="n">
        <v>-47</v>
      </c>
      <c r="D235" s="5" t="n">
        <v>-68</v>
      </c>
    </row>
    <row r="236" spans="1:4">
      <c r="A236" s="3" t="s">
        <v>174</v>
      </c>
    </row>
    <row r="237" spans="1:4">
      <c r="A237" s="4" t="s">
        <v>175</v>
      </c>
      <c r="B237" s="5" t="n">
        <v>38</v>
      </c>
      <c r="C237" s="5" t="n">
        <v>-3</v>
      </c>
      <c r="D237" s="5" t="n">
        <v>-9</v>
      </c>
    </row>
    <row r="238" spans="1:4">
      <c r="A238" s="4" t="s">
        <v>176</v>
      </c>
      <c r="B238" s="5" t="n">
        <v>23</v>
      </c>
      <c r="C238" s="5" t="n">
        <v>61</v>
      </c>
      <c r="D238" s="5" t="n">
        <v>-33</v>
      </c>
    </row>
    <row r="239" spans="1:4">
      <c r="A239" s="4" t="s">
        <v>148</v>
      </c>
      <c r="B239" s="5" t="n">
        <v>21</v>
      </c>
      <c r="C239" s="5" t="n">
        <v>-44</v>
      </c>
      <c r="D239" s="5" t="n">
        <v>-37</v>
      </c>
    </row>
    <row r="240" spans="1:4">
      <c r="A240" s="4" t="s">
        <v>103</v>
      </c>
      <c r="B240" s="5" t="n">
        <v>23</v>
      </c>
      <c r="C240" s="5" t="n">
        <v>-17</v>
      </c>
      <c r="D240" s="5" t="n">
        <v>-36</v>
      </c>
    </row>
    <row r="241" spans="1:4">
      <c r="A241" s="4" t="s">
        <v>177</v>
      </c>
      <c r="B241" s="5" t="n">
        <v>-133</v>
      </c>
      <c r="C241" s="5" t="n">
        <v>116</v>
      </c>
      <c r="D241" s="5" t="n">
        <v>-269</v>
      </c>
    </row>
    <row r="242" spans="1:4">
      <c r="A242" s="3" t="s">
        <v>178</v>
      </c>
    </row>
    <row r="243" spans="1:4">
      <c r="A243" s="4" t="s">
        <v>122</v>
      </c>
      <c r="B243" s="5" t="n">
        <v>71</v>
      </c>
      <c r="C243" s="5" t="n">
        <v>-127</v>
      </c>
      <c r="D243" s="5" t="n">
        <v>18</v>
      </c>
    </row>
    <row r="244" spans="1:4">
      <c r="A244" s="4" t="s">
        <v>150</v>
      </c>
      <c r="B244" s="5" t="n">
        <v>9</v>
      </c>
      <c r="C244" s="5" t="n">
        <v>46</v>
      </c>
      <c r="D244" s="5" t="n">
        <v>32</v>
      </c>
    </row>
    <row r="245" spans="1:4">
      <c r="A245" s="4" t="s">
        <v>124</v>
      </c>
      <c r="B245" s="5" t="n">
        <v>-117</v>
      </c>
      <c r="C245" s="5" t="n">
        <v>67</v>
      </c>
      <c r="D245" s="5" t="n">
        <v>-31</v>
      </c>
    </row>
    <row r="246" spans="1:4">
      <c r="A246" s="4" t="s">
        <v>179</v>
      </c>
      <c r="B246" s="5" t="n">
        <v>-149</v>
      </c>
      <c r="C246" s="5" t="n">
        <v>57</v>
      </c>
      <c r="D246" s="5" t="n">
        <v>-80</v>
      </c>
    </row>
    <row r="247" spans="1:4">
      <c r="A247" s="4" t="s">
        <v>180</v>
      </c>
      <c r="B247" s="5" t="n">
        <v>-84</v>
      </c>
      <c r="C247" s="5" t="n">
        <v>-84</v>
      </c>
      <c r="D247" s="5" t="n">
        <v>-59</v>
      </c>
    </row>
    <row r="248" spans="1:4">
      <c r="A248" s="4" t="s">
        <v>181</v>
      </c>
      <c r="B248" s="5" t="n">
        <v>-53</v>
      </c>
      <c r="C248" s="5" t="n">
        <v>-44</v>
      </c>
      <c r="D248" s="5" t="n">
        <v>10</v>
      </c>
    </row>
    <row r="249" spans="1:4">
      <c r="A249" s="4" t="s">
        <v>182</v>
      </c>
      <c r="B249" s="5" t="n">
        <v>844</v>
      </c>
      <c r="C249" s="5" t="n">
        <v>1373</v>
      </c>
      <c r="D249" s="5" t="n">
        <v>966</v>
      </c>
    </row>
    <row r="250" spans="1:4">
      <c r="A250" s="3" t="s">
        <v>183</v>
      </c>
    </row>
    <row r="251" spans="1:4">
      <c r="A251" s="4" t="s">
        <v>184</v>
      </c>
      <c r="B251" s="5" t="n">
        <v>-1573</v>
      </c>
      <c r="C251" s="5" t="n">
        <v>-1029</v>
      </c>
      <c r="D251" s="5" t="n">
        <v>-699</v>
      </c>
    </row>
    <row r="252" spans="1:4">
      <c r="A252" s="4" t="s">
        <v>213</v>
      </c>
      <c r="B252" s="5" t="n">
        <v>-10</v>
      </c>
    </row>
    <row r="253" spans="1:4">
      <c r="A253" s="4" t="s">
        <v>187</v>
      </c>
      <c r="B253" s="5" t="n">
        <v>-485</v>
      </c>
      <c r="C253" s="5" t="n">
        <v>-447</v>
      </c>
      <c r="D253" s="5" t="n">
        <v>-1189</v>
      </c>
    </row>
    <row r="254" spans="1:4">
      <c r="A254" s="4" t="s">
        <v>188</v>
      </c>
      <c r="B254" s="5" t="n">
        <v>572</v>
      </c>
      <c r="C254" s="5" t="n">
        <v>538</v>
      </c>
      <c r="D254" s="5" t="n">
        <v>1195</v>
      </c>
    </row>
    <row r="255" spans="1:4">
      <c r="A255" s="4" t="s">
        <v>214</v>
      </c>
      <c r="B255" s="5" t="n">
        <v>58</v>
      </c>
    </row>
    <row r="256" spans="1:4">
      <c r="A256" s="4" t="s">
        <v>215</v>
      </c>
      <c r="B256" s="5" t="n">
        <v>20</v>
      </c>
      <c r="C256" s="5" t="n">
        <v>102</v>
      </c>
    </row>
    <row r="257" spans="1:4">
      <c r="A257" s="4" t="s">
        <v>190</v>
      </c>
      <c r="B257" s="5" t="n">
        <v>-6</v>
      </c>
    </row>
    <row r="258" spans="1:4">
      <c r="A258" s="4" t="s">
        <v>106</v>
      </c>
      <c r="B258" s="5" t="n">
        <v>21</v>
      </c>
      <c r="C258" s="5" t="n">
        <v>-3</v>
      </c>
      <c r="D258" s="5" t="n">
        <v>-31</v>
      </c>
    </row>
    <row r="259" spans="1:4">
      <c r="A259" s="4" t="s">
        <v>191</v>
      </c>
      <c r="B259" s="5" t="n">
        <v>-1403</v>
      </c>
      <c r="C259" s="5" t="n">
        <v>-839</v>
      </c>
      <c r="D259" s="5" t="n">
        <v>-724</v>
      </c>
    </row>
    <row r="260" spans="1:4">
      <c r="A260" s="3" t="s">
        <v>192</v>
      </c>
    </row>
    <row r="261" spans="1:4">
      <c r="A261" s="4" t="s">
        <v>193</v>
      </c>
      <c r="B261" s="5" t="n">
        <v>1870</v>
      </c>
      <c r="D261" s="5" t="n">
        <v>225</v>
      </c>
    </row>
    <row r="262" spans="1:4">
      <c r="A262" s="4" t="s">
        <v>196</v>
      </c>
      <c r="B262" s="5" t="n">
        <v>-12</v>
      </c>
      <c r="C262" s="5" t="n">
        <v>-562</v>
      </c>
      <c r="D262" s="5" t="n">
        <v>-252</v>
      </c>
    </row>
    <row r="263" spans="1:4">
      <c r="A263" s="4" t="s">
        <v>153</v>
      </c>
      <c r="B263" s="5" t="n">
        <v>-516</v>
      </c>
      <c r="C263" s="5" t="n">
        <v>729</v>
      </c>
      <c r="D263" s="5" t="n">
        <v>-97</v>
      </c>
    </row>
    <row r="264" spans="1:4">
      <c r="A264" s="4" t="s">
        <v>217</v>
      </c>
      <c r="C264" s="5" t="n">
        <v>-350</v>
      </c>
      <c r="D264" s="5" t="n">
        <v>-124</v>
      </c>
    </row>
    <row r="265" spans="1:4">
      <c r="A265" s="4" t="s">
        <v>212</v>
      </c>
      <c r="B265" s="5" t="n">
        <v>-775</v>
      </c>
      <c r="C265" s="5" t="n">
        <v>-350</v>
      </c>
    </row>
    <row r="266" spans="1:4">
      <c r="A266" s="4" t="s">
        <v>106</v>
      </c>
      <c r="C266" s="5" t="n">
        <v>-1</v>
      </c>
      <c r="D266" s="5" t="n">
        <v>-2</v>
      </c>
    </row>
    <row r="267" spans="1:4">
      <c r="A267" s="4" t="s">
        <v>202</v>
      </c>
      <c r="B267" s="5" t="n">
        <v>567</v>
      </c>
      <c r="C267" s="5" t="n">
        <v>-534</v>
      </c>
      <c r="D267" s="5" t="n">
        <v>-250</v>
      </c>
    </row>
    <row r="268" spans="1:4">
      <c r="A268" s="4" t="s">
        <v>204</v>
      </c>
      <c r="B268" s="5" t="n">
        <v>8</v>
      </c>
      <c r="D268" s="5" t="n">
        <v>-8</v>
      </c>
    </row>
    <row r="269" spans="1:4">
      <c r="A269" s="4" t="s">
        <v>205</v>
      </c>
      <c r="B269" s="5" t="n">
        <v>8</v>
      </c>
      <c r="C269" s="5" t="n">
        <v>8</v>
      </c>
      <c r="D269" s="5" t="n">
        <v>16</v>
      </c>
    </row>
    <row r="270" spans="1:4">
      <c r="A270" s="4" t="s">
        <v>206</v>
      </c>
      <c r="B270" s="5" t="n">
        <v>16</v>
      </c>
      <c r="C270" s="5" t="n">
        <v>8</v>
      </c>
      <c r="D270" s="5" t="n">
        <v>8</v>
      </c>
    </row>
    <row r="271" spans="1:4">
      <c r="A271" s="3" t="s">
        <v>207</v>
      </c>
    </row>
    <row r="272" spans="1:4">
      <c r="A272" s="4" t="s">
        <v>208</v>
      </c>
      <c r="B272" s="5" t="n">
        <v>208</v>
      </c>
      <c r="C272" s="5" t="n">
        <v>205</v>
      </c>
      <c r="D272" s="5" t="n">
        <v>203</v>
      </c>
    </row>
    <row r="273" spans="1:4">
      <c r="A273" s="4" t="s">
        <v>209</v>
      </c>
      <c r="B273" s="5" t="n">
        <v>216</v>
      </c>
      <c r="C273" s="5" t="n">
        <v>-229</v>
      </c>
      <c r="D273" s="5" t="n">
        <v>59</v>
      </c>
    </row>
    <row r="274" spans="1:4">
      <c r="A274" s="3" t="s">
        <v>210</v>
      </c>
    </row>
    <row r="275" spans="1:4">
      <c r="A275" s="4" t="s">
        <v>211</v>
      </c>
      <c r="B275" s="5" t="n">
        <v>170</v>
      </c>
      <c r="C275" s="5" t="n">
        <v>186</v>
      </c>
      <c r="D275" s="5" t="n">
        <v>100</v>
      </c>
    </row>
    <row r="276" spans="1:4">
      <c r="A276" s="4" t="s">
        <v>38</v>
      </c>
    </row>
    <row r="277" spans="1:4">
      <c r="A277" s="3" t="s">
        <v>162</v>
      </c>
    </row>
    <row r="278" spans="1:4">
      <c r="A278" s="4" t="s">
        <v>164</v>
      </c>
      <c r="B278" s="5" t="n">
        <v>228</v>
      </c>
      <c r="C278" s="5" t="n">
        <v>172</v>
      </c>
      <c r="D278" s="5" t="n">
        <v>-495</v>
      </c>
    </row>
    <row r="279" spans="1:4">
      <c r="A279" s="3" t="s">
        <v>165</v>
      </c>
    </row>
    <row r="280" spans="1:4">
      <c r="A280" s="4" t="s">
        <v>166</v>
      </c>
      <c r="B280" s="5" t="n">
        <v>237</v>
      </c>
      <c r="C280" s="5" t="n">
        <v>230</v>
      </c>
      <c r="D280" s="5" t="n">
        <v>258</v>
      </c>
    </row>
    <row r="281" spans="1:4">
      <c r="A281" s="4" t="s">
        <v>167</v>
      </c>
      <c r="B281" s="5" t="n">
        <v>-6</v>
      </c>
      <c r="C281" s="5" t="n">
        <v>-3</v>
      </c>
      <c r="D281" s="5" t="n">
        <v>-4</v>
      </c>
    </row>
    <row r="282" spans="1:4">
      <c r="A282" s="4" t="s">
        <v>170</v>
      </c>
      <c r="B282" s="5" t="n">
        <v>-2</v>
      </c>
      <c r="C282" s="5" t="n">
        <v>-8</v>
      </c>
      <c r="D282" s="5" t="n">
        <v>-1</v>
      </c>
    </row>
    <row r="283" spans="1:4">
      <c r="A283" s="4" t="s">
        <v>56</v>
      </c>
      <c r="C283" s="5" t="n">
        <v>40</v>
      </c>
      <c r="D283" s="5" t="n">
        <v>941</v>
      </c>
    </row>
    <row r="284" spans="1:4">
      <c r="A284" s="4" t="s">
        <v>133</v>
      </c>
      <c r="B284" s="5" t="n">
        <v>55</v>
      </c>
      <c r="C284" s="5" t="n">
        <v>206</v>
      </c>
      <c r="D284" s="5" t="n">
        <v>-219</v>
      </c>
    </row>
    <row r="285" spans="1:4">
      <c r="A285" s="4" t="s">
        <v>135</v>
      </c>
      <c r="B285" s="5" t="n">
        <v>6</v>
      </c>
      <c r="C285" s="5" t="n">
        <v>9</v>
      </c>
      <c r="D285" s="5" t="n">
        <v>8</v>
      </c>
    </row>
    <row r="286" spans="1:4">
      <c r="A286" s="4" t="s">
        <v>172</v>
      </c>
      <c r="B286" s="5" t="n">
        <v>-5</v>
      </c>
      <c r="C286" s="5" t="n">
        <v>-8</v>
      </c>
    </row>
    <row r="287" spans="1:4">
      <c r="A287" s="4" t="s">
        <v>173</v>
      </c>
      <c r="B287" s="5" t="n">
        <v>-5</v>
      </c>
      <c r="C287" s="5" t="n">
        <v>-4</v>
      </c>
    </row>
    <row r="288" spans="1:4">
      <c r="A288" s="3" t="s">
        <v>174</v>
      </c>
    </row>
    <row r="289" spans="1:4">
      <c r="A289" s="4" t="s">
        <v>175</v>
      </c>
      <c r="B289" s="5" t="n">
        <v>-2</v>
      </c>
      <c r="C289" s="5" t="n">
        <v>-10</v>
      </c>
      <c r="D289" s="5" t="n">
        <v>27</v>
      </c>
    </row>
    <row r="290" spans="1:4">
      <c r="A290" s="4" t="s">
        <v>176</v>
      </c>
      <c r="B290" s="5" t="n">
        <v>-4</v>
      </c>
      <c r="C290" s="5" t="n">
        <v>23</v>
      </c>
      <c r="D290" s="5" t="n">
        <v>-56</v>
      </c>
    </row>
    <row r="291" spans="1:4">
      <c r="A291" s="4" t="s">
        <v>148</v>
      </c>
      <c r="B291" s="5" t="n">
        <v>-36</v>
      </c>
      <c r="C291" s="5" t="n">
        <v>23</v>
      </c>
      <c r="D291" s="5" t="n">
        <v>14</v>
      </c>
    </row>
    <row r="292" spans="1:4">
      <c r="A292" s="4" t="s">
        <v>103</v>
      </c>
      <c r="B292" s="5" t="n">
        <v>-32</v>
      </c>
      <c r="D292" s="5" t="n">
        <v>8</v>
      </c>
    </row>
    <row r="293" spans="1:4">
      <c r="A293" s="4" t="s">
        <v>177</v>
      </c>
      <c r="B293" s="5" t="n">
        <v>79</v>
      </c>
      <c r="D293" s="5" t="n">
        <v>-5</v>
      </c>
    </row>
    <row r="294" spans="1:4">
      <c r="A294" s="3" t="s">
        <v>178</v>
      </c>
    </row>
    <row r="295" spans="1:4">
      <c r="A295" s="4" t="s">
        <v>122</v>
      </c>
      <c r="B295" s="5" t="n">
        <v>19</v>
      </c>
      <c r="C295" s="5" t="n">
        <v>-1</v>
      </c>
      <c r="D295" s="5" t="n">
        <v>27</v>
      </c>
    </row>
    <row r="296" spans="1:4">
      <c r="A296" s="4" t="s">
        <v>150</v>
      </c>
      <c r="B296" s="5" t="n">
        <v>10</v>
      </c>
      <c r="C296" s="5" t="n">
        <v>-21</v>
      </c>
      <c r="D296" s="5" t="n">
        <v>-3</v>
      </c>
    </row>
    <row r="297" spans="1:4">
      <c r="A297" s="4" t="s">
        <v>124</v>
      </c>
      <c r="B297" s="5" t="n">
        <v>3</v>
      </c>
      <c r="C297" s="5" t="n">
        <v>-21</v>
      </c>
      <c r="D297" s="5" t="n">
        <v>-9</v>
      </c>
    </row>
    <row r="298" spans="1:4">
      <c r="A298" s="4" t="s">
        <v>179</v>
      </c>
      <c r="B298" s="5" t="n">
        <v>-54</v>
      </c>
      <c r="C298" s="5" t="n">
        <v>88</v>
      </c>
      <c r="D298" s="5" t="n">
        <v>27</v>
      </c>
    </row>
    <row r="299" spans="1:4">
      <c r="A299" s="4" t="s">
        <v>180</v>
      </c>
      <c r="B299" s="5" t="n">
        <v>-35</v>
      </c>
      <c r="C299" s="5" t="n">
        <v>25</v>
      </c>
      <c r="D299" s="5" t="n">
        <v>-4</v>
      </c>
    </row>
    <row r="300" spans="1:4">
      <c r="A300" s="4" t="s">
        <v>181</v>
      </c>
      <c r="B300" s="5" t="n">
        <v>-31</v>
      </c>
      <c r="C300" s="5" t="n">
        <v>-73</v>
      </c>
      <c r="D300" s="5" t="n">
        <v>-33</v>
      </c>
    </row>
    <row r="301" spans="1:4">
      <c r="A301" s="4" t="s">
        <v>182</v>
      </c>
      <c r="B301" s="5" t="n">
        <v>425</v>
      </c>
      <c r="C301" s="5" t="n">
        <v>667</v>
      </c>
      <c r="D301" s="5" t="n">
        <v>481</v>
      </c>
    </row>
    <row r="302" spans="1:4">
      <c r="A302" s="3" t="s">
        <v>183</v>
      </c>
    </row>
    <row r="303" spans="1:4">
      <c r="A303" s="4" t="s">
        <v>184</v>
      </c>
      <c r="B303" s="5" t="n">
        <v>-476</v>
      </c>
      <c r="C303" s="5" t="n">
        <v>-399</v>
      </c>
      <c r="D303" s="5" t="n">
        <v>-322</v>
      </c>
    </row>
    <row r="304" spans="1:4">
      <c r="A304" s="4" t="s">
        <v>149</v>
      </c>
      <c r="B304" s="5" t="n">
        <v>-94</v>
      </c>
      <c r="D304" s="5" t="n">
        <v>-88</v>
      </c>
    </row>
    <row r="305" spans="1:4">
      <c r="A305" s="4" t="s">
        <v>149</v>
      </c>
      <c r="C305" s="5" t="n">
        <v>145</v>
      </c>
    </row>
    <row r="306" spans="1:4">
      <c r="A306" s="4" t="s">
        <v>106</v>
      </c>
      <c r="B306" s="5" t="n">
        <v>-30</v>
      </c>
      <c r="C306" s="5" t="n">
        <v>-15</v>
      </c>
      <c r="D306" s="5" t="n">
        <v>-12</v>
      </c>
    </row>
    <row r="307" spans="1:4">
      <c r="A307" s="4" t="s">
        <v>191</v>
      </c>
      <c r="B307" s="5" t="n">
        <v>-600</v>
      </c>
      <c r="C307" s="5" t="n">
        <v>-269</v>
      </c>
      <c r="D307" s="5" t="n">
        <v>-422</v>
      </c>
    </row>
    <row r="308" spans="1:4">
      <c r="A308" s="3" t="s">
        <v>192</v>
      </c>
    </row>
    <row r="309" spans="1:4">
      <c r="A309" s="4" t="s">
        <v>193</v>
      </c>
      <c r="B309" s="5" t="n">
        <v>341</v>
      </c>
    </row>
    <row r="310" spans="1:4">
      <c r="A310" s="4" t="s">
        <v>196</v>
      </c>
      <c r="B310" s="5" t="n">
        <v>-53</v>
      </c>
      <c r="C310" s="5" t="n">
        <v>-157</v>
      </c>
      <c r="D310" s="5" t="n">
        <v>-449</v>
      </c>
    </row>
    <row r="311" spans="1:4">
      <c r="A311" s="4" t="s">
        <v>153</v>
      </c>
      <c r="B311" s="5" t="n">
        <v>-87</v>
      </c>
      <c r="C311" s="5" t="n">
        <v>-95</v>
      </c>
      <c r="D311" s="5" t="n">
        <v>473</v>
      </c>
    </row>
    <row r="312" spans="1:4">
      <c r="A312" s="4" t="s">
        <v>216</v>
      </c>
      <c r="B312" s="5" t="n">
        <v>9</v>
      </c>
    </row>
    <row r="313" spans="1:4">
      <c r="A313" s="4" t="s">
        <v>217</v>
      </c>
      <c r="B313" s="5" t="n">
        <v>-25</v>
      </c>
      <c r="C313" s="5" t="n">
        <v>-150</v>
      </c>
      <c r="D313" s="5" t="n">
        <v>-100</v>
      </c>
    </row>
    <row r="314" spans="1:4">
      <c r="A314" s="4" t="s">
        <v>106</v>
      </c>
      <c r="B314" s="5" t="n">
        <v>-2</v>
      </c>
      <c r="C314" s="5" t="n">
        <v>-2</v>
      </c>
      <c r="D314" s="5" t="n">
        <v>1</v>
      </c>
    </row>
    <row r="315" spans="1:4">
      <c r="A315" s="4" t="s">
        <v>202</v>
      </c>
      <c r="B315" s="5" t="n">
        <v>174</v>
      </c>
      <c r="C315" s="5" t="n">
        <v>-404</v>
      </c>
      <c r="D315" s="5" t="n">
        <v>-75</v>
      </c>
    </row>
    <row r="316" spans="1:4">
      <c r="A316" s="4" t="s">
        <v>204</v>
      </c>
      <c r="B316" s="5" t="n">
        <v>-1</v>
      </c>
      <c r="C316" s="5" t="n">
        <v>-6</v>
      </c>
      <c r="D316" s="5" t="n">
        <v>-16</v>
      </c>
    </row>
    <row r="317" spans="1:4">
      <c r="A317" s="4" t="s">
        <v>205</v>
      </c>
      <c r="B317" s="5" t="n">
        <v>14</v>
      </c>
      <c r="C317" s="5" t="n">
        <v>20</v>
      </c>
      <c r="D317" s="5" t="n">
        <v>36</v>
      </c>
    </row>
    <row r="318" spans="1:4">
      <c r="A318" s="4" t="s">
        <v>206</v>
      </c>
      <c r="B318" s="5" t="n">
        <v>13</v>
      </c>
      <c r="C318" s="5" t="n">
        <v>14</v>
      </c>
      <c r="D318" s="5" t="n">
        <v>20</v>
      </c>
    </row>
    <row r="319" spans="1:4">
      <c r="A319" s="3" t="s">
        <v>207</v>
      </c>
    </row>
    <row r="320" spans="1:4">
      <c r="A320" s="4" t="s">
        <v>208</v>
      </c>
      <c r="B320" s="5" t="n">
        <v>81</v>
      </c>
      <c r="C320" s="5" t="n">
        <v>76</v>
      </c>
      <c r="D320" s="5" t="n">
        <v>76</v>
      </c>
    </row>
    <row r="321" spans="1:4">
      <c r="A321" s="4" t="s">
        <v>209</v>
      </c>
      <c r="B321" s="5" t="n">
        <v>-46</v>
      </c>
      <c r="C321" s="5" t="n">
        <v>410</v>
      </c>
      <c r="D321" s="5" t="n">
        <v>-5</v>
      </c>
    </row>
    <row r="322" spans="1:4">
      <c r="A322" s="3" t="s">
        <v>210</v>
      </c>
    </row>
    <row r="323" spans="1:4">
      <c r="A323" s="4" t="s">
        <v>211</v>
      </c>
      <c r="B323" s="5" t="n">
        <v>83</v>
      </c>
      <c r="C323" s="5" t="n">
        <v>20</v>
      </c>
      <c r="D323" s="5" t="n">
        <v>24</v>
      </c>
    </row>
    <row r="324" spans="1:4">
      <c r="A324" s="4" t="s">
        <v>218</v>
      </c>
      <c r="C324" s="5" t="n">
        <v>1912</v>
      </c>
    </row>
    <row r="325" spans="1:4">
      <c r="A325" s="4" t="s">
        <v>40</v>
      </c>
    </row>
    <row r="326" spans="1:4">
      <c r="A326" s="3" t="s">
        <v>162</v>
      </c>
    </row>
    <row r="327" spans="1:4">
      <c r="A327" s="4" t="s">
        <v>164</v>
      </c>
      <c r="B327" s="5" t="n">
        <v>381</v>
      </c>
      <c r="C327" s="5" t="n">
        <v>316</v>
      </c>
      <c r="D327" s="5" t="n">
        <v>359</v>
      </c>
    </row>
    <row r="328" spans="1:4">
      <c r="A328" s="3" t="s">
        <v>165</v>
      </c>
    </row>
    <row r="329" spans="1:4">
      <c r="A329" s="4" t="s">
        <v>166</v>
      </c>
      <c r="B329" s="5" t="n">
        <v>499</v>
      </c>
      <c r="C329" s="5" t="n">
        <v>439</v>
      </c>
      <c r="D329" s="5" t="n">
        <v>416</v>
      </c>
    </row>
    <row r="330" spans="1:4">
      <c r="A330" s="4" t="s">
        <v>167</v>
      </c>
      <c r="B330" s="5" t="n">
        <v>-16</v>
      </c>
      <c r="C330" s="5" t="n">
        <v>-11</v>
      </c>
      <c r="D330" s="5" t="n">
        <v>-14</v>
      </c>
    </row>
    <row r="331" spans="1:4">
      <c r="A331" s="4" t="s">
        <v>170</v>
      </c>
      <c r="C331" s="5" t="n">
        <v>-1</v>
      </c>
    </row>
    <row r="332" spans="1:4">
      <c r="A332" s="4" t="s">
        <v>56</v>
      </c>
      <c r="B332" s="5" t="n">
        <v>8</v>
      </c>
      <c r="C332" s="5" t="n">
        <v>88</v>
      </c>
    </row>
    <row r="333" spans="1:4">
      <c r="A333" s="4" t="s">
        <v>133</v>
      </c>
      <c r="B333" s="5" t="n">
        <v>213</v>
      </c>
      <c r="C333" s="5" t="n">
        <v>262</v>
      </c>
      <c r="D333" s="5" t="n">
        <v>308</v>
      </c>
    </row>
    <row r="334" spans="1:4">
      <c r="A334" s="4" t="s">
        <v>135</v>
      </c>
      <c r="B334" s="5" t="n">
        <v>8</v>
      </c>
      <c r="C334" s="5" t="n">
        <v>13</v>
      </c>
      <c r="D334" s="5" t="n">
        <v>16</v>
      </c>
    </row>
    <row r="335" spans="1:4">
      <c r="A335" s="4" t="s">
        <v>172</v>
      </c>
      <c r="B335" s="5" t="n">
        <v>-9</v>
      </c>
      <c r="C335" s="5" t="n">
        <v>-19</v>
      </c>
    </row>
    <row r="336" spans="1:4">
      <c r="A336" s="4" t="s">
        <v>173</v>
      </c>
      <c r="B336" s="5" t="n">
        <v>-46</v>
      </c>
      <c r="C336" s="5" t="n">
        <v>-19</v>
      </c>
    </row>
    <row r="337" spans="1:4">
      <c r="A337" s="3" t="s">
        <v>174</v>
      </c>
    </row>
    <row r="338" spans="1:4">
      <c r="A338" s="4" t="s">
        <v>176</v>
      </c>
      <c r="B338" s="5" t="n">
        <v>-2</v>
      </c>
      <c r="C338" s="5" t="n">
        <v>-7</v>
      </c>
      <c r="D338" s="5" t="n">
        <v>-35</v>
      </c>
    </row>
    <row r="339" spans="1:4">
      <c r="A339" s="4" t="s">
        <v>148</v>
      </c>
      <c r="B339" s="5" t="n">
        <v>-43</v>
      </c>
      <c r="C339" s="5" t="n">
        <v>44</v>
      </c>
      <c r="D339" s="5" t="n">
        <v>36</v>
      </c>
    </row>
    <row r="340" spans="1:4">
      <c r="A340" s="4" t="s">
        <v>103</v>
      </c>
      <c r="B340" s="5" t="n">
        <v>66</v>
      </c>
      <c r="C340" s="5" t="n">
        <v>-21</v>
      </c>
      <c r="D340" s="5" t="n">
        <v>-103</v>
      </c>
    </row>
    <row r="341" spans="1:4">
      <c r="A341" s="4" t="s">
        <v>177</v>
      </c>
      <c r="B341" s="5" t="n">
        <v>-67</v>
      </c>
      <c r="C341" s="5" t="n">
        <v>90</v>
      </c>
      <c r="D341" s="5" t="n">
        <v>-8</v>
      </c>
    </row>
    <row r="342" spans="1:4">
      <c r="A342" s="3" t="s">
        <v>178</v>
      </c>
    </row>
    <row r="343" spans="1:4">
      <c r="A343" s="4" t="s">
        <v>122</v>
      </c>
      <c r="B343" s="5" t="n">
        <v>8</v>
      </c>
      <c r="C343" s="5" t="n">
        <v>33</v>
      </c>
      <c r="D343" s="5" t="n">
        <v>-41</v>
      </c>
    </row>
    <row r="344" spans="1:4">
      <c r="A344" s="4" t="s">
        <v>150</v>
      </c>
      <c r="B344" s="5" t="n">
        <v>-9</v>
      </c>
      <c r="C344" s="5" t="n">
        <v>25</v>
      </c>
      <c r="D344" s="5" t="n">
        <v>2</v>
      </c>
    </row>
    <row r="345" spans="1:4">
      <c r="A345" s="4" t="s">
        <v>124</v>
      </c>
      <c r="B345" s="5" t="n">
        <v>-4</v>
      </c>
      <c r="C345" s="5" t="n">
        <v>35</v>
      </c>
      <c r="D345" s="5" t="n">
        <v>-32</v>
      </c>
    </row>
    <row r="346" spans="1:4">
      <c r="A346" s="4" t="s">
        <v>179</v>
      </c>
      <c r="B346" s="5" t="n">
        <v>-81</v>
      </c>
      <c r="C346" s="5" t="n">
        <v>26</v>
      </c>
      <c r="D346" s="5" t="n">
        <v>5</v>
      </c>
    </row>
    <row r="347" spans="1:4">
      <c r="A347" s="4" t="s">
        <v>180</v>
      </c>
      <c r="B347" s="5" t="n">
        <v>-27</v>
      </c>
      <c r="C347" s="5" t="n">
        <v>-82</v>
      </c>
      <c r="D347" s="5" t="n">
        <v>-21</v>
      </c>
    </row>
    <row r="348" spans="1:4">
      <c r="A348" s="4" t="s">
        <v>181</v>
      </c>
      <c r="B348" s="5" t="n">
        <v>-8</v>
      </c>
      <c r="C348" s="5" t="n">
        <v>-35</v>
      </c>
      <c r="D348" s="5" t="n">
        <v>17</v>
      </c>
    </row>
    <row r="349" spans="1:4">
      <c r="A349" s="4" t="s">
        <v>182</v>
      </c>
      <c r="B349" s="5" t="n">
        <v>871</v>
      </c>
      <c r="C349" s="5" t="n">
        <v>1176</v>
      </c>
      <c r="D349" s="5" t="n">
        <v>905</v>
      </c>
    </row>
    <row r="350" spans="1:4">
      <c r="A350" s="3" t="s">
        <v>183</v>
      </c>
    </row>
    <row r="351" spans="1:4">
      <c r="A351" s="4" t="s">
        <v>184</v>
      </c>
      <c r="B351" s="5" t="n">
        <v>-755</v>
      </c>
      <c r="C351" s="5" t="n">
        <v>-690</v>
      </c>
      <c r="D351" s="5" t="n">
        <v>-625</v>
      </c>
    </row>
    <row r="352" spans="1:4">
      <c r="A352" s="4" t="s">
        <v>187</v>
      </c>
      <c r="B352" s="5" t="n">
        <v>-14</v>
      </c>
      <c r="C352" s="5" t="n">
        <v>-9</v>
      </c>
      <c r="D352" s="5" t="n">
        <v>-20</v>
      </c>
    </row>
    <row r="353" spans="1:4">
      <c r="A353" s="4" t="s">
        <v>188</v>
      </c>
      <c r="B353" s="5" t="n">
        <v>11</v>
      </c>
      <c r="C353" s="5" t="n">
        <v>11</v>
      </c>
      <c r="D353" s="5" t="n">
        <v>16</v>
      </c>
    </row>
    <row r="354" spans="1:4">
      <c r="A354" s="4" t="s">
        <v>189</v>
      </c>
      <c r="B354" s="4" t="s">
        <v>138</v>
      </c>
      <c r="C354" s="5" t="n">
        <v>17</v>
      </c>
    </row>
    <row r="355" spans="1:4">
      <c r="A355" s="4" t="s">
        <v>149</v>
      </c>
      <c r="B355" s="5" t="n">
        <v>-3</v>
      </c>
      <c r="C355" s="5" t="n">
        <v>-83</v>
      </c>
    </row>
    <row r="356" spans="1:4">
      <c r="A356" s="4" t="s">
        <v>149</v>
      </c>
      <c r="D356" s="5" t="n">
        <v>96</v>
      </c>
    </row>
    <row r="357" spans="1:4">
      <c r="A357" s="4" t="s">
        <v>106</v>
      </c>
      <c r="B357" s="5" t="n">
        <v>32</v>
      </c>
      <c r="C357" s="5" t="n">
        <v>-17</v>
      </c>
      <c r="D357" s="5" t="n">
        <v>4</v>
      </c>
    </row>
    <row r="358" spans="1:4">
      <c r="A358" s="4" t="s">
        <v>191</v>
      </c>
      <c r="B358" s="5" t="n">
        <v>-729</v>
      </c>
      <c r="C358" s="5" t="n">
        <v>-771</v>
      </c>
      <c r="D358" s="5" t="n">
        <v>-529</v>
      </c>
    </row>
    <row r="359" spans="1:4">
      <c r="A359" s="3" t="s">
        <v>192</v>
      </c>
    </row>
    <row r="360" spans="1:4">
      <c r="A360" s="4" t="s">
        <v>193</v>
      </c>
      <c r="B360" s="5" t="n">
        <v>494</v>
      </c>
    </row>
    <row r="361" spans="1:4">
      <c r="A361" s="4" t="s">
        <v>196</v>
      </c>
      <c r="B361" s="5" t="n">
        <v>-478</v>
      </c>
      <c r="C361" s="5" t="n">
        <v>-5</v>
      </c>
      <c r="D361" s="5" t="n">
        <v>-5</v>
      </c>
    </row>
    <row r="362" spans="1:4">
      <c r="A362" s="4" t="s">
        <v>153</v>
      </c>
      <c r="C362" s="5" t="n">
        <v>-71</v>
      </c>
      <c r="D362" s="5" t="n">
        <v>71</v>
      </c>
    </row>
    <row r="363" spans="1:4">
      <c r="A363" s="4" t="s">
        <v>217</v>
      </c>
      <c r="C363" s="5" t="n">
        <v>-326</v>
      </c>
      <c r="D363" s="5" t="n">
        <v>-450</v>
      </c>
    </row>
    <row r="364" spans="1:4">
      <c r="A364" s="4" t="s">
        <v>212</v>
      </c>
      <c r="B364" s="5" t="n">
        <v>-149</v>
      </c>
    </row>
    <row r="365" spans="1:4">
      <c r="A365" s="4" t="s">
        <v>106</v>
      </c>
      <c r="B365" s="5" t="n">
        <v>-1</v>
      </c>
      <c r="D365" s="5" t="n">
        <v>-1</v>
      </c>
    </row>
    <row r="366" spans="1:4">
      <c r="A366" s="4" t="s">
        <v>202</v>
      </c>
      <c r="B366" s="5" t="n">
        <v>-134</v>
      </c>
      <c r="C366" s="5" t="n">
        <v>-402</v>
      </c>
      <c r="D366" s="5" t="n">
        <v>-385</v>
      </c>
    </row>
    <row r="367" spans="1:4">
      <c r="A367" s="4" t="s">
        <v>204</v>
      </c>
      <c r="B367" s="5" t="n">
        <v>8</v>
      </c>
      <c r="C367" s="5" t="n">
        <v>3</v>
      </c>
      <c r="D367" s="5" t="n">
        <v>-9</v>
      </c>
    </row>
    <row r="368" spans="1:4">
      <c r="A368" s="4" t="s">
        <v>205</v>
      </c>
      <c r="B368" s="5" t="n">
        <v>9</v>
      </c>
      <c r="C368" s="5" t="n">
        <v>6</v>
      </c>
      <c r="D368" s="5" t="n">
        <v>15</v>
      </c>
    </row>
    <row r="369" spans="1:4">
      <c r="A369" s="4" t="s">
        <v>206</v>
      </c>
      <c r="B369" s="5" t="n">
        <v>17</v>
      </c>
      <c r="C369" s="5" t="n">
        <v>9</v>
      </c>
      <c r="D369" s="5" t="n">
        <v>6</v>
      </c>
    </row>
    <row r="370" spans="1:4">
      <c r="A370" s="3" t="s">
        <v>207</v>
      </c>
    </row>
    <row r="371" spans="1:4">
      <c r="A371" s="4" t="s">
        <v>208</v>
      </c>
      <c r="B371" s="5" t="n">
        <v>171</v>
      </c>
      <c r="C371" s="5" t="n">
        <v>175</v>
      </c>
      <c r="D371" s="5" t="n">
        <v>169</v>
      </c>
    </row>
    <row r="372" spans="1:4">
      <c r="A372" s="4" t="s">
        <v>209</v>
      </c>
      <c r="B372" s="5" t="n">
        <v>-7</v>
      </c>
      <c r="C372" s="5" t="n">
        <v>-253</v>
      </c>
      <c r="D372" s="5" t="n">
        <v>-61</v>
      </c>
    </row>
    <row r="373" spans="1:4">
      <c r="A373" s="3" t="s">
        <v>210</v>
      </c>
    </row>
    <row r="374" spans="1:4">
      <c r="A374" s="4" t="s">
        <v>211</v>
      </c>
      <c r="B374" s="6" t="n">
        <v>99</v>
      </c>
      <c r="C374" s="6" t="n">
        <v>64</v>
      </c>
      <c r="D374" s="6" t="n">
        <v>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700</v>
      </c>
      <c r="D1" s="2" t="s">
        <v>43</v>
      </c>
    </row>
    <row r="2" spans="1:4">
      <c r="A2" s="3" t="s">
        <v>830</v>
      </c>
    </row>
    <row r="3" spans="1:4">
      <c r="A3" s="4" t="s">
        <v>111</v>
      </c>
      <c r="B3" s="6" t="n">
        <v>19425</v>
      </c>
      <c r="D3" s="6" t="n">
        <v>16072</v>
      </c>
    </row>
    <row r="4" spans="1:4">
      <c r="A4" s="4" t="s">
        <v>718</v>
      </c>
    </row>
    <row r="5" spans="1:4">
      <c r="A5" s="3" t="s">
        <v>830</v>
      </c>
    </row>
    <row r="6" spans="1:4">
      <c r="A6" s="4" t="s">
        <v>831</v>
      </c>
      <c r="C6" s="6" t="n">
        <v>497</v>
      </c>
    </row>
    <row r="7" spans="1:4">
      <c r="A7" s="4" t="s">
        <v>117</v>
      </c>
      <c r="C7" s="5" t="n">
        <v>4714</v>
      </c>
    </row>
    <row r="8" spans="1:4">
      <c r="A8" s="4" t="s">
        <v>111</v>
      </c>
      <c r="C8" s="5" t="n">
        <v>3353</v>
      </c>
    </row>
    <row r="9" spans="1:4">
      <c r="A9" s="4" t="s">
        <v>832</v>
      </c>
      <c r="C9" s="5" t="n">
        <v>804</v>
      </c>
    </row>
    <row r="10" spans="1:4">
      <c r="A10" s="4" t="s">
        <v>833</v>
      </c>
      <c r="C10" s="5" t="n">
        <v>9368</v>
      </c>
    </row>
    <row r="11" spans="1:4">
      <c r="A11" s="4" t="s">
        <v>834</v>
      </c>
      <c r="C11" s="5" t="n">
        <v>576</v>
      </c>
    </row>
    <row r="12" spans="1:4">
      <c r="A12" s="4" t="s">
        <v>835</v>
      </c>
      <c r="C12" s="5" t="n">
        <v>1790</v>
      </c>
    </row>
    <row r="13" spans="1:4">
      <c r="A13" s="4" t="s">
        <v>836</v>
      </c>
      <c r="C13" s="5" t="n">
        <v>2002</v>
      </c>
    </row>
    <row r="14" spans="1:4">
      <c r="A14" s="4" t="s">
        <v>837</v>
      </c>
      <c r="C14" s="5" t="n">
        <v>4368</v>
      </c>
    </row>
    <row r="15" spans="1:4">
      <c r="A15" s="4" t="s">
        <v>838</v>
      </c>
      <c r="C15" s="6" t="n">
        <v>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43</v>
      </c>
    </row>
    <row r="3" spans="1:3">
      <c r="A3" s="3" t="s">
        <v>791</v>
      </c>
    </row>
    <row r="4" spans="1:3">
      <c r="A4" s="4" t="s">
        <v>797</v>
      </c>
      <c r="B4" s="6" t="n">
        <v>23504</v>
      </c>
      <c r="C4" s="6" t="n">
        <v>23570</v>
      </c>
    </row>
    <row r="5" spans="1:3">
      <c r="A5" s="4" t="s">
        <v>840</v>
      </c>
      <c r="B5" s="6" t="n">
        <v>2442</v>
      </c>
      <c r="C5" s="6" t="n">
        <v>28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784</v>
      </c>
    </row>
    <row r="2" spans="1:2">
      <c r="A2" s="3" t="s">
        <v>791</v>
      </c>
    </row>
    <row r="3" spans="1:2">
      <c r="A3" s="4" t="s">
        <v>103</v>
      </c>
      <c r="B3" s="6" t="n">
        <v>56</v>
      </c>
    </row>
    <row r="4" spans="1:2">
      <c r="A4" s="4" t="s">
        <v>842</v>
      </c>
      <c r="B4" s="5" t="n">
        <v>845</v>
      </c>
    </row>
    <row r="5" spans="1:2">
      <c r="A5" s="4" t="s">
        <v>833</v>
      </c>
      <c r="B5" s="5" t="n">
        <v>901</v>
      </c>
    </row>
    <row r="6" spans="1:2">
      <c r="A6" s="4" t="s">
        <v>803</v>
      </c>
      <c r="B6" s="5" t="n">
        <v>350</v>
      </c>
    </row>
    <row r="7" spans="1:2">
      <c r="A7" s="4" t="s">
        <v>838</v>
      </c>
      <c r="B7" s="6" t="n">
        <v>12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739</v>
      </c>
      <c r="J1" s="2" t="s">
        <v>1</v>
      </c>
    </row>
    <row r="2" spans="1:12">
      <c r="B2" s="2" t="s">
        <v>2</v>
      </c>
      <c r="C2" s="2" t="s">
        <v>740</v>
      </c>
      <c r="D2" s="2" t="s">
        <v>4</v>
      </c>
      <c r="E2" s="2" t="s">
        <v>741</v>
      </c>
      <c r="F2" s="2" t="s">
        <v>43</v>
      </c>
      <c r="G2" s="2" t="s">
        <v>742</v>
      </c>
      <c r="H2" s="2" t="s">
        <v>743</v>
      </c>
      <c r="I2" s="2" t="s">
        <v>744</v>
      </c>
      <c r="J2" s="2" t="s">
        <v>2</v>
      </c>
      <c r="K2" s="2" t="s">
        <v>43</v>
      </c>
      <c r="L2" s="2" t="s">
        <v>44</v>
      </c>
    </row>
    <row r="3" spans="1:12">
      <c r="A3" s="3" t="s">
        <v>820</v>
      </c>
    </row>
    <row r="4" spans="1:12">
      <c r="A4" s="4" t="s">
        <v>749</v>
      </c>
      <c r="B4" s="6" t="n">
        <v>-598</v>
      </c>
      <c r="C4" s="6" t="n">
        <v>180</v>
      </c>
      <c r="D4" s="6" t="n">
        <v>-112</v>
      </c>
      <c r="E4" s="6" t="n">
        <v>122</v>
      </c>
      <c r="F4" s="6" t="n">
        <v>49</v>
      </c>
      <c r="G4" s="6" t="n">
        <v>45</v>
      </c>
      <c r="H4" s="6" t="n">
        <v>-29</v>
      </c>
      <c r="I4" s="6" t="n">
        <v>112</v>
      </c>
      <c r="J4" s="6" t="n">
        <v>-408</v>
      </c>
      <c r="K4" s="6" t="n">
        <v>177</v>
      </c>
      <c r="L4" s="6" t="n">
        <v>-649</v>
      </c>
    </row>
    <row r="5" spans="1:12">
      <c r="A5" s="4" t="s">
        <v>844</v>
      </c>
    </row>
    <row r="6" spans="1:12">
      <c r="A6" s="3" t="s">
        <v>820</v>
      </c>
    </row>
    <row r="7" spans="1:12">
      <c r="A7" s="4" t="s">
        <v>749</v>
      </c>
      <c r="J7" s="5" t="n">
        <v>36</v>
      </c>
      <c r="K7" s="5" t="n">
        <v>33</v>
      </c>
      <c r="L7" s="5" t="n">
        <v>-524</v>
      </c>
    </row>
    <row r="8" spans="1:12">
      <c r="A8" s="4" t="s">
        <v>845</v>
      </c>
    </row>
    <row r="9" spans="1:12">
      <c r="A9" s="3" t="s">
        <v>820</v>
      </c>
    </row>
    <row r="10" spans="1:12">
      <c r="A10" s="4" t="s">
        <v>749</v>
      </c>
      <c r="J10" s="5" t="n">
        <v>90</v>
      </c>
      <c r="K10" s="5" t="n">
        <v>-13</v>
      </c>
      <c r="L10" s="5" t="n">
        <v>-52</v>
      </c>
    </row>
    <row r="11" spans="1:12">
      <c r="A11" s="4" t="s">
        <v>846</v>
      </c>
    </row>
    <row r="12" spans="1:12">
      <c r="A12" s="3" t="s">
        <v>820</v>
      </c>
    </row>
    <row r="13" spans="1:12">
      <c r="A13" s="4" t="s">
        <v>749</v>
      </c>
      <c r="J13" s="6" t="n">
        <v>-534</v>
      </c>
      <c r="K13" s="6" t="n">
        <v>157</v>
      </c>
      <c r="L13" s="6" t="n">
        <v>-7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43</v>
      </c>
    </row>
    <row r="3" spans="1:3">
      <c r="A3" s="3" t="s">
        <v>848</v>
      </c>
    </row>
    <row r="4" spans="1:3">
      <c r="A4" s="4" t="s">
        <v>849</v>
      </c>
      <c r="C4" s="6" t="n">
        <v>746</v>
      </c>
    </row>
    <row r="5" spans="1:3">
      <c r="A5" s="4" t="s">
        <v>850</v>
      </c>
      <c r="C5" s="5" t="n">
        <v>279</v>
      </c>
    </row>
    <row r="6" spans="1:3">
      <c r="A6" s="4" t="s">
        <v>851</v>
      </c>
    </row>
    <row r="7" spans="1:3">
      <c r="A7" s="3" t="s">
        <v>848</v>
      </c>
    </row>
    <row r="8" spans="1:3">
      <c r="A8" s="4" t="s">
        <v>100</v>
      </c>
      <c r="C8" s="5" t="n">
        <v>474</v>
      </c>
    </row>
    <row r="9" spans="1:3">
      <c r="A9" s="4" t="s">
        <v>852</v>
      </c>
      <c r="C9" s="5" t="n">
        <v>188</v>
      </c>
    </row>
    <row r="10" spans="1:3">
      <c r="A10" s="4" t="s">
        <v>103</v>
      </c>
      <c r="C10" s="5" t="n">
        <v>65</v>
      </c>
    </row>
    <row r="11" spans="1:3">
      <c r="A11" s="4" t="s">
        <v>106</v>
      </c>
      <c r="C11" s="5" t="n">
        <v>19</v>
      </c>
    </row>
    <row r="12" spans="1:3">
      <c r="A12" s="4" t="s">
        <v>853</v>
      </c>
      <c r="C12" s="5" t="n">
        <v>746</v>
      </c>
    </row>
    <row r="13" spans="1:3">
      <c r="A13" s="4" t="s">
        <v>114</v>
      </c>
      <c r="C13" s="5" t="n">
        <v>2859</v>
      </c>
    </row>
    <row r="14" spans="1:3">
      <c r="A14" s="4" t="s">
        <v>115</v>
      </c>
      <c r="C14" s="5" t="n">
        <v>-930</v>
      </c>
    </row>
    <row r="15" spans="1:3">
      <c r="A15" s="4" t="s">
        <v>854</v>
      </c>
      <c r="C15" s="5" t="n">
        <v>1929</v>
      </c>
    </row>
    <row r="16" spans="1:3">
      <c r="A16" s="4" t="s">
        <v>111</v>
      </c>
      <c r="C16" s="5" t="n">
        <v>271</v>
      </c>
    </row>
    <row r="17" spans="1:3">
      <c r="A17" s="4" t="s">
        <v>106</v>
      </c>
      <c r="C17" s="5" t="n">
        <v>213</v>
      </c>
    </row>
    <row r="18" spans="1:3">
      <c r="A18" s="4" t="s">
        <v>855</v>
      </c>
      <c r="C18" s="5" t="n">
        <v>2413</v>
      </c>
    </row>
    <row r="19" spans="1:3">
      <c r="A19" s="4" t="s">
        <v>849</v>
      </c>
      <c r="C19" s="5" t="n">
        <v>3159</v>
      </c>
    </row>
    <row r="20" spans="1:3">
      <c r="A20" s="4" t="s">
        <v>856</v>
      </c>
      <c r="C20" s="5" t="n">
        <v>51</v>
      </c>
    </row>
    <row r="21" spans="1:3">
      <c r="A21" s="4" t="s">
        <v>124</v>
      </c>
      <c r="C21" s="5" t="n">
        <v>60</v>
      </c>
    </row>
    <row r="22" spans="1:3">
      <c r="A22" s="4" t="s">
        <v>126</v>
      </c>
      <c r="C22" s="5" t="n">
        <v>48</v>
      </c>
    </row>
    <row r="23" spans="1:3">
      <c r="A23" s="4" t="s">
        <v>106</v>
      </c>
      <c r="C23" s="5" t="n">
        <v>120</v>
      </c>
    </row>
    <row r="24" spans="1:3">
      <c r="A24" s="4" t="s">
        <v>857</v>
      </c>
      <c r="C24" s="5" t="n">
        <v>279</v>
      </c>
    </row>
    <row r="25" spans="1:3">
      <c r="A25" s="4" t="s">
        <v>792</v>
      </c>
      <c r="C25" s="5" t="n">
        <v>653</v>
      </c>
    </row>
    <row r="26" spans="1:3">
      <c r="A26" s="4" t="s">
        <v>133</v>
      </c>
      <c r="C26" s="5" t="n">
        <v>157</v>
      </c>
    </row>
    <row r="27" spans="1:3">
      <c r="A27" s="4" t="s">
        <v>106</v>
      </c>
      <c r="C27" s="5" t="n">
        <v>90</v>
      </c>
    </row>
    <row r="28" spans="1:3">
      <c r="A28" s="4" t="s">
        <v>858</v>
      </c>
      <c r="C28" s="5" t="n">
        <v>900</v>
      </c>
    </row>
    <row r="29" spans="1:3">
      <c r="A29" s="4" t="s">
        <v>850</v>
      </c>
      <c r="C29" s="6" t="n">
        <v>1179</v>
      </c>
    </row>
    <row r="30" spans="1:3">
      <c r="A30" s="4" t="s">
        <v>859</v>
      </c>
      <c r="B30" s="6" t="n">
        <v>7</v>
      </c>
    </row>
    <row r="31" spans="1:3">
      <c r="A31" s="4" t="s">
        <v>860</v>
      </c>
      <c r="B31" s="6" t="n">
        <v>2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739</v>
      </c>
      <c r="J1" s="2" t="s">
        <v>1</v>
      </c>
    </row>
    <row r="2" spans="1:12">
      <c r="B2" s="2" t="s">
        <v>2</v>
      </c>
      <c r="C2" s="2" t="s">
        <v>740</v>
      </c>
      <c r="D2" s="2" t="s">
        <v>4</v>
      </c>
      <c r="E2" s="2" t="s">
        <v>741</v>
      </c>
      <c r="F2" s="2" t="s">
        <v>43</v>
      </c>
      <c r="G2" s="2" t="s">
        <v>742</v>
      </c>
      <c r="H2" s="2" t="s">
        <v>743</v>
      </c>
      <c r="I2" s="2" t="s">
        <v>744</v>
      </c>
      <c r="J2" s="2" t="s">
        <v>2</v>
      </c>
      <c r="K2" s="2" t="s">
        <v>43</v>
      </c>
      <c r="L2" s="2" t="s">
        <v>44</v>
      </c>
    </row>
    <row r="3" spans="1:12">
      <c r="A3" s="3" t="s">
        <v>820</v>
      </c>
    </row>
    <row r="4" spans="1:12">
      <c r="A4" s="4" t="s">
        <v>862</v>
      </c>
      <c r="J4" s="6" t="n">
        <v>-30</v>
      </c>
      <c r="K4" s="6" t="n">
        <v>89</v>
      </c>
      <c r="L4" s="6" t="n">
        <v>149</v>
      </c>
    </row>
    <row r="5" spans="1:12">
      <c r="A5" s="4" t="s">
        <v>749</v>
      </c>
      <c r="B5" s="6" t="n">
        <v>-598</v>
      </c>
      <c r="C5" s="6" t="n">
        <v>180</v>
      </c>
      <c r="D5" s="6" t="n">
        <v>-112</v>
      </c>
      <c r="E5" s="6" t="n">
        <v>122</v>
      </c>
      <c r="F5" s="6" t="n">
        <v>49</v>
      </c>
      <c r="G5" s="6" t="n">
        <v>45</v>
      </c>
      <c r="H5" s="6" t="n">
        <v>-29</v>
      </c>
      <c r="I5" s="6" t="n">
        <v>112</v>
      </c>
      <c r="J5" s="5" t="n">
        <v>-408</v>
      </c>
      <c r="K5" s="5" t="n">
        <v>177</v>
      </c>
      <c r="L5" s="5" t="n">
        <v>-649</v>
      </c>
    </row>
    <row r="6" spans="1:12">
      <c r="A6" s="4" t="s">
        <v>863</v>
      </c>
      <c r="J6" s="5" t="n">
        <v>18</v>
      </c>
      <c r="K6" s="5" t="n">
        <v>106</v>
      </c>
      <c r="L6" s="5" t="n">
        <v>81</v>
      </c>
    </row>
    <row r="7" spans="1:12">
      <c r="A7" s="4" t="s">
        <v>283</v>
      </c>
    </row>
    <row r="8" spans="1:12">
      <c r="A8" s="3" t="s">
        <v>820</v>
      </c>
    </row>
    <row r="9" spans="1:12">
      <c r="A9" s="4" t="s">
        <v>863</v>
      </c>
      <c r="J9" s="5" t="n">
        <v>194</v>
      </c>
    </row>
    <row r="10" spans="1:12">
      <c r="A10" s="4" t="s">
        <v>864</v>
      </c>
      <c r="J10" s="5" t="n">
        <v>620</v>
      </c>
    </row>
    <row r="11" spans="1:12">
      <c r="A11" s="4" t="s">
        <v>865</v>
      </c>
      <c r="J11" s="5" t="n">
        <v>-445</v>
      </c>
      <c r="K11" s="5" t="n">
        <v>221</v>
      </c>
      <c r="L11" s="5" t="n">
        <v>360</v>
      </c>
    </row>
    <row r="12" spans="1:12">
      <c r="A12" s="4" t="s">
        <v>866</v>
      </c>
      <c r="J12" s="5" t="n">
        <v>126</v>
      </c>
    </row>
    <row r="13" spans="1:12">
      <c r="A13" s="4" t="s">
        <v>867</v>
      </c>
      <c r="J13" s="5" t="n">
        <v>640</v>
      </c>
    </row>
    <row r="14" spans="1:12">
      <c r="A14" s="4" t="s">
        <v>868</v>
      </c>
    </row>
    <row r="15" spans="1:12">
      <c r="A15" s="3" t="s">
        <v>820</v>
      </c>
    </row>
    <row r="16" spans="1:12">
      <c r="A16" s="4" t="s">
        <v>869</v>
      </c>
      <c r="J16" s="5" t="n">
        <v>-95</v>
      </c>
    </row>
    <row r="17" spans="1:12">
      <c r="A17" s="4" t="s">
        <v>870</v>
      </c>
    </row>
    <row r="18" spans="1:12">
      <c r="A18" s="3" t="s">
        <v>820</v>
      </c>
    </row>
    <row r="19" spans="1:12">
      <c r="A19" s="4" t="s">
        <v>869</v>
      </c>
      <c r="J19" s="5" t="n">
        <v>-95</v>
      </c>
      <c r="L19" s="5" t="n">
        <v>373</v>
      </c>
    </row>
    <row r="20" spans="1:12">
      <c r="A20" s="4" t="s">
        <v>846</v>
      </c>
    </row>
    <row r="21" spans="1:12">
      <c r="A21" s="3" t="s">
        <v>820</v>
      </c>
    </row>
    <row r="22" spans="1:12">
      <c r="A22" s="4" t="s">
        <v>871</v>
      </c>
      <c r="J22" s="5" t="n">
        <v>988</v>
      </c>
      <c r="K22" s="5" t="n">
        <v>1088</v>
      </c>
      <c r="L22" s="5" t="n">
        <v>1417</v>
      </c>
    </row>
    <row r="23" spans="1:12">
      <c r="A23" s="4" t="s">
        <v>51</v>
      </c>
      <c r="J23" s="5" t="n">
        <v>227</v>
      </c>
      <c r="K23" s="5" t="n">
        <v>306</v>
      </c>
      <c r="L23" s="5" t="n">
        <v>486</v>
      </c>
    </row>
    <row r="24" spans="1:12">
      <c r="A24" s="4" t="s">
        <v>52</v>
      </c>
      <c r="J24" s="5" t="n">
        <v>43</v>
      </c>
      <c r="K24" s="5" t="n">
        <v>53</v>
      </c>
      <c r="L24" s="5" t="n">
        <v>63</v>
      </c>
    </row>
    <row r="25" spans="1:12">
      <c r="A25" s="4" t="s">
        <v>53</v>
      </c>
      <c r="J25" s="5" t="n">
        <v>341</v>
      </c>
      <c r="K25" s="5" t="n">
        <v>334</v>
      </c>
      <c r="L25" s="5" t="n">
        <v>352</v>
      </c>
    </row>
    <row r="26" spans="1:12">
      <c r="A26" s="4" t="s">
        <v>54</v>
      </c>
      <c r="J26" s="5" t="n">
        <v>62</v>
      </c>
      <c r="K26" s="5" t="n">
        <v>92</v>
      </c>
      <c r="L26" s="5" t="n">
        <v>97</v>
      </c>
    </row>
    <row r="27" spans="1:12">
      <c r="A27" s="4" t="s">
        <v>55</v>
      </c>
      <c r="J27" s="5" t="n">
        <v>15</v>
      </c>
      <c r="K27" s="5" t="n">
        <v>7</v>
      </c>
      <c r="L27" s="5" t="n">
        <v>9</v>
      </c>
    </row>
    <row r="28" spans="1:12">
      <c r="A28" s="4" t="s">
        <v>56</v>
      </c>
      <c r="J28" s="5" t="n">
        <v>194</v>
      </c>
      <c r="K28" s="5" t="n">
        <v>13</v>
      </c>
    </row>
    <row r="29" spans="1:12">
      <c r="A29" s="4" t="s">
        <v>872</v>
      </c>
      <c r="J29" s="5" t="n">
        <v>-3</v>
      </c>
      <c r="K29" s="5" t="n">
        <v>6</v>
      </c>
      <c r="L29" s="5" t="n">
        <v>6</v>
      </c>
    </row>
    <row r="30" spans="1:12">
      <c r="A30" s="4" t="s">
        <v>62</v>
      </c>
      <c r="J30" s="5" t="n">
        <v>58</v>
      </c>
      <c r="K30" s="5" t="n">
        <v>23</v>
      </c>
      <c r="L30" s="5" t="n">
        <v>47</v>
      </c>
    </row>
    <row r="31" spans="1:12">
      <c r="A31" s="4" t="s">
        <v>64</v>
      </c>
      <c r="J31" s="5" t="n">
        <v>82</v>
      </c>
      <c r="K31" s="5" t="n">
        <v>85</v>
      </c>
      <c r="L31" s="5" t="n">
        <v>93</v>
      </c>
    </row>
    <row r="32" spans="1:12">
      <c r="A32" s="4" t="s">
        <v>873</v>
      </c>
      <c r="J32" s="5" t="n">
        <v>-514</v>
      </c>
    </row>
    <row r="33" spans="1:12">
      <c r="A33" s="4" t="s">
        <v>874</v>
      </c>
      <c r="J33" s="5" t="n">
        <v>-435</v>
      </c>
      <c r="K33" s="5" t="n">
        <v>227</v>
      </c>
      <c r="L33" s="5" t="n">
        <v>370</v>
      </c>
    </row>
    <row r="34" spans="1:12">
      <c r="A34" s="4" t="s">
        <v>862</v>
      </c>
      <c r="J34" s="5" t="n">
        <v>99</v>
      </c>
      <c r="K34" s="5" t="n">
        <v>70</v>
      </c>
      <c r="L34" s="5" t="n">
        <v>443</v>
      </c>
    </row>
    <row r="35" spans="1:12">
      <c r="A35" s="4" t="s">
        <v>749</v>
      </c>
      <c r="J35" s="6" t="n">
        <v>-534</v>
      </c>
      <c r="K35" s="6" t="n">
        <v>157</v>
      </c>
      <c r="L35" s="6" t="n">
        <v>-7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43</v>
      </c>
      <c r="D2" s="2" t="s">
        <v>44</v>
      </c>
    </row>
    <row r="3" spans="1:4">
      <c r="A3" s="4" t="s">
        <v>876</v>
      </c>
      <c r="B3" s="6" t="n">
        <v>204</v>
      </c>
      <c r="C3" s="6" t="n">
        <v>248</v>
      </c>
      <c r="D3" s="6" t="n">
        <v>339</v>
      </c>
    </row>
    <row r="4" spans="1:4">
      <c r="A4" s="4" t="s">
        <v>877</v>
      </c>
      <c r="B4" s="6" t="n">
        <v>-434</v>
      </c>
      <c r="C4" s="6" t="n">
        <v>177</v>
      </c>
      <c r="D4" s="6" t="n">
        <v>1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739</v>
      </c>
      <c r="J1" s="2" t="s">
        <v>1</v>
      </c>
    </row>
    <row r="2" spans="1:12">
      <c r="B2" s="2" t="s">
        <v>2</v>
      </c>
      <c r="C2" s="2" t="s">
        <v>740</v>
      </c>
      <c r="D2" s="2" t="s">
        <v>4</v>
      </c>
      <c r="E2" s="2" t="s">
        <v>741</v>
      </c>
      <c r="F2" s="2" t="s">
        <v>43</v>
      </c>
      <c r="G2" s="2" t="s">
        <v>742</v>
      </c>
      <c r="H2" s="2" t="s">
        <v>743</v>
      </c>
      <c r="I2" s="2" t="s">
        <v>744</v>
      </c>
      <c r="J2" s="2" t="s">
        <v>2</v>
      </c>
      <c r="K2" s="2" t="s">
        <v>43</v>
      </c>
      <c r="L2" s="2" t="s">
        <v>44</v>
      </c>
    </row>
    <row r="3" spans="1:12">
      <c r="A3" s="3" t="s">
        <v>820</v>
      </c>
    </row>
    <row r="4" spans="1:12">
      <c r="A4" s="4" t="s">
        <v>862</v>
      </c>
      <c r="J4" s="6" t="n">
        <v>-30</v>
      </c>
      <c r="K4" s="6" t="n">
        <v>89</v>
      </c>
      <c r="L4" s="6" t="n">
        <v>149</v>
      </c>
    </row>
    <row r="5" spans="1:12">
      <c r="A5" s="4" t="s">
        <v>749</v>
      </c>
      <c r="B5" s="6" t="n">
        <v>-598</v>
      </c>
      <c r="C5" s="6" t="n">
        <v>180</v>
      </c>
      <c r="D5" s="6" t="n">
        <v>-112</v>
      </c>
      <c r="E5" s="6" t="n">
        <v>122</v>
      </c>
      <c r="F5" s="6" t="n">
        <v>49</v>
      </c>
      <c r="G5" s="6" t="n">
        <v>45</v>
      </c>
      <c r="H5" s="6" t="n">
        <v>-29</v>
      </c>
      <c r="I5" s="6" t="n">
        <v>112</v>
      </c>
      <c r="J5" s="5" t="n">
        <v>-408</v>
      </c>
      <c r="K5" s="5" t="n">
        <v>177</v>
      </c>
      <c r="L5" s="5" t="n">
        <v>-649</v>
      </c>
    </row>
    <row r="6" spans="1:12">
      <c r="A6" s="4" t="s">
        <v>38</v>
      </c>
    </row>
    <row r="7" spans="1:12">
      <c r="A7" s="3" t="s">
        <v>820</v>
      </c>
    </row>
    <row r="8" spans="1:12">
      <c r="A8" s="4" t="s">
        <v>862</v>
      </c>
      <c r="J8" s="5" t="n">
        <v>-36</v>
      </c>
      <c r="K8" s="5" t="n">
        <v>22</v>
      </c>
      <c r="L8" s="5" t="n">
        <v>-300</v>
      </c>
    </row>
    <row r="9" spans="1:12">
      <c r="A9" s="4" t="s">
        <v>749</v>
      </c>
      <c r="C9" s="6" t="n">
        <v>34</v>
      </c>
      <c r="E9" s="6" t="n">
        <v>2</v>
      </c>
      <c r="G9" s="6" t="n">
        <v>-2</v>
      </c>
      <c r="H9" s="6" t="n">
        <v>-65</v>
      </c>
      <c r="I9" s="6" t="n">
        <v>90</v>
      </c>
      <c r="J9" s="5" t="n">
        <v>36</v>
      </c>
      <c r="K9" s="5" t="n">
        <v>23</v>
      </c>
      <c r="L9" s="5" t="n">
        <v>-563</v>
      </c>
    </row>
    <row r="10" spans="1:12">
      <c r="A10" s="4" t="s">
        <v>844</v>
      </c>
    </row>
    <row r="11" spans="1:12">
      <c r="A11" s="3" t="s">
        <v>820</v>
      </c>
    </row>
    <row r="12" spans="1:12">
      <c r="A12" s="4" t="s">
        <v>871</v>
      </c>
      <c r="K12" s="5" t="n">
        <v>543</v>
      </c>
      <c r="L12" s="5" t="n">
        <v>1748</v>
      </c>
    </row>
    <row r="13" spans="1:12">
      <c r="A13" s="4" t="s">
        <v>879</v>
      </c>
      <c r="K13" s="5" t="n">
        <v>-45</v>
      </c>
      <c r="L13" s="5" t="n">
        <v>-929</v>
      </c>
    </row>
    <row r="14" spans="1:12">
      <c r="A14" s="4" t="s">
        <v>880</v>
      </c>
      <c r="K14" s="5" t="n">
        <v>59</v>
      </c>
      <c r="L14" s="5" t="n">
        <v>-818</v>
      </c>
    </row>
    <row r="15" spans="1:12">
      <c r="A15" s="4" t="s">
        <v>862</v>
      </c>
      <c r="J15" s="5" t="n">
        <v>-36</v>
      </c>
      <c r="K15" s="5" t="n">
        <v>26</v>
      </c>
      <c r="L15" s="5" t="n">
        <v>-294</v>
      </c>
    </row>
    <row r="16" spans="1:12">
      <c r="A16" s="4" t="s">
        <v>749</v>
      </c>
      <c r="J16" s="5" t="n">
        <v>36</v>
      </c>
      <c r="K16" s="5" t="n">
        <v>33</v>
      </c>
      <c r="L16" s="5" t="n">
        <v>-524</v>
      </c>
    </row>
    <row r="17" spans="1:12">
      <c r="A17" s="4" t="s">
        <v>881</v>
      </c>
    </row>
    <row r="18" spans="1:12">
      <c r="A18" s="3" t="s">
        <v>820</v>
      </c>
    </row>
    <row r="19" spans="1:12">
      <c r="A19" s="4" t="s">
        <v>871</v>
      </c>
      <c r="K19" s="5" t="n">
        <v>412</v>
      </c>
      <c r="L19" s="5" t="n">
        <v>1299</v>
      </c>
    </row>
    <row r="20" spans="1:12">
      <c r="A20" s="4" t="s">
        <v>879</v>
      </c>
      <c r="K20" s="5" t="n">
        <v>-52</v>
      </c>
      <c r="L20" s="5" t="n">
        <v>-959</v>
      </c>
    </row>
    <row r="21" spans="1:12">
      <c r="A21" s="4" t="s">
        <v>880</v>
      </c>
      <c r="K21" s="5" t="n">
        <v>44</v>
      </c>
      <c r="L21" s="5" t="n">
        <v>-863</v>
      </c>
    </row>
    <row r="22" spans="1:12">
      <c r="A22" s="4" t="s">
        <v>862</v>
      </c>
      <c r="J22" s="5" t="n">
        <v>-36</v>
      </c>
      <c r="K22" s="5" t="n">
        <v>21</v>
      </c>
      <c r="L22" s="5" t="n">
        <v>-300</v>
      </c>
    </row>
    <row r="23" spans="1:12">
      <c r="A23" s="4" t="s">
        <v>749</v>
      </c>
      <c r="J23" s="6" t="n">
        <v>36</v>
      </c>
      <c r="K23" s="5" t="n">
        <v>23</v>
      </c>
      <c r="L23" s="6" t="n">
        <v>-563</v>
      </c>
    </row>
    <row r="24" spans="1:12">
      <c r="A24" s="4" t="s">
        <v>882</v>
      </c>
    </row>
    <row r="25" spans="1:12">
      <c r="A25" s="3" t="s">
        <v>820</v>
      </c>
    </row>
    <row r="26" spans="1:12">
      <c r="A26" s="4" t="s">
        <v>883</v>
      </c>
      <c r="K26" s="5" t="n">
        <v>81</v>
      </c>
    </row>
    <row r="27" spans="1:12">
      <c r="A27" s="4" t="s">
        <v>884</v>
      </c>
    </row>
    <row r="28" spans="1:12">
      <c r="A28" s="3" t="s">
        <v>820</v>
      </c>
    </row>
    <row r="29" spans="1:12">
      <c r="A29" s="4" t="s">
        <v>883</v>
      </c>
      <c r="K29" s="6" t="n">
        <v>8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85</v>
      </c>
      <c r="B1" s="2" t="s">
        <v>1</v>
      </c>
    </row>
    <row r="2" spans="1:4">
      <c r="B2" s="2" t="s">
        <v>886</v>
      </c>
      <c r="C2" s="2" t="s">
        <v>783</v>
      </c>
      <c r="D2" s="2" t="s">
        <v>96</v>
      </c>
    </row>
    <row r="3" spans="1:4">
      <c r="A3" s="3" t="s">
        <v>440</v>
      </c>
    </row>
    <row r="4" spans="1:4">
      <c r="A4" s="4" t="s">
        <v>887</v>
      </c>
      <c r="B4" s="6" t="n">
        <v>1916</v>
      </c>
      <c r="C4" s="6" t="n">
        <v>1527</v>
      </c>
      <c r="D4" s="6" t="n">
        <v>1529</v>
      </c>
    </row>
    <row r="5" spans="1:4">
      <c r="A5" s="4" t="s">
        <v>29</v>
      </c>
    </row>
    <row r="6" spans="1:4">
      <c r="A6" s="3" t="s">
        <v>440</v>
      </c>
    </row>
    <row r="7" spans="1:4">
      <c r="A7" s="4" t="s">
        <v>888</v>
      </c>
      <c r="B7" s="5" t="n">
        <v>1</v>
      </c>
    </row>
    <row r="8" spans="1:4">
      <c r="A8" s="4" t="s">
        <v>887</v>
      </c>
      <c r="B8" s="6" t="n">
        <v>424</v>
      </c>
      <c r="C8" s="5" t="n">
        <v>412</v>
      </c>
      <c r="D8" s="5" t="n">
        <v>407</v>
      </c>
    </row>
    <row r="9" spans="1:4">
      <c r="A9" s="4" t="s">
        <v>32</v>
      </c>
    </row>
    <row r="10" spans="1:4">
      <c r="A10" s="3" t="s">
        <v>440</v>
      </c>
    </row>
    <row r="11" spans="1:4">
      <c r="A11" s="4" t="s">
        <v>888</v>
      </c>
      <c r="B11" s="5" t="n">
        <v>1</v>
      </c>
    </row>
    <row r="12" spans="1:4">
      <c r="A12" s="4" t="s">
        <v>887</v>
      </c>
      <c r="B12" s="6" t="n">
        <v>689</v>
      </c>
      <c r="C12" s="5" t="n">
        <v>670</v>
      </c>
      <c r="D12" s="5" t="n">
        <v>675</v>
      </c>
    </row>
    <row r="13" spans="1:4">
      <c r="A13" s="4" t="s">
        <v>34</v>
      </c>
    </row>
    <row r="14" spans="1:4">
      <c r="A14" s="3" t="s">
        <v>440</v>
      </c>
    </row>
    <row r="15" spans="1:4">
      <c r="A15" s="4" t="s">
        <v>888</v>
      </c>
      <c r="B15" s="5" t="n">
        <v>1</v>
      </c>
    </row>
    <row r="16" spans="1:4">
      <c r="A16" s="4" t="s">
        <v>887</v>
      </c>
      <c r="B16" s="6" t="n">
        <v>257</v>
      </c>
      <c r="C16" s="5" t="n">
        <v>235</v>
      </c>
      <c r="D16" s="5" t="n">
        <v>234</v>
      </c>
    </row>
    <row r="17" spans="1:4">
      <c r="A17" s="4" t="s">
        <v>36</v>
      </c>
    </row>
    <row r="18" spans="1:4">
      <c r="A18" s="3" t="s">
        <v>440</v>
      </c>
    </row>
    <row r="19" spans="1:4">
      <c r="A19" s="4" t="s">
        <v>888</v>
      </c>
      <c r="B19" s="5" t="n">
        <v>1</v>
      </c>
    </row>
    <row r="20" spans="1:4">
      <c r="A20" s="4" t="s">
        <v>887</v>
      </c>
      <c r="B20" s="6" t="n">
        <v>212</v>
      </c>
      <c r="C20" s="5" t="n">
        <v>198</v>
      </c>
      <c r="D20" s="5" t="n">
        <v>201</v>
      </c>
    </row>
    <row r="21" spans="1:4">
      <c r="A21" s="4" t="s">
        <v>38</v>
      </c>
    </row>
    <row r="22" spans="1:4">
      <c r="A22" s="3" t="s">
        <v>440</v>
      </c>
    </row>
    <row r="23" spans="1:4">
      <c r="A23" s="4" t="s">
        <v>888</v>
      </c>
      <c r="B23" s="5" t="n">
        <v>2</v>
      </c>
    </row>
    <row r="24" spans="1:4">
      <c r="A24" s="4" t="s">
        <v>887</v>
      </c>
      <c r="B24" s="6" t="n">
        <v>86</v>
      </c>
      <c r="C24" s="5" t="n">
        <v>79</v>
      </c>
      <c r="D24" s="5" t="n">
        <v>86</v>
      </c>
    </row>
    <row r="25" spans="1:4">
      <c r="A25" s="4" t="s">
        <v>40</v>
      </c>
    </row>
    <row r="26" spans="1:4">
      <c r="A26" s="3" t="s">
        <v>440</v>
      </c>
    </row>
    <row r="27" spans="1:4">
      <c r="A27" s="4" t="s">
        <v>888</v>
      </c>
      <c r="B27" s="5" t="n">
        <v>1</v>
      </c>
    </row>
    <row r="28" spans="1:4">
      <c r="A28" s="4" t="s">
        <v>887</v>
      </c>
      <c r="B28" s="6" t="n">
        <v>181</v>
      </c>
      <c r="C28" s="5" t="n">
        <v>176</v>
      </c>
      <c r="D28" s="5" t="n">
        <v>171</v>
      </c>
    </row>
    <row r="29" spans="1:4">
      <c r="A29" s="4" t="s">
        <v>889</v>
      </c>
    </row>
    <row r="30" spans="1:4">
      <c r="A30" s="3" t="s">
        <v>440</v>
      </c>
    </row>
    <row r="31" spans="1:4">
      <c r="A31" s="4" t="s">
        <v>887</v>
      </c>
      <c r="B31" s="5" t="n">
        <v>693</v>
      </c>
      <c r="C31" s="5" t="n">
        <v>393</v>
      </c>
      <c r="D31" s="5" t="n">
        <v>409</v>
      </c>
    </row>
    <row r="32" spans="1:4">
      <c r="A32" s="4" t="s">
        <v>890</v>
      </c>
    </row>
    <row r="33" spans="1:4">
      <c r="A33" s="3" t="s">
        <v>440</v>
      </c>
    </row>
    <row r="34" spans="1:4">
      <c r="A34" s="4" t="s">
        <v>887</v>
      </c>
      <c r="B34" s="5" t="n">
        <v>221</v>
      </c>
      <c r="C34" s="5" t="n">
        <v>240</v>
      </c>
      <c r="D34" s="5" t="n">
        <v>241</v>
      </c>
    </row>
    <row r="35" spans="1:4">
      <c r="A35" s="4" t="s">
        <v>891</v>
      </c>
    </row>
    <row r="36" spans="1:4">
      <c r="A36" s="3" t="s">
        <v>440</v>
      </c>
    </row>
    <row r="37" spans="1:4">
      <c r="A37" s="4" t="s">
        <v>887</v>
      </c>
      <c r="B37" s="6" t="n">
        <v>1</v>
      </c>
      <c r="C37" s="6" t="n">
        <v>1</v>
      </c>
      <c r="D37" s="6" t="n">
        <v>5</v>
      </c>
    </row>
    <row r="38" spans="1:4">
      <c r="A38" s="4" t="s">
        <v>892</v>
      </c>
    </row>
    <row r="39" spans="1:4">
      <c r="A39" s="3" t="s">
        <v>440</v>
      </c>
    </row>
    <row r="40" spans="1:4">
      <c r="A40" s="4" t="s">
        <v>893</v>
      </c>
      <c r="B40" s="4" t="s">
        <v>894</v>
      </c>
    </row>
    <row r="41" spans="1:4">
      <c r="A41" s="4" t="s">
        <v>895</v>
      </c>
    </row>
    <row r="42" spans="1:4">
      <c r="A42" s="3" t="s">
        <v>440</v>
      </c>
    </row>
    <row r="43" spans="1:4">
      <c r="A43" s="4" t="s">
        <v>893</v>
      </c>
      <c r="B43" s="4" t="s">
        <v>8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96</v>
      </c>
      <c r="B1" s="2" t="s">
        <v>700</v>
      </c>
      <c r="C1" s="2" t="s">
        <v>2</v>
      </c>
      <c r="D1" s="2" t="s">
        <v>740</v>
      </c>
      <c r="E1" s="2" t="s">
        <v>4</v>
      </c>
      <c r="F1" s="2" t="s">
        <v>741</v>
      </c>
      <c r="G1" s="2" t="s">
        <v>43</v>
      </c>
      <c r="H1" s="2" t="s">
        <v>742</v>
      </c>
      <c r="I1" s="2" t="s">
        <v>743</v>
      </c>
      <c r="J1" s="2" t="s">
        <v>744</v>
      </c>
      <c r="K1" s="2" t="s">
        <v>2</v>
      </c>
      <c r="L1" s="2" t="s">
        <v>43</v>
      </c>
      <c r="M1" s="2" t="s">
        <v>44</v>
      </c>
    </row>
    <row r="2" spans="1:13">
      <c r="A2" s="3" t="s">
        <v>897</v>
      </c>
    </row>
    <row r="3" spans="1:13">
      <c r="A3" s="4" t="s">
        <v>898</v>
      </c>
      <c r="C3" s="6" t="n">
        <v>5577</v>
      </c>
      <c r="D3" s="6" t="n">
        <v>6576</v>
      </c>
      <c r="E3" s="6" t="n">
        <v>5213</v>
      </c>
      <c r="F3" s="6" t="n">
        <v>5377</v>
      </c>
      <c r="G3" s="6" t="n">
        <v>5075</v>
      </c>
      <c r="H3" s="6" t="n">
        <v>6202</v>
      </c>
      <c r="I3" s="6" t="n">
        <v>5302</v>
      </c>
      <c r="J3" s="6" t="n">
        <v>5792</v>
      </c>
      <c r="K3" s="6" t="n">
        <v>22743</v>
      </c>
      <c r="L3" s="6" t="n">
        <v>22371</v>
      </c>
      <c r="M3" s="6" t="n">
        <v>22509</v>
      </c>
    </row>
    <row r="4" spans="1:13">
      <c r="A4" s="4" t="s">
        <v>887</v>
      </c>
      <c r="K4" s="5" t="n">
        <v>1916</v>
      </c>
      <c r="L4" s="5" t="n">
        <v>1527</v>
      </c>
      <c r="M4" s="5" t="n">
        <v>1529</v>
      </c>
    </row>
    <row r="5" spans="1:13">
      <c r="A5" s="4" t="s">
        <v>54</v>
      </c>
      <c r="K5" s="5" t="n">
        <v>3294</v>
      </c>
      <c r="L5" s="5" t="n">
        <v>3053</v>
      </c>
      <c r="M5" s="5" t="n">
        <v>2969</v>
      </c>
    </row>
    <row r="6" spans="1:13">
      <c r="A6" s="4" t="s">
        <v>61</v>
      </c>
      <c r="K6" s="5" t="n">
        <v>-15</v>
      </c>
      <c r="L6" s="5" t="n">
        <v>69</v>
      </c>
      <c r="M6" s="5" t="n">
        <v>130</v>
      </c>
    </row>
    <row r="7" spans="1:13">
      <c r="A7" s="4" t="s">
        <v>899</v>
      </c>
      <c r="K7" s="5" t="n">
        <v>1156</v>
      </c>
      <c r="L7" s="5" t="n">
        <v>1256</v>
      </c>
      <c r="M7" s="5" t="n">
        <v>1225</v>
      </c>
    </row>
    <row r="8" spans="1:13">
      <c r="A8" s="4" t="s">
        <v>900</v>
      </c>
      <c r="K8" s="5" t="n">
        <v>2571</v>
      </c>
      <c r="L8" s="5" t="n">
        <v>2645</v>
      </c>
      <c r="M8" s="5" t="n">
        <v>2533</v>
      </c>
    </row>
    <row r="9" spans="1:13">
      <c r="A9" s="4" t="s">
        <v>901</v>
      </c>
      <c r="K9" s="5" t="n">
        <v>7</v>
      </c>
      <c r="L9" s="5" t="n">
        <v>9</v>
      </c>
      <c r="M9" s="5" t="n">
        <v>5</v>
      </c>
    </row>
    <row r="10" spans="1:13">
      <c r="A10" s="4" t="s">
        <v>749</v>
      </c>
      <c r="C10" s="5" t="n">
        <v>-598</v>
      </c>
      <c r="D10" s="5" t="n">
        <v>180</v>
      </c>
      <c r="E10" s="5" t="n">
        <v>-112</v>
      </c>
      <c r="F10" s="5" t="n">
        <v>122</v>
      </c>
      <c r="G10" s="5" t="n">
        <v>49</v>
      </c>
      <c r="H10" s="5" t="n">
        <v>45</v>
      </c>
      <c r="I10" s="5" t="n">
        <v>-29</v>
      </c>
      <c r="J10" s="5" t="n">
        <v>112</v>
      </c>
      <c r="K10" s="5" t="n">
        <v>-408</v>
      </c>
      <c r="L10" s="5" t="n">
        <v>177</v>
      </c>
      <c r="M10" s="5" t="n">
        <v>-649</v>
      </c>
    </row>
    <row r="11" spans="1:13">
      <c r="A11" s="4" t="s">
        <v>89</v>
      </c>
      <c r="C11" s="5" t="n">
        <v>-222</v>
      </c>
      <c r="D11" s="5" t="n">
        <v>1181</v>
      </c>
      <c r="E11" s="5" t="n">
        <v>512</v>
      </c>
      <c r="F11" s="5" t="n">
        <v>699</v>
      </c>
      <c r="G11" s="5" t="n">
        <v>482</v>
      </c>
      <c r="H11" s="5" t="n">
        <v>935</v>
      </c>
      <c r="I11" s="5" t="n">
        <v>547</v>
      </c>
      <c r="J11" s="5" t="n">
        <v>867</v>
      </c>
      <c r="K11" s="5" t="n">
        <v>2170</v>
      </c>
      <c r="L11" s="5" t="n">
        <v>2831</v>
      </c>
      <c r="M11" s="5" t="n">
        <v>1889</v>
      </c>
    </row>
    <row r="12" spans="1:13">
      <c r="A12" s="4" t="s">
        <v>164</v>
      </c>
      <c r="C12" s="5" t="n">
        <v>-227</v>
      </c>
      <c r="D12" s="5" t="n">
        <v>1176</v>
      </c>
      <c r="E12" s="5" t="n">
        <v>509</v>
      </c>
      <c r="F12" s="5" t="n">
        <v>694</v>
      </c>
      <c r="G12" s="5" t="n">
        <v>477</v>
      </c>
      <c r="H12" s="5" t="n">
        <v>932</v>
      </c>
      <c r="I12" s="5" t="n">
        <v>543</v>
      </c>
      <c r="J12" s="5" t="n">
        <v>864</v>
      </c>
      <c r="K12" s="5" t="n">
        <v>2152</v>
      </c>
      <c r="L12" s="5" t="n">
        <v>2816</v>
      </c>
      <c r="M12" s="5" t="n">
        <v>1883</v>
      </c>
    </row>
    <row r="13" spans="1:13">
      <c r="A13" s="4" t="s">
        <v>56</v>
      </c>
      <c r="K13" s="5" t="n">
        <v>18</v>
      </c>
      <c r="L13" s="5" t="n">
        <v>106</v>
      </c>
      <c r="M13" s="5" t="n">
        <v>81</v>
      </c>
    </row>
    <row r="14" spans="1:13">
      <c r="A14" s="4" t="s">
        <v>902</v>
      </c>
      <c r="C14" s="5" t="n">
        <v>208</v>
      </c>
      <c r="D14" s="5" t="n">
        <v>84</v>
      </c>
      <c r="E14" s="5" t="n">
        <v>111</v>
      </c>
      <c r="F14" s="5" t="n">
        <v>120</v>
      </c>
      <c r="G14" s="5" t="n">
        <v>30</v>
      </c>
      <c r="H14" s="5" t="n">
        <v>24</v>
      </c>
      <c r="I14" s="5" t="n">
        <v>22</v>
      </c>
      <c r="J14" s="5" t="n">
        <v>21</v>
      </c>
      <c r="K14" s="5" t="n">
        <v>523</v>
      </c>
      <c r="L14" s="5" t="n">
        <v>97</v>
      </c>
    </row>
    <row r="15" spans="1:13">
      <c r="A15" s="4" t="s">
        <v>903</v>
      </c>
      <c r="K15" s="5" t="n">
        <v>-15</v>
      </c>
      <c r="L15" s="5" t="n">
        <v>-12</v>
      </c>
      <c r="M15" s="5" t="n">
        <v>56</v>
      </c>
    </row>
    <row r="16" spans="1:13">
      <c r="A16" s="3" t="s">
        <v>904</v>
      </c>
    </row>
    <row r="17" spans="1:13">
      <c r="A17" s="4" t="s">
        <v>905</v>
      </c>
      <c r="K17" s="5" t="n">
        <v>13215</v>
      </c>
      <c r="L17" s="5" t="n">
        <v>8363</v>
      </c>
      <c r="M17" s="5" t="n">
        <v>5528</v>
      </c>
    </row>
    <row r="18" spans="1:13">
      <c r="A18" s="4" t="s">
        <v>906</v>
      </c>
      <c r="C18" s="5" t="n">
        <v>132761</v>
      </c>
      <c r="G18" s="5" t="n">
        <v>121156</v>
      </c>
      <c r="K18" s="5" t="n">
        <v>132761</v>
      </c>
      <c r="L18" s="5" t="n">
        <v>121156</v>
      </c>
      <c r="M18" s="5" t="n">
        <v>120557</v>
      </c>
    </row>
    <row r="19" spans="1:13">
      <c r="A19" s="4" t="s">
        <v>38</v>
      </c>
    </row>
    <row r="20" spans="1:13">
      <c r="A20" s="3" t="s">
        <v>897</v>
      </c>
    </row>
    <row r="21" spans="1:13">
      <c r="A21" s="4" t="s">
        <v>898</v>
      </c>
      <c r="C21" s="5" t="n">
        <v>511</v>
      </c>
      <c r="D21" s="5" t="n">
        <v>489</v>
      </c>
      <c r="E21" s="5" t="n">
        <v>428</v>
      </c>
      <c r="F21" s="5" t="n">
        <v>516</v>
      </c>
      <c r="G21" s="5" t="n">
        <v>452</v>
      </c>
      <c r="H21" s="5" t="n">
        <v>462</v>
      </c>
      <c r="I21" s="5" t="n">
        <v>405</v>
      </c>
      <c r="J21" s="5" t="n">
        <v>586</v>
      </c>
      <c r="K21" s="5" t="n">
        <v>1944</v>
      </c>
      <c r="L21" s="5" t="n">
        <v>1905</v>
      </c>
      <c r="M21" s="5" t="n">
        <v>1913</v>
      </c>
    </row>
    <row r="22" spans="1:13">
      <c r="A22" s="4" t="s">
        <v>887</v>
      </c>
      <c r="K22" s="5" t="n">
        <v>86</v>
      </c>
      <c r="L22" s="5" t="n">
        <v>79</v>
      </c>
      <c r="M22" s="5" t="n">
        <v>86</v>
      </c>
    </row>
    <row r="23" spans="1:13">
      <c r="A23" s="4" t="s">
        <v>54</v>
      </c>
      <c r="K23" s="5" t="n">
        <v>233</v>
      </c>
      <c r="L23" s="5" t="n">
        <v>227</v>
      </c>
      <c r="M23" s="5" t="n">
        <v>214</v>
      </c>
    </row>
    <row r="24" spans="1:13">
      <c r="A24" s="4" t="s">
        <v>899</v>
      </c>
      <c r="K24" s="5" t="n">
        <v>78</v>
      </c>
      <c r="L24" s="5" t="n">
        <v>81</v>
      </c>
      <c r="M24" s="5" t="n">
        <v>43</v>
      </c>
    </row>
    <row r="25" spans="1:13">
      <c r="A25" s="4" t="s">
        <v>900</v>
      </c>
      <c r="K25" s="5" t="n">
        <v>192</v>
      </c>
      <c r="L25" s="5" t="n">
        <v>149</v>
      </c>
      <c r="M25" s="5" t="n">
        <v>68</v>
      </c>
    </row>
    <row r="26" spans="1:13">
      <c r="A26" s="4" t="s">
        <v>749</v>
      </c>
      <c r="D26" s="5" t="n">
        <v>34</v>
      </c>
      <c r="F26" s="5" t="n">
        <v>2</v>
      </c>
      <c r="H26" s="5" t="n">
        <v>-2</v>
      </c>
      <c r="I26" s="5" t="n">
        <v>-65</v>
      </c>
      <c r="J26" s="5" t="n">
        <v>90</v>
      </c>
      <c r="K26" s="5" t="n">
        <v>36</v>
      </c>
      <c r="L26" s="5" t="n">
        <v>23</v>
      </c>
      <c r="M26" s="5" t="n">
        <v>-563</v>
      </c>
    </row>
    <row r="27" spans="1:13">
      <c r="A27" s="4" t="s">
        <v>164</v>
      </c>
      <c r="C27" s="5" t="n">
        <v>57</v>
      </c>
      <c r="D27" s="5" t="n">
        <v>89</v>
      </c>
      <c r="E27" s="5" t="n">
        <v>23</v>
      </c>
      <c r="F27" s="5" t="n">
        <v>59</v>
      </c>
      <c r="G27" s="5" t="n">
        <v>43</v>
      </c>
      <c r="H27" s="5" t="n">
        <v>32</v>
      </c>
      <c r="I27" s="5" t="n">
        <v>-52</v>
      </c>
      <c r="J27" s="5" t="n">
        <v>149</v>
      </c>
      <c r="K27" s="5" t="n">
        <v>228</v>
      </c>
      <c r="L27" s="5" t="n">
        <v>172</v>
      </c>
      <c r="M27" s="5" t="n">
        <v>-495</v>
      </c>
    </row>
    <row r="28" spans="1:13">
      <c r="A28" s="4" t="s">
        <v>56</v>
      </c>
      <c r="M28" s="5" t="n">
        <v>94</v>
      </c>
    </row>
    <row r="29" spans="1:13">
      <c r="A29" s="4" t="s">
        <v>902</v>
      </c>
      <c r="C29" s="5" t="n">
        <v>2</v>
      </c>
      <c r="D29" s="6" t="n">
        <v>2</v>
      </c>
      <c r="E29" s="6" t="n">
        <v>1</v>
      </c>
      <c r="F29" s="6" t="n">
        <v>1</v>
      </c>
      <c r="G29" s="5" t="n">
        <v>1</v>
      </c>
      <c r="H29" s="6" t="n">
        <v>1</v>
      </c>
      <c r="I29" s="6" t="n">
        <v>1</v>
      </c>
      <c r="J29" s="6" t="n">
        <v>1</v>
      </c>
      <c r="K29" s="5" t="n">
        <v>6</v>
      </c>
      <c r="L29" s="5" t="n">
        <v>4</v>
      </c>
    </row>
    <row r="30" spans="1:13">
      <c r="A30" s="4" t="s">
        <v>903</v>
      </c>
      <c r="K30" s="5" t="n">
        <v>-13</v>
      </c>
      <c r="L30" s="5" t="n">
        <v>-1</v>
      </c>
      <c r="M30" s="5" t="n">
        <v>3</v>
      </c>
    </row>
    <row r="31" spans="1:13">
      <c r="A31" s="3" t="s">
        <v>904</v>
      </c>
    </row>
    <row r="32" spans="1:13">
      <c r="A32" s="4" t="s">
        <v>905</v>
      </c>
      <c r="K32" s="5" t="n">
        <v>476</v>
      </c>
      <c r="L32" s="5" t="n">
        <v>399</v>
      </c>
      <c r="M32" s="5" t="n">
        <v>322</v>
      </c>
    </row>
    <row r="33" spans="1:13">
      <c r="A33" s="4" t="s">
        <v>906</v>
      </c>
      <c r="C33" s="5" t="n">
        <v>7528</v>
      </c>
      <c r="G33" s="5" t="n">
        <v>7097</v>
      </c>
      <c r="K33" s="5" t="n">
        <v>7528</v>
      </c>
      <c r="L33" s="5" t="n">
        <v>7097</v>
      </c>
      <c r="M33" s="5" t="n">
        <v>9993</v>
      </c>
    </row>
    <row r="34" spans="1:13">
      <c r="A34" s="4" t="s">
        <v>907</v>
      </c>
    </row>
    <row r="35" spans="1:13">
      <c r="A35" s="3" t="s">
        <v>897</v>
      </c>
    </row>
    <row r="36" spans="1:13">
      <c r="A36" s="4" t="s">
        <v>898</v>
      </c>
      <c r="K36" s="5" t="n">
        <v>-125</v>
      </c>
      <c r="L36" s="5" t="n">
        <v>-112</v>
      </c>
      <c r="M36" s="5" t="n">
        <v>-112</v>
      </c>
    </row>
    <row r="37" spans="1:13">
      <c r="A37" s="4" t="s">
        <v>887</v>
      </c>
      <c r="K37" s="5" t="n">
        <v>-12</v>
      </c>
      <c r="L37" s="5" t="n">
        <v>-9</v>
      </c>
      <c r="M37" s="5" t="n">
        <v>-24</v>
      </c>
    </row>
    <row r="38" spans="1:13">
      <c r="A38" s="4" t="s">
        <v>900</v>
      </c>
      <c r="K38" s="5" t="n">
        <v>1</v>
      </c>
      <c r="M38" s="5" t="n">
        <v>18</v>
      </c>
    </row>
    <row r="39" spans="1:13">
      <c r="A39" s="3" t="s">
        <v>904</v>
      </c>
    </row>
    <row r="40" spans="1:13">
      <c r="A40" s="4" t="s">
        <v>906</v>
      </c>
      <c r="C40" s="5" t="n">
        <v>188</v>
      </c>
      <c r="G40" s="5" t="n">
        <v>188</v>
      </c>
      <c r="K40" s="5" t="n">
        <v>188</v>
      </c>
      <c r="L40" s="5" t="n">
        <v>188</v>
      </c>
      <c r="M40" s="5" t="n">
        <v>190</v>
      </c>
    </row>
    <row r="41" spans="1:13">
      <c r="A41" s="4" t="s">
        <v>908</v>
      </c>
    </row>
    <row r="42" spans="1:13">
      <c r="A42" s="3" t="s">
        <v>897</v>
      </c>
    </row>
    <row r="43" spans="1:13">
      <c r="A43" s="4" t="s">
        <v>898</v>
      </c>
      <c r="M43" s="5" t="n">
        <v>-1</v>
      </c>
    </row>
    <row r="44" spans="1:13">
      <c r="A44" s="4" t="s">
        <v>887</v>
      </c>
      <c r="M44" s="5" t="n">
        <v>1</v>
      </c>
    </row>
    <row r="45" spans="1:13">
      <c r="A45" s="4" t="s">
        <v>900</v>
      </c>
      <c r="L45" s="5" t="n">
        <v>-1</v>
      </c>
      <c r="M45" s="5" t="n">
        <v>-1</v>
      </c>
    </row>
    <row r="46" spans="1:13">
      <c r="A46" s="3" t="s">
        <v>904</v>
      </c>
    </row>
    <row r="47" spans="1:13">
      <c r="A47" s="4" t="s">
        <v>906</v>
      </c>
      <c r="C47" s="5" t="n">
        <v>-12</v>
      </c>
      <c r="G47" s="5" t="n">
        <v>-9</v>
      </c>
      <c r="K47" s="5" t="n">
        <v>-12</v>
      </c>
      <c r="L47" s="5" t="n">
        <v>-9</v>
      </c>
      <c r="M47" s="5" t="n">
        <v>-243</v>
      </c>
    </row>
    <row r="48" spans="1:13">
      <c r="A48" s="4" t="s">
        <v>909</v>
      </c>
    </row>
    <row r="49" spans="1:13">
      <c r="A49" s="3" t="s">
        <v>897</v>
      </c>
    </row>
    <row r="50" spans="1:13">
      <c r="A50" s="4" t="s">
        <v>898</v>
      </c>
      <c r="K50" s="5" t="n">
        <v>21336</v>
      </c>
      <c r="L50" s="5" t="n">
        <v>21489</v>
      </c>
      <c r="M50" s="5" t="n">
        <v>21655</v>
      </c>
    </row>
    <row r="51" spans="1:13">
      <c r="A51" s="4" t="s">
        <v>61</v>
      </c>
      <c r="K51" s="5" t="n">
        <v>5</v>
      </c>
      <c r="L51" s="5" t="n">
        <v>-2</v>
      </c>
      <c r="M51" s="5" t="n">
        <v>-1</v>
      </c>
    </row>
    <row r="52" spans="1:13">
      <c r="A52" s="4" t="s">
        <v>910</v>
      </c>
    </row>
    <row r="53" spans="1:13">
      <c r="A53" s="3" t="s">
        <v>897</v>
      </c>
    </row>
    <row r="54" spans="1:13">
      <c r="A54" s="4" t="s">
        <v>898</v>
      </c>
      <c r="K54" s="5" t="n">
        <v>21366</v>
      </c>
      <c r="L54" s="5" t="n">
        <v>21521</v>
      </c>
      <c r="M54" s="5" t="n">
        <v>21691</v>
      </c>
    </row>
    <row r="55" spans="1:13">
      <c r="A55" s="4" t="s">
        <v>887</v>
      </c>
      <c r="K55" s="5" t="n">
        <v>1136</v>
      </c>
      <c r="L55" s="5" t="n">
        <v>1074</v>
      </c>
      <c r="M55" s="5" t="n">
        <v>1057</v>
      </c>
    </row>
    <row r="56" spans="1:13">
      <c r="A56" s="4" t="s">
        <v>54</v>
      </c>
      <c r="K56" s="5" t="n">
        <v>2897</v>
      </c>
      <c r="L56" s="5" t="n">
        <v>2735</v>
      </c>
      <c r="M56" s="5" t="n">
        <v>2686</v>
      </c>
    </row>
    <row r="57" spans="1:13">
      <c r="A57" s="4" t="s">
        <v>61</v>
      </c>
      <c r="K57" s="5" t="n">
        <v>5</v>
      </c>
      <c r="L57" s="5" t="n">
        <v>-2</v>
      </c>
      <c r="M57" s="5" t="n">
        <v>-1</v>
      </c>
    </row>
    <row r="58" spans="1:13">
      <c r="A58" s="4" t="s">
        <v>899</v>
      </c>
      <c r="K58" s="5" t="n">
        <v>1672</v>
      </c>
      <c r="L58" s="5" t="n">
        <v>1602</v>
      </c>
      <c r="M58" s="5" t="n">
        <v>1582</v>
      </c>
    </row>
    <row r="59" spans="1:13">
      <c r="A59" s="4" t="s">
        <v>900</v>
      </c>
      <c r="K59" s="5" t="n">
        <v>3040</v>
      </c>
      <c r="L59" s="5" t="n">
        <v>2819</v>
      </c>
      <c r="M59" s="5" t="n">
        <v>2714</v>
      </c>
    </row>
    <row r="60" spans="1:13">
      <c r="A60" s="3" t="s">
        <v>904</v>
      </c>
    </row>
    <row r="61" spans="1:13">
      <c r="A61" s="4" t="s">
        <v>905</v>
      </c>
      <c r="K61" s="5" t="n">
        <v>6649</v>
      </c>
      <c r="L61" s="5" t="n">
        <v>6852</v>
      </c>
      <c r="M61" s="5" t="n">
        <v>4642</v>
      </c>
    </row>
    <row r="62" spans="1:13">
      <c r="A62" s="4" t="s">
        <v>906</v>
      </c>
      <c r="C62" s="5" t="n">
        <v>114993</v>
      </c>
      <c r="G62" s="5" t="n">
        <v>109097</v>
      </c>
      <c r="K62" s="5" t="n">
        <v>114993</v>
      </c>
      <c r="L62" s="5" t="n">
        <v>109097</v>
      </c>
      <c r="M62" s="5" t="n">
        <v>104119</v>
      </c>
    </row>
    <row r="63" spans="1:13">
      <c r="A63" s="4" t="s">
        <v>911</v>
      </c>
    </row>
    <row r="64" spans="1:13">
      <c r="A64" s="3" t="s">
        <v>897</v>
      </c>
    </row>
    <row r="65" spans="1:13">
      <c r="A65" s="4" t="s">
        <v>898</v>
      </c>
      <c r="K65" s="5" t="n">
        <v>1410</v>
      </c>
      <c r="L65" s="5" t="n">
        <v>1331</v>
      </c>
      <c r="M65" s="5" t="n">
        <v>1317</v>
      </c>
    </row>
    <row r="66" spans="1:13">
      <c r="A66" s="4" t="s">
        <v>887</v>
      </c>
      <c r="K66" s="5" t="n">
        <v>58</v>
      </c>
      <c r="L66" s="5" t="n">
        <v>53</v>
      </c>
      <c r="M66" s="5" t="n">
        <v>43</v>
      </c>
    </row>
    <row r="67" spans="1:13">
      <c r="A67" s="4" t="s">
        <v>54</v>
      </c>
      <c r="K67" s="5" t="n">
        <v>151</v>
      </c>
      <c r="L67" s="5" t="n">
        <v>147</v>
      </c>
      <c r="M67" s="5" t="n">
        <v>138</v>
      </c>
    </row>
    <row r="68" spans="1:13">
      <c r="A68" s="4" t="s">
        <v>899</v>
      </c>
      <c r="K68" s="5" t="n">
        <v>55</v>
      </c>
      <c r="L68" s="5" t="n">
        <v>59</v>
      </c>
      <c r="M68" s="5" t="n">
        <v>71</v>
      </c>
    </row>
    <row r="69" spans="1:13">
      <c r="A69" s="4" t="s">
        <v>900</v>
      </c>
      <c r="K69" s="5" t="n">
        <v>154</v>
      </c>
      <c r="L69" s="5" t="n">
        <v>118</v>
      </c>
      <c r="M69" s="5" t="n">
        <v>122</v>
      </c>
    </row>
    <row r="70" spans="1:13">
      <c r="A70" s="3" t="s">
        <v>904</v>
      </c>
    </row>
    <row r="71" spans="1:13">
      <c r="A71" s="4" t="s">
        <v>905</v>
      </c>
      <c r="K71" s="5" t="n">
        <v>322</v>
      </c>
      <c r="L71" s="5" t="n">
        <v>264</v>
      </c>
      <c r="M71" s="5" t="n">
        <v>193</v>
      </c>
    </row>
    <row r="72" spans="1:13">
      <c r="A72" s="4" t="s">
        <v>906</v>
      </c>
      <c r="C72" s="5" t="n">
        <v>4782</v>
      </c>
      <c r="G72" s="5" t="n">
        <v>4534</v>
      </c>
      <c r="K72" s="5" t="n">
        <v>4782</v>
      </c>
      <c r="L72" s="5" t="n">
        <v>4534</v>
      </c>
      <c r="M72" s="5" t="n">
        <v>4428</v>
      </c>
    </row>
    <row r="73" spans="1:13">
      <c r="A73" s="4" t="s">
        <v>912</v>
      </c>
    </row>
    <row r="74" spans="1:13">
      <c r="A74" s="3" t="s">
        <v>897</v>
      </c>
    </row>
    <row r="75" spans="1:13">
      <c r="A75" s="4" t="s">
        <v>898</v>
      </c>
      <c r="K75" s="5" t="n">
        <v>-30</v>
      </c>
      <c r="L75" s="5" t="n">
        <v>-32</v>
      </c>
      <c r="M75" s="5" t="n">
        <v>-36</v>
      </c>
    </row>
    <row r="76" spans="1:13">
      <c r="A76" s="4" t="s">
        <v>913</v>
      </c>
    </row>
    <row r="77" spans="1:13">
      <c r="A77" s="3" t="s">
        <v>897</v>
      </c>
    </row>
    <row r="78" spans="1:13">
      <c r="A78" s="4" t="s">
        <v>898</v>
      </c>
      <c r="K78" s="5" t="n">
        <v>875</v>
      </c>
      <c r="L78" s="5" t="n">
        <v>536</v>
      </c>
      <c r="M78" s="5" t="n">
        <v>573</v>
      </c>
    </row>
    <row r="79" spans="1:13">
      <c r="A79" s="4" t="s">
        <v>61</v>
      </c>
      <c r="K79" s="5" t="n">
        <v>19</v>
      </c>
      <c r="L79" s="5" t="n">
        <v>1</v>
      </c>
      <c r="M79" s="5" t="n">
        <v>0</v>
      </c>
    </row>
    <row r="80" spans="1:13">
      <c r="A80" s="4" t="s">
        <v>914</v>
      </c>
    </row>
    <row r="81" spans="1:13">
      <c r="A81" s="3" t="s">
        <v>897</v>
      </c>
    </row>
    <row r="82" spans="1:13">
      <c r="A82" s="4" t="s">
        <v>898</v>
      </c>
      <c r="K82" s="5" t="n">
        <v>901</v>
      </c>
      <c r="L82" s="5" t="n">
        <v>541</v>
      </c>
      <c r="M82" s="5" t="n">
        <v>578</v>
      </c>
    </row>
    <row r="83" spans="1:13">
      <c r="A83" s="4" t="s">
        <v>887</v>
      </c>
      <c r="K83" s="5" t="n">
        <v>46</v>
      </c>
      <c r="L83" s="5" t="n">
        <v>25</v>
      </c>
      <c r="M83" s="5" t="n">
        <v>37</v>
      </c>
    </row>
    <row r="84" spans="1:13">
      <c r="A84" s="4" t="s">
        <v>54</v>
      </c>
      <c r="K84" s="5" t="n">
        <v>115</v>
      </c>
      <c r="L84" s="5" t="n">
        <v>79</v>
      </c>
      <c r="M84" s="5" t="n">
        <v>73</v>
      </c>
    </row>
    <row r="85" spans="1:13">
      <c r="A85" s="4" t="s">
        <v>61</v>
      </c>
      <c r="K85" s="5" t="n">
        <v>19</v>
      </c>
      <c r="L85" s="5" t="n">
        <v>1</v>
      </c>
    </row>
    <row r="86" spans="1:13">
      <c r="A86" s="4" t="s">
        <v>899</v>
      </c>
      <c r="K86" s="5" t="n">
        <v>90</v>
      </c>
      <c r="L86" s="5" t="n">
        <v>44</v>
      </c>
      <c r="M86" s="5" t="n">
        <v>45</v>
      </c>
    </row>
    <row r="87" spans="1:13">
      <c r="A87" s="4" t="s">
        <v>900</v>
      </c>
      <c r="K87" s="5" t="n">
        <v>152</v>
      </c>
      <c r="L87" s="5" t="n">
        <v>73</v>
      </c>
      <c r="M87" s="5" t="n">
        <v>80</v>
      </c>
    </row>
    <row r="88" spans="1:13">
      <c r="A88" s="3" t="s">
        <v>904</v>
      </c>
    </row>
    <row r="89" spans="1:13">
      <c r="A89" s="4" t="s">
        <v>905</v>
      </c>
      <c r="K89" s="5" t="n">
        <v>5519</v>
      </c>
      <c r="L89" s="5" t="n">
        <v>234</v>
      </c>
      <c r="M89" s="5" t="n">
        <v>121</v>
      </c>
    </row>
    <row r="90" spans="1:13">
      <c r="A90" s="4" t="s">
        <v>906</v>
      </c>
      <c r="C90" s="5" t="n">
        <v>10760</v>
      </c>
      <c r="G90" s="5" t="n">
        <v>2637</v>
      </c>
      <c r="K90" s="5" t="n">
        <v>10760</v>
      </c>
      <c r="L90" s="5" t="n">
        <v>2637</v>
      </c>
      <c r="M90" s="5" t="n">
        <v>2512</v>
      </c>
    </row>
    <row r="91" spans="1:13">
      <c r="A91" s="4" t="s">
        <v>915</v>
      </c>
    </row>
    <row r="92" spans="1:13">
      <c r="A92" s="3" t="s">
        <v>897</v>
      </c>
    </row>
    <row r="93" spans="1:13">
      <c r="A93" s="4" t="s">
        <v>898</v>
      </c>
      <c r="K93" s="5" t="n">
        <v>503</v>
      </c>
      <c r="L93" s="5" t="n">
        <v>541</v>
      </c>
      <c r="M93" s="5" t="n">
        <v>578</v>
      </c>
    </row>
    <row r="94" spans="1:13">
      <c r="A94" s="4" t="s">
        <v>887</v>
      </c>
      <c r="K94" s="5" t="n">
        <v>27</v>
      </c>
      <c r="L94" s="5" t="n">
        <v>25</v>
      </c>
      <c r="M94" s="5" t="n">
        <v>37</v>
      </c>
    </row>
    <row r="95" spans="1:13">
      <c r="A95" s="4" t="s">
        <v>54</v>
      </c>
      <c r="K95" s="5" t="n">
        <v>80</v>
      </c>
      <c r="L95" s="5" t="n">
        <v>79</v>
      </c>
      <c r="M95" s="5" t="n">
        <v>73</v>
      </c>
    </row>
    <row r="96" spans="1:13">
      <c r="A96" s="4" t="s">
        <v>899</v>
      </c>
      <c r="K96" s="5" t="n">
        <v>44</v>
      </c>
      <c r="L96" s="5" t="n">
        <v>45</v>
      </c>
      <c r="M96" s="5" t="n">
        <v>45</v>
      </c>
    </row>
    <row r="97" spans="1:13">
      <c r="A97" s="4" t="s">
        <v>900</v>
      </c>
      <c r="K97" s="5" t="n">
        <v>77</v>
      </c>
      <c r="L97" s="5" t="n">
        <v>73</v>
      </c>
      <c r="M97" s="5" t="n">
        <v>80</v>
      </c>
    </row>
    <row r="98" spans="1:13">
      <c r="A98" s="3" t="s">
        <v>904</v>
      </c>
    </row>
    <row r="99" spans="1:13">
      <c r="A99" s="4" t="s">
        <v>905</v>
      </c>
      <c r="K99" s="5" t="n">
        <v>154</v>
      </c>
      <c r="L99" s="5" t="n">
        <v>135</v>
      </c>
      <c r="M99" s="5" t="n">
        <v>107</v>
      </c>
    </row>
    <row r="100" spans="1:13">
      <c r="A100" s="4" t="s">
        <v>906</v>
      </c>
      <c r="C100" s="5" t="n">
        <v>2696</v>
      </c>
      <c r="G100" s="5" t="n">
        <v>2516</v>
      </c>
      <c r="K100" s="5" t="n">
        <v>2696</v>
      </c>
      <c r="L100" s="5" t="n">
        <v>2516</v>
      </c>
      <c r="M100" s="5" t="n">
        <v>2487</v>
      </c>
    </row>
    <row r="101" spans="1:13">
      <c r="A101" s="4" t="s">
        <v>916</v>
      </c>
    </row>
    <row r="102" spans="1:13">
      <c r="A102" s="3" t="s">
        <v>897</v>
      </c>
    </row>
    <row r="103" spans="1:13">
      <c r="A103" s="4" t="s">
        <v>898</v>
      </c>
      <c r="K103" s="5" t="n">
        <v>-26</v>
      </c>
      <c r="L103" s="5" t="n">
        <v>-5</v>
      </c>
      <c r="M103" s="5" t="n">
        <v>-5</v>
      </c>
    </row>
    <row r="104" spans="1:13">
      <c r="A104" s="4" t="s">
        <v>917</v>
      </c>
    </row>
    <row r="105" spans="1:13">
      <c r="A105" s="3" t="s">
        <v>897</v>
      </c>
    </row>
    <row r="106" spans="1:13">
      <c r="A106" s="4" t="s">
        <v>898</v>
      </c>
      <c r="K106" s="5" t="n">
        <v>484</v>
      </c>
      <c r="L106" s="5" t="n">
        <v>286</v>
      </c>
      <c r="M106" s="5" t="n">
        <v>235</v>
      </c>
    </row>
    <row r="107" spans="1:13">
      <c r="A107" s="4" t="s">
        <v>61</v>
      </c>
      <c r="K107" s="5" t="n">
        <v>-82</v>
      </c>
      <c r="L107" s="5" t="n">
        <v>-6</v>
      </c>
      <c r="M107" s="5" t="n">
        <v>8</v>
      </c>
    </row>
    <row r="108" spans="1:13">
      <c r="A108" s="4" t="s">
        <v>56</v>
      </c>
      <c r="K108" s="5" t="n">
        <v>71</v>
      </c>
    </row>
    <row r="109" spans="1:13">
      <c r="A109" s="4" t="s">
        <v>918</v>
      </c>
    </row>
    <row r="110" spans="1:13">
      <c r="A110" s="3" t="s">
        <v>897</v>
      </c>
    </row>
    <row r="111" spans="1:13">
      <c r="A111" s="4" t="s">
        <v>898</v>
      </c>
      <c r="K111" s="5" t="n">
        <v>484</v>
      </c>
      <c r="L111" s="5" t="n">
        <v>286</v>
      </c>
      <c r="M111" s="5" t="n">
        <v>236</v>
      </c>
    </row>
    <row r="112" spans="1:13">
      <c r="A112" s="4" t="s">
        <v>887</v>
      </c>
      <c r="K112" s="5" t="n">
        <v>53</v>
      </c>
      <c r="L112" s="5" t="n">
        <v>44</v>
      </c>
      <c r="M112" s="5" t="n">
        <v>50</v>
      </c>
    </row>
    <row r="113" spans="1:13">
      <c r="A113" s="4" t="s">
        <v>54</v>
      </c>
      <c r="K113" s="5" t="n">
        <v>130</v>
      </c>
      <c r="L113" s="5" t="n">
        <v>104</v>
      </c>
      <c r="M113" s="5" t="n">
        <v>90</v>
      </c>
    </row>
    <row r="114" spans="1:13">
      <c r="A114" s="4" t="s">
        <v>61</v>
      </c>
      <c r="K114" s="5" t="n">
        <v>-82</v>
      </c>
      <c r="L114" s="5" t="n">
        <v>-6</v>
      </c>
      <c r="M114" s="5" t="n">
        <v>8</v>
      </c>
    </row>
    <row r="115" spans="1:13">
      <c r="A115" s="4" t="s">
        <v>899</v>
      </c>
      <c r="K115" s="5" t="n">
        <v>-160</v>
      </c>
      <c r="L115" s="5" t="n">
        <v>-128</v>
      </c>
      <c r="M115" s="5" t="n">
        <v>-88</v>
      </c>
    </row>
    <row r="116" spans="1:13">
      <c r="A116" s="4" t="s">
        <v>900</v>
      </c>
      <c r="K116" s="5" t="n">
        <v>23</v>
      </c>
      <c r="L116" s="5" t="n">
        <v>52</v>
      </c>
      <c r="M116" s="5" t="n">
        <v>53</v>
      </c>
    </row>
    <row r="117" spans="1:13">
      <c r="A117" s="3" t="s">
        <v>904</v>
      </c>
    </row>
    <row r="118" spans="1:13">
      <c r="A118" s="4" t="s">
        <v>905</v>
      </c>
      <c r="K118" s="5" t="n">
        <v>857</v>
      </c>
      <c r="L118" s="5" t="n">
        <v>1019</v>
      </c>
      <c r="M118" s="5" t="n">
        <v>514</v>
      </c>
    </row>
    <row r="119" spans="1:13">
      <c r="A119" s="4" t="s">
        <v>906</v>
      </c>
      <c r="C119" s="5" t="n">
        <v>4377</v>
      </c>
      <c r="G119" s="5" t="n">
        <v>3861</v>
      </c>
      <c r="K119" s="5" t="n">
        <v>4377</v>
      </c>
      <c r="L119" s="5" t="n">
        <v>3861</v>
      </c>
      <c r="M119" s="5" t="n">
        <v>2981</v>
      </c>
    </row>
    <row r="120" spans="1:13">
      <c r="A120" s="4" t="s">
        <v>919</v>
      </c>
    </row>
    <row r="121" spans="1:13">
      <c r="A121" s="3" t="s">
        <v>897</v>
      </c>
    </row>
    <row r="122" spans="1:13">
      <c r="A122" s="4" t="s">
        <v>898</v>
      </c>
      <c r="M122" s="5" t="n">
        <v>-1</v>
      </c>
    </row>
    <row r="123" spans="1:13">
      <c r="A123" s="4" t="s">
        <v>920</v>
      </c>
    </row>
    <row r="124" spans="1:13">
      <c r="A124" s="3" t="s">
        <v>897</v>
      </c>
    </row>
    <row r="125" spans="1:13">
      <c r="A125" s="4" t="s">
        <v>898</v>
      </c>
      <c r="K125" s="5" t="n">
        <v>22695</v>
      </c>
      <c r="L125" s="5" t="n">
        <v>22311</v>
      </c>
      <c r="M125" s="5" t="n">
        <v>22463</v>
      </c>
    </row>
    <row r="126" spans="1:13">
      <c r="A126" s="4" t="s">
        <v>921</v>
      </c>
    </row>
    <row r="127" spans="1:13">
      <c r="A127" s="3" t="s">
        <v>897</v>
      </c>
    </row>
    <row r="128" spans="1:13">
      <c r="A128" s="4" t="s">
        <v>898</v>
      </c>
      <c r="K128" s="5" t="n">
        <v>22751</v>
      </c>
      <c r="L128" s="5" t="n">
        <v>22348</v>
      </c>
      <c r="M128" s="5" t="n">
        <v>22505</v>
      </c>
    </row>
    <row r="129" spans="1:13">
      <c r="A129" s="4" t="s">
        <v>887</v>
      </c>
      <c r="K129" s="5" t="n">
        <v>1235</v>
      </c>
      <c r="L129" s="5" t="n">
        <v>1143</v>
      </c>
      <c r="M129" s="5" t="n">
        <v>1144</v>
      </c>
    </row>
    <row r="130" spans="1:13">
      <c r="A130" s="4" t="s">
        <v>54</v>
      </c>
      <c r="K130" s="5" t="n">
        <v>3142</v>
      </c>
      <c r="L130" s="5" t="n">
        <v>2918</v>
      </c>
      <c r="M130" s="5" t="n">
        <v>2849</v>
      </c>
    </row>
    <row r="131" spans="1:13">
      <c r="A131" s="4" t="s">
        <v>61</v>
      </c>
      <c r="K131" s="5" t="n">
        <v>-58</v>
      </c>
      <c r="L131" s="5" t="n">
        <v>-7</v>
      </c>
      <c r="M131" s="5" t="n">
        <v>7</v>
      </c>
    </row>
    <row r="132" spans="1:13">
      <c r="A132" s="4" t="s">
        <v>899</v>
      </c>
      <c r="K132" s="5" t="n">
        <v>1602</v>
      </c>
      <c r="L132" s="5" t="n">
        <v>1518</v>
      </c>
      <c r="M132" s="5" t="n">
        <v>1539</v>
      </c>
    </row>
    <row r="133" spans="1:13">
      <c r="A133" s="4" t="s">
        <v>900</v>
      </c>
      <c r="K133" s="5" t="n">
        <v>3215</v>
      </c>
      <c r="L133" s="5" t="n">
        <v>2944</v>
      </c>
      <c r="M133" s="5" t="n">
        <v>2847</v>
      </c>
    </row>
    <row r="134" spans="1:13">
      <c r="A134" s="3" t="s">
        <v>904</v>
      </c>
    </row>
    <row r="135" spans="1:13">
      <c r="A135" s="4" t="s">
        <v>905</v>
      </c>
      <c r="K135" s="5" t="n">
        <v>13025</v>
      </c>
      <c r="L135" s="5" t="n">
        <v>8105</v>
      </c>
      <c r="M135" s="5" t="n">
        <v>5277</v>
      </c>
    </row>
    <row r="136" spans="1:13">
      <c r="A136" s="4" t="s">
        <v>906</v>
      </c>
      <c r="C136" s="5" t="n">
        <v>130130</v>
      </c>
      <c r="G136" s="5" t="n">
        <v>115595</v>
      </c>
      <c r="K136" s="5" t="n">
        <v>130130</v>
      </c>
      <c r="L136" s="5" t="n">
        <v>115595</v>
      </c>
      <c r="M136" s="5" t="n">
        <v>109612</v>
      </c>
    </row>
    <row r="137" spans="1:13">
      <c r="A137" s="4" t="s">
        <v>922</v>
      </c>
    </row>
    <row r="138" spans="1:13">
      <c r="A138" s="3" t="s">
        <v>897</v>
      </c>
    </row>
    <row r="139" spans="1:13">
      <c r="A139" s="4" t="s">
        <v>898</v>
      </c>
      <c r="K139" s="5" t="n">
        <v>1913</v>
      </c>
      <c r="L139" s="5" t="n">
        <v>1872</v>
      </c>
      <c r="M139" s="5" t="n">
        <v>1895</v>
      </c>
    </row>
    <row r="140" spans="1:13">
      <c r="A140" s="4" t="s">
        <v>887</v>
      </c>
      <c r="K140" s="5" t="n">
        <v>85</v>
      </c>
      <c r="L140" s="5" t="n">
        <v>78</v>
      </c>
      <c r="M140" s="5" t="n">
        <v>80</v>
      </c>
    </row>
    <row r="141" spans="1:13">
      <c r="A141" s="4" t="s">
        <v>54</v>
      </c>
      <c r="K141" s="5" t="n">
        <v>231</v>
      </c>
      <c r="L141" s="5" t="n">
        <v>226</v>
      </c>
      <c r="M141" s="5" t="n">
        <v>211</v>
      </c>
    </row>
    <row r="142" spans="1:13">
      <c r="A142" s="4" t="s">
        <v>899</v>
      </c>
      <c r="K142" s="5" t="n">
        <v>99</v>
      </c>
      <c r="L142" s="5" t="n">
        <v>104</v>
      </c>
      <c r="M142" s="5" t="n">
        <v>116</v>
      </c>
    </row>
    <row r="143" spans="1:13">
      <c r="A143" s="4" t="s">
        <v>900</v>
      </c>
      <c r="K143" s="5" t="n">
        <v>231</v>
      </c>
      <c r="L143" s="5" t="n">
        <v>191</v>
      </c>
      <c r="M143" s="5" t="n">
        <v>202</v>
      </c>
    </row>
    <row r="144" spans="1:13">
      <c r="A144" s="3" t="s">
        <v>904</v>
      </c>
    </row>
    <row r="145" spans="1:13">
      <c r="A145" s="4" t="s">
        <v>905</v>
      </c>
      <c r="K145" s="5" t="n">
        <v>476</v>
      </c>
      <c r="L145" s="5" t="n">
        <v>399</v>
      </c>
      <c r="M145" s="5" t="n">
        <v>300</v>
      </c>
    </row>
    <row r="146" spans="1:13">
      <c r="A146" s="4" t="s">
        <v>906</v>
      </c>
      <c r="C146" s="5" t="n">
        <v>7478</v>
      </c>
      <c r="G146" s="5" t="n">
        <v>7050</v>
      </c>
      <c r="K146" s="5" t="n">
        <v>7478</v>
      </c>
      <c r="L146" s="5" t="n">
        <v>7050</v>
      </c>
      <c r="M146" s="5" t="n">
        <v>6915</v>
      </c>
    </row>
    <row r="147" spans="1:13">
      <c r="A147" s="4" t="s">
        <v>923</v>
      </c>
    </row>
    <row r="148" spans="1:13">
      <c r="A148" s="3" t="s">
        <v>897</v>
      </c>
    </row>
    <row r="149" spans="1:13">
      <c r="A149" s="4" t="s">
        <v>898</v>
      </c>
      <c r="K149" s="5" t="n">
        <v>-56</v>
      </c>
      <c r="L149" s="5" t="n">
        <v>-37</v>
      </c>
      <c r="M149" s="5" t="n">
        <v>-42</v>
      </c>
    </row>
    <row r="150" spans="1:13">
      <c r="A150" s="4" t="s">
        <v>924</v>
      </c>
    </row>
    <row r="151" spans="1:13">
      <c r="A151" s="3" t="s">
        <v>897</v>
      </c>
    </row>
    <row r="152" spans="1:13">
      <c r="A152" s="4" t="s">
        <v>898</v>
      </c>
      <c r="K152" s="5" t="n">
        <v>48</v>
      </c>
      <c r="L152" s="5" t="n">
        <v>60</v>
      </c>
      <c r="M152" s="5" t="n">
        <v>46</v>
      </c>
    </row>
    <row r="153" spans="1:13">
      <c r="A153" s="4" t="s">
        <v>925</v>
      </c>
    </row>
    <row r="154" spans="1:13">
      <c r="A154" s="3" t="s">
        <v>897</v>
      </c>
    </row>
    <row r="155" spans="1:13">
      <c r="A155" s="4" t="s">
        <v>898</v>
      </c>
      <c r="K155" s="5" t="n">
        <v>-69</v>
      </c>
      <c r="L155" s="5" t="n">
        <v>-75</v>
      </c>
      <c r="M155" s="5" t="n">
        <v>-70</v>
      </c>
    </row>
    <row r="156" spans="1:13">
      <c r="A156" s="4" t="s">
        <v>889</v>
      </c>
    </row>
    <row r="157" spans="1:13">
      <c r="A157" s="3" t="s">
        <v>897</v>
      </c>
    </row>
    <row r="158" spans="1:13">
      <c r="A158" s="4" t="s">
        <v>898</v>
      </c>
      <c r="K158" s="5" t="n">
        <v>117</v>
      </c>
      <c r="L158" s="5" t="n">
        <v>135</v>
      </c>
      <c r="M158" s="5" t="n">
        <v>116</v>
      </c>
    </row>
    <row r="159" spans="1:13">
      <c r="A159" s="4" t="s">
        <v>887</v>
      </c>
      <c r="K159" s="5" t="n">
        <v>693</v>
      </c>
      <c r="L159" s="5" t="n">
        <v>393</v>
      </c>
      <c r="M159" s="5" t="n">
        <v>409</v>
      </c>
    </row>
    <row r="160" spans="1:13">
      <c r="A160" s="4" t="s">
        <v>54</v>
      </c>
      <c r="K160" s="5" t="n">
        <v>152</v>
      </c>
      <c r="L160" s="5" t="n">
        <v>135</v>
      </c>
      <c r="M160" s="5" t="n">
        <v>120</v>
      </c>
    </row>
    <row r="161" spans="1:13">
      <c r="A161" s="4" t="s">
        <v>61</v>
      </c>
      <c r="K161" s="5" t="n">
        <v>43</v>
      </c>
      <c r="L161" s="5" t="n">
        <v>76</v>
      </c>
      <c r="M161" s="5" t="n">
        <v>123</v>
      </c>
    </row>
    <row r="162" spans="1:13">
      <c r="A162" s="4" t="s">
        <v>899</v>
      </c>
      <c r="K162" s="5" t="n">
        <v>-446</v>
      </c>
      <c r="L162" s="5" t="n">
        <v>-262</v>
      </c>
      <c r="M162" s="5" t="n">
        <v>-314</v>
      </c>
    </row>
    <row r="163" spans="1:13">
      <c r="A163" s="4" t="s">
        <v>900</v>
      </c>
      <c r="K163" s="5" t="n">
        <v>-645</v>
      </c>
      <c r="L163" s="5" t="n">
        <v>-299</v>
      </c>
      <c r="M163" s="5" t="n">
        <v>-332</v>
      </c>
    </row>
    <row r="164" spans="1:13">
      <c r="A164" s="4" t="s">
        <v>902</v>
      </c>
      <c r="K164" s="5" t="n">
        <v>329</v>
      </c>
    </row>
    <row r="165" spans="1:13">
      <c r="A165" s="4" t="s">
        <v>926</v>
      </c>
      <c r="K165" s="5" t="n">
        <v>57</v>
      </c>
    </row>
    <row r="166" spans="1:13">
      <c r="A166" s="3" t="s">
        <v>904</v>
      </c>
    </row>
    <row r="167" spans="1:13">
      <c r="A167" s="4" t="s">
        <v>905</v>
      </c>
      <c r="K167" s="5" t="n">
        <v>190</v>
      </c>
      <c r="L167" s="5" t="n">
        <v>258</v>
      </c>
      <c r="M167" s="5" t="n">
        <v>251</v>
      </c>
    </row>
    <row r="168" spans="1:13">
      <c r="A168" s="4" t="s">
        <v>906</v>
      </c>
      <c r="C168" s="5" t="n">
        <v>2443</v>
      </c>
      <c r="G168" s="5" t="n">
        <v>5373</v>
      </c>
      <c r="K168" s="5" t="n">
        <v>2443</v>
      </c>
      <c r="L168" s="5" t="n">
        <v>5373</v>
      </c>
      <c r="M168" s="5" t="n">
        <v>10755</v>
      </c>
    </row>
    <row r="169" spans="1:13">
      <c r="A169" s="4" t="s">
        <v>927</v>
      </c>
    </row>
    <row r="170" spans="1:13">
      <c r="A170" s="3" t="s">
        <v>897</v>
      </c>
    </row>
    <row r="171" spans="1:13">
      <c r="A171" s="4" t="s">
        <v>898</v>
      </c>
      <c r="K171" s="5" t="n">
        <v>31</v>
      </c>
      <c r="L171" s="5" t="n">
        <v>33</v>
      </c>
      <c r="M171" s="5" t="n">
        <v>19</v>
      </c>
    </row>
    <row r="172" spans="1:13">
      <c r="A172" s="4" t="s">
        <v>887</v>
      </c>
      <c r="K172" s="5" t="n">
        <v>1</v>
      </c>
      <c r="L172" s="5" t="n">
        <v>1</v>
      </c>
      <c r="M172" s="5" t="n">
        <v>5</v>
      </c>
    </row>
    <row r="173" spans="1:13">
      <c r="A173" s="4" t="s">
        <v>54</v>
      </c>
      <c r="K173" s="5" t="n">
        <v>2</v>
      </c>
      <c r="L173" s="5" t="n">
        <v>1</v>
      </c>
      <c r="M173" s="5" t="n">
        <v>3</v>
      </c>
    </row>
    <row r="174" spans="1:13">
      <c r="A174" s="4" t="s">
        <v>899</v>
      </c>
      <c r="K174" s="5" t="n">
        <v>-21</v>
      </c>
      <c r="L174" s="5" t="n">
        <v>-23</v>
      </c>
      <c r="M174" s="5" t="n">
        <v>-73</v>
      </c>
    </row>
    <row r="175" spans="1:13">
      <c r="A175" s="4" t="s">
        <v>900</v>
      </c>
      <c r="K175" s="5" t="n">
        <v>-39</v>
      </c>
      <c r="L175" s="5" t="n">
        <v>-41</v>
      </c>
      <c r="M175" s="5" t="n">
        <v>-133</v>
      </c>
    </row>
    <row r="176" spans="1:13">
      <c r="A176" s="3" t="s">
        <v>904</v>
      </c>
    </row>
    <row r="177" spans="1:13">
      <c r="A177" s="4" t="s">
        <v>905</v>
      </c>
      <c r="M177" s="5" t="n">
        <v>22</v>
      </c>
    </row>
    <row r="178" spans="1:13">
      <c r="A178" s="4" t="s">
        <v>906</v>
      </c>
      <c r="C178" s="6" t="n">
        <v>62</v>
      </c>
      <c r="G178" s="6" t="n">
        <v>56</v>
      </c>
      <c r="K178" s="5" t="n">
        <v>62</v>
      </c>
      <c r="L178" s="5" t="n">
        <v>56</v>
      </c>
      <c r="M178" s="5" t="n">
        <v>3321</v>
      </c>
    </row>
    <row r="179" spans="1:13">
      <c r="A179" s="4" t="s">
        <v>928</v>
      </c>
    </row>
    <row r="180" spans="1:13">
      <c r="A180" s="3" t="s">
        <v>897</v>
      </c>
    </row>
    <row r="181" spans="1:13">
      <c r="A181" s="4" t="s">
        <v>61</v>
      </c>
      <c r="K181" s="5" t="n">
        <v>43</v>
      </c>
      <c r="L181" s="5" t="n">
        <v>76</v>
      </c>
      <c r="M181" s="5" t="n">
        <v>123</v>
      </c>
    </row>
    <row r="182" spans="1:13">
      <c r="A182" s="4" t="s">
        <v>929</v>
      </c>
    </row>
    <row r="183" spans="1:13">
      <c r="A183" s="3" t="s">
        <v>897</v>
      </c>
    </row>
    <row r="184" spans="1:13">
      <c r="A184" s="4" t="s">
        <v>902</v>
      </c>
      <c r="L184" s="5" t="n">
        <v>60</v>
      </c>
    </row>
    <row r="185" spans="1:13">
      <c r="A185" s="4" t="s">
        <v>926</v>
      </c>
      <c r="L185" s="5" t="n">
        <v>77</v>
      </c>
    </row>
    <row r="186" spans="1:13">
      <c r="A186" s="4" t="s">
        <v>930</v>
      </c>
    </row>
    <row r="187" spans="1:13">
      <c r="A187" s="3" t="s">
        <v>897</v>
      </c>
    </row>
    <row r="188" spans="1:13">
      <c r="A188" s="4" t="s">
        <v>883</v>
      </c>
      <c r="L188" s="5" t="n">
        <v>58</v>
      </c>
    </row>
    <row r="189" spans="1:13">
      <c r="A189" s="4" t="s">
        <v>931</v>
      </c>
    </row>
    <row r="190" spans="1:13">
      <c r="A190" s="3" t="s">
        <v>897</v>
      </c>
    </row>
    <row r="191" spans="1:13">
      <c r="A191" s="4" t="s">
        <v>56</v>
      </c>
      <c r="M191" s="5" t="n">
        <v>94</v>
      </c>
    </row>
    <row r="192" spans="1:13">
      <c r="A192" s="4" t="s">
        <v>932</v>
      </c>
    </row>
    <row r="193" spans="1:13">
      <c r="A193" s="3" t="s">
        <v>897</v>
      </c>
    </row>
    <row r="194" spans="1:13">
      <c r="A194" s="4" t="s">
        <v>56</v>
      </c>
      <c r="M194" s="5" t="n">
        <v>94</v>
      </c>
    </row>
    <row r="195" spans="1:13">
      <c r="A195" s="4" t="s">
        <v>933</v>
      </c>
    </row>
    <row r="196" spans="1:13">
      <c r="A196" s="3" t="s">
        <v>897</v>
      </c>
    </row>
    <row r="197" spans="1:13">
      <c r="A197" s="4" t="s">
        <v>883</v>
      </c>
      <c r="M197" s="5" t="n">
        <v>102</v>
      </c>
    </row>
    <row r="198" spans="1:13">
      <c r="A198" s="4" t="s">
        <v>283</v>
      </c>
    </row>
    <row r="199" spans="1:13">
      <c r="A199" s="3" t="s">
        <v>897</v>
      </c>
    </row>
    <row r="200" spans="1:13">
      <c r="A200" s="4" t="s">
        <v>56</v>
      </c>
      <c r="K200" s="5" t="n">
        <v>194</v>
      </c>
    </row>
    <row r="201" spans="1:13">
      <c r="A201" s="4" t="s">
        <v>934</v>
      </c>
    </row>
    <row r="202" spans="1:13">
      <c r="A202" s="3" t="s">
        <v>904</v>
      </c>
    </row>
    <row r="203" spans="1:13">
      <c r="A203" s="4" t="s">
        <v>905</v>
      </c>
      <c r="K203" s="5" t="n">
        <v>26</v>
      </c>
      <c r="L203" s="6" t="n">
        <v>45</v>
      </c>
      <c r="M203" s="6" t="n">
        <v>67</v>
      </c>
    </row>
    <row r="204" spans="1:13">
      <c r="A204" s="4" t="s">
        <v>718</v>
      </c>
    </row>
    <row r="205" spans="1:13">
      <c r="A205" s="3" t="s">
        <v>897</v>
      </c>
    </row>
    <row r="206" spans="1:13">
      <c r="A206" s="4" t="s">
        <v>164</v>
      </c>
      <c r="K206" s="6" t="n">
        <v>20</v>
      </c>
    </row>
    <row r="207" spans="1:13">
      <c r="A207" s="3" t="s">
        <v>904</v>
      </c>
    </row>
    <row r="208" spans="1:13">
      <c r="A208" s="4" t="s">
        <v>706</v>
      </c>
      <c r="B208" s="6" t="n">
        <v>5000</v>
      </c>
    </row>
    <row r="209" spans="1:13">
      <c r="A209" s="4" t="s">
        <v>935</v>
      </c>
    </row>
    <row r="210" spans="1:13">
      <c r="A210" s="3" t="s">
        <v>904</v>
      </c>
    </row>
    <row r="211" spans="1:13">
      <c r="A211" s="4" t="s">
        <v>706</v>
      </c>
      <c r="B211" s="6"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S5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8"/>
    <col customWidth="1" max="7" min="7" width="4"/>
    <col customWidth="1" max="8" min="8" width="48"/>
    <col customWidth="1" max="9" min="9" width="61"/>
    <col customWidth="1" max="10" min="10" width="54"/>
    <col customWidth="1" max="11" min="11" width="37"/>
    <col customWidth="1" max="12" min="12" width="33"/>
    <col customWidth="1" max="13" min="13" width="4"/>
    <col customWidth="1" max="14" min="14" width="31"/>
    <col customWidth="1" max="15" min="15" width="54"/>
    <col customWidth="1" max="16" min="16" width="78"/>
    <col customWidth="1" max="17" min="17" width="80"/>
    <col customWidth="1" max="18" min="18" width="25"/>
    <col customWidth="1" max="19" min="19" width="60"/>
    <col customWidth="1" max="20" min="20" width="51"/>
    <col customWidth="1" max="21" min="21" width="72"/>
    <col customWidth="1" max="22" min="22" width="80"/>
    <col customWidth="1" max="23" min="23" width="78"/>
    <col customWidth="1" max="24" min="24" width="61"/>
    <col customWidth="1" max="25" min="25" width="57"/>
    <col customWidth="1" max="26" min="26" width="30"/>
    <col customWidth="1" max="27" min="27" width="51"/>
    <col customWidth="1" max="28" min="28" width="53"/>
    <col customWidth="1" max="29" min="29" width="56"/>
    <col customWidth="1" max="30" min="30" width="29"/>
    <col customWidth="1" max="31" min="31" width="50"/>
    <col customWidth="1" max="32" min="32" width="52"/>
    <col customWidth="1" max="33" min="33" width="55"/>
    <col customWidth="1" max="34" min="34" width="76"/>
    <col customWidth="1" max="35" min="35" width="80"/>
    <col customWidth="1" max="36" min="36" width="26"/>
    <col customWidth="1" max="37" min="37" width="47"/>
    <col customWidth="1" max="38" min="38" width="61"/>
    <col customWidth="1" max="39" min="39" width="52"/>
    <col customWidth="1" max="40" min="40" width="29"/>
    <col customWidth="1" max="41" min="41" width="50"/>
    <col customWidth="1" max="42" min="42" width="64"/>
    <col customWidth="1" max="43" min="43" width="52"/>
    <col customWidth="1" max="44" min="44" width="55"/>
    <col customWidth="1" max="45" min="45" width="76"/>
  </cols>
  <sheetData>
    <row r="1" spans="1:45">
      <c r="A1" s="1" t="s">
        <v>219</v>
      </c>
      <c r="B1" s="2" t="s">
        <v>220</v>
      </c>
      <c r="C1" s="2" t="s">
        <v>221</v>
      </c>
      <c r="D1" s="2" t="s">
        <v>222</v>
      </c>
      <c r="E1" s="2" t="s">
        <v>223</v>
      </c>
      <c r="F1" s="2" t="s">
        <v>224</v>
      </c>
      <c r="H1" s="2" t="s">
        <v>225</v>
      </c>
      <c r="I1" s="2" t="s">
        <v>226</v>
      </c>
      <c r="J1" s="2" t="s">
        <v>227</v>
      </c>
      <c r="K1" s="2" t="s">
        <v>228</v>
      </c>
      <c r="L1" s="2" t="s">
        <v>229</v>
      </c>
      <c r="N1" s="2" t="s">
        <v>29</v>
      </c>
      <c r="O1" s="2" t="s">
        <v>230</v>
      </c>
      <c r="P1" s="2" t="s">
        <v>231</v>
      </c>
      <c r="Q1" s="2" t="s">
        <v>232</v>
      </c>
      <c r="R1" s="2" t="s">
        <v>32</v>
      </c>
      <c r="S1" s="2" t="s">
        <v>233</v>
      </c>
      <c r="T1" s="2" t="s">
        <v>234</v>
      </c>
      <c r="U1" s="2" t="s">
        <v>235</v>
      </c>
      <c r="V1" s="2" t="s">
        <v>236</v>
      </c>
      <c r="W1" s="2" t="s">
        <v>237</v>
      </c>
      <c r="X1" s="2" t="s">
        <v>238</v>
      </c>
      <c r="Y1" s="2" t="s">
        <v>239</v>
      </c>
      <c r="Z1" s="2" t="s">
        <v>34</v>
      </c>
      <c r="AA1" s="2" t="s">
        <v>240</v>
      </c>
      <c r="AB1" s="2" t="s">
        <v>241</v>
      </c>
      <c r="AC1" s="2" t="s">
        <v>242</v>
      </c>
      <c r="AD1" s="2" t="s">
        <v>36</v>
      </c>
      <c r="AE1" s="2" t="s">
        <v>243</v>
      </c>
      <c r="AF1" s="2" t="s">
        <v>244</v>
      </c>
      <c r="AG1" s="2" t="s">
        <v>245</v>
      </c>
      <c r="AH1" s="2" t="s">
        <v>246</v>
      </c>
      <c r="AI1" s="2" t="s">
        <v>247</v>
      </c>
      <c r="AJ1" s="2" t="s">
        <v>38</v>
      </c>
      <c r="AK1" s="2" t="s">
        <v>248</v>
      </c>
      <c r="AL1" s="2" t="s">
        <v>249</v>
      </c>
      <c r="AM1" s="2" t="s">
        <v>250</v>
      </c>
      <c r="AN1" s="2" t="s">
        <v>40</v>
      </c>
      <c r="AO1" s="2" t="s">
        <v>251</v>
      </c>
      <c r="AP1" s="2" t="s">
        <v>252</v>
      </c>
      <c r="AQ1" s="2" t="s">
        <v>253</v>
      </c>
      <c r="AR1" s="2" t="s">
        <v>254</v>
      </c>
      <c r="AS1" s="2" t="s">
        <v>255</v>
      </c>
    </row>
    <row r="2" spans="1:45">
      <c r="A2" s="4" t="s">
        <v>256</v>
      </c>
      <c r="C2" s="5" t="n">
        <v>706000000</v>
      </c>
    </row>
    <row r="3" spans="1:45">
      <c r="A3" s="4" t="s">
        <v>257</v>
      </c>
      <c r="B3" s="6" t="n">
        <v>41408</v>
      </c>
      <c r="C3" s="6" t="n">
        <v>1</v>
      </c>
      <c r="D3" s="6" t="n">
        <v>39365</v>
      </c>
      <c r="E3" s="6" t="n">
        <v>2363</v>
      </c>
      <c r="F3" s="6" t="n">
        <v>-307</v>
      </c>
      <c r="H3" s="6" t="n">
        <v>-40</v>
      </c>
      <c r="J3" s="6" t="n">
        <v>-52</v>
      </c>
      <c r="K3" s="6" t="n">
        <v>41330</v>
      </c>
      <c r="L3" s="6" t="n">
        <v>78</v>
      </c>
      <c r="R3" s="6" t="n">
        <v>10864</v>
      </c>
      <c r="S3" s="6" t="n">
        <v>7467</v>
      </c>
      <c r="T3" s="6" t="n">
        <v>3452</v>
      </c>
      <c r="U3" s="6" t="n">
        <v>-43</v>
      </c>
      <c r="W3" s="6" t="n">
        <v>-16</v>
      </c>
      <c r="X3" s="6" t="n">
        <v>10860</v>
      </c>
      <c r="Y3" s="6" t="n">
        <v>4</v>
      </c>
      <c r="Z3" s="6" t="n">
        <v>5625</v>
      </c>
      <c r="AA3" s="6" t="n">
        <v>2159</v>
      </c>
      <c r="AC3" s="6" t="n">
        <v>3466</v>
      </c>
      <c r="AD3" s="6" t="n">
        <v>4797</v>
      </c>
      <c r="AE3" s="6" t="n">
        <v>1762</v>
      </c>
      <c r="AG3" s="6" t="n">
        <v>3036</v>
      </c>
      <c r="AH3" s="6" t="n">
        <v>-1</v>
      </c>
      <c r="AJ3" s="6" t="n">
        <v>5269</v>
      </c>
      <c r="AK3" s="6" t="n">
        <v>762</v>
      </c>
      <c r="AL3" s="6" t="n">
        <v>4882</v>
      </c>
      <c r="AM3" s="6" t="n">
        <v>-375</v>
      </c>
      <c r="AN3" s="6" t="n">
        <v>3939</v>
      </c>
      <c r="AO3" s="6" t="n">
        <v>1</v>
      </c>
      <c r="AP3" s="6" t="n">
        <v>1384</v>
      </c>
      <c r="AR3" s="6" t="n">
        <v>2551</v>
      </c>
      <c r="AS3" s="6" t="n">
        <v>3</v>
      </c>
    </row>
    <row r="4" spans="1:45">
      <c r="A4" s="4" t="s">
        <v>258</v>
      </c>
      <c r="N4" s="6" t="n">
        <v>10350</v>
      </c>
      <c r="O4" s="6" t="n">
        <v>10365</v>
      </c>
      <c r="P4" s="6" t="n">
        <v>-14</v>
      </c>
      <c r="Q4" s="6" t="n">
        <v>-1</v>
      </c>
    </row>
    <row r="5" spans="1:45">
      <c r="A5" s="4" t="s">
        <v>163</v>
      </c>
      <c r="B5" s="5" t="n">
        <v>1889</v>
      </c>
      <c r="E5" s="5" t="n">
        <v>1883</v>
      </c>
      <c r="K5" s="5" t="n">
        <v>1883</v>
      </c>
      <c r="L5" s="5" t="n">
        <v>6</v>
      </c>
      <c r="R5" s="5" t="n">
        <v>874</v>
      </c>
      <c r="T5" s="5" t="n">
        <v>869</v>
      </c>
      <c r="X5" s="5" t="n">
        <v>869</v>
      </c>
      <c r="Y5" s="5" t="n">
        <v>5</v>
      </c>
    </row>
    <row r="6" spans="1:45">
      <c r="A6" s="4" t="s">
        <v>164</v>
      </c>
      <c r="B6" s="5" t="n">
        <v>1883</v>
      </c>
      <c r="N6" s="5" t="n">
        <v>1072</v>
      </c>
      <c r="O6" s="5" t="n">
        <v>1072</v>
      </c>
      <c r="R6" s="5" t="n">
        <v>869</v>
      </c>
      <c r="Z6" s="5" t="n">
        <v>467</v>
      </c>
      <c r="AC6" s="5" t="n">
        <v>467</v>
      </c>
      <c r="AD6" s="5" t="n">
        <v>548</v>
      </c>
      <c r="AG6" s="5" t="n">
        <v>548</v>
      </c>
      <c r="AJ6" s="5" t="n">
        <v>-495</v>
      </c>
      <c r="AM6" s="5" t="n">
        <v>-495</v>
      </c>
      <c r="AN6" s="5" t="n">
        <v>359</v>
      </c>
      <c r="AR6" s="5" t="n">
        <v>359</v>
      </c>
    </row>
    <row r="7" spans="1:45">
      <c r="A7" s="4" t="s">
        <v>76</v>
      </c>
      <c r="B7" s="5" t="n">
        <v>-136</v>
      </c>
      <c r="F7" s="5" t="n">
        <v>-132</v>
      </c>
      <c r="H7" s="5" t="n">
        <v>-19</v>
      </c>
      <c r="I7" s="6" t="n">
        <v>3</v>
      </c>
      <c r="J7" s="5" t="n">
        <v>4</v>
      </c>
      <c r="K7" s="5" t="n">
        <v>-144</v>
      </c>
      <c r="L7" s="5" t="n">
        <v>8</v>
      </c>
      <c r="N7" s="5" t="n">
        <v>2</v>
      </c>
      <c r="P7" s="5" t="n">
        <v>2</v>
      </c>
      <c r="R7" s="5" t="n">
        <v>18</v>
      </c>
      <c r="U7" s="5" t="n">
        <v>8</v>
      </c>
      <c r="V7" s="6" t="n">
        <v>1</v>
      </c>
      <c r="W7" s="5" t="n">
        <v>9</v>
      </c>
      <c r="X7" s="5" t="n">
        <v>18</v>
      </c>
      <c r="AD7" s="5" t="n">
        <v>1</v>
      </c>
      <c r="AH7" s="6" t="n">
        <v>1</v>
      </c>
    </row>
    <row r="8" spans="1:45">
      <c r="A8" s="4" t="s">
        <v>259</v>
      </c>
      <c r="N8" s="5" t="n">
        <v>-500</v>
      </c>
      <c r="O8" s="5" t="n">
        <v>-500</v>
      </c>
    </row>
    <row r="9" spans="1:45">
      <c r="A9" s="4" t="s">
        <v>260</v>
      </c>
      <c r="C9" s="5" t="n">
        <v>1000000</v>
      </c>
    </row>
    <row r="10" spans="1:45">
      <c r="A10" s="4" t="s">
        <v>261</v>
      </c>
      <c r="B10" s="5" t="n">
        <v>40</v>
      </c>
      <c r="D10" s="5" t="n">
        <v>40</v>
      </c>
      <c r="K10" s="5" t="n">
        <v>40</v>
      </c>
    </row>
    <row r="11" spans="1:45">
      <c r="A11" s="4" t="s">
        <v>262</v>
      </c>
      <c r="B11" s="5" t="n">
        <v>-2234</v>
      </c>
      <c r="E11" s="5" t="n">
        <v>-2234</v>
      </c>
      <c r="K11" s="5" t="n">
        <v>-2234</v>
      </c>
      <c r="Z11" s="5" t="n">
        <v>-225</v>
      </c>
      <c r="AC11" s="5" t="n">
        <v>-225</v>
      </c>
      <c r="AD11" s="5" t="n">
        <v>-124</v>
      </c>
      <c r="AG11" s="5" t="n">
        <v>-124</v>
      </c>
      <c r="AJ11" s="5" t="n">
        <v>-100</v>
      </c>
      <c r="AL11" s="5" t="n">
        <v>-100</v>
      </c>
      <c r="AN11" s="5" t="n">
        <v>-450</v>
      </c>
      <c r="AR11" s="5" t="n">
        <v>-450</v>
      </c>
    </row>
    <row r="12" spans="1:45">
      <c r="A12" s="4" t="s">
        <v>263</v>
      </c>
      <c r="B12" s="5" t="n">
        <v>-65</v>
      </c>
      <c r="L12" s="5" t="n">
        <v>-65</v>
      </c>
      <c r="R12" s="5" t="n">
        <v>-37</v>
      </c>
      <c r="Y12" s="5" t="n">
        <v>-37</v>
      </c>
    </row>
    <row r="13" spans="1:45">
      <c r="A13" s="4" t="s">
        <v>264</v>
      </c>
      <c r="R13" s="5" t="n">
        <v>-539</v>
      </c>
      <c r="T13" s="5" t="n">
        <v>-539</v>
      </c>
      <c r="X13" s="5" t="n">
        <v>-539</v>
      </c>
    </row>
    <row r="14" spans="1:45">
      <c r="A14" s="4" t="s">
        <v>106</v>
      </c>
      <c r="B14" s="5" t="n">
        <v>-3</v>
      </c>
      <c r="L14" s="5" t="n">
        <v>-3</v>
      </c>
      <c r="R14" s="5" t="n">
        <v>-4</v>
      </c>
      <c r="Y14" s="5" t="n">
        <v>-4</v>
      </c>
    </row>
    <row r="15" spans="1:45">
      <c r="A15" s="4" t="s">
        <v>265</v>
      </c>
      <c r="C15" s="5" t="n">
        <v>707000000</v>
      </c>
    </row>
    <row r="16" spans="1:45">
      <c r="A16" s="4" t="s">
        <v>266</v>
      </c>
      <c r="B16" s="5" t="n">
        <v>40899</v>
      </c>
      <c r="C16" s="6" t="n">
        <v>1</v>
      </c>
      <c r="D16" s="5" t="n">
        <v>39405</v>
      </c>
      <c r="E16" s="5" t="n">
        <v>2012</v>
      </c>
      <c r="F16" s="5" t="n">
        <v>-439</v>
      </c>
      <c r="H16" s="5" t="n">
        <v>-59</v>
      </c>
      <c r="I16" s="5" t="n">
        <v>3</v>
      </c>
      <c r="J16" s="5" t="n">
        <v>-48</v>
      </c>
      <c r="K16" s="5" t="n">
        <v>40875</v>
      </c>
      <c r="L16" s="5" t="n">
        <v>24</v>
      </c>
      <c r="R16" s="5" t="n">
        <v>11176</v>
      </c>
      <c r="S16" s="5" t="n">
        <v>7467</v>
      </c>
      <c r="T16" s="5" t="n">
        <v>3782</v>
      </c>
      <c r="U16" s="5" t="n">
        <v>-35</v>
      </c>
      <c r="V16" s="5" t="n">
        <v>1</v>
      </c>
      <c r="W16" s="5" t="n">
        <v>-7</v>
      </c>
      <c r="X16" s="5" t="n">
        <v>11208</v>
      </c>
      <c r="Y16" s="5" t="n">
        <v>-32</v>
      </c>
      <c r="Z16" s="5" t="n">
        <v>5867</v>
      </c>
      <c r="AA16" s="5" t="n">
        <v>2159</v>
      </c>
      <c r="AC16" s="5" t="n">
        <v>3708</v>
      </c>
      <c r="AD16" s="5" t="n">
        <v>5222</v>
      </c>
      <c r="AE16" s="5" t="n">
        <v>1762</v>
      </c>
      <c r="AG16" s="5" t="n">
        <v>3460</v>
      </c>
      <c r="AJ16" s="5" t="n">
        <v>4674</v>
      </c>
      <c r="AK16" s="5" t="n">
        <v>762</v>
      </c>
      <c r="AL16" s="5" t="n">
        <v>4782</v>
      </c>
      <c r="AM16" s="5" t="n">
        <v>-870</v>
      </c>
      <c r="AN16" s="5" t="n">
        <v>3848</v>
      </c>
      <c r="AO16" s="5" t="n">
        <v>1</v>
      </c>
      <c r="AP16" s="5" t="n">
        <v>1384</v>
      </c>
      <c r="AR16" s="5" t="n">
        <v>2460</v>
      </c>
      <c r="AS16" s="5" t="n">
        <v>3</v>
      </c>
    </row>
    <row r="17" spans="1:45">
      <c r="A17" s="4" t="s">
        <v>267</v>
      </c>
      <c r="N17" s="5" t="n">
        <v>10924</v>
      </c>
      <c r="O17" s="5" t="n">
        <v>10937</v>
      </c>
      <c r="P17" s="5" t="n">
        <v>-12</v>
      </c>
      <c r="Q17" s="5" t="n">
        <v>-1</v>
      </c>
    </row>
    <row r="18" spans="1:45">
      <c r="A18" s="4" t="s">
        <v>163</v>
      </c>
      <c r="B18" s="5" t="n">
        <v>2831</v>
      </c>
      <c r="E18" s="5" t="n">
        <v>2816</v>
      </c>
      <c r="K18" s="5" t="n">
        <v>2816</v>
      </c>
      <c r="L18" s="5" t="n">
        <v>15</v>
      </c>
      <c r="R18" s="5" t="n">
        <v>1062</v>
      </c>
      <c r="T18" s="5" t="n">
        <v>1051</v>
      </c>
      <c r="X18" s="5" t="n">
        <v>1051</v>
      </c>
      <c r="Y18" s="5" t="n">
        <v>11</v>
      </c>
    </row>
    <row r="19" spans="1:45">
      <c r="A19" s="4" t="s">
        <v>164</v>
      </c>
      <c r="B19" s="5" t="n">
        <v>2816</v>
      </c>
      <c r="N19" s="5" t="n">
        <v>1081</v>
      </c>
      <c r="O19" s="5" t="n">
        <v>1081</v>
      </c>
      <c r="R19" s="5" t="n">
        <v>1051</v>
      </c>
      <c r="Z19" s="5" t="n">
        <v>566</v>
      </c>
      <c r="AB19" s="6" t="n">
        <v>211</v>
      </c>
      <c r="AC19" s="5" t="n">
        <v>355</v>
      </c>
      <c r="AD19" s="5" t="n">
        <v>599</v>
      </c>
      <c r="AF19" s="6" t="n">
        <v>248</v>
      </c>
      <c r="AG19" s="5" t="n">
        <v>351</v>
      </c>
      <c r="AJ19" s="5" t="n">
        <v>172</v>
      </c>
      <c r="AM19" s="5" t="n">
        <v>172</v>
      </c>
      <c r="AN19" s="5" t="n">
        <v>316</v>
      </c>
      <c r="AR19" s="5" t="n">
        <v>316</v>
      </c>
    </row>
    <row r="20" spans="1:45">
      <c r="A20" s="4" t="s">
        <v>76</v>
      </c>
      <c r="B20" s="5" t="n">
        <v>-274</v>
      </c>
      <c r="F20" s="5" t="n">
        <v>-253</v>
      </c>
      <c r="H20" s="5" t="n">
        <v>9</v>
      </c>
      <c r="I20" s="5" t="n">
        <v>-6</v>
      </c>
      <c r="J20" s="5" t="n">
        <v>-13</v>
      </c>
      <c r="K20" s="5" t="n">
        <v>-263</v>
      </c>
      <c r="L20" s="5" t="n">
        <v>-11</v>
      </c>
      <c r="N20" s="5" t="n">
        <v>2</v>
      </c>
      <c r="P20" s="5" t="n">
        <v>1</v>
      </c>
      <c r="Q20" s="5" t="n">
        <v>1</v>
      </c>
      <c r="R20" s="5" t="n">
        <v>-7</v>
      </c>
      <c r="U20" s="5" t="n">
        <v>4</v>
      </c>
      <c r="V20" s="5" t="n">
        <v>-1</v>
      </c>
      <c r="W20" s="5" t="n">
        <v>-10</v>
      </c>
      <c r="X20" s="5" t="n">
        <v>-7</v>
      </c>
      <c r="AD20" s="5" t="n">
        <v>0</v>
      </c>
      <c r="AN20" s="5" t="n">
        <v>-2</v>
      </c>
      <c r="AS20" s="5" t="n">
        <v>-2</v>
      </c>
    </row>
    <row r="21" spans="1:45">
      <c r="A21" s="4" t="s">
        <v>259</v>
      </c>
      <c r="N21" s="5" t="n">
        <v>-401</v>
      </c>
      <c r="O21" s="5" t="n">
        <v>-401</v>
      </c>
      <c r="AD21" s="5" t="n">
        <v>-350</v>
      </c>
      <c r="AF21" s="5" t="n">
        <v>-350</v>
      </c>
    </row>
    <row r="22" spans="1:45">
      <c r="A22" s="4" t="s">
        <v>260</v>
      </c>
      <c r="C22" s="5" t="n">
        <v>1000000</v>
      </c>
    </row>
    <row r="23" spans="1:45">
      <c r="A23" s="4" t="s">
        <v>261</v>
      </c>
      <c r="B23" s="6" t="n">
        <v>63</v>
      </c>
      <c r="D23" s="5" t="n">
        <v>63</v>
      </c>
      <c r="K23" s="5" t="n">
        <v>63</v>
      </c>
    </row>
    <row r="24" spans="1:45">
      <c r="A24" s="4" t="s">
        <v>268</v>
      </c>
      <c r="B24" s="5" t="n">
        <v>19800000</v>
      </c>
      <c r="C24" s="5" t="n">
        <v>-20000000</v>
      </c>
    </row>
    <row r="25" spans="1:45">
      <c r="A25" s="4" t="s">
        <v>269</v>
      </c>
      <c r="B25" s="6" t="n">
        <v>-1500</v>
      </c>
      <c r="D25" s="5" t="n">
        <v>-1500</v>
      </c>
      <c r="K25" s="5" t="n">
        <v>-1500</v>
      </c>
    </row>
    <row r="26" spans="1:45">
      <c r="A26" s="4" t="s">
        <v>262</v>
      </c>
      <c r="B26" s="5" t="n">
        <v>-2254</v>
      </c>
      <c r="E26" s="5" t="n">
        <v>-2254</v>
      </c>
      <c r="K26" s="5" t="n">
        <v>-2254</v>
      </c>
      <c r="AD26" s="5" t="n">
        <v>-350</v>
      </c>
      <c r="AG26" s="5" t="n">
        <v>-350</v>
      </c>
      <c r="AJ26" s="5" t="n">
        <v>-150</v>
      </c>
      <c r="AL26" s="5" t="n">
        <v>-150</v>
      </c>
      <c r="AN26" s="6" t="n">
        <v>-326</v>
      </c>
      <c r="AR26" s="5" t="n">
        <v>-326</v>
      </c>
    </row>
    <row r="27" spans="1:45">
      <c r="A27" s="4" t="s">
        <v>263</v>
      </c>
      <c r="B27" s="5" t="n">
        <v>-9</v>
      </c>
      <c r="L27" s="5" t="n">
        <v>-9</v>
      </c>
      <c r="R27" s="5" t="n">
        <v>-4</v>
      </c>
      <c r="Y27" s="5" t="n">
        <v>-4</v>
      </c>
    </row>
    <row r="28" spans="1:45">
      <c r="A28" s="4" t="s">
        <v>216</v>
      </c>
      <c r="R28" s="5" t="n">
        <v>625</v>
      </c>
      <c r="S28" s="5" t="n">
        <v>625</v>
      </c>
      <c r="X28" s="5" t="n">
        <v>625</v>
      </c>
      <c r="Z28" s="5" t="n">
        <v>626</v>
      </c>
      <c r="AB28" s="5" t="n">
        <v>626</v>
      </c>
    </row>
    <row r="29" spans="1:45">
      <c r="A29" s="4" t="s">
        <v>218</v>
      </c>
      <c r="AJ29" s="6" t="n">
        <v>-1912</v>
      </c>
      <c r="AL29" s="5" t="n">
        <v>-1912</v>
      </c>
    </row>
    <row r="30" spans="1:45">
      <c r="A30" s="4" t="s">
        <v>106</v>
      </c>
      <c r="B30" s="6" t="n">
        <v>15</v>
      </c>
      <c r="E30" s="5" t="n">
        <v>-10</v>
      </c>
      <c r="K30" s="5" t="n">
        <v>-10</v>
      </c>
      <c r="L30" s="5" t="n">
        <v>25</v>
      </c>
      <c r="M30" s="4" t="s">
        <v>92</v>
      </c>
      <c r="R30" s="6" t="n">
        <v>1</v>
      </c>
      <c r="T30" s="5" t="n">
        <v>-2</v>
      </c>
      <c r="X30" s="5" t="n">
        <v>-2</v>
      </c>
      <c r="Y30" s="5" t="n">
        <v>3</v>
      </c>
      <c r="AA30" s="6" t="n">
        <v>-2159</v>
      </c>
      <c r="AB30" s="5" t="n">
        <v>6222</v>
      </c>
      <c r="AC30" s="6" t="n">
        <v>-4063</v>
      </c>
      <c r="AE30" s="6" t="n">
        <v>-1762</v>
      </c>
      <c r="AF30" s="5" t="n">
        <v>5223</v>
      </c>
      <c r="AG30" s="6" t="n">
        <v>-3461</v>
      </c>
    </row>
    <row r="31" spans="1:45">
      <c r="A31" s="4" t="s">
        <v>270</v>
      </c>
      <c r="B31" s="5" t="n">
        <v>688000000</v>
      </c>
      <c r="C31" s="5" t="n">
        <v>688000000</v>
      </c>
      <c r="R31" s="5" t="n">
        <v>100000000</v>
      </c>
      <c r="AJ31" s="5" t="n">
        <v>89663086</v>
      </c>
      <c r="AN31" s="5" t="n">
        <v>53913701</v>
      </c>
    </row>
    <row r="32" spans="1:45">
      <c r="A32" s="4" t="s">
        <v>271</v>
      </c>
      <c r="B32" s="6" t="n">
        <v>39771</v>
      </c>
      <c r="C32" s="6" t="n">
        <v>1</v>
      </c>
      <c r="D32" s="5" t="n">
        <v>37968</v>
      </c>
      <c r="E32" s="5" t="n">
        <v>2564</v>
      </c>
      <c r="F32" s="5" t="n">
        <v>-692</v>
      </c>
      <c r="H32" s="5" t="n">
        <v>-50</v>
      </c>
      <c r="I32" s="5" t="n">
        <v>-3</v>
      </c>
      <c r="J32" s="5" t="n">
        <v>-61</v>
      </c>
      <c r="K32" s="5" t="n">
        <v>39727</v>
      </c>
      <c r="L32" s="5" t="n">
        <v>44</v>
      </c>
      <c r="R32" s="6" t="n">
        <v>12853</v>
      </c>
      <c r="S32" s="5" t="n">
        <v>8092</v>
      </c>
      <c r="T32" s="5" t="n">
        <v>4831</v>
      </c>
      <c r="U32" s="5" t="n">
        <v>-31</v>
      </c>
      <c r="V32" s="5" t="n">
        <v>0</v>
      </c>
      <c r="W32" s="5" t="n">
        <v>-17</v>
      </c>
      <c r="X32" s="5" t="n">
        <v>12875</v>
      </c>
      <c r="Y32" s="5" t="n">
        <v>-22</v>
      </c>
      <c r="AJ32" s="6" t="n">
        <v>2784</v>
      </c>
      <c r="AK32" s="5" t="n">
        <v>762</v>
      </c>
      <c r="AL32" s="5" t="n">
        <v>2720</v>
      </c>
      <c r="AM32" s="5" t="n">
        <v>-698</v>
      </c>
      <c r="AN32" s="6" t="n">
        <v>3836</v>
      </c>
      <c r="AO32" s="5" t="n">
        <v>1</v>
      </c>
      <c r="AP32" s="5" t="n">
        <v>1384</v>
      </c>
      <c r="AR32" s="5" t="n">
        <v>2450</v>
      </c>
      <c r="AS32" s="5" t="n">
        <v>1</v>
      </c>
    </row>
    <row r="33" spans="1:45">
      <c r="A33" s="4" t="s">
        <v>272</v>
      </c>
      <c r="N33" s="5" t="n">
        <v>11606</v>
      </c>
      <c r="O33" s="5" t="n">
        <v>11617</v>
      </c>
      <c r="P33" s="5" t="n">
        <v>-11</v>
      </c>
      <c r="Q33" s="5" t="n">
        <v>0</v>
      </c>
      <c r="Z33" s="5" t="n">
        <v>7059</v>
      </c>
      <c r="AB33" s="5" t="n">
        <v>7059</v>
      </c>
      <c r="AD33" s="5" t="n">
        <v>5121</v>
      </c>
      <c r="AF33" s="5" t="n">
        <v>5121</v>
      </c>
    </row>
    <row r="34" spans="1:45">
      <c r="A34" s="4" t="s">
        <v>163</v>
      </c>
      <c r="B34" s="5" t="n">
        <v>2170</v>
      </c>
      <c r="E34" s="5" t="n">
        <v>2152</v>
      </c>
      <c r="K34" s="5" t="n">
        <v>2152</v>
      </c>
      <c r="L34" s="5" t="n">
        <v>18</v>
      </c>
      <c r="R34" s="5" t="n">
        <v>1041</v>
      </c>
      <c r="T34" s="5" t="n">
        <v>1031</v>
      </c>
      <c r="X34" s="5" t="n">
        <v>1031</v>
      </c>
      <c r="Y34" s="5" t="n">
        <v>10</v>
      </c>
    </row>
    <row r="35" spans="1:45">
      <c r="A35" s="4" t="s">
        <v>164</v>
      </c>
      <c r="B35" s="5" t="n">
        <v>2152</v>
      </c>
      <c r="N35" s="5" t="n">
        <v>1166</v>
      </c>
      <c r="O35" s="5" t="n">
        <v>1166</v>
      </c>
      <c r="R35" s="5" t="n">
        <v>1031</v>
      </c>
      <c r="Z35" s="5" t="n">
        <v>599</v>
      </c>
      <c r="AB35" s="5" t="n">
        <v>599</v>
      </c>
      <c r="AD35" s="5" t="n">
        <v>551</v>
      </c>
      <c r="AF35" s="5" t="n">
        <v>551</v>
      </c>
      <c r="AJ35" s="5" t="n">
        <v>228</v>
      </c>
      <c r="AM35" s="5" t="n">
        <v>228</v>
      </c>
      <c r="AN35" s="5" t="n">
        <v>381</v>
      </c>
      <c r="AQ35" s="6" t="n">
        <v>381</v>
      </c>
    </row>
    <row r="36" spans="1:45">
      <c r="A36" s="4" t="s">
        <v>76</v>
      </c>
      <c r="B36" s="5" t="n">
        <v>715</v>
      </c>
      <c r="F36" s="6" t="n">
        <v>692</v>
      </c>
      <c r="G36" s="4" t="s">
        <v>273</v>
      </c>
      <c r="H36" s="5" t="n">
        <v>30</v>
      </c>
      <c r="I36" s="5" t="n">
        <v>2</v>
      </c>
      <c r="J36" s="5" t="n">
        <v>-11</v>
      </c>
      <c r="K36" s="5" t="n">
        <v>713</v>
      </c>
      <c r="L36" s="5" t="n">
        <v>2</v>
      </c>
      <c r="N36" s="5" t="n">
        <v>2</v>
      </c>
      <c r="P36" s="5" t="n">
        <v>2</v>
      </c>
      <c r="Q36" s="6" t="n">
        <v>0</v>
      </c>
      <c r="R36" s="5" t="n">
        <v>10</v>
      </c>
      <c r="U36" s="5" t="n">
        <v>8</v>
      </c>
      <c r="V36" s="5" t="n">
        <v>1</v>
      </c>
      <c r="W36" s="5" t="n">
        <v>1</v>
      </c>
      <c r="X36" s="5" t="n">
        <v>10</v>
      </c>
      <c r="AD36" s="5" t="n">
        <v>1</v>
      </c>
      <c r="AI36" s="6" t="n">
        <v>1</v>
      </c>
      <c r="AN36" s="5" t="n">
        <v>-1</v>
      </c>
      <c r="AQ36" s="5" t="n">
        <v>0</v>
      </c>
      <c r="AS36" s="6" t="n">
        <v>-1</v>
      </c>
    </row>
    <row r="37" spans="1:45">
      <c r="A37" s="4" t="s">
        <v>259</v>
      </c>
      <c r="N37" s="5" t="n">
        <v>-2000</v>
      </c>
      <c r="O37" s="5" t="n">
        <v>-2000</v>
      </c>
      <c r="Z37" s="5" t="n">
        <v>-300</v>
      </c>
      <c r="AB37" s="5" t="n">
        <v>-300</v>
      </c>
      <c r="AD37" s="5" t="n">
        <v>-775</v>
      </c>
      <c r="AF37" s="5" t="n">
        <v>-775</v>
      </c>
      <c r="AN37" s="6" t="n">
        <v>-149</v>
      </c>
      <c r="AQ37" s="5" t="n">
        <v>-149</v>
      </c>
    </row>
    <row r="38" spans="1:45">
      <c r="A38" s="4" t="s">
        <v>260</v>
      </c>
      <c r="C38" s="5" t="n">
        <v>12000000</v>
      </c>
    </row>
    <row r="39" spans="1:45">
      <c r="A39" s="4" t="s">
        <v>261</v>
      </c>
      <c r="B39" s="5" t="n">
        <v>773</v>
      </c>
      <c r="D39" s="5" t="n">
        <v>773</v>
      </c>
      <c r="K39" s="5" t="n">
        <v>773</v>
      </c>
    </row>
    <row r="40" spans="1:45">
      <c r="A40" s="4" t="s">
        <v>262</v>
      </c>
      <c r="B40" s="5" t="n">
        <v>-2332</v>
      </c>
      <c r="E40" s="5" t="n">
        <v>-2332</v>
      </c>
      <c r="K40" s="5" t="n">
        <v>-2332</v>
      </c>
      <c r="R40" s="5" t="n">
        <v>-2098</v>
      </c>
      <c r="T40" s="5" t="n">
        <v>-2098</v>
      </c>
      <c r="X40" s="5" t="n">
        <v>-2098</v>
      </c>
      <c r="AJ40" s="5" t="n">
        <v>-25</v>
      </c>
      <c r="AL40" s="5" t="n">
        <v>-25</v>
      </c>
    </row>
    <row r="41" spans="1:45">
      <c r="A41" s="4" t="s">
        <v>263</v>
      </c>
      <c r="B41" s="5" t="n">
        <v>-6</v>
      </c>
      <c r="L41" s="5" t="n">
        <v>-6</v>
      </c>
      <c r="R41" s="5" t="n">
        <v>-1</v>
      </c>
      <c r="Y41" s="5" t="n">
        <v>-1</v>
      </c>
    </row>
    <row r="42" spans="1:45">
      <c r="A42" s="4" t="s">
        <v>216</v>
      </c>
      <c r="AJ42" s="6" t="n">
        <v>9</v>
      </c>
      <c r="AM42" s="5" t="n">
        <v>9</v>
      </c>
    </row>
    <row r="43" spans="1:45">
      <c r="A43" s="4" t="s">
        <v>106</v>
      </c>
      <c r="B43" s="6" t="n">
        <v>-50</v>
      </c>
      <c r="L43" s="5" t="n">
        <v>-50</v>
      </c>
      <c r="M43" s="4" t="s">
        <v>274</v>
      </c>
      <c r="N43" s="5" t="n">
        <v>-2</v>
      </c>
      <c r="O43" s="5" t="n">
        <v>-2</v>
      </c>
      <c r="R43" s="6" t="n">
        <v>2</v>
      </c>
      <c r="S43" s="5" t="n">
        <v>2</v>
      </c>
      <c r="T43" s="5" t="n">
        <v>0</v>
      </c>
      <c r="X43" s="5" t="n">
        <v>2</v>
      </c>
      <c r="Y43" s="5" t="n">
        <v>0</v>
      </c>
      <c r="AD43" s="5" t="n">
        <v>2</v>
      </c>
      <c r="AF43" s="5" t="n">
        <v>2</v>
      </c>
      <c r="AO43" s="6" t="n">
        <v>-1</v>
      </c>
      <c r="AP43" s="6" t="n">
        <v>-1384</v>
      </c>
      <c r="AQ43" s="5" t="n">
        <v>3835</v>
      </c>
      <c r="AR43" s="6" t="n">
        <v>-2450</v>
      </c>
    </row>
    <row r="44" spans="1:45">
      <c r="A44" s="4" t="s">
        <v>275</v>
      </c>
      <c r="B44" s="5" t="n">
        <v>700000000</v>
      </c>
      <c r="C44" s="5" t="n">
        <v>700000000</v>
      </c>
      <c r="R44" s="5" t="n">
        <v>100000000</v>
      </c>
      <c r="AJ44" s="5" t="n">
        <v>89663086</v>
      </c>
      <c r="AN44" s="5" t="n">
        <v>53913701</v>
      </c>
    </row>
    <row r="45" spans="1:45">
      <c r="A45" s="4" t="s">
        <v>276</v>
      </c>
      <c r="B45" s="6" t="n">
        <v>41041</v>
      </c>
      <c r="C45" s="6" t="n">
        <v>1</v>
      </c>
      <c r="D45" s="6" t="n">
        <v>38741</v>
      </c>
      <c r="E45" s="6" t="n">
        <v>2384</v>
      </c>
      <c r="H45" s="6" t="n">
        <v>-20</v>
      </c>
      <c r="I45" s="6" t="n">
        <v>-1</v>
      </c>
      <c r="J45" s="6" t="n">
        <v>-72</v>
      </c>
      <c r="K45" s="6" t="n">
        <v>41033</v>
      </c>
      <c r="L45" s="6" t="n">
        <v>8</v>
      </c>
      <c r="R45" s="6" t="n">
        <v>11807</v>
      </c>
      <c r="S45" s="6" t="n">
        <v>8094</v>
      </c>
      <c r="T45" s="6" t="n">
        <v>3764</v>
      </c>
      <c r="U45" s="6" t="n">
        <v>-23</v>
      </c>
      <c r="V45" s="6" t="n">
        <v>1</v>
      </c>
      <c r="W45" s="6" t="n">
        <v>-16</v>
      </c>
      <c r="X45" s="6" t="n">
        <v>11820</v>
      </c>
      <c r="Y45" s="6" t="n">
        <v>-13</v>
      </c>
      <c r="AI45" s="6" t="n">
        <v>1</v>
      </c>
      <c r="AJ45" s="6" t="n">
        <v>2996</v>
      </c>
      <c r="AK45" s="6" t="n">
        <v>762</v>
      </c>
      <c r="AL45" s="6" t="n">
        <v>2695</v>
      </c>
      <c r="AM45" s="6" t="n">
        <v>-461</v>
      </c>
    </row>
    <row r="46" spans="1:45">
      <c r="A46" s="4" t="s">
        <v>277</v>
      </c>
      <c r="N46" s="6" t="n">
        <v>10772</v>
      </c>
      <c r="O46" s="6" t="n">
        <v>10781</v>
      </c>
      <c r="P46" s="6" t="n">
        <v>-9</v>
      </c>
      <c r="Z46" s="6" t="n">
        <v>7358</v>
      </c>
      <c r="AB46" s="6" t="n">
        <v>7358</v>
      </c>
      <c r="AD46" s="6" t="n">
        <v>4900</v>
      </c>
      <c r="AF46" s="6" t="n">
        <v>4899</v>
      </c>
      <c r="AN46" s="6" t="n">
        <v>4067</v>
      </c>
      <c r="AQ46" s="6" t="n">
        <v>4067</v>
      </c>
    </row>
    <row r="47" spans="1:45"/>
    <row r="48" spans="1:45">
      <c r="A48" s="4" t="s">
        <v>92</v>
      </c>
      <c r="B48" s="4" t="s">
        <v>278</v>
      </c>
    </row>
    <row r="49" spans="1:45">
      <c r="A49" s="4" t="s">
        <v>273</v>
      </c>
      <c r="B49" s="4" t="s">
        <v>279</v>
      </c>
    </row>
    <row r="50" spans="1:45">
      <c r="A50" s="4" t="s">
        <v>274</v>
      </c>
      <c r="B50" s="4" t="s">
        <v>280</v>
      </c>
    </row>
  </sheetData>
  <mergeCells count="6">
    <mergeCell ref="F1:G1"/>
    <mergeCell ref="L1:M1"/>
    <mergeCell ref="A47:AS47"/>
    <mergeCell ref="B48:AS48"/>
    <mergeCell ref="B49:AS49"/>
    <mergeCell ref="B50:AS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739</v>
      </c>
      <c r="J1" s="2" t="s">
        <v>1</v>
      </c>
    </row>
    <row r="2" spans="1:12">
      <c r="B2" s="2" t="s">
        <v>2</v>
      </c>
      <c r="C2" s="2" t="s">
        <v>740</v>
      </c>
      <c r="D2" s="2" t="s">
        <v>4</v>
      </c>
      <c r="E2" s="2" t="s">
        <v>741</v>
      </c>
      <c r="F2" s="2" t="s">
        <v>43</v>
      </c>
      <c r="G2" s="2" t="s">
        <v>742</v>
      </c>
      <c r="H2" s="2" t="s">
        <v>743</v>
      </c>
      <c r="I2" s="2" t="s">
        <v>744</v>
      </c>
      <c r="J2" s="2" t="s">
        <v>2</v>
      </c>
      <c r="K2" s="2" t="s">
        <v>43</v>
      </c>
      <c r="L2" s="2" t="s">
        <v>44</v>
      </c>
    </row>
    <row r="3" spans="1:12">
      <c r="A3" s="3" t="s">
        <v>440</v>
      </c>
    </row>
    <row r="4" spans="1:12">
      <c r="A4" s="4" t="s">
        <v>898</v>
      </c>
      <c r="B4" s="6" t="n">
        <v>5577</v>
      </c>
      <c r="C4" s="6" t="n">
        <v>6576</v>
      </c>
      <c r="D4" s="6" t="n">
        <v>5213</v>
      </c>
      <c r="E4" s="6" t="n">
        <v>5377</v>
      </c>
      <c r="F4" s="6" t="n">
        <v>5075</v>
      </c>
      <c r="G4" s="6" t="n">
        <v>6202</v>
      </c>
      <c r="H4" s="6" t="n">
        <v>5302</v>
      </c>
      <c r="I4" s="6" t="n">
        <v>5792</v>
      </c>
      <c r="J4" s="6" t="n">
        <v>22743</v>
      </c>
      <c r="K4" s="6" t="n">
        <v>22371</v>
      </c>
      <c r="L4" s="6" t="n">
        <v>22509</v>
      </c>
    </row>
    <row r="5" spans="1:12">
      <c r="A5" s="4" t="s">
        <v>909</v>
      </c>
    </row>
    <row r="6" spans="1:12">
      <c r="A6" s="3" t="s">
        <v>440</v>
      </c>
    </row>
    <row r="7" spans="1:12">
      <c r="A7" s="4" t="s">
        <v>898</v>
      </c>
      <c r="J7" s="5" t="n">
        <v>21336</v>
      </c>
      <c r="K7" s="5" t="n">
        <v>21489</v>
      </c>
      <c r="L7" s="5" t="n">
        <v>21655</v>
      </c>
    </row>
    <row r="8" spans="1:12">
      <c r="A8" s="4" t="s">
        <v>913</v>
      </c>
    </row>
    <row r="9" spans="1:12">
      <c r="A9" s="3" t="s">
        <v>440</v>
      </c>
    </row>
    <row r="10" spans="1:12">
      <c r="A10" s="4" t="s">
        <v>898</v>
      </c>
      <c r="J10" s="5" t="n">
        <v>875</v>
      </c>
      <c r="K10" s="5" t="n">
        <v>536</v>
      </c>
      <c r="L10" s="5" t="n">
        <v>573</v>
      </c>
    </row>
    <row r="11" spans="1:12">
      <c r="A11" s="4" t="s">
        <v>917</v>
      </c>
    </row>
    <row r="12" spans="1:12">
      <c r="A12" s="3" t="s">
        <v>440</v>
      </c>
    </row>
    <row r="13" spans="1:12">
      <c r="A13" s="4" t="s">
        <v>898</v>
      </c>
      <c r="J13" s="5" t="n">
        <v>484</v>
      </c>
      <c r="K13" s="5" t="n">
        <v>286</v>
      </c>
      <c r="L13" s="5" t="n">
        <v>235</v>
      </c>
    </row>
    <row r="14" spans="1:12">
      <c r="A14" s="4" t="s">
        <v>920</v>
      </c>
    </row>
    <row r="15" spans="1:12">
      <c r="A15" s="3" t="s">
        <v>440</v>
      </c>
    </row>
    <row r="16" spans="1:12">
      <c r="A16" s="4" t="s">
        <v>898</v>
      </c>
      <c r="J16" s="5" t="n">
        <v>22695</v>
      </c>
      <c r="K16" s="5" t="n">
        <v>22311</v>
      </c>
      <c r="L16" s="5" t="n">
        <v>22463</v>
      </c>
    </row>
    <row r="17" spans="1:12">
      <c r="A17" s="4" t="s">
        <v>937</v>
      </c>
    </row>
    <row r="18" spans="1:12">
      <c r="A18" s="3" t="s">
        <v>440</v>
      </c>
    </row>
    <row r="19" spans="1:12">
      <c r="A19" s="4" t="s">
        <v>898</v>
      </c>
      <c r="J19" s="5" t="n">
        <v>18338</v>
      </c>
      <c r="K19" s="5" t="n">
        <v>18695</v>
      </c>
      <c r="L19" s="5" t="n">
        <v>19007</v>
      </c>
    </row>
    <row r="20" spans="1:12">
      <c r="A20" s="4" t="s">
        <v>938</v>
      </c>
    </row>
    <row r="21" spans="1:12">
      <c r="A21" s="3" t="s">
        <v>440</v>
      </c>
    </row>
    <row r="22" spans="1:12">
      <c r="A22" s="4" t="s">
        <v>898</v>
      </c>
      <c r="J22" s="5" t="n">
        <v>18338</v>
      </c>
      <c r="K22" s="5" t="n">
        <v>18695</v>
      </c>
      <c r="L22" s="5" t="n">
        <v>19007</v>
      </c>
    </row>
    <row r="23" spans="1:12">
      <c r="A23" s="4" t="s">
        <v>939</v>
      </c>
    </row>
    <row r="24" spans="1:12">
      <c r="A24" s="3" t="s">
        <v>440</v>
      </c>
    </row>
    <row r="25" spans="1:12">
      <c r="A25" s="4" t="s">
        <v>898</v>
      </c>
      <c r="J25" s="5" t="n">
        <v>2398</v>
      </c>
      <c r="K25" s="5" t="n">
        <v>2259</v>
      </c>
      <c r="L25" s="5" t="n">
        <v>2115</v>
      </c>
    </row>
    <row r="26" spans="1:12">
      <c r="A26" s="4" t="s">
        <v>940</v>
      </c>
    </row>
    <row r="27" spans="1:12">
      <c r="A27" s="3" t="s">
        <v>440</v>
      </c>
    </row>
    <row r="28" spans="1:12">
      <c r="A28" s="4" t="s">
        <v>898</v>
      </c>
      <c r="J28" s="5" t="n">
        <v>2095</v>
      </c>
      <c r="K28" s="5" t="n">
        <v>2014</v>
      </c>
      <c r="L28" s="5" t="n">
        <v>1879</v>
      </c>
    </row>
    <row r="29" spans="1:12">
      <c r="A29" s="4" t="s">
        <v>941</v>
      </c>
    </row>
    <row r="30" spans="1:12">
      <c r="A30" s="3" t="s">
        <v>440</v>
      </c>
    </row>
    <row r="31" spans="1:12">
      <c r="A31" s="4" t="s">
        <v>898</v>
      </c>
      <c r="J31" s="5" t="n">
        <v>303</v>
      </c>
      <c r="K31" s="5" t="n">
        <v>245</v>
      </c>
      <c r="L31" s="5" t="n">
        <v>236</v>
      </c>
    </row>
    <row r="32" spans="1:12">
      <c r="A32" s="4" t="s">
        <v>942</v>
      </c>
    </row>
    <row r="33" spans="1:12">
      <c r="A33" s="3" t="s">
        <v>440</v>
      </c>
    </row>
    <row r="34" spans="1:12">
      <c r="A34" s="4" t="s">
        <v>898</v>
      </c>
      <c r="J34" s="5" t="n">
        <v>871</v>
      </c>
      <c r="K34" s="5" t="n">
        <v>546</v>
      </c>
      <c r="L34" s="5" t="n">
        <v>571</v>
      </c>
    </row>
    <row r="35" spans="1:12">
      <c r="A35" s="4" t="s">
        <v>943</v>
      </c>
    </row>
    <row r="36" spans="1:12">
      <c r="A36" s="3" t="s">
        <v>440</v>
      </c>
    </row>
    <row r="37" spans="1:12">
      <c r="A37" s="4" t="s">
        <v>898</v>
      </c>
      <c r="J37" s="5" t="n">
        <v>871</v>
      </c>
      <c r="K37" s="5" t="n">
        <v>546</v>
      </c>
      <c r="L37" s="5" t="n">
        <v>571</v>
      </c>
    </row>
    <row r="38" spans="1:12">
      <c r="A38" s="4" t="s">
        <v>944</v>
      </c>
    </row>
    <row r="39" spans="1:12">
      <c r="A39" s="3" t="s">
        <v>440</v>
      </c>
    </row>
    <row r="40" spans="1:12">
      <c r="A40" s="4" t="s">
        <v>898</v>
      </c>
      <c r="J40" s="5" t="n">
        <v>1144</v>
      </c>
      <c r="K40" s="5" t="n">
        <v>848</v>
      </c>
      <c r="L40" s="5" t="n">
        <v>812</v>
      </c>
    </row>
    <row r="41" spans="1:12">
      <c r="A41" s="4" t="s">
        <v>945</v>
      </c>
    </row>
    <row r="42" spans="1:12">
      <c r="A42" s="3" t="s">
        <v>440</v>
      </c>
    </row>
    <row r="43" spans="1:12">
      <c r="A43" s="4" t="s">
        <v>898</v>
      </c>
      <c r="J43" s="5" t="n">
        <v>933</v>
      </c>
      <c r="K43" s="5" t="n">
        <v>812</v>
      </c>
      <c r="L43" s="5" t="n">
        <v>805</v>
      </c>
    </row>
    <row r="44" spans="1:12">
      <c r="A44" s="4" t="s">
        <v>946</v>
      </c>
    </row>
    <row r="45" spans="1:12">
      <c r="A45" s="3" t="s">
        <v>440</v>
      </c>
    </row>
    <row r="46" spans="1:12">
      <c r="A46" s="4" t="s">
        <v>898</v>
      </c>
      <c r="J46" s="5" t="n">
        <v>30</v>
      </c>
      <c r="K46" s="5" t="n">
        <v>-5</v>
      </c>
      <c r="L46" s="5" t="n">
        <v>7</v>
      </c>
    </row>
    <row r="47" spans="1:12">
      <c r="A47" s="4" t="s">
        <v>947</v>
      </c>
    </row>
    <row r="48" spans="1:12">
      <c r="A48" s="3" t="s">
        <v>440</v>
      </c>
    </row>
    <row r="49" spans="1:12">
      <c r="A49" s="4" t="s">
        <v>898</v>
      </c>
      <c r="J49" s="5" t="n">
        <v>181</v>
      </c>
      <c r="K49" s="5" t="n">
        <v>41</v>
      </c>
    </row>
    <row r="50" spans="1:12">
      <c r="A50" s="4" t="s">
        <v>948</v>
      </c>
    </row>
    <row r="51" spans="1:12">
      <c r="A51" s="3" t="s">
        <v>440</v>
      </c>
    </row>
    <row r="52" spans="1:12">
      <c r="A52" s="4" t="s">
        <v>898</v>
      </c>
      <c r="J52" s="5" t="n">
        <v>21366</v>
      </c>
      <c r="K52" s="5" t="n">
        <v>21521</v>
      </c>
      <c r="L52" s="5" t="n">
        <v>21691</v>
      </c>
    </row>
    <row r="53" spans="1:12">
      <c r="A53" s="4" t="s">
        <v>949</v>
      </c>
    </row>
    <row r="54" spans="1:12">
      <c r="A54" s="3" t="s">
        <v>440</v>
      </c>
    </row>
    <row r="55" spans="1:12">
      <c r="A55" s="4" t="s">
        <v>898</v>
      </c>
      <c r="J55" s="5" t="n">
        <v>901</v>
      </c>
      <c r="K55" s="5" t="n">
        <v>541</v>
      </c>
      <c r="L55" s="5" t="n">
        <v>578</v>
      </c>
    </row>
    <row r="56" spans="1:12">
      <c r="A56" s="4" t="s">
        <v>950</v>
      </c>
    </row>
    <row r="57" spans="1:12">
      <c r="A57" s="3" t="s">
        <v>440</v>
      </c>
    </row>
    <row r="58" spans="1:12">
      <c r="A58" s="4" t="s">
        <v>898</v>
      </c>
      <c r="J58" s="5" t="n">
        <v>484</v>
      </c>
      <c r="K58" s="5" t="n">
        <v>286</v>
      </c>
      <c r="L58" s="5" t="n">
        <v>236</v>
      </c>
    </row>
    <row r="59" spans="1:12">
      <c r="A59" s="4" t="s">
        <v>951</v>
      </c>
    </row>
    <row r="60" spans="1:12">
      <c r="A60" s="3" t="s">
        <v>440</v>
      </c>
    </row>
    <row r="61" spans="1:12">
      <c r="A61" s="4" t="s">
        <v>898</v>
      </c>
      <c r="J61" s="6" t="n">
        <v>22751</v>
      </c>
      <c r="K61" s="6" t="n">
        <v>22348</v>
      </c>
      <c r="L61" s="6" t="n">
        <v>2250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43</v>
      </c>
      <c r="D2" s="2" t="s">
        <v>44</v>
      </c>
    </row>
    <row r="3" spans="1:4">
      <c r="A3" s="3" t="s">
        <v>440</v>
      </c>
    </row>
    <row r="4" spans="1:4">
      <c r="A4" s="4" t="s">
        <v>900</v>
      </c>
      <c r="B4" s="6" t="n">
        <v>2571</v>
      </c>
      <c r="C4" s="6" t="n">
        <v>2645</v>
      </c>
      <c r="D4" s="6" t="n">
        <v>2533</v>
      </c>
    </row>
    <row r="5" spans="1:4">
      <c r="A5" s="4" t="s">
        <v>953</v>
      </c>
    </row>
    <row r="6" spans="1:4">
      <c r="A6" s="3" t="s">
        <v>440</v>
      </c>
    </row>
    <row r="7" spans="1:4">
      <c r="A7" s="4" t="s">
        <v>900</v>
      </c>
      <c r="B7" s="5" t="n">
        <v>-104</v>
      </c>
      <c r="C7" s="5" t="n">
        <v>-95</v>
      </c>
      <c r="D7" s="5" t="n">
        <v>-79</v>
      </c>
    </row>
    <row r="8" spans="1:4">
      <c r="A8" s="4" t="s">
        <v>954</v>
      </c>
    </row>
    <row r="9" spans="1:4">
      <c r="A9" s="3" t="s">
        <v>440</v>
      </c>
    </row>
    <row r="10" spans="1:4">
      <c r="A10" s="4" t="s">
        <v>900</v>
      </c>
      <c r="B10" s="5" t="n">
        <v>-200</v>
      </c>
      <c r="C10" s="5" t="n">
        <v>-159</v>
      </c>
      <c r="D10" s="5" t="n">
        <v>-190</v>
      </c>
    </row>
    <row r="11" spans="1:4">
      <c r="A11" s="4" t="s">
        <v>955</v>
      </c>
    </row>
    <row r="12" spans="1:4">
      <c r="A12" s="3" t="s">
        <v>440</v>
      </c>
    </row>
    <row r="13" spans="1:4">
      <c r="A13" s="4" t="s">
        <v>900</v>
      </c>
      <c r="B13" s="5" t="n">
        <v>-56</v>
      </c>
      <c r="C13" s="5" t="n">
        <v>-32</v>
      </c>
      <c r="D13" s="5" t="n">
        <v>-31</v>
      </c>
    </row>
    <row r="14" spans="1:4">
      <c r="A14" s="4" t="s">
        <v>956</v>
      </c>
    </row>
    <row r="15" spans="1:4">
      <c r="A15" s="3" t="s">
        <v>440</v>
      </c>
    </row>
    <row r="16" spans="1:4">
      <c r="A16" s="4" t="s">
        <v>900</v>
      </c>
      <c r="B16" s="5" t="n">
        <v>-23</v>
      </c>
      <c r="C16" s="5" t="n">
        <v>-16</v>
      </c>
      <c r="D16" s="5" t="n">
        <v>-19</v>
      </c>
    </row>
    <row r="17" spans="1:4">
      <c r="A17" s="4" t="s">
        <v>957</v>
      </c>
    </row>
    <row r="18" spans="1:4">
      <c r="A18" s="3" t="s">
        <v>440</v>
      </c>
    </row>
    <row r="19" spans="1:4">
      <c r="A19" s="4" t="s">
        <v>900</v>
      </c>
      <c r="B19" s="6" t="n">
        <v>-13</v>
      </c>
      <c r="C19" s="6" t="n">
        <v>-10</v>
      </c>
      <c r="D19" s="6"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14"/>
  </cols>
  <sheetData>
    <row r="1" spans="1:12">
      <c r="A1" s="1" t="s">
        <v>958</v>
      </c>
      <c r="B1" s="2" t="s">
        <v>959</v>
      </c>
      <c r="C1" s="2" t="s">
        <v>960</v>
      </c>
      <c r="D1" s="2" t="s">
        <v>778</v>
      </c>
      <c r="E1" s="2" t="s">
        <v>783</v>
      </c>
      <c r="F1" s="2" t="s">
        <v>784</v>
      </c>
      <c r="G1" s="2" t="s">
        <v>819</v>
      </c>
      <c r="H1" s="2" t="s">
        <v>783</v>
      </c>
      <c r="I1" s="2" t="s">
        <v>96</v>
      </c>
      <c r="J1" s="2" t="s">
        <v>961</v>
      </c>
      <c r="K1" s="2" t="s">
        <v>781</v>
      </c>
      <c r="L1" s="2" t="s">
        <v>962</v>
      </c>
    </row>
    <row r="2" spans="1:12">
      <c r="A2" s="3" t="s">
        <v>447</v>
      </c>
    </row>
    <row r="3" spans="1:12">
      <c r="A3" s="4" t="s">
        <v>963</v>
      </c>
      <c r="G3" s="4" t="s">
        <v>894</v>
      </c>
    </row>
    <row r="4" spans="1:12">
      <c r="A4" s="4" t="s">
        <v>964</v>
      </c>
      <c r="E4" s="6" t="n">
        <v>11373000000</v>
      </c>
      <c r="G4" s="6" t="n">
        <v>12878000000</v>
      </c>
      <c r="H4" s="6" t="n">
        <v>11373000000</v>
      </c>
    </row>
    <row r="5" spans="1:12">
      <c r="A5" s="4" t="s">
        <v>117</v>
      </c>
      <c r="E5" s="5" t="n">
        <v>73779000000</v>
      </c>
      <c r="G5" s="5" t="n">
        <v>82520000000</v>
      </c>
      <c r="H5" s="5" t="n">
        <v>73779000000</v>
      </c>
    </row>
    <row r="6" spans="1:12">
      <c r="A6" s="4" t="s">
        <v>56</v>
      </c>
      <c r="G6" s="5" t="n">
        <v>18000000</v>
      </c>
      <c r="H6" s="5" t="n">
        <v>106000000</v>
      </c>
      <c r="I6" s="6" t="n">
        <v>81000000</v>
      </c>
    </row>
    <row r="7" spans="1:12">
      <c r="A7" s="4" t="s">
        <v>965</v>
      </c>
      <c r="E7" s="5" t="n">
        <v>2700000000</v>
      </c>
      <c r="G7" s="5" t="n">
        <v>9127000000</v>
      </c>
      <c r="H7" s="5" t="n">
        <v>2700000000</v>
      </c>
    </row>
    <row r="8" spans="1:12">
      <c r="A8" s="4" t="s">
        <v>966</v>
      </c>
      <c r="G8" s="5" t="n">
        <v>21221000000</v>
      </c>
      <c r="H8" s="5" t="n">
        <v>21379000000</v>
      </c>
      <c r="I8" s="5" t="n">
        <v>21550000000</v>
      </c>
    </row>
    <row r="9" spans="1:12">
      <c r="A9" s="4" t="s">
        <v>105</v>
      </c>
      <c r="E9" s="5" t="n">
        <v>12250000000</v>
      </c>
      <c r="G9" s="6" t="n">
        <v>13901000000</v>
      </c>
      <c r="H9" s="5" t="n">
        <v>12250000000</v>
      </c>
    </row>
    <row r="10" spans="1:12">
      <c r="A10" s="4" t="s">
        <v>967</v>
      </c>
    </row>
    <row r="11" spans="1:12">
      <c r="A11" s="3" t="s">
        <v>447</v>
      </c>
    </row>
    <row r="12" spans="1:12">
      <c r="A12" s="4" t="s">
        <v>968</v>
      </c>
      <c r="G12" s="4" t="s">
        <v>969</v>
      </c>
      <c r="L12" s="4" t="s">
        <v>970</v>
      </c>
    </row>
    <row r="13" spans="1:12">
      <c r="A13" s="4" t="s">
        <v>971</v>
      </c>
      <c r="G13" s="4" t="s">
        <v>972</v>
      </c>
    </row>
    <row r="14" spans="1:12">
      <c r="A14" s="4" t="s">
        <v>973</v>
      </c>
    </row>
    <row r="15" spans="1:12">
      <c r="A15" s="3" t="s">
        <v>447</v>
      </c>
    </row>
    <row r="16" spans="1:12">
      <c r="A16" s="4" t="s">
        <v>968</v>
      </c>
      <c r="G16" s="4" t="s">
        <v>974</v>
      </c>
    </row>
    <row r="17" spans="1:12">
      <c r="A17" s="4" t="s">
        <v>975</v>
      </c>
      <c r="G17" s="6" t="n">
        <v>3200000000</v>
      </c>
    </row>
    <row r="18" spans="1:12">
      <c r="A18" s="4" t="s">
        <v>971</v>
      </c>
      <c r="G18" s="4" t="s">
        <v>976</v>
      </c>
    </row>
    <row r="19" spans="1:12">
      <c r="A19" s="4" t="s">
        <v>977</v>
      </c>
    </row>
    <row r="20" spans="1:12">
      <c r="A20" s="3" t="s">
        <v>447</v>
      </c>
    </row>
    <row r="21" spans="1:12">
      <c r="A21" s="4" t="s">
        <v>968</v>
      </c>
      <c r="G21" s="4" t="s">
        <v>978</v>
      </c>
    </row>
    <row r="22" spans="1:12">
      <c r="A22" s="4" t="s">
        <v>979</v>
      </c>
      <c r="G22" s="6" t="n">
        <v>229000000</v>
      </c>
    </row>
    <row r="23" spans="1:12">
      <c r="A23" s="4" t="s">
        <v>980</v>
      </c>
    </row>
    <row r="24" spans="1:12">
      <c r="A24" s="3" t="s">
        <v>447</v>
      </c>
    </row>
    <row r="25" spans="1:12">
      <c r="A25" s="4" t="s">
        <v>981</v>
      </c>
      <c r="G25" s="4" t="s">
        <v>982</v>
      </c>
    </row>
    <row r="26" spans="1:12">
      <c r="A26" s="4" t="s">
        <v>105</v>
      </c>
      <c r="E26" s="5" t="n">
        <v>2151000000</v>
      </c>
      <c r="G26" s="6" t="n">
        <v>2387000000</v>
      </c>
      <c r="H26" s="5" t="n">
        <v>2151000000</v>
      </c>
    </row>
    <row r="27" spans="1:12">
      <c r="A27" s="4" t="s">
        <v>983</v>
      </c>
    </row>
    <row r="28" spans="1:12">
      <c r="A28" s="3" t="s">
        <v>447</v>
      </c>
    </row>
    <row r="29" spans="1:12">
      <c r="A29" s="4" t="s">
        <v>105</v>
      </c>
      <c r="E29" s="5" t="n">
        <v>509000000</v>
      </c>
      <c r="G29" s="5" t="n">
        <v>534000000</v>
      </c>
      <c r="H29" s="5" t="n">
        <v>509000000</v>
      </c>
    </row>
    <row r="30" spans="1:12">
      <c r="A30" s="4" t="s">
        <v>984</v>
      </c>
    </row>
    <row r="31" spans="1:12">
      <c r="A31" s="3" t="s">
        <v>447</v>
      </c>
    </row>
    <row r="32" spans="1:12">
      <c r="A32" s="4" t="s">
        <v>105</v>
      </c>
      <c r="E32" s="5" t="n">
        <v>21000000</v>
      </c>
      <c r="G32" s="5" t="n">
        <v>51000000</v>
      </c>
      <c r="H32" s="5" t="n">
        <v>21000000</v>
      </c>
    </row>
    <row r="33" spans="1:12">
      <c r="A33" s="4" t="s">
        <v>985</v>
      </c>
    </row>
    <row r="34" spans="1:12">
      <c r="A34" s="3" t="s">
        <v>447</v>
      </c>
    </row>
    <row r="35" spans="1:12">
      <c r="A35" s="4" t="s">
        <v>105</v>
      </c>
      <c r="E35" s="5" t="n">
        <v>1237000000</v>
      </c>
      <c r="G35" s="5" t="n">
        <v>1193000000</v>
      </c>
      <c r="H35" s="5" t="n">
        <v>1237000000</v>
      </c>
    </row>
    <row r="36" spans="1:12">
      <c r="A36" s="4" t="s">
        <v>986</v>
      </c>
    </row>
    <row r="37" spans="1:12">
      <c r="A37" s="3" t="s">
        <v>447</v>
      </c>
    </row>
    <row r="38" spans="1:12">
      <c r="A38" s="4" t="s">
        <v>105</v>
      </c>
      <c r="E38" s="5" t="n">
        <v>245000000</v>
      </c>
      <c r="G38" s="5" t="n">
        <v>226000000</v>
      </c>
      <c r="H38" s="5" t="n">
        <v>245000000</v>
      </c>
    </row>
    <row r="39" spans="1:12">
      <c r="A39" s="4" t="s">
        <v>987</v>
      </c>
    </row>
    <row r="40" spans="1:12">
      <c r="A40" s="3" t="s">
        <v>447</v>
      </c>
    </row>
    <row r="41" spans="1:12">
      <c r="A41" s="4" t="s">
        <v>975</v>
      </c>
      <c r="G41" s="5" t="n">
        <v>5000000000</v>
      </c>
    </row>
    <row r="42" spans="1:12">
      <c r="A42" s="4" t="s">
        <v>988</v>
      </c>
    </row>
    <row r="43" spans="1:12">
      <c r="A43" s="3" t="s">
        <v>447</v>
      </c>
    </row>
    <row r="44" spans="1:12">
      <c r="A44" s="4" t="s">
        <v>975</v>
      </c>
      <c r="G44" s="5" t="n">
        <v>5500000000</v>
      </c>
    </row>
    <row r="45" spans="1:12">
      <c r="A45" s="4" t="s">
        <v>989</v>
      </c>
    </row>
    <row r="46" spans="1:12">
      <c r="A46" s="3" t="s">
        <v>447</v>
      </c>
    </row>
    <row r="47" spans="1:12">
      <c r="A47" s="4" t="s">
        <v>990</v>
      </c>
      <c r="G47" s="5" t="n">
        <v>98000000</v>
      </c>
    </row>
    <row r="48" spans="1:12">
      <c r="A48" s="4" t="s">
        <v>29</v>
      </c>
    </row>
    <row r="49" spans="1:12">
      <c r="A49" s="3" t="s">
        <v>447</v>
      </c>
    </row>
    <row r="50" spans="1:12">
      <c r="A50" s="4" t="s">
        <v>964</v>
      </c>
      <c r="E50" s="5" t="n">
        <v>2766000000</v>
      </c>
      <c r="G50" s="5" t="n">
        <v>3159000000</v>
      </c>
      <c r="H50" s="5" t="n">
        <v>2766000000</v>
      </c>
    </row>
    <row r="51" spans="1:12">
      <c r="A51" s="4" t="s">
        <v>117</v>
      </c>
      <c r="E51" s="5" t="n">
        <v>25877000000</v>
      </c>
      <c r="G51" s="5" t="n">
        <v>26762000000</v>
      </c>
      <c r="H51" s="5" t="n">
        <v>25877000000</v>
      </c>
    </row>
    <row r="52" spans="1:12">
      <c r="A52" s="4" t="s">
        <v>56</v>
      </c>
      <c r="G52" s="5" t="n">
        <v>1000000</v>
      </c>
      <c r="H52" s="5" t="n">
        <v>1000000</v>
      </c>
      <c r="I52" s="5" t="n">
        <v>3000000</v>
      </c>
    </row>
    <row r="53" spans="1:12">
      <c r="A53" s="4" t="s">
        <v>965</v>
      </c>
      <c r="E53" s="5" t="n">
        <v>500000000</v>
      </c>
      <c r="G53" s="5" t="n">
        <v>1600000000</v>
      </c>
      <c r="H53" s="5" t="n">
        <v>500000000</v>
      </c>
    </row>
    <row r="54" spans="1:12">
      <c r="A54" s="4" t="s">
        <v>105</v>
      </c>
      <c r="E54" s="5" t="n">
        <v>3071000000</v>
      </c>
      <c r="G54" s="6" t="n">
        <v>3397000000</v>
      </c>
      <c r="H54" s="5" t="n">
        <v>3071000000</v>
      </c>
    </row>
    <row r="55" spans="1:12">
      <c r="A55" s="4" t="s">
        <v>991</v>
      </c>
    </row>
    <row r="56" spans="1:12">
      <c r="A56" s="3" t="s">
        <v>447</v>
      </c>
    </row>
    <row r="57" spans="1:12">
      <c r="A57" s="4" t="s">
        <v>971</v>
      </c>
      <c r="G57" s="4" t="s">
        <v>972</v>
      </c>
    </row>
    <row r="58" spans="1:12">
      <c r="A58" s="4" t="s">
        <v>992</v>
      </c>
    </row>
    <row r="59" spans="1:12">
      <c r="A59" s="3" t="s">
        <v>447</v>
      </c>
    </row>
    <row r="60" spans="1:12">
      <c r="A60" s="4" t="s">
        <v>105</v>
      </c>
      <c r="E60" s="5" t="n">
        <v>479000000</v>
      </c>
      <c r="G60" s="6" t="n">
        <v>481000000</v>
      </c>
      <c r="H60" s="5" t="n">
        <v>479000000</v>
      </c>
    </row>
    <row r="61" spans="1:12">
      <c r="A61" s="4" t="s">
        <v>993</v>
      </c>
    </row>
    <row r="62" spans="1:12">
      <c r="A62" s="3" t="s">
        <v>447</v>
      </c>
    </row>
    <row r="63" spans="1:12">
      <c r="A63" s="4" t="s">
        <v>105</v>
      </c>
      <c r="E63" s="5" t="n">
        <v>49000000</v>
      </c>
      <c r="G63" s="5" t="n">
        <v>39000000</v>
      </c>
      <c r="H63" s="5" t="n">
        <v>49000000</v>
      </c>
    </row>
    <row r="64" spans="1:12">
      <c r="A64" s="4" t="s">
        <v>994</v>
      </c>
    </row>
    <row r="65" spans="1:12">
      <c r="A65" s="3" t="s">
        <v>447</v>
      </c>
    </row>
    <row r="66" spans="1:12">
      <c r="A66" s="4" t="s">
        <v>105</v>
      </c>
      <c r="E66" s="5" t="n">
        <v>107000000</v>
      </c>
      <c r="G66" s="6" t="n">
        <v>92000000</v>
      </c>
      <c r="H66" s="5" t="n">
        <v>107000000</v>
      </c>
    </row>
    <row r="67" spans="1:12">
      <c r="A67" s="4" t="s">
        <v>995</v>
      </c>
    </row>
    <row r="68" spans="1:12">
      <c r="A68" s="3" t="s">
        <v>447</v>
      </c>
    </row>
    <row r="69" spans="1:12">
      <c r="A69" s="4" t="s">
        <v>981</v>
      </c>
      <c r="G69" s="4" t="s">
        <v>996</v>
      </c>
    </row>
    <row r="70" spans="1:12">
      <c r="A70" s="4" t="s">
        <v>997</v>
      </c>
    </row>
    <row r="71" spans="1:12">
      <c r="A71" s="3" t="s">
        <v>447</v>
      </c>
    </row>
    <row r="72" spans="1:12">
      <c r="A72" s="4" t="s">
        <v>981</v>
      </c>
      <c r="G72" s="4" t="s">
        <v>998</v>
      </c>
    </row>
    <row r="73" spans="1:12">
      <c r="A73" s="4" t="s">
        <v>999</v>
      </c>
    </row>
    <row r="74" spans="1:12">
      <c r="A74" s="3" t="s">
        <v>447</v>
      </c>
    </row>
    <row r="75" spans="1:12">
      <c r="A75" s="4" t="s">
        <v>1000</v>
      </c>
      <c r="G75" s="4" t="s">
        <v>1001</v>
      </c>
    </row>
    <row r="76" spans="1:12">
      <c r="A76" s="4" t="s">
        <v>1002</v>
      </c>
    </row>
    <row r="77" spans="1:12">
      <c r="A77" s="3" t="s">
        <v>447</v>
      </c>
    </row>
    <row r="78" spans="1:12">
      <c r="A78" s="4" t="s">
        <v>1003</v>
      </c>
      <c r="G78" s="4" t="s">
        <v>1004</v>
      </c>
    </row>
    <row r="79" spans="1:12">
      <c r="A79" s="4" t="s">
        <v>1005</v>
      </c>
    </row>
    <row r="80" spans="1:12">
      <c r="A80" s="3" t="s">
        <v>447</v>
      </c>
    </row>
    <row r="81" spans="1:12">
      <c r="A81" s="4" t="s">
        <v>1000</v>
      </c>
      <c r="G81" s="4" t="s">
        <v>1006</v>
      </c>
    </row>
    <row r="82" spans="1:12">
      <c r="A82" s="4" t="s">
        <v>1007</v>
      </c>
    </row>
    <row r="83" spans="1:12">
      <c r="A83" s="3" t="s">
        <v>447</v>
      </c>
    </row>
    <row r="84" spans="1:12">
      <c r="A84" s="4" t="s">
        <v>964</v>
      </c>
      <c r="G84" s="6" t="n">
        <v>45000000</v>
      </c>
    </row>
    <row r="85" spans="1:12">
      <c r="A85" s="4" t="s">
        <v>1008</v>
      </c>
    </row>
    <row r="86" spans="1:12">
      <c r="A86" s="3" t="s">
        <v>447</v>
      </c>
    </row>
    <row r="87" spans="1:12">
      <c r="A87" s="4" t="s">
        <v>1009</v>
      </c>
      <c r="G87" s="6" t="n">
        <v>600000000</v>
      </c>
    </row>
    <row r="88" spans="1:12">
      <c r="A88" s="4" t="s">
        <v>968</v>
      </c>
      <c r="G88" s="4" t="s">
        <v>1010</v>
      </c>
    </row>
    <row r="89" spans="1:12">
      <c r="A89" s="4" t="s">
        <v>1011</v>
      </c>
    </row>
    <row r="90" spans="1:12">
      <c r="A90" s="3" t="s">
        <v>447</v>
      </c>
    </row>
    <row r="91" spans="1:12">
      <c r="A91" s="4" t="s">
        <v>117</v>
      </c>
      <c r="G91" s="6" t="n">
        <v>520000000</v>
      </c>
    </row>
    <row r="92" spans="1:12">
      <c r="A92" s="4" t="s">
        <v>34</v>
      </c>
    </row>
    <row r="93" spans="1:12">
      <c r="A93" s="3" t="s">
        <v>447</v>
      </c>
    </row>
    <row r="94" spans="1:12">
      <c r="A94" s="4" t="s">
        <v>964</v>
      </c>
      <c r="E94" s="5" t="n">
        <v>2710000000</v>
      </c>
      <c r="G94" s="5" t="n">
        <v>3243000000</v>
      </c>
      <c r="H94" s="5" t="n">
        <v>2710000000</v>
      </c>
    </row>
    <row r="95" spans="1:12">
      <c r="A95" s="4" t="s">
        <v>117</v>
      </c>
      <c r="E95" s="5" t="n">
        <v>17720000000</v>
      </c>
      <c r="G95" s="5" t="n">
        <v>18387000000</v>
      </c>
      <c r="H95" s="5" t="n">
        <v>17720000000</v>
      </c>
    </row>
    <row r="96" spans="1:12">
      <c r="A96" s="4" t="s">
        <v>706</v>
      </c>
      <c r="H96" s="5" t="n">
        <v>1249000000</v>
      </c>
    </row>
    <row r="97" spans="1:12">
      <c r="A97" s="4" t="s">
        <v>56</v>
      </c>
      <c r="G97" s="5" t="n">
        <v>1000000</v>
      </c>
      <c r="H97" s="5" t="n">
        <v>5000000</v>
      </c>
      <c r="I97" s="5" t="n">
        <v>-18000000</v>
      </c>
    </row>
    <row r="98" spans="1:12">
      <c r="A98" s="4" t="s">
        <v>965</v>
      </c>
      <c r="E98" s="5" t="n">
        <v>1200000000</v>
      </c>
      <c r="G98" s="5" t="n">
        <v>450000000</v>
      </c>
      <c r="H98" s="5" t="n">
        <v>1200000000</v>
      </c>
    </row>
    <row r="99" spans="1:12">
      <c r="A99" s="4" t="s">
        <v>105</v>
      </c>
      <c r="E99" s="5" t="n">
        <v>2974000000</v>
      </c>
      <c r="G99" s="6" t="n">
        <v>3431000000</v>
      </c>
      <c r="H99" s="5" t="n">
        <v>2974000000</v>
      </c>
    </row>
    <row r="100" spans="1:12">
      <c r="A100" s="4" t="s">
        <v>1012</v>
      </c>
    </row>
    <row r="101" spans="1:12">
      <c r="A101" s="3" t="s">
        <v>447</v>
      </c>
    </row>
    <row r="102" spans="1:12">
      <c r="A102" s="4" t="s">
        <v>971</v>
      </c>
      <c r="G102" s="4" t="s">
        <v>972</v>
      </c>
    </row>
    <row r="103" spans="1:12">
      <c r="A103" s="4" t="s">
        <v>1013</v>
      </c>
    </row>
    <row r="104" spans="1:12">
      <c r="A104" s="3" t="s">
        <v>447</v>
      </c>
    </row>
    <row r="105" spans="1:12">
      <c r="A105" s="4" t="s">
        <v>105</v>
      </c>
      <c r="E105" s="5" t="n">
        <v>366000000</v>
      </c>
      <c r="G105" s="6" t="n">
        <v>423000000</v>
      </c>
      <c r="H105" s="5" t="n">
        <v>366000000</v>
      </c>
    </row>
    <row r="106" spans="1:12">
      <c r="A106" s="4" t="s">
        <v>1014</v>
      </c>
    </row>
    <row r="107" spans="1:12">
      <c r="A107" s="3" t="s">
        <v>447</v>
      </c>
    </row>
    <row r="108" spans="1:12">
      <c r="A108" s="4" t="s">
        <v>981</v>
      </c>
      <c r="G108" s="4" t="s">
        <v>1015</v>
      </c>
    </row>
    <row r="109" spans="1:12">
      <c r="A109" s="4" t="s">
        <v>105</v>
      </c>
      <c r="E109" s="5" t="n">
        <v>179000000</v>
      </c>
      <c r="G109" s="6" t="n">
        <v>165000000</v>
      </c>
      <c r="H109" s="5" t="n">
        <v>179000000</v>
      </c>
    </row>
    <row r="110" spans="1:12">
      <c r="A110" s="4" t="s">
        <v>1016</v>
      </c>
    </row>
    <row r="111" spans="1:12">
      <c r="A111" s="3" t="s">
        <v>447</v>
      </c>
    </row>
    <row r="112" spans="1:12">
      <c r="A112" s="4" t="s">
        <v>981</v>
      </c>
      <c r="G112" s="4" t="s">
        <v>1017</v>
      </c>
    </row>
    <row r="113" spans="1:12">
      <c r="A113" s="4" t="s">
        <v>105</v>
      </c>
      <c r="E113" s="5" t="n">
        <v>21000000</v>
      </c>
      <c r="G113" s="6" t="n">
        <v>51000000</v>
      </c>
      <c r="H113" s="5" t="n">
        <v>21000000</v>
      </c>
    </row>
    <row r="114" spans="1:12">
      <c r="A114" s="4" t="s">
        <v>1018</v>
      </c>
    </row>
    <row r="115" spans="1:12">
      <c r="A115" s="3" t="s">
        <v>447</v>
      </c>
    </row>
    <row r="116" spans="1:12">
      <c r="A116" s="4" t="s">
        <v>105</v>
      </c>
      <c r="E116" s="5" t="n">
        <v>62000000</v>
      </c>
      <c r="G116" s="6" t="n">
        <v>38000000</v>
      </c>
      <c r="H116" s="5" t="n">
        <v>62000000</v>
      </c>
    </row>
    <row r="117" spans="1:12">
      <c r="A117" s="4" t="s">
        <v>1019</v>
      </c>
    </row>
    <row r="118" spans="1:12">
      <c r="A118" s="3" t="s">
        <v>447</v>
      </c>
    </row>
    <row r="119" spans="1:12">
      <c r="A119" s="4" t="s">
        <v>981</v>
      </c>
      <c r="G119" s="4" t="s">
        <v>1015</v>
      </c>
    </row>
    <row r="120" spans="1:12">
      <c r="A120" s="4" t="s">
        <v>1020</v>
      </c>
    </row>
    <row r="121" spans="1:12">
      <c r="A121" s="3" t="s">
        <v>447</v>
      </c>
    </row>
    <row r="122" spans="1:12">
      <c r="A122" s="4" t="s">
        <v>1000</v>
      </c>
      <c r="G122" s="4" t="s">
        <v>1021</v>
      </c>
    </row>
    <row r="123" spans="1:12">
      <c r="A123" s="4" t="s">
        <v>1022</v>
      </c>
    </row>
    <row r="124" spans="1:12">
      <c r="A124" s="3" t="s">
        <v>447</v>
      </c>
    </row>
    <row r="125" spans="1:12">
      <c r="A125" s="4" t="s">
        <v>1003</v>
      </c>
      <c r="G125" s="4" t="s">
        <v>1004</v>
      </c>
    </row>
    <row r="126" spans="1:12">
      <c r="A126" s="4" t="s">
        <v>1023</v>
      </c>
    </row>
    <row r="127" spans="1:12">
      <c r="A127" s="3" t="s">
        <v>447</v>
      </c>
    </row>
    <row r="128" spans="1:12">
      <c r="A128" s="4" t="s">
        <v>1000</v>
      </c>
      <c r="G128" s="4" t="s">
        <v>1006</v>
      </c>
    </row>
    <row r="129" spans="1:12">
      <c r="A129" s="4" t="s">
        <v>1024</v>
      </c>
    </row>
    <row r="130" spans="1:12">
      <c r="A130" s="3" t="s">
        <v>447</v>
      </c>
    </row>
    <row r="131" spans="1:12">
      <c r="A131" s="4" t="s">
        <v>1025</v>
      </c>
      <c r="G131" s="6" t="n">
        <v>60000000</v>
      </c>
    </row>
    <row r="132" spans="1:12">
      <c r="A132" s="4" t="s">
        <v>1026</v>
      </c>
    </row>
    <row r="133" spans="1:12">
      <c r="A133" s="3" t="s">
        <v>447</v>
      </c>
    </row>
    <row r="134" spans="1:12">
      <c r="A134" s="4" t="s">
        <v>1027</v>
      </c>
      <c r="G134" s="6" t="n">
        <v>140000000</v>
      </c>
    </row>
    <row r="135" spans="1:12">
      <c r="A135" s="4" t="s">
        <v>1028</v>
      </c>
    </row>
    <row r="136" spans="1:12">
      <c r="A136" s="3" t="s">
        <v>447</v>
      </c>
    </row>
    <row r="137" spans="1:12">
      <c r="A137" s="4" t="s">
        <v>981</v>
      </c>
      <c r="G137" s="4" t="s">
        <v>1029</v>
      </c>
    </row>
    <row r="138" spans="1:12">
      <c r="A138" s="4" t="s">
        <v>1030</v>
      </c>
    </row>
    <row r="139" spans="1:12">
      <c r="A139" s="3" t="s">
        <v>447</v>
      </c>
    </row>
    <row r="140" spans="1:12">
      <c r="A140" s="4" t="s">
        <v>1003</v>
      </c>
      <c r="G140" s="4" t="s">
        <v>1031</v>
      </c>
    </row>
    <row r="141" spans="1:12">
      <c r="A141" s="4" t="s">
        <v>1032</v>
      </c>
      <c r="G141" s="4" t="s">
        <v>1033</v>
      </c>
    </row>
    <row r="142" spans="1:12">
      <c r="A142" s="4" t="s">
        <v>1034</v>
      </c>
      <c r="G142" s="6" t="n">
        <v>79000000</v>
      </c>
    </row>
    <row r="143" spans="1:12">
      <c r="A143" s="4" t="s">
        <v>1035</v>
      </c>
    </row>
    <row r="144" spans="1:12">
      <c r="A144" s="3" t="s">
        <v>447</v>
      </c>
    </row>
    <row r="145" spans="1:12">
      <c r="A145" s="4" t="s">
        <v>1000</v>
      </c>
      <c r="C145" s="4" t="s">
        <v>1036</v>
      </c>
    </row>
    <row r="146" spans="1:12">
      <c r="A146" s="4" t="s">
        <v>1037</v>
      </c>
      <c r="C146" s="6" t="n">
        <v>56000000</v>
      </c>
    </row>
    <row r="147" spans="1:12">
      <c r="A147" s="4" t="s">
        <v>1038</v>
      </c>
    </row>
    <row r="148" spans="1:12">
      <c r="A148" s="3" t="s">
        <v>447</v>
      </c>
    </row>
    <row r="149" spans="1:12">
      <c r="A149" s="4" t="s">
        <v>1037</v>
      </c>
      <c r="C149" s="5" t="n">
        <v>38000000</v>
      </c>
    </row>
    <row r="150" spans="1:12">
      <c r="A150" s="4" t="s">
        <v>1039</v>
      </c>
    </row>
    <row r="151" spans="1:12">
      <c r="A151" s="3" t="s">
        <v>447</v>
      </c>
    </row>
    <row r="152" spans="1:12">
      <c r="A152" s="4" t="s">
        <v>1037</v>
      </c>
      <c r="C152" s="5" t="n">
        <v>18500000</v>
      </c>
    </row>
    <row r="153" spans="1:12">
      <c r="A153" s="4" t="s">
        <v>1040</v>
      </c>
    </row>
    <row r="154" spans="1:12">
      <c r="A154" s="3" t="s">
        <v>447</v>
      </c>
    </row>
    <row r="155" spans="1:12">
      <c r="A155" s="4" t="s">
        <v>1037</v>
      </c>
      <c r="C155" s="6" t="n">
        <v>-18500000</v>
      </c>
    </row>
    <row r="156" spans="1:12">
      <c r="A156" s="4" t="s">
        <v>1041</v>
      </c>
    </row>
    <row r="157" spans="1:12">
      <c r="A157" s="3" t="s">
        <v>447</v>
      </c>
    </row>
    <row r="158" spans="1:12">
      <c r="A158" s="4" t="s">
        <v>975</v>
      </c>
      <c r="G158" s="5" t="n">
        <v>1100000000</v>
      </c>
    </row>
    <row r="159" spans="1:12">
      <c r="A159" s="4" t="s">
        <v>1042</v>
      </c>
    </row>
    <row r="160" spans="1:12">
      <c r="A160" s="3" t="s">
        <v>447</v>
      </c>
    </row>
    <row r="161" spans="1:12">
      <c r="A161" s="4" t="s">
        <v>56</v>
      </c>
      <c r="I161" s="5" t="n">
        <v>-18000000</v>
      </c>
    </row>
    <row r="162" spans="1:12">
      <c r="A162" s="4" t="s">
        <v>1043</v>
      </c>
    </row>
    <row r="163" spans="1:12">
      <c r="A163" s="3" t="s">
        <v>447</v>
      </c>
    </row>
    <row r="164" spans="1:12">
      <c r="A164" s="4" t="s">
        <v>964</v>
      </c>
      <c r="G164" s="5" t="n">
        <v>48000000</v>
      </c>
    </row>
    <row r="165" spans="1:12">
      <c r="A165" s="4" t="s">
        <v>36</v>
      </c>
    </row>
    <row r="166" spans="1:12">
      <c r="A166" s="3" t="s">
        <v>447</v>
      </c>
    </row>
    <row r="167" spans="1:12">
      <c r="A167" s="4" t="s">
        <v>964</v>
      </c>
      <c r="E167" s="5" t="n">
        <v>2725000000</v>
      </c>
      <c r="G167" s="5" t="n">
        <v>2480000000</v>
      </c>
      <c r="H167" s="5" t="n">
        <v>2725000000</v>
      </c>
    </row>
    <row r="168" spans="1:12">
      <c r="A168" s="4" t="s">
        <v>117</v>
      </c>
      <c r="E168" s="5" t="n">
        <v>10623000000</v>
      </c>
      <c r="G168" s="5" t="n">
        <v>11790000000</v>
      </c>
      <c r="H168" s="5" t="n">
        <v>10623000000</v>
      </c>
    </row>
    <row r="169" spans="1:12">
      <c r="A169" s="4" t="s">
        <v>56</v>
      </c>
      <c r="G169" s="5" t="n">
        <v>6000000</v>
      </c>
      <c r="H169" s="5" t="n">
        <v>7000000</v>
      </c>
      <c r="I169" s="5" t="n">
        <v>2000000</v>
      </c>
    </row>
    <row r="170" spans="1:12">
      <c r="A170" s="4" t="s">
        <v>965</v>
      </c>
      <c r="G170" s="5" t="n">
        <v>1894000000</v>
      </c>
    </row>
    <row r="171" spans="1:12">
      <c r="A171" s="4" t="s">
        <v>105</v>
      </c>
      <c r="E171" s="5" t="n">
        <v>2823000000</v>
      </c>
      <c r="G171" s="5" t="n">
        <v>2693000000</v>
      </c>
      <c r="H171" s="5" t="n">
        <v>2823000000</v>
      </c>
    </row>
    <row r="172" spans="1:12">
      <c r="A172" s="4" t="s">
        <v>1044</v>
      </c>
    </row>
    <row r="173" spans="1:12">
      <c r="A173" s="3" t="s">
        <v>447</v>
      </c>
    </row>
    <row r="174" spans="1:12">
      <c r="A174" s="4" t="s">
        <v>105</v>
      </c>
      <c r="E174" s="5" t="n">
        <v>441000000</v>
      </c>
      <c r="G174" s="5" t="n">
        <v>458000000</v>
      </c>
      <c r="H174" s="5" t="n">
        <v>441000000</v>
      </c>
    </row>
    <row r="175" spans="1:12">
      <c r="A175" s="4" t="s">
        <v>1045</v>
      </c>
    </row>
    <row r="176" spans="1:12">
      <c r="A176" s="3" t="s">
        <v>447</v>
      </c>
    </row>
    <row r="177" spans="1:12">
      <c r="A177" s="4" t="s">
        <v>105</v>
      </c>
      <c r="E177" s="5" t="n">
        <v>230000000</v>
      </c>
      <c r="G177" s="5" t="n">
        <v>257000000</v>
      </c>
      <c r="H177" s="5" t="n">
        <v>230000000</v>
      </c>
    </row>
    <row r="178" spans="1:12">
      <c r="A178" s="4" t="s">
        <v>1046</v>
      </c>
    </row>
    <row r="179" spans="1:12">
      <c r="A179" s="3" t="s">
        <v>447</v>
      </c>
    </row>
    <row r="180" spans="1:12">
      <c r="A180" s="4" t="s">
        <v>105</v>
      </c>
      <c r="E180" s="5" t="n">
        <v>1237000000</v>
      </c>
      <c r="G180" s="5" t="n">
        <v>1193000000</v>
      </c>
      <c r="H180" s="5" t="n">
        <v>1237000000</v>
      </c>
    </row>
    <row r="181" spans="1:12">
      <c r="A181" s="4" t="s">
        <v>1047</v>
      </c>
    </row>
    <row r="182" spans="1:12">
      <c r="A182" s="3" t="s">
        <v>447</v>
      </c>
    </row>
    <row r="183" spans="1:12">
      <c r="A183" s="4" t="s">
        <v>105</v>
      </c>
      <c r="E183" s="5" t="n">
        <v>76000000</v>
      </c>
      <c r="G183" s="5" t="n">
        <v>96000000</v>
      </c>
      <c r="H183" s="5" t="n">
        <v>76000000</v>
      </c>
    </row>
    <row r="184" spans="1:12">
      <c r="A184" s="4" t="s">
        <v>1048</v>
      </c>
    </row>
    <row r="185" spans="1:12">
      <c r="A185" s="3" t="s">
        <v>447</v>
      </c>
    </row>
    <row r="186" spans="1:12">
      <c r="A186" s="4" t="s">
        <v>975</v>
      </c>
      <c r="G186" s="5" t="n">
        <v>150000000</v>
      </c>
    </row>
    <row r="187" spans="1:12">
      <c r="A187" s="4" t="s">
        <v>1049</v>
      </c>
    </row>
    <row r="188" spans="1:12">
      <c r="A188" s="3" t="s">
        <v>447</v>
      </c>
    </row>
    <row r="189" spans="1:12">
      <c r="A189" s="4" t="s">
        <v>1034</v>
      </c>
      <c r="G189" s="5" t="n">
        <v>17000000</v>
      </c>
    </row>
    <row r="190" spans="1:12">
      <c r="A190" s="4" t="s">
        <v>1050</v>
      </c>
    </row>
    <row r="191" spans="1:12">
      <c r="A191" s="3" t="s">
        <v>447</v>
      </c>
    </row>
    <row r="192" spans="1:12">
      <c r="A192" s="4" t="s">
        <v>1034</v>
      </c>
      <c r="G192" s="5" t="n">
        <v>3000000</v>
      </c>
    </row>
    <row r="193" spans="1:12">
      <c r="A193" s="4" t="s">
        <v>1051</v>
      </c>
    </row>
    <row r="194" spans="1:12">
      <c r="A194" s="3" t="s">
        <v>447</v>
      </c>
    </row>
    <row r="195" spans="1:12">
      <c r="A195" s="4" t="s">
        <v>1037</v>
      </c>
      <c r="G195" s="6" t="n">
        <v>48000000</v>
      </c>
    </row>
    <row r="196" spans="1:12">
      <c r="A196" s="4" t="s">
        <v>1052</v>
      </c>
    </row>
    <row r="197" spans="1:12">
      <c r="A197" s="3" t="s">
        <v>447</v>
      </c>
    </row>
    <row r="198" spans="1:12">
      <c r="A198" s="4" t="s">
        <v>1000</v>
      </c>
      <c r="G198" s="4" t="s">
        <v>1053</v>
      </c>
    </row>
    <row r="199" spans="1:12">
      <c r="A199" s="4" t="s">
        <v>1037</v>
      </c>
      <c r="G199" s="6" t="n">
        <v>150000000</v>
      </c>
    </row>
    <row r="200" spans="1:12">
      <c r="A200" s="4" t="s">
        <v>1054</v>
      </c>
    </row>
    <row r="201" spans="1:12">
      <c r="A201" s="3" t="s">
        <v>447</v>
      </c>
    </row>
    <row r="202" spans="1:12">
      <c r="A202" s="4" t="s">
        <v>1000</v>
      </c>
      <c r="G202" s="4" t="s">
        <v>1055</v>
      </c>
    </row>
    <row r="203" spans="1:12">
      <c r="A203" s="4" t="s">
        <v>1056</v>
      </c>
    </row>
    <row r="204" spans="1:12">
      <c r="A204" s="3" t="s">
        <v>447</v>
      </c>
    </row>
    <row r="205" spans="1:12">
      <c r="A205" s="4" t="s">
        <v>1000</v>
      </c>
      <c r="G205" s="4" t="s">
        <v>1057</v>
      </c>
    </row>
    <row r="206" spans="1:12">
      <c r="A206" s="4" t="s">
        <v>1058</v>
      </c>
    </row>
    <row r="207" spans="1:12">
      <c r="A207" s="3" t="s">
        <v>447</v>
      </c>
    </row>
    <row r="208" spans="1:12">
      <c r="A208" s="4" t="s">
        <v>1009</v>
      </c>
      <c r="G208" s="6" t="n">
        <v>1500000000</v>
      </c>
    </row>
    <row r="209" spans="1:12">
      <c r="A209" s="4" t="s">
        <v>1059</v>
      </c>
    </row>
    <row r="210" spans="1:12">
      <c r="A210" s="3" t="s">
        <v>447</v>
      </c>
    </row>
    <row r="211" spans="1:12">
      <c r="A211" s="4" t="s">
        <v>981</v>
      </c>
      <c r="G211" s="4" t="s">
        <v>972</v>
      </c>
    </row>
    <row r="212" spans="1:12">
      <c r="A212" s="4" t="s">
        <v>1060</v>
      </c>
    </row>
    <row r="213" spans="1:12">
      <c r="A213" s="3" t="s">
        <v>447</v>
      </c>
    </row>
    <row r="214" spans="1:12">
      <c r="A214" s="4" t="s">
        <v>1000</v>
      </c>
      <c r="G214" s="4" t="s">
        <v>1061</v>
      </c>
    </row>
    <row r="215" spans="1:12">
      <c r="A215" s="4" t="s">
        <v>964</v>
      </c>
      <c r="G215" s="6" t="n">
        <v>93000000</v>
      </c>
    </row>
    <row r="216" spans="1:12">
      <c r="A216" s="4" t="s">
        <v>1062</v>
      </c>
    </row>
    <row r="217" spans="1:12">
      <c r="A217" s="3" t="s">
        <v>447</v>
      </c>
    </row>
    <row r="218" spans="1:12">
      <c r="A218" s="4" t="s">
        <v>981</v>
      </c>
      <c r="G218" s="4" t="s">
        <v>1063</v>
      </c>
    </row>
    <row r="219" spans="1:12">
      <c r="A219" s="4" t="s">
        <v>964</v>
      </c>
      <c r="G219" s="6" t="n">
        <v>128000000</v>
      </c>
    </row>
    <row r="220" spans="1:12">
      <c r="A220" s="4" t="s">
        <v>1064</v>
      </c>
    </row>
    <row r="221" spans="1:12">
      <c r="A221" s="3" t="s">
        <v>447</v>
      </c>
    </row>
    <row r="222" spans="1:12">
      <c r="A222" s="4" t="s">
        <v>964</v>
      </c>
      <c r="E222" s="5" t="n">
        <v>1283000000</v>
      </c>
      <c r="H222" s="5" t="n">
        <v>1283000000</v>
      </c>
    </row>
    <row r="223" spans="1:12">
      <c r="A223" s="4" t="s">
        <v>1065</v>
      </c>
      <c r="G223" s="5" t="n">
        <v>1298000000</v>
      </c>
    </row>
    <row r="224" spans="1:12">
      <c r="A224" s="4" t="s">
        <v>56</v>
      </c>
      <c r="F224" s="6" t="n">
        <v>15000000</v>
      </c>
    </row>
    <row r="225" spans="1:12">
      <c r="A225" s="4" t="s">
        <v>1066</v>
      </c>
    </row>
    <row r="226" spans="1:12">
      <c r="A226" s="3" t="s">
        <v>447</v>
      </c>
    </row>
    <row r="227" spans="1:12">
      <c r="A227" s="4" t="s">
        <v>1037</v>
      </c>
      <c r="G227" s="6" t="n">
        <v>0</v>
      </c>
    </row>
    <row r="228" spans="1:12">
      <c r="A228" s="4" t="s">
        <v>1067</v>
      </c>
    </row>
    <row r="229" spans="1:12">
      <c r="A229" s="3" t="s">
        <v>447</v>
      </c>
    </row>
    <row r="230" spans="1:12">
      <c r="A230" s="4" t="s">
        <v>981</v>
      </c>
      <c r="G230" s="4" t="s">
        <v>1068</v>
      </c>
    </row>
    <row r="231" spans="1:12">
      <c r="A231" s="4" t="s">
        <v>964</v>
      </c>
      <c r="G231" s="6" t="n">
        <v>100000000</v>
      </c>
    </row>
    <row r="232" spans="1:12">
      <c r="A232" s="4" t="s">
        <v>117</v>
      </c>
      <c r="G232" s="5" t="n">
        <v>119000000</v>
      </c>
    </row>
    <row r="233" spans="1:12">
      <c r="A233" s="4" t="s">
        <v>1069</v>
      </c>
      <c r="G233" s="6" t="n">
        <v>219000000</v>
      </c>
    </row>
    <row r="234" spans="1:12">
      <c r="A234" s="4" t="s">
        <v>38</v>
      </c>
    </row>
    <row r="235" spans="1:12">
      <c r="A235" s="3" t="s">
        <v>447</v>
      </c>
    </row>
    <row r="236" spans="1:12">
      <c r="A236" s="4" t="s">
        <v>1070</v>
      </c>
      <c r="G236" s="4" t="s">
        <v>1071</v>
      </c>
    </row>
    <row r="237" spans="1:12">
      <c r="A237" s="4" t="s">
        <v>964</v>
      </c>
      <c r="E237" s="5" t="n">
        <v>497000000</v>
      </c>
      <c r="G237" s="6" t="n">
        <v>520000000</v>
      </c>
      <c r="H237" s="5" t="n">
        <v>497000000</v>
      </c>
    </row>
    <row r="238" spans="1:12">
      <c r="A238" s="4" t="s">
        <v>117</v>
      </c>
      <c r="E238" s="5" t="n">
        <v>5243000000</v>
      </c>
      <c r="G238" s="5" t="n">
        <v>5547000000</v>
      </c>
      <c r="H238" s="5" t="n">
        <v>5243000000</v>
      </c>
    </row>
    <row r="239" spans="1:12">
      <c r="A239" s="4" t="s">
        <v>56</v>
      </c>
      <c r="I239" s="5" t="n">
        <v>94000000</v>
      </c>
    </row>
    <row r="240" spans="1:12">
      <c r="A240" s="4" t="s">
        <v>965</v>
      </c>
      <c r="G240" s="5" t="n">
        <v>250000000</v>
      </c>
    </row>
    <row r="241" spans="1:12">
      <c r="A241" s="4" t="s">
        <v>966</v>
      </c>
      <c r="G241" s="5" t="n">
        <v>1410000000</v>
      </c>
      <c r="H241" s="5" t="n">
        <v>1331000000</v>
      </c>
      <c r="I241" s="6" t="n">
        <v>1316000000</v>
      </c>
    </row>
    <row r="242" spans="1:12">
      <c r="A242" s="4" t="s">
        <v>105</v>
      </c>
      <c r="E242" s="5" t="n">
        <v>533000000</v>
      </c>
      <c r="G242" s="5" t="n">
        <v>557000000</v>
      </c>
      <c r="H242" s="5" t="n">
        <v>533000000</v>
      </c>
    </row>
    <row r="243" spans="1:12">
      <c r="A243" s="4" t="s">
        <v>1072</v>
      </c>
    </row>
    <row r="244" spans="1:12">
      <c r="A244" s="3" t="s">
        <v>447</v>
      </c>
    </row>
    <row r="245" spans="1:12">
      <c r="A245" s="4" t="s">
        <v>105</v>
      </c>
      <c r="E245" s="5" t="n">
        <v>139000000</v>
      </c>
      <c r="G245" s="5" t="n">
        <v>135000000</v>
      </c>
      <c r="H245" s="5" t="n">
        <v>139000000</v>
      </c>
    </row>
    <row r="246" spans="1:12">
      <c r="A246" s="4" t="s">
        <v>1073</v>
      </c>
    </row>
    <row r="247" spans="1:12">
      <c r="A247" s="3" t="s">
        <v>447</v>
      </c>
    </row>
    <row r="248" spans="1:12">
      <c r="A248" s="4" t="s">
        <v>975</v>
      </c>
      <c r="G248" s="5" t="n">
        <v>93000000</v>
      </c>
    </row>
    <row r="249" spans="1:12">
      <c r="A249" s="4" t="s">
        <v>1074</v>
      </c>
    </row>
    <row r="250" spans="1:12">
      <c r="A250" s="3" t="s">
        <v>447</v>
      </c>
    </row>
    <row r="251" spans="1:12">
      <c r="A251" s="4" t="s">
        <v>1075</v>
      </c>
      <c r="G251" s="5" t="n">
        <v>86000000</v>
      </c>
    </row>
    <row r="252" spans="1:12">
      <c r="A252" s="4" t="s">
        <v>1076</v>
      </c>
    </row>
    <row r="253" spans="1:12">
      <c r="A253" s="3" t="s">
        <v>447</v>
      </c>
    </row>
    <row r="254" spans="1:12">
      <c r="A254" s="4" t="s">
        <v>1075</v>
      </c>
      <c r="G254" s="5" t="n">
        <v>110000000</v>
      </c>
    </row>
    <row r="255" spans="1:12">
      <c r="A255" s="4" t="s">
        <v>1077</v>
      </c>
    </row>
    <row r="256" spans="1:12">
      <c r="A256" s="3" t="s">
        <v>447</v>
      </c>
    </row>
    <row r="257" spans="1:12">
      <c r="A257" s="4" t="s">
        <v>1065</v>
      </c>
      <c r="G257" s="5" t="n">
        <v>240000000</v>
      </c>
    </row>
    <row r="258" spans="1:12">
      <c r="A258" s="4" t="s">
        <v>1078</v>
      </c>
    </row>
    <row r="259" spans="1:12">
      <c r="A259" s="3" t="s">
        <v>447</v>
      </c>
    </row>
    <row r="260" spans="1:12">
      <c r="A260" s="4" t="s">
        <v>966</v>
      </c>
      <c r="E260" s="5" t="n">
        <v>20000000</v>
      </c>
    </row>
    <row r="261" spans="1:12">
      <c r="A261" s="4" t="s">
        <v>1079</v>
      </c>
    </row>
    <row r="262" spans="1:12">
      <c r="A262" s="3" t="s">
        <v>447</v>
      </c>
    </row>
    <row r="263" spans="1:12">
      <c r="A263" s="4" t="s">
        <v>105</v>
      </c>
      <c r="G263" s="5" t="n">
        <v>99000000</v>
      </c>
    </row>
    <row r="264" spans="1:12">
      <c r="A264" s="4" t="s">
        <v>1080</v>
      </c>
    </row>
    <row r="265" spans="1:12">
      <c r="A265" s="3" t="s">
        <v>447</v>
      </c>
    </row>
    <row r="266" spans="1:12">
      <c r="A266" s="4" t="s">
        <v>975</v>
      </c>
      <c r="G266" s="5" t="n">
        <v>49000000</v>
      </c>
    </row>
    <row r="267" spans="1:12">
      <c r="A267" s="4" t="s">
        <v>1065</v>
      </c>
      <c r="G267" s="5" t="n">
        <v>10000000</v>
      </c>
    </row>
    <row r="268" spans="1:12">
      <c r="A268" s="4" t="s">
        <v>1081</v>
      </c>
    </row>
    <row r="269" spans="1:12">
      <c r="A269" s="3" t="s">
        <v>447</v>
      </c>
    </row>
    <row r="270" spans="1:12">
      <c r="A270" s="4" t="s">
        <v>105</v>
      </c>
      <c r="E270" s="5" t="n">
        <v>72000000</v>
      </c>
      <c r="G270" s="6" t="n">
        <v>71000000</v>
      </c>
      <c r="H270" s="5" t="n">
        <v>72000000</v>
      </c>
    </row>
    <row r="271" spans="1:12">
      <c r="A271" s="4" t="s">
        <v>1082</v>
      </c>
      <c r="G271" s="5" t="n">
        <v>17</v>
      </c>
    </row>
    <row r="272" spans="1:12">
      <c r="A272" s="4" t="s">
        <v>1083</v>
      </c>
      <c r="G272" s="6" t="n">
        <v>2700000000</v>
      </c>
    </row>
    <row r="273" spans="1:12">
      <c r="A273" s="4" t="s">
        <v>1084</v>
      </c>
    </row>
    <row r="274" spans="1:12">
      <c r="A274" s="3" t="s">
        <v>447</v>
      </c>
    </row>
    <row r="275" spans="1:12">
      <c r="A275" s="4" t="s">
        <v>1085</v>
      </c>
      <c r="G275" s="6" t="n">
        <v>46000000</v>
      </c>
    </row>
    <row r="276" spans="1:12">
      <c r="A276" s="4" t="s">
        <v>1086</v>
      </c>
    </row>
    <row r="277" spans="1:12">
      <c r="A277" s="3" t="s">
        <v>447</v>
      </c>
    </row>
    <row r="278" spans="1:12">
      <c r="A278" s="4" t="s">
        <v>1087</v>
      </c>
      <c r="G278" s="4" t="s">
        <v>1088</v>
      </c>
    </row>
    <row r="279" spans="1:12">
      <c r="A279" s="4" t="s">
        <v>40</v>
      </c>
    </row>
    <row r="280" spans="1:12">
      <c r="A280" s="3" t="s">
        <v>447</v>
      </c>
    </row>
    <row r="281" spans="1:12">
      <c r="A281" s="4" t="s">
        <v>964</v>
      </c>
      <c r="E281" s="5" t="n">
        <v>716000000</v>
      </c>
      <c r="G281" s="6" t="n">
        <v>1073000000</v>
      </c>
      <c r="H281" s="5" t="n">
        <v>716000000</v>
      </c>
    </row>
    <row r="282" spans="1:12">
      <c r="A282" s="4" t="s">
        <v>117</v>
      </c>
      <c r="E282" s="5" t="n">
        <v>9523000000</v>
      </c>
      <c r="G282" s="5" t="n">
        <v>9924000000</v>
      </c>
      <c r="H282" s="5" t="n">
        <v>9523000000</v>
      </c>
    </row>
    <row r="283" spans="1:12">
      <c r="A283" s="4" t="s">
        <v>56</v>
      </c>
      <c r="G283" s="5" t="n">
        <v>8000000</v>
      </c>
      <c r="H283" s="5" t="n">
        <v>88000000</v>
      </c>
    </row>
    <row r="284" spans="1:12">
      <c r="A284" s="4" t="s">
        <v>965</v>
      </c>
      <c r="G284" s="5" t="n">
        <v>500000000</v>
      </c>
    </row>
    <row r="285" spans="1:12">
      <c r="A285" s="4" t="s">
        <v>105</v>
      </c>
      <c r="E285" s="5" t="n">
        <v>818000000</v>
      </c>
      <c r="G285" s="5" t="n">
        <v>1222000000</v>
      </c>
      <c r="H285" s="5" t="n">
        <v>818000000</v>
      </c>
    </row>
    <row r="286" spans="1:12">
      <c r="A286" s="4" t="s">
        <v>1089</v>
      </c>
    </row>
    <row r="287" spans="1:12">
      <c r="A287" s="3" t="s">
        <v>447</v>
      </c>
    </row>
    <row r="288" spans="1:12">
      <c r="A288" s="4" t="s">
        <v>105</v>
      </c>
      <c r="E288" s="5" t="n">
        <v>220000000</v>
      </c>
      <c r="G288" s="5" t="n">
        <v>222000000</v>
      </c>
      <c r="H288" s="5" t="n">
        <v>220000000</v>
      </c>
    </row>
    <row r="289" spans="1:12">
      <c r="A289" s="4" t="s">
        <v>1090</v>
      </c>
    </row>
    <row r="290" spans="1:12">
      <c r="A290" s="3" t="s">
        <v>447</v>
      </c>
    </row>
    <row r="291" spans="1:12">
      <c r="A291" s="4" t="s">
        <v>105</v>
      </c>
      <c r="E291" s="5" t="n">
        <v>51000000</v>
      </c>
      <c r="G291" s="6" t="n">
        <v>73000000</v>
      </c>
      <c r="H291" s="5" t="n">
        <v>51000000</v>
      </c>
    </row>
    <row r="292" spans="1:12">
      <c r="A292" s="4" t="s">
        <v>1091</v>
      </c>
    </row>
    <row r="293" spans="1:12">
      <c r="A293" s="3" t="s">
        <v>447</v>
      </c>
    </row>
    <row r="294" spans="1:12">
      <c r="A294" s="4" t="s">
        <v>1000</v>
      </c>
      <c r="G294" s="4" t="s">
        <v>1092</v>
      </c>
    </row>
    <row r="295" spans="1:12">
      <c r="A295" s="4" t="s">
        <v>1093</v>
      </c>
      <c r="G295" s="4" t="s">
        <v>1094</v>
      </c>
    </row>
    <row r="296" spans="1:12">
      <c r="A296" s="4" t="s">
        <v>1095</v>
      </c>
    </row>
    <row r="297" spans="1:12">
      <c r="A297" s="3" t="s">
        <v>447</v>
      </c>
    </row>
    <row r="298" spans="1:12">
      <c r="A298" s="4" t="s">
        <v>1034</v>
      </c>
      <c r="G298" s="6" t="n">
        <v>380000000</v>
      </c>
    </row>
    <row r="299" spans="1:12">
      <c r="A299" s="4" t="s">
        <v>1096</v>
      </c>
      <c r="G299" s="4" t="s">
        <v>1097</v>
      </c>
    </row>
    <row r="300" spans="1:12">
      <c r="A300" s="4" t="s">
        <v>1098</v>
      </c>
      <c r="G300" s="4" t="s">
        <v>1099</v>
      </c>
    </row>
    <row r="301" spans="1:12">
      <c r="A301" s="4" t="s">
        <v>1100</v>
      </c>
      <c r="G301" s="4" t="s">
        <v>1101</v>
      </c>
    </row>
    <row r="302" spans="1:12">
      <c r="A302" s="4" t="s">
        <v>1102</v>
      </c>
      <c r="G302" s="4" t="s">
        <v>970</v>
      </c>
    </row>
    <row r="303" spans="1:12">
      <c r="A303" s="4" t="s">
        <v>1103</v>
      </c>
      <c r="G303" s="4" t="s">
        <v>1104</v>
      </c>
    </row>
    <row r="304" spans="1:12">
      <c r="A304" s="4" t="s">
        <v>1105</v>
      </c>
      <c r="G304" s="6" t="n">
        <v>365000000</v>
      </c>
    </row>
    <row r="305" spans="1:12">
      <c r="A305" s="4" t="s">
        <v>1106</v>
      </c>
    </row>
    <row r="306" spans="1:12">
      <c r="A306" s="3" t="s">
        <v>447</v>
      </c>
    </row>
    <row r="307" spans="1:12">
      <c r="A307" s="4" t="s">
        <v>1000</v>
      </c>
      <c r="G307" s="4" t="s">
        <v>1107</v>
      </c>
    </row>
    <row r="308" spans="1:12">
      <c r="A308" s="4" t="s">
        <v>1108</v>
      </c>
    </row>
    <row r="309" spans="1:12">
      <c r="A309" s="3" t="s">
        <v>447</v>
      </c>
    </row>
    <row r="310" spans="1:12">
      <c r="A310" s="4" t="s">
        <v>1003</v>
      </c>
      <c r="G310" s="4" t="s">
        <v>1109</v>
      </c>
    </row>
    <row r="311" spans="1:12">
      <c r="A311" s="4" t="s">
        <v>1110</v>
      </c>
    </row>
    <row r="312" spans="1:12">
      <c r="A312" s="3" t="s">
        <v>447</v>
      </c>
    </row>
    <row r="313" spans="1:12">
      <c r="A313" s="4" t="s">
        <v>1003</v>
      </c>
      <c r="G313" s="4" t="s">
        <v>1111</v>
      </c>
    </row>
    <row r="314" spans="1:12">
      <c r="A314" s="4" t="s">
        <v>1112</v>
      </c>
    </row>
    <row r="315" spans="1:12">
      <c r="A315" s="3" t="s">
        <v>447</v>
      </c>
    </row>
    <row r="316" spans="1:12">
      <c r="A316" s="4" t="s">
        <v>975</v>
      </c>
      <c r="G316" s="6" t="n">
        <v>1900000000</v>
      </c>
    </row>
    <row r="317" spans="1:12">
      <c r="A317" s="4" t="s">
        <v>1113</v>
      </c>
    </row>
    <row r="318" spans="1:12">
      <c r="A318" s="3" t="s">
        <v>447</v>
      </c>
    </row>
    <row r="319" spans="1:12">
      <c r="A319" s="4" t="s">
        <v>1000</v>
      </c>
      <c r="G319" s="4" t="s">
        <v>1006</v>
      </c>
    </row>
    <row r="320" spans="1:12">
      <c r="A320" s="4" t="s">
        <v>1037</v>
      </c>
      <c r="G320" s="6" t="n">
        <v>1400000000</v>
      </c>
    </row>
    <row r="321" spans="1:12">
      <c r="A321" s="4" t="s">
        <v>975</v>
      </c>
      <c r="G321" s="5" t="n">
        <v>1800000000</v>
      </c>
    </row>
    <row r="322" spans="1:12">
      <c r="A322" s="4" t="s">
        <v>1114</v>
      </c>
    </row>
    <row r="323" spans="1:12">
      <c r="A323" s="3" t="s">
        <v>447</v>
      </c>
    </row>
    <row r="324" spans="1:12">
      <c r="A324" s="4" t="s">
        <v>117</v>
      </c>
      <c r="G324" s="5" t="n">
        <v>46000000</v>
      </c>
    </row>
    <row r="325" spans="1:12">
      <c r="A325" s="4" t="s">
        <v>56</v>
      </c>
      <c r="G325" s="6" t="n">
        <v>8000000</v>
      </c>
    </row>
    <row r="326" spans="1:12">
      <c r="A326" s="4" t="s">
        <v>1115</v>
      </c>
    </row>
    <row r="327" spans="1:12">
      <c r="A327" s="3" t="s">
        <v>447</v>
      </c>
    </row>
    <row r="328" spans="1:12">
      <c r="A328" s="4" t="s">
        <v>981</v>
      </c>
      <c r="G328" s="4" t="s">
        <v>1116</v>
      </c>
    </row>
    <row r="329" spans="1:12">
      <c r="A329" s="4" t="s">
        <v>105</v>
      </c>
      <c r="G329" s="6" t="n">
        <v>161000000</v>
      </c>
    </row>
    <row r="330" spans="1:12">
      <c r="A330" s="4" t="s">
        <v>1105</v>
      </c>
      <c r="G330" s="5" t="n">
        <v>-87500000</v>
      </c>
    </row>
    <row r="331" spans="1:12">
      <c r="A331" s="4" t="s">
        <v>1117</v>
      </c>
      <c r="G331" s="6" t="n">
        <v>5500000</v>
      </c>
    </row>
    <row r="332" spans="1:12">
      <c r="A332" s="4" t="s">
        <v>1118</v>
      </c>
      <c r="H332" s="5" t="n">
        <v>93000000</v>
      </c>
    </row>
    <row r="333" spans="1:12">
      <c r="A333" s="4" t="s">
        <v>1119</v>
      </c>
    </row>
    <row r="334" spans="1:12">
      <c r="A334" s="3" t="s">
        <v>447</v>
      </c>
    </row>
    <row r="335" spans="1:12">
      <c r="A335" s="4" t="s">
        <v>968</v>
      </c>
      <c r="G335" s="4" t="s">
        <v>1120</v>
      </c>
      <c r="L335" s="4" t="s">
        <v>1121</v>
      </c>
    </row>
    <row r="336" spans="1:12">
      <c r="A336" s="4" t="s">
        <v>1122</v>
      </c>
    </row>
    <row r="337" spans="1:12">
      <c r="A337" s="3" t="s">
        <v>447</v>
      </c>
    </row>
    <row r="338" spans="1:12">
      <c r="A338" s="4" t="s">
        <v>968</v>
      </c>
      <c r="L338" s="4" t="s">
        <v>1006</v>
      </c>
    </row>
    <row r="339" spans="1:12">
      <c r="A339" s="4" t="s">
        <v>1123</v>
      </c>
      <c r="D339" s="4" t="s">
        <v>713</v>
      </c>
    </row>
    <row r="340" spans="1:12">
      <c r="A340" s="4" t="s">
        <v>1124</v>
      </c>
      <c r="D340" s="6" t="n">
        <v>14000000</v>
      </c>
    </row>
    <row r="341" spans="1:12">
      <c r="A341" s="4" t="s">
        <v>1125</v>
      </c>
    </row>
    <row r="342" spans="1:12">
      <c r="A342" s="3" t="s">
        <v>447</v>
      </c>
    </row>
    <row r="343" spans="1:12">
      <c r="A343" s="4" t="s">
        <v>968</v>
      </c>
      <c r="G343" s="4" t="s">
        <v>1126</v>
      </c>
      <c r="L343" s="4" t="s">
        <v>1126</v>
      </c>
    </row>
    <row r="344" spans="1:12">
      <c r="A344" s="4" t="s">
        <v>1127</v>
      </c>
    </row>
    <row r="345" spans="1:12">
      <c r="A345" s="3" t="s">
        <v>447</v>
      </c>
    </row>
    <row r="346" spans="1:12">
      <c r="A346" s="4" t="s">
        <v>968</v>
      </c>
      <c r="G346" s="4" t="s">
        <v>1128</v>
      </c>
    </row>
    <row r="347" spans="1:12">
      <c r="A347" s="4" t="s">
        <v>1129</v>
      </c>
    </row>
    <row r="348" spans="1:12">
      <c r="A348" s="3" t="s">
        <v>447</v>
      </c>
    </row>
    <row r="349" spans="1:12">
      <c r="A349" s="4" t="s">
        <v>968</v>
      </c>
      <c r="G349" s="4" t="s">
        <v>1130</v>
      </c>
    </row>
    <row r="350" spans="1:12">
      <c r="A350" s="4" t="s">
        <v>1131</v>
      </c>
    </row>
    <row r="351" spans="1:12">
      <c r="A351" s="3" t="s">
        <v>447</v>
      </c>
    </row>
    <row r="352" spans="1:12">
      <c r="A352" s="4" t="s">
        <v>968</v>
      </c>
      <c r="G352" s="4" t="s">
        <v>1132</v>
      </c>
    </row>
    <row r="353" spans="1:12">
      <c r="A353" s="4" t="s">
        <v>1133</v>
      </c>
    </row>
    <row r="354" spans="1:12">
      <c r="A354" s="3" t="s">
        <v>447</v>
      </c>
    </row>
    <row r="355" spans="1:12">
      <c r="A355" s="4" t="s">
        <v>706</v>
      </c>
      <c r="B355" s="6" t="n">
        <v>166000000</v>
      </c>
    </row>
    <row r="356" spans="1:12">
      <c r="A356" s="4" t="s">
        <v>1134</v>
      </c>
    </row>
    <row r="357" spans="1:12">
      <c r="A357" s="3" t="s">
        <v>447</v>
      </c>
    </row>
    <row r="358" spans="1:12">
      <c r="A358" s="4" t="s">
        <v>1135</v>
      </c>
      <c r="J358" s="6" t="n">
        <v>600000</v>
      </c>
    </row>
    <row r="359" spans="1:12">
      <c r="A359" s="4" t="s">
        <v>1136</v>
      </c>
    </row>
    <row r="360" spans="1:12">
      <c r="A360" s="3" t="s">
        <v>447</v>
      </c>
    </row>
    <row r="361" spans="1:12">
      <c r="A361" s="4" t="s">
        <v>964</v>
      </c>
      <c r="G361" s="6" t="n">
        <v>1142000000</v>
      </c>
    </row>
    <row r="362" spans="1:12">
      <c r="A362" s="4" t="s">
        <v>965</v>
      </c>
      <c r="G362" s="5" t="n">
        <v>1294000000</v>
      </c>
    </row>
    <row r="363" spans="1:12">
      <c r="A363" s="4" t="s">
        <v>1137</v>
      </c>
    </row>
    <row r="364" spans="1:12">
      <c r="A364" s="3" t="s">
        <v>447</v>
      </c>
    </row>
    <row r="365" spans="1:12">
      <c r="A365" s="4" t="s">
        <v>965</v>
      </c>
      <c r="K365" s="6" t="n">
        <v>1294000000</v>
      </c>
    </row>
    <row r="366" spans="1:12">
      <c r="A366" s="4" t="s">
        <v>1138</v>
      </c>
      <c r="G366" s="5" t="n">
        <v>1287000000</v>
      </c>
    </row>
    <row r="367" spans="1:12">
      <c r="A367" s="4" t="s">
        <v>1139</v>
      </c>
    </row>
    <row r="368" spans="1:12">
      <c r="A368" s="3" t="s">
        <v>447</v>
      </c>
    </row>
    <row r="369" spans="1:12">
      <c r="A369" s="4" t="s">
        <v>117</v>
      </c>
      <c r="G369" s="6" t="n">
        <v>424000000</v>
      </c>
    </row>
    <row r="370" spans="1:12">
      <c r="A370" s="4" t="s">
        <v>1140</v>
      </c>
      <c r="G370" s="5" t="n">
        <v>1738</v>
      </c>
    </row>
    <row r="371" spans="1:12">
      <c r="A371" s="4" t="s">
        <v>1141</v>
      </c>
    </row>
    <row r="372" spans="1:12">
      <c r="A372" s="3" t="s">
        <v>447</v>
      </c>
    </row>
    <row r="373" spans="1:12">
      <c r="A373" s="4" t="s">
        <v>117</v>
      </c>
      <c r="E373" s="6" t="n">
        <v>548000000</v>
      </c>
      <c r="G373" s="6" t="n">
        <v>492000000</v>
      </c>
      <c r="H373" s="6" t="n">
        <v>548000000</v>
      </c>
    </row>
    <row r="374" spans="1:12">
      <c r="A374" s="4" t="s">
        <v>1140</v>
      </c>
      <c r="G374" s="5" t="n">
        <v>3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43</v>
      </c>
    </row>
    <row r="2" spans="1:3">
      <c r="A2" s="3" t="s">
        <v>1143</v>
      </c>
    </row>
    <row r="3" spans="1:3">
      <c r="A3" s="4" t="s">
        <v>105</v>
      </c>
      <c r="B3" s="6" t="n">
        <v>13901</v>
      </c>
      <c r="C3" s="6" t="n">
        <v>12250</v>
      </c>
    </row>
    <row r="4" spans="1:3">
      <c r="A4" s="4" t="s">
        <v>1144</v>
      </c>
      <c r="B4" s="5" t="n">
        <v>1023</v>
      </c>
      <c r="C4" s="5" t="n">
        <v>877</v>
      </c>
    </row>
    <row r="5" spans="1:3">
      <c r="A5" s="4" t="s">
        <v>964</v>
      </c>
      <c r="B5" s="5" t="n">
        <v>12878</v>
      </c>
      <c r="C5" s="5" t="n">
        <v>11373</v>
      </c>
    </row>
    <row r="6" spans="1:3">
      <c r="A6" s="4" t="s">
        <v>129</v>
      </c>
      <c r="B6" s="5" t="n">
        <v>7290</v>
      </c>
      <c r="C6" s="5" t="n">
        <v>6655</v>
      </c>
    </row>
    <row r="7" spans="1:3">
      <c r="A7" s="4" t="s">
        <v>1145</v>
      </c>
      <c r="B7" s="5" t="n">
        <v>409</v>
      </c>
      <c r="C7" s="5" t="n">
        <v>400</v>
      </c>
    </row>
    <row r="8" spans="1:3">
      <c r="A8" s="4" t="s">
        <v>1146</v>
      </c>
      <c r="B8" s="5" t="n">
        <v>6881</v>
      </c>
      <c r="C8" s="5" t="n">
        <v>6255</v>
      </c>
    </row>
    <row r="9" spans="1:3">
      <c r="A9" s="4" t="s">
        <v>1147</v>
      </c>
    </row>
    <row r="10" spans="1:3">
      <c r="A10" s="3" t="s">
        <v>1143</v>
      </c>
    </row>
    <row r="11" spans="1:3">
      <c r="A11" s="4" t="s">
        <v>129</v>
      </c>
      <c r="B11" s="5" t="n">
        <v>6074</v>
      </c>
      <c r="C11" s="5" t="n">
        <v>5329</v>
      </c>
    </row>
    <row r="12" spans="1:3">
      <c r="A12" s="4" t="s">
        <v>1148</v>
      </c>
    </row>
    <row r="13" spans="1:3">
      <c r="A13" s="3" t="s">
        <v>1143</v>
      </c>
    </row>
    <row r="14" spans="1:3">
      <c r="A14" s="4" t="s">
        <v>129</v>
      </c>
      <c r="B14" s="5" t="n">
        <v>45</v>
      </c>
      <c r="C14" s="5" t="n">
        <v>71</v>
      </c>
    </row>
    <row r="15" spans="1:3">
      <c r="A15" s="4" t="s">
        <v>1149</v>
      </c>
    </row>
    <row r="16" spans="1:3">
      <c r="A16" s="3" t="s">
        <v>1143</v>
      </c>
    </row>
    <row r="17" spans="1:3">
      <c r="A17" s="4" t="s">
        <v>129</v>
      </c>
      <c r="B17" s="5" t="n">
        <v>83</v>
      </c>
      <c r="C17" s="5" t="n">
        <v>150</v>
      </c>
    </row>
    <row r="18" spans="1:3">
      <c r="A18" s="4" t="s">
        <v>1150</v>
      </c>
    </row>
    <row r="19" spans="1:3">
      <c r="A19" s="3" t="s">
        <v>1143</v>
      </c>
    </row>
    <row r="20" spans="1:3">
      <c r="A20" s="4" t="s">
        <v>129</v>
      </c>
      <c r="B20" s="5" t="n">
        <v>174</v>
      </c>
      <c r="C20" s="5" t="n">
        <v>288</v>
      </c>
    </row>
    <row r="21" spans="1:3">
      <c r="A21" s="4" t="s">
        <v>1151</v>
      </c>
    </row>
    <row r="22" spans="1:3">
      <c r="A22" s="3" t="s">
        <v>1143</v>
      </c>
    </row>
    <row r="23" spans="1:3">
      <c r="A23" s="4" t="s">
        <v>129</v>
      </c>
      <c r="B23" s="5" t="n">
        <v>192</v>
      </c>
      <c r="C23" s="5" t="n">
        <v>311</v>
      </c>
    </row>
    <row r="24" spans="1:3">
      <c r="A24" s="4" t="s">
        <v>928</v>
      </c>
    </row>
    <row r="25" spans="1:3">
      <c r="A25" s="3" t="s">
        <v>1143</v>
      </c>
    </row>
    <row r="26" spans="1:3">
      <c r="A26" s="4" t="s">
        <v>129</v>
      </c>
      <c r="B26" s="5" t="n">
        <v>722</v>
      </c>
      <c r="C26" s="5" t="n">
        <v>506</v>
      </c>
    </row>
    <row r="27" spans="1:3">
      <c r="A27" s="4" t="s">
        <v>1152</v>
      </c>
    </row>
    <row r="28" spans="1:3">
      <c r="A28" s="3" t="s">
        <v>1143</v>
      </c>
    </row>
    <row r="29" spans="1:3">
      <c r="A29" s="4" t="s">
        <v>105</v>
      </c>
      <c r="B29" s="5" t="n">
        <v>3761</v>
      </c>
      <c r="C29" s="5" t="n">
        <v>2555</v>
      </c>
    </row>
    <row r="30" spans="1:3">
      <c r="A30" s="4" t="s">
        <v>1153</v>
      </c>
    </row>
    <row r="31" spans="1:3">
      <c r="A31" s="3" t="s">
        <v>1143</v>
      </c>
    </row>
    <row r="32" spans="1:3">
      <c r="A32" s="4" t="s">
        <v>105</v>
      </c>
      <c r="B32" s="5" t="n">
        <v>684</v>
      </c>
      <c r="C32" s="5" t="n">
        <v>838</v>
      </c>
    </row>
    <row r="33" spans="1:3">
      <c r="A33" s="4" t="s">
        <v>980</v>
      </c>
    </row>
    <row r="34" spans="1:3">
      <c r="A34" s="3" t="s">
        <v>1143</v>
      </c>
    </row>
    <row r="35" spans="1:3">
      <c r="A35" s="4" t="s">
        <v>105</v>
      </c>
      <c r="B35" s="5" t="n">
        <v>2387</v>
      </c>
      <c r="C35" s="5" t="n">
        <v>2151</v>
      </c>
    </row>
    <row r="36" spans="1:3">
      <c r="A36" s="4" t="s">
        <v>983</v>
      </c>
    </row>
    <row r="37" spans="1:3">
      <c r="A37" s="3" t="s">
        <v>1143</v>
      </c>
    </row>
    <row r="38" spans="1:3">
      <c r="A38" s="4" t="s">
        <v>105</v>
      </c>
      <c r="B38" s="5" t="n">
        <v>534</v>
      </c>
      <c r="C38" s="5" t="n">
        <v>509</v>
      </c>
    </row>
    <row r="39" spans="1:3">
      <c r="A39" s="4" t="s">
        <v>1154</v>
      </c>
    </row>
    <row r="40" spans="1:3">
      <c r="A40" s="3" t="s">
        <v>1143</v>
      </c>
    </row>
    <row r="41" spans="1:3">
      <c r="A41" s="4" t="s">
        <v>105</v>
      </c>
      <c r="B41" s="5" t="n">
        <v>1313</v>
      </c>
      <c r="C41" s="5" t="n">
        <v>1191</v>
      </c>
    </row>
    <row r="42" spans="1:3">
      <c r="A42" s="4" t="s">
        <v>1155</v>
      </c>
    </row>
    <row r="43" spans="1:3">
      <c r="A43" s="3" t="s">
        <v>1143</v>
      </c>
    </row>
    <row r="44" spans="1:3">
      <c r="A44" s="4" t="s">
        <v>105</v>
      </c>
      <c r="B44" s="5" t="n">
        <v>894</v>
      </c>
      <c r="C44" s="5" t="n">
        <v>1075</v>
      </c>
    </row>
    <row r="45" spans="1:3">
      <c r="A45" s="4" t="s">
        <v>1156</v>
      </c>
    </row>
    <row r="46" spans="1:3">
      <c r="A46" s="3" t="s">
        <v>1143</v>
      </c>
    </row>
    <row r="47" spans="1:3">
      <c r="A47" s="4" t="s">
        <v>105</v>
      </c>
      <c r="B47" s="5" t="n">
        <v>153</v>
      </c>
    </row>
    <row r="48" spans="1:3">
      <c r="A48" s="4" t="s">
        <v>1157</v>
      </c>
    </row>
    <row r="49" spans="1:3">
      <c r="A49" s="3" t="s">
        <v>1143</v>
      </c>
    </row>
    <row r="50" spans="1:3">
      <c r="A50" s="4" t="s">
        <v>105</v>
      </c>
      <c r="B50" s="5" t="n">
        <v>1193</v>
      </c>
      <c r="C50" s="5" t="n">
        <v>1237</v>
      </c>
    </row>
    <row r="51" spans="1:3">
      <c r="A51" s="4" t="s">
        <v>1158</v>
      </c>
    </row>
    <row r="52" spans="1:3">
      <c r="A52" s="3" t="s">
        <v>1143</v>
      </c>
    </row>
    <row r="53" spans="1:3">
      <c r="A53" s="4" t="s">
        <v>105</v>
      </c>
      <c r="B53" s="5" t="n">
        <v>217</v>
      </c>
      <c r="C53" s="5" t="n">
        <v>571</v>
      </c>
    </row>
    <row r="54" spans="1:3">
      <c r="A54" s="4" t="s">
        <v>1159</v>
      </c>
    </row>
    <row r="55" spans="1:3">
      <c r="A55" s="3" t="s">
        <v>1143</v>
      </c>
    </row>
    <row r="56" spans="1:3">
      <c r="A56" s="4" t="s">
        <v>105</v>
      </c>
      <c r="B56" s="5" t="n">
        <v>187</v>
      </c>
    </row>
    <row r="57" spans="1:3">
      <c r="A57" s="4" t="s">
        <v>1160</v>
      </c>
    </row>
    <row r="58" spans="1:3">
      <c r="A58" s="3" t="s">
        <v>1143</v>
      </c>
    </row>
    <row r="59" spans="1:3">
      <c r="A59" s="4" t="s">
        <v>105</v>
      </c>
      <c r="B59" s="5" t="n">
        <v>407</v>
      </c>
      <c r="C59" s="5" t="n">
        <v>340</v>
      </c>
    </row>
    <row r="60" spans="1:3">
      <c r="A60" s="4" t="s">
        <v>1161</v>
      </c>
    </row>
    <row r="61" spans="1:3">
      <c r="A61" s="3" t="s">
        <v>1143</v>
      </c>
    </row>
    <row r="62" spans="1:3">
      <c r="A62" s="4" t="s">
        <v>105</v>
      </c>
      <c r="B62" s="5" t="n">
        <v>65</v>
      </c>
      <c r="C62" s="5" t="n">
        <v>68</v>
      </c>
    </row>
    <row r="63" spans="1:3">
      <c r="A63" s="4" t="s">
        <v>1162</v>
      </c>
    </row>
    <row r="64" spans="1:3">
      <c r="A64" s="3" t="s">
        <v>1143</v>
      </c>
    </row>
    <row r="65" spans="1:3">
      <c r="A65" s="4" t="s">
        <v>105</v>
      </c>
      <c r="B65" s="5" t="n">
        <v>196</v>
      </c>
      <c r="C65" s="5" t="n">
        <v>192</v>
      </c>
    </row>
    <row r="66" spans="1:3">
      <c r="A66" s="4" t="s">
        <v>1151</v>
      </c>
    </row>
    <row r="67" spans="1:3">
      <c r="A67" s="3" t="s">
        <v>1143</v>
      </c>
    </row>
    <row r="68" spans="1:3">
      <c r="A68" s="4" t="s">
        <v>105</v>
      </c>
      <c r="B68" s="5" t="n">
        <v>156</v>
      </c>
      <c r="C68" s="5" t="n">
        <v>151</v>
      </c>
    </row>
    <row r="69" spans="1:3">
      <c r="A69" s="4" t="s">
        <v>986</v>
      </c>
    </row>
    <row r="70" spans="1:3">
      <c r="A70" s="3" t="s">
        <v>1143</v>
      </c>
    </row>
    <row r="71" spans="1:3">
      <c r="A71" s="4" t="s">
        <v>105</v>
      </c>
      <c r="B71" s="5" t="n">
        <v>226</v>
      </c>
      <c r="C71" s="5" t="n">
        <v>245</v>
      </c>
    </row>
    <row r="72" spans="1:3">
      <c r="A72" s="4" t="s">
        <v>1163</v>
      </c>
    </row>
    <row r="73" spans="1:3">
      <c r="A73" s="3" t="s">
        <v>1143</v>
      </c>
    </row>
    <row r="74" spans="1:3">
      <c r="A74" s="4" t="s">
        <v>105</v>
      </c>
      <c r="B74" s="5" t="n">
        <v>413</v>
      </c>
      <c r="C74" s="5" t="n">
        <v>383</v>
      </c>
    </row>
    <row r="75" spans="1:3">
      <c r="A75" s="4" t="s">
        <v>1164</v>
      </c>
    </row>
    <row r="76" spans="1:3">
      <c r="A76" s="3" t="s">
        <v>1143</v>
      </c>
    </row>
    <row r="77" spans="1:3">
      <c r="A77" s="4" t="s">
        <v>105</v>
      </c>
      <c r="B77" s="5" t="n">
        <v>8</v>
      </c>
      <c r="C77" s="5" t="n">
        <v>32</v>
      </c>
    </row>
    <row r="78" spans="1:3">
      <c r="A78" s="4" t="s">
        <v>1165</v>
      </c>
    </row>
    <row r="79" spans="1:3">
      <c r="A79" s="3" t="s">
        <v>1143</v>
      </c>
    </row>
    <row r="80" spans="1:3">
      <c r="A80" s="4" t="s">
        <v>105</v>
      </c>
      <c r="B80" s="5" t="n">
        <v>71</v>
      </c>
      <c r="C80" s="5" t="n">
        <v>72</v>
      </c>
    </row>
    <row r="81" spans="1:3">
      <c r="A81" s="4" t="s">
        <v>1166</v>
      </c>
    </row>
    <row r="82" spans="1:3">
      <c r="A82" s="3" t="s">
        <v>1143</v>
      </c>
    </row>
    <row r="83" spans="1:3">
      <c r="A83" s="4" t="s">
        <v>105</v>
      </c>
      <c r="B83" s="5" t="n">
        <v>99</v>
      </c>
      <c r="C83" s="5" t="n">
        <v>104</v>
      </c>
    </row>
    <row r="84" spans="1:3">
      <c r="A84" s="4" t="s">
        <v>1167</v>
      </c>
    </row>
    <row r="85" spans="1:3">
      <c r="A85" s="3" t="s">
        <v>1143</v>
      </c>
    </row>
    <row r="86" spans="1:3">
      <c r="A86" s="4" t="s">
        <v>105</v>
      </c>
      <c r="B86" s="5" t="n">
        <v>218</v>
      </c>
    </row>
    <row r="87" spans="1:3">
      <c r="A87" s="4" t="s">
        <v>984</v>
      </c>
    </row>
    <row r="88" spans="1:3">
      <c r="A88" s="3" t="s">
        <v>1143</v>
      </c>
    </row>
    <row r="89" spans="1:3">
      <c r="A89" s="4" t="s">
        <v>105</v>
      </c>
      <c r="B89" s="5" t="n">
        <v>51</v>
      </c>
      <c r="C89" s="5" t="n">
        <v>21</v>
      </c>
    </row>
    <row r="90" spans="1:3">
      <c r="A90" s="4" t="s">
        <v>1168</v>
      </c>
    </row>
    <row r="91" spans="1:3">
      <c r="A91" s="3" t="s">
        <v>1143</v>
      </c>
    </row>
    <row r="92" spans="1:3">
      <c r="A92" s="4" t="s">
        <v>105</v>
      </c>
      <c r="B92" s="5" t="n">
        <v>32</v>
      </c>
      <c r="C92" s="5" t="n">
        <v>16</v>
      </c>
    </row>
    <row r="93" spans="1:3">
      <c r="A93" s="4" t="s">
        <v>928</v>
      </c>
    </row>
    <row r="94" spans="1:3">
      <c r="A94" s="3" t="s">
        <v>1143</v>
      </c>
    </row>
    <row r="95" spans="1:3">
      <c r="A95" s="4" t="s">
        <v>105</v>
      </c>
      <c r="B95" s="5" t="n">
        <v>636</v>
      </c>
      <c r="C95" s="5" t="n">
        <v>499</v>
      </c>
    </row>
    <row r="96" spans="1:3">
      <c r="A96" s="4" t="s">
        <v>29</v>
      </c>
    </row>
    <row r="97" spans="1:3">
      <c r="A97" s="3" t="s">
        <v>1143</v>
      </c>
    </row>
    <row r="98" spans="1:3">
      <c r="A98" s="4" t="s">
        <v>105</v>
      </c>
      <c r="B98" s="5" t="n">
        <v>3397</v>
      </c>
      <c r="C98" s="5" t="n">
        <v>3071</v>
      </c>
    </row>
    <row r="99" spans="1:3">
      <c r="A99" s="4" t="s">
        <v>1144</v>
      </c>
      <c r="B99" s="5" t="n">
        <v>238</v>
      </c>
      <c r="C99" s="5" t="n">
        <v>305</v>
      </c>
    </row>
    <row r="100" spans="1:3">
      <c r="A100" s="4" t="s">
        <v>964</v>
      </c>
      <c r="B100" s="5" t="n">
        <v>3159</v>
      </c>
      <c r="C100" s="5" t="n">
        <v>2766</v>
      </c>
    </row>
    <row r="101" spans="1:3">
      <c r="A101" s="4" t="s">
        <v>129</v>
      </c>
      <c r="B101" s="5" t="n">
        <v>3001</v>
      </c>
      <c r="C101" s="5" t="n">
        <v>2841</v>
      </c>
    </row>
    <row r="102" spans="1:3">
      <c r="A102" s="4" t="s">
        <v>1145</v>
      </c>
      <c r="B102" s="5" t="n">
        <v>161</v>
      </c>
      <c r="C102" s="5" t="n">
        <v>39</v>
      </c>
    </row>
    <row r="103" spans="1:3">
      <c r="A103" s="4" t="s">
        <v>1146</v>
      </c>
      <c r="B103" s="5" t="n">
        <v>2840</v>
      </c>
      <c r="C103" s="5" t="n">
        <v>2802</v>
      </c>
    </row>
    <row r="104" spans="1:3">
      <c r="A104" s="4" t="s">
        <v>1169</v>
      </c>
    </row>
    <row r="105" spans="1:3">
      <c r="A105" s="3" t="s">
        <v>1143</v>
      </c>
    </row>
    <row r="106" spans="1:3">
      <c r="A106" s="4" t="s">
        <v>129</v>
      </c>
      <c r="B106" s="5" t="n">
        <v>2476</v>
      </c>
      <c r="C106" s="5" t="n">
        <v>2413</v>
      </c>
    </row>
    <row r="107" spans="1:3">
      <c r="A107" s="4" t="s">
        <v>1170</v>
      </c>
    </row>
    <row r="108" spans="1:3">
      <c r="A108" s="3" t="s">
        <v>1143</v>
      </c>
    </row>
    <row r="109" spans="1:3">
      <c r="A109" s="4" t="s">
        <v>129</v>
      </c>
      <c r="B109" s="5" t="n">
        <v>22</v>
      </c>
      <c r="C109" s="5" t="n">
        <v>24</v>
      </c>
    </row>
    <row r="110" spans="1:3">
      <c r="A110" s="4" t="s">
        <v>1171</v>
      </c>
    </row>
    <row r="111" spans="1:3">
      <c r="A111" s="3" t="s">
        <v>1143</v>
      </c>
    </row>
    <row r="112" spans="1:3">
      <c r="A112" s="4" t="s">
        <v>129</v>
      </c>
      <c r="B112" s="5" t="n">
        <v>46</v>
      </c>
      <c r="C112" s="5" t="n">
        <v>68</v>
      </c>
    </row>
    <row r="113" spans="1:3">
      <c r="A113" s="4" t="s">
        <v>1172</v>
      </c>
    </row>
    <row r="114" spans="1:3">
      <c r="A114" s="3" t="s">
        <v>1143</v>
      </c>
    </row>
    <row r="115" spans="1:3">
      <c r="A115" s="4" t="s">
        <v>129</v>
      </c>
      <c r="B115" s="5" t="n">
        <v>105</v>
      </c>
      <c r="C115" s="5" t="n">
        <v>55</v>
      </c>
    </row>
    <row r="116" spans="1:3">
      <c r="A116" s="4" t="s">
        <v>1173</v>
      </c>
    </row>
    <row r="117" spans="1:3">
      <c r="A117" s="3" t="s">
        <v>1143</v>
      </c>
    </row>
    <row r="118" spans="1:3">
      <c r="A118" s="4" t="s">
        <v>129</v>
      </c>
      <c r="B118" s="5" t="n">
        <v>352</v>
      </c>
      <c r="C118" s="5" t="n">
        <v>281</v>
      </c>
    </row>
    <row r="119" spans="1:3">
      <c r="A119" s="4" t="s">
        <v>1174</v>
      </c>
    </row>
    <row r="120" spans="1:3">
      <c r="A120" s="3" t="s">
        <v>1143</v>
      </c>
    </row>
    <row r="121" spans="1:3">
      <c r="A121" s="4" t="s">
        <v>105</v>
      </c>
      <c r="B121" s="5" t="n">
        <v>1536</v>
      </c>
      <c r="C121" s="5" t="n">
        <v>1120</v>
      </c>
    </row>
    <row r="122" spans="1:3">
      <c r="A122" s="4" t="s">
        <v>1175</v>
      </c>
    </row>
    <row r="123" spans="1:3">
      <c r="A123" s="3" t="s">
        <v>1143</v>
      </c>
    </row>
    <row r="124" spans="1:3">
      <c r="A124" s="4" t="s">
        <v>105</v>
      </c>
      <c r="B124" s="5" t="n">
        <v>9</v>
      </c>
      <c r="C124" s="5" t="n">
        <v>104</v>
      </c>
    </row>
    <row r="125" spans="1:3">
      <c r="A125" s="4" t="s">
        <v>992</v>
      </c>
    </row>
    <row r="126" spans="1:3">
      <c r="A126" s="3" t="s">
        <v>1143</v>
      </c>
    </row>
    <row r="127" spans="1:3">
      <c r="A127" s="4" t="s">
        <v>105</v>
      </c>
      <c r="B127" s="5" t="n">
        <v>481</v>
      </c>
      <c r="C127" s="5" t="n">
        <v>479</v>
      </c>
    </row>
    <row r="128" spans="1:3">
      <c r="A128" s="4" t="s">
        <v>993</v>
      </c>
    </row>
    <row r="129" spans="1:3">
      <c r="A129" s="3" t="s">
        <v>1143</v>
      </c>
    </row>
    <row r="130" spans="1:3">
      <c r="A130" s="4" t="s">
        <v>105</v>
      </c>
      <c r="B130" s="5" t="n">
        <v>39</v>
      </c>
      <c r="C130" s="5" t="n">
        <v>49</v>
      </c>
    </row>
    <row r="131" spans="1:3">
      <c r="A131" s="4" t="s">
        <v>1176</v>
      </c>
    </row>
    <row r="132" spans="1:3">
      <c r="A132" s="3" t="s">
        <v>1143</v>
      </c>
    </row>
    <row r="133" spans="1:3">
      <c r="A133" s="4" t="s">
        <v>105</v>
      </c>
      <c r="B133" s="5" t="n">
        <v>484</v>
      </c>
      <c r="C133" s="5" t="n">
        <v>564</v>
      </c>
    </row>
    <row r="134" spans="1:3">
      <c r="A134" s="4" t="s">
        <v>1177</v>
      </c>
    </row>
    <row r="135" spans="1:3">
      <c r="A135" s="3" t="s">
        <v>1143</v>
      </c>
    </row>
    <row r="136" spans="1:3">
      <c r="A136" s="4" t="s">
        <v>105</v>
      </c>
      <c r="B136" s="5" t="n">
        <v>93</v>
      </c>
      <c r="C136" s="5" t="n">
        <v>127</v>
      </c>
    </row>
    <row r="137" spans="1:3">
      <c r="A137" s="4" t="s">
        <v>1178</v>
      </c>
    </row>
    <row r="138" spans="1:3">
      <c r="A138" s="3" t="s">
        <v>1143</v>
      </c>
    </row>
    <row r="139" spans="1:3">
      <c r="A139" s="4" t="s">
        <v>105</v>
      </c>
      <c r="B139" s="5" t="n">
        <v>122</v>
      </c>
      <c r="C139" s="5" t="n">
        <v>80</v>
      </c>
    </row>
    <row r="140" spans="1:3">
      <c r="A140" s="4" t="s">
        <v>1179</v>
      </c>
    </row>
    <row r="141" spans="1:3">
      <c r="A141" s="3" t="s">
        <v>1143</v>
      </c>
    </row>
    <row r="142" spans="1:3">
      <c r="A142" s="4" t="s">
        <v>105</v>
      </c>
      <c r="B142" s="5" t="n">
        <v>76</v>
      </c>
      <c r="C142" s="5" t="n">
        <v>79</v>
      </c>
    </row>
    <row r="143" spans="1:3">
      <c r="A143" s="4" t="s">
        <v>1172</v>
      </c>
    </row>
    <row r="144" spans="1:3">
      <c r="A144" s="3" t="s">
        <v>1143</v>
      </c>
    </row>
    <row r="145" spans="1:3">
      <c r="A145" s="4" t="s">
        <v>105</v>
      </c>
      <c r="C145" s="5" t="n">
        <v>21</v>
      </c>
    </row>
    <row r="146" spans="1:3">
      <c r="A146" s="4" t="s">
        <v>994</v>
      </c>
    </row>
    <row r="147" spans="1:3">
      <c r="A147" s="3" t="s">
        <v>1143</v>
      </c>
    </row>
    <row r="148" spans="1:3">
      <c r="A148" s="4" t="s">
        <v>105</v>
      </c>
      <c r="B148" s="5" t="n">
        <v>92</v>
      </c>
      <c r="C148" s="5" t="n">
        <v>107</v>
      </c>
    </row>
    <row r="149" spans="1:3">
      <c r="A149" s="4" t="s">
        <v>1180</v>
      </c>
    </row>
    <row r="150" spans="1:3">
      <c r="A150" s="3" t="s">
        <v>1143</v>
      </c>
    </row>
    <row r="151" spans="1:3">
      <c r="A151" s="4" t="s">
        <v>105</v>
      </c>
      <c r="B151" s="5" t="n">
        <v>70</v>
      </c>
      <c r="C151" s="5" t="n">
        <v>97</v>
      </c>
    </row>
    <row r="152" spans="1:3">
      <c r="A152" s="4" t="s">
        <v>1181</v>
      </c>
    </row>
    <row r="153" spans="1:3">
      <c r="A153" s="3" t="s">
        <v>1143</v>
      </c>
    </row>
    <row r="154" spans="1:3">
      <c r="A154" s="4" t="s">
        <v>105</v>
      </c>
      <c r="B154" s="5" t="n">
        <v>172</v>
      </c>
    </row>
    <row r="155" spans="1:3">
      <c r="A155" s="4" t="s">
        <v>1173</v>
      </c>
    </row>
    <row r="156" spans="1:3">
      <c r="A156" s="3" t="s">
        <v>1143</v>
      </c>
    </row>
    <row r="157" spans="1:3">
      <c r="A157" s="4" t="s">
        <v>105</v>
      </c>
      <c r="B157" s="5" t="n">
        <v>223</v>
      </c>
      <c r="C157" s="5" t="n">
        <v>244</v>
      </c>
    </row>
    <row r="158" spans="1:3">
      <c r="A158" s="4" t="s">
        <v>32</v>
      </c>
    </row>
    <row r="159" spans="1:3">
      <c r="A159" s="3" t="s">
        <v>1143</v>
      </c>
    </row>
    <row r="160" spans="1:3">
      <c r="A160" s="4" t="s">
        <v>105</v>
      </c>
      <c r="B160" s="5" t="n">
        <v>6123</v>
      </c>
      <c r="C160" s="5" t="n">
        <v>5797</v>
      </c>
    </row>
    <row r="161" spans="1:3">
      <c r="A161" s="4" t="s">
        <v>1144</v>
      </c>
      <c r="B161" s="5" t="n">
        <v>401</v>
      </c>
      <c r="C161" s="5" t="n">
        <v>362</v>
      </c>
    </row>
    <row r="162" spans="1:3">
      <c r="A162" s="4" t="s">
        <v>964</v>
      </c>
      <c r="B162" s="5" t="n">
        <v>5722</v>
      </c>
      <c r="C162" s="5" t="n">
        <v>5435</v>
      </c>
    </row>
    <row r="163" spans="1:3">
      <c r="A163" s="4" t="s">
        <v>129</v>
      </c>
      <c r="B163" s="5" t="n">
        <v>2584</v>
      </c>
      <c r="C163" s="5" t="n">
        <v>2673</v>
      </c>
    </row>
    <row r="164" spans="1:3">
      <c r="A164" s="4" t="s">
        <v>1145</v>
      </c>
      <c r="B164" s="5" t="n">
        <v>189</v>
      </c>
      <c r="C164" s="5" t="n">
        <v>286</v>
      </c>
    </row>
    <row r="165" spans="1:3">
      <c r="A165" s="4" t="s">
        <v>1146</v>
      </c>
      <c r="B165" s="5" t="n">
        <v>2395</v>
      </c>
      <c r="C165" s="5" t="n">
        <v>2387</v>
      </c>
    </row>
    <row r="166" spans="1:3">
      <c r="A166" s="4" t="s">
        <v>1182</v>
      </c>
    </row>
    <row r="167" spans="1:3">
      <c r="A167" s="3" t="s">
        <v>1143</v>
      </c>
    </row>
    <row r="168" spans="1:3">
      <c r="A168" s="4" t="s">
        <v>129</v>
      </c>
      <c r="B168" s="5" t="n">
        <v>2198</v>
      </c>
      <c r="C168" s="5" t="n">
        <v>2078</v>
      </c>
    </row>
    <row r="169" spans="1:3">
      <c r="A169" s="4" t="s">
        <v>1183</v>
      </c>
    </row>
    <row r="170" spans="1:3">
      <c r="A170" s="3" t="s">
        <v>1143</v>
      </c>
    </row>
    <row r="171" spans="1:3">
      <c r="A171" s="4" t="s">
        <v>129</v>
      </c>
      <c r="B171" s="5" t="n">
        <v>60</v>
      </c>
      <c r="C171" s="5" t="n">
        <v>125</v>
      </c>
    </row>
    <row r="172" spans="1:3">
      <c r="A172" s="4" t="s">
        <v>1184</v>
      </c>
    </row>
    <row r="173" spans="1:3">
      <c r="A173" s="3" t="s">
        <v>1143</v>
      </c>
    </row>
    <row r="174" spans="1:3">
      <c r="A174" s="4" t="s">
        <v>129</v>
      </c>
      <c r="C174" s="5" t="n">
        <v>51</v>
      </c>
    </row>
    <row r="175" spans="1:3">
      <c r="A175" s="4" t="s">
        <v>1185</v>
      </c>
    </row>
    <row r="176" spans="1:3">
      <c r="A176" s="3" t="s">
        <v>1143</v>
      </c>
    </row>
    <row r="177" spans="1:3">
      <c r="A177" s="4" t="s">
        <v>129</v>
      </c>
      <c r="B177" s="5" t="n">
        <v>81</v>
      </c>
      <c r="C177" s="5" t="n">
        <v>255</v>
      </c>
    </row>
    <row r="178" spans="1:3">
      <c r="A178" s="4" t="s">
        <v>1186</v>
      </c>
    </row>
    <row r="179" spans="1:3">
      <c r="A179" s="3" t="s">
        <v>1143</v>
      </c>
    </row>
    <row r="180" spans="1:3">
      <c r="A180" s="4" t="s">
        <v>129</v>
      </c>
      <c r="B180" s="5" t="n">
        <v>245</v>
      </c>
      <c r="C180" s="5" t="n">
        <v>164</v>
      </c>
    </row>
    <row r="181" spans="1:3">
      <c r="A181" s="4" t="s">
        <v>1187</v>
      </c>
    </row>
    <row r="182" spans="1:3">
      <c r="A182" s="3" t="s">
        <v>1143</v>
      </c>
    </row>
    <row r="183" spans="1:3">
      <c r="A183" s="4" t="s">
        <v>105</v>
      </c>
      <c r="B183" s="5" t="n">
        <v>1830</v>
      </c>
      <c r="C183" s="5" t="n">
        <v>1394</v>
      </c>
    </row>
    <row r="184" spans="1:3">
      <c r="A184" s="4" t="s">
        <v>1188</v>
      </c>
    </row>
    <row r="185" spans="1:3">
      <c r="A185" s="3" t="s">
        <v>1143</v>
      </c>
    </row>
    <row r="186" spans="1:3">
      <c r="A186" s="4" t="s">
        <v>105</v>
      </c>
      <c r="B186" s="5" t="n">
        <v>569</v>
      </c>
      <c r="C186" s="5" t="n">
        <v>487</v>
      </c>
    </row>
    <row r="187" spans="1:3">
      <c r="A187" s="4" t="s">
        <v>1189</v>
      </c>
    </row>
    <row r="188" spans="1:3">
      <c r="A188" s="3" t="s">
        <v>1143</v>
      </c>
    </row>
    <row r="189" spans="1:3">
      <c r="A189" s="4" t="s">
        <v>105</v>
      </c>
      <c r="B189" s="5" t="n">
        <v>882</v>
      </c>
      <c r="C189" s="5" t="n">
        <v>807</v>
      </c>
    </row>
    <row r="190" spans="1:3">
      <c r="A190" s="4" t="s">
        <v>1190</v>
      </c>
    </row>
    <row r="191" spans="1:3">
      <c r="A191" s="3" t="s">
        <v>1143</v>
      </c>
    </row>
    <row r="192" spans="1:3">
      <c r="A192" s="4" t="s">
        <v>105</v>
      </c>
      <c r="B192" s="5" t="n">
        <v>422</v>
      </c>
      <c r="C192" s="5" t="n">
        <v>409</v>
      </c>
    </row>
    <row r="193" spans="1:3">
      <c r="A193" s="4" t="s">
        <v>1191</v>
      </c>
    </row>
    <row r="194" spans="1:3">
      <c r="A194" s="3" t="s">
        <v>1143</v>
      </c>
    </row>
    <row r="195" spans="1:3">
      <c r="A195" s="4" t="s">
        <v>105</v>
      </c>
      <c r="B195" s="5" t="n">
        <v>231</v>
      </c>
      <c r="C195" s="5" t="n">
        <v>318</v>
      </c>
    </row>
    <row r="196" spans="1:3">
      <c r="A196" s="4" t="s">
        <v>1192</v>
      </c>
    </row>
    <row r="197" spans="1:3">
      <c r="A197" s="3" t="s">
        <v>1143</v>
      </c>
    </row>
    <row r="198" spans="1:3">
      <c r="A198" s="4" t="s">
        <v>105</v>
      </c>
      <c r="B198" s="5" t="n">
        <v>148</v>
      </c>
    </row>
    <row r="199" spans="1:3">
      <c r="A199" s="4" t="s">
        <v>1193</v>
      </c>
    </row>
    <row r="200" spans="1:3">
      <c r="A200" s="3" t="s">
        <v>1143</v>
      </c>
    </row>
    <row r="201" spans="1:3">
      <c r="A201" s="4" t="s">
        <v>105</v>
      </c>
      <c r="B201" s="5" t="n">
        <v>1193</v>
      </c>
      <c r="C201" s="5" t="n">
        <v>1237</v>
      </c>
    </row>
    <row r="202" spans="1:3">
      <c r="A202" s="4" t="s">
        <v>1194</v>
      </c>
    </row>
    <row r="203" spans="1:3">
      <c r="A203" s="3" t="s">
        <v>1143</v>
      </c>
    </row>
    <row r="204" spans="1:3">
      <c r="A204" s="4" t="s">
        <v>105</v>
      </c>
      <c r="B204" s="5" t="n">
        <v>91</v>
      </c>
      <c r="C204" s="5" t="n">
        <v>410</v>
      </c>
    </row>
    <row r="205" spans="1:3">
      <c r="A205" s="4" t="s">
        <v>1195</v>
      </c>
    </row>
    <row r="206" spans="1:3">
      <c r="A206" s="3" t="s">
        <v>1143</v>
      </c>
    </row>
    <row r="207" spans="1:3">
      <c r="A207" s="4" t="s">
        <v>105</v>
      </c>
      <c r="B207" s="5" t="n">
        <v>278</v>
      </c>
      <c r="C207" s="5" t="n">
        <v>250</v>
      </c>
    </row>
    <row r="208" spans="1:3">
      <c r="A208" s="4" t="s">
        <v>1196</v>
      </c>
    </row>
    <row r="209" spans="1:3">
      <c r="A209" s="3" t="s">
        <v>1143</v>
      </c>
    </row>
    <row r="210" spans="1:3">
      <c r="A210" s="4" t="s">
        <v>105</v>
      </c>
      <c r="B210" s="5" t="n">
        <v>38</v>
      </c>
      <c r="C210" s="5" t="n">
        <v>38</v>
      </c>
    </row>
    <row r="211" spans="1:3">
      <c r="A211" s="4" t="s">
        <v>1185</v>
      </c>
    </row>
    <row r="212" spans="1:3">
      <c r="A212" s="3" t="s">
        <v>1143</v>
      </c>
    </row>
    <row r="213" spans="1:3">
      <c r="A213" s="4" t="s">
        <v>105</v>
      </c>
      <c r="B213" s="5" t="n">
        <v>111</v>
      </c>
      <c r="C213" s="5" t="n">
        <v>129</v>
      </c>
    </row>
    <row r="214" spans="1:3">
      <c r="A214" s="4" t="s">
        <v>1197</v>
      </c>
    </row>
    <row r="215" spans="1:3">
      <c r="A215" s="3" t="s">
        <v>1143</v>
      </c>
    </row>
    <row r="216" spans="1:3">
      <c r="A216" s="4" t="s">
        <v>105</v>
      </c>
      <c r="B216" s="5" t="n">
        <v>134</v>
      </c>
      <c r="C216" s="5" t="n">
        <v>138</v>
      </c>
    </row>
    <row r="217" spans="1:3">
      <c r="A217" s="4" t="s">
        <v>1198</v>
      </c>
    </row>
    <row r="218" spans="1:3">
      <c r="A218" s="3" t="s">
        <v>1143</v>
      </c>
    </row>
    <row r="219" spans="1:3">
      <c r="A219" s="4" t="s">
        <v>105</v>
      </c>
      <c r="B219" s="5" t="n">
        <v>42</v>
      </c>
      <c r="C219" s="5" t="n">
        <v>38</v>
      </c>
    </row>
    <row r="220" spans="1:3">
      <c r="A220" s="4" t="s">
        <v>1199</v>
      </c>
    </row>
    <row r="221" spans="1:3">
      <c r="A221" s="3" t="s">
        <v>1143</v>
      </c>
    </row>
    <row r="222" spans="1:3">
      <c r="A222" s="4" t="s">
        <v>105</v>
      </c>
      <c r="B222" s="5" t="n">
        <v>51</v>
      </c>
      <c r="C222" s="5" t="n">
        <v>21</v>
      </c>
    </row>
    <row r="223" spans="1:3">
      <c r="A223" s="4" t="s">
        <v>1186</v>
      </c>
    </row>
    <row r="224" spans="1:3">
      <c r="A224" s="3" t="s">
        <v>1143</v>
      </c>
    </row>
    <row r="225" spans="1:3">
      <c r="A225" s="4" t="s">
        <v>105</v>
      </c>
      <c r="B225" s="5" t="n">
        <v>103</v>
      </c>
      <c r="C225" s="5" t="n">
        <v>121</v>
      </c>
    </row>
    <row r="226" spans="1:3">
      <c r="A226" s="4" t="s">
        <v>34</v>
      </c>
    </row>
    <row r="227" spans="1:3">
      <c r="A227" s="3" t="s">
        <v>1143</v>
      </c>
    </row>
    <row r="228" spans="1:3">
      <c r="A228" s="4" t="s">
        <v>105</v>
      </c>
      <c r="B228" s="5" t="n">
        <v>3431</v>
      </c>
      <c r="C228" s="5" t="n">
        <v>2974</v>
      </c>
    </row>
    <row r="229" spans="1:3">
      <c r="A229" s="4" t="s">
        <v>1144</v>
      </c>
      <c r="B229" s="5" t="n">
        <v>188</v>
      </c>
      <c r="C229" s="5" t="n">
        <v>264</v>
      </c>
    </row>
    <row r="230" spans="1:3">
      <c r="A230" s="4" t="s">
        <v>964</v>
      </c>
      <c r="B230" s="5" t="n">
        <v>3243</v>
      </c>
      <c r="C230" s="5" t="n">
        <v>2710</v>
      </c>
    </row>
    <row r="231" spans="1:3">
      <c r="A231" s="4" t="s">
        <v>129</v>
      </c>
      <c r="B231" s="5" t="n">
        <v>2104</v>
      </c>
      <c r="C231" s="5" t="n">
        <v>1963</v>
      </c>
    </row>
    <row r="232" spans="1:3">
      <c r="A232" s="4" t="s">
        <v>1145</v>
      </c>
      <c r="B232" s="5" t="n">
        <v>158</v>
      </c>
      <c r="C232" s="5" t="n">
        <v>85</v>
      </c>
    </row>
    <row r="233" spans="1:3">
      <c r="A233" s="4" t="s">
        <v>1146</v>
      </c>
      <c r="B233" s="5" t="n">
        <v>1946</v>
      </c>
      <c r="C233" s="5" t="n">
        <v>1878</v>
      </c>
    </row>
    <row r="234" spans="1:3">
      <c r="A234" s="4" t="s">
        <v>1200</v>
      </c>
    </row>
    <row r="235" spans="1:3">
      <c r="A235" s="3" t="s">
        <v>1143</v>
      </c>
    </row>
    <row r="236" spans="1:3">
      <c r="A236" s="4" t="s">
        <v>129</v>
      </c>
      <c r="B236" s="5" t="n">
        <v>1840</v>
      </c>
      <c r="C236" s="5" t="n">
        <v>1725</v>
      </c>
    </row>
    <row r="237" spans="1:3">
      <c r="A237" s="4" t="s">
        <v>1201</v>
      </c>
    </row>
    <row r="238" spans="1:3">
      <c r="A238" s="3" t="s">
        <v>1143</v>
      </c>
    </row>
    <row r="239" spans="1:3">
      <c r="A239" s="4" t="s">
        <v>129</v>
      </c>
      <c r="C239" s="5" t="n">
        <v>25</v>
      </c>
    </row>
    <row r="240" spans="1:3">
      <c r="A240" s="4" t="s">
        <v>1202</v>
      </c>
    </row>
    <row r="241" spans="1:3">
      <c r="A241" s="3" t="s">
        <v>1143</v>
      </c>
    </row>
    <row r="242" spans="1:3">
      <c r="A242" s="4" t="s">
        <v>129</v>
      </c>
      <c r="B242" s="5" t="n">
        <v>64</v>
      </c>
      <c r="C242" s="5" t="n">
        <v>58</v>
      </c>
    </row>
    <row r="243" spans="1:3">
      <c r="A243" s="4" t="s">
        <v>1203</v>
      </c>
    </row>
    <row r="244" spans="1:3">
      <c r="A244" s="3" t="s">
        <v>1143</v>
      </c>
    </row>
    <row r="245" spans="1:3">
      <c r="A245" s="4" t="s">
        <v>129</v>
      </c>
      <c r="B245" s="5" t="n">
        <v>200</v>
      </c>
      <c r="C245" s="5" t="n">
        <v>155</v>
      </c>
    </row>
    <row r="246" spans="1:3">
      <c r="A246" s="4" t="s">
        <v>1204</v>
      </c>
    </row>
    <row r="247" spans="1:3">
      <c r="A247" s="3" t="s">
        <v>1143</v>
      </c>
    </row>
    <row r="248" spans="1:3">
      <c r="A248" s="4" t="s">
        <v>105</v>
      </c>
      <c r="B248" s="5" t="n">
        <v>1822</v>
      </c>
      <c r="C248" s="5" t="n">
        <v>1386</v>
      </c>
    </row>
    <row r="249" spans="1:3">
      <c r="A249" s="4" t="s">
        <v>1205</v>
      </c>
    </row>
    <row r="250" spans="1:3">
      <c r="A250" s="3" t="s">
        <v>1143</v>
      </c>
    </row>
    <row r="251" spans="1:3">
      <c r="A251" s="4" t="s">
        <v>105</v>
      </c>
      <c r="B251" s="5" t="n">
        <v>275</v>
      </c>
      <c r="C251" s="5" t="n">
        <v>195</v>
      </c>
    </row>
    <row r="252" spans="1:3">
      <c r="A252" s="4" t="s">
        <v>1013</v>
      </c>
    </row>
    <row r="253" spans="1:3">
      <c r="A253" s="3" t="s">
        <v>1143</v>
      </c>
    </row>
    <row r="254" spans="1:3">
      <c r="A254" s="4" t="s">
        <v>105</v>
      </c>
      <c r="B254" s="5" t="n">
        <v>423</v>
      </c>
      <c r="C254" s="5" t="n">
        <v>366</v>
      </c>
    </row>
    <row r="255" spans="1:3">
      <c r="A255" s="4" t="s">
        <v>1014</v>
      </c>
    </row>
    <row r="256" spans="1:3">
      <c r="A256" s="3" t="s">
        <v>1143</v>
      </c>
    </row>
    <row r="257" spans="1:3">
      <c r="A257" s="4" t="s">
        <v>105</v>
      </c>
      <c r="B257" s="5" t="n">
        <v>165</v>
      </c>
      <c r="C257" s="5" t="n">
        <v>179</v>
      </c>
    </row>
    <row r="258" spans="1:3">
      <c r="A258" s="4" t="s">
        <v>1206</v>
      </c>
    </row>
    <row r="259" spans="1:3">
      <c r="A259" s="3" t="s">
        <v>1143</v>
      </c>
    </row>
    <row r="260" spans="1:3">
      <c r="A260" s="4" t="s">
        <v>105</v>
      </c>
      <c r="B260" s="5" t="n">
        <v>7</v>
      </c>
      <c r="C260" s="5" t="n">
        <v>106</v>
      </c>
    </row>
    <row r="261" spans="1:3">
      <c r="A261" s="4" t="s">
        <v>1207</v>
      </c>
    </row>
    <row r="262" spans="1:3">
      <c r="A262" s="3" t="s">
        <v>1143</v>
      </c>
    </row>
    <row r="263" spans="1:3">
      <c r="A263" s="4" t="s">
        <v>105</v>
      </c>
      <c r="B263" s="5" t="n">
        <v>148</v>
      </c>
    </row>
    <row r="264" spans="1:3">
      <c r="A264" s="4" t="s">
        <v>1208</v>
      </c>
    </row>
    <row r="265" spans="1:3">
      <c r="A265" s="3" t="s">
        <v>1143</v>
      </c>
    </row>
    <row r="266" spans="1:3">
      <c r="A266" s="4" t="s">
        <v>105</v>
      </c>
      <c r="B266" s="5" t="n">
        <v>66</v>
      </c>
      <c r="C266" s="5" t="n">
        <v>171</v>
      </c>
    </row>
    <row r="267" spans="1:3">
      <c r="A267" s="4" t="s">
        <v>1209</v>
      </c>
    </row>
    <row r="268" spans="1:3">
      <c r="A268" s="3" t="s">
        <v>1143</v>
      </c>
    </row>
    <row r="269" spans="1:3">
      <c r="A269" s="4" t="s">
        <v>105</v>
      </c>
      <c r="B269" s="5" t="n">
        <v>263</v>
      </c>
      <c r="C269" s="5" t="n">
        <v>237</v>
      </c>
    </row>
    <row r="270" spans="1:3">
      <c r="A270" s="4" t="s">
        <v>1210</v>
      </c>
    </row>
    <row r="271" spans="1:3">
      <c r="A271" s="3" t="s">
        <v>1143</v>
      </c>
    </row>
    <row r="272" spans="1:3">
      <c r="A272" s="4" t="s">
        <v>105</v>
      </c>
      <c r="B272" s="5" t="n">
        <v>38</v>
      </c>
      <c r="C272" s="5" t="n">
        <v>38</v>
      </c>
    </row>
    <row r="273" spans="1:3">
      <c r="A273" s="4" t="s">
        <v>1202</v>
      </c>
    </row>
    <row r="274" spans="1:3">
      <c r="A274" s="3" t="s">
        <v>1143</v>
      </c>
    </row>
    <row r="275" spans="1:3">
      <c r="A275" s="4" t="s">
        <v>105</v>
      </c>
      <c r="B275" s="5" t="n">
        <v>24</v>
      </c>
      <c r="C275" s="5" t="n">
        <v>93</v>
      </c>
    </row>
    <row r="276" spans="1:3">
      <c r="A276" s="4" t="s">
        <v>1018</v>
      </c>
    </row>
    <row r="277" spans="1:3">
      <c r="A277" s="3" t="s">
        <v>1143</v>
      </c>
    </row>
    <row r="278" spans="1:3">
      <c r="A278" s="4" t="s">
        <v>105</v>
      </c>
      <c r="B278" s="5" t="n">
        <v>38</v>
      </c>
      <c r="C278" s="5" t="n">
        <v>62</v>
      </c>
    </row>
    <row r="279" spans="1:3">
      <c r="A279" s="4" t="s">
        <v>1211</v>
      </c>
    </row>
    <row r="280" spans="1:3">
      <c r="A280" s="3" t="s">
        <v>1143</v>
      </c>
    </row>
    <row r="281" spans="1:3">
      <c r="A281" s="4" t="s">
        <v>105</v>
      </c>
      <c r="B281" s="5" t="n">
        <v>42</v>
      </c>
      <c r="C281" s="5" t="n">
        <v>38</v>
      </c>
    </row>
    <row r="282" spans="1:3">
      <c r="A282" s="4" t="s">
        <v>1016</v>
      </c>
    </row>
    <row r="283" spans="1:3">
      <c r="A283" s="3" t="s">
        <v>1143</v>
      </c>
    </row>
    <row r="284" spans="1:3">
      <c r="A284" s="4" t="s">
        <v>105</v>
      </c>
      <c r="B284" s="5" t="n">
        <v>51</v>
      </c>
      <c r="C284" s="5" t="n">
        <v>21</v>
      </c>
    </row>
    <row r="285" spans="1:3">
      <c r="A285" s="4" t="s">
        <v>1203</v>
      </c>
    </row>
    <row r="286" spans="1:3">
      <c r="A286" s="3" t="s">
        <v>1143</v>
      </c>
    </row>
    <row r="287" spans="1:3">
      <c r="A287" s="4" t="s">
        <v>105</v>
      </c>
      <c r="B287" s="5" t="n">
        <v>69</v>
      </c>
      <c r="C287" s="5" t="n">
        <v>82</v>
      </c>
    </row>
    <row r="288" spans="1:3">
      <c r="A288" s="4" t="s">
        <v>36</v>
      </c>
    </row>
    <row r="289" spans="1:3">
      <c r="A289" s="3" t="s">
        <v>1143</v>
      </c>
    </row>
    <row r="290" spans="1:3">
      <c r="A290" s="4" t="s">
        <v>105</v>
      </c>
      <c r="B290" s="5" t="n">
        <v>2693</v>
      </c>
      <c r="C290" s="5" t="n">
        <v>2823</v>
      </c>
    </row>
    <row r="291" spans="1:3">
      <c r="A291" s="4" t="s">
        <v>1144</v>
      </c>
      <c r="B291" s="5" t="n">
        <v>213</v>
      </c>
      <c r="C291" s="5" t="n">
        <v>98</v>
      </c>
    </row>
    <row r="292" spans="1:3">
      <c r="A292" s="4" t="s">
        <v>964</v>
      </c>
      <c r="B292" s="5" t="n">
        <v>2480</v>
      </c>
      <c r="C292" s="5" t="n">
        <v>2725</v>
      </c>
    </row>
    <row r="293" spans="1:3">
      <c r="A293" s="4" t="s">
        <v>129</v>
      </c>
      <c r="B293" s="5" t="n">
        <v>479</v>
      </c>
      <c r="C293" s="5" t="n">
        <v>709</v>
      </c>
    </row>
    <row r="294" spans="1:3">
      <c r="A294" s="4" t="s">
        <v>1145</v>
      </c>
      <c r="B294" s="5" t="n">
        <v>31</v>
      </c>
      <c r="C294" s="5" t="n">
        <v>200</v>
      </c>
    </row>
    <row r="295" spans="1:3">
      <c r="A295" s="4" t="s">
        <v>1146</v>
      </c>
      <c r="B295" s="5" t="n">
        <v>448</v>
      </c>
      <c r="C295" s="5" t="n">
        <v>509</v>
      </c>
    </row>
    <row r="296" spans="1:3">
      <c r="A296" s="4" t="s">
        <v>1212</v>
      </c>
    </row>
    <row r="297" spans="1:3">
      <c r="A297" s="3" t="s">
        <v>1143</v>
      </c>
    </row>
    <row r="298" spans="1:3">
      <c r="A298" s="4" t="s">
        <v>129</v>
      </c>
      <c r="B298" s="5" t="n">
        <v>358</v>
      </c>
      <c r="C298" s="5" t="n">
        <v>353</v>
      </c>
    </row>
    <row r="299" spans="1:3">
      <c r="A299" s="4" t="s">
        <v>1213</v>
      </c>
    </row>
    <row r="300" spans="1:3">
      <c r="A300" s="3" t="s">
        <v>1143</v>
      </c>
    </row>
    <row r="301" spans="1:3">
      <c r="A301" s="4" t="s">
        <v>129</v>
      </c>
      <c r="B301" s="5" t="n">
        <v>60</v>
      </c>
      <c r="C301" s="5" t="n">
        <v>125</v>
      </c>
    </row>
    <row r="302" spans="1:3">
      <c r="A302" s="4" t="s">
        <v>1214</v>
      </c>
    </row>
    <row r="303" spans="1:3">
      <c r="A303" s="3" t="s">
        <v>1143</v>
      </c>
    </row>
    <row r="304" spans="1:3">
      <c r="A304" s="4" t="s">
        <v>129</v>
      </c>
      <c r="C304" s="5" t="n">
        <v>26</v>
      </c>
    </row>
    <row r="305" spans="1:3">
      <c r="A305" s="4" t="s">
        <v>1215</v>
      </c>
    </row>
    <row r="306" spans="1:3">
      <c r="A306" s="3" t="s">
        <v>1143</v>
      </c>
    </row>
    <row r="307" spans="1:3">
      <c r="A307" s="4" t="s">
        <v>129</v>
      </c>
      <c r="B307" s="5" t="n">
        <v>17</v>
      </c>
      <c r="C307" s="5" t="n">
        <v>197</v>
      </c>
    </row>
    <row r="308" spans="1:3">
      <c r="A308" s="4" t="s">
        <v>1216</v>
      </c>
    </row>
    <row r="309" spans="1:3">
      <c r="A309" s="3" t="s">
        <v>1143</v>
      </c>
    </row>
    <row r="310" spans="1:3">
      <c r="A310" s="4" t="s">
        <v>129</v>
      </c>
      <c r="B310" s="5" t="n">
        <v>44</v>
      </c>
      <c r="C310" s="5" t="n">
        <v>8</v>
      </c>
    </row>
    <row r="311" spans="1:3">
      <c r="A311" s="4" t="s">
        <v>1217</v>
      </c>
    </row>
    <row r="312" spans="1:3">
      <c r="A312" s="3" t="s">
        <v>1143</v>
      </c>
    </row>
    <row r="313" spans="1:3">
      <c r="A313" s="4" t="s">
        <v>105</v>
      </c>
      <c r="B313" s="5" t="n">
        <v>8</v>
      </c>
      <c r="C313" s="5" t="n">
        <v>8</v>
      </c>
    </row>
    <row r="314" spans="1:3">
      <c r="A314" s="4" t="s">
        <v>1218</v>
      </c>
    </row>
    <row r="315" spans="1:3">
      <c r="A315" s="3" t="s">
        <v>1143</v>
      </c>
    </row>
    <row r="316" spans="1:3">
      <c r="A316" s="4" t="s">
        <v>105</v>
      </c>
      <c r="B316" s="5" t="n">
        <v>294</v>
      </c>
      <c r="C316" s="5" t="n">
        <v>292</v>
      </c>
    </row>
    <row r="317" spans="1:3">
      <c r="A317" s="4" t="s">
        <v>1044</v>
      </c>
    </row>
    <row r="318" spans="1:3">
      <c r="A318" s="3" t="s">
        <v>1143</v>
      </c>
    </row>
    <row r="319" spans="1:3">
      <c r="A319" s="4" t="s">
        <v>105</v>
      </c>
      <c r="B319" s="5" t="n">
        <v>458</v>
      </c>
      <c r="C319" s="5" t="n">
        <v>441</v>
      </c>
    </row>
    <row r="320" spans="1:3">
      <c r="A320" s="4" t="s">
        <v>1045</v>
      </c>
    </row>
    <row r="321" spans="1:3">
      <c r="A321" s="3" t="s">
        <v>1143</v>
      </c>
    </row>
    <row r="322" spans="1:3">
      <c r="A322" s="4" t="s">
        <v>105</v>
      </c>
      <c r="B322" s="5" t="n">
        <v>257</v>
      </c>
      <c r="C322" s="5" t="n">
        <v>230</v>
      </c>
    </row>
    <row r="323" spans="1:3">
      <c r="A323" s="4" t="s">
        <v>1219</v>
      </c>
    </row>
    <row r="324" spans="1:3">
      <c r="A324" s="3" t="s">
        <v>1143</v>
      </c>
    </row>
    <row r="325" spans="1:3">
      <c r="A325" s="4" t="s">
        <v>105</v>
      </c>
      <c r="B325" s="5" t="n">
        <v>224</v>
      </c>
      <c r="C325" s="5" t="n">
        <v>212</v>
      </c>
    </row>
    <row r="326" spans="1:3">
      <c r="A326" s="4" t="s">
        <v>1220</v>
      </c>
    </row>
    <row r="327" spans="1:3">
      <c r="A327" s="3" t="s">
        <v>1143</v>
      </c>
    </row>
    <row r="328" spans="1:3">
      <c r="A328" s="4" t="s">
        <v>105</v>
      </c>
      <c r="B328" s="5" t="n">
        <v>1193</v>
      </c>
      <c r="C328" s="5" t="n">
        <v>1237</v>
      </c>
    </row>
    <row r="329" spans="1:3">
      <c r="A329" s="4" t="s">
        <v>1221</v>
      </c>
    </row>
    <row r="330" spans="1:3">
      <c r="A330" s="3" t="s">
        <v>1143</v>
      </c>
    </row>
    <row r="331" spans="1:3">
      <c r="A331" s="4" t="s">
        <v>105</v>
      </c>
      <c r="B331" s="5" t="n">
        <v>25</v>
      </c>
      <c r="C331" s="5" t="n">
        <v>239</v>
      </c>
    </row>
    <row r="332" spans="1:3">
      <c r="A332" s="4" t="s">
        <v>1222</v>
      </c>
    </row>
    <row r="333" spans="1:3">
      <c r="A333" s="3" t="s">
        <v>1143</v>
      </c>
    </row>
    <row r="334" spans="1:3">
      <c r="A334" s="4" t="s">
        <v>105</v>
      </c>
      <c r="B334" s="5" t="n">
        <v>15</v>
      </c>
      <c r="C334" s="5" t="n">
        <v>13</v>
      </c>
    </row>
    <row r="335" spans="1:3">
      <c r="A335" s="4" t="s">
        <v>1215</v>
      </c>
    </row>
    <row r="336" spans="1:3">
      <c r="A336" s="3" t="s">
        <v>1143</v>
      </c>
    </row>
    <row r="337" spans="1:3">
      <c r="A337" s="4" t="s">
        <v>105</v>
      </c>
      <c r="B337" s="5" t="n">
        <v>87</v>
      </c>
      <c r="C337" s="5" t="n">
        <v>36</v>
      </c>
    </row>
    <row r="338" spans="1:3">
      <c r="A338" s="4" t="s">
        <v>1047</v>
      </c>
    </row>
    <row r="339" spans="1:3">
      <c r="A339" s="3" t="s">
        <v>1143</v>
      </c>
    </row>
    <row r="340" spans="1:3">
      <c r="A340" s="4" t="s">
        <v>105</v>
      </c>
      <c r="B340" s="5" t="n">
        <v>96</v>
      </c>
      <c r="C340" s="5" t="n">
        <v>76</v>
      </c>
    </row>
    <row r="341" spans="1:3">
      <c r="A341" s="4" t="s">
        <v>1216</v>
      </c>
    </row>
    <row r="342" spans="1:3">
      <c r="A342" s="3" t="s">
        <v>1143</v>
      </c>
    </row>
    <row r="343" spans="1:3">
      <c r="A343" s="4" t="s">
        <v>105</v>
      </c>
      <c r="B343" s="5" t="n">
        <v>36</v>
      </c>
      <c r="C343" s="5" t="n">
        <v>39</v>
      </c>
    </row>
    <row r="344" spans="1:3">
      <c r="A344" s="4" t="s">
        <v>38</v>
      </c>
    </row>
    <row r="345" spans="1:3">
      <c r="A345" s="3" t="s">
        <v>1143</v>
      </c>
    </row>
    <row r="346" spans="1:3">
      <c r="A346" s="4" t="s">
        <v>105</v>
      </c>
      <c r="B346" s="5" t="n">
        <v>557</v>
      </c>
      <c r="C346" s="5" t="n">
        <v>533</v>
      </c>
    </row>
    <row r="347" spans="1:3">
      <c r="A347" s="4" t="s">
        <v>1144</v>
      </c>
      <c r="B347" s="5" t="n">
        <v>37</v>
      </c>
      <c r="C347" s="5" t="n">
        <v>36</v>
      </c>
    </row>
    <row r="348" spans="1:3">
      <c r="A348" s="4" t="s">
        <v>964</v>
      </c>
      <c r="B348" s="5" t="n">
        <v>520</v>
      </c>
      <c r="C348" s="5" t="n">
        <v>497</v>
      </c>
    </row>
    <row r="349" spans="1:3">
      <c r="A349" s="4" t="s">
        <v>129</v>
      </c>
      <c r="B349" s="5" t="n">
        <v>257</v>
      </c>
      <c r="C349" s="5" t="n">
        <v>257</v>
      </c>
    </row>
    <row r="350" spans="1:3">
      <c r="A350" s="4" t="s">
        <v>1145</v>
      </c>
      <c r="B350" s="5" t="n">
        <v>21</v>
      </c>
      <c r="C350" s="5" t="n">
        <v>12</v>
      </c>
    </row>
    <row r="351" spans="1:3">
      <c r="A351" s="4" t="s">
        <v>1146</v>
      </c>
      <c r="B351" s="5" t="n">
        <v>236</v>
      </c>
      <c r="C351" s="5" t="n">
        <v>245</v>
      </c>
    </row>
    <row r="352" spans="1:3">
      <c r="A352" s="4" t="s">
        <v>1223</v>
      </c>
    </row>
    <row r="353" spans="1:3">
      <c r="A353" s="3" t="s">
        <v>1143</v>
      </c>
    </row>
    <row r="354" spans="1:3">
      <c r="A354" s="4" t="s">
        <v>129</v>
      </c>
      <c r="B354" s="5" t="n">
        <v>212</v>
      </c>
      <c r="C354" s="5" t="n">
        <v>222</v>
      </c>
    </row>
    <row r="355" spans="1:3">
      <c r="A355" s="4" t="s">
        <v>1224</v>
      </c>
    </row>
    <row r="356" spans="1:3">
      <c r="A356" s="3" t="s">
        <v>1143</v>
      </c>
    </row>
    <row r="357" spans="1:3">
      <c r="A357" s="4" t="s">
        <v>129</v>
      </c>
      <c r="B357" s="5" t="n">
        <v>1</v>
      </c>
      <c r="C357" s="5" t="n">
        <v>1</v>
      </c>
    </row>
    <row r="358" spans="1:3">
      <c r="A358" s="4" t="s">
        <v>1225</v>
      </c>
    </row>
    <row r="359" spans="1:3">
      <c r="A359" s="3" t="s">
        <v>1143</v>
      </c>
    </row>
    <row r="360" spans="1:3">
      <c r="A360" s="4" t="s">
        <v>129</v>
      </c>
      <c r="B360" s="5" t="n">
        <v>19</v>
      </c>
      <c r="C360" s="5" t="n">
        <v>21</v>
      </c>
    </row>
    <row r="361" spans="1:3">
      <c r="A361" s="4" t="s">
        <v>1226</v>
      </c>
    </row>
    <row r="362" spans="1:3">
      <c r="A362" s="3" t="s">
        <v>1143</v>
      </c>
    </row>
    <row r="363" spans="1:3">
      <c r="A363" s="4" t="s">
        <v>129</v>
      </c>
      <c r="B363" s="5" t="n">
        <v>6</v>
      </c>
      <c r="C363" s="5" t="n">
        <v>1</v>
      </c>
    </row>
    <row r="364" spans="1:3">
      <c r="A364" s="4" t="s">
        <v>1227</v>
      </c>
    </row>
    <row r="365" spans="1:3">
      <c r="A365" s="3" t="s">
        <v>1143</v>
      </c>
    </row>
    <row r="366" spans="1:3">
      <c r="A366" s="4" t="s">
        <v>129</v>
      </c>
      <c r="B366" s="5" t="n">
        <v>19</v>
      </c>
      <c r="C366" s="5" t="n">
        <v>12</v>
      </c>
    </row>
    <row r="367" spans="1:3">
      <c r="A367" s="4" t="s">
        <v>1228</v>
      </c>
    </row>
    <row r="368" spans="1:3">
      <c r="A368" s="3" t="s">
        <v>1143</v>
      </c>
    </row>
    <row r="369" spans="1:3">
      <c r="A369" s="4" t="s">
        <v>105</v>
      </c>
      <c r="B369" s="5" t="n">
        <v>12</v>
      </c>
      <c r="C369" s="5" t="n">
        <v>4</v>
      </c>
    </row>
    <row r="370" spans="1:3">
      <c r="A370" s="4" t="s">
        <v>1072</v>
      </c>
    </row>
    <row r="371" spans="1:3">
      <c r="A371" s="3" t="s">
        <v>1143</v>
      </c>
    </row>
    <row r="372" spans="1:3">
      <c r="A372" s="4" t="s">
        <v>105</v>
      </c>
      <c r="B372" s="5" t="n">
        <v>135</v>
      </c>
      <c r="C372" s="5" t="n">
        <v>139</v>
      </c>
    </row>
    <row r="373" spans="1:3">
      <c r="A373" s="4" t="s">
        <v>1229</v>
      </c>
    </row>
    <row r="374" spans="1:3">
      <c r="A374" s="3" t="s">
        <v>1143</v>
      </c>
    </row>
    <row r="375" spans="1:3">
      <c r="A375" s="4" t="s">
        <v>105</v>
      </c>
      <c r="B375" s="5" t="n">
        <v>63</v>
      </c>
      <c r="C375" s="5" t="n">
        <v>55</v>
      </c>
    </row>
    <row r="376" spans="1:3">
      <c r="A376" s="4" t="s">
        <v>1230</v>
      </c>
    </row>
    <row r="377" spans="1:3">
      <c r="A377" s="3" t="s">
        <v>1143</v>
      </c>
    </row>
    <row r="378" spans="1:3">
      <c r="A378" s="4" t="s">
        <v>105</v>
      </c>
      <c r="B378" s="5" t="n">
        <v>5</v>
      </c>
    </row>
    <row r="379" spans="1:3">
      <c r="A379" s="4" t="s">
        <v>1231</v>
      </c>
    </row>
    <row r="380" spans="1:3">
      <c r="A380" s="3" t="s">
        <v>1143</v>
      </c>
    </row>
    <row r="381" spans="1:3">
      <c r="A381" s="4" t="s">
        <v>105</v>
      </c>
      <c r="B381" s="5" t="n">
        <v>7</v>
      </c>
      <c r="C381" s="5" t="n">
        <v>7</v>
      </c>
    </row>
    <row r="382" spans="1:3">
      <c r="A382" s="4" t="s">
        <v>1232</v>
      </c>
    </row>
    <row r="383" spans="1:3">
      <c r="A383" s="3" t="s">
        <v>1143</v>
      </c>
    </row>
    <row r="384" spans="1:3">
      <c r="A384" s="4" t="s">
        <v>105</v>
      </c>
      <c r="B384" s="5" t="n">
        <v>6</v>
      </c>
      <c r="C384" s="5" t="n">
        <v>10</v>
      </c>
    </row>
    <row r="385" spans="1:3">
      <c r="A385" s="4" t="s">
        <v>1233</v>
      </c>
    </row>
    <row r="386" spans="1:3">
      <c r="A386" s="3" t="s">
        <v>1143</v>
      </c>
    </row>
    <row r="387" spans="1:3">
      <c r="A387" s="4" t="s">
        <v>105</v>
      </c>
      <c r="B387" s="5" t="n">
        <v>65</v>
      </c>
      <c r="C387" s="5" t="n">
        <v>68</v>
      </c>
    </row>
    <row r="388" spans="1:3">
      <c r="A388" s="4" t="s">
        <v>1234</v>
      </c>
    </row>
    <row r="389" spans="1:3">
      <c r="A389" s="3" t="s">
        <v>1143</v>
      </c>
    </row>
    <row r="390" spans="1:3">
      <c r="A390" s="4" t="s">
        <v>105</v>
      </c>
      <c r="B390" s="5" t="n">
        <v>4</v>
      </c>
      <c r="C390" s="5" t="n">
        <v>5</v>
      </c>
    </row>
    <row r="391" spans="1:3">
      <c r="A391" s="4" t="s">
        <v>1226</v>
      </c>
    </row>
    <row r="392" spans="1:3">
      <c r="A392" s="3" t="s">
        <v>1143</v>
      </c>
    </row>
    <row r="393" spans="1:3">
      <c r="A393" s="4" t="s">
        <v>105</v>
      </c>
      <c r="B393" s="5" t="n">
        <v>5</v>
      </c>
      <c r="C393" s="5" t="n">
        <v>1</v>
      </c>
    </row>
    <row r="394" spans="1:3">
      <c r="A394" s="4" t="s">
        <v>1235</v>
      </c>
    </row>
    <row r="395" spans="1:3">
      <c r="A395" s="3" t="s">
        <v>1143</v>
      </c>
    </row>
    <row r="396" spans="1:3">
      <c r="A396" s="4" t="s">
        <v>105</v>
      </c>
      <c r="B396" s="5" t="n">
        <v>20</v>
      </c>
      <c r="C396" s="5" t="n">
        <v>21</v>
      </c>
    </row>
    <row r="397" spans="1:3">
      <c r="A397" s="4" t="s">
        <v>1236</v>
      </c>
    </row>
    <row r="398" spans="1:3">
      <c r="A398" s="3" t="s">
        <v>1143</v>
      </c>
    </row>
    <row r="399" spans="1:3">
      <c r="A399" s="4" t="s">
        <v>105</v>
      </c>
      <c r="B399" s="5" t="n">
        <v>71</v>
      </c>
      <c r="C399" s="5" t="n">
        <v>72</v>
      </c>
    </row>
    <row r="400" spans="1:3">
      <c r="A400" s="4" t="s">
        <v>1237</v>
      </c>
    </row>
    <row r="401" spans="1:3">
      <c r="A401" s="3" t="s">
        <v>1143</v>
      </c>
    </row>
    <row r="402" spans="1:3">
      <c r="A402" s="4" t="s">
        <v>105</v>
      </c>
      <c r="B402" s="5" t="n">
        <v>99</v>
      </c>
      <c r="C402" s="5" t="n">
        <v>104</v>
      </c>
    </row>
    <row r="403" spans="1:3">
      <c r="A403" s="4" t="s">
        <v>1238</v>
      </c>
    </row>
    <row r="404" spans="1:3">
      <c r="A404" s="3" t="s">
        <v>1143</v>
      </c>
    </row>
    <row r="405" spans="1:3">
      <c r="A405" s="4" t="s">
        <v>105</v>
      </c>
      <c r="B405" s="5" t="n">
        <v>32</v>
      </c>
      <c r="C405" s="5" t="n">
        <v>16</v>
      </c>
    </row>
    <row r="406" spans="1:3">
      <c r="A406" s="4" t="s">
        <v>1227</v>
      </c>
    </row>
    <row r="407" spans="1:3">
      <c r="A407" s="3" t="s">
        <v>1143</v>
      </c>
    </row>
    <row r="408" spans="1:3">
      <c r="A408" s="4" t="s">
        <v>105</v>
      </c>
      <c r="B408" s="5" t="n">
        <v>33</v>
      </c>
      <c r="C408" s="5" t="n">
        <v>31</v>
      </c>
    </row>
    <row r="409" spans="1:3">
      <c r="A409" s="4" t="s">
        <v>40</v>
      </c>
    </row>
    <row r="410" spans="1:3">
      <c r="A410" s="3" t="s">
        <v>1143</v>
      </c>
    </row>
    <row r="411" spans="1:3">
      <c r="A411" s="4" t="s">
        <v>105</v>
      </c>
      <c r="B411" s="5" t="n">
        <v>1222</v>
      </c>
      <c r="C411" s="5" t="n">
        <v>818</v>
      </c>
    </row>
    <row r="412" spans="1:3">
      <c r="A412" s="4" t="s">
        <v>1144</v>
      </c>
      <c r="B412" s="5" t="n">
        <v>149</v>
      </c>
      <c r="C412" s="5" t="n">
        <v>102</v>
      </c>
    </row>
    <row r="413" spans="1:3">
      <c r="A413" s="4" t="s">
        <v>964</v>
      </c>
      <c r="B413" s="5" t="n">
        <v>1073</v>
      </c>
      <c r="C413" s="5" t="n">
        <v>716</v>
      </c>
    </row>
    <row r="414" spans="1:3">
      <c r="A414" s="4" t="s">
        <v>129</v>
      </c>
      <c r="B414" s="5" t="n">
        <v>788</v>
      </c>
      <c r="C414" s="5" t="n">
        <v>816</v>
      </c>
    </row>
    <row r="415" spans="1:3">
      <c r="A415" s="4" t="s">
        <v>1145</v>
      </c>
      <c r="B415" s="5" t="n">
        <v>40</v>
      </c>
      <c r="C415" s="5" t="n">
        <v>62</v>
      </c>
    </row>
    <row r="416" spans="1:3">
      <c r="A416" s="4" t="s">
        <v>1146</v>
      </c>
      <c r="B416" s="5" t="n">
        <v>748</v>
      </c>
      <c r="C416" s="5" t="n">
        <v>754</v>
      </c>
    </row>
    <row r="417" spans="1:3">
      <c r="A417" s="4" t="s">
        <v>1239</v>
      </c>
    </row>
    <row r="418" spans="1:3">
      <c r="A418" s="3" t="s">
        <v>1143</v>
      </c>
    </row>
    <row r="419" spans="1:3">
      <c r="A419" s="4" t="s">
        <v>129</v>
      </c>
      <c r="B419" s="5" t="n">
        <v>660</v>
      </c>
      <c r="C419" s="5" t="n">
        <v>616</v>
      </c>
    </row>
    <row r="420" spans="1:3">
      <c r="A420" s="4" t="s">
        <v>1240</v>
      </c>
    </row>
    <row r="421" spans="1:3">
      <c r="A421" s="3" t="s">
        <v>1143</v>
      </c>
    </row>
    <row r="422" spans="1:3">
      <c r="A422" s="4" t="s">
        <v>129</v>
      </c>
      <c r="B422" s="5" t="n">
        <v>45</v>
      </c>
      <c r="C422" s="5" t="n">
        <v>71</v>
      </c>
    </row>
    <row r="423" spans="1:3">
      <c r="A423" s="4" t="s">
        <v>1241</v>
      </c>
    </row>
    <row r="424" spans="1:3">
      <c r="A424" s="3" t="s">
        <v>1143</v>
      </c>
    </row>
    <row r="425" spans="1:3">
      <c r="A425" s="4" t="s">
        <v>129</v>
      </c>
      <c r="B425" s="5" t="n">
        <v>72</v>
      </c>
      <c r="C425" s="5" t="n">
        <v>83</v>
      </c>
    </row>
    <row r="426" spans="1:3">
      <c r="A426" s="4" t="s">
        <v>1242</v>
      </c>
    </row>
    <row r="427" spans="1:3">
      <c r="A427" s="3" t="s">
        <v>1143</v>
      </c>
    </row>
    <row r="428" spans="1:3">
      <c r="A428" s="4" t="s">
        <v>129</v>
      </c>
      <c r="B428" s="5" t="n">
        <v>11</v>
      </c>
      <c r="C428" s="5" t="n">
        <v>46</v>
      </c>
    </row>
    <row r="429" spans="1:3">
      <c r="A429" s="4" t="s">
        <v>1243</v>
      </c>
    </row>
    <row r="430" spans="1:3">
      <c r="A430" s="3" t="s">
        <v>1143</v>
      </c>
    </row>
    <row r="431" spans="1:3">
      <c r="A431" s="4" t="s">
        <v>105</v>
      </c>
      <c r="B431" s="5" t="n">
        <v>276</v>
      </c>
      <c r="C431" s="5" t="n">
        <v>37</v>
      </c>
    </row>
    <row r="432" spans="1:3">
      <c r="A432" s="4" t="s">
        <v>1089</v>
      </c>
    </row>
    <row r="433" spans="1:3">
      <c r="A433" s="3" t="s">
        <v>1143</v>
      </c>
    </row>
    <row r="434" spans="1:3">
      <c r="A434" s="4" t="s">
        <v>105</v>
      </c>
      <c r="B434" s="5" t="n">
        <v>222</v>
      </c>
      <c r="C434" s="5" t="n">
        <v>220</v>
      </c>
    </row>
    <row r="435" spans="1:3">
      <c r="A435" s="4" t="s">
        <v>1090</v>
      </c>
    </row>
    <row r="436" spans="1:3">
      <c r="A436" s="3" t="s">
        <v>1143</v>
      </c>
    </row>
    <row r="437" spans="1:3">
      <c r="A437" s="4" t="s">
        <v>105</v>
      </c>
      <c r="B437" s="5" t="n">
        <v>73</v>
      </c>
      <c r="C437" s="5" t="n">
        <v>51</v>
      </c>
    </row>
    <row r="438" spans="1:3">
      <c r="A438" s="4" t="s">
        <v>1244</v>
      </c>
    </row>
    <row r="439" spans="1:3">
      <c r="A439" s="3" t="s">
        <v>1143</v>
      </c>
    </row>
    <row r="440" spans="1:3">
      <c r="A440" s="4" t="s">
        <v>105</v>
      </c>
      <c r="B440" s="5" t="n">
        <v>119</v>
      </c>
      <c r="C440" s="5" t="n">
        <v>120</v>
      </c>
    </row>
    <row r="441" spans="1:3">
      <c r="A441" s="4" t="s">
        <v>1245</v>
      </c>
    </row>
    <row r="442" spans="1:3">
      <c r="A442" s="3" t="s">
        <v>1143</v>
      </c>
    </row>
    <row r="443" spans="1:3">
      <c r="A443" s="4" t="s">
        <v>105</v>
      </c>
      <c r="B443" s="5" t="n">
        <v>26</v>
      </c>
      <c r="C443" s="5" t="n">
        <v>27</v>
      </c>
    </row>
    <row r="444" spans="1:3">
      <c r="A444" s="4" t="s">
        <v>1246</v>
      </c>
    </row>
    <row r="445" spans="1:3">
      <c r="A445" s="3" t="s">
        <v>1143</v>
      </c>
    </row>
    <row r="446" spans="1:3">
      <c r="A446" s="4" t="s">
        <v>105</v>
      </c>
      <c r="B446" s="5" t="n">
        <v>10</v>
      </c>
      <c r="C446" s="5" t="n">
        <v>10</v>
      </c>
    </row>
    <row r="447" spans="1:3">
      <c r="A447" s="4" t="s">
        <v>1247</v>
      </c>
    </row>
    <row r="448" spans="1:3">
      <c r="A448" s="3" t="s">
        <v>1143</v>
      </c>
    </row>
    <row r="449" spans="1:3">
      <c r="A449" s="4" t="s">
        <v>105</v>
      </c>
      <c r="B449" s="5" t="n">
        <v>40</v>
      </c>
    </row>
    <row r="450" spans="1:3">
      <c r="A450" s="4" t="s">
        <v>1248</v>
      </c>
    </row>
    <row r="451" spans="1:3">
      <c r="A451" s="3" t="s">
        <v>1143</v>
      </c>
    </row>
    <row r="452" spans="1:3">
      <c r="A452" s="4" t="s">
        <v>105</v>
      </c>
      <c r="B452" s="5" t="n">
        <v>281</v>
      </c>
      <c r="C452" s="5" t="n">
        <v>227</v>
      </c>
    </row>
    <row r="453" spans="1:3">
      <c r="A453" s="4" t="s">
        <v>1249</v>
      </c>
    </row>
    <row r="454" spans="1:3">
      <c r="A454" s="3" t="s">
        <v>1143</v>
      </c>
    </row>
    <row r="455" spans="1:3">
      <c r="A455" s="4" t="s">
        <v>105</v>
      </c>
      <c r="B455" s="5" t="n">
        <v>8</v>
      </c>
      <c r="C455" s="5" t="n">
        <v>32</v>
      </c>
    </row>
    <row r="456" spans="1:3">
      <c r="A456" s="4" t="s">
        <v>1250</v>
      </c>
    </row>
    <row r="457" spans="1:3">
      <c r="A457" s="3" t="s">
        <v>1143</v>
      </c>
    </row>
    <row r="458" spans="1:3">
      <c r="A458" s="4" t="s">
        <v>105</v>
      </c>
      <c r="B458" s="5" t="n">
        <v>46</v>
      </c>
    </row>
    <row r="459" spans="1:3">
      <c r="A459" s="4" t="s">
        <v>1242</v>
      </c>
    </row>
    <row r="460" spans="1:3">
      <c r="A460" s="3" t="s">
        <v>1143</v>
      </c>
    </row>
    <row r="461" spans="1:3">
      <c r="A461" s="4" t="s">
        <v>105</v>
      </c>
      <c r="B461" s="6" t="n">
        <v>121</v>
      </c>
      <c r="C461" s="6" t="n">
        <v>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43</v>
      </c>
    </row>
    <row r="3" spans="1:3">
      <c r="A3" s="3" t="s">
        <v>1252</v>
      </c>
    </row>
    <row r="4" spans="1:3">
      <c r="A4" s="4" t="s">
        <v>1253</v>
      </c>
      <c r="B4" s="6" t="n">
        <v>136</v>
      </c>
    </row>
    <row r="5" spans="1:3">
      <c r="A5" s="4" t="s">
        <v>1254</v>
      </c>
      <c r="B5" s="5" t="n">
        <v>110</v>
      </c>
    </row>
    <row r="6" spans="1:3">
      <c r="A6" s="4" t="s">
        <v>1255</v>
      </c>
      <c r="B6" s="5" t="n">
        <v>-167</v>
      </c>
    </row>
    <row r="7" spans="1:3">
      <c r="A7" s="4" t="s">
        <v>1256</v>
      </c>
      <c r="B7" s="5" t="n">
        <v>79</v>
      </c>
    </row>
    <row r="8" spans="1:3">
      <c r="A8" s="4" t="s">
        <v>1257</v>
      </c>
      <c r="B8" s="5" t="n">
        <v>13901</v>
      </c>
      <c r="C8" s="6" t="n">
        <v>12250</v>
      </c>
    </row>
    <row r="9" spans="1:3">
      <c r="A9" s="4" t="s">
        <v>38</v>
      </c>
    </row>
    <row r="10" spans="1:3">
      <c r="A10" s="3" t="s">
        <v>1252</v>
      </c>
    </row>
    <row r="11" spans="1:3">
      <c r="A11" s="4" t="s">
        <v>1257</v>
      </c>
      <c r="B11" s="5" t="n">
        <v>557</v>
      </c>
      <c r="C11" s="5" t="n">
        <v>533</v>
      </c>
    </row>
    <row r="12" spans="1:3">
      <c r="A12" s="4" t="s">
        <v>1081</v>
      </c>
    </row>
    <row r="13" spans="1:3">
      <c r="A13" s="3" t="s">
        <v>1252</v>
      </c>
    </row>
    <row r="14" spans="1:3">
      <c r="A14" s="4" t="s">
        <v>1253</v>
      </c>
      <c r="B14" s="5" t="n">
        <v>92</v>
      </c>
    </row>
    <row r="15" spans="1:3">
      <c r="A15" s="4" t="s">
        <v>1254</v>
      </c>
      <c r="B15" s="5" t="n">
        <v>3</v>
      </c>
    </row>
    <row r="16" spans="1:3">
      <c r="A16" s="4" t="s">
        <v>1255</v>
      </c>
      <c r="B16" s="5" t="n">
        <v>-5</v>
      </c>
    </row>
    <row r="17" spans="1:3">
      <c r="A17" s="4" t="s">
        <v>1256</v>
      </c>
      <c r="B17" s="5" t="n">
        <v>90</v>
      </c>
    </row>
    <row r="18" spans="1:3">
      <c r="A18" s="4" t="s">
        <v>1257</v>
      </c>
      <c r="B18" s="6" t="n">
        <v>71</v>
      </c>
      <c r="C18" s="6" t="n">
        <v>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258</v>
      </c>
      <c r="B1" s="2" t="s">
        <v>1</v>
      </c>
    </row>
    <row r="2" spans="1:3">
      <c r="B2" s="2" t="s">
        <v>819</v>
      </c>
      <c r="C2" s="2" t="s">
        <v>783</v>
      </c>
    </row>
    <row r="3" spans="1:3">
      <c r="A3" s="3" t="s">
        <v>447</v>
      </c>
    </row>
    <row r="4" spans="1:3">
      <c r="A4" s="4" t="s">
        <v>105</v>
      </c>
      <c r="B4" s="6" t="n">
        <v>13901</v>
      </c>
      <c r="C4" s="6" t="n">
        <v>12250</v>
      </c>
    </row>
    <row r="5" spans="1:3">
      <c r="A5" s="4" t="s">
        <v>117</v>
      </c>
      <c r="B5" s="5" t="n">
        <v>82520</v>
      </c>
      <c r="C5" s="5" t="n">
        <v>73779</v>
      </c>
    </row>
    <row r="6" spans="1:3">
      <c r="A6" s="4" t="s">
        <v>29</v>
      </c>
    </row>
    <row r="7" spans="1:3">
      <c r="A7" s="3" t="s">
        <v>447</v>
      </c>
    </row>
    <row r="8" spans="1:3">
      <c r="A8" s="4" t="s">
        <v>105</v>
      </c>
      <c r="B8" s="5" t="n">
        <v>3397</v>
      </c>
      <c r="C8" s="5" t="n">
        <v>3071</v>
      </c>
    </row>
    <row r="9" spans="1:3">
      <c r="A9" s="4" t="s">
        <v>117</v>
      </c>
      <c r="B9" s="5" t="n">
        <v>26762</v>
      </c>
      <c r="C9" s="5" t="n">
        <v>25877</v>
      </c>
    </row>
    <row r="10" spans="1:3">
      <c r="A10" s="4" t="s">
        <v>32</v>
      </c>
    </row>
    <row r="11" spans="1:3">
      <c r="A11" s="3" t="s">
        <v>447</v>
      </c>
    </row>
    <row r="12" spans="1:3">
      <c r="A12" s="4" t="s">
        <v>105</v>
      </c>
      <c r="B12" s="5" t="n">
        <v>6123</v>
      </c>
      <c r="C12" s="5" t="n">
        <v>5797</v>
      </c>
    </row>
    <row r="13" spans="1:3">
      <c r="A13" s="4" t="s">
        <v>117</v>
      </c>
      <c r="B13" s="5" t="n">
        <v>30181</v>
      </c>
      <c r="C13" s="5" t="n">
        <v>28347</v>
      </c>
    </row>
    <row r="14" spans="1:3">
      <c r="A14" s="4" t="s">
        <v>36</v>
      </c>
    </row>
    <row r="15" spans="1:3">
      <c r="A15" s="3" t="s">
        <v>447</v>
      </c>
    </row>
    <row r="16" spans="1:3">
      <c r="A16" s="4" t="s">
        <v>105</v>
      </c>
      <c r="B16" s="5" t="n">
        <v>2693</v>
      </c>
      <c r="C16" s="5" t="n">
        <v>2823</v>
      </c>
    </row>
    <row r="17" spans="1:3">
      <c r="A17" s="4" t="s">
        <v>117</v>
      </c>
      <c r="B17" s="5" t="n">
        <v>11790</v>
      </c>
      <c r="C17" s="5" t="n">
        <v>10623</v>
      </c>
    </row>
    <row r="18" spans="1:3">
      <c r="A18" s="4" t="s">
        <v>40</v>
      </c>
    </row>
    <row r="19" spans="1:3">
      <c r="A19" s="3" t="s">
        <v>447</v>
      </c>
    </row>
    <row r="20" spans="1:3">
      <c r="A20" s="4" t="s">
        <v>105</v>
      </c>
      <c r="B20" s="5" t="n">
        <v>1222</v>
      </c>
      <c r="C20" s="5" t="n">
        <v>818</v>
      </c>
    </row>
    <row r="21" spans="1:3">
      <c r="A21" s="4" t="s">
        <v>117</v>
      </c>
      <c r="B21" s="5" t="n">
        <v>9924</v>
      </c>
      <c r="C21" s="5" t="n">
        <v>9523</v>
      </c>
    </row>
    <row r="22" spans="1:3">
      <c r="A22" s="4" t="s">
        <v>34</v>
      </c>
    </row>
    <row r="23" spans="1:3">
      <c r="A23" s="3" t="s">
        <v>447</v>
      </c>
    </row>
    <row r="24" spans="1:3">
      <c r="A24" s="4" t="s">
        <v>105</v>
      </c>
      <c r="B24" s="5" t="n">
        <v>3431</v>
      </c>
      <c r="C24" s="5" t="n">
        <v>2974</v>
      </c>
    </row>
    <row r="25" spans="1:3">
      <c r="A25" s="4" t="s">
        <v>117</v>
      </c>
      <c r="B25" s="6" t="n">
        <v>18387</v>
      </c>
      <c r="C25" s="6" t="n">
        <v>17720</v>
      </c>
    </row>
    <row r="26" spans="1:3">
      <c r="A26" s="4" t="s">
        <v>1139</v>
      </c>
    </row>
    <row r="27" spans="1:3">
      <c r="A27" s="3" t="s">
        <v>447</v>
      </c>
    </row>
    <row r="28" spans="1:3">
      <c r="A28" s="4" t="s">
        <v>1140</v>
      </c>
      <c r="B28" s="5" t="n">
        <v>1738</v>
      </c>
    </row>
    <row r="29" spans="1:3">
      <c r="A29" s="4" t="s">
        <v>117</v>
      </c>
      <c r="B29" s="6" t="n">
        <v>424</v>
      </c>
    </row>
    <row r="30" spans="1:3">
      <c r="A30" s="4" t="s">
        <v>1259</v>
      </c>
    </row>
    <row r="31" spans="1:3">
      <c r="A31" s="3" t="s">
        <v>447</v>
      </c>
    </row>
    <row r="32" spans="1:3">
      <c r="A32" s="4" t="s">
        <v>1140</v>
      </c>
      <c r="B32" s="5" t="n">
        <v>585</v>
      </c>
    </row>
    <row r="33" spans="1:3">
      <c r="A33" s="4" t="s">
        <v>117</v>
      </c>
      <c r="B33" s="6" t="n">
        <v>168</v>
      </c>
    </row>
    <row r="34" spans="1:3">
      <c r="A34" s="4" t="s">
        <v>1260</v>
      </c>
    </row>
    <row r="35" spans="1:3">
      <c r="A35" s="3" t="s">
        <v>447</v>
      </c>
    </row>
    <row r="36" spans="1:3">
      <c r="A36" s="4" t="s">
        <v>1140</v>
      </c>
      <c r="B36" s="5" t="n">
        <v>873</v>
      </c>
    </row>
    <row r="37" spans="1:3">
      <c r="A37" s="4" t="s">
        <v>117</v>
      </c>
      <c r="B37" s="6" t="n">
        <v>120</v>
      </c>
    </row>
    <row r="38" spans="1:3">
      <c r="A38" s="4" t="s">
        <v>1261</v>
      </c>
    </row>
    <row r="39" spans="1:3">
      <c r="A39" s="3" t="s">
        <v>447</v>
      </c>
    </row>
    <row r="40" spans="1:3">
      <c r="A40" s="4" t="s">
        <v>1140</v>
      </c>
      <c r="B40" s="5" t="n">
        <v>873</v>
      </c>
    </row>
    <row r="41" spans="1:3">
      <c r="A41" s="4" t="s">
        <v>117</v>
      </c>
      <c r="B41" s="6" t="n">
        <v>120</v>
      </c>
    </row>
    <row r="42" spans="1:3">
      <c r="A42" s="4" t="s">
        <v>1262</v>
      </c>
    </row>
    <row r="43" spans="1:3">
      <c r="A43" s="3" t="s">
        <v>447</v>
      </c>
    </row>
    <row r="44" spans="1:3">
      <c r="A44" s="4" t="s">
        <v>1140</v>
      </c>
      <c r="B44" s="5" t="n">
        <v>280</v>
      </c>
    </row>
    <row r="45" spans="1:3">
      <c r="A45" s="4" t="s">
        <v>117</v>
      </c>
      <c r="B45" s="6" t="n">
        <v>1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9"/>
    <col customWidth="1" max="9" min="9" width="39"/>
    <col customWidth="1" max="10" min="10" width="39"/>
    <col customWidth="1" max="11" min="11" width="21"/>
    <col customWidth="1" max="12" min="12" width="21"/>
    <col customWidth="1" max="13" min="13" width="17"/>
    <col customWidth="1" max="14" min="14" width="21"/>
    <col customWidth="1" max="15" min="15" width="18"/>
  </cols>
  <sheetData>
    <row r="1" spans="1:15">
      <c r="A1" s="1" t="s">
        <v>1263</v>
      </c>
      <c r="B1" s="2" t="s">
        <v>1264</v>
      </c>
      <c r="C1" s="2" t="s">
        <v>1265</v>
      </c>
      <c r="D1" s="2" t="s">
        <v>1266</v>
      </c>
      <c r="E1" s="2" t="s">
        <v>1267</v>
      </c>
      <c r="F1" s="2" t="s">
        <v>1268</v>
      </c>
      <c r="G1" s="2" t="s">
        <v>1269</v>
      </c>
      <c r="H1" s="2" t="s">
        <v>1270</v>
      </c>
      <c r="I1" s="2" t="s">
        <v>1270</v>
      </c>
      <c r="J1" s="2" t="s">
        <v>1270</v>
      </c>
      <c r="K1" s="2" t="s">
        <v>783</v>
      </c>
      <c r="L1" s="2" t="s">
        <v>96</v>
      </c>
      <c r="M1" s="2" t="s">
        <v>1271</v>
      </c>
      <c r="N1" s="2" t="s">
        <v>1272</v>
      </c>
      <c r="O1" s="2" t="s">
        <v>1273</v>
      </c>
    </row>
    <row r="2" spans="1:15">
      <c r="A2" s="3" t="s">
        <v>1274</v>
      </c>
    </row>
    <row r="3" spans="1:15">
      <c r="A3" s="4" t="s">
        <v>1275</v>
      </c>
      <c r="H3" s="6" t="n">
        <v>13400000000</v>
      </c>
      <c r="I3" s="6" t="n">
        <v>13400000000</v>
      </c>
      <c r="J3" s="6" t="n">
        <v>13400000000</v>
      </c>
    </row>
    <row r="4" spans="1:15">
      <c r="A4" s="4" t="s">
        <v>1276</v>
      </c>
      <c r="H4" s="5" t="n">
        <v>13000000000</v>
      </c>
      <c r="I4" s="5" t="n">
        <v>13000000000</v>
      </c>
      <c r="J4" s="5" t="n">
        <v>13000000000</v>
      </c>
    </row>
    <row r="5" spans="1:15">
      <c r="A5" s="4" t="s">
        <v>1277</v>
      </c>
      <c r="H5" s="6" t="n">
        <v>127000000</v>
      </c>
      <c r="I5" s="6" t="n">
        <v>127000000</v>
      </c>
      <c r="J5" s="6" t="n">
        <v>127000000</v>
      </c>
    </row>
    <row r="6" spans="1:15">
      <c r="A6" s="4" t="s">
        <v>1278</v>
      </c>
      <c r="H6" s="5" t="n">
        <v>102</v>
      </c>
      <c r="I6" s="5" t="n">
        <v>102</v>
      </c>
      <c r="J6" s="5" t="n">
        <v>102</v>
      </c>
    </row>
    <row r="7" spans="1:15">
      <c r="A7" s="4" t="s">
        <v>1279</v>
      </c>
      <c r="H7" s="6" t="n">
        <v>19000000</v>
      </c>
      <c r="I7" s="6" t="n">
        <v>19000000</v>
      </c>
      <c r="J7" s="6" t="n">
        <v>19000000</v>
      </c>
    </row>
    <row r="8" spans="1:15">
      <c r="A8" s="4" t="s">
        <v>1280</v>
      </c>
      <c r="H8" s="5" t="n">
        <v>3200000000</v>
      </c>
      <c r="I8" s="5" t="n">
        <v>3200000000</v>
      </c>
      <c r="J8" s="5" t="n">
        <v>3200000000</v>
      </c>
    </row>
    <row r="9" spans="1:15">
      <c r="A9" s="4" t="s">
        <v>1281</v>
      </c>
      <c r="H9" s="6" t="n">
        <v>1830000000</v>
      </c>
      <c r="I9" s="6" t="n">
        <v>1830000000</v>
      </c>
      <c r="J9" s="6" t="n">
        <v>1830000000</v>
      </c>
    </row>
    <row r="10" spans="1:15">
      <c r="A10" s="4" t="s">
        <v>1282</v>
      </c>
      <c r="H10" s="4" t="s">
        <v>1283</v>
      </c>
      <c r="I10" s="4" t="s">
        <v>1283</v>
      </c>
      <c r="J10" s="4" t="s">
        <v>1283</v>
      </c>
    </row>
    <row r="11" spans="1:15">
      <c r="A11" s="4" t="s">
        <v>1284</v>
      </c>
      <c r="J11" s="4" t="s">
        <v>1285</v>
      </c>
    </row>
    <row r="12" spans="1:15">
      <c r="A12" s="4" t="s">
        <v>1286</v>
      </c>
      <c r="H12" s="4" t="s">
        <v>1097</v>
      </c>
      <c r="I12" s="4" t="s">
        <v>1097</v>
      </c>
      <c r="J12" s="4" t="s">
        <v>1097</v>
      </c>
    </row>
    <row r="13" spans="1:15">
      <c r="A13" s="4" t="s">
        <v>1287</v>
      </c>
      <c r="J13" s="4" t="s">
        <v>1288</v>
      </c>
    </row>
    <row r="14" spans="1:15">
      <c r="A14" s="4" t="s">
        <v>1289</v>
      </c>
      <c r="J14" s="4" t="s">
        <v>1290</v>
      </c>
    </row>
    <row r="15" spans="1:15">
      <c r="A15" s="4" t="s">
        <v>1291</v>
      </c>
      <c r="H15" s="6" t="n">
        <v>328000000</v>
      </c>
      <c r="I15" s="6" t="n">
        <v>328000000</v>
      </c>
      <c r="J15" s="6" t="n">
        <v>328000000</v>
      </c>
    </row>
    <row r="16" spans="1:15">
      <c r="A16" s="4" t="s">
        <v>1292</v>
      </c>
      <c r="H16" s="5" t="n">
        <v>10</v>
      </c>
      <c r="I16" s="5" t="n">
        <v>10</v>
      </c>
      <c r="J16" s="5" t="n">
        <v>10</v>
      </c>
    </row>
    <row r="17" spans="1:15">
      <c r="A17" s="4" t="s">
        <v>1293</v>
      </c>
      <c r="J17" s="4" t="s">
        <v>998</v>
      </c>
    </row>
    <row r="18" spans="1:15">
      <c r="A18" s="4" t="s">
        <v>1294</v>
      </c>
    </row>
    <row r="19" spans="1:15">
      <c r="A19" s="3" t="s">
        <v>1295</v>
      </c>
    </row>
    <row r="20" spans="1:15">
      <c r="A20" s="4" t="s">
        <v>1296</v>
      </c>
      <c r="H20" s="5" t="n">
        <v>14</v>
      </c>
      <c r="I20" s="5" t="n">
        <v>14</v>
      </c>
      <c r="J20" s="5" t="n">
        <v>14</v>
      </c>
    </row>
    <row r="21" spans="1:15">
      <c r="A21" s="4" t="s">
        <v>1297</v>
      </c>
    </row>
    <row r="22" spans="1:15">
      <c r="A22" s="3" t="s">
        <v>1295</v>
      </c>
    </row>
    <row r="23" spans="1:15">
      <c r="A23" s="4" t="s">
        <v>1298</v>
      </c>
      <c r="F23" s="6" t="n">
        <v>146000000</v>
      </c>
    </row>
    <row r="24" spans="1:15">
      <c r="A24" s="4" t="s">
        <v>1299</v>
      </c>
      <c r="E24" s="6" t="n">
        <v>25000000</v>
      </c>
    </row>
    <row r="25" spans="1:15">
      <c r="A25" s="4" t="s">
        <v>1300</v>
      </c>
      <c r="E25" s="6" t="n">
        <v>121000000</v>
      </c>
    </row>
    <row r="26" spans="1:15">
      <c r="A26" s="4" t="s">
        <v>1301</v>
      </c>
      <c r="H26" s="6" t="n">
        <v>27000000</v>
      </c>
      <c r="I26" s="6" t="n">
        <v>27000000</v>
      </c>
      <c r="J26" s="6" t="n">
        <v>27000000</v>
      </c>
    </row>
    <row r="27" spans="1:15">
      <c r="A27" s="4" t="s">
        <v>1302</v>
      </c>
    </row>
    <row r="28" spans="1:15">
      <c r="A28" s="3" t="s">
        <v>1295</v>
      </c>
    </row>
    <row r="29" spans="1:15">
      <c r="A29" s="4" t="s">
        <v>1303</v>
      </c>
      <c r="H29" s="5" t="n">
        <v>7</v>
      </c>
      <c r="I29" s="5" t="n">
        <v>7</v>
      </c>
      <c r="J29" s="5" t="n">
        <v>7</v>
      </c>
    </row>
    <row r="30" spans="1:15">
      <c r="A30" s="4" t="s">
        <v>1296</v>
      </c>
      <c r="H30" s="5" t="n">
        <v>14</v>
      </c>
      <c r="I30" s="5" t="n">
        <v>14</v>
      </c>
      <c r="J30" s="5" t="n">
        <v>14</v>
      </c>
    </row>
    <row r="31" spans="1:15">
      <c r="A31" s="4" t="s">
        <v>1304</v>
      </c>
    </row>
    <row r="32" spans="1:15">
      <c r="A32" s="3" t="s">
        <v>1295</v>
      </c>
    </row>
    <row r="33" spans="1:15">
      <c r="A33" s="4" t="s">
        <v>1296</v>
      </c>
      <c r="H33" s="5" t="n">
        <v>14</v>
      </c>
      <c r="I33" s="5" t="n">
        <v>14</v>
      </c>
      <c r="J33" s="5" t="n">
        <v>14</v>
      </c>
    </row>
    <row r="34" spans="1:15">
      <c r="A34" s="4" t="s">
        <v>1305</v>
      </c>
      <c r="H34" s="6" t="n">
        <v>5000</v>
      </c>
      <c r="I34" s="6" t="n">
        <v>5000</v>
      </c>
      <c r="J34" s="6" t="n">
        <v>5000</v>
      </c>
    </row>
    <row r="35" spans="1:15">
      <c r="A35" s="4" t="s">
        <v>1306</v>
      </c>
      <c r="J35" s="4" t="s">
        <v>976</v>
      </c>
    </row>
    <row r="36" spans="1:15">
      <c r="A36" s="4" t="s">
        <v>1307</v>
      </c>
    </row>
    <row r="37" spans="1:15">
      <c r="A37" s="3" t="s">
        <v>1295</v>
      </c>
    </row>
    <row r="38" spans="1:15">
      <c r="A38" s="4" t="s">
        <v>883</v>
      </c>
      <c r="G38" s="6" t="n">
        <v>68000000</v>
      </c>
    </row>
    <row r="39" spans="1:15">
      <c r="A39" s="4" t="s">
        <v>1308</v>
      </c>
    </row>
    <row r="40" spans="1:15">
      <c r="A40" s="3" t="s">
        <v>1295</v>
      </c>
    </row>
    <row r="41" spans="1:15">
      <c r="A41" s="4" t="s">
        <v>883</v>
      </c>
      <c r="G41" s="6" t="n">
        <v>34000000</v>
      </c>
    </row>
    <row r="42" spans="1:15">
      <c r="A42" s="4" t="s">
        <v>29</v>
      </c>
    </row>
    <row r="43" spans="1:15">
      <c r="A43" s="3" t="s">
        <v>1274</v>
      </c>
    </row>
    <row r="44" spans="1:15">
      <c r="A44" s="4" t="s">
        <v>1309</v>
      </c>
      <c r="H44" s="5" t="n">
        <v>375000000</v>
      </c>
      <c r="I44" s="5" t="n">
        <v>375000000</v>
      </c>
      <c r="J44" s="6" t="n">
        <v>375000000</v>
      </c>
    </row>
    <row r="45" spans="1:15">
      <c r="A45" s="4" t="s">
        <v>1310</v>
      </c>
      <c r="J45" s="5" t="n">
        <v>450000000</v>
      </c>
    </row>
    <row r="46" spans="1:15">
      <c r="A46" s="4" t="s">
        <v>1311</v>
      </c>
      <c r="J46" s="5" t="n">
        <v>164000000</v>
      </c>
    </row>
    <row r="47" spans="1:15">
      <c r="A47" s="4" t="s">
        <v>1312</v>
      </c>
    </row>
    <row r="48" spans="1:15">
      <c r="A48" s="3" t="s">
        <v>1274</v>
      </c>
    </row>
    <row r="49" spans="1:15">
      <c r="A49" s="4" t="s">
        <v>1313</v>
      </c>
      <c r="H49" s="5" t="n">
        <v>1500000000</v>
      </c>
      <c r="I49" s="5" t="n">
        <v>1500000000</v>
      </c>
      <c r="J49" s="5" t="n">
        <v>1500000000</v>
      </c>
    </row>
    <row r="50" spans="1:15">
      <c r="A50" s="4" t="s">
        <v>1314</v>
      </c>
      <c r="H50" s="5" t="n">
        <v>1250000000</v>
      </c>
      <c r="I50" s="5" t="n">
        <v>1250000000</v>
      </c>
      <c r="J50" s="5" t="n">
        <v>1250000000</v>
      </c>
    </row>
    <row r="51" spans="1:15">
      <c r="A51" s="4" t="s">
        <v>1315</v>
      </c>
      <c r="H51" s="5" t="n">
        <v>490000000</v>
      </c>
      <c r="I51" s="5" t="n">
        <v>490000000</v>
      </c>
      <c r="J51" s="5" t="n">
        <v>490000000</v>
      </c>
    </row>
    <row r="52" spans="1:15">
      <c r="A52" s="4" t="s">
        <v>1316</v>
      </c>
    </row>
    <row r="53" spans="1:15">
      <c r="A53" s="3" t="s">
        <v>1274</v>
      </c>
    </row>
    <row r="54" spans="1:15">
      <c r="A54" s="4" t="s">
        <v>1313</v>
      </c>
      <c r="H54" s="5" t="n">
        <v>1500000000</v>
      </c>
      <c r="I54" s="5" t="n">
        <v>1500000000</v>
      </c>
      <c r="J54" s="5" t="n">
        <v>1500000000</v>
      </c>
    </row>
    <row r="55" spans="1:15">
      <c r="A55" s="4" t="s">
        <v>1317</v>
      </c>
      <c r="H55" s="5" t="n">
        <v>1250000000</v>
      </c>
      <c r="I55" s="5" t="n">
        <v>1250000000</v>
      </c>
      <c r="J55" s="5" t="n">
        <v>1250000000</v>
      </c>
    </row>
    <row r="56" spans="1:15">
      <c r="A56" s="4" t="s">
        <v>1318</v>
      </c>
      <c r="H56" s="5" t="n">
        <v>750000000</v>
      </c>
      <c r="I56" s="5" t="n">
        <v>750000000</v>
      </c>
      <c r="J56" s="5" t="n">
        <v>750000000</v>
      </c>
    </row>
    <row r="57" spans="1:15">
      <c r="A57" s="4" t="s">
        <v>1315</v>
      </c>
      <c r="H57" s="6" t="n">
        <v>490000000</v>
      </c>
      <c r="I57" s="6" t="n">
        <v>490000000</v>
      </c>
      <c r="J57" s="6" t="n">
        <v>490000000</v>
      </c>
    </row>
    <row r="58" spans="1:15">
      <c r="A58" s="4" t="s">
        <v>1319</v>
      </c>
      <c r="H58" s="4" t="s">
        <v>1283</v>
      </c>
      <c r="I58" s="4" t="s">
        <v>1283</v>
      </c>
      <c r="J58" s="4" t="s">
        <v>1283</v>
      </c>
    </row>
    <row r="59" spans="1:15">
      <c r="A59" s="4" t="s">
        <v>1320</v>
      </c>
    </row>
    <row r="60" spans="1:15">
      <c r="A60" s="3" t="s">
        <v>1274</v>
      </c>
    </row>
    <row r="61" spans="1:15">
      <c r="A61" s="4" t="s">
        <v>1313</v>
      </c>
      <c r="H61" s="6" t="n">
        <v>1500000000</v>
      </c>
      <c r="I61" s="6" t="n">
        <v>1500000000</v>
      </c>
      <c r="J61" s="6" t="n">
        <v>1500000000</v>
      </c>
    </row>
    <row r="62" spans="1:15">
      <c r="A62" s="4" t="s">
        <v>1314</v>
      </c>
      <c r="H62" s="5" t="n">
        <v>1250000000</v>
      </c>
      <c r="I62" s="5" t="n">
        <v>1250000000</v>
      </c>
      <c r="J62" s="5" t="n">
        <v>1250000000</v>
      </c>
    </row>
    <row r="63" spans="1:15">
      <c r="A63" s="4" t="s">
        <v>1318</v>
      </c>
      <c r="H63" s="5" t="n">
        <v>750000000</v>
      </c>
      <c r="I63" s="5" t="n">
        <v>750000000</v>
      </c>
      <c r="J63" s="5" t="n">
        <v>750000000</v>
      </c>
    </row>
    <row r="64" spans="1:15">
      <c r="A64" s="4" t="s">
        <v>1315</v>
      </c>
      <c r="H64" s="5" t="n">
        <v>464000000</v>
      </c>
      <c r="I64" s="5" t="n">
        <v>464000000</v>
      </c>
      <c r="J64" s="5" t="n">
        <v>464000000</v>
      </c>
    </row>
    <row r="65" spans="1:15">
      <c r="A65" s="4" t="s">
        <v>1321</v>
      </c>
    </row>
    <row r="66" spans="1:15">
      <c r="A66" s="3" t="s">
        <v>1295</v>
      </c>
    </row>
    <row r="67" spans="1:15">
      <c r="A67" s="4" t="s">
        <v>1322</v>
      </c>
      <c r="H67" s="5" t="n">
        <v>250000000</v>
      </c>
      <c r="I67" s="5" t="n">
        <v>250000000</v>
      </c>
      <c r="J67" s="5" t="n">
        <v>250000000</v>
      </c>
    </row>
    <row r="68" spans="1:15">
      <c r="A68" s="4" t="s">
        <v>1323</v>
      </c>
    </row>
    <row r="69" spans="1:15">
      <c r="A69" s="3" t="s">
        <v>1295</v>
      </c>
    </row>
    <row r="70" spans="1:15">
      <c r="A70" s="4" t="s">
        <v>1298</v>
      </c>
      <c r="C70" s="6" t="n">
        <v>-6000000</v>
      </c>
    </row>
    <row r="71" spans="1:15">
      <c r="A71" s="4" t="s">
        <v>1324</v>
      </c>
      <c r="D71" s="6" t="n">
        <v>6800000</v>
      </c>
    </row>
    <row r="72" spans="1:15">
      <c r="A72" s="4" t="s">
        <v>1325</v>
      </c>
    </row>
    <row r="73" spans="1:15">
      <c r="A73" s="3" t="s">
        <v>1295</v>
      </c>
    </row>
    <row r="74" spans="1:15">
      <c r="A74" s="4" t="s">
        <v>1326</v>
      </c>
      <c r="O74" s="5" t="n">
        <v>30000</v>
      </c>
    </row>
    <row r="75" spans="1:15">
      <c r="A75" s="4" t="s">
        <v>1327</v>
      </c>
      <c r="O75" s="5" t="n">
        <v>24000000</v>
      </c>
    </row>
    <row r="76" spans="1:15">
      <c r="A76" s="4" t="s">
        <v>1328</v>
      </c>
    </row>
    <row r="77" spans="1:15">
      <c r="A77" s="3" t="s">
        <v>1295</v>
      </c>
    </row>
    <row r="78" spans="1:15">
      <c r="A78" s="4" t="s">
        <v>1326</v>
      </c>
      <c r="O78" s="5" t="n">
        <v>39000</v>
      </c>
    </row>
    <row r="79" spans="1:15">
      <c r="A79" s="4" t="s">
        <v>1327</v>
      </c>
      <c r="O79" s="5" t="n">
        <v>27000000</v>
      </c>
    </row>
    <row r="80" spans="1:15">
      <c r="A80" s="4" t="s">
        <v>1329</v>
      </c>
    </row>
    <row r="81" spans="1:15">
      <c r="A81" s="3" t="s">
        <v>1295</v>
      </c>
    </row>
    <row r="82" spans="1:15">
      <c r="A82" s="4" t="s">
        <v>883</v>
      </c>
      <c r="L82" s="6" t="n">
        <v>72000000</v>
      </c>
    </row>
    <row r="83" spans="1:15">
      <c r="A83" s="4" t="s">
        <v>1330</v>
      </c>
    </row>
    <row r="84" spans="1:15">
      <c r="A84" s="3" t="s">
        <v>1295</v>
      </c>
    </row>
    <row r="85" spans="1:15">
      <c r="A85" s="4" t="s">
        <v>1331</v>
      </c>
      <c r="J85" s="5" t="n">
        <v>1000000</v>
      </c>
    </row>
    <row r="86" spans="1:15">
      <c r="A86" s="4" t="s">
        <v>1332</v>
      </c>
    </row>
    <row r="87" spans="1:15">
      <c r="A87" s="3" t="s">
        <v>1295</v>
      </c>
    </row>
    <row r="88" spans="1:15">
      <c r="A88" s="4" t="s">
        <v>1333</v>
      </c>
      <c r="H88" s="5" t="n">
        <v>18000000</v>
      </c>
    </row>
    <row r="89" spans="1:15">
      <c r="A89" s="4" t="s">
        <v>1334</v>
      </c>
    </row>
    <row r="90" spans="1:15">
      <c r="A90" s="3" t="s">
        <v>1295</v>
      </c>
    </row>
    <row r="91" spans="1:15">
      <c r="A91" s="4" t="s">
        <v>1335</v>
      </c>
      <c r="H91" s="5" t="n">
        <v>512000000</v>
      </c>
      <c r="I91" s="5" t="n">
        <v>512000000</v>
      </c>
      <c r="J91" s="5" t="n">
        <v>512000000</v>
      </c>
      <c r="K91" s="6" t="n">
        <v>536000000</v>
      </c>
    </row>
    <row r="92" spans="1:15">
      <c r="A92" s="4" t="s">
        <v>1336</v>
      </c>
      <c r="J92" s="5" t="n">
        <v>814000000</v>
      </c>
    </row>
    <row r="93" spans="1:15">
      <c r="A93" s="4" t="s">
        <v>1337</v>
      </c>
      <c r="H93" s="6" t="n">
        <v>587000000</v>
      </c>
      <c r="I93" s="6" t="n">
        <v>587000000</v>
      </c>
      <c r="J93" s="6" t="n">
        <v>587000000</v>
      </c>
      <c r="K93" s="5" t="n">
        <v>599000000</v>
      </c>
    </row>
    <row r="94" spans="1:15">
      <c r="A94" s="4" t="s">
        <v>1338</v>
      </c>
    </row>
    <row r="95" spans="1:15">
      <c r="A95" s="3" t="s">
        <v>1295</v>
      </c>
    </row>
    <row r="96" spans="1:15">
      <c r="A96" s="4" t="s">
        <v>1339</v>
      </c>
      <c r="H96" s="5" t="n">
        <v>121</v>
      </c>
      <c r="I96" s="5" t="n">
        <v>121</v>
      </c>
      <c r="J96" s="5" t="n">
        <v>121</v>
      </c>
    </row>
    <row r="97" spans="1:15">
      <c r="A97" s="4" t="s">
        <v>1335</v>
      </c>
      <c r="H97" s="6" t="n">
        <v>32000000</v>
      </c>
      <c r="I97" s="6" t="n">
        <v>32000000</v>
      </c>
      <c r="J97" s="6" t="n">
        <v>32000000</v>
      </c>
    </row>
    <row r="98" spans="1:15">
      <c r="A98" s="4" t="s">
        <v>1340</v>
      </c>
    </row>
    <row r="99" spans="1:15">
      <c r="A99" s="3" t="s">
        <v>1295</v>
      </c>
    </row>
    <row r="100" spans="1:15">
      <c r="A100" s="4" t="s">
        <v>1339</v>
      </c>
      <c r="H100" s="5" t="n">
        <v>58</v>
      </c>
      <c r="I100" s="5" t="n">
        <v>58</v>
      </c>
      <c r="J100" s="5" t="n">
        <v>58</v>
      </c>
    </row>
    <row r="101" spans="1:15">
      <c r="A101" s="4" t="s">
        <v>1335</v>
      </c>
      <c r="H101" s="6" t="n">
        <v>16000000</v>
      </c>
      <c r="I101" s="6" t="n">
        <v>16000000</v>
      </c>
      <c r="J101" s="6" t="n">
        <v>16000000</v>
      </c>
    </row>
    <row r="102" spans="1:15">
      <c r="A102" s="4" t="s">
        <v>34</v>
      </c>
    </row>
    <row r="103" spans="1:15">
      <c r="A103" s="3" t="s">
        <v>1274</v>
      </c>
    </row>
    <row r="104" spans="1:15">
      <c r="A104" s="4" t="s">
        <v>1309</v>
      </c>
      <c r="H104" s="5" t="n">
        <v>375000000</v>
      </c>
      <c r="I104" s="5" t="n">
        <v>375000000</v>
      </c>
      <c r="J104" s="5" t="n">
        <v>375000000</v>
      </c>
    </row>
    <row r="105" spans="1:15">
      <c r="A105" s="4" t="s">
        <v>1310</v>
      </c>
      <c r="J105" s="5" t="n">
        <v>450000000</v>
      </c>
    </row>
    <row r="106" spans="1:15">
      <c r="A106" s="4" t="s">
        <v>1311</v>
      </c>
      <c r="J106" s="5" t="n">
        <v>104000000</v>
      </c>
    </row>
    <row r="107" spans="1:15">
      <c r="A107" s="4" t="s">
        <v>1341</v>
      </c>
    </row>
    <row r="108" spans="1:15">
      <c r="A108" s="3" t="s">
        <v>1274</v>
      </c>
    </row>
    <row r="109" spans="1:15">
      <c r="A109" s="4" t="s">
        <v>1313</v>
      </c>
      <c r="H109" s="5" t="n">
        <v>1500000000</v>
      </c>
      <c r="I109" s="5" t="n">
        <v>1500000000</v>
      </c>
      <c r="J109" s="5" t="n">
        <v>1500000000</v>
      </c>
    </row>
    <row r="110" spans="1:15">
      <c r="A110" s="4" t="s">
        <v>1314</v>
      </c>
      <c r="H110" s="5" t="n">
        <v>1250000000</v>
      </c>
      <c r="I110" s="5" t="n">
        <v>1250000000</v>
      </c>
      <c r="J110" s="5" t="n">
        <v>1250000000</v>
      </c>
    </row>
    <row r="111" spans="1:15">
      <c r="A111" s="4" t="s">
        <v>1315</v>
      </c>
      <c r="H111" s="5" t="n">
        <v>404000000</v>
      </c>
      <c r="I111" s="5" t="n">
        <v>404000000</v>
      </c>
      <c r="J111" s="5" t="n">
        <v>404000000</v>
      </c>
    </row>
    <row r="112" spans="1:15">
      <c r="A112" s="4" t="s">
        <v>1342</v>
      </c>
    </row>
    <row r="113" spans="1:15">
      <c r="A113" s="3" t="s">
        <v>1274</v>
      </c>
    </row>
    <row r="114" spans="1:15">
      <c r="A114" s="4" t="s">
        <v>1313</v>
      </c>
      <c r="H114" s="5" t="n">
        <v>1500000000</v>
      </c>
      <c r="I114" s="5" t="n">
        <v>1500000000</v>
      </c>
      <c r="J114" s="5" t="n">
        <v>1500000000</v>
      </c>
    </row>
    <row r="115" spans="1:15">
      <c r="A115" s="4" t="s">
        <v>1314</v>
      </c>
      <c r="H115" s="5" t="n">
        <v>1250000000</v>
      </c>
      <c r="I115" s="5" t="n">
        <v>1250000000</v>
      </c>
      <c r="J115" s="5" t="n">
        <v>1250000000</v>
      </c>
    </row>
    <row r="116" spans="1:15">
      <c r="A116" s="4" t="s">
        <v>1315</v>
      </c>
      <c r="H116" s="5" t="n">
        <v>490000000</v>
      </c>
      <c r="I116" s="5" t="n">
        <v>490000000</v>
      </c>
      <c r="J116" s="5" t="n">
        <v>490000000</v>
      </c>
    </row>
    <row r="117" spans="1:15">
      <c r="A117" s="4" t="s">
        <v>1043</v>
      </c>
    </row>
    <row r="118" spans="1:15">
      <c r="A118" s="3" t="s">
        <v>1274</v>
      </c>
    </row>
    <row r="119" spans="1:15">
      <c r="A119" s="4" t="s">
        <v>1313</v>
      </c>
      <c r="H119" s="5" t="n">
        <v>1500000000</v>
      </c>
      <c r="I119" s="5" t="n">
        <v>1500000000</v>
      </c>
      <c r="J119" s="5" t="n">
        <v>1500000000</v>
      </c>
    </row>
    <row r="120" spans="1:15">
      <c r="A120" s="4" t="s">
        <v>1314</v>
      </c>
      <c r="H120" s="5" t="n">
        <v>1250000000</v>
      </c>
      <c r="I120" s="5" t="n">
        <v>1250000000</v>
      </c>
      <c r="J120" s="5" t="n">
        <v>1250000000</v>
      </c>
    </row>
    <row r="121" spans="1:15">
      <c r="A121" s="4" t="s">
        <v>1315</v>
      </c>
      <c r="H121" s="5" t="n">
        <v>490000000</v>
      </c>
      <c r="I121" s="5" t="n">
        <v>490000000</v>
      </c>
      <c r="J121" s="5" t="n">
        <v>490000000</v>
      </c>
    </row>
    <row r="122" spans="1:15">
      <c r="A122" s="4" t="s">
        <v>1343</v>
      </c>
    </row>
    <row r="123" spans="1:15">
      <c r="A123" s="3" t="s">
        <v>1295</v>
      </c>
    </row>
    <row r="124" spans="1:15">
      <c r="A124" s="4" t="s">
        <v>1322</v>
      </c>
      <c r="H124" s="5" t="n">
        <v>250000000</v>
      </c>
      <c r="I124" s="5" t="n">
        <v>250000000</v>
      </c>
      <c r="J124" s="5" t="n">
        <v>250000000</v>
      </c>
    </row>
    <row r="125" spans="1:15">
      <c r="A125" s="4" t="s">
        <v>1344</v>
      </c>
    </row>
    <row r="126" spans="1:15">
      <c r="A126" s="3" t="s">
        <v>1295</v>
      </c>
    </row>
    <row r="127" spans="1:15">
      <c r="A127" s="4" t="s">
        <v>883</v>
      </c>
      <c r="L127" s="6" t="n">
        <v>30000000</v>
      </c>
    </row>
    <row r="128" spans="1:15">
      <c r="A128" s="4" t="s">
        <v>1345</v>
      </c>
    </row>
    <row r="129" spans="1:15">
      <c r="A129" s="3" t="s">
        <v>1295</v>
      </c>
    </row>
    <row r="130" spans="1:15">
      <c r="A130" s="4" t="s">
        <v>1331</v>
      </c>
      <c r="J130" s="5" t="n">
        <v>6000000</v>
      </c>
    </row>
    <row r="131" spans="1:15">
      <c r="A131" s="4" t="s">
        <v>1346</v>
      </c>
    </row>
    <row r="132" spans="1:15">
      <c r="A132" s="3" t="s">
        <v>1295</v>
      </c>
    </row>
    <row r="133" spans="1:15">
      <c r="A133" s="4" t="s">
        <v>1324</v>
      </c>
      <c r="F133" s="6" t="n">
        <v>25000000</v>
      </c>
    </row>
    <row r="134" spans="1:15">
      <c r="A134" s="4" t="s">
        <v>1347</v>
      </c>
    </row>
    <row r="135" spans="1:15">
      <c r="A135" s="3" t="s">
        <v>1295</v>
      </c>
    </row>
    <row r="136" spans="1:15">
      <c r="A136" s="4" t="s">
        <v>1333</v>
      </c>
      <c r="H136" s="5" t="n">
        <v>4000000</v>
      </c>
    </row>
    <row r="137" spans="1:15">
      <c r="A137" s="4" t="s">
        <v>1348</v>
      </c>
    </row>
    <row r="138" spans="1:15">
      <c r="A138" s="3" t="s">
        <v>1295</v>
      </c>
    </row>
    <row r="139" spans="1:15">
      <c r="A139" s="4" t="s">
        <v>1301</v>
      </c>
      <c r="H139" s="5" t="n">
        <v>48000000</v>
      </c>
      <c r="I139" s="5" t="n">
        <v>48000000</v>
      </c>
      <c r="J139" s="5" t="n">
        <v>48000000</v>
      </c>
    </row>
    <row r="140" spans="1:15">
      <c r="A140" s="4" t="s">
        <v>36</v>
      </c>
    </row>
    <row r="141" spans="1:15">
      <c r="A141" s="3" t="s">
        <v>1274</v>
      </c>
    </row>
    <row r="142" spans="1:15">
      <c r="A142" s="4" t="s">
        <v>1309</v>
      </c>
      <c r="H142" s="5" t="n">
        <v>375000000</v>
      </c>
      <c r="I142" s="5" t="n">
        <v>375000000</v>
      </c>
      <c r="J142" s="5" t="n">
        <v>375000000</v>
      </c>
    </row>
    <row r="143" spans="1:15">
      <c r="A143" s="4" t="s">
        <v>1310</v>
      </c>
      <c r="J143" s="5" t="n">
        <v>450000000</v>
      </c>
    </row>
    <row r="144" spans="1:15">
      <c r="A144" s="4" t="s">
        <v>1311</v>
      </c>
      <c r="J144" s="5" t="n">
        <v>1000000</v>
      </c>
    </row>
    <row r="145" spans="1:15">
      <c r="A145" s="4" t="s">
        <v>1059</v>
      </c>
    </row>
    <row r="146" spans="1:15">
      <c r="A146" s="3" t="s">
        <v>1274</v>
      </c>
    </row>
    <row r="147" spans="1:15">
      <c r="A147" s="4" t="s">
        <v>1313</v>
      </c>
      <c r="H147" s="6" t="n">
        <v>50000000</v>
      </c>
      <c r="I147" s="6" t="n">
        <v>50000000</v>
      </c>
      <c r="J147" s="6" t="n">
        <v>50000000</v>
      </c>
    </row>
    <row r="148" spans="1:15">
      <c r="A148" s="4" t="s">
        <v>1319</v>
      </c>
      <c r="H148" s="4" t="s">
        <v>1283</v>
      </c>
      <c r="I148" s="4" t="s">
        <v>1283</v>
      </c>
      <c r="J148" s="4" t="s">
        <v>1283</v>
      </c>
    </row>
    <row r="149" spans="1:15">
      <c r="A149" s="4" t="s">
        <v>1349</v>
      </c>
    </row>
    <row r="150" spans="1:15">
      <c r="A150" s="3" t="s">
        <v>1295</v>
      </c>
    </row>
    <row r="151" spans="1:15">
      <c r="A151" s="4" t="s">
        <v>1301</v>
      </c>
      <c r="H151" s="6" t="n">
        <v>25000000</v>
      </c>
      <c r="I151" s="6" t="n">
        <v>25000000</v>
      </c>
      <c r="J151" s="6" t="n">
        <v>25000000</v>
      </c>
    </row>
    <row r="152" spans="1:15">
      <c r="A152" s="4" t="s">
        <v>1350</v>
      </c>
    </row>
    <row r="153" spans="1:15">
      <c r="A153" s="3" t="s">
        <v>1295</v>
      </c>
    </row>
    <row r="154" spans="1:15">
      <c r="A154" s="4" t="s">
        <v>1301</v>
      </c>
      <c r="H154" s="5" t="n">
        <v>54000000</v>
      </c>
      <c r="I154" s="5" t="n">
        <v>54000000</v>
      </c>
      <c r="J154" s="5" t="n">
        <v>54000000</v>
      </c>
    </row>
    <row r="155" spans="1:15">
      <c r="A155" s="4" t="s">
        <v>1351</v>
      </c>
      <c r="H155" s="5" t="n">
        <v>482000000</v>
      </c>
      <c r="I155" s="5" t="n">
        <v>482000000</v>
      </c>
      <c r="J155" s="5" t="n">
        <v>482000000</v>
      </c>
      <c r="N155" s="6" t="n">
        <v>510000000</v>
      </c>
    </row>
    <row r="156" spans="1:15">
      <c r="A156" s="4" t="s">
        <v>1352</v>
      </c>
      <c r="B156" s="6" t="n">
        <v>30000000</v>
      </c>
      <c r="J156" s="5" t="n">
        <v>30000000</v>
      </c>
    </row>
    <row r="157" spans="1:15">
      <c r="A157" s="4" t="s">
        <v>1353</v>
      </c>
      <c r="B157" s="6" t="n">
        <v>54000000</v>
      </c>
    </row>
    <row r="158" spans="1:15">
      <c r="A158" s="4" t="s">
        <v>1354</v>
      </c>
      <c r="J158" s="5" t="n">
        <v>424000000</v>
      </c>
    </row>
    <row r="159" spans="1:15">
      <c r="A159" s="4" t="s">
        <v>1355</v>
      </c>
      <c r="H159" s="6" t="n">
        <v>34000000</v>
      </c>
    </row>
    <row r="160" spans="1:15">
      <c r="A160" s="4" t="s">
        <v>1356</v>
      </c>
    </row>
    <row r="161" spans="1:15">
      <c r="A161" s="3" t="s">
        <v>1295</v>
      </c>
    </row>
    <row r="162" spans="1:15">
      <c r="A162" s="4" t="s">
        <v>1354</v>
      </c>
      <c r="J162" s="5" t="n">
        <v>43000000</v>
      </c>
    </row>
    <row r="163" spans="1:15">
      <c r="A163" s="4" t="s">
        <v>1357</v>
      </c>
    </row>
    <row r="164" spans="1:15">
      <c r="A164" s="3" t="s">
        <v>1295</v>
      </c>
    </row>
    <row r="165" spans="1:15">
      <c r="A165" s="4" t="s">
        <v>1298</v>
      </c>
      <c r="K165" s="5" t="n">
        <v>81000000</v>
      </c>
    </row>
    <row r="166" spans="1:15">
      <c r="A166" s="4" t="s">
        <v>883</v>
      </c>
      <c r="K166" s="6" t="n">
        <v>81000000</v>
      </c>
    </row>
    <row r="167" spans="1:15">
      <c r="A167" s="4" t="s">
        <v>1358</v>
      </c>
    </row>
    <row r="168" spans="1:15">
      <c r="A168" s="3" t="s">
        <v>1295</v>
      </c>
    </row>
    <row r="169" spans="1:15">
      <c r="A169" s="4" t="s">
        <v>1359</v>
      </c>
      <c r="M169" s="5" t="n">
        <v>9000</v>
      </c>
    </row>
    <row r="170" spans="1:15">
      <c r="A170" s="4" t="s">
        <v>1360</v>
      </c>
      <c r="I170" s="5" t="n">
        <v>1000000</v>
      </c>
    </row>
    <row r="171" spans="1:15">
      <c r="A171" s="4" t="s">
        <v>1361</v>
      </c>
      <c r="I171" s="6" t="n">
        <v>100000</v>
      </c>
    </row>
    <row r="172" spans="1:15">
      <c r="A172" s="4" t="s">
        <v>1362</v>
      </c>
      <c r="J172" s="5" t="n">
        <v>1000000</v>
      </c>
    </row>
    <row r="173" spans="1:15">
      <c r="A173" s="4" t="s">
        <v>1363</v>
      </c>
    </row>
    <row r="174" spans="1:15">
      <c r="A174" s="3" t="s">
        <v>1295</v>
      </c>
    </row>
    <row r="175" spans="1:15">
      <c r="A175" s="4" t="s">
        <v>1354</v>
      </c>
      <c r="J175" s="6" t="n">
        <v>16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43</v>
      </c>
      <c r="D2" s="2" t="s">
        <v>44</v>
      </c>
    </row>
    <row r="3" spans="1:4">
      <c r="A3" s="3" t="s">
        <v>1365</v>
      </c>
    </row>
    <row r="4" spans="1:4">
      <c r="A4" s="4" t="s">
        <v>1366</v>
      </c>
      <c r="B4" s="6" t="n">
        <v>94</v>
      </c>
      <c r="C4" s="6" t="n">
        <v>92</v>
      </c>
      <c r="D4" s="6" t="n">
        <v>74</v>
      </c>
    </row>
    <row r="5" spans="1:4">
      <c r="A5" s="4" t="s">
        <v>1254</v>
      </c>
      <c r="B5" s="5" t="n">
        <v>19</v>
      </c>
      <c r="C5" s="5" t="n">
        <v>11</v>
      </c>
      <c r="D5" s="5" t="n">
        <v>32</v>
      </c>
    </row>
    <row r="6" spans="1:4">
      <c r="A6" s="4" t="s">
        <v>1255</v>
      </c>
      <c r="B6" s="5" t="n">
        <v>-15</v>
      </c>
      <c r="C6" s="5" t="n">
        <v>-9</v>
      </c>
      <c r="D6" s="5" t="n">
        <v>-14</v>
      </c>
    </row>
    <row r="7" spans="1:4">
      <c r="A7" s="4" t="s">
        <v>1367</v>
      </c>
      <c r="B7" s="5" t="n">
        <v>98</v>
      </c>
      <c r="C7" s="5" t="n">
        <v>94</v>
      </c>
      <c r="D7" s="5" t="n">
        <v>92</v>
      </c>
    </row>
    <row r="8" spans="1:4">
      <c r="A8" s="4" t="s">
        <v>29</v>
      </c>
    </row>
    <row r="9" spans="1:4">
      <c r="A9" s="3" t="s">
        <v>1365</v>
      </c>
    </row>
    <row r="10" spans="1:4">
      <c r="A10" s="4" t="s">
        <v>1366</v>
      </c>
      <c r="B10" s="5" t="n">
        <v>10</v>
      </c>
      <c r="C10" s="5" t="n">
        <v>10</v>
      </c>
      <c r="D10" s="5" t="n">
        <v>11</v>
      </c>
    </row>
    <row r="11" spans="1:4">
      <c r="A11" s="4" t="s">
        <v>1254</v>
      </c>
      <c r="B11" s="5" t="n">
        <v>4</v>
      </c>
      <c r="C11" s="5" t="n">
        <v>1</v>
      </c>
      <c r="D11" s="5" t="n">
        <v>-1</v>
      </c>
    </row>
    <row r="12" spans="1:4">
      <c r="A12" s="4" t="s">
        <v>1255</v>
      </c>
      <c r="B12" s="5" t="n">
        <v>-4</v>
      </c>
      <c r="C12" s="5" t="n">
        <v>-1</v>
      </c>
    </row>
    <row r="13" spans="1:4">
      <c r="A13" s="4" t="s">
        <v>1367</v>
      </c>
      <c r="B13" s="5" t="n">
        <v>10</v>
      </c>
      <c r="C13" s="5" t="n">
        <v>10</v>
      </c>
      <c r="D13" s="5" t="n">
        <v>10</v>
      </c>
    </row>
    <row r="14" spans="1:4">
      <c r="A14" s="4" t="s">
        <v>32</v>
      </c>
    </row>
    <row r="15" spans="1:4">
      <c r="A15" s="3" t="s">
        <v>1365</v>
      </c>
    </row>
    <row r="16" spans="1:4">
      <c r="A16" s="4" t="s">
        <v>1366</v>
      </c>
      <c r="B16" s="5" t="n">
        <v>17</v>
      </c>
      <c r="C16" s="5" t="n">
        <v>17</v>
      </c>
      <c r="D16" s="5" t="n">
        <v>27</v>
      </c>
    </row>
    <row r="17" spans="1:4">
      <c r="A17" s="4" t="s">
        <v>1254</v>
      </c>
      <c r="B17" s="5" t="n">
        <v>7</v>
      </c>
      <c r="C17" s="5" t="n">
        <v>4</v>
      </c>
      <c r="D17" s="5" t="n">
        <v>1</v>
      </c>
    </row>
    <row r="18" spans="1:4">
      <c r="A18" s="4" t="s">
        <v>1255</v>
      </c>
      <c r="B18" s="5" t="n">
        <v>-6</v>
      </c>
      <c r="C18" s="5" t="n">
        <v>-4</v>
      </c>
      <c r="D18" s="5" t="n">
        <v>-11</v>
      </c>
    </row>
    <row r="19" spans="1:4">
      <c r="A19" s="4" t="s">
        <v>1367</v>
      </c>
      <c r="B19" s="5" t="n">
        <v>18</v>
      </c>
      <c r="C19" s="5" t="n">
        <v>17</v>
      </c>
      <c r="D19" s="5" t="n">
        <v>17</v>
      </c>
    </row>
    <row r="20" spans="1:4">
      <c r="A20" s="4" t="s">
        <v>34</v>
      </c>
    </row>
    <row r="21" spans="1:4">
      <c r="A21" s="3" t="s">
        <v>1365</v>
      </c>
    </row>
    <row r="22" spans="1:4">
      <c r="A22" s="4" t="s">
        <v>1366</v>
      </c>
      <c r="B22" s="5" t="n">
        <v>3</v>
      </c>
      <c r="C22" s="5" t="n">
        <v>5</v>
      </c>
      <c r="D22" s="5" t="n">
        <v>8</v>
      </c>
    </row>
    <row r="23" spans="1:4">
      <c r="A23" s="4" t="s">
        <v>1254</v>
      </c>
      <c r="B23" s="5" t="n">
        <v>2</v>
      </c>
      <c r="D23" s="5" t="n">
        <v>4</v>
      </c>
    </row>
    <row r="24" spans="1:4">
      <c r="A24" s="4" t="s">
        <v>1255</v>
      </c>
      <c r="B24" s="5" t="n">
        <v>-2</v>
      </c>
      <c r="C24" s="5" t="n">
        <v>-2</v>
      </c>
      <c r="D24" s="5" t="n">
        <v>-7</v>
      </c>
    </row>
    <row r="25" spans="1:4">
      <c r="A25" s="4" t="s">
        <v>1367</v>
      </c>
      <c r="B25" s="5" t="n">
        <v>3</v>
      </c>
      <c r="C25" s="5" t="n">
        <v>3</v>
      </c>
      <c r="D25" s="5" t="n">
        <v>5</v>
      </c>
    </row>
    <row r="26" spans="1:4">
      <c r="A26" s="4" t="s">
        <v>36</v>
      </c>
    </row>
    <row r="27" spans="1:4">
      <c r="A27" s="3" t="s">
        <v>1365</v>
      </c>
    </row>
    <row r="28" spans="1:4">
      <c r="A28" s="4" t="s">
        <v>1366</v>
      </c>
      <c r="B28" s="5" t="n">
        <v>14</v>
      </c>
      <c r="C28" s="5" t="n">
        <v>12</v>
      </c>
      <c r="D28" s="5" t="n">
        <v>19</v>
      </c>
    </row>
    <row r="29" spans="1:4">
      <c r="A29" s="4" t="s">
        <v>1254</v>
      </c>
      <c r="B29" s="5" t="n">
        <v>4</v>
      </c>
      <c r="C29" s="5" t="n">
        <v>4</v>
      </c>
      <c r="D29" s="5" t="n">
        <v>-3</v>
      </c>
    </row>
    <row r="30" spans="1:4">
      <c r="A30" s="4" t="s">
        <v>1255</v>
      </c>
      <c r="B30" s="5" t="n">
        <v>-4</v>
      </c>
      <c r="C30" s="5" t="n">
        <v>-2</v>
      </c>
      <c r="D30" s="5" t="n">
        <v>-4</v>
      </c>
    </row>
    <row r="31" spans="1:4">
      <c r="A31" s="4" t="s">
        <v>1367</v>
      </c>
      <c r="B31" s="5" t="n">
        <v>14</v>
      </c>
      <c r="C31" s="5" t="n">
        <v>14</v>
      </c>
      <c r="D31" s="5" t="n">
        <v>12</v>
      </c>
    </row>
    <row r="32" spans="1:4">
      <c r="A32" s="4" t="s">
        <v>38</v>
      </c>
    </row>
    <row r="33" spans="1:4">
      <c r="A33" s="3" t="s">
        <v>1365</v>
      </c>
    </row>
    <row r="34" spans="1:4">
      <c r="A34" s="4" t="s">
        <v>1366</v>
      </c>
      <c r="B34" s="5" t="n">
        <v>54</v>
      </c>
      <c r="C34" s="5" t="n">
        <v>54</v>
      </c>
      <c r="D34" s="5" t="n">
        <v>27</v>
      </c>
    </row>
    <row r="35" spans="1:4">
      <c r="A35" s="4" t="s">
        <v>1254</v>
      </c>
      <c r="B35" s="5" t="n">
        <v>7</v>
      </c>
      <c r="C35" s="5" t="n">
        <v>1</v>
      </c>
      <c r="D35" s="5" t="n">
        <v>28</v>
      </c>
    </row>
    <row r="36" spans="1:4">
      <c r="A36" s="4" t="s">
        <v>1255</v>
      </c>
      <c r="B36" s="5" t="n">
        <v>-2</v>
      </c>
      <c r="C36" s="5" t="n">
        <v>-1</v>
      </c>
      <c r="D36" s="5" t="n">
        <v>-1</v>
      </c>
    </row>
    <row r="37" spans="1:4">
      <c r="A37" s="4" t="s">
        <v>1367</v>
      </c>
      <c r="B37" s="5" t="n">
        <v>59</v>
      </c>
      <c r="C37" s="5" t="n">
        <v>54</v>
      </c>
      <c r="D37" s="5" t="n">
        <v>54</v>
      </c>
    </row>
    <row r="38" spans="1:4">
      <c r="A38" s="4" t="s">
        <v>40</v>
      </c>
    </row>
    <row r="39" spans="1:4">
      <c r="A39" s="3" t="s">
        <v>1365</v>
      </c>
    </row>
    <row r="40" spans="1:4">
      <c r="A40" s="4" t="s">
        <v>1366</v>
      </c>
      <c r="B40" s="5" t="n">
        <v>12</v>
      </c>
      <c r="C40" s="5" t="n">
        <v>10</v>
      </c>
      <c r="D40" s="5" t="n">
        <v>7</v>
      </c>
    </row>
    <row r="41" spans="1:4">
      <c r="A41" s="4" t="s">
        <v>1254</v>
      </c>
      <c r="B41" s="5" t="n">
        <v>1</v>
      </c>
      <c r="C41" s="5" t="n">
        <v>5</v>
      </c>
      <c r="D41" s="5" t="n">
        <v>4</v>
      </c>
    </row>
    <row r="42" spans="1:4">
      <c r="A42" s="4" t="s">
        <v>1255</v>
      </c>
      <c r="B42" s="5" t="n">
        <v>-3</v>
      </c>
      <c r="C42" s="5" t="n">
        <v>-3</v>
      </c>
      <c r="D42" s="5" t="n">
        <v>-1</v>
      </c>
    </row>
    <row r="43" spans="1:4">
      <c r="A43" s="4" t="s">
        <v>1367</v>
      </c>
      <c r="B43" s="5" t="n">
        <v>10</v>
      </c>
      <c r="C43" s="6" t="n">
        <v>12</v>
      </c>
      <c r="D43" s="6" t="n">
        <v>10</v>
      </c>
    </row>
    <row r="44" spans="1:4">
      <c r="A44" s="4" t="s">
        <v>1368</v>
      </c>
    </row>
    <row r="45" spans="1:4">
      <c r="A45" s="3" t="s">
        <v>1369</v>
      </c>
    </row>
    <row r="46" spans="1:4">
      <c r="A46" s="4" t="s">
        <v>1370</v>
      </c>
      <c r="B46" s="5" t="n">
        <v>69</v>
      </c>
    </row>
    <row r="47" spans="1:4">
      <c r="A47" s="4" t="s">
        <v>1371</v>
      </c>
    </row>
    <row r="48" spans="1:4">
      <c r="A48" s="3" t="s">
        <v>1369</v>
      </c>
    </row>
    <row r="49" spans="1:4">
      <c r="A49" s="4" t="s">
        <v>1370</v>
      </c>
      <c r="B49" s="5" t="n">
        <v>22</v>
      </c>
    </row>
    <row r="50" spans="1:4">
      <c r="A50" s="4" t="s">
        <v>1372</v>
      </c>
    </row>
    <row r="51" spans="1:4">
      <c r="A51" s="3" t="s">
        <v>1369</v>
      </c>
    </row>
    <row r="52" spans="1:4">
      <c r="A52" s="4" t="s">
        <v>1370</v>
      </c>
      <c r="B52" s="5" t="n">
        <v>36</v>
      </c>
    </row>
    <row r="53" spans="1:4">
      <c r="A53" s="4" t="s">
        <v>1373</v>
      </c>
    </row>
    <row r="54" spans="1:4">
      <c r="A54" s="3" t="s">
        <v>1369</v>
      </c>
    </row>
    <row r="55" spans="1:4">
      <c r="A55" s="4" t="s">
        <v>1370</v>
      </c>
      <c r="B55" s="6" t="n">
        <v>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43</v>
      </c>
    </row>
    <row r="2" spans="1:3">
      <c r="A2" s="3" t="s">
        <v>1375</v>
      </c>
    </row>
    <row r="3" spans="1:3">
      <c r="A3" s="4" t="s">
        <v>1376</v>
      </c>
      <c r="B3" s="6" t="n">
        <v>98</v>
      </c>
      <c r="C3" s="6" t="n">
        <v>156</v>
      </c>
    </row>
    <row r="4" spans="1:3">
      <c r="A4" s="4" t="s">
        <v>29</v>
      </c>
    </row>
    <row r="5" spans="1:3">
      <c r="A5" s="3" t="s">
        <v>1375</v>
      </c>
    </row>
    <row r="6" spans="1:3">
      <c r="A6" s="4" t="s">
        <v>1376</v>
      </c>
      <c r="B6" s="5" t="n">
        <v>23</v>
      </c>
      <c r="C6" s="5" t="n">
        <v>11</v>
      </c>
    </row>
    <row r="7" spans="1:3">
      <c r="A7" s="4" t="s">
        <v>32</v>
      </c>
    </row>
    <row r="8" spans="1:3">
      <c r="A8" s="3" t="s">
        <v>1375</v>
      </c>
    </row>
    <row r="9" spans="1:3">
      <c r="A9" s="4" t="s">
        <v>1376</v>
      </c>
      <c r="B9" s="5" t="n">
        <v>59</v>
      </c>
      <c r="C9" s="5" t="n">
        <v>54</v>
      </c>
    </row>
    <row r="10" spans="1:3">
      <c r="A10" s="4" t="s">
        <v>34</v>
      </c>
    </row>
    <row r="11" spans="1:3">
      <c r="A11" s="3" t="s">
        <v>1375</v>
      </c>
    </row>
    <row r="12" spans="1:3">
      <c r="A12" s="4" t="s">
        <v>1376</v>
      </c>
      <c r="B12" s="5" t="n">
        <v>14</v>
      </c>
      <c r="C12" s="5" t="n">
        <v>6</v>
      </c>
    </row>
    <row r="13" spans="1:3">
      <c r="A13" s="4" t="s">
        <v>36</v>
      </c>
    </row>
    <row r="14" spans="1:3">
      <c r="A14" s="3" t="s">
        <v>1375</v>
      </c>
    </row>
    <row r="15" spans="1:3">
      <c r="A15" s="4" t="s">
        <v>1376</v>
      </c>
      <c r="B15" s="5" t="n">
        <v>28</v>
      </c>
      <c r="C15" s="5" t="n">
        <v>31</v>
      </c>
    </row>
    <row r="16" spans="1:3">
      <c r="A16" s="4" t="s">
        <v>38</v>
      </c>
    </row>
    <row r="17" spans="1:3">
      <c r="A17" s="3" t="s">
        <v>1375</v>
      </c>
    </row>
    <row r="18" spans="1:3">
      <c r="A18" s="4" t="s">
        <v>1376</v>
      </c>
      <c r="B18" s="6" t="n">
        <v>4</v>
      </c>
      <c r="C18" s="6" t="n">
        <v>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377</v>
      </c>
      <c r="B1" s="2" t="s">
        <v>1</v>
      </c>
    </row>
    <row r="2" spans="1:2">
      <c r="B2" s="2" t="s">
        <v>282</v>
      </c>
    </row>
    <row r="3" spans="1:2">
      <c r="A3" s="4" t="s">
        <v>34</v>
      </c>
    </row>
    <row r="4" spans="1:2">
      <c r="A4" s="3" t="s">
        <v>1378</v>
      </c>
    </row>
    <row r="5" spans="1:2">
      <c r="A5" s="5" t="n">
        <v>2017</v>
      </c>
      <c r="B5" s="6" t="n">
        <v>66</v>
      </c>
    </row>
    <row r="6" spans="1:2">
      <c r="A6" s="5" t="n">
        <v>2018</v>
      </c>
      <c r="B6" s="5" t="n">
        <v>67</v>
      </c>
    </row>
    <row r="7" spans="1:2">
      <c r="A7" s="5" t="n">
        <v>2019</v>
      </c>
      <c r="B7" s="5" t="n">
        <v>67</v>
      </c>
    </row>
    <row r="8" spans="1:2">
      <c r="A8" s="5" t="n">
        <v>2020</v>
      </c>
      <c r="B8" s="5" t="n">
        <v>50</v>
      </c>
    </row>
    <row r="9" spans="1:2">
      <c r="A9" s="5" t="n">
        <v>2021</v>
      </c>
      <c r="B9" s="5" t="n">
        <v>51</v>
      </c>
    </row>
    <row r="10" spans="1:2">
      <c r="A10" s="4" t="s">
        <v>1379</v>
      </c>
      <c r="B10" s="5" t="n">
        <v>267</v>
      </c>
    </row>
    <row r="11" spans="1:2">
      <c r="A11" s="4" t="s">
        <v>220</v>
      </c>
      <c r="B11" s="6" t="n">
        <v>568</v>
      </c>
    </row>
    <row r="12" spans="1:2">
      <c r="A12" s="4" t="s">
        <v>1380</v>
      </c>
    </row>
    <row r="13" spans="1:2">
      <c r="A13" s="3" t="s">
        <v>1378</v>
      </c>
    </row>
    <row r="14" spans="1:2">
      <c r="A14" s="4" t="s">
        <v>1381</v>
      </c>
      <c r="B14" s="5" t="n">
        <v>2019</v>
      </c>
    </row>
    <row r="15" spans="1:2">
      <c r="A15" s="4" t="s">
        <v>1382</v>
      </c>
      <c r="B15" s="4" t="s">
        <v>1383</v>
      </c>
    </row>
    <row r="16" spans="1:2">
      <c r="A16" s="4" t="s">
        <v>1384</v>
      </c>
    </row>
    <row r="17" spans="1:2">
      <c r="A17" s="3" t="s">
        <v>1378</v>
      </c>
    </row>
    <row r="18" spans="1:2">
      <c r="A18" s="4" t="s">
        <v>1381</v>
      </c>
      <c r="B18" s="5" t="n">
        <v>2031</v>
      </c>
    </row>
    <row r="19" spans="1:2">
      <c r="A19" s="4" t="s">
        <v>1382</v>
      </c>
      <c r="B19" s="4" t="s">
        <v>1283</v>
      </c>
    </row>
    <row r="20" spans="1:2">
      <c r="A20" s="4" t="s">
        <v>36</v>
      </c>
    </row>
    <row r="21" spans="1:2">
      <c r="A21" s="3" t="s">
        <v>1378</v>
      </c>
    </row>
    <row r="22" spans="1:2">
      <c r="A22" s="5" t="n">
        <v>2017</v>
      </c>
      <c r="B22" s="6" t="n">
        <v>341</v>
      </c>
    </row>
    <row r="23" spans="1:2">
      <c r="A23" s="5" t="n">
        <v>2018</v>
      </c>
      <c r="B23" s="5" t="n">
        <v>357</v>
      </c>
    </row>
    <row r="24" spans="1:2">
      <c r="A24" s="5" t="n">
        <v>2019</v>
      </c>
      <c r="B24" s="5" t="n">
        <v>377</v>
      </c>
    </row>
    <row r="25" spans="1:2">
      <c r="A25" s="5" t="n">
        <v>2020</v>
      </c>
      <c r="B25" s="5" t="n">
        <v>394</v>
      </c>
    </row>
    <row r="26" spans="1:2">
      <c r="A26" s="5" t="n">
        <v>2021</v>
      </c>
      <c r="B26" s="5" t="n">
        <v>376</v>
      </c>
    </row>
    <row r="27" spans="1:2">
      <c r="A27" s="4" t="s">
        <v>1379</v>
      </c>
      <c r="B27" s="5" t="n">
        <v>1211</v>
      </c>
    </row>
    <row r="28" spans="1:2">
      <c r="A28" s="4" t="s">
        <v>220</v>
      </c>
      <c r="B28" s="6" t="n">
        <v>3056</v>
      </c>
    </row>
    <row r="29" spans="1:2">
      <c r="A29" s="4" t="s">
        <v>1385</v>
      </c>
    </row>
    <row r="30" spans="1:2">
      <c r="A30" s="3" t="s">
        <v>1378</v>
      </c>
    </row>
    <row r="31" spans="1:2">
      <c r="A31" s="4" t="s">
        <v>1381</v>
      </c>
      <c r="B31" s="5" t="n">
        <v>2021</v>
      </c>
    </row>
    <row r="32" spans="1:2">
      <c r="A32" s="4" t="s">
        <v>1382</v>
      </c>
      <c r="B32" s="4" t="s">
        <v>1386</v>
      </c>
    </row>
    <row r="33" spans="1:2">
      <c r="A33" s="4" t="s">
        <v>1387</v>
      </c>
    </row>
    <row r="34" spans="1:2">
      <c r="A34" s="3" t="s">
        <v>1378</v>
      </c>
    </row>
    <row r="35" spans="1:2">
      <c r="A35" s="4" t="s">
        <v>1381</v>
      </c>
      <c r="B35" s="5" t="n">
        <v>2043</v>
      </c>
    </row>
    <row r="36" spans="1:2">
      <c r="A36" s="4" t="s">
        <v>1382</v>
      </c>
      <c r="B36" s="4" t="s">
        <v>1283</v>
      </c>
    </row>
    <row r="37" spans="1:2">
      <c r="A37" s="4" t="s">
        <v>38</v>
      </c>
    </row>
    <row r="38" spans="1:2">
      <c r="A38" s="3" t="s">
        <v>1378</v>
      </c>
    </row>
    <row r="39" spans="1:2">
      <c r="A39" s="4" t="s">
        <v>1381</v>
      </c>
      <c r="B39" s="5" t="n">
        <v>2018</v>
      </c>
    </row>
    <row r="40" spans="1:2">
      <c r="A40" s="5" t="n">
        <v>2017</v>
      </c>
      <c r="B40" s="6" t="n">
        <v>203</v>
      </c>
    </row>
    <row r="41" spans="1:2">
      <c r="A41" s="5" t="n">
        <v>2018</v>
      </c>
      <c r="B41" s="5" t="n">
        <v>89</v>
      </c>
    </row>
    <row r="42" spans="1:2">
      <c r="A42" s="4" t="s">
        <v>220</v>
      </c>
      <c r="B42" s="6" t="n">
        <v>292</v>
      </c>
    </row>
    <row r="43" spans="1:2">
      <c r="A43" s="4" t="s">
        <v>1388</v>
      </c>
    </row>
    <row r="44" spans="1:2">
      <c r="A44" s="3" t="s">
        <v>1378</v>
      </c>
    </row>
    <row r="45" spans="1:2">
      <c r="A45" s="4" t="s">
        <v>1382</v>
      </c>
      <c r="B45" s="4" t="s">
        <v>1389</v>
      </c>
    </row>
    <row r="46" spans="1:2">
      <c r="A46" s="4" t="s">
        <v>1390</v>
      </c>
    </row>
    <row r="47" spans="1:2">
      <c r="A47" s="3" t="s">
        <v>1378</v>
      </c>
    </row>
    <row r="48" spans="1:2">
      <c r="A48" s="4" t="s">
        <v>1382</v>
      </c>
      <c r="B48" s="4" t="s">
        <v>13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4" t="s">
        <v>283</v>
      </c>
    </row>
    <row r="4" spans="1:2">
      <c r="A4" s="4" t="s">
        <v>284</v>
      </c>
      <c r="B4" s="6" t="n">
        <v>6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1</v>
      </c>
    </row>
    <row r="2" spans="1:2">
      <c r="B2" s="2" t="s">
        <v>282</v>
      </c>
    </row>
    <row r="3" spans="1:2">
      <c r="A3" s="4" t="s">
        <v>1393</v>
      </c>
    </row>
    <row r="4" spans="1:2">
      <c r="A4" s="3" t="s">
        <v>1394</v>
      </c>
    </row>
    <row r="5" spans="1:2">
      <c r="A5" s="5" t="n">
        <v>2017</v>
      </c>
      <c r="B5" s="6" t="n">
        <v>371</v>
      </c>
    </row>
    <row r="6" spans="1:2">
      <c r="A6" s="5" t="n">
        <v>2018</v>
      </c>
      <c r="B6" s="5" t="n">
        <v>308</v>
      </c>
    </row>
    <row r="7" spans="1:2">
      <c r="A7" s="5" t="n">
        <v>2019</v>
      </c>
      <c r="B7" s="5" t="n">
        <v>286</v>
      </c>
    </row>
    <row r="8" spans="1:2">
      <c r="A8" s="5" t="n">
        <v>2020</v>
      </c>
      <c r="B8" s="5" t="n">
        <v>269</v>
      </c>
    </row>
    <row r="9" spans="1:2">
      <c r="A9" s="5" t="n">
        <v>2021</v>
      </c>
      <c r="B9" s="5" t="n">
        <v>267</v>
      </c>
    </row>
    <row r="10" spans="1:2">
      <c r="A10" s="4" t="s">
        <v>1379</v>
      </c>
      <c r="B10" s="5" t="n">
        <v>1595</v>
      </c>
    </row>
    <row r="11" spans="1:2">
      <c r="A11" s="4" t="s">
        <v>220</v>
      </c>
      <c r="B11" s="6" t="n">
        <v>3096</v>
      </c>
    </row>
    <row r="12" spans="1:2">
      <c r="A12" s="4" t="s">
        <v>1395</v>
      </c>
    </row>
    <row r="13" spans="1:2">
      <c r="A13" s="3" t="s">
        <v>1394</v>
      </c>
    </row>
    <row r="14" spans="1:2">
      <c r="A14" s="4" t="s">
        <v>971</v>
      </c>
      <c r="B14" s="4" t="s">
        <v>1396</v>
      </c>
    </row>
    <row r="15" spans="1:2">
      <c r="A15" s="4" t="s">
        <v>1397</v>
      </c>
    </row>
    <row r="16" spans="1:2">
      <c r="A16" s="3" t="s">
        <v>1394</v>
      </c>
    </row>
    <row r="17" spans="1:2">
      <c r="A17" s="4" t="s">
        <v>971</v>
      </c>
      <c r="B17" s="4" t="s">
        <v>1398</v>
      </c>
    </row>
    <row r="18" spans="1:2">
      <c r="A18" s="4" t="s">
        <v>1399</v>
      </c>
    </row>
    <row r="19" spans="1:2">
      <c r="A19" s="3" t="s">
        <v>1394</v>
      </c>
    </row>
    <row r="20" spans="1:2">
      <c r="A20" s="4" t="s">
        <v>971</v>
      </c>
      <c r="B20" s="4" t="s">
        <v>1029</v>
      </c>
    </row>
    <row r="21" spans="1:2">
      <c r="A21" s="4" t="s">
        <v>1400</v>
      </c>
    </row>
    <row r="22" spans="1:2">
      <c r="A22" s="3" t="s">
        <v>1394</v>
      </c>
    </row>
    <row r="23" spans="1:2">
      <c r="A23" s="5" t="n">
        <v>2017</v>
      </c>
      <c r="B23" s="6" t="n">
        <v>52</v>
      </c>
    </row>
    <row r="24" spans="1:2">
      <c r="A24" s="5" t="n">
        <v>2018</v>
      </c>
      <c r="B24" s="5" t="n">
        <v>35</v>
      </c>
    </row>
    <row r="25" spans="1:2">
      <c r="A25" s="5" t="n">
        <v>2019</v>
      </c>
      <c r="B25" s="5" t="n">
        <v>26</v>
      </c>
    </row>
    <row r="26" spans="1:2">
      <c r="A26" s="5" t="n">
        <v>2020</v>
      </c>
      <c r="B26" s="5" t="n">
        <v>22</v>
      </c>
    </row>
    <row r="27" spans="1:2">
      <c r="A27" s="5" t="n">
        <v>2021</v>
      </c>
      <c r="B27" s="5" t="n">
        <v>22</v>
      </c>
    </row>
    <row r="28" spans="1:2">
      <c r="A28" s="4" t="s">
        <v>1379</v>
      </c>
      <c r="B28" s="5" t="n">
        <v>7</v>
      </c>
    </row>
    <row r="29" spans="1:2">
      <c r="A29" s="4" t="s">
        <v>220</v>
      </c>
      <c r="B29" s="6" t="n">
        <v>164</v>
      </c>
    </row>
    <row r="30" spans="1:2">
      <c r="A30" s="4" t="s">
        <v>1401</v>
      </c>
    </row>
    <row r="31" spans="1:2">
      <c r="A31" s="3" t="s">
        <v>1394</v>
      </c>
    </row>
    <row r="32" spans="1:2">
      <c r="A32" s="4" t="s">
        <v>971</v>
      </c>
      <c r="B32" s="4" t="s">
        <v>1396</v>
      </c>
    </row>
    <row r="33" spans="1:2">
      <c r="A33" s="4" t="s">
        <v>1402</v>
      </c>
    </row>
    <row r="34" spans="1:2">
      <c r="A34" s="3" t="s">
        <v>1394</v>
      </c>
    </row>
    <row r="35" spans="1:2">
      <c r="A35" s="4" t="s">
        <v>971</v>
      </c>
      <c r="B35" s="4" t="s">
        <v>1398</v>
      </c>
    </row>
    <row r="36" spans="1:2">
      <c r="A36" s="4" t="s">
        <v>1403</v>
      </c>
    </row>
    <row r="37" spans="1:2">
      <c r="A37" s="3" t="s">
        <v>1394</v>
      </c>
    </row>
    <row r="38" spans="1:2">
      <c r="A38" s="4" t="s">
        <v>971</v>
      </c>
      <c r="B38" s="4" t="s">
        <v>10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43</v>
      </c>
      <c r="D2" s="2" t="s">
        <v>44</v>
      </c>
    </row>
    <row r="3" spans="1:4">
      <c r="A3" s="3" t="s">
        <v>1405</v>
      </c>
    </row>
    <row r="4" spans="1:4">
      <c r="A4" s="4" t="s">
        <v>1406</v>
      </c>
      <c r="B4" s="6" t="n">
        <v>242</v>
      </c>
      <c r="C4" s="6" t="n">
        <v>313</v>
      </c>
      <c r="D4" s="6" t="n">
        <v>350</v>
      </c>
    </row>
    <row r="5" spans="1:4">
      <c r="A5" s="3" t="s">
        <v>1407</v>
      </c>
    </row>
    <row r="6" spans="1:4">
      <c r="A6" s="5" t="n">
        <v>2017</v>
      </c>
      <c r="B6" s="5" t="n">
        <v>218</v>
      </c>
    </row>
    <row r="7" spans="1:4">
      <c r="A7" s="5" t="n">
        <v>2018</v>
      </c>
      <c r="B7" s="5" t="n">
        <v>205</v>
      </c>
    </row>
    <row r="8" spans="1:4">
      <c r="A8" s="5" t="n">
        <v>2019</v>
      </c>
      <c r="B8" s="5" t="n">
        <v>181</v>
      </c>
    </row>
    <row r="9" spans="1:4">
      <c r="A9" s="5" t="n">
        <v>2020</v>
      </c>
      <c r="B9" s="5" t="n">
        <v>164</v>
      </c>
    </row>
    <row r="10" spans="1:4">
      <c r="A10" s="5" t="n">
        <v>2021</v>
      </c>
      <c r="B10" s="5" t="n">
        <v>134</v>
      </c>
    </row>
    <row r="11" spans="1:4">
      <c r="A11" s="4" t="s">
        <v>1379</v>
      </c>
      <c r="B11" s="5" t="n">
        <v>948</v>
      </c>
    </row>
    <row r="12" spans="1:4">
      <c r="A12" s="4" t="s">
        <v>1408</v>
      </c>
      <c r="B12" s="5" t="n">
        <v>1850</v>
      </c>
    </row>
    <row r="13" spans="1:4">
      <c r="A13" s="3" t="s">
        <v>1409</v>
      </c>
    </row>
    <row r="14" spans="1:4">
      <c r="A14" s="5" t="n">
        <v>2017</v>
      </c>
      <c r="B14" s="5" t="n">
        <v>148</v>
      </c>
    </row>
    <row r="15" spans="1:4">
      <c r="A15" s="5" t="n">
        <v>2018</v>
      </c>
      <c r="B15" s="5" t="n">
        <v>154</v>
      </c>
    </row>
    <row r="16" spans="1:4">
      <c r="A16" s="5" t="n">
        <v>2019</v>
      </c>
      <c r="B16" s="5" t="n">
        <v>154</v>
      </c>
    </row>
    <row r="17" spans="1:4">
      <c r="A17" s="5" t="n">
        <v>2020</v>
      </c>
      <c r="B17" s="5" t="n">
        <v>159</v>
      </c>
    </row>
    <row r="18" spans="1:4">
      <c r="A18" s="5" t="n">
        <v>2021</v>
      </c>
      <c r="B18" s="5" t="n">
        <v>163</v>
      </c>
    </row>
    <row r="19" spans="1:4">
      <c r="A19" s="4" t="s">
        <v>1379</v>
      </c>
      <c r="B19" s="5" t="n">
        <v>784</v>
      </c>
    </row>
    <row r="20" spans="1:4">
      <c r="A20" s="4" t="s">
        <v>1410</v>
      </c>
      <c r="B20" s="5" t="n">
        <v>1562</v>
      </c>
    </row>
    <row r="21" spans="1:4">
      <c r="A21" s="4" t="s">
        <v>1411</v>
      </c>
      <c r="B21" s="5" t="n">
        <v>-462</v>
      </c>
    </row>
    <row r="22" spans="1:4">
      <c r="A22" s="4" t="s">
        <v>220</v>
      </c>
      <c r="B22" s="5" t="n">
        <v>1100</v>
      </c>
    </row>
    <row r="23" spans="1:4">
      <c r="A23" s="4" t="s">
        <v>29</v>
      </c>
    </row>
    <row r="24" spans="1:4">
      <c r="A24" s="3" t="s">
        <v>1405</v>
      </c>
    </row>
    <row r="25" spans="1:4">
      <c r="A25" s="4" t="s">
        <v>1406</v>
      </c>
      <c r="B25" s="5" t="n">
        <v>45</v>
      </c>
      <c r="C25" s="5" t="n">
        <v>41</v>
      </c>
      <c r="D25" s="5" t="n">
        <v>41</v>
      </c>
    </row>
    <row r="26" spans="1:4">
      <c r="A26" s="3" t="s">
        <v>1407</v>
      </c>
    </row>
    <row r="27" spans="1:4">
      <c r="A27" s="5" t="n">
        <v>2017</v>
      </c>
      <c r="B27" s="5" t="n">
        <v>41</v>
      </c>
    </row>
    <row r="28" spans="1:4">
      <c r="A28" s="5" t="n">
        <v>2018</v>
      </c>
      <c r="B28" s="5" t="n">
        <v>35</v>
      </c>
    </row>
    <row r="29" spans="1:4">
      <c r="A29" s="5" t="n">
        <v>2019</v>
      </c>
      <c r="B29" s="5" t="n">
        <v>27</v>
      </c>
    </row>
    <row r="30" spans="1:4">
      <c r="A30" s="5" t="n">
        <v>2020</v>
      </c>
      <c r="B30" s="5" t="n">
        <v>23</v>
      </c>
    </row>
    <row r="31" spans="1:4">
      <c r="A31" s="5" t="n">
        <v>2021</v>
      </c>
      <c r="B31" s="5" t="n">
        <v>17</v>
      </c>
    </row>
    <row r="32" spans="1:4">
      <c r="A32" s="4" t="s">
        <v>1379</v>
      </c>
      <c r="B32" s="5" t="n">
        <v>52</v>
      </c>
    </row>
    <row r="33" spans="1:4">
      <c r="A33" s="4" t="s">
        <v>1408</v>
      </c>
      <c r="B33" s="5" t="n">
        <v>195</v>
      </c>
    </row>
    <row r="34" spans="1:4">
      <c r="A34" s="3" t="s">
        <v>1409</v>
      </c>
    </row>
    <row r="35" spans="1:4">
      <c r="A35" s="5" t="n">
        <v>2017</v>
      </c>
      <c r="B35" s="5" t="n">
        <v>6</v>
      </c>
    </row>
    <row r="36" spans="1:4">
      <c r="A36" s="5" t="n">
        <v>2018</v>
      </c>
      <c r="B36" s="5" t="n">
        <v>6</v>
      </c>
    </row>
    <row r="37" spans="1:4">
      <c r="A37" s="5" t="n">
        <v>2019</v>
      </c>
      <c r="B37" s="5" t="n">
        <v>6</v>
      </c>
    </row>
    <row r="38" spans="1:4">
      <c r="A38" s="5" t="n">
        <v>2020</v>
      </c>
      <c r="B38" s="5" t="n">
        <v>5</v>
      </c>
    </row>
    <row r="39" spans="1:4">
      <c r="A39" s="5" t="n">
        <v>2021</v>
      </c>
      <c r="B39" s="5" t="n">
        <v>1</v>
      </c>
    </row>
    <row r="40" spans="1:4">
      <c r="A40" s="4" t="s">
        <v>1379</v>
      </c>
      <c r="B40" s="5" t="n">
        <v>30</v>
      </c>
    </row>
    <row r="41" spans="1:4">
      <c r="A41" s="4" t="s">
        <v>1410</v>
      </c>
      <c r="B41" s="5" t="n">
        <v>54</v>
      </c>
    </row>
    <row r="42" spans="1:4">
      <c r="A42" s="4" t="s">
        <v>1411</v>
      </c>
      <c r="B42" s="5" t="n">
        <v>-32</v>
      </c>
    </row>
    <row r="43" spans="1:4">
      <c r="A43" s="4" t="s">
        <v>220</v>
      </c>
      <c r="B43" s="5" t="n">
        <v>22</v>
      </c>
    </row>
    <row r="44" spans="1:4">
      <c r="A44" s="4" t="s">
        <v>32</v>
      </c>
    </row>
    <row r="45" spans="1:4">
      <c r="A45" s="3" t="s">
        <v>1405</v>
      </c>
    </row>
    <row r="46" spans="1:4">
      <c r="A46" s="4" t="s">
        <v>1406</v>
      </c>
      <c r="B46" s="5" t="n">
        <v>140</v>
      </c>
      <c r="C46" s="5" t="n">
        <v>230</v>
      </c>
      <c r="D46" s="5" t="n">
        <v>257</v>
      </c>
    </row>
    <row r="47" spans="1:4">
      <c r="A47" s="3" t="s">
        <v>1407</v>
      </c>
    </row>
    <row r="48" spans="1:4">
      <c r="A48" s="5" t="n">
        <v>2017</v>
      </c>
      <c r="B48" s="5" t="n">
        <v>129</v>
      </c>
    </row>
    <row r="49" spans="1:4">
      <c r="A49" s="5" t="n">
        <v>2018</v>
      </c>
      <c r="B49" s="5" t="n">
        <v>126</v>
      </c>
    </row>
    <row r="50" spans="1:4">
      <c r="A50" s="5" t="n">
        <v>2019</v>
      </c>
      <c r="B50" s="5" t="n">
        <v>120</v>
      </c>
    </row>
    <row r="51" spans="1:4">
      <c r="A51" s="5" t="n">
        <v>2020</v>
      </c>
      <c r="B51" s="5" t="n">
        <v>109</v>
      </c>
    </row>
    <row r="52" spans="1:4">
      <c r="A52" s="5" t="n">
        <v>2021</v>
      </c>
      <c r="B52" s="5" t="n">
        <v>91</v>
      </c>
    </row>
    <row r="53" spans="1:4">
      <c r="A53" s="4" t="s">
        <v>1379</v>
      </c>
      <c r="B53" s="5" t="n">
        <v>602</v>
      </c>
    </row>
    <row r="54" spans="1:4">
      <c r="A54" s="4" t="s">
        <v>1408</v>
      </c>
      <c r="B54" s="5" t="n">
        <v>1177</v>
      </c>
    </row>
    <row r="55" spans="1:4">
      <c r="A55" s="3" t="s">
        <v>1409</v>
      </c>
    </row>
    <row r="56" spans="1:4">
      <c r="A56" s="5" t="n">
        <v>2017</v>
      </c>
      <c r="B56" s="5" t="n">
        <v>46</v>
      </c>
    </row>
    <row r="57" spans="1:4">
      <c r="A57" s="5" t="n">
        <v>2018</v>
      </c>
      <c r="B57" s="5" t="n">
        <v>46</v>
      </c>
    </row>
    <row r="58" spans="1:4">
      <c r="A58" s="5" t="n">
        <v>2019</v>
      </c>
      <c r="B58" s="5" t="n">
        <v>45</v>
      </c>
    </row>
    <row r="59" spans="1:4">
      <c r="A59" s="5" t="n">
        <v>2020</v>
      </c>
      <c r="B59" s="5" t="n">
        <v>46</v>
      </c>
    </row>
    <row r="60" spans="1:4">
      <c r="A60" s="5" t="n">
        <v>2021</v>
      </c>
      <c r="B60" s="5" t="n">
        <v>45</v>
      </c>
    </row>
    <row r="61" spans="1:4">
      <c r="A61" s="4" t="s">
        <v>1379</v>
      </c>
      <c r="B61" s="5" t="n">
        <v>322</v>
      </c>
    </row>
    <row r="62" spans="1:4">
      <c r="A62" s="4" t="s">
        <v>1410</v>
      </c>
      <c r="B62" s="5" t="n">
        <v>550</v>
      </c>
    </row>
    <row r="63" spans="1:4">
      <c r="A63" s="4" t="s">
        <v>1411</v>
      </c>
      <c r="B63" s="5" t="n">
        <v>-265</v>
      </c>
    </row>
    <row r="64" spans="1:4">
      <c r="A64" s="4" t="s">
        <v>220</v>
      </c>
      <c r="B64" s="5" t="n">
        <v>285</v>
      </c>
    </row>
    <row r="65" spans="1:4">
      <c r="A65" s="4" t="s">
        <v>34</v>
      </c>
    </row>
    <row r="66" spans="1:4">
      <c r="A66" s="3" t="s">
        <v>1405</v>
      </c>
    </row>
    <row r="67" spans="1:4">
      <c r="A67" s="4" t="s">
        <v>1406</v>
      </c>
      <c r="B67" s="5" t="n">
        <v>68</v>
      </c>
      <c r="C67" s="5" t="n">
        <v>149</v>
      </c>
      <c r="D67" s="5" t="n">
        <v>161</v>
      </c>
    </row>
    <row r="68" spans="1:4">
      <c r="A68" s="3" t="s">
        <v>1407</v>
      </c>
    </row>
    <row r="69" spans="1:4">
      <c r="A69" s="5" t="n">
        <v>2017</v>
      </c>
      <c r="B69" s="5" t="n">
        <v>75</v>
      </c>
    </row>
    <row r="70" spans="1:4">
      <c r="A70" s="5" t="n">
        <v>2018</v>
      </c>
      <c r="B70" s="5" t="n">
        <v>73</v>
      </c>
    </row>
    <row r="71" spans="1:4">
      <c r="A71" s="5" t="n">
        <v>2019</v>
      </c>
      <c r="B71" s="5" t="n">
        <v>68</v>
      </c>
    </row>
    <row r="72" spans="1:4">
      <c r="A72" s="5" t="n">
        <v>2020</v>
      </c>
      <c r="B72" s="5" t="n">
        <v>58</v>
      </c>
    </row>
    <row r="73" spans="1:4">
      <c r="A73" s="5" t="n">
        <v>2021</v>
      </c>
      <c r="B73" s="5" t="n">
        <v>43</v>
      </c>
    </row>
    <row r="74" spans="1:4">
      <c r="A74" s="4" t="s">
        <v>1379</v>
      </c>
      <c r="B74" s="5" t="n">
        <v>379</v>
      </c>
    </row>
    <row r="75" spans="1:4">
      <c r="A75" s="4" t="s">
        <v>1408</v>
      </c>
      <c r="B75" s="5" t="n">
        <v>696</v>
      </c>
    </row>
    <row r="76" spans="1:4">
      <c r="A76" s="3" t="s">
        <v>1409</v>
      </c>
    </row>
    <row r="77" spans="1:4">
      <c r="A77" s="5" t="n">
        <v>2017</v>
      </c>
      <c r="B77" s="5" t="n">
        <v>21</v>
      </c>
    </row>
    <row r="78" spans="1:4">
      <c r="A78" s="5" t="n">
        <v>2018</v>
      </c>
      <c r="B78" s="5" t="n">
        <v>21</v>
      </c>
    </row>
    <row r="79" spans="1:4">
      <c r="A79" s="5" t="n">
        <v>2019</v>
      </c>
      <c r="B79" s="5" t="n">
        <v>20</v>
      </c>
    </row>
    <row r="80" spans="1:4">
      <c r="A80" s="5" t="n">
        <v>2020</v>
      </c>
      <c r="B80" s="5" t="n">
        <v>22</v>
      </c>
    </row>
    <row r="81" spans="1:4">
      <c r="A81" s="5" t="n">
        <v>2021</v>
      </c>
      <c r="B81" s="5" t="n">
        <v>20</v>
      </c>
    </row>
    <row r="82" spans="1:4">
      <c r="A82" s="4" t="s">
        <v>1379</v>
      </c>
      <c r="B82" s="5" t="n">
        <v>250</v>
      </c>
    </row>
    <row r="83" spans="1:4">
      <c r="A83" s="4" t="s">
        <v>1410</v>
      </c>
      <c r="B83" s="5" t="n">
        <v>354</v>
      </c>
    </row>
    <row r="84" spans="1:4">
      <c r="A84" s="4" t="s">
        <v>1411</v>
      </c>
      <c r="B84" s="5" t="n">
        <v>-212</v>
      </c>
    </row>
    <row r="85" spans="1:4">
      <c r="A85" s="4" t="s">
        <v>220</v>
      </c>
      <c r="B85" s="5" t="n">
        <v>142</v>
      </c>
    </row>
    <row r="86" spans="1:4">
      <c r="A86" s="4" t="s">
        <v>36</v>
      </c>
    </row>
    <row r="87" spans="1:4">
      <c r="A87" s="3" t="s">
        <v>1405</v>
      </c>
    </row>
    <row r="88" spans="1:4">
      <c r="A88" s="4" t="s">
        <v>1406</v>
      </c>
      <c r="B88" s="5" t="n">
        <v>72</v>
      </c>
      <c r="C88" s="5" t="n">
        <v>81</v>
      </c>
      <c r="D88" s="5" t="n">
        <v>96</v>
      </c>
    </row>
    <row r="89" spans="1:4">
      <c r="A89" s="3" t="s">
        <v>1407</v>
      </c>
    </row>
    <row r="90" spans="1:4">
      <c r="A90" s="5" t="n">
        <v>2017</v>
      </c>
      <c r="B90" s="5" t="n">
        <v>54</v>
      </c>
    </row>
    <row r="91" spans="1:4">
      <c r="A91" s="5" t="n">
        <v>2018</v>
      </c>
      <c r="B91" s="5" t="n">
        <v>53</v>
      </c>
    </row>
    <row r="92" spans="1:4">
      <c r="A92" s="5" t="n">
        <v>2019</v>
      </c>
      <c r="B92" s="5" t="n">
        <v>52</v>
      </c>
    </row>
    <row r="93" spans="1:4">
      <c r="A93" s="5" t="n">
        <v>2020</v>
      </c>
      <c r="B93" s="5" t="n">
        <v>51</v>
      </c>
    </row>
    <row r="94" spans="1:4">
      <c r="A94" s="5" t="n">
        <v>2021</v>
      </c>
      <c r="B94" s="5" t="n">
        <v>48</v>
      </c>
    </row>
    <row r="95" spans="1:4">
      <c r="A95" s="4" t="s">
        <v>1379</v>
      </c>
      <c r="B95" s="5" t="n">
        <v>223</v>
      </c>
    </row>
    <row r="96" spans="1:4">
      <c r="A96" s="4" t="s">
        <v>1408</v>
      </c>
      <c r="B96" s="5" t="n">
        <v>481</v>
      </c>
    </row>
    <row r="97" spans="1:4">
      <c r="A97" s="3" t="s">
        <v>1409</v>
      </c>
    </row>
    <row r="98" spans="1:4">
      <c r="A98" s="5" t="n">
        <v>2017</v>
      </c>
      <c r="B98" s="5" t="n">
        <v>25</v>
      </c>
    </row>
    <row r="99" spans="1:4">
      <c r="A99" s="5" t="n">
        <v>2018</v>
      </c>
      <c r="B99" s="5" t="n">
        <v>25</v>
      </c>
    </row>
    <row r="100" spans="1:4">
      <c r="A100" s="5" t="n">
        <v>2019</v>
      </c>
      <c r="B100" s="5" t="n">
        <v>25</v>
      </c>
    </row>
    <row r="101" spans="1:4">
      <c r="A101" s="5" t="n">
        <v>2020</v>
      </c>
      <c r="B101" s="5" t="n">
        <v>25</v>
      </c>
    </row>
    <row r="102" spans="1:4">
      <c r="A102" s="5" t="n">
        <v>2021</v>
      </c>
      <c r="B102" s="5" t="n">
        <v>25</v>
      </c>
    </row>
    <row r="103" spans="1:4">
      <c r="A103" s="4" t="s">
        <v>1379</v>
      </c>
      <c r="B103" s="5" t="n">
        <v>71</v>
      </c>
    </row>
    <row r="104" spans="1:4">
      <c r="A104" s="4" t="s">
        <v>1410</v>
      </c>
      <c r="B104" s="5" t="n">
        <v>196</v>
      </c>
    </row>
    <row r="105" spans="1:4">
      <c r="A105" s="4" t="s">
        <v>1411</v>
      </c>
      <c r="B105" s="5" t="n">
        <v>-53</v>
      </c>
    </row>
    <row r="106" spans="1:4">
      <c r="A106" s="4" t="s">
        <v>220</v>
      </c>
      <c r="B106" s="5" t="n">
        <v>143</v>
      </c>
    </row>
    <row r="107" spans="1:4">
      <c r="A107" s="4" t="s">
        <v>38</v>
      </c>
    </row>
    <row r="108" spans="1:4">
      <c r="A108" s="3" t="s">
        <v>1405</v>
      </c>
    </row>
    <row r="109" spans="1:4">
      <c r="A109" s="4" t="s">
        <v>1406</v>
      </c>
      <c r="B109" s="5" t="n">
        <v>16</v>
      </c>
      <c r="C109" s="5" t="n">
        <v>13</v>
      </c>
      <c r="D109" s="5" t="n">
        <v>17</v>
      </c>
    </row>
    <row r="110" spans="1:4">
      <c r="A110" s="3" t="s">
        <v>1407</v>
      </c>
    </row>
    <row r="111" spans="1:4">
      <c r="A111" s="5" t="n">
        <v>2017</v>
      </c>
      <c r="B111" s="5" t="n">
        <v>12</v>
      </c>
    </row>
    <row r="112" spans="1:4">
      <c r="A112" s="5" t="n">
        <v>2018</v>
      </c>
      <c r="B112" s="5" t="n">
        <v>11</v>
      </c>
    </row>
    <row r="113" spans="1:4">
      <c r="A113" s="5" t="n">
        <v>2019</v>
      </c>
      <c r="B113" s="5" t="n">
        <v>7</v>
      </c>
    </row>
    <row r="114" spans="1:4">
      <c r="A114" s="5" t="n">
        <v>2020</v>
      </c>
      <c r="B114" s="5" t="n">
        <v>6</v>
      </c>
    </row>
    <row r="115" spans="1:4">
      <c r="A115" s="5" t="n">
        <v>2021</v>
      </c>
      <c r="B115" s="5" t="n">
        <v>4</v>
      </c>
    </row>
    <row r="116" spans="1:4">
      <c r="A116" s="4" t="s">
        <v>1379</v>
      </c>
      <c r="B116" s="5" t="n">
        <v>7</v>
      </c>
    </row>
    <row r="117" spans="1:4">
      <c r="A117" s="4" t="s">
        <v>1408</v>
      </c>
      <c r="B117" s="5" t="n">
        <v>47</v>
      </c>
    </row>
    <row r="118" spans="1:4">
      <c r="A118" s="3" t="s">
        <v>1409</v>
      </c>
    </row>
    <row r="119" spans="1:4">
      <c r="A119" s="5" t="n">
        <v>2017</v>
      </c>
      <c r="B119" s="5" t="n">
        <v>4</v>
      </c>
    </row>
    <row r="120" spans="1:4">
      <c r="A120" s="5" t="n">
        <v>2018</v>
      </c>
      <c r="B120" s="5" t="n">
        <v>3</v>
      </c>
    </row>
    <row r="121" spans="1:4">
      <c r="A121" s="5" t="n">
        <v>2019</v>
      </c>
      <c r="B121" s="5" t="n">
        <v>1</v>
      </c>
    </row>
    <row r="122" spans="1:4">
      <c r="A122" s="4" t="s">
        <v>1410</v>
      </c>
      <c r="B122" s="5" t="n">
        <v>8</v>
      </c>
    </row>
    <row r="123" spans="1:4">
      <c r="A123" s="4" t="s">
        <v>1411</v>
      </c>
      <c r="B123" s="5" t="n">
        <v>-1</v>
      </c>
    </row>
    <row r="124" spans="1:4">
      <c r="A124" s="4" t="s">
        <v>220</v>
      </c>
      <c r="B124" s="5" t="n">
        <v>7</v>
      </c>
    </row>
    <row r="125" spans="1:4">
      <c r="A125" s="4" t="s">
        <v>40</v>
      </c>
    </row>
    <row r="126" spans="1:4">
      <c r="A126" s="3" t="s">
        <v>1405</v>
      </c>
    </row>
    <row r="127" spans="1:4">
      <c r="A127" s="4" t="s">
        <v>1406</v>
      </c>
      <c r="B127" s="5" t="n">
        <v>23</v>
      </c>
      <c r="C127" s="6" t="n">
        <v>20</v>
      </c>
      <c r="D127" s="6" t="n">
        <v>21</v>
      </c>
    </row>
    <row r="128" spans="1:4">
      <c r="A128" s="3" t="s">
        <v>1407</v>
      </c>
    </row>
    <row r="129" spans="1:4">
      <c r="A129" s="5" t="n">
        <v>2017</v>
      </c>
      <c r="B129" s="5" t="n">
        <v>20</v>
      </c>
    </row>
    <row r="130" spans="1:4">
      <c r="A130" s="5" t="n">
        <v>2018</v>
      </c>
      <c r="B130" s="5" t="n">
        <v>17</v>
      </c>
    </row>
    <row r="131" spans="1:4">
      <c r="A131" s="5" t="n">
        <v>2019</v>
      </c>
      <c r="B131" s="5" t="n">
        <v>11</v>
      </c>
    </row>
    <row r="132" spans="1:4">
      <c r="A132" s="5" t="n">
        <v>2020</v>
      </c>
      <c r="B132" s="5" t="n">
        <v>10</v>
      </c>
    </row>
    <row r="133" spans="1:4">
      <c r="A133" s="5" t="n">
        <v>2021</v>
      </c>
      <c r="B133" s="5" t="n">
        <v>6</v>
      </c>
    </row>
    <row r="134" spans="1:4">
      <c r="A134" s="4" t="s">
        <v>1379</v>
      </c>
      <c r="B134" s="5" t="n">
        <v>9</v>
      </c>
    </row>
    <row r="135" spans="1:4">
      <c r="A135" s="4" t="s">
        <v>1408</v>
      </c>
      <c r="B135" s="5" t="n">
        <v>73</v>
      </c>
    </row>
    <row r="136" spans="1:4">
      <c r="A136" s="3" t="s">
        <v>1409</v>
      </c>
    </row>
    <row r="137" spans="1:4">
      <c r="A137" s="5" t="n">
        <v>2017</v>
      </c>
      <c r="B137" s="5" t="n">
        <v>1</v>
      </c>
    </row>
    <row r="138" spans="1:4">
      <c r="A138" s="5" t="n">
        <v>2018</v>
      </c>
      <c r="B138" s="5" t="n">
        <v>2</v>
      </c>
    </row>
    <row r="139" spans="1:4">
      <c r="A139" s="5" t="n">
        <v>2019</v>
      </c>
      <c r="B139" s="5" t="n">
        <v>1</v>
      </c>
    </row>
    <row r="140" spans="1:4">
      <c r="A140" s="5" t="n">
        <v>2020</v>
      </c>
      <c r="B140" s="5" t="n">
        <v>1</v>
      </c>
    </row>
    <row r="141" spans="1:4">
      <c r="A141" s="5" t="n">
        <v>2021</v>
      </c>
      <c r="B141" s="5" t="n">
        <v>1</v>
      </c>
    </row>
    <row r="142" spans="1:4">
      <c r="A142" s="4" t="s">
        <v>1379</v>
      </c>
      <c r="B142" s="5" t="n">
        <v>41</v>
      </c>
    </row>
    <row r="143" spans="1:4">
      <c r="A143" s="4" t="s">
        <v>1410</v>
      </c>
      <c r="B143" s="5" t="n">
        <v>47</v>
      </c>
    </row>
    <row r="144" spans="1:4">
      <c r="A144" s="4" t="s">
        <v>1411</v>
      </c>
      <c r="B144" s="5" t="n">
        <v>-36</v>
      </c>
    </row>
    <row r="145" spans="1:4">
      <c r="A145" s="4" t="s">
        <v>220</v>
      </c>
      <c r="B145" s="6"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5"/>
    <col customWidth="1" max="8" min="8" width="15"/>
    <col customWidth="1" max="9" min="9" width="15"/>
  </cols>
  <sheetData>
    <row r="1" spans="1:9">
      <c r="A1" s="1" t="s">
        <v>1412</v>
      </c>
      <c r="B1" s="2" t="s">
        <v>1413</v>
      </c>
      <c r="D1" s="2" t="s">
        <v>1</v>
      </c>
    </row>
    <row r="2" spans="1:9">
      <c r="B2" s="2" t="s">
        <v>3</v>
      </c>
      <c r="C2" s="2" t="s">
        <v>1414</v>
      </c>
      <c r="D2" s="2" t="s">
        <v>2</v>
      </c>
      <c r="E2" s="2" t="s">
        <v>43</v>
      </c>
      <c r="F2" s="2" t="s">
        <v>44</v>
      </c>
      <c r="G2" s="2" t="s">
        <v>740</v>
      </c>
      <c r="H2" s="2" t="s">
        <v>1415</v>
      </c>
      <c r="I2" s="2" t="s">
        <v>1416</v>
      </c>
    </row>
    <row r="3" spans="1:9">
      <c r="A3" s="3" t="s">
        <v>1417</v>
      </c>
    </row>
    <row r="4" spans="1:9">
      <c r="A4" s="4" t="s">
        <v>1418</v>
      </c>
      <c r="D4" s="6" t="n">
        <v>9127000000</v>
      </c>
      <c r="E4" s="6" t="n">
        <v>2700000000</v>
      </c>
    </row>
    <row r="5" spans="1:9">
      <c r="A5" s="3" t="s">
        <v>1419</v>
      </c>
    </row>
    <row r="6" spans="1:9">
      <c r="A6" s="4" t="s">
        <v>1420</v>
      </c>
      <c r="D6" s="5" t="n">
        <v>3000000000</v>
      </c>
    </row>
    <row r="7" spans="1:9">
      <c r="A7" s="4" t="s">
        <v>1421</v>
      </c>
      <c r="D7" s="5" t="n">
        <v>1500000000</v>
      </c>
    </row>
    <row r="8" spans="1:9">
      <c r="A8" s="4" t="s">
        <v>1422</v>
      </c>
      <c r="D8" s="5" t="n">
        <v>1090000000</v>
      </c>
      <c r="E8" s="5" t="n">
        <v>1121000000</v>
      </c>
    </row>
    <row r="9" spans="1:9">
      <c r="A9" s="4" t="s">
        <v>1423</v>
      </c>
      <c r="D9" s="5" t="n">
        <v>762000000</v>
      </c>
      <c r="E9" s="5" t="n">
        <v>767000000</v>
      </c>
    </row>
    <row r="10" spans="1:9">
      <c r="A10" s="3" t="s">
        <v>1424</v>
      </c>
    </row>
    <row r="11" spans="1:9">
      <c r="A11" s="4" t="s">
        <v>1425</v>
      </c>
      <c r="D11" s="6" t="n">
        <v>661000000</v>
      </c>
      <c r="E11" s="5" t="n">
        <v>629000000</v>
      </c>
    </row>
    <row r="12" spans="1:9">
      <c r="A12" s="4" t="s">
        <v>1426</v>
      </c>
    </row>
    <row r="13" spans="1:9">
      <c r="A13" s="3" t="s">
        <v>1427</v>
      </c>
    </row>
    <row r="14" spans="1:9">
      <c r="A14" s="4" t="s">
        <v>1428</v>
      </c>
      <c r="D14" s="8" t="n">
        <v>0.65</v>
      </c>
    </row>
    <row r="15" spans="1:9">
      <c r="A15" s="4" t="s">
        <v>1429</v>
      </c>
    </row>
    <row r="16" spans="1:9">
      <c r="A16" s="3" t="s">
        <v>1417</v>
      </c>
    </row>
    <row r="17" spans="1:9">
      <c r="A17" s="4" t="s">
        <v>1430</v>
      </c>
      <c r="D17" s="6" t="n">
        <v>7500000000</v>
      </c>
    </row>
    <row r="18" spans="1:9">
      <c r="A18" s="4" t="s">
        <v>1431</v>
      </c>
    </row>
    <row r="19" spans="1:9">
      <c r="A19" s="3" t="s">
        <v>1417</v>
      </c>
    </row>
    <row r="20" spans="1:9">
      <c r="A20" s="4" t="s">
        <v>1430</v>
      </c>
      <c r="D20" s="5" t="n">
        <v>8350000000</v>
      </c>
    </row>
    <row r="21" spans="1:9">
      <c r="A21" s="4" t="s">
        <v>811</v>
      </c>
    </row>
    <row r="22" spans="1:9">
      <c r="A22" s="3" t="s">
        <v>1417</v>
      </c>
    </row>
    <row r="23" spans="1:9">
      <c r="A23" s="4" t="s">
        <v>1430</v>
      </c>
      <c r="H23" s="6" t="n">
        <v>1500000000</v>
      </c>
    </row>
    <row r="24" spans="1:9">
      <c r="A24" s="4" t="s">
        <v>1432</v>
      </c>
      <c r="D24" s="5" t="n">
        <v>750000000</v>
      </c>
    </row>
    <row r="25" spans="1:9">
      <c r="A25" s="4" t="s">
        <v>1433</v>
      </c>
      <c r="D25" s="6" t="n">
        <v>1500000000</v>
      </c>
    </row>
    <row r="26" spans="1:9">
      <c r="A26" s="4" t="s">
        <v>1434</v>
      </c>
    </row>
    <row r="27" spans="1:9">
      <c r="A27" s="3" t="s">
        <v>1417</v>
      </c>
    </row>
    <row r="28" spans="1:9">
      <c r="A28" s="4" t="s">
        <v>1418</v>
      </c>
      <c r="H28" s="5" t="n">
        <v>333000000</v>
      </c>
    </row>
    <row r="29" spans="1:9">
      <c r="A29" s="4" t="s">
        <v>1435</v>
      </c>
      <c r="C29" s="4" t="s">
        <v>1436</v>
      </c>
    </row>
    <row r="30" spans="1:9">
      <c r="A30" s="4" t="s">
        <v>1437</v>
      </c>
      <c r="C30" s="4" t="s">
        <v>1438</v>
      </c>
    </row>
    <row r="31" spans="1:9">
      <c r="A31" s="4" t="s">
        <v>1439</v>
      </c>
    </row>
    <row r="32" spans="1:9">
      <c r="A32" s="3" t="s">
        <v>1417</v>
      </c>
    </row>
    <row r="33" spans="1:9">
      <c r="A33" s="4" t="s">
        <v>1440</v>
      </c>
      <c r="D33" s="4" t="s">
        <v>1441</v>
      </c>
    </row>
    <row r="34" spans="1:9">
      <c r="A34" s="4" t="s">
        <v>1418</v>
      </c>
      <c r="D34" s="6" t="n">
        <v>228000000</v>
      </c>
    </row>
    <row r="35" spans="1:9">
      <c r="A35" s="4" t="s">
        <v>1442</v>
      </c>
    </row>
    <row r="36" spans="1:9">
      <c r="A36" s="3" t="s">
        <v>1417</v>
      </c>
    </row>
    <row r="37" spans="1:9">
      <c r="A37" s="4" t="s">
        <v>1418</v>
      </c>
      <c r="H37" s="5" t="n">
        <v>228000000</v>
      </c>
    </row>
    <row r="38" spans="1:9">
      <c r="A38" s="4" t="s">
        <v>1443</v>
      </c>
    </row>
    <row r="39" spans="1:9">
      <c r="A39" s="3" t="s">
        <v>1417</v>
      </c>
    </row>
    <row r="40" spans="1:9">
      <c r="A40" s="4" t="s">
        <v>1440</v>
      </c>
      <c r="D40" s="4" t="s">
        <v>1441</v>
      </c>
    </row>
    <row r="41" spans="1:9">
      <c r="A41" s="4" t="s">
        <v>1418</v>
      </c>
      <c r="D41" s="6" t="n">
        <v>105000000</v>
      </c>
    </row>
    <row r="42" spans="1:9">
      <c r="A42" s="4" t="s">
        <v>1444</v>
      </c>
    </row>
    <row r="43" spans="1:9">
      <c r="A43" s="3" t="s">
        <v>1417</v>
      </c>
    </row>
    <row r="44" spans="1:9">
      <c r="A44" s="4" t="s">
        <v>1418</v>
      </c>
      <c r="H44" s="5" t="n">
        <v>105000000</v>
      </c>
    </row>
    <row r="45" spans="1:9">
      <c r="A45" s="4" t="s">
        <v>1445</v>
      </c>
    </row>
    <row r="46" spans="1:9">
      <c r="A46" s="3" t="s">
        <v>1417</v>
      </c>
    </row>
    <row r="47" spans="1:9">
      <c r="A47" s="4" t="s">
        <v>1440</v>
      </c>
      <c r="D47" s="4" t="s">
        <v>1446</v>
      </c>
    </row>
    <row r="48" spans="1:9">
      <c r="A48" s="4" t="s">
        <v>1418</v>
      </c>
      <c r="D48" s="6" t="n">
        <v>500000000</v>
      </c>
    </row>
    <row r="49" spans="1:9">
      <c r="A49" s="4" t="s">
        <v>1433</v>
      </c>
      <c r="D49" s="5" t="n">
        <v>325000000</v>
      </c>
    </row>
    <row r="50" spans="1:9">
      <c r="A50" s="4" t="s">
        <v>29</v>
      </c>
    </row>
    <row r="51" spans="1:9">
      <c r="A51" s="3" t="s">
        <v>1417</v>
      </c>
    </row>
    <row r="52" spans="1:9">
      <c r="A52" s="4" t="s">
        <v>1418</v>
      </c>
      <c r="D52" s="5" t="n">
        <v>1600000000</v>
      </c>
      <c r="E52" s="5" t="n">
        <v>500000000</v>
      </c>
    </row>
    <row r="53" spans="1:9">
      <c r="A53" s="4" t="s">
        <v>1447</v>
      </c>
      <c r="D53" s="6" t="n">
        <v>2000000000</v>
      </c>
      <c r="E53" s="5" t="n">
        <v>401000000</v>
      </c>
      <c r="F53" s="6" t="n">
        <v>500000000</v>
      </c>
    </row>
    <row r="54" spans="1:9">
      <c r="A54" s="4" t="s">
        <v>1448</v>
      </c>
    </row>
    <row r="55" spans="1:9">
      <c r="A55" s="3" t="s">
        <v>1427</v>
      </c>
    </row>
    <row r="56" spans="1:9">
      <c r="A56" s="4" t="s">
        <v>1428</v>
      </c>
      <c r="D56" s="8" t="n">
        <v>0.65</v>
      </c>
    </row>
    <row r="57" spans="1:9">
      <c r="A57" s="4" t="s">
        <v>1449</v>
      </c>
    </row>
    <row r="58" spans="1:9">
      <c r="A58" s="3" t="s">
        <v>1417</v>
      </c>
    </row>
    <row r="59" spans="1:9">
      <c r="A59" s="4" t="s">
        <v>1430</v>
      </c>
      <c r="D59" s="6" t="n">
        <v>1100000000</v>
      </c>
    </row>
    <row r="60" spans="1:9">
      <c r="A60" s="4" t="s">
        <v>1450</v>
      </c>
    </row>
    <row r="61" spans="1:9">
      <c r="A61" s="3" t="s">
        <v>1427</v>
      </c>
    </row>
    <row r="62" spans="1:9">
      <c r="A62" s="4" t="s">
        <v>1428</v>
      </c>
      <c r="D62" s="8" t="n">
        <v>0.65</v>
      </c>
    </row>
    <row r="63" spans="1:9">
      <c r="A63" s="4" t="s">
        <v>34</v>
      </c>
    </row>
    <row r="64" spans="1:9">
      <c r="A64" s="3" t="s">
        <v>1417</v>
      </c>
    </row>
    <row r="65" spans="1:9">
      <c r="A65" s="4" t="s">
        <v>1418</v>
      </c>
      <c r="D65" s="6" t="n">
        <v>450000000</v>
      </c>
      <c r="E65" s="5" t="n">
        <v>1200000000</v>
      </c>
    </row>
    <row r="66" spans="1:9">
      <c r="A66" s="4" t="s">
        <v>1447</v>
      </c>
      <c r="D66" s="5" t="n">
        <v>300000000</v>
      </c>
    </row>
    <row r="67" spans="1:9">
      <c r="A67" s="3" t="s">
        <v>1424</v>
      </c>
    </row>
    <row r="68" spans="1:9">
      <c r="A68" s="4" t="s">
        <v>1425</v>
      </c>
      <c r="D68" s="6" t="n">
        <v>39000000</v>
      </c>
      <c r="E68" s="5" t="n">
        <v>41000000</v>
      </c>
    </row>
    <row r="69" spans="1:9">
      <c r="A69" s="4" t="s">
        <v>1384</v>
      </c>
    </row>
    <row r="70" spans="1:9">
      <c r="A70" s="3" t="s">
        <v>1427</v>
      </c>
    </row>
    <row r="71" spans="1:9">
      <c r="A71" s="4" t="s">
        <v>1428</v>
      </c>
      <c r="D71" s="8" t="n">
        <v>0.65</v>
      </c>
    </row>
    <row r="72" spans="1:9">
      <c r="A72" s="4" t="s">
        <v>1451</v>
      </c>
    </row>
    <row r="73" spans="1:9">
      <c r="A73" s="3" t="s">
        <v>1417</v>
      </c>
    </row>
    <row r="74" spans="1:9">
      <c r="A74" s="4" t="s">
        <v>1430</v>
      </c>
      <c r="D74" s="6" t="n">
        <v>1000000000</v>
      </c>
    </row>
    <row r="75" spans="1:9">
      <c r="A75" s="4" t="s">
        <v>36</v>
      </c>
    </row>
    <row r="76" spans="1:9">
      <c r="A76" s="3" t="s">
        <v>1417</v>
      </c>
    </row>
    <row r="77" spans="1:9">
      <c r="A77" s="4" t="s">
        <v>1418</v>
      </c>
      <c r="D77" s="5" t="n">
        <v>1894000000</v>
      </c>
    </row>
    <row r="78" spans="1:9">
      <c r="A78" s="4" t="s">
        <v>1447</v>
      </c>
      <c r="D78" s="6" t="n">
        <v>775000000</v>
      </c>
      <c r="E78" s="6" t="n">
        <v>350000000</v>
      </c>
    </row>
    <row r="79" spans="1:9">
      <c r="A79" s="4" t="s">
        <v>1387</v>
      </c>
    </row>
    <row r="80" spans="1:9">
      <c r="A80" s="3" t="s">
        <v>1427</v>
      </c>
    </row>
    <row r="81" spans="1:9">
      <c r="A81" s="4" t="s">
        <v>1428</v>
      </c>
      <c r="D81" s="8" t="n">
        <v>0.65</v>
      </c>
    </row>
    <row r="82" spans="1:9">
      <c r="A82" s="4" t="s">
        <v>1452</v>
      </c>
    </row>
    <row r="83" spans="1:9">
      <c r="A83" s="3" t="s">
        <v>1417</v>
      </c>
    </row>
    <row r="84" spans="1:9">
      <c r="A84" s="4" t="s">
        <v>1430</v>
      </c>
      <c r="D84" s="6" t="n">
        <v>950000000</v>
      </c>
    </row>
    <row r="85" spans="1:9">
      <c r="A85" s="4" t="s">
        <v>1453</v>
      </c>
    </row>
    <row r="86" spans="1:9">
      <c r="A86" s="3" t="s">
        <v>1417</v>
      </c>
    </row>
    <row r="87" spans="1:9">
      <c r="A87" s="4" t="s">
        <v>1418</v>
      </c>
      <c r="B87" s="6" t="n">
        <v>900000000</v>
      </c>
    </row>
    <row r="88" spans="1:9">
      <c r="A88" s="4" t="s">
        <v>1454</v>
      </c>
    </row>
    <row r="89" spans="1:9">
      <c r="A89" s="3" t="s">
        <v>1417</v>
      </c>
    </row>
    <row r="90" spans="1:9">
      <c r="A90" s="4" t="s">
        <v>1418</v>
      </c>
      <c r="B90" s="5" t="n">
        <v>250000000</v>
      </c>
    </row>
    <row r="91" spans="1:9">
      <c r="A91" s="4" t="s">
        <v>1433</v>
      </c>
      <c r="B91" s="5" t="n">
        <v>250000000</v>
      </c>
    </row>
    <row r="92" spans="1:9">
      <c r="A92" s="4" t="s">
        <v>1455</v>
      </c>
    </row>
    <row r="93" spans="1:9">
      <c r="A93" s="3" t="s">
        <v>1417</v>
      </c>
    </row>
    <row r="94" spans="1:9">
      <c r="A94" s="4" t="s">
        <v>1418</v>
      </c>
      <c r="B94" s="6" t="n">
        <v>650000000</v>
      </c>
    </row>
    <row r="95" spans="1:9">
      <c r="A95" s="4" t="s">
        <v>38</v>
      </c>
    </row>
    <row r="96" spans="1:9">
      <c r="A96" s="3" t="s">
        <v>1417</v>
      </c>
    </row>
    <row r="97" spans="1:9">
      <c r="A97" s="4" t="s">
        <v>1418</v>
      </c>
      <c r="D97" s="6" t="n">
        <v>250000000</v>
      </c>
    </row>
    <row r="98" spans="1:9">
      <c r="A98" s="4" t="s">
        <v>1390</v>
      </c>
    </row>
    <row r="99" spans="1:9">
      <c r="A99" s="3" t="s">
        <v>1427</v>
      </c>
    </row>
    <row r="100" spans="1:9">
      <c r="A100" s="4" t="s">
        <v>1428</v>
      </c>
      <c r="D100" s="8" t="n">
        <v>0.65</v>
      </c>
    </row>
    <row r="101" spans="1:9">
      <c r="A101" s="4" t="s">
        <v>1456</v>
      </c>
    </row>
    <row r="102" spans="1:9">
      <c r="A102" s="3" t="s">
        <v>1417</v>
      </c>
    </row>
    <row r="103" spans="1:9">
      <c r="A103" s="4" t="s">
        <v>1430</v>
      </c>
      <c r="D103" s="6" t="n">
        <v>450000000</v>
      </c>
    </row>
    <row r="104" spans="1:9">
      <c r="A104" s="4" t="s">
        <v>40</v>
      </c>
    </row>
    <row r="105" spans="1:9">
      <c r="A105" s="3" t="s">
        <v>1417</v>
      </c>
    </row>
    <row r="106" spans="1:9">
      <c r="A106" s="4" t="s">
        <v>1418</v>
      </c>
      <c r="D106" s="5" t="n">
        <v>500000000</v>
      </c>
    </row>
    <row r="107" spans="1:9">
      <c r="A107" s="4" t="s">
        <v>1447</v>
      </c>
      <c r="D107" s="6" t="n">
        <v>149000000</v>
      </c>
    </row>
    <row r="108" spans="1:9">
      <c r="A108" s="4" t="s">
        <v>1457</v>
      </c>
    </row>
    <row r="109" spans="1:9">
      <c r="A109" s="3" t="s">
        <v>1427</v>
      </c>
    </row>
    <row r="110" spans="1:9">
      <c r="A110" s="4" t="s">
        <v>1428</v>
      </c>
      <c r="D110" s="8" t="n">
        <v>0.65</v>
      </c>
    </row>
    <row r="111" spans="1:9">
      <c r="A111" s="4" t="s">
        <v>1458</v>
      </c>
    </row>
    <row r="112" spans="1:9">
      <c r="A112" s="3" t="s">
        <v>1417</v>
      </c>
    </row>
    <row r="113" spans="1:9">
      <c r="A113" s="4" t="s">
        <v>1430</v>
      </c>
      <c r="D113" s="6" t="n">
        <v>600000000</v>
      </c>
    </row>
    <row r="114" spans="1:9">
      <c r="A114" s="4" t="s">
        <v>1459</v>
      </c>
    </row>
    <row r="115" spans="1:9">
      <c r="A115" s="3" t="s">
        <v>1417</v>
      </c>
    </row>
    <row r="116" spans="1:9">
      <c r="A116" s="4" t="s">
        <v>1440</v>
      </c>
      <c r="D116" s="4" t="s">
        <v>1446</v>
      </c>
    </row>
    <row r="117" spans="1:9">
      <c r="A117" s="4" t="s">
        <v>1418</v>
      </c>
      <c r="D117" s="6" t="n">
        <v>500000000</v>
      </c>
    </row>
    <row r="118" spans="1:9">
      <c r="A118" s="4" t="s">
        <v>1433</v>
      </c>
      <c r="D118" s="6" t="n">
        <v>325000000</v>
      </c>
    </row>
    <row r="119" spans="1:9">
      <c r="A119" s="4" t="s">
        <v>1460</v>
      </c>
    </row>
    <row r="120" spans="1:9">
      <c r="A120" s="3" t="s">
        <v>1427</v>
      </c>
    </row>
    <row r="121" spans="1:9">
      <c r="A121" s="4" t="s">
        <v>1428</v>
      </c>
      <c r="D121" s="8" t="n">
        <v>0.7</v>
      </c>
    </row>
    <row r="122" spans="1:9">
      <c r="A122" s="4" t="s">
        <v>1461</v>
      </c>
    </row>
    <row r="123" spans="1:9">
      <c r="A123" s="3" t="s">
        <v>1417</v>
      </c>
    </row>
    <row r="124" spans="1:9">
      <c r="A124" s="4" t="s">
        <v>1430</v>
      </c>
      <c r="D124" s="6" t="n">
        <v>850000000</v>
      </c>
    </row>
    <row r="125" spans="1:9">
      <c r="A125" s="4" t="s">
        <v>1462</v>
      </c>
      <c r="D125" s="5" t="n">
        <v>200000000</v>
      </c>
    </row>
    <row r="126" spans="1:9">
      <c r="A126" s="4" t="s">
        <v>1463</v>
      </c>
      <c r="D126" s="5" t="n">
        <v>10000000</v>
      </c>
    </row>
    <row r="127" spans="1:9">
      <c r="A127" s="4" t="s">
        <v>718</v>
      </c>
    </row>
    <row r="128" spans="1:9">
      <c r="A128" s="3" t="s">
        <v>1417</v>
      </c>
    </row>
    <row r="129" spans="1:9">
      <c r="A129" s="4" t="s">
        <v>1430</v>
      </c>
      <c r="H129" s="5" t="n">
        <v>4900000000</v>
      </c>
    </row>
    <row r="130" spans="1:9">
      <c r="A130" s="4" t="s">
        <v>1464</v>
      </c>
    </row>
    <row r="131" spans="1:9">
      <c r="A131" s="3" t="s">
        <v>1417</v>
      </c>
    </row>
    <row r="132" spans="1:9">
      <c r="A132" s="4" t="s">
        <v>1430</v>
      </c>
      <c r="G132" s="6" t="n">
        <v>1500000000</v>
      </c>
    </row>
    <row r="133" spans="1:9">
      <c r="A133" s="4" t="s">
        <v>1432</v>
      </c>
      <c r="D133" s="5" t="n">
        <v>750000000</v>
      </c>
      <c r="G133" s="6" t="n">
        <v>750000000</v>
      </c>
    </row>
    <row r="134" spans="1:9">
      <c r="A134" s="4" t="s">
        <v>1465</v>
      </c>
    </row>
    <row r="135" spans="1:9">
      <c r="A135" s="3" t="s">
        <v>1417</v>
      </c>
    </row>
    <row r="136" spans="1:9">
      <c r="A136" s="4" t="s">
        <v>1418</v>
      </c>
      <c r="H136" s="6" t="n">
        <v>3750000000</v>
      </c>
    </row>
    <row r="137" spans="1:9">
      <c r="A137" s="4" t="s">
        <v>1466</v>
      </c>
    </row>
    <row r="138" spans="1:9">
      <c r="A138" s="3" t="s">
        <v>1417</v>
      </c>
    </row>
    <row r="139" spans="1:9">
      <c r="A139" s="4" t="s">
        <v>1467</v>
      </c>
      <c r="H139" s="4" t="s">
        <v>1468</v>
      </c>
    </row>
    <row r="140" spans="1:9">
      <c r="A140" s="4" t="s">
        <v>1469</v>
      </c>
    </row>
    <row r="141" spans="1:9">
      <c r="A141" s="3" t="s">
        <v>1417</v>
      </c>
    </row>
    <row r="142" spans="1:9">
      <c r="A142" s="4" t="s">
        <v>1467</v>
      </c>
      <c r="H142" s="4" t="s">
        <v>1470</v>
      </c>
    </row>
    <row r="143" spans="1:9">
      <c r="A143" s="4" t="s">
        <v>1136</v>
      </c>
    </row>
    <row r="144" spans="1:9">
      <c r="A144" s="3" t="s">
        <v>1417</v>
      </c>
    </row>
    <row r="145" spans="1:9">
      <c r="A145" s="4" t="s">
        <v>1418</v>
      </c>
      <c r="D145" s="5" t="n">
        <v>1294000000</v>
      </c>
    </row>
    <row r="146" spans="1:9">
      <c r="A146" s="4" t="s">
        <v>1471</v>
      </c>
    </row>
    <row r="147" spans="1:9">
      <c r="A147" s="3" t="s">
        <v>1417</v>
      </c>
    </row>
    <row r="148" spans="1:9">
      <c r="A148" s="4" t="s">
        <v>1418</v>
      </c>
      <c r="I148" s="6" t="n">
        <v>1294000000</v>
      </c>
    </row>
    <row r="149" spans="1:9">
      <c r="A149" s="4" t="s">
        <v>1447</v>
      </c>
      <c r="D149" s="5" t="n">
        <v>649000000</v>
      </c>
    </row>
    <row r="150" spans="1:9">
      <c r="A150" s="4" t="s">
        <v>1472</v>
      </c>
    </row>
    <row r="151" spans="1:9">
      <c r="A151" s="3" t="s">
        <v>1417</v>
      </c>
    </row>
    <row r="152" spans="1:9">
      <c r="A152" s="4" t="s">
        <v>1322</v>
      </c>
      <c r="D152" s="5" t="n">
        <v>250000000</v>
      </c>
    </row>
    <row r="153" spans="1:9">
      <c r="A153" s="4" t="s">
        <v>1473</v>
      </c>
    </row>
    <row r="154" spans="1:9">
      <c r="A154" s="3" t="s">
        <v>1417</v>
      </c>
    </row>
    <row r="155" spans="1:9">
      <c r="A155" s="4" t="s">
        <v>1322</v>
      </c>
      <c r="D155" s="5" t="n">
        <v>250000000</v>
      </c>
    </row>
    <row r="156" spans="1:9">
      <c r="A156" s="4" t="s">
        <v>1474</v>
      </c>
    </row>
    <row r="157" spans="1:9">
      <c r="A157" s="3" t="s">
        <v>1417</v>
      </c>
    </row>
    <row r="158" spans="1:9">
      <c r="A158" s="4" t="s">
        <v>1322</v>
      </c>
      <c r="D158" s="5" t="n">
        <v>250000000</v>
      </c>
    </row>
    <row r="159" spans="1:9">
      <c r="A159" s="4" t="s">
        <v>1475</v>
      </c>
    </row>
    <row r="160" spans="1:9">
      <c r="A160" s="3" t="s">
        <v>1417</v>
      </c>
    </row>
    <row r="161" spans="1:9">
      <c r="A161" s="4" t="s">
        <v>1322</v>
      </c>
      <c r="D161" s="6" t="n">
        <v>250000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76</v>
      </c>
      <c r="B1" s="2" t="s">
        <v>1</v>
      </c>
    </row>
    <row r="2" spans="1:3">
      <c r="B2" s="2" t="s">
        <v>2</v>
      </c>
      <c r="C2" s="2" t="s">
        <v>43</v>
      </c>
    </row>
    <row r="3" spans="1:3">
      <c r="A3" s="3" t="s">
        <v>1417</v>
      </c>
    </row>
    <row r="4" spans="1:3">
      <c r="A4" s="4" t="s">
        <v>1477</v>
      </c>
      <c r="B4" s="6" t="n">
        <v>17812</v>
      </c>
      <c r="C4" s="6" t="n">
        <v>12960</v>
      </c>
    </row>
    <row r="5" spans="1:3">
      <c r="A5" s="4" t="s">
        <v>1478</v>
      </c>
      <c r="B5" s="5" t="n">
        <v>3909</v>
      </c>
      <c r="C5" s="5" t="n">
        <v>2361</v>
      </c>
    </row>
    <row r="6" spans="1:3">
      <c r="A6" s="4" t="s">
        <v>1479</v>
      </c>
      <c r="B6" s="5" t="n">
        <v>21879</v>
      </c>
      <c r="C6" s="5" t="n">
        <v>18980</v>
      </c>
    </row>
    <row r="7" spans="1:3">
      <c r="A7" s="4" t="s">
        <v>1480</v>
      </c>
      <c r="B7" s="5" t="n">
        <v>1100</v>
      </c>
      <c r="C7" s="5" t="n">
        <v>1335</v>
      </c>
    </row>
    <row r="8" spans="1:3">
      <c r="A8" s="4" t="s">
        <v>1481</v>
      </c>
      <c r="B8" s="5" t="n">
        <v>1053</v>
      </c>
      <c r="C8" s="5" t="n">
        <v>1053</v>
      </c>
    </row>
    <row r="9" spans="1:3">
      <c r="A9" s="4" t="s">
        <v>123</v>
      </c>
      <c r="B9" s="5" t="n">
        <v>3112</v>
      </c>
      <c r="C9" s="5" t="n">
        <v>4258</v>
      </c>
    </row>
    <row r="10" spans="1:3">
      <c r="A10" s="4" t="s">
        <v>1482</v>
      </c>
      <c r="B10" s="5" t="n">
        <v>6</v>
      </c>
      <c r="C10" s="5" t="n">
        <v>6</v>
      </c>
    </row>
    <row r="11" spans="1:3">
      <c r="A11" s="4" t="s">
        <v>1483</v>
      </c>
      <c r="B11" s="5" t="n">
        <v>1753</v>
      </c>
      <c r="C11" s="5" t="n">
        <v>1712</v>
      </c>
    </row>
    <row r="12" spans="1:3">
      <c r="A12" s="4" t="s">
        <v>1484</v>
      </c>
      <c r="B12" s="5" t="n">
        <v>-17</v>
      </c>
      <c r="C12" s="5" t="n">
        <v>-43</v>
      </c>
    </row>
    <row r="13" spans="1:3">
      <c r="A13" s="4" t="s">
        <v>1485</v>
      </c>
      <c r="B13" s="5" t="n">
        <v>50382</v>
      </c>
      <c r="C13" s="5" t="n">
        <v>42501</v>
      </c>
    </row>
    <row r="14" spans="1:3">
      <c r="A14" s="4" t="s">
        <v>1486</v>
      </c>
      <c r="B14" s="5" t="n">
        <v>-2487</v>
      </c>
      <c r="C14" s="5" t="n">
        <v>-3633</v>
      </c>
    </row>
    <row r="15" spans="1:3">
      <c r="A15" s="4" t="s">
        <v>126</v>
      </c>
      <c r="B15" s="5" t="n">
        <v>-2319</v>
      </c>
      <c r="C15" s="5" t="n">
        <v>-2026</v>
      </c>
    </row>
    <row r="16" spans="1:3">
      <c r="A16" s="4" t="s">
        <v>1487</v>
      </c>
      <c r="B16" s="5" t="n">
        <v>45576</v>
      </c>
      <c r="C16" s="5" t="n">
        <v>36842</v>
      </c>
    </row>
    <row r="17" spans="1:3">
      <c r="A17" s="4" t="s">
        <v>1488</v>
      </c>
      <c r="B17" s="6" t="n">
        <v>972</v>
      </c>
      <c r="C17" s="6" t="n">
        <v>972</v>
      </c>
    </row>
    <row r="18" spans="1:3">
      <c r="A18" s="4" t="s">
        <v>1489</v>
      </c>
    </row>
    <row r="19" spans="1:3">
      <c r="A19" s="3" t="s">
        <v>1417</v>
      </c>
    </row>
    <row r="20" spans="1:3">
      <c r="A20" s="4" t="s">
        <v>1490</v>
      </c>
      <c r="B20" s="4" t="s">
        <v>1491</v>
      </c>
      <c r="C20" s="4" t="s">
        <v>9</v>
      </c>
    </row>
    <row r="21" spans="1:3">
      <c r="A21" s="4" t="s">
        <v>1492</v>
      </c>
      <c r="B21" s="4" t="s">
        <v>1493</v>
      </c>
      <c r="C21" s="4" t="s">
        <v>1493</v>
      </c>
    </row>
    <row r="22" spans="1:3">
      <c r="A22" s="4" t="s">
        <v>1494</v>
      </c>
      <c r="B22" s="4" t="s">
        <v>1495</v>
      </c>
      <c r="C22" s="4" t="s">
        <v>1496</v>
      </c>
    </row>
    <row r="23" spans="1:3">
      <c r="A23" s="4" t="s">
        <v>1497</v>
      </c>
    </row>
    <row r="24" spans="1:3">
      <c r="A24" s="3" t="s">
        <v>1417</v>
      </c>
    </row>
    <row r="25" spans="1:3">
      <c r="A25" s="4" t="s">
        <v>1490</v>
      </c>
      <c r="B25" s="4" t="s">
        <v>1491</v>
      </c>
      <c r="C25" s="4" t="s">
        <v>9</v>
      </c>
    </row>
    <row r="26" spans="1:3">
      <c r="A26" s="4" t="s">
        <v>1492</v>
      </c>
      <c r="B26" s="4" t="s">
        <v>1498</v>
      </c>
      <c r="C26" s="4" t="s">
        <v>1498</v>
      </c>
    </row>
    <row r="27" spans="1:3">
      <c r="A27" s="4" t="s">
        <v>1494</v>
      </c>
      <c r="B27" s="4" t="s">
        <v>764</v>
      </c>
      <c r="C27" s="4" t="s">
        <v>1499</v>
      </c>
    </row>
    <row r="28" spans="1:3">
      <c r="A28" s="4" t="s">
        <v>1500</v>
      </c>
    </row>
    <row r="29" spans="1:3">
      <c r="A29" s="3" t="s">
        <v>1417</v>
      </c>
    </row>
    <row r="30" spans="1:3">
      <c r="A30" s="4" t="s">
        <v>1490</v>
      </c>
      <c r="B30" s="4" t="s">
        <v>1491</v>
      </c>
      <c r="C30" s="4" t="s">
        <v>9</v>
      </c>
    </row>
    <row r="31" spans="1:3">
      <c r="A31" s="4" t="s">
        <v>1492</v>
      </c>
      <c r="B31" s="4" t="s">
        <v>1501</v>
      </c>
      <c r="C31" s="4" t="s">
        <v>1502</v>
      </c>
    </row>
    <row r="32" spans="1:3">
      <c r="A32" s="4" t="s">
        <v>1494</v>
      </c>
      <c r="B32" s="4" t="s">
        <v>1503</v>
      </c>
      <c r="C32" s="4" t="s">
        <v>1504</v>
      </c>
    </row>
    <row r="33" spans="1:3">
      <c r="A33" s="4" t="s">
        <v>1505</v>
      </c>
    </row>
    <row r="34" spans="1:3">
      <c r="A34" s="3" t="s">
        <v>1417</v>
      </c>
    </row>
    <row r="35" spans="1:3">
      <c r="A35" s="4" t="s">
        <v>1490</v>
      </c>
      <c r="B35" s="4" t="s">
        <v>1506</v>
      </c>
      <c r="C35" s="4" t="s">
        <v>9</v>
      </c>
    </row>
    <row r="36" spans="1:3">
      <c r="A36" s="4" t="s">
        <v>1492</v>
      </c>
      <c r="B36" s="4" t="s">
        <v>1507</v>
      </c>
      <c r="C36" s="4" t="s">
        <v>1507</v>
      </c>
    </row>
    <row r="37" spans="1:3">
      <c r="A37" s="4" t="s">
        <v>1494</v>
      </c>
      <c r="B37" s="4" t="s">
        <v>1508</v>
      </c>
      <c r="C37" s="4" t="s">
        <v>1509</v>
      </c>
    </row>
    <row r="38" spans="1:3">
      <c r="A38" s="4" t="s">
        <v>1510</v>
      </c>
    </row>
    <row r="39" spans="1:3">
      <c r="A39" s="3" t="s">
        <v>1417</v>
      </c>
    </row>
    <row r="40" spans="1:3">
      <c r="A40" s="4" t="s">
        <v>1490</v>
      </c>
      <c r="B40" s="4" t="s">
        <v>1491</v>
      </c>
      <c r="C40" s="4" t="s">
        <v>1491</v>
      </c>
    </row>
    <row r="41" spans="1:3">
      <c r="A41" s="4" t="s">
        <v>1492</v>
      </c>
      <c r="B41" s="4" t="s">
        <v>1511</v>
      </c>
      <c r="C41" s="4" t="s">
        <v>1511</v>
      </c>
    </row>
    <row r="42" spans="1:3">
      <c r="A42" s="4" t="s">
        <v>1494</v>
      </c>
      <c r="B42" s="4" t="s">
        <v>1512</v>
      </c>
      <c r="C42" s="4" t="s">
        <v>1513</v>
      </c>
    </row>
    <row r="43" spans="1:3">
      <c r="A43" s="4" t="s">
        <v>1488</v>
      </c>
      <c r="B43" s="6" t="n">
        <v>347</v>
      </c>
      <c r="C43" s="6" t="n">
        <v>347</v>
      </c>
    </row>
    <row r="44" spans="1:3">
      <c r="A44" s="4" t="s">
        <v>1514</v>
      </c>
    </row>
    <row r="45" spans="1:3">
      <c r="A45" s="3" t="s">
        <v>1417</v>
      </c>
    </row>
    <row r="46" spans="1:3">
      <c r="A46" s="4" t="s">
        <v>1488</v>
      </c>
      <c r="B46" s="6" t="n">
        <v>625</v>
      </c>
      <c r="C46" s="6" t="n">
        <v>625</v>
      </c>
    </row>
    <row r="47" spans="1:3">
      <c r="A47" s="4" t="s">
        <v>1515</v>
      </c>
    </row>
    <row r="48" spans="1:3">
      <c r="A48" s="3" t="s">
        <v>1417</v>
      </c>
    </row>
    <row r="49" spans="1:3">
      <c r="A49" s="4" t="s">
        <v>1494</v>
      </c>
      <c r="B49" s="4" t="s">
        <v>1516</v>
      </c>
      <c r="C49" s="4" t="s">
        <v>1517</v>
      </c>
    </row>
    <row r="50" spans="1:3">
      <c r="A50" s="4" t="s">
        <v>1488</v>
      </c>
      <c r="B50" s="6" t="n">
        <v>625</v>
      </c>
      <c r="C50" s="6" t="n">
        <v>625</v>
      </c>
    </row>
    <row r="51" spans="1:3">
      <c r="A51" s="4" t="s">
        <v>1518</v>
      </c>
      <c r="B51" s="4" t="s">
        <v>1519</v>
      </c>
      <c r="C51" s="4" t="s">
        <v>1520</v>
      </c>
    </row>
    <row r="52" spans="1:3">
      <c r="A52" s="4" t="s">
        <v>1521</v>
      </c>
    </row>
    <row r="53" spans="1:3">
      <c r="A53" s="3" t="s">
        <v>1417</v>
      </c>
    </row>
    <row r="54" spans="1:3">
      <c r="A54" s="4" t="s">
        <v>1484</v>
      </c>
      <c r="B54" s="6" t="n">
        <v>-242</v>
      </c>
      <c r="C54" s="6" t="n">
        <v>-164</v>
      </c>
    </row>
    <row r="55" spans="1:3">
      <c r="A55" s="4" t="s">
        <v>1494</v>
      </c>
      <c r="B55" s="4" t="s">
        <v>1522</v>
      </c>
      <c r="C55" s="4" t="s">
        <v>1523</v>
      </c>
    </row>
    <row r="56" spans="1:3">
      <c r="A56" s="4" t="s">
        <v>1524</v>
      </c>
    </row>
    <row r="57" spans="1:3">
      <c r="A57" s="3" t="s">
        <v>1417</v>
      </c>
    </row>
    <row r="58" spans="1:3">
      <c r="A58" s="4" t="s">
        <v>1484</v>
      </c>
      <c r="B58" s="6" t="n">
        <v>53</v>
      </c>
      <c r="C58" s="6" t="n">
        <v>59</v>
      </c>
    </row>
    <row r="59" spans="1:3">
      <c r="A59" s="4" t="s">
        <v>29</v>
      </c>
    </row>
    <row r="60" spans="1:3">
      <c r="A60" s="3" t="s">
        <v>1417</v>
      </c>
    </row>
    <row r="61" spans="1:3">
      <c r="A61" s="4" t="s">
        <v>1477</v>
      </c>
      <c r="B61" s="5" t="n">
        <v>1150</v>
      </c>
      <c r="C61" s="5" t="n">
        <v>1152</v>
      </c>
    </row>
    <row r="62" spans="1:3">
      <c r="A62" s="4" t="s">
        <v>1478</v>
      </c>
      <c r="B62" s="5" t="n">
        <v>425</v>
      </c>
      <c r="C62" s="5" t="n">
        <v>425</v>
      </c>
    </row>
    <row r="63" spans="1:3">
      <c r="A63" s="4" t="s">
        <v>1479</v>
      </c>
      <c r="B63" s="5" t="n">
        <v>7410</v>
      </c>
      <c r="C63" s="5" t="n">
        <v>6161</v>
      </c>
    </row>
    <row r="64" spans="1:3">
      <c r="A64" s="4" t="s">
        <v>1480</v>
      </c>
      <c r="B64" s="5" t="n">
        <v>22</v>
      </c>
      <c r="C64" s="5" t="n">
        <v>24</v>
      </c>
    </row>
    <row r="65" spans="1:3">
      <c r="A65" s="4" t="s">
        <v>1481</v>
      </c>
      <c r="B65" s="5" t="n">
        <v>355</v>
      </c>
      <c r="C65" s="5" t="n">
        <v>355</v>
      </c>
    </row>
    <row r="66" spans="1:3">
      <c r="A66" s="4" t="s">
        <v>1525</v>
      </c>
      <c r="B66" s="5" t="n">
        <v>300</v>
      </c>
      <c r="C66" s="5" t="n">
        <v>300</v>
      </c>
    </row>
    <row r="67" spans="1:3">
      <c r="A67" s="4" t="s">
        <v>1482</v>
      </c>
      <c r="B67" s="5" t="n">
        <v>6</v>
      </c>
      <c r="C67" s="5" t="n">
        <v>6</v>
      </c>
    </row>
    <row r="68" spans="1:3">
      <c r="A68" s="4" t="s">
        <v>1483</v>
      </c>
      <c r="B68" s="5" t="n">
        <v>-20</v>
      </c>
      <c r="C68" s="5" t="n">
        <v>-17</v>
      </c>
    </row>
    <row r="69" spans="1:3">
      <c r="A69" s="4" t="s">
        <v>1484</v>
      </c>
      <c r="B69" s="5" t="n">
        <v>-3</v>
      </c>
      <c r="C69" s="5" t="n">
        <v>-4</v>
      </c>
    </row>
    <row r="70" spans="1:3">
      <c r="A70" s="4" t="s">
        <v>1485</v>
      </c>
      <c r="B70" s="5" t="n">
        <v>9603</v>
      </c>
      <c r="C70" s="5" t="n">
        <v>8367</v>
      </c>
    </row>
    <row r="71" spans="1:3">
      <c r="A71" s="4" t="s">
        <v>126</v>
      </c>
      <c r="B71" s="5" t="n">
        <v>-116</v>
      </c>
      <c r="C71" s="5" t="n">
        <v>-356</v>
      </c>
    </row>
    <row r="72" spans="1:3">
      <c r="A72" s="4" t="s">
        <v>1487</v>
      </c>
      <c r="B72" s="5" t="n">
        <v>9487</v>
      </c>
      <c r="C72" s="5" t="n">
        <v>8011</v>
      </c>
    </row>
    <row r="73" spans="1:3">
      <c r="A73" s="4" t="s">
        <v>1488</v>
      </c>
      <c r="B73" s="5" t="n">
        <v>335</v>
      </c>
      <c r="C73" s="5" t="n">
        <v>335</v>
      </c>
    </row>
    <row r="74" spans="1:3">
      <c r="A74" s="4" t="s">
        <v>1526</v>
      </c>
    </row>
    <row r="75" spans="1:3">
      <c r="A75" s="3" t="s">
        <v>1417</v>
      </c>
    </row>
    <row r="76" spans="1:3">
      <c r="A76" s="4" t="s">
        <v>1488</v>
      </c>
      <c r="B76" s="5" t="n">
        <v>35</v>
      </c>
      <c r="C76" s="5" t="n">
        <v>35</v>
      </c>
    </row>
    <row r="77" spans="1:3">
      <c r="A77" s="4" t="s">
        <v>1527</v>
      </c>
    </row>
    <row r="78" spans="1:3">
      <c r="A78" s="3" t="s">
        <v>1417</v>
      </c>
    </row>
    <row r="79" spans="1:3">
      <c r="A79" s="4" t="s">
        <v>1488</v>
      </c>
      <c r="B79" s="5" t="n">
        <v>300</v>
      </c>
      <c r="C79" s="5" t="n">
        <v>300</v>
      </c>
    </row>
    <row r="80" spans="1:3">
      <c r="A80" s="4" t="s">
        <v>1528</v>
      </c>
    </row>
    <row r="81" spans="1:3">
      <c r="A81" s="3" t="s">
        <v>1417</v>
      </c>
    </row>
    <row r="82" spans="1:3">
      <c r="A82" s="4" t="s">
        <v>1484</v>
      </c>
      <c r="B82" s="5" t="n">
        <v>-45</v>
      </c>
      <c r="C82" s="5" t="n">
        <v>-39</v>
      </c>
    </row>
    <row r="83" spans="1:3">
      <c r="A83" s="4" t="s">
        <v>32</v>
      </c>
    </row>
    <row r="84" spans="1:3">
      <c r="A84" s="3" t="s">
        <v>1417</v>
      </c>
    </row>
    <row r="85" spans="1:3">
      <c r="A85" s="4" t="s">
        <v>1477</v>
      </c>
      <c r="B85" s="5" t="n">
        <v>3551</v>
      </c>
      <c r="C85" s="5" t="n">
        <v>3850</v>
      </c>
    </row>
    <row r="86" spans="1:3">
      <c r="A86" s="4" t="s">
        <v>1478</v>
      </c>
      <c r="B86" s="5" t="n">
        <v>1819</v>
      </c>
      <c r="C86" s="5" t="n">
        <v>479</v>
      </c>
    </row>
    <row r="87" spans="1:3">
      <c r="A87" s="4" t="s">
        <v>1479</v>
      </c>
      <c r="B87" s="5" t="n">
        <v>10800</v>
      </c>
      <c r="C87" s="5" t="n">
        <v>9750</v>
      </c>
    </row>
    <row r="88" spans="1:3">
      <c r="A88" s="4" t="s">
        <v>1480</v>
      </c>
      <c r="B88" s="5" t="n">
        <v>285</v>
      </c>
      <c r="C88" s="5" t="n">
        <v>300</v>
      </c>
    </row>
    <row r="89" spans="1:3">
      <c r="A89" s="4" t="s">
        <v>1481</v>
      </c>
      <c r="B89" s="5" t="n">
        <v>48</v>
      </c>
      <c r="C89" s="5" t="n">
        <v>48</v>
      </c>
    </row>
    <row r="90" spans="1:3">
      <c r="A90" s="4" t="s">
        <v>1525</v>
      </c>
      <c r="B90" s="5" t="n">
        <v>1902</v>
      </c>
      <c r="C90" s="5" t="n">
        <v>1458</v>
      </c>
    </row>
    <row r="91" spans="1:3">
      <c r="A91" s="4" t="s">
        <v>1483</v>
      </c>
      <c r="B91" s="5" t="n">
        <v>-31</v>
      </c>
      <c r="C91" s="5" t="n">
        <v>-28</v>
      </c>
    </row>
    <row r="92" spans="1:3">
      <c r="A92" s="4" t="s">
        <v>1484</v>
      </c>
      <c r="B92" s="5" t="n">
        <v>-4</v>
      </c>
      <c r="C92" s="5" t="n">
        <v>-5</v>
      </c>
    </row>
    <row r="93" spans="1:3">
      <c r="A93" s="4" t="s">
        <v>1485</v>
      </c>
      <c r="B93" s="5" t="n">
        <v>18270</v>
      </c>
      <c r="C93" s="5" t="n">
        <v>15772</v>
      </c>
    </row>
    <row r="94" spans="1:3">
      <c r="A94" s="4" t="s">
        <v>1529</v>
      </c>
      <c r="B94" s="5" t="n">
        <v>-729</v>
      </c>
      <c r="C94" s="5" t="n">
        <v>-1308</v>
      </c>
    </row>
    <row r="95" spans="1:3">
      <c r="A95" s="4" t="s">
        <v>126</v>
      </c>
      <c r="B95" s="5" t="n">
        <v>-778</v>
      </c>
      <c r="C95" s="5" t="n">
        <v>-315</v>
      </c>
    </row>
    <row r="96" spans="1:3">
      <c r="A96" s="4" t="s">
        <v>1487</v>
      </c>
      <c r="B96" s="5" t="n">
        <v>16763</v>
      </c>
      <c r="C96" s="5" t="n">
        <v>14149</v>
      </c>
    </row>
    <row r="97" spans="1:3">
      <c r="A97" s="4" t="s">
        <v>1530</v>
      </c>
    </row>
    <row r="98" spans="1:3">
      <c r="A98" s="3" t="s">
        <v>1417</v>
      </c>
    </row>
    <row r="99" spans="1:3">
      <c r="A99" s="4" t="s">
        <v>1484</v>
      </c>
      <c r="B99" s="5" t="n">
        <v>-104</v>
      </c>
      <c r="C99" s="5" t="n">
        <v>-85</v>
      </c>
    </row>
    <row r="100" spans="1:3">
      <c r="A100" s="4" t="s">
        <v>34</v>
      </c>
    </row>
    <row r="101" spans="1:3">
      <c r="A101" s="3" t="s">
        <v>1417</v>
      </c>
    </row>
    <row r="102" spans="1:3">
      <c r="A102" s="4" t="s">
        <v>1478</v>
      </c>
      <c r="B102" s="5" t="n">
        <v>300</v>
      </c>
      <c r="C102" s="5" t="n">
        <v>254</v>
      </c>
    </row>
    <row r="103" spans="1:3">
      <c r="A103" s="4" t="s">
        <v>1479</v>
      </c>
      <c r="B103" s="5" t="n">
        <v>6425</v>
      </c>
      <c r="C103" s="5" t="n">
        <v>5975</v>
      </c>
    </row>
    <row r="104" spans="1:3">
      <c r="A104" s="4" t="s">
        <v>1480</v>
      </c>
      <c r="B104" s="5" t="n">
        <v>142</v>
      </c>
      <c r="C104" s="5" t="n">
        <v>144</v>
      </c>
    </row>
    <row r="105" spans="1:3">
      <c r="A105" s="4" t="s">
        <v>1481</v>
      </c>
      <c r="B105" s="5" t="n">
        <v>48</v>
      </c>
      <c r="C105" s="5" t="n">
        <v>48</v>
      </c>
    </row>
    <row r="106" spans="1:3">
      <c r="A106" s="4" t="s">
        <v>1525</v>
      </c>
      <c r="B106" s="5" t="n">
        <v>150</v>
      </c>
      <c r="C106" s="5" t="n">
        <v>359</v>
      </c>
    </row>
    <row r="107" spans="1:3">
      <c r="A107" s="4" t="s">
        <v>1483</v>
      </c>
      <c r="B107" s="5" t="n">
        <v>-16</v>
      </c>
      <c r="C107" s="5" t="n">
        <v>-16</v>
      </c>
    </row>
    <row r="108" spans="1:3">
      <c r="A108" s="4" t="s">
        <v>1484</v>
      </c>
      <c r="B108" s="5" t="n">
        <v>-2</v>
      </c>
      <c r="C108" s="5" t="n">
        <v>-3</v>
      </c>
    </row>
    <row r="109" spans="1:3">
      <c r="A109" s="4" t="s">
        <v>1485</v>
      </c>
      <c r="B109" s="5" t="n">
        <v>7011</v>
      </c>
      <c r="C109" s="5" t="n">
        <v>6727</v>
      </c>
    </row>
    <row r="110" spans="1:3">
      <c r="A110" s="4" t="s">
        <v>1529</v>
      </c>
      <c r="B110" s="5" t="n">
        <v>0</v>
      </c>
      <c r="C110" s="5" t="n">
        <v>-209</v>
      </c>
    </row>
    <row r="111" spans="1:3">
      <c r="A111" s="4" t="s">
        <v>126</v>
      </c>
      <c r="B111" s="5" t="n">
        <v>-452</v>
      </c>
      <c r="C111" s="5" t="n">
        <v>-2</v>
      </c>
    </row>
    <row r="112" spans="1:3">
      <c r="A112" s="4" t="s">
        <v>1487</v>
      </c>
      <c r="B112" s="5" t="n">
        <v>6559</v>
      </c>
      <c r="C112" s="5" t="n">
        <v>6516</v>
      </c>
    </row>
    <row r="113" spans="1:3">
      <c r="A113" s="4" t="s">
        <v>1488</v>
      </c>
      <c r="B113" s="5" t="n">
        <v>150</v>
      </c>
      <c r="C113" s="5" t="n">
        <v>150</v>
      </c>
    </row>
    <row r="114" spans="1:3">
      <c r="A114" s="4" t="s">
        <v>1531</v>
      </c>
    </row>
    <row r="115" spans="1:3">
      <c r="A115" s="3" t="s">
        <v>1417</v>
      </c>
    </row>
    <row r="116" spans="1:3">
      <c r="A116" s="4" t="s">
        <v>1488</v>
      </c>
      <c r="B116" s="5" t="n">
        <v>150</v>
      </c>
      <c r="C116" s="5" t="n">
        <v>150</v>
      </c>
    </row>
    <row r="117" spans="1:3">
      <c r="A117" s="4" t="s">
        <v>1532</v>
      </c>
    </row>
    <row r="118" spans="1:3">
      <c r="A118" s="3" t="s">
        <v>1417</v>
      </c>
    </row>
    <row r="119" spans="1:3">
      <c r="A119" s="4" t="s">
        <v>1480</v>
      </c>
      <c r="B119" s="5" t="n">
        <v>98</v>
      </c>
      <c r="C119" s="5" t="n">
        <v>114</v>
      </c>
    </row>
    <row r="120" spans="1:3">
      <c r="A120" s="4" t="s">
        <v>1533</v>
      </c>
    </row>
    <row r="121" spans="1:3">
      <c r="A121" s="3" t="s">
        <v>1417</v>
      </c>
    </row>
    <row r="122" spans="1:3">
      <c r="A122" s="4" t="s">
        <v>1484</v>
      </c>
      <c r="B122" s="5" t="n">
        <v>-38</v>
      </c>
      <c r="C122" s="5" t="n">
        <v>-37</v>
      </c>
    </row>
    <row r="123" spans="1:3">
      <c r="A123" s="4" t="s">
        <v>36</v>
      </c>
    </row>
    <row r="124" spans="1:3">
      <c r="A124" s="3" t="s">
        <v>1417</v>
      </c>
    </row>
    <row r="125" spans="1:3">
      <c r="A125" s="4" t="s">
        <v>1477</v>
      </c>
      <c r="B125" s="5" t="n">
        <v>150</v>
      </c>
      <c r="C125" s="5" t="n">
        <v>150</v>
      </c>
    </row>
    <row r="126" spans="1:3">
      <c r="A126" s="4" t="s">
        <v>1478</v>
      </c>
      <c r="B126" s="5" t="n">
        <v>1519</v>
      </c>
      <c r="C126" s="5" t="n">
        <v>225</v>
      </c>
    </row>
    <row r="127" spans="1:3">
      <c r="A127" s="4" t="s">
        <v>1479</v>
      </c>
      <c r="B127" s="5" t="n">
        <v>4375</v>
      </c>
      <c r="C127" s="5" t="n">
        <v>3775</v>
      </c>
    </row>
    <row r="128" spans="1:3">
      <c r="A128" s="4" t="s">
        <v>1480</v>
      </c>
      <c r="B128" s="5" t="n">
        <v>143</v>
      </c>
      <c r="C128" s="5" t="n">
        <v>156</v>
      </c>
    </row>
    <row r="129" spans="1:3">
      <c r="A129" s="4" t="s">
        <v>1525</v>
      </c>
      <c r="B129" s="5" t="n">
        <v>297</v>
      </c>
      <c r="C129" s="5" t="n">
        <v>813</v>
      </c>
    </row>
    <row r="130" spans="1:3">
      <c r="A130" s="4" t="s">
        <v>1483</v>
      </c>
      <c r="B130" s="5" t="n">
        <v>-10</v>
      </c>
      <c r="C130" s="5" t="n">
        <v>-8</v>
      </c>
    </row>
    <row r="131" spans="1:3">
      <c r="A131" s="4" t="s">
        <v>1484</v>
      </c>
      <c r="B131" s="5" t="n">
        <v>-2</v>
      </c>
      <c r="C131" s="5" t="n">
        <v>-2</v>
      </c>
    </row>
    <row r="132" spans="1:3">
      <c r="A132" s="4" t="s">
        <v>1485</v>
      </c>
      <c r="B132" s="5" t="n">
        <v>6422</v>
      </c>
      <c r="C132" s="5" t="n">
        <v>5079</v>
      </c>
    </row>
    <row r="133" spans="1:3">
      <c r="A133" s="4" t="s">
        <v>1529</v>
      </c>
      <c r="B133" s="5" t="n">
        <v>-297</v>
      </c>
      <c r="C133" s="5" t="n">
        <v>-813</v>
      </c>
    </row>
    <row r="134" spans="1:3">
      <c r="A134" s="4" t="s">
        <v>126</v>
      </c>
      <c r="B134" s="5" t="n">
        <v>-326</v>
      </c>
      <c r="C134" s="5" t="n">
        <v>-13</v>
      </c>
    </row>
    <row r="135" spans="1:3">
      <c r="A135" s="4" t="s">
        <v>1487</v>
      </c>
      <c r="B135" s="5" t="n">
        <v>5799</v>
      </c>
      <c r="C135" s="5" t="n">
        <v>4253</v>
      </c>
    </row>
    <row r="136" spans="1:3">
      <c r="A136" s="4" t="s">
        <v>1534</v>
      </c>
    </row>
    <row r="137" spans="1:3">
      <c r="A137" s="3" t="s">
        <v>1417</v>
      </c>
    </row>
    <row r="138" spans="1:3">
      <c r="A138" s="4" t="s">
        <v>1480</v>
      </c>
      <c r="B138" s="5" t="n">
        <v>670</v>
      </c>
      <c r="C138" s="5" t="n">
        <v>731</v>
      </c>
    </row>
    <row r="139" spans="1:3">
      <c r="A139" s="4" t="s">
        <v>1535</v>
      </c>
    </row>
    <row r="140" spans="1:3">
      <c r="A140" s="3" t="s">
        <v>1417</v>
      </c>
    </row>
    <row r="141" spans="1:3">
      <c r="A141" s="4" t="s">
        <v>1484</v>
      </c>
      <c r="B141" s="6" t="n">
        <v>-52</v>
      </c>
      <c r="C141" s="5" t="n">
        <v>-32</v>
      </c>
    </row>
    <row r="142" spans="1:3">
      <c r="A142" s="4" t="s">
        <v>1536</v>
      </c>
    </row>
    <row r="143" spans="1:3">
      <c r="A143" s="3" t="s">
        <v>1417</v>
      </c>
    </row>
    <row r="144" spans="1:3">
      <c r="A144" s="4" t="s">
        <v>1518</v>
      </c>
      <c r="B144" s="4" t="s">
        <v>1537</v>
      </c>
    </row>
    <row r="145" spans="1:3">
      <c r="A145" s="4" t="s">
        <v>38</v>
      </c>
    </row>
    <row r="146" spans="1:3">
      <c r="A146" s="3" t="s">
        <v>1417</v>
      </c>
    </row>
    <row r="147" spans="1:3">
      <c r="A147" s="4" t="s">
        <v>1477</v>
      </c>
      <c r="B147" s="6" t="n">
        <v>810</v>
      </c>
      <c r="C147" s="5" t="n">
        <v>765</v>
      </c>
    </row>
    <row r="148" spans="1:3">
      <c r="A148" s="4" t="s">
        <v>1479</v>
      </c>
      <c r="B148" s="5" t="n">
        <v>1000</v>
      </c>
      <c r="C148" s="5" t="n">
        <v>750</v>
      </c>
    </row>
    <row r="149" spans="1:3">
      <c r="A149" s="4" t="s">
        <v>1480</v>
      </c>
      <c r="B149" s="5" t="n">
        <v>7</v>
      </c>
      <c r="C149" s="5" t="n">
        <v>13</v>
      </c>
    </row>
    <row r="150" spans="1:3">
      <c r="A150" s="4" t="s">
        <v>1481</v>
      </c>
      <c r="B150" s="5" t="n">
        <v>77</v>
      </c>
      <c r="C150" s="5" t="n">
        <v>77</v>
      </c>
    </row>
    <row r="151" spans="1:3">
      <c r="A151" s="4" t="s">
        <v>1525</v>
      </c>
      <c r="B151" s="5" t="n">
        <v>41</v>
      </c>
      <c r="C151" s="5" t="n">
        <v>128</v>
      </c>
    </row>
    <row r="152" spans="1:3">
      <c r="A152" s="4" t="s">
        <v>1483</v>
      </c>
      <c r="B152" s="5" t="n">
        <v>-28</v>
      </c>
      <c r="C152" s="5" t="n">
        <v>-28</v>
      </c>
    </row>
    <row r="153" spans="1:3">
      <c r="A153" s="4" t="s">
        <v>1484</v>
      </c>
      <c r="B153" s="5" t="n">
        <v>-2</v>
      </c>
      <c r="C153" s="5" t="n">
        <v>-2</v>
      </c>
    </row>
    <row r="154" spans="1:3">
      <c r="A154" s="4" t="s">
        <v>1485</v>
      </c>
      <c r="B154" s="5" t="n">
        <v>1900</v>
      </c>
      <c r="C154" s="5" t="n">
        <v>1701</v>
      </c>
    </row>
    <row r="155" spans="1:3">
      <c r="A155" s="4" t="s">
        <v>1529</v>
      </c>
      <c r="B155" s="5" t="n">
        <v>-16</v>
      </c>
      <c r="C155" s="5" t="n">
        <v>-103</v>
      </c>
    </row>
    <row r="156" spans="1:3">
      <c r="A156" s="4" t="s">
        <v>126</v>
      </c>
      <c r="B156" s="5" t="n">
        <v>-1</v>
      </c>
      <c r="C156" s="5" t="n">
        <v>-106</v>
      </c>
    </row>
    <row r="157" spans="1:3">
      <c r="A157" s="4" t="s">
        <v>1487</v>
      </c>
      <c r="B157" s="5" t="n">
        <v>1883</v>
      </c>
      <c r="C157" s="5" t="n">
        <v>1492</v>
      </c>
    </row>
    <row r="158" spans="1:3">
      <c r="A158" s="4" t="s">
        <v>1488</v>
      </c>
      <c r="B158" s="5" t="n">
        <v>52</v>
      </c>
      <c r="C158" s="5" t="n">
        <v>52</v>
      </c>
    </row>
    <row r="159" spans="1:3">
      <c r="A159" s="4" t="s">
        <v>1538</v>
      </c>
    </row>
    <row r="160" spans="1:3">
      <c r="A160" s="3" t="s">
        <v>1417</v>
      </c>
    </row>
    <row r="161" spans="1:3">
      <c r="A161" s="4" t="s">
        <v>1488</v>
      </c>
      <c r="B161" s="5" t="n">
        <v>27</v>
      </c>
      <c r="C161" s="5" t="n">
        <v>27</v>
      </c>
    </row>
    <row r="162" spans="1:3">
      <c r="A162" s="4" t="s">
        <v>1539</v>
      </c>
    </row>
    <row r="163" spans="1:3">
      <c r="A163" s="3" t="s">
        <v>1417</v>
      </c>
    </row>
    <row r="164" spans="1:3">
      <c r="A164" s="4" t="s">
        <v>1488</v>
      </c>
      <c r="B164" s="5" t="n">
        <v>25</v>
      </c>
      <c r="C164" s="5" t="n">
        <v>25</v>
      </c>
    </row>
    <row r="165" spans="1:3">
      <c r="A165" s="4" t="s">
        <v>1540</v>
      </c>
    </row>
    <row r="166" spans="1:3">
      <c r="A166" s="3" t="s">
        <v>1417</v>
      </c>
    </row>
    <row r="167" spans="1:3">
      <c r="A167" s="4" t="s">
        <v>1484</v>
      </c>
      <c r="B167" s="5" t="n">
        <v>-7</v>
      </c>
      <c r="C167" s="5" t="n">
        <v>-4</v>
      </c>
    </row>
    <row r="168" spans="1:3">
      <c r="A168" s="4" t="s">
        <v>40</v>
      </c>
    </row>
    <row r="169" spans="1:3">
      <c r="A169" s="3" t="s">
        <v>1417</v>
      </c>
    </row>
    <row r="170" spans="1:3">
      <c r="A170" s="4" t="s">
        <v>1477</v>
      </c>
      <c r="B170" s="5" t="n">
        <v>415</v>
      </c>
      <c r="C170" s="5" t="n">
        <v>740</v>
      </c>
    </row>
    <row r="171" spans="1:3">
      <c r="A171" s="4" t="s">
        <v>1479</v>
      </c>
      <c r="B171" s="5" t="n">
        <v>2669</v>
      </c>
      <c r="C171" s="5" t="n">
        <v>2319</v>
      </c>
    </row>
    <row r="172" spans="1:3">
      <c r="A172" s="4" t="s">
        <v>1480</v>
      </c>
      <c r="B172" s="5" t="n">
        <v>11</v>
      </c>
      <c r="C172" s="5" t="n">
        <v>14</v>
      </c>
    </row>
    <row r="173" spans="1:3">
      <c r="A173" s="4" t="s">
        <v>1481</v>
      </c>
      <c r="B173" s="5" t="n">
        <v>572</v>
      </c>
      <c r="C173" s="5" t="n">
        <v>572</v>
      </c>
    </row>
    <row r="174" spans="1:3">
      <c r="A174" s="4" t="s">
        <v>1525</v>
      </c>
      <c r="B174" s="5" t="n">
        <v>150</v>
      </c>
      <c r="C174" s="5" t="n">
        <v>150</v>
      </c>
    </row>
    <row r="175" spans="1:3">
      <c r="A175" s="4" t="s">
        <v>1483</v>
      </c>
      <c r="B175" s="5" t="n">
        <v>-9</v>
      </c>
      <c r="C175" s="5" t="n">
        <v>-8</v>
      </c>
    </row>
    <row r="176" spans="1:3">
      <c r="A176" s="4" t="s">
        <v>1484</v>
      </c>
      <c r="B176" s="5" t="n">
        <v>-2</v>
      </c>
      <c r="C176" s="5" t="n">
        <v>-2</v>
      </c>
    </row>
    <row r="177" spans="1:3">
      <c r="A177" s="4" t="s">
        <v>1485</v>
      </c>
      <c r="B177" s="5" t="n">
        <v>3786</v>
      </c>
      <c r="C177" s="5" t="n">
        <v>3768</v>
      </c>
    </row>
    <row r="178" spans="1:3">
      <c r="A178" s="4" t="s">
        <v>1529</v>
      </c>
      <c r="C178" s="5" t="n">
        <v>0</v>
      </c>
    </row>
    <row r="179" spans="1:3">
      <c r="A179" s="4" t="s">
        <v>126</v>
      </c>
      <c r="B179" s="5" t="n">
        <v>-3</v>
      </c>
      <c r="C179" s="5" t="n">
        <v>-547</v>
      </c>
    </row>
    <row r="180" spans="1:3">
      <c r="A180" s="4" t="s">
        <v>1487</v>
      </c>
      <c r="B180" s="5" t="n">
        <v>3783</v>
      </c>
      <c r="C180" s="5" t="n">
        <v>3221</v>
      </c>
    </row>
    <row r="181" spans="1:3">
      <c r="A181" s="4" t="s">
        <v>1488</v>
      </c>
      <c r="B181" s="5" t="n">
        <v>435</v>
      </c>
      <c r="C181" s="5" t="n">
        <v>435</v>
      </c>
    </row>
    <row r="182" spans="1:3">
      <c r="A182" s="4" t="s">
        <v>1541</v>
      </c>
    </row>
    <row r="183" spans="1:3">
      <c r="A183" s="3" t="s">
        <v>1417</v>
      </c>
    </row>
    <row r="184" spans="1:3">
      <c r="A184" s="4" t="s">
        <v>1488</v>
      </c>
      <c r="B184" s="5" t="n">
        <v>285</v>
      </c>
      <c r="C184" s="5" t="n">
        <v>285</v>
      </c>
    </row>
    <row r="185" spans="1:3">
      <c r="A185" s="4" t="s">
        <v>1542</v>
      </c>
    </row>
    <row r="186" spans="1:3">
      <c r="A186" s="3" t="s">
        <v>1417</v>
      </c>
    </row>
    <row r="187" spans="1:3">
      <c r="A187" s="4" t="s">
        <v>1488</v>
      </c>
      <c r="B187" s="5" t="n">
        <v>150</v>
      </c>
      <c r="C187" s="5" t="n">
        <v>150</v>
      </c>
    </row>
    <row r="188" spans="1:3">
      <c r="A188" s="4" t="s">
        <v>1543</v>
      </c>
    </row>
    <row r="189" spans="1:3">
      <c r="A189" s="3" t="s">
        <v>1417</v>
      </c>
    </row>
    <row r="190" spans="1:3">
      <c r="A190" s="4" t="s">
        <v>1484</v>
      </c>
      <c r="B190" s="5" t="n">
        <v>-22</v>
      </c>
      <c r="C190" s="5" t="n">
        <v>-19</v>
      </c>
    </row>
    <row r="191" spans="1:3">
      <c r="A191" s="4" t="s">
        <v>1544</v>
      </c>
    </row>
    <row r="192" spans="1:3">
      <c r="A192" s="3" t="s">
        <v>1417</v>
      </c>
    </row>
    <row r="193" spans="1:3">
      <c r="A193" s="4" t="s">
        <v>1525</v>
      </c>
      <c r="B193" s="5" t="n">
        <v>1000</v>
      </c>
    </row>
    <row r="194" spans="1:3">
      <c r="A194" s="4" t="s">
        <v>1545</v>
      </c>
    </row>
    <row r="195" spans="1:3">
      <c r="A195" s="3" t="s">
        <v>1417</v>
      </c>
    </row>
    <row r="196" spans="1:3">
      <c r="A196" s="4" t="s">
        <v>1483</v>
      </c>
      <c r="B196" s="5" t="n">
        <v>197</v>
      </c>
    </row>
    <row r="197" spans="1:3">
      <c r="A197" s="4" t="s">
        <v>1546</v>
      </c>
    </row>
    <row r="198" spans="1:3">
      <c r="A198" s="3" t="s">
        <v>1417</v>
      </c>
    </row>
    <row r="199" spans="1:3">
      <c r="A199" s="4" t="s">
        <v>1483</v>
      </c>
      <c r="B199" s="6" t="n">
        <v>1653</v>
      </c>
      <c r="C199" s="6" t="n">
        <v>179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7</v>
      </c>
      <c r="B1" s="2" t="s">
        <v>1</v>
      </c>
    </row>
    <row r="2" spans="1:3">
      <c r="B2" s="2" t="s">
        <v>2</v>
      </c>
      <c r="C2" s="2" t="s">
        <v>43</v>
      </c>
    </row>
    <row r="3" spans="1:3">
      <c r="A3" s="3" t="s">
        <v>1417</v>
      </c>
    </row>
    <row r="4" spans="1:3">
      <c r="A4" s="4" t="s">
        <v>1418</v>
      </c>
      <c r="B4" s="6" t="n">
        <v>9127</v>
      </c>
      <c r="C4" s="6" t="n">
        <v>2700</v>
      </c>
    </row>
    <row r="5" spans="1:3">
      <c r="A5" s="4" t="s">
        <v>1548</v>
      </c>
    </row>
    <row r="6" spans="1:3">
      <c r="A6" s="3" t="s">
        <v>1417</v>
      </c>
    </row>
    <row r="7" spans="1:3">
      <c r="A7" s="4" t="s">
        <v>1418</v>
      </c>
      <c r="B7" s="6" t="n">
        <v>350</v>
      </c>
    </row>
    <row r="8" spans="1:3">
      <c r="A8" s="4" t="s">
        <v>1440</v>
      </c>
      <c r="B8" s="4" t="s">
        <v>1549</v>
      </c>
    </row>
    <row r="9" spans="1:3">
      <c r="A9" s="4" t="s">
        <v>1550</v>
      </c>
    </row>
    <row r="10" spans="1:3">
      <c r="A10" s="3" t="s">
        <v>1417</v>
      </c>
    </row>
    <row r="11" spans="1:3">
      <c r="A11" s="4" t="s">
        <v>1418</v>
      </c>
      <c r="B11" s="6" t="n">
        <v>750</v>
      </c>
    </row>
    <row r="12" spans="1:3">
      <c r="A12" s="4" t="s">
        <v>1440</v>
      </c>
      <c r="B12" s="4" t="s">
        <v>1551</v>
      </c>
    </row>
    <row r="13" spans="1:3">
      <c r="A13" s="4" t="s">
        <v>1552</v>
      </c>
    </row>
    <row r="14" spans="1:3">
      <c r="A14" s="3" t="s">
        <v>1417</v>
      </c>
    </row>
    <row r="15" spans="1:3">
      <c r="A15" s="4" t="s">
        <v>1418</v>
      </c>
      <c r="B15" s="6" t="n">
        <v>1500</v>
      </c>
    </row>
    <row r="16" spans="1:3">
      <c r="A16" s="4" t="s">
        <v>1440</v>
      </c>
      <c r="B16" s="4" t="s">
        <v>1553</v>
      </c>
    </row>
    <row r="17" spans="1:3">
      <c r="A17" s="4" t="s">
        <v>1554</v>
      </c>
    </row>
    <row r="18" spans="1:3">
      <c r="A18" s="3" t="s">
        <v>1417</v>
      </c>
    </row>
    <row r="19" spans="1:3">
      <c r="A19" s="4" t="s">
        <v>1418</v>
      </c>
      <c r="B19" s="6" t="n">
        <v>1500</v>
      </c>
    </row>
    <row r="20" spans="1:3">
      <c r="A20" s="4" t="s">
        <v>1440</v>
      </c>
      <c r="B20" s="4" t="s">
        <v>1446</v>
      </c>
    </row>
    <row r="21" spans="1:3">
      <c r="A21" s="4" t="s">
        <v>1555</v>
      </c>
    </row>
    <row r="22" spans="1:3">
      <c r="A22" s="3" t="s">
        <v>1417</v>
      </c>
    </row>
    <row r="23" spans="1:3">
      <c r="A23" s="4" t="s">
        <v>1418</v>
      </c>
      <c r="B23" s="6" t="n">
        <v>183</v>
      </c>
    </row>
    <row r="24" spans="1:3">
      <c r="A24" s="4" t="s">
        <v>1440</v>
      </c>
      <c r="B24" s="4" t="s">
        <v>1556</v>
      </c>
    </row>
    <row r="25" spans="1:3">
      <c r="A25" s="4" t="s">
        <v>1557</v>
      </c>
    </row>
    <row r="26" spans="1:3">
      <c r="A26" s="3" t="s">
        <v>1417</v>
      </c>
    </row>
    <row r="27" spans="1:3">
      <c r="A27" s="4" t="s">
        <v>1418</v>
      </c>
      <c r="B27" s="6" t="n">
        <v>150</v>
      </c>
    </row>
    <row r="28" spans="1:3">
      <c r="A28" s="4" t="s">
        <v>1440</v>
      </c>
      <c r="B28" s="4" t="s">
        <v>1558</v>
      </c>
    </row>
    <row r="29" spans="1:3">
      <c r="A29" s="4" t="s">
        <v>1559</v>
      </c>
    </row>
    <row r="30" spans="1:3">
      <c r="A30" s="3" t="s">
        <v>1417</v>
      </c>
    </row>
    <row r="31" spans="1:3">
      <c r="A31" s="4" t="s">
        <v>1418</v>
      </c>
      <c r="B31" s="6" t="n">
        <v>436</v>
      </c>
    </row>
    <row r="32" spans="1:3">
      <c r="A32" s="4" t="s">
        <v>1440</v>
      </c>
      <c r="B32" s="4" t="s">
        <v>1560</v>
      </c>
    </row>
    <row r="33" spans="1:3">
      <c r="A33" s="4" t="s">
        <v>1561</v>
      </c>
    </row>
    <row r="34" spans="1:3">
      <c r="A34" s="3" t="s">
        <v>1417</v>
      </c>
    </row>
    <row r="35" spans="1:3">
      <c r="A35" s="4" t="s">
        <v>1418</v>
      </c>
      <c r="B35" s="6" t="n">
        <v>250</v>
      </c>
    </row>
    <row r="36" spans="1:3">
      <c r="A36" s="4" t="s">
        <v>1440</v>
      </c>
      <c r="B36" s="4" t="s">
        <v>1562</v>
      </c>
    </row>
    <row r="37" spans="1:3">
      <c r="A37" s="4" t="s">
        <v>1563</v>
      </c>
    </row>
    <row r="38" spans="1:3">
      <c r="A38" s="3" t="s">
        <v>1417</v>
      </c>
    </row>
    <row r="39" spans="1:3">
      <c r="A39" s="4" t="s">
        <v>1418</v>
      </c>
      <c r="B39" s="6" t="n">
        <v>275</v>
      </c>
    </row>
    <row r="40" spans="1:3">
      <c r="A40" s="4" t="s">
        <v>1440</v>
      </c>
      <c r="B40" s="4" t="s">
        <v>1564</v>
      </c>
    </row>
    <row r="41" spans="1:3">
      <c r="A41" s="4" t="s">
        <v>1439</v>
      </c>
    </row>
    <row r="42" spans="1:3">
      <c r="A42" s="3" t="s">
        <v>1417</v>
      </c>
    </row>
    <row r="43" spans="1:3">
      <c r="A43" s="4" t="s">
        <v>1418</v>
      </c>
      <c r="B43" s="6" t="n">
        <v>228</v>
      </c>
    </row>
    <row r="44" spans="1:3">
      <c r="A44" s="4" t="s">
        <v>1440</v>
      </c>
      <c r="B44" s="4" t="s">
        <v>1441</v>
      </c>
    </row>
    <row r="45" spans="1:3">
      <c r="A45" s="4" t="s">
        <v>1443</v>
      </c>
    </row>
    <row r="46" spans="1:3">
      <c r="A46" s="3" t="s">
        <v>1417</v>
      </c>
    </row>
    <row r="47" spans="1:3">
      <c r="A47" s="4" t="s">
        <v>1418</v>
      </c>
      <c r="B47" s="6" t="n">
        <v>105</v>
      </c>
    </row>
    <row r="48" spans="1:3">
      <c r="A48" s="4" t="s">
        <v>1440</v>
      </c>
      <c r="B48" s="4" t="s">
        <v>1441</v>
      </c>
    </row>
    <row r="49" spans="1:3">
      <c r="A49" s="4" t="s">
        <v>1565</v>
      </c>
    </row>
    <row r="50" spans="1:3">
      <c r="A50" s="3" t="s">
        <v>1417</v>
      </c>
    </row>
    <row r="51" spans="1:3">
      <c r="A51" s="4" t="s">
        <v>1418</v>
      </c>
      <c r="B51" s="6" t="n">
        <v>500</v>
      </c>
    </row>
    <row r="52" spans="1:3">
      <c r="A52" s="4" t="s">
        <v>1440</v>
      </c>
      <c r="B52" s="4" t="s">
        <v>765</v>
      </c>
    </row>
    <row r="53" spans="1:3">
      <c r="A53" s="4" t="s">
        <v>1566</v>
      </c>
    </row>
    <row r="54" spans="1:3">
      <c r="A54" s="3" t="s">
        <v>1417</v>
      </c>
    </row>
    <row r="55" spans="1:3">
      <c r="A55" s="4" t="s">
        <v>1418</v>
      </c>
      <c r="B55" s="6" t="n">
        <v>500</v>
      </c>
    </row>
    <row r="56" spans="1:3">
      <c r="A56" s="4" t="s">
        <v>1440</v>
      </c>
      <c r="B56" s="4" t="s">
        <v>1567</v>
      </c>
    </row>
    <row r="57" spans="1:3">
      <c r="A57" s="4" t="s">
        <v>1568</v>
      </c>
    </row>
    <row r="58" spans="1:3">
      <c r="A58" s="3" t="s">
        <v>1417</v>
      </c>
    </row>
    <row r="59" spans="1:3">
      <c r="A59" s="4" t="s">
        <v>1418</v>
      </c>
      <c r="B59" s="6" t="n">
        <v>500</v>
      </c>
    </row>
    <row r="60" spans="1:3">
      <c r="A60" s="4" t="s">
        <v>1440</v>
      </c>
      <c r="B60" s="4" t="s">
        <v>1446</v>
      </c>
    </row>
    <row r="61" spans="1:3">
      <c r="A61" s="4" t="s">
        <v>1433</v>
      </c>
      <c r="B61" s="6" t="n">
        <v>325</v>
      </c>
    </row>
    <row r="62" spans="1:3">
      <c r="A62" s="4" t="s">
        <v>1569</v>
      </c>
    </row>
    <row r="63" spans="1:3">
      <c r="A63" s="3" t="s">
        <v>1417</v>
      </c>
    </row>
    <row r="64" spans="1:3">
      <c r="A64" s="4" t="s">
        <v>1433</v>
      </c>
      <c r="B64" s="5" t="n">
        <v>150</v>
      </c>
    </row>
    <row r="65" spans="1:3">
      <c r="A65" s="4" t="s">
        <v>1570</v>
      </c>
    </row>
    <row r="66" spans="1:3">
      <c r="A66" s="3" t="s">
        <v>1417</v>
      </c>
    </row>
    <row r="67" spans="1:3">
      <c r="A67" s="4" t="s">
        <v>1418</v>
      </c>
      <c r="B67" s="6" t="n">
        <v>250</v>
      </c>
    </row>
    <row r="68" spans="1:3">
      <c r="A68" s="4" t="s">
        <v>1440</v>
      </c>
      <c r="B68" s="4" t="s">
        <v>1571</v>
      </c>
    </row>
    <row r="69" spans="1:3">
      <c r="A69" s="4" t="s">
        <v>1572</v>
      </c>
    </row>
    <row r="70" spans="1:3">
      <c r="A70" s="3" t="s">
        <v>1417</v>
      </c>
    </row>
    <row r="71" spans="1:3">
      <c r="A71" s="4" t="s">
        <v>1418</v>
      </c>
      <c r="B71" s="6" t="n">
        <v>600</v>
      </c>
    </row>
    <row r="72" spans="1:3">
      <c r="A72" s="4" t="s">
        <v>1440</v>
      </c>
      <c r="B72" s="4" t="s">
        <v>1573</v>
      </c>
    </row>
    <row r="73" spans="1:3">
      <c r="A73" s="4" t="s">
        <v>1574</v>
      </c>
    </row>
    <row r="74" spans="1:3">
      <c r="A74" s="3" t="s">
        <v>1417</v>
      </c>
    </row>
    <row r="75" spans="1:3">
      <c r="A75" s="4" t="s">
        <v>1418</v>
      </c>
      <c r="B75" s="6" t="n">
        <v>450</v>
      </c>
    </row>
    <row r="76" spans="1:3">
      <c r="A76" s="4" t="s">
        <v>1440</v>
      </c>
      <c r="B76" s="4" t="s">
        <v>1571</v>
      </c>
    </row>
    <row r="77" spans="1:3">
      <c r="A77" s="4" t="s">
        <v>1575</v>
      </c>
    </row>
    <row r="78" spans="1:3">
      <c r="A78" s="3" t="s">
        <v>1417</v>
      </c>
    </row>
    <row r="79" spans="1:3">
      <c r="A79" s="4" t="s">
        <v>1418</v>
      </c>
      <c r="B79" s="6" t="n">
        <v>600</v>
      </c>
    </row>
    <row r="80" spans="1:3">
      <c r="A80" s="4" t="s">
        <v>1440</v>
      </c>
      <c r="B80" s="4" t="s">
        <v>1576</v>
      </c>
    </row>
    <row r="81" spans="1:3">
      <c r="A81" s="4" t="s">
        <v>1433</v>
      </c>
      <c r="B81" s="6" t="n">
        <v>350</v>
      </c>
    </row>
    <row r="82" spans="1:3">
      <c r="A82" s="4" t="s">
        <v>1577</v>
      </c>
    </row>
    <row r="83" spans="1:3">
      <c r="A83" s="3" t="s">
        <v>1417</v>
      </c>
    </row>
    <row r="84" spans="1:3">
      <c r="A84" s="4" t="s">
        <v>1418</v>
      </c>
      <c r="C84" s="6" t="n">
        <v>400</v>
      </c>
    </row>
    <row r="85" spans="1:3">
      <c r="A85" s="4" t="s">
        <v>1440</v>
      </c>
      <c r="C85" s="4" t="s">
        <v>1446</v>
      </c>
    </row>
    <row r="86" spans="1:3">
      <c r="A86" s="4" t="s">
        <v>1433</v>
      </c>
      <c r="C86" s="6" t="n">
        <v>300</v>
      </c>
    </row>
    <row r="87" spans="1:3">
      <c r="A87" s="4" t="s">
        <v>1578</v>
      </c>
    </row>
    <row r="88" spans="1:3">
      <c r="A88" s="3" t="s">
        <v>1417</v>
      </c>
    </row>
    <row r="89" spans="1:3">
      <c r="A89" s="4" t="s">
        <v>1418</v>
      </c>
      <c r="C89" s="6" t="n">
        <v>600</v>
      </c>
    </row>
    <row r="90" spans="1:3">
      <c r="A90" s="4" t="s">
        <v>1440</v>
      </c>
      <c r="C90" s="4" t="s">
        <v>1579</v>
      </c>
    </row>
    <row r="91" spans="1:3">
      <c r="A91" s="4" t="s">
        <v>1433</v>
      </c>
      <c r="C91" s="6" t="n">
        <v>300</v>
      </c>
    </row>
    <row r="92" spans="1:3">
      <c r="A92" s="4" t="s">
        <v>1580</v>
      </c>
    </row>
    <row r="93" spans="1:3">
      <c r="A93" s="3" t="s">
        <v>1417</v>
      </c>
    </row>
    <row r="94" spans="1:3">
      <c r="A94" s="4" t="s">
        <v>1418</v>
      </c>
      <c r="C94" s="6" t="n">
        <v>500</v>
      </c>
    </row>
    <row r="95" spans="1:3">
      <c r="A95" s="4" t="s">
        <v>1440</v>
      </c>
      <c r="C95" s="4" t="s">
        <v>1446</v>
      </c>
    </row>
    <row r="96" spans="1:3">
      <c r="A96" s="4" t="s">
        <v>1433</v>
      </c>
      <c r="C96" s="6" t="n">
        <v>500</v>
      </c>
    </row>
    <row r="97" spans="1:3">
      <c r="A97" s="4" t="s">
        <v>1581</v>
      </c>
    </row>
    <row r="98" spans="1:3">
      <c r="A98" s="3" t="s">
        <v>1417</v>
      </c>
    </row>
    <row r="99" spans="1:3">
      <c r="A99" s="4" t="s">
        <v>1418</v>
      </c>
      <c r="C99" s="6" t="n">
        <v>500</v>
      </c>
    </row>
    <row r="100" spans="1:3">
      <c r="A100" s="4" t="s">
        <v>1440</v>
      </c>
      <c r="C100" s="4" t="s">
        <v>1582</v>
      </c>
    </row>
    <row r="101" spans="1:3">
      <c r="A101" s="4" t="s">
        <v>1433</v>
      </c>
      <c r="C101" s="6" t="n">
        <v>400</v>
      </c>
    </row>
    <row r="102" spans="1:3">
      <c r="A102" s="4" t="s">
        <v>1583</v>
      </c>
    </row>
    <row r="103" spans="1:3">
      <c r="A103" s="3" t="s">
        <v>1417</v>
      </c>
    </row>
    <row r="104" spans="1:3">
      <c r="A104" s="4" t="s">
        <v>1418</v>
      </c>
      <c r="C104" s="6" t="n">
        <v>700</v>
      </c>
    </row>
    <row r="105" spans="1:3">
      <c r="A105" s="4" t="s">
        <v>1440</v>
      </c>
      <c r="C105" s="4" t="s">
        <v>1584</v>
      </c>
    </row>
    <row r="106" spans="1:3">
      <c r="A106" s="4" t="s">
        <v>1433</v>
      </c>
      <c r="C106" s="6" t="n">
        <v>400</v>
      </c>
    </row>
    <row r="107" spans="1:3">
      <c r="A107" s="4" t="s">
        <v>1585</v>
      </c>
    </row>
    <row r="108" spans="1:3">
      <c r="A108" s="3" t="s">
        <v>1417</v>
      </c>
    </row>
    <row r="109" spans="1:3">
      <c r="A109" s="4" t="s">
        <v>1418</v>
      </c>
      <c r="B109" s="5" t="n">
        <v>4100</v>
      </c>
      <c r="C109" s="5" t="n">
        <v>1000</v>
      </c>
    </row>
    <row r="110" spans="1:3">
      <c r="A110" s="4" t="s">
        <v>1586</v>
      </c>
    </row>
    <row r="111" spans="1:3">
      <c r="A111" s="3" t="s">
        <v>1417</v>
      </c>
    </row>
    <row r="112" spans="1:3">
      <c r="A112" s="4" t="s">
        <v>1418</v>
      </c>
      <c r="B112" s="6" t="n">
        <v>350</v>
      </c>
    </row>
    <row r="113" spans="1:3">
      <c r="A113" s="4" t="s">
        <v>1440</v>
      </c>
      <c r="B113" s="4" t="s">
        <v>1549</v>
      </c>
    </row>
    <row r="114" spans="1:3">
      <c r="A114" s="4" t="s">
        <v>1587</v>
      </c>
    </row>
    <row r="115" spans="1:3">
      <c r="A115" s="3" t="s">
        <v>1417</v>
      </c>
    </row>
    <row r="116" spans="1:3">
      <c r="A116" s="4" t="s">
        <v>1418</v>
      </c>
      <c r="B116" s="6" t="n">
        <v>750</v>
      </c>
    </row>
    <row r="117" spans="1:3">
      <c r="A117" s="4" t="s">
        <v>1440</v>
      </c>
      <c r="B117" s="4" t="s">
        <v>1551</v>
      </c>
    </row>
    <row r="118" spans="1:3">
      <c r="A118" s="4" t="s">
        <v>1588</v>
      </c>
    </row>
    <row r="119" spans="1:3">
      <c r="A119" s="3" t="s">
        <v>1417</v>
      </c>
    </row>
    <row r="120" spans="1:3">
      <c r="A120" s="4" t="s">
        <v>1418</v>
      </c>
      <c r="B120" s="6" t="n">
        <v>1500</v>
      </c>
    </row>
    <row r="121" spans="1:3">
      <c r="A121" s="4" t="s">
        <v>1440</v>
      </c>
      <c r="B121" s="4" t="s">
        <v>1553</v>
      </c>
    </row>
    <row r="122" spans="1:3">
      <c r="A122" s="4" t="s">
        <v>1589</v>
      </c>
    </row>
    <row r="123" spans="1:3">
      <c r="A123" s="3" t="s">
        <v>1417</v>
      </c>
    </row>
    <row r="124" spans="1:3">
      <c r="A124" s="4" t="s">
        <v>1418</v>
      </c>
      <c r="B124" s="6" t="n">
        <v>1500</v>
      </c>
    </row>
    <row r="125" spans="1:3">
      <c r="A125" s="4" t="s">
        <v>1440</v>
      </c>
      <c r="B125" s="4" t="s">
        <v>1446</v>
      </c>
    </row>
    <row r="126" spans="1:3">
      <c r="A126" s="4" t="s">
        <v>1590</v>
      </c>
    </row>
    <row r="127" spans="1:3">
      <c r="A127" s="3" t="s">
        <v>1417</v>
      </c>
    </row>
    <row r="128" spans="1:3">
      <c r="A128" s="4" t="s">
        <v>1418</v>
      </c>
      <c r="C128" s="6" t="n">
        <v>400</v>
      </c>
    </row>
    <row r="129" spans="1:3">
      <c r="A129" s="4" t="s">
        <v>1440</v>
      </c>
      <c r="C129" s="4" t="s">
        <v>1446</v>
      </c>
    </row>
    <row r="130" spans="1:3">
      <c r="A130" s="4" t="s">
        <v>1433</v>
      </c>
      <c r="C130" s="6" t="n">
        <v>300</v>
      </c>
    </row>
    <row r="131" spans="1:3">
      <c r="A131" s="4" t="s">
        <v>1591</v>
      </c>
    </row>
    <row r="132" spans="1:3">
      <c r="A132" s="3" t="s">
        <v>1417</v>
      </c>
    </row>
    <row r="133" spans="1:3">
      <c r="A133" s="4" t="s">
        <v>1418</v>
      </c>
      <c r="C133" s="6" t="n">
        <v>600</v>
      </c>
    </row>
    <row r="134" spans="1:3">
      <c r="A134" s="4" t="s">
        <v>1440</v>
      </c>
      <c r="C134" s="4" t="s">
        <v>1579</v>
      </c>
    </row>
    <row r="135" spans="1:3">
      <c r="A135" s="4" t="s">
        <v>1433</v>
      </c>
      <c r="C135" s="6" t="n">
        <v>300</v>
      </c>
    </row>
    <row r="136" spans="1:3">
      <c r="A136" s="4" t="s">
        <v>29</v>
      </c>
    </row>
    <row r="137" spans="1:3">
      <c r="A137" s="3" t="s">
        <v>1417</v>
      </c>
    </row>
    <row r="138" spans="1:3">
      <c r="A138" s="4" t="s">
        <v>1418</v>
      </c>
      <c r="B138" s="6" t="n">
        <v>1600</v>
      </c>
      <c r="C138" s="5" t="n">
        <v>500</v>
      </c>
    </row>
    <row r="139" spans="1:3">
      <c r="A139" s="4" t="s">
        <v>1592</v>
      </c>
    </row>
    <row r="140" spans="1:3">
      <c r="A140" s="3" t="s">
        <v>1417</v>
      </c>
    </row>
    <row r="141" spans="1:3">
      <c r="A141" s="4" t="s">
        <v>1418</v>
      </c>
      <c r="B141" s="6" t="n">
        <v>500</v>
      </c>
    </row>
    <row r="142" spans="1:3">
      <c r="A142" s="4" t="s">
        <v>1440</v>
      </c>
      <c r="B142" s="4" t="s">
        <v>765</v>
      </c>
    </row>
    <row r="143" spans="1:3">
      <c r="A143" s="4" t="s">
        <v>1593</v>
      </c>
    </row>
    <row r="144" spans="1:3">
      <c r="A144" s="3" t="s">
        <v>1417</v>
      </c>
    </row>
    <row r="145" spans="1:3">
      <c r="A145" s="4" t="s">
        <v>1418</v>
      </c>
      <c r="B145" s="6" t="n">
        <v>500</v>
      </c>
    </row>
    <row r="146" spans="1:3">
      <c r="A146" s="4" t="s">
        <v>1440</v>
      </c>
      <c r="B146" s="4" t="s">
        <v>1567</v>
      </c>
    </row>
    <row r="147" spans="1:3">
      <c r="A147" s="4" t="s">
        <v>1594</v>
      </c>
    </row>
    <row r="148" spans="1:3">
      <c r="A148" s="3" t="s">
        <v>1417</v>
      </c>
    </row>
    <row r="149" spans="1:3">
      <c r="A149" s="4" t="s">
        <v>1418</v>
      </c>
      <c r="B149" s="6" t="n">
        <v>600</v>
      </c>
    </row>
    <row r="150" spans="1:3">
      <c r="A150" s="4" t="s">
        <v>1440</v>
      </c>
      <c r="B150" s="4" t="s">
        <v>1576</v>
      </c>
    </row>
    <row r="151" spans="1:3">
      <c r="A151" s="4" t="s">
        <v>1433</v>
      </c>
      <c r="B151" s="6" t="n">
        <v>350</v>
      </c>
    </row>
    <row r="152" spans="1:3">
      <c r="A152" s="4" t="s">
        <v>1595</v>
      </c>
    </row>
    <row r="153" spans="1:3">
      <c r="A153" s="3" t="s">
        <v>1417</v>
      </c>
    </row>
    <row r="154" spans="1:3">
      <c r="A154" s="4" t="s">
        <v>1418</v>
      </c>
      <c r="C154" s="6" t="n">
        <v>500</v>
      </c>
    </row>
    <row r="155" spans="1:3">
      <c r="A155" s="4" t="s">
        <v>1440</v>
      </c>
      <c r="C155" s="4" t="s">
        <v>1446</v>
      </c>
    </row>
    <row r="156" spans="1:3">
      <c r="A156" s="4" t="s">
        <v>1433</v>
      </c>
      <c r="C156" s="6" t="n">
        <v>500</v>
      </c>
    </row>
    <row r="157" spans="1:3">
      <c r="A157" s="4" t="s">
        <v>34</v>
      </c>
    </row>
    <row r="158" spans="1:3">
      <c r="A158" s="3" t="s">
        <v>1417</v>
      </c>
    </row>
    <row r="159" spans="1:3">
      <c r="A159" s="4" t="s">
        <v>1418</v>
      </c>
      <c r="B159" s="5" t="n">
        <v>450</v>
      </c>
      <c r="C159" s="5" t="n">
        <v>1200</v>
      </c>
    </row>
    <row r="160" spans="1:3">
      <c r="A160" s="4" t="s">
        <v>1596</v>
      </c>
    </row>
    <row r="161" spans="1:3">
      <c r="A161" s="3" t="s">
        <v>1417</v>
      </c>
    </row>
    <row r="162" spans="1:3">
      <c r="A162" s="4" t="s">
        <v>1418</v>
      </c>
      <c r="B162" s="6" t="n">
        <v>450</v>
      </c>
    </row>
    <row r="163" spans="1:3">
      <c r="A163" s="4" t="s">
        <v>1440</v>
      </c>
      <c r="B163" s="4" t="s">
        <v>1571</v>
      </c>
    </row>
    <row r="164" spans="1:3">
      <c r="A164" s="4" t="s">
        <v>1597</v>
      </c>
    </row>
    <row r="165" spans="1:3">
      <c r="A165" s="3" t="s">
        <v>1417</v>
      </c>
    </row>
    <row r="166" spans="1:3">
      <c r="A166" s="4" t="s">
        <v>1418</v>
      </c>
      <c r="C166" s="5" t="n">
        <v>0</v>
      </c>
    </row>
    <row r="167" spans="1:3">
      <c r="A167" s="4" t="s">
        <v>1598</v>
      </c>
    </row>
    <row r="168" spans="1:3">
      <c r="A168" s="3" t="s">
        <v>1417</v>
      </c>
    </row>
    <row r="169" spans="1:3">
      <c r="A169" s="4" t="s">
        <v>1418</v>
      </c>
      <c r="C169" s="6" t="n">
        <v>500</v>
      </c>
    </row>
    <row r="170" spans="1:3">
      <c r="A170" s="4" t="s">
        <v>1440</v>
      </c>
      <c r="C170" s="4" t="s">
        <v>1582</v>
      </c>
    </row>
    <row r="171" spans="1:3">
      <c r="A171" s="4" t="s">
        <v>1433</v>
      </c>
      <c r="C171" s="6" t="n">
        <v>400</v>
      </c>
    </row>
    <row r="172" spans="1:3">
      <c r="A172" s="4" t="s">
        <v>1599</v>
      </c>
    </row>
    <row r="173" spans="1:3">
      <c r="A173" s="3" t="s">
        <v>1417</v>
      </c>
    </row>
    <row r="174" spans="1:3">
      <c r="A174" s="4" t="s">
        <v>1418</v>
      </c>
      <c r="C174" s="6" t="n">
        <v>700</v>
      </c>
    </row>
    <row r="175" spans="1:3">
      <c r="A175" s="4" t="s">
        <v>1440</v>
      </c>
      <c r="C175" s="4" t="s">
        <v>1584</v>
      </c>
    </row>
    <row r="176" spans="1:3">
      <c r="A176" s="4" t="s">
        <v>1433</v>
      </c>
      <c r="C176" s="6" t="n">
        <v>400</v>
      </c>
    </row>
    <row r="177" spans="1:3">
      <c r="A177" s="4" t="s">
        <v>36</v>
      </c>
    </row>
    <row r="178" spans="1:3">
      <c r="A178" s="3" t="s">
        <v>1417</v>
      </c>
    </row>
    <row r="179" spans="1:3">
      <c r="A179" s="4" t="s">
        <v>1418</v>
      </c>
      <c r="B179" s="6" t="n">
        <v>1894</v>
      </c>
    </row>
    <row r="180" spans="1:3">
      <c r="A180" s="4" t="s">
        <v>1600</v>
      </c>
    </row>
    <row r="181" spans="1:3">
      <c r="A181" s="3" t="s">
        <v>1417</v>
      </c>
    </row>
    <row r="182" spans="1:3">
      <c r="A182" s="4" t="s">
        <v>1418</v>
      </c>
      <c r="B182" s="6" t="n">
        <v>183</v>
      </c>
    </row>
    <row r="183" spans="1:3">
      <c r="A183" s="4" t="s">
        <v>1440</v>
      </c>
      <c r="B183" s="4" t="s">
        <v>1556</v>
      </c>
    </row>
    <row r="184" spans="1:3">
      <c r="A184" s="4" t="s">
        <v>1601</v>
      </c>
    </row>
    <row r="185" spans="1:3">
      <c r="A185" s="3" t="s">
        <v>1417</v>
      </c>
    </row>
    <row r="186" spans="1:3">
      <c r="A186" s="4" t="s">
        <v>1418</v>
      </c>
      <c r="B186" s="6" t="n">
        <v>150</v>
      </c>
    </row>
    <row r="187" spans="1:3">
      <c r="A187" s="4" t="s">
        <v>1440</v>
      </c>
      <c r="B187" s="4" t="s">
        <v>1558</v>
      </c>
    </row>
    <row r="188" spans="1:3">
      <c r="A188" s="4" t="s">
        <v>1602</v>
      </c>
    </row>
    <row r="189" spans="1:3">
      <c r="A189" s="3" t="s">
        <v>1417</v>
      </c>
    </row>
    <row r="190" spans="1:3">
      <c r="A190" s="4" t="s">
        <v>1418</v>
      </c>
      <c r="B190" s="6" t="n">
        <v>436</v>
      </c>
    </row>
    <row r="191" spans="1:3">
      <c r="A191" s="4" t="s">
        <v>1440</v>
      </c>
      <c r="B191" s="4" t="s">
        <v>1560</v>
      </c>
    </row>
    <row r="192" spans="1:3">
      <c r="A192" s="4" t="s">
        <v>1603</v>
      </c>
    </row>
    <row r="193" spans="1:3">
      <c r="A193" s="3" t="s">
        <v>1417</v>
      </c>
    </row>
    <row r="194" spans="1:3">
      <c r="A194" s="4" t="s">
        <v>1418</v>
      </c>
      <c r="B194" s="6" t="n">
        <v>250</v>
      </c>
    </row>
    <row r="195" spans="1:3">
      <c r="A195" s="4" t="s">
        <v>1440</v>
      </c>
      <c r="B195" s="4" t="s">
        <v>1562</v>
      </c>
    </row>
    <row r="196" spans="1:3">
      <c r="A196" s="4" t="s">
        <v>1604</v>
      </c>
    </row>
    <row r="197" spans="1:3">
      <c r="A197" s="3" t="s">
        <v>1417</v>
      </c>
    </row>
    <row r="198" spans="1:3">
      <c r="A198" s="4" t="s">
        <v>1418</v>
      </c>
      <c r="B198" s="6" t="n">
        <v>275</v>
      </c>
    </row>
    <row r="199" spans="1:3">
      <c r="A199" s="4" t="s">
        <v>1440</v>
      </c>
      <c r="B199" s="4" t="s">
        <v>1564</v>
      </c>
    </row>
    <row r="200" spans="1:3">
      <c r="A200" s="4" t="s">
        <v>1605</v>
      </c>
    </row>
    <row r="201" spans="1:3">
      <c r="A201" s="3" t="s">
        <v>1417</v>
      </c>
    </row>
    <row r="202" spans="1:3">
      <c r="A202" s="4" t="s">
        <v>1418</v>
      </c>
      <c r="B202" s="6" t="n">
        <v>600</v>
      </c>
    </row>
    <row r="203" spans="1:3">
      <c r="A203" s="4" t="s">
        <v>1440</v>
      </c>
      <c r="B203" s="4" t="s">
        <v>1573</v>
      </c>
    </row>
    <row r="204" spans="1:3">
      <c r="A204" s="4" t="s">
        <v>38</v>
      </c>
    </row>
    <row r="205" spans="1:3">
      <c r="A205" s="3" t="s">
        <v>1417</v>
      </c>
    </row>
    <row r="206" spans="1:3">
      <c r="A206" s="4" t="s">
        <v>1418</v>
      </c>
      <c r="B206" s="6" t="n">
        <v>250</v>
      </c>
    </row>
    <row r="207" spans="1:3">
      <c r="A207" s="4" t="s">
        <v>1606</v>
      </c>
    </row>
    <row r="208" spans="1:3">
      <c r="A208" s="3" t="s">
        <v>1417</v>
      </c>
    </row>
    <row r="209" spans="1:3">
      <c r="A209" s="4" t="s">
        <v>1418</v>
      </c>
      <c r="B209" s="6" t="n">
        <v>250</v>
      </c>
    </row>
    <row r="210" spans="1:3">
      <c r="A210" s="4" t="s">
        <v>1440</v>
      </c>
      <c r="B210" s="4" t="s">
        <v>1571</v>
      </c>
    </row>
    <row r="211" spans="1:3">
      <c r="A211" s="4" t="s">
        <v>40</v>
      </c>
    </row>
    <row r="212" spans="1:3">
      <c r="A212" s="3" t="s">
        <v>1417</v>
      </c>
    </row>
    <row r="213" spans="1:3">
      <c r="A213" s="4" t="s">
        <v>1418</v>
      </c>
      <c r="B213" s="6" t="n">
        <v>500</v>
      </c>
    </row>
    <row r="214" spans="1:3">
      <c r="A214" s="4" t="s">
        <v>1607</v>
      </c>
    </row>
    <row r="215" spans="1:3">
      <c r="A215" s="3" t="s">
        <v>1417</v>
      </c>
    </row>
    <row r="216" spans="1:3">
      <c r="A216" s="4" t="s">
        <v>1418</v>
      </c>
      <c r="B216" s="6" t="n">
        <v>500</v>
      </c>
    </row>
    <row r="217" spans="1:3">
      <c r="A217" s="4" t="s">
        <v>1440</v>
      </c>
      <c r="B217" s="4" t="s">
        <v>1446</v>
      </c>
    </row>
    <row r="218" spans="1:3">
      <c r="A218" s="4" t="s">
        <v>1433</v>
      </c>
      <c r="B218" s="6" t="n">
        <v>325</v>
      </c>
    </row>
    <row r="219" spans="1:3">
      <c r="A219" s="4" t="s">
        <v>1608</v>
      </c>
    </row>
    <row r="220" spans="1:3">
      <c r="A220" s="3" t="s">
        <v>1417</v>
      </c>
    </row>
    <row r="221" spans="1:3">
      <c r="A221" s="4" t="s">
        <v>1433</v>
      </c>
      <c r="B221" s="6" t="n">
        <v>15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9</v>
      </c>
      <c r="B1" s="2" t="s">
        <v>2</v>
      </c>
      <c r="C1" s="2" t="s">
        <v>43</v>
      </c>
    </row>
    <row r="2" spans="1:3">
      <c r="A2" s="3" t="s">
        <v>1610</v>
      </c>
    </row>
    <row r="3" spans="1:3">
      <c r="A3" s="4" t="s">
        <v>126</v>
      </c>
      <c r="B3" s="6" t="n">
        <v>2319</v>
      </c>
      <c r="C3" s="6" t="n">
        <v>2026</v>
      </c>
    </row>
    <row r="4" spans="1:3">
      <c r="A4" s="3" t="s">
        <v>1611</v>
      </c>
    </row>
    <row r="5" spans="1:3">
      <c r="A5" s="5" t="n">
        <v>2017</v>
      </c>
      <c r="B5" s="5" t="n">
        <v>2319</v>
      </c>
    </row>
    <row r="6" spans="1:3">
      <c r="A6" s="5" t="n">
        <v>2018</v>
      </c>
      <c r="B6" s="5" t="n">
        <v>3466</v>
      </c>
    </row>
    <row r="7" spans="1:3">
      <c r="A7" s="5" t="n">
        <v>2019</v>
      </c>
      <c r="B7" s="5" t="n">
        <v>3316</v>
      </c>
    </row>
    <row r="8" spans="1:3">
      <c r="A8" s="5" t="n">
        <v>2020</v>
      </c>
      <c r="B8" s="5" t="n">
        <v>2112</v>
      </c>
    </row>
    <row r="9" spans="1:3">
      <c r="A9" s="5" t="n">
        <v>2021</v>
      </c>
      <c r="B9" s="5" t="n">
        <v>3699</v>
      </c>
    </row>
    <row r="10" spans="1:3">
      <c r="A10" s="4" t="s">
        <v>1379</v>
      </c>
      <c r="B10" s="5" t="n">
        <v>31090</v>
      </c>
    </row>
    <row r="11" spans="1:3">
      <c r="A11" s="4" t="s">
        <v>1612</v>
      </c>
      <c r="B11" s="5" t="n">
        <v>46002</v>
      </c>
    </row>
    <row r="12" spans="1:3">
      <c r="A12" s="4" t="s">
        <v>1613</v>
      </c>
    </row>
    <row r="13" spans="1:3">
      <c r="A13" s="3" t="s">
        <v>1610</v>
      </c>
    </row>
    <row r="14" spans="1:3">
      <c r="A14" s="4" t="s">
        <v>126</v>
      </c>
      <c r="B14" s="6" t="n">
        <v>293</v>
      </c>
    </row>
    <row r="15" spans="1:3">
      <c r="A15" s="4" t="s">
        <v>1614</v>
      </c>
    </row>
    <row r="16" spans="1:3">
      <c r="A16" s="3" t="s">
        <v>1610</v>
      </c>
    </row>
    <row r="17" spans="1:3">
      <c r="A17" s="4" t="s">
        <v>1440</v>
      </c>
      <c r="B17" s="4" t="s">
        <v>1615</v>
      </c>
    </row>
    <row r="18" spans="1:3">
      <c r="A18" s="4" t="s">
        <v>126</v>
      </c>
      <c r="B18" s="6" t="n">
        <v>45</v>
      </c>
    </row>
    <row r="19" spans="1:3">
      <c r="A19" s="4" t="s">
        <v>1616</v>
      </c>
    </row>
    <row r="20" spans="1:3">
      <c r="A20" s="3" t="s">
        <v>1610</v>
      </c>
    </row>
    <row r="21" spans="1:3">
      <c r="A21" s="4" t="s">
        <v>1440</v>
      </c>
      <c r="B21" s="4" t="s">
        <v>1617</v>
      </c>
    </row>
    <row r="22" spans="1:3">
      <c r="A22" s="4" t="s">
        <v>126</v>
      </c>
      <c r="B22" s="6" t="n">
        <v>34</v>
      </c>
    </row>
    <row r="23" spans="1:3">
      <c r="A23" s="4" t="s">
        <v>1618</v>
      </c>
    </row>
    <row r="24" spans="1:3">
      <c r="A24" s="3" t="s">
        <v>1611</v>
      </c>
    </row>
    <row r="25" spans="1:3">
      <c r="A25" s="4" t="s">
        <v>1619</v>
      </c>
      <c r="B25" s="6" t="n">
        <v>-1893</v>
      </c>
    </row>
    <row r="26" spans="1:3">
      <c r="A26" s="4" t="s">
        <v>1620</v>
      </c>
    </row>
    <row r="27" spans="1:3">
      <c r="A27" s="3" t="s">
        <v>1610</v>
      </c>
    </row>
    <row r="28" spans="1:3">
      <c r="A28" s="4" t="s">
        <v>1440</v>
      </c>
      <c r="B28" s="4" t="s">
        <v>1621</v>
      </c>
    </row>
    <row r="29" spans="1:3">
      <c r="A29" s="4" t="s">
        <v>126</v>
      </c>
      <c r="B29" s="6" t="n">
        <v>400</v>
      </c>
    </row>
    <row r="30" spans="1:3">
      <c r="A30" s="4" t="s">
        <v>1622</v>
      </c>
    </row>
    <row r="31" spans="1:3">
      <c r="A31" s="3" t="s">
        <v>1610</v>
      </c>
    </row>
    <row r="32" spans="1:3">
      <c r="A32" s="4" t="s">
        <v>1440</v>
      </c>
      <c r="B32" s="4" t="s">
        <v>1623</v>
      </c>
    </row>
    <row r="33" spans="1:3">
      <c r="A33" s="4" t="s">
        <v>126</v>
      </c>
      <c r="B33" s="6" t="n">
        <v>700</v>
      </c>
    </row>
    <row r="34" spans="1:3">
      <c r="A34" s="4" t="s">
        <v>1624</v>
      </c>
    </row>
    <row r="35" spans="1:3">
      <c r="A35" s="3" t="s">
        <v>1610</v>
      </c>
    </row>
    <row r="36" spans="1:3">
      <c r="A36" s="4" t="s">
        <v>1440</v>
      </c>
      <c r="B36" s="4" t="s">
        <v>1625</v>
      </c>
    </row>
    <row r="37" spans="1:3">
      <c r="A37" s="4" t="s">
        <v>126</v>
      </c>
      <c r="B37" s="6" t="n">
        <v>35</v>
      </c>
    </row>
    <row r="38" spans="1:3">
      <c r="A38" s="4" t="s">
        <v>29</v>
      </c>
    </row>
    <row r="39" spans="1:3">
      <c r="A39" s="3" t="s">
        <v>1610</v>
      </c>
    </row>
    <row r="40" spans="1:3">
      <c r="A40" s="4" t="s">
        <v>126</v>
      </c>
      <c r="B40" s="5" t="n">
        <v>116</v>
      </c>
      <c r="C40" s="5" t="n">
        <v>356</v>
      </c>
    </row>
    <row r="41" spans="1:3">
      <c r="A41" s="3" t="s">
        <v>1611</v>
      </c>
    </row>
    <row r="42" spans="1:3">
      <c r="A42" s="5" t="n">
        <v>2017</v>
      </c>
      <c r="B42" s="5" t="n">
        <v>116</v>
      </c>
    </row>
    <row r="43" spans="1:3">
      <c r="A43" s="5" t="n">
        <v>2018</v>
      </c>
      <c r="B43" s="5" t="n">
        <v>1629</v>
      </c>
    </row>
    <row r="44" spans="1:3">
      <c r="A44" s="5" t="n">
        <v>2019</v>
      </c>
      <c r="B44" s="5" t="n">
        <v>5</v>
      </c>
    </row>
    <row r="45" spans="1:3">
      <c r="A45" s="5" t="n">
        <v>2020</v>
      </c>
      <c r="B45" s="5" t="n">
        <v>755</v>
      </c>
    </row>
    <row r="46" spans="1:3">
      <c r="A46" s="5" t="n">
        <v>2021</v>
      </c>
      <c r="B46" s="5" t="n">
        <v>501</v>
      </c>
    </row>
    <row r="47" spans="1:3">
      <c r="A47" s="4" t="s">
        <v>1379</v>
      </c>
      <c r="B47" s="5" t="n">
        <v>6597</v>
      </c>
    </row>
    <row r="48" spans="1:3">
      <c r="A48" s="4" t="s">
        <v>1612</v>
      </c>
      <c r="B48" s="6" t="n">
        <v>9603</v>
      </c>
    </row>
    <row r="49" spans="1:3">
      <c r="A49" s="4" t="s">
        <v>1626</v>
      </c>
    </row>
    <row r="50" spans="1:3">
      <c r="A50" s="3" t="s">
        <v>1610</v>
      </c>
    </row>
    <row r="51" spans="1:3">
      <c r="A51" s="4" t="s">
        <v>1440</v>
      </c>
      <c r="B51" s="4" t="s">
        <v>1627</v>
      </c>
    </row>
    <row r="52" spans="1:3">
      <c r="A52" s="4" t="s">
        <v>126</v>
      </c>
      <c r="B52" s="6" t="n">
        <v>77</v>
      </c>
    </row>
    <row r="53" spans="1:3">
      <c r="A53" s="4" t="s">
        <v>1628</v>
      </c>
    </row>
    <row r="54" spans="1:3">
      <c r="A54" s="3" t="s">
        <v>1610</v>
      </c>
    </row>
    <row r="55" spans="1:3">
      <c r="A55" s="4" t="s">
        <v>1440</v>
      </c>
      <c r="B55" s="4" t="s">
        <v>1629</v>
      </c>
    </row>
    <row r="56" spans="1:3">
      <c r="A56" s="4" t="s">
        <v>126</v>
      </c>
      <c r="B56" s="6" t="n">
        <v>10</v>
      </c>
    </row>
    <row r="57" spans="1:3">
      <c r="A57" s="4" t="s">
        <v>1630</v>
      </c>
    </row>
    <row r="58" spans="1:3">
      <c r="A58" s="3" t="s">
        <v>1610</v>
      </c>
    </row>
    <row r="59" spans="1:3">
      <c r="A59" s="4" t="s">
        <v>1440</v>
      </c>
      <c r="B59" s="4" t="s">
        <v>1631</v>
      </c>
    </row>
    <row r="60" spans="1:3">
      <c r="A60" s="4" t="s">
        <v>126</v>
      </c>
      <c r="B60" s="6" t="n">
        <v>25</v>
      </c>
    </row>
    <row r="61" spans="1:3">
      <c r="A61" s="4" t="s">
        <v>32</v>
      </c>
    </row>
    <row r="62" spans="1:3">
      <c r="A62" s="3" t="s">
        <v>1610</v>
      </c>
    </row>
    <row r="63" spans="1:3">
      <c r="A63" s="4" t="s">
        <v>126</v>
      </c>
      <c r="B63" s="5" t="n">
        <v>778</v>
      </c>
      <c r="C63" s="5" t="n">
        <v>315</v>
      </c>
    </row>
    <row r="64" spans="1:3">
      <c r="A64" s="3" t="s">
        <v>1611</v>
      </c>
    </row>
    <row r="65" spans="1:3">
      <c r="A65" s="5" t="n">
        <v>2017</v>
      </c>
      <c r="B65" s="5" t="n">
        <v>778</v>
      </c>
    </row>
    <row r="66" spans="1:3">
      <c r="A66" s="5" t="n">
        <v>2018</v>
      </c>
      <c r="B66" s="5" t="n">
        <v>559</v>
      </c>
    </row>
    <row r="67" spans="1:3">
      <c r="A67" s="5" t="n">
        <v>2019</v>
      </c>
      <c r="B67" s="5" t="n">
        <v>1992</v>
      </c>
    </row>
    <row r="68" spans="1:3">
      <c r="A68" s="5" t="n">
        <v>2020</v>
      </c>
      <c r="B68" s="5" t="n">
        <v>469</v>
      </c>
    </row>
    <row r="69" spans="1:3">
      <c r="A69" s="5" t="n">
        <v>2021</v>
      </c>
      <c r="B69" s="5" t="n">
        <v>1473</v>
      </c>
    </row>
    <row r="70" spans="1:3">
      <c r="A70" s="4" t="s">
        <v>1379</v>
      </c>
      <c r="B70" s="5" t="n">
        <v>12270</v>
      </c>
    </row>
    <row r="71" spans="1:3">
      <c r="A71" s="4" t="s">
        <v>1612</v>
      </c>
      <c r="B71" s="5" t="n">
        <v>17541</v>
      </c>
    </row>
    <row r="72" spans="1:3">
      <c r="A72" s="4" t="s">
        <v>34</v>
      </c>
    </row>
    <row r="73" spans="1:3">
      <c r="A73" s="3" t="s">
        <v>1610</v>
      </c>
    </row>
    <row r="74" spans="1:3">
      <c r="A74" s="4" t="s">
        <v>126</v>
      </c>
      <c r="B74" s="5" t="n">
        <v>452</v>
      </c>
      <c r="C74" s="5" t="n">
        <v>2</v>
      </c>
    </row>
    <row r="75" spans="1:3">
      <c r="A75" s="3" t="s">
        <v>1611</v>
      </c>
    </row>
    <row r="76" spans="1:3">
      <c r="A76" s="5" t="n">
        <v>2017</v>
      </c>
      <c r="B76" s="5" t="n">
        <v>452</v>
      </c>
    </row>
    <row r="77" spans="1:3">
      <c r="A77" s="5" t="n">
        <v>2018</v>
      </c>
      <c r="B77" s="5" t="n">
        <v>0</v>
      </c>
    </row>
    <row r="78" spans="1:3">
      <c r="A78" s="5" t="n">
        <v>2019</v>
      </c>
      <c r="B78" s="5" t="n">
        <v>902</v>
      </c>
    </row>
    <row r="79" spans="1:3">
      <c r="A79" s="5" t="n">
        <v>2020</v>
      </c>
      <c r="B79" s="5" t="n">
        <v>152</v>
      </c>
    </row>
    <row r="80" spans="1:3">
      <c r="A80" s="5" t="n">
        <v>2021</v>
      </c>
      <c r="B80" s="5" t="n">
        <v>602</v>
      </c>
    </row>
    <row r="81" spans="1:3">
      <c r="A81" s="4" t="s">
        <v>1379</v>
      </c>
      <c r="B81" s="5" t="n">
        <v>4903</v>
      </c>
    </row>
    <row r="82" spans="1:3">
      <c r="A82" s="4" t="s">
        <v>1612</v>
      </c>
      <c r="B82" s="6" t="n">
        <v>7011</v>
      </c>
    </row>
    <row r="83" spans="1:3">
      <c r="A83" s="4" t="s">
        <v>1632</v>
      </c>
    </row>
    <row r="84" spans="1:3">
      <c r="A84" s="3" t="s">
        <v>1610</v>
      </c>
    </row>
    <row r="85" spans="1:3">
      <c r="A85" s="4" t="s">
        <v>1440</v>
      </c>
      <c r="B85" s="4" t="s">
        <v>1633</v>
      </c>
    </row>
    <row r="86" spans="1:3">
      <c r="A86" s="4" t="s">
        <v>126</v>
      </c>
      <c r="B86" s="6" t="n">
        <v>250</v>
      </c>
    </row>
    <row r="87" spans="1:3">
      <c r="A87" s="4" t="s">
        <v>1634</v>
      </c>
    </row>
    <row r="88" spans="1:3">
      <c r="A88" s="3" t="s">
        <v>1610</v>
      </c>
    </row>
    <row r="89" spans="1:3">
      <c r="A89" s="4" t="s">
        <v>1440</v>
      </c>
      <c r="B89" s="4" t="s">
        <v>1635</v>
      </c>
    </row>
    <row r="90" spans="1:3">
      <c r="A90" s="4" t="s">
        <v>126</v>
      </c>
      <c r="B90" s="6" t="n">
        <v>200</v>
      </c>
    </row>
    <row r="91" spans="1:3">
      <c r="A91" s="4" t="s">
        <v>36</v>
      </c>
    </row>
    <row r="92" spans="1:3">
      <c r="A92" s="3" t="s">
        <v>1610</v>
      </c>
    </row>
    <row r="93" spans="1:3">
      <c r="A93" s="4" t="s">
        <v>126</v>
      </c>
      <c r="B93" s="5" t="n">
        <v>326</v>
      </c>
      <c r="C93" s="5" t="n">
        <v>13</v>
      </c>
    </row>
    <row r="94" spans="1:3">
      <c r="A94" s="3" t="s">
        <v>1611</v>
      </c>
    </row>
    <row r="95" spans="1:3">
      <c r="A95" s="5" t="n">
        <v>2017</v>
      </c>
      <c r="B95" s="5" t="n">
        <v>326</v>
      </c>
    </row>
    <row r="96" spans="1:3">
      <c r="A96" s="5" t="n">
        <v>2018</v>
      </c>
      <c r="B96" s="5" t="n">
        <v>561</v>
      </c>
    </row>
    <row r="97" spans="1:3">
      <c r="A97" s="5" t="n">
        <v>2019</v>
      </c>
      <c r="B97" s="5" t="n">
        <v>292</v>
      </c>
    </row>
    <row r="98" spans="1:3">
      <c r="A98" s="5" t="n">
        <v>2020</v>
      </c>
      <c r="B98" s="5" t="n">
        <v>319</v>
      </c>
    </row>
    <row r="99" spans="1:3">
      <c r="A99" s="5" t="n">
        <v>2021</v>
      </c>
      <c r="B99" s="5" t="n">
        <v>372</v>
      </c>
    </row>
    <row r="100" spans="1:3">
      <c r="A100" s="4" t="s">
        <v>1379</v>
      </c>
      <c r="B100" s="5" t="n">
        <v>4255</v>
      </c>
    </row>
    <row r="101" spans="1:3">
      <c r="A101" s="4" t="s">
        <v>1612</v>
      </c>
      <c r="B101" s="6" t="n">
        <v>6125</v>
      </c>
    </row>
    <row r="102" spans="1:3">
      <c r="A102" s="4" t="s">
        <v>1636</v>
      </c>
    </row>
    <row r="103" spans="1:3">
      <c r="A103" s="3" t="s">
        <v>1610</v>
      </c>
    </row>
    <row r="104" spans="1:3">
      <c r="A104" s="4" t="s">
        <v>1440</v>
      </c>
      <c r="B104" s="4" t="s">
        <v>1637</v>
      </c>
    </row>
    <row r="105" spans="1:3">
      <c r="A105" s="4" t="s">
        <v>126</v>
      </c>
      <c r="B105" s="6" t="n">
        <v>250</v>
      </c>
    </row>
    <row r="106" spans="1:3">
      <c r="A106" s="4" t="s">
        <v>38</v>
      </c>
    </row>
    <row r="107" spans="1:3">
      <c r="A107" s="3" t="s">
        <v>1610</v>
      </c>
    </row>
    <row r="108" spans="1:3">
      <c r="A108" s="4" t="s">
        <v>126</v>
      </c>
      <c r="B108" s="5" t="n">
        <v>1</v>
      </c>
      <c r="C108" s="5" t="n">
        <v>106</v>
      </c>
    </row>
    <row r="109" spans="1:3">
      <c r="A109" s="3" t="s">
        <v>1611</v>
      </c>
    </row>
    <row r="110" spans="1:3">
      <c r="A110" s="5" t="n">
        <v>2017</v>
      </c>
      <c r="B110" s="5" t="n">
        <v>1</v>
      </c>
    </row>
    <row r="111" spans="1:3">
      <c r="A111" s="5" t="n">
        <v>2018</v>
      </c>
      <c r="B111" s="5" t="n">
        <v>3</v>
      </c>
    </row>
    <row r="112" spans="1:3">
      <c r="A112" s="5" t="n">
        <v>2019</v>
      </c>
      <c r="B112" s="5" t="n">
        <v>551</v>
      </c>
    </row>
    <row r="113" spans="1:3">
      <c r="A113" s="5" t="n">
        <v>2020</v>
      </c>
      <c r="B113" s="5" t="n">
        <v>25</v>
      </c>
    </row>
    <row r="114" spans="1:3">
      <c r="A114" s="5" t="n">
        <v>2021</v>
      </c>
      <c r="B114" s="5" t="n">
        <v>49</v>
      </c>
    </row>
    <row r="115" spans="1:3">
      <c r="A115" s="4" t="s">
        <v>1379</v>
      </c>
      <c r="B115" s="5" t="n">
        <v>1255</v>
      </c>
    </row>
    <row r="116" spans="1:3">
      <c r="A116" s="4" t="s">
        <v>1612</v>
      </c>
      <c r="B116" s="5" t="n">
        <v>1884</v>
      </c>
    </row>
    <row r="117" spans="1:3">
      <c r="A117" s="4" t="s">
        <v>40</v>
      </c>
    </row>
    <row r="118" spans="1:3">
      <c r="A118" s="3" t="s">
        <v>1610</v>
      </c>
    </row>
    <row r="119" spans="1:3">
      <c r="A119" s="4" t="s">
        <v>126</v>
      </c>
      <c r="B119" s="5" t="n">
        <v>3</v>
      </c>
      <c r="C119" s="6" t="n">
        <v>547</v>
      </c>
    </row>
    <row r="120" spans="1:3">
      <c r="A120" s="3" t="s">
        <v>1611</v>
      </c>
    </row>
    <row r="121" spans="1:3">
      <c r="A121" s="5" t="n">
        <v>2017</v>
      </c>
      <c r="B121" s="5" t="n">
        <v>3</v>
      </c>
    </row>
    <row r="122" spans="1:3">
      <c r="A122" s="5" t="n">
        <v>2018</v>
      </c>
      <c r="B122" s="5" t="n">
        <v>3</v>
      </c>
    </row>
    <row r="123" spans="1:3">
      <c r="A123" s="5" t="n">
        <v>2019</v>
      </c>
      <c r="B123" s="5" t="n">
        <v>63</v>
      </c>
    </row>
    <row r="124" spans="1:3">
      <c r="A124" s="5" t="n">
        <v>2020</v>
      </c>
      <c r="B124" s="5" t="n">
        <v>653</v>
      </c>
    </row>
    <row r="125" spans="1:3">
      <c r="A125" s="5" t="n">
        <v>2021</v>
      </c>
      <c r="B125" s="5" t="n">
        <v>70</v>
      </c>
    </row>
    <row r="126" spans="1:3">
      <c r="A126" s="4" t="s">
        <v>1379</v>
      </c>
      <c r="B126" s="5" t="n">
        <v>2994</v>
      </c>
    </row>
    <row r="127" spans="1:3">
      <c r="A127" s="4" t="s">
        <v>1612</v>
      </c>
      <c r="B127" s="6" t="n">
        <v>37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2</v>
      </c>
      <c r="C1" s="2" t="s">
        <v>43</v>
      </c>
    </row>
    <row r="2" spans="1:3">
      <c r="A2" s="3" t="s">
        <v>1639</v>
      </c>
    </row>
    <row r="3" spans="1:3">
      <c r="A3" s="4" t="s">
        <v>1481</v>
      </c>
      <c r="B3" s="6" t="n">
        <v>-1053</v>
      </c>
      <c r="C3" s="6" t="n">
        <v>-1053</v>
      </c>
    </row>
    <row r="4" spans="1:3">
      <c r="A4" s="4" t="s">
        <v>1431</v>
      </c>
    </row>
    <row r="5" spans="1:3">
      <c r="A5" s="3" t="s">
        <v>1639</v>
      </c>
    </row>
    <row r="6" spans="1:3">
      <c r="A6" s="4" t="s">
        <v>1430</v>
      </c>
      <c r="B6" s="5" t="n">
        <v>8350</v>
      </c>
    </row>
    <row r="7" spans="1:3">
      <c r="A7" s="4" t="s">
        <v>1640</v>
      </c>
      <c r="B7" s="5" t="n">
        <v>-2022</v>
      </c>
    </row>
    <row r="8" spans="1:3">
      <c r="A8" s="4" t="s">
        <v>1641</v>
      </c>
      <c r="B8" s="5" t="n">
        <v>-78</v>
      </c>
    </row>
    <row r="9" spans="1:3">
      <c r="A9" s="4" t="s">
        <v>1481</v>
      </c>
      <c r="B9" s="5" t="n">
        <v>-116</v>
      </c>
    </row>
    <row r="10" spans="1:3">
      <c r="A10" s="4" t="s">
        <v>1642</v>
      </c>
      <c r="B10" s="5" t="n">
        <v>-500</v>
      </c>
    </row>
    <row r="11" spans="1:3">
      <c r="A11" s="4" t="s">
        <v>1643</v>
      </c>
      <c r="B11" s="5" t="n">
        <v>5634</v>
      </c>
    </row>
    <row r="12" spans="1:3">
      <c r="A12" s="4" t="s">
        <v>1644</v>
      </c>
    </row>
    <row r="13" spans="1:3">
      <c r="A13" s="3" t="s">
        <v>1639</v>
      </c>
    </row>
    <row r="14" spans="1:3">
      <c r="A14" s="4" t="s">
        <v>1430</v>
      </c>
      <c r="B14" s="5" t="n">
        <v>3400</v>
      </c>
    </row>
    <row r="15" spans="1:3">
      <c r="A15" s="4" t="s">
        <v>1640</v>
      </c>
      <c r="B15" s="5" t="n">
        <v>-977</v>
      </c>
    </row>
    <row r="16" spans="1:3">
      <c r="A16" s="4" t="s">
        <v>1641</v>
      </c>
      <c r="B16" s="5" t="n">
        <v>-69</v>
      </c>
    </row>
    <row r="17" spans="1:3">
      <c r="A17" s="4" t="s">
        <v>1643</v>
      </c>
      <c r="B17" s="5" t="n">
        <v>2354</v>
      </c>
    </row>
    <row r="18" spans="1:3">
      <c r="A18" s="4" t="s">
        <v>29</v>
      </c>
    </row>
    <row r="19" spans="1:3">
      <c r="A19" s="3" t="s">
        <v>1639</v>
      </c>
    </row>
    <row r="20" spans="1:3">
      <c r="A20" s="4" t="s">
        <v>1481</v>
      </c>
      <c r="B20" s="5" t="n">
        <v>-355</v>
      </c>
      <c r="C20" s="5" t="n">
        <v>-355</v>
      </c>
    </row>
    <row r="21" spans="1:3">
      <c r="A21" s="4" t="s">
        <v>1449</v>
      </c>
    </row>
    <row r="22" spans="1:3">
      <c r="A22" s="3" t="s">
        <v>1639</v>
      </c>
    </row>
    <row r="23" spans="1:3">
      <c r="A23" s="4" t="s">
        <v>1430</v>
      </c>
      <c r="B23" s="5" t="n">
        <v>1100</v>
      </c>
    </row>
    <row r="24" spans="1:3">
      <c r="A24" s="4" t="s">
        <v>1640</v>
      </c>
      <c r="B24" s="5" t="n">
        <v>-300</v>
      </c>
    </row>
    <row r="25" spans="1:3">
      <c r="A25" s="4" t="s">
        <v>1641</v>
      </c>
      <c r="B25" s="5" t="n">
        <v>-4</v>
      </c>
    </row>
    <row r="26" spans="1:3">
      <c r="A26" s="4" t="s">
        <v>1481</v>
      </c>
      <c r="B26" s="5" t="n">
        <v>-35</v>
      </c>
    </row>
    <row r="27" spans="1:3">
      <c r="A27" s="4" t="s">
        <v>1642</v>
      </c>
      <c r="B27" s="5" t="n">
        <v>-250</v>
      </c>
    </row>
    <row r="28" spans="1:3">
      <c r="A28" s="4" t="s">
        <v>1643</v>
      </c>
      <c r="B28" s="5" t="n">
        <v>511</v>
      </c>
    </row>
    <row r="29" spans="1:3">
      <c r="A29" s="4" t="s">
        <v>1461</v>
      </c>
    </row>
    <row r="30" spans="1:3">
      <c r="A30" s="3" t="s">
        <v>1639</v>
      </c>
    </row>
    <row r="31" spans="1:3">
      <c r="A31" s="4" t="s">
        <v>1430</v>
      </c>
      <c r="B31" s="5" t="n">
        <v>850</v>
      </c>
    </row>
    <row r="32" spans="1:3">
      <c r="A32" s="4" t="s">
        <v>34</v>
      </c>
    </row>
    <row r="33" spans="1:3">
      <c r="A33" s="3" t="s">
        <v>1639</v>
      </c>
    </row>
    <row r="34" spans="1:3">
      <c r="A34" s="4" t="s">
        <v>1481</v>
      </c>
      <c r="B34" s="5" t="n">
        <v>-48</v>
      </c>
      <c r="C34" s="5" t="n">
        <v>-48</v>
      </c>
    </row>
    <row r="35" spans="1:3">
      <c r="A35" s="4" t="s">
        <v>1451</v>
      </c>
    </row>
    <row r="36" spans="1:3">
      <c r="A36" s="3" t="s">
        <v>1639</v>
      </c>
    </row>
    <row r="37" spans="1:3">
      <c r="A37" s="4" t="s">
        <v>1430</v>
      </c>
      <c r="B37" s="5" t="n">
        <v>1000</v>
      </c>
    </row>
    <row r="38" spans="1:3">
      <c r="A38" s="4" t="s">
        <v>1640</v>
      </c>
      <c r="B38" s="5" t="n">
        <v>-150</v>
      </c>
    </row>
    <row r="39" spans="1:3">
      <c r="A39" s="4" t="s">
        <v>1641</v>
      </c>
      <c r="B39" s="5" t="n">
        <v>-2</v>
      </c>
    </row>
    <row r="40" spans="1:3">
      <c r="A40" s="4" t="s">
        <v>1642</v>
      </c>
      <c r="B40" s="5" t="n">
        <v>-250</v>
      </c>
    </row>
    <row r="41" spans="1:3">
      <c r="A41" s="4" t="s">
        <v>1643</v>
      </c>
      <c r="B41" s="5" t="n">
        <v>598</v>
      </c>
    </row>
    <row r="42" spans="1:3">
      <c r="A42" s="4" t="s">
        <v>1452</v>
      </c>
    </row>
    <row r="43" spans="1:3">
      <c r="A43" s="3" t="s">
        <v>1639</v>
      </c>
    </row>
    <row r="44" spans="1:3">
      <c r="A44" s="4" t="s">
        <v>1430</v>
      </c>
      <c r="B44" s="5" t="n">
        <v>950</v>
      </c>
    </row>
    <row r="45" spans="1:3">
      <c r="A45" s="4" t="s">
        <v>1640</v>
      </c>
      <c r="B45" s="5" t="n">
        <v>-84</v>
      </c>
    </row>
    <row r="46" spans="1:3">
      <c r="A46" s="4" t="s">
        <v>1641</v>
      </c>
      <c r="B46" s="5" t="n">
        <v>-1</v>
      </c>
    </row>
    <row r="47" spans="1:3">
      <c r="A47" s="4" t="s">
        <v>1643</v>
      </c>
      <c r="B47" s="5" t="n">
        <v>865</v>
      </c>
    </row>
    <row r="48" spans="1:3">
      <c r="A48" s="4" t="s">
        <v>38</v>
      </c>
    </row>
    <row r="49" spans="1:3">
      <c r="A49" s="3" t="s">
        <v>1639</v>
      </c>
    </row>
    <row r="50" spans="1:3">
      <c r="A50" s="4" t="s">
        <v>1481</v>
      </c>
      <c r="B50" s="5" t="n">
        <v>-77</v>
      </c>
      <c r="C50" s="5" t="n">
        <v>-77</v>
      </c>
    </row>
    <row r="51" spans="1:3">
      <c r="A51" s="4" t="s">
        <v>1456</v>
      </c>
    </row>
    <row r="52" spans="1:3">
      <c r="A52" s="3" t="s">
        <v>1639</v>
      </c>
    </row>
    <row r="53" spans="1:3">
      <c r="A53" s="4" t="s">
        <v>1430</v>
      </c>
      <c r="B53" s="5" t="n">
        <v>450</v>
      </c>
    </row>
    <row r="54" spans="1:3">
      <c r="A54" s="4" t="s">
        <v>1640</v>
      </c>
      <c r="B54" s="5" t="n">
        <v>-31</v>
      </c>
    </row>
    <row r="55" spans="1:3">
      <c r="A55" s="4" t="s">
        <v>1643</v>
      </c>
      <c r="B55" s="5" t="n">
        <v>419</v>
      </c>
    </row>
    <row r="56" spans="1:3">
      <c r="A56" s="4" t="s">
        <v>40</v>
      </c>
    </row>
    <row r="57" spans="1:3">
      <c r="A57" s="3" t="s">
        <v>1639</v>
      </c>
    </row>
    <row r="58" spans="1:3">
      <c r="A58" s="4" t="s">
        <v>1481</v>
      </c>
      <c r="B58" s="5" t="n">
        <v>-572</v>
      </c>
      <c r="C58" s="6" t="n">
        <v>-572</v>
      </c>
    </row>
    <row r="59" spans="1:3">
      <c r="A59" s="4" t="s">
        <v>1458</v>
      </c>
    </row>
    <row r="60" spans="1:3">
      <c r="A60" s="3" t="s">
        <v>1639</v>
      </c>
    </row>
    <row r="61" spans="1:3">
      <c r="A61" s="4" t="s">
        <v>1430</v>
      </c>
      <c r="B61" s="5" t="n">
        <v>600</v>
      </c>
    </row>
    <row r="62" spans="1:3">
      <c r="A62" s="4" t="s">
        <v>1640</v>
      </c>
      <c r="B62" s="5" t="n">
        <v>-150</v>
      </c>
    </row>
    <row r="63" spans="1:3">
      <c r="A63" s="4" t="s">
        <v>1481</v>
      </c>
      <c r="B63" s="5" t="n">
        <v>-81</v>
      </c>
    </row>
    <row r="64" spans="1:3">
      <c r="A64" s="4" t="s">
        <v>1643</v>
      </c>
      <c r="B64" s="5" t="n">
        <v>369</v>
      </c>
    </row>
    <row r="65" spans="1:3">
      <c r="A65" s="4" t="s">
        <v>1645</v>
      </c>
    </row>
    <row r="66" spans="1:3">
      <c r="A66" s="3" t="s">
        <v>1639</v>
      </c>
    </row>
    <row r="67" spans="1:3">
      <c r="A67" s="4" t="s">
        <v>1640</v>
      </c>
      <c r="B67" s="6" t="n">
        <v>-6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v>
      </c>
      <c r="C1" s="2" t="s">
        <v>43</v>
      </c>
    </row>
    <row r="2" spans="1:3">
      <c r="A2" s="3" t="s">
        <v>1647</v>
      </c>
    </row>
    <row r="3" spans="1:3">
      <c r="A3" s="4" t="s">
        <v>1648</v>
      </c>
      <c r="B3" s="6" t="n">
        <v>13</v>
      </c>
      <c r="C3" s="6" t="n">
        <v>21</v>
      </c>
    </row>
    <row r="4" spans="1:3">
      <c r="A4" s="4" t="s">
        <v>1649</v>
      </c>
    </row>
    <row r="5" spans="1:3">
      <c r="A5" s="3" t="s">
        <v>484</v>
      </c>
    </row>
    <row r="6" spans="1:3">
      <c r="A6" s="4" t="s">
        <v>1650</v>
      </c>
      <c r="B6" s="5" t="n">
        <v>44</v>
      </c>
    </row>
    <row r="7" spans="1:3">
      <c r="A7" s="4" t="s">
        <v>1651</v>
      </c>
    </row>
    <row r="8" spans="1:3">
      <c r="A8" s="3" t="s">
        <v>484</v>
      </c>
    </row>
    <row r="9" spans="1:3">
      <c r="A9" s="4" t="s">
        <v>1650</v>
      </c>
      <c r="B9" s="5" t="n">
        <v>485</v>
      </c>
    </row>
    <row r="10" spans="1:3">
      <c r="A10" s="4" t="s">
        <v>1652</v>
      </c>
      <c r="B10" s="5" t="n">
        <v>77</v>
      </c>
    </row>
    <row r="11" spans="1:3">
      <c r="A11" s="4" t="s">
        <v>1653</v>
      </c>
    </row>
    <row r="12" spans="1:3">
      <c r="A12" s="3" t="s">
        <v>484</v>
      </c>
    </row>
    <row r="13" spans="1:3">
      <c r="A13" s="4" t="s">
        <v>1650</v>
      </c>
      <c r="B13" s="5" t="n">
        <v>333</v>
      </c>
    </row>
    <row r="14" spans="1:3">
      <c r="A14" s="4" t="s">
        <v>1654</v>
      </c>
      <c r="B14" s="5" t="n">
        <v>215</v>
      </c>
    </row>
    <row r="15" spans="1:3">
      <c r="A15" s="4" t="s">
        <v>1655</v>
      </c>
    </row>
    <row r="16" spans="1:3">
      <c r="A16" s="3" t="s">
        <v>484</v>
      </c>
    </row>
    <row r="17" spans="1:3">
      <c r="A17" s="4" t="s">
        <v>1650</v>
      </c>
      <c r="B17" s="5" t="n">
        <v>11</v>
      </c>
    </row>
    <row r="18" spans="1:3">
      <c r="A18" s="4" t="s">
        <v>1656</v>
      </c>
    </row>
    <row r="19" spans="1:3">
      <c r="A19" s="3" t="s">
        <v>484</v>
      </c>
    </row>
    <row r="20" spans="1:3">
      <c r="A20" s="4" t="s">
        <v>1650</v>
      </c>
      <c r="B20" s="5" t="n">
        <v>96</v>
      </c>
    </row>
    <row r="21" spans="1:3">
      <c r="A21" s="4" t="s">
        <v>1657</v>
      </c>
      <c r="B21" s="5" t="n">
        <v>7</v>
      </c>
    </row>
    <row r="22" spans="1:3">
      <c r="A22" s="4" t="s">
        <v>1658</v>
      </c>
    </row>
    <row r="23" spans="1:3">
      <c r="A23" s="3" t="s">
        <v>484</v>
      </c>
    </row>
    <row r="24" spans="1:3">
      <c r="A24" s="4" t="s">
        <v>1650</v>
      </c>
      <c r="B24" s="5" t="n">
        <v>205</v>
      </c>
    </row>
    <row r="25" spans="1:3">
      <c r="A25" s="4" t="s">
        <v>32</v>
      </c>
    </row>
    <row r="26" spans="1:3">
      <c r="A26" s="3" t="s">
        <v>1647</v>
      </c>
    </row>
    <row r="27" spans="1:3">
      <c r="A27" s="4" t="s">
        <v>1648</v>
      </c>
      <c r="C27" s="5" t="n">
        <v>7</v>
      </c>
    </row>
    <row r="28" spans="1:3">
      <c r="A28" s="4" t="s">
        <v>1659</v>
      </c>
    </row>
    <row r="29" spans="1:3">
      <c r="A29" s="3" t="s">
        <v>484</v>
      </c>
    </row>
    <row r="30" spans="1:3">
      <c r="A30" s="4" t="s">
        <v>1650</v>
      </c>
      <c r="B30" s="5" t="n">
        <v>96</v>
      </c>
    </row>
    <row r="31" spans="1:3">
      <c r="A31" s="4" t="s">
        <v>1657</v>
      </c>
      <c r="B31" s="6" t="n">
        <v>7</v>
      </c>
    </row>
    <row r="32" spans="1:3">
      <c r="A32" s="4" t="s">
        <v>36</v>
      </c>
    </row>
    <row r="33" spans="1:3">
      <c r="A33" s="3" t="s">
        <v>1647</v>
      </c>
    </row>
    <row r="34" spans="1:3">
      <c r="A34" s="4" t="s">
        <v>1648</v>
      </c>
      <c r="C34" s="6" t="n">
        <v>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660</v>
      </c>
      <c r="B1" s="2" t="s">
        <v>282</v>
      </c>
    </row>
    <row r="2" spans="1:2">
      <c r="A2" s="4" t="s">
        <v>1661</v>
      </c>
    </row>
    <row r="3" spans="1:2">
      <c r="A3" s="3" t="s">
        <v>488</v>
      </c>
    </row>
    <row r="4" spans="1:2">
      <c r="A4" s="4" t="s">
        <v>968</v>
      </c>
      <c r="B4" s="4" t="s">
        <v>1662</v>
      </c>
    </row>
    <row r="5" spans="1:2">
      <c r="A5" s="4" t="s">
        <v>1663</v>
      </c>
      <c r="B5" s="6" t="n">
        <v>954</v>
      </c>
    </row>
    <row r="6" spans="1:2">
      <c r="A6" s="4" t="s">
        <v>1664</v>
      </c>
      <c r="B6" s="5" t="n">
        <v>612</v>
      </c>
    </row>
    <row r="7" spans="1:2">
      <c r="A7" s="4" t="s">
        <v>1665</v>
      </c>
      <c r="B7" s="5" t="n">
        <v>12</v>
      </c>
    </row>
    <row r="8" spans="1:2">
      <c r="A8" s="4" t="s">
        <v>1666</v>
      </c>
    </row>
    <row r="9" spans="1:2">
      <c r="A9" s="3" t="s">
        <v>488</v>
      </c>
    </row>
    <row r="10" spans="1:2">
      <c r="A10" s="4" t="s">
        <v>1663</v>
      </c>
      <c r="B10" s="5" t="n">
        <v>90</v>
      </c>
    </row>
    <row r="11" spans="1:2">
      <c r="A11" s="4" t="s">
        <v>1664</v>
      </c>
      <c r="B11" s="5" t="n">
        <v>60</v>
      </c>
    </row>
    <row r="12" spans="1:2">
      <c r="A12" s="4" t="s">
        <v>1665</v>
      </c>
      <c r="B12" s="6" t="n">
        <v>1</v>
      </c>
    </row>
    <row r="13" spans="1:2">
      <c r="A13" s="4" t="s">
        <v>1667</v>
      </c>
    </row>
    <row r="14" spans="1:2">
      <c r="A14" s="3" t="s">
        <v>488</v>
      </c>
    </row>
    <row r="15" spans="1:2">
      <c r="A15" s="4" t="s">
        <v>968</v>
      </c>
      <c r="B15" s="4" t="s">
        <v>1668</v>
      </c>
    </row>
    <row r="16" spans="1:2">
      <c r="A16" s="4" t="s">
        <v>1663</v>
      </c>
      <c r="B16" s="6" t="n">
        <v>333</v>
      </c>
    </row>
    <row r="17" spans="1:2">
      <c r="A17" s="4" t="s">
        <v>1664</v>
      </c>
      <c r="B17" s="5" t="n">
        <v>157</v>
      </c>
    </row>
    <row r="18" spans="1:2">
      <c r="A18" s="4" t="s">
        <v>1665</v>
      </c>
      <c r="B18" s="6" t="n">
        <v>11</v>
      </c>
    </row>
    <row r="19" spans="1:2">
      <c r="A19" s="4" t="s">
        <v>1669</v>
      </c>
    </row>
    <row r="20" spans="1:2">
      <c r="A20" s="3" t="s">
        <v>488</v>
      </c>
    </row>
    <row r="21" spans="1:2">
      <c r="A21" s="4" t="s">
        <v>968</v>
      </c>
      <c r="B21" s="4" t="s">
        <v>1670</v>
      </c>
    </row>
    <row r="22" spans="1:2">
      <c r="A22" s="4" t="s">
        <v>1663</v>
      </c>
      <c r="B22" s="6" t="n">
        <v>154</v>
      </c>
    </row>
    <row r="23" spans="1:2">
      <c r="A23" s="4" t="s">
        <v>1664</v>
      </c>
      <c r="B23" s="5" t="n">
        <v>111</v>
      </c>
    </row>
    <row r="24" spans="1:2">
      <c r="A24" s="4" t="s">
        <v>1671</v>
      </c>
    </row>
    <row r="25" spans="1:2">
      <c r="A25" s="3" t="s">
        <v>488</v>
      </c>
    </row>
    <row r="26" spans="1:2">
      <c r="A26" s="4" t="s">
        <v>1663</v>
      </c>
      <c r="B26" s="5" t="n">
        <v>4315</v>
      </c>
    </row>
    <row r="27" spans="1:2">
      <c r="A27" s="4" t="s">
        <v>1664</v>
      </c>
      <c r="B27" s="6" t="n">
        <v>17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72</v>
      </c>
      <c r="B1" s="2" t="s">
        <v>1</v>
      </c>
    </row>
    <row r="2" spans="1:2">
      <c r="B2" s="2" t="s">
        <v>282</v>
      </c>
    </row>
    <row r="3" spans="1:2">
      <c r="A3" s="3" t="s">
        <v>488</v>
      </c>
    </row>
    <row r="4" spans="1:2">
      <c r="A4" s="4" t="s">
        <v>1673</v>
      </c>
      <c r="B4" s="4" t="s">
        <v>1283</v>
      </c>
    </row>
    <row r="5" spans="1:2">
      <c r="A5" s="4" t="s">
        <v>1674</v>
      </c>
    </row>
    <row r="6" spans="1:2">
      <c r="A6" s="3" t="s">
        <v>488</v>
      </c>
    </row>
    <row r="7" spans="1:2">
      <c r="A7" s="4" t="s">
        <v>968</v>
      </c>
      <c r="B7" s="4" t="s">
        <v>1675</v>
      </c>
    </row>
    <row r="8" spans="1:2">
      <c r="A8" s="4" t="s">
        <v>1676</v>
      </c>
    </row>
    <row r="9" spans="1:2">
      <c r="A9" s="3" t="s">
        <v>488</v>
      </c>
    </row>
    <row r="10" spans="1:2">
      <c r="A10" s="4" t="s">
        <v>968</v>
      </c>
      <c r="B10" s="4" t="s">
        <v>1677</v>
      </c>
    </row>
    <row r="11" spans="1:2">
      <c r="A11" s="4" t="s">
        <v>1678</v>
      </c>
      <c r="B11" s="6" t="n">
        <v>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2:31Z</dcterms:created>
  <dcterms:modified xmlns:dcterms="http://purl.org/dc/terms/" xmlns:xsi="http://www.w3.org/2001/XMLSchema-instance" xsi:type="dcterms:W3CDTF">2017-02-24T16:22:31Z</dcterms:modified>
</cp:coreProperties>
</file>